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9" r:id="rId9"/>
    <sheet name="RESTRICTIONS_ON_CASH_AND_DUE_F" sheetId="100" r:id="rId10"/>
    <sheet name="SECURITIES_AVAILABLE_FOR_SALE" sheetId="101" r:id="rId11"/>
    <sheet name="LOANS" sheetId="102" r:id="rId12"/>
    <sheet name="REAL_ESTATE_OWNED" sheetId="103" r:id="rId13"/>
    <sheet name="PREMISES_AND_EQUIPMENT" sheetId="104" r:id="rId14"/>
    <sheet name="GOODWILL_AND_INTANGIBLE_ASSETS" sheetId="105" r:id="rId15"/>
    <sheet name="DEPOSITS" sheetId="106" r:id="rId16"/>
    <sheet name="REPURCHASE_AGREEMENTS_AND_OTHE" sheetId="107" r:id="rId17"/>
    <sheet name="FEDERAL_HOME_LOAN_BANK_ADVANCE" sheetId="108" r:id="rId18"/>
    <sheet name="SUBORDINATED_DEBENTURES" sheetId="109" r:id="rId19"/>
    <sheet name="INCOME_TAXES" sheetId="110" r:id="rId20"/>
    <sheet name="EARNINGS_PER_SHARE" sheetId="111" r:id="rId21"/>
    <sheet name="RETIREMENT_PLAN" sheetId="112" r:id="rId22"/>
    <sheet name="STOCK_BASED_COMPENSATION" sheetId="113" r:id="rId23"/>
    <sheet name="LIMITATION_ON_BANK_DIVIDENDS" sheetId="114" r:id="rId24"/>
    <sheet name="FAIR_VALUE" sheetId="115" r:id="rId25"/>
    <sheet name="OFFBALANCE_SHEET_ACTIVITIES_AN" sheetId="116" r:id="rId26"/>
    <sheet name="CAPITAL_REQUIREMENTS" sheetId="117" r:id="rId27"/>
    <sheet name="PARENT_COMPANY_FINANCIAL_STATE" sheetId="118" r:id="rId28"/>
    <sheet name="QUARTERLY_FINANCIAL_DATA_UNAUD" sheetId="119" r:id="rId29"/>
    <sheet name="ACCUMULATED_OTHER_COMPREHENSIV" sheetId="120" r:id="rId30"/>
    <sheet name="PENDING_ACQUISITION" sheetId="121" r:id="rId31"/>
    <sheet name="SUMMARY_OF_SIGNIFICANT_ACCOUNT1" sheetId="122" r:id="rId32"/>
    <sheet name="SECURITIES_AVAILABLE_FOR_SALE_" sheetId="123" r:id="rId33"/>
    <sheet name="LOANS_Tables" sheetId="124" r:id="rId34"/>
    <sheet name="REAL_ESTATE_OWNED_Tables" sheetId="125" r:id="rId35"/>
    <sheet name="PREMISES_AND_EQUIPMENT_Tables" sheetId="126" r:id="rId36"/>
    <sheet name="GOODWILL_AND_INTANGIBLE_ASSETS1" sheetId="127" r:id="rId37"/>
    <sheet name="DEPOSITS_Tables" sheetId="128" r:id="rId38"/>
    <sheet name="REPURCHASE_AGREEMENTS_AND_OTHE1" sheetId="129" r:id="rId39"/>
    <sheet name="FEDERAL_HOME_LOAN_BANK_ADVANCE1" sheetId="130" r:id="rId40"/>
    <sheet name="INCOME_TAXES_Tables" sheetId="131" r:id="rId41"/>
    <sheet name="EARNINGS_PER_SHARE_Tables" sheetId="132" r:id="rId42"/>
    <sheet name="STOCK_BASED_COMPENSATION_Table" sheetId="133" r:id="rId43"/>
    <sheet name="FAIR_VALUE_Tables" sheetId="134" r:id="rId44"/>
    <sheet name="OFFBALANCE_SHEET_ACTIVITIES_AN1" sheetId="135" r:id="rId45"/>
    <sheet name="CAPITAL_REQUIREMENTS_Tables" sheetId="136" r:id="rId46"/>
    <sheet name="PARENT_COMPANY_FINANCIAL_STATE1" sheetId="137" r:id="rId47"/>
    <sheet name="QUARTERLY_FINANCIAL_DATA_UNAUD1" sheetId="138" r:id="rId48"/>
    <sheet name="ACCUMULATED_OTHER_COMPREHENSIV1" sheetId="139" r:id="rId49"/>
    <sheet name="SUMMARY_OF_SIGNIFICANT_ACCOUNT2" sheetId="140" r:id="rId50"/>
    <sheet name="SUMMARY_OF_SIGNIFICANT_ACCOUNT3" sheetId="51" r:id="rId51"/>
    <sheet name="SUMMARY_OF_SIGNIFICANT_ACCOUNT4" sheetId="141" r:id="rId52"/>
    <sheet name="RESTRICTIONS_ON_CASH_AND_DUE_F1" sheetId="53" r:id="rId53"/>
    <sheet name="SECURITIES_AVAILABLE_FOR_SALE_1" sheetId="54" r:id="rId54"/>
    <sheet name="SECURITIES_AVAILABLE_FOR_SALE_2" sheetId="55" r:id="rId55"/>
    <sheet name="SECURITIES_AVAILABLE_FOR_SALE_3" sheetId="56" r:id="rId56"/>
    <sheet name="LOANS_Details" sheetId="57" r:id="rId57"/>
    <sheet name="LOANS_Details_2" sheetId="58" r:id="rId58"/>
    <sheet name="LOANS_Details_3" sheetId="59" r:id="rId59"/>
    <sheet name="LOANS_Details_4" sheetId="60" r:id="rId60"/>
    <sheet name="LOANS_Details_5" sheetId="142" r:id="rId61"/>
    <sheet name="LOANS_Details_6" sheetId="143" r:id="rId62"/>
    <sheet name="LOANS_Details_7" sheetId="144" r:id="rId63"/>
    <sheet name="LOANS_Details_8" sheetId="64" r:id="rId64"/>
    <sheet name="LOANS_Details_9" sheetId="65" r:id="rId65"/>
    <sheet name="REAL_ESTATE_OWNED_Details" sheetId="66" r:id="rId66"/>
    <sheet name="PREMISES_AND_EQUIPMENT_Details" sheetId="67" r:id="rId67"/>
    <sheet name="GOODWILL_AND_INTANGIBLE_ASSETS2" sheetId="68" r:id="rId68"/>
    <sheet name="DEPOSITS_Details" sheetId="69" r:id="rId69"/>
    <sheet name="REPURCHASE_AGREEMENTS_AND_OTHE2" sheetId="70" r:id="rId70"/>
    <sheet name="REPURCHASE_AGREEMENTS_AND_OTHE3" sheetId="71" r:id="rId71"/>
    <sheet name="FEDERAL_HOME_LOAN_BANK_ADVANCE2" sheetId="72" r:id="rId72"/>
    <sheet name="SUBORDINATED_DEBENTURES_Detail" sheetId="73" r:id="rId73"/>
    <sheet name="INCOME_TAXES_Details" sheetId="74" r:id="rId74"/>
    <sheet name="INCOME_TAXES_Details_2" sheetId="75" r:id="rId75"/>
    <sheet name="INCOME_TAXES_Details_3" sheetId="76" r:id="rId76"/>
    <sheet name="EARNINGS_PER_SHARE_Details" sheetId="77" r:id="rId77"/>
    <sheet name="EARNINGS_PER_SHARE_Details_2" sheetId="78" r:id="rId78"/>
    <sheet name="RETIREMENT_PLAN_Details" sheetId="79" r:id="rId79"/>
    <sheet name="STOCK_BASED_COMPENSATION_Detai" sheetId="145" r:id="rId80"/>
    <sheet name="STOCK_BASED_COMPENSATION_Detai1" sheetId="81" r:id="rId81"/>
    <sheet name="STOCK_BASED_COMPENSATION_Detai2" sheetId="82" r:id="rId82"/>
    <sheet name="STOCK_BASED_COMPENSATION_Detai3" sheetId="83" r:id="rId83"/>
    <sheet name="STOCK_BASED_COMPENSATION_Detai4" sheetId="84" r:id="rId84"/>
    <sheet name="LIMITATION_ON_BANK_DIVIDENDS_D" sheetId="85" r:id="rId85"/>
    <sheet name="FAIR_VALUE_Details" sheetId="86" r:id="rId86"/>
    <sheet name="FAIR_VALUE_Details_2" sheetId="87" r:id="rId87"/>
    <sheet name="FAIR_VALUE_Details_3" sheetId="88" r:id="rId88"/>
    <sheet name="FAIR_VALUE_Details_4" sheetId="89" r:id="rId89"/>
    <sheet name="OFFBALANCE_SHEET_ACTIVITIES_AN2" sheetId="90" r:id="rId90"/>
    <sheet name="CAPITAL_REQUIREMENTS_Details" sheetId="146" r:id="rId91"/>
    <sheet name="PARENT_COMPANY_FINANCIAL_STATE2" sheetId="92" r:id="rId92"/>
    <sheet name="PARENT_COMPANY_FINANCIAL_STATE3" sheetId="93" r:id="rId93"/>
    <sheet name="PARENT_COMPANY_FINANCIAL_STATE4" sheetId="94" r:id="rId94"/>
    <sheet name="QUARTERLY_FINANCIAL_DATA_UNAUD2" sheetId="95" r:id="rId95"/>
    <sheet name="ACCUMULATED_OTHER_COMPREHENSIV2" sheetId="96" r:id="rId96"/>
    <sheet name="ACCUMULATED_OTHER_COMPREHENSIV3" sheetId="97" r:id="rId97"/>
    <sheet name="PENDING_ACQUISITION_Details" sheetId="98" r:id="rId98"/>
  </sheets>
  <definedNames>
    <definedName name="mrllPB10" localSheetId="10">SECURITIES_AVAILABLE_FOR_SALE!$B$27</definedName>
    <definedName name="mrllPB11" localSheetId="10">SECURITIES_AVAILABLE_FOR_SALE!$B$75</definedName>
    <definedName name="mrllPB12" localSheetId="11">LOANS!$B$58</definedName>
    <definedName name="mrllPB13" localSheetId="11">LOANS!$B$106</definedName>
    <definedName name="mrllPB14" localSheetId="11">LOANS!$B$134</definedName>
    <definedName name="mrllPB15" localSheetId="11">LOANS!$B$164</definedName>
    <definedName name="mrllPB16" localSheetId="11">LOANS!$B$194</definedName>
    <definedName name="mrllPB17" localSheetId="11">LOANS!$B$224</definedName>
    <definedName name="mrllPB18" localSheetId="11">LOANS!$B$269</definedName>
    <definedName name="mrllPB19" localSheetId="11">LOANS!$B$315</definedName>
    <definedName name="mrllPB2" localSheetId="8">SUMMARY_OF_SIGNIFICANT_ACCOUNT!$B$20</definedName>
    <definedName name="mrllPB20" localSheetId="11">LOANS!$B$341</definedName>
    <definedName name="mrllPB21" localSheetId="11">LOANS!$B$375</definedName>
    <definedName name="mrllPB22" localSheetId="12">REAL_ESTATE_OWNED!$B$19</definedName>
    <definedName name="mrllPB23" localSheetId="13">PREMISES_AND_EQUIPMENT!$B$30</definedName>
    <definedName name="mrllPB24" localSheetId="14">GOODWILL_AND_INTANGIBLE_ASSETS!$B$39</definedName>
    <definedName name="mrllPB25" localSheetId="16">REPURCHASE_AGREEMENTS_AND_OTHE!$B$19</definedName>
    <definedName name="mrllPB26" localSheetId="18">SUBORDINATED_DEBENTURES!$B$12</definedName>
    <definedName name="mrllPB27" localSheetId="19">INCOME_TAXES!$B$54</definedName>
    <definedName name="mrllPB28" localSheetId="20">EARNINGS_PER_SHARE!$B$24</definedName>
    <definedName name="mrllPB29" localSheetId="22">STOCK_BASED_COMPENSATION!$B$30</definedName>
    <definedName name="mrllPB3" localSheetId="8">SUMMARY_OF_SIGNIFICANT_ACCOUNT!$B$30</definedName>
    <definedName name="mrllPB30" localSheetId="22">STOCK_BASED_COMPENSATION!$B$65</definedName>
    <definedName name="mrllPB31" localSheetId="24">FAIR_VALUE!$B$14</definedName>
    <definedName name="mrllPB32" localSheetId="24">FAIR_VALUE!$B$24</definedName>
    <definedName name="mrllPB33" localSheetId="24">FAIR_VALUE!$B$63</definedName>
    <definedName name="mrllPB34" localSheetId="24">FAIR_VALUE!$B$105</definedName>
    <definedName name="mrllPB35" localSheetId="24">FAIR_VALUE!$B$111</definedName>
    <definedName name="mrllPB36" localSheetId="24">FAIR_VALUE!$B$157</definedName>
    <definedName name="mrllPB37" localSheetId="24">FAIR_VALUE!$B$202</definedName>
    <definedName name="mrllPB38" localSheetId="25">OFFBALANCE_SHEET_ACTIVITIES_AN!$B$18</definedName>
    <definedName name="mrllPB39" localSheetId="26">CAPITAL_REQUIREMENTS!$B$11</definedName>
    <definedName name="mrllPB4" localSheetId="8">SUMMARY_OF_SIGNIFICANT_ACCOUNT!$B$42</definedName>
    <definedName name="mrllPB40" localSheetId="26">CAPITAL_REQUIREMENTS!$B$42</definedName>
    <definedName name="mrllPB41" localSheetId="27">PARENT_COMPANY_FINANCIAL_STATE!$B$33</definedName>
    <definedName name="mrllPB42" localSheetId="27">PARENT_COMPANY_FINANCIAL_STATE!$B$67</definedName>
    <definedName name="mrllPB43" localSheetId="27">PARENT_COMPANY_FINANCIAL_STATE!$B$97</definedName>
    <definedName name="mrllPB44" localSheetId="29">ACCUMULATED_OTHER_COMPREHENSIV!$B$29</definedName>
    <definedName name="mrllPB5" localSheetId="8">SUMMARY_OF_SIGNIFICANT_ACCOUNT!$B$55</definedName>
    <definedName name="mrllPB6" localSheetId="8">SUMMARY_OF_SIGNIFICANT_ACCOUNT!$B$79</definedName>
    <definedName name="mrllPB7" localSheetId="8">SUMMARY_OF_SIGNIFICANT_ACCOUNT!$B$94</definedName>
    <definedName name="mrllPB8" localSheetId="8">SUMMARY_OF_SIGNIFICANT_ACCOUNT!$B$111</definedName>
    <definedName name="mrllPB9" localSheetId="8">SUMMARY_OF_SIGNIFICANT_ACCOUNT!$B$136</definedName>
  </definedNames>
  <calcPr calcId="0"/>
</workbook>
</file>

<file path=xl/sharedStrings.xml><?xml version="1.0" encoding="utf-8"?>
<sst xmlns="http://schemas.openxmlformats.org/spreadsheetml/2006/main" count="8032" uniqueCount="1912">
  <si>
    <t>Document and Entity Information</t>
  </si>
  <si>
    <t>12 Months Ended</t>
  </si>
  <si>
    <t>Dec. 31, 2014</t>
  </si>
  <si>
    <t>Entity Registrant Name</t>
  </si>
  <si>
    <t>KENTUCKY BANCSHARES INC /KY/</t>
  </si>
  <si>
    <t>Entity Central Index Key</t>
  </si>
  <si>
    <t>Document Type</t>
  </si>
  <si>
    <t>S-4</t>
  </si>
  <si>
    <t>Document Period End Date</t>
  </si>
  <si>
    <t>Amendment Flag</t>
  </si>
  <si>
    <t>Entity Filer Category</t>
  </si>
  <si>
    <t>Non-accelerated Filer</t>
  </si>
  <si>
    <t>CONSOLIDATED BALANCE SHEETS (USD $)</t>
  </si>
  <si>
    <t>Dec. 31, 2013</t>
  </si>
  <si>
    <t>ASSETS</t>
  </si>
  <si>
    <t>Cash and due from banks</t>
  </si>
  <si>
    <t>Federal funds sold</t>
  </si>
  <si>
    <t>Cash and cash equivalents</t>
  </si>
  <si>
    <t>Interest bearing time deposits</t>
  </si>
  <si>
    <t>Securities available for sale</t>
  </si>
  <si>
    <t>Trading Assets</t>
  </si>
  <si>
    <t>Mortgage 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Other assets</t>
  </si>
  <si>
    <t>Total assets</t>
  </si>
  <si>
    <t>Deposits</t>
  </si>
  <si>
    <t>Non-interest bearing</t>
  </si>
  <si>
    <t>Time deposits, $250,000 and over</t>
  </si>
  <si>
    <t>Other interest bearing</t>
  </si>
  <si>
    <t>Total deposits</t>
  </si>
  <si>
    <t>Repurchase agreements and other borrowings</t>
  </si>
  <si>
    <t>Short-term Federal Home Loan Bank advances</t>
  </si>
  <si>
    <t>Long-term Federal Home Loan Bank advances</t>
  </si>
  <si>
    <t>Subordinated debentures</t>
  </si>
  <si>
    <t>Interest payable</t>
  </si>
  <si>
    <t>Other liabilities</t>
  </si>
  <si>
    <t>Total liabilities</t>
  </si>
  <si>
    <t>Commitments and contingent liabilities</t>
  </si>
  <si>
    <t>  </t>
  </si>
  <si>
    <t>Stockholders' equity</t>
  </si>
  <si>
    <t>Preferred stock, 300,000 shares authorized and unissued</t>
  </si>
  <si>
    <t>Common stock, no par value; 10,000,000 shares authorized; 2,720,098 and 2,717,434 shares issued and outstanding in 2014 and 2013</t>
  </si>
  <si>
    <t>Retained earnings</t>
  </si>
  <si>
    <t>Accumulated other comprehensive income (loss)</t>
  </si>
  <si>
    <t>Total stockholders' equity</t>
  </si>
  <si>
    <t>Total liabilities and stockholders' equity</t>
  </si>
  <si>
    <t>CONSOLIDATED BALANCE SHEETS (Parenthetical) (USD $)</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Dec. 31, 2012</t>
  </si>
  <si>
    <t>INTEREST INCOME:</t>
  </si>
  <si>
    <t>Loans, including fees</t>
  </si>
  <si>
    <t>Securities</t>
  </si>
  <si>
    <t>Taxable</t>
  </si>
  <si>
    <t>Tax exempt</t>
  </si>
  <si>
    <t>Other</t>
  </si>
  <si>
    <t>Total interest income</t>
  </si>
  <si>
    <t>INTEREST EXPENSE:</t>
  </si>
  <si>
    <t>Federal Home Loan Bank advances</t>
  </si>
  <si>
    <t>Total interest expense</t>
  </si>
  <si>
    <t>Net interest income</t>
  </si>
  <si>
    <t>Provision for loan losses</t>
  </si>
  <si>
    <t>Net interest income after provision</t>
  </si>
  <si>
    <t>Other income</t>
  </si>
  <si>
    <t>Service charges</t>
  </si>
  <si>
    <t>Loan service fee income (loss), net</t>
  </si>
  <si>
    <t>Trust department income</t>
  </si>
  <si>
    <t>Securities gains, net</t>
  </si>
  <si>
    <t>Gain on trading assets, net</t>
  </si>
  <si>
    <t>Gain on sale of mortgage loans</t>
  </si>
  <si>
    <t>Brokerage income</t>
  </si>
  <si>
    <t>Debit card interchange income</t>
  </si>
  <si>
    <t>Total other income</t>
  </si>
  <si>
    <t>Other expenses</t>
  </si>
  <si>
    <t>Salaries and employee benefits</t>
  </si>
  <si>
    <t>Occupancy expenses</t>
  </si>
  <si>
    <t>Repossession expenses, net</t>
  </si>
  <si>
    <t>FDIC Insurance</t>
  </si>
  <si>
    <t>Legal and professional fees</t>
  </si>
  <si>
    <t>Data processing</t>
  </si>
  <si>
    <t>Debit card expenses</t>
  </si>
  <si>
    <t>Amortization</t>
  </si>
  <si>
    <t>Advertising and marketing</t>
  </si>
  <si>
    <t>Taxes other than payroll, property and income</t>
  </si>
  <si>
    <t>Telephone</t>
  </si>
  <si>
    <t>Postage</t>
  </si>
  <si>
    <t>Loan fees</t>
  </si>
  <si>
    <t>Total other expenses</t>
  </si>
  <si>
    <t>Income before income taxes</t>
  </si>
  <si>
    <t>Provision for income taxes</t>
  </si>
  <si>
    <t>Net income</t>
  </si>
  <si>
    <t>Earnings per share</t>
  </si>
  <si>
    <t>Basic (in dollars per share)</t>
  </si>
  <si>
    <t>Diluted (in dollars per share)</t>
  </si>
  <si>
    <t>CONSOLIDATED STATEMENTS OF COMPREHENSIVE INCOME (LOSS) (USD $)</t>
  </si>
  <si>
    <t>CONSOLIDATED STATEMENTS OF COMPREHENSIVE INCOME (LOSS)</t>
  </si>
  <si>
    <t>Other comprehensive income (loss)</t>
  </si>
  <si>
    <t>Unrealized gains (losses) on securities arising during the period</t>
  </si>
  <si>
    <t>Reclassification of realized amount</t>
  </si>
  <si>
    <t>Net change in unrealized gain (loss) on securities</t>
  </si>
  <si>
    <t>Less: Tax impact</t>
  </si>
  <si>
    <t>Comprehensive Income (Loss)</t>
  </si>
  <si>
    <t>CONSOLIDATED STATEMENTS OF CHANGES IN STOCKHOLDERS' EQUITY (USD $)</t>
  </si>
  <si>
    <t>Common Stock</t>
  </si>
  <si>
    <t>Retained Earnings</t>
  </si>
  <si>
    <t>Accumulated Other Comprehensive Income/(Loss)</t>
  </si>
  <si>
    <t>Total</t>
  </si>
  <si>
    <t>Balances at Dec. 31, 2011</t>
  </si>
  <si>
    <t>Balances (in shares) at Dec. 31, 2011</t>
  </si>
  <si>
    <t>Increase (Decrease) in Stockholders' Equity</t>
  </si>
  <si>
    <t>Common stock issued including tax benefit, net (including stock grants of 7,475, 5,615 and 6,955 shares and employee gifts of 74, 49 and 34 shares for the year 2014, 2013 and 2012 respectively)</t>
  </si>
  <si>
    <t>Common stock issued (in shares)</t>
  </si>
  <si>
    <t>Stock compensation expense</t>
  </si>
  <si>
    <t>Common stock purchased</t>
  </si>
  <si>
    <t>Common stock purchased and retired (in shares)</t>
  </si>
  <si>
    <t>Other Comprehensive Income (Loss)</t>
  </si>
  <si>
    <t>Dividends declared - $1.00, $0.96 and $0.92 per share for the year 2014, 2013 and 2012</t>
  </si>
  <si>
    <t>Balances at Dec. 31, 2012</t>
  </si>
  <si>
    <t>Balances (in shares) at Dec. 31, 2012</t>
  </si>
  <si>
    <t>Balances at Dec. 31, 2013</t>
  </si>
  <si>
    <t>Balances (in shares) at Dec. 31, 2013</t>
  </si>
  <si>
    <t>Balances at Dec. 31, 2014</t>
  </si>
  <si>
    <t>Balances (in shares) at Dec. 31, 2014</t>
  </si>
  <si>
    <t>CONSOLIDATED STATEMENTS OF CHANGES IN STOCKHOLDERS' EQUITY (Parenthetical) (USD $)</t>
  </si>
  <si>
    <t>CONSOLIDATED STATEMENT OF CHANGES IN STOCKHOLDERS' EQUITY</t>
  </si>
  <si>
    <t>Common stock issued including tax benefit, net - stock grants (in shares)</t>
  </si>
  <si>
    <t>Common stock issued including tax benefit, net - employee gifts (in shares)</t>
  </si>
  <si>
    <t>Dividends per share (in dollars per share)</t>
  </si>
  <si>
    <t>CONSOLIDATED STATEMENTS OF CASH FLOWS (USD $)</t>
  </si>
  <si>
    <t>Cash flows from operating activities</t>
  </si>
  <si>
    <t>Adjustments to reconcile net income to net cash from operating activities:</t>
  </si>
  <si>
    <t>Depreciation and amortization</t>
  </si>
  <si>
    <t>Securities amortization, net</t>
  </si>
  <si>
    <t>Securities (gains) losses, net</t>
  </si>
  <si>
    <t>Net change in trading assets</t>
  </si>
  <si>
    <t>Originations of loans held for sale</t>
  </si>
  <si>
    <t>Proceeds from sale of loans</t>
  </si>
  <si>
    <t>Stock based compensation expense</t>
  </si>
  <si>
    <t>Losses (gain) on disposal of fixed assets</t>
  </si>
  <si>
    <t>Losses (gain) on other real estate</t>
  </si>
  <si>
    <t>Changes in:</t>
  </si>
  <si>
    <t>Write-downs of other real estate, net</t>
  </si>
  <si>
    <t>Net cash from operating activities</t>
  </si>
  <si>
    <t>Cash flows from investing activities</t>
  </si>
  <si>
    <t>Net change in interest bearing time deposits</t>
  </si>
  <si>
    <t>Purchases of securities</t>
  </si>
  <si>
    <t>Proceeds from sales of securities</t>
  </si>
  <si>
    <t>Proceeds from principal payments and maturities of securities</t>
  </si>
  <si>
    <t>Net change in loans</t>
  </si>
  <si>
    <t>Proceeds from redemption of Federal Home Loan Bank stock</t>
  </si>
  <si>
    <t>Purchases of bank premises and equipment</t>
  </si>
  <si>
    <t>Proceeds from the sale of other real estate</t>
  </si>
  <si>
    <t>Proceeds from sale of bank premises and equipment</t>
  </si>
  <si>
    <t>Net cash from investing activities</t>
  </si>
  <si>
    <t>Cash flows from financing activities</t>
  </si>
  <si>
    <t>Net change in deposits</t>
  </si>
  <si>
    <t>Net change in repurchase agreements and other borrowings</t>
  </si>
  <si>
    <t>Net change in short-term advances from Federal Home Loan Bank</t>
  </si>
  <si>
    <t>Long-term advances from Federal Home Loan Bank</t>
  </si>
  <si>
    <t>Payments on long-term Federal Home Loan Bank advances</t>
  </si>
  <si>
    <t>Payments on note payable</t>
  </si>
  <si>
    <t>Proceeds from issuance of common stock, including options and grants, including tax benefits</t>
  </si>
  <si>
    <t>Purchase of common stock</t>
  </si>
  <si>
    <t>Dividends paid</t>
  </si>
  <si>
    <t>Net cash from financing activities</t>
  </si>
  <si>
    <t>Net change in cash and cash equivalents</t>
  </si>
  <si>
    <t>Cash and cash equivalents at beginning of year</t>
  </si>
  <si>
    <t>Cash and cash equivalents at end of year</t>
  </si>
  <si>
    <t>Cash paid during the year for:</t>
  </si>
  <si>
    <t>Interest expense</t>
  </si>
  <si>
    <t>Income taxes</t>
  </si>
  <si>
    <t>Supplemental disclosures of non-cash investing activities</t>
  </si>
  <si>
    <t>Real estate acquired through foreclosure</t>
  </si>
  <si>
    <t>SUMMARY OF SIGNIFICANT ACCOUNTING POLICIES</t>
  </si>
  <si>
    <t>NOTE 1 - SUMMARY OF SIGNIFICANT ACCOUNTING POLICIES</t>
  </si>
  <si>
    <r>
      <t>Basis of Presentation</t>
    </r>
    <r>
      <rPr>
        <sz val="10"/>
        <color theme="1"/>
        <rFont val="Times New Roman"/>
        <family val="1"/>
      </rPr>
      <t>: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t>
    </r>
  </si>
  <si>
    <r>
      <t>Nature of Operations</t>
    </r>
    <r>
      <rPr>
        <sz val="10"/>
        <color theme="1"/>
        <rFont val="Times New Roman"/>
        <family val="1"/>
      </rPr>
      <t>: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t>
    </r>
  </si>
  <si>
    <r>
      <t>Estimates in the Financial Statement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Flows</t>
    </r>
    <r>
      <rPr>
        <sz val="10"/>
        <color theme="1"/>
        <rFont val="Times New Roman"/>
        <family val="1"/>
      </rPr>
      <t>:  For purposes of reporting cash flows, cash and cash equivalents include cash on hand, amounts due from banks, federal funds sold, and certain short-term investments with maturities of less than three months.  Generally, federal funds are sold for one-day periods.  Net cash flows are reported for loan, deposit and short-term borrowing transactions.</t>
    </r>
  </si>
  <si>
    <r>
      <t>Interest Bearing Time Deposits</t>
    </r>
    <r>
      <rPr>
        <sz val="10"/>
        <color theme="1"/>
        <rFont val="Times New Roman"/>
        <family val="1"/>
      </rPr>
      <t>:  Interest bearing time deposits in other financial institutions have original maturities between one and three years and are carried at cost.</t>
    </r>
  </si>
  <si>
    <r>
      <t>Securities</t>
    </r>
    <r>
      <rPr>
        <sz val="10"/>
        <color theme="1"/>
        <rFont val="Times New Roman"/>
        <family val="1"/>
      </rPr>
      <t>: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held to maturity.  Securities available for sale and trading securities are carried at fair value. Unrealized holding gains and losses for securities which are classified as available for sale are reported in other comprehensive income, net of deferred tax.  Unrealized holding gains and losses for securities which are classified as trading securities are reported in other income.</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settlement date and determined using the specific identification method.</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theme="1"/>
        <rFont val="Times New Roman"/>
        <family val="1"/>
      </rPr>
      <t>:  Loans held for sale are valued at the lower of cost or fair value as determined by outstanding commitments from investors or current secondary market prices, calculated on the aggregate loan basis.  The Company also provides for any losses on uncovered commitments to lend or sell.  Loans are generally sold with servicing rights retained but with some exceptions.</t>
    </r>
  </si>
  <si>
    <r>
      <t>Loans</t>
    </r>
    <r>
      <rPr>
        <sz val="10"/>
        <color theme="1"/>
        <rFont val="Times New Roman"/>
        <family val="1"/>
      </rPr>
      <t>:  Loans that management has the intent and ability to hold for the forseeable future or until maturity are stated at the amount of unpaid principal, reduced by an allowance for loan losses.  Interest income on loans is recognized on the accrual basis except for those loans on a nonaccrual status.  The accrual of interest on impaired loans is discontinued when management believes, after consideration of economic and business conditions and collection efforts, that the borrowers’ financial condition is such that collection of interest is doubtful.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Recorded investment is the outstanding loan balance, excluding accrued interest receivable.</t>
    </r>
  </si>
  <si>
    <t>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t>
  </si>
  <si>
    <t>Loan origination fees and certain direct origination costs are capitalized and recognized as an adjustment of the yield on the related loan.</t>
  </si>
  <si>
    <t>Loans are charged off when available information confirms that loans, or portions thereof, are uncollectible.  While management considers the number of days a loan is past due in its evaluation process, we also consider a variety of other factors.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Consumer loans are typically charged off no later than 120 days past due.  Other types of loans do not have a defined number of days delinquent before they are charged off.</t>
  </si>
  <si>
    <t>From time to time, the Company will charge-off a portion of impaired and non-performing loans.  Loans that meet the criteria under ASU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t>
  </si>
  <si>
    <t>At December 31, 2014, loans totaling $153 thousand (net of partial charge-offs) had partial charge-offs of $45 thousand.  At December 31, 2013, loans totaling $660 thousand (net of partial charge-offs) had partial charge-offs of $143 thousand.  These loans are classified as impaired and are generally on non-accrual status.</t>
  </si>
  <si>
    <t>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t>
  </si>
  <si>
    <r>
      <t>Concentration of Credit Risk:</t>
    </r>
    <r>
      <rPr>
        <sz val="10"/>
        <color theme="1"/>
        <rFont val="Times New Roman"/>
        <family val="1"/>
      </rPr>
      <t xml:space="preserve">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t>
    </r>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t>
    </r>
  </si>
  <si>
    <t>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t>
  </si>
  <si>
    <t>As of December 31, 2014, the allowance for loan losses related to loans collectively evaluated for impairment is $5,014,000.  The amount attributable to the recent historical actual net average is $4,474,000, leaving $540,000 attributable to qualitative factors.  As of December 31, 2013, the allowance for loan losses related to loans collectively evaluated for impairment is $4,729,000.  The amount attributable to the recent historical actual net loss average is $4,213,000, leaving $516,000 attributable to qualitative factors.  The amount related to qualitative factors increased $24,000 from December 31, 2013 to December 31, 2014.</t>
  </si>
  <si>
    <t>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t>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 xml:space="preserve">The general component covers non-impaired loans and is based on historical loss experience adjusted for current factors.  The historical loss experience is determined by portfolio segment and is based on th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
  </si>
  <si>
    <t>A “portfolio segment” is defined as the level at which an entity develops and documents a systematic methodology to determine its allowance for loan losses.  The Company has identified the following portfolio segments:  commercial, real estate construction, real estate mortgage (1-4 family residential, multi-family residential, and non-farm &amp; non-residential), agricultural, consumer (credit cards and other consumer) and other (overdrafts).</t>
  </si>
  <si>
    <r>
      <t>Commercial:</t>
    </r>
    <r>
      <rPr>
        <sz val="10"/>
        <color theme="1"/>
        <rFont val="Times New Roman"/>
        <family val="1"/>
      </rPr>
      <t xml:space="preserve">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t>
    </r>
  </si>
  <si>
    <r>
      <t>Real estate construction:</t>
    </r>
    <r>
      <rPr>
        <sz val="10"/>
        <color theme="1"/>
        <rFont val="Times New Roman"/>
        <family val="1"/>
      </rPr>
      <t xml:space="preserve">  Real estate construction consist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and the potential change in prices of construction materials.</t>
    </r>
  </si>
  <si>
    <t>Real Estate Mortgage:</t>
  </si>
  <si>
    <r>
      <t>1-4 family residential:</t>
    </r>
    <r>
      <rPr>
        <sz val="10"/>
        <color theme="1"/>
        <rFont val="Times New Roman"/>
        <family val="1"/>
      </rPr>
      <t xml:space="preserve">  Loans secured by 1-4 family residential real estate represent the lowest risk of loans for the Company.  They include fixed and floating rate loans as well as loans for commercial purposes or consumer purposes.  Borrowers with loans in this category, whether for commercial or consumer purposes, tend to make their payments timely as they do not want to risk foreclosure and loss of property.</t>
    </r>
  </si>
  <si>
    <r>
      <t>Multifamily residential:</t>
    </r>
    <r>
      <rPr>
        <sz val="10"/>
        <color theme="1"/>
        <rFont val="Times New Roman"/>
        <family val="1"/>
      </rPr>
      <t xml:space="preserve">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t>
    </r>
  </si>
  <si>
    <r>
      <t>Non-farm &amp; non-residential:</t>
    </r>
    <r>
      <rPr>
        <sz val="10"/>
        <color theme="1"/>
        <rFont val="Times New Roman"/>
        <family val="1"/>
      </rPr>
      <t xml:space="preserve">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t>
    </r>
  </si>
  <si>
    <r>
      <t>Agricultural:</t>
    </r>
    <r>
      <rPr>
        <sz val="10"/>
        <color theme="1"/>
        <rFont val="Times New Roman"/>
        <family val="1"/>
      </rPr>
      <t xml:space="preserve">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t>
    </r>
  </si>
  <si>
    <r>
      <t>Consumer:</t>
    </r>
    <r>
      <rPr>
        <sz val="10"/>
        <color theme="1"/>
        <rFont val="Times New Roman"/>
        <family val="1"/>
      </rPr>
      <t xml:space="preserve">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t>
    </r>
  </si>
  <si>
    <r>
      <t>Other:</t>
    </r>
    <r>
      <rPr>
        <sz val="10"/>
        <color theme="1"/>
        <rFont val="Times New Roman"/>
        <family val="1"/>
      </rPr>
      <t xml:space="preserve">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t>
    </r>
  </si>
  <si>
    <t>Due to the overall high level of real estate mortgage loans within the loan portfolio as a whole, as compared to other portfolio segments, for risk assessment and allowance purposes this segment was segregated into more granular pools by collateral property type.  Real estate construction loans have the highest qualitative adjustments for economic and other credit risk factors, such as the incomplete status of the collateral and the effect of the recent economic downturn on these types of properties.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Within the commercial portfolio, risk analysis is performed primarily based on the individual loan type.</t>
  </si>
  <si>
    <r>
      <t>Mortgage Servicing Rights</t>
    </r>
    <r>
      <rPr>
        <sz val="10"/>
        <color theme="1"/>
        <rFont val="Times New Roman"/>
        <family val="1"/>
      </rPr>
      <t>:  The Bank has sold certain residential mortgage loans to the Federal Home Loan Mortgage Corporation (FHLMC) while retaining the servicing rights.</t>
    </r>
  </si>
  <si>
    <t>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non-interest income in proportion to, and over the period of, the estimated future net servicing income of the underlying loans.</t>
  </si>
  <si>
    <t>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t>
  </si>
  <si>
    <t>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470,800, $456,452, and $415,727 for the years ended December 31, 2014, 2013 and 2012 and are included in loan service fee income in the income statement.  Late fees and ancillary fees related to loan servicing are not material.</t>
  </si>
  <si>
    <r>
      <t>Federal Home Loan Bank (FHLB) Stock</t>
    </r>
    <r>
      <rPr>
        <sz val="10"/>
        <color theme="1"/>
        <rFont val="Times New Roman"/>
        <family val="1"/>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Bank Premises and Equipment</t>
    </r>
    <r>
      <rPr>
        <sz val="10"/>
        <color theme="1"/>
        <rFont val="Times New Roman"/>
        <family val="1"/>
      </rPr>
      <t>: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t>
    </r>
  </si>
  <si>
    <r>
      <t>Real Estate Owned</t>
    </r>
    <r>
      <rPr>
        <sz val="10"/>
        <color theme="1"/>
        <rFont val="Times New Roman"/>
        <family val="1"/>
      </rPr>
      <t>: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t>
    </r>
  </si>
  <si>
    <t>Any subsequent write-downs are charged to operating expenses.  Operating expenses of such properties, net of related income, and gains and losses on their disposition are included in other expenses.</t>
  </si>
  <si>
    <r>
      <t>Investments in Limited Partnerships</t>
    </r>
    <r>
      <rPr>
        <sz val="10"/>
        <color theme="1"/>
        <rFont val="Times New Roman"/>
        <family val="1"/>
      </rPr>
      <t>: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balance sheet.  These investments are evaluated for impairment when events indicate the carrying amount may not be recoverable.  The investment recorded at December 31, 2014 was $4.0 million and $4.2 million at December 31, 2013, respectively, and is included with other assets in the balance sheet.</t>
    </r>
  </si>
  <si>
    <r>
      <t>Repurchase Agreements</t>
    </r>
    <r>
      <rPr>
        <sz val="10"/>
        <color theme="1"/>
        <rFont val="Times New Roman"/>
        <family val="1"/>
      </rPr>
      <t>:  Substantially all repurchase agreement liabilities represent amounts advanced by various customers.  Securities are pledged to cover these liabilities, which are not covered by federal deposit insurance.</t>
    </r>
  </si>
  <si>
    <r>
      <t>Stock-Based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related to income tax matters as interest expense and penalties related to income tax matters as other expense.</t>
  </si>
  <si>
    <r>
      <t>Retirement Plans</t>
    </r>
    <r>
      <rPr>
        <sz val="10"/>
        <color theme="1"/>
        <rFont val="Times New Roman"/>
        <family val="1"/>
      </rPr>
      <t>:  Employee 401(k) and profit sharing plan expense is the amount of matching contributions.</t>
    </r>
  </si>
  <si>
    <r>
      <t>Goodwill and Intangible Assets</t>
    </r>
    <r>
      <rPr>
        <sz val="10"/>
        <color theme="1"/>
        <rFont val="Times New Roman"/>
        <family val="1"/>
      </rPr>
      <t>: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t>Intangible assets consist of core deposit intangible assets arising from whole bank and branch acquisitions.  They are initially measured at fair value and then are amortized on either an accelerated or straight-line basis, over ten or fifteen years.</t>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Earnings Per Common Share</t>
    </r>
    <r>
      <rPr>
        <sz val="10"/>
        <color theme="1"/>
        <rFont val="Times New Roman"/>
        <family val="1"/>
      </rPr>
      <t>: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are restated for all stock splits and dividends through the date of issuance of the financial statements.</t>
    </r>
  </si>
  <si>
    <r>
      <t>Comprehensive Income (Loss)</t>
    </r>
    <r>
      <rPr>
        <sz val="10"/>
        <color theme="1"/>
        <rFont val="Times New Roman"/>
        <family val="1"/>
      </rPr>
      <t>:  Comprehensive income consists of net income and other comprehensive income.  Other comprehensive income (loss) includes unrealized gains and losses on securities available for sale, which are also recognized as a separate component of equity.</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Times New Roman"/>
        <family val="1"/>
      </rPr>
      <t>: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one reportable operating segment: banking.</t>
    </r>
  </si>
  <si>
    <r>
      <t>Reclassifications</t>
    </r>
    <r>
      <rPr>
        <sz val="10"/>
        <color theme="1"/>
        <rFont val="Times New Roman"/>
        <family val="1"/>
      </rPr>
      <t>:  Some items in the prior year financial statements were reclassified to conform to the current presentation.</t>
    </r>
  </si>
  <si>
    <t>Adoption of New Accounting Standards</t>
  </si>
  <si>
    <t>ASU 2014-1, Investments-Equity Method and Joint Ventures (Topic 323) — Accounting for Investments in Qualified Affordable Housing Projects</t>
  </si>
  <si>
    <t>In January 2014, the FASB amended existing guidance to eliminate the effective yield election and to permit reporting entities to make an accounting policy election to account for their investments in qualified affordable housing projects using the proportional amortization method if certain conditions are met. Disclosures for a change in accounting principle are required upon transition.  The amendments in this standard should be applied retrospectively to all periods presented. A reporting entity that uses the effective yield method before the date of adoption of this standard may continue to apply it for preexisting investments. Early adoption is permitted.  The adoption of this standard is not expected to have a material effect on the Company’s operating results or financial condition.</t>
  </si>
  <si>
    <t>ASU 2014-04, Receivables — Troubled Debt Restructurings by Creditors (Subtopic 310-40) — Reclassification of Residential Real Estate Collateralized Consumer Mortgage Loans Upon Foreclosure</t>
  </si>
  <si>
    <t>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Amendments in this standard can be applied using a modified retrospective or prospective transition method. Early adoption is permitted. The adoption of this standard is not expected to have a material effect on the Company’s operating results or financial condition.</t>
  </si>
  <si>
    <t>RESTRICTIONS ON CASH AND DUE FROM BANKS</t>
  </si>
  <si>
    <t>NOTE 2 - RESTRICTIONS ON CASH AND DUE FROM BANKS</t>
  </si>
  <si>
    <t>Included in cash and due from banks are certain interest bearing deposits that are held at the Federal Reserve or maintained in vault cash in accordance with average balance requirements specified by the Federal Reserve Board of Governors.  The reserve requirement was $0 at both December 31, 2014 and 2013.</t>
  </si>
  <si>
    <t>SECURITIES AVAILABLE FOR SALE</t>
  </si>
  <si>
    <t>SECURITIES</t>
  </si>
  <si>
    <t>NOTE 3 — SECURITIES AVAILABLE FOR SALE</t>
  </si>
  <si>
    <t>The following table summarizes the amortized cost and fair value of the securities at December 31, 2014 and 2013 and the corresponding amounts of gross unrealized gains and losses recognized in accumulated other comprehensive income (loss) were as follows:</t>
  </si>
  <si>
    <t xml:space="preserve">Gross </t>
  </si>
  <si>
    <t>Gross</t>
  </si>
  <si>
    <t>Amortized</t>
  </si>
  <si>
    <t>Unrealized</t>
  </si>
  <si>
    <t>Fair</t>
  </si>
  <si>
    <t>Cost</t>
  </si>
  <si>
    <t>Gains</t>
  </si>
  <si>
    <t>Losses</t>
  </si>
  <si>
    <t>Value</t>
  </si>
  <si>
    <t>U. S. government agencies</t>
  </si>
  <si>
    <t>$</t>
  </si>
  <si>
    <t>(1,136,740</t>
  </si>
  <si>
    <t>)  </t>
  </si>
  <si>
    <t>States and municipals</t>
  </si>
  <si>
    <t>(274,768</t>
  </si>
  <si>
    <t>)</t>
  </si>
  <si>
    <t>Mortgage-backed - residential</t>
  </si>
  <si>
    <t>(918,266</t>
  </si>
  <si>
    <t>Equity securities</t>
  </si>
  <si>
    <t>—</t>
  </si>
  <si>
    <t>(2,329,774</t>
  </si>
  <si>
    <t>(4,695,333</t>
  </si>
  <si>
    <t>(2,473,566</t>
  </si>
  <si>
    <t>(2,325,919</t>
  </si>
  <si>
    <t>(9,494,818</t>
  </si>
  <si>
    <t>The amortized cost and fair value of securities at December 31, 2014, by contractual maturity, are shown below.  Expected maturities will differ from contractual maturities because borrowers may have the right to call or prepay obligations with or without call or prepayment penalties.  Securities not due at a single maturity are shown separately.</t>
  </si>
  <si>
    <t>Due in one year or less</t>
  </si>
  <si>
    <t>39,983 </t>
  </si>
  <si>
    <t>41,053 </t>
  </si>
  <si>
    <t>Due after one year through five years</t>
  </si>
  <si>
    <t>10,466,972 </t>
  </si>
  <si>
    <t>10,388,114 </t>
  </si>
  <si>
    <t>Due after five years through ten years</t>
  </si>
  <si>
    <t>79,460,009 </t>
  </si>
  <si>
    <t>79,364,278 </t>
  </si>
  <si>
    <t>Due after ten years</t>
  </si>
  <si>
    <t>58,076,732 </t>
  </si>
  <si>
    <t>60,073,944 </t>
  </si>
  <si>
    <t>148,043,696 </t>
  </si>
  <si>
    <t>149,867,389 </t>
  </si>
  <si>
    <t>97,348,684 </t>
  </si>
  <si>
    <t>96,697,893 </t>
  </si>
  <si>
    <t>Equity</t>
  </si>
  <si>
    <t>270,000 </t>
  </si>
  <si>
    <t>295,589 </t>
  </si>
  <si>
    <t>245,662,380 </t>
  </si>
  <si>
    <t>246,860,871 </t>
  </si>
  <si>
    <t>Trading assets totaling $5.3 million are excluded from securities available for sale and consist primarily of municipal securities and are generally held for a minimal time period.</t>
  </si>
  <si>
    <t>Proceeds from sales of securities during 2014, 2013 and 2012 were $73,984,876 $38,088,640 and $59,050,719.  Gross gains of $1,366,284, $967,454 and $1,834,839 and gross losses of $400,299, $0 and $0, were realized on those sales, respectively.  The tax provision related to these realized gains and losses was $328,934, $328,934 and $623,845, respectively.</t>
  </si>
  <si>
    <t>Securities with an approximate carrying value of $231,513,000 and $212,724,000 at December 31, 2014 and 2013, were pledged to secure public deposits, trust funds, securities sold under agreements to repurchase and for other purposes as required or permitted by law.</t>
  </si>
  <si>
    <t>Securities with unrealized losses at year end 2014 and 2013 not recognized in income are as follows:</t>
  </si>
  <si>
    <t>Less than 12 Months</t>
  </si>
  <si>
    <t>12 Months or More</t>
  </si>
  <si>
    <t>Description of Securities</t>
  </si>
  <si>
    <t>Loss</t>
  </si>
  <si>
    <t>U.S. Government agencies</t>
  </si>
  <si>
    <t>(176,585</t>
  </si>
  <si>
    <t>(960,155</t>
  </si>
  <si>
    <t>(26,826</t>
  </si>
  <si>
    <t>(247,942</t>
  </si>
  <si>
    <t xml:space="preserve">Mortgage-backed - residential </t>
  </si>
  <si>
    <t>(571,673</t>
  </si>
  <si>
    <t>(346,593</t>
  </si>
  <si>
    <t>Total temporarily impaired</t>
  </si>
  <si>
    <t>(775,084</t>
  </si>
  <si>
    <t>(1,554,690</t>
  </si>
  <si>
    <t>(3,812,603</t>
  </si>
  <si>
    <t>(882,730</t>
  </si>
  <si>
    <t>(2,105,793</t>
  </si>
  <si>
    <t>(367,773</t>
  </si>
  <si>
    <t>(8,244,315</t>
  </si>
  <si>
    <t>(1,250,503</t>
  </si>
  <si>
    <t>The Company evaluates securities for other than temporary impairment at least on a quarterly basis, and more frequently when economic or market concerns warrant such evaluation.  In analyzing an issuer’s financial condition, the Company may consider whether the securities are issued by the federal government or its agencies, whether downgrades by bond rating agencies have occurred, and the results of reviews of the issuer’s financial condition.</t>
  </si>
  <si>
    <t>Unrealized losses on securities have not been recognized into income because the issues are of high credit quality, management does not intend to sell and it is more likely than not that management would be required to sell the securities prior to their anticipated recovery, and the decline in fair value is largely due to changes in interest rates.  The fair value is expected to recover as the securities approach maturity.</t>
  </si>
  <si>
    <t>At December 31, 2014, twenty-five U.S. government agency securities have unrealized losses with aggregate depreciation of 1.9% from their amortized cost, thirty-one mortgage-backed securities have an unrealized loss with depreciation of 1.3% from their amortized cost basis, and twenty seven states and municipals have unrealized losses with aggregate depreciation of 1.8% from their amortized cost basis.  Management believes the declines in fair value from these and other securities are largely due to changes in interest rates.  The Company believes there is no other than temporary impairment and does not have the intent to sell these securities and it is likely that it will not be required to sell the securities before their anticipated recovery.</t>
  </si>
  <si>
    <t>LOANS</t>
  </si>
  <si>
    <t>NOTE 4 - LOANS</t>
  </si>
  <si>
    <t>Loans at year-end were as follows:</t>
  </si>
  <si>
    <t>Commercial</t>
  </si>
  <si>
    <t>47,184,681 </t>
  </si>
  <si>
    <t>34,653,869 </t>
  </si>
  <si>
    <t>Real estate construction</t>
  </si>
  <si>
    <t>16,938,022 </t>
  </si>
  <si>
    <t>11,176,919 </t>
  </si>
  <si>
    <t>Real estate mortgage:</t>
  </si>
  <si>
    <t>1-4 family residential</t>
  </si>
  <si>
    <t>189,458,304 </t>
  </si>
  <si>
    <t>194,387,543 </t>
  </si>
  <si>
    <t>Multi-family residential</t>
  </si>
  <si>
    <t>34,415,293 </t>
  </si>
  <si>
    <t>16,420,429 </t>
  </si>
  <si>
    <t>Non-farm &amp; non-residential</t>
  </si>
  <si>
    <t>161,821,521 </t>
  </si>
  <si>
    <t>126,791,109 </t>
  </si>
  <si>
    <t>Agricultural</t>
  </si>
  <si>
    <t>71,344,589 </t>
  </si>
  <si>
    <t>68,002,303 </t>
  </si>
  <si>
    <t>Consumer</t>
  </si>
  <si>
    <t>16,863,459 </t>
  </si>
  <si>
    <t>17,064,948 </t>
  </si>
  <si>
    <t>279,403 </t>
  </si>
  <si>
    <t>157,852 </t>
  </si>
  <si>
    <t>538,305,272 </t>
  </si>
  <si>
    <t>468,654,972 </t>
  </si>
  <si>
    <t>The following table presents the activity in the allowance for loan losses by portfolio segment for the years ending December 31, 2014, 2013 and 2012 (in thousands):</t>
  </si>
  <si>
    <t>December 31, 2014</t>
  </si>
  <si>
    <t>Beginning</t>
  </si>
  <si>
    <t>Ending</t>
  </si>
  <si>
    <t>Balance</t>
  </si>
  <si>
    <t>Charge-offs</t>
  </si>
  <si>
    <t>Recoveries</t>
  </si>
  <si>
    <t>Provision</t>
  </si>
  <si>
    <t>Real estate Construction</t>
  </si>
  <si>
    <t>(125</t>
  </si>
  <si>
    <t>(119</t>
  </si>
  <si>
    <t>Unallocated</t>
  </si>
  <si>
    <t>December 31, 2013</t>
  </si>
  <si>
    <t>(5</t>
  </si>
  <si>
    <t>(182</t>
  </si>
  <si>
    <t>(16</t>
  </si>
  <si>
    <t>December 31, 2012</t>
  </si>
  <si>
    <t>(45</t>
  </si>
  <si>
    <t>(35</t>
  </si>
  <si>
    <t>The following tables present the balance in the allowance for loan losses and the recorded investment (excluding accrued interest receivable amounting to $2,027,176 and $2,302,435) in loans by portfolio segment and based on impairment method as of December 31, 2014 and December 31, 2013 (in thousands):</t>
  </si>
  <si>
    <t>As of December 31, 2014</t>
  </si>
  <si>
    <t>Individually</t>
  </si>
  <si>
    <t>Collectively</t>
  </si>
  <si>
    <t>Evaluated for</t>
  </si>
  <si>
    <t>Impairment</t>
  </si>
  <si>
    <t>Allowance for Loan Losses:</t>
  </si>
  <si>
    <t>339 </t>
  </si>
  <si>
    <t>446 </t>
  </si>
  <si>
    <t>56 </t>
  </si>
  <si>
    <t>1,773 </t>
  </si>
  <si>
    <t>1,829 </t>
  </si>
  <si>
    <t>94 </t>
  </si>
  <si>
    <t>401 </t>
  </si>
  <si>
    <t>495 </t>
  </si>
  <si>
    <t>136 </t>
  </si>
  <si>
    <t>677 </t>
  </si>
  <si>
    <t>813 </t>
  </si>
  <si>
    <t>712 </t>
  </si>
  <si>
    <t>286 </t>
  </si>
  <si>
    <t>998 </t>
  </si>
  <si>
    <t>520 </t>
  </si>
  <si>
    <t>32 </t>
  </si>
  <si>
    <t>540 </t>
  </si>
  <si>
    <t>5,014 </t>
  </si>
  <si>
    <t>6,012 </t>
  </si>
  <si>
    <t>Loans:</t>
  </si>
  <si>
    <t>47,185 </t>
  </si>
  <si>
    <t>16,938 </t>
  </si>
  <si>
    <t>2,098 </t>
  </si>
  <si>
    <t>187,360 </t>
  </si>
  <si>
    <t>189,458 </t>
  </si>
  <si>
    <t>264 </t>
  </si>
  <si>
    <t>34,151 </t>
  </si>
  <si>
    <t>34,415 </t>
  </si>
  <si>
    <t>2,958 </t>
  </si>
  <si>
    <t>158,864 </t>
  </si>
  <si>
    <t>161,822 </t>
  </si>
  <si>
    <t>8,479 </t>
  </si>
  <si>
    <t>62,866 </t>
  </si>
  <si>
    <t>71,345 </t>
  </si>
  <si>
    <t>16,863 </t>
  </si>
  <si>
    <t>279 </t>
  </si>
  <si>
    <t>13,799 </t>
  </si>
  <si>
    <t>524,506 </t>
  </si>
  <si>
    <t>538,305 </t>
  </si>
  <si>
    <t>As of December 31, 2013</t>
  </si>
  <si>
    <t>230 </t>
  </si>
  <si>
    <t>358 </t>
  </si>
  <si>
    <t>228 </t>
  </si>
  <si>
    <t>1,941 </t>
  </si>
  <si>
    <t>2,169 </t>
  </si>
  <si>
    <t>76 </t>
  </si>
  <si>
    <t>351 </t>
  </si>
  <si>
    <t>427 </t>
  </si>
  <si>
    <t>110 </t>
  </si>
  <si>
    <t>454 </t>
  </si>
  <si>
    <t>564 </t>
  </si>
  <si>
    <t>298 </t>
  </si>
  <si>
    <t>280 </t>
  </si>
  <si>
    <t>578 </t>
  </si>
  <si>
    <t>548 </t>
  </si>
  <si>
    <t>51 </t>
  </si>
  <si>
    <t>516 </t>
  </si>
  <si>
    <t>4,729 </t>
  </si>
  <si>
    <t>5,441 </t>
  </si>
  <si>
    <t>34,654 </t>
  </si>
  <si>
    <t>11,177 </t>
  </si>
  <si>
    <t>2,873 </t>
  </si>
  <si>
    <t>191,515 </t>
  </si>
  <si>
    <t>194,388 </t>
  </si>
  <si>
    <t>274 </t>
  </si>
  <si>
    <t>16,146 </t>
  </si>
  <si>
    <t>16,420 </t>
  </si>
  <si>
    <t>2,716 </t>
  </si>
  <si>
    <t>124,075 </t>
  </si>
  <si>
    <t>126,791 </t>
  </si>
  <si>
    <t>7,673 </t>
  </si>
  <si>
    <t>60,329 </t>
  </si>
  <si>
    <t>68,002 </t>
  </si>
  <si>
    <t>17,065 </t>
  </si>
  <si>
    <t>158 </t>
  </si>
  <si>
    <t>13,536 </t>
  </si>
  <si>
    <t>455,119 </t>
  </si>
  <si>
    <t>468,655 </t>
  </si>
  <si>
    <t>The following table presents loans individually evaluated for impairment by class of loans as of December 31, 2014 (in thousands):</t>
  </si>
  <si>
    <t>Unpaid</t>
  </si>
  <si>
    <t>Allowance for</t>
  </si>
  <si>
    <t>Average</t>
  </si>
  <si>
    <t>Interest</t>
  </si>
  <si>
    <t>Cash Basis</t>
  </si>
  <si>
    <t>Principal</t>
  </si>
  <si>
    <t>Recorded</t>
  </si>
  <si>
    <t>Loan Losses</t>
  </si>
  <si>
    <t>Income</t>
  </si>
  <si>
    <t>Investment</t>
  </si>
  <si>
    <t>Allocated</t>
  </si>
  <si>
    <t>Recognized</t>
  </si>
  <si>
    <t>With no related allowance recorded:</t>
  </si>
  <si>
    <t>1,618 </t>
  </si>
  <si>
    <t>1,147 </t>
  </si>
  <si>
    <t>25 </t>
  </si>
  <si>
    <t>552 </t>
  </si>
  <si>
    <t>442 </t>
  </si>
  <si>
    <t>2,696 </t>
  </si>
  <si>
    <t>29 </t>
  </si>
  <si>
    <t>With an allowance recorded:</t>
  </si>
  <si>
    <t>Real estate mortgage</t>
  </si>
  <si>
    <t>480 </t>
  </si>
  <si>
    <t>990 </t>
  </si>
  <si>
    <t>18 </t>
  </si>
  <si>
    <t>284 </t>
  </si>
  <si>
    <t>5 </t>
  </si>
  <si>
    <t>3,173 </t>
  </si>
  <si>
    <t>115 </t>
  </si>
  <si>
    <t>8,037 </t>
  </si>
  <si>
    <t>5,341 </t>
  </si>
  <si>
    <t>116 </t>
  </si>
  <si>
    <t>14,183 </t>
  </si>
  <si>
    <t>308 </t>
  </si>
  <si>
    <t>The recorded investment in loans excludes accrued interest receivable and loan origination fees, net due to immateriality.</t>
  </si>
  <si>
    <t>The following table presents loans individually evaluated for impairment by class of loans as of December 31, 2013 (in thousands):</t>
  </si>
  <si>
    <t>824 </t>
  </si>
  <si>
    <t>793 </t>
  </si>
  <si>
    <t>1,217 </t>
  </si>
  <si>
    <t>28 </t>
  </si>
  <si>
    <t>1,650 </t>
  </si>
  <si>
    <t>803 </t>
  </si>
  <si>
    <t>1,471 </t>
  </si>
  <si>
    <t>81 </t>
  </si>
  <si>
    <t>2,912 </t>
  </si>
  <si>
    <t>2,826 </t>
  </si>
  <si>
    <t>2,802 </t>
  </si>
  <si>
    <t>123 </t>
  </si>
  <si>
    <t>607 </t>
  </si>
  <si>
    <t>2,080 </t>
  </si>
  <si>
    <t>1,349 </t>
  </si>
  <si>
    <t>96 </t>
  </si>
  <si>
    <t>443 </t>
  </si>
  <si>
    <t>3 </t>
  </si>
  <si>
    <t>1,913 </t>
  </si>
  <si>
    <t>1,938 </t>
  </si>
  <si>
    <t>79 </t>
  </si>
  <si>
    <t>4,847 </t>
  </si>
  <si>
    <t>4,864 </t>
  </si>
  <si>
    <t>287 </t>
  </si>
  <si>
    <t>14,500 </t>
  </si>
  <si>
    <t>14,691 </t>
  </si>
  <si>
    <t>697 </t>
  </si>
  <si>
    <t>The following table presents loans individually evaluated for impairment by class of loans as of December 31, 2012 (in thousands):</t>
  </si>
  <si>
    <t>640 </t>
  </si>
  <si>
    <t>2,272 </t>
  </si>
  <si>
    <t>2,243 </t>
  </si>
  <si>
    <t>1,322 </t>
  </si>
  <si>
    <t>75 </t>
  </si>
  <si>
    <t>41 </t>
  </si>
  <si>
    <t>2,775 </t>
  </si>
  <si>
    <t>2,008 </t>
  </si>
  <si>
    <t>1,756 </t>
  </si>
  <si>
    <t>2,657 </t>
  </si>
  <si>
    <t>1,432 </t>
  </si>
  <si>
    <t>275 </t>
  </si>
  <si>
    <t>3,035 </t>
  </si>
  <si>
    <t>503 </t>
  </si>
  <si>
    <t>2,020 </t>
  </si>
  <si>
    <t>111 </t>
  </si>
  <si>
    <t>1,367 </t>
  </si>
  <si>
    <t>109 </t>
  </si>
  <si>
    <t>976 </t>
  </si>
  <si>
    <t>57 </t>
  </si>
  <si>
    <t>311 </t>
  </si>
  <si>
    <t>147 </t>
  </si>
  <si>
    <t>225 </t>
  </si>
  <si>
    <t>12 </t>
  </si>
  <si>
    <t>2,175 </t>
  </si>
  <si>
    <t>150 </t>
  </si>
  <si>
    <t>1,189 </t>
  </si>
  <si>
    <t>104 </t>
  </si>
  <si>
    <t>5,388 </t>
  </si>
  <si>
    <t>549 </t>
  </si>
  <si>
    <t>4,024 </t>
  </si>
  <si>
    <t>252 </t>
  </si>
  <si>
    <t>19,980 </t>
  </si>
  <si>
    <t>19,184 </t>
  </si>
  <si>
    <t>1,458 </t>
  </si>
  <si>
    <t>13,625 </t>
  </si>
  <si>
    <t>1,044 </t>
  </si>
  <si>
    <t>Nonperforming loans include impaired loans and smaller balance homogeneous loans, such as residential mortgage and consumer loans, that are collectively evaluated for impairment.</t>
  </si>
  <si>
    <t>Nonaccrual loans secured by real estate make up 99.6% of the total nonaccruals.</t>
  </si>
  <si>
    <t>The following tables present the recorded investment in nonaccrual and loans past due over 90 days still on accrual by class of loans as of December 31, 2014 and 2013 (in thousands):</t>
  </si>
  <si>
    <t>Loans Past Due</t>
  </si>
  <si>
    <t>Over 90 Days</t>
  </si>
  <si>
    <t>Still</t>
  </si>
  <si>
    <t>Troubled Debt</t>
  </si>
  <si>
    <t>Nonaccrual</t>
  </si>
  <si>
    <t>Accruing</t>
  </si>
  <si>
    <t>Restructurings</t>
  </si>
  <si>
    <t>142 </t>
  </si>
  <si>
    <t>1,390 </t>
  </si>
  <si>
    <t>23 </t>
  </si>
  <si>
    <t>380 </t>
  </si>
  <si>
    <t>4,371 </t>
  </si>
  <si>
    <t>3,829 </t>
  </si>
  <si>
    <t>1 </t>
  </si>
  <si>
    <t>6,577 </t>
  </si>
  <si>
    <t>24 </t>
  </si>
  <si>
    <t>6,138 </t>
  </si>
  <si>
    <t>1,171 </t>
  </si>
  <si>
    <t>314 </t>
  </si>
  <si>
    <t>493 </t>
  </si>
  <si>
    <t>1,878 </t>
  </si>
  <si>
    <t>717 </t>
  </si>
  <si>
    <t>232 </t>
  </si>
  <si>
    <t>4,530 </t>
  </si>
  <si>
    <t>8 </t>
  </si>
  <si>
    <t>2,974 </t>
  </si>
  <si>
    <t>554 </t>
  </si>
  <si>
    <t>6,901 </t>
  </si>
  <si>
    <t>The following tables present the aging of the recorded investment in past due and non-accrual loans as of December 31, 2014 and 2013 by class of loans (in thousands):</t>
  </si>
  <si>
    <t>30—59</t>
  </si>
  <si>
    <t>60—89</t>
  </si>
  <si>
    <t>Greater than</t>
  </si>
  <si>
    <t>Days</t>
  </si>
  <si>
    <t>90 Days</t>
  </si>
  <si>
    <t>Past Due &amp;</t>
  </si>
  <si>
    <t>Loans Not</t>
  </si>
  <si>
    <t>Past Due</t>
  </si>
  <si>
    <t>Non-accrual</t>
  </si>
  <si>
    <t>92 </t>
  </si>
  <si>
    <t>117 </t>
  </si>
  <si>
    <t>47,068 </t>
  </si>
  <si>
    <t>16,796 </t>
  </si>
  <si>
    <t>1,531 </t>
  </si>
  <si>
    <t>3,176 </t>
  </si>
  <si>
    <t>186,282 </t>
  </si>
  <si>
    <t>131 </t>
  </si>
  <si>
    <t>395 </t>
  </si>
  <si>
    <t>34,020 </t>
  </si>
  <si>
    <t>67 </t>
  </si>
  <si>
    <t>447 </t>
  </si>
  <si>
    <t>161,375 </t>
  </si>
  <si>
    <t>7 </t>
  </si>
  <si>
    <t>11 </t>
  </si>
  <si>
    <t>4,389 </t>
  </si>
  <si>
    <t>66,956 </t>
  </si>
  <si>
    <t>130 </t>
  </si>
  <si>
    <t>161 </t>
  </si>
  <si>
    <t>16,702 </t>
  </si>
  <si>
    <t>1,827 </t>
  </si>
  <si>
    <t>399 </t>
  </si>
  <si>
    <t>8,827 </t>
  </si>
  <si>
    <t>529,478 </t>
  </si>
  <si>
    <t>49 </t>
  </si>
  <si>
    <t>34,605 </t>
  </si>
  <si>
    <t>175 </t>
  </si>
  <si>
    <t>11,002 </t>
  </si>
  <si>
    <t>1,981 </t>
  </si>
  <si>
    <t>1,285 </t>
  </si>
  <si>
    <t>4,751 </t>
  </si>
  <si>
    <t>189,637 </t>
  </si>
  <si>
    <t>16,145 </t>
  </si>
  <si>
    <t>1,306 </t>
  </si>
  <si>
    <t>125,485 </t>
  </si>
  <si>
    <t>155 </t>
  </si>
  <si>
    <t>1,104 </t>
  </si>
  <si>
    <t>66,898 </t>
  </si>
  <si>
    <t>102 </t>
  </si>
  <si>
    <t>27 </t>
  </si>
  <si>
    <t>145 </t>
  </si>
  <si>
    <t>16,920 </t>
  </si>
  <si>
    <t>2,965 </t>
  </si>
  <si>
    <t>1,312 </t>
  </si>
  <si>
    <t>7,805 </t>
  </si>
  <si>
    <t>460,850 </t>
  </si>
  <si>
    <t>Troubled Debt Restructurings:</t>
  </si>
  <si>
    <t>At December 31, 2014 and 2013, the Company had a recorded investment in troubled debt restructurings of $6.1 million and $6.9 million.  The Company has allocated $369 thousand and $428 thousand in reserves to customers whose loan terms have been modified in troubled debt restructurings as of December 31, 2014 and 2013.  The Company has not committed to lend additional amounts as of December 31, 2014 and 2013 to customers with outstanding loans that are classified as troubled debt restructurings.</t>
  </si>
  <si>
    <t>During the years ending December 31, 2014 and 2013, no loans were modified that met the definition of troubled debt restructurings.  Prior to January 1, 2013, the terms of certain loans were modified as troubled debt restructurings.  Two loans were modified during 2012 which met the definition of troubled debt restructurings.  The modifications of the terms of such loans were to interest only payments for a 1 year term and lower interest rates.</t>
  </si>
  <si>
    <t>Loans classified as troubled debt restructurings increased the allowance for loan losses by $369 thousand and $428 and resulted in no charge offs during the periods ending December 31, 2014 and 2013.  For the years ending December 31, 2014, 2013 and 2012, no loans modified as troubled debt restructurings had defaulted on paymen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primarily non-homogeneous loans with an outstanding balance greater than $200,000 such as commercial and commercial real estate loans.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The following tables present the risk category of loans by class of loans, based on the most recent analysis performed, as of December 31, 2014 and 2013 (in thousands):</t>
  </si>
  <si>
    <t>Special</t>
  </si>
  <si>
    <t>Pass</t>
  </si>
  <si>
    <t>Mention</t>
  </si>
  <si>
    <t>Substandard</t>
  </si>
  <si>
    <t>Doubtful</t>
  </si>
  <si>
    <t>45,602 </t>
  </si>
  <si>
    <t>1,307 </t>
  </si>
  <si>
    <t>15,529 </t>
  </si>
  <si>
    <t>1,267 </t>
  </si>
  <si>
    <t>176,791 </t>
  </si>
  <si>
    <t>5,439 </t>
  </si>
  <si>
    <t>7,068 </t>
  </si>
  <si>
    <t>160 </t>
  </si>
  <si>
    <t>33,990 </t>
  </si>
  <si>
    <t>425 </t>
  </si>
  <si>
    <t xml:space="preserve">Non-farm &amp; non-residential </t>
  </si>
  <si>
    <t>154,857 </t>
  </si>
  <si>
    <t>5,178 </t>
  </si>
  <si>
    <t>1,787 </t>
  </si>
  <si>
    <t>58,110 </t>
  </si>
  <si>
    <t>7,653 </t>
  </si>
  <si>
    <t>5,581 </t>
  </si>
  <si>
    <t>484,879 </t>
  </si>
  <si>
    <t>20,844 </t>
  </si>
  <si>
    <t>15,278 </t>
  </si>
  <si>
    <t>32,771 </t>
  </si>
  <si>
    <t>1,587 </t>
  </si>
  <si>
    <t>296 </t>
  </si>
  <si>
    <t>9,660 </t>
  </si>
  <si>
    <t>1,517 </t>
  </si>
  <si>
    <t>176,553 </t>
  </si>
  <si>
    <t>10,346 </t>
  </si>
  <si>
    <t>7,489 </t>
  </si>
  <si>
    <t>14,392 </t>
  </si>
  <si>
    <t>1,579 </t>
  </si>
  <si>
    <t>449 </t>
  </si>
  <si>
    <t>120,195 </t>
  </si>
  <si>
    <t>5,327 </t>
  </si>
  <si>
    <t>1,269 </t>
  </si>
  <si>
    <t>56,713 </t>
  </si>
  <si>
    <t>7,297 </t>
  </si>
  <si>
    <t>3,992 </t>
  </si>
  <si>
    <t>410,284 </t>
  </si>
  <si>
    <t>27,653 </t>
  </si>
  <si>
    <t>13,495 </t>
  </si>
  <si>
    <t>For consumer loans, the Company evaluates the credit quality based on the aging of the recorded investment in loans, which was previously presented.  Non-performing consumer loans are loans which are greater than 90 days past due or on non-accrual status, and total $6,000 at December 31, 2014 and $16,000 at December 31, 2013.</t>
  </si>
  <si>
    <t>Non-consumer loans with an outstanding balance less than $200,000 are evaluated similarly to consumer loans.  Loan performance is evaluated based on delinquency status.  Both are reviewed at least quarterly and credit quality grades are updated as needed.</t>
  </si>
  <si>
    <t>Certain directors and executive officers of the Company and companies in which they have beneficial ownership were loan customers of the Bank during 2014 and 2013.  An analysis of the activity with respect to all director and executive officer loans is as follows (in thousands):</t>
  </si>
  <si>
    <t>Balance, beginning of year</t>
  </si>
  <si>
    <t>New loans</t>
  </si>
  <si>
    <t>Effect of changes in composition of related parties</t>
  </si>
  <si>
    <t>(2,070</t>
  </si>
  <si>
    <t>Repayments</t>
  </si>
  <si>
    <t>(559</t>
  </si>
  <si>
    <t>(545</t>
  </si>
  <si>
    <t>Balance, end of year</t>
  </si>
  <si>
    <t>Loan Servicing</t>
  </si>
  <si>
    <t>Mortgage loans serviced for others are not included in the accompanying consolidated balance sheets.  The unpaid principal balances of mortgage loans serviced for others were approximately $188,337,000 and $186,288,000 at December 31, 2014 and 2013.  Custodial escrow balances maintained in connection with the foregoing loan servicing, and included in demand deposits, were approximately $763,000 and $578,000 at December 31, 2014 and 2013.</t>
  </si>
  <si>
    <t>Activity for mortgage servicing rights and the related valuation allowance follows:</t>
  </si>
  <si>
    <t>Servicing Rights:</t>
  </si>
  <si>
    <t>Beginning balance</t>
  </si>
  <si>
    <t>Additions</t>
  </si>
  <si>
    <t>(385,248</t>
  </si>
  <si>
    <t>(409,361</t>
  </si>
  <si>
    <t>(346,238</t>
  </si>
  <si>
    <t>Change in valuation allowance</t>
  </si>
  <si>
    <t>(20,000</t>
  </si>
  <si>
    <t>Ending balance</t>
  </si>
  <si>
    <t>Valuation Allowance:</t>
  </si>
  <si>
    <t>Additions expensed</t>
  </si>
  <si>
    <t>Reductions credited to operations</t>
  </si>
  <si>
    <t>The fair value of servicing rights was $1.6 million and $1.7 million at year-end 2014 and 2013.  Fair value at year-end 2014 was determined using a discount rate of 12.0%, prepayment speeds ranging from 7.9% to 35.0%, depending on the stratification of the specific right, and default rates ranging from 0.1% to 0.9%.  Fair value at year-end 2013 was determined using a discount rate of 12.0%, prepayment speeds ranging from 7.0% to 23.5%, depending on the stratification of the specific right, and default rates ranging from 0.1% to 0.9%.</t>
  </si>
  <si>
    <t>The weighted average amortization period is 6.3 years.  Estimated amortization expense for each of the next five years is:</t>
  </si>
  <si>
    <t>316,000 </t>
  </si>
  <si>
    <t>246,000 </t>
  </si>
  <si>
    <t>184,000 </t>
  </si>
  <si>
    <t>134,000 </t>
  </si>
  <si>
    <t>98,000 </t>
  </si>
  <si>
    <t>REAL ESTATE OWNED</t>
  </si>
  <si>
    <t>NOTE 5 - REAL ESTATE OWNED</t>
  </si>
  <si>
    <t>Activity in real estate owned was as follows:</t>
  </si>
  <si>
    <t>Twelve Months Ended</t>
  </si>
  <si>
    <t>Beginning of year</t>
  </si>
  <si>
    <t>Sales</t>
  </si>
  <si>
    <t>(1,992,132</t>
  </si>
  <si>
    <t>(1,475,565</t>
  </si>
  <si>
    <t>Additions to valuation allowance, net</t>
  </si>
  <si>
    <t>(144,100</t>
  </si>
  <si>
    <t>(63,302</t>
  </si>
  <si>
    <t>Recovery from sale in valuation allowance</t>
  </si>
  <si>
    <t>End of period</t>
  </si>
  <si>
    <t>Activity in the valuation allowance was as follows:</t>
  </si>
  <si>
    <t>Recovery from sale</t>
  </si>
  <si>
    <t>(85,540</t>
  </si>
  <si>
    <t>(207,196</t>
  </si>
  <si>
    <t>(653,788</t>
  </si>
  <si>
    <t>End of year</t>
  </si>
  <si>
    <t>Expenses related to foreclosed assets include:</t>
  </si>
  <si>
    <t>Net loss (gain) on sales</t>
  </si>
  <si>
    <t>(146,413</t>
  </si>
  <si>
    <t>(43,213</t>
  </si>
  <si>
    <t>Operating expenses (receipts), net of rental income</t>
  </si>
  <si>
    <t>Repossession expense, net</t>
  </si>
  <si>
    <t>PREMISES AND EQUIPMENT</t>
  </si>
  <si>
    <t>NOTE 6 - PREMISES AND EQUIPMENT</t>
  </si>
  <si>
    <t>Year-end premises and equipment were as follows:</t>
  </si>
  <si>
    <t>Land and buildings</t>
  </si>
  <si>
    <t>Furniture and equipment</t>
  </si>
  <si>
    <t>Less accumulated depreciation</t>
  </si>
  <si>
    <t>(20,547,247</t>
  </si>
  <si>
    <t>(19,284,740</t>
  </si>
  <si>
    <t>Depreciation expense was $1,285,433, $1,195,641 and $1,278,740 in 2014, 2013, and 2012.</t>
  </si>
  <si>
    <t>Certain premises, not included in premises and equipment above, are leased under operating leases.  Minimum rental payments are as follows:</t>
  </si>
  <si>
    <t>167,738 </t>
  </si>
  <si>
    <t>143,428 </t>
  </si>
  <si>
    <t>145,580 </t>
  </si>
  <si>
    <t>147,397 </t>
  </si>
  <si>
    <t>Thereafter</t>
  </si>
  <si>
    <t>507,542 </t>
  </si>
  <si>
    <t>1,279,423 </t>
  </si>
  <si>
    <t>GOODWILL AND INTANGIBLE ASSETS</t>
  </si>
  <si>
    <t>NOTE 7 — GOODWILL AND INTANGIBLE ASSETS</t>
  </si>
  <si>
    <t>The change in balance for goodwill during the year is as follows:</t>
  </si>
  <si>
    <t>13,116,710 </t>
  </si>
  <si>
    <t>Acquired goodwill</t>
  </si>
  <si>
    <t>Goodwill is not amortized but instead evaluated periodically for impairment. Impairment exists when a reporting unit’s carrying value of goodwill exceeds its fair value, which is determined through a two-step impairment test.  Step 1 includes the determination of the carrying value of our single reporting unit, including the existing goodwill and intangible assets, and estimating the fair value of the reporting unit.  We determined the fair value of our reporting unit and compared it to its carrying amount.  If the carrying amount of a reporting unit exceeds its fair value, we are required to perform a second step to the impairment test.</t>
  </si>
  <si>
    <t>Our annual impairment analysis as of December 31, 2014 and 2013 indicated that the Step 2 analysis was not necessary.  If needed, Step 2 of the goodwill impairment test is performed to measure the impairment loss.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t>
  </si>
  <si>
    <t>Acquired intangible assets were as follows at year-end:</t>
  </si>
  <si>
    <t>Carrying</t>
  </si>
  <si>
    <t>Accumulated</t>
  </si>
  <si>
    <t>Amount</t>
  </si>
  <si>
    <t>Amortized intangible assets:</t>
  </si>
  <si>
    <t>Core deposit intangibles</t>
  </si>
  <si>
    <t>2,530,102 </t>
  </si>
  <si>
    <t>2,353,102 </t>
  </si>
  <si>
    <t>2,213,342 </t>
  </si>
  <si>
    <t>Aggregate amortization expense was $139,760, $214,973 and $233,736 for 2014, 2013 and 2012.</t>
  </si>
  <si>
    <t>Estimated amortization expense for each of the next five years:</t>
  </si>
  <si>
    <t>121,000 </t>
  </si>
  <si>
    <t>56,000 </t>
  </si>
  <si>
    <t>DEPOSITS</t>
  </si>
  <si>
    <t>NOTE 8 - DEPOSITS</t>
  </si>
  <si>
    <t>Time deposits of $250,000 or more were $52,912,913 and $50,468,672 at year-end 2014 and 2013, respectively.</t>
  </si>
  <si>
    <t>At December 31, 2014, the scheduled maturities of time deposits for the next five years are as follows:</t>
  </si>
  <si>
    <t>119,427,009 </t>
  </si>
  <si>
    <t>31,626,467 </t>
  </si>
  <si>
    <t>12,348,228 </t>
  </si>
  <si>
    <t>11,934,075 </t>
  </si>
  <si>
    <t>7,292,559 </t>
  </si>
  <si>
    <t>Certain directors and executive officers of the Company and companies in whom they have beneficial ownership are deposit customers of the Bank. The amount of these deposits was approximately $6,652,000 and $5,878,000 at December 31, 2014 and 2013.</t>
  </si>
  <si>
    <t>REPURCHASE AGREEMENTS AND OTHER BORROWINGS</t>
  </si>
  <si>
    <t>NOTE 9 - REPURCHASE AGREEMENTS AND OTHER BORROWINGS</t>
  </si>
  <si>
    <t>Securities sold under agreements to repurchase are secured by U.S. Government securities with a carrying amount of $12,457,285 and $12,867,341 at year-end 2014 and 2013.</t>
  </si>
  <si>
    <t>Repurchase agreements range in maturities from 1 day to 65 months.  The securities underlying the agreements are maintained in a third-party custodian’s account under a written custodial agreement.  Information concerning repurchase agreements for 2014, 2013 and 2012 is summarized as follows:</t>
  </si>
  <si>
    <t>Average daily balance during the year</t>
  </si>
  <si>
    <t>12,269,626 </t>
  </si>
  <si>
    <t>9,645,729 </t>
  </si>
  <si>
    <t>3,847,580 </t>
  </si>
  <si>
    <t>Average interest rate during the year</t>
  </si>
  <si>
    <t>0.76 </t>
  </si>
  <si>
    <t>%</t>
  </si>
  <si>
    <t>0.68 </t>
  </si>
  <si>
    <t>0.27 </t>
  </si>
  <si>
    <t>Maximum month-end balance during the year</t>
  </si>
  <si>
    <t>13,787,684 </t>
  </si>
  <si>
    <t>13,197,530 </t>
  </si>
  <si>
    <t>5,033,965 </t>
  </si>
  <si>
    <t>Weighted average interest rate at year end</t>
  </si>
  <si>
    <t>0.75 </t>
  </si>
  <si>
    <t>0.73 </t>
  </si>
  <si>
    <t>0.22 </t>
  </si>
  <si>
    <t>At December 31, 2013 the Company had a $5 million revolving promissory note which matured July 27, 2014.  The Company renewed this note with similar terms as the original note with a maturity date of July 26, 2015.  The Company has no outstanding balances related to this promissory note at December 31, 2014.</t>
  </si>
  <si>
    <t>FEDERAL HOME LOAN BANK ADVANCES</t>
  </si>
  <si>
    <t>NOTE 10 - FEDERAL HOME LOAN BANK ADVANCES</t>
  </si>
  <si>
    <t>Long Term Advances</t>
  </si>
  <si>
    <t>Maturities range from August 2015 through March 2030, fixed rates from 1.00% to 7.23%, averaging 1.87% in 2014 and 2.22% in 2013</t>
  </si>
  <si>
    <t>83,784,615 </t>
  </si>
  <si>
    <t>57,846,833 </t>
  </si>
  <si>
    <t>Short Term Advances</t>
  </si>
  <si>
    <t>One advance which matures in January 2015 and has a fixed rate of 0.14%</t>
  </si>
  <si>
    <t>10,000,000 </t>
  </si>
  <si>
    <t>Advances are paid either on a monthly basis or at maturity.  All advances require a prepayment penalty, and are secured by the FHLB stock and substantially all first mortgage residential, multi-family and farm real estate loans.</t>
  </si>
  <si>
    <t>Scheduled principal payments due on advances during the years subsequent to December 31, 2014 are as follows:</t>
  </si>
  <si>
    <t>20,955,803 </t>
  </si>
  <si>
    <t>8,566,968 </t>
  </si>
  <si>
    <t>12,700,223 </t>
  </si>
  <si>
    <t>15,451,953 </t>
  </si>
  <si>
    <t>10,329,413 </t>
  </si>
  <si>
    <t>25,780,255 </t>
  </si>
  <si>
    <t>93,784,615 </t>
  </si>
  <si>
    <t>SUBORDINATED DEBENTURES</t>
  </si>
  <si>
    <t>NOTE 11 — SUBORDINATED DEBENTURES</t>
  </si>
  <si>
    <t>In August 2003, the Company formed Kentucky Bancshares, Statutory Trust I (“Trust”).  The Trust issued $217,000 of common securities to the Company and $7,000,000 of trust preferred securities as part of a pooled offering of such securities.  The Company issued $7,217,000 subordinated debentures to the Trust in exchange for the proceeds of the offering, which debentures represent the sole asset of the Trust.  The debentures paid interest quarterly at 7.06% for the first 5 years.  Starting September 2008, the rate converted to three-month LIBOR plus 3.00% adjusted quarterly, which was 3.26% at year-end 2014.  The Company is not considered the primary beneficiary of this Trust (variable interest entity), therefore the trust is not consolidated in the Company’s financial statements, but rather the subordinated debentures are shown as a liability.</t>
  </si>
  <si>
    <t>The Company may redeem the subordinated debentures, in whole or in part, beginning September 2008 at a price of 100% of face value.  The subordinated debentures must be redeemed no later than 2033.  The Company has the option to defer interest payments on the subordinated debentures from time to time for a period not to exceed five consecutive years.</t>
  </si>
  <si>
    <t>The subordinated debentures may be included in Tier I capital (with certain limitations applicable) under current regulatory guidelines and interpretations.</t>
  </si>
  <si>
    <t>INCOME TAXES</t>
  </si>
  <si>
    <t>NOTE 12 - INCOME TAXES</t>
  </si>
  <si>
    <t>Income tax expense was as follows:</t>
  </si>
  <si>
    <t>Current</t>
  </si>
  <si>
    <t>Deferred</t>
  </si>
  <si>
    <t>(41,291</t>
  </si>
  <si>
    <t>(319,200</t>
  </si>
  <si>
    <t>Year-end deferred tax assets and liabilities were due to the following.  No valuation allowance for the realization of deferred tax assets is considered necessary.</t>
  </si>
  <si>
    <t>Deferred tax assets</t>
  </si>
  <si>
    <t>Other real estate owned</t>
  </si>
  <si>
    <t>Nonaccrual loan interest</t>
  </si>
  <si>
    <t>Accrued pension</t>
  </si>
  <si>
    <t>Accrued expenses</t>
  </si>
  <si>
    <t>Unrealized loss on securities</t>
  </si>
  <si>
    <t>Deferred tax liabilities</t>
  </si>
  <si>
    <t>Unrealized gain on securities</t>
  </si>
  <si>
    <t>(407,487</t>
  </si>
  <si>
    <t>Bank premises and equipment</t>
  </si>
  <si>
    <t>(1,189,944</t>
  </si>
  <si>
    <t>(1,061,101</t>
  </si>
  <si>
    <t>FHLB stock</t>
  </si>
  <si>
    <t>(1,193,642</t>
  </si>
  <si>
    <t>(1,343,242</t>
  </si>
  <si>
    <t>Prepaid expenses</t>
  </si>
  <si>
    <t>(281,930</t>
  </si>
  <si>
    <t>(78,914</t>
  </si>
  <si>
    <t>(410,968</t>
  </si>
  <si>
    <t>(456,922</t>
  </si>
  <si>
    <t>(60,180</t>
  </si>
  <si>
    <t>(103,360</t>
  </si>
  <si>
    <t>Low income housing investments</t>
  </si>
  <si>
    <t>(166,844</t>
  </si>
  <si>
    <t>(148,470</t>
  </si>
  <si>
    <t>(138,175</t>
  </si>
  <si>
    <t>(140,042</t>
  </si>
  <si>
    <t>Net deferred tax asset (liability)</t>
  </si>
  <si>
    <t>(654,572</t>
  </si>
  <si>
    <t>Effective tax rates differ from federal statutory rates applied to financial statement income due to the following:</t>
  </si>
  <si>
    <t>U. S. federal income tax rate</t>
  </si>
  <si>
    <t>Changes from the statutory rate</t>
  </si>
  <si>
    <t>Tax-exempt interest income</t>
  </si>
  <si>
    <t>(14.7</t>
  </si>
  <si>
    <t>(16.8</t>
  </si>
  <si>
    <t>(13.8</t>
  </si>
  <si>
    <t>Historic and low income tax credits</t>
  </si>
  <si>
    <t>(7.0</t>
  </si>
  <si>
    <t>(5.4</t>
  </si>
  <si>
    <t>(2.1</t>
  </si>
  <si>
    <t>Insurance captive</t>
  </si>
  <si>
    <t>(1.8</t>
  </si>
  <si>
    <t>Non-deductible interest expense related to carrying tax-exempt investments</t>
  </si>
  <si>
    <t>Federal income tax laws provided the First Federal Savings Bank, acquired by the Company in 2003, with additional bad debt deductions through 1987, totaling $1.3 million.  Accounting standards do not require a deferred tax liability to be recorded on this amount, which otherwise would total a $441,000 liability at December 31, 2014.  The Company’s acquisition of First Federal Savings Bank did not require the recapture of the bad debt reserve.  However, if Kentucky Bank was liquidated or otherwise ceased to be a bank, or if tax laws were to change, the $441,000 would be recorded as expense.</t>
  </si>
  <si>
    <t>Unrecognized Tax Benefits</t>
  </si>
  <si>
    <t>The Company does not have any beginning and ending unrecognized tax benefits. The Company does not expect the total amount of unrecognized tax benefits to significantly increase or decrease in the next twelve months.</t>
  </si>
  <si>
    <t>There were no interest and penalties recorded in the income statement or accrued for the years ended December 31, 2014 and 2013.</t>
  </si>
  <si>
    <t>The Company and its subsidiaries file a consolidated U.S. Corporation income tax return and a corporate income tax return in the state of Kentucky.  The Company is no longer subject to examination by taxing authorities for years before 2011.</t>
  </si>
  <si>
    <t>EARNINGS PER SHARE</t>
  </si>
  <si>
    <t>NOTE 13 - EARNINGS PER SHARE</t>
  </si>
  <si>
    <t>The factors used in the earnings per share computation follow:</t>
  </si>
  <si>
    <t>Basic Earnings Per Share</t>
  </si>
  <si>
    <t>7,070,718 </t>
  </si>
  <si>
    <t>5,821,874 </t>
  </si>
  <si>
    <t>7,007,562 </t>
  </si>
  <si>
    <t>Weighted average common shares outstanding</t>
  </si>
  <si>
    <t>2,720,838 </t>
  </si>
  <si>
    <t>2,704,606 </t>
  </si>
  <si>
    <t>2,705,456 </t>
  </si>
  <si>
    <t>Basic earnings per share</t>
  </si>
  <si>
    <t>2.60 </t>
  </si>
  <si>
    <t>2.15 </t>
  </si>
  <si>
    <t>2.59 </t>
  </si>
  <si>
    <t>Diluted Earnings Per Share</t>
  </si>
  <si>
    <t>Add effect of dilutive shares</t>
  </si>
  <si>
    <t>3,980 </t>
  </si>
  <si>
    <t>2,146 </t>
  </si>
  <si>
    <t>Weighted average common shares outstanding including dilutive shares</t>
  </si>
  <si>
    <t>2,708,586 </t>
  </si>
  <si>
    <t>2,707,602 </t>
  </si>
  <si>
    <t>Diluted earnings per share</t>
  </si>
  <si>
    <t>Stock options of 12,625 shares common stock from 2014, 19,100 shares common stock from 2013 and 28,460 shares common stock from 2012 were excluded from diluted earnings per share because their impact was antidilutive.  Stock grants of 0 shares common stock from 2014, 0 shares common stock from 2013 and 585 shares common stock from 2012 were excluded from diluted earnings per share because their impact was antidilutive.</t>
  </si>
  <si>
    <t>RETIREMENT PLAN</t>
  </si>
  <si>
    <t>NOTE 14 - RETIREMENT PLAN</t>
  </si>
  <si>
    <t>The Company has a qualified profit sharing plan which covers substantially all employees and includes a 401(k) provision.  Profit sharing contributions, excluding the 401(k) provision, are at the discretion of the Company’s Board of Directors.  Expense recognized in connection with the plan was $729,139, $776,939 and $695,831 in 2014, 2013 and 2012.</t>
  </si>
  <si>
    <t>STOCK BASED COMPENSATION</t>
  </si>
  <si>
    <t>STOCK COMPENSATION</t>
  </si>
  <si>
    <t>NOTE 15 - STOCK BASED COMPENSATION</t>
  </si>
  <si>
    <t>The Company has four share based compensation plans as described below.  Total compensation cost that has been charged against income for those plans was $111,031, $82,115, and $92,683 for 2014, 2013 and 2012.  The total income tax benefit was $0, $0, and $0.</t>
  </si>
  <si>
    <t>Two Stock Option Plans</t>
  </si>
  <si>
    <t>Under its expired 1999 Employee Stock Option Plan, the Company has granted certain officers and key employees stock option awards which vest and become fully exercisable at the end of five years and provided for issuance of up to 100,000 options.  Under the expired 1993 Non-Employee Directors Stock Ownership Incentive Plan, the Company had also granted certain directors stock option awards which vest and become fully exercisable immediately and provided for issuance of up to 20,000 options.  The exercise price of each option, which has a ten year life, was equal to the market price of the Company’s stock on the date of grant.</t>
  </si>
  <si>
    <t>The fair value of each option award is estimated on the date of grant using a closed form option valuation (Black-Scholes) model that uses various assumptions.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options were granted in 2014, 2013 or 2012.</t>
  </si>
  <si>
    <t>Summary of activity in the stock option plan for 2014 follows:</t>
  </si>
  <si>
    <t>Weighted</t>
  </si>
  <si>
    <t>Remaining</t>
  </si>
  <si>
    <t>Aggregate</t>
  </si>
  <si>
    <t>Exercise</t>
  </si>
  <si>
    <t>Contractual</t>
  </si>
  <si>
    <t>Intrinsic</t>
  </si>
  <si>
    <t>Shares</t>
  </si>
  <si>
    <t>Price</t>
  </si>
  <si>
    <t>Term</t>
  </si>
  <si>
    <t>Outstanding, beginning of year</t>
  </si>
  <si>
    <t>Granted</t>
  </si>
  <si>
    <t>Forfeited or expired</t>
  </si>
  <si>
    <t>(6,475</t>
  </si>
  <si>
    <t>Exercised</t>
  </si>
  <si>
    <t>Outstanding, end of year</t>
  </si>
  <si>
    <t>4.9 months</t>
  </si>
  <si>
    <t>Vested and expected to vest</t>
  </si>
  <si>
    <t>Exercisable, end of year</t>
  </si>
  <si>
    <t>Options outstanding at year-end 2014 were as follows:</t>
  </si>
  <si>
    <t>Outstanding</t>
  </si>
  <si>
    <t>Exercisable</t>
  </si>
  <si>
    <t>Range of Exercise Prices</t>
  </si>
  <si>
    <t>Options</t>
  </si>
  <si>
    <t>Life</t>
  </si>
  <si>
    <t>From $29.50 to $31.00 per share</t>
  </si>
  <si>
    <t>12,625 </t>
  </si>
  <si>
    <t>4.9 </t>
  </si>
  <si>
    <t>30.46 </t>
  </si>
  <si>
    <t>As of December 31, 2014, there was $0 of total unrecognized compensation cost related to nonvested stock options granted under the Plan.  Since both stock option plans have expired, as of December 31, 2014 neither plan allows for additional options to be issued.</t>
  </si>
  <si>
    <t>2005 Restricted Stock Grant Plan</t>
  </si>
  <si>
    <t>On May 10, 2005, the Company’s stockholders approved a restricted stock grant plan.  Total shares issuable under the plan are 50,000.  There were 7,475 shares issued during 2014 and 6,065 shares issued during 2013.  There were 390 shares forfeited during 2014 and 225 shares forfeited during 2013.</t>
  </si>
  <si>
    <t>A summary of changes in the Company’s nonvested shares for the year follows:</t>
  </si>
  <si>
    <t>Weighted-Average</t>
  </si>
  <si>
    <t>Grant-Date</t>
  </si>
  <si>
    <t>Nonvested Shares</t>
  </si>
  <si>
    <t>Fair Value</t>
  </si>
  <si>
    <t>Per Share</t>
  </si>
  <si>
    <t>Nonvested at January 1, 2014</t>
  </si>
  <si>
    <t>Vested</t>
  </si>
  <si>
    <t>(4,956</t>
  </si>
  <si>
    <t>(87,769</t>
  </si>
  <si>
    <t>Forfeited</t>
  </si>
  <si>
    <t>(390</t>
  </si>
  <si>
    <t>(7,855</t>
  </si>
  <si>
    <t>Nonvested at December 31, 2014</t>
  </si>
  <si>
    <t>As of December 31, 2014, there was $265,061 of total unrecognized compensation cost related to nonvested shares granted under the Plan.  The cost is expected to be recognized over a weighted-average period of 2.9 years.  The total grant-date fair value of shares vested during the years ended December 31, 2014, 2013 and 2012 was $87,769, $88,177 and $54,535.  The vesting-date fair value of shares vested during 2014, 2013 and 2012 is immaterially different when compared to the grant-date fair value.  As of December 31, 2014, the restricted stock grant plan allows for additional restricted stock share awards of up to 5,385 shares.</t>
  </si>
  <si>
    <t>2009 Stock Award Plan</t>
  </si>
  <si>
    <t>On May 13, 2009, the Company’s stockholders approved a stock award plan that provides for the granting of both incentive and nonqualified stock options and other share based awards.  Total shares issuable under the plan are 150,000.  There were no shares issued during 2014 and 900 shares were issued during 2013.  There were no shares forfeited during 2014 or 2013.</t>
  </si>
  <si>
    <t>(4,176</t>
  </si>
  <si>
    <t>As of December 31, 2014 there was $13,224 of total unrecognized compensation cost related to nonvested shares granted under the Plan.  The cost is expected to be recognized over a weighted-average period of 3.2 years.  The total grant-date fair value of shares vested during the years ended December 31, 2014, 2013 and 2012 was $4,176, $0 and $0.  The vesting date fair value of shares vested during 2014, 2013 and 2012 is immaterially different when compared to the grant-date fair value.  As of December 31, 2014, the restricted stock grant plan allows for additional restricted stock share awards of up to 149,100 shares.</t>
  </si>
  <si>
    <t>LIMITATION ON BANK DIVIDENDS</t>
  </si>
  <si>
    <t>NOTE 16 - LIMITATION ON BANK DIVIDENDS</t>
  </si>
  <si>
    <t>The Company’s principal source of funds is dividends received from the Bank. Banking regulations limit the amount of dividends that may be paid by the Bank without prior approval of regulatory agencies.  Under these regulations, the amount of dividends that may be paid in any calendar year is limited to the current year’s net profits, as defined, combined with the retained net profits of the preceding two years.  During 2015 the Bank could, without prior approval, declare dividends on any 2015 net profits retained to the date of the dividend declaration plus $4,993,000.</t>
  </si>
  <si>
    <t>FAIR VALUE</t>
  </si>
  <si>
    <t>FAIR VALUE MEASUREMENTS</t>
  </si>
  <si>
    <t>NOTE 17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t>
  </si>
  <si>
    <r>
      <t>Securities Available for Sale and Trading Assets</t>
    </r>
    <r>
      <rPr>
        <sz val="10"/>
        <color theme="1"/>
        <rFont val="Times New Roman"/>
        <family val="1"/>
      </rPr>
      <t>:  The fair values for investment securities and trading asset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t>
    </r>
  </si>
  <si>
    <r>
      <t>Loan Servicing Rights</t>
    </r>
    <r>
      <rPr>
        <sz val="10"/>
        <color theme="1"/>
        <rFont val="Times New Roman"/>
        <family val="1"/>
      </rPr>
      <t>:  Fair value is based on market prices for comparable mortgage servicing contracts, when available, or alternatively based on a valuation model that calculates the present value of estimated future net servicing income, resulting in a Level 3 classification.</t>
    </r>
  </si>
  <si>
    <t>Assets and Liabilities Measured on a Recurring Basis</t>
  </si>
  <si>
    <t>Available for sale investment securities are the Company’s only balance sheet item that meet the disclosure requirements for instruments measured at fair value on a recurring basis.  Disclosures are as follows in the tables below.</t>
  </si>
  <si>
    <t>(In thousands)</t>
  </si>
  <si>
    <t>Fair Value Measurements at December 31, 2014 Using:</t>
  </si>
  <si>
    <t>Quoted Prices</t>
  </si>
  <si>
    <t>In Active</t>
  </si>
  <si>
    <t>Markets for</t>
  </si>
  <si>
    <t>Significant Other</t>
  </si>
  <si>
    <t>Significant</t>
  </si>
  <si>
    <t>Identical</t>
  </si>
  <si>
    <t>Observable</t>
  </si>
  <si>
    <t>Unobservable</t>
  </si>
  <si>
    <t>Assets</t>
  </si>
  <si>
    <t>Inputs</t>
  </si>
  <si>
    <t>Description</t>
  </si>
  <si>
    <t>(Level 1)</t>
  </si>
  <si>
    <t>(Level 2)</t>
  </si>
  <si>
    <t>(Level 3)</t>
  </si>
  <si>
    <t>U.S. government agencies</t>
  </si>
  <si>
    <t>60,586 </t>
  </si>
  <si>
    <t>89,281 </t>
  </si>
  <si>
    <t>96,698 </t>
  </si>
  <si>
    <t>5,370 </t>
  </si>
  <si>
    <t>252,231 </t>
  </si>
  <si>
    <t>5,666 </t>
  </si>
  <si>
    <t>246,565 </t>
  </si>
  <si>
    <t>Fair Value Measurements at December 31, 2013 Using:</t>
  </si>
  <si>
    <t>69,286 </t>
  </si>
  <si>
    <t>90,183 </t>
  </si>
  <si>
    <t>70,638 </t>
  </si>
  <si>
    <t>289 </t>
  </si>
  <si>
    <t>230,396 </t>
  </si>
  <si>
    <t>230,107 </t>
  </si>
  <si>
    <t>There were no transfers between level 1 and level 2 during 2014 or 2013.</t>
  </si>
  <si>
    <r>
      <t>Assets measured at fair value on a non-recurring basis are summarized below</t>
    </r>
    <r>
      <rPr>
        <sz val="10"/>
        <color theme="1"/>
        <rFont val="Times New Roman"/>
        <family val="1"/>
      </rPr>
      <t>:</t>
    </r>
  </si>
  <si>
    <t>Fair Value Measurements at December 31, 2014 Using:</t>
  </si>
  <si>
    <t>Impaired loans:</t>
  </si>
  <si>
    <t>169 </t>
  </si>
  <si>
    <t>366 </t>
  </si>
  <si>
    <t>3,729 </t>
  </si>
  <si>
    <t>Other real estate owned, net:</t>
  </si>
  <si>
    <t>Residential</t>
  </si>
  <si>
    <t>1,670 </t>
  </si>
  <si>
    <t>Loan servicing rights</t>
  </si>
  <si>
    <t>Fair Value Measurements at December 31, 2013 Using:</t>
  </si>
  <si>
    <t>1,420 </t>
  </si>
  <si>
    <t>199 </t>
  </si>
  <si>
    <t>36 </t>
  </si>
  <si>
    <t>1,361 </t>
  </si>
  <si>
    <t>201 </t>
  </si>
  <si>
    <t>Impaired loans, which are measured for impairment using the fair value of the collateral for collateral dependent loans, had a net carrying amount of $4.2 million, with a valuation allowance of $587 thousand at December 31, 2014.  During 2014, three new loans became impaired resulting in an additional provision for loan losses of $427 thousand.  The total allowance for specific impaired loans increased $287 thousand for the year ending December 31, 2014.  At December 31, 2013, impaired loans had a net carrying amount of $1.9 million, with a valuation allowance of $284 thousand, resulting in an additional provision for loan losses of $253 thousand for the year ending December 31, 2013.</t>
  </si>
  <si>
    <t>Other real estate owned which is measured at fair value less costs to sell, had a net carrying amount of $1.7 million, which is made up of the outstanding balance of $3.3 million, net of a valuation allowance of $1.6 million at December 31, 2014.  Write-downs of other real estate totaled $144 thousand for the year ending December 31, 2014.  At December 31, 2013, other real estate owned had a net carrying amount of $1.4 million, which is made up of the outstanding balance of $2.9 million, net of a valuation allowance of $1.5 million at December 31, 2013. Write-downs of other real estate netted to a recovery of $63 thousand for the year ending December 31, 2013.</t>
  </si>
  <si>
    <t>Certain impaired loan servicing rights, which are carried at lower of cost or fair value, were carried at their fair value of $516 thousand, which is made up of the outstanding balance of $595 thousand, net of a valuation allowance of $79 thousand at December 31, 2014.  Total write-downs, net of recoveries, for the loan servicing rights totaled $20 thousand for the year ending December 31, 2014.  At December 31, 2013, impaired loan servicing rights were carried at their fair value of $201 thousand, which is made up of the outstanding balance of $260 thousand, net of a valuation allowance of $51 thousand at December 31, 2013.  Net Recoveries for prior write-downs were recorded in the amount of $155 thousand for the year ending December 31, 2013.</t>
  </si>
  <si>
    <t>The following table presents quantitative information about level 3 fair value measurements for financial instruments measured at fair value on a non-recurring basis at December 31, 2014 and 2013:</t>
  </si>
  <si>
    <t>Range</t>
  </si>
  <si>
    <t>Valuation</t>
  </si>
  <si>
    <t>(Weighted</t>
  </si>
  <si>
    <t>(In thousands)</t>
  </si>
  <si>
    <t>Technique(s)</t>
  </si>
  <si>
    <t>Input(s)</t>
  </si>
  <si>
    <t>Average)</t>
  </si>
  <si>
    <t>Impaired loans</t>
  </si>
  <si>
    <t>sales comparison</t>
  </si>
  <si>
    <t>adjustment for differences between the comparable sales</t>
  </si>
  <si>
    <t>10%-10%</t>
  </si>
  <si>
    <t>0%-0%</t>
  </si>
  <si>
    <t>5%-53%</t>
  </si>
  <si>
    <t>Other real estate owned:</t>
  </si>
  <si>
    <t>0%-48%</t>
  </si>
  <si>
    <t>income approach</t>
  </si>
  <si>
    <t>capitalization rate</t>
  </si>
  <si>
    <t>8%-10%</t>
  </si>
  <si>
    <t>Loan Servicing Rights</t>
  </si>
  <si>
    <t>discounted cash flow</t>
  </si>
  <si>
    <t>constant prepayment rates</t>
  </si>
  <si>
    <t>8%-35%</t>
  </si>
  <si>
    <t xml:space="preserve">Real estate mortgage: </t>
  </si>
  <si>
    <t>0%-99%</t>
  </si>
  <si>
    <t>12%-32%</t>
  </si>
  <si>
    <t>0%-61%</t>
  </si>
  <si>
    <t>5%-44%</t>
  </si>
  <si>
    <t>0%-33%</t>
  </si>
  <si>
    <t>8%-8%</t>
  </si>
  <si>
    <t>7%-23%</t>
  </si>
  <si>
    <t>Fair Value of Financial Instruments</t>
  </si>
  <si>
    <t>The carrying amounts and estimated fair values of financial instruments, at December 31, 2014 and December 31, 2013 are as follows:</t>
  </si>
  <si>
    <t>December 31, 2014:</t>
  </si>
  <si>
    <t>(in thousands)</t>
  </si>
  <si>
    <t>Level 1</t>
  </si>
  <si>
    <t>Level 2</t>
  </si>
  <si>
    <t>Level 3</t>
  </si>
  <si>
    <t>Financial assets</t>
  </si>
  <si>
    <t>17,169 </t>
  </si>
  <si>
    <t>—  </t>
  </si>
  <si>
    <t>Interest bearing deposits</t>
  </si>
  <si>
    <t>1,280 </t>
  </si>
  <si>
    <t>246,861 </t>
  </si>
  <si>
    <t>776 </t>
  </si>
  <si>
    <t>782 </t>
  </si>
  <si>
    <t>Loans, net</t>
  </si>
  <si>
    <t>532,293 </t>
  </si>
  <si>
    <t>535,213 </t>
  </si>
  <si>
    <t>FHLB Stock</t>
  </si>
  <si>
    <t>5,981 </t>
  </si>
  <si>
    <t>N/A</t>
  </si>
  <si>
    <t>3,299 </t>
  </si>
  <si>
    <t>1,274 </t>
  </si>
  <si>
    <t>2,025 </t>
  </si>
  <si>
    <t>Financial liabilities</t>
  </si>
  <si>
    <t>654,869 </t>
  </si>
  <si>
    <t>470,912 </t>
  </si>
  <si>
    <t>185,429 </t>
  </si>
  <si>
    <t>656,341 </t>
  </si>
  <si>
    <t>Securities sold under agreements to repurchase and other borrowings</t>
  </si>
  <si>
    <t>12,457 </t>
  </si>
  <si>
    <t>12,620 </t>
  </si>
  <si>
    <t>FHLB advances</t>
  </si>
  <si>
    <t>93,785 </t>
  </si>
  <si>
    <t>88,373 </t>
  </si>
  <si>
    <t>Subordinated Debentures</t>
  </si>
  <si>
    <t>7,217 </t>
  </si>
  <si>
    <t>7,209 </t>
  </si>
  <si>
    <t>642 </t>
  </si>
  <si>
    <t>633 </t>
  </si>
  <si>
    <t>9 </t>
  </si>
  <si>
    <t>December 31, 2013:</t>
  </si>
  <si>
    <t>22,860 </t>
  </si>
  <si>
    <t>300 </t>
  </si>
  <si>
    <t>223 </t>
  </si>
  <si>
    <t>229 </t>
  </si>
  <si>
    <t>463,214 </t>
  </si>
  <si>
    <t>459,796 </t>
  </si>
  <si>
    <t>6,731 </t>
  </si>
  <si>
    <t>3,618 </t>
  </si>
  <si>
    <t>1,315 </t>
  </si>
  <si>
    <t>2,303 </t>
  </si>
  <si>
    <t>617,400 </t>
  </si>
  <si>
    <t>428,239 </t>
  </si>
  <si>
    <t>191,523 </t>
  </si>
  <si>
    <t>619,762 </t>
  </si>
  <si>
    <t>12,867 </t>
  </si>
  <si>
    <t>13,013 </t>
  </si>
  <si>
    <t>57,847 </t>
  </si>
  <si>
    <t>52,220 </t>
  </si>
  <si>
    <t>736 </t>
  </si>
  <si>
    <t>727 </t>
  </si>
  <si>
    <t>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The methods for determining the fair values for securities were described previously.  For fixed rate loans or deposits and for variable rate loans or deposits with infrequent repricing or repricing limits, fair value is based on discounted cash flows using current market rates applied to the estimated life and credit risk (including consideration of widening credit spreads).  The method used to determine the fair value of loans does not necessarily represent an exit price.  Fair value of debt is based on current rates for similar financing.</t>
  </si>
  <si>
    <t>It was not practicable to determine the fair value of FHLB stock due to restrictions placed on its transferability.  The fair value of off-balance sheet items is not considered material.</t>
  </si>
  <si>
    <t>OFF-BALANCE SHEET ACTIVITIES AND COMMITMENTS</t>
  </si>
  <si>
    <t>NOTE 18 — OFF-BALANCE SHEET ACTIVITIES AND COMMITMENT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Financial instruments with off-balance sheet risk were as follows at year-end:</t>
  </si>
  <si>
    <t>Unused lines of credit</t>
  </si>
  <si>
    <t>88,740,793 </t>
  </si>
  <si>
    <t>85,654,871 </t>
  </si>
  <si>
    <t>Commitments to make loans</t>
  </si>
  <si>
    <t>6,177,898 </t>
  </si>
  <si>
    <t>3,481,833 </t>
  </si>
  <si>
    <t>Letters of credit</t>
  </si>
  <si>
    <t>441,376 </t>
  </si>
  <si>
    <t>554,000 </t>
  </si>
  <si>
    <t>Unused lines of credit are substantially all at variable rates.  Commitments to make loans are generally made for a period of 60 days or less and are primarily fixed at current market rates ranging from 2.75% to 5.00% with maturities ranging from 1 to 30 years.</t>
  </si>
  <si>
    <t>CAPITAL REQUIREMENTS</t>
  </si>
  <si>
    <t>NOTE 19 — CAPITAL REQUIREMENTS</t>
  </si>
  <si>
    <t>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 and Bank capital amounts and classifications are also subject to qualitative judgments by regulators about components, risk weightings, and other factors.</t>
  </si>
  <si>
    <t>Quantitative measures established by regulation to ensure capital adequacy require the Company and the Bank to maintain minimum amounts and ratios (set forth in the following table) of Total and Tier I capital (as defined in the regulations) to risk-weighted assets (as defined), and of Tier I capital to average assets (as defined).  Management believes, as of December 31, 2014 and 2013, that the Company and the Bank meet all capital adequacy requirements to which they are subject.</t>
  </si>
  <si>
    <t>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institution’s category.</t>
  </si>
  <si>
    <t>The Company’s and the Bank’s actual amounts and ratios are presented in the table below:</t>
  </si>
  <si>
    <t>To Be Well</t>
  </si>
  <si>
    <t>Capitalized</t>
  </si>
  <si>
    <t>Under Prompt</t>
  </si>
  <si>
    <t>For Capital</t>
  </si>
  <si>
    <t>Corrective</t>
  </si>
  <si>
    <t>Actual</t>
  </si>
  <si>
    <t>Adequacy Purposes</t>
  </si>
  <si>
    <t>Action Provisions</t>
  </si>
  <si>
    <t>Ratio</t>
  </si>
  <si>
    <t>(Dollars in Thousands)</t>
  </si>
  <si>
    <t>Consolidated</t>
  </si>
  <si>
    <t>Total Capital (to Risk-Weighted Assets)</t>
  </si>
  <si>
    <t>77,016 </t>
  </si>
  <si>
    <t>13.1 </t>
  </si>
  <si>
    <t>47,208 </t>
  </si>
  <si>
    <t>Tier I Capital (to Risk-Weighted Assets)</t>
  </si>
  <si>
    <t>70,917 </t>
  </si>
  <si>
    <t>12.0 </t>
  </si>
  <si>
    <t>23,604 </t>
  </si>
  <si>
    <t>4 </t>
  </si>
  <si>
    <t>Tier I Capital (to Average Assets)</t>
  </si>
  <si>
    <t>8.7 </t>
  </si>
  <si>
    <t>32,497 </t>
  </si>
  <si>
    <t>Bank Only</t>
  </si>
  <si>
    <t>74,575 </t>
  </si>
  <si>
    <t>12.6 </t>
  </si>
  <si>
    <t>47,184 </t>
  </si>
  <si>
    <t>58,980 </t>
  </si>
  <si>
    <t>10 </t>
  </si>
  <si>
    <t>68,476 </t>
  </si>
  <si>
    <t>11.6 </t>
  </si>
  <si>
    <t>23,592 </t>
  </si>
  <si>
    <t>35,388 </t>
  </si>
  <si>
    <t>6 </t>
  </si>
  <si>
    <t>8.4 </t>
  </si>
  <si>
    <t>32,442 </t>
  </si>
  <si>
    <t>40,553 </t>
  </si>
  <si>
    <t>71,993 </t>
  </si>
  <si>
    <t>14.1 </t>
  </si>
  <si>
    <t>40,872 </t>
  </si>
  <si>
    <t>66,468 </t>
  </si>
  <si>
    <t>13.0 </t>
  </si>
  <si>
    <t>20,436 </t>
  </si>
  <si>
    <t>8.8 </t>
  </si>
  <si>
    <t>30,079 </t>
  </si>
  <si>
    <t>70,827 </t>
  </si>
  <si>
    <t>13.9 </t>
  </si>
  <si>
    <t>40,859 </t>
  </si>
  <si>
    <t>51,073 </t>
  </si>
  <si>
    <t>65,302 </t>
  </si>
  <si>
    <t>12.8 </t>
  </si>
  <si>
    <t>20,429 </t>
  </si>
  <si>
    <t>30,644 </t>
  </si>
  <si>
    <t>30,070 </t>
  </si>
  <si>
    <t>37,588 </t>
  </si>
  <si>
    <t>PARENT COMPANY FINANCIAL STATEMENTS</t>
  </si>
  <si>
    <t>NOTE 20 - PARENT COMPANY FINANCIAL STATEMENTS</t>
  </si>
  <si>
    <t>Condensed Balance Sheets</t>
  </si>
  <si>
    <t>December 31</t>
  </si>
  <si>
    <t>(In Thousands)</t>
  </si>
  <si>
    <t>Cash on deposit with subsidiaries</t>
  </si>
  <si>
    <t>Investment in subsidiaries</t>
  </si>
  <si>
    <t>LIABILITIES AND STOCKHOLDERS’ EQUITY</t>
  </si>
  <si>
    <t>Liabilities</t>
  </si>
  <si>
    <t>Notes payable</t>
  </si>
  <si>
    <t>Other Liabilities</t>
  </si>
  <si>
    <t>Stockholders’ equity</t>
  </si>
  <si>
    <t>Preferred stock</t>
  </si>
  <si>
    <t>Common stock</t>
  </si>
  <si>
    <t>(5,126</t>
  </si>
  <si>
    <t>Total liabilities and stockholders’ equity</t>
  </si>
  <si>
    <t>Condensed Statements of Income and Comprehensive Income (Loss)</t>
  </si>
  <si>
    <t>Years Ended December 31</t>
  </si>
  <si>
    <t>Dividends from subsidiary</t>
  </si>
  <si>
    <t>Interest income</t>
  </si>
  <si>
    <t>Total income</t>
  </si>
  <si>
    <t>Expenses</t>
  </si>
  <si>
    <t>Total expenses</t>
  </si>
  <si>
    <t>Income before income taxes and equity in undistributed income of subsidiary</t>
  </si>
  <si>
    <t>Applicable income tax benefits</t>
  </si>
  <si>
    <t>Income before equity in undistributed income of subsidiary</t>
  </si>
  <si>
    <t>Equity in undistributed income of subsidiaries</t>
  </si>
  <si>
    <t>Other comprehensive income (loss), net of tax:</t>
  </si>
  <si>
    <t>(638</t>
  </si>
  <si>
    <t>(639</t>
  </si>
  <si>
    <t>(1,210</t>
  </si>
  <si>
    <t>(9,409</t>
  </si>
  <si>
    <t>Comprehensive income (loss)</t>
  </si>
  <si>
    <t>(3,587</t>
  </si>
  <si>
    <t>Condensed Statements of Cash Flows</t>
  </si>
  <si>
    <t>Adjustments to reconcile net income to net cash from operating activities</t>
  </si>
  <si>
    <t>Equity in undistributed earnings of subsidiary</t>
  </si>
  <si>
    <t>(3,377</t>
  </si>
  <si>
    <t>(2,260</t>
  </si>
  <si>
    <t>(3,065</t>
  </si>
  <si>
    <t>Change in other assets</t>
  </si>
  <si>
    <t>(109</t>
  </si>
  <si>
    <t>(1</t>
  </si>
  <si>
    <t>Change in other liabilities</t>
  </si>
  <si>
    <t>Investment in captive insurance subsidiary</t>
  </si>
  <si>
    <t>(250</t>
  </si>
  <si>
    <t>Payments on  note payable</t>
  </si>
  <si>
    <t>(500</t>
  </si>
  <si>
    <t>(800</t>
  </si>
  <si>
    <t>(2,721</t>
  </si>
  <si>
    <t>(2,613</t>
  </si>
  <si>
    <t>(2,503</t>
  </si>
  <si>
    <t>Proceeds from issuance of common stock</t>
  </si>
  <si>
    <t>(111</t>
  </si>
  <si>
    <t>(217</t>
  </si>
  <si>
    <t>(56</t>
  </si>
  <si>
    <t>(2,832</t>
  </si>
  <si>
    <t>(3,330</t>
  </si>
  <si>
    <t>(3,358</t>
  </si>
  <si>
    <t>Net change in cash</t>
  </si>
  <si>
    <t>Cash at beginning of year</t>
  </si>
  <si>
    <t>Cash at end of year</t>
  </si>
  <si>
    <t>QUARTERLY FINANCIAL DATA (UNAUDITED)</t>
  </si>
  <si>
    <t>NOTE 21 — QUARTERLY FINANCIAL DATA (UNAUDITED)</t>
  </si>
  <si>
    <t>(in thousands, except per share data)</t>
  </si>
  <si>
    <t>Net Interest</t>
  </si>
  <si>
    <t>Net</t>
  </si>
  <si>
    <t>Earnings Per Share</t>
  </si>
  <si>
    <t>Basic</t>
  </si>
  <si>
    <t>Fully Diluted</t>
  </si>
  <si>
    <t>First quarter</t>
  </si>
  <si>
    <t>7,283 </t>
  </si>
  <si>
    <t>6,349 </t>
  </si>
  <si>
    <t>1,772 </t>
  </si>
  <si>
    <t>0.66 </t>
  </si>
  <si>
    <t>Second quarter</t>
  </si>
  <si>
    <t>7,405 </t>
  </si>
  <si>
    <t>6,479 </t>
  </si>
  <si>
    <t>1,904 </t>
  </si>
  <si>
    <t>0.70 </t>
  </si>
  <si>
    <t>Third quarter</t>
  </si>
  <si>
    <t>7,483 </t>
  </si>
  <si>
    <t>6,538 </t>
  </si>
  <si>
    <t>1,720 </t>
  </si>
  <si>
    <t>0.63 </t>
  </si>
  <si>
    <t>Fourth quarter</t>
  </si>
  <si>
    <t>7,560 </t>
  </si>
  <si>
    <t>6,609 </t>
  </si>
  <si>
    <t>1,675 </t>
  </si>
  <si>
    <t>0.61 </t>
  </si>
  <si>
    <t>6,956 </t>
  </si>
  <si>
    <t>6,134 </t>
  </si>
  <si>
    <t>1,709 </t>
  </si>
  <si>
    <t>6,837 </t>
  </si>
  <si>
    <t>6,021 </t>
  </si>
  <si>
    <t>1,785 </t>
  </si>
  <si>
    <t>7,105 </t>
  </si>
  <si>
    <t>6,245 </t>
  </si>
  <si>
    <t>0.51 </t>
  </si>
  <si>
    <t>7,270 </t>
  </si>
  <si>
    <t>6,312 </t>
  </si>
  <si>
    <t>961 </t>
  </si>
  <si>
    <t>0.35 </t>
  </si>
  <si>
    <t>The Company recorded an additional $973 thousand non-recurring expense during the fourth quarter of 2013 for pension expense related to the 2008 termination of the defined benefit plan.</t>
  </si>
  <si>
    <t>ACCUMULATED OTHER COMPREHENSIVE INCOME (LOSS)</t>
  </si>
  <si>
    <t>NOTE 22 — ACCUMULATED OTHER COMPREHENSIVE INCOME (LOSS)</t>
  </si>
  <si>
    <t>The following is changes in Accumulated Other Comprehensive Income (Loss) by component, net of tax, for the years ending December 31, 2014 and 2013:</t>
  </si>
  <si>
    <t>Gains and Losses on</t>
  </si>
  <si>
    <t>Available for Sale</t>
  </si>
  <si>
    <t>Beginning Balance</t>
  </si>
  <si>
    <t>(5,126,183</t>
  </si>
  <si>
    <t>Unrealized holding gains (losses) for the period, net of tax</t>
  </si>
  <si>
    <t>(8,770,910</t>
  </si>
  <si>
    <t>Reclassification adjustment for:</t>
  </si>
  <si>
    <t>Securities gains realized in income</t>
  </si>
  <si>
    <t>(965,985</t>
  </si>
  <si>
    <t>(967,454</t>
  </si>
  <si>
    <t>(328,435</t>
  </si>
  <si>
    <t>(328,934</t>
  </si>
  <si>
    <t>(637,550</t>
  </si>
  <si>
    <t>(638,520</t>
  </si>
  <si>
    <t>Net current period other comprehensive income</t>
  </si>
  <si>
    <t>(9,409,430</t>
  </si>
  <si>
    <t>The following is significant amounts reclassified out of each component of accumulated other comprehensive Income (Loss) for the years ending December 31, 2014 and 2013:</t>
  </si>
  <si>
    <t>Details about</t>
  </si>
  <si>
    <t>Accumulated Other</t>
  </si>
  <si>
    <t>Comprehensive</t>
  </si>
  <si>
    <t>Income Components</t>
  </si>
  <si>
    <t>Reclassified From</t>
  </si>
  <si>
    <t>Comprehensive Income</t>
  </si>
  <si>
    <t>Affected Line Item</t>
  </si>
  <si>
    <t>in the Statement</t>
  </si>
  <si>
    <t>Where Net</t>
  </si>
  <si>
    <t>Income is Presented</t>
  </si>
  <si>
    <t>Unrealized gains and losses on available-for-sale securities</t>
  </si>
  <si>
    <t>Net of tax</t>
  </si>
  <si>
    <t>PENDING ACQUISITION</t>
  </si>
  <si>
    <t>NOTE 23 — Pending Acquisition</t>
  </si>
  <si>
    <t>On January 21, 2015, Kentucky Bancshares, Inc., the parent company of Kentucky Bank, and Madison Financial Corporation, the parent company of Madison Bank, jointly announced that they entered into an agreement and plan of share exchange in which Kentucky Bancshares will acquire Madison in a common-for-common share exchange transaction.</t>
  </si>
  <si>
    <t>Under the terms of the Agreement, Kentucky Bancshares will exchange for each issued and outstanding share of Madison common stock 1.1927 shares of Kentucky Bancshares common stock, subject to potential adjustments at closing.  Based on Kentucky Bancshares’ 20 trading day average common stock price of $27.25 per share, as of January 16, 2015, assuming no exchange ratio adjustments, the transaction is valued at approximately $7.2 million with a per share value of $32.50 for each share of Madison common stock.  The transaction is subject to Madison shareholder approval and customary regulatory approvals and is expected to close either in the second or third quarter of 2015.</t>
  </si>
  <si>
    <t>SUMMARY OF SIGNIFICANT ACCOUNTING POLICIES (Policies)</t>
  </si>
  <si>
    <t>Basis of Presentation</t>
  </si>
  <si>
    <t>Nature of Operations</t>
  </si>
  <si>
    <t>Estimates in the Financial Statements</t>
  </si>
  <si>
    <t>Cash Flows</t>
  </si>
  <si>
    <t>Interest Bearing Time Deposits</t>
  </si>
  <si>
    <t>Loans Held for Sale</t>
  </si>
  <si>
    <t>Concentration of Credit Risk</t>
  </si>
  <si>
    <t>Allowance for Loan Losses</t>
  </si>
  <si>
    <t>Mortgage Servicing Rights</t>
  </si>
  <si>
    <t>Federal Home Loan Bank (FHLB) Stock</t>
  </si>
  <si>
    <t>Bank Premises and Equipment</t>
  </si>
  <si>
    <t>Real Estate Owned</t>
  </si>
  <si>
    <t>Investments in Limited Partnerships</t>
  </si>
  <si>
    <t>Repurchase Agreements</t>
  </si>
  <si>
    <t>Stock-Based Compensation</t>
  </si>
  <si>
    <t>Income Taxes</t>
  </si>
  <si>
    <t>Retirement Plans</t>
  </si>
  <si>
    <t>Goodwill and Intangible Assets</t>
  </si>
  <si>
    <t>Loan Commitments and Related Financial Instruments</t>
  </si>
  <si>
    <t>Earnings Per Common Share</t>
  </si>
  <si>
    <t>Operating Segments</t>
  </si>
  <si>
    <t>Reclassifications</t>
  </si>
  <si>
    <t>SECURITIES AVAILABLE FOR SALE (Tables)</t>
  </si>
  <si>
    <t>Schedule of securities available for sale</t>
  </si>
  <si>
    <t>Schedule of amortized cost and fair value of securities by contractual maturity</t>
  </si>
  <si>
    <t>Schedule of securities with unrealized losses not recognized in income</t>
  </si>
  <si>
    <t>LOANS (Tables)</t>
  </si>
  <si>
    <t>Schedule of loans</t>
  </si>
  <si>
    <t>Schedule of activity in the allowance for loan losses</t>
  </si>
  <si>
    <t>Schedule of allowance for loan losses and the recorded investment in loans by portfolio segment and based on impairment method</t>
  </si>
  <si>
    <t>Schedule of loans individually evaluated for impairment by class of loans</t>
  </si>
  <si>
    <t>Schedule of recorded investment in nonaccrual, loans past due over 90 days still on accrual and accruing troubled debt restructurings by class of loans</t>
  </si>
  <si>
    <t>Schedule of aging of the recorded investment in past due and non-accrual loans</t>
  </si>
  <si>
    <t>Schedule of risk category of loans by class of loans</t>
  </si>
  <si>
    <t>The following tables present the risk category of loans by class of loans, based on the most recent analysis performed, as of December 31, 2014 and 2013 (in thousands):</t>
  </si>
  <si>
    <t>Schedule of analysis of the activity with respect to all director and executive officer loans</t>
  </si>
  <si>
    <t>An analysis of the activity with respect to all director and executive officer loans is as follows (in thousands):</t>
  </si>
  <si>
    <t>Schedule of activity for mortgage servicing rights and the related valuation allowance</t>
  </si>
  <si>
    <t>Schedule of estimated amortization expense for each of the next five years</t>
  </si>
  <si>
    <t>REAL ESTATE OWNED (Tables)</t>
  </si>
  <si>
    <t>Schedule of activity in real estate owned</t>
  </si>
  <si>
    <t>Schedule of activity in the valuation allowance</t>
  </si>
  <si>
    <t>Schedule of expenses related to foreclosed assets</t>
  </si>
  <si>
    <t>PREMISES AND EQUIPMENT (Tables)</t>
  </si>
  <si>
    <t>Schedule of year-end premises and equipment</t>
  </si>
  <si>
    <t>Schedule of minimum rental payments</t>
  </si>
  <si>
    <t>GOODWILL AND INTANGIBLE ASSETS (Tables)</t>
  </si>
  <si>
    <t>Schedule of change in balance for goodwill</t>
  </si>
  <si>
    <t>Schedule of acquired intangible assets</t>
  </si>
  <si>
    <t>DEPOSITS (Tables)</t>
  </si>
  <si>
    <t>Schedule of scheduled maturities of time deposits for the next five years</t>
  </si>
  <si>
    <t>REPURCHASE AGREEMENTS AND OTHER BORROWINGS (Tables)</t>
  </si>
  <si>
    <t>Summary of information concerning repurchase agreements</t>
  </si>
  <si>
    <t>FEDERAL HOME LOAN BANK ADVANCES (Tables)</t>
  </si>
  <si>
    <t>Schedule of advances from the Federal Home Loan Bank</t>
  </si>
  <si>
    <t>Schedule of scheduled principal payments due on advances</t>
  </si>
  <si>
    <t>INCOME TAXES (Tables)</t>
  </si>
  <si>
    <t>Schedule of income tax expense</t>
  </si>
  <si>
    <t>Schedule of year-end deferred tax assets and liabilities</t>
  </si>
  <si>
    <t>Schedule of reconciliation of effective tax rates and federal statutory rates applied to financial statement income</t>
  </si>
  <si>
    <t>EARNINGS PER SHARE (Tables)</t>
  </si>
  <si>
    <t>Schedule of factors used in the earnings per share computation</t>
  </si>
  <si>
    <t>STOCK BASED COMPENSATION (Tables)</t>
  </si>
  <si>
    <t>Share-based Compensation Arrangement by Share-based Payment Award [Line Items]</t>
  </si>
  <si>
    <t>Summary of activity for the expired Stock Option Plans</t>
  </si>
  <si>
    <t>Schedule of options outstanding at year-end</t>
  </si>
  <si>
    <t>Summary of changes in the Company's nonvested shares</t>
  </si>
  <si>
    <t>FAIR VALUE (Tables)</t>
  </si>
  <si>
    <t>Schedule of assets measured at fair value on a recurring basis</t>
  </si>
  <si>
    <t>Schedule of assets measured at fair value on a non-recurring basis</t>
  </si>
  <si>
    <t>Schedule of quantitative information about level 3 fair value measurements for financial instruments measured at fair value on a non-recurring basis</t>
  </si>
  <si>
    <t>Schedule of carrying amounts and estimated fair values of financial instruments</t>
  </si>
  <si>
    <t>OFF-BALANCE SHEET ACTIVITIES AND COMMITMENTS (Tables)</t>
  </si>
  <si>
    <t>Schedule of financial instruments with off-balance sheet risk</t>
  </si>
  <si>
    <t>CAPITAL REQUIREMENTS (Tables)</t>
  </si>
  <si>
    <t>Schedule of Company's and the Bank's actual amounts and ratios</t>
  </si>
  <si>
    <t>PARENT COMPANY FINANCIAL STATEMENTS (Tables)</t>
  </si>
  <si>
    <t>Schedule of condensed balance sheets</t>
  </si>
  <si>
    <t>Schedule of condensed statements of income and comprehensive income</t>
  </si>
  <si>
    <t>Schedule of condensed statements of cash flows</t>
  </si>
  <si>
    <t>QUARTERLY FINANCIAL DATA (UNAUDITED) (Tables)</t>
  </si>
  <si>
    <t>Schedule of quarterly financial data (unaudited)</t>
  </si>
  <si>
    <t>ACCUMULATED OTHER COMPREHENSIVE INCOME (LOSS) (Tables)</t>
  </si>
  <si>
    <t>Schedule of changes in Accumulated Other Comprehensive Income (Loss) by Component</t>
  </si>
  <si>
    <t>Significant amounts reclassified out of each component of AOCI</t>
  </si>
  <si>
    <t>SUMMARY OF SIGNIFICANT ACCOUNTING POLICIES (Details) (USD $)</t>
  </si>
  <si>
    <t>payment</t>
  </si>
  <si>
    <t>Period for which federal funds are sold generally</t>
  </si>
  <si>
    <t>1 day</t>
  </si>
  <si>
    <t>Minimum number of consecutive payments made on a timely basis before returning a loan to accrual status</t>
  </si>
  <si>
    <t>Loans (net of partial charge-offs)</t>
  </si>
  <si>
    <t>Partial charge-offs</t>
  </si>
  <si>
    <t>Servicing fees</t>
  </si>
  <si>
    <t>Period of historical loss experience used to determine general components of allowance for loan losses</t>
  </si>
  <si>
    <t>3 years</t>
  </si>
  <si>
    <t>Allowance for loan losses related to loans collectively evaluated for impairment</t>
  </si>
  <si>
    <t>Amount attributable to the recent historical actual net average</t>
  </si>
  <si>
    <t>Amount attributable to qualitative factors</t>
  </si>
  <si>
    <t>Increase in amount related to qualitative factors</t>
  </si>
  <si>
    <t>Outstanding balance over which loans are individually evaluated for impairment</t>
  </si>
  <si>
    <t>Number of days delinquent for discontinuation of interest income on loans</t>
  </si>
  <si>
    <t>90 days</t>
  </si>
  <si>
    <t>Maximum number of days past due for loans to be charged off</t>
  </si>
  <si>
    <t>120 days</t>
  </si>
  <si>
    <t>Maximum number of days past due for loans to be charged off due to considerations other than past due</t>
  </si>
  <si>
    <t>Non-farm &amp; non-residential</t>
  </si>
  <si>
    <t>Credit card loans</t>
  </si>
  <si>
    <t>SUMMARY OF SIGNIFICANT ACCOUNTING POLICIES (Details 2) (USD $)</t>
  </si>
  <si>
    <t>In Millions, unless otherwise specified</t>
  </si>
  <si>
    <t>Tax benefit</t>
  </si>
  <si>
    <t>Buildings and related components | Minimum</t>
  </si>
  <si>
    <t>Useful lives</t>
  </si>
  <si>
    <t>5 years</t>
  </si>
  <si>
    <t>Buildings and related components | Maximum</t>
  </si>
  <si>
    <t>40 years</t>
  </si>
  <si>
    <t>Furniture, fixtures and equipment | Minimum</t>
  </si>
  <si>
    <t>Furniture, fixtures and equipment | Maximum</t>
  </si>
  <si>
    <t>10 years</t>
  </si>
  <si>
    <t>SUMMARY OF SIGNIFICANT ACCOUNTING POLICIES (Details 3)</t>
  </si>
  <si>
    <t>item</t>
  </si>
  <si>
    <t>Number of reportable operating segments</t>
  </si>
  <si>
    <t>Minimum</t>
  </si>
  <si>
    <t>Intangible Assets</t>
  </si>
  <si>
    <t>Useful life of core deposit intangible assets</t>
  </si>
  <si>
    <t>Maximum</t>
  </si>
  <si>
    <t>15 years</t>
  </si>
  <si>
    <t>RESTRICTIONS ON CASH AND DUE FROM BANKS (Details) (USD $)</t>
  </si>
  <si>
    <t>Reserve requirement</t>
  </si>
  <si>
    <t>SECURITIES AVAILABLE FOR SALE (Details) (USD $)</t>
  </si>
  <si>
    <t>Securities Available for Sale</t>
  </si>
  <si>
    <t>Amortized Cost</t>
  </si>
  <si>
    <t>Gross Unrealized Gains</t>
  </si>
  <si>
    <t>Gross Unrealized Losses</t>
  </si>
  <si>
    <t>Fair Value</t>
  </si>
  <si>
    <t>States and political subdivisions</t>
  </si>
  <si>
    <t>SECURITIES AVAILABLE FOR SALE (Details 2) (USD $)</t>
  </si>
  <si>
    <t>Securities due at a single maturity date</t>
  </si>
  <si>
    <t>Gross gains realized on sales of securities</t>
  </si>
  <si>
    <t>Gross losses realized on sales of securities</t>
  </si>
  <si>
    <t>Tax provision related to realized gains</t>
  </si>
  <si>
    <t>Carrying value of securities pledged</t>
  </si>
  <si>
    <t>Trading assets excluded from securities available for sale</t>
  </si>
  <si>
    <t>SECURITIES AVAILABLE FOR SALE (Details 3) (USD $)</t>
  </si>
  <si>
    <t>Securities with unrealized losses</t>
  </si>
  <si>
    <t>Less than 12 Months, Fair Value</t>
  </si>
  <si>
    <t>Less than 12 Months, Unrealized Loss</t>
  </si>
  <si>
    <t>12 Months or More, Fair Value</t>
  </si>
  <si>
    <t>12 Months or More, Unrealized Loss</t>
  </si>
  <si>
    <t>Total, Fair Value</t>
  </si>
  <si>
    <t>Total, Unrealized Loss</t>
  </si>
  <si>
    <t>Number of securities having unrealized losses</t>
  </si>
  <si>
    <t>Aggregate depreciation from amortized cost (as a percent)</t>
  </si>
  <si>
    <t>LOANS (Details) (USD $)</t>
  </si>
  <si>
    <t>LOANS (Details 2) (USD $)</t>
  </si>
  <si>
    <t>Activity in allowance for loan losses</t>
  </si>
  <si>
    <t>Ending Balance</t>
  </si>
  <si>
    <t>LOANS (Details 3) (USD $)</t>
  </si>
  <si>
    <t>Dec. 31, 2011</t>
  </si>
  <si>
    <t>Accrued interest receivable</t>
  </si>
  <si>
    <t>Individually Evaluated for Impairment</t>
  </si>
  <si>
    <t>Collectively Evaluated for Impairment</t>
  </si>
  <si>
    <t>LOANS (Details 4) (USD $)</t>
  </si>
  <si>
    <t>In Thousands, unless otherwise specified</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LOANS (Details 5) (USD $)</t>
  </si>
  <si>
    <t>Percentage of nonaccrual loans secured by real estate</t>
  </si>
  <si>
    <t>Loans Past Due Over 90 Days Still Accruing</t>
  </si>
  <si>
    <t>Accruing Troubled Debt Restructurings</t>
  </si>
  <si>
    <t>LOANS (Details 6) (USD $)</t>
  </si>
  <si>
    <t>Aging of recorded investment in past due and non-accrual loans</t>
  </si>
  <si>
    <t>30-59 Days Past Due</t>
  </si>
  <si>
    <t>60-89 Days Past Due</t>
  </si>
  <si>
    <t>Greater than 90 Days Past Due</t>
  </si>
  <si>
    <t>Total Past Due and Non-accrual</t>
  </si>
  <si>
    <t>Loans Not Past Due</t>
  </si>
  <si>
    <t>LOANS (Details 7) (USD $)</t>
  </si>
  <si>
    <t>Troubled debt restructurings</t>
  </si>
  <si>
    <t>Reserves to customers whose loan terms have been modified in troubled debt restructurings</t>
  </si>
  <si>
    <t>Term for interest only payments for modified loans</t>
  </si>
  <si>
    <t>1 year</t>
  </si>
  <si>
    <t>Number of Loans</t>
  </si>
  <si>
    <t>Increase in allowance for loan losses</t>
  </si>
  <si>
    <t>Outstanding recorded investment</t>
  </si>
  <si>
    <t>Charge offs resulted from troubled debt restructuring</t>
  </si>
  <si>
    <t>Trouble debt restructuring defaulted on payment</t>
  </si>
  <si>
    <t>LOANS (Details 8) (USD $)</t>
  </si>
  <si>
    <t>Credit Quality Indicators</t>
  </si>
  <si>
    <t>Maximum outstanding balance of non-consumer loans evaluated similar to consumer loans over $200,000</t>
  </si>
  <si>
    <t>Activity with respect to all director and executive officer loans</t>
  </si>
  <si>
    <t>Special Mention</t>
  </si>
  <si>
    <t>Commercial | Pass</t>
  </si>
  <si>
    <t>Commercial | Special Mention</t>
  </si>
  <si>
    <t>Commercial | Substandard</t>
  </si>
  <si>
    <t>Real estate construction | Pass</t>
  </si>
  <si>
    <t>Real estate construction | Special Mention</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Consumer | Non-performing</t>
  </si>
  <si>
    <t>Minimum period past due for loans to be considered as non-performing</t>
  </si>
  <si>
    <t>LOANS (Details 9) (USD $)</t>
  </si>
  <si>
    <t>Unpaid principal balances of mortgage loans serviced</t>
  </si>
  <si>
    <t>Custodial escrow balances</t>
  </si>
  <si>
    <t>Fair value of servicing rights</t>
  </si>
  <si>
    <t>Assumptions used in determination of fair value</t>
  </si>
  <si>
    <t>Discount rate (as a percent)</t>
  </si>
  <si>
    <t>Weighted average amortization period</t>
  </si>
  <si>
    <t>6 years 3 months 18 days</t>
  </si>
  <si>
    <t>Estimated amortization expense for each of the next five years</t>
  </si>
  <si>
    <t>Prepayment speeds (as a percent)</t>
  </si>
  <si>
    <t>Default rates (as a percent)</t>
  </si>
  <si>
    <t>REAL ESTATE OWNED (Details) (USD $)</t>
  </si>
  <si>
    <t>Activity in real estate owned</t>
  </si>
  <si>
    <t>Activity in the valuation allowance</t>
  </si>
  <si>
    <t>Expenses related to foreclosed assets</t>
  </si>
  <si>
    <t>PREMISES AND EQUIPMENT (Details) (USD $)</t>
  </si>
  <si>
    <t>Premises and equipment</t>
  </si>
  <si>
    <t>Premises and equipment, gross</t>
  </si>
  <si>
    <t>Property, Plant and Equipment, Net, Total</t>
  </si>
  <si>
    <t>Depreciation expense</t>
  </si>
  <si>
    <t>Minimum rental payments</t>
  </si>
  <si>
    <t>GOODWILL AND INTANGIBLE ASSETS (Details) (USD $)</t>
  </si>
  <si>
    <t>Change in balance for goodwill</t>
  </si>
  <si>
    <t>Goodwill, Beginning Balance</t>
  </si>
  <si>
    <t>Goodwill, Ending Balance</t>
  </si>
  <si>
    <t>Core deposit intangibles, Gross Carrying Amount</t>
  </si>
  <si>
    <t>Accumulated Amortization</t>
  </si>
  <si>
    <t>Aggregate amortization expense</t>
  </si>
  <si>
    <t>DEPOSITS (Details) (USD $)</t>
  </si>
  <si>
    <t>Time deposits of $250,000 or more</t>
  </si>
  <si>
    <t>Scheduled maturities of time deposits for the next five years</t>
  </si>
  <si>
    <t>Related Party Deposits</t>
  </si>
  <si>
    <t>Deposits of directors and executive officers of the company and companies in which they have beneficial ownership</t>
  </si>
  <si>
    <t>REPURCHASE AGREEMENTS AND OTHER BORROWINGS (Details) (USD $)</t>
  </si>
  <si>
    <t>Repurchase agreements</t>
  </si>
  <si>
    <t>Carrying amount of debt</t>
  </si>
  <si>
    <t>Average interest rate during the year (as a percent)</t>
  </si>
  <si>
    <t>Weighted average interest rate at year end (as a percent)</t>
  </si>
  <si>
    <t>Repurchase agreements | Minimum</t>
  </si>
  <si>
    <t>Maturity term</t>
  </si>
  <si>
    <t>Repurchase agreements | Maximum</t>
  </si>
  <si>
    <t>65 months</t>
  </si>
  <si>
    <t>REPURCHASE AGREEMENTS AND OTHER BORROWINGS (Details 2) (USD $)</t>
  </si>
  <si>
    <t>Promissory note payable</t>
  </si>
  <si>
    <t>Debt Instrument [Line Items]</t>
  </si>
  <si>
    <t>Amount outstanding</t>
  </si>
  <si>
    <t>Revolving promissory note</t>
  </si>
  <si>
    <t>FEDERAL HOME LOAN BANK ADVANCES (Details) (USD $)</t>
  </si>
  <si>
    <t>Maturities range from August 2015 through March 2030, fixed rates from 1.00% to 7.23%, averaging 1.87% in 2014 and 2.22% in 2013</t>
  </si>
  <si>
    <t>One advance which matures in January 2015 and has a fixed rate of 0.14%</t>
  </si>
  <si>
    <t>Fixed rate, low end of range (as a percent)</t>
  </si>
  <si>
    <t>Fixed rate, high end of range (as a percent)</t>
  </si>
  <si>
    <t>Average fixed rate (as a percent)</t>
  </si>
  <si>
    <t>Fixed rate (as a percent)</t>
  </si>
  <si>
    <t>Scheduled principal payments due on advances</t>
  </si>
  <si>
    <t>Long-term Federal Home Loan Bank Advances, Total</t>
  </si>
  <si>
    <t>SUBORDINATED DEBENTURES (Details) (USD $)</t>
  </si>
  <si>
    <t>Aug. 31, 2003</t>
  </si>
  <si>
    <t>OTHER BORROWINGS</t>
  </si>
  <si>
    <t>Kentucky Bancshares, Statutory Trust I</t>
  </si>
  <si>
    <t>Trust common securities</t>
  </si>
  <si>
    <t>Trust preferred securities</t>
  </si>
  <si>
    <t>Kentucky Bancshares, Statutory Trust I | Subordinated debentures.</t>
  </si>
  <si>
    <t>Fixed interest rate for the first 5 years (as a percent)</t>
  </si>
  <si>
    <t>Period of fixed interest rate</t>
  </si>
  <si>
    <t>Variable interest rate base</t>
  </si>
  <si>
    <t>3 month LIBOR</t>
  </si>
  <si>
    <t>Basis spread on the variable rate basis (as a percent)</t>
  </si>
  <si>
    <t>Variable interest rate starting September 2008 (as a percent)</t>
  </si>
  <si>
    <t>Redemption price as a percentage of face value</t>
  </si>
  <si>
    <t>Kentucky Bancshares, Statutory Trust I | Subordinated debentures. | Maximum</t>
  </si>
  <si>
    <t>Period of interest payments that may be deferred</t>
  </si>
  <si>
    <t>INCOME TAXES (Details) (USD $)</t>
  </si>
  <si>
    <t>Income tax expense</t>
  </si>
  <si>
    <t>Income Tax Expense (Benefit), Total</t>
  </si>
  <si>
    <t>Valuation allowance</t>
  </si>
  <si>
    <t>INCOME TAXES (Details 2)</t>
  </si>
  <si>
    <t>Reconciliation of effective tax rates and federal statutory rates applied to financial statement income</t>
  </si>
  <si>
    <t>U. S. federal income tax rate (as a percent)</t>
  </si>
  <si>
    <t>Tax-exempt interest income (as a percent)</t>
  </si>
  <si>
    <t>Historic and low income tax credits (as a percent)</t>
  </si>
  <si>
    <t>Non-deductible interest expense related to carrying tax-exempt investments (as a percent)</t>
  </si>
  <si>
    <t>Other (as a percent)</t>
  </si>
  <si>
    <t>Effective tax rates (as a percent)</t>
  </si>
  <si>
    <t>INCOME TAXES (Details 3) (USD $)</t>
  </si>
  <si>
    <t>Deferred tax liability not recognized</t>
  </si>
  <si>
    <t>Amount of temporary difference for which deferred tax liability is not required to be provided</t>
  </si>
  <si>
    <t>Unrecorded deferred tax liability</t>
  </si>
  <si>
    <t>Interest and penalties</t>
  </si>
  <si>
    <t>Accrued Interest and penalties</t>
  </si>
  <si>
    <t>EARNINGS PER SHARE (Details) (USD $)</t>
  </si>
  <si>
    <t>3 Months Ended</t>
  </si>
  <si>
    <t>Sep. 30, 2014</t>
  </si>
  <si>
    <t>Jun. 30, 2014</t>
  </si>
  <si>
    <t>Mar. 31, 2014</t>
  </si>
  <si>
    <t>Sep. 30, 2013</t>
  </si>
  <si>
    <t>Jun. 30, 2013</t>
  </si>
  <si>
    <t>Mar. 31, 2013</t>
  </si>
  <si>
    <t>Basic earnings per share (in dollars per share)</t>
  </si>
  <si>
    <t>Weighted average common and dilutive potential common shares outstanding</t>
  </si>
  <si>
    <t>Diluted earnings per share (in dollars per share)</t>
  </si>
  <si>
    <t>EARNINGS PER SHARE (Details 2)</t>
  </si>
  <si>
    <t>Stock options</t>
  </si>
  <si>
    <t>Antidilutive securities</t>
  </si>
  <si>
    <t>Antidilutive shares excluded from computation of diluted earnings per share</t>
  </si>
  <si>
    <t>Restricted stock</t>
  </si>
  <si>
    <t>RETIREMENT PLAN (Details) (USD $)</t>
  </si>
  <si>
    <t>Expense recognized in connection with the qualified profit sharing plan</t>
  </si>
  <si>
    <t>STOCK BASED COMPENSATION (Details) (USD $)</t>
  </si>
  <si>
    <t>Number of share based compensation plans</t>
  </si>
  <si>
    <t>Compensation cost that has been charged against income</t>
  </si>
  <si>
    <t>Income tax benefit</t>
  </si>
  <si>
    <t>STOCK BASED COMPENSATION (Details 2) (Stock options)</t>
  </si>
  <si>
    <t>Stock Option Plans</t>
  </si>
  <si>
    <t>Stock Based Compensation</t>
  </si>
  <si>
    <t>Life of awards</t>
  </si>
  <si>
    <t>1999 Plan</t>
  </si>
  <si>
    <t>Vesting period</t>
  </si>
  <si>
    <t>Number of shares authorized for issuance</t>
  </si>
  <si>
    <t>1993 Non-Employee Directors Stock Ownership Incentive Plan</t>
  </si>
  <si>
    <t>STOCK BASED COMPENSATION (Details 3) (USD $)</t>
  </si>
  <si>
    <t>Granted (in shares)</t>
  </si>
  <si>
    <t>Outstanding, beginning of year (in shares)</t>
  </si>
  <si>
    <t>Forfeited or expired (in shares)</t>
  </si>
  <si>
    <t>Outstanding, end of period (in shares)</t>
  </si>
  <si>
    <t>Vested and expected to vest (in shares)</t>
  </si>
  <si>
    <t>Exercisable, end of period (in shares)</t>
  </si>
  <si>
    <t>Weighted Average Exercise Price</t>
  </si>
  <si>
    <t>Outstanding, beginning of year (in dollars per share)</t>
  </si>
  <si>
    <t>Forfeited or expired (in dollars per share)</t>
  </si>
  <si>
    <t>Outstanding, end of period (in dollars per share)</t>
  </si>
  <si>
    <t>Vested and expected to vest (in dollars per share)</t>
  </si>
  <si>
    <t>Exercisable, end of period (in dollars per share)</t>
  </si>
  <si>
    <t>Weighted Average Remaining Contractual Term</t>
  </si>
  <si>
    <t>Outstanding, end of period</t>
  </si>
  <si>
    <t>4 years 10 months 24 days</t>
  </si>
  <si>
    <t>Exercisable, end of period</t>
  </si>
  <si>
    <t>Additional disclosures</t>
  </si>
  <si>
    <t>Total unrecognized compensation cost related to nonvested stock options granted</t>
  </si>
  <si>
    <t>STOCK BASED COMPENSATION (Details 4) (Range of exercise prices from $29.50 to $31.00 per share, USD $)</t>
  </si>
  <si>
    <t>Range of exercise prices from $29.50 to $31.00 per share</t>
  </si>
  <si>
    <t>Options outstanding</t>
  </si>
  <si>
    <t>Exercise prices, low end of range (in dollars per share)</t>
  </si>
  <si>
    <t>Exercise prices, high end of range (in dollars per share)</t>
  </si>
  <si>
    <t>Outstanding Options (in shares)</t>
  </si>
  <si>
    <t>Outstanding Weighted Average Remaining Contractual Life</t>
  </si>
  <si>
    <t>Outstanding Weighted Average Exercise Price (in dollars per share)</t>
  </si>
  <si>
    <t>Exercisable Options (in shares)</t>
  </si>
  <si>
    <t>Exercisable Weighted Average Exercise Price (in dollars per share)</t>
  </si>
  <si>
    <t>STOCK BASED COMPENSATION (Details 5) (USD $)</t>
  </si>
  <si>
    <t>2005 Restricted Stock Grant Plan | Restricted stock</t>
  </si>
  <si>
    <t>Shares available for issuance</t>
  </si>
  <si>
    <t>Nonvested at the beginning of the period (in shares)</t>
  </si>
  <si>
    <t>Vested (in shares)</t>
  </si>
  <si>
    <t>Forfeited (in shares)</t>
  </si>
  <si>
    <t>Nonvested at the end of the period (in shares)</t>
  </si>
  <si>
    <t>Weighted-Average Grant-Date Fair Value</t>
  </si>
  <si>
    <t>Nonvested shares, balance at the beginning of the period (in dollars)</t>
  </si>
  <si>
    <t>Granted (in dollars)</t>
  </si>
  <si>
    <t>Vested (in dollars)</t>
  </si>
  <si>
    <t>Forfeited (in dollars)</t>
  </si>
  <si>
    <t>Nonvested shares, balance at the end of the period (in dollars)</t>
  </si>
  <si>
    <t>Fair Value Per Share</t>
  </si>
  <si>
    <t>Nonvested shares, balance at the beginning of the period (in dollars per share)</t>
  </si>
  <si>
    <t>Granted (in dollars per share)</t>
  </si>
  <si>
    <t>Vested (in dollars per share)</t>
  </si>
  <si>
    <t>Forfeited (in dollars per share)</t>
  </si>
  <si>
    <t>Nonvested shares, balance at the end of the period (in dollars per share)</t>
  </si>
  <si>
    <t>Total unrecognized compensation cost related to nonvested shares granted</t>
  </si>
  <si>
    <t>Period over which cost is expected to be recognized</t>
  </si>
  <si>
    <t>2 years 10 months 24 days</t>
  </si>
  <si>
    <t>Fair value of shares vested (in dollars)</t>
  </si>
  <si>
    <t>2009 Stock Award Plan | Restricted stock</t>
  </si>
  <si>
    <t>3 years 2 months 12 days</t>
  </si>
  <si>
    <t>LIMITATION ON BANK DIVIDENDS (Details) (USD $)</t>
  </si>
  <si>
    <t>Preceding period of retained net profits that may be paid as dividends without prior approval of the regulatory agency</t>
  </si>
  <si>
    <t>2 years</t>
  </si>
  <si>
    <t>Retained net profits of the preceding two years available for dividend distribution by the Bank without prior approval</t>
  </si>
  <si>
    <t>FAIR VALUE (Details) (USD $)</t>
  </si>
  <si>
    <t>Fair value on instruments on recurring basis</t>
  </si>
  <si>
    <t>Transfers from Level 1 to Level 2</t>
  </si>
  <si>
    <t>Transfers from Level 2 to Level 1</t>
  </si>
  <si>
    <t>Carrying Value</t>
  </si>
  <si>
    <t>Quoted Prices In Active Markets for Identical Assets (Level 1)</t>
  </si>
  <si>
    <t>Significant Other Observable Inputs (Level 2)</t>
  </si>
  <si>
    <t>Recurring | Carrying Value</t>
  </si>
  <si>
    <t>Recurring | Quoted Prices In Active Markets for Identical Assets (Level 1)</t>
  </si>
  <si>
    <t>Recurring | Significant Other Observable Inputs (Level 2)</t>
  </si>
  <si>
    <t>U.S. government agencies | Recurring | Carrying Value</t>
  </si>
  <si>
    <t>U.S. government agencies | Recurring | Significant Other Observable Inputs (Level 2)</t>
  </si>
  <si>
    <t>States and political subdivisions | Recurring | Carrying Value</t>
  </si>
  <si>
    <t>States and political subdivisions | Recurring | Significant Other Observable Inputs (Level 2)</t>
  </si>
  <si>
    <t>Mortgage-backed - residential | Recurring | Carrying Value</t>
  </si>
  <si>
    <t>Mortgage-backed - residential | Recurring | Significant Other Observable Inputs (Level 2)</t>
  </si>
  <si>
    <t>Equity | Recurring | Carrying Value</t>
  </si>
  <si>
    <t>Equity | Recurring | Quoted Prices In Active Markets for Identical Assets (Level 1)</t>
  </si>
  <si>
    <t>Trading Assets | Recurring | Carrying Value</t>
  </si>
  <si>
    <t>Trading Assets | Recurring | Quoted Prices In Active Markets for Identical Assets (Level 1)</t>
  </si>
  <si>
    <t>FAIR VALUE (Details 2) (USD $)</t>
  </si>
  <si>
    <t>Impaired Loans</t>
  </si>
  <si>
    <t>Valuation allowance of impaired loans</t>
  </si>
  <si>
    <t>Outstanding balance of other real estate owned</t>
  </si>
  <si>
    <t>Valuation allowance of other real estate owned</t>
  </si>
  <si>
    <t>Non-recurring</t>
  </si>
  <si>
    <t>Impaired loans, at fair value</t>
  </si>
  <si>
    <t>Number of impaired loans</t>
  </si>
  <si>
    <t>Impaired loans, additional provision for loan losses</t>
  </si>
  <si>
    <t>Decrease in allowance for specific impaired loans</t>
  </si>
  <si>
    <t>Outstanding balance of loan servicing rights</t>
  </si>
  <si>
    <t>Valuation allowance of loan servicing rights</t>
  </si>
  <si>
    <t>Write-downs of loan servicing rights</t>
  </si>
  <si>
    <t>Non-recurring | Carrying Value</t>
  </si>
  <si>
    <t>Non-recurring | Significant Unobservable Inputs (Level 3)</t>
  </si>
  <si>
    <t>1-4 family residential | Non-recurring | Carrying Value</t>
  </si>
  <si>
    <t>1-4 family residential | Non-recurring | Significant Unobservable Inputs (Level 3)</t>
  </si>
  <si>
    <t>Multi-family residential | Non-recurring | Carrying Value</t>
  </si>
  <si>
    <t>Multi-family residential | Non-recurring | Significant Unobservable Inputs (Level 3)</t>
  </si>
  <si>
    <t>Non-farm &amp; non-residential | Non-recurring | Carrying Value</t>
  </si>
  <si>
    <t>Non-farm &amp; non-residential | Non-recurring | Significant Unobservable Inputs (Level 3)</t>
  </si>
  <si>
    <t>Agricultural | Non-recurring | Carrying Value</t>
  </si>
  <si>
    <t>Agricultural | Non-recurring | Significant Unobservable Inputs (Level 3)</t>
  </si>
  <si>
    <t>Residential | Non-recurring | Carrying Value</t>
  </si>
  <si>
    <t>Residential | Non-recurring | Significant Unobservable Inputs (Level 3)</t>
  </si>
  <si>
    <t>FAIR VALUE (Details 3) (USD $)</t>
  </si>
  <si>
    <t>Fair Value Measurements</t>
  </si>
  <si>
    <t>Non-recurring | Discounted cash flow | Significant Unobservable Inputs (Level 3)</t>
  </si>
  <si>
    <t>Non-recurring | Minimum | Discounted cash flow | Significant Unobservable Inputs (Level 3)</t>
  </si>
  <si>
    <t>constant prepayment rates (as a percent)</t>
  </si>
  <si>
    <t>Non-recurring | Maximum | Discounted cash flow | Significant Unobservable Inputs (Level 3)</t>
  </si>
  <si>
    <t>Non-recurring | Weighted average | Discounted cash flow | Significant Unobservable Inputs (Level 3)</t>
  </si>
  <si>
    <t>Non-recurring | 1-4 family residential | Significant Unobservable Inputs (Level 3)</t>
  </si>
  <si>
    <t>Non-recurring | 1-4 family residential | Sales comparison | Significant Unobservable Inputs (Level 3)</t>
  </si>
  <si>
    <t>Non-recurring | 1-4 family residential | Minimum | Sales comparison | Significant Unobservable Inputs (Level 3)</t>
  </si>
  <si>
    <t>adjustment for differences between the comparable sales and income data available (as a percent)</t>
  </si>
  <si>
    <t>Non-recurring | 1-4 family residential | Maximum | Sales comparison | Significant Unobservable Inputs (Level 3)</t>
  </si>
  <si>
    <t>Non-recurring | 1-4 family residential | Weighted average | Sales comparison | Significant Unobservable Inputs (Level 3)</t>
  </si>
  <si>
    <t>Non-recurring | Multi-family residential | Significant Unobservable Inputs (Level 3)</t>
  </si>
  <si>
    <t>Non-recurring | Multi-family residential | Sales comparison | Significant Unobservable Inputs (Level 3)</t>
  </si>
  <si>
    <t>Non-recurring | Multi-family residential | Minimum | Sales comparison | Significant Unobservable Inputs (Level 3)</t>
  </si>
  <si>
    <t>Non-recurring | Multi-family residential | Maximum | Sales comparison | Significant Unobservable Inputs (Level 3)</t>
  </si>
  <si>
    <t>Non-recurring | Multi-family residential | Weighted average | Sales comparison | Significant Unobservable Inputs (Level 3)</t>
  </si>
  <si>
    <t>Non-recurring | Non-farm &amp; non-residential | Significant Unobservable Inputs (Level 3)</t>
  </si>
  <si>
    <t>Non-recurring | Non-farm &amp; non-residential | Sales comparison | Significant Unobservable Inputs (Level 3)</t>
  </si>
  <si>
    <t>Non-recurring | Non-farm &amp; non-residential | Minimum | Sales comparison | Significant Unobservable Inputs (Level 3)</t>
  </si>
  <si>
    <t>Non-recurring | Non-farm &amp; non-residential | Maximum | Sales comparison | Significant Unobservable Inputs (Level 3)</t>
  </si>
  <si>
    <t>Non-recurring | Non-farm &amp; non-residential | Weighted average | Sales comparison | Significant Unobservable Inputs (Level 3)</t>
  </si>
  <si>
    <t>Non-recurring | Agricultural | Significant Unobservable Inputs (Level 3)</t>
  </si>
  <si>
    <t>Non-recurring | Agricultural | Sales comparison | Significant Unobservable Inputs (Level 3)</t>
  </si>
  <si>
    <t>Non-recurring | Agricultural | Minimum | Sales comparison | Significant Unobservable Inputs (Level 3)</t>
  </si>
  <si>
    <t>Non-recurring | Agricultural | Maximum | Sales comparison | Significant Unobservable Inputs (Level 3)</t>
  </si>
  <si>
    <t>Non-recurring | Agricultural | Weighted average | Sales comparison | Significant Unobservable Inputs (Level 3)</t>
  </si>
  <si>
    <t>Non-recurring | Residential | Significant Unobservable Inputs (Level 3)</t>
  </si>
  <si>
    <t>Non-recurring | Residential | Sales comparison | Significant Unobservable Inputs (Level 3)</t>
  </si>
  <si>
    <t>Non-recurring | Residential | Minimum | Sales comparison | Significant Unobservable Inputs (Level 3)</t>
  </si>
  <si>
    <t>Non-recurring | Residential | Minimum | Income approach | Significant Unobservable Inputs (Level 3)</t>
  </si>
  <si>
    <t>capitalization rate (as a percent)</t>
  </si>
  <si>
    <t>Non-recurring | Residential | Maximum | Sales comparison | Significant Unobservable Inputs (Level 3)</t>
  </si>
  <si>
    <t>Non-recurring | Residential | Maximum | Income approach | Significant Unobservable Inputs (Level 3)</t>
  </si>
  <si>
    <t>Non-recurring | Residential | Weighted average | Sales comparison | Significant Unobservable Inputs (Level 3)</t>
  </si>
  <si>
    <t>Non-recurring | Residential | Weighted average | Income approach | Significant Unobservable Inputs (Level 3)</t>
  </si>
  <si>
    <t>FAIR VALUE (Details 4) (USD $)</t>
  </si>
  <si>
    <t>Financial Assets</t>
  </si>
  <si>
    <t>Significant Unobservable Inputs (Level 3)</t>
  </si>
  <si>
    <t>Parent Company</t>
  </si>
  <si>
    <t>OFF-BALANCE SHEET ACTIVITIES AND COMMITMENTS (Details) (USD $)</t>
  </si>
  <si>
    <t>Financial instruments with off-balance sheet risk</t>
  </si>
  <si>
    <t>Commitments to make loans | Minimum</t>
  </si>
  <si>
    <t>Fixed rates (as a percent)</t>
  </si>
  <si>
    <t>Maturities of fixed rate loan commitments</t>
  </si>
  <si>
    <t>Commitments to make loans | Maximum</t>
  </si>
  <si>
    <t>Period of commitments to make loans</t>
  </si>
  <si>
    <t>60 days</t>
  </si>
  <si>
    <t>30 years</t>
  </si>
  <si>
    <t>CAPITAL REQUIREMENTS (Details) (USD $)</t>
  </si>
  <si>
    <t>Actual, Amount</t>
  </si>
  <si>
    <t>Actual, Ratio (as a percent)</t>
  </si>
  <si>
    <t>For Capital Adequacy, Amount</t>
  </si>
  <si>
    <t>For Capital Purposes, Ratio (as a percent)</t>
  </si>
  <si>
    <t>Kentucky Bank</t>
  </si>
  <si>
    <t>To Be Well Capitalized Under Prompt Corrective, Action Amount</t>
  </si>
  <si>
    <t>To Be Well Capitalized Under Prompt Corrective, Provisions Ratio (as a percent)</t>
  </si>
  <si>
    <t>PARENT COMPANY FINANCIAL STATEMENTS (Details) (USD $)</t>
  </si>
  <si>
    <t>PARENT COMPANY FINANCIAL STATEMENTS (Details 2) (USD $)</t>
  </si>
  <si>
    <t>Equity in undistributed income of subsidiary</t>
  </si>
  <si>
    <t>PARENT COMPANY FINANCIAL STATEMENTS (Details 3) (USD $)</t>
  </si>
  <si>
    <t>Cash Flows From Investing Activities</t>
  </si>
  <si>
    <t>QUARTERLY FINANCIAL DATA (UNAUDITED) (Details) (USD $)</t>
  </si>
  <si>
    <t>Quarterly financial data</t>
  </si>
  <si>
    <t>Interest Income</t>
  </si>
  <si>
    <t>Net Interest Income</t>
  </si>
  <si>
    <t>Net Income</t>
  </si>
  <si>
    <t>Gain on the sale of securities</t>
  </si>
  <si>
    <t>Pension expense related to the 2008 termination of defined benefit plan</t>
  </si>
  <si>
    <t>ACCUMULATED OTHER COMPREHENSIVE INCOME (LOSS) (Details) (USD $)</t>
  </si>
  <si>
    <t>Changes in accumulated other comprehensive income (loss) by component</t>
  </si>
  <si>
    <t>Securities gains realized in income, net</t>
  </si>
  <si>
    <t>ACCUMULATED OTHER COMPREHENSIVE INCOME (LOSS) (Details 2) (USD $)</t>
  </si>
  <si>
    <t>Reclassifications out of AOCI by component</t>
  </si>
  <si>
    <t>Unrealized Gains and Losses on Available for Sale Securities | Amount Reclassified From Accumulated Other Comprehensive Income</t>
  </si>
  <si>
    <t>PENDING ACQUISITION (Details) (Parent Company, USD $)</t>
  </si>
  <si>
    <t>In Millions, except Share data, unless otherwise specified</t>
  </si>
  <si>
    <t>0 Months Ended</t>
  </si>
  <si>
    <t>Jan. 16, 2015</t>
  </si>
  <si>
    <t>Exchange for each issued and outstanding share of Madison common stock by Kentucky Bancshares</t>
  </si>
  <si>
    <t>Number of trading days</t>
  </si>
  <si>
    <t>20 days</t>
  </si>
  <si>
    <t>Average common stock price (in dollars per share)</t>
  </si>
  <si>
    <t>Madison</t>
  </si>
  <si>
    <t>Transaction value</t>
  </si>
  <si>
    <t>Common stock price in transact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0" xfId="0" applyFont="1" applyFill="1" applyAlignment="1">
      <alignment horizontal="left" wrapText="1" indent="1"/>
    </xf>
    <xf numFmtId="0" fontId="20" fillId="0" borderId="0" xfId="0" applyFont="1" applyAlignment="1">
      <alignment horizontal="left" vertical="top" wrapText="1" indent="1"/>
    </xf>
    <xf numFmtId="0" fontId="25"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33" borderId="10"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33" borderId="10" xfId="0" applyFont="1" applyFill="1" applyBorder="1" applyAlignment="1">
      <alignment horizontal="right"/>
    </xf>
    <xf numFmtId="0" fontId="25" fillId="0" borderId="11" xfId="0" applyFont="1" applyBorder="1" applyAlignment="1">
      <alignment horizontal="righ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4" fillId="0" borderId="10" xfId="0" applyFont="1" applyBorder="1" applyAlignment="1">
      <alignment wrapText="1"/>
    </xf>
    <xf numFmtId="0" fontId="18" fillId="0" borderId="11" xfId="0" applyFont="1" applyBorder="1" applyAlignment="1">
      <alignment horizontal="left" wrapText="1" indent="1"/>
    </xf>
    <xf numFmtId="0" fontId="25" fillId="0" borderId="11" xfId="0" applyFont="1" applyBorder="1" applyAlignment="1">
      <alignment horizontal="right" wrapText="1"/>
    </xf>
    <xf numFmtId="0" fontId="18" fillId="0" borderId="0" xfId="0" applyFont="1" applyAlignment="1">
      <alignment horizontal="left" wrapText="1" indent="1"/>
    </xf>
    <xf numFmtId="0" fontId="24" fillId="0" borderId="11"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5" fillId="33" borderId="0" xfId="0" applyFont="1" applyFill="1" applyAlignment="1">
      <alignment horizontal="right" wrapText="1"/>
    </xf>
    <xf numFmtId="0" fontId="25" fillId="0" borderId="11" xfId="0" applyFont="1" applyBorder="1" applyAlignment="1">
      <alignment horizontal="right" wrapText="1" indent="3"/>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25" fillId="0" borderId="10" xfId="0" applyFont="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14"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33" borderId="0" xfId="0" applyFont="1" applyFill="1" applyAlignment="1">
      <alignment horizontal="left" wrapText="1" indent="3"/>
    </xf>
    <xf numFmtId="0" fontId="25" fillId="0" borderId="13" xfId="0" applyFont="1" applyBorder="1" applyAlignment="1">
      <alignment horizontal="right" wrapText="1"/>
    </xf>
    <xf numFmtId="0" fontId="20"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left" vertical="top" wrapText="1" indent="1"/>
    </xf>
    <xf numFmtId="0" fontId="24" fillId="0" borderId="15" xfId="0" applyFont="1" applyBorder="1" applyAlignment="1">
      <alignment horizontal="center" wrapText="1"/>
    </xf>
    <xf numFmtId="0" fontId="24" fillId="0" borderId="15" xfId="0" applyFont="1" applyBorder="1" applyAlignment="1">
      <alignment horizontal="center" wrapText="1"/>
    </xf>
    <xf numFmtId="3" fontId="18" fillId="0" borderId="11" xfId="0" applyNumberFormat="1" applyFont="1" applyBorder="1" applyAlignment="1">
      <alignment horizontal="right"/>
    </xf>
    <xf numFmtId="0" fontId="18" fillId="0" borderId="0" xfId="0" applyFont="1" applyAlignment="1">
      <alignment horizontal="left" wrapText="1" indent="2"/>
    </xf>
    <xf numFmtId="3" fontId="18" fillId="33" borderId="11" xfId="0" applyNumberFormat="1" applyFont="1" applyFill="1" applyBorder="1" applyAlignment="1">
      <alignment horizontal="right"/>
    </xf>
    <xf numFmtId="0" fontId="24" fillId="0" borderId="0" xfId="0" applyFont="1" applyAlignment="1">
      <alignment horizontal="center" vertical="top" wrapText="1"/>
    </xf>
    <xf numFmtId="0" fontId="25" fillId="0" borderId="10" xfId="0" applyFont="1" applyBorder="1" applyAlignment="1">
      <alignment horizontal="center" wrapText="1"/>
    </xf>
    <xf numFmtId="0" fontId="25" fillId="0" borderId="11" xfId="0" applyFont="1" applyBorder="1" applyAlignment="1">
      <alignment wrapText="1"/>
    </xf>
    <xf numFmtId="0" fontId="18" fillId="34" borderId="0" xfId="0" applyFont="1" applyFill="1" applyAlignment="1">
      <alignment horizontal="left" vertical="top" wrapText="1" indent="1"/>
    </xf>
    <xf numFmtId="0" fontId="25" fillId="34" borderId="0" xfId="0" applyFont="1" applyFill="1" applyAlignment="1">
      <alignment wrapText="1"/>
    </xf>
    <xf numFmtId="0" fontId="18" fillId="34" borderId="0" xfId="0" applyFont="1" applyFill="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0" fontId="18" fillId="0" borderId="0" xfId="0" applyFont="1" applyAlignment="1">
      <alignment horizontal="left" wrapText="1" indent="3"/>
    </xf>
    <xf numFmtId="0" fontId="18" fillId="0" borderId="11" xfId="0" applyFont="1" applyBorder="1" applyAlignment="1">
      <alignment horizontal="right"/>
    </xf>
    <xf numFmtId="0" fontId="18" fillId="0" borderId="11" xfId="0" applyFont="1" applyBorder="1" applyAlignment="1">
      <alignment horizontal="right"/>
    </xf>
    <xf numFmtId="0" fontId="25"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left" vertical="top" wrapText="1" indent="1"/>
    </xf>
    <xf numFmtId="0" fontId="18" fillId="0" borderId="0" xfId="0" applyFont="1" applyAlignment="1">
      <alignment horizontal="left" wrapText="1" indent="8"/>
    </xf>
    <xf numFmtId="0" fontId="18" fillId="0" borderId="11" xfId="0" applyFont="1" applyBorder="1" applyAlignment="1">
      <alignment horizontal="left" vertical="top" wrapText="1" indent="3"/>
    </xf>
    <xf numFmtId="0" fontId="18" fillId="0" borderId="11" xfId="0" applyFont="1" applyBorder="1" applyAlignment="1">
      <alignment wrapText="1"/>
    </xf>
    <xf numFmtId="0" fontId="18" fillId="0" borderId="11" xfId="0" applyFont="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vertical="top" wrapText="1"/>
    </xf>
    <xf numFmtId="0" fontId="25" fillId="33" borderId="11" xfId="0" applyFont="1" applyFill="1" applyBorder="1" applyAlignment="1">
      <alignment horizontal="right" vertical="top" wrapText="1"/>
    </xf>
    <xf numFmtId="0" fontId="25" fillId="0" borderId="0" xfId="0" applyFont="1" applyAlignment="1">
      <alignment vertical="top" wrapText="1"/>
    </xf>
    <xf numFmtId="0" fontId="25" fillId="0" borderId="0" xfId="0" applyFont="1" applyAlignment="1">
      <alignment horizontal="righ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9" fontId="18" fillId="0" borderId="0" xfId="0" applyNumberFormat="1" applyFont="1" applyAlignment="1">
      <alignment horizontal="center" vertical="top" wrapText="1"/>
    </xf>
    <xf numFmtId="0" fontId="25" fillId="0" borderId="0" xfId="0" applyFont="1" applyAlignment="1">
      <alignment horizontal="center" vertical="top" wrapText="1"/>
    </xf>
    <xf numFmtId="0" fontId="18" fillId="33" borderId="0" xfId="0" applyFont="1" applyFill="1" applyAlignment="1">
      <alignment horizontal="left" vertical="top" wrapText="1" indent="3"/>
    </xf>
    <xf numFmtId="0" fontId="25" fillId="33" borderId="0" xfId="0" applyFont="1" applyFill="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25" fillId="33" borderId="0" xfId="0" applyFont="1" applyFill="1" applyAlignment="1">
      <alignment wrapText="1"/>
    </xf>
    <xf numFmtId="0" fontId="18" fillId="0" borderId="0" xfId="0" applyFont="1" applyAlignment="1">
      <alignment horizontal="left" vertical="top" wrapText="1" indent="3"/>
    </xf>
    <xf numFmtId="0" fontId="25"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indent="1"/>
    </xf>
    <xf numFmtId="0" fontId="25" fillId="0" borderId="0" xfId="0" applyFont="1" applyAlignment="1">
      <alignment horizontal="right" vertical="top" wrapText="1"/>
    </xf>
    <xf numFmtId="0" fontId="18" fillId="33" borderId="0" xfId="0" applyFont="1" applyFill="1" applyAlignment="1">
      <alignment horizontal="left" vertical="top" wrapText="1" inden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0" fontId="18" fillId="33" borderId="0" xfId="0" applyFont="1" applyFill="1" applyAlignment="1">
      <alignment horizontal="left" vertical="top" wrapText="1" indent="4"/>
    </xf>
    <xf numFmtId="0" fontId="25" fillId="33" borderId="0" xfId="0" applyFont="1" applyFill="1" applyAlignment="1">
      <alignment horizontal="right" vertical="top" wrapText="1"/>
    </xf>
    <xf numFmtId="0" fontId="18" fillId="0" borderId="0" xfId="0" applyFont="1" applyAlignment="1">
      <alignment horizontal="left" wrapText="1" indent="5"/>
    </xf>
    <xf numFmtId="0" fontId="18"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4"/>
    </xf>
    <xf numFmtId="0" fontId="19" fillId="0" borderId="0" xfId="0" applyFont="1" applyAlignment="1">
      <alignment horizontal="left" vertical="top" wrapText="1" inden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18" fillId="0" borderId="15" xfId="0" applyFont="1" applyBorder="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0.8554687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000232</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55</v>
      </c>
      <c r="B1" s="1" t="s">
        <v>1</v>
      </c>
    </row>
    <row r="2" spans="1:2" x14ac:dyDescent="0.25">
      <c r="A2" s="6"/>
      <c r="B2" s="1" t="s">
        <v>2</v>
      </c>
    </row>
    <row r="3" spans="1:2" ht="30" x14ac:dyDescent="0.25">
      <c r="A3" s="3" t="s">
        <v>255</v>
      </c>
      <c r="B3" s="4"/>
    </row>
    <row r="4" spans="1:2" x14ac:dyDescent="0.25">
      <c r="A4" s="17" t="s">
        <v>255</v>
      </c>
      <c r="B4" s="10"/>
    </row>
    <row r="5" spans="1:2" ht="26.25" x14ac:dyDescent="0.25">
      <c r="A5" s="17"/>
      <c r="B5" s="11" t="s">
        <v>256</v>
      </c>
    </row>
    <row r="6" spans="1:2" x14ac:dyDescent="0.25">
      <c r="A6" s="17"/>
      <c r="B6" s="10"/>
    </row>
    <row r="7" spans="1:2" ht="102.75" x14ac:dyDescent="0.25">
      <c r="A7" s="17"/>
      <c r="B7" s="10" t="s">
        <v>257</v>
      </c>
    </row>
    <row r="8" spans="1:2" x14ac:dyDescent="0.25">
      <c r="A8" s="17"/>
      <c r="B8" s="10"/>
    </row>
    <row r="9" spans="1:2" x14ac:dyDescent="0.25">
      <c r="A9" s="17"/>
      <c r="B9" s="16"/>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0.140625" bestFit="1" customWidth="1"/>
    <col min="2" max="2" width="36.5703125" customWidth="1"/>
    <col min="3" max="3" width="31.42578125" customWidth="1"/>
    <col min="4" max="4" width="5.7109375" customWidth="1"/>
    <col min="5" max="5" width="34.5703125" customWidth="1"/>
    <col min="6" max="6" width="31.42578125" customWidth="1"/>
    <col min="7" max="7" width="5.7109375" customWidth="1"/>
    <col min="8" max="8" width="34.5703125" customWidth="1"/>
    <col min="9" max="9" width="5" customWidth="1"/>
    <col min="10" max="10" width="5.7109375" customWidth="1"/>
    <col min="11" max="11" width="29.85546875" customWidth="1"/>
    <col min="12" max="12" width="8.140625" customWidth="1"/>
    <col min="13" max="13" width="5.7109375" customWidth="1"/>
    <col min="14" max="14" width="33" customWidth="1"/>
    <col min="15" max="15" width="5" customWidth="1"/>
    <col min="16" max="16" width="5.7109375" customWidth="1"/>
    <col min="17" max="17" width="33" customWidth="1"/>
    <col min="18" max="18" width="31.42578125" customWidth="1"/>
    <col min="19" max="19" width="5.7109375" customWidth="1"/>
    <col min="20" max="20" width="28.85546875" customWidth="1"/>
    <col min="21" max="21" width="5" customWidth="1"/>
  </cols>
  <sheetData>
    <row r="1" spans="1:21" ht="15" customHeight="1" x14ac:dyDescent="0.25">
      <c r="A1" s="6" t="s">
        <v>25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259</v>
      </c>
      <c r="B3" s="80"/>
      <c r="C3" s="80"/>
      <c r="D3" s="80"/>
      <c r="E3" s="80"/>
      <c r="F3" s="80"/>
      <c r="G3" s="80"/>
      <c r="H3" s="80"/>
      <c r="I3" s="80"/>
      <c r="J3" s="80"/>
      <c r="K3" s="80"/>
      <c r="L3" s="80"/>
      <c r="M3" s="80"/>
      <c r="N3" s="80"/>
      <c r="O3" s="80"/>
      <c r="P3" s="80"/>
      <c r="Q3" s="80"/>
      <c r="R3" s="80"/>
      <c r="S3" s="80"/>
      <c r="T3" s="80"/>
      <c r="U3" s="80"/>
    </row>
    <row r="4" spans="1:21" x14ac:dyDescent="0.25">
      <c r="A4" s="17" t="s">
        <v>259</v>
      </c>
      <c r="B4" s="81"/>
      <c r="C4" s="81"/>
      <c r="D4" s="81"/>
      <c r="E4" s="81"/>
      <c r="F4" s="81"/>
      <c r="G4" s="81"/>
      <c r="H4" s="81"/>
      <c r="I4" s="81"/>
      <c r="J4" s="81"/>
      <c r="K4" s="81"/>
      <c r="L4" s="81"/>
      <c r="M4" s="81"/>
      <c r="N4" s="81"/>
      <c r="O4" s="81"/>
      <c r="P4" s="81"/>
      <c r="Q4" s="81"/>
      <c r="R4" s="81"/>
      <c r="S4" s="81"/>
      <c r="T4" s="81"/>
      <c r="U4" s="81"/>
    </row>
    <row r="5" spans="1:21" x14ac:dyDescent="0.25">
      <c r="A5" s="17"/>
      <c r="B5" s="82" t="s">
        <v>260</v>
      </c>
      <c r="C5" s="82"/>
      <c r="D5" s="82"/>
      <c r="E5" s="82"/>
      <c r="F5" s="82"/>
      <c r="G5" s="82"/>
      <c r="H5" s="82"/>
      <c r="I5" s="82"/>
      <c r="J5" s="82"/>
      <c r="K5" s="82"/>
      <c r="L5" s="82"/>
      <c r="M5" s="82"/>
      <c r="N5" s="82"/>
      <c r="O5" s="82"/>
      <c r="P5" s="82"/>
      <c r="Q5" s="82"/>
      <c r="R5" s="82"/>
      <c r="S5" s="82"/>
      <c r="T5" s="82"/>
      <c r="U5" s="82"/>
    </row>
    <row r="6" spans="1:21" x14ac:dyDescent="0.25">
      <c r="A6" s="17"/>
      <c r="B6" s="81"/>
      <c r="C6" s="81"/>
      <c r="D6" s="81"/>
      <c r="E6" s="81"/>
      <c r="F6" s="81"/>
      <c r="G6" s="81"/>
      <c r="H6" s="81"/>
      <c r="I6" s="81"/>
      <c r="J6" s="81"/>
      <c r="K6" s="81"/>
      <c r="L6" s="81"/>
      <c r="M6" s="81"/>
      <c r="N6" s="81"/>
      <c r="O6" s="81"/>
      <c r="P6" s="81"/>
      <c r="Q6" s="81"/>
      <c r="R6" s="81"/>
      <c r="S6" s="81"/>
      <c r="T6" s="81"/>
      <c r="U6" s="81"/>
    </row>
    <row r="7" spans="1:21" x14ac:dyDescent="0.25">
      <c r="A7" s="17"/>
      <c r="B7" s="81" t="s">
        <v>261</v>
      </c>
      <c r="C7" s="81"/>
      <c r="D7" s="81"/>
      <c r="E7" s="81"/>
      <c r="F7" s="81"/>
      <c r="G7" s="81"/>
      <c r="H7" s="81"/>
      <c r="I7" s="81"/>
      <c r="J7" s="81"/>
      <c r="K7" s="81"/>
      <c r="L7" s="81"/>
      <c r="M7" s="81"/>
      <c r="N7" s="81"/>
      <c r="O7" s="81"/>
      <c r="P7" s="81"/>
      <c r="Q7" s="81"/>
      <c r="R7" s="81"/>
      <c r="S7" s="81"/>
      <c r="T7" s="81"/>
      <c r="U7" s="81"/>
    </row>
    <row r="8" spans="1:21" x14ac:dyDescent="0.25">
      <c r="A8" s="17"/>
      <c r="B8" s="81"/>
      <c r="C8" s="81"/>
      <c r="D8" s="81"/>
      <c r="E8" s="81"/>
      <c r="F8" s="81"/>
      <c r="G8" s="81"/>
      <c r="H8" s="81"/>
      <c r="I8" s="81"/>
      <c r="J8" s="81"/>
      <c r="K8" s="81"/>
      <c r="L8" s="81"/>
      <c r="M8" s="81"/>
      <c r="N8" s="81"/>
      <c r="O8" s="81"/>
      <c r="P8" s="81"/>
      <c r="Q8" s="81"/>
      <c r="R8" s="81"/>
      <c r="S8" s="81"/>
      <c r="T8" s="81"/>
      <c r="U8" s="81"/>
    </row>
    <row r="9" spans="1:21" ht="15.75" x14ac:dyDescent="0.25">
      <c r="A9" s="17"/>
      <c r="B9" s="18"/>
      <c r="C9" s="19"/>
      <c r="D9" s="47"/>
      <c r="E9" s="47"/>
      <c r="F9" s="19"/>
      <c r="G9" s="48" t="s">
        <v>262</v>
      </c>
      <c r="H9" s="48"/>
      <c r="I9" s="19"/>
      <c r="J9" s="48" t="s">
        <v>263</v>
      </c>
      <c r="K9" s="48"/>
      <c r="L9" s="19"/>
      <c r="M9" s="49"/>
      <c r="N9" s="49"/>
      <c r="O9" s="19"/>
    </row>
    <row r="10" spans="1:21" ht="15.75" x14ac:dyDescent="0.25">
      <c r="A10" s="17"/>
      <c r="B10" s="18"/>
      <c r="C10" s="19"/>
      <c r="D10" s="48" t="s">
        <v>264</v>
      </c>
      <c r="E10" s="48"/>
      <c r="F10" s="19"/>
      <c r="G10" s="48" t="s">
        <v>265</v>
      </c>
      <c r="H10" s="48"/>
      <c r="I10" s="19"/>
      <c r="J10" s="48" t="s">
        <v>265</v>
      </c>
      <c r="K10" s="48"/>
      <c r="L10" s="19"/>
      <c r="M10" s="48" t="s">
        <v>266</v>
      </c>
      <c r="N10" s="48"/>
      <c r="O10" s="19"/>
    </row>
    <row r="11" spans="1:21" ht="16.5" thickBot="1" x14ac:dyDescent="0.3">
      <c r="A11" s="17"/>
      <c r="B11" s="18"/>
      <c r="C11" s="19"/>
      <c r="D11" s="50" t="s">
        <v>267</v>
      </c>
      <c r="E11" s="50"/>
      <c r="F11" s="19"/>
      <c r="G11" s="50" t="s">
        <v>268</v>
      </c>
      <c r="H11" s="50"/>
      <c r="I11" s="19"/>
      <c r="J11" s="50" t="s">
        <v>269</v>
      </c>
      <c r="K11" s="50"/>
      <c r="L11" s="19"/>
      <c r="M11" s="50" t="s">
        <v>270</v>
      </c>
      <c r="N11" s="50"/>
      <c r="O11" s="19"/>
    </row>
    <row r="12" spans="1:21" ht="15.75" x14ac:dyDescent="0.25">
      <c r="A12" s="17"/>
      <c r="B12" s="23">
        <v>2014</v>
      </c>
      <c r="C12" s="24"/>
      <c r="D12" s="51"/>
      <c r="E12" s="51"/>
      <c r="F12" s="24"/>
      <c r="G12" s="51"/>
      <c r="H12" s="51"/>
      <c r="I12" s="24"/>
      <c r="J12" s="51"/>
      <c r="K12" s="51"/>
      <c r="L12" s="24"/>
      <c r="M12" s="51"/>
      <c r="N12" s="51"/>
      <c r="O12" s="24"/>
    </row>
    <row r="13" spans="1:21" ht="15.75" x14ac:dyDescent="0.25">
      <c r="A13" s="17"/>
      <c r="B13" s="26" t="s">
        <v>271</v>
      </c>
      <c r="C13" s="20"/>
      <c r="D13" s="10" t="s">
        <v>272</v>
      </c>
      <c r="E13" s="27">
        <v>61721469</v>
      </c>
      <c r="F13" s="20"/>
      <c r="G13" s="10" t="s">
        <v>272</v>
      </c>
      <c r="H13" s="27">
        <v>1331</v>
      </c>
      <c r="I13" s="20"/>
      <c r="J13" s="10" t="s">
        <v>272</v>
      </c>
      <c r="K13" s="28" t="s">
        <v>273</v>
      </c>
      <c r="L13" s="10" t="s">
        <v>274</v>
      </c>
      <c r="M13" s="10" t="s">
        <v>272</v>
      </c>
      <c r="N13" s="27">
        <v>60586060</v>
      </c>
      <c r="O13" s="20"/>
    </row>
    <row r="14" spans="1:21" ht="15.75" x14ac:dyDescent="0.25">
      <c r="A14" s="17"/>
      <c r="B14" s="29" t="s">
        <v>275</v>
      </c>
      <c r="C14" s="24"/>
      <c r="D14" s="52">
        <v>86322227</v>
      </c>
      <c r="E14" s="52"/>
      <c r="F14" s="24"/>
      <c r="G14" s="52">
        <v>3233870</v>
      </c>
      <c r="H14" s="52"/>
      <c r="I14" s="24"/>
      <c r="J14" s="53" t="s">
        <v>276</v>
      </c>
      <c r="K14" s="53"/>
      <c r="L14" s="32" t="s">
        <v>277</v>
      </c>
      <c r="M14" s="52">
        <v>89281329</v>
      </c>
      <c r="N14" s="52"/>
      <c r="O14" s="24"/>
    </row>
    <row r="15" spans="1:21" ht="15.75" x14ac:dyDescent="0.25">
      <c r="A15" s="17"/>
      <c r="B15" s="26" t="s">
        <v>278</v>
      </c>
      <c r="C15" s="20"/>
      <c r="D15" s="54">
        <v>97348684</v>
      </c>
      <c r="E15" s="54"/>
      <c r="F15" s="20"/>
      <c r="G15" s="54">
        <v>267475</v>
      </c>
      <c r="H15" s="54"/>
      <c r="I15" s="20"/>
      <c r="J15" s="55" t="s">
        <v>279</v>
      </c>
      <c r="K15" s="55"/>
      <c r="L15" s="10" t="s">
        <v>277</v>
      </c>
      <c r="M15" s="54">
        <v>96697893</v>
      </c>
      <c r="N15" s="54"/>
      <c r="O15" s="20"/>
    </row>
    <row r="16" spans="1:21" ht="16.5" thickBot="1" x14ac:dyDescent="0.3">
      <c r="A16" s="17"/>
      <c r="B16" s="29" t="s">
        <v>280</v>
      </c>
      <c r="C16" s="24"/>
      <c r="D16" s="56">
        <v>270000</v>
      </c>
      <c r="E16" s="56"/>
      <c r="F16" s="24"/>
      <c r="G16" s="56">
        <v>25589</v>
      </c>
      <c r="H16" s="56"/>
      <c r="I16" s="24"/>
      <c r="J16" s="57" t="s">
        <v>281</v>
      </c>
      <c r="K16" s="57"/>
      <c r="L16" s="24"/>
      <c r="M16" s="56">
        <v>295589</v>
      </c>
      <c r="N16" s="56"/>
      <c r="O16" s="24"/>
    </row>
    <row r="17" spans="1:21" ht="16.5" thickBot="1" x14ac:dyDescent="0.3">
      <c r="A17" s="17"/>
      <c r="B17" s="34" t="s">
        <v>121</v>
      </c>
      <c r="C17" s="20"/>
      <c r="D17" s="35" t="s">
        <v>272</v>
      </c>
      <c r="E17" s="36">
        <v>245662380</v>
      </c>
      <c r="F17" s="20"/>
      <c r="G17" s="35" t="s">
        <v>272</v>
      </c>
      <c r="H17" s="36">
        <v>3528265</v>
      </c>
      <c r="I17" s="20"/>
      <c r="J17" s="35" t="s">
        <v>272</v>
      </c>
      <c r="K17" s="37" t="s">
        <v>282</v>
      </c>
      <c r="L17" s="10" t="s">
        <v>274</v>
      </c>
      <c r="M17" s="35" t="s">
        <v>272</v>
      </c>
      <c r="N17" s="36">
        <v>246860871</v>
      </c>
      <c r="O17" s="20"/>
    </row>
    <row r="18" spans="1:21" ht="16.5" thickTop="1" x14ac:dyDescent="0.25">
      <c r="A18" s="17"/>
      <c r="B18" s="38"/>
      <c r="C18" s="24"/>
      <c r="D18" s="58"/>
      <c r="E18" s="58"/>
      <c r="F18" s="24"/>
      <c r="G18" s="58"/>
      <c r="H18" s="58"/>
      <c r="I18" s="24"/>
      <c r="J18" s="58"/>
      <c r="K18" s="58"/>
      <c r="L18" s="24"/>
      <c r="M18" s="58"/>
      <c r="N18" s="58"/>
      <c r="O18" s="24"/>
    </row>
    <row r="19" spans="1:21" ht="15.75" x14ac:dyDescent="0.25">
      <c r="A19" s="17"/>
      <c r="B19" s="39">
        <v>2013</v>
      </c>
      <c r="C19" s="20"/>
      <c r="D19" s="59"/>
      <c r="E19" s="59"/>
      <c r="F19" s="20"/>
      <c r="G19" s="59"/>
      <c r="H19" s="59"/>
      <c r="I19" s="20"/>
      <c r="J19" s="59"/>
      <c r="K19" s="59"/>
      <c r="L19" s="20"/>
      <c r="M19" s="59"/>
      <c r="N19" s="59"/>
      <c r="O19" s="20"/>
    </row>
    <row r="20" spans="1:21" ht="15.75" x14ac:dyDescent="0.25">
      <c r="A20" s="17"/>
      <c r="B20" s="29" t="s">
        <v>271</v>
      </c>
      <c r="C20" s="24"/>
      <c r="D20" s="32" t="s">
        <v>272</v>
      </c>
      <c r="E20" s="30">
        <v>73930275</v>
      </c>
      <c r="F20" s="24"/>
      <c r="G20" s="32" t="s">
        <v>272</v>
      </c>
      <c r="H20" s="30">
        <v>51000</v>
      </c>
      <c r="I20" s="24"/>
      <c r="J20" s="32" t="s">
        <v>272</v>
      </c>
      <c r="K20" s="31" t="s">
        <v>283</v>
      </c>
      <c r="L20" s="32" t="s">
        <v>274</v>
      </c>
      <c r="M20" s="32" t="s">
        <v>272</v>
      </c>
      <c r="N20" s="30">
        <v>69285942</v>
      </c>
      <c r="O20" s="24"/>
    </row>
    <row r="21" spans="1:21" ht="15.75" x14ac:dyDescent="0.25">
      <c r="A21" s="17"/>
      <c r="B21" s="26" t="s">
        <v>275</v>
      </c>
      <c r="C21" s="20"/>
      <c r="D21" s="54">
        <v>91043216</v>
      </c>
      <c r="E21" s="54"/>
      <c r="F21" s="20"/>
      <c r="G21" s="54">
        <v>1613981</v>
      </c>
      <c r="H21" s="54"/>
      <c r="I21" s="20"/>
      <c r="J21" s="55" t="s">
        <v>284</v>
      </c>
      <c r="K21" s="55"/>
      <c r="L21" s="10" t="s">
        <v>277</v>
      </c>
      <c r="M21" s="54">
        <v>90183631</v>
      </c>
      <c r="N21" s="54"/>
      <c r="O21" s="20"/>
    </row>
    <row r="22" spans="1:21" ht="15.75" x14ac:dyDescent="0.25">
      <c r="A22" s="17"/>
      <c r="B22" s="29" t="s">
        <v>278</v>
      </c>
      <c r="C22" s="24"/>
      <c r="D22" s="52">
        <v>72919750</v>
      </c>
      <c r="E22" s="52"/>
      <c r="F22" s="24"/>
      <c r="G22" s="52">
        <v>43956</v>
      </c>
      <c r="H22" s="52"/>
      <c r="I22" s="24"/>
      <c r="J22" s="53" t="s">
        <v>285</v>
      </c>
      <c r="K22" s="53"/>
      <c r="L22" s="32" t="s">
        <v>277</v>
      </c>
      <c r="M22" s="52">
        <v>70637787</v>
      </c>
      <c r="N22" s="52"/>
      <c r="O22" s="24"/>
    </row>
    <row r="23" spans="1:21" ht="16.5" thickBot="1" x14ac:dyDescent="0.3">
      <c r="A23" s="17"/>
      <c r="B23" s="26" t="s">
        <v>280</v>
      </c>
      <c r="C23" s="20"/>
      <c r="D23" s="60">
        <v>270000</v>
      </c>
      <c r="E23" s="60"/>
      <c r="F23" s="20"/>
      <c r="G23" s="60">
        <v>18936</v>
      </c>
      <c r="H23" s="60"/>
      <c r="I23" s="20"/>
      <c r="J23" s="61" t="s">
        <v>281</v>
      </c>
      <c r="K23" s="61"/>
      <c r="L23" s="20"/>
      <c r="M23" s="60">
        <v>288936</v>
      </c>
      <c r="N23" s="60"/>
      <c r="O23" s="20"/>
    </row>
    <row r="24" spans="1:21" ht="16.5" thickBot="1" x14ac:dyDescent="0.3">
      <c r="A24" s="17"/>
      <c r="B24" s="43" t="s">
        <v>121</v>
      </c>
      <c r="C24" s="24"/>
      <c r="D24" s="44" t="s">
        <v>272</v>
      </c>
      <c r="E24" s="45">
        <v>238163241</v>
      </c>
      <c r="F24" s="24"/>
      <c r="G24" s="44" t="s">
        <v>272</v>
      </c>
      <c r="H24" s="45">
        <v>1727873</v>
      </c>
      <c r="I24" s="24"/>
      <c r="J24" s="44" t="s">
        <v>272</v>
      </c>
      <c r="K24" s="46" t="s">
        <v>286</v>
      </c>
      <c r="L24" s="32" t="s">
        <v>274</v>
      </c>
      <c r="M24" s="44" t="s">
        <v>272</v>
      </c>
      <c r="N24" s="45">
        <v>230396296</v>
      </c>
      <c r="O24" s="24"/>
    </row>
    <row r="25" spans="1:21" ht="15.75" thickTop="1" x14ac:dyDescent="0.25">
      <c r="A25" s="17"/>
      <c r="B25" s="81"/>
      <c r="C25" s="81"/>
      <c r="D25" s="81"/>
      <c r="E25" s="81"/>
      <c r="F25" s="81"/>
      <c r="G25" s="81"/>
      <c r="H25" s="81"/>
      <c r="I25" s="81"/>
      <c r="J25" s="81"/>
      <c r="K25" s="81"/>
      <c r="L25" s="81"/>
      <c r="M25" s="81"/>
      <c r="N25" s="81"/>
      <c r="O25" s="81"/>
      <c r="P25" s="81"/>
      <c r="Q25" s="81"/>
      <c r="R25" s="81"/>
      <c r="S25" s="81"/>
      <c r="T25" s="81"/>
      <c r="U25" s="81"/>
    </row>
    <row r="26" spans="1:21" x14ac:dyDescent="0.25">
      <c r="A26" s="17"/>
      <c r="B26" s="81" t="s">
        <v>287</v>
      </c>
      <c r="C26" s="81"/>
      <c r="D26" s="81"/>
      <c r="E26" s="81"/>
      <c r="F26" s="81"/>
      <c r="G26" s="81"/>
      <c r="H26" s="81"/>
      <c r="I26" s="81"/>
      <c r="J26" s="81"/>
      <c r="K26" s="81"/>
      <c r="L26" s="81"/>
      <c r="M26" s="81"/>
      <c r="N26" s="81"/>
      <c r="O26" s="81"/>
      <c r="P26" s="81"/>
      <c r="Q26" s="81"/>
      <c r="R26" s="81"/>
      <c r="S26" s="81"/>
      <c r="T26" s="81"/>
      <c r="U26" s="81"/>
    </row>
    <row r="27" spans="1:21" x14ac:dyDescent="0.25">
      <c r="A27" s="17"/>
      <c r="B27" s="83"/>
      <c r="C27" s="83"/>
      <c r="D27" s="83"/>
      <c r="E27" s="83"/>
      <c r="F27" s="83"/>
      <c r="G27" s="83"/>
      <c r="H27" s="83"/>
      <c r="I27" s="83"/>
      <c r="J27" s="83"/>
      <c r="K27" s="83"/>
      <c r="L27" s="83"/>
      <c r="M27" s="83"/>
      <c r="N27" s="83"/>
      <c r="O27" s="83"/>
      <c r="P27" s="83"/>
      <c r="Q27" s="83"/>
      <c r="R27" s="83"/>
      <c r="S27" s="83"/>
      <c r="T27" s="83"/>
      <c r="U27" s="83"/>
    </row>
    <row r="28" spans="1:21" ht="15.75" x14ac:dyDescent="0.25">
      <c r="A28" s="17"/>
      <c r="B28" s="18"/>
      <c r="C28" s="19"/>
      <c r="D28" s="48" t="s">
        <v>264</v>
      </c>
      <c r="E28" s="48"/>
      <c r="F28" s="19"/>
      <c r="G28" s="48" t="s">
        <v>266</v>
      </c>
      <c r="H28" s="48"/>
      <c r="I28" s="19"/>
    </row>
    <row r="29" spans="1:21" ht="16.5" thickBot="1" x14ac:dyDescent="0.3">
      <c r="A29" s="17"/>
      <c r="B29" s="18"/>
      <c r="C29" s="19"/>
      <c r="D29" s="50" t="s">
        <v>267</v>
      </c>
      <c r="E29" s="50"/>
      <c r="F29" s="19"/>
      <c r="G29" s="50" t="s">
        <v>270</v>
      </c>
      <c r="H29" s="50"/>
      <c r="I29" s="19"/>
    </row>
    <row r="30" spans="1:21" ht="15.75" x14ac:dyDescent="0.25">
      <c r="A30" s="17"/>
      <c r="B30" s="62" t="s">
        <v>288</v>
      </c>
      <c r="C30" s="24"/>
      <c r="D30" s="63" t="s">
        <v>272</v>
      </c>
      <c r="E30" s="64" t="s">
        <v>289</v>
      </c>
      <c r="F30" s="24"/>
      <c r="G30" s="63" t="s">
        <v>272</v>
      </c>
      <c r="H30" s="64" t="s">
        <v>290</v>
      </c>
      <c r="I30" s="24"/>
    </row>
    <row r="31" spans="1:21" ht="15.75" x14ac:dyDescent="0.25">
      <c r="A31" s="17"/>
      <c r="B31" s="65" t="s">
        <v>291</v>
      </c>
      <c r="C31" s="20"/>
      <c r="D31" s="55" t="s">
        <v>292</v>
      </c>
      <c r="E31" s="55"/>
      <c r="F31" s="20"/>
      <c r="G31" s="55" t="s">
        <v>293</v>
      </c>
      <c r="H31" s="55"/>
      <c r="I31" s="20"/>
    </row>
    <row r="32" spans="1:21" ht="15.75" x14ac:dyDescent="0.25">
      <c r="A32" s="17"/>
      <c r="B32" s="62" t="s">
        <v>294</v>
      </c>
      <c r="C32" s="24"/>
      <c r="D32" s="53" t="s">
        <v>295</v>
      </c>
      <c r="E32" s="53"/>
      <c r="F32" s="24"/>
      <c r="G32" s="53" t="s">
        <v>296</v>
      </c>
      <c r="H32" s="53"/>
      <c r="I32" s="24"/>
    </row>
    <row r="33" spans="1:21" ht="16.5" thickBot="1" x14ac:dyDescent="0.3">
      <c r="A33" s="17"/>
      <c r="B33" s="65" t="s">
        <v>297</v>
      </c>
      <c r="C33" s="20"/>
      <c r="D33" s="67" t="s">
        <v>298</v>
      </c>
      <c r="E33" s="67"/>
      <c r="F33" s="20"/>
      <c r="G33" s="67" t="s">
        <v>299</v>
      </c>
      <c r="H33" s="67"/>
      <c r="I33" s="20"/>
    </row>
    <row r="34" spans="1:21" ht="15.75" x14ac:dyDescent="0.25">
      <c r="A34" s="17"/>
      <c r="B34" s="38"/>
      <c r="C34" s="24"/>
      <c r="D34" s="68" t="s">
        <v>300</v>
      </c>
      <c r="E34" s="68"/>
      <c r="F34" s="24"/>
      <c r="G34" s="68" t="s">
        <v>301</v>
      </c>
      <c r="H34" s="68"/>
      <c r="I34" s="24"/>
    </row>
    <row r="35" spans="1:21" ht="15.75" x14ac:dyDescent="0.25">
      <c r="A35" s="17"/>
      <c r="B35" s="65" t="s">
        <v>278</v>
      </c>
      <c r="C35" s="20"/>
      <c r="D35" s="55" t="s">
        <v>302</v>
      </c>
      <c r="E35" s="55"/>
      <c r="F35" s="20"/>
      <c r="G35" s="55" t="s">
        <v>303</v>
      </c>
      <c r="H35" s="55"/>
      <c r="I35" s="20"/>
    </row>
    <row r="36" spans="1:21" ht="16.5" thickBot="1" x14ac:dyDescent="0.3">
      <c r="A36" s="17"/>
      <c r="B36" s="62" t="s">
        <v>304</v>
      </c>
      <c r="C36" s="24"/>
      <c r="D36" s="69" t="s">
        <v>305</v>
      </c>
      <c r="E36" s="69"/>
      <c r="F36" s="24"/>
      <c r="G36" s="69" t="s">
        <v>306</v>
      </c>
      <c r="H36" s="69"/>
      <c r="I36" s="24"/>
    </row>
    <row r="37" spans="1:21" ht="15.75" x14ac:dyDescent="0.25">
      <c r="A37" s="17"/>
      <c r="B37" s="65"/>
      <c r="C37" s="20"/>
      <c r="D37" s="70"/>
      <c r="E37" s="70"/>
      <c r="F37" s="20"/>
      <c r="G37" s="70"/>
      <c r="H37" s="70"/>
      <c r="I37" s="20"/>
    </row>
    <row r="38" spans="1:21" ht="16.5" thickBot="1" x14ac:dyDescent="0.3">
      <c r="A38" s="17"/>
      <c r="B38" s="29" t="s">
        <v>121</v>
      </c>
      <c r="C38" s="24"/>
      <c r="D38" s="44" t="s">
        <v>272</v>
      </c>
      <c r="E38" s="46" t="s">
        <v>307</v>
      </c>
      <c r="F38" s="24"/>
      <c r="G38" s="44" t="s">
        <v>272</v>
      </c>
      <c r="H38" s="46" t="s">
        <v>308</v>
      </c>
      <c r="I38" s="24"/>
    </row>
    <row r="39" spans="1:21" ht="15.75" thickTop="1" x14ac:dyDescent="0.25">
      <c r="A39" s="17"/>
      <c r="B39" s="81"/>
      <c r="C39" s="81"/>
      <c r="D39" s="81"/>
      <c r="E39" s="81"/>
      <c r="F39" s="81"/>
      <c r="G39" s="81"/>
      <c r="H39" s="81"/>
      <c r="I39" s="81"/>
      <c r="J39" s="81"/>
      <c r="K39" s="81"/>
      <c r="L39" s="81"/>
      <c r="M39" s="81"/>
      <c r="N39" s="81"/>
      <c r="O39" s="81"/>
      <c r="P39" s="81"/>
      <c r="Q39" s="81"/>
      <c r="R39" s="81"/>
      <c r="S39" s="81"/>
      <c r="T39" s="81"/>
      <c r="U39" s="81"/>
    </row>
    <row r="40" spans="1:21" x14ac:dyDescent="0.25">
      <c r="A40" s="17"/>
      <c r="B40" s="81" t="s">
        <v>309</v>
      </c>
      <c r="C40" s="81"/>
      <c r="D40" s="81"/>
      <c r="E40" s="81"/>
      <c r="F40" s="81"/>
      <c r="G40" s="81"/>
      <c r="H40" s="81"/>
      <c r="I40" s="81"/>
      <c r="J40" s="81"/>
      <c r="K40" s="81"/>
      <c r="L40" s="81"/>
      <c r="M40" s="81"/>
      <c r="N40" s="81"/>
      <c r="O40" s="81"/>
      <c r="P40" s="81"/>
      <c r="Q40" s="81"/>
      <c r="R40" s="81"/>
      <c r="S40" s="81"/>
      <c r="T40" s="81"/>
      <c r="U40" s="81"/>
    </row>
    <row r="41" spans="1:21" x14ac:dyDescent="0.25">
      <c r="A41" s="17"/>
      <c r="B41" s="81"/>
      <c r="C41" s="81"/>
      <c r="D41" s="81"/>
      <c r="E41" s="81"/>
      <c r="F41" s="81"/>
      <c r="G41" s="81"/>
      <c r="H41" s="81"/>
      <c r="I41" s="81"/>
      <c r="J41" s="81"/>
      <c r="K41" s="81"/>
      <c r="L41" s="81"/>
      <c r="M41" s="81"/>
      <c r="N41" s="81"/>
      <c r="O41" s="81"/>
      <c r="P41" s="81"/>
      <c r="Q41" s="81"/>
      <c r="R41" s="81"/>
      <c r="S41" s="81"/>
      <c r="T41" s="81"/>
      <c r="U41" s="81"/>
    </row>
    <row r="42" spans="1:21" x14ac:dyDescent="0.25">
      <c r="A42" s="17"/>
      <c r="B42" s="81" t="s">
        <v>310</v>
      </c>
      <c r="C42" s="81"/>
      <c r="D42" s="81"/>
      <c r="E42" s="81"/>
      <c r="F42" s="81"/>
      <c r="G42" s="81"/>
      <c r="H42" s="81"/>
      <c r="I42" s="81"/>
      <c r="J42" s="81"/>
      <c r="K42" s="81"/>
      <c r="L42" s="81"/>
      <c r="M42" s="81"/>
      <c r="N42" s="81"/>
      <c r="O42" s="81"/>
      <c r="P42" s="81"/>
      <c r="Q42" s="81"/>
      <c r="R42" s="81"/>
      <c r="S42" s="81"/>
      <c r="T42" s="81"/>
      <c r="U42" s="81"/>
    </row>
    <row r="43" spans="1:21" x14ac:dyDescent="0.25">
      <c r="A43" s="17"/>
      <c r="B43" s="81"/>
      <c r="C43" s="81"/>
      <c r="D43" s="81"/>
      <c r="E43" s="81"/>
      <c r="F43" s="81"/>
      <c r="G43" s="81"/>
      <c r="H43" s="81"/>
      <c r="I43" s="81"/>
      <c r="J43" s="81"/>
      <c r="K43" s="81"/>
      <c r="L43" s="81"/>
      <c r="M43" s="81"/>
      <c r="N43" s="81"/>
      <c r="O43" s="81"/>
      <c r="P43" s="81"/>
      <c r="Q43" s="81"/>
      <c r="R43" s="81"/>
      <c r="S43" s="81"/>
      <c r="T43" s="81"/>
      <c r="U43" s="81"/>
    </row>
    <row r="44" spans="1:21" x14ac:dyDescent="0.25">
      <c r="A44" s="17"/>
      <c r="B44" s="81" t="s">
        <v>311</v>
      </c>
      <c r="C44" s="81"/>
      <c r="D44" s="81"/>
      <c r="E44" s="81"/>
      <c r="F44" s="81"/>
      <c r="G44" s="81"/>
      <c r="H44" s="81"/>
      <c r="I44" s="81"/>
      <c r="J44" s="81"/>
      <c r="K44" s="81"/>
      <c r="L44" s="81"/>
      <c r="M44" s="81"/>
      <c r="N44" s="81"/>
      <c r="O44" s="81"/>
      <c r="P44" s="81"/>
      <c r="Q44" s="81"/>
      <c r="R44" s="81"/>
      <c r="S44" s="81"/>
      <c r="T44" s="81"/>
      <c r="U44" s="81"/>
    </row>
    <row r="45" spans="1:21" x14ac:dyDescent="0.25">
      <c r="A45" s="17"/>
      <c r="B45" s="81"/>
      <c r="C45" s="81"/>
      <c r="D45" s="81"/>
      <c r="E45" s="81"/>
      <c r="F45" s="81"/>
      <c r="G45" s="81"/>
      <c r="H45" s="81"/>
      <c r="I45" s="81"/>
      <c r="J45" s="81"/>
      <c r="K45" s="81"/>
      <c r="L45" s="81"/>
      <c r="M45" s="81"/>
      <c r="N45" s="81"/>
      <c r="O45" s="81"/>
      <c r="P45" s="81"/>
      <c r="Q45" s="81"/>
      <c r="R45" s="81"/>
      <c r="S45" s="81"/>
      <c r="T45" s="81"/>
      <c r="U45" s="81"/>
    </row>
    <row r="46" spans="1:21" x14ac:dyDescent="0.25">
      <c r="A46" s="17"/>
      <c r="B46" s="81" t="s">
        <v>312</v>
      </c>
      <c r="C46" s="81"/>
      <c r="D46" s="81"/>
      <c r="E46" s="81"/>
      <c r="F46" s="81"/>
      <c r="G46" s="81"/>
      <c r="H46" s="81"/>
      <c r="I46" s="81"/>
      <c r="J46" s="81"/>
      <c r="K46" s="81"/>
      <c r="L46" s="81"/>
      <c r="M46" s="81"/>
      <c r="N46" s="81"/>
      <c r="O46" s="81"/>
      <c r="P46" s="81"/>
      <c r="Q46" s="81"/>
      <c r="R46" s="81"/>
      <c r="S46" s="81"/>
      <c r="T46" s="81"/>
      <c r="U46" s="81"/>
    </row>
    <row r="47" spans="1:21" x14ac:dyDescent="0.25">
      <c r="A47" s="17"/>
      <c r="B47" s="81"/>
      <c r="C47" s="81"/>
      <c r="D47" s="81"/>
      <c r="E47" s="81"/>
      <c r="F47" s="81"/>
      <c r="G47" s="81"/>
      <c r="H47" s="81"/>
      <c r="I47" s="81"/>
      <c r="J47" s="81"/>
      <c r="K47" s="81"/>
      <c r="L47" s="81"/>
      <c r="M47" s="81"/>
      <c r="N47" s="81"/>
      <c r="O47" s="81"/>
      <c r="P47" s="81"/>
      <c r="Q47" s="81"/>
      <c r="R47" s="81"/>
      <c r="S47" s="81"/>
      <c r="T47" s="81"/>
      <c r="U47" s="81"/>
    </row>
    <row r="48" spans="1:21" x14ac:dyDescent="0.25">
      <c r="A48" s="17"/>
      <c r="B48" s="81">
        <v>2014</v>
      </c>
      <c r="C48" s="81"/>
      <c r="D48" s="81"/>
      <c r="E48" s="81"/>
      <c r="F48" s="81"/>
      <c r="G48" s="81"/>
      <c r="H48" s="81"/>
      <c r="I48" s="81"/>
      <c r="J48" s="81"/>
      <c r="K48" s="81"/>
      <c r="L48" s="81"/>
      <c r="M48" s="81"/>
      <c r="N48" s="81"/>
      <c r="O48" s="81"/>
      <c r="P48" s="81"/>
      <c r="Q48" s="81"/>
      <c r="R48" s="81"/>
      <c r="S48" s="81"/>
      <c r="T48" s="81"/>
      <c r="U48" s="81"/>
    </row>
    <row r="49" spans="1:21" x14ac:dyDescent="0.25">
      <c r="A49" s="17"/>
      <c r="B49" s="81"/>
      <c r="C49" s="81"/>
      <c r="D49" s="81"/>
      <c r="E49" s="81"/>
      <c r="F49" s="81"/>
      <c r="G49" s="81"/>
      <c r="H49" s="81"/>
      <c r="I49" s="81"/>
      <c r="J49" s="81"/>
      <c r="K49" s="81"/>
      <c r="L49" s="81"/>
      <c r="M49" s="81"/>
      <c r="N49" s="81"/>
      <c r="O49" s="81"/>
      <c r="P49" s="81"/>
      <c r="Q49" s="81"/>
      <c r="R49" s="81"/>
      <c r="S49" s="81"/>
      <c r="T49" s="81"/>
      <c r="U49" s="81"/>
    </row>
    <row r="50" spans="1:21" ht="16.5" thickBot="1" x14ac:dyDescent="0.3">
      <c r="A50" s="17"/>
      <c r="B50" s="18"/>
      <c r="C50" s="19"/>
      <c r="D50" s="50" t="s">
        <v>313</v>
      </c>
      <c r="E50" s="50"/>
      <c r="F50" s="50"/>
      <c r="G50" s="50"/>
      <c r="H50" s="50"/>
      <c r="I50" s="19"/>
      <c r="J50" s="50" t="s">
        <v>314</v>
      </c>
      <c r="K50" s="50"/>
      <c r="L50" s="50"/>
      <c r="M50" s="50"/>
      <c r="N50" s="50"/>
      <c r="O50" s="19"/>
      <c r="P50" s="50" t="s">
        <v>121</v>
      </c>
      <c r="Q50" s="50"/>
      <c r="R50" s="50"/>
      <c r="S50" s="50"/>
      <c r="T50" s="50"/>
      <c r="U50" s="19"/>
    </row>
    <row r="51" spans="1:21" ht="15.75" x14ac:dyDescent="0.25">
      <c r="A51" s="17"/>
      <c r="B51" s="18"/>
      <c r="C51" s="19"/>
      <c r="D51" s="77" t="s">
        <v>266</v>
      </c>
      <c r="E51" s="77"/>
      <c r="F51" s="72"/>
      <c r="G51" s="77" t="s">
        <v>265</v>
      </c>
      <c r="H51" s="77"/>
      <c r="I51" s="19"/>
      <c r="J51" s="77" t="s">
        <v>266</v>
      </c>
      <c r="K51" s="77"/>
      <c r="L51" s="72"/>
      <c r="M51" s="77" t="s">
        <v>265</v>
      </c>
      <c r="N51" s="77"/>
      <c r="O51" s="19"/>
      <c r="P51" s="77" t="s">
        <v>266</v>
      </c>
      <c r="Q51" s="77"/>
      <c r="R51" s="72"/>
      <c r="S51" s="77" t="s">
        <v>265</v>
      </c>
      <c r="T51" s="77"/>
      <c r="U51" s="19"/>
    </row>
    <row r="52" spans="1:21" ht="16.5" thickBot="1" x14ac:dyDescent="0.3">
      <c r="A52" s="17"/>
      <c r="B52" s="73" t="s">
        <v>315</v>
      </c>
      <c r="C52" s="19"/>
      <c r="D52" s="50" t="s">
        <v>270</v>
      </c>
      <c r="E52" s="50"/>
      <c r="F52" s="19"/>
      <c r="G52" s="50" t="s">
        <v>316</v>
      </c>
      <c r="H52" s="50"/>
      <c r="I52" s="19"/>
      <c r="J52" s="50" t="s">
        <v>270</v>
      </c>
      <c r="K52" s="50"/>
      <c r="L52" s="19"/>
      <c r="M52" s="50" t="s">
        <v>316</v>
      </c>
      <c r="N52" s="50"/>
      <c r="O52" s="19"/>
      <c r="P52" s="50" t="s">
        <v>270</v>
      </c>
      <c r="Q52" s="50"/>
      <c r="R52" s="19"/>
      <c r="S52" s="50" t="s">
        <v>316</v>
      </c>
      <c r="T52" s="50"/>
      <c r="U52" s="19"/>
    </row>
    <row r="53" spans="1:21" ht="15.75" x14ac:dyDescent="0.25">
      <c r="A53" s="17"/>
      <c r="B53" s="74"/>
      <c r="C53" s="20"/>
      <c r="D53" s="70"/>
      <c r="E53" s="70"/>
      <c r="F53" s="20"/>
      <c r="G53" s="70"/>
      <c r="H53" s="70"/>
      <c r="I53" s="20"/>
      <c r="J53" s="70"/>
      <c r="K53" s="70"/>
      <c r="L53" s="20"/>
      <c r="M53" s="70"/>
      <c r="N53" s="70"/>
      <c r="O53" s="20"/>
      <c r="P53" s="70"/>
      <c r="Q53" s="70"/>
      <c r="R53" s="20"/>
      <c r="S53" s="70"/>
      <c r="T53" s="70"/>
      <c r="U53" s="20"/>
    </row>
    <row r="54" spans="1:21" ht="15.75" x14ac:dyDescent="0.25">
      <c r="A54" s="17"/>
      <c r="B54" s="62" t="s">
        <v>317</v>
      </c>
      <c r="C54" s="24"/>
      <c r="D54" s="32" t="s">
        <v>272</v>
      </c>
      <c r="E54" s="30">
        <v>12527691</v>
      </c>
      <c r="F54" s="24"/>
      <c r="G54" s="32" t="s">
        <v>272</v>
      </c>
      <c r="H54" s="31" t="s">
        <v>318</v>
      </c>
      <c r="I54" s="32" t="s">
        <v>277</v>
      </c>
      <c r="J54" s="32" t="s">
        <v>272</v>
      </c>
      <c r="K54" s="30">
        <v>45066658</v>
      </c>
      <c r="L54" s="24"/>
      <c r="M54" s="32" t="s">
        <v>272</v>
      </c>
      <c r="N54" s="31" t="s">
        <v>319</v>
      </c>
      <c r="O54" s="32" t="s">
        <v>277</v>
      </c>
      <c r="P54" s="32" t="s">
        <v>272</v>
      </c>
      <c r="Q54" s="30">
        <v>57594349</v>
      </c>
      <c r="R54" s="24"/>
      <c r="S54" s="32" t="s">
        <v>272</v>
      </c>
      <c r="T54" s="31" t="s">
        <v>273</v>
      </c>
      <c r="U54" s="32" t="s">
        <v>277</v>
      </c>
    </row>
    <row r="55" spans="1:21" ht="15.75" x14ac:dyDescent="0.25">
      <c r="A55" s="17"/>
      <c r="B55" s="65" t="s">
        <v>275</v>
      </c>
      <c r="C55" s="20"/>
      <c r="D55" s="54">
        <v>5011681</v>
      </c>
      <c r="E55" s="54"/>
      <c r="F55" s="20"/>
      <c r="G55" s="55" t="s">
        <v>320</v>
      </c>
      <c r="H55" s="55"/>
      <c r="I55" s="10" t="s">
        <v>277</v>
      </c>
      <c r="J55" s="54">
        <v>9737756</v>
      </c>
      <c r="K55" s="54"/>
      <c r="L55" s="20"/>
      <c r="M55" s="55" t="s">
        <v>321</v>
      </c>
      <c r="N55" s="55"/>
      <c r="O55" s="10" t="s">
        <v>277</v>
      </c>
      <c r="P55" s="54">
        <v>14749437</v>
      </c>
      <c r="Q55" s="54"/>
      <c r="R55" s="20"/>
      <c r="S55" s="55" t="s">
        <v>276</v>
      </c>
      <c r="T55" s="55"/>
      <c r="U55" s="10" t="s">
        <v>277</v>
      </c>
    </row>
    <row r="56" spans="1:21" ht="16.5" thickBot="1" x14ac:dyDescent="0.3">
      <c r="A56" s="17"/>
      <c r="B56" s="62" t="s">
        <v>322</v>
      </c>
      <c r="C56" s="24"/>
      <c r="D56" s="56">
        <v>46684921</v>
      </c>
      <c r="E56" s="56"/>
      <c r="F56" s="24"/>
      <c r="G56" s="69" t="s">
        <v>323</v>
      </c>
      <c r="H56" s="69"/>
      <c r="I56" s="32" t="s">
        <v>277</v>
      </c>
      <c r="J56" s="56">
        <v>18746559</v>
      </c>
      <c r="K56" s="56"/>
      <c r="L56" s="24"/>
      <c r="M56" s="69" t="s">
        <v>324</v>
      </c>
      <c r="N56" s="69"/>
      <c r="O56" s="32" t="s">
        <v>277</v>
      </c>
      <c r="P56" s="56">
        <v>65431480</v>
      </c>
      <c r="Q56" s="56"/>
      <c r="R56" s="24"/>
      <c r="S56" s="69" t="s">
        <v>279</v>
      </c>
      <c r="T56" s="69"/>
      <c r="U56" s="32" t="s">
        <v>277</v>
      </c>
    </row>
    <row r="57" spans="1:21" ht="15.75" x14ac:dyDescent="0.25">
      <c r="A57" s="17"/>
      <c r="B57" s="76"/>
      <c r="C57" s="20"/>
      <c r="D57" s="70"/>
      <c r="E57" s="70"/>
      <c r="F57" s="20"/>
      <c r="G57" s="70"/>
      <c r="H57" s="70"/>
      <c r="I57" s="20"/>
      <c r="J57" s="70"/>
      <c r="K57" s="70"/>
      <c r="L57" s="20"/>
      <c r="M57" s="70"/>
      <c r="N57" s="70"/>
      <c r="O57" s="20"/>
      <c r="P57" s="70"/>
      <c r="Q57" s="70"/>
      <c r="R57" s="20"/>
      <c r="S57" s="70"/>
      <c r="T57" s="70"/>
      <c r="U57" s="20"/>
    </row>
    <row r="58" spans="1:21" ht="16.5" thickBot="1" x14ac:dyDescent="0.3">
      <c r="A58" s="17"/>
      <c r="B58" s="62" t="s">
        <v>325</v>
      </c>
      <c r="C58" s="24"/>
      <c r="D58" s="44" t="s">
        <v>272</v>
      </c>
      <c r="E58" s="45">
        <v>64224293</v>
      </c>
      <c r="F58" s="24"/>
      <c r="G58" s="44" t="s">
        <v>272</v>
      </c>
      <c r="H58" s="46" t="s">
        <v>326</v>
      </c>
      <c r="I58" s="32" t="s">
        <v>277</v>
      </c>
      <c r="J58" s="44" t="s">
        <v>272</v>
      </c>
      <c r="K58" s="45">
        <v>73550973</v>
      </c>
      <c r="L58" s="24"/>
      <c r="M58" s="44" t="s">
        <v>272</v>
      </c>
      <c r="N58" s="46" t="s">
        <v>327</v>
      </c>
      <c r="O58" s="32" t="s">
        <v>277</v>
      </c>
      <c r="P58" s="44" t="s">
        <v>272</v>
      </c>
      <c r="Q58" s="45">
        <v>137775266</v>
      </c>
      <c r="R58" s="24"/>
      <c r="S58" s="44" t="s">
        <v>272</v>
      </c>
      <c r="T58" s="46" t="s">
        <v>282</v>
      </c>
      <c r="U58" s="32" t="s">
        <v>277</v>
      </c>
    </row>
    <row r="59" spans="1:21" ht="15.75" thickTop="1" x14ac:dyDescent="0.25">
      <c r="A59" s="17"/>
      <c r="B59" s="81"/>
      <c r="C59" s="81"/>
      <c r="D59" s="81"/>
      <c r="E59" s="81"/>
      <c r="F59" s="81"/>
      <c r="G59" s="81"/>
      <c r="H59" s="81"/>
      <c r="I59" s="81"/>
      <c r="J59" s="81"/>
      <c r="K59" s="81"/>
      <c r="L59" s="81"/>
      <c r="M59" s="81"/>
      <c r="N59" s="81"/>
      <c r="O59" s="81"/>
      <c r="P59" s="81"/>
      <c r="Q59" s="81"/>
      <c r="R59" s="81"/>
      <c r="S59" s="81"/>
      <c r="T59" s="81"/>
      <c r="U59" s="81"/>
    </row>
    <row r="60" spans="1:21" x14ac:dyDescent="0.25">
      <c r="A60" s="17"/>
      <c r="B60" s="81">
        <v>2013</v>
      </c>
      <c r="C60" s="81"/>
      <c r="D60" s="81"/>
      <c r="E60" s="81"/>
      <c r="F60" s="81"/>
      <c r="G60" s="81"/>
      <c r="H60" s="81"/>
      <c r="I60" s="81"/>
      <c r="J60" s="81"/>
      <c r="K60" s="81"/>
      <c r="L60" s="81"/>
      <c r="M60" s="81"/>
      <c r="N60" s="81"/>
      <c r="O60" s="81"/>
      <c r="P60" s="81"/>
      <c r="Q60" s="81"/>
      <c r="R60" s="81"/>
      <c r="S60" s="81"/>
      <c r="T60" s="81"/>
      <c r="U60" s="81"/>
    </row>
    <row r="61" spans="1:21" x14ac:dyDescent="0.25">
      <c r="A61" s="17"/>
      <c r="B61" s="81"/>
      <c r="C61" s="81"/>
      <c r="D61" s="81"/>
      <c r="E61" s="81"/>
      <c r="F61" s="81"/>
      <c r="G61" s="81"/>
      <c r="H61" s="81"/>
      <c r="I61" s="81"/>
      <c r="J61" s="81"/>
      <c r="K61" s="81"/>
      <c r="L61" s="81"/>
      <c r="M61" s="81"/>
      <c r="N61" s="81"/>
      <c r="O61" s="81"/>
      <c r="P61" s="81"/>
      <c r="Q61" s="81"/>
      <c r="R61" s="81"/>
      <c r="S61" s="81"/>
      <c r="T61" s="81"/>
      <c r="U61" s="81"/>
    </row>
    <row r="62" spans="1:21" ht="16.5" thickBot="1" x14ac:dyDescent="0.3">
      <c r="A62" s="17"/>
      <c r="B62" s="18"/>
      <c r="C62" s="19"/>
      <c r="D62" s="50" t="s">
        <v>313</v>
      </c>
      <c r="E62" s="50"/>
      <c r="F62" s="50"/>
      <c r="G62" s="50"/>
      <c r="H62" s="50"/>
      <c r="I62" s="19"/>
      <c r="J62" s="50" t="s">
        <v>314</v>
      </c>
      <c r="K62" s="50"/>
      <c r="L62" s="50"/>
      <c r="M62" s="50"/>
      <c r="N62" s="50"/>
      <c r="O62" s="19"/>
      <c r="P62" s="50" t="s">
        <v>121</v>
      </c>
      <c r="Q62" s="50"/>
      <c r="R62" s="50"/>
      <c r="S62" s="50"/>
      <c r="T62" s="50"/>
      <c r="U62" s="19"/>
    </row>
    <row r="63" spans="1:21" ht="15.75" x14ac:dyDescent="0.25">
      <c r="A63" s="17"/>
      <c r="B63" s="18"/>
      <c r="C63" s="19"/>
      <c r="D63" s="77" t="s">
        <v>266</v>
      </c>
      <c r="E63" s="77"/>
      <c r="F63" s="72"/>
      <c r="G63" s="77" t="s">
        <v>265</v>
      </c>
      <c r="H63" s="77"/>
      <c r="I63" s="19"/>
      <c r="J63" s="77" t="s">
        <v>266</v>
      </c>
      <c r="K63" s="77"/>
      <c r="L63" s="72"/>
      <c r="M63" s="77" t="s">
        <v>265</v>
      </c>
      <c r="N63" s="77"/>
      <c r="O63" s="19"/>
      <c r="P63" s="77" t="s">
        <v>266</v>
      </c>
      <c r="Q63" s="77"/>
      <c r="R63" s="72"/>
      <c r="S63" s="77" t="s">
        <v>265</v>
      </c>
      <c r="T63" s="77"/>
      <c r="U63" s="19"/>
    </row>
    <row r="64" spans="1:21" ht="16.5" thickBot="1" x14ac:dyDescent="0.3">
      <c r="A64" s="17"/>
      <c r="B64" s="73" t="s">
        <v>315</v>
      </c>
      <c r="C64" s="19"/>
      <c r="D64" s="50" t="s">
        <v>270</v>
      </c>
      <c r="E64" s="50"/>
      <c r="F64" s="19"/>
      <c r="G64" s="50" t="s">
        <v>316</v>
      </c>
      <c r="H64" s="50"/>
      <c r="I64" s="19"/>
      <c r="J64" s="50" t="s">
        <v>270</v>
      </c>
      <c r="K64" s="50"/>
      <c r="L64" s="19"/>
      <c r="M64" s="50" t="s">
        <v>316</v>
      </c>
      <c r="N64" s="50"/>
      <c r="O64" s="19"/>
      <c r="P64" s="50" t="s">
        <v>270</v>
      </c>
      <c r="Q64" s="50"/>
      <c r="R64" s="19"/>
      <c r="S64" s="50" t="s">
        <v>316</v>
      </c>
      <c r="T64" s="50"/>
      <c r="U64" s="19"/>
    </row>
    <row r="65" spans="1:21" ht="15.75" x14ac:dyDescent="0.25">
      <c r="A65" s="17"/>
      <c r="B65" s="78"/>
      <c r="C65" s="19"/>
      <c r="D65" s="79"/>
      <c r="E65" s="79"/>
      <c r="F65" s="19"/>
      <c r="G65" s="79"/>
      <c r="H65" s="79"/>
      <c r="I65" s="19"/>
      <c r="J65" s="79"/>
      <c r="K65" s="79"/>
      <c r="L65" s="19"/>
      <c r="M65" s="79"/>
      <c r="N65" s="79"/>
      <c r="O65" s="19"/>
      <c r="P65" s="79"/>
      <c r="Q65" s="79"/>
      <c r="R65" s="19"/>
      <c r="S65" s="79"/>
      <c r="T65" s="79"/>
      <c r="U65" s="19"/>
    </row>
    <row r="66" spans="1:21" ht="15.75" x14ac:dyDescent="0.25">
      <c r="A66" s="17"/>
      <c r="B66" s="62" t="s">
        <v>317</v>
      </c>
      <c r="C66" s="24"/>
      <c r="D66" s="32" t="s">
        <v>272</v>
      </c>
      <c r="E66" s="30">
        <v>57203132</v>
      </c>
      <c r="F66" s="24"/>
      <c r="G66" s="32" t="s">
        <v>272</v>
      </c>
      <c r="H66" s="31" t="s">
        <v>328</v>
      </c>
      <c r="I66" s="32" t="s">
        <v>277</v>
      </c>
      <c r="J66" s="32" t="s">
        <v>272</v>
      </c>
      <c r="K66" s="30">
        <v>8117270</v>
      </c>
      <c r="L66" s="24"/>
      <c r="M66" s="32" t="s">
        <v>272</v>
      </c>
      <c r="N66" s="31" t="s">
        <v>329</v>
      </c>
      <c r="O66" s="32" t="s">
        <v>277</v>
      </c>
      <c r="P66" s="32" t="s">
        <v>272</v>
      </c>
      <c r="Q66" s="30">
        <v>65320402</v>
      </c>
      <c r="R66" s="24"/>
      <c r="S66" s="32" t="s">
        <v>272</v>
      </c>
      <c r="T66" s="31" t="s">
        <v>283</v>
      </c>
      <c r="U66" s="32" t="s">
        <v>277</v>
      </c>
    </row>
    <row r="67" spans="1:21" ht="15.75" x14ac:dyDescent="0.25">
      <c r="A67" s="17"/>
      <c r="B67" s="65" t="s">
        <v>275</v>
      </c>
      <c r="C67" s="20"/>
      <c r="D67" s="54">
        <v>32288713</v>
      </c>
      <c r="E67" s="54"/>
      <c r="F67" s="20"/>
      <c r="G67" s="55" t="s">
        <v>330</v>
      </c>
      <c r="H67" s="55"/>
      <c r="I67" s="10" t="s">
        <v>277</v>
      </c>
      <c r="J67" s="54">
        <v>2879347</v>
      </c>
      <c r="K67" s="54"/>
      <c r="L67" s="20"/>
      <c r="M67" s="55" t="s">
        <v>331</v>
      </c>
      <c r="N67" s="55"/>
      <c r="O67" s="10" t="s">
        <v>277</v>
      </c>
      <c r="P67" s="54">
        <v>35168060</v>
      </c>
      <c r="Q67" s="54"/>
      <c r="R67" s="20"/>
      <c r="S67" s="55" t="s">
        <v>284</v>
      </c>
      <c r="T67" s="55"/>
      <c r="U67" s="10" t="s">
        <v>277</v>
      </c>
    </row>
    <row r="68" spans="1:21" ht="16.5" thickBot="1" x14ac:dyDescent="0.3">
      <c r="A68" s="17"/>
      <c r="B68" s="62" t="s">
        <v>322</v>
      </c>
      <c r="C68" s="24"/>
      <c r="D68" s="56">
        <v>62125854</v>
      </c>
      <c r="E68" s="56"/>
      <c r="F68" s="24"/>
      <c r="G68" s="69" t="s">
        <v>285</v>
      </c>
      <c r="H68" s="69"/>
      <c r="I68" s="32" t="s">
        <v>277</v>
      </c>
      <c r="J68" s="57" t="s">
        <v>281</v>
      </c>
      <c r="K68" s="57"/>
      <c r="L68" s="24"/>
      <c r="M68" s="57" t="s">
        <v>281</v>
      </c>
      <c r="N68" s="57"/>
      <c r="O68" s="24"/>
      <c r="P68" s="56">
        <v>62125854</v>
      </c>
      <c r="Q68" s="56"/>
      <c r="R68" s="24"/>
      <c r="S68" s="69" t="s">
        <v>285</v>
      </c>
      <c r="T68" s="69"/>
      <c r="U68" s="32" t="s">
        <v>277</v>
      </c>
    </row>
    <row r="69" spans="1:21" ht="15.75" x14ac:dyDescent="0.25">
      <c r="A69" s="17"/>
      <c r="B69" s="65"/>
      <c r="C69" s="20"/>
      <c r="D69" s="70"/>
      <c r="E69" s="70"/>
      <c r="F69" s="20"/>
      <c r="G69" s="70"/>
      <c r="H69" s="70"/>
      <c r="I69" s="20"/>
      <c r="J69" s="70"/>
      <c r="K69" s="70"/>
      <c r="L69" s="20"/>
      <c r="M69" s="70"/>
      <c r="N69" s="70"/>
      <c r="O69" s="20"/>
      <c r="P69" s="70"/>
      <c r="Q69" s="70"/>
      <c r="R69" s="20"/>
      <c r="S69" s="70"/>
      <c r="T69" s="70"/>
      <c r="U69" s="20"/>
    </row>
    <row r="70" spans="1:21" ht="16.5" thickBot="1" x14ac:dyDescent="0.3">
      <c r="A70" s="17"/>
      <c r="B70" s="62" t="s">
        <v>325</v>
      </c>
      <c r="C70" s="24"/>
      <c r="D70" s="44" t="s">
        <v>272</v>
      </c>
      <c r="E70" s="45">
        <v>151617699</v>
      </c>
      <c r="F70" s="24"/>
      <c r="G70" s="44" t="s">
        <v>272</v>
      </c>
      <c r="H70" s="46" t="s">
        <v>332</v>
      </c>
      <c r="I70" s="32" t="s">
        <v>277</v>
      </c>
      <c r="J70" s="44" t="s">
        <v>272</v>
      </c>
      <c r="K70" s="45">
        <v>10996617</v>
      </c>
      <c r="L70" s="24"/>
      <c r="M70" s="44" t="s">
        <v>272</v>
      </c>
      <c r="N70" s="46" t="s">
        <v>333</v>
      </c>
      <c r="O70" s="32" t="s">
        <v>277</v>
      </c>
      <c r="P70" s="44" t="s">
        <v>272</v>
      </c>
      <c r="Q70" s="45">
        <v>162614316</v>
      </c>
      <c r="R70" s="24"/>
      <c r="S70" s="44" t="s">
        <v>272</v>
      </c>
      <c r="T70" s="46" t="s">
        <v>286</v>
      </c>
      <c r="U70" s="32" t="s">
        <v>277</v>
      </c>
    </row>
    <row r="71" spans="1:21" ht="15.75" thickTop="1" x14ac:dyDescent="0.25">
      <c r="A71" s="17"/>
      <c r="B71" s="81"/>
      <c r="C71" s="81"/>
      <c r="D71" s="81"/>
      <c r="E71" s="81"/>
      <c r="F71" s="81"/>
      <c r="G71" s="81"/>
      <c r="H71" s="81"/>
      <c r="I71" s="81"/>
      <c r="J71" s="81"/>
      <c r="K71" s="81"/>
      <c r="L71" s="81"/>
      <c r="M71" s="81"/>
      <c r="N71" s="81"/>
      <c r="O71" s="81"/>
      <c r="P71" s="81"/>
      <c r="Q71" s="81"/>
      <c r="R71" s="81"/>
      <c r="S71" s="81"/>
      <c r="T71" s="81"/>
      <c r="U71" s="81"/>
    </row>
    <row r="72" spans="1:21" x14ac:dyDescent="0.25">
      <c r="A72" s="17"/>
      <c r="B72" s="81" t="s">
        <v>334</v>
      </c>
      <c r="C72" s="81"/>
      <c r="D72" s="81"/>
      <c r="E72" s="81"/>
      <c r="F72" s="81"/>
      <c r="G72" s="81"/>
      <c r="H72" s="81"/>
      <c r="I72" s="81"/>
      <c r="J72" s="81"/>
      <c r="K72" s="81"/>
      <c r="L72" s="81"/>
      <c r="M72" s="81"/>
      <c r="N72" s="81"/>
      <c r="O72" s="81"/>
      <c r="P72" s="81"/>
      <c r="Q72" s="81"/>
      <c r="R72" s="81"/>
      <c r="S72" s="81"/>
      <c r="T72" s="81"/>
      <c r="U72" s="81"/>
    </row>
    <row r="73" spans="1:21" x14ac:dyDescent="0.25">
      <c r="A73" s="17"/>
      <c r="B73" s="81"/>
      <c r="C73" s="81"/>
      <c r="D73" s="81"/>
      <c r="E73" s="81"/>
      <c r="F73" s="81"/>
      <c r="G73" s="81"/>
      <c r="H73" s="81"/>
      <c r="I73" s="81"/>
      <c r="J73" s="81"/>
      <c r="K73" s="81"/>
      <c r="L73" s="81"/>
      <c r="M73" s="81"/>
      <c r="N73" s="81"/>
      <c r="O73" s="81"/>
      <c r="P73" s="81"/>
      <c r="Q73" s="81"/>
      <c r="R73" s="81"/>
      <c r="S73" s="81"/>
      <c r="T73" s="81"/>
      <c r="U73" s="81"/>
    </row>
    <row r="74" spans="1:21" x14ac:dyDescent="0.25">
      <c r="A74" s="17"/>
      <c r="B74" s="81" t="s">
        <v>335</v>
      </c>
      <c r="C74" s="81"/>
      <c r="D74" s="81"/>
      <c r="E74" s="81"/>
      <c r="F74" s="81"/>
      <c r="G74" s="81"/>
      <c r="H74" s="81"/>
      <c r="I74" s="81"/>
      <c r="J74" s="81"/>
      <c r="K74" s="81"/>
      <c r="L74" s="81"/>
      <c r="M74" s="81"/>
      <c r="N74" s="81"/>
      <c r="O74" s="81"/>
      <c r="P74" s="81"/>
      <c r="Q74" s="81"/>
      <c r="R74" s="81"/>
      <c r="S74" s="81"/>
      <c r="T74" s="81"/>
      <c r="U74" s="81"/>
    </row>
    <row r="75" spans="1:21" x14ac:dyDescent="0.25">
      <c r="A75" s="17"/>
      <c r="B75" s="83"/>
      <c r="C75" s="83"/>
      <c r="D75" s="83"/>
      <c r="E75" s="83"/>
      <c r="F75" s="83"/>
      <c r="G75" s="83"/>
      <c r="H75" s="83"/>
      <c r="I75" s="83"/>
      <c r="J75" s="83"/>
      <c r="K75" s="83"/>
      <c r="L75" s="83"/>
      <c r="M75" s="83"/>
      <c r="N75" s="83"/>
      <c r="O75" s="83"/>
      <c r="P75" s="83"/>
      <c r="Q75" s="83"/>
      <c r="R75" s="83"/>
      <c r="S75" s="83"/>
      <c r="T75" s="83"/>
      <c r="U75" s="83"/>
    </row>
    <row r="76" spans="1:21" ht="25.5" customHeight="1" x14ac:dyDescent="0.25">
      <c r="A76" s="17"/>
      <c r="B76" s="81" t="s">
        <v>336</v>
      </c>
      <c r="C76" s="81"/>
      <c r="D76" s="81"/>
      <c r="E76" s="81"/>
      <c r="F76" s="81"/>
      <c r="G76" s="81"/>
      <c r="H76" s="81"/>
      <c r="I76" s="81"/>
      <c r="J76" s="81"/>
      <c r="K76" s="81"/>
      <c r="L76" s="81"/>
      <c r="M76" s="81"/>
      <c r="N76" s="81"/>
      <c r="O76" s="81"/>
      <c r="P76" s="81"/>
      <c r="Q76" s="81"/>
      <c r="R76" s="81"/>
      <c r="S76" s="81"/>
      <c r="T76" s="81"/>
      <c r="U76" s="81"/>
    </row>
    <row r="77" spans="1:21" x14ac:dyDescent="0.25">
      <c r="A77" s="17"/>
      <c r="B77" s="81"/>
      <c r="C77" s="81"/>
      <c r="D77" s="81"/>
      <c r="E77" s="81"/>
      <c r="F77" s="81"/>
      <c r="G77" s="81"/>
      <c r="H77" s="81"/>
      <c r="I77" s="81"/>
      <c r="J77" s="81"/>
      <c r="K77" s="81"/>
      <c r="L77" s="81"/>
      <c r="M77" s="81"/>
      <c r="N77" s="81"/>
      <c r="O77" s="81"/>
      <c r="P77" s="81"/>
      <c r="Q77" s="81"/>
      <c r="R77" s="81"/>
      <c r="S77" s="81"/>
      <c r="T77" s="81"/>
      <c r="U77" s="81"/>
    </row>
    <row r="78" spans="1:21" x14ac:dyDescent="0.25">
      <c r="A78" s="17"/>
      <c r="B78" s="84"/>
      <c r="C78" s="84"/>
      <c r="D78" s="84"/>
      <c r="E78" s="84"/>
      <c r="F78" s="84"/>
      <c r="G78" s="84"/>
      <c r="H78" s="84"/>
      <c r="I78" s="84"/>
      <c r="J78" s="84"/>
      <c r="K78" s="84"/>
      <c r="L78" s="84"/>
      <c r="M78" s="84"/>
      <c r="N78" s="84"/>
      <c r="O78" s="84"/>
      <c r="P78" s="84"/>
      <c r="Q78" s="84"/>
      <c r="R78" s="84"/>
      <c r="S78" s="84"/>
      <c r="T78" s="84"/>
      <c r="U78" s="84"/>
    </row>
  </sheetData>
  <mergeCells count="179">
    <mergeCell ref="B78:U78"/>
    <mergeCell ref="B72:U72"/>
    <mergeCell ref="B73:U73"/>
    <mergeCell ref="B74:U74"/>
    <mergeCell ref="B75:U75"/>
    <mergeCell ref="B76:U76"/>
    <mergeCell ref="B77:U77"/>
    <mergeCell ref="B48:U48"/>
    <mergeCell ref="B49:U49"/>
    <mergeCell ref="B59:U59"/>
    <mergeCell ref="B60:U60"/>
    <mergeCell ref="B61:U61"/>
    <mergeCell ref="B71:U71"/>
    <mergeCell ref="B42:U42"/>
    <mergeCell ref="B43:U43"/>
    <mergeCell ref="B44:U44"/>
    <mergeCell ref="B45:U45"/>
    <mergeCell ref="B46:U46"/>
    <mergeCell ref="B47:U47"/>
    <mergeCell ref="B25:U25"/>
    <mergeCell ref="B26:U26"/>
    <mergeCell ref="B27:U27"/>
    <mergeCell ref="B39:U39"/>
    <mergeCell ref="B40:U40"/>
    <mergeCell ref="B41:U41"/>
    <mergeCell ref="A1:A2"/>
    <mergeCell ref="B1:U1"/>
    <mergeCell ref="B2:U2"/>
    <mergeCell ref="B3:U3"/>
    <mergeCell ref="A4:A78"/>
    <mergeCell ref="B4:U4"/>
    <mergeCell ref="B5:U5"/>
    <mergeCell ref="B6:U6"/>
    <mergeCell ref="B7:U7"/>
    <mergeCell ref="B8:U8"/>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2:H62"/>
    <mergeCell ref="J62:N62"/>
    <mergeCell ref="P62:T62"/>
    <mergeCell ref="D63:E63"/>
    <mergeCell ref="G63:H63"/>
    <mergeCell ref="J63:K63"/>
    <mergeCell ref="M63:N63"/>
    <mergeCell ref="P63:Q63"/>
    <mergeCell ref="S63:T63"/>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5"/>
  <sheetViews>
    <sheetView showGridLines="0" workbookViewId="0"/>
  </sheetViews>
  <sheetFormatPr defaultRowHeight="15" x14ac:dyDescent="0.25"/>
  <cols>
    <col min="1" max="1" width="7" bestFit="1" customWidth="1"/>
    <col min="2" max="2" width="36.5703125" bestFit="1" customWidth="1"/>
    <col min="3" max="3" width="32.85546875" customWidth="1"/>
    <col min="4" max="4" width="11.140625" customWidth="1"/>
    <col min="5" max="5" width="35.85546875" customWidth="1"/>
    <col min="6" max="6" width="5.42578125" customWidth="1"/>
    <col min="7" max="7" width="6.5703125" customWidth="1"/>
    <col min="8" max="8" width="35.85546875" customWidth="1"/>
    <col min="9" max="9" width="5.42578125" customWidth="1"/>
    <col min="10" max="10" width="6.5703125" customWidth="1"/>
    <col min="11" max="11" width="28.140625" customWidth="1"/>
    <col min="12" max="12" width="5.42578125" customWidth="1"/>
    <col min="13" max="13" width="6.5703125" customWidth="1"/>
    <col min="14" max="14" width="21.85546875" customWidth="1"/>
    <col min="15" max="15" width="5.42578125" customWidth="1"/>
    <col min="16" max="16" width="6.5703125" customWidth="1"/>
    <col min="17" max="17" width="18.85546875" customWidth="1"/>
    <col min="18" max="18" width="32.85546875" customWidth="1"/>
    <col min="19" max="19" width="6.5703125" customWidth="1"/>
    <col min="20" max="20" width="25.140625" customWidth="1"/>
    <col min="21" max="21" width="32.85546875" customWidth="1"/>
  </cols>
  <sheetData>
    <row r="1" spans="1:21" ht="15" customHeight="1" x14ac:dyDescent="0.25">
      <c r="A1" s="6" t="s">
        <v>33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337</v>
      </c>
      <c r="B3" s="80"/>
      <c r="C3" s="80"/>
      <c r="D3" s="80"/>
      <c r="E3" s="80"/>
      <c r="F3" s="80"/>
      <c r="G3" s="80"/>
      <c r="H3" s="80"/>
      <c r="I3" s="80"/>
      <c r="J3" s="80"/>
      <c r="K3" s="80"/>
      <c r="L3" s="80"/>
      <c r="M3" s="80"/>
      <c r="N3" s="80"/>
      <c r="O3" s="80"/>
      <c r="P3" s="80"/>
      <c r="Q3" s="80"/>
      <c r="R3" s="80"/>
      <c r="S3" s="80"/>
      <c r="T3" s="80"/>
      <c r="U3" s="80"/>
    </row>
    <row r="4" spans="1:21" x14ac:dyDescent="0.25">
      <c r="A4" s="17" t="s">
        <v>337</v>
      </c>
      <c r="B4" s="81"/>
      <c r="C4" s="81"/>
      <c r="D4" s="81"/>
      <c r="E4" s="81"/>
      <c r="F4" s="81"/>
      <c r="G4" s="81"/>
      <c r="H4" s="81"/>
      <c r="I4" s="81"/>
      <c r="J4" s="81"/>
      <c r="K4" s="81"/>
      <c r="L4" s="81"/>
      <c r="M4" s="81"/>
      <c r="N4" s="81"/>
      <c r="O4" s="81"/>
      <c r="P4" s="81"/>
      <c r="Q4" s="81"/>
      <c r="R4" s="81"/>
      <c r="S4" s="81"/>
      <c r="T4" s="81"/>
      <c r="U4" s="81"/>
    </row>
    <row r="5" spans="1:21" x14ac:dyDescent="0.25">
      <c r="A5" s="17"/>
      <c r="B5" s="82" t="s">
        <v>338</v>
      </c>
      <c r="C5" s="82"/>
      <c r="D5" s="82"/>
      <c r="E5" s="82"/>
      <c r="F5" s="82"/>
      <c r="G5" s="82"/>
      <c r="H5" s="82"/>
      <c r="I5" s="82"/>
      <c r="J5" s="82"/>
      <c r="K5" s="82"/>
      <c r="L5" s="82"/>
      <c r="M5" s="82"/>
      <c r="N5" s="82"/>
      <c r="O5" s="82"/>
      <c r="P5" s="82"/>
      <c r="Q5" s="82"/>
      <c r="R5" s="82"/>
      <c r="S5" s="82"/>
      <c r="T5" s="82"/>
      <c r="U5" s="82"/>
    </row>
    <row r="6" spans="1:21" x14ac:dyDescent="0.25">
      <c r="A6" s="17"/>
      <c r="B6" s="81"/>
      <c r="C6" s="81"/>
      <c r="D6" s="81"/>
      <c r="E6" s="81"/>
      <c r="F6" s="81"/>
      <c r="G6" s="81"/>
      <c r="H6" s="81"/>
      <c r="I6" s="81"/>
      <c r="J6" s="81"/>
      <c r="K6" s="81"/>
      <c r="L6" s="81"/>
      <c r="M6" s="81"/>
      <c r="N6" s="81"/>
      <c r="O6" s="81"/>
      <c r="P6" s="81"/>
      <c r="Q6" s="81"/>
      <c r="R6" s="81"/>
      <c r="S6" s="81"/>
      <c r="T6" s="81"/>
      <c r="U6" s="81"/>
    </row>
    <row r="7" spans="1:21" x14ac:dyDescent="0.25">
      <c r="A7" s="17"/>
      <c r="B7" s="81" t="s">
        <v>339</v>
      </c>
      <c r="C7" s="81"/>
      <c r="D7" s="81"/>
      <c r="E7" s="81"/>
      <c r="F7" s="81"/>
      <c r="G7" s="81"/>
      <c r="H7" s="81"/>
      <c r="I7" s="81"/>
      <c r="J7" s="81"/>
      <c r="K7" s="81"/>
      <c r="L7" s="81"/>
      <c r="M7" s="81"/>
      <c r="N7" s="81"/>
      <c r="O7" s="81"/>
      <c r="P7" s="81"/>
      <c r="Q7" s="81"/>
      <c r="R7" s="81"/>
      <c r="S7" s="81"/>
      <c r="T7" s="81"/>
      <c r="U7" s="81"/>
    </row>
    <row r="8" spans="1:21" x14ac:dyDescent="0.25">
      <c r="A8" s="17"/>
      <c r="B8" s="81"/>
      <c r="C8" s="81"/>
      <c r="D8" s="81"/>
      <c r="E8" s="81"/>
      <c r="F8" s="81"/>
      <c r="G8" s="81"/>
      <c r="H8" s="81"/>
      <c r="I8" s="81"/>
      <c r="J8" s="81"/>
      <c r="K8" s="81"/>
      <c r="L8" s="81"/>
      <c r="M8" s="81"/>
      <c r="N8" s="81"/>
      <c r="O8" s="81"/>
      <c r="P8" s="81"/>
      <c r="Q8" s="81"/>
      <c r="R8" s="81"/>
      <c r="S8" s="81"/>
      <c r="T8" s="81"/>
      <c r="U8" s="81"/>
    </row>
    <row r="9" spans="1:21" ht="16.5" thickBot="1" x14ac:dyDescent="0.3">
      <c r="A9" s="17"/>
      <c r="B9" s="18"/>
      <c r="C9" s="19"/>
      <c r="D9" s="50">
        <v>2014</v>
      </c>
      <c r="E9" s="50"/>
      <c r="F9" s="19"/>
      <c r="G9" s="50">
        <v>2013</v>
      </c>
      <c r="H9" s="50"/>
      <c r="I9" s="19"/>
    </row>
    <row r="10" spans="1:21" ht="15.75" x14ac:dyDescent="0.25">
      <c r="A10" s="17"/>
      <c r="B10" s="62" t="s">
        <v>340</v>
      </c>
      <c r="C10" s="24"/>
      <c r="D10" s="63" t="s">
        <v>272</v>
      </c>
      <c r="E10" s="64" t="s">
        <v>341</v>
      </c>
      <c r="F10" s="24"/>
      <c r="G10" s="63" t="s">
        <v>272</v>
      </c>
      <c r="H10" s="64" t="s">
        <v>342</v>
      </c>
      <c r="I10" s="24"/>
    </row>
    <row r="11" spans="1:21" ht="15.75" x14ac:dyDescent="0.25">
      <c r="A11" s="17"/>
      <c r="B11" s="65" t="s">
        <v>343</v>
      </c>
      <c r="C11" s="20"/>
      <c r="D11" s="55" t="s">
        <v>344</v>
      </c>
      <c r="E11" s="55"/>
      <c r="F11" s="20"/>
      <c r="G11" s="55" t="s">
        <v>345</v>
      </c>
      <c r="H11" s="55"/>
      <c r="I11" s="20"/>
    </row>
    <row r="12" spans="1:21" ht="15.75" x14ac:dyDescent="0.25">
      <c r="A12" s="17"/>
      <c r="B12" s="62" t="s">
        <v>346</v>
      </c>
      <c r="C12" s="24"/>
      <c r="D12" s="85"/>
      <c r="E12" s="85"/>
      <c r="F12" s="24"/>
      <c r="G12" s="85"/>
      <c r="H12" s="85"/>
      <c r="I12" s="24"/>
    </row>
    <row r="13" spans="1:21" ht="15.75" x14ac:dyDescent="0.25">
      <c r="A13" s="17"/>
      <c r="B13" s="26" t="s">
        <v>347</v>
      </c>
      <c r="C13" s="20"/>
      <c r="D13" s="55" t="s">
        <v>348</v>
      </c>
      <c r="E13" s="55"/>
      <c r="F13" s="20"/>
      <c r="G13" s="55" t="s">
        <v>349</v>
      </c>
      <c r="H13" s="55"/>
      <c r="I13" s="20"/>
    </row>
    <row r="14" spans="1:21" ht="15.75" x14ac:dyDescent="0.25">
      <c r="A14" s="17"/>
      <c r="B14" s="29" t="s">
        <v>350</v>
      </c>
      <c r="C14" s="24"/>
      <c r="D14" s="53" t="s">
        <v>351</v>
      </c>
      <c r="E14" s="53"/>
      <c r="F14" s="24"/>
      <c r="G14" s="53" t="s">
        <v>352</v>
      </c>
      <c r="H14" s="53"/>
      <c r="I14" s="24"/>
    </row>
    <row r="15" spans="1:21" ht="15.75" x14ac:dyDescent="0.25">
      <c r="A15" s="17"/>
      <c r="B15" s="26" t="s">
        <v>353</v>
      </c>
      <c r="C15" s="20"/>
      <c r="D15" s="55" t="s">
        <v>354</v>
      </c>
      <c r="E15" s="55"/>
      <c r="F15" s="20"/>
      <c r="G15" s="55" t="s">
        <v>355</v>
      </c>
      <c r="H15" s="55"/>
      <c r="I15" s="20"/>
    </row>
    <row r="16" spans="1:21" ht="15.75" x14ac:dyDescent="0.25">
      <c r="A16" s="17"/>
      <c r="B16" s="62" t="s">
        <v>356</v>
      </c>
      <c r="C16" s="24"/>
      <c r="D16" s="53" t="s">
        <v>357</v>
      </c>
      <c r="E16" s="53"/>
      <c r="F16" s="24"/>
      <c r="G16" s="53" t="s">
        <v>358</v>
      </c>
      <c r="H16" s="53"/>
      <c r="I16" s="24"/>
    </row>
    <row r="17" spans="1:21" ht="15.75" x14ac:dyDescent="0.25">
      <c r="A17" s="17"/>
      <c r="B17" s="65" t="s">
        <v>359</v>
      </c>
      <c r="C17" s="20"/>
      <c r="D17" s="55" t="s">
        <v>360</v>
      </c>
      <c r="E17" s="55"/>
      <c r="F17" s="20"/>
      <c r="G17" s="55" t="s">
        <v>361</v>
      </c>
      <c r="H17" s="55"/>
      <c r="I17" s="20"/>
    </row>
    <row r="18" spans="1:21" ht="16.5" thickBot="1" x14ac:dyDescent="0.3">
      <c r="A18" s="17"/>
      <c r="B18" s="62" t="s">
        <v>70</v>
      </c>
      <c r="C18" s="24"/>
      <c r="D18" s="69" t="s">
        <v>362</v>
      </c>
      <c r="E18" s="69"/>
      <c r="F18" s="24"/>
      <c r="G18" s="69" t="s">
        <v>363</v>
      </c>
      <c r="H18" s="69"/>
      <c r="I18" s="24"/>
    </row>
    <row r="19" spans="1:21" ht="15.75" x14ac:dyDescent="0.25">
      <c r="A19" s="17"/>
      <c r="B19" s="26"/>
      <c r="C19" s="20"/>
      <c r="D19" s="86"/>
      <c r="E19" s="86"/>
      <c r="F19" s="20"/>
      <c r="G19" s="70"/>
      <c r="H19" s="70"/>
      <c r="I19" s="20"/>
    </row>
    <row r="20" spans="1:21" ht="16.5" thickBot="1" x14ac:dyDescent="0.3">
      <c r="A20" s="17"/>
      <c r="B20" s="29"/>
      <c r="C20" s="24"/>
      <c r="D20" s="44" t="s">
        <v>272</v>
      </c>
      <c r="E20" s="46" t="s">
        <v>364</v>
      </c>
      <c r="F20" s="24"/>
      <c r="G20" s="44" t="s">
        <v>272</v>
      </c>
      <c r="H20" s="46" t="s">
        <v>365</v>
      </c>
      <c r="I20" s="24"/>
    </row>
    <row r="21" spans="1:21" ht="15.75" thickTop="1" x14ac:dyDescent="0.25">
      <c r="A21" s="17"/>
      <c r="B21" s="81"/>
      <c r="C21" s="81"/>
      <c r="D21" s="81"/>
      <c r="E21" s="81"/>
      <c r="F21" s="81"/>
      <c r="G21" s="81"/>
      <c r="H21" s="81"/>
      <c r="I21" s="81"/>
      <c r="J21" s="81"/>
      <c r="K21" s="81"/>
      <c r="L21" s="81"/>
      <c r="M21" s="81"/>
      <c r="N21" s="81"/>
      <c r="O21" s="81"/>
      <c r="P21" s="81"/>
      <c r="Q21" s="81"/>
      <c r="R21" s="81"/>
      <c r="S21" s="81"/>
      <c r="T21" s="81"/>
      <c r="U21" s="81"/>
    </row>
    <row r="22" spans="1:21" x14ac:dyDescent="0.25">
      <c r="A22" s="17"/>
      <c r="B22" s="81" t="s">
        <v>366</v>
      </c>
      <c r="C22" s="81"/>
      <c r="D22" s="81"/>
      <c r="E22" s="81"/>
      <c r="F22" s="81"/>
      <c r="G22" s="81"/>
      <c r="H22" s="81"/>
      <c r="I22" s="81"/>
      <c r="J22" s="81"/>
      <c r="K22" s="81"/>
      <c r="L22" s="81"/>
      <c r="M22" s="81"/>
      <c r="N22" s="81"/>
      <c r="O22" s="81"/>
      <c r="P22" s="81"/>
      <c r="Q22" s="81"/>
      <c r="R22" s="81"/>
      <c r="S22" s="81"/>
      <c r="T22" s="81"/>
      <c r="U22" s="81"/>
    </row>
    <row r="23" spans="1:21" x14ac:dyDescent="0.25">
      <c r="A23" s="17"/>
      <c r="B23" s="81"/>
      <c r="C23" s="81"/>
      <c r="D23" s="81"/>
      <c r="E23" s="81"/>
      <c r="F23" s="81"/>
      <c r="G23" s="81"/>
      <c r="H23" s="81"/>
      <c r="I23" s="81"/>
      <c r="J23" s="81"/>
      <c r="K23" s="81"/>
      <c r="L23" s="81"/>
      <c r="M23" s="81"/>
      <c r="N23" s="81"/>
      <c r="O23" s="81"/>
      <c r="P23" s="81"/>
      <c r="Q23" s="81"/>
      <c r="R23" s="81"/>
      <c r="S23" s="81"/>
      <c r="T23" s="81"/>
      <c r="U23" s="81"/>
    </row>
    <row r="24" spans="1:21" x14ac:dyDescent="0.25">
      <c r="A24" s="17"/>
      <c r="B24" s="81" t="s">
        <v>367</v>
      </c>
      <c r="C24" s="81"/>
      <c r="D24" s="81"/>
      <c r="E24" s="81"/>
      <c r="F24" s="81"/>
      <c r="G24" s="81"/>
      <c r="H24" s="81"/>
      <c r="I24" s="81"/>
      <c r="J24" s="81"/>
      <c r="K24" s="81"/>
      <c r="L24" s="81"/>
      <c r="M24" s="81"/>
      <c r="N24" s="81"/>
      <c r="O24" s="81"/>
      <c r="P24" s="81"/>
      <c r="Q24" s="81"/>
      <c r="R24" s="81"/>
      <c r="S24" s="81"/>
      <c r="T24" s="81"/>
      <c r="U24" s="81"/>
    </row>
    <row r="25" spans="1:21" x14ac:dyDescent="0.25">
      <c r="A25" s="17"/>
      <c r="B25" s="81"/>
      <c r="C25" s="81"/>
      <c r="D25" s="81"/>
      <c r="E25" s="81"/>
      <c r="F25" s="81"/>
      <c r="G25" s="81"/>
      <c r="H25" s="81"/>
      <c r="I25" s="81"/>
      <c r="J25" s="81"/>
      <c r="K25" s="81"/>
      <c r="L25" s="81"/>
      <c r="M25" s="81"/>
      <c r="N25" s="81"/>
      <c r="O25" s="81"/>
      <c r="P25" s="81"/>
      <c r="Q25" s="81"/>
      <c r="R25" s="81"/>
      <c r="S25" s="81"/>
      <c r="T25" s="81"/>
      <c r="U25" s="81"/>
    </row>
    <row r="26" spans="1:21" ht="15.75" x14ac:dyDescent="0.25">
      <c r="A26" s="17"/>
      <c r="B26" s="18"/>
      <c r="C26" s="19"/>
      <c r="D26" s="48" t="s">
        <v>368</v>
      </c>
      <c r="E26" s="48"/>
      <c r="F26" s="19"/>
      <c r="G26" s="49"/>
      <c r="H26" s="49"/>
      <c r="I26" s="19"/>
      <c r="J26" s="49"/>
      <c r="K26" s="49"/>
      <c r="L26" s="19"/>
      <c r="M26" s="49"/>
      <c r="N26" s="49"/>
      <c r="O26" s="19"/>
      <c r="P26" s="48" t="s">
        <v>369</v>
      </c>
      <c r="Q26" s="48"/>
      <c r="R26" s="19"/>
    </row>
    <row r="27" spans="1:21" ht="16.5" thickBot="1" x14ac:dyDescent="0.3">
      <c r="A27" s="17"/>
      <c r="B27" s="18"/>
      <c r="C27" s="19"/>
      <c r="D27" s="50" t="s">
        <v>370</v>
      </c>
      <c r="E27" s="50"/>
      <c r="F27" s="19"/>
      <c r="G27" s="50" t="s">
        <v>371</v>
      </c>
      <c r="H27" s="50"/>
      <c r="I27" s="19"/>
      <c r="J27" s="50" t="s">
        <v>372</v>
      </c>
      <c r="K27" s="50"/>
      <c r="L27" s="19"/>
      <c r="M27" s="50" t="s">
        <v>373</v>
      </c>
      <c r="N27" s="50"/>
      <c r="O27" s="19"/>
      <c r="P27" s="50" t="s">
        <v>370</v>
      </c>
      <c r="Q27" s="50"/>
      <c r="R27" s="19"/>
    </row>
    <row r="28" spans="1:21" ht="15.75" x14ac:dyDescent="0.25">
      <c r="A28" s="17"/>
      <c r="B28" s="18"/>
      <c r="C28" s="19"/>
      <c r="D28" s="79"/>
      <c r="E28" s="79"/>
      <c r="F28" s="19"/>
      <c r="G28" s="79"/>
      <c r="H28" s="79"/>
      <c r="I28" s="19"/>
      <c r="J28" s="79"/>
      <c r="K28" s="79"/>
      <c r="L28" s="19"/>
      <c r="M28" s="79"/>
      <c r="N28" s="79"/>
      <c r="O28" s="19"/>
      <c r="P28" s="79"/>
      <c r="Q28" s="79"/>
      <c r="R28" s="19"/>
    </row>
    <row r="29" spans="1:21" ht="15.75" x14ac:dyDescent="0.25">
      <c r="A29" s="17"/>
      <c r="B29" s="62" t="s">
        <v>340</v>
      </c>
      <c r="C29" s="24"/>
      <c r="D29" s="32" t="s">
        <v>272</v>
      </c>
      <c r="E29" s="31">
        <v>230</v>
      </c>
      <c r="F29" s="24"/>
      <c r="G29" s="32" t="s">
        <v>272</v>
      </c>
      <c r="H29" s="31">
        <v>258</v>
      </c>
      <c r="I29" s="24"/>
      <c r="J29" s="32" t="s">
        <v>272</v>
      </c>
      <c r="K29" s="33" t="s">
        <v>281</v>
      </c>
      <c r="L29" s="24"/>
      <c r="M29" s="32" t="s">
        <v>272</v>
      </c>
      <c r="N29" s="31">
        <v>367</v>
      </c>
      <c r="O29" s="24"/>
      <c r="P29" s="32" t="s">
        <v>272</v>
      </c>
      <c r="Q29" s="31">
        <v>339</v>
      </c>
      <c r="R29" s="24"/>
    </row>
    <row r="30" spans="1:21" ht="15.75" x14ac:dyDescent="0.25">
      <c r="A30" s="17"/>
      <c r="B30" s="65" t="s">
        <v>374</v>
      </c>
      <c r="C30" s="20"/>
      <c r="D30" s="55">
        <v>358</v>
      </c>
      <c r="E30" s="55"/>
      <c r="F30" s="20"/>
      <c r="G30" s="91" t="s">
        <v>281</v>
      </c>
      <c r="H30" s="91"/>
      <c r="I30" s="20"/>
      <c r="J30" s="55">
        <v>14</v>
      </c>
      <c r="K30" s="55"/>
      <c r="L30" s="20"/>
      <c r="M30" s="55">
        <v>74</v>
      </c>
      <c r="N30" s="55"/>
      <c r="O30" s="20"/>
      <c r="P30" s="55">
        <v>446</v>
      </c>
      <c r="Q30" s="55"/>
      <c r="R30" s="20"/>
    </row>
    <row r="31" spans="1:21" ht="15.75" x14ac:dyDescent="0.25">
      <c r="A31" s="17"/>
      <c r="B31" s="62" t="s">
        <v>346</v>
      </c>
      <c r="C31" s="24"/>
      <c r="D31" s="85"/>
      <c r="E31" s="85"/>
      <c r="F31" s="24"/>
      <c r="G31" s="85"/>
      <c r="H31" s="85"/>
      <c r="I31" s="24"/>
      <c r="J31" s="85"/>
      <c r="K31" s="85"/>
      <c r="L31" s="24"/>
      <c r="M31" s="85"/>
      <c r="N31" s="85"/>
      <c r="O31" s="24"/>
      <c r="P31" s="85"/>
      <c r="Q31" s="85"/>
      <c r="R31" s="24"/>
    </row>
    <row r="32" spans="1:21" ht="15.75" x14ac:dyDescent="0.25">
      <c r="A32" s="17"/>
      <c r="B32" s="26" t="s">
        <v>347</v>
      </c>
      <c r="C32" s="20"/>
      <c r="D32" s="54">
        <v>2169</v>
      </c>
      <c r="E32" s="54"/>
      <c r="F32" s="20"/>
      <c r="G32" s="55">
        <v>274</v>
      </c>
      <c r="H32" s="55"/>
      <c r="I32" s="20"/>
      <c r="J32" s="55">
        <v>59</v>
      </c>
      <c r="K32" s="55"/>
      <c r="L32" s="20"/>
      <c r="M32" s="55" t="s">
        <v>375</v>
      </c>
      <c r="N32" s="55"/>
      <c r="O32" s="10" t="s">
        <v>277</v>
      </c>
      <c r="P32" s="54">
        <v>1829</v>
      </c>
      <c r="Q32" s="54"/>
      <c r="R32" s="20"/>
    </row>
    <row r="33" spans="1:21" ht="15.75" x14ac:dyDescent="0.25">
      <c r="A33" s="17"/>
      <c r="B33" s="29" t="s">
        <v>350</v>
      </c>
      <c r="C33" s="24"/>
      <c r="D33" s="53">
        <v>427</v>
      </c>
      <c r="E33" s="53"/>
      <c r="F33" s="24"/>
      <c r="G33" s="53">
        <v>42</v>
      </c>
      <c r="H33" s="53"/>
      <c r="I33" s="24"/>
      <c r="J33" s="53">
        <v>57</v>
      </c>
      <c r="K33" s="53"/>
      <c r="L33" s="24"/>
      <c r="M33" s="53">
        <v>53</v>
      </c>
      <c r="N33" s="53"/>
      <c r="O33" s="24"/>
      <c r="P33" s="53">
        <v>495</v>
      </c>
      <c r="Q33" s="53"/>
      <c r="R33" s="24"/>
    </row>
    <row r="34" spans="1:21" ht="15.75" x14ac:dyDescent="0.25">
      <c r="A34" s="17"/>
      <c r="B34" s="26" t="s">
        <v>353</v>
      </c>
      <c r="C34" s="20"/>
      <c r="D34" s="55">
        <v>564</v>
      </c>
      <c r="E34" s="55"/>
      <c r="F34" s="20"/>
      <c r="G34" s="91" t="s">
        <v>281</v>
      </c>
      <c r="H34" s="91"/>
      <c r="I34" s="20"/>
      <c r="J34" s="55">
        <v>368</v>
      </c>
      <c r="K34" s="55"/>
      <c r="L34" s="20"/>
      <c r="M34" s="55" t="s">
        <v>376</v>
      </c>
      <c r="N34" s="55"/>
      <c r="O34" s="10" t="s">
        <v>277</v>
      </c>
      <c r="P34" s="55">
        <v>813</v>
      </c>
      <c r="Q34" s="55"/>
      <c r="R34" s="20"/>
    </row>
    <row r="35" spans="1:21" ht="15.75" x14ac:dyDescent="0.25">
      <c r="A35" s="17"/>
      <c r="B35" s="62" t="s">
        <v>356</v>
      </c>
      <c r="C35" s="24"/>
      <c r="D35" s="53">
        <v>578</v>
      </c>
      <c r="E35" s="53"/>
      <c r="F35" s="24"/>
      <c r="G35" s="53">
        <v>8</v>
      </c>
      <c r="H35" s="53"/>
      <c r="I35" s="24"/>
      <c r="J35" s="53">
        <v>27</v>
      </c>
      <c r="K35" s="53"/>
      <c r="L35" s="24"/>
      <c r="M35" s="53">
        <v>401</v>
      </c>
      <c r="N35" s="53"/>
      <c r="O35" s="24"/>
      <c r="P35" s="53">
        <v>998</v>
      </c>
      <c r="Q35" s="53"/>
      <c r="R35" s="24"/>
    </row>
    <row r="36" spans="1:21" ht="15.75" x14ac:dyDescent="0.25">
      <c r="A36" s="17"/>
      <c r="B36" s="65" t="s">
        <v>359</v>
      </c>
      <c r="C36" s="20"/>
      <c r="D36" s="55">
        <v>548</v>
      </c>
      <c r="E36" s="55"/>
      <c r="F36" s="20"/>
      <c r="G36" s="55">
        <v>239</v>
      </c>
      <c r="H36" s="55"/>
      <c r="I36" s="20"/>
      <c r="J36" s="55">
        <v>67</v>
      </c>
      <c r="K36" s="55"/>
      <c r="L36" s="20"/>
      <c r="M36" s="55">
        <v>144</v>
      </c>
      <c r="N36" s="55"/>
      <c r="O36" s="20"/>
      <c r="P36" s="55">
        <v>520</v>
      </c>
      <c r="Q36" s="55"/>
      <c r="R36" s="20"/>
    </row>
    <row r="37" spans="1:21" ht="15.75" x14ac:dyDescent="0.25">
      <c r="A37" s="17"/>
      <c r="B37" s="62" t="s">
        <v>70</v>
      </c>
      <c r="C37" s="24"/>
      <c r="D37" s="53">
        <v>51</v>
      </c>
      <c r="E37" s="53"/>
      <c r="F37" s="24"/>
      <c r="G37" s="53">
        <v>519</v>
      </c>
      <c r="H37" s="53"/>
      <c r="I37" s="24"/>
      <c r="J37" s="53">
        <v>369</v>
      </c>
      <c r="K37" s="53"/>
      <c r="L37" s="24"/>
      <c r="M37" s="53">
        <v>131</v>
      </c>
      <c r="N37" s="53"/>
      <c r="O37" s="24"/>
      <c r="P37" s="53">
        <v>32</v>
      </c>
      <c r="Q37" s="53"/>
      <c r="R37" s="24"/>
    </row>
    <row r="38" spans="1:21" ht="16.5" thickBot="1" x14ac:dyDescent="0.3">
      <c r="A38" s="17"/>
      <c r="B38" s="65" t="s">
        <v>377</v>
      </c>
      <c r="C38" s="20"/>
      <c r="D38" s="67">
        <v>516</v>
      </c>
      <c r="E38" s="67"/>
      <c r="F38" s="20"/>
      <c r="G38" s="61" t="s">
        <v>281</v>
      </c>
      <c r="H38" s="61"/>
      <c r="I38" s="20"/>
      <c r="J38" s="61" t="s">
        <v>281</v>
      </c>
      <c r="K38" s="61"/>
      <c r="L38" s="20"/>
      <c r="M38" s="67">
        <v>24</v>
      </c>
      <c r="N38" s="67"/>
      <c r="O38" s="20"/>
      <c r="P38" s="67">
        <v>540</v>
      </c>
      <c r="Q38" s="67"/>
      <c r="R38" s="20"/>
    </row>
    <row r="39" spans="1:21" ht="16.5" thickBot="1" x14ac:dyDescent="0.3">
      <c r="A39" s="17"/>
      <c r="B39" s="62"/>
      <c r="C39" s="24"/>
      <c r="D39" s="87" t="s">
        <v>272</v>
      </c>
      <c r="E39" s="88">
        <v>5441</v>
      </c>
      <c r="F39" s="24"/>
      <c r="G39" s="89" t="s">
        <v>272</v>
      </c>
      <c r="H39" s="88">
        <v>1340</v>
      </c>
      <c r="I39" s="24"/>
      <c r="J39" s="89" t="s">
        <v>272</v>
      </c>
      <c r="K39" s="90">
        <v>961</v>
      </c>
      <c r="L39" s="24"/>
      <c r="M39" s="89" t="s">
        <v>272</v>
      </c>
      <c r="N39" s="90">
        <v>950</v>
      </c>
      <c r="O39" s="24"/>
      <c r="P39" s="89" t="s">
        <v>272</v>
      </c>
      <c r="Q39" s="88">
        <v>6012</v>
      </c>
      <c r="R39" s="24"/>
    </row>
    <row r="40" spans="1:21" ht="15.75" thickTop="1" x14ac:dyDescent="0.25">
      <c r="A40" s="17"/>
      <c r="B40" s="81"/>
      <c r="C40" s="81"/>
      <c r="D40" s="81"/>
      <c r="E40" s="81"/>
      <c r="F40" s="81"/>
      <c r="G40" s="81"/>
      <c r="H40" s="81"/>
      <c r="I40" s="81"/>
      <c r="J40" s="81"/>
      <c r="K40" s="81"/>
      <c r="L40" s="81"/>
      <c r="M40" s="81"/>
      <c r="N40" s="81"/>
      <c r="O40" s="81"/>
      <c r="P40" s="81"/>
      <c r="Q40" s="81"/>
      <c r="R40" s="81"/>
      <c r="S40" s="81"/>
      <c r="T40" s="81"/>
      <c r="U40" s="81"/>
    </row>
    <row r="41" spans="1:21" x14ac:dyDescent="0.25">
      <c r="A41" s="17"/>
      <c r="B41" s="81" t="s">
        <v>378</v>
      </c>
      <c r="C41" s="81"/>
      <c r="D41" s="81"/>
      <c r="E41" s="81"/>
      <c r="F41" s="81"/>
      <c r="G41" s="81"/>
      <c r="H41" s="81"/>
      <c r="I41" s="81"/>
      <c r="J41" s="81"/>
      <c r="K41" s="81"/>
      <c r="L41" s="81"/>
      <c r="M41" s="81"/>
      <c r="N41" s="81"/>
      <c r="O41" s="81"/>
      <c r="P41" s="81"/>
      <c r="Q41" s="81"/>
      <c r="R41" s="81"/>
      <c r="S41" s="81"/>
      <c r="T41" s="81"/>
      <c r="U41" s="81"/>
    </row>
    <row r="42" spans="1:21" x14ac:dyDescent="0.25">
      <c r="A42" s="17"/>
      <c r="B42" s="81"/>
      <c r="C42" s="81"/>
      <c r="D42" s="81"/>
      <c r="E42" s="81"/>
      <c r="F42" s="81"/>
      <c r="G42" s="81"/>
      <c r="H42" s="81"/>
      <c r="I42" s="81"/>
      <c r="J42" s="81"/>
      <c r="K42" s="81"/>
      <c r="L42" s="81"/>
      <c r="M42" s="81"/>
      <c r="N42" s="81"/>
      <c r="O42" s="81"/>
      <c r="P42" s="81"/>
      <c r="Q42" s="81"/>
      <c r="R42" s="81"/>
      <c r="S42" s="81"/>
      <c r="T42" s="81"/>
      <c r="U42" s="81"/>
    </row>
    <row r="43" spans="1:21" ht="15.75" x14ac:dyDescent="0.25">
      <c r="A43" s="17"/>
      <c r="B43" s="18"/>
      <c r="C43" s="19"/>
      <c r="D43" s="48" t="s">
        <v>368</v>
      </c>
      <c r="E43" s="48"/>
      <c r="F43" s="19"/>
      <c r="G43" s="49"/>
      <c r="H43" s="49"/>
      <c r="I43" s="19"/>
      <c r="J43" s="49"/>
      <c r="K43" s="49"/>
      <c r="L43" s="19"/>
      <c r="M43" s="49"/>
      <c r="N43" s="49"/>
      <c r="O43" s="19"/>
      <c r="P43" s="48" t="s">
        <v>369</v>
      </c>
      <c r="Q43" s="48"/>
      <c r="R43" s="19"/>
    </row>
    <row r="44" spans="1:21" ht="16.5" thickBot="1" x14ac:dyDescent="0.3">
      <c r="A44" s="17"/>
      <c r="B44" s="18"/>
      <c r="C44" s="19"/>
      <c r="D44" s="50" t="s">
        <v>370</v>
      </c>
      <c r="E44" s="50"/>
      <c r="F44" s="19"/>
      <c r="G44" s="50" t="s">
        <v>371</v>
      </c>
      <c r="H44" s="50"/>
      <c r="I44" s="19"/>
      <c r="J44" s="50" t="s">
        <v>372</v>
      </c>
      <c r="K44" s="50"/>
      <c r="L44" s="19"/>
      <c r="M44" s="50" t="s">
        <v>373</v>
      </c>
      <c r="N44" s="50"/>
      <c r="O44" s="19"/>
      <c r="P44" s="50" t="s">
        <v>370</v>
      </c>
      <c r="Q44" s="50"/>
      <c r="R44" s="19"/>
    </row>
    <row r="45" spans="1:21" ht="15.75" x14ac:dyDescent="0.25">
      <c r="A45" s="17"/>
      <c r="B45" s="18"/>
      <c r="C45" s="19"/>
      <c r="D45" s="79"/>
      <c r="E45" s="79"/>
      <c r="F45" s="19"/>
      <c r="G45" s="79"/>
      <c r="H45" s="79"/>
      <c r="I45" s="19"/>
      <c r="J45" s="79"/>
      <c r="K45" s="79"/>
      <c r="L45" s="19"/>
      <c r="M45" s="79"/>
      <c r="N45" s="79"/>
      <c r="O45" s="19"/>
      <c r="P45" s="79"/>
      <c r="Q45" s="79"/>
      <c r="R45" s="19"/>
    </row>
    <row r="46" spans="1:21" ht="15.75" x14ac:dyDescent="0.25">
      <c r="A46" s="17"/>
      <c r="B46" s="62" t="s">
        <v>340</v>
      </c>
      <c r="C46" s="24"/>
      <c r="D46" s="32" t="s">
        <v>272</v>
      </c>
      <c r="E46" s="31">
        <v>150</v>
      </c>
      <c r="F46" s="24"/>
      <c r="G46" s="32" t="s">
        <v>272</v>
      </c>
      <c r="H46" s="31">
        <v>12</v>
      </c>
      <c r="I46" s="24"/>
      <c r="J46" s="32" t="s">
        <v>272</v>
      </c>
      <c r="K46" s="31">
        <v>28</v>
      </c>
      <c r="L46" s="24"/>
      <c r="M46" s="32" t="s">
        <v>272</v>
      </c>
      <c r="N46" s="31">
        <v>64</v>
      </c>
      <c r="O46" s="24"/>
      <c r="P46" s="32" t="s">
        <v>272</v>
      </c>
      <c r="Q46" s="31">
        <v>230</v>
      </c>
      <c r="R46" s="24"/>
    </row>
    <row r="47" spans="1:21" ht="15.75" x14ac:dyDescent="0.25">
      <c r="A47" s="17"/>
      <c r="B47" s="65" t="s">
        <v>374</v>
      </c>
      <c r="C47" s="20"/>
      <c r="D47" s="55">
        <v>918</v>
      </c>
      <c r="E47" s="55"/>
      <c r="F47" s="20"/>
      <c r="G47" s="55">
        <v>578</v>
      </c>
      <c r="H47" s="55"/>
      <c r="I47" s="20"/>
      <c r="J47" s="55">
        <v>23</v>
      </c>
      <c r="K47" s="55"/>
      <c r="L47" s="20"/>
      <c r="M47" s="55" t="s">
        <v>379</v>
      </c>
      <c r="N47" s="55"/>
      <c r="O47" s="10" t="s">
        <v>277</v>
      </c>
      <c r="P47" s="55">
        <v>358</v>
      </c>
      <c r="Q47" s="55"/>
      <c r="R47" s="20"/>
    </row>
    <row r="48" spans="1:21" ht="15.75" x14ac:dyDescent="0.25">
      <c r="A48" s="17"/>
      <c r="B48" s="62" t="s">
        <v>346</v>
      </c>
      <c r="C48" s="24"/>
      <c r="D48" s="85"/>
      <c r="E48" s="85"/>
      <c r="F48" s="24"/>
      <c r="G48" s="85"/>
      <c r="H48" s="85"/>
      <c r="I48" s="24"/>
      <c r="J48" s="85"/>
      <c r="K48" s="85"/>
      <c r="L48" s="24"/>
      <c r="M48" s="85"/>
      <c r="N48" s="85"/>
      <c r="O48" s="24"/>
      <c r="P48" s="85"/>
      <c r="Q48" s="85"/>
      <c r="R48" s="24"/>
    </row>
    <row r="49" spans="1:21" ht="15.75" x14ac:dyDescent="0.25">
      <c r="A49" s="17"/>
      <c r="B49" s="26" t="s">
        <v>347</v>
      </c>
      <c r="C49" s="20"/>
      <c r="D49" s="54">
        <v>1989</v>
      </c>
      <c r="E49" s="54"/>
      <c r="F49" s="20"/>
      <c r="G49" s="55">
        <v>262</v>
      </c>
      <c r="H49" s="55"/>
      <c r="I49" s="20"/>
      <c r="J49" s="55">
        <v>63</v>
      </c>
      <c r="K49" s="55"/>
      <c r="L49" s="20"/>
      <c r="M49" s="55">
        <v>379</v>
      </c>
      <c r="N49" s="55"/>
      <c r="O49" s="20"/>
      <c r="P49" s="54">
        <v>2169</v>
      </c>
      <c r="Q49" s="54"/>
      <c r="R49" s="20"/>
    </row>
    <row r="50" spans="1:21" ht="15.75" x14ac:dyDescent="0.25">
      <c r="A50" s="17"/>
      <c r="B50" s="29" t="s">
        <v>350</v>
      </c>
      <c r="C50" s="24"/>
      <c r="D50" s="53">
        <v>414</v>
      </c>
      <c r="E50" s="53"/>
      <c r="F50" s="24"/>
      <c r="G50" s="53">
        <v>161</v>
      </c>
      <c r="H50" s="53"/>
      <c r="I50" s="24"/>
      <c r="J50" s="53">
        <v>113</v>
      </c>
      <c r="K50" s="53"/>
      <c r="L50" s="24"/>
      <c r="M50" s="53">
        <v>61</v>
      </c>
      <c r="N50" s="53"/>
      <c r="O50" s="24"/>
      <c r="P50" s="53">
        <v>427</v>
      </c>
      <c r="Q50" s="53"/>
      <c r="R50" s="24"/>
    </row>
    <row r="51" spans="1:21" ht="15.75" x14ac:dyDescent="0.25">
      <c r="A51" s="17"/>
      <c r="B51" s="26" t="s">
        <v>353</v>
      </c>
      <c r="C51" s="20"/>
      <c r="D51" s="55">
        <v>628</v>
      </c>
      <c r="E51" s="55"/>
      <c r="F51" s="20"/>
      <c r="G51" s="55">
        <v>99</v>
      </c>
      <c r="H51" s="55"/>
      <c r="I51" s="20"/>
      <c r="J51" s="55">
        <v>18</v>
      </c>
      <c r="K51" s="55"/>
      <c r="L51" s="20"/>
      <c r="M51" s="55">
        <v>17</v>
      </c>
      <c r="N51" s="55"/>
      <c r="O51" s="20"/>
      <c r="P51" s="55">
        <v>564</v>
      </c>
      <c r="Q51" s="55"/>
      <c r="R51" s="20"/>
    </row>
    <row r="52" spans="1:21" ht="15.75" x14ac:dyDescent="0.25">
      <c r="A52" s="17"/>
      <c r="B52" s="62" t="s">
        <v>356</v>
      </c>
      <c r="C52" s="24"/>
      <c r="D52" s="53">
        <v>845</v>
      </c>
      <c r="E52" s="53"/>
      <c r="F52" s="24"/>
      <c r="G52" s="53">
        <v>109</v>
      </c>
      <c r="H52" s="53"/>
      <c r="I52" s="24"/>
      <c r="J52" s="53">
        <v>24</v>
      </c>
      <c r="K52" s="53"/>
      <c r="L52" s="24"/>
      <c r="M52" s="53" t="s">
        <v>380</v>
      </c>
      <c r="N52" s="53"/>
      <c r="O52" s="32" t="s">
        <v>277</v>
      </c>
      <c r="P52" s="53">
        <v>578</v>
      </c>
      <c r="Q52" s="53"/>
      <c r="R52" s="24"/>
    </row>
    <row r="53" spans="1:21" ht="15.75" x14ac:dyDescent="0.25">
      <c r="A53" s="17"/>
      <c r="B53" s="65" t="s">
        <v>359</v>
      </c>
      <c r="C53" s="20"/>
      <c r="D53" s="55">
        <v>517</v>
      </c>
      <c r="E53" s="55"/>
      <c r="F53" s="20"/>
      <c r="G53" s="55">
        <v>460</v>
      </c>
      <c r="H53" s="55"/>
      <c r="I53" s="20"/>
      <c r="J53" s="55">
        <v>35</v>
      </c>
      <c r="K53" s="55"/>
      <c r="L53" s="20"/>
      <c r="M53" s="55">
        <v>456</v>
      </c>
      <c r="N53" s="55"/>
      <c r="O53" s="20"/>
      <c r="P53" s="55">
        <v>548</v>
      </c>
      <c r="Q53" s="55"/>
      <c r="R53" s="20"/>
    </row>
    <row r="54" spans="1:21" ht="15.75" x14ac:dyDescent="0.25">
      <c r="A54" s="17"/>
      <c r="B54" s="62" t="s">
        <v>70</v>
      </c>
      <c r="C54" s="24"/>
      <c r="D54" s="53">
        <v>54</v>
      </c>
      <c r="E54" s="53"/>
      <c r="F54" s="24"/>
      <c r="G54" s="53">
        <v>623</v>
      </c>
      <c r="H54" s="53"/>
      <c r="I54" s="24"/>
      <c r="J54" s="53">
        <v>344</v>
      </c>
      <c r="K54" s="53"/>
      <c r="L54" s="24"/>
      <c r="M54" s="53">
        <v>276</v>
      </c>
      <c r="N54" s="53"/>
      <c r="O54" s="24"/>
      <c r="P54" s="53">
        <v>51</v>
      </c>
      <c r="Q54" s="53"/>
      <c r="R54" s="24"/>
    </row>
    <row r="55" spans="1:21" ht="16.5" thickBot="1" x14ac:dyDescent="0.3">
      <c r="A55" s="17"/>
      <c r="B55" s="65" t="s">
        <v>377</v>
      </c>
      <c r="C55" s="20"/>
      <c r="D55" s="67">
        <v>532</v>
      </c>
      <c r="E55" s="67"/>
      <c r="F55" s="20"/>
      <c r="G55" s="61" t="s">
        <v>281</v>
      </c>
      <c r="H55" s="61"/>
      <c r="I55" s="20"/>
      <c r="J55" s="61" t="s">
        <v>281</v>
      </c>
      <c r="K55" s="61"/>
      <c r="L55" s="20"/>
      <c r="M55" s="67" t="s">
        <v>381</v>
      </c>
      <c r="N55" s="67"/>
      <c r="O55" s="10" t="s">
        <v>277</v>
      </c>
      <c r="P55" s="67">
        <v>516</v>
      </c>
      <c r="Q55" s="67"/>
      <c r="R55" s="20"/>
    </row>
    <row r="56" spans="1:21" ht="16.5" thickBot="1" x14ac:dyDescent="0.3">
      <c r="A56" s="17"/>
      <c r="B56" s="62"/>
      <c r="C56" s="24"/>
      <c r="D56" s="89" t="s">
        <v>272</v>
      </c>
      <c r="E56" s="88">
        <v>6047</v>
      </c>
      <c r="F56" s="24"/>
      <c r="G56" s="89" t="s">
        <v>272</v>
      </c>
      <c r="H56" s="88">
        <v>2304</v>
      </c>
      <c r="I56" s="24"/>
      <c r="J56" s="89" t="s">
        <v>272</v>
      </c>
      <c r="K56" s="90">
        <v>648</v>
      </c>
      <c r="L56" s="24"/>
      <c r="M56" s="89" t="s">
        <v>272</v>
      </c>
      <c r="N56" s="88">
        <v>1050</v>
      </c>
      <c r="O56" s="24"/>
      <c r="P56" s="89" t="s">
        <v>272</v>
      </c>
      <c r="Q56" s="88">
        <v>5441</v>
      </c>
      <c r="R56" s="24"/>
    </row>
    <row r="57" spans="1:21" ht="15.75" thickTop="1" x14ac:dyDescent="0.25">
      <c r="A57" s="17"/>
      <c r="B57" s="83"/>
      <c r="C57" s="83"/>
      <c r="D57" s="83"/>
      <c r="E57" s="83"/>
      <c r="F57" s="83"/>
      <c r="G57" s="83"/>
      <c r="H57" s="83"/>
      <c r="I57" s="83"/>
      <c r="J57" s="83"/>
      <c r="K57" s="83"/>
      <c r="L57" s="83"/>
      <c r="M57" s="83"/>
      <c r="N57" s="83"/>
      <c r="O57" s="83"/>
      <c r="P57" s="83"/>
      <c r="Q57" s="83"/>
      <c r="R57" s="83"/>
      <c r="S57" s="83"/>
      <c r="T57" s="83"/>
      <c r="U57" s="83"/>
    </row>
    <row r="58" spans="1:21" x14ac:dyDescent="0.25">
      <c r="A58" s="17"/>
      <c r="B58" s="81" t="s">
        <v>382</v>
      </c>
      <c r="C58" s="81"/>
      <c r="D58" s="81"/>
      <c r="E58" s="81"/>
      <c r="F58" s="81"/>
      <c r="G58" s="81"/>
      <c r="H58" s="81"/>
      <c r="I58" s="81"/>
      <c r="J58" s="81"/>
      <c r="K58" s="81"/>
      <c r="L58" s="81"/>
      <c r="M58" s="81"/>
      <c r="N58" s="81"/>
      <c r="O58" s="81"/>
      <c r="P58" s="81"/>
      <c r="Q58" s="81"/>
      <c r="R58" s="81"/>
      <c r="S58" s="81"/>
      <c r="T58" s="81"/>
      <c r="U58" s="81"/>
    </row>
    <row r="59" spans="1:21" x14ac:dyDescent="0.25">
      <c r="A59" s="17"/>
      <c r="B59" s="81"/>
      <c r="C59" s="81"/>
      <c r="D59" s="81"/>
      <c r="E59" s="81"/>
      <c r="F59" s="81"/>
      <c r="G59" s="81"/>
      <c r="H59" s="81"/>
      <c r="I59" s="81"/>
      <c r="J59" s="81"/>
      <c r="K59" s="81"/>
      <c r="L59" s="81"/>
      <c r="M59" s="81"/>
      <c r="N59" s="81"/>
      <c r="O59" s="81"/>
      <c r="P59" s="81"/>
      <c r="Q59" s="81"/>
      <c r="R59" s="81"/>
      <c r="S59" s="81"/>
      <c r="T59" s="81"/>
      <c r="U59" s="81"/>
    </row>
    <row r="60" spans="1:21" ht="15.75" x14ac:dyDescent="0.25">
      <c r="A60" s="17"/>
      <c r="B60" s="18"/>
      <c r="C60" s="19"/>
      <c r="D60" s="48" t="s">
        <v>368</v>
      </c>
      <c r="E60" s="48"/>
      <c r="F60" s="19"/>
      <c r="G60" s="49"/>
      <c r="H60" s="49"/>
      <c r="I60" s="19"/>
      <c r="J60" s="49"/>
      <c r="K60" s="49"/>
      <c r="L60" s="19"/>
      <c r="M60" s="49"/>
      <c r="N60" s="49"/>
      <c r="O60" s="19"/>
      <c r="P60" s="48" t="s">
        <v>369</v>
      </c>
      <c r="Q60" s="48"/>
      <c r="R60" s="19"/>
    </row>
    <row r="61" spans="1:21" ht="16.5" thickBot="1" x14ac:dyDescent="0.3">
      <c r="A61" s="17"/>
      <c r="B61" s="18"/>
      <c r="C61" s="19"/>
      <c r="D61" s="50" t="s">
        <v>370</v>
      </c>
      <c r="E61" s="50"/>
      <c r="F61" s="19"/>
      <c r="G61" s="50" t="s">
        <v>371</v>
      </c>
      <c r="H61" s="50"/>
      <c r="I61" s="19"/>
      <c r="J61" s="50" t="s">
        <v>372</v>
      </c>
      <c r="K61" s="50"/>
      <c r="L61" s="19"/>
      <c r="M61" s="50" t="s">
        <v>373</v>
      </c>
      <c r="N61" s="50"/>
      <c r="O61" s="19"/>
      <c r="P61" s="50" t="s">
        <v>370</v>
      </c>
      <c r="Q61" s="50"/>
      <c r="R61" s="19"/>
    </row>
    <row r="62" spans="1:21" ht="15.75" x14ac:dyDescent="0.25">
      <c r="A62" s="17"/>
      <c r="B62" s="18"/>
      <c r="C62" s="19"/>
      <c r="D62" s="79"/>
      <c r="E62" s="79"/>
      <c r="F62" s="19"/>
      <c r="G62" s="79"/>
      <c r="H62" s="79"/>
      <c r="I62" s="19"/>
      <c r="J62" s="79"/>
      <c r="K62" s="79"/>
      <c r="L62" s="19"/>
      <c r="M62" s="79"/>
      <c r="N62" s="79"/>
      <c r="O62" s="19"/>
      <c r="P62" s="79"/>
      <c r="Q62" s="79"/>
      <c r="R62" s="19"/>
    </row>
    <row r="63" spans="1:21" ht="15.75" x14ac:dyDescent="0.25">
      <c r="A63" s="17"/>
      <c r="B63" s="62" t="s">
        <v>340</v>
      </c>
      <c r="C63" s="24"/>
      <c r="D63" s="32" t="s">
        <v>272</v>
      </c>
      <c r="E63" s="31">
        <v>192</v>
      </c>
      <c r="F63" s="24"/>
      <c r="G63" s="32" t="s">
        <v>272</v>
      </c>
      <c r="H63" s="31">
        <v>21</v>
      </c>
      <c r="I63" s="24"/>
      <c r="J63" s="32" t="s">
        <v>272</v>
      </c>
      <c r="K63" s="31">
        <v>24</v>
      </c>
      <c r="L63" s="24"/>
      <c r="M63" s="32" t="s">
        <v>272</v>
      </c>
      <c r="N63" s="31" t="s">
        <v>383</v>
      </c>
      <c r="O63" s="32" t="s">
        <v>277</v>
      </c>
      <c r="P63" s="32" t="s">
        <v>272</v>
      </c>
      <c r="Q63" s="31">
        <v>150</v>
      </c>
      <c r="R63" s="24"/>
    </row>
    <row r="64" spans="1:21" ht="15.75" x14ac:dyDescent="0.25">
      <c r="A64" s="17"/>
      <c r="B64" s="65" t="s">
        <v>374</v>
      </c>
      <c r="C64" s="20"/>
      <c r="D64" s="54">
        <v>1008</v>
      </c>
      <c r="E64" s="54"/>
      <c r="F64" s="20"/>
      <c r="G64" s="55">
        <v>74</v>
      </c>
      <c r="H64" s="55"/>
      <c r="I64" s="20"/>
      <c r="J64" s="55">
        <v>19</v>
      </c>
      <c r="K64" s="55"/>
      <c r="L64" s="20"/>
      <c r="M64" s="55" t="s">
        <v>384</v>
      </c>
      <c r="N64" s="55"/>
      <c r="O64" s="10" t="s">
        <v>277</v>
      </c>
      <c r="P64" s="55">
        <v>918</v>
      </c>
      <c r="Q64" s="55"/>
      <c r="R64" s="20"/>
    </row>
    <row r="65" spans="1:21" ht="15.75" x14ac:dyDescent="0.25">
      <c r="A65" s="17"/>
      <c r="B65" s="62" t="s">
        <v>346</v>
      </c>
      <c r="C65" s="24"/>
      <c r="D65" s="85"/>
      <c r="E65" s="85"/>
      <c r="F65" s="24"/>
      <c r="G65" s="85"/>
      <c r="H65" s="85"/>
      <c r="I65" s="24"/>
      <c r="J65" s="85"/>
      <c r="K65" s="85"/>
      <c r="L65" s="24"/>
      <c r="M65" s="85"/>
      <c r="N65" s="85"/>
      <c r="O65" s="24"/>
      <c r="P65" s="85"/>
      <c r="Q65" s="85"/>
      <c r="R65" s="24"/>
    </row>
    <row r="66" spans="1:21" ht="15.75" x14ac:dyDescent="0.25">
      <c r="A66" s="17"/>
      <c r="B66" s="26" t="s">
        <v>347</v>
      </c>
      <c r="C66" s="20"/>
      <c r="D66" s="54">
        <v>2257</v>
      </c>
      <c r="E66" s="54"/>
      <c r="F66" s="20"/>
      <c r="G66" s="54">
        <v>1090</v>
      </c>
      <c r="H66" s="54"/>
      <c r="I66" s="20"/>
      <c r="J66" s="55">
        <v>38</v>
      </c>
      <c r="K66" s="55"/>
      <c r="L66" s="20"/>
      <c r="M66" s="55">
        <v>784</v>
      </c>
      <c r="N66" s="55"/>
      <c r="O66" s="20"/>
      <c r="P66" s="54">
        <v>1989</v>
      </c>
      <c r="Q66" s="54"/>
      <c r="R66" s="20"/>
    </row>
    <row r="67" spans="1:21" ht="15.75" x14ac:dyDescent="0.25">
      <c r="A67" s="17"/>
      <c r="B67" s="29" t="s">
        <v>350</v>
      </c>
      <c r="C67" s="24"/>
      <c r="D67" s="53">
        <v>336</v>
      </c>
      <c r="E67" s="53"/>
      <c r="F67" s="24"/>
      <c r="G67" s="53">
        <v>88</v>
      </c>
      <c r="H67" s="53"/>
      <c r="I67" s="24"/>
      <c r="J67" s="53">
        <v>1</v>
      </c>
      <c r="K67" s="53"/>
      <c r="L67" s="24"/>
      <c r="M67" s="53">
        <v>165</v>
      </c>
      <c r="N67" s="53"/>
      <c r="O67" s="24"/>
      <c r="P67" s="53">
        <v>414</v>
      </c>
      <c r="Q67" s="53"/>
      <c r="R67" s="24"/>
    </row>
    <row r="68" spans="1:21" ht="15.75" x14ac:dyDescent="0.25">
      <c r="A68" s="17"/>
      <c r="B68" s="26" t="s">
        <v>353</v>
      </c>
      <c r="C68" s="20"/>
      <c r="D68" s="55">
        <v>410</v>
      </c>
      <c r="E68" s="55"/>
      <c r="F68" s="20"/>
      <c r="G68" s="55">
        <v>126</v>
      </c>
      <c r="H68" s="55"/>
      <c r="I68" s="20"/>
      <c r="J68" s="55">
        <v>1</v>
      </c>
      <c r="K68" s="55"/>
      <c r="L68" s="20"/>
      <c r="M68" s="55">
        <v>343</v>
      </c>
      <c r="N68" s="55"/>
      <c r="O68" s="20"/>
      <c r="P68" s="55">
        <v>628</v>
      </c>
      <c r="Q68" s="55"/>
      <c r="R68" s="20"/>
    </row>
    <row r="69" spans="1:21" ht="15.75" x14ac:dyDescent="0.25">
      <c r="A69" s="17"/>
      <c r="B69" s="62" t="s">
        <v>356</v>
      </c>
      <c r="C69" s="24"/>
      <c r="D69" s="53">
        <v>721</v>
      </c>
      <c r="E69" s="53"/>
      <c r="F69" s="24"/>
      <c r="G69" s="53">
        <v>15</v>
      </c>
      <c r="H69" s="53"/>
      <c r="I69" s="24"/>
      <c r="J69" s="53">
        <v>9</v>
      </c>
      <c r="K69" s="53"/>
      <c r="L69" s="24"/>
      <c r="M69" s="53">
        <v>130</v>
      </c>
      <c r="N69" s="53"/>
      <c r="O69" s="24"/>
      <c r="P69" s="53">
        <v>845</v>
      </c>
      <c r="Q69" s="53"/>
      <c r="R69" s="24"/>
    </row>
    <row r="70" spans="1:21" ht="15.75" x14ac:dyDescent="0.25">
      <c r="A70" s="17"/>
      <c r="B70" s="65" t="s">
        <v>359</v>
      </c>
      <c r="C70" s="20"/>
      <c r="D70" s="55">
        <v>524</v>
      </c>
      <c r="E70" s="55"/>
      <c r="F70" s="20"/>
      <c r="G70" s="55">
        <v>424</v>
      </c>
      <c r="H70" s="55"/>
      <c r="I70" s="20"/>
      <c r="J70" s="55">
        <v>64</v>
      </c>
      <c r="K70" s="55"/>
      <c r="L70" s="20"/>
      <c r="M70" s="55">
        <v>353</v>
      </c>
      <c r="N70" s="55"/>
      <c r="O70" s="20"/>
      <c r="P70" s="55">
        <v>517</v>
      </c>
      <c r="Q70" s="55"/>
      <c r="R70" s="20"/>
    </row>
    <row r="71" spans="1:21" ht="15.75" x14ac:dyDescent="0.25">
      <c r="A71" s="17"/>
      <c r="B71" s="62" t="s">
        <v>70</v>
      </c>
      <c r="C71" s="24"/>
      <c r="D71" s="53">
        <v>50</v>
      </c>
      <c r="E71" s="53"/>
      <c r="F71" s="24"/>
      <c r="G71" s="53">
        <v>497</v>
      </c>
      <c r="H71" s="53"/>
      <c r="I71" s="24"/>
      <c r="J71" s="53">
        <v>334</v>
      </c>
      <c r="K71" s="53"/>
      <c r="L71" s="24"/>
      <c r="M71" s="53">
        <v>167</v>
      </c>
      <c r="N71" s="53"/>
      <c r="O71" s="24"/>
      <c r="P71" s="53">
        <v>54</v>
      </c>
      <c r="Q71" s="53"/>
      <c r="R71" s="24"/>
    </row>
    <row r="72" spans="1:21" ht="16.5" thickBot="1" x14ac:dyDescent="0.3">
      <c r="A72" s="17"/>
      <c r="B72" s="65" t="s">
        <v>377</v>
      </c>
      <c r="C72" s="20"/>
      <c r="D72" s="67">
        <v>344</v>
      </c>
      <c r="E72" s="67"/>
      <c r="F72" s="20"/>
      <c r="G72" s="61" t="s">
        <v>281</v>
      </c>
      <c r="H72" s="61"/>
      <c r="I72" s="20"/>
      <c r="J72" s="61" t="s">
        <v>281</v>
      </c>
      <c r="K72" s="61"/>
      <c r="L72" s="20"/>
      <c r="M72" s="67">
        <v>188</v>
      </c>
      <c r="N72" s="67"/>
      <c r="O72" s="20"/>
      <c r="P72" s="67">
        <v>532</v>
      </c>
      <c r="Q72" s="67"/>
      <c r="R72" s="20"/>
    </row>
    <row r="73" spans="1:21" ht="15.75" x14ac:dyDescent="0.25">
      <c r="A73" s="17"/>
      <c r="B73" s="62"/>
      <c r="C73" s="24"/>
      <c r="D73" s="92" t="s">
        <v>272</v>
      </c>
      <c r="E73" s="93">
        <v>5842</v>
      </c>
      <c r="F73" s="24"/>
      <c r="G73" s="63" t="s">
        <v>272</v>
      </c>
      <c r="H73" s="93">
        <v>2335</v>
      </c>
      <c r="I73" s="24"/>
      <c r="J73" s="63" t="s">
        <v>272</v>
      </c>
      <c r="K73" s="64">
        <v>490</v>
      </c>
      <c r="L73" s="24"/>
      <c r="M73" s="63" t="s">
        <v>272</v>
      </c>
      <c r="N73" s="93">
        <v>2050</v>
      </c>
      <c r="O73" s="24"/>
      <c r="P73" s="63" t="s">
        <v>272</v>
      </c>
      <c r="Q73" s="93">
        <v>6047</v>
      </c>
      <c r="R73" s="24"/>
    </row>
    <row r="74" spans="1:21" x14ac:dyDescent="0.25">
      <c r="A74" s="17"/>
      <c r="B74" s="81"/>
      <c r="C74" s="81"/>
      <c r="D74" s="81"/>
      <c r="E74" s="81"/>
      <c r="F74" s="81"/>
      <c r="G74" s="81"/>
      <c r="H74" s="81"/>
      <c r="I74" s="81"/>
      <c r="J74" s="81"/>
      <c r="K74" s="81"/>
      <c r="L74" s="81"/>
      <c r="M74" s="81"/>
      <c r="N74" s="81"/>
      <c r="O74" s="81"/>
      <c r="P74" s="81"/>
      <c r="Q74" s="81"/>
      <c r="R74" s="81"/>
      <c r="S74" s="81"/>
      <c r="T74" s="81"/>
      <c r="U74" s="81"/>
    </row>
    <row r="75" spans="1:21" x14ac:dyDescent="0.25">
      <c r="A75" s="17"/>
      <c r="B75" s="81" t="s">
        <v>385</v>
      </c>
      <c r="C75" s="81"/>
      <c r="D75" s="81"/>
      <c r="E75" s="81"/>
      <c r="F75" s="81"/>
      <c r="G75" s="81"/>
      <c r="H75" s="81"/>
      <c r="I75" s="81"/>
      <c r="J75" s="81"/>
      <c r="K75" s="81"/>
      <c r="L75" s="81"/>
      <c r="M75" s="81"/>
      <c r="N75" s="81"/>
      <c r="O75" s="81"/>
      <c r="P75" s="81"/>
      <c r="Q75" s="81"/>
      <c r="R75" s="81"/>
      <c r="S75" s="81"/>
      <c r="T75" s="81"/>
      <c r="U75" s="81"/>
    </row>
    <row r="76" spans="1:21" x14ac:dyDescent="0.25">
      <c r="A76" s="17"/>
      <c r="B76" s="81"/>
      <c r="C76" s="81"/>
      <c r="D76" s="81"/>
      <c r="E76" s="81"/>
      <c r="F76" s="81"/>
      <c r="G76" s="81"/>
      <c r="H76" s="81"/>
      <c r="I76" s="81"/>
      <c r="J76" s="81"/>
      <c r="K76" s="81"/>
      <c r="L76" s="81"/>
      <c r="M76" s="81"/>
      <c r="N76" s="81"/>
      <c r="O76" s="81"/>
      <c r="P76" s="81"/>
      <c r="Q76" s="81"/>
      <c r="R76" s="81"/>
      <c r="S76" s="81"/>
      <c r="T76" s="81"/>
      <c r="U76" s="81"/>
    </row>
    <row r="77" spans="1:21" x14ac:dyDescent="0.25">
      <c r="A77" s="17"/>
      <c r="B77" s="81" t="s">
        <v>386</v>
      </c>
      <c r="C77" s="81"/>
      <c r="D77" s="81"/>
      <c r="E77" s="81"/>
      <c r="F77" s="81"/>
      <c r="G77" s="81"/>
      <c r="H77" s="81"/>
      <c r="I77" s="81"/>
      <c r="J77" s="81"/>
      <c r="K77" s="81"/>
      <c r="L77" s="81"/>
      <c r="M77" s="81"/>
      <c r="N77" s="81"/>
      <c r="O77" s="81"/>
      <c r="P77" s="81"/>
      <c r="Q77" s="81"/>
      <c r="R77" s="81"/>
      <c r="S77" s="81"/>
      <c r="T77" s="81"/>
      <c r="U77" s="81"/>
    </row>
    <row r="78" spans="1:21" x14ac:dyDescent="0.25">
      <c r="A78" s="17"/>
      <c r="B78" s="81"/>
      <c r="C78" s="81"/>
      <c r="D78" s="81"/>
      <c r="E78" s="81"/>
      <c r="F78" s="81"/>
      <c r="G78" s="81"/>
      <c r="H78" s="81"/>
      <c r="I78" s="81"/>
      <c r="J78" s="81"/>
      <c r="K78" s="81"/>
      <c r="L78" s="81"/>
      <c r="M78" s="81"/>
      <c r="N78" s="81"/>
      <c r="O78" s="81"/>
      <c r="P78" s="81"/>
      <c r="Q78" s="81"/>
      <c r="R78" s="81"/>
      <c r="S78" s="81"/>
      <c r="T78" s="81"/>
      <c r="U78" s="81"/>
    </row>
    <row r="79" spans="1:21" ht="15.75" x14ac:dyDescent="0.25">
      <c r="A79" s="17"/>
      <c r="B79" s="18"/>
      <c r="C79" s="19"/>
      <c r="D79" s="48" t="s">
        <v>387</v>
      </c>
      <c r="E79" s="48"/>
      <c r="F79" s="19"/>
      <c r="G79" s="48" t="s">
        <v>388</v>
      </c>
      <c r="H79" s="48"/>
      <c r="I79" s="19"/>
      <c r="J79" s="49"/>
      <c r="K79" s="49"/>
      <c r="L79" s="19"/>
    </row>
    <row r="80" spans="1:21" ht="15.75" x14ac:dyDescent="0.25">
      <c r="A80" s="17"/>
      <c r="B80" s="18"/>
      <c r="C80" s="19"/>
      <c r="D80" s="48" t="s">
        <v>389</v>
      </c>
      <c r="E80" s="48"/>
      <c r="F80" s="19"/>
      <c r="G80" s="48" t="s">
        <v>389</v>
      </c>
      <c r="H80" s="48"/>
      <c r="I80" s="19"/>
      <c r="J80" s="49"/>
      <c r="K80" s="49"/>
      <c r="L80" s="19"/>
    </row>
    <row r="81" spans="1:12" ht="16.5" thickBot="1" x14ac:dyDescent="0.3">
      <c r="A81" s="17"/>
      <c r="B81" s="18"/>
      <c r="C81" s="19"/>
      <c r="D81" s="50" t="s">
        <v>390</v>
      </c>
      <c r="E81" s="50"/>
      <c r="F81" s="19"/>
      <c r="G81" s="50" t="s">
        <v>390</v>
      </c>
      <c r="H81" s="50"/>
      <c r="I81" s="19"/>
      <c r="J81" s="50" t="s">
        <v>121</v>
      </c>
      <c r="K81" s="50"/>
      <c r="L81" s="19"/>
    </row>
    <row r="82" spans="1:12" ht="15.75" x14ac:dyDescent="0.25">
      <c r="A82" s="17"/>
      <c r="B82" s="62" t="s">
        <v>391</v>
      </c>
      <c r="C82" s="24"/>
      <c r="D82" s="51"/>
      <c r="E82" s="51"/>
      <c r="F82" s="24"/>
      <c r="G82" s="51"/>
      <c r="H82" s="51"/>
      <c r="I82" s="24"/>
      <c r="J82" s="51"/>
      <c r="K82" s="51"/>
      <c r="L82" s="24"/>
    </row>
    <row r="83" spans="1:12" ht="15.75" x14ac:dyDescent="0.25">
      <c r="A83" s="17"/>
      <c r="B83" s="26" t="s">
        <v>340</v>
      </c>
      <c r="C83" s="20"/>
      <c r="D83" s="10" t="s">
        <v>272</v>
      </c>
      <c r="E83" s="41" t="s">
        <v>281</v>
      </c>
      <c r="F83" s="20"/>
      <c r="G83" s="10" t="s">
        <v>272</v>
      </c>
      <c r="H83" s="28" t="s">
        <v>392</v>
      </c>
      <c r="I83" s="20"/>
      <c r="J83" s="10" t="s">
        <v>272</v>
      </c>
      <c r="K83" s="28" t="s">
        <v>392</v>
      </c>
      <c r="L83" s="20"/>
    </row>
    <row r="84" spans="1:12" ht="15.75" x14ac:dyDescent="0.25">
      <c r="A84" s="17"/>
      <c r="B84" s="29" t="s">
        <v>343</v>
      </c>
      <c r="C84" s="24"/>
      <c r="D84" s="94" t="s">
        <v>281</v>
      </c>
      <c r="E84" s="94"/>
      <c r="F84" s="24"/>
      <c r="G84" s="53" t="s">
        <v>393</v>
      </c>
      <c r="H84" s="53"/>
      <c r="I84" s="24"/>
      <c r="J84" s="53" t="s">
        <v>393</v>
      </c>
      <c r="K84" s="53"/>
      <c r="L84" s="24"/>
    </row>
    <row r="85" spans="1:12" ht="15.75" x14ac:dyDescent="0.25">
      <c r="A85" s="17"/>
      <c r="B85" s="26" t="s">
        <v>346</v>
      </c>
      <c r="C85" s="20"/>
      <c r="D85" s="59"/>
      <c r="E85" s="59"/>
      <c r="F85" s="20"/>
      <c r="G85" s="59"/>
      <c r="H85" s="59"/>
      <c r="I85" s="20"/>
      <c r="J85" s="59"/>
      <c r="K85" s="59"/>
      <c r="L85" s="20"/>
    </row>
    <row r="86" spans="1:12" ht="15.75" x14ac:dyDescent="0.25">
      <c r="A86" s="17"/>
      <c r="B86" s="43" t="s">
        <v>347</v>
      </c>
      <c r="C86" s="24"/>
      <c r="D86" s="53" t="s">
        <v>394</v>
      </c>
      <c r="E86" s="53"/>
      <c r="F86" s="24"/>
      <c r="G86" s="53" t="s">
        <v>395</v>
      </c>
      <c r="H86" s="53"/>
      <c r="I86" s="24"/>
      <c r="J86" s="53" t="s">
        <v>396</v>
      </c>
      <c r="K86" s="53"/>
      <c r="L86" s="24"/>
    </row>
    <row r="87" spans="1:12" ht="15.75" x14ac:dyDescent="0.25">
      <c r="A87" s="17"/>
      <c r="B87" s="34" t="s">
        <v>350</v>
      </c>
      <c r="C87" s="20"/>
      <c r="D87" s="55" t="s">
        <v>397</v>
      </c>
      <c r="E87" s="55"/>
      <c r="F87" s="20"/>
      <c r="G87" s="55" t="s">
        <v>398</v>
      </c>
      <c r="H87" s="55"/>
      <c r="I87" s="20"/>
      <c r="J87" s="55" t="s">
        <v>399</v>
      </c>
      <c r="K87" s="55"/>
      <c r="L87" s="20"/>
    </row>
    <row r="88" spans="1:12" ht="15.75" x14ac:dyDescent="0.25">
      <c r="A88" s="17"/>
      <c r="B88" s="43" t="s">
        <v>353</v>
      </c>
      <c r="C88" s="24"/>
      <c r="D88" s="53" t="s">
        <v>400</v>
      </c>
      <c r="E88" s="53"/>
      <c r="F88" s="24"/>
      <c r="G88" s="53" t="s">
        <v>401</v>
      </c>
      <c r="H88" s="53"/>
      <c r="I88" s="24"/>
      <c r="J88" s="53" t="s">
        <v>402</v>
      </c>
      <c r="K88" s="53"/>
      <c r="L88" s="24"/>
    </row>
    <row r="89" spans="1:12" ht="15.75" x14ac:dyDescent="0.25">
      <c r="A89" s="17"/>
      <c r="B89" s="26" t="s">
        <v>356</v>
      </c>
      <c r="C89" s="20"/>
      <c r="D89" s="55" t="s">
        <v>403</v>
      </c>
      <c r="E89" s="55"/>
      <c r="F89" s="20"/>
      <c r="G89" s="55" t="s">
        <v>404</v>
      </c>
      <c r="H89" s="55"/>
      <c r="I89" s="20"/>
      <c r="J89" s="55" t="s">
        <v>405</v>
      </c>
      <c r="K89" s="55"/>
      <c r="L89" s="20"/>
    </row>
    <row r="90" spans="1:12" ht="15.75" x14ac:dyDescent="0.25">
      <c r="A90" s="17"/>
      <c r="B90" s="29" t="s">
        <v>359</v>
      </c>
      <c r="C90" s="24"/>
      <c r="D90" s="94" t="s">
        <v>281</v>
      </c>
      <c r="E90" s="94"/>
      <c r="F90" s="24"/>
      <c r="G90" s="53" t="s">
        <v>406</v>
      </c>
      <c r="H90" s="53"/>
      <c r="I90" s="24"/>
      <c r="J90" s="53" t="s">
        <v>406</v>
      </c>
      <c r="K90" s="53"/>
      <c r="L90" s="24"/>
    </row>
    <row r="91" spans="1:12" ht="15.75" x14ac:dyDescent="0.25">
      <c r="A91" s="17"/>
      <c r="B91" s="26" t="s">
        <v>70</v>
      </c>
      <c r="C91" s="20"/>
      <c r="D91" s="91" t="s">
        <v>281</v>
      </c>
      <c r="E91" s="91"/>
      <c r="F91" s="20"/>
      <c r="G91" s="55" t="s">
        <v>407</v>
      </c>
      <c r="H91" s="55"/>
      <c r="I91" s="20"/>
      <c r="J91" s="55" t="s">
        <v>407</v>
      </c>
      <c r="K91" s="55"/>
      <c r="L91" s="20"/>
    </row>
    <row r="92" spans="1:12" ht="16.5" thickBot="1" x14ac:dyDescent="0.3">
      <c r="A92" s="17"/>
      <c r="B92" s="29" t="s">
        <v>377</v>
      </c>
      <c r="C92" s="24"/>
      <c r="D92" s="57" t="s">
        <v>281</v>
      </c>
      <c r="E92" s="57"/>
      <c r="F92" s="24"/>
      <c r="G92" s="69" t="s">
        <v>408</v>
      </c>
      <c r="H92" s="69"/>
      <c r="I92" s="24"/>
      <c r="J92" s="69" t="s">
        <v>408</v>
      </c>
      <c r="K92" s="69"/>
      <c r="L92" s="24"/>
    </row>
    <row r="93" spans="1:12" ht="16.5" thickBot="1" x14ac:dyDescent="0.3">
      <c r="A93" s="17"/>
      <c r="B93" s="65"/>
      <c r="C93" s="20"/>
      <c r="D93" s="35" t="s">
        <v>272</v>
      </c>
      <c r="E93" s="37" t="s">
        <v>405</v>
      </c>
      <c r="F93" s="20"/>
      <c r="G93" s="35" t="s">
        <v>272</v>
      </c>
      <c r="H93" s="37" t="s">
        <v>409</v>
      </c>
      <c r="I93" s="20"/>
      <c r="J93" s="35" t="s">
        <v>272</v>
      </c>
      <c r="K93" s="37" t="s">
        <v>410</v>
      </c>
      <c r="L93" s="20"/>
    </row>
    <row r="94" spans="1:12" ht="16.5" thickTop="1" x14ac:dyDescent="0.25">
      <c r="A94" s="17"/>
      <c r="B94" s="62" t="s">
        <v>411</v>
      </c>
      <c r="C94" s="24"/>
      <c r="D94" s="58"/>
      <c r="E94" s="58"/>
      <c r="F94" s="24"/>
      <c r="G94" s="58"/>
      <c r="H94" s="58"/>
      <c r="I94" s="24"/>
      <c r="J94" s="58"/>
      <c r="K94" s="58"/>
      <c r="L94" s="24"/>
    </row>
    <row r="95" spans="1:12" ht="15.75" x14ac:dyDescent="0.25">
      <c r="A95" s="17"/>
      <c r="B95" s="26" t="s">
        <v>340</v>
      </c>
      <c r="C95" s="20"/>
      <c r="D95" s="10" t="s">
        <v>272</v>
      </c>
      <c r="E95" s="41" t="s">
        <v>281</v>
      </c>
      <c r="F95" s="20"/>
      <c r="G95" s="10" t="s">
        <v>272</v>
      </c>
      <c r="H95" s="28" t="s">
        <v>412</v>
      </c>
      <c r="I95" s="20"/>
      <c r="J95" s="10" t="s">
        <v>272</v>
      </c>
      <c r="K95" s="28" t="s">
        <v>412</v>
      </c>
      <c r="L95" s="20"/>
    </row>
    <row r="96" spans="1:12" ht="15.75" x14ac:dyDescent="0.25">
      <c r="A96" s="17"/>
      <c r="B96" s="29" t="s">
        <v>343</v>
      </c>
      <c r="C96" s="24"/>
      <c r="D96" s="94" t="s">
        <v>281</v>
      </c>
      <c r="E96" s="94"/>
      <c r="F96" s="24"/>
      <c r="G96" s="53" t="s">
        <v>413</v>
      </c>
      <c r="H96" s="53"/>
      <c r="I96" s="24"/>
      <c r="J96" s="53" t="s">
        <v>413</v>
      </c>
      <c r="K96" s="53"/>
      <c r="L96" s="24"/>
    </row>
    <row r="97" spans="1:21" ht="15.75" x14ac:dyDescent="0.25">
      <c r="A97" s="17"/>
      <c r="B97" s="26" t="s">
        <v>346</v>
      </c>
      <c r="C97" s="20"/>
      <c r="D97" s="59"/>
      <c r="E97" s="59"/>
      <c r="F97" s="20"/>
      <c r="G97" s="59"/>
      <c r="H97" s="59"/>
      <c r="I97" s="20"/>
      <c r="J97" s="59"/>
      <c r="K97" s="59"/>
      <c r="L97" s="20"/>
    </row>
    <row r="98" spans="1:21" ht="15.75" x14ac:dyDescent="0.25">
      <c r="A98" s="17"/>
      <c r="B98" s="43" t="s">
        <v>347</v>
      </c>
      <c r="C98" s="24"/>
      <c r="D98" s="53" t="s">
        <v>414</v>
      </c>
      <c r="E98" s="53"/>
      <c r="F98" s="24"/>
      <c r="G98" s="53" t="s">
        <v>415</v>
      </c>
      <c r="H98" s="53"/>
      <c r="I98" s="24"/>
      <c r="J98" s="53" t="s">
        <v>416</v>
      </c>
      <c r="K98" s="53"/>
      <c r="L98" s="24"/>
    </row>
    <row r="99" spans="1:21" ht="15.75" x14ac:dyDescent="0.25">
      <c r="A99" s="17"/>
      <c r="B99" s="34" t="s">
        <v>350</v>
      </c>
      <c r="C99" s="20"/>
      <c r="D99" s="55" t="s">
        <v>417</v>
      </c>
      <c r="E99" s="55"/>
      <c r="F99" s="20"/>
      <c r="G99" s="55" t="s">
        <v>418</v>
      </c>
      <c r="H99" s="55"/>
      <c r="I99" s="20"/>
      <c r="J99" s="55" t="s">
        <v>419</v>
      </c>
      <c r="K99" s="55"/>
      <c r="L99" s="20"/>
    </row>
    <row r="100" spans="1:21" ht="15.75" x14ac:dyDescent="0.25">
      <c r="A100" s="17"/>
      <c r="B100" s="43" t="s">
        <v>353</v>
      </c>
      <c r="C100" s="24"/>
      <c r="D100" s="53" t="s">
        <v>420</v>
      </c>
      <c r="E100" s="53"/>
      <c r="F100" s="24"/>
      <c r="G100" s="53" t="s">
        <v>421</v>
      </c>
      <c r="H100" s="53"/>
      <c r="I100" s="24"/>
      <c r="J100" s="53" t="s">
        <v>422</v>
      </c>
      <c r="K100" s="53"/>
      <c r="L100" s="24"/>
    </row>
    <row r="101" spans="1:21" ht="15.75" x14ac:dyDescent="0.25">
      <c r="A101" s="17"/>
      <c r="B101" s="26" t="s">
        <v>356</v>
      </c>
      <c r="C101" s="20"/>
      <c r="D101" s="55" t="s">
        <v>423</v>
      </c>
      <c r="E101" s="55"/>
      <c r="F101" s="20"/>
      <c r="G101" s="55" t="s">
        <v>424</v>
      </c>
      <c r="H101" s="55"/>
      <c r="I101" s="20"/>
      <c r="J101" s="55" t="s">
        <v>425</v>
      </c>
      <c r="K101" s="55"/>
      <c r="L101" s="20"/>
    </row>
    <row r="102" spans="1:21" ht="15.75" x14ac:dyDescent="0.25">
      <c r="A102" s="17"/>
      <c r="B102" s="29" t="s">
        <v>359</v>
      </c>
      <c r="C102" s="24"/>
      <c r="D102" s="94" t="s">
        <v>281</v>
      </c>
      <c r="E102" s="94"/>
      <c r="F102" s="24"/>
      <c r="G102" s="53" t="s">
        <v>426</v>
      </c>
      <c r="H102" s="53"/>
      <c r="I102" s="24"/>
      <c r="J102" s="53" t="s">
        <v>426</v>
      </c>
      <c r="K102" s="53"/>
      <c r="L102" s="24"/>
    </row>
    <row r="103" spans="1:21" ht="16.5" thickBot="1" x14ac:dyDescent="0.3">
      <c r="A103" s="17"/>
      <c r="B103" s="26" t="s">
        <v>70</v>
      </c>
      <c r="C103" s="20"/>
      <c r="D103" s="61" t="s">
        <v>281</v>
      </c>
      <c r="E103" s="61"/>
      <c r="F103" s="20"/>
      <c r="G103" s="67" t="s">
        <v>427</v>
      </c>
      <c r="H103" s="67"/>
      <c r="I103" s="20"/>
      <c r="J103" s="67" t="s">
        <v>427</v>
      </c>
      <c r="K103" s="67"/>
      <c r="L103" s="20"/>
    </row>
    <row r="104" spans="1:21" ht="16.5" thickBot="1" x14ac:dyDescent="0.3">
      <c r="A104" s="17"/>
      <c r="B104" s="62"/>
      <c r="C104" s="24"/>
      <c r="D104" s="87" t="s">
        <v>272</v>
      </c>
      <c r="E104" s="90" t="s">
        <v>428</v>
      </c>
      <c r="F104" s="24"/>
      <c r="G104" s="89" t="s">
        <v>272</v>
      </c>
      <c r="H104" s="90" t="s">
        <v>429</v>
      </c>
      <c r="I104" s="24"/>
      <c r="J104" s="89" t="s">
        <v>272</v>
      </c>
      <c r="K104" s="90" t="s">
        <v>430</v>
      </c>
      <c r="L104" s="24"/>
    </row>
    <row r="105" spans="1:21" ht="15.75" thickTop="1" x14ac:dyDescent="0.25">
      <c r="A105" s="17"/>
      <c r="B105" s="83"/>
      <c r="C105" s="83"/>
      <c r="D105" s="83"/>
      <c r="E105" s="83"/>
      <c r="F105" s="83"/>
      <c r="G105" s="83"/>
      <c r="H105" s="83"/>
      <c r="I105" s="83"/>
      <c r="J105" s="83"/>
      <c r="K105" s="83"/>
      <c r="L105" s="83"/>
      <c r="M105" s="83"/>
      <c r="N105" s="83"/>
      <c r="O105" s="83"/>
      <c r="P105" s="83"/>
      <c r="Q105" s="83"/>
      <c r="R105" s="83"/>
      <c r="S105" s="83"/>
      <c r="T105" s="83"/>
      <c r="U105" s="83"/>
    </row>
    <row r="106" spans="1:21" x14ac:dyDescent="0.25">
      <c r="A106" s="17"/>
      <c r="B106" s="81" t="s">
        <v>431</v>
      </c>
      <c r="C106" s="81"/>
      <c r="D106" s="81"/>
      <c r="E106" s="81"/>
      <c r="F106" s="81"/>
      <c r="G106" s="81"/>
      <c r="H106" s="81"/>
      <c r="I106" s="81"/>
      <c r="J106" s="81"/>
      <c r="K106" s="81"/>
      <c r="L106" s="81"/>
      <c r="M106" s="81"/>
      <c r="N106" s="81"/>
      <c r="O106" s="81"/>
      <c r="P106" s="81"/>
      <c r="Q106" s="81"/>
      <c r="R106" s="81"/>
      <c r="S106" s="81"/>
      <c r="T106" s="81"/>
      <c r="U106" s="81"/>
    </row>
    <row r="107" spans="1:21" x14ac:dyDescent="0.25">
      <c r="A107" s="17"/>
      <c r="B107" s="81"/>
      <c r="C107" s="81"/>
      <c r="D107" s="81"/>
      <c r="E107" s="81"/>
      <c r="F107" s="81"/>
      <c r="G107" s="81"/>
      <c r="H107" s="81"/>
      <c r="I107" s="81"/>
      <c r="J107" s="81"/>
      <c r="K107" s="81"/>
      <c r="L107" s="81"/>
      <c r="M107" s="81"/>
      <c r="N107" s="81"/>
      <c r="O107" s="81"/>
      <c r="P107" s="81"/>
      <c r="Q107" s="81"/>
      <c r="R107" s="81"/>
      <c r="S107" s="81"/>
      <c r="T107" s="81"/>
      <c r="U107" s="81"/>
    </row>
    <row r="108" spans="1:21" ht="15.75" x14ac:dyDescent="0.25">
      <c r="A108" s="17"/>
      <c r="B108" s="18"/>
      <c r="C108" s="19"/>
      <c r="D108" s="48" t="s">
        <v>387</v>
      </c>
      <c r="E108" s="48"/>
      <c r="F108" s="19"/>
      <c r="G108" s="48" t="s">
        <v>388</v>
      </c>
      <c r="H108" s="48"/>
      <c r="I108" s="19"/>
      <c r="J108" s="49"/>
      <c r="K108" s="49"/>
      <c r="L108" s="19"/>
    </row>
    <row r="109" spans="1:21" ht="15.75" x14ac:dyDescent="0.25">
      <c r="A109" s="17"/>
      <c r="B109" s="18"/>
      <c r="C109" s="19"/>
      <c r="D109" s="48" t="s">
        <v>389</v>
      </c>
      <c r="E109" s="48"/>
      <c r="F109" s="19"/>
      <c r="G109" s="48" t="s">
        <v>389</v>
      </c>
      <c r="H109" s="48"/>
      <c r="I109" s="19"/>
      <c r="J109" s="49"/>
      <c r="K109" s="49"/>
      <c r="L109" s="19"/>
    </row>
    <row r="110" spans="1:21" ht="16.5" thickBot="1" x14ac:dyDescent="0.3">
      <c r="A110" s="17"/>
      <c r="B110" s="18"/>
      <c r="C110" s="19"/>
      <c r="D110" s="50" t="s">
        <v>390</v>
      </c>
      <c r="E110" s="50"/>
      <c r="F110" s="19"/>
      <c r="G110" s="50" t="s">
        <v>390</v>
      </c>
      <c r="H110" s="50"/>
      <c r="I110" s="19"/>
      <c r="J110" s="50" t="s">
        <v>121</v>
      </c>
      <c r="K110" s="50"/>
      <c r="L110" s="19"/>
    </row>
    <row r="111" spans="1:21" ht="15.75" x14ac:dyDescent="0.25">
      <c r="A111" s="17"/>
      <c r="B111" s="62" t="s">
        <v>391</v>
      </c>
      <c r="C111" s="24"/>
      <c r="D111" s="51"/>
      <c r="E111" s="51"/>
      <c r="F111" s="24"/>
      <c r="G111" s="51"/>
      <c r="H111" s="51"/>
      <c r="I111" s="24"/>
      <c r="J111" s="51"/>
      <c r="K111" s="51"/>
      <c r="L111" s="24"/>
    </row>
    <row r="112" spans="1:21" ht="15.75" x14ac:dyDescent="0.25">
      <c r="A112" s="17"/>
      <c r="B112" s="26" t="s">
        <v>340</v>
      </c>
      <c r="C112" s="20"/>
      <c r="D112" s="10" t="s">
        <v>272</v>
      </c>
      <c r="E112" s="41" t="s">
        <v>281</v>
      </c>
      <c r="F112" s="20"/>
      <c r="G112" s="10" t="s">
        <v>272</v>
      </c>
      <c r="H112" s="28" t="s">
        <v>432</v>
      </c>
      <c r="I112" s="20"/>
      <c r="J112" s="10" t="s">
        <v>272</v>
      </c>
      <c r="K112" s="28" t="s">
        <v>432</v>
      </c>
      <c r="L112" s="20"/>
    </row>
    <row r="113" spans="1:12" ht="15.75" x14ac:dyDescent="0.25">
      <c r="A113" s="17"/>
      <c r="B113" s="29" t="s">
        <v>343</v>
      </c>
      <c r="C113" s="24"/>
      <c r="D113" s="94" t="s">
        <v>281</v>
      </c>
      <c r="E113" s="94"/>
      <c r="F113" s="24"/>
      <c r="G113" s="53" t="s">
        <v>433</v>
      </c>
      <c r="H113" s="53"/>
      <c r="I113" s="24"/>
      <c r="J113" s="53" t="s">
        <v>433</v>
      </c>
      <c r="K113" s="53"/>
      <c r="L113" s="24"/>
    </row>
    <row r="114" spans="1:12" ht="15.75" x14ac:dyDescent="0.25">
      <c r="A114" s="17"/>
      <c r="B114" s="26" t="s">
        <v>346</v>
      </c>
      <c r="C114" s="20"/>
      <c r="D114" s="59"/>
      <c r="E114" s="59"/>
      <c r="F114" s="20"/>
      <c r="G114" s="59"/>
      <c r="H114" s="59"/>
      <c r="I114" s="20"/>
      <c r="J114" s="59"/>
      <c r="K114" s="59"/>
      <c r="L114" s="20"/>
    </row>
    <row r="115" spans="1:12" ht="15.75" x14ac:dyDescent="0.25">
      <c r="A115" s="17"/>
      <c r="B115" s="43" t="s">
        <v>347</v>
      </c>
      <c r="C115" s="24"/>
      <c r="D115" s="53" t="s">
        <v>434</v>
      </c>
      <c r="E115" s="53"/>
      <c r="F115" s="24"/>
      <c r="G115" s="53" t="s">
        <v>435</v>
      </c>
      <c r="H115" s="53"/>
      <c r="I115" s="24"/>
      <c r="J115" s="53" t="s">
        <v>436</v>
      </c>
      <c r="K115" s="53"/>
      <c r="L115" s="24"/>
    </row>
    <row r="116" spans="1:12" ht="15.75" x14ac:dyDescent="0.25">
      <c r="A116" s="17"/>
      <c r="B116" s="34" t="s">
        <v>350</v>
      </c>
      <c r="C116" s="20"/>
      <c r="D116" s="55" t="s">
        <v>437</v>
      </c>
      <c r="E116" s="55"/>
      <c r="F116" s="20"/>
      <c r="G116" s="55" t="s">
        <v>438</v>
      </c>
      <c r="H116" s="55"/>
      <c r="I116" s="20"/>
      <c r="J116" s="55" t="s">
        <v>439</v>
      </c>
      <c r="K116" s="55"/>
      <c r="L116" s="20"/>
    </row>
    <row r="117" spans="1:12" ht="15.75" x14ac:dyDescent="0.25">
      <c r="A117" s="17"/>
      <c r="B117" s="43" t="s">
        <v>353</v>
      </c>
      <c r="C117" s="24"/>
      <c r="D117" s="53" t="s">
        <v>440</v>
      </c>
      <c r="E117" s="53"/>
      <c r="F117" s="24"/>
      <c r="G117" s="53" t="s">
        <v>441</v>
      </c>
      <c r="H117" s="53"/>
      <c r="I117" s="24"/>
      <c r="J117" s="53" t="s">
        <v>442</v>
      </c>
      <c r="K117" s="53"/>
      <c r="L117" s="24"/>
    </row>
    <row r="118" spans="1:12" ht="15.75" x14ac:dyDescent="0.25">
      <c r="A118" s="17"/>
      <c r="B118" s="26" t="s">
        <v>356</v>
      </c>
      <c r="C118" s="20"/>
      <c r="D118" s="55" t="s">
        <v>443</v>
      </c>
      <c r="E118" s="55"/>
      <c r="F118" s="20"/>
      <c r="G118" s="55" t="s">
        <v>444</v>
      </c>
      <c r="H118" s="55"/>
      <c r="I118" s="20"/>
      <c r="J118" s="55" t="s">
        <v>445</v>
      </c>
      <c r="K118" s="55"/>
      <c r="L118" s="20"/>
    </row>
    <row r="119" spans="1:12" ht="15.75" x14ac:dyDescent="0.25">
      <c r="A119" s="17"/>
      <c r="B119" s="29" t="s">
        <v>359</v>
      </c>
      <c r="C119" s="24"/>
      <c r="D119" s="94" t="s">
        <v>281</v>
      </c>
      <c r="E119" s="94"/>
      <c r="F119" s="24"/>
      <c r="G119" s="53" t="s">
        <v>446</v>
      </c>
      <c r="H119" s="53"/>
      <c r="I119" s="24"/>
      <c r="J119" s="53" t="s">
        <v>446</v>
      </c>
      <c r="K119" s="53"/>
      <c r="L119" s="24"/>
    </row>
    <row r="120" spans="1:12" ht="15.75" x14ac:dyDescent="0.25">
      <c r="A120" s="17"/>
      <c r="B120" s="26" t="s">
        <v>70</v>
      </c>
      <c r="C120" s="20"/>
      <c r="D120" s="91" t="s">
        <v>281</v>
      </c>
      <c r="E120" s="91"/>
      <c r="F120" s="20"/>
      <c r="G120" s="55" t="s">
        <v>447</v>
      </c>
      <c r="H120" s="55"/>
      <c r="I120" s="20"/>
      <c r="J120" s="55" t="s">
        <v>447</v>
      </c>
      <c r="K120" s="55"/>
      <c r="L120" s="20"/>
    </row>
    <row r="121" spans="1:12" ht="16.5" thickBot="1" x14ac:dyDescent="0.3">
      <c r="A121" s="17"/>
      <c r="B121" s="29" t="s">
        <v>377</v>
      </c>
      <c r="C121" s="24"/>
      <c r="D121" s="57" t="s">
        <v>281</v>
      </c>
      <c r="E121" s="57"/>
      <c r="F121" s="24"/>
      <c r="G121" s="69" t="s">
        <v>448</v>
      </c>
      <c r="H121" s="69"/>
      <c r="I121" s="24"/>
      <c r="J121" s="69" t="s">
        <v>448</v>
      </c>
      <c r="K121" s="69"/>
      <c r="L121" s="24"/>
    </row>
    <row r="122" spans="1:12" ht="16.5" thickBot="1" x14ac:dyDescent="0.3">
      <c r="A122" s="17"/>
      <c r="B122" s="65"/>
      <c r="C122" s="20"/>
      <c r="D122" s="35" t="s">
        <v>272</v>
      </c>
      <c r="E122" s="37" t="s">
        <v>403</v>
      </c>
      <c r="F122" s="20"/>
      <c r="G122" s="35" t="s">
        <v>272</v>
      </c>
      <c r="H122" s="37" t="s">
        <v>449</v>
      </c>
      <c r="I122" s="20"/>
      <c r="J122" s="35" t="s">
        <v>272</v>
      </c>
      <c r="K122" s="37" t="s">
        <v>450</v>
      </c>
      <c r="L122" s="20"/>
    </row>
    <row r="123" spans="1:12" ht="16.5" thickTop="1" x14ac:dyDescent="0.25">
      <c r="A123" s="17"/>
      <c r="B123" s="62" t="s">
        <v>411</v>
      </c>
      <c r="C123" s="24"/>
      <c r="D123" s="58"/>
      <c r="E123" s="58"/>
      <c r="F123" s="24"/>
      <c r="G123" s="58"/>
      <c r="H123" s="58"/>
      <c r="I123" s="24"/>
      <c r="J123" s="58"/>
      <c r="K123" s="58"/>
      <c r="L123" s="24"/>
    </row>
    <row r="124" spans="1:12" ht="15.75" x14ac:dyDescent="0.25">
      <c r="A124" s="17"/>
      <c r="B124" s="26" t="s">
        <v>340</v>
      </c>
      <c r="C124" s="20"/>
      <c r="D124" s="10" t="s">
        <v>272</v>
      </c>
      <c r="E124" s="41" t="s">
        <v>281</v>
      </c>
      <c r="F124" s="20"/>
      <c r="G124" s="10" t="s">
        <v>272</v>
      </c>
      <c r="H124" s="28" t="s">
        <v>451</v>
      </c>
      <c r="I124" s="20"/>
      <c r="J124" s="10" t="s">
        <v>272</v>
      </c>
      <c r="K124" s="28" t="s">
        <v>451</v>
      </c>
      <c r="L124" s="20"/>
    </row>
    <row r="125" spans="1:12" ht="15.75" x14ac:dyDescent="0.25">
      <c r="A125" s="17"/>
      <c r="B125" s="29" t="s">
        <v>343</v>
      </c>
      <c r="C125" s="24"/>
      <c r="D125" s="94" t="s">
        <v>281</v>
      </c>
      <c r="E125" s="94"/>
      <c r="F125" s="24"/>
      <c r="G125" s="53" t="s">
        <v>452</v>
      </c>
      <c r="H125" s="53"/>
      <c r="I125" s="24"/>
      <c r="J125" s="53" t="s">
        <v>452</v>
      </c>
      <c r="K125" s="53"/>
      <c r="L125" s="24"/>
    </row>
    <row r="126" spans="1:12" ht="15.75" x14ac:dyDescent="0.25">
      <c r="A126" s="17"/>
      <c r="B126" s="26" t="s">
        <v>346</v>
      </c>
      <c r="C126" s="20"/>
      <c r="D126" s="59"/>
      <c r="E126" s="59"/>
      <c r="F126" s="20"/>
      <c r="G126" s="59"/>
      <c r="H126" s="59"/>
      <c r="I126" s="20"/>
      <c r="J126" s="59"/>
      <c r="K126" s="59"/>
      <c r="L126" s="20"/>
    </row>
    <row r="127" spans="1:12" ht="15.75" x14ac:dyDescent="0.25">
      <c r="A127" s="17"/>
      <c r="B127" s="43" t="s">
        <v>347</v>
      </c>
      <c r="C127" s="24"/>
      <c r="D127" s="53" t="s">
        <v>453</v>
      </c>
      <c r="E127" s="53"/>
      <c r="F127" s="24"/>
      <c r="G127" s="53" t="s">
        <v>454</v>
      </c>
      <c r="H127" s="53"/>
      <c r="I127" s="24"/>
      <c r="J127" s="53" t="s">
        <v>455</v>
      </c>
      <c r="K127" s="53"/>
      <c r="L127" s="24"/>
    </row>
    <row r="128" spans="1:12" ht="15.75" x14ac:dyDescent="0.25">
      <c r="A128" s="17"/>
      <c r="B128" s="34" t="s">
        <v>350</v>
      </c>
      <c r="C128" s="20"/>
      <c r="D128" s="55" t="s">
        <v>456</v>
      </c>
      <c r="E128" s="55"/>
      <c r="F128" s="20"/>
      <c r="G128" s="55" t="s">
        <v>457</v>
      </c>
      <c r="H128" s="55"/>
      <c r="I128" s="20"/>
      <c r="J128" s="55" t="s">
        <v>458</v>
      </c>
      <c r="K128" s="55"/>
      <c r="L128" s="20"/>
    </row>
    <row r="129" spans="1:21" ht="15.75" x14ac:dyDescent="0.25">
      <c r="A129" s="17"/>
      <c r="B129" s="43" t="s">
        <v>353</v>
      </c>
      <c r="C129" s="24"/>
      <c r="D129" s="53" t="s">
        <v>459</v>
      </c>
      <c r="E129" s="53"/>
      <c r="F129" s="24"/>
      <c r="G129" s="53" t="s">
        <v>460</v>
      </c>
      <c r="H129" s="53"/>
      <c r="I129" s="24"/>
      <c r="J129" s="53" t="s">
        <v>461</v>
      </c>
      <c r="K129" s="53"/>
      <c r="L129" s="24"/>
    </row>
    <row r="130" spans="1:21" ht="15.75" x14ac:dyDescent="0.25">
      <c r="A130" s="17"/>
      <c r="B130" s="26" t="s">
        <v>356</v>
      </c>
      <c r="C130" s="20"/>
      <c r="D130" s="55" t="s">
        <v>462</v>
      </c>
      <c r="E130" s="55"/>
      <c r="F130" s="20"/>
      <c r="G130" s="55" t="s">
        <v>463</v>
      </c>
      <c r="H130" s="55"/>
      <c r="I130" s="20"/>
      <c r="J130" s="55" t="s">
        <v>464</v>
      </c>
      <c r="K130" s="55"/>
      <c r="L130" s="20"/>
    </row>
    <row r="131" spans="1:21" ht="15.75" x14ac:dyDescent="0.25">
      <c r="A131" s="17"/>
      <c r="B131" s="29" t="s">
        <v>359</v>
      </c>
      <c r="C131" s="24"/>
      <c r="D131" s="94" t="s">
        <v>281</v>
      </c>
      <c r="E131" s="94"/>
      <c r="F131" s="24"/>
      <c r="G131" s="53" t="s">
        <v>465</v>
      </c>
      <c r="H131" s="53"/>
      <c r="I131" s="24"/>
      <c r="J131" s="53" t="s">
        <v>465</v>
      </c>
      <c r="K131" s="53"/>
      <c r="L131" s="24"/>
    </row>
    <row r="132" spans="1:21" ht="16.5" thickBot="1" x14ac:dyDescent="0.3">
      <c r="A132" s="17"/>
      <c r="B132" s="26" t="s">
        <v>70</v>
      </c>
      <c r="C132" s="20"/>
      <c r="D132" s="61" t="s">
        <v>281</v>
      </c>
      <c r="E132" s="61"/>
      <c r="F132" s="20"/>
      <c r="G132" s="67" t="s">
        <v>466</v>
      </c>
      <c r="H132" s="67"/>
      <c r="I132" s="20"/>
      <c r="J132" s="67" t="s">
        <v>466</v>
      </c>
      <c r="K132" s="67"/>
      <c r="L132" s="20"/>
    </row>
    <row r="133" spans="1:21" ht="16.5" thickBot="1" x14ac:dyDescent="0.3">
      <c r="A133" s="17"/>
      <c r="B133" s="62"/>
      <c r="C133" s="24"/>
      <c r="D133" s="87" t="s">
        <v>272</v>
      </c>
      <c r="E133" s="90" t="s">
        <v>467</v>
      </c>
      <c r="F133" s="24"/>
      <c r="G133" s="89" t="s">
        <v>272</v>
      </c>
      <c r="H133" s="90" t="s">
        <v>468</v>
      </c>
      <c r="I133" s="24"/>
      <c r="J133" s="89" t="s">
        <v>272</v>
      </c>
      <c r="K133" s="90" t="s">
        <v>469</v>
      </c>
      <c r="L133" s="24"/>
    </row>
    <row r="134" spans="1:21" ht="15.75" thickTop="1" x14ac:dyDescent="0.25">
      <c r="A134" s="17"/>
      <c r="B134" s="81"/>
      <c r="C134" s="81"/>
      <c r="D134" s="81"/>
      <c r="E134" s="81"/>
      <c r="F134" s="81"/>
      <c r="G134" s="81"/>
      <c r="H134" s="81"/>
      <c r="I134" s="81"/>
      <c r="J134" s="81"/>
      <c r="K134" s="81"/>
      <c r="L134" s="81"/>
      <c r="M134" s="81"/>
      <c r="N134" s="81"/>
      <c r="O134" s="81"/>
      <c r="P134" s="81"/>
      <c r="Q134" s="81"/>
      <c r="R134" s="81"/>
      <c r="S134" s="81"/>
      <c r="T134" s="81"/>
      <c r="U134" s="81"/>
    </row>
    <row r="135" spans="1:21" x14ac:dyDescent="0.25">
      <c r="A135" s="17"/>
      <c r="B135" s="81" t="s">
        <v>470</v>
      </c>
      <c r="C135" s="81"/>
      <c r="D135" s="81"/>
      <c r="E135" s="81"/>
      <c r="F135" s="81"/>
      <c r="G135" s="81"/>
      <c r="H135" s="81"/>
      <c r="I135" s="81"/>
      <c r="J135" s="81"/>
      <c r="K135" s="81"/>
      <c r="L135" s="81"/>
      <c r="M135" s="81"/>
      <c r="N135" s="81"/>
      <c r="O135" s="81"/>
      <c r="P135" s="81"/>
      <c r="Q135" s="81"/>
      <c r="R135" s="81"/>
      <c r="S135" s="81"/>
      <c r="T135" s="81"/>
      <c r="U135" s="81"/>
    </row>
    <row r="136" spans="1:21" x14ac:dyDescent="0.25">
      <c r="A136" s="17"/>
      <c r="B136" s="81"/>
      <c r="C136" s="81"/>
      <c r="D136" s="81"/>
      <c r="E136" s="81"/>
      <c r="F136" s="81"/>
      <c r="G136" s="81"/>
      <c r="H136" s="81"/>
      <c r="I136" s="81"/>
      <c r="J136" s="81"/>
      <c r="K136" s="81"/>
      <c r="L136" s="81"/>
      <c r="M136" s="81"/>
      <c r="N136" s="81"/>
      <c r="O136" s="81"/>
      <c r="P136" s="81"/>
      <c r="Q136" s="81"/>
      <c r="R136" s="81"/>
      <c r="S136" s="81"/>
      <c r="T136" s="81"/>
      <c r="U136" s="81"/>
    </row>
    <row r="137" spans="1:21" ht="15.75" x14ac:dyDescent="0.25">
      <c r="A137" s="17"/>
      <c r="B137" s="18"/>
      <c r="C137" s="19"/>
      <c r="D137" s="48" t="s">
        <v>471</v>
      </c>
      <c r="E137" s="48"/>
      <c r="F137" s="19"/>
      <c r="G137" s="49"/>
      <c r="H137" s="49"/>
      <c r="I137" s="19"/>
      <c r="J137" s="48" t="s">
        <v>472</v>
      </c>
      <c r="K137" s="48"/>
      <c r="L137" s="19"/>
      <c r="M137" s="48" t="s">
        <v>473</v>
      </c>
      <c r="N137" s="48"/>
      <c r="O137" s="19"/>
      <c r="P137" s="48" t="s">
        <v>474</v>
      </c>
      <c r="Q137" s="48"/>
      <c r="R137" s="19"/>
      <c r="S137" s="48" t="s">
        <v>475</v>
      </c>
      <c r="T137" s="48"/>
      <c r="U137" s="19"/>
    </row>
    <row r="138" spans="1:21" ht="15.75" x14ac:dyDescent="0.25">
      <c r="A138" s="17"/>
      <c r="B138" s="18"/>
      <c r="C138" s="19"/>
      <c r="D138" s="48" t="s">
        <v>476</v>
      </c>
      <c r="E138" s="48"/>
      <c r="F138" s="19"/>
      <c r="G138" s="48" t="s">
        <v>477</v>
      </c>
      <c r="H138" s="48"/>
      <c r="I138" s="19"/>
      <c r="J138" s="48" t="s">
        <v>478</v>
      </c>
      <c r="K138" s="48"/>
      <c r="L138" s="19"/>
      <c r="M138" s="48" t="s">
        <v>477</v>
      </c>
      <c r="N138" s="48"/>
      <c r="O138" s="19"/>
      <c r="P138" s="48" t="s">
        <v>479</v>
      </c>
      <c r="Q138" s="48"/>
      <c r="R138" s="19"/>
      <c r="S138" s="48" t="s">
        <v>474</v>
      </c>
      <c r="T138" s="48"/>
      <c r="U138" s="19"/>
    </row>
    <row r="139" spans="1:21" ht="16.5" thickBot="1" x14ac:dyDescent="0.3">
      <c r="A139" s="17"/>
      <c r="B139" s="18"/>
      <c r="C139" s="19"/>
      <c r="D139" s="50" t="s">
        <v>370</v>
      </c>
      <c r="E139" s="50"/>
      <c r="F139" s="19"/>
      <c r="G139" s="50" t="s">
        <v>480</v>
      </c>
      <c r="H139" s="50"/>
      <c r="I139" s="19"/>
      <c r="J139" s="50" t="s">
        <v>481</v>
      </c>
      <c r="K139" s="50"/>
      <c r="L139" s="19"/>
      <c r="M139" s="50" t="s">
        <v>480</v>
      </c>
      <c r="N139" s="50"/>
      <c r="O139" s="19"/>
      <c r="P139" s="50" t="s">
        <v>482</v>
      </c>
      <c r="Q139" s="50"/>
      <c r="R139" s="19"/>
      <c r="S139" s="50" t="s">
        <v>482</v>
      </c>
      <c r="T139" s="50"/>
      <c r="U139" s="19"/>
    </row>
    <row r="140" spans="1:21" ht="15.75" x14ac:dyDescent="0.25">
      <c r="A140" s="17"/>
      <c r="B140" s="26"/>
      <c r="C140" s="20"/>
      <c r="D140" s="70"/>
      <c r="E140" s="70"/>
      <c r="F140" s="20"/>
      <c r="G140" s="70"/>
      <c r="H140" s="70"/>
      <c r="I140" s="20"/>
      <c r="J140" s="70"/>
      <c r="K140" s="70"/>
      <c r="L140" s="20"/>
      <c r="M140" s="70"/>
      <c r="N140" s="70"/>
      <c r="O140" s="20"/>
      <c r="P140" s="70"/>
      <c r="Q140" s="70"/>
      <c r="R140" s="20"/>
      <c r="S140" s="70"/>
      <c r="T140" s="70"/>
      <c r="U140" s="20"/>
    </row>
    <row r="141" spans="1:21" ht="15.75" x14ac:dyDescent="0.25">
      <c r="A141" s="17"/>
      <c r="B141" s="62" t="s">
        <v>483</v>
      </c>
      <c r="C141" s="24"/>
      <c r="D141" s="85"/>
      <c r="E141" s="85"/>
      <c r="F141" s="24"/>
      <c r="G141" s="85"/>
      <c r="H141" s="85"/>
      <c r="I141" s="24"/>
      <c r="J141" s="85"/>
      <c r="K141" s="85"/>
      <c r="L141" s="24"/>
      <c r="M141" s="85"/>
      <c r="N141" s="85"/>
      <c r="O141" s="24"/>
      <c r="P141" s="85"/>
      <c r="Q141" s="85"/>
      <c r="R141" s="24"/>
      <c r="S141" s="85"/>
      <c r="T141" s="85"/>
      <c r="U141" s="24"/>
    </row>
    <row r="142" spans="1:21" ht="15.75" x14ac:dyDescent="0.25">
      <c r="A142" s="17"/>
      <c r="B142" s="26" t="s">
        <v>340</v>
      </c>
      <c r="C142" s="20"/>
      <c r="D142" s="10" t="s">
        <v>272</v>
      </c>
      <c r="E142" s="41" t="s">
        <v>281</v>
      </c>
      <c r="F142" s="20"/>
      <c r="G142" s="10" t="s">
        <v>272</v>
      </c>
      <c r="H142" s="41" t="s">
        <v>281</v>
      </c>
      <c r="I142" s="20"/>
      <c r="J142" s="10" t="s">
        <v>272</v>
      </c>
      <c r="K142" s="41" t="s">
        <v>281</v>
      </c>
      <c r="L142" s="20"/>
      <c r="M142" s="10" t="s">
        <v>272</v>
      </c>
      <c r="N142" s="41" t="s">
        <v>281</v>
      </c>
      <c r="O142" s="20"/>
      <c r="P142" s="10" t="s">
        <v>272</v>
      </c>
      <c r="Q142" s="41" t="s">
        <v>281</v>
      </c>
      <c r="R142" s="20"/>
      <c r="S142" s="10" t="s">
        <v>272</v>
      </c>
      <c r="T142" s="41" t="s">
        <v>281</v>
      </c>
      <c r="U142" s="20"/>
    </row>
    <row r="143" spans="1:21" ht="15.75" x14ac:dyDescent="0.25">
      <c r="A143" s="17"/>
      <c r="B143" s="29" t="s">
        <v>343</v>
      </c>
      <c r="C143" s="24"/>
      <c r="D143" s="94" t="s">
        <v>281</v>
      </c>
      <c r="E143" s="94"/>
      <c r="F143" s="24"/>
      <c r="G143" s="94" t="s">
        <v>281</v>
      </c>
      <c r="H143" s="94"/>
      <c r="I143" s="24"/>
      <c r="J143" s="94" t="s">
        <v>281</v>
      </c>
      <c r="K143" s="94"/>
      <c r="L143" s="24"/>
      <c r="M143" s="94" t="s">
        <v>281</v>
      </c>
      <c r="N143" s="94"/>
      <c r="O143" s="24"/>
      <c r="P143" s="94" t="s">
        <v>281</v>
      </c>
      <c r="Q143" s="94"/>
      <c r="R143" s="24"/>
      <c r="S143" s="94" t="s">
        <v>281</v>
      </c>
      <c r="T143" s="94"/>
      <c r="U143" s="24"/>
    </row>
    <row r="144" spans="1:21" ht="15.75" x14ac:dyDescent="0.25">
      <c r="A144" s="17"/>
      <c r="B144" s="26" t="s">
        <v>346</v>
      </c>
      <c r="C144" s="20"/>
      <c r="D144" s="59"/>
      <c r="E144" s="59"/>
      <c r="F144" s="20"/>
      <c r="G144" s="59"/>
      <c r="H144" s="59"/>
      <c r="I144" s="20"/>
      <c r="J144" s="59"/>
      <c r="K144" s="59"/>
      <c r="L144" s="20"/>
      <c r="M144" s="59"/>
      <c r="N144" s="59"/>
      <c r="O144" s="20"/>
      <c r="P144" s="59"/>
      <c r="Q144" s="59"/>
      <c r="R144" s="20"/>
      <c r="S144" s="59"/>
      <c r="T144" s="59"/>
      <c r="U144" s="20"/>
    </row>
    <row r="145" spans="1:21" ht="15.75" x14ac:dyDescent="0.25">
      <c r="A145" s="17"/>
      <c r="B145" s="43" t="s">
        <v>347</v>
      </c>
      <c r="C145" s="24"/>
      <c r="D145" s="53" t="s">
        <v>484</v>
      </c>
      <c r="E145" s="53"/>
      <c r="F145" s="24"/>
      <c r="G145" s="53" t="s">
        <v>484</v>
      </c>
      <c r="H145" s="53"/>
      <c r="I145" s="24"/>
      <c r="J145" s="94" t="s">
        <v>281</v>
      </c>
      <c r="K145" s="94"/>
      <c r="L145" s="24"/>
      <c r="M145" s="53" t="s">
        <v>485</v>
      </c>
      <c r="N145" s="53"/>
      <c r="O145" s="24"/>
      <c r="P145" s="53" t="s">
        <v>486</v>
      </c>
      <c r="Q145" s="53"/>
      <c r="R145" s="24"/>
      <c r="S145" s="53" t="s">
        <v>486</v>
      </c>
      <c r="T145" s="53"/>
      <c r="U145" s="24"/>
    </row>
    <row r="146" spans="1:21" ht="15.75" x14ac:dyDescent="0.25">
      <c r="A146" s="17"/>
      <c r="B146" s="34" t="s">
        <v>350</v>
      </c>
      <c r="C146" s="20"/>
      <c r="D146" s="91" t="s">
        <v>281</v>
      </c>
      <c r="E146" s="91"/>
      <c r="F146" s="20"/>
      <c r="G146" s="91" t="s">
        <v>281</v>
      </c>
      <c r="H146" s="91"/>
      <c r="I146" s="20"/>
      <c r="J146" s="91" t="s">
        <v>281</v>
      </c>
      <c r="K146" s="91"/>
      <c r="L146" s="20"/>
      <c r="M146" s="91" t="s">
        <v>281</v>
      </c>
      <c r="N146" s="91"/>
      <c r="O146" s="20"/>
      <c r="P146" s="91" t="s">
        <v>281</v>
      </c>
      <c r="Q146" s="91"/>
      <c r="R146" s="20"/>
      <c r="S146" s="91" t="s">
        <v>281</v>
      </c>
      <c r="T146" s="91"/>
      <c r="U146" s="20"/>
    </row>
    <row r="147" spans="1:21" ht="15.75" x14ac:dyDescent="0.25">
      <c r="A147" s="17"/>
      <c r="B147" s="43" t="s">
        <v>353</v>
      </c>
      <c r="C147" s="24"/>
      <c r="D147" s="94" t="s">
        <v>281</v>
      </c>
      <c r="E147" s="94"/>
      <c r="F147" s="24"/>
      <c r="G147" s="94" t="s">
        <v>281</v>
      </c>
      <c r="H147" s="94"/>
      <c r="I147" s="24"/>
      <c r="J147" s="94" t="s">
        <v>281</v>
      </c>
      <c r="K147" s="94"/>
      <c r="L147" s="24"/>
      <c r="M147" s="53" t="s">
        <v>487</v>
      </c>
      <c r="N147" s="53"/>
      <c r="O147" s="24"/>
      <c r="P147" s="94" t="s">
        <v>281</v>
      </c>
      <c r="Q147" s="94"/>
      <c r="R147" s="24"/>
      <c r="S147" s="94" t="s">
        <v>281</v>
      </c>
      <c r="T147" s="94"/>
      <c r="U147" s="24"/>
    </row>
    <row r="148" spans="1:21" ht="15.75" x14ac:dyDescent="0.25">
      <c r="A148" s="17"/>
      <c r="B148" s="26" t="s">
        <v>356</v>
      </c>
      <c r="C148" s="20"/>
      <c r="D148" s="55" t="s">
        <v>488</v>
      </c>
      <c r="E148" s="55"/>
      <c r="F148" s="20"/>
      <c r="G148" s="55" t="s">
        <v>488</v>
      </c>
      <c r="H148" s="55"/>
      <c r="I148" s="20"/>
      <c r="J148" s="91" t="s">
        <v>281</v>
      </c>
      <c r="K148" s="91"/>
      <c r="L148" s="20"/>
      <c r="M148" s="55" t="s">
        <v>489</v>
      </c>
      <c r="N148" s="55"/>
      <c r="O148" s="20"/>
      <c r="P148" s="55" t="s">
        <v>490</v>
      </c>
      <c r="Q148" s="55"/>
      <c r="R148" s="20"/>
      <c r="S148" s="55" t="s">
        <v>490</v>
      </c>
      <c r="T148" s="55"/>
      <c r="U148" s="20"/>
    </row>
    <row r="149" spans="1:21" ht="15.75" x14ac:dyDescent="0.25">
      <c r="A149" s="17"/>
      <c r="B149" s="29" t="s">
        <v>359</v>
      </c>
      <c r="C149" s="24"/>
      <c r="D149" s="94" t="s">
        <v>281</v>
      </c>
      <c r="E149" s="94"/>
      <c r="F149" s="24"/>
      <c r="G149" s="94" t="s">
        <v>281</v>
      </c>
      <c r="H149" s="94"/>
      <c r="I149" s="24"/>
      <c r="J149" s="94" t="s">
        <v>281</v>
      </c>
      <c r="K149" s="94"/>
      <c r="L149" s="24"/>
      <c r="M149" s="94" t="s">
        <v>281</v>
      </c>
      <c r="N149" s="94"/>
      <c r="O149" s="24"/>
      <c r="P149" s="94" t="s">
        <v>281</v>
      </c>
      <c r="Q149" s="94"/>
      <c r="R149" s="24"/>
      <c r="S149" s="94" t="s">
        <v>281</v>
      </c>
      <c r="T149" s="94"/>
      <c r="U149" s="24"/>
    </row>
    <row r="150" spans="1:21" ht="15.75" x14ac:dyDescent="0.25">
      <c r="A150" s="17"/>
      <c r="B150" s="26" t="s">
        <v>70</v>
      </c>
      <c r="C150" s="20"/>
      <c r="D150" s="91" t="s">
        <v>281</v>
      </c>
      <c r="E150" s="91"/>
      <c r="F150" s="20"/>
      <c r="G150" s="91" t="s">
        <v>281</v>
      </c>
      <c r="H150" s="91"/>
      <c r="I150" s="20"/>
      <c r="J150" s="91" t="s">
        <v>281</v>
      </c>
      <c r="K150" s="91"/>
      <c r="L150" s="20"/>
      <c r="M150" s="91" t="s">
        <v>281</v>
      </c>
      <c r="N150" s="91"/>
      <c r="O150" s="20"/>
      <c r="P150" s="91" t="s">
        <v>281</v>
      </c>
      <c r="Q150" s="91"/>
      <c r="R150" s="20"/>
      <c r="S150" s="91" t="s">
        <v>281</v>
      </c>
      <c r="T150" s="91"/>
      <c r="U150" s="20"/>
    </row>
    <row r="151" spans="1:21" ht="15.75" x14ac:dyDescent="0.25">
      <c r="A151" s="17"/>
      <c r="B151" s="62" t="s">
        <v>491</v>
      </c>
      <c r="C151" s="24"/>
      <c r="D151" s="85"/>
      <c r="E151" s="85"/>
      <c r="F151" s="24"/>
      <c r="G151" s="85"/>
      <c r="H151" s="85"/>
      <c r="I151" s="24"/>
      <c r="J151" s="85"/>
      <c r="K151" s="85"/>
      <c r="L151" s="24"/>
      <c r="M151" s="85"/>
      <c r="N151" s="85"/>
      <c r="O151" s="24"/>
      <c r="P151" s="85"/>
      <c r="Q151" s="85"/>
      <c r="R151" s="24"/>
      <c r="S151" s="85"/>
      <c r="T151" s="85"/>
      <c r="U151" s="24"/>
    </row>
    <row r="152" spans="1:21" ht="15.75" x14ac:dyDescent="0.25">
      <c r="A152" s="17"/>
      <c r="B152" s="26" t="s">
        <v>340</v>
      </c>
      <c r="C152" s="20"/>
      <c r="D152" s="91" t="s">
        <v>281</v>
      </c>
      <c r="E152" s="91"/>
      <c r="F152" s="20"/>
      <c r="G152" s="91" t="s">
        <v>281</v>
      </c>
      <c r="H152" s="91"/>
      <c r="I152" s="20"/>
      <c r="J152" s="91" t="s">
        <v>281</v>
      </c>
      <c r="K152" s="91"/>
      <c r="L152" s="20"/>
      <c r="M152" s="91" t="s">
        <v>281</v>
      </c>
      <c r="N152" s="91"/>
      <c r="O152" s="20"/>
      <c r="P152" s="91" t="s">
        <v>281</v>
      </c>
      <c r="Q152" s="91"/>
      <c r="R152" s="20"/>
      <c r="S152" s="91" t="s">
        <v>281</v>
      </c>
      <c r="T152" s="91"/>
      <c r="U152" s="20"/>
    </row>
    <row r="153" spans="1:21" ht="15.75" x14ac:dyDescent="0.25">
      <c r="A153" s="17"/>
      <c r="B153" s="29" t="s">
        <v>343</v>
      </c>
      <c r="C153" s="24"/>
      <c r="D153" s="94" t="s">
        <v>281</v>
      </c>
      <c r="E153" s="94"/>
      <c r="F153" s="24"/>
      <c r="G153" s="94" t="s">
        <v>281</v>
      </c>
      <c r="H153" s="94"/>
      <c r="I153" s="24"/>
      <c r="J153" s="94" t="s">
        <v>281</v>
      </c>
      <c r="K153" s="94"/>
      <c r="L153" s="24"/>
      <c r="M153" s="94" t="s">
        <v>281</v>
      </c>
      <c r="N153" s="94"/>
      <c r="O153" s="24"/>
      <c r="P153" s="94" t="s">
        <v>281</v>
      </c>
      <c r="Q153" s="94"/>
      <c r="R153" s="24"/>
      <c r="S153" s="94" t="s">
        <v>281</v>
      </c>
      <c r="T153" s="94"/>
      <c r="U153" s="24"/>
    </row>
    <row r="154" spans="1:21" ht="15.75" x14ac:dyDescent="0.25">
      <c r="A154" s="17"/>
      <c r="B154" s="26" t="s">
        <v>492</v>
      </c>
      <c r="C154" s="20"/>
      <c r="D154" s="59"/>
      <c r="E154" s="59"/>
      <c r="F154" s="20"/>
      <c r="G154" s="59"/>
      <c r="H154" s="59"/>
      <c r="I154" s="20"/>
      <c r="J154" s="59"/>
      <c r="K154" s="59"/>
      <c r="L154" s="20"/>
      <c r="M154" s="59"/>
      <c r="N154" s="59"/>
      <c r="O154" s="20"/>
      <c r="P154" s="59"/>
      <c r="Q154" s="59"/>
      <c r="R154" s="20"/>
      <c r="S154" s="59"/>
      <c r="T154" s="59"/>
      <c r="U154" s="20"/>
    </row>
    <row r="155" spans="1:21" ht="15.75" x14ac:dyDescent="0.25">
      <c r="A155" s="17"/>
      <c r="B155" s="43" t="s">
        <v>347</v>
      </c>
      <c r="C155" s="24"/>
      <c r="D155" s="53" t="s">
        <v>493</v>
      </c>
      <c r="E155" s="53"/>
      <c r="F155" s="24"/>
      <c r="G155" s="53" t="s">
        <v>493</v>
      </c>
      <c r="H155" s="53"/>
      <c r="I155" s="24"/>
      <c r="J155" s="53" t="s">
        <v>394</v>
      </c>
      <c r="K155" s="53"/>
      <c r="L155" s="24"/>
      <c r="M155" s="53" t="s">
        <v>494</v>
      </c>
      <c r="N155" s="53"/>
      <c r="O155" s="24"/>
      <c r="P155" s="53" t="s">
        <v>495</v>
      </c>
      <c r="Q155" s="53"/>
      <c r="R155" s="24"/>
      <c r="S155" s="53" t="s">
        <v>495</v>
      </c>
      <c r="T155" s="53"/>
      <c r="U155" s="24"/>
    </row>
    <row r="156" spans="1:21" ht="15.75" x14ac:dyDescent="0.25">
      <c r="A156" s="17"/>
      <c r="B156" s="34" t="s">
        <v>350</v>
      </c>
      <c r="C156" s="20"/>
      <c r="D156" s="55" t="s">
        <v>417</v>
      </c>
      <c r="E156" s="55"/>
      <c r="F156" s="20"/>
      <c r="G156" s="55" t="s">
        <v>417</v>
      </c>
      <c r="H156" s="55"/>
      <c r="I156" s="20"/>
      <c r="J156" s="55" t="s">
        <v>397</v>
      </c>
      <c r="K156" s="55"/>
      <c r="L156" s="20"/>
      <c r="M156" s="55" t="s">
        <v>496</v>
      </c>
      <c r="N156" s="55"/>
      <c r="O156" s="20"/>
      <c r="P156" s="55" t="s">
        <v>497</v>
      </c>
      <c r="Q156" s="55"/>
      <c r="R156" s="20"/>
      <c r="S156" s="55" t="s">
        <v>497</v>
      </c>
      <c r="T156" s="55"/>
      <c r="U156" s="20"/>
    </row>
    <row r="157" spans="1:21" ht="15.75" x14ac:dyDescent="0.25">
      <c r="A157" s="17"/>
      <c r="B157" s="43" t="s">
        <v>353</v>
      </c>
      <c r="C157" s="24"/>
      <c r="D157" s="53" t="s">
        <v>420</v>
      </c>
      <c r="E157" s="53"/>
      <c r="F157" s="24"/>
      <c r="G157" s="53" t="s">
        <v>420</v>
      </c>
      <c r="H157" s="53"/>
      <c r="I157" s="24"/>
      <c r="J157" s="53" t="s">
        <v>400</v>
      </c>
      <c r="K157" s="53"/>
      <c r="L157" s="24"/>
      <c r="M157" s="53" t="s">
        <v>498</v>
      </c>
      <c r="N157" s="53"/>
      <c r="O157" s="24"/>
      <c r="P157" s="53" t="s">
        <v>499</v>
      </c>
      <c r="Q157" s="53"/>
      <c r="R157" s="24"/>
      <c r="S157" s="53" t="s">
        <v>499</v>
      </c>
      <c r="T157" s="53"/>
      <c r="U157" s="24"/>
    </row>
    <row r="158" spans="1:21" ht="15.75" x14ac:dyDescent="0.25">
      <c r="A158" s="17"/>
      <c r="B158" s="26" t="s">
        <v>356</v>
      </c>
      <c r="C158" s="20"/>
      <c r="D158" s="55" t="s">
        <v>500</v>
      </c>
      <c r="E158" s="55"/>
      <c r="F158" s="20"/>
      <c r="G158" s="55" t="s">
        <v>500</v>
      </c>
      <c r="H158" s="55"/>
      <c r="I158" s="20"/>
      <c r="J158" s="55" t="s">
        <v>403</v>
      </c>
      <c r="K158" s="55"/>
      <c r="L158" s="20"/>
      <c r="M158" s="55" t="s">
        <v>501</v>
      </c>
      <c r="N158" s="55"/>
      <c r="O158" s="20"/>
      <c r="P158" s="55" t="s">
        <v>502</v>
      </c>
      <c r="Q158" s="55"/>
      <c r="R158" s="20"/>
      <c r="S158" s="55" t="s">
        <v>502</v>
      </c>
      <c r="T158" s="55"/>
      <c r="U158" s="20"/>
    </row>
    <row r="159" spans="1:21" ht="15.75" x14ac:dyDescent="0.25">
      <c r="A159" s="17"/>
      <c r="B159" s="29" t="s">
        <v>359</v>
      </c>
      <c r="C159" s="24"/>
      <c r="D159" s="94" t="s">
        <v>281</v>
      </c>
      <c r="E159" s="94"/>
      <c r="F159" s="24"/>
      <c r="G159" s="94" t="s">
        <v>281</v>
      </c>
      <c r="H159" s="94"/>
      <c r="I159" s="24"/>
      <c r="J159" s="94" t="s">
        <v>281</v>
      </c>
      <c r="K159" s="94"/>
      <c r="L159" s="24"/>
      <c r="M159" s="94" t="s">
        <v>281</v>
      </c>
      <c r="N159" s="94"/>
      <c r="O159" s="24"/>
      <c r="P159" s="94" t="s">
        <v>281</v>
      </c>
      <c r="Q159" s="94"/>
      <c r="R159" s="24"/>
      <c r="S159" s="94" t="s">
        <v>281</v>
      </c>
      <c r="T159" s="94"/>
      <c r="U159" s="24"/>
    </row>
    <row r="160" spans="1:21" ht="16.5" thickBot="1" x14ac:dyDescent="0.3">
      <c r="A160" s="17"/>
      <c r="B160" s="26" t="s">
        <v>70</v>
      </c>
      <c r="C160" s="20"/>
      <c r="D160" s="61" t="s">
        <v>281</v>
      </c>
      <c r="E160" s="61"/>
      <c r="F160" s="20"/>
      <c r="G160" s="61" t="s">
        <v>281</v>
      </c>
      <c r="H160" s="61"/>
      <c r="I160" s="20"/>
      <c r="J160" s="61" t="s">
        <v>281</v>
      </c>
      <c r="K160" s="61"/>
      <c r="L160" s="20"/>
      <c r="M160" s="61" t="s">
        <v>281</v>
      </c>
      <c r="N160" s="61"/>
      <c r="O160" s="20"/>
      <c r="P160" s="96"/>
      <c r="Q160" s="96"/>
      <c r="R160" s="20"/>
      <c r="S160" s="61" t="s">
        <v>281</v>
      </c>
      <c r="T160" s="61"/>
      <c r="U160" s="20"/>
    </row>
    <row r="161" spans="1:21" ht="16.5" thickBot="1" x14ac:dyDescent="0.3">
      <c r="A161" s="17"/>
      <c r="B161" s="95" t="s">
        <v>121</v>
      </c>
      <c r="C161" s="24"/>
      <c r="D161" s="89" t="s">
        <v>272</v>
      </c>
      <c r="E161" s="90" t="s">
        <v>428</v>
      </c>
      <c r="F161" s="24"/>
      <c r="G161" s="89" t="s">
        <v>272</v>
      </c>
      <c r="H161" s="90" t="s">
        <v>428</v>
      </c>
      <c r="I161" s="24"/>
      <c r="J161" s="89" t="s">
        <v>272</v>
      </c>
      <c r="K161" s="90" t="s">
        <v>405</v>
      </c>
      <c r="L161" s="24"/>
      <c r="M161" s="89" t="s">
        <v>272</v>
      </c>
      <c r="N161" s="90" t="s">
        <v>503</v>
      </c>
      <c r="O161" s="24"/>
      <c r="P161" s="89" t="s">
        <v>272</v>
      </c>
      <c r="Q161" s="90" t="s">
        <v>504</v>
      </c>
      <c r="R161" s="24"/>
      <c r="S161" s="89" t="s">
        <v>272</v>
      </c>
      <c r="T161" s="90" t="s">
        <v>504</v>
      </c>
      <c r="U161" s="24"/>
    </row>
    <row r="162" spans="1:21" ht="15.75" thickTop="1" x14ac:dyDescent="0.25">
      <c r="A162" s="17"/>
      <c r="B162" s="81"/>
      <c r="C162" s="81"/>
      <c r="D162" s="81"/>
      <c r="E162" s="81"/>
      <c r="F162" s="81"/>
      <c r="G162" s="81"/>
      <c r="H162" s="81"/>
      <c r="I162" s="81"/>
      <c r="J162" s="81"/>
      <c r="K162" s="81"/>
      <c r="L162" s="81"/>
      <c r="M162" s="81"/>
      <c r="N162" s="81"/>
      <c r="O162" s="81"/>
      <c r="P162" s="81"/>
      <c r="Q162" s="81"/>
      <c r="R162" s="81"/>
      <c r="S162" s="81"/>
      <c r="T162" s="81"/>
      <c r="U162" s="81"/>
    </row>
    <row r="163" spans="1:21" x14ac:dyDescent="0.25">
      <c r="A163" s="17"/>
      <c r="B163" s="81" t="s">
        <v>505</v>
      </c>
      <c r="C163" s="81"/>
      <c r="D163" s="81"/>
      <c r="E163" s="81"/>
      <c r="F163" s="81"/>
      <c r="G163" s="81"/>
      <c r="H163" s="81"/>
      <c r="I163" s="81"/>
      <c r="J163" s="81"/>
      <c r="K163" s="81"/>
      <c r="L163" s="81"/>
      <c r="M163" s="81"/>
      <c r="N163" s="81"/>
      <c r="O163" s="81"/>
      <c r="P163" s="81"/>
      <c r="Q163" s="81"/>
      <c r="R163" s="81"/>
      <c r="S163" s="81"/>
      <c r="T163" s="81"/>
      <c r="U163" s="81"/>
    </row>
    <row r="164" spans="1:21" x14ac:dyDescent="0.25">
      <c r="A164" s="17"/>
      <c r="B164" s="81"/>
      <c r="C164" s="81"/>
      <c r="D164" s="81"/>
      <c r="E164" s="81"/>
      <c r="F164" s="81"/>
      <c r="G164" s="81"/>
      <c r="H164" s="81"/>
      <c r="I164" s="81"/>
      <c r="J164" s="81"/>
      <c r="K164" s="81"/>
      <c r="L164" s="81"/>
      <c r="M164" s="81"/>
      <c r="N164" s="81"/>
      <c r="O164" s="81"/>
      <c r="P164" s="81"/>
      <c r="Q164" s="81"/>
      <c r="R164" s="81"/>
      <c r="S164" s="81"/>
      <c r="T164" s="81"/>
      <c r="U164" s="81"/>
    </row>
    <row r="165" spans="1:21" x14ac:dyDescent="0.25">
      <c r="A165" s="17"/>
      <c r="B165" s="81" t="s">
        <v>506</v>
      </c>
      <c r="C165" s="81"/>
      <c r="D165" s="81"/>
      <c r="E165" s="81"/>
      <c r="F165" s="81"/>
      <c r="G165" s="81"/>
      <c r="H165" s="81"/>
      <c r="I165" s="81"/>
      <c r="J165" s="81"/>
      <c r="K165" s="81"/>
      <c r="L165" s="81"/>
      <c r="M165" s="81"/>
      <c r="N165" s="81"/>
      <c r="O165" s="81"/>
      <c r="P165" s="81"/>
      <c r="Q165" s="81"/>
      <c r="R165" s="81"/>
      <c r="S165" s="81"/>
      <c r="T165" s="81"/>
      <c r="U165" s="81"/>
    </row>
    <row r="166" spans="1:21" x14ac:dyDescent="0.25">
      <c r="A166" s="17"/>
      <c r="B166" s="81"/>
      <c r="C166" s="81"/>
      <c r="D166" s="81"/>
      <c r="E166" s="81"/>
      <c r="F166" s="81"/>
      <c r="G166" s="81"/>
      <c r="H166" s="81"/>
      <c r="I166" s="81"/>
      <c r="J166" s="81"/>
      <c r="K166" s="81"/>
      <c r="L166" s="81"/>
      <c r="M166" s="81"/>
      <c r="N166" s="81"/>
      <c r="O166" s="81"/>
      <c r="P166" s="81"/>
      <c r="Q166" s="81"/>
      <c r="R166" s="81"/>
      <c r="S166" s="81"/>
      <c r="T166" s="81"/>
      <c r="U166" s="81"/>
    </row>
    <row r="167" spans="1:21" ht="15.75" x14ac:dyDescent="0.25">
      <c r="A167" s="17"/>
      <c r="B167" s="18"/>
      <c r="C167" s="19"/>
      <c r="D167" s="48" t="s">
        <v>471</v>
      </c>
      <c r="E167" s="48"/>
      <c r="F167" s="19"/>
      <c r="G167" s="49"/>
      <c r="H167" s="49"/>
      <c r="I167" s="19"/>
      <c r="J167" s="48" t="s">
        <v>472</v>
      </c>
      <c r="K167" s="48"/>
      <c r="L167" s="19"/>
      <c r="M167" s="48" t="s">
        <v>473</v>
      </c>
      <c r="N167" s="48"/>
      <c r="O167" s="19"/>
      <c r="P167" s="48" t="s">
        <v>474</v>
      </c>
      <c r="Q167" s="48"/>
      <c r="R167" s="19"/>
      <c r="S167" s="48" t="s">
        <v>475</v>
      </c>
      <c r="T167" s="48"/>
      <c r="U167" s="19"/>
    </row>
    <row r="168" spans="1:21" ht="15.75" x14ac:dyDescent="0.25">
      <c r="A168" s="17"/>
      <c r="B168" s="18"/>
      <c r="C168" s="19"/>
      <c r="D168" s="48" t="s">
        <v>476</v>
      </c>
      <c r="E168" s="48"/>
      <c r="F168" s="19"/>
      <c r="G168" s="48" t="s">
        <v>477</v>
      </c>
      <c r="H168" s="48"/>
      <c r="I168" s="19"/>
      <c r="J168" s="48" t="s">
        <v>478</v>
      </c>
      <c r="K168" s="48"/>
      <c r="L168" s="19"/>
      <c r="M168" s="48" t="s">
        <v>477</v>
      </c>
      <c r="N168" s="48"/>
      <c r="O168" s="19"/>
      <c r="P168" s="48" t="s">
        <v>479</v>
      </c>
      <c r="Q168" s="48"/>
      <c r="R168" s="19"/>
      <c r="S168" s="48" t="s">
        <v>474</v>
      </c>
      <c r="T168" s="48"/>
      <c r="U168" s="19"/>
    </row>
    <row r="169" spans="1:21" ht="16.5" thickBot="1" x14ac:dyDescent="0.3">
      <c r="A169" s="17"/>
      <c r="B169" s="18"/>
      <c r="C169" s="19"/>
      <c r="D169" s="50" t="s">
        <v>370</v>
      </c>
      <c r="E169" s="50"/>
      <c r="F169" s="19"/>
      <c r="G169" s="50" t="s">
        <v>480</v>
      </c>
      <c r="H169" s="50"/>
      <c r="I169" s="19"/>
      <c r="J169" s="50" t="s">
        <v>481</v>
      </c>
      <c r="K169" s="50"/>
      <c r="L169" s="19"/>
      <c r="M169" s="50" t="s">
        <v>480</v>
      </c>
      <c r="N169" s="50"/>
      <c r="O169" s="19"/>
      <c r="P169" s="50" t="s">
        <v>482</v>
      </c>
      <c r="Q169" s="50"/>
      <c r="R169" s="19"/>
      <c r="S169" s="50" t="s">
        <v>482</v>
      </c>
      <c r="T169" s="50"/>
      <c r="U169" s="19"/>
    </row>
    <row r="170" spans="1:21" ht="15.75" x14ac:dyDescent="0.25">
      <c r="A170" s="17"/>
      <c r="B170" s="76"/>
      <c r="C170" s="20"/>
      <c r="D170" s="70"/>
      <c r="E170" s="70"/>
      <c r="F170" s="20"/>
      <c r="G170" s="70"/>
      <c r="H170" s="70"/>
      <c r="I170" s="20"/>
      <c r="J170" s="70"/>
      <c r="K170" s="70"/>
      <c r="L170" s="20"/>
      <c r="M170" s="70"/>
      <c r="N170" s="70"/>
      <c r="O170" s="20"/>
      <c r="P170" s="70"/>
      <c r="Q170" s="70"/>
      <c r="R170" s="20"/>
      <c r="S170" s="70"/>
      <c r="T170" s="70"/>
      <c r="U170" s="20"/>
    </row>
    <row r="171" spans="1:21" ht="15.75" x14ac:dyDescent="0.25">
      <c r="A171" s="17"/>
      <c r="B171" s="62" t="s">
        <v>483</v>
      </c>
      <c r="C171" s="24"/>
      <c r="D171" s="85"/>
      <c r="E171" s="85"/>
      <c r="F171" s="24"/>
      <c r="G171" s="85"/>
      <c r="H171" s="85"/>
      <c r="I171" s="24"/>
      <c r="J171" s="85"/>
      <c r="K171" s="85"/>
      <c r="L171" s="24"/>
      <c r="M171" s="85"/>
      <c r="N171" s="85"/>
      <c r="O171" s="24"/>
      <c r="P171" s="85"/>
      <c r="Q171" s="85"/>
      <c r="R171" s="24"/>
      <c r="S171" s="85"/>
      <c r="T171" s="85"/>
      <c r="U171" s="24"/>
    </row>
    <row r="172" spans="1:21" ht="15.75" x14ac:dyDescent="0.25">
      <c r="A172" s="17"/>
      <c r="B172" s="26" t="s">
        <v>340</v>
      </c>
      <c r="C172" s="20"/>
      <c r="D172" s="10" t="s">
        <v>272</v>
      </c>
      <c r="E172" s="41" t="s">
        <v>281</v>
      </c>
      <c r="F172" s="20"/>
      <c r="G172" s="10" t="s">
        <v>272</v>
      </c>
      <c r="H172" s="41" t="s">
        <v>281</v>
      </c>
      <c r="I172" s="20"/>
      <c r="J172" s="10" t="s">
        <v>272</v>
      </c>
      <c r="K172" s="41" t="s">
        <v>281</v>
      </c>
      <c r="L172" s="20"/>
      <c r="M172" s="10" t="s">
        <v>272</v>
      </c>
      <c r="N172" s="41" t="s">
        <v>281</v>
      </c>
      <c r="O172" s="20"/>
      <c r="P172" s="10" t="s">
        <v>272</v>
      </c>
      <c r="Q172" s="41" t="s">
        <v>281</v>
      </c>
      <c r="R172" s="20"/>
      <c r="S172" s="10" t="s">
        <v>272</v>
      </c>
      <c r="T172" s="41" t="s">
        <v>281</v>
      </c>
      <c r="U172" s="20"/>
    </row>
    <row r="173" spans="1:21" ht="15.75" x14ac:dyDescent="0.25">
      <c r="A173" s="17"/>
      <c r="B173" s="29" t="s">
        <v>343</v>
      </c>
      <c r="C173" s="24"/>
      <c r="D173" s="94" t="s">
        <v>281</v>
      </c>
      <c r="E173" s="94"/>
      <c r="F173" s="24"/>
      <c r="G173" s="94" t="s">
        <v>281</v>
      </c>
      <c r="H173" s="94"/>
      <c r="I173" s="24"/>
      <c r="J173" s="94" t="s">
        <v>281</v>
      </c>
      <c r="K173" s="94"/>
      <c r="L173" s="24"/>
      <c r="M173" s="94" t="s">
        <v>281</v>
      </c>
      <c r="N173" s="94"/>
      <c r="O173" s="24"/>
      <c r="P173" s="94" t="s">
        <v>281</v>
      </c>
      <c r="Q173" s="94"/>
      <c r="R173" s="24"/>
      <c r="S173" s="94" t="s">
        <v>281</v>
      </c>
      <c r="T173" s="94"/>
      <c r="U173" s="24"/>
    </row>
    <row r="174" spans="1:21" ht="15.75" x14ac:dyDescent="0.25">
      <c r="A174" s="17"/>
      <c r="B174" s="26" t="s">
        <v>346</v>
      </c>
      <c r="C174" s="20"/>
      <c r="D174" s="59"/>
      <c r="E174" s="59"/>
      <c r="F174" s="20"/>
      <c r="G174" s="59"/>
      <c r="H174" s="59"/>
      <c r="I174" s="20"/>
      <c r="J174" s="59"/>
      <c r="K174" s="59"/>
      <c r="L174" s="20"/>
      <c r="M174" s="59"/>
      <c r="N174" s="59"/>
      <c r="O174" s="20"/>
      <c r="P174" s="59"/>
      <c r="Q174" s="59"/>
      <c r="R174" s="20"/>
      <c r="S174" s="59"/>
      <c r="T174" s="59"/>
      <c r="U174" s="20"/>
    </row>
    <row r="175" spans="1:21" ht="15.75" x14ac:dyDescent="0.25">
      <c r="A175" s="17"/>
      <c r="B175" s="43" t="s">
        <v>347</v>
      </c>
      <c r="C175" s="24"/>
      <c r="D175" s="53" t="s">
        <v>507</v>
      </c>
      <c r="E175" s="53"/>
      <c r="F175" s="24"/>
      <c r="G175" s="53" t="s">
        <v>508</v>
      </c>
      <c r="H175" s="53"/>
      <c r="I175" s="24"/>
      <c r="J175" s="94" t="s">
        <v>281</v>
      </c>
      <c r="K175" s="94"/>
      <c r="L175" s="24"/>
      <c r="M175" s="53" t="s">
        <v>509</v>
      </c>
      <c r="N175" s="53"/>
      <c r="O175" s="24"/>
      <c r="P175" s="53" t="s">
        <v>510</v>
      </c>
      <c r="Q175" s="53"/>
      <c r="R175" s="24"/>
      <c r="S175" s="53" t="s">
        <v>510</v>
      </c>
      <c r="T175" s="53"/>
      <c r="U175" s="24"/>
    </row>
    <row r="176" spans="1:21" ht="15.75" x14ac:dyDescent="0.25">
      <c r="A176" s="17"/>
      <c r="B176" s="34" t="s">
        <v>350</v>
      </c>
      <c r="C176" s="20"/>
      <c r="D176" s="91" t="s">
        <v>281</v>
      </c>
      <c r="E176" s="91"/>
      <c r="F176" s="20"/>
      <c r="G176" s="91" t="s">
        <v>281</v>
      </c>
      <c r="H176" s="91"/>
      <c r="I176" s="20"/>
      <c r="J176" s="91" t="s">
        <v>281</v>
      </c>
      <c r="K176" s="91"/>
      <c r="L176" s="20"/>
      <c r="M176" s="91" t="s">
        <v>281</v>
      </c>
      <c r="N176" s="91"/>
      <c r="O176" s="20"/>
      <c r="P176" s="91" t="s">
        <v>281</v>
      </c>
      <c r="Q176" s="91"/>
      <c r="R176" s="20"/>
      <c r="S176" s="91" t="s">
        <v>281</v>
      </c>
      <c r="T176" s="91"/>
      <c r="U176" s="20"/>
    </row>
    <row r="177" spans="1:21" ht="15.75" x14ac:dyDescent="0.25">
      <c r="A177" s="17"/>
      <c r="B177" s="43" t="s">
        <v>353</v>
      </c>
      <c r="C177" s="24"/>
      <c r="D177" s="53" t="s">
        <v>511</v>
      </c>
      <c r="E177" s="53"/>
      <c r="F177" s="24"/>
      <c r="G177" s="53" t="s">
        <v>512</v>
      </c>
      <c r="H177" s="53"/>
      <c r="I177" s="24"/>
      <c r="J177" s="94" t="s">
        <v>281</v>
      </c>
      <c r="K177" s="94"/>
      <c r="L177" s="24"/>
      <c r="M177" s="53" t="s">
        <v>513</v>
      </c>
      <c r="N177" s="53"/>
      <c r="O177" s="24"/>
      <c r="P177" s="53" t="s">
        <v>514</v>
      </c>
      <c r="Q177" s="53"/>
      <c r="R177" s="24"/>
      <c r="S177" s="53" t="s">
        <v>514</v>
      </c>
      <c r="T177" s="53"/>
      <c r="U177" s="24"/>
    </row>
    <row r="178" spans="1:21" ht="15.75" x14ac:dyDescent="0.25">
      <c r="A178" s="17"/>
      <c r="B178" s="26" t="s">
        <v>356</v>
      </c>
      <c r="C178" s="20"/>
      <c r="D178" s="55" t="s">
        <v>515</v>
      </c>
      <c r="E178" s="55"/>
      <c r="F178" s="20"/>
      <c r="G178" s="55" t="s">
        <v>516</v>
      </c>
      <c r="H178" s="55"/>
      <c r="I178" s="20"/>
      <c r="J178" s="91" t="s">
        <v>281</v>
      </c>
      <c r="K178" s="91"/>
      <c r="L178" s="20"/>
      <c r="M178" s="55" t="s">
        <v>517</v>
      </c>
      <c r="N178" s="55"/>
      <c r="O178" s="20"/>
      <c r="P178" s="55" t="s">
        <v>518</v>
      </c>
      <c r="Q178" s="55"/>
      <c r="R178" s="20"/>
      <c r="S178" s="55" t="s">
        <v>518</v>
      </c>
      <c r="T178" s="55"/>
      <c r="U178" s="20"/>
    </row>
    <row r="179" spans="1:21" ht="15.75" x14ac:dyDescent="0.25">
      <c r="A179" s="17"/>
      <c r="B179" s="29" t="s">
        <v>359</v>
      </c>
      <c r="C179" s="24"/>
      <c r="D179" s="94" t="s">
        <v>281</v>
      </c>
      <c r="E179" s="94"/>
      <c r="F179" s="24"/>
      <c r="G179" s="94" t="s">
        <v>281</v>
      </c>
      <c r="H179" s="94"/>
      <c r="I179" s="24"/>
      <c r="J179" s="94" t="s">
        <v>281</v>
      </c>
      <c r="K179" s="94"/>
      <c r="L179" s="24"/>
      <c r="M179" s="94" t="s">
        <v>281</v>
      </c>
      <c r="N179" s="94"/>
      <c r="O179" s="24"/>
      <c r="P179" s="94" t="s">
        <v>281</v>
      </c>
      <c r="Q179" s="94"/>
      <c r="R179" s="24"/>
      <c r="S179" s="94" t="s">
        <v>281</v>
      </c>
      <c r="T179" s="94"/>
      <c r="U179" s="24"/>
    </row>
    <row r="180" spans="1:21" ht="15.75" x14ac:dyDescent="0.25">
      <c r="A180" s="17"/>
      <c r="B180" s="26" t="s">
        <v>70</v>
      </c>
      <c r="C180" s="20"/>
      <c r="D180" s="91" t="s">
        <v>281</v>
      </c>
      <c r="E180" s="91"/>
      <c r="F180" s="20"/>
      <c r="G180" s="91" t="s">
        <v>281</v>
      </c>
      <c r="H180" s="91"/>
      <c r="I180" s="20"/>
      <c r="J180" s="91" t="s">
        <v>281</v>
      </c>
      <c r="K180" s="91"/>
      <c r="L180" s="20"/>
      <c r="M180" s="91" t="s">
        <v>281</v>
      </c>
      <c r="N180" s="91"/>
      <c r="O180" s="20"/>
      <c r="P180" s="91" t="s">
        <v>281</v>
      </c>
      <c r="Q180" s="91"/>
      <c r="R180" s="20"/>
      <c r="S180" s="91" t="s">
        <v>281</v>
      </c>
      <c r="T180" s="91"/>
      <c r="U180" s="20"/>
    </row>
    <row r="181" spans="1:21" ht="15.75" x14ac:dyDescent="0.25">
      <c r="A181" s="17"/>
      <c r="B181" s="62" t="s">
        <v>491</v>
      </c>
      <c r="C181" s="24"/>
      <c r="D181" s="85"/>
      <c r="E181" s="85"/>
      <c r="F181" s="24"/>
      <c r="G181" s="85"/>
      <c r="H181" s="85"/>
      <c r="I181" s="24"/>
      <c r="J181" s="85"/>
      <c r="K181" s="85"/>
      <c r="L181" s="24"/>
      <c r="M181" s="85"/>
      <c r="N181" s="85"/>
      <c r="O181" s="24"/>
      <c r="P181" s="85"/>
      <c r="Q181" s="85"/>
      <c r="R181" s="24"/>
      <c r="S181" s="85"/>
      <c r="T181" s="85"/>
      <c r="U181" s="24"/>
    </row>
    <row r="182" spans="1:21" ht="15.75" x14ac:dyDescent="0.25">
      <c r="A182" s="17"/>
      <c r="B182" s="26" t="s">
        <v>340</v>
      </c>
      <c r="C182" s="20"/>
      <c r="D182" s="91" t="s">
        <v>281</v>
      </c>
      <c r="E182" s="91"/>
      <c r="F182" s="20"/>
      <c r="G182" s="91" t="s">
        <v>281</v>
      </c>
      <c r="H182" s="91"/>
      <c r="I182" s="20"/>
      <c r="J182" s="91" t="s">
        <v>281</v>
      </c>
      <c r="K182" s="91"/>
      <c r="L182" s="20"/>
      <c r="M182" s="91" t="s">
        <v>281</v>
      </c>
      <c r="N182" s="91"/>
      <c r="O182" s="20"/>
      <c r="P182" s="91" t="s">
        <v>281</v>
      </c>
      <c r="Q182" s="91"/>
      <c r="R182" s="20"/>
      <c r="S182" s="91" t="s">
        <v>281</v>
      </c>
      <c r="T182" s="91"/>
      <c r="U182" s="20"/>
    </row>
    <row r="183" spans="1:21" ht="15.75" x14ac:dyDescent="0.25">
      <c r="A183" s="17"/>
      <c r="B183" s="29" t="s">
        <v>343</v>
      </c>
      <c r="C183" s="24"/>
      <c r="D183" s="94" t="s">
        <v>281</v>
      </c>
      <c r="E183" s="94"/>
      <c r="F183" s="24"/>
      <c r="G183" s="94" t="s">
        <v>281</v>
      </c>
      <c r="H183" s="94"/>
      <c r="I183" s="24"/>
      <c r="J183" s="94" t="s">
        <v>281</v>
      </c>
      <c r="K183" s="94"/>
      <c r="L183" s="24"/>
      <c r="M183" s="53" t="s">
        <v>519</v>
      </c>
      <c r="N183" s="53"/>
      <c r="O183" s="24"/>
      <c r="P183" s="94" t="s">
        <v>281</v>
      </c>
      <c r="Q183" s="94"/>
      <c r="R183" s="24"/>
      <c r="S183" s="94" t="s">
        <v>281</v>
      </c>
      <c r="T183" s="94"/>
      <c r="U183" s="24"/>
    </row>
    <row r="184" spans="1:21" ht="15.75" x14ac:dyDescent="0.25">
      <c r="A184" s="17"/>
      <c r="B184" s="26" t="s">
        <v>492</v>
      </c>
      <c r="C184" s="20"/>
      <c r="D184" s="59"/>
      <c r="E184" s="59"/>
      <c r="F184" s="20"/>
      <c r="G184" s="59"/>
      <c r="H184" s="59"/>
      <c r="I184" s="20"/>
      <c r="J184" s="59"/>
      <c r="K184" s="59"/>
      <c r="L184" s="20"/>
      <c r="M184" s="59"/>
      <c r="N184" s="59"/>
      <c r="O184" s="20"/>
      <c r="P184" s="59"/>
      <c r="Q184" s="59"/>
      <c r="R184" s="20"/>
      <c r="S184" s="59"/>
      <c r="T184" s="59"/>
      <c r="U184" s="20"/>
    </row>
    <row r="185" spans="1:21" ht="15.75" x14ac:dyDescent="0.25">
      <c r="A185" s="17"/>
      <c r="B185" s="43" t="s">
        <v>347</v>
      </c>
      <c r="C185" s="24"/>
      <c r="D185" s="53" t="s">
        <v>520</v>
      </c>
      <c r="E185" s="53"/>
      <c r="F185" s="24"/>
      <c r="G185" s="53" t="s">
        <v>520</v>
      </c>
      <c r="H185" s="53"/>
      <c r="I185" s="24"/>
      <c r="J185" s="53" t="s">
        <v>434</v>
      </c>
      <c r="K185" s="53"/>
      <c r="L185" s="24"/>
      <c r="M185" s="53" t="s">
        <v>521</v>
      </c>
      <c r="N185" s="53"/>
      <c r="O185" s="24"/>
      <c r="P185" s="53" t="s">
        <v>522</v>
      </c>
      <c r="Q185" s="53"/>
      <c r="R185" s="24"/>
      <c r="S185" s="53" t="s">
        <v>522</v>
      </c>
      <c r="T185" s="53"/>
      <c r="U185" s="24"/>
    </row>
    <row r="186" spans="1:21" ht="15.75" x14ac:dyDescent="0.25">
      <c r="A186" s="17"/>
      <c r="B186" s="34" t="s">
        <v>350</v>
      </c>
      <c r="C186" s="20"/>
      <c r="D186" s="55" t="s">
        <v>456</v>
      </c>
      <c r="E186" s="55"/>
      <c r="F186" s="20"/>
      <c r="G186" s="55" t="s">
        <v>456</v>
      </c>
      <c r="H186" s="55"/>
      <c r="I186" s="20"/>
      <c r="J186" s="55" t="s">
        <v>437</v>
      </c>
      <c r="K186" s="55"/>
      <c r="L186" s="20"/>
      <c r="M186" s="55" t="s">
        <v>523</v>
      </c>
      <c r="N186" s="55"/>
      <c r="O186" s="20"/>
      <c r="P186" s="55" t="s">
        <v>524</v>
      </c>
      <c r="Q186" s="55"/>
      <c r="R186" s="20"/>
      <c r="S186" s="55" t="s">
        <v>524</v>
      </c>
      <c r="T186" s="55"/>
      <c r="U186" s="20"/>
    </row>
    <row r="187" spans="1:21" ht="15.75" x14ac:dyDescent="0.25">
      <c r="A187" s="17"/>
      <c r="B187" s="43" t="s">
        <v>353</v>
      </c>
      <c r="C187" s="24"/>
      <c r="D187" s="53" t="s">
        <v>525</v>
      </c>
      <c r="E187" s="53"/>
      <c r="F187" s="24"/>
      <c r="G187" s="53" t="s">
        <v>525</v>
      </c>
      <c r="H187" s="53"/>
      <c r="I187" s="24"/>
      <c r="J187" s="53" t="s">
        <v>440</v>
      </c>
      <c r="K187" s="53"/>
      <c r="L187" s="24"/>
      <c r="M187" s="53" t="s">
        <v>526</v>
      </c>
      <c r="N187" s="53"/>
      <c r="O187" s="24"/>
      <c r="P187" s="53" t="s">
        <v>527</v>
      </c>
      <c r="Q187" s="53"/>
      <c r="R187" s="24"/>
      <c r="S187" s="53" t="s">
        <v>527</v>
      </c>
      <c r="T187" s="53"/>
      <c r="U187" s="24"/>
    </row>
    <row r="188" spans="1:21" ht="15.75" x14ac:dyDescent="0.25">
      <c r="A188" s="17"/>
      <c r="B188" s="26" t="s">
        <v>356</v>
      </c>
      <c r="C188" s="20"/>
      <c r="D188" s="55" t="s">
        <v>528</v>
      </c>
      <c r="E188" s="55"/>
      <c r="F188" s="20"/>
      <c r="G188" s="55" t="s">
        <v>528</v>
      </c>
      <c r="H188" s="55"/>
      <c r="I188" s="20"/>
      <c r="J188" s="55" t="s">
        <v>443</v>
      </c>
      <c r="K188" s="55"/>
      <c r="L188" s="20"/>
      <c r="M188" s="55" t="s">
        <v>529</v>
      </c>
      <c r="N188" s="55"/>
      <c r="O188" s="20"/>
      <c r="P188" s="55" t="s">
        <v>530</v>
      </c>
      <c r="Q188" s="55"/>
      <c r="R188" s="20"/>
      <c r="S188" s="55" t="s">
        <v>530</v>
      </c>
      <c r="T188" s="55"/>
      <c r="U188" s="20"/>
    </row>
    <row r="189" spans="1:21" ht="15.75" x14ac:dyDescent="0.25">
      <c r="A189" s="17"/>
      <c r="B189" s="29" t="s">
        <v>359</v>
      </c>
      <c r="C189" s="24"/>
      <c r="D189" s="94" t="s">
        <v>281</v>
      </c>
      <c r="E189" s="94"/>
      <c r="F189" s="24"/>
      <c r="G189" s="94" t="s">
        <v>281</v>
      </c>
      <c r="H189" s="94"/>
      <c r="I189" s="24"/>
      <c r="J189" s="94" t="s">
        <v>281</v>
      </c>
      <c r="K189" s="94"/>
      <c r="L189" s="24"/>
      <c r="M189" s="94" t="s">
        <v>281</v>
      </c>
      <c r="N189" s="94"/>
      <c r="O189" s="24"/>
      <c r="P189" s="94" t="s">
        <v>281</v>
      </c>
      <c r="Q189" s="94"/>
      <c r="R189" s="24"/>
      <c r="S189" s="94" t="s">
        <v>281</v>
      </c>
      <c r="T189" s="94"/>
      <c r="U189" s="24"/>
    </row>
    <row r="190" spans="1:21" ht="16.5" thickBot="1" x14ac:dyDescent="0.3">
      <c r="A190" s="17"/>
      <c r="B190" s="26" t="s">
        <v>70</v>
      </c>
      <c r="C190" s="20"/>
      <c r="D190" s="61" t="s">
        <v>281</v>
      </c>
      <c r="E190" s="61"/>
      <c r="F190" s="20"/>
      <c r="G190" s="61" t="s">
        <v>281</v>
      </c>
      <c r="H190" s="61"/>
      <c r="I190" s="20"/>
      <c r="J190" s="61" t="s">
        <v>281</v>
      </c>
      <c r="K190" s="61"/>
      <c r="L190" s="20"/>
      <c r="M190" s="61" t="s">
        <v>281</v>
      </c>
      <c r="N190" s="61"/>
      <c r="O190" s="20"/>
      <c r="P190" s="96"/>
      <c r="Q190" s="96"/>
      <c r="R190" s="20"/>
      <c r="S190" s="61" t="s">
        <v>281</v>
      </c>
      <c r="T190" s="61"/>
      <c r="U190" s="20"/>
    </row>
    <row r="191" spans="1:21" ht="16.5" thickBot="1" x14ac:dyDescent="0.3">
      <c r="A191" s="17"/>
      <c r="B191" s="95" t="s">
        <v>121</v>
      </c>
      <c r="C191" s="24"/>
      <c r="D191" s="89" t="s">
        <v>272</v>
      </c>
      <c r="E191" s="90" t="s">
        <v>531</v>
      </c>
      <c r="F191" s="24"/>
      <c r="G191" s="89" t="s">
        <v>272</v>
      </c>
      <c r="H191" s="90" t="s">
        <v>467</v>
      </c>
      <c r="I191" s="24"/>
      <c r="J191" s="89" t="s">
        <v>272</v>
      </c>
      <c r="K191" s="90" t="s">
        <v>403</v>
      </c>
      <c r="L191" s="24"/>
      <c r="M191" s="89" t="s">
        <v>272</v>
      </c>
      <c r="N191" s="90" t="s">
        <v>532</v>
      </c>
      <c r="O191" s="24"/>
      <c r="P191" s="89" t="s">
        <v>272</v>
      </c>
      <c r="Q191" s="90" t="s">
        <v>533</v>
      </c>
      <c r="R191" s="24"/>
      <c r="S191" s="89" t="s">
        <v>272</v>
      </c>
      <c r="T191" s="90" t="s">
        <v>533</v>
      </c>
      <c r="U191" s="24"/>
    </row>
    <row r="192" spans="1:21" ht="15.75" thickTop="1" x14ac:dyDescent="0.25">
      <c r="A192" s="17"/>
      <c r="B192" s="81"/>
      <c r="C192" s="81"/>
      <c r="D192" s="81"/>
      <c r="E192" s="81"/>
      <c r="F192" s="81"/>
      <c r="G192" s="81"/>
      <c r="H192" s="81"/>
      <c r="I192" s="81"/>
      <c r="J192" s="81"/>
      <c r="K192" s="81"/>
      <c r="L192" s="81"/>
      <c r="M192" s="81"/>
      <c r="N192" s="81"/>
      <c r="O192" s="81"/>
      <c r="P192" s="81"/>
      <c r="Q192" s="81"/>
      <c r="R192" s="81"/>
      <c r="S192" s="81"/>
      <c r="T192" s="81"/>
      <c r="U192" s="81"/>
    </row>
    <row r="193" spans="1:21" x14ac:dyDescent="0.25">
      <c r="A193" s="17"/>
      <c r="B193" s="81" t="s">
        <v>505</v>
      </c>
      <c r="C193" s="81"/>
      <c r="D193" s="81"/>
      <c r="E193" s="81"/>
      <c r="F193" s="81"/>
      <c r="G193" s="81"/>
      <c r="H193" s="81"/>
      <c r="I193" s="81"/>
      <c r="J193" s="81"/>
      <c r="K193" s="81"/>
      <c r="L193" s="81"/>
      <c r="M193" s="81"/>
      <c r="N193" s="81"/>
      <c r="O193" s="81"/>
      <c r="P193" s="81"/>
      <c r="Q193" s="81"/>
      <c r="R193" s="81"/>
      <c r="S193" s="81"/>
      <c r="T193" s="81"/>
      <c r="U193" s="81"/>
    </row>
    <row r="194" spans="1:21" x14ac:dyDescent="0.25">
      <c r="A194" s="17"/>
      <c r="B194" s="81"/>
      <c r="C194" s="81"/>
      <c r="D194" s="81"/>
      <c r="E194" s="81"/>
      <c r="F194" s="81"/>
      <c r="G194" s="81"/>
      <c r="H194" s="81"/>
      <c r="I194" s="81"/>
      <c r="J194" s="81"/>
      <c r="K194" s="81"/>
      <c r="L194" s="81"/>
      <c r="M194" s="81"/>
      <c r="N194" s="81"/>
      <c r="O194" s="81"/>
      <c r="P194" s="81"/>
      <c r="Q194" s="81"/>
      <c r="R194" s="81"/>
      <c r="S194" s="81"/>
      <c r="T194" s="81"/>
      <c r="U194" s="81"/>
    </row>
    <row r="195" spans="1:21" x14ac:dyDescent="0.25">
      <c r="A195" s="17"/>
      <c r="B195" s="81" t="s">
        <v>534</v>
      </c>
      <c r="C195" s="81"/>
      <c r="D195" s="81"/>
      <c r="E195" s="81"/>
      <c r="F195" s="81"/>
      <c r="G195" s="81"/>
      <c r="H195" s="81"/>
      <c r="I195" s="81"/>
      <c r="J195" s="81"/>
      <c r="K195" s="81"/>
      <c r="L195" s="81"/>
      <c r="M195" s="81"/>
      <c r="N195" s="81"/>
      <c r="O195" s="81"/>
      <c r="P195" s="81"/>
      <c r="Q195" s="81"/>
      <c r="R195" s="81"/>
      <c r="S195" s="81"/>
      <c r="T195" s="81"/>
      <c r="U195" s="81"/>
    </row>
    <row r="196" spans="1:21" x14ac:dyDescent="0.25">
      <c r="A196" s="17"/>
      <c r="B196" s="81"/>
      <c r="C196" s="81"/>
      <c r="D196" s="81"/>
      <c r="E196" s="81"/>
      <c r="F196" s="81"/>
      <c r="G196" s="81"/>
      <c r="H196" s="81"/>
      <c r="I196" s="81"/>
      <c r="J196" s="81"/>
      <c r="K196" s="81"/>
      <c r="L196" s="81"/>
      <c r="M196" s="81"/>
      <c r="N196" s="81"/>
      <c r="O196" s="81"/>
      <c r="P196" s="81"/>
      <c r="Q196" s="81"/>
      <c r="R196" s="81"/>
      <c r="S196" s="81"/>
      <c r="T196" s="81"/>
      <c r="U196" s="81"/>
    </row>
    <row r="197" spans="1:21" ht="15.75" x14ac:dyDescent="0.25">
      <c r="A197" s="17"/>
      <c r="B197" s="18"/>
      <c r="C197" s="19"/>
      <c r="D197" s="48" t="s">
        <v>471</v>
      </c>
      <c r="E197" s="48"/>
      <c r="F197" s="19"/>
      <c r="G197" s="49"/>
      <c r="H197" s="49"/>
      <c r="I197" s="19"/>
      <c r="J197" s="48" t="s">
        <v>472</v>
      </c>
      <c r="K197" s="48"/>
      <c r="L197" s="19"/>
      <c r="M197" s="48" t="s">
        <v>473</v>
      </c>
      <c r="N197" s="48"/>
      <c r="O197" s="19"/>
      <c r="P197" s="48" t="s">
        <v>474</v>
      </c>
      <c r="Q197" s="48"/>
      <c r="R197" s="19"/>
      <c r="S197" s="48" t="s">
        <v>475</v>
      </c>
      <c r="T197" s="48"/>
      <c r="U197" s="19"/>
    </row>
    <row r="198" spans="1:21" ht="15.75" x14ac:dyDescent="0.25">
      <c r="A198" s="17"/>
      <c r="B198" s="18"/>
      <c r="C198" s="19"/>
      <c r="D198" s="48" t="s">
        <v>476</v>
      </c>
      <c r="E198" s="48"/>
      <c r="F198" s="19"/>
      <c r="G198" s="48" t="s">
        <v>477</v>
      </c>
      <c r="H198" s="48"/>
      <c r="I198" s="19"/>
      <c r="J198" s="48" t="s">
        <v>478</v>
      </c>
      <c r="K198" s="48"/>
      <c r="L198" s="19"/>
      <c r="M198" s="48" t="s">
        <v>477</v>
      </c>
      <c r="N198" s="48"/>
      <c r="O198" s="19"/>
      <c r="P198" s="48" t="s">
        <v>479</v>
      </c>
      <c r="Q198" s="48"/>
      <c r="R198" s="19"/>
      <c r="S198" s="48" t="s">
        <v>474</v>
      </c>
      <c r="T198" s="48"/>
      <c r="U198" s="19"/>
    </row>
    <row r="199" spans="1:21" ht="16.5" thickBot="1" x14ac:dyDescent="0.3">
      <c r="A199" s="17"/>
      <c r="B199" s="18"/>
      <c r="C199" s="19"/>
      <c r="D199" s="50" t="s">
        <v>370</v>
      </c>
      <c r="E199" s="50"/>
      <c r="F199" s="19"/>
      <c r="G199" s="50" t="s">
        <v>480</v>
      </c>
      <c r="H199" s="50"/>
      <c r="I199" s="19"/>
      <c r="J199" s="50" t="s">
        <v>481</v>
      </c>
      <c r="K199" s="50"/>
      <c r="L199" s="19"/>
      <c r="M199" s="50" t="s">
        <v>480</v>
      </c>
      <c r="N199" s="50"/>
      <c r="O199" s="19"/>
      <c r="P199" s="50" t="s">
        <v>482</v>
      </c>
      <c r="Q199" s="50"/>
      <c r="R199" s="19"/>
      <c r="S199" s="50" t="s">
        <v>482</v>
      </c>
      <c r="T199" s="50"/>
      <c r="U199" s="19"/>
    </row>
    <row r="200" spans="1:21" ht="15.75" x14ac:dyDescent="0.25">
      <c r="A200" s="17"/>
      <c r="B200" s="76"/>
      <c r="C200" s="20"/>
      <c r="D200" s="70"/>
      <c r="E200" s="70"/>
      <c r="F200" s="20"/>
      <c r="G200" s="70"/>
      <c r="H200" s="70"/>
      <c r="I200" s="20"/>
      <c r="J200" s="70"/>
      <c r="K200" s="70"/>
      <c r="L200" s="20"/>
      <c r="M200" s="70"/>
      <c r="N200" s="70"/>
      <c r="O200" s="20"/>
      <c r="P200" s="70"/>
      <c r="Q200" s="70"/>
      <c r="R200" s="20"/>
      <c r="S200" s="70"/>
      <c r="T200" s="70"/>
      <c r="U200" s="20"/>
    </row>
    <row r="201" spans="1:21" ht="15.75" x14ac:dyDescent="0.25">
      <c r="A201" s="17"/>
      <c r="B201" s="62" t="s">
        <v>483</v>
      </c>
      <c r="C201" s="24"/>
      <c r="D201" s="85"/>
      <c r="E201" s="85"/>
      <c r="F201" s="24"/>
      <c r="G201" s="85"/>
      <c r="H201" s="85"/>
      <c r="I201" s="24"/>
      <c r="J201" s="85"/>
      <c r="K201" s="85"/>
      <c r="L201" s="24"/>
      <c r="M201" s="85"/>
      <c r="N201" s="85"/>
      <c r="O201" s="24"/>
      <c r="P201" s="85"/>
      <c r="Q201" s="85"/>
      <c r="R201" s="24"/>
      <c r="S201" s="85"/>
      <c r="T201" s="85"/>
      <c r="U201" s="24"/>
    </row>
    <row r="202" spans="1:21" ht="15.75" x14ac:dyDescent="0.25">
      <c r="A202" s="17"/>
      <c r="B202" s="26" t="s">
        <v>340</v>
      </c>
      <c r="C202" s="20"/>
      <c r="D202" s="10" t="s">
        <v>272</v>
      </c>
      <c r="E202" s="41" t="s">
        <v>281</v>
      </c>
      <c r="F202" s="20"/>
      <c r="G202" s="10" t="s">
        <v>272</v>
      </c>
      <c r="H202" s="41" t="s">
        <v>281</v>
      </c>
      <c r="I202" s="20"/>
      <c r="J202" s="10" t="s">
        <v>272</v>
      </c>
      <c r="K202" s="41" t="s">
        <v>281</v>
      </c>
      <c r="L202" s="20"/>
      <c r="M202" s="10" t="s">
        <v>272</v>
      </c>
      <c r="N202" s="41" t="s">
        <v>281</v>
      </c>
      <c r="O202" s="20"/>
      <c r="P202" s="10" t="s">
        <v>272</v>
      </c>
      <c r="Q202" s="41" t="s">
        <v>281</v>
      </c>
      <c r="R202" s="20"/>
      <c r="S202" s="10" t="s">
        <v>272</v>
      </c>
      <c r="T202" s="41" t="s">
        <v>281</v>
      </c>
      <c r="U202" s="20"/>
    </row>
    <row r="203" spans="1:21" ht="15.75" x14ac:dyDescent="0.25">
      <c r="A203" s="17"/>
      <c r="B203" s="29" t="s">
        <v>343</v>
      </c>
      <c r="C203" s="24"/>
      <c r="D203" s="94" t="s">
        <v>281</v>
      </c>
      <c r="E203" s="94"/>
      <c r="F203" s="24"/>
      <c r="G203" s="94" t="s">
        <v>281</v>
      </c>
      <c r="H203" s="94"/>
      <c r="I203" s="24"/>
      <c r="J203" s="94" t="s">
        <v>281</v>
      </c>
      <c r="K203" s="94"/>
      <c r="L203" s="24"/>
      <c r="M203" s="53" t="s">
        <v>535</v>
      </c>
      <c r="N203" s="53"/>
      <c r="O203" s="24"/>
      <c r="P203" s="94" t="s">
        <v>281</v>
      </c>
      <c r="Q203" s="94"/>
      <c r="R203" s="24"/>
      <c r="S203" s="94" t="s">
        <v>281</v>
      </c>
      <c r="T203" s="94"/>
      <c r="U203" s="24"/>
    </row>
    <row r="204" spans="1:21" ht="15.75" x14ac:dyDescent="0.25">
      <c r="A204" s="17"/>
      <c r="B204" s="34" t="s">
        <v>346</v>
      </c>
      <c r="C204" s="20"/>
      <c r="D204" s="59"/>
      <c r="E204" s="59"/>
      <c r="F204" s="20"/>
      <c r="G204" s="59"/>
      <c r="H204" s="59"/>
      <c r="I204" s="20"/>
      <c r="J204" s="59"/>
      <c r="K204" s="59"/>
      <c r="L204" s="20"/>
      <c r="M204" s="59"/>
      <c r="N204" s="59"/>
      <c r="O204" s="20"/>
      <c r="P204" s="59"/>
      <c r="Q204" s="59"/>
      <c r="R204" s="20"/>
      <c r="S204" s="59"/>
      <c r="T204" s="59"/>
      <c r="U204" s="20"/>
    </row>
    <row r="205" spans="1:21" ht="15.75" x14ac:dyDescent="0.25">
      <c r="A205" s="17"/>
      <c r="B205" s="95" t="s">
        <v>347</v>
      </c>
      <c r="C205" s="24"/>
      <c r="D205" s="53" t="s">
        <v>536</v>
      </c>
      <c r="E205" s="53"/>
      <c r="F205" s="24"/>
      <c r="G205" s="53" t="s">
        <v>537</v>
      </c>
      <c r="H205" s="53"/>
      <c r="I205" s="24"/>
      <c r="J205" s="94" t="s">
        <v>281</v>
      </c>
      <c r="K205" s="94"/>
      <c r="L205" s="24"/>
      <c r="M205" s="53" t="s">
        <v>538</v>
      </c>
      <c r="N205" s="53"/>
      <c r="O205" s="24"/>
      <c r="P205" s="53" t="s">
        <v>539</v>
      </c>
      <c r="Q205" s="53"/>
      <c r="R205" s="24"/>
      <c r="S205" s="53" t="s">
        <v>539</v>
      </c>
      <c r="T205" s="53"/>
      <c r="U205" s="24"/>
    </row>
    <row r="206" spans="1:21" ht="15.75" x14ac:dyDescent="0.25">
      <c r="A206" s="17"/>
      <c r="B206" s="97" t="s">
        <v>350</v>
      </c>
      <c r="C206" s="20"/>
      <c r="D206" s="91" t="s">
        <v>281</v>
      </c>
      <c r="E206" s="91"/>
      <c r="F206" s="20"/>
      <c r="G206" s="91" t="s">
        <v>281</v>
      </c>
      <c r="H206" s="91"/>
      <c r="I206" s="20"/>
      <c r="J206" s="91" t="s">
        <v>281</v>
      </c>
      <c r="K206" s="91"/>
      <c r="L206" s="20"/>
      <c r="M206" s="55" t="s">
        <v>540</v>
      </c>
      <c r="N206" s="55"/>
      <c r="O206" s="20"/>
      <c r="P206" s="91" t="s">
        <v>281</v>
      </c>
      <c r="Q206" s="91"/>
      <c r="R206" s="20"/>
      <c r="S206" s="91" t="s">
        <v>281</v>
      </c>
      <c r="T206" s="91"/>
      <c r="U206" s="20"/>
    </row>
    <row r="207" spans="1:21" ht="15.75" x14ac:dyDescent="0.25">
      <c r="A207" s="17"/>
      <c r="B207" s="95" t="s">
        <v>353</v>
      </c>
      <c r="C207" s="24"/>
      <c r="D207" s="53" t="s">
        <v>541</v>
      </c>
      <c r="E207" s="53"/>
      <c r="F207" s="24"/>
      <c r="G207" s="53" t="s">
        <v>542</v>
      </c>
      <c r="H207" s="53"/>
      <c r="I207" s="24"/>
      <c r="J207" s="94" t="s">
        <v>281</v>
      </c>
      <c r="K207" s="94"/>
      <c r="L207" s="24"/>
      <c r="M207" s="53" t="s">
        <v>543</v>
      </c>
      <c r="N207" s="53"/>
      <c r="O207" s="24"/>
      <c r="P207" s="53" t="s">
        <v>466</v>
      </c>
      <c r="Q207" s="53"/>
      <c r="R207" s="24"/>
      <c r="S207" s="53" t="s">
        <v>466</v>
      </c>
      <c r="T207" s="53"/>
      <c r="U207" s="24"/>
    </row>
    <row r="208" spans="1:21" ht="15.75" x14ac:dyDescent="0.25">
      <c r="A208" s="17"/>
      <c r="B208" s="34" t="s">
        <v>356</v>
      </c>
      <c r="C208" s="20"/>
      <c r="D208" s="55" t="s">
        <v>544</v>
      </c>
      <c r="E208" s="55"/>
      <c r="F208" s="20"/>
      <c r="G208" s="55" t="s">
        <v>544</v>
      </c>
      <c r="H208" s="55"/>
      <c r="I208" s="20"/>
      <c r="J208" s="91" t="s">
        <v>281</v>
      </c>
      <c r="K208" s="91"/>
      <c r="L208" s="20"/>
      <c r="M208" s="55" t="s">
        <v>545</v>
      </c>
      <c r="N208" s="55"/>
      <c r="O208" s="20"/>
      <c r="P208" s="55" t="s">
        <v>546</v>
      </c>
      <c r="Q208" s="55"/>
      <c r="R208" s="20"/>
      <c r="S208" s="55" t="s">
        <v>546</v>
      </c>
      <c r="T208" s="55"/>
      <c r="U208" s="20"/>
    </row>
    <row r="209" spans="1:21" ht="15.75" x14ac:dyDescent="0.25">
      <c r="A209" s="17"/>
      <c r="B209" s="43" t="s">
        <v>359</v>
      </c>
      <c r="C209" s="24"/>
      <c r="D209" s="94" t="s">
        <v>281</v>
      </c>
      <c r="E209" s="94"/>
      <c r="F209" s="24"/>
      <c r="G209" s="94" t="s">
        <v>281</v>
      </c>
      <c r="H209" s="94"/>
      <c r="I209" s="24"/>
      <c r="J209" s="94" t="s">
        <v>281</v>
      </c>
      <c r="K209" s="94"/>
      <c r="L209" s="24"/>
      <c r="M209" s="94" t="s">
        <v>281</v>
      </c>
      <c r="N209" s="94"/>
      <c r="O209" s="24"/>
      <c r="P209" s="94" t="s">
        <v>281</v>
      </c>
      <c r="Q209" s="94"/>
      <c r="R209" s="24"/>
      <c r="S209" s="94" t="s">
        <v>281</v>
      </c>
      <c r="T209" s="94"/>
      <c r="U209" s="24"/>
    </row>
    <row r="210" spans="1:21" ht="15.75" x14ac:dyDescent="0.25">
      <c r="A210" s="17"/>
      <c r="B210" s="34" t="s">
        <v>70</v>
      </c>
      <c r="C210" s="20"/>
      <c r="D210" s="91" t="s">
        <v>281</v>
      </c>
      <c r="E210" s="91"/>
      <c r="F210" s="20"/>
      <c r="G210" s="91" t="s">
        <v>281</v>
      </c>
      <c r="H210" s="91"/>
      <c r="I210" s="20"/>
      <c r="J210" s="91" t="s">
        <v>281</v>
      </c>
      <c r="K210" s="91"/>
      <c r="L210" s="20"/>
      <c r="M210" s="91" t="s">
        <v>281</v>
      </c>
      <c r="N210" s="91"/>
      <c r="O210" s="20"/>
      <c r="P210" s="91" t="s">
        <v>281</v>
      </c>
      <c r="Q210" s="91"/>
      <c r="R210" s="20"/>
      <c r="S210" s="91" t="s">
        <v>281</v>
      </c>
      <c r="T210" s="91"/>
      <c r="U210" s="20"/>
    </row>
    <row r="211" spans="1:21" ht="15.75" x14ac:dyDescent="0.25">
      <c r="A211" s="17"/>
      <c r="B211" s="62" t="s">
        <v>491</v>
      </c>
      <c r="C211" s="24"/>
      <c r="D211" s="85"/>
      <c r="E211" s="85"/>
      <c r="F211" s="24"/>
      <c r="G211" s="85"/>
      <c r="H211" s="85"/>
      <c r="I211" s="24"/>
      <c r="J211" s="85"/>
      <c r="K211" s="85"/>
      <c r="L211" s="24"/>
      <c r="M211" s="85"/>
      <c r="N211" s="85"/>
      <c r="O211" s="24"/>
      <c r="P211" s="85"/>
      <c r="Q211" s="85"/>
      <c r="R211" s="24"/>
      <c r="S211" s="85"/>
      <c r="T211" s="85"/>
      <c r="U211" s="24"/>
    </row>
    <row r="212" spans="1:21" ht="15.75" x14ac:dyDescent="0.25">
      <c r="A212" s="17"/>
      <c r="B212" s="34" t="s">
        <v>340</v>
      </c>
      <c r="C212" s="20"/>
      <c r="D212" s="91" t="s">
        <v>281</v>
      </c>
      <c r="E212" s="91"/>
      <c r="F212" s="20"/>
      <c r="G212" s="91" t="s">
        <v>281</v>
      </c>
      <c r="H212" s="91"/>
      <c r="I212" s="20"/>
      <c r="J212" s="91" t="s">
        <v>281</v>
      </c>
      <c r="K212" s="91"/>
      <c r="L212" s="20"/>
      <c r="M212" s="91" t="s">
        <v>281</v>
      </c>
      <c r="N212" s="91"/>
      <c r="O212" s="20"/>
      <c r="P212" s="91" t="s">
        <v>281</v>
      </c>
      <c r="Q212" s="91"/>
      <c r="R212" s="20"/>
      <c r="S212" s="91" t="s">
        <v>281</v>
      </c>
      <c r="T212" s="91"/>
      <c r="U212" s="20"/>
    </row>
    <row r="213" spans="1:21" ht="15.75" x14ac:dyDescent="0.25">
      <c r="A213" s="17"/>
      <c r="B213" s="43" t="s">
        <v>343</v>
      </c>
      <c r="C213" s="24"/>
      <c r="D213" s="53" t="s">
        <v>547</v>
      </c>
      <c r="E213" s="53"/>
      <c r="F213" s="24"/>
      <c r="G213" s="53" t="s">
        <v>547</v>
      </c>
      <c r="H213" s="53"/>
      <c r="I213" s="24"/>
      <c r="J213" s="53" t="s">
        <v>548</v>
      </c>
      <c r="K213" s="53"/>
      <c r="L213" s="24"/>
      <c r="M213" s="53" t="s">
        <v>549</v>
      </c>
      <c r="N213" s="53"/>
      <c r="O213" s="24"/>
      <c r="P213" s="53" t="s">
        <v>550</v>
      </c>
      <c r="Q213" s="53"/>
      <c r="R213" s="24"/>
      <c r="S213" s="53" t="s">
        <v>550</v>
      </c>
      <c r="T213" s="53"/>
      <c r="U213" s="24"/>
    </row>
    <row r="214" spans="1:21" ht="15.75" x14ac:dyDescent="0.25">
      <c r="A214" s="17"/>
      <c r="B214" s="34" t="s">
        <v>346</v>
      </c>
      <c r="C214" s="20"/>
      <c r="D214" s="59"/>
      <c r="E214" s="59"/>
      <c r="F214" s="20"/>
      <c r="G214" s="59"/>
      <c r="H214" s="59"/>
      <c r="I214" s="20"/>
      <c r="J214" s="59"/>
      <c r="K214" s="59"/>
      <c r="L214" s="20"/>
      <c r="M214" s="59"/>
      <c r="N214" s="59"/>
      <c r="O214" s="20"/>
      <c r="P214" s="59"/>
      <c r="Q214" s="59"/>
      <c r="R214" s="20"/>
      <c r="S214" s="59"/>
      <c r="T214" s="59"/>
      <c r="U214" s="20"/>
    </row>
    <row r="215" spans="1:21" ht="15.75" x14ac:dyDescent="0.25">
      <c r="A215" s="17"/>
      <c r="B215" s="95" t="s">
        <v>347</v>
      </c>
      <c r="C215" s="24"/>
      <c r="D215" s="53" t="s">
        <v>551</v>
      </c>
      <c r="E215" s="53"/>
      <c r="F215" s="24"/>
      <c r="G215" s="53" t="s">
        <v>551</v>
      </c>
      <c r="H215" s="53"/>
      <c r="I215" s="24"/>
      <c r="J215" s="53" t="s">
        <v>552</v>
      </c>
      <c r="K215" s="53"/>
      <c r="L215" s="24"/>
      <c r="M215" s="53" t="s">
        <v>553</v>
      </c>
      <c r="N215" s="53"/>
      <c r="O215" s="24"/>
      <c r="P215" s="53" t="s">
        <v>554</v>
      </c>
      <c r="Q215" s="53"/>
      <c r="R215" s="24"/>
      <c r="S215" s="53" t="s">
        <v>554</v>
      </c>
      <c r="T215" s="53"/>
      <c r="U215" s="24"/>
    </row>
    <row r="216" spans="1:21" ht="15.75" x14ac:dyDescent="0.25">
      <c r="A216" s="17"/>
      <c r="B216" s="97" t="s">
        <v>350</v>
      </c>
      <c r="C216" s="20"/>
      <c r="D216" s="55" t="s">
        <v>555</v>
      </c>
      <c r="E216" s="55"/>
      <c r="F216" s="20"/>
      <c r="G216" s="55" t="s">
        <v>555</v>
      </c>
      <c r="H216" s="55"/>
      <c r="I216" s="20"/>
      <c r="J216" s="55" t="s">
        <v>556</v>
      </c>
      <c r="K216" s="55"/>
      <c r="L216" s="20"/>
      <c r="M216" s="55" t="s">
        <v>557</v>
      </c>
      <c r="N216" s="55"/>
      <c r="O216" s="20"/>
      <c r="P216" s="55" t="s">
        <v>558</v>
      </c>
      <c r="Q216" s="55"/>
      <c r="R216" s="20"/>
      <c r="S216" s="55" t="s">
        <v>558</v>
      </c>
      <c r="T216" s="55"/>
      <c r="U216" s="20"/>
    </row>
    <row r="217" spans="1:21" ht="15.75" x14ac:dyDescent="0.25">
      <c r="A217" s="17"/>
      <c r="B217" s="95" t="s">
        <v>353</v>
      </c>
      <c r="C217" s="24"/>
      <c r="D217" s="53" t="s">
        <v>559</v>
      </c>
      <c r="E217" s="53"/>
      <c r="F217" s="24"/>
      <c r="G217" s="53" t="s">
        <v>559</v>
      </c>
      <c r="H217" s="53"/>
      <c r="I217" s="24"/>
      <c r="J217" s="53" t="s">
        <v>560</v>
      </c>
      <c r="K217" s="53"/>
      <c r="L217" s="24"/>
      <c r="M217" s="53" t="s">
        <v>561</v>
      </c>
      <c r="N217" s="53"/>
      <c r="O217" s="24"/>
      <c r="P217" s="53" t="s">
        <v>562</v>
      </c>
      <c r="Q217" s="53"/>
      <c r="R217" s="24"/>
      <c r="S217" s="53" t="s">
        <v>562</v>
      </c>
      <c r="T217" s="53"/>
      <c r="U217" s="24"/>
    </row>
    <row r="218" spans="1:21" ht="15.75" x14ac:dyDescent="0.25">
      <c r="A218" s="17"/>
      <c r="B218" s="34" t="s">
        <v>356</v>
      </c>
      <c r="C218" s="20"/>
      <c r="D218" s="55" t="s">
        <v>563</v>
      </c>
      <c r="E218" s="55"/>
      <c r="F218" s="20"/>
      <c r="G218" s="55" t="s">
        <v>563</v>
      </c>
      <c r="H218" s="55"/>
      <c r="I218" s="20"/>
      <c r="J218" s="55" t="s">
        <v>564</v>
      </c>
      <c r="K218" s="55"/>
      <c r="L218" s="20"/>
      <c r="M218" s="55" t="s">
        <v>565</v>
      </c>
      <c r="N218" s="55"/>
      <c r="O218" s="20"/>
      <c r="P218" s="55" t="s">
        <v>566</v>
      </c>
      <c r="Q218" s="55"/>
      <c r="R218" s="20"/>
      <c r="S218" s="55" t="s">
        <v>566</v>
      </c>
      <c r="T218" s="55"/>
      <c r="U218" s="20"/>
    </row>
    <row r="219" spans="1:21" ht="15.75" x14ac:dyDescent="0.25">
      <c r="A219" s="17"/>
      <c r="B219" s="43" t="s">
        <v>359</v>
      </c>
      <c r="C219" s="24"/>
      <c r="D219" s="94" t="s">
        <v>281</v>
      </c>
      <c r="E219" s="94"/>
      <c r="F219" s="24"/>
      <c r="G219" s="94" t="s">
        <v>281</v>
      </c>
      <c r="H219" s="94"/>
      <c r="I219" s="24"/>
      <c r="J219" s="94" t="s">
        <v>281</v>
      </c>
      <c r="K219" s="94"/>
      <c r="L219" s="24"/>
      <c r="M219" s="94" t="s">
        <v>281</v>
      </c>
      <c r="N219" s="94"/>
      <c r="O219" s="24"/>
      <c r="P219" s="94" t="s">
        <v>281</v>
      </c>
      <c r="Q219" s="94"/>
      <c r="R219" s="24"/>
      <c r="S219" s="94" t="s">
        <v>281</v>
      </c>
      <c r="T219" s="94"/>
      <c r="U219" s="24"/>
    </row>
    <row r="220" spans="1:21" ht="16.5" thickBot="1" x14ac:dyDescent="0.3">
      <c r="A220" s="17"/>
      <c r="B220" s="34" t="s">
        <v>70</v>
      </c>
      <c r="C220" s="20"/>
      <c r="D220" s="61" t="s">
        <v>281</v>
      </c>
      <c r="E220" s="61"/>
      <c r="F220" s="20"/>
      <c r="G220" s="61" t="s">
        <v>281</v>
      </c>
      <c r="H220" s="61"/>
      <c r="I220" s="20"/>
      <c r="J220" s="61" t="s">
        <v>281</v>
      </c>
      <c r="K220" s="61"/>
      <c r="L220" s="20"/>
      <c r="M220" s="61" t="s">
        <v>281</v>
      </c>
      <c r="N220" s="61"/>
      <c r="O220" s="20"/>
      <c r="P220" s="96"/>
      <c r="Q220" s="96"/>
      <c r="R220" s="20"/>
      <c r="S220" s="61" t="s">
        <v>281</v>
      </c>
      <c r="T220" s="61"/>
      <c r="U220" s="20"/>
    </row>
    <row r="221" spans="1:21" ht="16.5" thickBot="1" x14ac:dyDescent="0.3">
      <c r="A221" s="17"/>
      <c r="B221" s="98" t="s">
        <v>121</v>
      </c>
      <c r="C221" s="24"/>
      <c r="D221" s="89" t="s">
        <v>272</v>
      </c>
      <c r="E221" s="90" t="s">
        <v>567</v>
      </c>
      <c r="F221" s="24"/>
      <c r="G221" s="89" t="s">
        <v>272</v>
      </c>
      <c r="H221" s="90" t="s">
        <v>568</v>
      </c>
      <c r="I221" s="24"/>
      <c r="J221" s="89" t="s">
        <v>272</v>
      </c>
      <c r="K221" s="90" t="s">
        <v>569</v>
      </c>
      <c r="L221" s="24"/>
      <c r="M221" s="89" t="s">
        <v>272</v>
      </c>
      <c r="N221" s="90" t="s">
        <v>570</v>
      </c>
      <c r="O221" s="24"/>
      <c r="P221" s="89" t="s">
        <v>272</v>
      </c>
      <c r="Q221" s="90" t="s">
        <v>571</v>
      </c>
      <c r="R221" s="24"/>
      <c r="S221" s="89" t="s">
        <v>272</v>
      </c>
      <c r="T221" s="90" t="s">
        <v>571</v>
      </c>
      <c r="U221" s="24"/>
    </row>
    <row r="222" spans="1:21" ht="15.75" thickTop="1" x14ac:dyDescent="0.25">
      <c r="A222" s="17"/>
      <c r="B222" s="81"/>
      <c r="C222" s="81"/>
      <c r="D222" s="81"/>
      <c r="E222" s="81"/>
      <c r="F222" s="81"/>
      <c r="G222" s="81"/>
      <c r="H222" s="81"/>
      <c r="I222" s="81"/>
      <c r="J222" s="81"/>
      <c r="K222" s="81"/>
      <c r="L222" s="81"/>
      <c r="M222" s="81"/>
      <c r="N222" s="81"/>
      <c r="O222" s="81"/>
      <c r="P222" s="81"/>
      <c r="Q222" s="81"/>
      <c r="R222" s="81"/>
      <c r="S222" s="81"/>
      <c r="T222" s="81"/>
      <c r="U222" s="81"/>
    </row>
    <row r="223" spans="1:21" x14ac:dyDescent="0.25">
      <c r="A223" s="17"/>
      <c r="B223" s="81" t="s">
        <v>505</v>
      </c>
      <c r="C223" s="81"/>
      <c r="D223" s="81"/>
      <c r="E223" s="81"/>
      <c r="F223" s="81"/>
      <c r="G223" s="81"/>
      <c r="H223" s="81"/>
      <c r="I223" s="81"/>
      <c r="J223" s="81"/>
      <c r="K223" s="81"/>
      <c r="L223" s="81"/>
      <c r="M223" s="81"/>
      <c r="N223" s="81"/>
      <c r="O223" s="81"/>
      <c r="P223" s="81"/>
      <c r="Q223" s="81"/>
      <c r="R223" s="81"/>
      <c r="S223" s="81"/>
      <c r="T223" s="81"/>
      <c r="U223" s="81"/>
    </row>
    <row r="224" spans="1:21" x14ac:dyDescent="0.25">
      <c r="A224" s="17"/>
      <c r="B224" s="83"/>
      <c r="C224" s="83"/>
      <c r="D224" s="83"/>
      <c r="E224" s="83"/>
      <c r="F224" s="83"/>
      <c r="G224" s="83"/>
      <c r="H224" s="83"/>
      <c r="I224" s="83"/>
      <c r="J224" s="83"/>
      <c r="K224" s="83"/>
      <c r="L224" s="83"/>
      <c r="M224" s="83"/>
      <c r="N224" s="83"/>
      <c r="O224" s="83"/>
      <c r="P224" s="83"/>
      <c r="Q224" s="83"/>
      <c r="R224" s="83"/>
      <c r="S224" s="83"/>
      <c r="T224" s="83"/>
      <c r="U224" s="83"/>
    </row>
    <row r="225" spans="1:21" x14ac:dyDescent="0.25">
      <c r="A225" s="17"/>
      <c r="B225" s="81" t="s">
        <v>572</v>
      </c>
      <c r="C225" s="81"/>
      <c r="D225" s="81"/>
      <c r="E225" s="81"/>
      <c r="F225" s="81"/>
      <c r="G225" s="81"/>
      <c r="H225" s="81"/>
      <c r="I225" s="81"/>
      <c r="J225" s="81"/>
      <c r="K225" s="81"/>
      <c r="L225" s="81"/>
      <c r="M225" s="81"/>
      <c r="N225" s="81"/>
      <c r="O225" s="81"/>
      <c r="P225" s="81"/>
      <c r="Q225" s="81"/>
      <c r="R225" s="81"/>
      <c r="S225" s="81"/>
      <c r="T225" s="81"/>
      <c r="U225" s="81"/>
    </row>
    <row r="226" spans="1:21" x14ac:dyDescent="0.25">
      <c r="A226" s="17"/>
      <c r="B226" s="81"/>
      <c r="C226" s="81"/>
      <c r="D226" s="81"/>
      <c r="E226" s="81"/>
      <c r="F226" s="81"/>
      <c r="G226" s="81"/>
      <c r="H226" s="81"/>
      <c r="I226" s="81"/>
      <c r="J226" s="81"/>
      <c r="K226" s="81"/>
      <c r="L226" s="81"/>
      <c r="M226" s="81"/>
      <c r="N226" s="81"/>
      <c r="O226" s="81"/>
      <c r="P226" s="81"/>
      <c r="Q226" s="81"/>
      <c r="R226" s="81"/>
      <c r="S226" s="81"/>
      <c r="T226" s="81"/>
      <c r="U226" s="81"/>
    </row>
    <row r="227" spans="1:21" x14ac:dyDescent="0.25">
      <c r="A227" s="17"/>
      <c r="B227" s="81" t="s">
        <v>573</v>
      </c>
      <c r="C227" s="81"/>
      <c r="D227" s="81"/>
      <c r="E227" s="81"/>
      <c r="F227" s="81"/>
      <c r="G227" s="81"/>
      <c r="H227" s="81"/>
      <c r="I227" s="81"/>
      <c r="J227" s="81"/>
      <c r="K227" s="81"/>
      <c r="L227" s="81"/>
      <c r="M227" s="81"/>
      <c r="N227" s="81"/>
      <c r="O227" s="81"/>
      <c r="P227" s="81"/>
      <c r="Q227" s="81"/>
      <c r="R227" s="81"/>
      <c r="S227" s="81"/>
      <c r="T227" s="81"/>
      <c r="U227" s="81"/>
    </row>
    <row r="228" spans="1:21" x14ac:dyDescent="0.25">
      <c r="A228" s="17"/>
      <c r="B228" s="81"/>
      <c r="C228" s="81"/>
      <c r="D228" s="81"/>
      <c r="E228" s="81"/>
      <c r="F228" s="81"/>
      <c r="G228" s="81"/>
      <c r="H228" s="81"/>
      <c r="I228" s="81"/>
      <c r="J228" s="81"/>
      <c r="K228" s="81"/>
      <c r="L228" s="81"/>
      <c r="M228" s="81"/>
      <c r="N228" s="81"/>
      <c r="O228" s="81"/>
      <c r="P228" s="81"/>
      <c r="Q228" s="81"/>
      <c r="R228" s="81"/>
      <c r="S228" s="81"/>
      <c r="T228" s="81"/>
      <c r="U228" s="81"/>
    </row>
    <row r="229" spans="1:21" x14ac:dyDescent="0.25">
      <c r="A229" s="17"/>
      <c r="B229" s="81" t="s">
        <v>574</v>
      </c>
      <c r="C229" s="81"/>
      <c r="D229" s="81"/>
      <c r="E229" s="81"/>
      <c r="F229" s="81"/>
      <c r="G229" s="81"/>
      <c r="H229" s="81"/>
      <c r="I229" s="81"/>
      <c r="J229" s="81"/>
      <c r="K229" s="81"/>
      <c r="L229" s="81"/>
      <c r="M229" s="81"/>
      <c r="N229" s="81"/>
      <c r="O229" s="81"/>
      <c r="P229" s="81"/>
      <c r="Q229" s="81"/>
      <c r="R229" s="81"/>
      <c r="S229" s="81"/>
      <c r="T229" s="81"/>
      <c r="U229" s="81"/>
    </row>
    <row r="230" spans="1:21" x14ac:dyDescent="0.25">
      <c r="A230" s="17"/>
      <c r="B230" s="81"/>
      <c r="C230" s="81"/>
      <c r="D230" s="81"/>
      <c r="E230" s="81"/>
      <c r="F230" s="81"/>
      <c r="G230" s="81"/>
      <c r="H230" s="81"/>
      <c r="I230" s="81"/>
      <c r="J230" s="81"/>
      <c r="K230" s="81"/>
      <c r="L230" s="81"/>
      <c r="M230" s="81"/>
      <c r="N230" s="81"/>
      <c r="O230" s="81"/>
      <c r="P230" s="81"/>
      <c r="Q230" s="81"/>
      <c r="R230" s="81"/>
      <c r="S230" s="81"/>
      <c r="T230" s="81"/>
      <c r="U230" s="81"/>
    </row>
    <row r="231" spans="1:21" x14ac:dyDescent="0.25">
      <c r="A231" s="17"/>
      <c r="B231" s="81" t="s">
        <v>386</v>
      </c>
      <c r="C231" s="81"/>
      <c r="D231" s="81"/>
      <c r="E231" s="81"/>
      <c r="F231" s="81"/>
      <c r="G231" s="81"/>
      <c r="H231" s="81"/>
      <c r="I231" s="81"/>
      <c r="J231" s="81"/>
      <c r="K231" s="81"/>
      <c r="L231" s="81"/>
      <c r="M231" s="81"/>
      <c r="N231" s="81"/>
      <c r="O231" s="81"/>
      <c r="P231" s="81"/>
      <c r="Q231" s="81"/>
      <c r="R231" s="81"/>
      <c r="S231" s="81"/>
      <c r="T231" s="81"/>
      <c r="U231" s="81"/>
    </row>
    <row r="232" spans="1:21" x14ac:dyDescent="0.25">
      <c r="A232" s="17"/>
      <c r="B232" s="81"/>
      <c r="C232" s="81"/>
      <c r="D232" s="81"/>
      <c r="E232" s="81"/>
      <c r="F232" s="81"/>
      <c r="G232" s="81"/>
      <c r="H232" s="81"/>
      <c r="I232" s="81"/>
      <c r="J232" s="81"/>
      <c r="K232" s="81"/>
      <c r="L232" s="81"/>
      <c r="M232" s="81"/>
      <c r="N232" s="81"/>
      <c r="O232" s="81"/>
      <c r="P232" s="81"/>
      <c r="Q232" s="81"/>
      <c r="R232" s="81"/>
      <c r="S232" s="81"/>
      <c r="T232" s="81"/>
      <c r="U232" s="81"/>
    </row>
    <row r="233" spans="1:21" ht="15.75" x14ac:dyDescent="0.25">
      <c r="A233" s="17"/>
      <c r="B233" s="18"/>
      <c r="C233" s="19"/>
      <c r="D233" s="49"/>
      <c r="E233" s="49"/>
      <c r="F233" s="19"/>
      <c r="G233" s="48" t="s">
        <v>575</v>
      </c>
      <c r="H233" s="48"/>
      <c r="I233" s="19"/>
      <c r="J233" s="49"/>
      <c r="K233" s="49"/>
      <c r="L233" s="19"/>
    </row>
    <row r="234" spans="1:21" ht="15.75" x14ac:dyDescent="0.25">
      <c r="A234" s="17"/>
      <c r="B234" s="18"/>
      <c r="C234" s="19"/>
      <c r="D234" s="49"/>
      <c r="E234" s="49"/>
      <c r="F234" s="19"/>
      <c r="G234" s="48" t="s">
        <v>576</v>
      </c>
      <c r="H234" s="48"/>
      <c r="I234" s="19"/>
      <c r="J234" s="49"/>
      <c r="K234" s="49"/>
      <c r="L234" s="19"/>
    </row>
    <row r="235" spans="1:21" ht="15.75" x14ac:dyDescent="0.25">
      <c r="A235" s="17"/>
      <c r="B235" s="18"/>
      <c r="C235" s="19"/>
      <c r="D235" s="49"/>
      <c r="E235" s="49"/>
      <c r="F235" s="19"/>
      <c r="G235" s="48" t="s">
        <v>577</v>
      </c>
      <c r="H235" s="48"/>
      <c r="I235" s="19"/>
      <c r="J235" s="48" t="s">
        <v>578</v>
      </c>
      <c r="K235" s="48"/>
      <c r="L235" s="19"/>
    </row>
    <row r="236" spans="1:21" ht="16.5" thickBot="1" x14ac:dyDescent="0.3">
      <c r="A236" s="17"/>
      <c r="B236" s="18"/>
      <c r="C236" s="19"/>
      <c r="D236" s="50" t="s">
        <v>579</v>
      </c>
      <c r="E236" s="50"/>
      <c r="F236" s="19"/>
      <c r="G236" s="50" t="s">
        <v>580</v>
      </c>
      <c r="H236" s="50"/>
      <c r="I236" s="19"/>
      <c r="J236" s="50" t="s">
        <v>581</v>
      </c>
      <c r="K236" s="50"/>
      <c r="L236" s="19"/>
    </row>
    <row r="237" spans="1:21" ht="15.75" x14ac:dyDescent="0.25">
      <c r="A237" s="17"/>
      <c r="B237" s="65"/>
      <c r="C237" s="20"/>
      <c r="D237" s="70"/>
      <c r="E237" s="70"/>
      <c r="F237" s="20"/>
      <c r="G237" s="70"/>
      <c r="H237" s="70"/>
      <c r="I237" s="20"/>
      <c r="J237" s="70"/>
      <c r="K237" s="70"/>
      <c r="L237" s="20"/>
    </row>
    <row r="238" spans="1:21" ht="15.75" x14ac:dyDescent="0.25">
      <c r="A238" s="17"/>
      <c r="B238" s="62" t="s">
        <v>340</v>
      </c>
      <c r="C238" s="24"/>
      <c r="D238" s="32" t="s">
        <v>272</v>
      </c>
      <c r="E238" s="31" t="s">
        <v>486</v>
      </c>
      <c r="F238" s="24"/>
      <c r="G238" s="32" t="s">
        <v>272</v>
      </c>
      <c r="H238" s="33" t="s">
        <v>281</v>
      </c>
      <c r="I238" s="24"/>
      <c r="J238" s="32" t="s">
        <v>272</v>
      </c>
      <c r="K238" s="33" t="s">
        <v>281</v>
      </c>
      <c r="L238" s="24"/>
    </row>
    <row r="239" spans="1:21" ht="15.75" x14ac:dyDescent="0.25">
      <c r="A239" s="17"/>
      <c r="B239" s="65" t="s">
        <v>343</v>
      </c>
      <c r="C239" s="20"/>
      <c r="D239" s="55" t="s">
        <v>582</v>
      </c>
      <c r="E239" s="55"/>
      <c r="F239" s="20"/>
      <c r="G239" s="91" t="s">
        <v>281</v>
      </c>
      <c r="H239" s="91"/>
      <c r="I239" s="20"/>
      <c r="J239" s="91" t="s">
        <v>281</v>
      </c>
      <c r="K239" s="91"/>
      <c r="L239" s="20"/>
    </row>
    <row r="240" spans="1:21" ht="15.75" x14ac:dyDescent="0.25">
      <c r="A240" s="17"/>
      <c r="B240" s="62" t="s">
        <v>346</v>
      </c>
      <c r="C240" s="24"/>
      <c r="D240" s="85"/>
      <c r="E240" s="85"/>
      <c r="F240" s="24"/>
      <c r="G240" s="85"/>
      <c r="H240" s="85"/>
      <c r="I240" s="24"/>
      <c r="J240" s="85"/>
      <c r="K240" s="85"/>
      <c r="L240" s="24"/>
    </row>
    <row r="241" spans="1:21" ht="15.75" x14ac:dyDescent="0.25">
      <c r="A241" s="17"/>
      <c r="B241" s="26" t="s">
        <v>347</v>
      </c>
      <c r="C241" s="20"/>
      <c r="D241" s="55" t="s">
        <v>583</v>
      </c>
      <c r="E241" s="55"/>
      <c r="F241" s="20"/>
      <c r="G241" s="55" t="s">
        <v>584</v>
      </c>
      <c r="H241" s="55"/>
      <c r="I241" s="20"/>
      <c r="J241" s="55" t="s">
        <v>493</v>
      </c>
      <c r="K241" s="55"/>
      <c r="L241" s="20"/>
    </row>
    <row r="242" spans="1:21" ht="15.75" x14ac:dyDescent="0.25">
      <c r="A242" s="17"/>
      <c r="B242" s="29" t="s">
        <v>350</v>
      </c>
      <c r="C242" s="24"/>
      <c r="D242" s="53" t="s">
        <v>417</v>
      </c>
      <c r="E242" s="53"/>
      <c r="F242" s="24"/>
      <c r="G242" s="94" t="s">
        <v>281</v>
      </c>
      <c r="H242" s="94"/>
      <c r="I242" s="24"/>
      <c r="J242" s="94" t="s">
        <v>281</v>
      </c>
      <c r="K242" s="94"/>
      <c r="L242" s="24"/>
    </row>
    <row r="243" spans="1:21" ht="15.75" x14ac:dyDescent="0.25">
      <c r="A243" s="17"/>
      <c r="B243" s="26" t="s">
        <v>353</v>
      </c>
      <c r="C243" s="20"/>
      <c r="D243" s="55" t="s">
        <v>585</v>
      </c>
      <c r="E243" s="55"/>
      <c r="F243" s="20"/>
      <c r="G243" s="91" t="s">
        <v>281</v>
      </c>
      <c r="H243" s="91"/>
      <c r="I243" s="20"/>
      <c r="J243" s="55" t="s">
        <v>396</v>
      </c>
      <c r="K243" s="55"/>
      <c r="L243" s="20"/>
    </row>
    <row r="244" spans="1:21" ht="15.75" x14ac:dyDescent="0.25">
      <c r="A244" s="17"/>
      <c r="B244" s="62" t="s">
        <v>356</v>
      </c>
      <c r="C244" s="24"/>
      <c r="D244" s="53" t="s">
        <v>586</v>
      </c>
      <c r="E244" s="53"/>
      <c r="F244" s="24"/>
      <c r="G244" s="94" t="s">
        <v>281</v>
      </c>
      <c r="H244" s="94"/>
      <c r="I244" s="24"/>
      <c r="J244" s="53" t="s">
        <v>587</v>
      </c>
      <c r="K244" s="53"/>
      <c r="L244" s="24"/>
    </row>
    <row r="245" spans="1:21" ht="15.75" x14ac:dyDescent="0.25">
      <c r="A245" s="17"/>
      <c r="B245" s="65" t="s">
        <v>359</v>
      </c>
      <c r="C245" s="20"/>
      <c r="D245" s="55" t="s">
        <v>497</v>
      </c>
      <c r="E245" s="55"/>
      <c r="F245" s="20"/>
      <c r="G245" s="55" t="s">
        <v>588</v>
      </c>
      <c r="H245" s="55"/>
      <c r="I245" s="20"/>
      <c r="J245" s="91" t="s">
        <v>281</v>
      </c>
      <c r="K245" s="91"/>
      <c r="L245" s="20"/>
    </row>
    <row r="246" spans="1:21" ht="16.5" thickBot="1" x14ac:dyDescent="0.3">
      <c r="A246" s="17"/>
      <c r="B246" s="62" t="s">
        <v>70</v>
      </c>
      <c r="C246" s="24"/>
      <c r="D246" s="57" t="s">
        <v>281</v>
      </c>
      <c r="E246" s="57"/>
      <c r="F246" s="24"/>
      <c r="G246" s="57" t="s">
        <v>281</v>
      </c>
      <c r="H246" s="57"/>
      <c r="I246" s="24"/>
      <c r="J246" s="57" t="s">
        <v>281</v>
      </c>
      <c r="K246" s="57"/>
      <c r="L246" s="24"/>
    </row>
    <row r="247" spans="1:21" ht="15.75" x14ac:dyDescent="0.25">
      <c r="A247" s="17"/>
      <c r="B247" s="65"/>
      <c r="C247" s="20"/>
      <c r="D247" s="70"/>
      <c r="E247" s="70"/>
      <c r="F247" s="20"/>
      <c r="G247" s="70"/>
      <c r="H247" s="70"/>
      <c r="I247" s="20"/>
      <c r="J247" s="70"/>
      <c r="K247" s="70"/>
      <c r="L247" s="20"/>
    </row>
    <row r="248" spans="1:21" ht="16.5" thickBot="1" x14ac:dyDescent="0.3">
      <c r="A248" s="17"/>
      <c r="B248" s="29" t="s">
        <v>121</v>
      </c>
      <c r="C248" s="24"/>
      <c r="D248" s="44" t="s">
        <v>272</v>
      </c>
      <c r="E248" s="46" t="s">
        <v>589</v>
      </c>
      <c r="F248" s="24"/>
      <c r="G248" s="44" t="s">
        <v>272</v>
      </c>
      <c r="H248" s="46" t="s">
        <v>590</v>
      </c>
      <c r="I248" s="24"/>
      <c r="J248" s="44" t="s">
        <v>272</v>
      </c>
      <c r="K248" s="46" t="s">
        <v>591</v>
      </c>
      <c r="L248" s="24"/>
    </row>
    <row r="249" spans="1:21" ht="15.75" thickTop="1" x14ac:dyDescent="0.25">
      <c r="A249" s="17"/>
      <c r="B249" s="81"/>
      <c r="C249" s="81"/>
      <c r="D249" s="81"/>
      <c r="E249" s="81"/>
      <c r="F249" s="81"/>
      <c r="G249" s="81"/>
      <c r="H249" s="81"/>
      <c r="I249" s="81"/>
      <c r="J249" s="81"/>
      <c r="K249" s="81"/>
      <c r="L249" s="81"/>
      <c r="M249" s="81"/>
      <c r="N249" s="81"/>
      <c r="O249" s="81"/>
      <c r="P249" s="81"/>
      <c r="Q249" s="81"/>
      <c r="R249" s="81"/>
      <c r="S249" s="81"/>
      <c r="T249" s="81"/>
      <c r="U249" s="81"/>
    </row>
    <row r="250" spans="1:21" x14ac:dyDescent="0.25">
      <c r="A250" s="17"/>
      <c r="B250" s="81" t="s">
        <v>431</v>
      </c>
      <c r="C250" s="81"/>
      <c r="D250" s="81"/>
      <c r="E250" s="81"/>
      <c r="F250" s="81"/>
      <c r="G250" s="81"/>
      <c r="H250" s="81"/>
      <c r="I250" s="81"/>
      <c r="J250" s="81"/>
      <c r="K250" s="81"/>
      <c r="L250" s="81"/>
      <c r="M250" s="81"/>
      <c r="N250" s="81"/>
      <c r="O250" s="81"/>
      <c r="P250" s="81"/>
      <c r="Q250" s="81"/>
      <c r="R250" s="81"/>
      <c r="S250" s="81"/>
      <c r="T250" s="81"/>
      <c r="U250" s="81"/>
    </row>
    <row r="251" spans="1:21" x14ac:dyDescent="0.25">
      <c r="A251" s="17"/>
      <c r="B251" s="81"/>
      <c r="C251" s="81"/>
      <c r="D251" s="81"/>
      <c r="E251" s="81"/>
      <c r="F251" s="81"/>
      <c r="G251" s="81"/>
      <c r="H251" s="81"/>
      <c r="I251" s="81"/>
      <c r="J251" s="81"/>
      <c r="K251" s="81"/>
      <c r="L251" s="81"/>
      <c r="M251" s="81"/>
      <c r="N251" s="81"/>
      <c r="O251" s="81"/>
      <c r="P251" s="81"/>
      <c r="Q251" s="81"/>
      <c r="R251" s="81"/>
      <c r="S251" s="81"/>
      <c r="T251" s="81"/>
      <c r="U251" s="81"/>
    </row>
    <row r="252" spans="1:21" ht="15.75" x14ac:dyDescent="0.25">
      <c r="A252" s="17"/>
      <c r="B252" s="18"/>
      <c r="C252" s="19"/>
      <c r="D252" s="49"/>
      <c r="E252" s="49"/>
      <c r="F252" s="19"/>
      <c r="G252" s="48" t="s">
        <v>575</v>
      </c>
      <c r="H252" s="48"/>
      <c r="I252" s="19"/>
      <c r="J252" s="49"/>
      <c r="K252" s="49"/>
      <c r="L252" s="19"/>
    </row>
    <row r="253" spans="1:21" ht="15.75" x14ac:dyDescent="0.25">
      <c r="A253" s="17"/>
      <c r="B253" s="18"/>
      <c r="C253" s="19"/>
      <c r="D253" s="49"/>
      <c r="E253" s="49"/>
      <c r="F253" s="19"/>
      <c r="G253" s="48" t="s">
        <v>576</v>
      </c>
      <c r="H253" s="48"/>
      <c r="I253" s="19"/>
      <c r="J253" s="49"/>
      <c r="K253" s="49"/>
      <c r="L253" s="19"/>
    </row>
    <row r="254" spans="1:21" ht="15.75" x14ac:dyDescent="0.25">
      <c r="A254" s="17"/>
      <c r="B254" s="18"/>
      <c r="C254" s="19"/>
      <c r="D254" s="49"/>
      <c r="E254" s="49"/>
      <c r="F254" s="19"/>
      <c r="G254" s="48" t="s">
        <v>577</v>
      </c>
      <c r="H254" s="48"/>
      <c r="I254" s="19"/>
      <c r="J254" s="48" t="s">
        <v>578</v>
      </c>
      <c r="K254" s="48"/>
      <c r="L254" s="19"/>
    </row>
    <row r="255" spans="1:21" ht="16.5" thickBot="1" x14ac:dyDescent="0.3">
      <c r="A255" s="17"/>
      <c r="B255" s="18"/>
      <c r="C255" s="19"/>
      <c r="D255" s="50" t="s">
        <v>579</v>
      </c>
      <c r="E255" s="50"/>
      <c r="F255" s="19"/>
      <c r="G255" s="50" t="s">
        <v>580</v>
      </c>
      <c r="H255" s="50"/>
      <c r="I255" s="19"/>
      <c r="J255" s="50" t="s">
        <v>581</v>
      </c>
      <c r="K255" s="50"/>
      <c r="L255" s="19"/>
    </row>
    <row r="256" spans="1:21" ht="15.75" x14ac:dyDescent="0.25">
      <c r="A256" s="17"/>
      <c r="B256" s="26"/>
      <c r="C256" s="20"/>
      <c r="D256" s="70"/>
      <c r="E256" s="70"/>
      <c r="F256" s="20"/>
      <c r="G256" s="70"/>
      <c r="H256" s="70"/>
      <c r="I256" s="20"/>
      <c r="J256" s="70"/>
      <c r="K256" s="70"/>
      <c r="L256" s="20"/>
    </row>
    <row r="257" spans="1:21" ht="15.75" x14ac:dyDescent="0.25">
      <c r="A257" s="17"/>
      <c r="B257" s="62" t="s">
        <v>340</v>
      </c>
      <c r="C257" s="24"/>
      <c r="D257" s="32" t="s">
        <v>272</v>
      </c>
      <c r="E257" s="33" t="s">
        <v>281</v>
      </c>
      <c r="F257" s="24"/>
      <c r="G257" s="32" t="s">
        <v>272</v>
      </c>
      <c r="H257" s="33" t="s">
        <v>281</v>
      </c>
      <c r="I257" s="24"/>
      <c r="J257" s="32" t="s">
        <v>272</v>
      </c>
      <c r="K257" s="33" t="s">
        <v>281</v>
      </c>
      <c r="L257" s="24"/>
    </row>
    <row r="258" spans="1:21" ht="15.75" x14ac:dyDescent="0.25">
      <c r="A258" s="17"/>
      <c r="B258" s="65" t="s">
        <v>343</v>
      </c>
      <c r="C258" s="20"/>
      <c r="D258" s="91" t="s">
        <v>281</v>
      </c>
      <c r="E258" s="91"/>
      <c r="F258" s="20"/>
      <c r="G258" s="91" t="s">
        <v>281</v>
      </c>
      <c r="H258" s="91"/>
      <c r="I258" s="20"/>
      <c r="J258" s="91" t="s">
        <v>281</v>
      </c>
      <c r="K258" s="91"/>
      <c r="L258" s="20"/>
    </row>
    <row r="259" spans="1:21" ht="15.75" x14ac:dyDescent="0.25">
      <c r="A259" s="17"/>
      <c r="B259" s="62" t="s">
        <v>346</v>
      </c>
      <c r="C259" s="24"/>
      <c r="D259" s="85"/>
      <c r="E259" s="85"/>
      <c r="F259" s="24"/>
      <c r="G259" s="85"/>
      <c r="H259" s="85"/>
      <c r="I259" s="24"/>
      <c r="J259" s="85"/>
      <c r="K259" s="85"/>
      <c r="L259" s="24"/>
    </row>
    <row r="260" spans="1:21" ht="15.75" x14ac:dyDescent="0.25">
      <c r="A260" s="17"/>
      <c r="B260" s="26" t="s">
        <v>347</v>
      </c>
      <c r="C260" s="20"/>
      <c r="D260" s="55" t="s">
        <v>592</v>
      </c>
      <c r="E260" s="55"/>
      <c r="F260" s="20"/>
      <c r="G260" s="55" t="s">
        <v>593</v>
      </c>
      <c r="H260" s="55"/>
      <c r="I260" s="20"/>
      <c r="J260" s="55" t="s">
        <v>594</v>
      </c>
      <c r="K260" s="55"/>
      <c r="L260" s="20"/>
    </row>
    <row r="261" spans="1:21" ht="15.75" x14ac:dyDescent="0.25">
      <c r="A261" s="17"/>
      <c r="B261" s="29" t="s">
        <v>350</v>
      </c>
      <c r="C261" s="24"/>
      <c r="D261" s="53" t="s">
        <v>546</v>
      </c>
      <c r="E261" s="53"/>
      <c r="F261" s="24"/>
      <c r="G261" s="94" t="s">
        <v>281</v>
      </c>
      <c r="H261" s="94"/>
      <c r="I261" s="24"/>
      <c r="J261" s="94" t="s">
        <v>281</v>
      </c>
      <c r="K261" s="94"/>
      <c r="L261" s="24"/>
    </row>
    <row r="262" spans="1:21" ht="15.75" x14ac:dyDescent="0.25">
      <c r="A262" s="17"/>
      <c r="B262" s="26" t="s">
        <v>353</v>
      </c>
      <c r="C262" s="20"/>
      <c r="D262" s="55" t="s">
        <v>512</v>
      </c>
      <c r="E262" s="55"/>
      <c r="F262" s="20"/>
      <c r="G262" s="91" t="s">
        <v>281</v>
      </c>
      <c r="H262" s="91"/>
      <c r="I262" s="20"/>
      <c r="J262" s="55" t="s">
        <v>595</v>
      </c>
      <c r="K262" s="55"/>
      <c r="L262" s="20"/>
    </row>
    <row r="263" spans="1:21" ht="15.75" x14ac:dyDescent="0.25">
      <c r="A263" s="17"/>
      <c r="B263" s="62" t="s">
        <v>356</v>
      </c>
      <c r="C263" s="24"/>
      <c r="D263" s="53" t="s">
        <v>596</v>
      </c>
      <c r="E263" s="53"/>
      <c r="F263" s="24"/>
      <c r="G263" s="53" t="s">
        <v>597</v>
      </c>
      <c r="H263" s="53"/>
      <c r="I263" s="24"/>
      <c r="J263" s="53" t="s">
        <v>598</v>
      </c>
      <c r="K263" s="53"/>
      <c r="L263" s="24"/>
    </row>
    <row r="264" spans="1:21" ht="15.75" x14ac:dyDescent="0.25">
      <c r="A264" s="17"/>
      <c r="B264" s="65" t="s">
        <v>359</v>
      </c>
      <c r="C264" s="20"/>
      <c r="D264" s="55" t="s">
        <v>599</v>
      </c>
      <c r="E264" s="55"/>
      <c r="F264" s="20"/>
      <c r="G264" s="55" t="s">
        <v>599</v>
      </c>
      <c r="H264" s="55"/>
      <c r="I264" s="20"/>
      <c r="J264" s="91" t="s">
        <v>281</v>
      </c>
      <c r="K264" s="91"/>
      <c r="L264" s="20"/>
    </row>
    <row r="265" spans="1:21" ht="16.5" thickBot="1" x14ac:dyDescent="0.3">
      <c r="A265" s="17"/>
      <c r="B265" s="62" t="s">
        <v>70</v>
      </c>
      <c r="C265" s="24"/>
      <c r="D265" s="57" t="s">
        <v>281</v>
      </c>
      <c r="E265" s="57"/>
      <c r="F265" s="24"/>
      <c r="G265" s="57" t="s">
        <v>281</v>
      </c>
      <c r="H265" s="57"/>
      <c r="I265" s="24"/>
      <c r="J265" s="57" t="s">
        <v>281</v>
      </c>
      <c r="K265" s="57"/>
      <c r="L265" s="24"/>
    </row>
    <row r="266" spans="1:21" ht="15.75" x14ac:dyDescent="0.25">
      <c r="A266" s="17"/>
      <c r="B266" s="65"/>
      <c r="C266" s="20"/>
      <c r="D266" s="70"/>
      <c r="E266" s="70"/>
      <c r="F266" s="20"/>
      <c r="G266" s="70"/>
      <c r="H266" s="70"/>
      <c r="I266" s="20"/>
      <c r="J266" s="70"/>
      <c r="K266" s="70"/>
      <c r="L266" s="20"/>
    </row>
    <row r="267" spans="1:21" ht="16.5" thickBot="1" x14ac:dyDescent="0.3">
      <c r="A267" s="17"/>
      <c r="B267" s="29" t="s">
        <v>121</v>
      </c>
      <c r="C267" s="24"/>
      <c r="D267" s="44" t="s">
        <v>272</v>
      </c>
      <c r="E267" s="46" t="s">
        <v>600</v>
      </c>
      <c r="F267" s="24"/>
      <c r="G267" s="44" t="s">
        <v>272</v>
      </c>
      <c r="H267" s="46" t="s">
        <v>601</v>
      </c>
      <c r="I267" s="24"/>
      <c r="J267" s="44" t="s">
        <v>272</v>
      </c>
      <c r="K267" s="46" t="s">
        <v>602</v>
      </c>
      <c r="L267" s="24"/>
    </row>
    <row r="268" spans="1:21" ht="15.75" thickTop="1" x14ac:dyDescent="0.25">
      <c r="A268" s="17"/>
      <c r="B268" s="83"/>
      <c r="C268" s="83"/>
      <c r="D268" s="83"/>
      <c r="E268" s="83"/>
      <c r="F268" s="83"/>
      <c r="G268" s="83"/>
      <c r="H268" s="83"/>
      <c r="I268" s="83"/>
      <c r="J268" s="83"/>
      <c r="K268" s="83"/>
      <c r="L268" s="83"/>
      <c r="M268" s="83"/>
      <c r="N268" s="83"/>
      <c r="O268" s="83"/>
      <c r="P268" s="83"/>
      <c r="Q268" s="83"/>
      <c r="R268" s="83"/>
      <c r="S268" s="83"/>
      <c r="T268" s="83"/>
      <c r="U268" s="83"/>
    </row>
    <row r="269" spans="1:21" x14ac:dyDescent="0.25">
      <c r="A269" s="17"/>
      <c r="B269" s="81" t="s">
        <v>603</v>
      </c>
      <c r="C269" s="81"/>
      <c r="D269" s="81"/>
      <c r="E269" s="81"/>
      <c r="F269" s="81"/>
      <c r="G269" s="81"/>
      <c r="H269" s="81"/>
      <c r="I269" s="81"/>
      <c r="J269" s="81"/>
      <c r="K269" s="81"/>
      <c r="L269" s="81"/>
      <c r="M269" s="81"/>
      <c r="N269" s="81"/>
      <c r="O269" s="81"/>
      <c r="P269" s="81"/>
      <c r="Q269" s="81"/>
      <c r="R269" s="81"/>
      <c r="S269" s="81"/>
      <c r="T269" s="81"/>
      <c r="U269" s="81"/>
    </row>
    <row r="270" spans="1:21" x14ac:dyDescent="0.25">
      <c r="A270" s="17"/>
      <c r="B270" s="81"/>
      <c r="C270" s="81"/>
      <c r="D270" s="81"/>
      <c r="E270" s="81"/>
      <c r="F270" s="81"/>
      <c r="G270" s="81"/>
      <c r="H270" s="81"/>
      <c r="I270" s="81"/>
      <c r="J270" s="81"/>
      <c r="K270" s="81"/>
      <c r="L270" s="81"/>
      <c r="M270" s="81"/>
      <c r="N270" s="81"/>
      <c r="O270" s="81"/>
      <c r="P270" s="81"/>
      <c r="Q270" s="81"/>
      <c r="R270" s="81"/>
      <c r="S270" s="81"/>
      <c r="T270" s="81"/>
      <c r="U270" s="81"/>
    </row>
    <row r="271" spans="1:21" x14ac:dyDescent="0.25">
      <c r="A271" s="17"/>
      <c r="B271" s="81">
        <v>2014</v>
      </c>
      <c r="C271" s="81"/>
      <c r="D271" s="81"/>
      <c r="E271" s="81"/>
      <c r="F271" s="81"/>
      <c r="G271" s="81"/>
      <c r="H271" s="81"/>
      <c r="I271" s="81"/>
      <c r="J271" s="81"/>
      <c r="K271" s="81"/>
      <c r="L271" s="81"/>
      <c r="M271" s="81"/>
      <c r="N271" s="81"/>
      <c r="O271" s="81"/>
      <c r="P271" s="81"/>
      <c r="Q271" s="81"/>
      <c r="R271" s="81"/>
      <c r="S271" s="81"/>
      <c r="T271" s="81"/>
      <c r="U271" s="81"/>
    </row>
    <row r="272" spans="1:21" x14ac:dyDescent="0.25">
      <c r="A272" s="17"/>
      <c r="B272" s="81"/>
      <c r="C272" s="81"/>
      <c r="D272" s="81"/>
      <c r="E272" s="81"/>
      <c r="F272" s="81"/>
      <c r="G272" s="81"/>
      <c r="H272" s="81"/>
      <c r="I272" s="81"/>
      <c r="J272" s="81"/>
      <c r="K272" s="81"/>
      <c r="L272" s="81"/>
      <c r="M272" s="81"/>
      <c r="N272" s="81"/>
      <c r="O272" s="81"/>
      <c r="P272" s="81"/>
      <c r="Q272" s="81"/>
      <c r="R272" s="81"/>
      <c r="S272" s="81"/>
      <c r="T272" s="81"/>
      <c r="U272" s="81"/>
    </row>
    <row r="273" spans="1:21" ht="15.75" x14ac:dyDescent="0.25">
      <c r="A273" s="17"/>
      <c r="B273" s="18"/>
      <c r="C273" s="19"/>
      <c r="D273" s="48" t="s">
        <v>604</v>
      </c>
      <c r="E273" s="48"/>
      <c r="F273" s="19"/>
      <c r="G273" s="48" t="s">
        <v>605</v>
      </c>
      <c r="H273" s="48"/>
      <c r="I273" s="19"/>
      <c r="J273" s="48" t="s">
        <v>606</v>
      </c>
      <c r="K273" s="48"/>
      <c r="L273" s="19"/>
      <c r="M273" s="49"/>
      <c r="N273" s="49"/>
      <c r="O273" s="19"/>
      <c r="P273" s="48" t="s">
        <v>121</v>
      </c>
      <c r="Q273" s="48"/>
      <c r="R273" s="19"/>
      <c r="S273" s="49"/>
      <c r="T273" s="49"/>
      <c r="U273" s="19"/>
    </row>
    <row r="274" spans="1:21" ht="15.75" x14ac:dyDescent="0.25">
      <c r="A274" s="17"/>
      <c r="B274" s="18"/>
      <c r="C274" s="19"/>
      <c r="D274" s="48" t="s">
        <v>607</v>
      </c>
      <c r="E274" s="48"/>
      <c r="F274" s="19"/>
      <c r="G274" s="48" t="s">
        <v>607</v>
      </c>
      <c r="H274" s="48"/>
      <c r="I274" s="19"/>
      <c r="J274" s="48" t="s">
        <v>608</v>
      </c>
      <c r="K274" s="48"/>
      <c r="L274" s="19"/>
      <c r="M274" s="49"/>
      <c r="N274" s="49"/>
      <c r="O274" s="19"/>
      <c r="P274" s="48" t="s">
        <v>609</v>
      </c>
      <c r="Q274" s="48"/>
      <c r="R274" s="19"/>
      <c r="S274" s="48" t="s">
        <v>610</v>
      </c>
      <c r="T274" s="48"/>
      <c r="U274" s="19"/>
    </row>
    <row r="275" spans="1:21" ht="16.5" thickBot="1" x14ac:dyDescent="0.3">
      <c r="A275" s="17"/>
      <c r="B275" s="18"/>
      <c r="C275" s="19"/>
      <c r="D275" s="50" t="s">
        <v>611</v>
      </c>
      <c r="E275" s="50"/>
      <c r="F275" s="19"/>
      <c r="G275" s="50" t="s">
        <v>611</v>
      </c>
      <c r="H275" s="50"/>
      <c r="I275" s="19"/>
      <c r="J275" s="50" t="s">
        <v>611</v>
      </c>
      <c r="K275" s="50"/>
      <c r="L275" s="19"/>
      <c r="M275" s="50" t="s">
        <v>612</v>
      </c>
      <c r="N275" s="50"/>
      <c r="O275" s="19"/>
      <c r="P275" s="50" t="s">
        <v>612</v>
      </c>
      <c r="Q275" s="50"/>
      <c r="R275" s="19"/>
      <c r="S275" s="50" t="s">
        <v>611</v>
      </c>
      <c r="T275" s="50"/>
      <c r="U275" s="19"/>
    </row>
    <row r="276" spans="1:21" ht="15.75" x14ac:dyDescent="0.25">
      <c r="A276" s="17"/>
      <c r="B276" s="26"/>
      <c r="C276" s="20"/>
      <c r="D276" s="70"/>
      <c r="E276" s="70"/>
      <c r="F276" s="20"/>
      <c r="G276" s="70"/>
      <c r="H276" s="70"/>
      <c r="I276" s="20"/>
      <c r="J276" s="70"/>
      <c r="K276" s="70"/>
      <c r="L276" s="20"/>
      <c r="M276" s="70"/>
      <c r="N276" s="70"/>
      <c r="O276" s="20"/>
      <c r="P276" s="70"/>
      <c r="Q276" s="70"/>
      <c r="R276" s="20"/>
      <c r="S276" s="70"/>
      <c r="T276" s="70"/>
      <c r="U276" s="20"/>
    </row>
    <row r="277" spans="1:21" ht="15.75" x14ac:dyDescent="0.25">
      <c r="A277" s="17"/>
      <c r="B277" s="62" t="s">
        <v>340</v>
      </c>
      <c r="C277" s="24"/>
      <c r="D277" s="32" t="s">
        <v>272</v>
      </c>
      <c r="E277" s="31" t="s">
        <v>613</v>
      </c>
      <c r="F277" s="24"/>
      <c r="G277" s="32" t="s">
        <v>272</v>
      </c>
      <c r="H277" s="33" t="s">
        <v>281</v>
      </c>
      <c r="I277" s="24"/>
      <c r="J277" s="32" t="s">
        <v>272</v>
      </c>
      <c r="K277" s="33" t="s">
        <v>281</v>
      </c>
      <c r="L277" s="24"/>
      <c r="M277" s="32" t="s">
        <v>272</v>
      </c>
      <c r="N277" s="31" t="s">
        <v>486</v>
      </c>
      <c r="O277" s="24"/>
      <c r="P277" s="32" t="s">
        <v>272</v>
      </c>
      <c r="Q277" s="31" t="s">
        <v>614</v>
      </c>
      <c r="R277" s="24"/>
      <c r="S277" s="32" t="s">
        <v>272</v>
      </c>
      <c r="T277" s="31" t="s">
        <v>615</v>
      </c>
      <c r="U277" s="24"/>
    </row>
    <row r="278" spans="1:21" ht="15.75" x14ac:dyDescent="0.25">
      <c r="A278" s="17"/>
      <c r="B278" s="65" t="s">
        <v>343</v>
      </c>
      <c r="C278" s="20"/>
      <c r="D278" s="91" t="s">
        <v>281</v>
      </c>
      <c r="E278" s="91"/>
      <c r="F278" s="20"/>
      <c r="G278" s="91" t="s">
        <v>281</v>
      </c>
      <c r="H278" s="91"/>
      <c r="I278" s="20"/>
      <c r="J278" s="91" t="s">
        <v>281</v>
      </c>
      <c r="K278" s="91"/>
      <c r="L278" s="20"/>
      <c r="M278" s="55" t="s">
        <v>582</v>
      </c>
      <c r="N278" s="55"/>
      <c r="O278" s="20"/>
      <c r="P278" s="55" t="s">
        <v>582</v>
      </c>
      <c r="Q278" s="55"/>
      <c r="R278" s="20"/>
      <c r="S278" s="55" t="s">
        <v>616</v>
      </c>
      <c r="T278" s="55"/>
      <c r="U278" s="20"/>
    </row>
    <row r="279" spans="1:21" ht="15.75" x14ac:dyDescent="0.25">
      <c r="A279" s="17"/>
      <c r="B279" s="62" t="s">
        <v>346</v>
      </c>
      <c r="C279" s="24"/>
      <c r="D279" s="85"/>
      <c r="E279" s="85"/>
      <c r="F279" s="24"/>
      <c r="G279" s="85"/>
      <c r="H279" s="85"/>
      <c r="I279" s="24"/>
      <c r="J279" s="85"/>
      <c r="K279" s="85"/>
      <c r="L279" s="24"/>
      <c r="M279" s="85"/>
      <c r="N279" s="85"/>
      <c r="O279" s="24"/>
      <c r="P279" s="85"/>
      <c r="Q279" s="85"/>
      <c r="R279" s="24"/>
      <c r="S279" s="85"/>
      <c r="T279" s="85"/>
      <c r="U279" s="24"/>
    </row>
    <row r="280" spans="1:21" ht="15.75" x14ac:dyDescent="0.25">
      <c r="A280" s="17"/>
      <c r="B280" s="26" t="s">
        <v>347</v>
      </c>
      <c r="C280" s="20"/>
      <c r="D280" s="55" t="s">
        <v>617</v>
      </c>
      <c r="E280" s="55"/>
      <c r="F280" s="20"/>
      <c r="G280" s="55" t="s">
        <v>597</v>
      </c>
      <c r="H280" s="55"/>
      <c r="I280" s="20"/>
      <c r="J280" s="55" t="s">
        <v>584</v>
      </c>
      <c r="K280" s="55"/>
      <c r="L280" s="20"/>
      <c r="M280" s="55" t="s">
        <v>583</v>
      </c>
      <c r="N280" s="55"/>
      <c r="O280" s="20"/>
      <c r="P280" s="55" t="s">
        <v>618</v>
      </c>
      <c r="Q280" s="55"/>
      <c r="R280" s="20"/>
      <c r="S280" s="55" t="s">
        <v>619</v>
      </c>
      <c r="T280" s="55"/>
      <c r="U280" s="20"/>
    </row>
    <row r="281" spans="1:21" ht="15.75" x14ac:dyDescent="0.25">
      <c r="A281" s="17"/>
      <c r="B281" s="29" t="s">
        <v>350</v>
      </c>
      <c r="C281" s="24"/>
      <c r="D281" s="94" t="s">
        <v>281</v>
      </c>
      <c r="E281" s="94"/>
      <c r="F281" s="24"/>
      <c r="G281" s="53" t="s">
        <v>620</v>
      </c>
      <c r="H281" s="53"/>
      <c r="I281" s="24"/>
      <c r="J281" s="94" t="s">
        <v>281</v>
      </c>
      <c r="K281" s="94"/>
      <c r="L281" s="24"/>
      <c r="M281" s="53" t="s">
        <v>417</v>
      </c>
      <c r="N281" s="53"/>
      <c r="O281" s="24"/>
      <c r="P281" s="53" t="s">
        <v>621</v>
      </c>
      <c r="Q281" s="53"/>
      <c r="R281" s="24"/>
      <c r="S281" s="53" t="s">
        <v>622</v>
      </c>
      <c r="T281" s="53"/>
      <c r="U281" s="24"/>
    </row>
    <row r="282" spans="1:21" ht="15.75" x14ac:dyDescent="0.25">
      <c r="A282" s="17"/>
      <c r="B282" s="26" t="s">
        <v>353</v>
      </c>
      <c r="C282" s="20"/>
      <c r="D282" s="55" t="s">
        <v>623</v>
      </c>
      <c r="E282" s="55"/>
      <c r="F282" s="20"/>
      <c r="G282" s="91" t="s">
        <v>281</v>
      </c>
      <c r="H282" s="91"/>
      <c r="I282" s="20"/>
      <c r="J282" s="91" t="s">
        <v>281</v>
      </c>
      <c r="K282" s="91"/>
      <c r="L282" s="20"/>
      <c r="M282" s="55" t="s">
        <v>585</v>
      </c>
      <c r="N282" s="55"/>
      <c r="O282" s="20"/>
      <c r="P282" s="55" t="s">
        <v>624</v>
      </c>
      <c r="Q282" s="55"/>
      <c r="R282" s="20"/>
      <c r="S282" s="55" t="s">
        <v>625</v>
      </c>
      <c r="T282" s="55"/>
      <c r="U282" s="20"/>
    </row>
    <row r="283" spans="1:21" ht="15.75" x14ac:dyDescent="0.25">
      <c r="A283" s="17"/>
      <c r="B283" s="62" t="s">
        <v>356</v>
      </c>
      <c r="C283" s="24"/>
      <c r="D283" s="53" t="s">
        <v>626</v>
      </c>
      <c r="E283" s="53"/>
      <c r="F283" s="24"/>
      <c r="G283" s="53" t="s">
        <v>627</v>
      </c>
      <c r="H283" s="53"/>
      <c r="I283" s="24"/>
      <c r="J283" s="94" t="s">
        <v>281</v>
      </c>
      <c r="K283" s="94"/>
      <c r="L283" s="24"/>
      <c r="M283" s="53" t="s">
        <v>586</v>
      </c>
      <c r="N283" s="53"/>
      <c r="O283" s="24"/>
      <c r="P283" s="53" t="s">
        <v>628</v>
      </c>
      <c r="Q283" s="53"/>
      <c r="R283" s="24"/>
      <c r="S283" s="53" t="s">
        <v>629</v>
      </c>
      <c r="T283" s="53"/>
      <c r="U283" s="24"/>
    </row>
    <row r="284" spans="1:21" ht="15.75" x14ac:dyDescent="0.25">
      <c r="A284" s="17"/>
      <c r="B284" s="65" t="s">
        <v>359</v>
      </c>
      <c r="C284" s="20"/>
      <c r="D284" s="55" t="s">
        <v>630</v>
      </c>
      <c r="E284" s="55"/>
      <c r="F284" s="20"/>
      <c r="G284" s="55" t="s">
        <v>486</v>
      </c>
      <c r="H284" s="55"/>
      <c r="I284" s="20"/>
      <c r="J284" s="55" t="s">
        <v>588</v>
      </c>
      <c r="K284" s="55"/>
      <c r="L284" s="20"/>
      <c r="M284" s="55" t="s">
        <v>497</v>
      </c>
      <c r="N284" s="55"/>
      <c r="O284" s="20"/>
      <c r="P284" s="55" t="s">
        <v>631</v>
      </c>
      <c r="Q284" s="55"/>
      <c r="R284" s="20"/>
      <c r="S284" s="55" t="s">
        <v>632</v>
      </c>
      <c r="T284" s="55"/>
      <c r="U284" s="20"/>
    </row>
    <row r="285" spans="1:21" ht="16.5" thickBot="1" x14ac:dyDescent="0.3">
      <c r="A285" s="17"/>
      <c r="B285" s="62" t="s">
        <v>70</v>
      </c>
      <c r="C285" s="24"/>
      <c r="D285" s="57" t="s">
        <v>281</v>
      </c>
      <c r="E285" s="57"/>
      <c r="F285" s="24"/>
      <c r="G285" s="57" t="s">
        <v>281</v>
      </c>
      <c r="H285" s="57"/>
      <c r="I285" s="24"/>
      <c r="J285" s="57" t="s">
        <v>281</v>
      </c>
      <c r="K285" s="57"/>
      <c r="L285" s="24"/>
      <c r="M285" s="57" t="s">
        <v>281</v>
      </c>
      <c r="N285" s="57"/>
      <c r="O285" s="24"/>
      <c r="P285" s="57" t="s">
        <v>281</v>
      </c>
      <c r="Q285" s="57"/>
      <c r="R285" s="24"/>
      <c r="S285" s="69" t="s">
        <v>427</v>
      </c>
      <c r="T285" s="69"/>
      <c r="U285" s="24"/>
    </row>
    <row r="286" spans="1:21" ht="15.75" x14ac:dyDescent="0.25">
      <c r="A286" s="17"/>
      <c r="B286" s="65"/>
      <c r="C286" s="20"/>
      <c r="D286" s="70"/>
      <c r="E286" s="70"/>
      <c r="F286" s="20"/>
      <c r="G286" s="70"/>
      <c r="H286" s="70"/>
      <c r="I286" s="20"/>
      <c r="J286" s="70"/>
      <c r="K286" s="70"/>
      <c r="L286" s="20"/>
      <c r="M286" s="70"/>
      <c r="N286" s="70"/>
      <c r="O286" s="20"/>
      <c r="P286" s="70"/>
      <c r="Q286" s="70"/>
      <c r="R286" s="20"/>
      <c r="S286" s="70"/>
      <c r="T286" s="70"/>
      <c r="U286" s="20"/>
    </row>
    <row r="287" spans="1:21" ht="16.5" thickBot="1" x14ac:dyDescent="0.3">
      <c r="A287" s="17"/>
      <c r="B287" s="29" t="s">
        <v>121</v>
      </c>
      <c r="C287" s="24"/>
      <c r="D287" s="44" t="s">
        <v>272</v>
      </c>
      <c r="E287" s="46" t="s">
        <v>633</v>
      </c>
      <c r="F287" s="24"/>
      <c r="G287" s="44" t="s">
        <v>272</v>
      </c>
      <c r="H287" s="46" t="s">
        <v>634</v>
      </c>
      <c r="I287" s="24"/>
      <c r="J287" s="44" t="s">
        <v>272</v>
      </c>
      <c r="K287" s="46" t="s">
        <v>590</v>
      </c>
      <c r="L287" s="24"/>
      <c r="M287" s="44" t="s">
        <v>272</v>
      </c>
      <c r="N287" s="46" t="s">
        <v>589</v>
      </c>
      <c r="O287" s="24"/>
      <c r="P287" s="44" t="s">
        <v>272</v>
      </c>
      <c r="Q287" s="46" t="s">
        <v>635</v>
      </c>
      <c r="R287" s="24"/>
      <c r="S287" s="44" t="s">
        <v>272</v>
      </c>
      <c r="T287" s="46" t="s">
        <v>636</v>
      </c>
      <c r="U287" s="24"/>
    </row>
    <row r="288" spans="1:21" ht="15.75" thickTop="1" x14ac:dyDescent="0.25">
      <c r="A288" s="17"/>
      <c r="B288" s="81"/>
      <c r="C288" s="81"/>
      <c r="D288" s="81"/>
      <c r="E288" s="81"/>
      <c r="F288" s="81"/>
      <c r="G288" s="81"/>
      <c r="H288" s="81"/>
      <c r="I288" s="81"/>
      <c r="J288" s="81"/>
      <c r="K288" s="81"/>
      <c r="L288" s="81"/>
      <c r="M288" s="81"/>
      <c r="N288" s="81"/>
      <c r="O288" s="81"/>
      <c r="P288" s="81"/>
      <c r="Q288" s="81"/>
      <c r="R288" s="81"/>
      <c r="S288" s="81"/>
      <c r="T288" s="81"/>
      <c r="U288" s="81"/>
    </row>
    <row r="289" spans="1:21" x14ac:dyDescent="0.25">
      <c r="A289" s="17"/>
      <c r="B289" s="81">
        <v>2013</v>
      </c>
      <c r="C289" s="81"/>
      <c r="D289" s="81"/>
      <c r="E289" s="81"/>
      <c r="F289" s="81"/>
      <c r="G289" s="81"/>
      <c r="H289" s="81"/>
      <c r="I289" s="81"/>
      <c r="J289" s="81"/>
      <c r="K289" s="81"/>
      <c r="L289" s="81"/>
      <c r="M289" s="81"/>
      <c r="N289" s="81"/>
      <c r="O289" s="81"/>
      <c r="P289" s="81"/>
      <c r="Q289" s="81"/>
      <c r="R289" s="81"/>
      <c r="S289" s="81"/>
      <c r="T289" s="81"/>
      <c r="U289" s="81"/>
    </row>
    <row r="290" spans="1:21" x14ac:dyDescent="0.25">
      <c r="A290" s="17"/>
      <c r="B290" s="81"/>
      <c r="C290" s="81"/>
      <c r="D290" s="81"/>
      <c r="E290" s="81"/>
      <c r="F290" s="81"/>
      <c r="G290" s="81"/>
      <c r="H290" s="81"/>
      <c r="I290" s="81"/>
      <c r="J290" s="81"/>
      <c r="K290" s="81"/>
      <c r="L290" s="81"/>
      <c r="M290" s="81"/>
      <c r="N290" s="81"/>
      <c r="O290" s="81"/>
      <c r="P290" s="81"/>
      <c r="Q290" s="81"/>
      <c r="R290" s="81"/>
      <c r="S290" s="81"/>
      <c r="T290" s="81"/>
      <c r="U290" s="81"/>
    </row>
    <row r="291" spans="1:21" ht="15.75" x14ac:dyDescent="0.25">
      <c r="A291" s="17"/>
      <c r="B291" s="18"/>
      <c r="C291" s="19"/>
      <c r="D291" s="48" t="s">
        <v>604</v>
      </c>
      <c r="E291" s="48"/>
      <c r="F291" s="19"/>
      <c r="G291" s="48" t="s">
        <v>605</v>
      </c>
      <c r="H291" s="48"/>
      <c r="I291" s="19"/>
      <c r="J291" s="48" t="s">
        <v>606</v>
      </c>
      <c r="K291" s="48"/>
      <c r="L291" s="19"/>
      <c r="M291" s="49"/>
      <c r="N291" s="49"/>
      <c r="O291" s="19"/>
      <c r="P291" s="48" t="s">
        <v>121</v>
      </c>
      <c r="Q291" s="48"/>
      <c r="R291" s="19"/>
      <c r="S291" s="49"/>
      <c r="T291" s="49"/>
      <c r="U291" s="19"/>
    </row>
    <row r="292" spans="1:21" ht="15.75" x14ac:dyDescent="0.25">
      <c r="A292" s="17"/>
      <c r="B292" s="18"/>
      <c r="C292" s="19"/>
      <c r="D292" s="48" t="s">
        <v>607</v>
      </c>
      <c r="E292" s="48"/>
      <c r="F292" s="19"/>
      <c r="G292" s="48" t="s">
        <v>607</v>
      </c>
      <c r="H292" s="48"/>
      <c r="I292" s="19"/>
      <c r="J292" s="48" t="s">
        <v>608</v>
      </c>
      <c r="K292" s="48"/>
      <c r="L292" s="19"/>
      <c r="M292" s="49"/>
      <c r="N292" s="49"/>
      <c r="O292" s="19"/>
      <c r="P292" s="48" t="s">
        <v>609</v>
      </c>
      <c r="Q292" s="48"/>
      <c r="R292" s="19"/>
      <c r="S292" s="48" t="s">
        <v>610</v>
      </c>
      <c r="T292" s="48"/>
      <c r="U292" s="19"/>
    </row>
    <row r="293" spans="1:21" ht="16.5" thickBot="1" x14ac:dyDescent="0.3">
      <c r="A293" s="17"/>
      <c r="B293" s="18"/>
      <c r="C293" s="19"/>
      <c r="D293" s="50" t="s">
        <v>611</v>
      </c>
      <c r="E293" s="50"/>
      <c r="F293" s="19"/>
      <c r="G293" s="50" t="s">
        <v>611</v>
      </c>
      <c r="H293" s="50"/>
      <c r="I293" s="19"/>
      <c r="J293" s="50" t="s">
        <v>611</v>
      </c>
      <c r="K293" s="50"/>
      <c r="L293" s="19"/>
      <c r="M293" s="50" t="s">
        <v>612</v>
      </c>
      <c r="N293" s="50"/>
      <c r="O293" s="19"/>
      <c r="P293" s="50" t="s">
        <v>612</v>
      </c>
      <c r="Q293" s="50"/>
      <c r="R293" s="19"/>
      <c r="S293" s="50" t="s">
        <v>611</v>
      </c>
      <c r="T293" s="50"/>
      <c r="U293" s="19"/>
    </row>
    <row r="294" spans="1:21" ht="15.75" x14ac:dyDescent="0.25">
      <c r="A294" s="17"/>
      <c r="B294" s="26"/>
      <c r="C294" s="20"/>
      <c r="D294" s="70"/>
      <c r="E294" s="70"/>
      <c r="F294" s="20"/>
      <c r="G294" s="70"/>
      <c r="H294" s="70"/>
      <c r="I294" s="20"/>
      <c r="J294" s="70"/>
      <c r="K294" s="70"/>
      <c r="L294" s="20"/>
      <c r="M294" s="70"/>
      <c r="N294" s="70"/>
      <c r="O294" s="20"/>
      <c r="P294" s="70"/>
      <c r="Q294" s="70"/>
      <c r="R294" s="20"/>
      <c r="S294" s="70"/>
      <c r="T294" s="70"/>
      <c r="U294" s="20"/>
    </row>
    <row r="295" spans="1:21" ht="15.75" x14ac:dyDescent="0.25">
      <c r="A295" s="17"/>
      <c r="B295" s="62" t="s">
        <v>340</v>
      </c>
      <c r="C295" s="24"/>
      <c r="D295" s="32" t="s">
        <v>272</v>
      </c>
      <c r="E295" s="31" t="s">
        <v>637</v>
      </c>
      <c r="F295" s="24"/>
      <c r="G295" s="32" t="s">
        <v>272</v>
      </c>
      <c r="H295" s="33" t="s">
        <v>281</v>
      </c>
      <c r="I295" s="24"/>
      <c r="J295" s="32" t="s">
        <v>272</v>
      </c>
      <c r="K295" s="33" t="s">
        <v>281</v>
      </c>
      <c r="L295" s="24"/>
      <c r="M295" s="32" t="s">
        <v>272</v>
      </c>
      <c r="N295" s="33" t="s">
        <v>281</v>
      </c>
      <c r="O295" s="24"/>
      <c r="P295" s="32" t="s">
        <v>272</v>
      </c>
      <c r="Q295" s="31" t="s">
        <v>637</v>
      </c>
      <c r="R295" s="24"/>
      <c r="S295" s="32" t="s">
        <v>272</v>
      </c>
      <c r="T295" s="31" t="s">
        <v>638</v>
      </c>
      <c r="U295" s="24"/>
    </row>
    <row r="296" spans="1:21" ht="15.75" x14ac:dyDescent="0.25">
      <c r="A296" s="17"/>
      <c r="B296" s="65" t="s">
        <v>343</v>
      </c>
      <c r="C296" s="20"/>
      <c r="D296" s="55" t="s">
        <v>639</v>
      </c>
      <c r="E296" s="55"/>
      <c r="F296" s="20"/>
      <c r="G296" s="91" t="s">
        <v>281</v>
      </c>
      <c r="H296" s="91"/>
      <c r="I296" s="20"/>
      <c r="J296" s="91" t="s">
        <v>281</v>
      </c>
      <c r="K296" s="91"/>
      <c r="L296" s="20"/>
      <c r="M296" s="91" t="s">
        <v>281</v>
      </c>
      <c r="N296" s="91"/>
      <c r="O296" s="20"/>
      <c r="P296" s="55" t="s">
        <v>639</v>
      </c>
      <c r="Q296" s="55"/>
      <c r="R296" s="20"/>
      <c r="S296" s="55" t="s">
        <v>640</v>
      </c>
      <c r="T296" s="55"/>
      <c r="U296" s="20"/>
    </row>
    <row r="297" spans="1:21" ht="15.75" x14ac:dyDescent="0.25">
      <c r="A297" s="17"/>
      <c r="B297" s="62" t="s">
        <v>346</v>
      </c>
      <c r="C297" s="24"/>
      <c r="D297" s="85"/>
      <c r="E297" s="85"/>
      <c r="F297" s="24"/>
      <c r="G297" s="85"/>
      <c r="H297" s="85"/>
      <c r="I297" s="24"/>
      <c r="J297" s="85"/>
      <c r="K297" s="85"/>
      <c r="L297" s="24"/>
      <c r="M297" s="85"/>
      <c r="N297" s="85"/>
      <c r="O297" s="24"/>
      <c r="P297" s="85"/>
      <c r="Q297" s="85"/>
      <c r="R297" s="24"/>
      <c r="S297" s="85"/>
      <c r="T297" s="85"/>
      <c r="U297" s="24"/>
    </row>
    <row r="298" spans="1:21" ht="15.75" x14ac:dyDescent="0.25">
      <c r="A298" s="17"/>
      <c r="B298" s="26" t="s">
        <v>347</v>
      </c>
      <c r="C298" s="20"/>
      <c r="D298" s="55" t="s">
        <v>641</v>
      </c>
      <c r="E298" s="55"/>
      <c r="F298" s="20"/>
      <c r="G298" s="55" t="s">
        <v>642</v>
      </c>
      <c r="H298" s="55"/>
      <c r="I298" s="20"/>
      <c r="J298" s="55" t="s">
        <v>593</v>
      </c>
      <c r="K298" s="55"/>
      <c r="L298" s="20"/>
      <c r="M298" s="55" t="s">
        <v>592</v>
      </c>
      <c r="N298" s="55"/>
      <c r="O298" s="20"/>
      <c r="P298" s="55" t="s">
        <v>643</v>
      </c>
      <c r="Q298" s="55"/>
      <c r="R298" s="20"/>
      <c r="S298" s="55" t="s">
        <v>644</v>
      </c>
      <c r="T298" s="55"/>
      <c r="U298" s="20"/>
    </row>
    <row r="299" spans="1:21" ht="15.75" x14ac:dyDescent="0.25">
      <c r="A299" s="17"/>
      <c r="B299" s="29" t="s">
        <v>350</v>
      </c>
      <c r="C299" s="24"/>
      <c r="D299" s="94" t="s">
        <v>281</v>
      </c>
      <c r="E299" s="94"/>
      <c r="F299" s="24"/>
      <c r="G299" s="94" t="s">
        <v>281</v>
      </c>
      <c r="H299" s="94"/>
      <c r="I299" s="24"/>
      <c r="J299" s="94" t="s">
        <v>281</v>
      </c>
      <c r="K299" s="94"/>
      <c r="L299" s="24"/>
      <c r="M299" s="53" t="s">
        <v>546</v>
      </c>
      <c r="N299" s="53"/>
      <c r="O299" s="24"/>
      <c r="P299" s="53" t="s">
        <v>546</v>
      </c>
      <c r="Q299" s="53"/>
      <c r="R299" s="24"/>
      <c r="S299" s="53" t="s">
        <v>645</v>
      </c>
      <c r="T299" s="53"/>
      <c r="U299" s="24"/>
    </row>
    <row r="300" spans="1:21" ht="15.75" x14ac:dyDescent="0.25">
      <c r="A300" s="17"/>
      <c r="B300" s="26" t="s">
        <v>353</v>
      </c>
      <c r="C300" s="20"/>
      <c r="D300" s="55" t="s">
        <v>548</v>
      </c>
      <c r="E300" s="55"/>
      <c r="F300" s="20"/>
      <c r="G300" s="91" t="s">
        <v>281</v>
      </c>
      <c r="H300" s="91"/>
      <c r="I300" s="20"/>
      <c r="J300" s="91" t="s">
        <v>281</v>
      </c>
      <c r="K300" s="91"/>
      <c r="L300" s="20"/>
      <c r="M300" s="55" t="s">
        <v>512</v>
      </c>
      <c r="N300" s="55"/>
      <c r="O300" s="20"/>
      <c r="P300" s="55" t="s">
        <v>646</v>
      </c>
      <c r="Q300" s="55"/>
      <c r="R300" s="20"/>
      <c r="S300" s="55" t="s">
        <v>647</v>
      </c>
      <c r="T300" s="55"/>
      <c r="U300" s="20"/>
    </row>
    <row r="301" spans="1:21" ht="15.75" x14ac:dyDescent="0.25">
      <c r="A301" s="17"/>
      <c r="B301" s="62" t="s">
        <v>356</v>
      </c>
      <c r="C301" s="24"/>
      <c r="D301" s="53" t="s">
        <v>648</v>
      </c>
      <c r="E301" s="53"/>
      <c r="F301" s="24"/>
      <c r="G301" s="94" t="s">
        <v>281</v>
      </c>
      <c r="H301" s="94"/>
      <c r="I301" s="24"/>
      <c r="J301" s="53" t="s">
        <v>597</v>
      </c>
      <c r="K301" s="53"/>
      <c r="L301" s="24"/>
      <c r="M301" s="53" t="s">
        <v>596</v>
      </c>
      <c r="N301" s="53"/>
      <c r="O301" s="24"/>
      <c r="P301" s="53" t="s">
        <v>649</v>
      </c>
      <c r="Q301" s="53"/>
      <c r="R301" s="24"/>
      <c r="S301" s="53" t="s">
        <v>650</v>
      </c>
      <c r="T301" s="53"/>
      <c r="U301" s="24"/>
    </row>
    <row r="302" spans="1:21" ht="15.75" x14ac:dyDescent="0.25">
      <c r="A302" s="17"/>
      <c r="B302" s="65" t="s">
        <v>359</v>
      </c>
      <c r="C302" s="20"/>
      <c r="D302" s="55" t="s">
        <v>651</v>
      </c>
      <c r="E302" s="55"/>
      <c r="F302" s="20"/>
      <c r="G302" s="55" t="s">
        <v>652</v>
      </c>
      <c r="H302" s="55"/>
      <c r="I302" s="20"/>
      <c r="J302" s="55" t="s">
        <v>599</v>
      </c>
      <c r="K302" s="55"/>
      <c r="L302" s="20"/>
      <c r="M302" s="55" t="s">
        <v>599</v>
      </c>
      <c r="N302" s="55"/>
      <c r="O302" s="20"/>
      <c r="P302" s="55" t="s">
        <v>653</v>
      </c>
      <c r="Q302" s="55"/>
      <c r="R302" s="20"/>
      <c r="S302" s="55" t="s">
        <v>654</v>
      </c>
      <c r="T302" s="55"/>
      <c r="U302" s="20"/>
    </row>
    <row r="303" spans="1:21" ht="16.5" thickBot="1" x14ac:dyDescent="0.3">
      <c r="A303" s="17"/>
      <c r="B303" s="62" t="s">
        <v>70</v>
      </c>
      <c r="C303" s="24"/>
      <c r="D303" s="57" t="s">
        <v>281</v>
      </c>
      <c r="E303" s="57"/>
      <c r="F303" s="24"/>
      <c r="G303" s="57" t="s">
        <v>281</v>
      </c>
      <c r="H303" s="57"/>
      <c r="I303" s="24"/>
      <c r="J303" s="57" t="s">
        <v>281</v>
      </c>
      <c r="K303" s="57"/>
      <c r="L303" s="24"/>
      <c r="M303" s="57" t="s">
        <v>281</v>
      </c>
      <c r="N303" s="57"/>
      <c r="O303" s="24"/>
      <c r="P303" s="57" t="s">
        <v>281</v>
      </c>
      <c r="Q303" s="57"/>
      <c r="R303" s="24"/>
      <c r="S303" s="69" t="s">
        <v>466</v>
      </c>
      <c r="T303" s="69"/>
      <c r="U303" s="24"/>
    </row>
    <row r="304" spans="1:21" ht="15.75" x14ac:dyDescent="0.25">
      <c r="A304" s="17"/>
      <c r="B304" s="65"/>
      <c r="C304" s="20"/>
      <c r="D304" s="70"/>
      <c r="E304" s="70"/>
      <c r="F304" s="20"/>
      <c r="G304" s="70"/>
      <c r="H304" s="70"/>
      <c r="I304" s="20"/>
      <c r="J304" s="70"/>
      <c r="K304" s="70"/>
      <c r="L304" s="20"/>
      <c r="M304" s="70"/>
      <c r="N304" s="70"/>
      <c r="O304" s="20"/>
      <c r="P304" s="70"/>
      <c r="Q304" s="70"/>
      <c r="R304" s="20"/>
      <c r="S304" s="70"/>
      <c r="T304" s="70"/>
      <c r="U304" s="20"/>
    </row>
    <row r="305" spans="1:21" ht="16.5" thickBot="1" x14ac:dyDescent="0.3">
      <c r="A305" s="17"/>
      <c r="B305" s="29" t="s">
        <v>121</v>
      </c>
      <c r="C305" s="24"/>
      <c r="D305" s="44" t="s">
        <v>272</v>
      </c>
      <c r="E305" s="46" t="s">
        <v>655</v>
      </c>
      <c r="F305" s="24"/>
      <c r="G305" s="44" t="s">
        <v>272</v>
      </c>
      <c r="H305" s="46" t="s">
        <v>656</v>
      </c>
      <c r="I305" s="24"/>
      <c r="J305" s="44" t="s">
        <v>272</v>
      </c>
      <c r="K305" s="46" t="s">
        <v>601</v>
      </c>
      <c r="L305" s="24"/>
      <c r="M305" s="44" t="s">
        <v>272</v>
      </c>
      <c r="N305" s="46" t="s">
        <v>600</v>
      </c>
      <c r="O305" s="24"/>
      <c r="P305" s="44" t="s">
        <v>272</v>
      </c>
      <c r="Q305" s="46" t="s">
        <v>657</v>
      </c>
      <c r="R305" s="24"/>
      <c r="S305" s="44" t="s">
        <v>272</v>
      </c>
      <c r="T305" s="46" t="s">
        <v>658</v>
      </c>
      <c r="U305" s="24"/>
    </row>
    <row r="306" spans="1:21" ht="15.75" thickTop="1" x14ac:dyDescent="0.25">
      <c r="A306" s="17"/>
      <c r="B306" s="81"/>
      <c r="C306" s="81"/>
      <c r="D306" s="81"/>
      <c r="E306" s="81"/>
      <c r="F306" s="81"/>
      <c r="G306" s="81"/>
      <c r="H306" s="81"/>
      <c r="I306" s="81"/>
      <c r="J306" s="81"/>
      <c r="K306" s="81"/>
      <c r="L306" s="81"/>
      <c r="M306" s="81"/>
      <c r="N306" s="81"/>
      <c r="O306" s="81"/>
      <c r="P306" s="81"/>
      <c r="Q306" s="81"/>
      <c r="R306" s="81"/>
      <c r="S306" s="81"/>
      <c r="T306" s="81"/>
      <c r="U306" s="81"/>
    </row>
    <row r="307" spans="1:21" x14ac:dyDescent="0.25">
      <c r="A307" s="17"/>
      <c r="B307" s="81" t="s">
        <v>659</v>
      </c>
      <c r="C307" s="81"/>
      <c r="D307" s="81"/>
      <c r="E307" s="81"/>
      <c r="F307" s="81"/>
      <c r="G307" s="81"/>
      <c r="H307" s="81"/>
      <c r="I307" s="81"/>
      <c r="J307" s="81"/>
      <c r="K307" s="81"/>
      <c r="L307" s="81"/>
      <c r="M307" s="81"/>
      <c r="N307" s="81"/>
      <c r="O307" s="81"/>
      <c r="P307" s="81"/>
      <c r="Q307" s="81"/>
      <c r="R307" s="81"/>
      <c r="S307" s="81"/>
      <c r="T307" s="81"/>
      <c r="U307" s="81"/>
    </row>
    <row r="308" spans="1:21" x14ac:dyDescent="0.25">
      <c r="A308" s="17"/>
      <c r="B308" s="81"/>
      <c r="C308" s="81"/>
      <c r="D308" s="81"/>
      <c r="E308" s="81"/>
      <c r="F308" s="81"/>
      <c r="G308" s="81"/>
      <c r="H308" s="81"/>
      <c r="I308" s="81"/>
      <c r="J308" s="81"/>
      <c r="K308" s="81"/>
      <c r="L308" s="81"/>
      <c r="M308" s="81"/>
      <c r="N308" s="81"/>
      <c r="O308" s="81"/>
      <c r="P308" s="81"/>
      <c r="Q308" s="81"/>
      <c r="R308" s="81"/>
      <c r="S308" s="81"/>
      <c r="T308" s="81"/>
      <c r="U308" s="81"/>
    </row>
    <row r="309" spans="1:21" ht="25.5" customHeight="1" x14ac:dyDescent="0.25">
      <c r="A309" s="17"/>
      <c r="B309" s="81" t="s">
        <v>660</v>
      </c>
      <c r="C309" s="81"/>
      <c r="D309" s="81"/>
      <c r="E309" s="81"/>
      <c r="F309" s="81"/>
      <c r="G309" s="81"/>
      <c r="H309" s="81"/>
      <c r="I309" s="81"/>
      <c r="J309" s="81"/>
      <c r="K309" s="81"/>
      <c r="L309" s="81"/>
      <c r="M309" s="81"/>
      <c r="N309" s="81"/>
      <c r="O309" s="81"/>
      <c r="P309" s="81"/>
      <c r="Q309" s="81"/>
      <c r="R309" s="81"/>
      <c r="S309" s="81"/>
      <c r="T309" s="81"/>
      <c r="U309" s="81"/>
    </row>
    <row r="310" spans="1:21" x14ac:dyDescent="0.25">
      <c r="A310" s="17"/>
      <c r="B310" s="81"/>
      <c r="C310" s="81"/>
      <c r="D310" s="81"/>
      <c r="E310" s="81"/>
      <c r="F310" s="81"/>
      <c r="G310" s="81"/>
      <c r="H310" s="81"/>
      <c r="I310" s="81"/>
      <c r="J310" s="81"/>
      <c r="K310" s="81"/>
      <c r="L310" s="81"/>
      <c r="M310" s="81"/>
      <c r="N310" s="81"/>
      <c r="O310" s="81"/>
      <c r="P310" s="81"/>
      <c r="Q310" s="81"/>
      <c r="R310" s="81"/>
      <c r="S310" s="81"/>
      <c r="T310" s="81"/>
      <c r="U310" s="81"/>
    </row>
    <row r="311" spans="1:21" x14ac:dyDescent="0.25">
      <c r="A311" s="17"/>
      <c r="B311" s="81" t="s">
        <v>661</v>
      </c>
      <c r="C311" s="81"/>
      <c r="D311" s="81"/>
      <c r="E311" s="81"/>
      <c r="F311" s="81"/>
      <c r="G311" s="81"/>
      <c r="H311" s="81"/>
      <c r="I311" s="81"/>
      <c r="J311" s="81"/>
      <c r="K311" s="81"/>
      <c r="L311" s="81"/>
      <c r="M311" s="81"/>
      <c r="N311" s="81"/>
      <c r="O311" s="81"/>
      <c r="P311" s="81"/>
      <c r="Q311" s="81"/>
      <c r="R311" s="81"/>
      <c r="S311" s="81"/>
      <c r="T311" s="81"/>
      <c r="U311" s="81"/>
    </row>
    <row r="312" spans="1:21" x14ac:dyDescent="0.25">
      <c r="A312" s="17"/>
      <c r="B312" s="81"/>
      <c r="C312" s="81"/>
      <c r="D312" s="81"/>
      <c r="E312" s="81"/>
      <c r="F312" s="81"/>
      <c r="G312" s="81"/>
      <c r="H312" s="81"/>
      <c r="I312" s="81"/>
      <c r="J312" s="81"/>
      <c r="K312" s="81"/>
      <c r="L312" s="81"/>
      <c r="M312" s="81"/>
      <c r="N312" s="81"/>
      <c r="O312" s="81"/>
      <c r="P312" s="81"/>
      <c r="Q312" s="81"/>
      <c r="R312" s="81"/>
      <c r="S312" s="81"/>
      <c r="T312" s="81"/>
      <c r="U312" s="81"/>
    </row>
    <row r="313" spans="1:21" x14ac:dyDescent="0.25">
      <c r="A313" s="17"/>
      <c r="B313" s="81" t="s">
        <v>662</v>
      </c>
      <c r="C313" s="81"/>
      <c r="D313" s="81"/>
      <c r="E313" s="81"/>
      <c r="F313" s="81"/>
      <c r="G313" s="81"/>
      <c r="H313" s="81"/>
      <c r="I313" s="81"/>
      <c r="J313" s="81"/>
      <c r="K313" s="81"/>
      <c r="L313" s="81"/>
      <c r="M313" s="81"/>
      <c r="N313" s="81"/>
      <c r="O313" s="81"/>
      <c r="P313" s="81"/>
      <c r="Q313" s="81"/>
      <c r="R313" s="81"/>
      <c r="S313" s="81"/>
      <c r="T313" s="81"/>
      <c r="U313" s="81"/>
    </row>
    <row r="314" spans="1:21" x14ac:dyDescent="0.25">
      <c r="A314" s="17"/>
      <c r="B314" s="83"/>
      <c r="C314" s="83"/>
      <c r="D314" s="83"/>
      <c r="E314" s="83"/>
      <c r="F314" s="83"/>
      <c r="G314" s="83"/>
      <c r="H314" s="83"/>
      <c r="I314" s="83"/>
      <c r="J314" s="83"/>
      <c r="K314" s="83"/>
      <c r="L314" s="83"/>
      <c r="M314" s="83"/>
      <c r="N314" s="83"/>
      <c r="O314" s="83"/>
      <c r="P314" s="83"/>
      <c r="Q314" s="83"/>
      <c r="R314" s="83"/>
      <c r="S314" s="83"/>
      <c r="T314" s="83"/>
      <c r="U314" s="83"/>
    </row>
    <row r="315" spans="1:21" x14ac:dyDescent="0.25">
      <c r="A315" s="17"/>
      <c r="B315" s="81" t="s">
        <v>663</v>
      </c>
      <c r="C315" s="81"/>
      <c r="D315" s="81"/>
      <c r="E315" s="81"/>
      <c r="F315" s="81"/>
      <c r="G315" s="81"/>
      <c r="H315" s="81"/>
      <c r="I315" s="81"/>
      <c r="J315" s="81"/>
      <c r="K315" s="81"/>
      <c r="L315" s="81"/>
      <c r="M315" s="81"/>
      <c r="N315" s="81"/>
      <c r="O315" s="81"/>
      <c r="P315" s="81"/>
      <c r="Q315" s="81"/>
      <c r="R315" s="81"/>
      <c r="S315" s="81"/>
      <c r="T315" s="81"/>
      <c r="U315" s="81"/>
    </row>
    <row r="316" spans="1:21" x14ac:dyDescent="0.25">
      <c r="A316" s="17"/>
      <c r="B316" s="81"/>
      <c r="C316" s="81"/>
      <c r="D316" s="81"/>
      <c r="E316" s="81"/>
      <c r="F316" s="81"/>
      <c r="G316" s="81"/>
      <c r="H316" s="81"/>
      <c r="I316" s="81"/>
      <c r="J316" s="81"/>
      <c r="K316" s="81"/>
      <c r="L316" s="81"/>
      <c r="M316" s="81"/>
      <c r="N316" s="81"/>
      <c r="O316" s="81"/>
      <c r="P316" s="81"/>
      <c r="Q316" s="81"/>
      <c r="R316" s="81"/>
      <c r="S316" s="81"/>
      <c r="T316" s="81"/>
      <c r="U316" s="81"/>
    </row>
    <row r="317" spans="1:21" ht="25.5" customHeight="1" x14ac:dyDescent="0.25">
      <c r="A317" s="17"/>
      <c r="B317" s="81" t="s">
        <v>664</v>
      </c>
      <c r="C317" s="81"/>
      <c r="D317" s="81"/>
      <c r="E317" s="81"/>
      <c r="F317" s="81"/>
      <c r="G317" s="81"/>
      <c r="H317" s="81"/>
      <c r="I317" s="81"/>
      <c r="J317" s="81"/>
      <c r="K317" s="81"/>
      <c r="L317" s="81"/>
      <c r="M317" s="81"/>
      <c r="N317" s="81"/>
      <c r="O317" s="81"/>
      <c r="P317" s="81"/>
      <c r="Q317" s="81"/>
      <c r="R317" s="81"/>
      <c r="S317" s="81"/>
      <c r="T317" s="81"/>
      <c r="U317" s="81"/>
    </row>
    <row r="318" spans="1:21" x14ac:dyDescent="0.25">
      <c r="A318" s="17"/>
      <c r="B318" s="81"/>
      <c r="C318" s="81"/>
      <c r="D318" s="81"/>
      <c r="E318" s="81"/>
      <c r="F318" s="81"/>
      <c r="G318" s="81"/>
      <c r="H318" s="81"/>
      <c r="I318" s="81"/>
      <c r="J318" s="81"/>
      <c r="K318" s="81"/>
      <c r="L318" s="81"/>
      <c r="M318" s="81"/>
      <c r="N318" s="81"/>
      <c r="O318" s="81"/>
      <c r="P318" s="81"/>
      <c r="Q318" s="81"/>
      <c r="R318" s="81"/>
      <c r="S318" s="81"/>
      <c r="T318" s="81"/>
      <c r="U318" s="81"/>
    </row>
    <row r="319" spans="1:21" x14ac:dyDescent="0.25">
      <c r="A319" s="17"/>
      <c r="B319" s="81" t="s">
        <v>665</v>
      </c>
      <c r="C319" s="81"/>
      <c r="D319" s="81"/>
      <c r="E319" s="81"/>
      <c r="F319" s="81"/>
      <c r="G319" s="81"/>
      <c r="H319" s="81"/>
      <c r="I319" s="81"/>
      <c r="J319" s="81"/>
      <c r="K319" s="81"/>
      <c r="L319" s="81"/>
      <c r="M319" s="81"/>
      <c r="N319" s="81"/>
      <c r="O319" s="81"/>
      <c r="P319" s="81"/>
      <c r="Q319" s="81"/>
      <c r="R319" s="81"/>
      <c r="S319" s="81"/>
      <c r="T319" s="81"/>
      <c r="U319" s="81"/>
    </row>
    <row r="320" spans="1:21" x14ac:dyDescent="0.25">
      <c r="A320" s="17"/>
      <c r="B320" s="81"/>
      <c r="C320" s="81"/>
      <c r="D320" s="81"/>
      <c r="E320" s="81"/>
      <c r="F320" s="81"/>
      <c r="G320" s="81"/>
      <c r="H320" s="81"/>
      <c r="I320" s="81"/>
      <c r="J320" s="81"/>
      <c r="K320" s="81"/>
      <c r="L320" s="81"/>
      <c r="M320" s="81"/>
      <c r="N320" s="81"/>
      <c r="O320" s="81"/>
      <c r="P320" s="81"/>
      <c r="Q320" s="81"/>
      <c r="R320" s="81"/>
      <c r="S320" s="81"/>
      <c r="T320" s="81"/>
      <c r="U320" s="81"/>
    </row>
    <row r="321" spans="1:21" x14ac:dyDescent="0.25">
      <c r="A321" s="17"/>
      <c r="B321" s="81" t="s">
        <v>666</v>
      </c>
      <c r="C321" s="81"/>
      <c r="D321" s="81"/>
      <c r="E321" s="81"/>
      <c r="F321" s="81"/>
      <c r="G321" s="81"/>
      <c r="H321" s="81"/>
      <c r="I321" s="81"/>
      <c r="J321" s="81"/>
      <c r="K321" s="81"/>
      <c r="L321" s="81"/>
      <c r="M321" s="81"/>
      <c r="N321" s="81"/>
      <c r="O321" s="81"/>
      <c r="P321" s="81"/>
      <c r="Q321" s="81"/>
      <c r="R321" s="81"/>
      <c r="S321" s="81"/>
      <c r="T321" s="81"/>
      <c r="U321" s="81"/>
    </row>
    <row r="322" spans="1:21" x14ac:dyDescent="0.25">
      <c r="A322" s="17"/>
      <c r="B322" s="81"/>
      <c r="C322" s="81"/>
      <c r="D322" s="81"/>
      <c r="E322" s="81"/>
      <c r="F322" s="81"/>
      <c r="G322" s="81"/>
      <c r="H322" s="81"/>
      <c r="I322" s="81"/>
      <c r="J322" s="81"/>
      <c r="K322" s="81"/>
      <c r="L322" s="81"/>
      <c r="M322" s="81"/>
      <c r="N322" s="81"/>
      <c r="O322" s="81"/>
      <c r="P322" s="81"/>
      <c r="Q322" s="81"/>
      <c r="R322" s="81"/>
      <c r="S322" s="81"/>
      <c r="T322" s="81"/>
      <c r="U322" s="81"/>
    </row>
    <row r="323" spans="1:21" x14ac:dyDescent="0.25">
      <c r="A323" s="17"/>
      <c r="B323" s="81" t="s">
        <v>667</v>
      </c>
      <c r="C323" s="81"/>
      <c r="D323" s="81"/>
      <c r="E323" s="81"/>
      <c r="F323" s="81"/>
      <c r="G323" s="81"/>
      <c r="H323" s="81"/>
      <c r="I323" s="81"/>
      <c r="J323" s="81"/>
      <c r="K323" s="81"/>
      <c r="L323" s="81"/>
      <c r="M323" s="81"/>
      <c r="N323" s="81"/>
      <c r="O323" s="81"/>
      <c r="P323" s="81"/>
      <c r="Q323" s="81"/>
      <c r="R323" s="81"/>
      <c r="S323" s="81"/>
      <c r="T323" s="81"/>
      <c r="U323" s="81"/>
    </row>
    <row r="324" spans="1:21" x14ac:dyDescent="0.25">
      <c r="A324" s="17"/>
      <c r="B324" s="81"/>
      <c r="C324" s="81"/>
      <c r="D324" s="81"/>
      <c r="E324" s="81"/>
      <c r="F324" s="81"/>
      <c r="G324" s="81"/>
      <c r="H324" s="81"/>
      <c r="I324" s="81"/>
      <c r="J324" s="81"/>
      <c r="K324" s="81"/>
      <c r="L324" s="81"/>
      <c r="M324" s="81"/>
      <c r="N324" s="81"/>
      <c r="O324" s="81"/>
      <c r="P324" s="81"/>
      <c r="Q324" s="81"/>
      <c r="R324" s="81"/>
      <c r="S324" s="81"/>
      <c r="T324" s="81"/>
      <c r="U324" s="81"/>
    </row>
    <row r="325" spans="1:21" x14ac:dyDescent="0.25">
      <c r="A325" s="17"/>
      <c r="B325" s="81" t="s">
        <v>668</v>
      </c>
      <c r="C325" s="81"/>
      <c r="D325" s="81"/>
      <c r="E325" s="81"/>
      <c r="F325" s="81"/>
      <c r="G325" s="81"/>
      <c r="H325" s="81"/>
      <c r="I325" s="81"/>
      <c r="J325" s="81"/>
      <c r="K325" s="81"/>
      <c r="L325" s="81"/>
      <c r="M325" s="81"/>
      <c r="N325" s="81"/>
      <c r="O325" s="81"/>
      <c r="P325" s="81"/>
      <c r="Q325" s="81"/>
      <c r="R325" s="81"/>
      <c r="S325" s="81"/>
      <c r="T325" s="81"/>
      <c r="U325" s="81"/>
    </row>
    <row r="326" spans="1:21" x14ac:dyDescent="0.25">
      <c r="A326" s="17"/>
      <c r="B326" s="81"/>
      <c r="C326" s="81"/>
      <c r="D326" s="81"/>
      <c r="E326" s="81"/>
      <c r="F326" s="81"/>
      <c r="G326" s="81"/>
      <c r="H326" s="81"/>
      <c r="I326" s="81"/>
      <c r="J326" s="81"/>
      <c r="K326" s="81"/>
      <c r="L326" s="81"/>
      <c r="M326" s="81"/>
      <c r="N326" s="81"/>
      <c r="O326" s="81"/>
      <c r="P326" s="81"/>
      <c r="Q326" s="81"/>
      <c r="R326" s="81"/>
      <c r="S326" s="81"/>
      <c r="T326" s="81"/>
      <c r="U326" s="81"/>
    </row>
    <row r="327" spans="1:21" x14ac:dyDescent="0.25">
      <c r="A327" s="17"/>
      <c r="B327" s="81">
        <v>2014</v>
      </c>
      <c r="C327" s="81"/>
      <c r="D327" s="81"/>
      <c r="E327" s="81"/>
      <c r="F327" s="81"/>
      <c r="G327" s="81"/>
      <c r="H327" s="81"/>
      <c r="I327" s="81"/>
      <c r="J327" s="81"/>
      <c r="K327" s="81"/>
      <c r="L327" s="81"/>
      <c r="M327" s="81"/>
      <c r="N327" s="81"/>
      <c r="O327" s="81"/>
      <c r="P327" s="81"/>
      <c r="Q327" s="81"/>
      <c r="R327" s="81"/>
      <c r="S327" s="81"/>
      <c r="T327" s="81"/>
      <c r="U327" s="81"/>
    </row>
    <row r="328" spans="1:21" x14ac:dyDescent="0.25">
      <c r="A328" s="17"/>
      <c r="B328" s="81"/>
      <c r="C328" s="81"/>
      <c r="D328" s="81"/>
      <c r="E328" s="81"/>
      <c r="F328" s="81"/>
      <c r="G328" s="81"/>
      <c r="H328" s="81"/>
      <c r="I328" s="81"/>
      <c r="J328" s="81"/>
      <c r="K328" s="81"/>
      <c r="L328" s="81"/>
      <c r="M328" s="81"/>
      <c r="N328" s="81"/>
      <c r="O328" s="81"/>
      <c r="P328" s="81"/>
      <c r="Q328" s="81"/>
      <c r="R328" s="81"/>
      <c r="S328" s="81"/>
      <c r="T328" s="81"/>
      <c r="U328" s="81"/>
    </row>
    <row r="329" spans="1:21" ht="15.75" x14ac:dyDescent="0.25">
      <c r="A329" s="17"/>
      <c r="B329" s="18"/>
      <c r="C329" s="19"/>
      <c r="D329" s="49"/>
      <c r="E329" s="49"/>
      <c r="F329" s="19"/>
      <c r="G329" s="48" t="s">
        <v>669</v>
      </c>
      <c r="H329" s="48"/>
      <c r="I329" s="19"/>
      <c r="J329" s="49"/>
      <c r="K329" s="49"/>
      <c r="L329" s="19"/>
      <c r="M329" s="49"/>
      <c r="N329" s="49"/>
      <c r="O329" s="19"/>
    </row>
    <row r="330" spans="1:21" ht="16.5" thickBot="1" x14ac:dyDescent="0.3">
      <c r="A330" s="17"/>
      <c r="B330" s="18"/>
      <c r="C330" s="19"/>
      <c r="D330" s="50" t="s">
        <v>670</v>
      </c>
      <c r="E330" s="50"/>
      <c r="F330" s="19"/>
      <c r="G330" s="50" t="s">
        <v>671</v>
      </c>
      <c r="H330" s="50"/>
      <c r="I330" s="19"/>
      <c r="J330" s="50" t="s">
        <v>672</v>
      </c>
      <c r="K330" s="50"/>
      <c r="L330" s="19"/>
      <c r="M330" s="50" t="s">
        <v>673</v>
      </c>
      <c r="N330" s="50"/>
      <c r="O330" s="19"/>
    </row>
    <row r="331" spans="1:21" ht="15.75" x14ac:dyDescent="0.25">
      <c r="A331" s="17"/>
      <c r="B331" s="26"/>
      <c r="C331" s="20"/>
      <c r="D331" s="70"/>
      <c r="E331" s="70"/>
      <c r="F331" s="20"/>
      <c r="G331" s="70"/>
      <c r="H331" s="70"/>
      <c r="I331" s="20"/>
      <c r="J331" s="70"/>
      <c r="K331" s="70"/>
      <c r="L331" s="20"/>
      <c r="M331" s="70"/>
      <c r="N331" s="70"/>
      <c r="O331" s="20"/>
    </row>
    <row r="332" spans="1:21" ht="15.75" x14ac:dyDescent="0.25">
      <c r="A332" s="17"/>
      <c r="B332" s="62" t="s">
        <v>340</v>
      </c>
      <c r="C332" s="24"/>
      <c r="D332" s="32" t="s">
        <v>272</v>
      </c>
      <c r="E332" s="31" t="s">
        <v>674</v>
      </c>
      <c r="F332" s="24"/>
      <c r="G332" s="32" t="s">
        <v>272</v>
      </c>
      <c r="H332" s="31" t="s">
        <v>675</v>
      </c>
      <c r="I332" s="24"/>
      <c r="J332" s="32" t="s">
        <v>272</v>
      </c>
      <c r="K332" s="31" t="s">
        <v>546</v>
      </c>
      <c r="L332" s="24"/>
      <c r="M332" s="32" t="s">
        <v>272</v>
      </c>
      <c r="N332" s="33" t="s">
        <v>281</v>
      </c>
      <c r="O332" s="24"/>
    </row>
    <row r="333" spans="1:21" ht="15.75" x14ac:dyDescent="0.25">
      <c r="A333" s="17"/>
      <c r="B333" s="65" t="s">
        <v>343</v>
      </c>
      <c r="C333" s="20"/>
      <c r="D333" s="55" t="s">
        <v>676</v>
      </c>
      <c r="E333" s="55"/>
      <c r="F333" s="20"/>
      <c r="G333" s="55" t="s">
        <v>677</v>
      </c>
      <c r="H333" s="55"/>
      <c r="I333" s="20"/>
      <c r="J333" s="55" t="s">
        <v>582</v>
      </c>
      <c r="K333" s="55"/>
      <c r="L333" s="20"/>
      <c r="M333" s="91" t="s">
        <v>281</v>
      </c>
      <c r="N333" s="91"/>
      <c r="O333" s="20"/>
    </row>
    <row r="334" spans="1:21" ht="15.75" x14ac:dyDescent="0.25">
      <c r="A334" s="17"/>
      <c r="B334" s="62" t="s">
        <v>346</v>
      </c>
      <c r="C334" s="24"/>
      <c r="D334" s="85"/>
      <c r="E334" s="85"/>
      <c r="F334" s="24"/>
      <c r="G334" s="85"/>
      <c r="H334" s="85"/>
      <c r="I334" s="24"/>
      <c r="J334" s="85"/>
      <c r="K334" s="85"/>
      <c r="L334" s="24"/>
      <c r="M334" s="85"/>
      <c r="N334" s="85"/>
      <c r="O334" s="24"/>
    </row>
    <row r="335" spans="1:21" ht="15.75" x14ac:dyDescent="0.25">
      <c r="A335" s="17"/>
      <c r="B335" s="26" t="s">
        <v>347</v>
      </c>
      <c r="C335" s="20"/>
      <c r="D335" s="55" t="s">
        <v>678</v>
      </c>
      <c r="E335" s="55"/>
      <c r="F335" s="20"/>
      <c r="G335" s="55" t="s">
        <v>679</v>
      </c>
      <c r="H335" s="55"/>
      <c r="I335" s="20"/>
      <c r="J335" s="55" t="s">
        <v>680</v>
      </c>
      <c r="K335" s="55"/>
      <c r="L335" s="20"/>
      <c r="M335" s="55" t="s">
        <v>681</v>
      </c>
      <c r="N335" s="55"/>
      <c r="O335" s="20"/>
    </row>
    <row r="336" spans="1:21" ht="15.75" x14ac:dyDescent="0.25">
      <c r="A336" s="17"/>
      <c r="B336" s="29" t="s">
        <v>350</v>
      </c>
      <c r="C336" s="24"/>
      <c r="D336" s="53" t="s">
        <v>682</v>
      </c>
      <c r="E336" s="53"/>
      <c r="F336" s="24"/>
      <c r="G336" s="94" t="s">
        <v>281</v>
      </c>
      <c r="H336" s="94"/>
      <c r="I336" s="24"/>
      <c r="J336" s="53" t="s">
        <v>683</v>
      </c>
      <c r="K336" s="53"/>
      <c r="L336" s="24"/>
      <c r="M336" s="94" t="s">
        <v>281</v>
      </c>
      <c r="N336" s="94"/>
      <c r="O336" s="24"/>
    </row>
    <row r="337" spans="1:21" ht="15.75" x14ac:dyDescent="0.25">
      <c r="A337" s="17"/>
      <c r="B337" s="26" t="s">
        <v>684</v>
      </c>
      <c r="C337" s="20"/>
      <c r="D337" s="55" t="s">
        <v>685</v>
      </c>
      <c r="E337" s="55"/>
      <c r="F337" s="20"/>
      <c r="G337" s="55" t="s">
        <v>686</v>
      </c>
      <c r="H337" s="55"/>
      <c r="I337" s="20"/>
      <c r="J337" s="55" t="s">
        <v>687</v>
      </c>
      <c r="K337" s="55"/>
      <c r="L337" s="20"/>
      <c r="M337" s="91" t="s">
        <v>281</v>
      </c>
      <c r="N337" s="91"/>
      <c r="O337" s="20"/>
    </row>
    <row r="338" spans="1:21" ht="16.5" thickBot="1" x14ac:dyDescent="0.3">
      <c r="A338" s="17"/>
      <c r="B338" s="62" t="s">
        <v>356</v>
      </c>
      <c r="C338" s="24"/>
      <c r="D338" s="69" t="s">
        <v>688</v>
      </c>
      <c r="E338" s="69"/>
      <c r="F338" s="24"/>
      <c r="G338" s="69" t="s">
        <v>689</v>
      </c>
      <c r="H338" s="69"/>
      <c r="I338" s="24"/>
      <c r="J338" s="69" t="s">
        <v>690</v>
      </c>
      <c r="K338" s="69"/>
      <c r="L338" s="24"/>
      <c r="M338" s="57" t="s">
        <v>281</v>
      </c>
      <c r="N338" s="57"/>
      <c r="O338" s="24"/>
    </row>
    <row r="339" spans="1:21" ht="15.75" x14ac:dyDescent="0.25">
      <c r="A339" s="17"/>
      <c r="B339" s="65"/>
      <c r="C339" s="20"/>
      <c r="D339" s="70"/>
      <c r="E339" s="70"/>
      <c r="F339" s="20"/>
      <c r="G339" s="70"/>
      <c r="H339" s="70"/>
      <c r="I339" s="20"/>
      <c r="J339" s="70"/>
      <c r="K339" s="70"/>
      <c r="L339" s="20"/>
      <c r="M339" s="70"/>
      <c r="N339" s="70"/>
      <c r="O339" s="20"/>
    </row>
    <row r="340" spans="1:21" ht="16.5" thickBot="1" x14ac:dyDescent="0.3">
      <c r="A340" s="17"/>
      <c r="B340" s="29" t="s">
        <v>121</v>
      </c>
      <c r="C340" s="24"/>
      <c r="D340" s="44" t="s">
        <v>272</v>
      </c>
      <c r="E340" s="46" t="s">
        <v>691</v>
      </c>
      <c r="F340" s="24"/>
      <c r="G340" s="44" t="s">
        <v>272</v>
      </c>
      <c r="H340" s="46" t="s">
        <v>692</v>
      </c>
      <c r="I340" s="24"/>
      <c r="J340" s="44" t="s">
        <v>272</v>
      </c>
      <c r="K340" s="46" t="s">
        <v>693</v>
      </c>
      <c r="L340" s="24"/>
      <c r="M340" s="44" t="s">
        <v>272</v>
      </c>
      <c r="N340" s="46" t="s">
        <v>681</v>
      </c>
      <c r="O340" s="24"/>
    </row>
    <row r="341" spans="1:21" ht="15.75" thickTop="1" x14ac:dyDescent="0.25">
      <c r="A341" s="17"/>
      <c r="B341" s="83"/>
      <c r="C341" s="83"/>
      <c r="D341" s="83"/>
      <c r="E341" s="83"/>
      <c r="F341" s="83"/>
      <c r="G341" s="83"/>
      <c r="H341" s="83"/>
      <c r="I341" s="83"/>
      <c r="J341" s="83"/>
      <c r="K341" s="83"/>
      <c r="L341" s="83"/>
      <c r="M341" s="83"/>
      <c r="N341" s="83"/>
      <c r="O341" s="83"/>
      <c r="P341" s="83"/>
      <c r="Q341" s="83"/>
      <c r="R341" s="83"/>
      <c r="S341" s="83"/>
      <c r="T341" s="83"/>
      <c r="U341" s="83"/>
    </row>
    <row r="342" spans="1:21" x14ac:dyDescent="0.25">
      <c r="A342" s="17"/>
      <c r="B342" s="81">
        <v>2013</v>
      </c>
      <c r="C342" s="81"/>
      <c r="D342" s="81"/>
      <c r="E342" s="81"/>
      <c r="F342" s="81"/>
      <c r="G342" s="81"/>
      <c r="H342" s="81"/>
      <c r="I342" s="81"/>
      <c r="J342" s="81"/>
      <c r="K342" s="81"/>
      <c r="L342" s="81"/>
      <c r="M342" s="81"/>
      <c r="N342" s="81"/>
      <c r="O342" s="81"/>
      <c r="P342" s="81"/>
      <c r="Q342" s="81"/>
      <c r="R342" s="81"/>
      <c r="S342" s="81"/>
      <c r="T342" s="81"/>
      <c r="U342" s="81"/>
    </row>
    <row r="343" spans="1:21" x14ac:dyDescent="0.25">
      <c r="A343" s="17"/>
      <c r="B343" s="81"/>
      <c r="C343" s="81"/>
      <c r="D343" s="81"/>
      <c r="E343" s="81"/>
      <c r="F343" s="81"/>
      <c r="G343" s="81"/>
      <c r="H343" s="81"/>
      <c r="I343" s="81"/>
      <c r="J343" s="81"/>
      <c r="K343" s="81"/>
      <c r="L343" s="81"/>
      <c r="M343" s="81"/>
      <c r="N343" s="81"/>
      <c r="O343" s="81"/>
      <c r="P343" s="81"/>
      <c r="Q343" s="81"/>
      <c r="R343" s="81"/>
      <c r="S343" s="81"/>
      <c r="T343" s="81"/>
      <c r="U343" s="81"/>
    </row>
    <row r="344" spans="1:21" ht="15.75" x14ac:dyDescent="0.25">
      <c r="A344" s="17"/>
      <c r="B344" s="18"/>
      <c r="C344" s="19"/>
      <c r="D344" s="49"/>
      <c r="E344" s="49"/>
      <c r="F344" s="19"/>
      <c r="G344" s="48" t="s">
        <v>669</v>
      </c>
      <c r="H344" s="48"/>
      <c r="I344" s="19"/>
      <c r="J344" s="49"/>
      <c r="K344" s="49"/>
      <c r="L344" s="19"/>
      <c r="M344" s="49"/>
      <c r="N344" s="49"/>
      <c r="O344" s="19"/>
    </row>
    <row r="345" spans="1:21" ht="16.5" thickBot="1" x14ac:dyDescent="0.3">
      <c r="A345" s="17"/>
      <c r="B345" s="18"/>
      <c r="C345" s="19"/>
      <c r="D345" s="50" t="s">
        <v>670</v>
      </c>
      <c r="E345" s="50"/>
      <c r="F345" s="19"/>
      <c r="G345" s="50" t="s">
        <v>671</v>
      </c>
      <c r="H345" s="50"/>
      <c r="I345" s="19"/>
      <c r="J345" s="50" t="s">
        <v>672</v>
      </c>
      <c r="K345" s="50"/>
      <c r="L345" s="19"/>
      <c r="M345" s="50" t="s">
        <v>673</v>
      </c>
      <c r="N345" s="50"/>
      <c r="O345" s="19"/>
    </row>
    <row r="346" spans="1:21" ht="15.75" x14ac:dyDescent="0.25">
      <c r="A346" s="17"/>
      <c r="B346" s="26"/>
      <c r="C346" s="20"/>
      <c r="D346" s="70"/>
      <c r="E346" s="70"/>
      <c r="F346" s="20"/>
      <c r="G346" s="70"/>
      <c r="H346" s="70"/>
      <c r="I346" s="20"/>
      <c r="J346" s="70"/>
      <c r="K346" s="70"/>
      <c r="L346" s="20"/>
      <c r="M346" s="70"/>
      <c r="N346" s="70"/>
      <c r="O346" s="20"/>
    </row>
    <row r="347" spans="1:21" ht="15.75" x14ac:dyDescent="0.25">
      <c r="A347" s="17"/>
      <c r="B347" s="62" t="s">
        <v>340</v>
      </c>
      <c r="C347" s="24"/>
      <c r="D347" s="32" t="s">
        <v>272</v>
      </c>
      <c r="E347" s="31" t="s">
        <v>694</v>
      </c>
      <c r="F347" s="24"/>
      <c r="G347" s="32" t="s">
        <v>272</v>
      </c>
      <c r="H347" s="31" t="s">
        <v>695</v>
      </c>
      <c r="I347" s="24"/>
      <c r="J347" s="32" t="s">
        <v>272</v>
      </c>
      <c r="K347" s="31" t="s">
        <v>696</v>
      </c>
      <c r="L347" s="24"/>
      <c r="M347" s="32" t="s">
        <v>272</v>
      </c>
      <c r="N347" s="33" t="s">
        <v>281</v>
      </c>
      <c r="O347" s="24"/>
    </row>
    <row r="348" spans="1:21" ht="15.75" x14ac:dyDescent="0.25">
      <c r="A348" s="17"/>
      <c r="B348" s="65" t="s">
        <v>343</v>
      </c>
      <c r="C348" s="20"/>
      <c r="D348" s="55" t="s">
        <v>697</v>
      </c>
      <c r="E348" s="55"/>
      <c r="F348" s="20"/>
      <c r="G348" s="55" t="s">
        <v>698</v>
      </c>
      <c r="H348" s="55"/>
      <c r="I348" s="20"/>
      <c r="J348" s="91" t="s">
        <v>281</v>
      </c>
      <c r="K348" s="91"/>
      <c r="L348" s="20"/>
      <c r="M348" s="91" t="s">
        <v>281</v>
      </c>
      <c r="N348" s="91"/>
      <c r="O348" s="20"/>
    </row>
    <row r="349" spans="1:21" ht="15.75" x14ac:dyDescent="0.25">
      <c r="A349" s="17"/>
      <c r="B349" s="62" t="s">
        <v>346</v>
      </c>
      <c r="C349" s="24"/>
      <c r="D349" s="85"/>
      <c r="E349" s="85"/>
      <c r="F349" s="24"/>
      <c r="G349" s="85"/>
      <c r="H349" s="85"/>
      <c r="I349" s="24"/>
      <c r="J349" s="85"/>
      <c r="K349" s="85"/>
      <c r="L349" s="24"/>
      <c r="M349" s="85"/>
      <c r="N349" s="85"/>
      <c r="O349" s="24"/>
    </row>
    <row r="350" spans="1:21" ht="15.75" x14ac:dyDescent="0.25">
      <c r="A350" s="17"/>
      <c r="B350" s="26" t="s">
        <v>347</v>
      </c>
      <c r="C350" s="20"/>
      <c r="D350" s="55" t="s">
        <v>699</v>
      </c>
      <c r="E350" s="55"/>
      <c r="F350" s="20"/>
      <c r="G350" s="55" t="s">
        <v>700</v>
      </c>
      <c r="H350" s="55"/>
      <c r="I350" s="20"/>
      <c r="J350" s="55" t="s">
        <v>701</v>
      </c>
      <c r="K350" s="55"/>
      <c r="L350" s="20"/>
      <c r="M350" s="91" t="s">
        <v>281</v>
      </c>
      <c r="N350" s="91"/>
      <c r="O350" s="20"/>
    </row>
    <row r="351" spans="1:21" ht="15.75" x14ac:dyDescent="0.25">
      <c r="A351" s="17"/>
      <c r="B351" s="29" t="s">
        <v>350</v>
      </c>
      <c r="C351" s="24"/>
      <c r="D351" s="53" t="s">
        <v>702</v>
      </c>
      <c r="E351" s="53"/>
      <c r="F351" s="24"/>
      <c r="G351" s="53" t="s">
        <v>703</v>
      </c>
      <c r="H351" s="53"/>
      <c r="I351" s="24"/>
      <c r="J351" s="53" t="s">
        <v>704</v>
      </c>
      <c r="K351" s="53"/>
      <c r="L351" s="24"/>
      <c r="M351" s="94" t="s">
        <v>281</v>
      </c>
      <c r="N351" s="94"/>
      <c r="O351" s="24"/>
    </row>
    <row r="352" spans="1:21" ht="15.75" x14ac:dyDescent="0.25">
      <c r="A352" s="17"/>
      <c r="B352" s="26" t="s">
        <v>684</v>
      </c>
      <c r="C352" s="20"/>
      <c r="D352" s="55" t="s">
        <v>705</v>
      </c>
      <c r="E352" s="55"/>
      <c r="F352" s="20"/>
      <c r="G352" s="55" t="s">
        <v>706</v>
      </c>
      <c r="H352" s="55"/>
      <c r="I352" s="20"/>
      <c r="J352" s="55" t="s">
        <v>707</v>
      </c>
      <c r="K352" s="55"/>
      <c r="L352" s="20"/>
      <c r="M352" s="91" t="s">
        <v>281</v>
      </c>
      <c r="N352" s="91"/>
      <c r="O352" s="20"/>
    </row>
    <row r="353" spans="1:21" ht="16.5" thickBot="1" x14ac:dyDescent="0.3">
      <c r="A353" s="17"/>
      <c r="B353" s="62" t="s">
        <v>356</v>
      </c>
      <c r="C353" s="24"/>
      <c r="D353" s="69" t="s">
        <v>708</v>
      </c>
      <c r="E353" s="69"/>
      <c r="F353" s="24"/>
      <c r="G353" s="69" t="s">
        <v>709</v>
      </c>
      <c r="H353" s="69"/>
      <c r="I353" s="24"/>
      <c r="J353" s="69" t="s">
        <v>710</v>
      </c>
      <c r="K353" s="69"/>
      <c r="L353" s="24"/>
      <c r="M353" s="57" t="s">
        <v>281</v>
      </c>
      <c r="N353" s="57"/>
      <c r="O353" s="24"/>
    </row>
    <row r="354" spans="1:21" ht="15.75" x14ac:dyDescent="0.25">
      <c r="A354" s="17"/>
      <c r="B354" s="65"/>
      <c r="C354" s="20"/>
      <c r="D354" s="70"/>
      <c r="E354" s="70"/>
      <c r="F354" s="20"/>
      <c r="G354" s="70"/>
      <c r="H354" s="70"/>
      <c r="I354" s="20"/>
      <c r="J354" s="70"/>
      <c r="K354" s="70"/>
      <c r="L354" s="20"/>
      <c r="M354" s="70"/>
      <c r="N354" s="70"/>
      <c r="O354" s="20"/>
    </row>
    <row r="355" spans="1:21" ht="16.5" thickBot="1" x14ac:dyDescent="0.3">
      <c r="A355" s="17"/>
      <c r="B355" s="29" t="s">
        <v>121</v>
      </c>
      <c r="C355" s="24"/>
      <c r="D355" s="44" t="s">
        <v>272</v>
      </c>
      <c r="E355" s="46" t="s">
        <v>711</v>
      </c>
      <c r="F355" s="24"/>
      <c r="G355" s="44" t="s">
        <v>272</v>
      </c>
      <c r="H355" s="46" t="s">
        <v>712</v>
      </c>
      <c r="I355" s="24"/>
      <c r="J355" s="44" t="s">
        <v>272</v>
      </c>
      <c r="K355" s="46" t="s">
        <v>713</v>
      </c>
      <c r="L355" s="24"/>
      <c r="M355" s="44" t="s">
        <v>272</v>
      </c>
      <c r="N355" s="99" t="s">
        <v>281</v>
      </c>
      <c r="O355" s="24"/>
    </row>
    <row r="356" spans="1:21" ht="15.75" thickTop="1" x14ac:dyDescent="0.25">
      <c r="A356" s="17"/>
      <c r="B356" s="81"/>
      <c r="C356" s="81"/>
      <c r="D356" s="81"/>
      <c r="E356" s="81"/>
      <c r="F356" s="81"/>
      <c r="G356" s="81"/>
      <c r="H356" s="81"/>
      <c r="I356" s="81"/>
      <c r="J356" s="81"/>
      <c r="K356" s="81"/>
      <c r="L356" s="81"/>
      <c r="M356" s="81"/>
      <c r="N356" s="81"/>
      <c r="O356" s="81"/>
      <c r="P356" s="81"/>
      <c r="Q356" s="81"/>
      <c r="R356" s="81"/>
      <c r="S356" s="81"/>
      <c r="T356" s="81"/>
      <c r="U356" s="81"/>
    </row>
    <row r="357" spans="1:21" x14ac:dyDescent="0.25">
      <c r="A357" s="17"/>
      <c r="B357" s="81" t="s">
        <v>714</v>
      </c>
      <c r="C357" s="81"/>
      <c r="D357" s="81"/>
      <c r="E357" s="81"/>
      <c r="F357" s="81"/>
      <c r="G357" s="81"/>
      <c r="H357" s="81"/>
      <c r="I357" s="81"/>
      <c r="J357" s="81"/>
      <c r="K357" s="81"/>
      <c r="L357" s="81"/>
      <c r="M357" s="81"/>
      <c r="N357" s="81"/>
      <c r="O357" s="81"/>
      <c r="P357" s="81"/>
      <c r="Q357" s="81"/>
      <c r="R357" s="81"/>
      <c r="S357" s="81"/>
      <c r="T357" s="81"/>
      <c r="U357" s="81"/>
    </row>
    <row r="358" spans="1:21" x14ac:dyDescent="0.25">
      <c r="A358" s="17"/>
      <c r="B358" s="81"/>
      <c r="C358" s="81"/>
      <c r="D358" s="81"/>
      <c r="E358" s="81"/>
      <c r="F358" s="81"/>
      <c r="G358" s="81"/>
      <c r="H358" s="81"/>
      <c r="I358" s="81"/>
      <c r="J358" s="81"/>
      <c r="K358" s="81"/>
      <c r="L358" s="81"/>
      <c r="M358" s="81"/>
      <c r="N358" s="81"/>
      <c r="O358" s="81"/>
      <c r="P358" s="81"/>
      <c r="Q358" s="81"/>
      <c r="R358" s="81"/>
      <c r="S358" s="81"/>
      <c r="T358" s="81"/>
      <c r="U358" s="81"/>
    </row>
    <row r="359" spans="1:21" x14ac:dyDescent="0.25">
      <c r="A359" s="17"/>
      <c r="B359" s="81" t="s">
        <v>715</v>
      </c>
      <c r="C359" s="81"/>
      <c r="D359" s="81"/>
      <c r="E359" s="81"/>
      <c r="F359" s="81"/>
      <c r="G359" s="81"/>
      <c r="H359" s="81"/>
      <c r="I359" s="81"/>
      <c r="J359" s="81"/>
      <c r="K359" s="81"/>
      <c r="L359" s="81"/>
      <c r="M359" s="81"/>
      <c r="N359" s="81"/>
      <c r="O359" s="81"/>
      <c r="P359" s="81"/>
      <c r="Q359" s="81"/>
      <c r="R359" s="81"/>
      <c r="S359" s="81"/>
      <c r="T359" s="81"/>
      <c r="U359" s="81"/>
    </row>
    <row r="360" spans="1:21" x14ac:dyDescent="0.25">
      <c r="A360" s="17"/>
      <c r="B360" s="81"/>
      <c r="C360" s="81"/>
      <c r="D360" s="81"/>
      <c r="E360" s="81"/>
      <c r="F360" s="81"/>
      <c r="G360" s="81"/>
      <c r="H360" s="81"/>
      <c r="I360" s="81"/>
      <c r="J360" s="81"/>
      <c r="K360" s="81"/>
      <c r="L360" s="81"/>
      <c r="M360" s="81"/>
      <c r="N360" s="81"/>
      <c r="O360" s="81"/>
      <c r="P360" s="81"/>
      <c r="Q360" s="81"/>
      <c r="R360" s="81"/>
      <c r="S360" s="81"/>
      <c r="T360" s="81"/>
      <c r="U360" s="81"/>
    </row>
    <row r="361" spans="1:21" x14ac:dyDescent="0.25">
      <c r="A361" s="17"/>
      <c r="B361" s="81" t="s">
        <v>716</v>
      </c>
      <c r="C361" s="81"/>
      <c r="D361" s="81"/>
      <c r="E361" s="81"/>
      <c r="F361" s="81"/>
      <c r="G361" s="81"/>
      <c r="H361" s="81"/>
      <c r="I361" s="81"/>
      <c r="J361" s="81"/>
      <c r="K361" s="81"/>
      <c r="L361" s="81"/>
      <c r="M361" s="81"/>
      <c r="N361" s="81"/>
      <c r="O361" s="81"/>
      <c r="P361" s="81"/>
      <c r="Q361" s="81"/>
      <c r="R361" s="81"/>
      <c r="S361" s="81"/>
      <c r="T361" s="81"/>
      <c r="U361" s="81"/>
    </row>
    <row r="362" spans="1:21" x14ac:dyDescent="0.25">
      <c r="A362" s="17"/>
      <c r="B362" s="81"/>
      <c r="C362" s="81"/>
      <c r="D362" s="81"/>
      <c r="E362" s="81"/>
      <c r="F362" s="81"/>
      <c r="G362" s="81"/>
      <c r="H362" s="81"/>
      <c r="I362" s="81"/>
      <c r="J362" s="81"/>
      <c r="K362" s="81"/>
      <c r="L362" s="81"/>
      <c r="M362" s="81"/>
      <c r="N362" s="81"/>
      <c r="O362" s="81"/>
      <c r="P362" s="81"/>
      <c r="Q362" s="81"/>
      <c r="R362" s="81"/>
      <c r="S362" s="81"/>
      <c r="T362" s="81"/>
      <c r="U362" s="81"/>
    </row>
    <row r="363" spans="1:21" ht="16.5" thickBot="1" x14ac:dyDescent="0.3">
      <c r="A363" s="17"/>
      <c r="B363" s="18"/>
      <c r="C363" s="19"/>
      <c r="D363" s="50">
        <v>2014</v>
      </c>
      <c r="E363" s="50"/>
      <c r="F363" s="19"/>
      <c r="G363" s="50">
        <v>2013</v>
      </c>
      <c r="H363" s="50"/>
      <c r="I363" s="19"/>
    </row>
    <row r="364" spans="1:21" ht="15.75" x14ac:dyDescent="0.25">
      <c r="A364" s="17"/>
      <c r="B364" s="65"/>
      <c r="C364" s="20"/>
      <c r="D364" s="70"/>
      <c r="E364" s="70"/>
      <c r="F364" s="20"/>
      <c r="G364" s="70"/>
      <c r="H364" s="70"/>
      <c r="I364" s="20"/>
    </row>
    <row r="365" spans="1:21" ht="15.75" x14ac:dyDescent="0.25">
      <c r="A365" s="17"/>
      <c r="B365" s="62" t="s">
        <v>717</v>
      </c>
      <c r="C365" s="24"/>
      <c r="D365" s="32" t="s">
        <v>272</v>
      </c>
      <c r="E365" s="30">
        <v>1288</v>
      </c>
      <c r="F365" s="24"/>
      <c r="G365" s="32" t="s">
        <v>272</v>
      </c>
      <c r="H365" s="30">
        <v>3858</v>
      </c>
      <c r="I365" s="24"/>
    </row>
    <row r="366" spans="1:21" ht="15.75" x14ac:dyDescent="0.25">
      <c r="A366" s="17"/>
      <c r="B366" s="65" t="s">
        <v>718</v>
      </c>
      <c r="C366" s="20"/>
      <c r="D366" s="55">
        <v>977</v>
      </c>
      <c r="E366" s="55"/>
      <c r="F366" s="20"/>
      <c r="G366" s="55">
        <v>45</v>
      </c>
      <c r="H366" s="55"/>
      <c r="I366" s="20"/>
    </row>
    <row r="367" spans="1:21" ht="25.5" x14ac:dyDescent="0.25">
      <c r="A367" s="17"/>
      <c r="B367" s="62" t="s">
        <v>719</v>
      </c>
      <c r="C367" s="24"/>
      <c r="D367" s="94" t="s">
        <v>281</v>
      </c>
      <c r="E367" s="94"/>
      <c r="F367" s="24"/>
      <c r="G367" s="53" t="s">
        <v>720</v>
      </c>
      <c r="H367" s="53"/>
      <c r="I367" s="32" t="s">
        <v>277</v>
      </c>
    </row>
    <row r="368" spans="1:21" ht="16.5" thickBot="1" x14ac:dyDescent="0.3">
      <c r="A368" s="17"/>
      <c r="B368" s="65" t="s">
        <v>721</v>
      </c>
      <c r="C368" s="20"/>
      <c r="D368" s="67" t="s">
        <v>722</v>
      </c>
      <c r="E368" s="67"/>
      <c r="F368" s="10" t="s">
        <v>277</v>
      </c>
      <c r="G368" s="67" t="s">
        <v>723</v>
      </c>
      <c r="H368" s="67"/>
      <c r="I368" s="10" t="s">
        <v>277</v>
      </c>
    </row>
    <row r="369" spans="1:21" ht="15.75" x14ac:dyDescent="0.25">
      <c r="A369" s="17"/>
      <c r="B369" s="62"/>
      <c r="C369" s="24"/>
      <c r="D369" s="51"/>
      <c r="E369" s="51"/>
      <c r="F369" s="24"/>
      <c r="G369" s="51"/>
      <c r="H369" s="51"/>
      <c r="I369" s="24"/>
    </row>
    <row r="370" spans="1:21" ht="16.5" thickBot="1" x14ac:dyDescent="0.3">
      <c r="A370" s="17"/>
      <c r="B370" s="65" t="s">
        <v>724</v>
      </c>
      <c r="C370" s="20"/>
      <c r="D370" s="100" t="s">
        <v>272</v>
      </c>
      <c r="E370" s="101">
        <v>1706</v>
      </c>
      <c r="F370" s="20"/>
      <c r="G370" s="100" t="s">
        <v>272</v>
      </c>
      <c r="H370" s="101">
        <v>1288</v>
      </c>
      <c r="I370" s="20"/>
    </row>
    <row r="371" spans="1:21" ht="15.75" thickTop="1" x14ac:dyDescent="0.25">
      <c r="A371" s="17"/>
      <c r="B371" s="81"/>
      <c r="C371" s="81"/>
      <c r="D371" s="81"/>
      <c r="E371" s="81"/>
      <c r="F371" s="81"/>
      <c r="G371" s="81"/>
      <c r="H371" s="81"/>
      <c r="I371" s="81"/>
      <c r="J371" s="81"/>
      <c r="K371" s="81"/>
      <c r="L371" s="81"/>
      <c r="M371" s="81"/>
      <c r="N371" s="81"/>
      <c r="O371" s="81"/>
      <c r="P371" s="81"/>
      <c r="Q371" s="81"/>
      <c r="R371" s="81"/>
      <c r="S371" s="81"/>
      <c r="T371" s="81"/>
      <c r="U371" s="81"/>
    </row>
    <row r="372" spans="1:21" x14ac:dyDescent="0.25">
      <c r="A372" s="17"/>
      <c r="B372" s="104" t="s">
        <v>725</v>
      </c>
      <c r="C372" s="104"/>
      <c r="D372" s="104"/>
      <c r="E372" s="104"/>
      <c r="F372" s="104"/>
      <c r="G372" s="104"/>
      <c r="H372" s="104"/>
      <c r="I372" s="104"/>
      <c r="J372" s="104"/>
      <c r="K372" s="104"/>
      <c r="L372" s="104"/>
      <c r="M372" s="104"/>
      <c r="N372" s="104"/>
      <c r="O372" s="104"/>
      <c r="P372" s="104"/>
      <c r="Q372" s="104"/>
      <c r="R372" s="104"/>
      <c r="S372" s="104"/>
      <c r="T372" s="104"/>
      <c r="U372" s="104"/>
    </row>
    <row r="373" spans="1:21" x14ac:dyDescent="0.25">
      <c r="A373" s="17"/>
      <c r="B373" s="81"/>
      <c r="C373" s="81"/>
      <c r="D373" s="81"/>
      <c r="E373" s="81"/>
      <c r="F373" s="81"/>
      <c r="G373" s="81"/>
      <c r="H373" s="81"/>
      <c r="I373" s="81"/>
      <c r="J373" s="81"/>
      <c r="K373" s="81"/>
      <c r="L373" s="81"/>
      <c r="M373" s="81"/>
      <c r="N373" s="81"/>
      <c r="O373" s="81"/>
      <c r="P373" s="81"/>
      <c r="Q373" s="81"/>
      <c r="R373" s="81"/>
      <c r="S373" s="81"/>
      <c r="T373" s="81"/>
      <c r="U373" s="81"/>
    </row>
    <row r="374" spans="1:21" x14ac:dyDescent="0.25">
      <c r="A374" s="17"/>
      <c r="B374" s="81" t="s">
        <v>726</v>
      </c>
      <c r="C374" s="81"/>
      <c r="D374" s="81"/>
      <c r="E374" s="81"/>
      <c r="F374" s="81"/>
      <c r="G374" s="81"/>
      <c r="H374" s="81"/>
      <c r="I374" s="81"/>
      <c r="J374" s="81"/>
      <c r="K374" s="81"/>
      <c r="L374" s="81"/>
      <c r="M374" s="81"/>
      <c r="N374" s="81"/>
      <c r="O374" s="81"/>
      <c r="P374" s="81"/>
      <c r="Q374" s="81"/>
      <c r="R374" s="81"/>
      <c r="S374" s="81"/>
      <c r="T374" s="81"/>
      <c r="U374" s="81"/>
    </row>
    <row r="375" spans="1:21" x14ac:dyDescent="0.25">
      <c r="A375" s="17"/>
      <c r="B375" s="81"/>
      <c r="C375" s="81"/>
      <c r="D375" s="81"/>
      <c r="E375" s="81"/>
      <c r="F375" s="81"/>
      <c r="G375" s="81"/>
      <c r="H375" s="81"/>
      <c r="I375" s="81"/>
      <c r="J375" s="81"/>
      <c r="K375" s="81"/>
      <c r="L375" s="81"/>
      <c r="M375" s="81"/>
      <c r="N375" s="81"/>
      <c r="O375" s="81"/>
      <c r="P375" s="81"/>
      <c r="Q375" s="81"/>
      <c r="R375" s="81"/>
      <c r="S375" s="81"/>
      <c r="T375" s="81"/>
      <c r="U375" s="81"/>
    </row>
    <row r="376" spans="1:21" x14ac:dyDescent="0.25">
      <c r="A376" s="17"/>
      <c r="B376" s="81" t="s">
        <v>727</v>
      </c>
      <c r="C376" s="81"/>
      <c r="D376" s="81"/>
      <c r="E376" s="81"/>
      <c r="F376" s="81"/>
      <c r="G376" s="81"/>
      <c r="H376" s="81"/>
      <c r="I376" s="81"/>
      <c r="J376" s="81"/>
      <c r="K376" s="81"/>
      <c r="L376" s="81"/>
      <c r="M376" s="81"/>
      <c r="N376" s="81"/>
      <c r="O376" s="81"/>
      <c r="P376" s="81"/>
      <c r="Q376" s="81"/>
      <c r="R376" s="81"/>
      <c r="S376" s="81"/>
      <c r="T376" s="81"/>
      <c r="U376" s="81"/>
    </row>
    <row r="377" spans="1:21" x14ac:dyDescent="0.25">
      <c r="A377" s="17"/>
      <c r="B377" s="81"/>
      <c r="C377" s="81"/>
      <c r="D377" s="81"/>
      <c r="E377" s="81"/>
      <c r="F377" s="81"/>
      <c r="G377" s="81"/>
      <c r="H377" s="81"/>
      <c r="I377" s="81"/>
      <c r="J377" s="81"/>
      <c r="K377" s="81"/>
      <c r="L377" s="81"/>
      <c r="M377" s="81"/>
      <c r="N377" s="81"/>
      <c r="O377" s="81"/>
      <c r="P377" s="81"/>
      <c r="Q377" s="81"/>
      <c r="R377" s="81"/>
      <c r="S377" s="81"/>
      <c r="T377" s="81"/>
      <c r="U377" s="81"/>
    </row>
    <row r="378" spans="1:21" ht="16.5" thickBot="1" x14ac:dyDescent="0.3">
      <c r="A378" s="17"/>
      <c r="B378" s="18"/>
      <c r="C378" s="19"/>
      <c r="D378" s="50">
        <v>2014</v>
      </c>
      <c r="E378" s="50"/>
      <c r="F378" s="19"/>
      <c r="G378" s="50">
        <v>2013</v>
      </c>
      <c r="H378" s="50"/>
      <c r="I378" s="19"/>
      <c r="J378" s="50">
        <v>2012</v>
      </c>
      <c r="K378" s="50"/>
      <c r="L378" s="19"/>
    </row>
    <row r="379" spans="1:21" ht="15.75" x14ac:dyDescent="0.25">
      <c r="A379" s="17"/>
      <c r="B379" s="76"/>
      <c r="C379" s="20"/>
      <c r="D379" s="70"/>
      <c r="E379" s="70"/>
      <c r="F379" s="20"/>
      <c r="G379" s="70"/>
      <c r="H379" s="70"/>
      <c r="I379" s="20"/>
      <c r="J379" s="70"/>
      <c r="K379" s="70"/>
      <c r="L379" s="20"/>
    </row>
    <row r="380" spans="1:21" ht="15.75" x14ac:dyDescent="0.25">
      <c r="A380" s="17"/>
      <c r="B380" s="62" t="s">
        <v>728</v>
      </c>
      <c r="C380" s="24"/>
      <c r="D380" s="85"/>
      <c r="E380" s="85"/>
      <c r="F380" s="24"/>
      <c r="G380" s="85"/>
      <c r="H380" s="85"/>
      <c r="I380" s="24"/>
      <c r="J380" s="85"/>
      <c r="K380" s="85"/>
      <c r="L380" s="24"/>
    </row>
    <row r="381" spans="1:21" ht="15.75" x14ac:dyDescent="0.25">
      <c r="A381" s="17"/>
      <c r="B381" s="26" t="s">
        <v>729</v>
      </c>
      <c r="C381" s="20"/>
      <c r="D381" s="10" t="s">
        <v>272</v>
      </c>
      <c r="E381" s="27">
        <v>1343887</v>
      </c>
      <c r="F381" s="20"/>
      <c r="G381" s="10" t="s">
        <v>272</v>
      </c>
      <c r="H381" s="27">
        <v>1152436</v>
      </c>
      <c r="I381" s="20"/>
      <c r="J381" s="10" t="s">
        <v>272</v>
      </c>
      <c r="K381" s="27">
        <v>834675</v>
      </c>
      <c r="L381" s="20"/>
    </row>
    <row r="382" spans="1:21" ht="15.75" x14ac:dyDescent="0.25">
      <c r="A382" s="17"/>
      <c r="B382" s="29" t="s">
        <v>730</v>
      </c>
      <c r="C382" s="24"/>
      <c r="D382" s="52">
        <v>270088</v>
      </c>
      <c r="E382" s="52"/>
      <c r="F382" s="24"/>
      <c r="G382" s="52">
        <v>445812</v>
      </c>
      <c r="H382" s="52"/>
      <c r="I382" s="24"/>
      <c r="J382" s="52">
        <v>627999</v>
      </c>
      <c r="K382" s="52"/>
      <c r="L382" s="24"/>
    </row>
    <row r="383" spans="1:21" ht="15.75" x14ac:dyDescent="0.25">
      <c r="A383" s="17"/>
      <c r="B383" s="26" t="s">
        <v>96</v>
      </c>
      <c r="C383" s="20"/>
      <c r="D383" s="55" t="s">
        <v>731</v>
      </c>
      <c r="E383" s="55"/>
      <c r="F383" s="10" t="s">
        <v>277</v>
      </c>
      <c r="G383" s="55" t="s">
        <v>732</v>
      </c>
      <c r="H383" s="55"/>
      <c r="I383" s="10" t="s">
        <v>277</v>
      </c>
      <c r="J383" s="55" t="s">
        <v>733</v>
      </c>
      <c r="K383" s="55"/>
      <c r="L383" s="10" t="s">
        <v>277</v>
      </c>
    </row>
    <row r="384" spans="1:21" ht="16.5" thickBot="1" x14ac:dyDescent="0.3">
      <c r="A384" s="17"/>
      <c r="B384" s="29" t="s">
        <v>734</v>
      </c>
      <c r="C384" s="24"/>
      <c r="D384" s="69" t="s">
        <v>735</v>
      </c>
      <c r="E384" s="69"/>
      <c r="F384" s="32" t="s">
        <v>277</v>
      </c>
      <c r="G384" s="56">
        <v>155000</v>
      </c>
      <c r="H384" s="56"/>
      <c r="I384" s="24"/>
      <c r="J384" s="56">
        <v>36000</v>
      </c>
      <c r="K384" s="56"/>
      <c r="L384" s="24"/>
    </row>
    <row r="385" spans="1:21" ht="15.75" x14ac:dyDescent="0.25">
      <c r="A385" s="17"/>
      <c r="B385" s="26"/>
      <c r="C385" s="20"/>
      <c r="D385" s="70"/>
      <c r="E385" s="70"/>
      <c r="F385" s="20"/>
      <c r="G385" s="70"/>
      <c r="H385" s="70"/>
      <c r="I385" s="20"/>
      <c r="J385" s="70"/>
      <c r="K385" s="70"/>
      <c r="L385" s="20"/>
    </row>
    <row r="386" spans="1:21" ht="16.5" thickBot="1" x14ac:dyDescent="0.3">
      <c r="A386" s="17"/>
      <c r="B386" s="29" t="s">
        <v>736</v>
      </c>
      <c r="C386" s="24"/>
      <c r="D386" s="44" t="s">
        <v>272</v>
      </c>
      <c r="E386" s="45">
        <v>1208727</v>
      </c>
      <c r="F386" s="24"/>
      <c r="G386" s="44" t="s">
        <v>272</v>
      </c>
      <c r="H386" s="45">
        <v>1343887</v>
      </c>
      <c r="I386" s="24"/>
      <c r="J386" s="44" t="s">
        <v>272</v>
      </c>
      <c r="K386" s="45">
        <v>1152436</v>
      </c>
      <c r="L386" s="24"/>
    </row>
    <row r="387" spans="1:21" ht="16.5" thickTop="1" x14ac:dyDescent="0.25">
      <c r="A387" s="17"/>
      <c r="B387" s="76"/>
      <c r="C387" s="20"/>
      <c r="D387" s="103"/>
      <c r="E387" s="103"/>
      <c r="F387" s="20"/>
      <c r="G387" s="103"/>
      <c r="H387" s="103"/>
      <c r="I387" s="20"/>
      <c r="J387" s="103"/>
      <c r="K387" s="103"/>
      <c r="L387" s="20"/>
    </row>
    <row r="388" spans="1:21" ht="15.75" x14ac:dyDescent="0.25">
      <c r="A388" s="17"/>
      <c r="B388" s="62" t="s">
        <v>737</v>
      </c>
      <c r="C388" s="24"/>
      <c r="D388" s="85"/>
      <c r="E388" s="85"/>
      <c r="F388" s="24"/>
      <c r="G388" s="85"/>
      <c r="H388" s="85"/>
      <c r="I388" s="24"/>
      <c r="J388" s="85"/>
      <c r="K388" s="85"/>
      <c r="L388" s="24"/>
    </row>
    <row r="389" spans="1:21" ht="15.75" x14ac:dyDescent="0.25">
      <c r="A389" s="17"/>
      <c r="B389" s="26" t="s">
        <v>729</v>
      </c>
      <c r="C389" s="20"/>
      <c r="D389" s="10" t="s">
        <v>272</v>
      </c>
      <c r="E389" s="27">
        <v>59000</v>
      </c>
      <c r="F389" s="20"/>
      <c r="G389" s="10" t="s">
        <v>272</v>
      </c>
      <c r="H389" s="27">
        <v>214000</v>
      </c>
      <c r="I389" s="20"/>
      <c r="J389" s="10" t="s">
        <v>272</v>
      </c>
      <c r="K389" s="27">
        <v>250000</v>
      </c>
      <c r="L389" s="20"/>
    </row>
    <row r="390" spans="1:21" ht="15.75" x14ac:dyDescent="0.25">
      <c r="A390" s="17"/>
      <c r="B390" s="29" t="s">
        <v>738</v>
      </c>
      <c r="C390" s="24"/>
      <c r="D390" s="52">
        <v>34000</v>
      </c>
      <c r="E390" s="52"/>
      <c r="F390" s="24"/>
      <c r="G390" s="52">
        <v>73000</v>
      </c>
      <c r="H390" s="52"/>
      <c r="I390" s="24"/>
      <c r="J390" s="52">
        <v>92000</v>
      </c>
      <c r="K390" s="52"/>
      <c r="L390" s="24"/>
    </row>
    <row r="391" spans="1:21" ht="16.5" thickBot="1" x14ac:dyDescent="0.3">
      <c r="A391" s="17"/>
      <c r="B391" s="26" t="s">
        <v>739</v>
      </c>
      <c r="C391" s="20"/>
      <c r="D391" s="60">
        <v>14000</v>
      </c>
      <c r="E391" s="60"/>
      <c r="F391" s="20"/>
      <c r="G391" s="60">
        <v>228000</v>
      </c>
      <c r="H391" s="60"/>
      <c r="I391" s="20"/>
      <c r="J391" s="60">
        <v>128000</v>
      </c>
      <c r="K391" s="60"/>
      <c r="L391" s="20"/>
    </row>
    <row r="392" spans="1:21" ht="15.75" x14ac:dyDescent="0.25">
      <c r="A392" s="17"/>
      <c r="B392" s="102"/>
      <c r="C392" s="24"/>
      <c r="D392" s="51"/>
      <c r="E392" s="51"/>
      <c r="F392" s="24"/>
      <c r="G392" s="51"/>
      <c r="H392" s="51"/>
      <c r="I392" s="24"/>
      <c r="J392" s="51"/>
      <c r="K392" s="51"/>
      <c r="L392" s="24"/>
    </row>
    <row r="393" spans="1:21" ht="16.5" thickBot="1" x14ac:dyDescent="0.3">
      <c r="A393" s="17"/>
      <c r="B393" s="26" t="s">
        <v>736</v>
      </c>
      <c r="C393" s="20"/>
      <c r="D393" s="100" t="s">
        <v>272</v>
      </c>
      <c r="E393" s="101">
        <v>79000</v>
      </c>
      <c r="F393" s="20"/>
      <c r="G393" s="100" t="s">
        <v>272</v>
      </c>
      <c r="H393" s="101">
        <v>59000</v>
      </c>
      <c r="I393" s="20"/>
      <c r="J393" s="100" t="s">
        <v>272</v>
      </c>
      <c r="K393" s="101">
        <v>214000</v>
      </c>
      <c r="L393" s="20"/>
    </row>
    <row r="394" spans="1:21" ht="15.75" thickTop="1" x14ac:dyDescent="0.25">
      <c r="A394" s="17"/>
      <c r="B394" s="81"/>
      <c r="C394" s="81"/>
      <c r="D394" s="81"/>
      <c r="E394" s="81"/>
      <c r="F394" s="81"/>
      <c r="G394" s="81"/>
      <c r="H394" s="81"/>
      <c r="I394" s="81"/>
      <c r="J394" s="81"/>
      <c r="K394" s="81"/>
      <c r="L394" s="81"/>
      <c r="M394" s="81"/>
      <c r="N394" s="81"/>
      <c r="O394" s="81"/>
      <c r="P394" s="81"/>
      <c r="Q394" s="81"/>
      <c r="R394" s="81"/>
      <c r="S394" s="81"/>
      <c r="T394" s="81"/>
      <c r="U394" s="81"/>
    </row>
    <row r="395" spans="1:21" ht="25.5" customHeight="1" x14ac:dyDescent="0.25">
      <c r="A395" s="17"/>
      <c r="B395" s="81" t="s">
        <v>740</v>
      </c>
      <c r="C395" s="81"/>
      <c r="D395" s="81"/>
      <c r="E395" s="81"/>
      <c r="F395" s="81"/>
      <c r="G395" s="81"/>
      <c r="H395" s="81"/>
      <c r="I395" s="81"/>
      <c r="J395" s="81"/>
      <c r="K395" s="81"/>
      <c r="L395" s="81"/>
      <c r="M395" s="81"/>
      <c r="N395" s="81"/>
      <c r="O395" s="81"/>
      <c r="P395" s="81"/>
      <c r="Q395" s="81"/>
      <c r="R395" s="81"/>
      <c r="S395" s="81"/>
      <c r="T395" s="81"/>
      <c r="U395" s="81"/>
    </row>
    <row r="396" spans="1:21" x14ac:dyDescent="0.25">
      <c r="A396" s="17"/>
      <c r="B396" s="81"/>
      <c r="C396" s="81"/>
      <c r="D396" s="81"/>
      <c r="E396" s="81"/>
      <c r="F396" s="81"/>
      <c r="G396" s="81"/>
      <c r="H396" s="81"/>
      <c r="I396" s="81"/>
      <c r="J396" s="81"/>
      <c r="K396" s="81"/>
      <c r="L396" s="81"/>
      <c r="M396" s="81"/>
      <c r="N396" s="81"/>
      <c r="O396" s="81"/>
      <c r="P396" s="81"/>
      <c r="Q396" s="81"/>
      <c r="R396" s="81"/>
      <c r="S396" s="81"/>
      <c r="T396" s="81"/>
      <c r="U396" s="81"/>
    </row>
    <row r="397" spans="1:21" x14ac:dyDescent="0.25">
      <c r="A397" s="17"/>
      <c r="B397" s="81" t="s">
        <v>741</v>
      </c>
      <c r="C397" s="81"/>
      <c r="D397" s="81"/>
      <c r="E397" s="81"/>
      <c r="F397" s="81"/>
      <c r="G397" s="81"/>
      <c r="H397" s="81"/>
      <c r="I397" s="81"/>
      <c r="J397" s="81"/>
      <c r="K397" s="81"/>
      <c r="L397" s="81"/>
      <c r="M397" s="81"/>
      <c r="N397" s="81"/>
      <c r="O397" s="81"/>
      <c r="P397" s="81"/>
      <c r="Q397" s="81"/>
      <c r="R397" s="81"/>
      <c r="S397" s="81"/>
      <c r="T397" s="81"/>
      <c r="U397" s="81"/>
    </row>
    <row r="398" spans="1:21" x14ac:dyDescent="0.25">
      <c r="A398" s="17"/>
      <c r="B398" s="81"/>
      <c r="C398" s="81"/>
      <c r="D398" s="81"/>
      <c r="E398" s="81"/>
      <c r="F398" s="81"/>
      <c r="G398" s="81"/>
      <c r="H398" s="81"/>
      <c r="I398" s="81"/>
      <c r="J398" s="81"/>
      <c r="K398" s="81"/>
      <c r="L398" s="81"/>
      <c r="M398" s="81"/>
      <c r="N398" s="81"/>
      <c r="O398" s="81"/>
      <c r="P398" s="81"/>
      <c r="Q398" s="81"/>
      <c r="R398" s="81"/>
      <c r="S398" s="81"/>
      <c r="T398" s="81"/>
      <c r="U398" s="81"/>
    </row>
    <row r="399" spans="1:21" ht="15.75" x14ac:dyDescent="0.25">
      <c r="A399" s="17"/>
      <c r="B399" s="62">
        <v>2015</v>
      </c>
      <c r="C399" s="24"/>
      <c r="D399" s="32" t="s">
        <v>272</v>
      </c>
      <c r="E399" s="31" t="s">
        <v>742</v>
      </c>
      <c r="F399" s="24"/>
    </row>
    <row r="400" spans="1:21" ht="15.75" x14ac:dyDescent="0.25">
      <c r="A400" s="17"/>
      <c r="B400" s="65">
        <v>2016</v>
      </c>
      <c r="C400" s="20"/>
      <c r="D400" s="55" t="s">
        <v>743</v>
      </c>
      <c r="E400" s="55"/>
      <c r="F400" s="20"/>
    </row>
    <row r="401" spans="1:21" ht="15.75" x14ac:dyDescent="0.25">
      <c r="A401" s="17"/>
      <c r="B401" s="62">
        <v>2017</v>
      </c>
      <c r="C401" s="24"/>
      <c r="D401" s="53" t="s">
        <v>744</v>
      </c>
      <c r="E401" s="53"/>
      <c r="F401" s="24"/>
    </row>
    <row r="402" spans="1:21" ht="15.75" x14ac:dyDescent="0.25">
      <c r="A402" s="17"/>
      <c r="B402" s="65">
        <v>2018</v>
      </c>
      <c r="C402" s="20"/>
      <c r="D402" s="55" t="s">
        <v>745</v>
      </c>
      <c r="E402" s="55"/>
      <c r="F402" s="20"/>
    </row>
    <row r="403" spans="1:21" ht="15.75" x14ac:dyDescent="0.25">
      <c r="A403" s="17"/>
      <c r="B403" s="62">
        <v>2019</v>
      </c>
      <c r="C403" s="24"/>
      <c r="D403" s="53" t="s">
        <v>746</v>
      </c>
      <c r="E403" s="53"/>
      <c r="F403" s="24"/>
    </row>
    <row r="404" spans="1:21" ht="15.75" x14ac:dyDescent="0.25">
      <c r="A404" s="17"/>
      <c r="B404" s="47"/>
      <c r="C404" s="47"/>
      <c r="D404" s="47"/>
      <c r="E404" s="47"/>
      <c r="F404" s="47"/>
      <c r="G404" s="47"/>
      <c r="H404" s="47"/>
      <c r="I404" s="47"/>
      <c r="J404" s="47"/>
      <c r="K404" s="47"/>
      <c r="L404" s="47"/>
      <c r="M404" s="47"/>
      <c r="N404" s="47"/>
      <c r="O404" s="47"/>
      <c r="P404" s="47"/>
      <c r="Q404" s="47"/>
      <c r="R404" s="47"/>
      <c r="S404" s="47"/>
      <c r="T404" s="47"/>
      <c r="U404" s="47"/>
    </row>
    <row r="405" spans="1:21" x14ac:dyDescent="0.25">
      <c r="A405" s="17"/>
      <c r="B405" s="84"/>
      <c r="C405" s="84"/>
      <c r="D405" s="84"/>
      <c r="E405" s="84"/>
      <c r="F405" s="84"/>
      <c r="G405" s="84"/>
      <c r="H405" s="84"/>
      <c r="I405" s="84"/>
      <c r="J405" s="84"/>
      <c r="K405" s="84"/>
      <c r="L405" s="84"/>
      <c r="M405" s="84"/>
      <c r="N405" s="84"/>
      <c r="O405" s="84"/>
      <c r="P405" s="84"/>
      <c r="Q405" s="84"/>
      <c r="R405" s="84"/>
      <c r="S405" s="84"/>
      <c r="T405" s="84"/>
      <c r="U405" s="84"/>
    </row>
  </sheetData>
  <mergeCells count="1229">
    <mergeCell ref="B395:U395"/>
    <mergeCell ref="B396:U396"/>
    <mergeCell ref="B397:U397"/>
    <mergeCell ref="B398:U398"/>
    <mergeCell ref="B404:U404"/>
    <mergeCell ref="B405:U405"/>
    <mergeCell ref="B373:U373"/>
    <mergeCell ref="B374:U374"/>
    <mergeCell ref="B375:U375"/>
    <mergeCell ref="B376:U376"/>
    <mergeCell ref="B377:U377"/>
    <mergeCell ref="B394:U394"/>
    <mergeCell ref="B359:U359"/>
    <mergeCell ref="B360:U360"/>
    <mergeCell ref="B361:U361"/>
    <mergeCell ref="B362:U362"/>
    <mergeCell ref="B371:U371"/>
    <mergeCell ref="B372:U372"/>
    <mergeCell ref="B341:U341"/>
    <mergeCell ref="B342:U342"/>
    <mergeCell ref="B343:U343"/>
    <mergeCell ref="B356:U356"/>
    <mergeCell ref="B357:U357"/>
    <mergeCell ref="B358:U358"/>
    <mergeCell ref="B323:U323"/>
    <mergeCell ref="B324:U324"/>
    <mergeCell ref="B325:U325"/>
    <mergeCell ref="B326:U326"/>
    <mergeCell ref="B327:U327"/>
    <mergeCell ref="B328:U328"/>
    <mergeCell ref="B317:U317"/>
    <mergeCell ref="B318:U318"/>
    <mergeCell ref="B319:U319"/>
    <mergeCell ref="B320:U320"/>
    <mergeCell ref="B321:U321"/>
    <mergeCell ref="B322:U322"/>
    <mergeCell ref="B311:U311"/>
    <mergeCell ref="B312:U312"/>
    <mergeCell ref="B313:U313"/>
    <mergeCell ref="B314:U314"/>
    <mergeCell ref="B315:U315"/>
    <mergeCell ref="B316:U316"/>
    <mergeCell ref="B290:U290"/>
    <mergeCell ref="B306:U306"/>
    <mergeCell ref="B307:U307"/>
    <mergeCell ref="B308:U308"/>
    <mergeCell ref="B309:U309"/>
    <mergeCell ref="B310:U310"/>
    <mergeCell ref="B269:U269"/>
    <mergeCell ref="B270:U270"/>
    <mergeCell ref="B271:U271"/>
    <mergeCell ref="B272:U272"/>
    <mergeCell ref="B288:U288"/>
    <mergeCell ref="B289:U289"/>
    <mergeCell ref="B231:U231"/>
    <mergeCell ref="B232:U232"/>
    <mergeCell ref="B249:U249"/>
    <mergeCell ref="B250:U250"/>
    <mergeCell ref="B251:U251"/>
    <mergeCell ref="B268:U268"/>
    <mergeCell ref="B225:U225"/>
    <mergeCell ref="B226:U226"/>
    <mergeCell ref="B227:U227"/>
    <mergeCell ref="B228:U228"/>
    <mergeCell ref="B229:U229"/>
    <mergeCell ref="B230:U230"/>
    <mergeCell ref="B194:U194"/>
    <mergeCell ref="B195:U195"/>
    <mergeCell ref="B196:U196"/>
    <mergeCell ref="B222:U222"/>
    <mergeCell ref="B223:U223"/>
    <mergeCell ref="B224:U224"/>
    <mergeCell ref="B163:U163"/>
    <mergeCell ref="B164:U164"/>
    <mergeCell ref="B165:U165"/>
    <mergeCell ref="B166:U166"/>
    <mergeCell ref="B192:U192"/>
    <mergeCell ref="B193:U193"/>
    <mergeCell ref="B106:U106"/>
    <mergeCell ref="B107:U107"/>
    <mergeCell ref="B134:U134"/>
    <mergeCell ref="B135:U135"/>
    <mergeCell ref="B136:U136"/>
    <mergeCell ref="B162:U162"/>
    <mergeCell ref="B74:U74"/>
    <mergeCell ref="B75:U75"/>
    <mergeCell ref="B76:U76"/>
    <mergeCell ref="B77:U77"/>
    <mergeCell ref="B78:U78"/>
    <mergeCell ref="B105:U105"/>
    <mergeCell ref="B40:U40"/>
    <mergeCell ref="B41:U41"/>
    <mergeCell ref="B42:U42"/>
    <mergeCell ref="B57:U57"/>
    <mergeCell ref="B58:U58"/>
    <mergeCell ref="B59:U59"/>
    <mergeCell ref="B5:U5"/>
    <mergeCell ref="B6:U6"/>
    <mergeCell ref="B7:U7"/>
    <mergeCell ref="B8:U8"/>
    <mergeCell ref="B21:U21"/>
    <mergeCell ref="B22:U22"/>
    <mergeCell ref="D400:E400"/>
    <mergeCell ref="D401:E401"/>
    <mergeCell ref="D402:E402"/>
    <mergeCell ref="D403:E403"/>
    <mergeCell ref="A1:A2"/>
    <mergeCell ref="B1:U1"/>
    <mergeCell ref="B2:U2"/>
    <mergeCell ref="B3:U3"/>
    <mergeCell ref="A4:A405"/>
    <mergeCell ref="B4:U4"/>
    <mergeCell ref="D391:E391"/>
    <mergeCell ref="G391:H391"/>
    <mergeCell ref="J391:K391"/>
    <mergeCell ref="D392:E392"/>
    <mergeCell ref="G392:H392"/>
    <mergeCell ref="J392:K392"/>
    <mergeCell ref="D388:E388"/>
    <mergeCell ref="G388:H388"/>
    <mergeCell ref="J388:K388"/>
    <mergeCell ref="D390:E390"/>
    <mergeCell ref="G390:H390"/>
    <mergeCell ref="J390:K390"/>
    <mergeCell ref="D385:E385"/>
    <mergeCell ref="G385:H385"/>
    <mergeCell ref="J385:K385"/>
    <mergeCell ref="D387:E387"/>
    <mergeCell ref="G387:H387"/>
    <mergeCell ref="J387:K387"/>
    <mergeCell ref="D383:E383"/>
    <mergeCell ref="G383:H383"/>
    <mergeCell ref="J383:K383"/>
    <mergeCell ref="D384:E384"/>
    <mergeCell ref="G384:H384"/>
    <mergeCell ref="J384:K384"/>
    <mergeCell ref="D380:E380"/>
    <mergeCell ref="G380:H380"/>
    <mergeCell ref="J380:K380"/>
    <mergeCell ref="D382:E382"/>
    <mergeCell ref="G382:H382"/>
    <mergeCell ref="J382:K382"/>
    <mergeCell ref="D378:E378"/>
    <mergeCell ref="G378:H378"/>
    <mergeCell ref="J378:K378"/>
    <mergeCell ref="D379:E379"/>
    <mergeCell ref="G379:H379"/>
    <mergeCell ref="J379:K379"/>
    <mergeCell ref="D367:E367"/>
    <mergeCell ref="G367:H367"/>
    <mergeCell ref="D368:E368"/>
    <mergeCell ref="G368:H368"/>
    <mergeCell ref="D369:E369"/>
    <mergeCell ref="G369:H369"/>
    <mergeCell ref="D363:E363"/>
    <mergeCell ref="G363:H363"/>
    <mergeCell ref="D364:E364"/>
    <mergeCell ref="G364:H364"/>
    <mergeCell ref="D366:E366"/>
    <mergeCell ref="G366:H366"/>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6:E346"/>
    <mergeCell ref="G346:H346"/>
    <mergeCell ref="J346:K346"/>
    <mergeCell ref="M346:N346"/>
    <mergeCell ref="D348:E348"/>
    <mergeCell ref="G348:H348"/>
    <mergeCell ref="J348:K348"/>
    <mergeCell ref="M348:N348"/>
    <mergeCell ref="D344:E344"/>
    <mergeCell ref="G344:H344"/>
    <mergeCell ref="J344:K344"/>
    <mergeCell ref="M344:N344"/>
    <mergeCell ref="D345:E345"/>
    <mergeCell ref="G345:H345"/>
    <mergeCell ref="J345:K345"/>
    <mergeCell ref="M345:N345"/>
    <mergeCell ref="D338:E338"/>
    <mergeCell ref="G338:H338"/>
    <mergeCell ref="J338:K338"/>
    <mergeCell ref="M338:N338"/>
    <mergeCell ref="D339:E339"/>
    <mergeCell ref="G339:H339"/>
    <mergeCell ref="J339:K339"/>
    <mergeCell ref="M339:N339"/>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D331:E331"/>
    <mergeCell ref="G331:H331"/>
    <mergeCell ref="J331:K331"/>
    <mergeCell ref="M331:N331"/>
    <mergeCell ref="D333:E333"/>
    <mergeCell ref="G333:H333"/>
    <mergeCell ref="J333:K333"/>
    <mergeCell ref="M333:N333"/>
    <mergeCell ref="D329:E329"/>
    <mergeCell ref="G329:H329"/>
    <mergeCell ref="J329:K329"/>
    <mergeCell ref="M329:N329"/>
    <mergeCell ref="D330:E330"/>
    <mergeCell ref="G330:H330"/>
    <mergeCell ref="J330:K330"/>
    <mergeCell ref="M330:N330"/>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9:E259"/>
    <mergeCell ref="G259:H259"/>
    <mergeCell ref="J259:K259"/>
    <mergeCell ref="D260:E260"/>
    <mergeCell ref="G260:H260"/>
    <mergeCell ref="J260:K260"/>
    <mergeCell ref="D256:E256"/>
    <mergeCell ref="G256:H256"/>
    <mergeCell ref="J256:K256"/>
    <mergeCell ref="D258:E258"/>
    <mergeCell ref="G258:H258"/>
    <mergeCell ref="J258:K258"/>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7:E237"/>
    <mergeCell ref="G237:H237"/>
    <mergeCell ref="J237:K237"/>
    <mergeCell ref="D239:E239"/>
    <mergeCell ref="G239:H239"/>
    <mergeCell ref="J239:K239"/>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1:E121"/>
    <mergeCell ref="G121:H121"/>
    <mergeCell ref="J121:K121"/>
    <mergeCell ref="D123:E123"/>
    <mergeCell ref="G123:H123"/>
    <mergeCell ref="J123:K123"/>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2:E92"/>
    <mergeCell ref="G92:H92"/>
    <mergeCell ref="J92:K92"/>
    <mergeCell ref="D94:E94"/>
    <mergeCell ref="G94:H94"/>
    <mergeCell ref="J94:K94"/>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P26:Q26"/>
    <mergeCell ref="D27:E27"/>
    <mergeCell ref="G27:H27"/>
    <mergeCell ref="J27:K27"/>
    <mergeCell ref="M27:N27"/>
    <mergeCell ref="P27:Q27"/>
    <mergeCell ref="D19:E19"/>
    <mergeCell ref="G19:H19"/>
    <mergeCell ref="D26:E26"/>
    <mergeCell ref="G26:H26"/>
    <mergeCell ref="J26:K26"/>
    <mergeCell ref="M26:N26"/>
    <mergeCell ref="B23:U23"/>
    <mergeCell ref="B24:U24"/>
    <mergeCell ref="B25:U25"/>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9.8554687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6" t="s">
        <v>74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47</v>
      </c>
      <c r="B3" s="80"/>
      <c r="C3" s="80"/>
      <c r="D3" s="80"/>
      <c r="E3" s="80"/>
      <c r="F3" s="80"/>
      <c r="G3" s="80"/>
      <c r="H3" s="80"/>
      <c r="I3" s="80"/>
      <c r="J3" s="80"/>
      <c r="K3" s="80"/>
      <c r="L3" s="80"/>
    </row>
    <row r="4" spans="1:12" x14ac:dyDescent="0.25">
      <c r="A4" s="17" t="s">
        <v>747</v>
      </c>
      <c r="B4" s="81"/>
      <c r="C4" s="81"/>
      <c r="D4" s="81"/>
      <c r="E4" s="81"/>
      <c r="F4" s="81"/>
      <c r="G4" s="81"/>
      <c r="H4" s="81"/>
      <c r="I4" s="81"/>
      <c r="J4" s="81"/>
      <c r="K4" s="81"/>
      <c r="L4" s="81"/>
    </row>
    <row r="5" spans="1:12" x14ac:dyDescent="0.25">
      <c r="A5" s="17"/>
      <c r="B5" s="82" t="s">
        <v>748</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110" t="s">
        <v>749</v>
      </c>
      <c r="C7" s="110"/>
      <c r="D7" s="110"/>
      <c r="E7" s="110"/>
      <c r="F7" s="110"/>
      <c r="G7" s="110"/>
      <c r="H7" s="110"/>
      <c r="I7" s="110"/>
      <c r="J7" s="110"/>
      <c r="K7" s="110"/>
      <c r="L7" s="110"/>
    </row>
    <row r="8" spans="1:12" x14ac:dyDescent="0.25">
      <c r="A8" s="17"/>
      <c r="B8" s="110"/>
      <c r="C8" s="110"/>
      <c r="D8" s="110"/>
      <c r="E8" s="110"/>
      <c r="F8" s="110"/>
      <c r="G8" s="110"/>
      <c r="H8" s="110"/>
      <c r="I8" s="110"/>
      <c r="J8" s="110"/>
      <c r="K8" s="110"/>
      <c r="L8" s="110"/>
    </row>
    <row r="9" spans="1:12" ht="16.5" thickBot="1" x14ac:dyDescent="0.3">
      <c r="A9" s="17"/>
      <c r="B9" s="105"/>
      <c r="C9" s="19"/>
      <c r="D9" s="50" t="s">
        <v>750</v>
      </c>
      <c r="E9" s="50"/>
      <c r="F9" s="50"/>
      <c r="G9" s="50"/>
      <c r="H9" s="50"/>
      <c r="I9" s="19"/>
    </row>
    <row r="10" spans="1:12" ht="16.5" thickBot="1" x14ac:dyDescent="0.3">
      <c r="A10" s="17"/>
      <c r="B10" s="106"/>
      <c r="C10" s="19"/>
      <c r="D10" s="108">
        <v>2014</v>
      </c>
      <c r="E10" s="108"/>
      <c r="F10" s="72"/>
      <c r="G10" s="108">
        <v>2013</v>
      </c>
      <c r="H10" s="108"/>
      <c r="I10" s="19"/>
    </row>
    <row r="11" spans="1:12" ht="15.75" x14ac:dyDescent="0.25">
      <c r="A11" s="17"/>
      <c r="B11" s="76"/>
      <c r="C11" s="20"/>
      <c r="D11" s="70"/>
      <c r="E11" s="70"/>
      <c r="F11" s="20"/>
      <c r="G11" s="70"/>
      <c r="H11" s="70"/>
      <c r="I11" s="20"/>
    </row>
    <row r="12" spans="1:12" ht="15.75" x14ac:dyDescent="0.25">
      <c r="A12" s="17"/>
      <c r="B12" s="62" t="s">
        <v>751</v>
      </c>
      <c r="C12" s="24"/>
      <c r="D12" s="32" t="s">
        <v>272</v>
      </c>
      <c r="E12" s="30">
        <v>3378958</v>
      </c>
      <c r="F12" s="24"/>
      <c r="G12" s="32" t="s">
        <v>272</v>
      </c>
      <c r="H12" s="30">
        <v>4168356</v>
      </c>
      <c r="I12" s="24"/>
    </row>
    <row r="13" spans="1:12" ht="15.75" x14ac:dyDescent="0.25">
      <c r="A13" s="17"/>
      <c r="B13" s="65" t="s">
        <v>730</v>
      </c>
      <c r="C13" s="20"/>
      <c r="D13" s="54">
        <v>3275321</v>
      </c>
      <c r="E13" s="54"/>
      <c r="F13" s="20"/>
      <c r="G13" s="54">
        <v>542273</v>
      </c>
      <c r="H13" s="54"/>
      <c r="I13" s="20"/>
    </row>
    <row r="14" spans="1:12" ht="15.75" x14ac:dyDescent="0.25">
      <c r="A14" s="17"/>
      <c r="B14" s="62" t="s">
        <v>752</v>
      </c>
      <c r="C14" s="24"/>
      <c r="D14" s="53" t="s">
        <v>753</v>
      </c>
      <c r="E14" s="53"/>
      <c r="F14" s="32" t="s">
        <v>277</v>
      </c>
      <c r="G14" s="53" t="s">
        <v>754</v>
      </c>
      <c r="H14" s="53"/>
      <c r="I14" s="32" t="s">
        <v>277</v>
      </c>
    </row>
    <row r="15" spans="1:12" ht="15.75" x14ac:dyDescent="0.25">
      <c r="A15" s="17"/>
      <c r="B15" s="65" t="s">
        <v>755</v>
      </c>
      <c r="C15" s="20"/>
      <c r="D15" s="55" t="s">
        <v>756</v>
      </c>
      <c r="E15" s="55"/>
      <c r="F15" s="10" t="s">
        <v>277</v>
      </c>
      <c r="G15" s="55" t="s">
        <v>757</v>
      </c>
      <c r="H15" s="55"/>
      <c r="I15" s="10" t="s">
        <v>277</v>
      </c>
    </row>
    <row r="16" spans="1:12" ht="16.5" thickBot="1" x14ac:dyDescent="0.3">
      <c r="A16" s="17"/>
      <c r="B16" s="62" t="s">
        <v>758</v>
      </c>
      <c r="C16" s="24"/>
      <c r="D16" s="56">
        <v>85540</v>
      </c>
      <c r="E16" s="56"/>
      <c r="F16" s="24"/>
      <c r="G16" s="56">
        <v>207196</v>
      </c>
      <c r="H16" s="56"/>
      <c r="I16" s="24"/>
    </row>
    <row r="17" spans="1:12" ht="15.75" x14ac:dyDescent="0.25">
      <c r="A17" s="17"/>
      <c r="B17" s="76"/>
      <c r="C17" s="20"/>
      <c r="D17" s="70"/>
      <c r="E17" s="70"/>
      <c r="F17" s="20"/>
      <c r="G17" s="70"/>
      <c r="H17" s="70"/>
      <c r="I17" s="20"/>
    </row>
    <row r="18" spans="1:12" ht="16.5" thickBot="1" x14ac:dyDescent="0.3">
      <c r="A18" s="17"/>
      <c r="B18" s="62" t="s">
        <v>759</v>
      </c>
      <c r="C18" s="24"/>
      <c r="D18" s="44" t="s">
        <v>272</v>
      </c>
      <c r="E18" s="45">
        <v>4603587</v>
      </c>
      <c r="F18" s="24"/>
      <c r="G18" s="44" t="s">
        <v>272</v>
      </c>
      <c r="H18" s="45">
        <v>3378958</v>
      </c>
      <c r="I18" s="24"/>
    </row>
    <row r="19" spans="1:12" ht="15.75" thickTop="1" x14ac:dyDescent="0.25">
      <c r="A19" s="17"/>
      <c r="B19" s="110"/>
      <c r="C19" s="110"/>
      <c r="D19" s="110"/>
      <c r="E19" s="110"/>
      <c r="F19" s="110"/>
      <c r="G19" s="110"/>
      <c r="H19" s="110"/>
      <c r="I19" s="110"/>
      <c r="J19" s="110"/>
      <c r="K19" s="110"/>
      <c r="L19" s="110"/>
    </row>
    <row r="20" spans="1:12" x14ac:dyDescent="0.25">
      <c r="A20" s="17"/>
      <c r="B20" s="110" t="s">
        <v>760</v>
      </c>
      <c r="C20" s="110"/>
      <c r="D20" s="110"/>
      <c r="E20" s="110"/>
      <c r="F20" s="110"/>
      <c r="G20" s="110"/>
      <c r="H20" s="110"/>
      <c r="I20" s="110"/>
      <c r="J20" s="110"/>
      <c r="K20" s="110"/>
      <c r="L20" s="110"/>
    </row>
    <row r="21" spans="1:12" x14ac:dyDescent="0.25">
      <c r="A21" s="17"/>
      <c r="B21" s="110"/>
      <c r="C21" s="110"/>
      <c r="D21" s="110"/>
      <c r="E21" s="110"/>
      <c r="F21" s="110"/>
      <c r="G21" s="110"/>
      <c r="H21" s="110"/>
      <c r="I21" s="110"/>
      <c r="J21" s="110"/>
      <c r="K21" s="110"/>
      <c r="L21" s="110"/>
    </row>
    <row r="22" spans="1:12" ht="16.5" thickBot="1" x14ac:dyDescent="0.3">
      <c r="A22" s="17"/>
      <c r="B22" s="105"/>
      <c r="C22" s="19"/>
      <c r="D22" s="50">
        <v>2014</v>
      </c>
      <c r="E22" s="50"/>
      <c r="F22" s="19"/>
      <c r="G22" s="50">
        <v>2013</v>
      </c>
      <c r="H22" s="50"/>
      <c r="I22" s="19"/>
      <c r="J22" s="50">
        <v>2012</v>
      </c>
      <c r="K22" s="50"/>
      <c r="L22" s="19"/>
    </row>
    <row r="23" spans="1:12" ht="15.75" x14ac:dyDescent="0.25">
      <c r="A23" s="17"/>
      <c r="B23" s="76"/>
      <c r="C23" s="20"/>
      <c r="D23" s="70"/>
      <c r="E23" s="70"/>
      <c r="F23" s="20"/>
      <c r="G23" s="70"/>
      <c r="H23" s="70"/>
      <c r="I23" s="20"/>
      <c r="J23" s="70"/>
      <c r="K23" s="70"/>
      <c r="L23" s="20"/>
    </row>
    <row r="24" spans="1:12" ht="15.75" x14ac:dyDescent="0.25">
      <c r="A24" s="17"/>
      <c r="B24" s="62" t="s">
        <v>751</v>
      </c>
      <c r="C24" s="24"/>
      <c r="D24" s="32" t="s">
        <v>272</v>
      </c>
      <c r="E24" s="30">
        <v>1524308</v>
      </c>
      <c r="F24" s="24"/>
      <c r="G24" s="32" t="s">
        <v>272</v>
      </c>
      <c r="H24" s="30">
        <v>1668202</v>
      </c>
      <c r="I24" s="24"/>
      <c r="J24" s="32" t="s">
        <v>272</v>
      </c>
      <c r="K24" s="30">
        <v>1331420</v>
      </c>
      <c r="L24" s="24"/>
    </row>
    <row r="25" spans="1:12" ht="15.75" x14ac:dyDescent="0.25">
      <c r="A25" s="17"/>
      <c r="B25" s="65" t="s">
        <v>755</v>
      </c>
      <c r="C25" s="20"/>
      <c r="D25" s="54">
        <v>144100</v>
      </c>
      <c r="E25" s="54"/>
      <c r="F25" s="20"/>
      <c r="G25" s="54">
        <v>63302</v>
      </c>
      <c r="H25" s="54"/>
      <c r="I25" s="20"/>
      <c r="J25" s="54">
        <v>990570</v>
      </c>
      <c r="K25" s="54"/>
      <c r="L25" s="20"/>
    </row>
    <row r="26" spans="1:12" ht="16.5" thickBot="1" x14ac:dyDescent="0.3">
      <c r="A26" s="17"/>
      <c r="B26" s="62" t="s">
        <v>761</v>
      </c>
      <c r="C26" s="24"/>
      <c r="D26" s="69" t="s">
        <v>762</v>
      </c>
      <c r="E26" s="69"/>
      <c r="F26" s="32" t="s">
        <v>277</v>
      </c>
      <c r="G26" s="69" t="s">
        <v>763</v>
      </c>
      <c r="H26" s="69"/>
      <c r="I26" s="32" t="s">
        <v>277</v>
      </c>
      <c r="J26" s="69" t="s">
        <v>764</v>
      </c>
      <c r="K26" s="69"/>
      <c r="L26" s="32" t="s">
        <v>277</v>
      </c>
    </row>
    <row r="27" spans="1:12" ht="16.5" thickBot="1" x14ac:dyDescent="0.3">
      <c r="A27" s="17"/>
      <c r="B27" s="65" t="s">
        <v>765</v>
      </c>
      <c r="C27" s="20"/>
      <c r="D27" s="35" t="s">
        <v>272</v>
      </c>
      <c r="E27" s="36">
        <v>1582868</v>
      </c>
      <c r="F27" s="20"/>
      <c r="G27" s="35" t="s">
        <v>272</v>
      </c>
      <c r="H27" s="36">
        <v>1524308</v>
      </c>
      <c r="I27" s="20"/>
      <c r="J27" s="35" t="s">
        <v>272</v>
      </c>
      <c r="K27" s="36">
        <v>1668202</v>
      </c>
      <c r="L27" s="20"/>
    </row>
    <row r="28" spans="1:12" ht="15.75" thickTop="1" x14ac:dyDescent="0.25">
      <c r="A28" s="17"/>
      <c r="B28" s="81"/>
      <c r="C28" s="81"/>
      <c r="D28" s="81"/>
      <c r="E28" s="81"/>
      <c r="F28" s="81"/>
      <c r="G28" s="81"/>
      <c r="H28" s="81"/>
      <c r="I28" s="81"/>
      <c r="J28" s="81"/>
      <c r="K28" s="81"/>
      <c r="L28" s="81"/>
    </row>
    <row r="29" spans="1:12" x14ac:dyDescent="0.25">
      <c r="A29" s="17"/>
      <c r="B29" s="81" t="s">
        <v>766</v>
      </c>
      <c r="C29" s="81"/>
      <c r="D29" s="81"/>
      <c r="E29" s="81"/>
      <c r="F29" s="81"/>
      <c r="G29" s="81"/>
      <c r="H29" s="81"/>
      <c r="I29" s="81"/>
      <c r="J29" s="81"/>
      <c r="K29" s="81"/>
      <c r="L29" s="81"/>
    </row>
    <row r="30" spans="1:12" x14ac:dyDescent="0.25">
      <c r="A30" s="17"/>
      <c r="B30" s="81"/>
      <c r="C30" s="81"/>
      <c r="D30" s="81"/>
      <c r="E30" s="81"/>
      <c r="F30" s="81"/>
      <c r="G30" s="81"/>
      <c r="H30" s="81"/>
      <c r="I30" s="81"/>
      <c r="J30" s="81"/>
      <c r="K30" s="81"/>
      <c r="L30" s="81"/>
    </row>
    <row r="31" spans="1:12" ht="16.5" thickBot="1" x14ac:dyDescent="0.3">
      <c r="A31" s="17"/>
      <c r="B31" s="105"/>
      <c r="C31" s="19"/>
      <c r="D31" s="50">
        <v>2014</v>
      </c>
      <c r="E31" s="50"/>
      <c r="F31" s="19"/>
      <c r="G31" s="50">
        <v>2013</v>
      </c>
      <c r="H31" s="50"/>
      <c r="I31" s="19"/>
      <c r="J31" s="50">
        <v>2012</v>
      </c>
      <c r="K31" s="50"/>
      <c r="L31" s="19"/>
    </row>
    <row r="32" spans="1:12" ht="15.75" x14ac:dyDescent="0.25">
      <c r="A32" s="17"/>
      <c r="B32" s="76"/>
      <c r="C32" s="20"/>
      <c r="D32" s="70"/>
      <c r="E32" s="70"/>
      <c r="F32" s="20"/>
      <c r="G32" s="70"/>
      <c r="H32" s="70"/>
      <c r="I32" s="20"/>
      <c r="J32" s="70"/>
      <c r="K32" s="70"/>
      <c r="L32" s="20"/>
    </row>
    <row r="33" spans="1:12" ht="15.75" x14ac:dyDescent="0.25">
      <c r="A33" s="17"/>
      <c r="B33" s="62" t="s">
        <v>767</v>
      </c>
      <c r="C33" s="24"/>
      <c r="D33" s="32" t="s">
        <v>272</v>
      </c>
      <c r="E33" s="31" t="s">
        <v>768</v>
      </c>
      <c r="F33" s="32" t="s">
        <v>277</v>
      </c>
      <c r="G33" s="32" t="s">
        <v>272</v>
      </c>
      <c r="H33" s="31" t="s">
        <v>769</v>
      </c>
      <c r="I33" s="32" t="s">
        <v>277</v>
      </c>
      <c r="J33" s="32" t="s">
        <v>272</v>
      </c>
      <c r="K33" s="30">
        <v>179873</v>
      </c>
      <c r="L33" s="24"/>
    </row>
    <row r="34" spans="1:12" ht="15.75" x14ac:dyDescent="0.25">
      <c r="A34" s="17"/>
      <c r="B34" s="65" t="s">
        <v>755</v>
      </c>
      <c r="C34" s="20"/>
      <c r="D34" s="54">
        <v>144100</v>
      </c>
      <c r="E34" s="54"/>
      <c r="F34" s="20"/>
      <c r="G34" s="54">
        <v>63302</v>
      </c>
      <c r="H34" s="54"/>
      <c r="I34" s="20"/>
      <c r="J34" s="54">
        <v>990570</v>
      </c>
      <c r="K34" s="54"/>
      <c r="L34" s="20"/>
    </row>
    <row r="35" spans="1:12" ht="26.25" thickBot="1" x14ac:dyDescent="0.3">
      <c r="A35" s="17"/>
      <c r="B35" s="62" t="s">
        <v>770</v>
      </c>
      <c r="C35" s="24"/>
      <c r="D35" s="56">
        <v>226450</v>
      </c>
      <c r="E35" s="56"/>
      <c r="F35" s="24"/>
      <c r="G35" s="56">
        <v>203503</v>
      </c>
      <c r="H35" s="56"/>
      <c r="I35" s="24"/>
      <c r="J35" s="56">
        <v>745194</v>
      </c>
      <c r="K35" s="56"/>
      <c r="L35" s="24"/>
    </row>
    <row r="36" spans="1:12" ht="15.75" x14ac:dyDescent="0.25">
      <c r="A36" s="17"/>
      <c r="B36" s="65" t="s">
        <v>771</v>
      </c>
      <c r="C36" s="20"/>
      <c r="D36" s="109">
        <v>370550</v>
      </c>
      <c r="E36" s="109"/>
      <c r="F36" s="20"/>
      <c r="G36" s="109">
        <v>266805</v>
      </c>
      <c r="H36" s="109"/>
      <c r="I36" s="20"/>
      <c r="J36" s="109">
        <v>1735764</v>
      </c>
      <c r="K36" s="109"/>
      <c r="L36" s="20"/>
    </row>
    <row r="37" spans="1:12" ht="15.75" x14ac:dyDescent="0.25">
      <c r="A37" s="17"/>
      <c r="B37" s="38"/>
      <c r="C37" s="24"/>
      <c r="D37" s="85"/>
      <c r="E37" s="85"/>
      <c r="F37" s="24"/>
      <c r="G37" s="85"/>
      <c r="H37" s="85"/>
      <c r="I37" s="24"/>
      <c r="J37" s="85"/>
      <c r="K37" s="85"/>
      <c r="L37" s="24"/>
    </row>
    <row r="38" spans="1:12" ht="16.5" thickBot="1" x14ac:dyDescent="0.3">
      <c r="A38" s="17"/>
      <c r="B38" s="65" t="s">
        <v>765</v>
      </c>
      <c r="C38" s="20"/>
      <c r="D38" s="100" t="s">
        <v>272</v>
      </c>
      <c r="E38" s="101">
        <v>224137</v>
      </c>
      <c r="F38" s="20"/>
      <c r="G38" s="100" t="s">
        <v>272</v>
      </c>
      <c r="H38" s="101">
        <v>223592</v>
      </c>
      <c r="I38" s="20"/>
      <c r="J38" s="100" t="s">
        <v>272</v>
      </c>
      <c r="K38" s="101">
        <v>1915637</v>
      </c>
      <c r="L38" s="20"/>
    </row>
    <row r="39" spans="1:12" ht="15.75" thickTop="1" x14ac:dyDescent="0.25">
      <c r="A39" s="17"/>
      <c r="B39" s="81"/>
      <c r="C39" s="81"/>
      <c r="D39" s="81"/>
      <c r="E39" s="81"/>
      <c r="F39" s="81"/>
      <c r="G39" s="81"/>
      <c r="H39" s="81"/>
      <c r="I39" s="81"/>
      <c r="J39" s="81"/>
      <c r="K39" s="81"/>
      <c r="L39" s="81"/>
    </row>
    <row r="40" spans="1:12" x14ac:dyDescent="0.25">
      <c r="A40" s="17"/>
      <c r="B40" s="84"/>
      <c r="C40" s="84"/>
      <c r="D40" s="84"/>
      <c r="E40" s="84"/>
      <c r="F40" s="84"/>
      <c r="G40" s="84"/>
      <c r="H40" s="84"/>
      <c r="I40" s="84"/>
      <c r="J40" s="84"/>
      <c r="K40" s="84"/>
      <c r="L40" s="84"/>
    </row>
  </sheetData>
  <mergeCells count="63">
    <mergeCell ref="B21:L21"/>
    <mergeCell ref="B28:L28"/>
    <mergeCell ref="B29:L29"/>
    <mergeCell ref="B30:L30"/>
    <mergeCell ref="B39:L39"/>
    <mergeCell ref="B40:L40"/>
    <mergeCell ref="A1:A2"/>
    <mergeCell ref="B1:L1"/>
    <mergeCell ref="B2:L2"/>
    <mergeCell ref="B3:L3"/>
    <mergeCell ref="A4:A40"/>
    <mergeCell ref="B4:L4"/>
    <mergeCell ref="B5:L5"/>
    <mergeCell ref="B6:L6"/>
    <mergeCell ref="B7:L7"/>
    <mergeCell ref="B8:L8"/>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5:E25"/>
    <mergeCell ref="G25:H25"/>
    <mergeCell ref="J25:K25"/>
    <mergeCell ref="D26:E26"/>
    <mergeCell ref="G26:H26"/>
    <mergeCell ref="J26:K26"/>
    <mergeCell ref="D17:E17"/>
    <mergeCell ref="G17:H17"/>
    <mergeCell ref="D22:E22"/>
    <mergeCell ref="G22:H22"/>
    <mergeCell ref="J22:K22"/>
    <mergeCell ref="D23:E23"/>
    <mergeCell ref="G23:H23"/>
    <mergeCell ref="J23:K23"/>
    <mergeCell ref="B19:L19"/>
    <mergeCell ref="B20:L20"/>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 bestFit="1" customWidth="1"/>
    <col min="2" max="2" width="36.5703125" customWidth="1"/>
    <col min="3" max="3" width="17" customWidth="1"/>
    <col min="4" max="4" width="3.140625" customWidth="1"/>
    <col min="5" max="5" width="16.28515625" customWidth="1"/>
    <col min="6" max="6" width="2.7109375" customWidth="1"/>
    <col min="7" max="7" width="3.140625" customWidth="1"/>
    <col min="8" max="8" width="16.28515625" customWidth="1"/>
    <col min="9" max="9" width="2.7109375" customWidth="1"/>
  </cols>
  <sheetData>
    <row r="1" spans="1:9" ht="15" customHeight="1" x14ac:dyDescent="0.25">
      <c r="A1" s="6" t="s">
        <v>77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772</v>
      </c>
      <c r="B3" s="80"/>
      <c r="C3" s="80"/>
      <c r="D3" s="80"/>
      <c r="E3" s="80"/>
      <c r="F3" s="80"/>
      <c r="G3" s="80"/>
      <c r="H3" s="80"/>
      <c r="I3" s="80"/>
    </row>
    <row r="4" spans="1:9" x14ac:dyDescent="0.25">
      <c r="A4" s="17" t="s">
        <v>772</v>
      </c>
      <c r="B4" s="81"/>
      <c r="C4" s="81"/>
      <c r="D4" s="81"/>
      <c r="E4" s="81"/>
      <c r="F4" s="81"/>
      <c r="G4" s="81"/>
      <c r="H4" s="81"/>
      <c r="I4" s="81"/>
    </row>
    <row r="5" spans="1:9" x14ac:dyDescent="0.25">
      <c r="A5" s="17"/>
      <c r="B5" s="82" t="s">
        <v>773</v>
      </c>
      <c r="C5" s="82"/>
      <c r="D5" s="82"/>
      <c r="E5" s="82"/>
      <c r="F5" s="82"/>
      <c r="G5" s="82"/>
      <c r="H5" s="82"/>
      <c r="I5" s="82"/>
    </row>
    <row r="6" spans="1:9" x14ac:dyDescent="0.25">
      <c r="A6" s="17"/>
      <c r="B6" s="81"/>
      <c r="C6" s="81"/>
      <c r="D6" s="81"/>
      <c r="E6" s="81"/>
      <c r="F6" s="81"/>
      <c r="G6" s="81"/>
      <c r="H6" s="81"/>
      <c r="I6" s="81"/>
    </row>
    <row r="7" spans="1:9" x14ac:dyDescent="0.25">
      <c r="A7" s="17"/>
      <c r="B7" s="81" t="s">
        <v>774</v>
      </c>
      <c r="C7" s="81"/>
      <c r="D7" s="81"/>
      <c r="E7" s="81"/>
      <c r="F7" s="81"/>
      <c r="G7" s="81"/>
      <c r="H7" s="81"/>
      <c r="I7" s="81"/>
    </row>
    <row r="8" spans="1:9" x14ac:dyDescent="0.25">
      <c r="A8" s="17"/>
      <c r="B8" s="81"/>
      <c r="C8" s="81"/>
      <c r="D8" s="81"/>
      <c r="E8" s="81"/>
      <c r="F8" s="81"/>
      <c r="G8" s="81"/>
      <c r="H8" s="81"/>
      <c r="I8" s="81"/>
    </row>
    <row r="9" spans="1:9" ht="16.5" thickBot="1" x14ac:dyDescent="0.3">
      <c r="A9" s="17"/>
      <c r="B9" s="105"/>
      <c r="C9" s="19"/>
      <c r="D9" s="50">
        <v>2014</v>
      </c>
      <c r="E9" s="50"/>
      <c r="F9" s="19"/>
      <c r="G9" s="50">
        <v>2013</v>
      </c>
      <c r="H9" s="50"/>
      <c r="I9" s="19"/>
    </row>
    <row r="10" spans="1:9" ht="15.75" x14ac:dyDescent="0.25">
      <c r="A10" s="17"/>
      <c r="B10" s="76"/>
      <c r="C10" s="20"/>
      <c r="D10" s="70"/>
      <c r="E10" s="70"/>
      <c r="F10" s="20"/>
      <c r="G10" s="70"/>
      <c r="H10" s="70"/>
      <c r="I10" s="20"/>
    </row>
    <row r="11" spans="1:9" ht="15.75" x14ac:dyDescent="0.25">
      <c r="A11" s="17"/>
      <c r="B11" s="62" t="s">
        <v>775</v>
      </c>
      <c r="C11" s="24"/>
      <c r="D11" s="32" t="s">
        <v>272</v>
      </c>
      <c r="E11" s="30">
        <v>20235827</v>
      </c>
      <c r="F11" s="24"/>
      <c r="G11" s="32" t="s">
        <v>272</v>
      </c>
      <c r="H11" s="30">
        <v>19937331</v>
      </c>
      <c r="I11" s="24"/>
    </row>
    <row r="12" spans="1:9" ht="16.5" thickBot="1" x14ac:dyDescent="0.3">
      <c r="A12" s="17"/>
      <c r="B12" s="65" t="s">
        <v>776</v>
      </c>
      <c r="C12" s="20"/>
      <c r="D12" s="60">
        <v>16790975</v>
      </c>
      <c r="E12" s="60"/>
      <c r="F12" s="20"/>
      <c r="G12" s="60">
        <v>16056371</v>
      </c>
      <c r="H12" s="60"/>
      <c r="I12" s="20"/>
    </row>
    <row r="13" spans="1:9" ht="15.75" x14ac:dyDescent="0.25">
      <c r="A13" s="17"/>
      <c r="B13" s="62"/>
      <c r="C13" s="24"/>
      <c r="D13" s="111">
        <v>37026802</v>
      </c>
      <c r="E13" s="111"/>
      <c r="F13" s="24"/>
      <c r="G13" s="111">
        <v>35993702</v>
      </c>
      <c r="H13" s="111"/>
      <c r="I13" s="24"/>
    </row>
    <row r="14" spans="1:9" ht="15.75" x14ac:dyDescent="0.25">
      <c r="A14" s="17"/>
      <c r="B14" s="76"/>
      <c r="C14" s="20"/>
      <c r="D14" s="59"/>
      <c r="E14" s="59"/>
      <c r="F14" s="20"/>
      <c r="G14" s="59"/>
      <c r="H14" s="59"/>
      <c r="I14" s="20"/>
    </row>
    <row r="15" spans="1:9" ht="16.5" thickBot="1" x14ac:dyDescent="0.3">
      <c r="A15" s="17"/>
      <c r="B15" s="62" t="s">
        <v>777</v>
      </c>
      <c r="C15" s="24"/>
      <c r="D15" s="69" t="s">
        <v>778</v>
      </c>
      <c r="E15" s="69"/>
      <c r="F15" s="32" t="s">
        <v>277</v>
      </c>
      <c r="G15" s="69" t="s">
        <v>779</v>
      </c>
      <c r="H15" s="69"/>
      <c r="I15" s="32" t="s">
        <v>277</v>
      </c>
    </row>
    <row r="16" spans="1:9" ht="15.75" x14ac:dyDescent="0.25">
      <c r="A16" s="17"/>
      <c r="B16" s="76"/>
      <c r="C16" s="20"/>
      <c r="D16" s="70"/>
      <c r="E16" s="70"/>
      <c r="F16" s="20"/>
      <c r="G16" s="70"/>
      <c r="H16" s="70"/>
      <c r="I16" s="20"/>
    </row>
    <row r="17" spans="1:9" ht="16.5" thickBot="1" x14ac:dyDescent="0.3">
      <c r="A17" s="17"/>
      <c r="B17" s="62"/>
      <c r="C17" s="24"/>
      <c r="D17" s="44" t="s">
        <v>272</v>
      </c>
      <c r="E17" s="45">
        <v>16479555</v>
      </c>
      <c r="F17" s="24"/>
      <c r="G17" s="44" t="s">
        <v>272</v>
      </c>
      <c r="H17" s="45">
        <v>16708962</v>
      </c>
      <c r="I17" s="24"/>
    </row>
    <row r="18" spans="1:9" ht="15.75" thickTop="1" x14ac:dyDescent="0.25">
      <c r="A18" s="17"/>
      <c r="B18" s="81"/>
      <c r="C18" s="81"/>
      <c r="D18" s="81"/>
      <c r="E18" s="81"/>
      <c r="F18" s="81"/>
      <c r="G18" s="81"/>
      <c r="H18" s="81"/>
      <c r="I18" s="81"/>
    </row>
    <row r="19" spans="1:9" x14ac:dyDescent="0.25">
      <c r="A19" s="17"/>
      <c r="B19" s="81" t="s">
        <v>780</v>
      </c>
      <c r="C19" s="81"/>
      <c r="D19" s="81"/>
      <c r="E19" s="81"/>
      <c r="F19" s="81"/>
      <c r="G19" s="81"/>
      <c r="H19" s="81"/>
      <c r="I19" s="81"/>
    </row>
    <row r="20" spans="1:9" x14ac:dyDescent="0.25">
      <c r="A20" s="17"/>
      <c r="B20" s="81"/>
      <c r="C20" s="81"/>
      <c r="D20" s="81"/>
      <c r="E20" s="81"/>
      <c r="F20" s="81"/>
      <c r="G20" s="81"/>
      <c r="H20" s="81"/>
      <c r="I20" s="81"/>
    </row>
    <row r="21" spans="1:9" ht="25.5" customHeight="1" x14ac:dyDescent="0.25">
      <c r="A21" s="17"/>
      <c r="B21" s="81" t="s">
        <v>781</v>
      </c>
      <c r="C21" s="81"/>
      <c r="D21" s="81"/>
      <c r="E21" s="81"/>
      <c r="F21" s="81"/>
      <c r="G21" s="81"/>
      <c r="H21" s="81"/>
      <c r="I21" s="81"/>
    </row>
    <row r="22" spans="1:9" x14ac:dyDescent="0.25">
      <c r="A22" s="17"/>
      <c r="B22" s="81"/>
      <c r="C22" s="81"/>
      <c r="D22" s="81"/>
      <c r="E22" s="81"/>
      <c r="F22" s="81"/>
      <c r="G22" s="81"/>
      <c r="H22" s="81"/>
      <c r="I22" s="81"/>
    </row>
    <row r="23" spans="1:9" ht="15.75" x14ac:dyDescent="0.25">
      <c r="A23" s="17"/>
      <c r="B23" s="62">
        <v>2015</v>
      </c>
      <c r="C23" s="24"/>
      <c r="D23" s="32" t="s">
        <v>272</v>
      </c>
      <c r="E23" s="31" t="s">
        <v>782</v>
      </c>
      <c r="F23" s="24"/>
    </row>
    <row r="24" spans="1:9" ht="15.75" x14ac:dyDescent="0.25">
      <c r="A24" s="17"/>
      <c r="B24" s="65">
        <v>2016</v>
      </c>
      <c r="C24" s="20"/>
      <c r="D24" s="55" t="s">
        <v>782</v>
      </c>
      <c r="E24" s="55"/>
      <c r="F24" s="20"/>
    </row>
    <row r="25" spans="1:9" ht="15.75" x14ac:dyDescent="0.25">
      <c r="A25" s="17"/>
      <c r="B25" s="62">
        <v>2017</v>
      </c>
      <c r="C25" s="24"/>
      <c r="D25" s="53" t="s">
        <v>783</v>
      </c>
      <c r="E25" s="53"/>
      <c r="F25" s="24"/>
    </row>
    <row r="26" spans="1:9" ht="15.75" x14ac:dyDescent="0.25">
      <c r="A26" s="17"/>
      <c r="B26" s="65">
        <v>2018</v>
      </c>
      <c r="C26" s="20"/>
      <c r="D26" s="55" t="s">
        <v>784</v>
      </c>
      <c r="E26" s="55"/>
      <c r="F26" s="20"/>
    </row>
    <row r="27" spans="1:9" ht="15.75" x14ac:dyDescent="0.25">
      <c r="A27" s="17"/>
      <c r="B27" s="62">
        <v>2019</v>
      </c>
      <c r="C27" s="24"/>
      <c r="D27" s="53" t="s">
        <v>785</v>
      </c>
      <c r="E27" s="53"/>
      <c r="F27" s="24"/>
    </row>
    <row r="28" spans="1:9" ht="16.5" thickBot="1" x14ac:dyDescent="0.3">
      <c r="A28" s="17"/>
      <c r="B28" s="65" t="s">
        <v>786</v>
      </c>
      <c r="C28" s="20"/>
      <c r="D28" s="67" t="s">
        <v>787</v>
      </c>
      <c r="E28" s="67"/>
      <c r="F28" s="20"/>
    </row>
    <row r="29" spans="1:9" ht="15.75" x14ac:dyDescent="0.25">
      <c r="A29" s="17"/>
      <c r="B29" s="38"/>
      <c r="C29" s="24"/>
      <c r="D29" s="63" t="s">
        <v>272</v>
      </c>
      <c r="E29" s="64" t="s">
        <v>788</v>
      </c>
      <c r="F29" s="24"/>
    </row>
    <row r="30" spans="1:9" x14ac:dyDescent="0.25">
      <c r="A30" s="17"/>
      <c r="B30" s="81"/>
      <c r="C30" s="81"/>
      <c r="D30" s="81"/>
      <c r="E30" s="81"/>
      <c r="F30" s="81"/>
      <c r="G30" s="81"/>
      <c r="H30" s="81"/>
      <c r="I30" s="81"/>
    </row>
    <row r="31" spans="1:9" x14ac:dyDescent="0.25">
      <c r="A31" s="17"/>
      <c r="B31" s="84"/>
      <c r="C31" s="84"/>
      <c r="D31" s="84"/>
      <c r="E31" s="84"/>
      <c r="F31" s="84"/>
      <c r="G31" s="84"/>
      <c r="H31" s="84"/>
      <c r="I31" s="84"/>
    </row>
  </sheetData>
  <mergeCells count="36">
    <mergeCell ref="B30:I30"/>
    <mergeCell ref="B31:I31"/>
    <mergeCell ref="B8:I8"/>
    <mergeCell ref="B18:I18"/>
    <mergeCell ref="B19:I19"/>
    <mergeCell ref="B20:I20"/>
    <mergeCell ref="B21:I21"/>
    <mergeCell ref="B22:I22"/>
    <mergeCell ref="D28:E28"/>
    <mergeCell ref="A1:A2"/>
    <mergeCell ref="B1:I1"/>
    <mergeCell ref="B2:I2"/>
    <mergeCell ref="B3:I3"/>
    <mergeCell ref="A4:A31"/>
    <mergeCell ref="B4:I4"/>
    <mergeCell ref="B5:I5"/>
    <mergeCell ref="B6:I6"/>
    <mergeCell ref="B7:I7"/>
    <mergeCell ref="D16:E16"/>
    <mergeCell ref="G16:H16"/>
    <mergeCell ref="D24:E24"/>
    <mergeCell ref="D25:E25"/>
    <mergeCell ref="D26:E26"/>
    <mergeCell ref="D27:E27"/>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4" bestFit="1" customWidth="1"/>
    <col min="2" max="2" width="36.5703125" customWidth="1"/>
    <col min="3" max="3" width="32.140625" customWidth="1"/>
    <col min="4" max="4" width="6.42578125" customWidth="1"/>
    <col min="5" max="6" width="32.140625" customWidth="1"/>
    <col min="7" max="7" width="6.42578125" customWidth="1"/>
    <col min="8" max="9" width="32.140625" customWidth="1"/>
    <col min="10" max="10" width="6.42578125" customWidth="1"/>
    <col min="11" max="12" width="32.140625" customWidth="1"/>
    <col min="13" max="13" width="6.42578125" customWidth="1"/>
    <col min="14" max="14" width="29.140625" customWidth="1"/>
    <col min="15" max="15" width="32.140625" customWidth="1"/>
  </cols>
  <sheetData>
    <row r="1" spans="1:15" ht="15" customHeight="1" x14ac:dyDescent="0.25">
      <c r="A1" s="6" t="s">
        <v>7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89</v>
      </c>
      <c r="B3" s="80"/>
      <c r="C3" s="80"/>
      <c r="D3" s="80"/>
      <c r="E3" s="80"/>
      <c r="F3" s="80"/>
      <c r="G3" s="80"/>
      <c r="H3" s="80"/>
      <c r="I3" s="80"/>
      <c r="J3" s="80"/>
      <c r="K3" s="80"/>
      <c r="L3" s="80"/>
      <c r="M3" s="80"/>
      <c r="N3" s="80"/>
      <c r="O3" s="80"/>
    </row>
    <row r="4" spans="1:15" x14ac:dyDescent="0.25">
      <c r="A4" s="17" t="s">
        <v>789</v>
      </c>
      <c r="B4" s="81"/>
      <c r="C4" s="81"/>
      <c r="D4" s="81"/>
      <c r="E4" s="81"/>
      <c r="F4" s="81"/>
      <c r="G4" s="81"/>
      <c r="H4" s="81"/>
      <c r="I4" s="81"/>
      <c r="J4" s="81"/>
      <c r="K4" s="81"/>
      <c r="L4" s="81"/>
      <c r="M4" s="81"/>
      <c r="N4" s="81"/>
      <c r="O4" s="81"/>
    </row>
    <row r="5" spans="1:15" x14ac:dyDescent="0.25">
      <c r="A5" s="17"/>
      <c r="B5" s="82" t="s">
        <v>790</v>
      </c>
      <c r="C5" s="82"/>
      <c r="D5" s="82"/>
      <c r="E5" s="82"/>
      <c r="F5" s="82"/>
      <c r="G5" s="82"/>
      <c r="H5" s="82"/>
      <c r="I5" s="82"/>
      <c r="J5" s="82"/>
      <c r="K5" s="82"/>
      <c r="L5" s="82"/>
      <c r="M5" s="82"/>
      <c r="N5" s="82"/>
      <c r="O5" s="82"/>
    </row>
    <row r="6" spans="1:15" x14ac:dyDescent="0.25">
      <c r="A6" s="17"/>
      <c r="B6" s="81"/>
      <c r="C6" s="81"/>
      <c r="D6" s="81"/>
      <c r="E6" s="81"/>
      <c r="F6" s="81"/>
      <c r="G6" s="81"/>
      <c r="H6" s="81"/>
      <c r="I6" s="81"/>
      <c r="J6" s="81"/>
      <c r="K6" s="81"/>
      <c r="L6" s="81"/>
      <c r="M6" s="81"/>
      <c r="N6" s="81"/>
      <c r="O6" s="81"/>
    </row>
    <row r="7" spans="1:15" x14ac:dyDescent="0.25">
      <c r="A7" s="17"/>
      <c r="B7" s="81" t="s">
        <v>791</v>
      </c>
      <c r="C7" s="81"/>
      <c r="D7" s="81"/>
      <c r="E7" s="81"/>
      <c r="F7" s="81"/>
      <c r="G7" s="81"/>
      <c r="H7" s="81"/>
      <c r="I7" s="81"/>
      <c r="J7" s="81"/>
      <c r="K7" s="81"/>
      <c r="L7" s="81"/>
      <c r="M7" s="81"/>
      <c r="N7" s="81"/>
      <c r="O7" s="81"/>
    </row>
    <row r="8" spans="1:15" x14ac:dyDescent="0.25">
      <c r="A8" s="17"/>
      <c r="B8" s="81"/>
      <c r="C8" s="81"/>
      <c r="D8" s="81"/>
      <c r="E8" s="81"/>
      <c r="F8" s="81"/>
      <c r="G8" s="81"/>
      <c r="H8" s="81"/>
      <c r="I8" s="81"/>
      <c r="J8" s="81"/>
      <c r="K8" s="81"/>
      <c r="L8" s="81"/>
      <c r="M8" s="81"/>
      <c r="N8" s="81"/>
      <c r="O8" s="81"/>
    </row>
    <row r="9" spans="1:15" ht="16.5" thickBot="1" x14ac:dyDescent="0.3">
      <c r="A9" s="17"/>
      <c r="B9" s="105"/>
      <c r="C9" s="19"/>
      <c r="D9" s="50">
        <v>2014</v>
      </c>
      <c r="E9" s="50"/>
      <c r="F9" s="19"/>
      <c r="G9" s="50">
        <v>2013</v>
      </c>
      <c r="H9" s="50"/>
      <c r="I9" s="19"/>
      <c r="J9" s="50">
        <v>2012</v>
      </c>
      <c r="K9" s="50"/>
      <c r="L9" s="19"/>
    </row>
    <row r="10" spans="1:15" ht="15.75" x14ac:dyDescent="0.25">
      <c r="A10" s="17"/>
      <c r="B10" s="62" t="s">
        <v>751</v>
      </c>
      <c r="C10" s="24"/>
      <c r="D10" s="63" t="s">
        <v>272</v>
      </c>
      <c r="E10" s="64" t="s">
        <v>792</v>
      </c>
      <c r="F10" s="24"/>
      <c r="G10" s="63" t="s">
        <v>272</v>
      </c>
      <c r="H10" s="64" t="s">
        <v>792</v>
      </c>
      <c r="I10" s="24"/>
      <c r="J10" s="63" t="s">
        <v>272</v>
      </c>
      <c r="K10" s="64" t="s">
        <v>792</v>
      </c>
      <c r="L10" s="24"/>
    </row>
    <row r="11" spans="1:15" ht="15.75" x14ac:dyDescent="0.25">
      <c r="A11" s="17"/>
      <c r="B11" s="65" t="s">
        <v>793</v>
      </c>
      <c r="C11" s="20"/>
      <c r="D11" s="91" t="s">
        <v>281</v>
      </c>
      <c r="E11" s="91"/>
      <c r="F11" s="20"/>
      <c r="G11" s="91" t="s">
        <v>281</v>
      </c>
      <c r="H11" s="91"/>
      <c r="I11" s="20"/>
      <c r="J11" s="91" t="s">
        <v>281</v>
      </c>
      <c r="K11" s="91"/>
      <c r="L11" s="20"/>
    </row>
    <row r="12" spans="1:15" ht="16.5" thickBot="1" x14ac:dyDescent="0.3">
      <c r="A12" s="17"/>
      <c r="B12" s="62" t="s">
        <v>390</v>
      </c>
      <c r="C12" s="24"/>
      <c r="D12" s="57" t="s">
        <v>281</v>
      </c>
      <c r="E12" s="57"/>
      <c r="F12" s="24"/>
      <c r="G12" s="57" t="s">
        <v>281</v>
      </c>
      <c r="H12" s="57"/>
      <c r="I12" s="24"/>
      <c r="J12" s="57" t="s">
        <v>281</v>
      </c>
      <c r="K12" s="57"/>
      <c r="L12" s="24"/>
    </row>
    <row r="13" spans="1:15" ht="15.75" x14ac:dyDescent="0.25">
      <c r="A13" s="17"/>
      <c r="B13" s="65"/>
      <c r="C13" s="20"/>
      <c r="D13" s="70"/>
      <c r="E13" s="70"/>
      <c r="F13" s="20"/>
      <c r="G13" s="70"/>
      <c r="H13" s="70"/>
      <c r="I13" s="20"/>
      <c r="J13" s="70"/>
      <c r="K13" s="70"/>
      <c r="L13" s="20"/>
    </row>
    <row r="14" spans="1:15" ht="16.5" thickBot="1" x14ac:dyDescent="0.3">
      <c r="A14" s="17"/>
      <c r="B14" s="62" t="s">
        <v>765</v>
      </c>
      <c r="C14" s="24"/>
      <c r="D14" s="44" t="s">
        <v>272</v>
      </c>
      <c r="E14" s="46" t="s">
        <v>792</v>
      </c>
      <c r="F14" s="24"/>
      <c r="G14" s="44" t="s">
        <v>272</v>
      </c>
      <c r="H14" s="46" t="s">
        <v>792</v>
      </c>
      <c r="I14" s="24"/>
      <c r="J14" s="44" t="s">
        <v>272</v>
      </c>
      <c r="K14" s="46" t="s">
        <v>792</v>
      </c>
      <c r="L14" s="24"/>
    </row>
    <row r="15" spans="1:15" ht="15.75" thickTop="1" x14ac:dyDescent="0.25">
      <c r="A15" s="17"/>
      <c r="B15" s="81"/>
      <c r="C15" s="81"/>
      <c r="D15" s="81"/>
      <c r="E15" s="81"/>
      <c r="F15" s="81"/>
      <c r="G15" s="81"/>
      <c r="H15" s="81"/>
      <c r="I15" s="81"/>
      <c r="J15" s="81"/>
      <c r="K15" s="81"/>
      <c r="L15" s="81"/>
      <c r="M15" s="81"/>
      <c r="N15" s="81"/>
      <c r="O15" s="81"/>
    </row>
    <row r="16" spans="1:15" ht="25.5" customHeight="1" x14ac:dyDescent="0.25">
      <c r="A16" s="17"/>
      <c r="B16" s="81" t="s">
        <v>794</v>
      </c>
      <c r="C16" s="81"/>
      <c r="D16" s="81"/>
      <c r="E16" s="81"/>
      <c r="F16" s="81"/>
      <c r="G16" s="81"/>
      <c r="H16" s="81"/>
      <c r="I16" s="81"/>
      <c r="J16" s="81"/>
      <c r="K16" s="81"/>
      <c r="L16" s="81"/>
      <c r="M16" s="81"/>
      <c r="N16" s="81"/>
      <c r="O16" s="81"/>
    </row>
    <row r="17" spans="1:15" x14ac:dyDescent="0.25">
      <c r="A17" s="17"/>
      <c r="B17" s="81"/>
      <c r="C17" s="81"/>
      <c r="D17" s="81"/>
      <c r="E17" s="81"/>
      <c r="F17" s="81"/>
      <c r="G17" s="81"/>
      <c r="H17" s="81"/>
      <c r="I17" s="81"/>
      <c r="J17" s="81"/>
      <c r="K17" s="81"/>
      <c r="L17" s="81"/>
      <c r="M17" s="81"/>
      <c r="N17" s="81"/>
      <c r="O17" s="81"/>
    </row>
    <row r="18" spans="1:15" ht="25.5" customHeight="1" x14ac:dyDescent="0.25">
      <c r="A18" s="17"/>
      <c r="B18" s="81" t="s">
        <v>795</v>
      </c>
      <c r="C18" s="81"/>
      <c r="D18" s="81"/>
      <c r="E18" s="81"/>
      <c r="F18" s="81"/>
      <c r="G18" s="81"/>
      <c r="H18" s="81"/>
      <c r="I18" s="81"/>
      <c r="J18" s="81"/>
      <c r="K18" s="81"/>
      <c r="L18" s="81"/>
      <c r="M18" s="81"/>
      <c r="N18" s="81"/>
      <c r="O18" s="81"/>
    </row>
    <row r="19" spans="1:15" x14ac:dyDescent="0.25">
      <c r="A19" s="17"/>
      <c r="B19" s="81"/>
      <c r="C19" s="81"/>
      <c r="D19" s="81"/>
      <c r="E19" s="81"/>
      <c r="F19" s="81"/>
      <c r="G19" s="81"/>
      <c r="H19" s="81"/>
      <c r="I19" s="81"/>
      <c r="J19" s="81"/>
      <c r="K19" s="81"/>
      <c r="L19" s="81"/>
      <c r="M19" s="81"/>
      <c r="N19" s="81"/>
      <c r="O19" s="81"/>
    </row>
    <row r="20" spans="1:15" x14ac:dyDescent="0.25">
      <c r="A20" s="17"/>
      <c r="B20" s="81" t="s">
        <v>796</v>
      </c>
      <c r="C20" s="81"/>
      <c r="D20" s="81"/>
      <c r="E20" s="81"/>
      <c r="F20" s="81"/>
      <c r="G20" s="81"/>
      <c r="H20" s="81"/>
      <c r="I20" s="81"/>
      <c r="J20" s="81"/>
      <c r="K20" s="81"/>
      <c r="L20" s="81"/>
      <c r="M20" s="81"/>
      <c r="N20" s="81"/>
      <c r="O20" s="81"/>
    </row>
    <row r="21" spans="1:15" x14ac:dyDescent="0.25">
      <c r="A21" s="17"/>
      <c r="B21" s="81"/>
      <c r="C21" s="81"/>
      <c r="D21" s="81"/>
      <c r="E21" s="81"/>
      <c r="F21" s="81"/>
      <c r="G21" s="81"/>
      <c r="H21" s="81"/>
      <c r="I21" s="81"/>
      <c r="J21" s="81"/>
      <c r="K21" s="81"/>
      <c r="L21" s="81"/>
      <c r="M21" s="81"/>
      <c r="N21" s="81"/>
      <c r="O21" s="81"/>
    </row>
    <row r="22" spans="1:15" ht="16.5" thickBot="1" x14ac:dyDescent="0.3">
      <c r="A22" s="17"/>
      <c r="B22" s="105"/>
      <c r="C22" s="19"/>
      <c r="D22" s="50">
        <v>2014</v>
      </c>
      <c r="E22" s="50"/>
      <c r="F22" s="50"/>
      <c r="G22" s="50"/>
      <c r="H22" s="50"/>
      <c r="I22" s="19"/>
      <c r="J22" s="50">
        <v>2013</v>
      </c>
      <c r="K22" s="50"/>
      <c r="L22" s="50"/>
      <c r="M22" s="50"/>
      <c r="N22" s="50"/>
      <c r="O22" s="19"/>
    </row>
    <row r="23" spans="1:15" ht="15.75" x14ac:dyDescent="0.25">
      <c r="A23" s="17"/>
      <c r="B23" s="105"/>
      <c r="C23" s="19"/>
      <c r="D23" s="77" t="s">
        <v>263</v>
      </c>
      <c r="E23" s="77"/>
      <c r="F23" s="72"/>
      <c r="G23" s="79"/>
      <c r="H23" s="79"/>
      <c r="I23" s="19"/>
      <c r="J23" s="77" t="s">
        <v>263</v>
      </c>
      <c r="K23" s="77"/>
      <c r="L23" s="72"/>
      <c r="M23" s="79"/>
      <c r="N23" s="79"/>
      <c r="O23" s="19"/>
    </row>
    <row r="24" spans="1:15" ht="15.75" x14ac:dyDescent="0.25">
      <c r="A24" s="17"/>
      <c r="B24" s="112"/>
      <c r="C24" s="19"/>
      <c r="D24" s="48" t="s">
        <v>797</v>
      </c>
      <c r="E24" s="48"/>
      <c r="F24" s="19"/>
      <c r="G24" s="48" t="s">
        <v>798</v>
      </c>
      <c r="H24" s="48"/>
      <c r="I24" s="19"/>
      <c r="J24" s="48" t="s">
        <v>797</v>
      </c>
      <c r="K24" s="48"/>
      <c r="L24" s="19"/>
      <c r="M24" s="48" t="s">
        <v>798</v>
      </c>
      <c r="N24" s="48"/>
      <c r="O24" s="19"/>
    </row>
    <row r="25" spans="1:15" ht="16.5" thickBot="1" x14ac:dyDescent="0.3">
      <c r="A25" s="17"/>
      <c r="B25" s="112"/>
      <c r="C25" s="19"/>
      <c r="D25" s="50" t="s">
        <v>799</v>
      </c>
      <c r="E25" s="50"/>
      <c r="F25" s="19"/>
      <c r="G25" s="50" t="s">
        <v>96</v>
      </c>
      <c r="H25" s="50"/>
      <c r="I25" s="19"/>
      <c r="J25" s="50" t="s">
        <v>799</v>
      </c>
      <c r="K25" s="50"/>
      <c r="L25" s="19"/>
      <c r="M25" s="50" t="s">
        <v>96</v>
      </c>
      <c r="N25" s="50"/>
      <c r="O25" s="113"/>
    </row>
    <row r="26" spans="1:15" ht="15.75" x14ac:dyDescent="0.25">
      <c r="A26" s="17"/>
      <c r="B26" s="76"/>
      <c r="C26" s="20"/>
      <c r="D26" s="70"/>
      <c r="E26" s="70"/>
      <c r="F26" s="20"/>
      <c r="G26" s="70"/>
      <c r="H26" s="70"/>
      <c r="I26" s="20"/>
      <c r="J26" s="70"/>
      <c r="K26" s="70"/>
      <c r="L26" s="20"/>
      <c r="M26" s="70"/>
      <c r="N26" s="70"/>
      <c r="O26" s="114"/>
    </row>
    <row r="27" spans="1:15" ht="15.75" x14ac:dyDescent="0.25">
      <c r="A27" s="17"/>
      <c r="B27" s="62" t="s">
        <v>800</v>
      </c>
      <c r="C27" s="24"/>
      <c r="D27" s="85"/>
      <c r="E27" s="85"/>
      <c r="F27" s="24"/>
      <c r="G27" s="85"/>
      <c r="H27" s="85"/>
      <c r="I27" s="24"/>
      <c r="J27" s="85"/>
      <c r="K27" s="85"/>
      <c r="L27" s="24"/>
      <c r="M27" s="85"/>
      <c r="N27" s="85"/>
      <c r="O27" s="24"/>
    </row>
    <row r="28" spans="1:15" ht="15.75" x14ac:dyDescent="0.25">
      <c r="A28" s="17"/>
      <c r="B28" s="26" t="s">
        <v>801</v>
      </c>
      <c r="C28" s="20"/>
      <c r="D28" s="10" t="s">
        <v>272</v>
      </c>
      <c r="E28" s="28" t="s">
        <v>802</v>
      </c>
      <c r="F28" s="20"/>
      <c r="G28" s="10" t="s">
        <v>272</v>
      </c>
      <c r="H28" s="28" t="s">
        <v>803</v>
      </c>
      <c r="I28" s="20"/>
      <c r="J28" s="10" t="s">
        <v>272</v>
      </c>
      <c r="K28" s="28" t="s">
        <v>802</v>
      </c>
      <c r="L28" s="20"/>
      <c r="M28" s="10" t="s">
        <v>272</v>
      </c>
      <c r="N28" s="28" t="s">
        <v>804</v>
      </c>
      <c r="O28" s="20"/>
    </row>
    <row r="29" spans="1:15" x14ac:dyDescent="0.25">
      <c r="A29" s="17"/>
      <c r="B29" s="81"/>
      <c r="C29" s="81"/>
      <c r="D29" s="81"/>
      <c r="E29" s="81"/>
      <c r="F29" s="81"/>
      <c r="G29" s="81"/>
      <c r="H29" s="81"/>
      <c r="I29" s="81"/>
      <c r="J29" s="81"/>
      <c r="K29" s="81"/>
      <c r="L29" s="81"/>
      <c r="M29" s="81"/>
      <c r="N29" s="81"/>
      <c r="O29" s="81"/>
    </row>
    <row r="30" spans="1:15" x14ac:dyDescent="0.25">
      <c r="A30" s="17"/>
      <c r="B30" s="81" t="s">
        <v>805</v>
      </c>
      <c r="C30" s="81"/>
      <c r="D30" s="81"/>
      <c r="E30" s="81"/>
      <c r="F30" s="81"/>
      <c r="G30" s="81"/>
      <c r="H30" s="81"/>
      <c r="I30" s="81"/>
      <c r="J30" s="81"/>
      <c r="K30" s="81"/>
      <c r="L30" s="81"/>
      <c r="M30" s="81"/>
      <c r="N30" s="81"/>
      <c r="O30" s="81"/>
    </row>
    <row r="31" spans="1:15" x14ac:dyDescent="0.25">
      <c r="A31" s="17"/>
      <c r="B31" s="81"/>
      <c r="C31" s="81"/>
      <c r="D31" s="81"/>
      <c r="E31" s="81"/>
      <c r="F31" s="81"/>
      <c r="G31" s="81"/>
      <c r="H31" s="81"/>
      <c r="I31" s="81"/>
      <c r="J31" s="81"/>
      <c r="K31" s="81"/>
      <c r="L31" s="81"/>
      <c r="M31" s="81"/>
      <c r="N31" s="81"/>
      <c r="O31" s="81"/>
    </row>
    <row r="32" spans="1:15" x14ac:dyDescent="0.25">
      <c r="A32" s="17"/>
      <c r="B32" s="81" t="s">
        <v>806</v>
      </c>
      <c r="C32" s="81"/>
      <c r="D32" s="81"/>
      <c r="E32" s="81"/>
      <c r="F32" s="81"/>
      <c r="G32" s="81"/>
      <c r="H32" s="81"/>
      <c r="I32" s="81"/>
      <c r="J32" s="81"/>
      <c r="K32" s="81"/>
      <c r="L32" s="81"/>
      <c r="M32" s="81"/>
      <c r="N32" s="81"/>
      <c r="O32" s="81"/>
    </row>
    <row r="33" spans="1:15" x14ac:dyDescent="0.25">
      <c r="A33" s="17"/>
      <c r="B33" s="81"/>
      <c r="C33" s="81"/>
      <c r="D33" s="81"/>
      <c r="E33" s="81"/>
      <c r="F33" s="81"/>
      <c r="G33" s="81"/>
      <c r="H33" s="81"/>
      <c r="I33" s="81"/>
      <c r="J33" s="81"/>
      <c r="K33" s="81"/>
      <c r="L33" s="81"/>
      <c r="M33" s="81"/>
      <c r="N33" s="81"/>
      <c r="O33" s="81"/>
    </row>
    <row r="34" spans="1:15" ht="15.75" x14ac:dyDescent="0.25">
      <c r="A34" s="17"/>
      <c r="B34" s="62">
        <v>2015</v>
      </c>
      <c r="C34" s="24"/>
      <c r="D34" s="32" t="s">
        <v>272</v>
      </c>
      <c r="E34" s="31" t="s">
        <v>807</v>
      </c>
      <c r="F34" s="24"/>
    </row>
    <row r="35" spans="1:15" ht="15.75" x14ac:dyDescent="0.25">
      <c r="A35" s="17"/>
      <c r="B35" s="65">
        <v>2016</v>
      </c>
      <c r="C35" s="20"/>
      <c r="D35" s="55" t="s">
        <v>808</v>
      </c>
      <c r="E35" s="55"/>
      <c r="F35" s="20"/>
    </row>
    <row r="36" spans="1:15" ht="15.75" x14ac:dyDescent="0.25">
      <c r="A36" s="17"/>
      <c r="B36" s="62">
        <v>2017</v>
      </c>
      <c r="C36" s="24"/>
      <c r="D36" s="94" t="s">
        <v>281</v>
      </c>
      <c r="E36" s="94"/>
      <c r="F36" s="24"/>
    </row>
    <row r="37" spans="1:15" ht="15.75" x14ac:dyDescent="0.25">
      <c r="A37" s="17"/>
      <c r="B37" s="65">
        <v>2018</v>
      </c>
      <c r="C37" s="20"/>
      <c r="D37" s="91" t="s">
        <v>281</v>
      </c>
      <c r="E37" s="91"/>
      <c r="F37" s="20"/>
    </row>
    <row r="38" spans="1:15" ht="15.75" x14ac:dyDescent="0.25">
      <c r="A38" s="17"/>
      <c r="B38" s="62">
        <v>2019</v>
      </c>
      <c r="C38" s="24"/>
      <c r="D38" s="94" t="s">
        <v>281</v>
      </c>
      <c r="E38" s="94"/>
      <c r="F38" s="24"/>
    </row>
    <row r="39" spans="1:15" x14ac:dyDescent="0.25">
      <c r="A39" s="17"/>
      <c r="B39" s="81"/>
      <c r="C39" s="81"/>
      <c r="D39" s="81"/>
      <c r="E39" s="81"/>
      <c r="F39" s="81"/>
      <c r="G39" s="81"/>
      <c r="H39" s="81"/>
      <c r="I39" s="81"/>
      <c r="J39" s="81"/>
      <c r="K39" s="81"/>
      <c r="L39" s="81"/>
      <c r="M39" s="81"/>
      <c r="N39" s="81"/>
      <c r="O39" s="81"/>
    </row>
    <row r="40" spans="1:15" x14ac:dyDescent="0.25">
      <c r="A40" s="17"/>
      <c r="B40" s="84"/>
      <c r="C40" s="84"/>
      <c r="D40" s="84"/>
      <c r="E40" s="84"/>
      <c r="F40" s="84"/>
      <c r="G40" s="84"/>
      <c r="H40" s="84"/>
      <c r="I40" s="84"/>
      <c r="J40" s="84"/>
      <c r="K40" s="84"/>
      <c r="L40" s="84"/>
      <c r="M40" s="84"/>
      <c r="N40" s="84"/>
      <c r="O40" s="84"/>
    </row>
  </sheetData>
  <mergeCells count="62">
    <mergeCell ref="B30:O30"/>
    <mergeCell ref="B31:O31"/>
    <mergeCell ref="B32:O32"/>
    <mergeCell ref="B33:O33"/>
    <mergeCell ref="B39:O39"/>
    <mergeCell ref="B40:O40"/>
    <mergeCell ref="B17:O17"/>
    <mergeCell ref="B18:O18"/>
    <mergeCell ref="B19:O19"/>
    <mergeCell ref="B20:O20"/>
    <mergeCell ref="B21:O21"/>
    <mergeCell ref="B29:O29"/>
    <mergeCell ref="B5:O5"/>
    <mergeCell ref="B6:O6"/>
    <mergeCell ref="B7:O7"/>
    <mergeCell ref="B8:O8"/>
    <mergeCell ref="B15:O15"/>
    <mergeCell ref="B16:O16"/>
    <mergeCell ref="D35:E35"/>
    <mergeCell ref="D36:E36"/>
    <mergeCell ref="D37:E37"/>
    <mergeCell ref="D38:E38"/>
    <mergeCell ref="A1:A2"/>
    <mergeCell ref="B1:O1"/>
    <mergeCell ref="B2:O2"/>
    <mergeCell ref="B3:O3"/>
    <mergeCell ref="A4:A40"/>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H22"/>
    <mergeCell ref="J22:N22"/>
    <mergeCell ref="D23:E23"/>
    <mergeCell ref="G23:H23"/>
    <mergeCell ref="J23:K23"/>
    <mergeCell ref="M23:N23"/>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9.42578125" bestFit="1" customWidth="1"/>
    <col min="2" max="2" width="15.5703125" customWidth="1"/>
    <col min="3" max="3" width="25.140625" customWidth="1"/>
    <col min="4" max="4" width="4.85546875" customWidth="1"/>
    <col min="5" max="5" width="27.42578125" customWidth="1"/>
    <col min="6" max="6" width="25.140625" customWidth="1"/>
  </cols>
  <sheetData>
    <row r="1" spans="1:6" ht="15" customHeight="1" x14ac:dyDescent="0.25">
      <c r="A1" s="6" t="s">
        <v>809</v>
      </c>
      <c r="B1" s="6" t="s">
        <v>1</v>
      </c>
      <c r="C1" s="6"/>
      <c r="D1" s="6"/>
      <c r="E1" s="6"/>
      <c r="F1" s="6"/>
    </row>
    <row r="2" spans="1:6" ht="15" customHeight="1" x14ac:dyDescent="0.25">
      <c r="A2" s="6"/>
      <c r="B2" s="6" t="s">
        <v>2</v>
      </c>
      <c r="C2" s="6"/>
      <c r="D2" s="6"/>
      <c r="E2" s="6"/>
      <c r="F2" s="6"/>
    </row>
    <row r="3" spans="1:6" x14ac:dyDescent="0.25">
      <c r="A3" s="3" t="s">
        <v>809</v>
      </c>
      <c r="B3" s="80"/>
      <c r="C3" s="80"/>
      <c r="D3" s="80"/>
      <c r="E3" s="80"/>
      <c r="F3" s="80"/>
    </row>
    <row r="4" spans="1:6" x14ac:dyDescent="0.25">
      <c r="A4" s="17" t="s">
        <v>809</v>
      </c>
      <c r="B4" s="81"/>
      <c r="C4" s="81"/>
      <c r="D4" s="81"/>
      <c r="E4" s="81"/>
      <c r="F4" s="81"/>
    </row>
    <row r="5" spans="1:6" x14ac:dyDescent="0.25">
      <c r="A5" s="17"/>
      <c r="B5" s="82" t="s">
        <v>810</v>
      </c>
      <c r="C5" s="82"/>
      <c r="D5" s="82"/>
      <c r="E5" s="82"/>
      <c r="F5" s="82"/>
    </row>
    <row r="6" spans="1:6" x14ac:dyDescent="0.25">
      <c r="A6" s="17"/>
      <c r="B6" s="81"/>
      <c r="C6" s="81"/>
      <c r="D6" s="81"/>
      <c r="E6" s="81"/>
      <c r="F6" s="81"/>
    </row>
    <row r="7" spans="1:6" x14ac:dyDescent="0.25">
      <c r="A7" s="17"/>
      <c r="B7" s="81" t="s">
        <v>811</v>
      </c>
      <c r="C7" s="81"/>
      <c r="D7" s="81"/>
      <c r="E7" s="81"/>
      <c r="F7" s="81"/>
    </row>
    <row r="8" spans="1:6" x14ac:dyDescent="0.25">
      <c r="A8" s="17"/>
      <c r="B8" s="81"/>
      <c r="C8" s="81"/>
      <c r="D8" s="81"/>
      <c r="E8" s="81"/>
      <c r="F8" s="81"/>
    </row>
    <row r="9" spans="1:6" x14ac:dyDescent="0.25">
      <c r="A9" s="17"/>
      <c r="B9" s="81" t="s">
        <v>812</v>
      </c>
      <c r="C9" s="81"/>
      <c r="D9" s="81"/>
      <c r="E9" s="81"/>
      <c r="F9" s="81"/>
    </row>
    <row r="10" spans="1:6" x14ac:dyDescent="0.25">
      <c r="A10" s="17"/>
      <c r="B10" s="81"/>
      <c r="C10" s="81"/>
      <c r="D10" s="81"/>
      <c r="E10" s="81"/>
      <c r="F10" s="81"/>
    </row>
    <row r="11" spans="1:6" ht="15.75" x14ac:dyDescent="0.25">
      <c r="A11" s="17"/>
      <c r="B11" s="62">
        <v>2015</v>
      </c>
      <c r="C11" s="24"/>
      <c r="D11" s="32" t="s">
        <v>272</v>
      </c>
      <c r="E11" s="31" t="s">
        <v>813</v>
      </c>
      <c r="F11" s="24"/>
    </row>
    <row r="12" spans="1:6" ht="15.75" x14ac:dyDescent="0.25">
      <c r="A12" s="17"/>
      <c r="B12" s="115">
        <v>2016</v>
      </c>
      <c r="C12" s="116"/>
      <c r="D12" s="117" t="s">
        <v>814</v>
      </c>
      <c r="E12" s="117"/>
      <c r="F12" s="116"/>
    </row>
    <row r="13" spans="1:6" ht="15.75" x14ac:dyDescent="0.25">
      <c r="A13" s="17"/>
      <c r="B13" s="62">
        <v>2017</v>
      </c>
      <c r="C13" s="24"/>
      <c r="D13" s="53" t="s">
        <v>815</v>
      </c>
      <c r="E13" s="53"/>
      <c r="F13" s="24"/>
    </row>
    <row r="14" spans="1:6" ht="15.75" x14ac:dyDescent="0.25">
      <c r="A14" s="17"/>
      <c r="B14" s="115">
        <v>2018</v>
      </c>
      <c r="C14" s="116"/>
      <c r="D14" s="117" t="s">
        <v>816</v>
      </c>
      <c r="E14" s="117"/>
      <c r="F14" s="116"/>
    </row>
    <row r="15" spans="1:6" ht="15.75" x14ac:dyDescent="0.25">
      <c r="A15" s="17"/>
      <c r="B15" s="62">
        <v>2019</v>
      </c>
      <c r="C15" s="24"/>
      <c r="D15" s="53" t="s">
        <v>817</v>
      </c>
      <c r="E15" s="53"/>
      <c r="F15" s="24"/>
    </row>
    <row r="16" spans="1:6" x14ac:dyDescent="0.25">
      <c r="A16" s="17"/>
      <c r="B16" s="81"/>
      <c r="C16" s="81"/>
      <c r="D16" s="81"/>
      <c r="E16" s="81"/>
      <c r="F16" s="81"/>
    </row>
    <row r="17" spans="1:6" ht="38.25" customHeight="1" x14ac:dyDescent="0.25">
      <c r="A17" s="17"/>
      <c r="B17" s="81" t="s">
        <v>818</v>
      </c>
      <c r="C17" s="81"/>
      <c r="D17" s="81"/>
      <c r="E17" s="81"/>
      <c r="F17" s="81"/>
    </row>
    <row r="18" spans="1:6" x14ac:dyDescent="0.25">
      <c r="A18" s="17"/>
      <c r="B18" s="81"/>
      <c r="C18" s="81"/>
      <c r="D18" s="81"/>
      <c r="E18" s="81"/>
      <c r="F18" s="81"/>
    </row>
    <row r="19" spans="1:6" x14ac:dyDescent="0.25">
      <c r="A19" s="17"/>
      <c r="B19" s="84"/>
      <c r="C19" s="84"/>
      <c r="D19" s="84"/>
      <c r="E19" s="84"/>
      <c r="F19" s="84"/>
    </row>
  </sheetData>
  <mergeCells count="20">
    <mergeCell ref="B16:F16"/>
    <mergeCell ref="B17:F17"/>
    <mergeCell ref="B18:F18"/>
    <mergeCell ref="B19:F19"/>
    <mergeCell ref="B5:F5"/>
    <mergeCell ref="B6:F6"/>
    <mergeCell ref="B7:F7"/>
    <mergeCell ref="B8:F8"/>
    <mergeCell ref="B9:F9"/>
    <mergeCell ref="B10:F10"/>
    <mergeCell ref="D12:E12"/>
    <mergeCell ref="D13:E13"/>
    <mergeCell ref="D14:E14"/>
    <mergeCell ref="D15:E15"/>
    <mergeCell ref="A1:A2"/>
    <mergeCell ref="B1:F1"/>
    <mergeCell ref="B2:F2"/>
    <mergeCell ref="B3:F3"/>
    <mergeCell ref="A4:A1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1.7109375" customWidth="1"/>
    <col min="4" max="4" width="6.140625" customWidth="1"/>
    <col min="5" max="5" width="31.7109375" customWidth="1"/>
    <col min="6" max="6" width="8.5703125" customWidth="1"/>
    <col min="7" max="7" width="6.140625" customWidth="1"/>
    <col min="8" max="8" width="31.7109375" customWidth="1"/>
    <col min="9" max="9" width="8.5703125" customWidth="1"/>
    <col min="10" max="10" width="6.140625" customWidth="1"/>
    <col min="11" max="11" width="28.42578125" customWidth="1"/>
    <col min="12" max="12" width="8.5703125" customWidth="1"/>
  </cols>
  <sheetData>
    <row r="1" spans="1:12" ht="15" customHeight="1" x14ac:dyDescent="0.25">
      <c r="A1" s="6" t="s">
        <v>8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819</v>
      </c>
      <c r="B3" s="80"/>
      <c r="C3" s="80"/>
      <c r="D3" s="80"/>
      <c r="E3" s="80"/>
      <c r="F3" s="80"/>
      <c r="G3" s="80"/>
      <c r="H3" s="80"/>
      <c r="I3" s="80"/>
      <c r="J3" s="80"/>
      <c r="K3" s="80"/>
      <c r="L3" s="80"/>
    </row>
    <row r="4" spans="1:12" x14ac:dyDescent="0.25">
      <c r="A4" s="17" t="s">
        <v>819</v>
      </c>
      <c r="B4" s="81"/>
      <c r="C4" s="81"/>
      <c r="D4" s="81"/>
      <c r="E4" s="81"/>
      <c r="F4" s="81"/>
      <c r="G4" s="81"/>
      <c r="H4" s="81"/>
      <c r="I4" s="81"/>
      <c r="J4" s="81"/>
      <c r="K4" s="81"/>
      <c r="L4" s="81"/>
    </row>
    <row r="5" spans="1:12" x14ac:dyDescent="0.25">
      <c r="A5" s="17"/>
      <c r="B5" s="82" t="s">
        <v>820</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81" t="s">
        <v>821</v>
      </c>
      <c r="C7" s="81"/>
      <c r="D7" s="81"/>
      <c r="E7" s="81"/>
      <c r="F7" s="81"/>
      <c r="G7" s="81"/>
      <c r="H7" s="81"/>
      <c r="I7" s="81"/>
      <c r="J7" s="81"/>
      <c r="K7" s="81"/>
      <c r="L7" s="81"/>
    </row>
    <row r="8" spans="1:12" x14ac:dyDescent="0.25">
      <c r="A8" s="17"/>
      <c r="B8" s="81"/>
      <c r="C8" s="81"/>
      <c r="D8" s="81"/>
      <c r="E8" s="81"/>
      <c r="F8" s="81"/>
      <c r="G8" s="81"/>
      <c r="H8" s="81"/>
      <c r="I8" s="81"/>
      <c r="J8" s="81"/>
      <c r="K8" s="81"/>
      <c r="L8" s="81"/>
    </row>
    <row r="9" spans="1:12" ht="25.5" customHeight="1" x14ac:dyDescent="0.25">
      <c r="A9" s="17"/>
      <c r="B9" s="81" t="s">
        <v>822</v>
      </c>
      <c r="C9" s="81"/>
      <c r="D9" s="81"/>
      <c r="E9" s="81"/>
      <c r="F9" s="81"/>
      <c r="G9" s="81"/>
      <c r="H9" s="81"/>
      <c r="I9" s="81"/>
      <c r="J9" s="81"/>
      <c r="K9" s="81"/>
      <c r="L9" s="81"/>
    </row>
    <row r="10" spans="1:12" x14ac:dyDescent="0.25">
      <c r="A10" s="17"/>
      <c r="B10" s="81"/>
      <c r="C10" s="81"/>
      <c r="D10" s="81"/>
      <c r="E10" s="81"/>
      <c r="F10" s="81"/>
      <c r="G10" s="81"/>
      <c r="H10" s="81"/>
      <c r="I10" s="81"/>
      <c r="J10" s="81"/>
      <c r="K10" s="81"/>
      <c r="L10" s="81"/>
    </row>
    <row r="11" spans="1:12" ht="16.5" thickBot="1" x14ac:dyDescent="0.3">
      <c r="A11" s="17"/>
      <c r="B11" s="105"/>
      <c r="C11" s="19"/>
      <c r="D11" s="50">
        <v>2014</v>
      </c>
      <c r="E11" s="50"/>
      <c r="F11" s="19"/>
      <c r="G11" s="50">
        <v>2013</v>
      </c>
      <c r="H11" s="50"/>
      <c r="I11" s="19"/>
      <c r="J11" s="50">
        <v>2012</v>
      </c>
      <c r="K11" s="50"/>
      <c r="L11" s="19"/>
    </row>
    <row r="12" spans="1:12" ht="15.75" x14ac:dyDescent="0.25">
      <c r="A12" s="17"/>
      <c r="B12" s="76"/>
      <c r="C12" s="20"/>
      <c r="D12" s="70"/>
      <c r="E12" s="70"/>
      <c r="F12" s="20"/>
      <c r="G12" s="70"/>
      <c r="H12" s="70"/>
      <c r="I12" s="20"/>
      <c r="J12" s="70"/>
      <c r="K12" s="70"/>
      <c r="L12" s="20"/>
    </row>
    <row r="13" spans="1:12" ht="15.75" x14ac:dyDescent="0.25">
      <c r="A13" s="17"/>
      <c r="B13" s="62" t="s">
        <v>823</v>
      </c>
      <c r="C13" s="24"/>
      <c r="D13" s="32" t="s">
        <v>272</v>
      </c>
      <c r="E13" s="31" t="s">
        <v>824</v>
      </c>
      <c r="F13" s="24"/>
      <c r="G13" s="32" t="s">
        <v>272</v>
      </c>
      <c r="H13" s="31" t="s">
        <v>825</v>
      </c>
      <c r="I13" s="24"/>
      <c r="J13" s="32" t="s">
        <v>272</v>
      </c>
      <c r="K13" s="31" t="s">
        <v>826</v>
      </c>
      <c r="L13" s="24"/>
    </row>
    <row r="14" spans="1:12" ht="15.75" x14ac:dyDescent="0.25">
      <c r="A14" s="17"/>
      <c r="B14" s="65" t="s">
        <v>827</v>
      </c>
      <c r="C14" s="20"/>
      <c r="D14" s="55" t="s">
        <v>828</v>
      </c>
      <c r="E14" s="55"/>
      <c r="F14" s="10" t="s">
        <v>829</v>
      </c>
      <c r="G14" s="55" t="s">
        <v>830</v>
      </c>
      <c r="H14" s="55"/>
      <c r="I14" s="10" t="s">
        <v>829</v>
      </c>
      <c r="J14" s="55" t="s">
        <v>831</v>
      </c>
      <c r="K14" s="55"/>
      <c r="L14" s="10" t="s">
        <v>829</v>
      </c>
    </row>
    <row r="15" spans="1:12" ht="25.5" x14ac:dyDescent="0.25">
      <c r="A15" s="17"/>
      <c r="B15" s="62" t="s">
        <v>832</v>
      </c>
      <c r="C15" s="24"/>
      <c r="D15" s="32" t="s">
        <v>272</v>
      </c>
      <c r="E15" s="31" t="s">
        <v>833</v>
      </c>
      <c r="F15" s="24"/>
      <c r="G15" s="32" t="s">
        <v>272</v>
      </c>
      <c r="H15" s="31" t="s">
        <v>834</v>
      </c>
      <c r="I15" s="24"/>
      <c r="J15" s="32" t="s">
        <v>272</v>
      </c>
      <c r="K15" s="31" t="s">
        <v>835</v>
      </c>
      <c r="L15" s="24"/>
    </row>
    <row r="16" spans="1:12" ht="15.75" x14ac:dyDescent="0.25">
      <c r="A16" s="17"/>
      <c r="B16" s="65" t="s">
        <v>836</v>
      </c>
      <c r="C16" s="20"/>
      <c r="D16" s="55" t="s">
        <v>837</v>
      </c>
      <c r="E16" s="55"/>
      <c r="F16" s="10" t="s">
        <v>829</v>
      </c>
      <c r="G16" s="55" t="s">
        <v>838</v>
      </c>
      <c r="H16" s="55"/>
      <c r="I16" s="10" t="s">
        <v>829</v>
      </c>
      <c r="J16" s="55" t="s">
        <v>839</v>
      </c>
      <c r="K16" s="55"/>
      <c r="L16" s="10" t="s">
        <v>829</v>
      </c>
    </row>
    <row r="17" spans="1:12" x14ac:dyDescent="0.25">
      <c r="A17" s="17"/>
      <c r="B17" s="81"/>
      <c r="C17" s="81"/>
      <c r="D17" s="81"/>
      <c r="E17" s="81"/>
      <c r="F17" s="81"/>
      <c r="G17" s="81"/>
      <c r="H17" s="81"/>
      <c r="I17" s="81"/>
      <c r="J17" s="81"/>
      <c r="K17" s="81"/>
      <c r="L17" s="81"/>
    </row>
    <row r="18" spans="1:12" ht="25.5" customHeight="1" x14ac:dyDescent="0.25">
      <c r="A18" s="17"/>
      <c r="B18" s="81" t="s">
        <v>840</v>
      </c>
      <c r="C18" s="81"/>
      <c r="D18" s="81"/>
      <c r="E18" s="81"/>
      <c r="F18" s="81"/>
      <c r="G18" s="81"/>
      <c r="H18" s="81"/>
      <c r="I18" s="81"/>
      <c r="J18" s="81"/>
      <c r="K18" s="81"/>
      <c r="L18" s="81"/>
    </row>
    <row r="19" spans="1:12" x14ac:dyDescent="0.25">
      <c r="A19" s="17"/>
      <c r="B19" s="81"/>
      <c r="C19" s="81"/>
      <c r="D19" s="81"/>
      <c r="E19" s="81"/>
      <c r="F19" s="81"/>
      <c r="G19" s="81"/>
      <c r="H19" s="81"/>
      <c r="I19" s="81"/>
      <c r="J19" s="81"/>
      <c r="K19" s="81"/>
      <c r="L19" s="81"/>
    </row>
    <row r="20" spans="1:12" x14ac:dyDescent="0.25">
      <c r="A20" s="17"/>
      <c r="B20" s="84"/>
      <c r="C20" s="84"/>
      <c r="D20" s="84"/>
      <c r="E20" s="84"/>
      <c r="F20" s="84"/>
      <c r="G20" s="84"/>
      <c r="H20" s="84"/>
      <c r="I20" s="84"/>
      <c r="J20" s="84"/>
      <c r="K20" s="84"/>
      <c r="L20" s="84"/>
    </row>
  </sheetData>
  <mergeCells count="28">
    <mergeCell ref="B9:L9"/>
    <mergeCell ref="B10:L10"/>
    <mergeCell ref="B17:L17"/>
    <mergeCell ref="B18:L18"/>
    <mergeCell ref="B19:L19"/>
    <mergeCell ref="B20:L20"/>
    <mergeCell ref="A1:A2"/>
    <mergeCell ref="B1:L1"/>
    <mergeCell ref="B2:L2"/>
    <mergeCell ref="B3:L3"/>
    <mergeCell ref="A4:A20"/>
    <mergeCell ref="B4:L4"/>
    <mergeCell ref="B5:L5"/>
    <mergeCell ref="B6:L6"/>
    <mergeCell ref="B7:L7"/>
    <mergeCell ref="B8:L8"/>
    <mergeCell ref="D14:E14"/>
    <mergeCell ref="G14:H14"/>
    <mergeCell ref="J14:K14"/>
    <mergeCell ref="D16:E16"/>
    <mergeCell ref="G16:H16"/>
    <mergeCell ref="J16:K16"/>
    <mergeCell ref="D11:E11"/>
    <mergeCell ref="G11:H11"/>
    <mergeCell ref="J11:K11"/>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42578125" bestFit="1" customWidth="1"/>
    <col min="2" max="2" width="36.5703125" bestFit="1" customWidth="1"/>
    <col min="3" max="3" width="18.7109375" customWidth="1"/>
    <col min="4" max="4" width="3.7109375" customWidth="1"/>
    <col min="5" max="6" width="18.7109375" customWidth="1"/>
    <col min="7" max="7" width="3.7109375" customWidth="1"/>
    <col min="8" max="9" width="18.7109375" customWidth="1"/>
  </cols>
  <sheetData>
    <row r="1" spans="1:9" ht="15" customHeight="1" x14ac:dyDescent="0.25">
      <c r="A1" s="6" t="s">
        <v>84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841</v>
      </c>
      <c r="B3" s="80"/>
      <c r="C3" s="80"/>
      <c r="D3" s="80"/>
      <c r="E3" s="80"/>
      <c r="F3" s="80"/>
      <c r="G3" s="80"/>
      <c r="H3" s="80"/>
      <c r="I3" s="80"/>
    </row>
    <row r="4" spans="1:9" x14ac:dyDescent="0.25">
      <c r="A4" s="17" t="s">
        <v>841</v>
      </c>
      <c r="B4" s="81"/>
      <c r="C4" s="81"/>
      <c r="D4" s="81"/>
      <c r="E4" s="81"/>
      <c r="F4" s="81"/>
      <c r="G4" s="81"/>
      <c r="H4" s="81"/>
      <c r="I4" s="81"/>
    </row>
    <row r="5" spans="1:9" x14ac:dyDescent="0.25">
      <c r="A5" s="17"/>
      <c r="B5" s="82" t="s">
        <v>842</v>
      </c>
      <c r="C5" s="82"/>
      <c r="D5" s="82"/>
      <c r="E5" s="82"/>
      <c r="F5" s="82"/>
      <c r="G5" s="82"/>
      <c r="H5" s="82"/>
      <c r="I5" s="82"/>
    </row>
    <row r="6" spans="1:9" x14ac:dyDescent="0.25">
      <c r="A6" s="17"/>
      <c r="B6" s="81"/>
      <c r="C6" s="81"/>
      <c r="D6" s="81"/>
      <c r="E6" s="81"/>
      <c r="F6" s="81"/>
      <c r="G6" s="81"/>
      <c r="H6" s="81"/>
      <c r="I6" s="81"/>
    </row>
    <row r="7" spans="1:9" ht="16.5" thickBot="1" x14ac:dyDescent="0.3">
      <c r="A7" s="17"/>
      <c r="B7" s="18"/>
      <c r="C7" s="19"/>
      <c r="D7" s="50">
        <v>2014</v>
      </c>
      <c r="E7" s="50"/>
      <c r="F7" s="19"/>
      <c r="G7" s="50">
        <v>2013</v>
      </c>
      <c r="H7" s="50"/>
      <c r="I7" s="19"/>
    </row>
    <row r="8" spans="1:9" ht="15.75" x14ac:dyDescent="0.25">
      <c r="A8" s="17"/>
      <c r="B8" s="76"/>
      <c r="C8" s="20"/>
      <c r="D8" s="70"/>
      <c r="E8" s="70"/>
      <c r="F8" s="20"/>
      <c r="G8" s="70"/>
      <c r="H8" s="70"/>
      <c r="I8" s="20"/>
    </row>
    <row r="9" spans="1:9" ht="15.75" x14ac:dyDescent="0.25">
      <c r="A9" s="17"/>
      <c r="B9" s="62" t="s">
        <v>843</v>
      </c>
      <c r="C9" s="24"/>
      <c r="D9" s="85"/>
      <c r="E9" s="85"/>
      <c r="F9" s="24"/>
      <c r="G9" s="85"/>
      <c r="H9" s="85"/>
      <c r="I9" s="24"/>
    </row>
    <row r="10" spans="1:9" ht="51" x14ac:dyDescent="0.25">
      <c r="A10" s="17"/>
      <c r="B10" s="26" t="s">
        <v>844</v>
      </c>
      <c r="C10" s="20"/>
      <c r="D10" s="10" t="s">
        <v>272</v>
      </c>
      <c r="E10" s="28" t="s">
        <v>845</v>
      </c>
      <c r="F10" s="20"/>
      <c r="G10" s="10" t="s">
        <v>272</v>
      </c>
      <c r="H10" s="28" t="s">
        <v>846</v>
      </c>
      <c r="I10" s="20"/>
    </row>
    <row r="11" spans="1:9" ht="15.75" x14ac:dyDescent="0.25">
      <c r="A11" s="17"/>
      <c r="B11" s="38"/>
      <c r="C11" s="24"/>
      <c r="D11" s="85"/>
      <c r="E11" s="85"/>
      <c r="F11" s="24"/>
      <c r="G11" s="85"/>
      <c r="H11" s="85"/>
      <c r="I11" s="24"/>
    </row>
    <row r="12" spans="1:9" ht="15.75" x14ac:dyDescent="0.25">
      <c r="A12" s="17"/>
      <c r="B12" s="65" t="s">
        <v>847</v>
      </c>
      <c r="C12" s="20"/>
      <c r="D12" s="59"/>
      <c r="E12" s="59"/>
      <c r="F12" s="20"/>
      <c r="G12" s="59"/>
      <c r="H12" s="59"/>
      <c r="I12" s="20"/>
    </row>
    <row r="13" spans="1:9" ht="38.25" x14ac:dyDescent="0.25">
      <c r="A13" s="17"/>
      <c r="B13" s="29" t="s">
        <v>848</v>
      </c>
      <c r="C13" s="24"/>
      <c r="D13" s="32" t="s">
        <v>272</v>
      </c>
      <c r="E13" s="31" t="s">
        <v>849</v>
      </c>
      <c r="F13" s="24"/>
      <c r="G13" s="94" t="s">
        <v>281</v>
      </c>
      <c r="H13" s="94"/>
      <c r="I13" s="24"/>
    </row>
    <row r="14" spans="1:9" x14ac:dyDescent="0.25">
      <c r="A14" s="17"/>
      <c r="B14" s="110"/>
      <c r="C14" s="110"/>
      <c r="D14" s="110"/>
      <c r="E14" s="110"/>
      <c r="F14" s="110"/>
      <c r="G14" s="110"/>
      <c r="H14" s="110"/>
      <c r="I14" s="110"/>
    </row>
    <row r="15" spans="1:9" ht="25.5" customHeight="1" x14ac:dyDescent="0.25">
      <c r="A15" s="17"/>
      <c r="B15" s="81" t="s">
        <v>850</v>
      </c>
      <c r="C15" s="81"/>
      <c r="D15" s="81"/>
      <c r="E15" s="81"/>
      <c r="F15" s="81"/>
      <c r="G15" s="81"/>
      <c r="H15" s="81"/>
      <c r="I15" s="81"/>
    </row>
    <row r="16" spans="1:9" x14ac:dyDescent="0.25">
      <c r="A16" s="17"/>
      <c r="B16" s="81"/>
      <c r="C16" s="81"/>
      <c r="D16" s="81"/>
      <c r="E16" s="81"/>
      <c r="F16" s="81"/>
      <c r="G16" s="81"/>
      <c r="H16" s="81"/>
      <c r="I16" s="81"/>
    </row>
    <row r="17" spans="1:9" x14ac:dyDescent="0.25">
      <c r="A17" s="17"/>
      <c r="B17" s="81" t="s">
        <v>851</v>
      </c>
      <c r="C17" s="81"/>
      <c r="D17" s="81"/>
      <c r="E17" s="81"/>
      <c r="F17" s="81"/>
      <c r="G17" s="81"/>
      <c r="H17" s="81"/>
      <c r="I17" s="81"/>
    </row>
    <row r="18" spans="1:9" x14ac:dyDescent="0.25">
      <c r="A18" s="17"/>
      <c r="B18" s="81"/>
      <c r="C18" s="81"/>
      <c r="D18" s="81"/>
      <c r="E18" s="81"/>
      <c r="F18" s="81"/>
      <c r="G18" s="81"/>
      <c r="H18" s="81"/>
      <c r="I18" s="81"/>
    </row>
    <row r="19" spans="1:9" ht="15.75" x14ac:dyDescent="0.25">
      <c r="A19" s="17"/>
      <c r="B19" s="62">
        <v>2015</v>
      </c>
      <c r="C19" s="24"/>
      <c r="D19" s="32" t="s">
        <v>272</v>
      </c>
      <c r="E19" s="53" t="s">
        <v>852</v>
      </c>
      <c r="F19" s="53"/>
      <c r="G19" s="24"/>
    </row>
    <row r="20" spans="1:9" ht="15.75" x14ac:dyDescent="0.25">
      <c r="A20" s="17"/>
      <c r="B20" s="65">
        <v>2016</v>
      </c>
      <c r="C20" s="20"/>
      <c r="D20" s="55" t="s">
        <v>853</v>
      </c>
      <c r="E20" s="55"/>
      <c r="F20" s="55"/>
      <c r="G20" s="20"/>
    </row>
    <row r="21" spans="1:9" ht="15.75" x14ac:dyDescent="0.25">
      <c r="A21" s="17"/>
      <c r="B21" s="62">
        <v>2017</v>
      </c>
      <c r="C21" s="24"/>
      <c r="D21" s="53" t="s">
        <v>854</v>
      </c>
      <c r="E21" s="53"/>
      <c r="F21" s="53"/>
      <c r="G21" s="24"/>
    </row>
    <row r="22" spans="1:9" ht="15.75" x14ac:dyDescent="0.25">
      <c r="A22" s="17"/>
      <c r="B22" s="65">
        <v>2018</v>
      </c>
      <c r="C22" s="20"/>
      <c r="D22" s="55" t="s">
        <v>855</v>
      </c>
      <c r="E22" s="55"/>
      <c r="F22" s="55"/>
      <c r="G22" s="20"/>
    </row>
    <row r="23" spans="1:9" ht="15.75" x14ac:dyDescent="0.25">
      <c r="A23" s="17"/>
      <c r="B23" s="62">
        <v>2019</v>
      </c>
      <c r="C23" s="24"/>
      <c r="D23" s="53" t="s">
        <v>856</v>
      </c>
      <c r="E23" s="53"/>
      <c r="F23" s="53"/>
      <c r="G23" s="24"/>
    </row>
    <row r="24" spans="1:9" ht="16.5" thickBot="1" x14ac:dyDescent="0.3">
      <c r="A24" s="17"/>
      <c r="B24" s="65" t="s">
        <v>786</v>
      </c>
      <c r="C24" s="20"/>
      <c r="D24" s="67" t="s">
        <v>857</v>
      </c>
      <c r="E24" s="67"/>
      <c r="F24" s="67"/>
      <c r="G24" s="20"/>
    </row>
    <row r="25" spans="1:9" ht="15.75" x14ac:dyDescent="0.25">
      <c r="A25" s="17"/>
      <c r="B25" s="62"/>
      <c r="C25" s="24"/>
      <c r="D25" s="51"/>
      <c r="E25" s="51"/>
      <c r="F25" s="51"/>
      <c r="G25" s="24"/>
    </row>
    <row r="26" spans="1:9" ht="16.5" thickBot="1" x14ac:dyDescent="0.3">
      <c r="A26" s="17"/>
      <c r="B26" s="65"/>
      <c r="C26" s="20"/>
      <c r="D26" s="119" t="s">
        <v>272</v>
      </c>
      <c r="E26" s="119"/>
      <c r="F26" s="118" t="s">
        <v>858</v>
      </c>
      <c r="G26" s="20"/>
    </row>
    <row r="27" spans="1:9" ht="15.75" thickTop="1" x14ac:dyDescent="0.25">
      <c r="A27" s="17"/>
      <c r="B27" s="81"/>
      <c r="C27" s="81"/>
      <c r="D27" s="81"/>
      <c r="E27" s="81"/>
      <c r="F27" s="81"/>
      <c r="G27" s="81"/>
      <c r="H27" s="81"/>
      <c r="I27" s="81"/>
    </row>
    <row r="28" spans="1:9" x14ac:dyDescent="0.25">
      <c r="A28" s="17"/>
      <c r="B28" s="84"/>
      <c r="C28" s="84"/>
      <c r="D28" s="84"/>
      <c r="E28" s="84"/>
      <c r="F28" s="84"/>
      <c r="G28" s="84"/>
      <c r="H28" s="84"/>
      <c r="I28" s="84"/>
    </row>
  </sheetData>
  <mergeCells count="34">
    <mergeCell ref="B27:I27"/>
    <mergeCell ref="B28:I28"/>
    <mergeCell ref="D26:E26"/>
    <mergeCell ref="A1:A2"/>
    <mergeCell ref="B1:I1"/>
    <mergeCell ref="B2:I2"/>
    <mergeCell ref="B3:I3"/>
    <mergeCell ref="A4:A28"/>
    <mergeCell ref="B4:I4"/>
    <mergeCell ref="B5:I5"/>
    <mergeCell ref="B6:I6"/>
    <mergeCell ref="B14:I14"/>
    <mergeCell ref="D20:F20"/>
    <mergeCell ref="D21:F21"/>
    <mergeCell ref="D22:F22"/>
    <mergeCell ref="D23:F23"/>
    <mergeCell ref="D24:F24"/>
    <mergeCell ref="D25:F25"/>
    <mergeCell ref="D11:E11"/>
    <mergeCell ref="G11:H11"/>
    <mergeCell ref="D12:E12"/>
    <mergeCell ref="G12:H12"/>
    <mergeCell ref="G13:H13"/>
    <mergeCell ref="E19:F19"/>
    <mergeCell ref="B15:I15"/>
    <mergeCell ref="B16:I16"/>
    <mergeCell ref="B17:I17"/>
    <mergeCell ref="B18:I18"/>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859</v>
      </c>
      <c r="B1" s="1" t="s">
        <v>1</v>
      </c>
    </row>
    <row r="2" spans="1:2" x14ac:dyDescent="0.25">
      <c r="A2" s="6"/>
      <c r="B2" s="1" t="s">
        <v>2</v>
      </c>
    </row>
    <row r="3" spans="1:2" x14ac:dyDescent="0.25">
      <c r="A3" s="3" t="s">
        <v>859</v>
      </c>
      <c r="B3" s="4"/>
    </row>
    <row r="4" spans="1:2" x14ac:dyDescent="0.25">
      <c r="A4" s="17" t="s">
        <v>859</v>
      </c>
      <c r="B4" s="10"/>
    </row>
    <row r="5" spans="1:2" ht="26.25" x14ac:dyDescent="0.25">
      <c r="A5" s="17"/>
      <c r="B5" s="11" t="s">
        <v>860</v>
      </c>
    </row>
    <row r="6" spans="1:2" x14ac:dyDescent="0.25">
      <c r="A6" s="17"/>
      <c r="B6" s="10"/>
    </row>
    <row r="7" spans="1:2" ht="268.5" x14ac:dyDescent="0.25">
      <c r="A7" s="17"/>
      <c r="B7" s="10" t="s">
        <v>861</v>
      </c>
    </row>
    <row r="8" spans="1:2" x14ac:dyDescent="0.25">
      <c r="A8" s="17"/>
      <c r="B8" s="10"/>
    </row>
    <row r="9" spans="1:2" ht="115.5" x14ac:dyDescent="0.25">
      <c r="A9" s="17"/>
      <c r="B9" s="10" t="s">
        <v>862</v>
      </c>
    </row>
    <row r="10" spans="1:2" x14ac:dyDescent="0.25">
      <c r="A10" s="17"/>
      <c r="B10" s="10"/>
    </row>
    <row r="11" spans="1:2" ht="51.75" x14ac:dyDescent="0.25">
      <c r="A11" s="17"/>
      <c r="B11" s="10" t="s">
        <v>863</v>
      </c>
    </row>
    <row r="12" spans="1:2" x14ac:dyDescent="0.25">
      <c r="A12" s="17"/>
      <c r="B12" s="10"/>
    </row>
    <row r="13" spans="1:2" x14ac:dyDescent="0.25">
      <c r="A13" s="17"/>
      <c r="B13" s="16"/>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v>
      </c>
      <c r="B1" s="1" t="s">
        <v>2</v>
      </c>
      <c r="C1" s="1" t="s">
        <v>13</v>
      </c>
    </row>
    <row r="2" spans="1:3" x14ac:dyDescent="0.25">
      <c r="A2" s="3" t="s">
        <v>14</v>
      </c>
      <c r="B2" s="4"/>
      <c r="C2" s="4"/>
    </row>
    <row r="3" spans="1:3" x14ac:dyDescent="0.25">
      <c r="A3" s="2" t="s">
        <v>15</v>
      </c>
      <c r="B3" s="7">
        <v>16770880</v>
      </c>
      <c r="C3" s="7">
        <v>22350487</v>
      </c>
    </row>
    <row r="4" spans="1:3" x14ac:dyDescent="0.25">
      <c r="A4" s="2" t="s">
        <v>16</v>
      </c>
      <c r="B4" s="8">
        <v>398000</v>
      </c>
      <c r="C4" s="8">
        <v>510000</v>
      </c>
    </row>
    <row r="5" spans="1:3" x14ac:dyDescent="0.25">
      <c r="A5" s="2" t="s">
        <v>17</v>
      </c>
      <c r="B5" s="8">
        <v>17168880</v>
      </c>
      <c r="C5" s="8">
        <v>22860487</v>
      </c>
    </row>
    <row r="6" spans="1:3" x14ac:dyDescent="0.25">
      <c r="A6" s="2" t="s">
        <v>18</v>
      </c>
      <c r="B6" s="8">
        <v>1280000</v>
      </c>
      <c r="C6" s="8">
        <v>300000</v>
      </c>
    </row>
    <row r="7" spans="1:3" x14ac:dyDescent="0.25">
      <c r="A7" s="2" t="s">
        <v>19</v>
      </c>
      <c r="B7" s="8">
        <v>246860871</v>
      </c>
      <c r="C7" s="8">
        <v>230396296</v>
      </c>
    </row>
    <row r="8" spans="1:3" x14ac:dyDescent="0.25">
      <c r="A8" s="2" t="s">
        <v>20</v>
      </c>
      <c r="B8" s="8">
        <v>5370177</v>
      </c>
      <c r="C8" s="4"/>
    </row>
    <row r="9" spans="1:3" x14ac:dyDescent="0.25">
      <c r="A9" s="2" t="s">
        <v>21</v>
      </c>
      <c r="B9" s="8">
        <v>776109</v>
      </c>
      <c r="C9" s="8">
        <v>223250</v>
      </c>
    </row>
    <row r="10" spans="1:3" x14ac:dyDescent="0.25">
      <c r="A10" s="2" t="s">
        <v>22</v>
      </c>
      <c r="B10" s="8">
        <v>538305272</v>
      </c>
      <c r="C10" s="8">
        <v>468654972</v>
      </c>
    </row>
    <row r="11" spans="1:3" x14ac:dyDescent="0.25">
      <c r="A11" s="2" t="s">
        <v>23</v>
      </c>
      <c r="B11" s="8">
        <v>-6012175</v>
      </c>
      <c r="C11" s="8">
        <v>-5440720</v>
      </c>
    </row>
    <row r="12" spans="1:3" x14ac:dyDescent="0.25">
      <c r="A12" s="2" t="s">
        <v>24</v>
      </c>
      <c r="B12" s="8">
        <v>532293097</v>
      </c>
      <c r="C12" s="8">
        <v>463214252</v>
      </c>
    </row>
    <row r="13" spans="1:3" x14ac:dyDescent="0.25">
      <c r="A13" s="2" t="s">
        <v>25</v>
      </c>
      <c r="B13" s="8">
        <v>5981000</v>
      </c>
      <c r="C13" s="8">
        <v>6730600</v>
      </c>
    </row>
    <row r="14" spans="1:3" x14ac:dyDescent="0.25">
      <c r="A14" s="2" t="s">
        <v>26</v>
      </c>
      <c r="B14" s="8">
        <v>4603587</v>
      </c>
      <c r="C14" s="8">
        <v>3378958</v>
      </c>
    </row>
    <row r="15" spans="1:3" x14ac:dyDescent="0.25">
      <c r="A15" s="2" t="s">
        <v>27</v>
      </c>
      <c r="B15" s="8">
        <v>16479555</v>
      </c>
      <c r="C15" s="8">
        <v>16708962</v>
      </c>
    </row>
    <row r="16" spans="1:3" x14ac:dyDescent="0.25">
      <c r="A16" s="2" t="s">
        <v>28</v>
      </c>
      <c r="B16" s="8">
        <v>3298631</v>
      </c>
      <c r="C16" s="8">
        <v>3617673</v>
      </c>
    </row>
    <row r="17" spans="1:3" x14ac:dyDescent="0.25">
      <c r="A17" s="2" t="s">
        <v>29</v>
      </c>
      <c r="B17" s="8">
        <v>1208727</v>
      </c>
      <c r="C17" s="8">
        <v>1343887</v>
      </c>
    </row>
    <row r="18" spans="1:3" x14ac:dyDescent="0.25">
      <c r="A18" s="2" t="s">
        <v>30</v>
      </c>
      <c r="B18" s="8">
        <v>13116710</v>
      </c>
      <c r="C18" s="8">
        <v>13116710</v>
      </c>
    </row>
    <row r="19" spans="1:3" x14ac:dyDescent="0.25">
      <c r="A19" s="2" t="s">
        <v>31</v>
      </c>
      <c r="B19" s="8">
        <v>177000</v>
      </c>
      <c r="C19" s="8">
        <v>316760</v>
      </c>
    </row>
    <row r="20" spans="1:3" x14ac:dyDescent="0.25">
      <c r="A20" s="2" t="s">
        <v>32</v>
      </c>
      <c r="B20" s="8">
        <v>6594780</v>
      </c>
      <c r="C20" s="8">
        <v>8371008</v>
      </c>
    </row>
    <row r="21" spans="1:3" x14ac:dyDescent="0.25">
      <c r="A21" s="2" t="s">
        <v>33</v>
      </c>
      <c r="B21" s="8">
        <v>855209124</v>
      </c>
      <c r="C21" s="8">
        <v>770578843</v>
      </c>
    </row>
    <row r="22" spans="1:3" x14ac:dyDescent="0.25">
      <c r="A22" s="3" t="s">
        <v>34</v>
      </c>
      <c r="B22" s="4"/>
      <c r="C22" s="4"/>
    </row>
    <row r="23" spans="1:3" x14ac:dyDescent="0.25">
      <c r="A23" s="2" t="s">
        <v>35</v>
      </c>
      <c r="B23" s="8">
        <v>176743135</v>
      </c>
      <c r="C23" s="8">
        <v>152052558</v>
      </c>
    </row>
    <row r="24" spans="1:3" x14ac:dyDescent="0.25">
      <c r="A24" s="2" t="s">
        <v>36</v>
      </c>
      <c r="B24" s="8">
        <v>52912913</v>
      </c>
      <c r="C24" s="8">
        <v>50468672</v>
      </c>
    </row>
    <row r="25" spans="1:3" x14ac:dyDescent="0.25">
      <c r="A25" s="2" t="s">
        <v>37</v>
      </c>
      <c r="B25" s="8">
        <v>425212913</v>
      </c>
      <c r="C25" s="8">
        <v>414879202</v>
      </c>
    </row>
    <row r="26" spans="1:3" x14ac:dyDescent="0.25">
      <c r="A26" s="2" t="s">
        <v>38</v>
      </c>
      <c r="B26" s="8">
        <v>654868961</v>
      </c>
      <c r="C26" s="8">
        <v>617400432</v>
      </c>
    </row>
    <row r="27" spans="1:3" ht="30" x14ac:dyDescent="0.25">
      <c r="A27" s="2" t="s">
        <v>39</v>
      </c>
      <c r="B27" s="8">
        <v>12457285</v>
      </c>
      <c r="C27" s="8">
        <v>12867341</v>
      </c>
    </row>
    <row r="28" spans="1:3" ht="30" x14ac:dyDescent="0.25">
      <c r="A28" s="2" t="s">
        <v>40</v>
      </c>
      <c r="B28" s="8">
        <v>10000000</v>
      </c>
      <c r="C28" s="4"/>
    </row>
    <row r="29" spans="1:3" ht="30" x14ac:dyDescent="0.25">
      <c r="A29" s="2" t="s">
        <v>41</v>
      </c>
      <c r="B29" s="8">
        <v>83784615</v>
      </c>
      <c r="C29" s="8">
        <v>57846833</v>
      </c>
    </row>
    <row r="30" spans="1:3" x14ac:dyDescent="0.25">
      <c r="A30" s="2" t="s">
        <v>42</v>
      </c>
      <c r="B30" s="8">
        <v>7217000</v>
      </c>
      <c r="C30" s="8">
        <v>7217000</v>
      </c>
    </row>
    <row r="31" spans="1:3" x14ac:dyDescent="0.25">
      <c r="A31" s="2" t="s">
        <v>43</v>
      </c>
      <c r="B31" s="8">
        <v>641830</v>
      </c>
      <c r="C31" s="8">
        <v>735859</v>
      </c>
    </row>
    <row r="32" spans="1:3" x14ac:dyDescent="0.25">
      <c r="A32" s="2" t="s">
        <v>44</v>
      </c>
      <c r="B32" s="8">
        <v>8297674</v>
      </c>
      <c r="C32" s="8">
        <v>6838880</v>
      </c>
    </row>
    <row r="33" spans="1:3" x14ac:dyDescent="0.25">
      <c r="A33" s="2" t="s">
        <v>45</v>
      </c>
      <c r="B33" s="8">
        <v>777267365</v>
      </c>
      <c r="C33" s="8">
        <v>702906345</v>
      </c>
    </row>
    <row r="34" spans="1:3" ht="30" x14ac:dyDescent="0.25">
      <c r="A34" s="2" t="s">
        <v>46</v>
      </c>
      <c r="B34" s="4" t="s">
        <v>47</v>
      </c>
      <c r="C34" s="4" t="s">
        <v>47</v>
      </c>
    </row>
    <row r="35" spans="1:3" x14ac:dyDescent="0.25">
      <c r="A35" s="3" t="s">
        <v>48</v>
      </c>
      <c r="B35" s="4"/>
      <c r="C35" s="4"/>
    </row>
    <row r="36" spans="1:3" ht="30" x14ac:dyDescent="0.25">
      <c r="A36" s="2" t="s">
        <v>49</v>
      </c>
      <c r="B36" s="4" t="s">
        <v>47</v>
      </c>
      <c r="C36" s="4" t="s">
        <v>47</v>
      </c>
    </row>
    <row r="37" spans="1:3" ht="60" x14ac:dyDescent="0.25">
      <c r="A37" s="2" t="s">
        <v>50</v>
      </c>
      <c r="B37" s="8">
        <v>12662320</v>
      </c>
      <c r="C37" s="8">
        <v>12569979</v>
      </c>
    </row>
    <row r="38" spans="1:3" x14ac:dyDescent="0.25">
      <c r="A38" s="2" t="s">
        <v>51</v>
      </c>
      <c r="B38" s="8">
        <v>64488435</v>
      </c>
      <c r="C38" s="8">
        <v>60228702</v>
      </c>
    </row>
    <row r="39" spans="1:3" ht="30" x14ac:dyDescent="0.25">
      <c r="A39" s="2" t="s">
        <v>52</v>
      </c>
      <c r="B39" s="8">
        <v>791004</v>
      </c>
      <c r="C39" s="8">
        <v>-5126183</v>
      </c>
    </row>
    <row r="40" spans="1:3" x14ac:dyDescent="0.25">
      <c r="A40" s="2" t="s">
        <v>53</v>
      </c>
      <c r="B40" s="8">
        <v>77941759</v>
      </c>
      <c r="C40" s="8">
        <v>67672498</v>
      </c>
    </row>
    <row r="41" spans="1:3" ht="30" x14ac:dyDescent="0.25">
      <c r="A41" s="2" t="s">
        <v>54</v>
      </c>
      <c r="B41" s="7">
        <v>855209124</v>
      </c>
      <c r="C41" s="7">
        <v>7705788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4.42578125" bestFit="1" customWidth="1"/>
    <col min="2" max="2" width="36.5703125" bestFit="1" customWidth="1"/>
    <col min="3" max="3" width="35.42578125" customWidth="1"/>
    <col min="4" max="4" width="17.5703125" customWidth="1"/>
    <col min="5" max="5" width="30.42578125" customWidth="1"/>
    <col min="6" max="6" width="17.5703125" customWidth="1"/>
    <col min="7" max="7" width="9.7109375" customWidth="1"/>
    <col min="8" max="8" width="30.42578125" customWidth="1"/>
    <col min="9" max="9" width="9.7109375" customWidth="1"/>
    <col min="10" max="10" width="7" customWidth="1"/>
    <col min="11" max="11" width="30.42578125" customWidth="1"/>
    <col min="12" max="12" width="5.85546875" customWidth="1"/>
  </cols>
  <sheetData>
    <row r="1" spans="1:12" ht="15" customHeight="1" x14ac:dyDescent="0.25">
      <c r="A1" s="6" t="s">
        <v>8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64</v>
      </c>
      <c r="B3" s="80"/>
      <c r="C3" s="80"/>
      <c r="D3" s="80"/>
      <c r="E3" s="80"/>
      <c r="F3" s="80"/>
      <c r="G3" s="80"/>
      <c r="H3" s="80"/>
      <c r="I3" s="80"/>
      <c r="J3" s="80"/>
      <c r="K3" s="80"/>
      <c r="L3" s="80"/>
    </row>
    <row r="4" spans="1:12" x14ac:dyDescent="0.25">
      <c r="A4" s="17" t="s">
        <v>864</v>
      </c>
      <c r="B4" s="81"/>
      <c r="C4" s="81"/>
      <c r="D4" s="81"/>
      <c r="E4" s="81"/>
      <c r="F4" s="81"/>
      <c r="G4" s="81"/>
      <c r="H4" s="81"/>
      <c r="I4" s="81"/>
      <c r="J4" s="81"/>
      <c r="K4" s="81"/>
      <c r="L4" s="81"/>
    </row>
    <row r="5" spans="1:12" x14ac:dyDescent="0.25">
      <c r="A5" s="17"/>
      <c r="B5" s="82" t="s">
        <v>865</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81" t="s">
        <v>866</v>
      </c>
      <c r="C7" s="81"/>
      <c r="D7" s="81"/>
      <c r="E7" s="81"/>
      <c r="F7" s="81"/>
      <c r="G7" s="81"/>
      <c r="H7" s="81"/>
      <c r="I7" s="81"/>
      <c r="J7" s="81"/>
      <c r="K7" s="81"/>
      <c r="L7" s="81"/>
    </row>
    <row r="8" spans="1:12" x14ac:dyDescent="0.25">
      <c r="A8" s="17"/>
      <c r="B8" s="81"/>
      <c r="C8" s="81"/>
      <c r="D8" s="81"/>
      <c r="E8" s="81"/>
      <c r="F8" s="81"/>
      <c r="G8" s="81"/>
      <c r="H8" s="81"/>
      <c r="I8" s="81"/>
      <c r="J8" s="81"/>
      <c r="K8" s="81"/>
      <c r="L8" s="81"/>
    </row>
    <row r="9" spans="1:12" ht="16.5" thickBot="1" x14ac:dyDescent="0.3">
      <c r="A9" s="17"/>
      <c r="B9" s="105"/>
      <c r="C9" s="19"/>
      <c r="D9" s="50">
        <v>2014</v>
      </c>
      <c r="E9" s="50"/>
      <c r="F9" s="19"/>
      <c r="G9" s="50">
        <v>2013</v>
      </c>
      <c r="H9" s="50"/>
      <c r="I9" s="19"/>
      <c r="J9" s="50">
        <v>2012</v>
      </c>
      <c r="K9" s="50"/>
      <c r="L9" s="19"/>
    </row>
    <row r="10" spans="1:12" ht="15.75" x14ac:dyDescent="0.25">
      <c r="A10" s="17"/>
      <c r="B10" s="76"/>
      <c r="C10" s="20"/>
      <c r="D10" s="70"/>
      <c r="E10" s="70"/>
      <c r="F10" s="20"/>
      <c r="G10" s="70"/>
      <c r="H10" s="70"/>
      <c r="I10" s="20"/>
      <c r="J10" s="70"/>
      <c r="K10" s="70"/>
      <c r="L10" s="20"/>
    </row>
    <row r="11" spans="1:12" ht="15.75" x14ac:dyDescent="0.25">
      <c r="A11" s="17"/>
      <c r="B11" s="62" t="s">
        <v>867</v>
      </c>
      <c r="C11" s="24"/>
      <c r="D11" s="32" t="s">
        <v>272</v>
      </c>
      <c r="E11" s="30">
        <v>853819</v>
      </c>
      <c r="F11" s="24"/>
      <c r="G11" s="32" t="s">
        <v>272</v>
      </c>
      <c r="H11" s="30">
        <v>900288</v>
      </c>
      <c r="I11" s="24"/>
      <c r="J11" s="32" t="s">
        <v>272</v>
      </c>
      <c r="K11" s="30">
        <v>1962873</v>
      </c>
      <c r="L11" s="24"/>
    </row>
    <row r="12" spans="1:12" ht="16.5" thickBot="1" x14ac:dyDescent="0.3">
      <c r="A12" s="17"/>
      <c r="B12" s="65" t="s">
        <v>868</v>
      </c>
      <c r="C12" s="20"/>
      <c r="D12" s="60">
        <v>43864</v>
      </c>
      <c r="E12" s="60"/>
      <c r="F12" s="20"/>
      <c r="G12" s="67" t="s">
        <v>869</v>
      </c>
      <c r="H12" s="67"/>
      <c r="I12" s="10" t="s">
        <v>277</v>
      </c>
      <c r="J12" s="67" t="s">
        <v>870</v>
      </c>
      <c r="K12" s="67"/>
      <c r="L12" s="10" t="s">
        <v>277</v>
      </c>
    </row>
    <row r="13" spans="1:12" ht="15.75" x14ac:dyDescent="0.25">
      <c r="A13" s="17"/>
      <c r="B13" s="38"/>
      <c r="C13" s="24"/>
      <c r="D13" s="51"/>
      <c r="E13" s="51"/>
      <c r="F13" s="24"/>
      <c r="G13" s="51"/>
      <c r="H13" s="51"/>
      <c r="I13" s="24"/>
      <c r="J13" s="51"/>
      <c r="K13" s="51"/>
      <c r="L13" s="24"/>
    </row>
    <row r="14" spans="1:12" ht="16.5" thickBot="1" x14ac:dyDescent="0.3">
      <c r="A14" s="17"/>
      <c r="B14" s="65"/>
      <c r="C14" s="20"/>
      <c r="D14" s="100" t="s">
        <v>272</v>
      </c>
      <c r="E14" s="101">
        <v>897683</v>
      </c>
      <c r="F14" s="20"/>
      <c r="G14" s="100" t="s">
        <v>272</v>
      </c>
      <c r="H14" s="101">
        <v>858997</v>
      </c>
      <c r="I14" s="20"/>
      <c r="J14" s="100" t="s">
        <v>272</v>
      </c>
      <c r="K14" s="101">
        <v>1643673</v>
      </c>
      <c r="L14" s="20"/>
    </row>
    <row r="15" spans="1:12" ht="15.75" thickTop="1" x14ac:dyDescent="0.25">
      <c r="A15" s="17"/>
      <c r="B15" s="81"/>
      <c r="C15" s="81"/>
      <c r="D15" s="81"/>
      <c r="E15" s="81"/>
      <c r="F15" s="81"/>
      <c r="G15" s="81"/>
      <c r="H15" s="81"/>
      <c r="I15" s="81"/>
      <c r="J15" s="81"/>
      <c r="K15" s="81"/>
      <c r="L15" s="81"/>
    </row>
    <row r="16" spans="1:12" x14ac:dyDescent="0.25">
      <c r="A16" s="17"/>
      <c r="B16" s="81" t="s">
        <v>871</v>
      </c>
      <c r="C16" s="81"/>
      <c r="D16" s="81"/>
      <c r="E16" s="81"/>
      <c r="F16" s="81"/>
      <c r="G16" s="81"/>
      <c r="H16" s="81"/>
      <c r="I16" s="81"/>
      <c r="J16" s="81"/>
      <c r="K16" s="81"/>
      <c r="L16" s="81"/>
    </row>
    <row r="17" spans="1:12" x14ac:dyDescent="0.25">
      <c r="A17" s="17"/>
      <c r="B17" s="81"/>
      <c r="C17" s="81"/>
      <c r="D17" s="81"/>
      <c r="E17" s="81"/>
      <c r="F17" s="81"/>
      <c r="G17" s="81"/>
      <c r="H17" s="81"/>
      <c r="I17" s="81"/>
      <c r="J17" s="81"/>
      <c r="K17" s="81"/>
      <c r="L17" s="81"/>
    </row>
    <row r="18" spans="1:12" ht="16.5" thickBot="1" x14ac:dyDescent="0.3">
      <c r="A18" s="17"/>
      <c r="B18" s="105"/>
      <c r="C18" s="19"/>
      <c r="D18" s="50">
        <v>2014</v>
      </c>
      <c r="E18" s="50"/>
      <c r="F18" s="19"/>
      <c r="G18" s="50">
        <v>2013</v>
      </c>
      <c r="H18" s="50"/>
      <c r="I18" s="19"/>
    </row>
    <row r="19" spans="1:12" ht="15.75" x14ac:dyDescent="0.25">
      <c r="A19" s="17"/>
      <c r="B19" s="76"/>
      <c r="C19" s="20"/>
      <c r="D19" s="70"/>
      <c r="E19" s="70"/>
      <c r="F19" s="20"/>
      <c r="G19" s="70"/>
      <c r="H19" s="70"/>
      <c r="I19" s="20"/>
    </row>
    <row r="20" spans="1:12" ht="15.75" x14ac:dyDescent="0.25">
      <c r="A20" s="17"/>
      <c r="B20" s="62" t="s">
        <v>872</v>
      </c>
      <c r="C20" s="24"/>
      <c r="D20" s="85"/>
      <c r="E20" s="85"/>
      <c r="F20" s="24"/>
      <c r="G20" s="85"/>
      <c r="H20" s="85"/>
      <c r="I20" s="24"/>
    </row>
    <row r="21" spans="1:12" ht="15.75" x14ac:dyDescent="0.25">
      <c r="A21" s="17"/>
      <c r="B21" s="26" t="s">
        <v>23</v>
      </c>
      <c r="C21" s="20"/>
      <c r="D21" s="10" t="s">
        <v>272</v>
      </c>
      <c r="E21" s="27">
        <v>2069640</v>
      </c>
      <c r="F21" s="20"/>
      <c r="G21" s="10" t="s">
        <v>272</v>
      </c>
      <c r="H21" s="27">
        <v>1875345</v>
      </c>
      <c r="I21" s="20"/>
    </row>
    <row r="22" spans="1:12" ht="15.75" x14ac:dyDescent="0.25">
      <c r="A22" s="17"/>
      <c r="B22" s="29" t="s">
        <v>873</v>
      </c>
      <c r="C22" s="24"/>
      <c r="D22" s="52">
        <v>538175</v>
      </c>
      <c r="E22" s="52"/>
      <c r="F22" s="24"/>
      <c r="G22" s="52">
        <v>518265</v>
      </c>
      <c r="H22" s="52"/>
      <c r="I22" s="24"/>
    </row>
    <row r="23" spans="1:12" ht="15.75" x14ac:dyDescent="0.25">
      <c r="A23" s="17"/>
      <c r="B23" s="26" t="s">
        <v>874</v>
      </c>
      <c r="C23" s="20"/>
      <c r="D23" s="54">
        <v>29542</v>
      </c>
      <c r="E23" s="54"/>
      <c r="F23" s="20"/>
      <c r="G23" s="54">
        <v>117991</v>
      </c>
      <c r="H23" s="54"/>
      <c r="I23" s="20"/>
    </row>
    <row r="24" spans="1:12" ht="15.75" x14ac:dyDescent="0.25">
      <c r="A24" s="17"/>
      <c r="B24" s="29" t="s">
        <v>875</v>
      </c>
      <c r="C24" s="24"/>
      <c r="D24" s="52">
        <v>319314</v>
      </c>
      <c r="E24" s="52"/>
      <c r="F24" s="24"/>
      <c r="G24" s="52">
        <v>330783</v>
      </c>
      <c r="H24" s="52"/>
      <c r="I24" s="24"/>
    </row>
    <row r="25" spans="1:12" ht="15.75" x14ac:dyDescent="0.25">
      <c r="A25" s="17"/>
      <c r="B25" s="26" t="s">
        <v>876</v>
      </c>
      <c r="C25" s="20"/>
      <c r="D25" s="54">
        <v>161500</v>
      </c>
      <c r="E25" s="54"/>
      <c r="F25" s="20"/>
      <c r="G25" s="54">
        <v>214880</v>
      </c>
      <c r="H25" s="54"/>
      <c r="I25" s="20"/>
    </row>
    <row r="26" spans="1:12" ht="15.75" x14ac:dyDescent="0.25">
      <c r="A26" s="17"/>
      <c r="B26" s="29" t="s">
        <v>877</v>
      </c>
      <c r="C26" s="24"/>
      <c r="D26" s="94" t="s">
        <v>281</v>
      </c>
      <c r="E26" s="94"/>
      <c r="F26" s="24"/>
      <c r="G26" s="52">
        <v>2640761</v>
      </c>
      <c r="H26" s="52"/>
      <c r="I26" s="24"/>
    </row>
    <row r="27" spans="1:12" ht="15.75" x14ac:dyDescent="0.25">
      <c r="A27" s="17"/>
      <c r="B27" s="26" t="s">
        <v>70</v>
      </c>
      <c r="C27" s="20"/>
      <c r="D27" s="54">
        <v>76427</v>
      </c>
      <c r="E27" s="54"/>
      <c r="F27" s="20"/>
      <c r="G27" s="54">
        <v>71566</v>
      </c>
      <c r="H27" s="54"/>
      <c r="I27" s="20"/>
    </row>
    <row r="28" spans="1:12" ht="15.75" x14ac:dyDescent="0.25">
      <c r="A28" s="17"/>
      <c r="B28" s="38"/>
      <c r="C28" s="24"/>
      <c r="D28" s="85"/>
      <c r="E28" s="85"/>
      <c r="F28" s="24"/>
      <c r="G28" s="85"/>
      <c r="H28" s="85"/>
      <c r="I28" s="24"/>
    </row>
    <row r="29" spans="1:12" ht="15.75" x14ac:dyDescent="0.25">
      <c r="A29" s="17"/>
      <c r="B29" s="65" t="s">
        <v>878</v>
      </c>
      <c r="C29" s="20"/>
      <c r="D29" s="59"/>
      <c r="E29" s="59"/>
      <c r="F29" s="20"/>
      <c r="G29" s="59"/>
      <c r="H29" s="59"/>
      <c r="I29" s="20"/>
    </row>
    <row r="30" spans="1:12" ht="15.75" x14ac:dyDescent="0.25">
      <c r="A30" s="17"/>
      <c r="B30" s="29" t="s">
        <v>879</v>
      </c>
      <c r="C30" s="24"/>
      <c r="D30" s="53" t="s">
        <v>880</v>
      </c>
      <c r="E30" s="53"/>
      <c r="F30" s="32" t="s">
        <v>277</v>
      </c>
      <c r="G30" s="94" t="s">
        <v>281</v>
      </c>
      <c r="H30" s="94"/>
      <c r="I30" s="24"/>
    </row>
    <row r="31" spans="1:12" ht="15.75" x14ac:dyDescent="0.25">
      <c r="A31" s="17"/>
      <c r="B31" s="26" t="s">
        <v>881</v>
      </c>
      <c r="C31" s="20"/>
      <c r="D31" s="55" t="s">
        <v>882</v>
      </c>
      <c r="E31" s="55"/>
      <c r="F31" s="10" t="s">
        <v>277</v>
      </c>
      <c r="G31" s="55" t="s">
        <v>883</v>
      </c>
      <c r="H31" s="55"/>
      <c r="I31" s="10" t="s">
        <v>277</v>
      </c>
    </row>
    <row r="32" spans="1:12" ht="15.75" x14ac:dyDescent="0.25">
      <c r="A32" s="17"/>
      <c r="B32" s="29" t="s">
        <v>884</v>
      </c>
      <c r="C32" s="24"/>
      <c r="D32" s="53" t="s">
        <v>885</v>
      </c>
      <c r="E32" s="53"/>
      <c r="F32" s="32" t="s">
        <v>277</v>
      </c>
      <c r="G32" s="53" t="s">
        <v>886</v>
      </c>
      <c r="H32" s="53"/>
      <c r="I32" s="32" t="s">
        <v>277</v>
      </c>
    </row>
    <row r="33" spans="1:12" ht="15.75" x14ac:dyDescent="0.25">
      <c r="A33" s="17"/>
      <c r="B33" s="26" t="s">
        <v>887</v>
      </c>
      <c r="C33" s="20"/>
      <c r="D33" s="55" t="s">
        <v>888</v>
      </c>
      <c r="E33" s="55"/>
      <c r="F33" s="10" t="s">
        <v>277</v>
      </c>
      <c r="G33" s="55" t="s">
        <v>889</v>
      </c>
      <c r="H33" s="55"/>
      <c r="I33" s="10" t="s">
        <v>277</v>
      </c>
    </row>
    <row r="34" spans="1:12" ht="15.75" x14ac:dyDescent="0.25">
      <c r="A34" s="17"/>
      <c r="B34" s="29" t="s">
        <v>29</v>
      </c>
      <c r="C34" s="24"/>
      <c r="D34" s="53" t="s">
        <v>890</v>
      </c>
      <c r="E34" s="53"/>
      <c r="F34" s="32" t="s">
        <v>277</v>
      </c>
      <c r="G34" s="53" t="s">
        <v>891</v>
      </c>
      <c r="H34" s="53"/>
      <c r="I34" s="32" t="s">
        <v>277</v>
      </c>
    </row>
    <row r="35" spans="1:12" ht="15.75" x14ac:dyDescent="0.25">
      <c r="A35" s="17"/>
      <c r="B35" s="26" t="s">
        <v>801</v>
      </c>
      <c r="C35" s="20"/>
      <c r="D35" s="55" t="s">
        <v>892</v>
      </c>
      <c r="E35" s="55"/>
      <c r="F35" s="10" t="s">
        <v>277</v>
      </c>
      <c r="G35" s="55" t="s">
        <v>893</v>
      </c>
      <c r="H35" s="55"/>
      <c r="I35" s="10" t="s">
        <v>277</v>
      </c>
    </row>
    <row r="36" spans="1:12" ht="15.75" x14ac:dyDescent="0.25">
      <c r="A36" s="17"/>
      <c r="B36" s="29" t="s">
        <v>894</v>
      </c>
      <c r="C36" s="24"/>
      <c r="D36" s="53" t="s">
        <v>895</v>
      </c>
      <c r="E36" s="53"/>
      <c r="F36" s="32" t="s">
        <v>277</v>
      </c>
      <c r="G36" s="53" t="s">
        <v>896</v>
      </c>
      <c r="H36" s="53"/>
      <c r="I36" s="32" t="s">
        <v>277</v>
      </c>
    </row>
    <row r="37" spans="1:12" ht="16.5" thickBot="1" x14ac:dyDescent="0.3">
      <c r="A37" s="17"/>
      <c r="B37" s="26" t="s">
        <v>70</v>
      </c>
      <c r="C37" s="20"/>
      <c r="D37" s="67" t="s">
        <v>897</v>
      </c>
      <c r="E37" s="67"/>
      <c r="F37" s="10" t="s">
        <v>277</v>
      </c>
      <c r="G37" s="67" t="s">
        <v>898</v>
      </c>
      <c r="H37" s="67"/>
      <c r="I37" s="10" t="s">
        <v>277</v>
      </c>
    </row>
    <row r="38" spans="1:12" ht="15.75" x14ac:dyDescent="0.25">
      <c r="A38" s="17"/>
      <c r="B38" s="38"/>
      <c r="C38" s="24"/>
      <c r="D38" s="51"/>
      <c r="E38" s="51"/>
      <c r="F38" s="24"/>
      <c r="G38" s="51"/>
      <c r="H38" s="51"/>
      <c r="I38" s="24"/>
    </row>
    <row r="39" spans="1:12" ht="16.5" thickBot="1" x14ac:dyDescent="0.3">
      <c r="A39" s="17"/>
      <c r="B39" s="34" t="s">
        <v>899</v>
      </c>
      <c r="C39" s="20"/>
      <c r="D39" s="100" t="s">
        <v>272</v>
      </c>
      <c r="E39" s="118" t="s">
        <v>900</v>
      </c>
      <c r="F39" s="10" t="s">
        <v>277</v>
      </c>
      <c r="G39" s="100" t="s">
        <v>272</v>
      </c>
      <c r="H39" s="101">
        <v>2437540</v>
      </c>
      <c r="I39" s="20"/>
    </row>
    <row r="40" spans="1:12" ht="15.75" thickTop="1" x14ac:dyDescent="0.25">
      <c r="A40" s="17"/>
      <c r="B40" s="81"/>
      <c r="C40" s="81"/>
      <c r="D40" s="81"/>
      <c r="E40" s="81"/>
      <c r="F40" s="81"/>
      <c r="G40" s="81"/>
      <c r="H40" s="81"/>
      <c r="I40" s="81"/>
      <c r="J40" s="81"/>
      <c r="K40" s="81"/>
      <c r="L40" s="81"/>
    </row>
    <row r="41" spans="1:12" x14ac:dyDescent="0.25">
      <c r="A41" s="17"/>
      <c r="B41" s="81" t="s">
        <v>901</v>
      </c>
      <c r="C41" s="81"/>
      <c r="D41" s="81"/>
      <c r="E41" s="81"/>
      <c r="F41" s="81"/>
      <c r="G41" s="81"/>
      <c r="H41" s="81"/>
      <c r="I41" s="81"/>
      <c r="J41" s="81"/>
      <c r="K41" s="81"/>
      <c r="L41" s="81"/>
    </row>
    <row r="42" spans="1:12" x14ac:dyDescent="0.25">
      <c r="A42" s="17"/>
      <c r="B42" s="81"/>
      <c r="C42" s="81"/>
      <c r="D42" s="81"/>
      <c r="E42" s="81"/>
      <c r="F42" s="81"/>
      <c r="G42" s="81"/>
      <c r="H42" s="81"/>
      <c r="I42" s="81"/>
      <c r="J42" s="81"/>
      <c r="K42" s="81"/>
      <c r="L42" s="81"/>
    </row>
    <row r="43" spans="1:12" ht="16.5" thickBot="1" x14ac:dyDescent="0.3">
      <c r="A43" s="17"/>
      <c r="B43" s="18"/>
      <c r="C43" s="19"/>
      <c r="D43" s="22">
        <v>2014</v>
      </c>
      <c r="E43" s="19"/>
      <c r="F43" s="22">
        <v>2013</v>
      </c>
      <c r="G43" s="19"/>
      <c r="H43" s="22">
        <v>2012</v>
      </c>
      <c r="I43" s="19"/>
    </row>
    <row r="44" spans="1:12" ht="15.75" x14ac:dyDescent="0.25">
      <c r="A44" s="17"/>
      <c r="B44" s="76"/>
      <c r="C44" s="20"/>
      <c r="D44" s="75"/>
      <c r="E44" s="20"/>
      <c r="F44" s="75"/>
      <c r="G44" s="20"/>
      <c r="H44" s="75"/>
      <c r="I44" s="20"/>
    </row>
    <row r="45" spans="1:12" ht="15.75" x14ac:dyDescent="0.25">
      <c r="A45" s="17"/>
      <c r="B45" s="62" t="s">
        <v>902</v>
      </c>
      <c r="C45" s="24"/>
      <c r="D45" s="31">
        <v>34</v>
      </c>
      <c r="E45" s="32" t="s">
        <v>829</v>
      </c>
      <c r="F45" s="31">
        <v>34</v>
      </c>
      <c r="G45" s="32" t="s">
        <v>829</v>
      </c>
      <c r="H45" s="31">
        <v>34</v>
      </c>
      <c r="I45" s="32" t="s">
        <v>829</v>
      </c>
    </row>
    <row r="46" spans="1:12" ht="15.75" x14ac:dyDescent="0.25">
      <c r="A46" s="17"/>
      <c r="B46" s="65" t="s">
        <v>903</v>
      </c>
      <c r="C46" s="20"/>
      <c r="D46" s="40"/>
      <c r="E46" s="20"/>
      <c r="F46" s="40"/>
      <c r="G46" s="20"/>
      <c r="H46" s="40"/>
      <c r="I46" s="20"/>
    </row>
    <row r="47" spans="1:12" ht="15.75" x14ac:dyDescent="0.25">
      <c r="A47" s="17"/>
      <c r="B47" s="29" t="s">
        <v>904</v>
      </c>
      <c r="C47" s="24"/>
      <c r="D47" s="31" t="s">
        <v>905</v>
      </c>
      <c r="E47" s="32" t="s">
        <v>277</v>
      </c>
      <c r="F47" s="31" t="s">
        <v>906</v>
      </c>
      <c r="G47" s="32" t="s">
        <v>277</v>
      </c>
      <c r="H47" s="31" t="s">
        <v>907</v>
      </c>
      <c r="I47" s="32" t="s">
        <v>277</v>
      </c>
    </row>
    <row r="48" spans="1:12" ht="15.75" x14ac:dyDescent="0.25">
      <c r="A48" s="17"/>
      <c r="B48" s="26" t="s">
        <v>908</v>
      </c>
      <c r="C48" s="20"/>
      <c r="D48" s="28" t="s">
        <v>909</v>
      </c>
      <c r="E48" s="10" t="s">
        <v>277</v>
      </c>
      <c r="F48" s="28" t="s">
        <v>910</v>
      </c>
      <c r="G48" s="10" t="s">
        <v>277</v>
      </c>
      <c r="H48" s="28" t="s">
        <v>911</v>
      </c>
      <c r="I48" s="10" t="s">
        <v>277</v>
      </c>
    </row>
    <row r="49" spans="1:12" ht="15.75" x14ac:dyDescent="0.25">
      <c r="A49" s="17"/>
      <c r="B49" s="29" t="s">
        <v>912</v>
      </c>
      <c r="C49" s="24"/>
      <c r="D49" s="31" t="s">
        <v>913</v>
      </c>
      <c r="E49" s="32" t="s">
        <v>277</v>
      </c>
      <c r="F49" s="33" t="s">
        <v>281</v>
      </c>
      <c r="G49" s="24"/>
      <c r="H49" s="33" t="s">
        <v>281</v>
      </c>
      <c r="I49" s="24"/>
    </row>
    <row r="50" spans="1:12" ht="25.5" x14ac:dyDescent="0.25">
      <c r="A50" s="17"/>
      <c r="B50" s="26" t="s">
        <v>914</v>
      </c>
      <c r="C50" s="20"/>
      <c r="D50" s="28">
        <v>0.4</v>
      </c>
      <c r="E50" s="20"/>
      <c r="F50" s="28">
        <v>0.5</v>
      </c>
      <c r="G50" s="20"/>
      <c r="H50" s="28">
        <v>0.4</v>
      </c>
      <c r="I50" s="20"/>
    </row>
    <row r="51" spans="1:12" ht="16.5" thickBot="1" x14ac:dyDescent="0.3">
      <c r="A51" s="17"/>
      <c r="B51" s="29" t="s">
        <v>70</v>
      </c>
      <c r="C51" s="24"/>
      <c r="D51" s="66">
        <v>0.4</v>
      </c>
      <c r="E51" s="24"/>
      <c r="F51" s="66">
        <v>0.6</v>
      </c>
      <c r="G51" s="24"/>
      <c r="H51" s="66">
        <v>0.5</v>
      </c>
      <c r="I51" s="24"/>
    </row>
    <row r="52" spans="1:12" ht="15.75" x14ac:dyDescent="0.25">
      <c r="A52" s="17"/>
      <c r="B52" s="76"/>
      <c r="C52" s="20"/>
      <c r="D52" s="75"/>
      <c r="E52" s="20"/>
      <c r="F52" s="75"/>
      <c r="G52" s="20"/>
      <c r="H52" s="75"/>
      <c r="I52" s="20"/>
    </row>
    <row r="53" spans="1:12" ht="16.5" thickBot="1" x14ac:dyDescent="0.3">
      <c r="A53" s="17"/>
      <c r="B53" s="29"/>
      <c r="C53" s="24"/>
      <c r="D53" s="46">
        <v>11.3</v>
      </c>
      <c r="E53" s="32" t="s">
        <v>829</v>
      </c>
      <c r="F53" s="46">
        <v>12.9</v>
      </c>
      <c r="G53" s="32" t="s">
        <v>829</v>
      </c>
      <c r="H53" s="46">
        <v>19</v>
      </c>
      <c r="I53" s="32" t="s">
        <v>829</v>
      </c>
    </row>
    <row r="54" spans="1:12" ht="15.75" thickTop="1" x14ac:dyDescent="0.25">
      <c r="A54" s="17"/>
      <c r="B54" s="81"/>
      <c r="C54" s="81"/>
      <c r="D54" s="81"/>
      <c r="E54" s="81"/>
      <c r="F54" s="81"/>
      <c r="G54" s="81"/>
      <c r="H54" s="81"/>
      <c r="I54" s="81"/>
      <c r="J54" s="81"/>
      <c r="K54" s="81"/>
      <c r="L54" s="81"/>
    </row>
    <row r="55" spans="1:12" ht="25.5" customHeight="1" x14ac:dyDescent="0.25">
      <c r="A55" s="17"/>
      <c r="B55" s="81" t="s">
        <v>915</v>
      </c>
      <c r="C55" s="81"/>
      <c r="D55" s="81"/>
      <c r="E55" s="81"/>
      <c r="F55" s="81"/>
      <c r="G55" s="81"/>
      <c r="H55" s="81"/>
      <c r="I55" s="81"/>
      <c r="J55" s="81"/>
      <c r="K55" s="81"/>
      <c r="L55" s="81"/>
    </row>
    <row r="56" spans="1:12" x14ac:dyDescent="0.25">
      <c r="A56" s="17"/>
      <c r="B56" s="81"/>
      <c r="C56" s="81"/>
      <c r="D56" s="81"/>
      <c r="E56" s="81"/>
      <c r="F56" s="81"/>
      <c r="G56" s="81"/>
      <c r="H56" s="81"/>
      <c r="I56" s="81"/>
      <c r="J56" s="81"/>
      <c r="K56" s="81"/>
      <c r="L56" s="81"/>
    </row>
    <row r="57" spans="1:12" x14ac:dyDescent="0.25">
      <c r="A57" s="17"/>
      <c r="B57" s="104" t="s">
        <v>916</v>
      </c>
      <c r="C57" s="104"/>
      <c r="D57" s="104"/>
      <c r="E57" s="104"/>
      <c r="F57" s="104"/>
      <c r="G57" s="104"/>
      <c r="H57" s="104"/>
      <c r="I57" s="104"/>
      <c r="J57" s="104"/>
      <c r="K57" s="104"/>
      <c r="L57" s="104"/>
    </row>
    <row r="58" spans="1:12" x14ac:dyDescent="0.25">
      <c r="A58" s="17"/>
      <c r="B58" s="81"/>
      <c r="C58" s="81"/>
      <c r="D58" s="81"/>
      <c r="E58" s="81"/>
      <c r="F58" s="81"/>
      <c r="G58" s="81"/>
      <c r="H58" s="81"/>
      <c r="I58" s="81"/>
      <c r="J58" s="81"/>
      <c r="K58" s="81"/>
      <c r="L58" s="81"/>
    </row>
    <row r="59" spans="1:12" x14ac:dyDescent="0.25">
      <c r="A59" s="17"/>
      <c r="B59" s="81" t="s">
        <v>917</v>
      </c>
      <c r="C59" s="81"/>
      <c r="D59" s="81"/>
      <c r="E59" s="81"/>
      <c r="F59" s="81"/>
      <c r="G59" s="81"/>
      <c r="H59" s="81"/>
      <c r="I59" s="81"/>
      <c r="J59" s="81"/>
      <c r="K59" s="81"/>
      <c r="L59" s="81"/>
    </row>
    <row r="60" spans="1:12" x14ac:dyDescent="0.25">
      <c r="A60" s="17"/>
      <c r="B60" s="81"/>
      <c r="C60" s="81"/>
      <c r="D60" s="81"/>
      <c r="E60" s="81"/>
      <c r="F60" s="81"/>
      <c r="G60" s="81"/>
      <c r="H60" s="81"/>
      <c r="I60" s="81"/>
      <c r="J60" s="81"/>
      <c r="K60" s="81"/>
      <c r="L60" s="81"/>
    </row>
    <row r="61" spans="1:12" x14ac:dyDescent="0.25">
      <c r="A61" s="17"/>
      <c r="B61" s="81" t="s">
        <v>918</v>
      </c>
      <c r="C61" s="81"/>
      <c r="D61" s="81"/>
      <c r="E61" s="81"/>
      <c r="F61" s="81"/>
      <c r="G61" s="81"/>
      <c r="H61" s="81"/>
      <c r="I61" s="81"/>
      <c r="J61" s="81"/>
      <c r="K61" s="81"/>
      <c r="L61" s="81"/>
    </row>
    <row r="62" spans="1:12" x14ac:dyDescent="0.25">
      <c r="A62" s="17"/>
      <c r="B62" s="81"/>
      <c r="C62" s="81"/>
      <c r="D62" s="81"/>
      <c r="E62" s="81"/>
      <c r="F62" s="81"/>
      <c r="G62" s="81"/>
      <c r="H62" s="81"/>
      <c r="I62" s="81"/>
      <c r="J62" s="81"/>
      <c r="K62" s="81"/>
      <c r="L62" s="81"/>
    </row>
    <row r="63" spans="1:12" x14ac:dyDescent="0.25">
      <c r="A63" s="17"/>
      <c r="B63" s="81" t="s">
        <v>919</v>
      </c>
      <c r="C63" s="81"/>
      <c r="D63" s="81"/>
      <c r="E63" s="81"/>
      <c r="F63" s="81"/>
      <c r="G63" s="81"/>
      <c r="H63" s="81"/>
      <c r="I63" s="81"/>
      <c r="J63" s="81"/>
      <c r="K63" s="81"/>
      <c r="L63" s="81"/>
    </row>
    <row r="64" spans="1:12" x14ac:dyDescent="0.25">
      <c r="A64" s="17"/>
      <c r="B64" s="81"/>
      <c r="C64" s="81"/>
      <c r="D64" s="81"/>
      <c r="E64" s="81"/>
      <c r="F64" s="81"/>
      <c r="G64" s="81"/>
      <c r="H64" s="81"/>
      <c r="I64" s="81"/>
      <c r="J64" s="81"/>
      <c r="K64" s="81"/>
      <c r="L64" s="81"/>
    </row>
    <row r="65" spans="1:12" x14ac:dyDescent="0.25">
      <c r="A65" s="17"/>
      <c r="B65" s="84"/>
      <c r="C65" s="84"/>
      <c r="D65" s="84"/>
      <c r="E65" s="84"/>
      <c r="F65" s="84"/>
      <c r="G65" s="84"/>
      <c r="H65" s="84"/>
      <c r="I65" s="84"/>
      <c r="J65" s="84"/>
      <c r="K65" s="84"/>
      <c r="L65" s="84"/>
    </row>
  </sheetData>
  <mergeCells count="80">
    <mergeCell ref="B62:L62"/>
    <mergeCell ref="B63:L63"/>
    <mergeCell ref="B64:L64"/>
    <mergeCell ref="B65:L65"/>
    <mergeCell ref="B56:L56"/>
    <mergeCell ref="B57:L57"/>
    <mergeCell ref="B58:L58"/>
    <mergeCell ref="B59:L59"/>
    <mergeCell ref="B60:L60"/>
    <mergeCell ref="B61:L61"/>
    <mergeCell ref="B17:L17"/>
    <mergeCell ref="B40:L40"/>
    <mergeCell ref="B41:L41"/>
    <mergeCell ref="B42:L42"/>
    <mergeCell ref="B54:L54"/>
    <mergeCell ref="B55:L55"/>
    <mergeCell ref="B5:L5"/>
    <mergeCell ref="B6:L6"/>
    <mergeCell ref="B7:L7"/>
    <mergeCell ref="B8:L8"/>
    <mergeCell ref="B15:L15"/>
    <mergeCell ref="B16:L16"/>
    <mergeCell ref="D37:E37"/>
    <mergeCell ref="G37:H37"/>
    <mergeCell ref="D38:E38"/>
    <mergeCell ref="G38:H38"/>
    <mergeCell ref="A1:A2"/>
    <mergeCell ref="B1:L1"/>
    <mergeCell ref="B2:L2"/>
    <mergeCell ref="B3:L3"/>
    <mergeCell ref="A4:A65"/>
    <mergeCell ref="B4:L4"/>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19:E19"/>
    <mergeCell ref="G19:H19"/>
    <mergeCell ref="D20:E20"/>
    <mergeCell ref="G20:H20"/>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0.42578125" bestFit="1" customWidth="1"/>
    <col min="2" max="2" width="36.5703125" bestFit="1" customWidth="1"/>
    <col min="3" max="3" width="26.28515625" customWidth="1"/>
    <col min="4" max="4" width="5.28515625" customWidth="1"/>
    <col min="5" max="5" width="23.85546875" customWidth="1"/>
    <col min="6" max="6" width="26.28515625" customWidth="1"/>
    <col min="7" max="7" width="5.28515625" customWidth="1"/>
    <col min="8" max="8" width="23.85546875" customWidth="1"/>
    <col min="9" max="9" width="26.28515625" customWidth="1"/>
    <col min="10" max="10" width="5.28515625" customWidth="1"/>
    <col min="11" max="11" width="23.85546875" customWidth="1"/>
    <col min="12" max="12" width="26.28515625" customWidth="1"/>
  </cols>
  <sheetData>
    <row r="1" spans="1:12" ht="15" customHeight="1" x14ac:dyDescent="0.25">
      <c r="A1" s="6" t="s">
        <v>92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920</v>
      </c>
      <c r="B3" s="80"/>
      <c r="C3" s="80"/>
      <c r="D3" s="80"/>
      <c r="E3" s="80"/>
      <c r="F3" s="80"/>
      <c r="G3" s="80"/>
      <c r="H3" s="80"/>
      <c r="I3" s="80"/>
      <c r="J3" s="80"/>
      <c r="K3" s="80"/>
      <c r="L3" s="80"/>
    </row>
    <row r="4" spans="1:12" x14ac:dyDescent="0.25">
      <c r="A4" s="17" t="s">
        <v>920</v>
      </c>
      <c r="B4" s="81"/>
      <c r="C4" s="81"/>
      <c r="D4" s="81"/>
      <c r="E4" s="81"/>
      <c r="F4" s="81"/>
      <c r="G4" s="81"/>
      <c r="H4" s="81"/>
      <c r="I4" s="81"/>
      <c r="J4" s="81"/>
      <c r="K4" s="81"/>
      <c r="L4" s="81"/>
    </row>
    <row r="5" spans="1:12" x14ac:dyDescent="0.25">
      <c r="A5" s="17"/>
      <c r="B5" s="82" t="s">
        <v>921</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81" t="s">
        <v>922</v>
      </c>
      <c r="C7" s="81"/>
      <c r="D7" s="81"/>
      <c r="E7" s="81"/>
      <c r="F7" s="81"/>
      <c r="G7" s="81"/>
      <c r="H7" s="81"/>
      <c r="I7" s="81"/>
      <c r="J7" s="81"/>
      <c r="K7" s="81"/>
      <c r="L7" s="81"/>
    </row>
    <row r="8" spans="1:12" x14ac:dyDescent="0.25">
      <c r="A8" s="17"/>
      <c r="B8" s="81"/>
      <c r="C8" s="81"/>
      <c r="D8" s="81"/>
      <c r="E8" s="81"/>
      <c r="F8" s="81"/>
      <c r="G8" s="81"/>
      <c r="H8" s="81"/>
      <c r="I8" s="81"/>
      <c r="J8" s="81"/>
      <c r="K8" s="81"/>
      <c r="L8" s="81"/>
    </row>
    <row r="9" spans="1:12" ht="16.5" thickBot="1" x14ac:dyDescent="0.3">
      <c r="A9" s="17"/>
      <c r="B9" s="105"/>
      <c r="C9" s="19"/>
      <c r="D9" s="50">
        <v>2014</v>
      </c>
      <c r="E9" s="50"/>
      <c r="F9" s="19"/>
      <c r="G9" s="50">
        <v>2013</v>
      </c>
      <c r="H9" s="50"/>
      <c r="I9" s="19"/>
      <c r="J9" s="50">
        <v>2012</v>
      </c>
      <c r="K9" s="50"/>
      <c r="L9" s="19"/>
    </row>
    <row r="10" spans="1:12" ht="15.75" x14ac:dyDescent="0.25">
      <c r="A10" s="17"/>
      <c r="B10" s="76"/>
      <c r="C10" s="20"/>
      <c r="D10" s="70"/>
      <c r="E10" s="70"/>
      <c r="F10" s="20"/>
      <c r="G10" s="70"/>
      <c r="H10" s="70"/>
      <c r="I10" s="20"/>
      <c r="J10" s="70"/>
      <c r="K10" s="70"/>
      <c r="L10" s="20"/>
    </row>
    <row r="11" spans="1:12" ht="15.75" x14ac:dyDescent="0.25">
      <c r="A11" s="17"/>
      <c r="B11" s="62" t="s">
        <v>923</v>
      </c>
      <c r="C11" s="24"/>
      <c r="D11" s="85"/>
      <c r="E11" s="85"/>
      <c r="F11" s="24"/>
      <c r="G11" s="85"/>
      <c r="H11" s="85"/>
      <c r="I11" s="24"/>
      <c r="J11" s="85"/>
      <c r="K11" s="85"/>
      <c r="L11" s="24"/>
    </row>
    <row r="12" spans="1:12" ht="15.75" x14ac:dyDescent="0.25">
      <c r="A12" s="17"/>
      <c r="B12" s="26" t="s">
        <v>105</v>
      </c>
      <c r="C12" s="20"/>
      <c r="D12" s="10" t="s">
        <v>272</v>
      </c>
      <c r="E12" s="28" t="s">
        <v>924</v>
      </c>
      <c r="F12" s="20"/>
      <c r="G12" s="10" t="s">
        <v>272</v>
      </c>
      <c r="H12" s="28" t="s">
        <v>925</v>
      </c>
      <c r="I12" s="20"/>
      <c r="J12" s="10" t="s">
        <v>272</v>
      </c>
      <c r="K12" s="28" t="s">
        <v>926</v>
      </c>
      <c r="L12" s="20"/>
    </row>
    <row r="13" spans="1:12" ht="26.25" x14ac:dyDescent="0.25">
      <c r="A13" s="17"/>
      <c r="B13" s="38" t="s">
        <v>927</v>
      </c>
      <c r="C13" s="24"/>
      <c r="D13" s="53" t="s">
        <v>928</v>
      </c>
      <c r="E13" s="53"/>
      <c r="F13" s="24"/>
      <c r="G13" s="53" t="s">
        <v>929</v>
      </c>
      <c r="H13" s="53"/>
      <c r="I13" s="24"/>
      <c r="J13" s="53" t="s">
        <v>930</v>
      </c>
      <c r="K13" s="53"/>
      <c r="L13" s="24"/>
    </row>
    <row r="14" spans="1:12" ht="15.75" x14ac:dyDescent="0.25">
      <c r="A14" s="17"/>
      <c r="B14" s="26" t="s">
        <v>931</v>
      </c>
      <c r="C14" s="20"/>
      <c r="D14" s="10" t="s">
        <v>272</v>
      </c>
      <c r="E14" s="28" t="s">
        <v>932</v>
      </c>
      <c r="F14" s="20"/>
      <c r="G14" s="10" t="s">
        <v>272</v>
      </c>
      <c r="H14" s="28" t="s">
        <v>933</v>
      </c>
      <c r="I14" s="20"/>
      <c r="J14" s="10" t="s">
        <v>272</v>
      </c>
      <c r="K14" s="28" t="s">
        <v>934</v>
      </c>
      <c r="L14" s="20"/>
    </row>
    <row r="15" spans="1:12" ht="15.75" x14ac:dyDescent="0.25">
      <c r="A15" s="17"/>
      <c r="B15" s="38"/>
      <c r="C15" s="24"/>
      <c r="D15" s="85"/>
      <c r="E15" s="85"/>
      <c r="F15" s="24"/>
      <c r="G15" s="85"/>
      <c r="H15" s="85"/>
      <c r="I15" s="24"/>
      <c r="J15" s="85"/>
      <c r="K15" s="85"/>
      <c r="L15" s="24"/>
    </row>
    <row r="16" spans="1:12" ht="15.75" x14ac:dyDescent="0.25">
      <c r="A16" s="17"/>
      <c r="B16" s="65" t="s">
        <v>935</v>
      </c>
      <c r="C16" s="20"/>
      <c r="D16" s="59"/>
      <c r="E16" s="59"/>
      <c r="F16" s="20"/>
      <c r="G16" s="59"/>
      <c r="H16" s="59"/>
      <c r="I16" s="20"/>
      <c r="J16" s="59"/>
      <c r="K16" s="59"/>
      <c r="L16" s="20"/>
    </row>
    <row r="17" spans="1:12" ht="15.75" x14ac:dyDescent="0.25">
      <c r="A17" s="17"/>
      <c r="B17" s="29" t="s">
        <v>105</v>
      </c>
      <c r="C17" s="24"/>
      <c r="D17" s="32" t="s">
        <v>272</v>
      </c>
      <c r="E17" s="31" t="s">
        <v>924</v>
      </c>
      <c r="F17" s="24"/>
      <c r="G17" s="32" t="s">
        <v>272</v>
      </c>
      <c r="H17" s="31" t="s">
        <v>925</v>
      </c>
      <c r="I17" s="24"/>
      <c r="J17" s="32" t="s">
        <v>272</v>
      </c>
      <c r="K17" s="31" t="s">
        <v>926</v>
      </c>
      <c r="L17" s="24"/>
    </row>
    <row r="18" spans="1:12" ht="25.5" x14ac:dyDescent="0.25">
      <c r="A18" s="17"/>
      <c r="B18" s="26" t="s">
        <v>927</v>
      </c>
      <c r="C18" s="20"/>
      <c r="D18" s="55" t="s">
        <v>928</v>
      </c>
      <c r="E18" s="55"/>
      <c r="F18" s="20"/>
      <c r="G18" s="55" t="s">
        <v>929</v>
      </c>
      <c r="H18" s="55"/>
      <c r="I18" s="20"/>
      <c r="J18" s="55" t="s">
        <v>930</v>
      </c>
      <c r="K18" s="55"/>
      <c r="L18" s="20"/>
    </row>
    <row r="19" spans="1:12" ht="16.5" thickBot="1" x14ac:dyDescent="0.3">
      <c r="A19" s="17"/>
      <c r="B19" s="102" t="s">
        <v>936</v>
      </c>
      <c r="C19" s="24"/>
      <c r="D19" s="57" t="s">
        <v>281</v>
      </c>
      <c r="E19" s="57"/>
      <c r="F19" s="24"/>
      <c r="G19" s="69" t="s">
        <v>937</v>
      </c>
      <c r="H19" s="69"/>
      <c r="I19" s="24"/>
      <c r="J19" s="69" t="s">
        <v>938</v>
      </c>
      <c r="K19" s="69"/>
      <c r="L19" s="24"/>
    </row>
    <row r="20" spans="1:12" ht="26.25" x14ac:dyDescent="0.25">
      <c r="A20" s="17"/>
      <c r="B20" s="120" t="s">
        <v>939</v>
      </c>
      <c r="C20" s="20"/>
      <c r="D20" s="122" t="s">
        <v>928</v>
      </c>
      <c r="E20" s="122"/>
      <c r="F20" s="20"/>
      <c r="G20" s="122" t="s">
        <v>940</v>
      </c>
      <c r="H20" s="122"/>
      <c r="I20" s="20"/>
      <c r="J20" s="122" t="s">
        <v>941</v>
      </c>
      <c r="K20" s="122"/>
      <c r="L20" s="20"/>
    </row>
    <row r="21" spans="1:12" ht="15.75" x14ac:dyDescent="0.25">
      <c r="A21" s="17"/>
      <c r="B21" s="29" t="s">
        <v>942</v>
      </c>
      <c r="C21" s="24"/>
      <c r="D21" s="32" t="s">
        <v>272</v>
      </c>
      <c r="E21" s="31" t="s">
        <v>932</v>
      </c>
      <c r="F21" s="24"/>
      <c r="G21" s="32" t="s">
        <v>272</v>
      </c>
      <c r="H21" s="31" t="s">
        <v>933</v>
      </c>
      <c r="I21" s="24"/>
      <c r="J21" s="32" t="s">
        <v>272</v>
      </c>
      <c r="K21" s="31" t="s">
        <v>934</v>
      </c>
      <c r="L21" s="24"/>
    </row>
    <row r="22" spans="1:12" x14ac:dyDescent="0.25">
      <c r="A22" s="17"/>
      <c r="B22" s="81"/>
      <c r="C22" s="81"/>
      <c r="D22" s="81"/>
      <c r="E22" s="81"/>
      <c r="F22" s="81"/>
      <c r="G22" s="81"/>
      <c r="H22" s="81"/>
      <c r="I22" s="81"/>
      <c r="J22" s="81"/>
      <c r="K22" s="81"/>
      <c r="L22" s="81"/>
    </row>
    <row r="23" spans="1:12" ht="25.5" customHeight="1" x14ac:dyDescent="0.25">
      <c r="A23" s="17"/>
      <c r="B23" s="81" t="s">
        <v>943</v>
      </c>
      <c r="C23" s="81"/>
      <c r="D23" s="81"/>
      <c r="E23" s="81"/>
      <c r="F23" s="81"/>
      <c r="G23" s="81"/>
      <c r="H23" s="81"/>
      <c r="I23" s="81"/>
      <c r="J23" s="81"/>
      <c r="K23" s="81"/>
      <c r="L23" s="81"/>
    </row>
    <row r="24" spans="1:12" x14ac:dyDescent="0.25">
      <c r="A24" s="17"/>
      <c r="B24" s="81"/>
      <c r="C24" s="81"/>
      <c r="D24" s="81"/>
      <c r="E24" s="81"/>
      <c r="F24" s="81"/>
      <c r="G24" s="81"/>
      <c r="H24" s="81"/>
      <c r="I24" s="81"/>
      <c r="J24" s="81"/>
      <c r="K24" s="81"/>
      <c r="L24" s="81"/>
    </row>
    <row r="25" spans="1:12" x14ac:dyDescent="0.25">
      <c r="A25" s="17"/>
      <c r="B25" s="84"/>
      <c r="C25" s="84"/>
      <c r="D25" s="84"/>
      <c r="E25" s="84"/>
      <c r="F25" s="84"/>
      <c r="G25" s="84"/>
      <c r="H25" s="84"/>
      <c r="I25" s="84"/>
      <c r="J25" s="84"/>
      <c r="K25" s="84"/>
      <c r="L25" s="84"/>
    </row>
  </sheetData>
  <mergeCells count="41">
    <mergeCell ref="B25:L25"/>
    <mergeCell ref="B6:L6"/>
    <mergeCell ref="B7:L7"/>
    <mergeCell ref="B8:L8"/>
    <mergeCell ref="B22:L22"/>
    <mergeCell ref="B23:L23"/>
    <mergeCell ref="B24:L24"/>
    <mergeCell ref="D20:E20"/>
    <mergeCell ref="G20:H20"/>
    <mergeCell ref="J20:K20"/>
    <mergeCell ref="A1:A2"/>
    <mergeCell ref="B1:L1"/>
    <mergeCell ref="B2:L2"/>
    <mergeCell ref="B3:L3"/>
    <mergeCell ref="A4:A25"/>
    <mergeCell ref="B4:L4"/>
    <mergeCell ref="B5:L5"/>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944</v>
      </c>
      <c r="B1" s="1" t="s">
        <v>1</v>
      </c>
    </row>
    <row r="2" spans="1:2" x14ac:dyDescent="0.25">
      <c r="A2" s="6"/>
      <c r="B2" s="1" t="s">
        <v>2</v>
      </c>
    </row>
    <row r="3" spans="1:2" x14ac:dyDescent="0.25">
      <c r="A3" s="3" t="s">
        <v>944</v>
      </c>
      <c r="B3" s="4"/>
    </row>
    <row r="4" spans="1:2" x14ac:dyDescent="0.25">
      <c r="A4" s="17" t="s">
        <v>944</v>
      </c>
      <c r="B4" s="10"/>
    </row>
    <row r="5" spans="1:2" x14ac:dyDescent="0.25">
      <c r="A5" s="17"/>
      <c r="B5" s="11" t="s">
        <v>945</v>
      </c>
    </row>
    <row r="6" spans="1:2" x14ac:dyDescent="0.25">
      <c r="A6" s="17"/>
      <c r="B6" s="10"/>
    </row>
    <row r="7" spans="1:2" ht="115.5" x14ac:dyDescent="0.25">
      <c r="A7" s="17"/>
      <c r="B7" s="10" t="s">
        <v>946</v>
      </c>
    </row>
    <row r="8" spans="1:2" x14ac:dyDescent="0.25">
      <c r="A8" s="17"/>
      <c r="B8" s="10"/>
    </row>
    <row r="9" spans="1:2" x14ac:dyDescent="0.25">
      <c r="A9" s="17"/>
      <c r="B9" s="1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28.5703125" bestFit="1" customWidth="1"/>
    <col min="2" max="2" width="36.5703125" customWidth="1"/>
    <col min="3" max="3" width="23.42578125" customWidth="1"/>
    <col min="4" max="4" width="18" customWidth="1"/>
    <col min="5" max="5" width="3.85546875" customWidth="1"/>
    <col min="6" max="6" width="25.85546875" customWidth="1"/>
    <col min="7" max="7" width="16.85546875" customWidth="1"/>
    <col min="8" max="8" width="21.28515625" customWidth="1"/>
    <col min="9" max="9" width="25.85546875" customWidth="1"/>
    <col min="10" max="10" width="18" customWidth="1"/>
    <col min="11" max="11" width="4.5703125" customWidth="1"/>
    <col min="12" max="12" width="21.28515625" customWidth="1"/>
    <col min="13" max="13" width="23.42578125" customWidth="1"/>
  </cols>
  <sheetData>
    <row r="1" spans="1:13" ht="15" customHeight="1" x14ac:dyDescent="0.25">
      <c r="A1" s="6" t="s">
        <v>94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948</v>
      </c>
      <c r="B3" s="80"/>
      <c r="C3" s="80"/>
      <c r="D3" s="80"/>
      <c r="E3" s="80"/>
      <c r="F3" s="80"/>
      <c r="G3" s="80"/>
      <c r="H3" s="80"/>
      <c r="I3" s="80"/>
      <c r="J3" s="80"/>
      <c r="K3" s="80"/>
      <c r="L3" s="80"/>
      <c r="M3" s="80"/>
    </row>
    <row r="4" spans="1:13" x14ac:dyDescent="0.25">
      <c r="A4" s="17" t="s">
        <v>947</v>
      </c>
      <c r="B4" s="81"/>
      <c r="C4" s="81"/>
      <c r="D4" s="81"/>
      <c r="E4" s="81"/>
      <c r="F4" s="81"/>
      <c r="G4" s="81"/>
      <c r="H4" s="81"/>
      <c r="I4" s="81"/>
      <c r="J4" s="81"/>
      <c r="K4" s="81"/>
      <c r="L4" s="81"/>
      <c r="M4" s="81"/>
    </row>
    <row r="5" spans="1:13" x14ac:dyDescent="0.25">
      <c r="A5" s="17"/>
      <c r="B5" s="82" t="s">
        <v>949</v>
      </c>
      <c r="C5" s="82"/>
      <c r="D5" s="82"/>
      <c r="E5" s="82"/>
      <c r="F5" s="82"/>
      <c r="G5" s="82"/>
      <c r="H5" s="82"/>
      <c r="I5" s="82"/>
      <c r="J5" s="82"/>
      <c r="K5" s="82"/>
      <c r="L5" s="82"/>
      <c r="M5" s="82"/>
    </row>
    <row r="6" spans="1:13" x14ac:dyDescent="0.25">
      <c r="A6" s="17"/>
      <c r="B6" s="81"/>
      <c r="C6" s="81"/>
      <c r="D6" s="81"/>
      <c r="E6" s="81"/>
      <c r="F6" s="81"/>
      <c r="G6" s="81"/>
      <c r="H6" s="81"/>
      <c r="I6" s="81"/>
      <c r="J6" s="81"/>
      <c r="K6" s="81"/>
      <c r="L6" s="81"/>
      <c r="M6" s="81"/>
    </row>
    <row r="7" spans="1:13" x14ac:dyDescent="0.25">
      <c r="A7" s="17"/>
      <c r="B7" s="81" t="s">
        <v>950</v>
      </c>
      <c r="C7" s="81"/>
      <c r="D7" s="81"/>
      <c r="E7" s="81"/>
      <c r="F7" s="81"/>
      <c r="G7" s="81"/>
      <c r="H7" s="81"/>
      <c r="I7" s="81"/>
      <c r="J7" s="81"/>
      <c r="K7" s="81"/>
      <c r="L7" s="81"/>
      <c r="M7" s="81"/>
    </row>
    <row r="8" spans="1:13" x14ac:dyDescent="0.25">
      <c r="A8" s="17"/>
      <c r="B8" s="81"/>
      <c r="C8" s="81"/>
      <c r="D8" s="81"/>
      <c r="E8" s="81"/>
      <c r="F8" s="81"/>
      <c r="G8" s="81"/>
      <c r="H8" s="81"/>
      <c r="I8" s="81"/>
      <c r="J8" s="81"/>
      <c r="K8" s="81"/>
      <c r="L8" s="81"/>
      <c r="M8" s="81"/>
    </row>
    <row r="9" spans="1:13" x14ac:dyDescent="0.25">
      <c r="A9" s="17"/>
      <c r="B9" s="81" t="s">
        <v>951</v>
      </c>
      <c r="C9" s="81"/>
      <c r="D9" s="81"/>
      <c r="E9" s="81"/>
      <c r="F9" s="81"/>
      <c r="G9" s="81"/>
      <c r="H9" s="81"/>
      <c r="I9" s="81"/>
      <c r="J9" s="81"/>
      <c r="K9" s="81"/>
      <c r="L9" s="81"/>
      <c r="M9" s="81"/>
    </row>
    <row r="10" spans="1:13" x14ac:dyDescent="0.25">
      <c r="A10" s="17"/>
      <c r="B10" s="81"/>
      <c r="C10" s="81"/>
      <c r="D10" s="81"/>
      <c r="E10" s="81"/>
      <c r="F10" s="81"/>
      <c r="G10" s="81"/>
      <c r="H10" s="81"/>
      <c r="I10" s="81"/>
      <c r="J10" s="81"/>
      <c r="K10" s="81"/>
      <c r="L10" s="81"/>
      <c r="M10" s="81"/>
    </row>
    <row r="11" spans="1:13" ht="38.25" customHeight="1" x14ac:dyDescent="0.25">
      <c r="A11" s="17"/>
      <c r="B11" s="81" t="s">
        <v>952</v>
      </c>
      <c r="C11" s="81"/>
      <c r="D11" s="81"/>
      <c r="E11" s="81"/>
      <c r="F11" s="81"/>
      <c r="G11" s="81"/>
      <c r="H11" s="81"/>
      <c r="I11" s="81"/>
      <c r="J11" s="81"/>
      <c r="K11" s="81"/>
      <c r="L11" s="81"/>
      <c r="M11" s="81"/>
    </row>
    <row r="12" spans="1:13" x14ac:dyDescent="0.25">
      <c r="A12" s="17"/>
      <c r="B12" s="81"/>
      <c r="C12" s="81"/>
      <c r="D12" s="81"/>
      <c r="E12" s="81"/>
      <c r="F12" s="81"/>
      <c r="G12" s="81"/>
      <c r="H12" s="81"/>
      <c r="I12" s="81"/>
      <c r="J12" s="81"/>
      <c r="K12" s="81"/>
      <c r="L12" s="81"/>
      <c r="M12" s="81"/>
    </row>
    <row r="13" spans="1:13" ht="38.25" customHeight="1" x14ac:dyDescent="0.25">
      <c r="A13" s="17"/>
      <c r="B13" s="81" t="s">
        <v>953</v>
      </c>
      <c r="C13" s="81"/>
      <c r="D13" s="81"/>
      <c r="E13" s="81"/>
      <c r="F13" s="81"/>
      <c r="G13" s="81"/>
      <c r="H13" s="81"/>
      <c r="I13" s="81"/>
      <c r="J13" s="81"/>
      <c r="K13" s="81"/>
      <c r="L13" s="81"/>
      <c r="M13" s="81"/>
    </row>
    <row r="14" spans="1:13" x14ac:dyDescent="0.25">
      <c r="A14" s="17"/>
      <c r="B14" s="81"/>
      <c r="C14" s="81"/>
      <c r="D14" s="81"/>
      <c r="E14" s="81"/>
      <c r="F14" s="81"/>
      <c r="G14" s="81"/>
      <c r="H14" s="81"/>
      <c r="I14" s="81"/>
      <c r="J14" s="81"/>
      <c r="K14" s="81"/>
      <c r="L14" s="81"/>
      <c r="M14" s="81"/>
    </row>
    <row r="15" spans="1:13" x14ac:dyDescent="0.25">
      <c r="A15" s="17"/>
      <c r="B15" s="81" t="s">
        <v>954</v>
      </c>
      <c r="C15" s="81"/>
      <c r="D15" s="81"/>
      <c r="E15" s="81"/>
      <c r="F15" s="81"/>
      <c r="G15" s="81"/>
      <c r="H15" s="81"/>
      <c r="I15" s="81"/>
      <c r="J15" s="81"/>
      <c r="K15" s="81"/>
      <c r="L15" s="81"/>
      <c r="M15" s="81"/>
    </row>
    <row r="16" spans="1:13" x14ac:dyDescent="0.25">
      <c r="A16" s="17"/>
      <c r="B16" s="81"/>
      <c r="C16" s="81"/>
      <c r="D16" s="81"/>
      <c r="E16" s="81"/>
      <c r="F16" s="81"/>
      <c r="G16" s="81"/>
      <c r="H16" s="81"/>
      <c r="I16" s="81"/>
      <c r="J16" s="81"/>
      <c r="K16" s="81"/>
      <c r="L16" s="81"/>
      <c r="M16" s="81"/>
    </row>
    <row r="17" spans="1:13" ht="15.75" x14ac:dyDescent="0.25">
      <c r="A17" s="17"/>
      <c r="B17" s="18"/>
      <c r="C17" s="19"/>
      <c r="D17" s="19"/>
      <c r="E17" s="19"/>
      <c r="F17" s="49"/>
      <c r="G17" s="49"/>
      <c r="H17" s="19"/>
      <c r="I17" s="21" t="s">
        <v>955</v>
      </c>
      <c r="J17" s="19"/>
      <c r="K17" s="49"/>
      <c r="L17" s="49"/>
      <c r="M17" s="19"/>
    </row>
    <row r="18" spans="1:13" ht="15.75" x14ac:dyDescent="0.25">
      <c r="A18" s="17"/>
      <c r="B18" s="18"/>
      <c r="C18" s="19"/>
      <c r="D18" s="19"/>
      <c r="E18" s="19"/>
      <c r="F18" s="48" t="s">
        <v>955</v>
      </c>
      <c r="G18" s="48"/>
      <c r="H18" s="19"/>
      <c r="I18" s="21" t="s">
        <v>473</v>
      </c>
      <c r="J18" s="19"/>
      <c r="K18" s="49"/>
      <c r="L18" s="49"/>
      <c r="M18" s="19"/>
    </row>
    <row r="19" spans="1:13" ht="15.75" x14ac:dyDescent="0.25">
      <c r="A19" s="17"/>
      <c r="B19" s="18"/>
      <c r="C19" s="19"/>
      <c r="D19" s="19"/>
      <c r="E19" s="19"/>
      <c r="F19" s="48" t="s">
        <v>473</v>
      </c>
      <c r="G19" s="48"/>
      <c r="H19" s="19"/>
      <c r="I19" s="21" t="s">
        <v>956</v>
      </c>
      <c r="J19" s="19"/>
      <c r="K19" s="48" t="s">
        <v>957</v>
      </c>
      <c r="L19" s="48"/>
      <c r="M19" s="19"/>
    </row>
    <row r="20" spans="1:13" ht="15.75" x14ac:dyDescent="0.25">
      <c r="A20" s="17"/>
      <c r="B20" s="18"/>
      <c r="C20" s="19"/>
      <c r="D20" s="19"/>
      <c r="E20" s="19"/>
      <c r="F20" s="48" t="s">
        <v>958</v>
      </c>
      <c r="G20" s="48"/>
      <c r="H20" s="19"/>
      <c r="I20" s="21" t="s">
        <v>959</v>
      </c>
      <c r="J20" s="19"/>
      <c r="K20" s="48" t="s">
        <v>960</v>
      </c>
      <c r="L20" s="48"/>
      <c r="M20" s="19"/>
    </row>
    <row r="21" spans="1:13" ht="16.5" thickBot="1" x14ac:dyDescent="0.3">
      <c r="A21" s="17"/>
      <c r="B21" s="18"/>
      <c r="C21" s="19"/>
      <c r="D21" s="22" t="s">
        <v>961</v>
      </c>
      <c r="E21" s="19"/>
      <c r="F21" s="50" t="s">
        <v>962</v>
      </c>
      <c r="G21" s="50"/>
      <c r="H21" s="19"/>
      <c r="I21" s="22" t="s">
        <v>963</v>
      </c>
      <c r="J21" s="19"/>
      <c r="K21" s="50" t="s">
        <v>270</v>
      </c>
      <c r="L21" s="50"/>
      <c r="M21" s="19"/>
    </row>
    <row r="22" spans="1:13" ht="15.75" x14ac:dyDescent="0.25">
      <c r="A22" s="17"/>
      <c r="B22" s="18"/>
      <c r="C22" s="19"/>
      <c r="D22" s="72"/>
      <c r="E22" s="19"/>
      <c r="F22" s="79"/>
      <c r="G22" s="79"/>
      <c r="H22" s="19"/>
      <c r="I22" s="72"/>
      <c r="J22" s="19"/>
      <c r="K22" s="79"/>
      <c r="L22" s="79"/>
      <c r="M22" s="19"/>
    </row>
    <row r="23" spans="1:13" ht="15.75" x14ac:dyDescent="0.25">
      <c r="A23" s="17"/>
      <c r="B23" s="62" t="s">
        <v>964</v>
      </c>
      <c r="C23" s="24"/>
      <c r="D23" s="30">
        <v>19100</v>
      </c>
      <c r="E23" s="24"/>
      <c r="F23" s="32" t="s">
        <v>272</v>
      </c>
      <c r="G23" s="31">
        <v>31.5</v>
      </c>
      <c r="H23" s="24"/>
      <c r="I23" s="123"/>
      <c r="J23" s="24"/>
      <c r="K23" s="85"/>
      <c r="L23" s="85"/>
      <c r="M23" s="24"/>
    </row>
    <row r="24" spans="1:13" ht="15.75" x14ac:dyDescent="0.25">
      <c r="A24" s="17"/>
      <c r="B24" s="65" t="s">
        <v>965</v>
      </c>
      <c r="C24" s="20"/>
      <c r="D24" s="41" t="s">
        <v>281</v>
      </c>
      <c r="E24" s="20"/>
      <c r="F24" s="91" t="s">
        <v>281</v>
      </c>
      <c r="G24" s="91"/>
      <c r="H24" s="20"/>
      <c r="I24" s="19"/>
      <c r="J24" s="20"/>
      <c r="K24" s="59"/>
      <c r="L24" s="59"/>
      <c r="M24" s="20"/>
    </row>
    <row r="25" spans="1:13" ht="15.75" x14ac:dyDescent="0.25">
      <c r="A25" s="17"/>
      <c r="B25" s="62" t="s">
        <v>966</v>
      </c>
      <c r="C25" s="24"/>
      <c r="D25" s="31" t="s">
        <v>967</v>
      </c>
      <c r="E25" s="32" t="s">
        <v>277</v>
      </c>
      <c r="F25" s="53">
        <v>33.049999999999997</v>
      </c>
      <c r="G25" s="53"/>
      <c r="H25" s="24"/>
      <c r="I25" s="123"/>
      <c r="J25" s="24"/>
      <c r="K25" s="85"/>
      <c r="L25" s="85"/>
      <c r="M25" s="24"/>
    </row>
    <row r="26" spans="1:13" ht="16.5" thickBot="1" x14ac:dyDescent="0.3">
      <c r="A26" s="17"/>
      <c r="B26" s="65" t="s">
        <v>968</v>
      </c>
      <c r="C26" s="20"/>
      <c r="D26" s="42" t="s">
        <v>281</v>
      </c>
      <c r="E26" s="20"/>
      <c r="F26" s="91" t="s">
        <v>281</v>
      </c>
      <c r="G26" s="91"/>
      <c r="H26" s="20"/>
      <c r="I26" s="19"/>
      <c r="J26" s="20"/>
      <c r="K26" s="59"/>
      <c r="L26" s="59"/>
      <c r="M26" s="20"/>
    </row>
    <row r="27" spans="1:13" ht="15.75" x14ac:dyDescent="0.25">
      <c r="A27" s="17"/>
      <c r="B27" s="62" t="s">
        <v>969</v>
      </c>
      <c r="C27" s="24"/>
      <c r="D27" s="93">
        <v>12625</v>
      </c>
      <c r="E27" s="24"/>
      <c r="F27" s="32" t="s">
        <v>272</v>
      </c>
      <c r="G27" s="31">
        <v>30.46</v>
      </c>
      <c r="H27" s="24"/>
      <c r="I27" s="124" t="s">
        <v>970</v>
      </c>
      <c r="J27" s="24"/>
      <c r="K27" s="32" t="s">
        <v>272</v>
      </c>
      <c r="L27" s="33" t="s">
        <v>281</v>
      </c>
      <c r="M27" s="24"/>
    </row>
    <row r="28" spans="1:13" ht="15.75" x14ac:dyDescent="0.25">
      <c r="A28" s="17"/>
      <c r="B28" s="65" t="s">
        <v>971</v>
      </c>
      <c r="C28" s="20"/>
      <c r="D28" s="27">
        <v>12625</v>
      </c>
      <c r="E28" s="20"/>
      <c r="F28" s="10" t="s">
        <v>272</v>
      </c>
      <c r="G28" s="28">
        <v>30.46</v>
      </c>
      <c r="H28" s="20"/>
      <c r="I28" s="13" t="s">
        <v>970</v>
      </c>
      <c r="J28" s="20"/>
      <c r="K28" s="10" t="s">
        <v>272</v>
      </c>
      <c r="L28" s="41" t="s">
        <v>281</v>
      </c>
      <c r="M28" s="20"/>
    </row>
    <row r="29" spans="1:13" ht="15.75" x14ac:dyDescent="0.25">
      <c r="A29" s="17"/>
      <c r="B29" s="62" t="s">
        <v>972</v>
      </c>
      <c r="C29" s="24"/>
      <c r="D29" s="30">
        <v>12625</v>
      </c>
      <c r="E29" s="24"/>
      <c r="F29" s="32" t="s">
        <v>272</v>
      </c>
      <c r="G29" s="31">
        <v>30.46</v>
      </c>
      <c r="H29" s="24"/>
      <c r="I29" s="124" t="s">
        <v>970</v>
      </c>
      <c r="J29" s="24"/>
      <c r="K29" s="32" t="s">
        <v>272</v>
      </c>
      <c r="L29" s="33" t="s">
        <v>281</v>
      </c>
      <c r="M29" s="24"/>
    </row>
    <row r="30" spans="1:13" x14ac:dyDescent="0.25">
      <c r="A30" s="17"/>
      <c r="B30" s="91"/>
      <c r="C30" s="91"/>
      <c r="D30" s="91"/>
      <c r="E30" s="91"/>
      <c r="F30" s="91"/>
      <c r="G30" s="91"/>
      <c r="H30" s="91"/>
      <c r="I30" s="91"/>
      <c r="J30" s="91"/>
      <c r="K30" s="91"/>
      <c r="L30" s="91"/>
      <c r="M30" s="91"/>
    </row>
    <row r="31" spans="1:13" x14ac:dyDescent="0.25">
      <c r="A31" s="17"/>
      <c r="B31" s="81" t="s">
        <v>973</v>
      </c>
      <c r="C31" s="81"/>
      <c r="D31" s="81"/>
      <c r="E31" s="81"/>
      <c r="F31" s="81"/>
      <c r="G31" s="81"/>
      <c r="H31" s="81"/>
      <c r="I31" s="81"/>
      <c r="J31" s="81"/>
      <c r="K31" s="81"/>
      <c r="L31" s="81"/>
      <c r="M31" s="81"/>
    </row>
    <row r="32" spans="1:13" x14ac:dyDescent="0.25">
      <c r="A32" s="17"/>
      <c r="B32" s="81"/>
      <c r="C32" s="81"/>
      <c r="D32" s="81"/>
      <c r="E32" s="81"/>
      <c r="F32" s="81"/>
      <c r="G32" s="81"/>
      <c r="H32" s="81"/>
      <c r="I32" s="81"/>
      <c r="J32" s="81"/>
      <c r="K32" s="81"/>
      <c r="L32" s="81"/>
      <c r="M32" s="81"/>
    </row>
    <row r="33" spans="1:13" ht="16.5" thickBot="1" x14ac:dyDescent="0.3">
      <c r="A33" s="17"/>
      <c r="B33" s="18"/>
      <c r="C33" s="19"/>
      <c r="D33" s="19"/>
      <c r="E33" s="19"/>
      <c r="F33" s="50" t="s">
        <v>974</v>
      </c>
      <c r="G33" s="50"/>
      <c r="H33" s="50"/>
      <c r="I33" s="19"/>
      <c r="J33" s="50" t="s">
        <v>975</v>
      </c>
      <c r="K33" s="50"/>
      <c r="L33" s="50"/>
      <c r="M33" s="19"/>
    </row>
    <row r="34" spans="1:13" ht="15.75" x14ac:dyDescent="0.25">
      <c r="A34" s="17"/>
      <c r="B34" s="18"/>
      <c r="C34" s="19"/>
      <c r="D34" s="19"/>
      <c r="E34" s="19"/>
      <c r="F34" s="71" t="s">
        <v>955</v>
      </c>
      <c r="G34" s="72"/>
      <c r="H34" s="72"/>
      <c r="I34" s="19"/>
      <c r="J34" s="72"/>
      <c r="K34" s="72"/>
      <c r="L34" s="72"/>
      <c r="M34" s="19"/>
    </row>
    <row r="35" spans="1:13" ht="15.75" x14ac:dyDescent="0.25">
      <c r="A35" s="17"/>
      <c r="B35" s="18"/>
      <c r="C35" s="19"/>
      <c r="D35" s="19"/>
      <c r="E35" s="19"/>
      <c r="F35" s="21" t="s">
        <v>473</v>
      </c>
      <c r="G35" s="19"/>
      <c r="H35" s="21" t="s">
        <v>955</v>
      </c>
      <c r="I35" s="19"/>
      <c r="J35" s="19"/>
      <c r="K35" s="19"/>
      <c r="L35" s="21" t="s">
        <v>955</v>
      </c>
      <c r="M35" s="19"/>
    </row>
    <row r="36" spans="1:13" ht="15.75" x14ac:dyDescent="0.25">
      <c r="A36" s="17"/>
      <c r="B36" s="18"/>
      <c r="C36" s="19"/>
      <c r="D36" s="19"/>
      <c r="E36" s="19"/>
      <c r="F36" s="21" t="s">
        <v>956</v>
      </c>
      <c r="G36" s="19"/>
      <c r="H36" s="21" t="s">
        <v>473</v>
      </c>
      <c r="I36" s="19"/>
      <c r="J36" s="19"/>
      <c r="K36" s="19"/>
      <c r="L36" s="21" t="s">
        <v>473</v>
      </c>
      <c r="M36" s="19"/>
    </row>
    <row r="37" spans="1:13" ht="15.75" x14ac:dyDescent="0.25">
      <c r="A37" s="17"/>
      <c r="B37" s="18"/>
      <c r="C37" s="19"/>
      <c r="D37" s="19"/>
      <c r="E37" s="19"/>
      <c r="F37" s="21" t="s">
        <v>959</v>
      </c>
      <c r="G37" s="19"/>
      <c r="H37" s="21" t="s">
        <v>958</v>
      </c>
      <c r="I37" s="19"/>
      <c r="J37" s="19"/>
      <c r="K37" s="19"/>
      <c r="L37" s="21" t="s">
        <v>958</v>
      </c>
      <c r="M37" s="19"/>
    </row>
    <row r="38" spans="1:13" ht="16.5" thickBot="1" x14ac:dyDescent="0.3">
      <c r="A38" s="17"/>
      <c r="B38" s="73" t="s">
        <v>976</v>
      </c>
      <c r="C38" s="19"/>
      <c r="D38" s="22" t="s">
        <v>977</v>
      </c>
      <c r="E38" s="19"/>
      <c r="F38" s="22" t="s">
        <v>978</v>
      </c>
      <c r="G38" s="19"/>
      <c r="H38" s="22" t="s">
        <v>962</v>
      </c>
      <c r="I38" s="19"/>
      <c r="J38" s="22" t="s">
        <v>977</v>
      </c>
      <c r="K38" s="19"/>
      <c r="L38" s="22" t="s">
        <v>962</v>
      </c>
      <c r="M38" s="19"/>
    </row>
    <row r="39" spans="1:13" ht="15.75" x14ac:dyDescent="0.25">
      <c r="A39" s="17"/>
      <c r="B39" s="18"/>
      <c r="C39" s="19"/>
      <c r="D39" s="19"/>
      <c r="E39" s="19"/>
      <c r="F39" s="19"/>
      <c r="G39" s="19"/>
      <c r="H39" s="19"/>
      <c r="I39" s="19"/>
      <c r="J39" s="19"/>
      <c r="K39" s="19"/>
      <c r="L39" s="19"/>
      <c r="M39" s="19"/>
    </row>
    <row r="40" spans="1:13" ht="15.75" x14ac:dyDescent="0.25">
      <c r="A40" s="17"/>
      <c r="B40" s="62" t="s">
        <v>979</v>
      </c>
      <c r="C40" s="24"/>
      <c r="D40" s="31" t="s">
        <v>980</v>
      </c>
      <c r="E40" s="24"/>
      <c r="F40" s="31" t="s">
        <v>981</v>
      </c>
      <c r="G40" s="24"/>
      <c r="H40" s="31" t="s">
        <v>982</v>
      </c>
      <c r="I40" s="24"/>
      <c r="J40" s="31" t="s">
        <v>980</v>
      </c>
      <c r="K40" s="24"/>
      <c r="L40" s="31" t="s">
        <v>982</v>
      </c>
      <c r="M40" s="24"/>
    </row>
    <row r="41" spans="1:13" x14ac:dyDescent="0.25">
      <c r="A41" s="17"/>
      <c r="B41" s="126"/>
      <c r="C41" s="126"/>
      <c r="D41" s="126"/>
      <c r="E41" s="126"/>
      <c r="F41" s="126"/>
      <c r="G41" s="126"/>
      <c r="H41" s="126"/>
      <c r="I41" s="126"/>
      <c r="J41" s="126"/>
      <c r="K41" s="126"/>
      <c r="L41" s="126"/>
      <c r="M41" s="126"/>
    </row>
    <row r="42" spans="1:13" x14ac:dyDescent="0.25">
      <c r="A42" s="17"/>
      <c r="B42" s="81" t="s">
        <v>983</v>
      </c>
      <c r="C42" s="81"/>
      <c r="D42" s="81"/>
      <c r="E42" s="81"/>
      <c r="F42" s="81"/>
      <c r="G42" s="81"/>
      <c r="H42" s="81"/>
      <c r="I42" s="81"/>
      <c r="J42" s="81"/>
      <c r="K42" s="81"/>
      <c r="L42" s="81"/>
      <c r="M42" s="81"/>
    </row>
    <row r="43" spans="1:13" x14ac:dyDescent="0.25">
      <c r="A43" s="17"/>
      <c r="B43" s="81"/>
      <c r="C43" s="81"/>
      <c r="D43" s="81"/>
      <c r="E43" s="81"/>
      <c r="F43" s="81"/>
      <c r="G43" s="81"/>
      <c r="H43" s="81"/>
      <c r="I43" s="81"/>
      <c r="J43" s="81"/>
      <c r="K43" s="81"/>
      <c r="L43" s="81"/>
      <c r="M43" s="81"/>
    </row>
    <row r="44" spans="1:13" x14ac:dyDescent="0.25">
      <c r="A44" s="17"/>
      <c r="B44" s="81" t="s">
        <v>984</v>
      </c>
      <c r="C44" s="81"/>
      <c r="D44" s="81"/>
      <c r="E44" s="81"/>
      <c r="F44" s="81"/>
      <c r="G44" s="81"/>
      <c r="H44" s="81"/>
      <c r="I44" s="81"/>
      <c r="J44" s="81"/>
      <c r="K44" s="81"/>
      <c r="L44" s="81"/>
      <c r="M44" s="81"/>
    </row>
    <row r="45" spans="1:13" x14ac:dyDescent="0.25">
      <c r="A45" s="17"/>
      <c r="B45" s="81"/>
      <c r="C45" s="81"/>
      <c r="D45" s="81"/>
      <c r="E45" s="81"/>
      <c r="F45" s="81"/>
      <c r="G45" s="81"/>
      <c r="H45" s="81"/>
      <c r="I45" s="81"/>
      <c r="J45" s="81"/>
      <c r="K45" s="81"/>
      <c r="L45" s="81"/>
      <c r="M45" s="81"/>
    </row>
    <row r="46" spans="1:13" x14ac:dyDescent="0.25">
      <c r="A46" s="17"/>
      <c r="B46" s="81" t="s">
        <v>985</v>
      </c>
      <c r="C46" s="81"/>
      <c r="D46" s="81"/>
      <c r="E46" s="81"/>
      <c r="F46" s="81"/>
      <c r="G46" s="81"/>
      <c r="H46" s="81"/>
      <c r="I46" s="81"/>
      <c r="J46" s="81"/>
      <c r="K46" s="81"/>
      <c r="L46" s="81"/>
      <c r="M46" s="81"/>
    </row>
    <row r="47" spans="1:13" x14ac:dyDescent="0.25">
      <c r="A47" s="17"/>
      <c r="B47" s="81"/>
      <c r="C47" s="81"/>
      <c r="D47" s="81"/>
      <c r="E47" s="81"/>
      <c r="F47" s="81"/>
      <c r="G47" s="81"/>
      <c r="H47" s="81"/>
      <c r="I47" s="81"/>
      <c r="J47" s="81"/>
      <c r="K47" s="81"/>
      <c r="L47" s="81"/>
      <c r="M47" s="81"/>
    </row>
    <row r="48" spans="1:13" x14ac:dyDescent="0.25">
      <c r="A48" s="17"/>
      <c r="B48" s="81" t="s">
        <v>986</v>
      </c>
      <c r="C48" s="81"/>
      <c r="D48" s="81"/>
      <c r="E48" s="81"/>
      <c r="F48" s="81"/>
      <c r="G48" s="81"/>
      <c r="H48" s="81"/>
      <c r="I48" s="81"/>
      <c r="J48" s="81"/>
      <c r="K48" s="81"/>
      <c r="L48" s="81"/>
      <c r="M48" s="81"/>
    </row>
    <row r="49" spans="1:13" x14ac:dyDescent="0.25">
      <c r="A49" s="17"/>
      <c r="B49" s="81"/>
      <c r="C49" s="81"/>
      <c r="D49" s="81"/>
      <c r="E49" s="81"/>
      <c r="F49" s="81"/>
      <c r="G49" s="81"/>
      <c r="H49" s="81"/>
      <c r="I49" s="81"/>
      <c r="J49" s="81"/>
      <c r="K49" s="81"/>
      <c r="L49" s="81"/>
      <c r="M49" s="81"/>
    </row>
    <row r="50" spans="1:13" ht="15.75" x14ac:dyDescent="0.25">
      <c r="A50" s="17"/>
      <c r="B50" s="18"/>
      <c r="C50" s="19"/>
      <c r="D50" s="19"/>
      <c r="E50" s="19"/>
      <c r="F50" s="48" t="s">
        <v>987</v>
      </c>
      <c r="G50" s="48"/>
      <c r="H50" s="19"/>
      <c r="I50" s="48" t="s">
        <v>266</v>
      </c>
      <c r="J50" s="48"/>
      <c r="K50" s="19"/>
    </row>
    <row r="51" spans="1:13" ht="15.75" x14ac:dyDescent="0.25">
      <c r="A51" s="17"/>
      <c r="B51" s="18"/>
      <c r="C51" s="19"/>
      <c r="D51" s="19"/>
      <c r="E51" s="19"/>
      <c r="F51" s="48" t="s">
        <v>988</v>
      </c>
      <c r="G51" s="48"/>
      <c r="H51" s="19"/>
      <c r="I51" s="48" t="s">
        <v>270</v>
      </c>
      <c r="J51" s="48"/>
      <c r="K51" s="19"/>
    </row>
    <row r="52" spans="1:13" ht="16.5" thickBot="1" x14ac:dyDescent="0.3">
      <c r="A52" s="17"/>
      <c r="B52" s="73" t="s">
        <v>989</v>
      </c>
      <c r="C52" s="19"/>
      <c r="D52" s="22" t="s">
        <v>961</v>
      </c>
      <c r="E52" s="19"/>
      <c r="F52" s="50" t="s">
        <v>990</v>
      </c>
      <c r="G52" s="50"/>
      <c r="H52" s="19"/>
      <c r="I52" s="50" t="s">
        <v>991</v>
      </c>
      <c r="J52" s="50"/>
      <c r="K52" s="19"/>
    </row>
    <row r="53" spans="1:13" ht="15.75" x14ac:dyDescent="0.25">
      <c r="A53" s="17"/>
      <c r="B53" s="74"/>
      <c r="C53" s="20"/>
      <c r="D53" s="75"/>
      <c r="E53" s="20"/>
      <c r="F53" s="70"/>
      <c r="G53" s="70"/>
      <c r="H53" s="20"/>
      <c r="I53" s="70"/>
      <c r="J53" s="70"/>
      <c r="K53" s="20"/>
    </row>
    <row r="54" spans="1:13" ht="15.75" x14ac:dyDescent="0.25">
      <c r="A54" s="17"/>
      <c r="B54" s="62" t="s">
        <v>992</v>
      </c>
      <c r="C54" s="24"/>
      <c r="D54" s="30">
        <v>15565</v>
      </c>
      <c r="E54" s="24"/>
      <c r="F54" s="32" t="s">
        <v>272</v>
      </c>
      <c r="G54" s="30">
        <v>280016</v>
      </c>
      <c r="H54" s="24"/>
      <c r="I54" s="32" t="s">
        <v>272</v>
      </c>
      <c r="J54" s="31">
        <v>17.989999999999998</v>
      </c>
      <c r="K54" s="24"/>
    </row>
    <row r="55" spans="1:13" ht="15.75" x14ac:dyDescent="0.25">
      <c r="A55" s="17"/>
      <c r="B55" s="65" t="s">
        <v>965</v>
      </c>
      <c r="C55" s="20"/>
      <c r="D55" s="27">
        <v>7475</v>
      </c>
      <c r="E55" s="20"/>
      <c r="F55" s="54">
        <v>181194</v>
      </c>
      <c r="G55" s="54"/>
      <c r="H55" s="20"/>
      <c r="I55" s="55">
        <v>24.24</v>
      </c>
      <c r="J55" s="55"/>
      <c r="K55" s="20"/>
    </row>
    <row r="56" spans="1:13" ht="15.75" x14ac:dyDescent="0.25">
      <c r="A56" s="17"/>
      <c r="B56" s="62" t="s">
        <v>993</v>
      </c>
      <c r="C56" s="24"/>
      <c r="D56" s="31" t="s">
        <v>994</v>
      </c>
      <c r="E56" s="32" t="s">
        <v>277</v>
      </c>
      <c r="F56" s="53" t="s">
        <v>995</v>
      </c>
      <c r="G56" s="53"/>
      <c r="H56" s="32" t="s">
        <v>277</v>
      </c>
      <c r="I56" s="53">
        <v>17.71</v>
      </c>
      <c r="J56" s="53"/>
      <c r="K56" s="24"/>
    </row>
    <row r="57" spans="1:13" ht="15.75" x14ac:dyDescent="0.25">
      <c r="A57" s="17"/>
      <c r="B57" s="65" t="s">
        <v>996</v>
      </c>
      <c r="C57" s="20"/>
      <c r="D57" s="28" t="s">
        <v>997</v>
      </c>
      <c r="E57" s="10" t="s">
        <v>277</v>
      </c>
      <c r="F57" s="55" t="s">
        <v>998</v>
      </c>
      <c r="G57" s="55"/>
      <c r="H57" s="10" t="s">
        <v>277</v>
      </c>
      <c r="I57" s="55">
        <v>20.14</v>
      </c>
      <c r="J57" s="55"/>
      <c r="K57" s="20"/>
    </row>
    <row r="58" spans="1:13" ht="15.75" x14ac:dyDescent="0.25">
      <c r="A58" s="17"/>
      <c r="B58" s="29" t="s">
        <v>999</v>
      </c>
      <c r="C58" s="24"/>
      <c r="D58" s="30">
        <v>17694</v>
      </c>
      <c r="E58" s="24"/>
      <c r="F58" s="32" t="s">
        <v>272</v>
      </c>
      <c r="G58" s="30">
        <v>365586</v>
      </c>
      <c r="H58" s="24"/>
      <c r="I58" s="32" t="s">
        <v>272</v>
      </c>
      <c r="J58" s="31">
        <v>20.66</v>
      </c>
      <c r="K58" s="24"/>
    </row>
    <row r="59" spans="1:13" x14ac:dyDescent="0.25">
      <c r="A59" s="17"/>
      <c r="B59" s="81"/>
      <c r="C59" s="81"/>
      <c r="D59" s="81"/>
      <c r="E59" s="81"/>
      <c r="F59" s="81"/>
      <c r="G59" s="81"/>
      <c r="H59" s="81"/>
      <c r="I59" s="81"/>
      <c r="J59" s="81"/>
      <c r="K59" s="81"/>
      <c r="L59" s="81"/>
      <c r="M59" s="81"/>
    </row>
    <row r="60" spans="1:13" ht="38.25" customHeight="1" x14ac:dyDescent="0.25">
      <c r="A60" s="17"/>
      <c r="B60" s="81" t="s">
        <v>1000</v>
      </c>
      <c r="C60" s="81"/>
      <c r="D60" s="81"/>
      <c r="E60" s="81"/>
      <c r="F60" s="81"/>
      <c r="G60" s="81"/>
      <c r="H60" s="81"/>
      <c r="I60" s="81"/>
      <c r="J60" s="81"/>
      <c r="K60" s="81"/>
      <c r="L60" s="81"/>
      <c r="M60" s="81"/>
    </row>
    <row r="61" spans="1:13" x14ac:dyDescent="0.25">
      <c r="A61" s="17"/>
      <c r="B61" s="81"/>
      <c r="C61" s="81"/>
      <c r="D61" s="81"/>
      <c r="E61" s="81"/>
      <c r="F61" s="81"/>
      <c r="G61" s="81"/>
      <c r="H61" s="81"/>
      <c r="I61" s="81"/>
      <c r="J61" s="81"/>
      <c r="K61" s="81"/>
      <c r="L61" s="81"/>
      <c r="M61" s="81"/>
    </row>
    <row r="62" spans="1:13" x14ac:dyDescent="0.25">
      <c r="A62" s="17"/>
      <c r="B62" s="81" t="s">
        <v>1001</v>
      </c>
      <c r="C62" s="81"/>
      <c r="D62" s="81"/>
      <c r="E62" s="81"/>
      <c r="F62" s="81"/>
      <c r="G62" s="81"/>
      <c r="H62" s="81"/>
      <c r="I62" s="81"/>
      <c r="J62" s="81"/>
      <c r="K62" s="81"/>
      <c r="L62" s="81"/>
      <c r="M62" s="81"/>
    </row>
    <row r="63" spans="1:13" x14ac:dyDescent="0.25">
      <c r="A63" s="17"/>
      <c r="B63" s="81"/>
      <c r="C63" s="81"/>
      <c r="D63" s="81"/>
      <c r="E63" s="81"/>
      <c r="F63" s="81"/>
      <c r="G63" s="81"/>
      <c r="H63" s="81"/>
      <c r="I63" s="81"/>
      <c r="J63" s="81"/>
      <c r="K63" s="81"/>
      <c r="L63" s="81"/>
      <c r="M63" s="81"/>
    </row>
    <row r="64" spans="1:13" ht="25.5" customHeight="1" x14ac:dyDescent="0.25">
      <c r="A64" s="17"/>
      <c r="B64" s="81" t="s">
        <v>1002</v>
      </c>
      <c r="C64" s="81"/>
      <c r="D64" s="81"/>
      <c r="E64" s="81"/>
      <c r="F64" s="81"/>
      <c r="G64" s="81"/>
      <c r="H64" s="81"/>
      <c r="I64" s="81"/>
      <c r="J64" s="81"/>
      <c r="K64" s="81"/>
      <c r="L64" s="81"/>
      <c r="M64" s="81"/>
    </row>
    <row r="65" spans="1:13" x14ac:dyDescent="0.25">
      <c r="A65" s="17"/>
      <c r="B65" s="91"/>
      <c r="C65" s="91"/>
      <c r="D65" s="91"/>
      <c r="E65" s="91"/>
      <c r="F65" s="91"/>
      <c r="G65" s="91"/>
      <c r="H65" s="91"/>
      <c r="I65" s="91"/>
      <c r="J65" s="91"/>
      <c r="K65" s="91"/>
      <c r="L65" s="91"/>
      <c r="M65" s="91"/>
    </row>
    <row r="66" spans="1:13" x14ac:dyDescent="0.25">
      <c r="A66" s="17"/>
      <c r="B66" s="81" t="s">
        <v>986</v>
      </c>
      <c r="C66" s="81"/>
      <c r="D66" s="81"/>
      <c r="E66" s="81"/>
      <c r="F66" s="81"/>
      <c r="G66" s="81"/>
      <c r="H66" s="81"/>
      <c r="I66" s="81"/>
      <c r="J66" s="81"/>
      <c r="K66" s="81"/>
      <c r="L66" s="81"/>
      <c r="M66" s="81"/>
    </row>
    <row r="67" spans="1:13" x14ac:dyDescent="0.25">
      <c r="A67" s="17"/>
      <c r="B67" s="81"/>
      <c r="C67" s="81"/>
      <c r="D67" s="81"/>
      <c r="E67" s="81"/>
      <c r="F67" s="81"/>
      <c r="G67" s="81"/>
      <c r="H67" s="81"/>
      <c r="I67" s="81"/>
      <c r="J67" s="81"/>
      <c r="K67" s="81"/>
      <c r="L67" s="81"/>
      <c r="M67" s="81"/>
    </row>
    <row r="68" spans="1:13" ht="15.75" x14ac:dyDescent="0.25">
      <c r="A68" s="17"/>
      <c r="B68" s="18"/>
      <c r="C68" s="19"/>
      <c r="D68" s="19"/>
      <c r="E68" s="19"/>
      <c r="F68" s="48" t="s">
        <v>987</v>
      </c>
      <c r="G68" s="48"/>
      <c r="H68" s="19"/>
      <c r="I68" s="48" t="s">
        <v>266</v>
      </c>
      <c r="J68" s="48"/>
      <c r="K68" s="19"/>
    </row>
    <row r="69" spans="1:13" ht="15.75" x14ac:dyDescent="0.25">
      <c r="A69" s="17"/>
      <c r="B69" s="18"/>
      <c r="C69" s="19"/>
      <c r="D69" s="19"/>
      <c r="E69" s="19"/>
      <c r="F69" s="48" t="s">
        <v>988</v>
      </c>
      <c r="G69" s="48"/>
      <c r="H69" s="19"/>
      <c r="I69" s="48" t="s">
        <v>270</v>
      </c>
      <c r="J69" s="48"/>
      <c r="K69" s="19"/>
    </row>
    <row r="70" spans="1:13" ht="16.5" thickBot="1" x14ac:dyDescent="0.3">
      <c r="A70" s="17"/>
      <c r="B70" s="73" t="s">
        <v>989</v>
      </c>
      <c r="C70" s="19"/>
      <c r="D70" s="22" t="s">
        <v>961</v>
      </c>
      <c r="E70" s="19"/>
      <c r="F70" s="50" t="s">
        <v>990</v>
      </c>
      <c r="G70" s="50"/>
      <c r="H70" s="19"/>
      <c r="I70" s="50" t="s">
        <v>991</v>
      </c>
      <c r="J70" s="50"/>
      <c r="K70" s="19"/>
    </row>
    <row r="71" spans="1:13" ht="15.75" x14ac:dyDescent="0.25">
      <c r="A71" s="17"/>
      <c r="B71" s="125" t="s">
        <v>992</v>
      </c>
      <c r="C71" s="24"/>
      <c r="D71" s="31">
        <v>900</v>
      </c>
      <c r="E71" s="24"/>
      <c r="F71" s="32" t="s">
        <v>272</v>
      </c>
      <c r="G71" s="30">
        <v>20880</v>
      </c>
      <c r="H71" s="24"/>
      <c r="I71" s="32" t="s">
        <v>272</v>
      </c>
      <c r="J71" s="31">
        <v>23.2</v>
      </c>
      <c r="K71" s="24"/>
    </row>
    <row r="72" spans="1:13" ht="15.75" x14ac:dyDescent="0.25">
      <c r="A72" s="17"/>
      <c r="B72" s="65" t="s">
        <v>965</v>
      </c>
      <c r="C72" s="20"/>
      <c r="D72" s="41" t="s">
        <v>281</v>
      </c>
      <c r="E72" s="20"/>
      <c r="F72" s="91" t="s">
        <v>281</v>
      </c>
      <c r="G72" s="91"/>
      <c r="H72" s="20"/>
      <c r="I72" s="91" t="s">
        <v>281</v>
      </c>
      <c r="J72" s="91"/>
      <c r="K72" s="20"/>
    </row>
    <row r="73" spans="1:13" ht="15.75" x14ac:dyDescent="0.25">
      <c r="A73" s="17"/>
      <c r="B73" s="62" t="s">
        <v>993</v>
      </c>
      <c r="C73" s="24"/>
      <c r="D73" s="31">
        <v>180</v>
      </c>
      <c r="E73" s="24"/>
      <c r="F73" s="53" t="s">
        <v>1003</v>
      </c>
      <c r="G73" s="53"/>
      <c r="H73" s="32" t="s">
        <v>277</v>
      </c>
      <c r="I73" s="53">
        <v>23.2</v>
      </c>
      <c r="J73" s="53"/>
      <c r="K73" s="24"/>
    </row>
    <row r="74" spans="1:13" ht="15.75" x14ac:dyDescent="0.25">
      <c r="A74" s="17"/>
      <c r="B74" s="65" t="s">
        <v>996</v>
      </c>
      <c r="C74" s="20"/>
      <c r="D74" s="41" t="s">
        <v>281</v>
      </c>
      <c r="E74" s="20"/>
      <c r="F74" s="91" t="s">
        <v>281</v>
      </c>
      <c r="G74" s="91"/>
      <c r="H74" s="20"/>
      <c r="I74" s="91" t="s">
        <v>281</v>
      </c>
      <c r="J74" s="91"/>
      <c r="K74" s="20"/>
    </row>
    <row r="75" spans="1:13" ht="15.75" x14ac:dyDescent="0.25">
      <c r="A75" s="17"/>
      <c r="B75" s="29" t="s">
        <v>999</v>
      </c>
      <c r="C75" s="24"/>
      <c r="D75" s="31">
        <v>720</v>
      </c>
      <c r="E75" s="24"/>
      <c r="F75" s="32" t="s">
        <v>272</v>
      </c>
      <c r="G75" s="30">
        <v>16704</v>
      </c>
      <c r="H75" s="24"/>
      <c r="I75" s="32" t="s">
        <v>272</v>
      </c>
      <c r="J75" s="31">
        <v>23.2</v>
      </c>
      <c r="K75" s="24"/>
    </row>
    <row r="76" spans="1:13" x14ac:dyDescent="0.25">
      <c r="A76" s="17"/>
      <c r="B76" s="81"/>
      <c r="C76" s="81"/>
      <c r="D76" s="81"/>
      <c r="E76" s="81"/>
      <c r="F76" s="81"/>
      <c r="G76" s="81"/>
      <c r="H76" s="81"/>
      <c r="I76" s="81"/>
      <c r="J76" s="81"/>
      <c r="K76" s="81"/>
      <c r="L76" s="81"/>
      <c r="M76" s="81"/>
    </row>
    <row r="77" spans="1:13" ht="25.5" customHeight="1" x14ac:dyDescent="0.25">
      <c r="A77" s="17"/>
      <c r="B77" s="81" t="s">
        <v>1004</v>
      </c>
      <c r="C77" s="81"/>
      <c r="D77" s="81"/>
      <c r="E77" s="81"/>
      <c r="F77" s="81"/>
      <c r="G77" s="81"/>
      <c r="H77" s="81"/>
      <c r="I77" s="81"/>
      <c r="J77" s="81"/>
      <c r="K77" s="81"/>
      <c r="L77" s="81"/>
      <c r="M77" s="81"/>
    </row>
    <row r="78" spans="1:13" x14ac:dyDescent="0.25">
      <c r="A78" s="17"/>
      <c r="B78" s="81"/>
      <c r="C78" s="81"/>
      <c r="D78" s="81"/>
      <c r="E78" s="81"/>
      <c r="F78" s="81"/>
      <c r="G78" s="81"/>
      <c r="H78" s="81"/>
      <c r="I78" s="81"/>
      <c r="J78" s="81"/>
      <c r="K78" s="81"/>
      <c r="L78" s="81"/>
      <c r="M78" s="81"/>
    </row>
    <row r="79" spans="1:13" x14ac:dyDescent="0.25">
      <c r="A79" s="17"/>
      <c r="B79" s="84"/>
      <c r="C79" s="84"/>
      <c r="D79" s="84"/>
      <c r="E79" s="84"/>
      <c r="F79" s="84"/>
      <c r="G79" s="84"/>
      <c r="H79" s="84"/>
      <c r="I79" s="84"/>
      <c r="J79" s="84"/>
      <c r="K79" s="84"/>
      <c r="L79" s="84"/>
      <c r="M79" s="84"/>
    </row>
  </sheetData>
  <mergeCells count="90">
    <mergeCell ref="B67:M67"/>
    <mergeCell ref="B76:M76"/>
    <mergeCell ref="B77:M77"/>
    <mergeCell ref="B78:M78"/>
    <mergeCell ref="B79:M79"/>
    <mergeCell ref="B48:M48"/>
    <mergeCell ref="B49:M49"/>
    <mergeCell ref="B59:M59"/>
    <mergeCell ref="B60:M60"/>
    <mergeCell ref="B61:M61"/>
    <mergeCell ref="B62:M62"/>
    <mergeCell ref="B30:M30"/>
    <mergeCell ref="B31:M31"/>
    <mergeCell ref="B32:M32"/>
    <mergeCell ref="B41:M41"/>
    <mergeCell ref="B42:M42"/>
    <mergeCell ref="B43:M43"/>
    <mergeCell ref="B11:M11"/>
    <mergeCell ref="B12:M12"/>
    <mergeCell ref="B13:M13"/>
    <mergeCell ref="B14:M14"/>
    <mergeCell ref="B15:M15"/>
    <mergeCell ref="B16:M16"/>
    <mergeCell ref="B5:M5"/>
    <mergeCell ref="B6:M6"/>
    <mergeCell ref="B7:M7"/>
    <mergeCell ref="B8:M8"/>
    <mergeCell ref="B9:M9"/>
    <mergeCell ref="B10:M10"/>
    <mergeCell ref="F73:G73"/>
    <mergeCell ref="I73:J73"/>
    <mergeCell ref="F74:G74"/>
    <mergeCell ref="I74:J74"/>
    <mergeCell ref="A1:A2"/>
    <mergeCell ref="B1:M1"/>
    <mergeCell ref="B2:M2"/>
    <mergeCell ref="B3:M3"/>
    <mergeCell ref="A4:A79"/>
    <mergeCell ref="B4:M4"/>
    <mergeCell ref="F69:G69"/>
    <mergeCell ref="I69:J69"/>
    <mergeCell ref="F70:G70"/>
    <mergeCell ref="I70:J70"/>
    <mergeCell ref="F72:G72"/>
    <mergeCell ref="I72:J72"/>
    <mergeCell ref="F56:G56"/>
    <mergeCell ref="I56:J56"/>
    <mergeCell ref="F57:G57"/>
    <mergeCell ref="I57:J57"/>
    <mergeCell ref="F68:G68"/>
    <mergeCell ref="I68:J68"/>
    <mergeCell ref="B63:M63"/>
    <mergeCell ref="B64:M64"/>
    <mergeCell ref="B65:M65"/>
    <mergeCell ref="B66:M66"/>
    <mergeCell ref="F52:G52"/>
    <mergeCell ref="I52:J52"/>
    <mergeCell ref="F53:G53"/>
    <mergeCell ref="I53:J53"/>
    <mergeCell ref="F55:G55"/>
    <mergeCell ref="I55:J55"/>
    <mergeCell ref="F33:H33"/>
    <mergeCell ref="J33:L33"/>
    <mergeCell ref="F50:G50"/>
    <mergeCell ref="I50:J50"/>
    <mergeCell ref="F51:G51"/>
    <mergeCell ref="I51:J51"/>
    <mergeCell ref="B44:M44"/>
    <mergeCell ref="B45:M45"/>
    <mergeCell ref="B46:M46"/>
    <mergeCell ref="B47:M47"/>
    <mergeCell ref="K23:L23"/>
    <mergeCell ref="F24:G24"/>
    <mergeCell ref="K24:L24"/>
    <mergeCell ref="F25:G25"/>
    <mergeCell ref="K25:L25"/>
    <mergeCell ref="F26:G26"/>
    <mergeCell ref="K26:L26"/>
    <mergeCell ref="F20:G20"/>
    <mergeCell ref="K20:L20"/>
    <mergeCell ref="F21:G21"/>
    <mergeCell ref="K21:L21"/>
    <mergeCell ref="F22:G22"/>
    <mergeCell ref="K22:L22"/>
    <mergeCell ref="F17:G17"/>
    <mergeCell ref="K17:L17"/>
    <mergeCell ref="F18:G18"/>
    <mergeCell ref="K18:L18"/>
    <mergeCell ref="F19:G19"/>
    <mergeCell ref="K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005</v>
      </c>
      <c r="B1" s="1" t="s">
        <v>1</v>
      </c>
    </row>
    <row r="2" spans="1:2" x14ac:dyDescent="0.25">
      <c r="A2" s="6"/>
      <c r="B2" s="1" t="s">
        <v>2</v>
      </c>
    </row>
    <row r="3" spans="1:2" x14ac:dyDescent="0.25">
      <c r="A3" s="3" t="s">
        <v>1005</v>
      </c>
      <c r="B3" s="4"/>
    </row>
    <row r="4" spans="1:2" x14ac:dyDescent="0.25">
      <c r="A4" s="17" t="s">
        <v>1005</v>
      </c>
      <c r="B4" s="10"/>
    </row>
    <row r="5" spans="1:2" ht="26.25" x14ac:dyDescent="0.25">
      <c r="A5" s="17"/>
      <c r="B5" s="11" t="s">
        <v>1006</v>
      </c>
    </row>
    <row r="6" spans="1:2" x14ac:dyDescent="0.25">
      <c r="A6" s="17"/>
      <c r="B6" s="10"/>
    </row>
    <row r="7" spans="1:2" ht="179.25" x14ac:dyDescent="0.25">
      <c r="A7" s="17"/>
      <c r="B7" s="10" t="s">
        <v>1007</v>
      </c>
    </row>
    <row r="8" spans="1:2" x14ac:dyDescent="0.25">
      <c r="A8" s="17"/>
      <c r="B8" s="10"/>
    </row>
    <row r="9" spans="1:2" x14ac:dyDescent="0.25">
      <c r="A9" s="17"/>
      <c r="B9" s="16"/>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1" width="26.7109375" bestFit="1" customWidth="1"/>
    <col min="2" max="2" width="36.5703125" bestFit="1" customWidth="1"/>
    <col min="3" max="3" width="20.85546875" customWidth="1"/>
    <col min="4" max="4" width="18" customWidth="1"/>
    <col min="5" max="5" width="16" customWidth="1"/>
    <col min="6" max="6" width="36.5703125" customWidth="1"/>
    <col min="7" max="7" width="4.140625" customWidth="1"/>
    <col min="8" max="8" width="36.5703125" bestFit="1" customWidth="1"/>
    <col min="9" max="9" width="20.85546875" customWidth="1"/>
    <col min="10" max="10" width="25.28515625" customWidth="1"/>
    <col min="11" max="11" width="16" customWidth="1"/>
    <col min="12" max="12" width="20.85546875" customWidth="1"/>
    <col min="13" max="13" width="4.140625" customWidth="1"/>
    <col min="14" max="14" width="8.42578125" customWidth="1"/>
    <col min="15" max="15" width="20.85546875" customWidth="1"/>
    <col min="16" max="16" width="4.140625" customWidth="1"/>
    <col min="17" max="17" width="16" customWidth="1"/>
    <col min="18" max="18" width="20.85546875" customWidth="1"/>
  </cols>
  <sheetData>
    <row r="1" spans="1:18" ht="15" customHeight="1" x14ac:dyDescent="0.25">
      <c r="A1" s="6" t="s">
        <v>10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008</v>
      </c>
      <c r="B3" s="80"/>
      <c r="C3" s="80"/>
      <c r="D3" s="80"/>
      <c r="E3" s="80"/>
      <c r="F3" s="80"/>
      <c r="G3" s="80"/>
      <c r="H3" s="80"/>
      <c r="I3" s="80"/>
      <c r="J3" s="80"/>
      <c r="K3" s="80"/>
      <c r="L3" s="80"/>
      <c r="M3" s="80"/>
      <c r="N3" s="80"/>
      <c r="O3" s="80"/>
      <c r="P3" s="80"/>
      <c r="Q3" s="80"/>
      <c r="R3" s="80"/>
    </row>
    <row r="4" spans="1:18" x14ac:dyDescent="0.25">
      <c r="A4" s="17" t="s">
        <v>1009</v>
      </c>
      <c r="B4" s="82"/>
      <c r="C4" s="82"/>
      <c r="D4" s="82"/>
      <c r="E4" s="82"/>
      <c r="F4" s="82"/>
      <c r="G4" s="82"/>
      <c r="H4" s="82"/>
      <c r="I4" s="82"/>
      <c r="J4" s="82"/>
      <c r="K4" s="82"/>
      <c r="L4" s="82"/>
      <c r="M4" s="82"/>
      <c r="N4" s="82"/>
      <c r="O4" s="82"/>
      <c r="P4" s="82"/>
      <c r="Q4" s="82"/>
      <c r="R4" s="82"/>
    </row>
    <row r="5" spans="1:18" x14ac:dyDescent="0.25">
      <c r="A5" s="17"/>
      <c r="B5" s="82" t="s">
        <v>1010</v>
      </c>
      <c r="C5" s="82"/>
      <c r="D5" s="82"/>
      <c r="E5" s="82"/>
      <c r="F5" s="82"/>
      <c r="G5" s="82"/>
      <c r="H5" s="82"/>
      <c r="I5" s="82"/>
      <c r="J5" s="82"/>
      <c r="K5" s="82"/>
      <c r="L5" s="82"/>
      <c r="M5" s="82"/>
      <c r="N5" s="82"/>
      <c r="O5" s="82"/>
      <c r="P5" s="82"/>
      <c r="Q5" s="82"/>
      <c r="R5" s="82"/>
    </row>
    <row r="6" spans="1:18" x14ac:dyDescent="0.25">
      <c r="A6" s="17"/>
      <c r="B6" s="81"/>
      <c r="C6" s="81"/>
      <c r="D6" s="81"/>
      <c r="E6" s="81"/>
      <c r="F6" s="81"/>
      <c r="G6" s="81"/>
      <c r="H6" s="81"/>
      <c r="I6" s="81"/>
      <c r="J6" s="81"/>
      <c r="K6" s="81"/>
      <c r="L6" s="81"/>
      <c r="M6" s="81"/>
      <c r="N6" s="81"/>
      <c r="O6" s="81"/>
      <c r="P6" s="81"/>
      <c r="Q6" s="81"/>
      <c r="R6" s="81"/>
    </row>
    <row r="7" spans="1:18" x14ac:dyDescent="0.25">
      <c r="A7" s="17"/>
      <c r="B7" s="81" t="s">
        <v>1011</v>
      </c>
      <c r="C7" s="81"/>
      <c r="D7" s="81"/>
      <c r="E7" s="81"/>
      <c r="F7" s="81"/>
      <c r="G7" s="81"/>
      <c r="H7" s="81"/>
      <c r="I7" s="81"/>
      <c r="J7" s="81"/>
      <c r="K7" s="81"/>
      <c r="L7" s="81"/>
      <c r="M7" s="81"/>
      <c r="N7" s="81"/>
      <c r="O7" s="81"/>
      <c r="P7" s="81"/>
      <c r="Q7" s="81"/>
      <c r="R7" s="81"/>
    </row>
    <row r="8" spans="1:18" x14ac:dyDescent="0.25">
      <c r="A8" s="17"/>
      <c r="B8" s="81"/>
      <c r="C8" s="81"/>
      <c r="D8" s="81"/>
      <c r="E8" s="81"/>
      <c r="F8" s="81"/>
      <c r="G8" s="81"/>
      <c r="H8" s="81"/>
      <c r="I8" s="81"/>
      <c r="J8" s="81"/>
      <c r="K8" s="81"/>
      <c r="L8" s="81"/>
      <c r="M8" s="81"/>
      <c r="N8" s="81"/>
      <c r="O8" s="81"/>
      <c r="P8" s="81"/>
      <c r="Q8" s="81"/>
      <c r="R8" s="81"/>
    </row>
    <row r="9" spans="1:18" x14ac:dyDescent="0.25">
      <c r="A9" s="17"/>
      <c r="B9" s="159" t="s">
        <v>1012</v>
      </c>
      <c r="C9" s="159"/>
      <c r="D9" s="159"/>
      <c r="E9" s="159"/>
      <c r="F9" s="159"/>
      <c r="G9" s="159"/>
      <c r="H9" s="159"/>
      <c r="I9" s="159"/>
      <c r="J9" s="159"/>
      <c r="K9" s="159"/>
      <c r="L9" s="159"/>
      <c r="M9" s="159"/>
      <c r="N9" s="159"/>
      <c r="O9" s="159"/>
      <c r="P9" s="159"/>
      <c r="Q9" s="159"/>
      <c r="R9" s="159"/>
    </row>
    <row r="10" spans="1:18" x14ac:dyDescent="0.25">
      <c r="A10" s="17"/>
      <c r="B10" s="159"/>
      <c r="C10" s="159"/>
      <c r="D10" s="159"/>
      <c r="E10" s="159"/>
      <c r="F10" s="159"/>
      <c r="G10" s="159"/>
      <c r="H10" s="159"/>
      <c r="I10" s="159"/>
      <c r="J10" s="159"/>
      <c r="K10" s="159"/>
      <c r="L10" s="159"/>
      <c r="M10" s="159"/>
      <c r="N10" s="159"/>
      <c r="O10" s="159"/>
      <c r="P10" s="159"/>
      <c r="Q10" s="159"/>
      <c r="R10" s="159"/>
    </row>
    <row r="11" spans="1:18" x14ac:dyDescent="0.25">
      <c r="A11" s="17"/>
      <c r="B11" s="159" t="s">
        <v>1013</v>
      </c>
      <c r="C11" s="159"/>
      <c r="D11" s="159"/>
      <c r="E11" s="159"/>
      <c r="F11" s="159"/>
      <c r="G11" s="159"/>
      <c r="H11" s="159"/>
      <c r="I11" s="159"/>
      <c r="J11" s="159"/>
      <c r="K11" s="159"/>
      <c r="L11" s="159"/>
      <c r="M11" s="159"/>
      <c r="N11" s="159"/>
      <c r="O11" s="159"/>
      <c r="P11" s="159"/>
      <c r="Q11" s="159"/>
      <c r="R11" s="159"/>
    </row>
    <row r="12" spans="1:18" x14ac:dyDescent="0.25">
      <c r="A12" s="17"/>
      <c r="B12" s="159"/>
      <c r="C12" s="159"/>
      <c r="D12" s="159"/>
      <c r="E12" s="159"/>
      <c r="F12" s="159"/>
      <c r="G12" s="159"/>
      <c r="H12" s="159"/>
      <c r="I12" s="159"/>
      <c r="J12" s="159"/>
      <c r="K12" s="159"/>
      <c r="L12" s="159"/>
      <c r="M12" s="159"/>
      <c r="N12" s="159"/>
      <c r="O12" s="159"/>
      <c r="P12" s="159"/>
      <c r="Q12" s="159"/>
      <c r="R12" s="159"/>
    </row>
    <row r="13" spans="1:18" x14ac:dyDescent="0.25">
      <c r="A13" s="17"/>
      <c r="B13" s="159" t="s">
        <v>1014</v>
      </c>
      <c r="C13" s="159"/>
      <c r="D13" s="159"/>
      <c r="E13" s="159"/>
      <c r="F13" s="159"/>
      <c r="G13" s="159"/>
      <c r="H13" s="159"/>
      <c r="I13" s="159"/>
      <c r="J13" s="159"/>
      <c r="K13" s="159"/>
      <c r="L13" s="159"/>
      <c r="M13" s="159"/>
      <c r="N13" s="159"/>
      <c r="O13" s="159"/>
      <c r="P13" s="159"/>
      <c r="Q13" s="159"/>
      <c r="R13" s="159"/>
    </row>
    <row r="14" spans="1:18" x14ac:dyDescent="0.25">
      <c r="A14" s="17"/>
      <c r="B14" s="91"/>
      <c r="C14" s="91"/>
      <c r="D14" s="91"/>
      <c r="E14" s="91"/>
      <c r="F14" s="91"/>
      <c r="G14" s="91"/>
      <c r="H14" s="91"/>
      <c r="I14" s="91"/>
      <c r="J14" s="91"/>
      <c r="K14" s="91"/>
      <c r="L14" s="91"/>
      <c r="M14" s="91"/>
      <c r="N14" s="91"/>
      <c r="O14" s="91"/>
      <c r="P14" s="91"/>
      <c r="Q14" s="91"/>
      <c r="R14" s="91"/>
    </row>
    <row r="15" spans="1:18" x14ac:dyDescent="0.25">
      <c r="A15" s="17"/>
      <c r="B15" s="81" t="s">
        <v>1015</v>
      </c>
      <c r="C15" s="81"/>
      <c r="D15" s="81"/>
      <c r="E15" s="81"/>
      <c r="F15" s="81"/>
      <c r="G15" s="81"/>
      <c r="H15" s="81"/>
      <c r="I15" s="81"/>
      <c r="J15" s="81"/>
      <c r="K15" s="81"/>
      <c r="L15" s="81"/>
      <c r="M15" s="81"/>
      <c r="N15" s="81"/>
      <c r="O15" s="81"/>
      <c r="P15" s="81"/>
      <c r="Q15" s="81"/>
      <c r="R15" s="81"/>
    </row>
    <row r="16" spans="1:18" x14ac:dyDescent="0.25">
      <c r="A16" s="17"/>
      <c r="B16" s="81"/>
      <c r="C16" s="81"/>
      <c r="D16" s="81"/>
      <c r="E16" s="81"/>
      <c r="F16" s="81"/>
      <c r="G16" s="81"/>
      <c r="H16" s="81"/>
      <c r="I16" s="81"/>
      <c r="J16" s="81"/>
      <c r="K16" s="81"/>
      <c r="L16" s="81"/>
      <c r="M16" s="81"/>
      <c r="N16" s="81"/>
      <c r="O16" s="81"/>
      <c r="P16" s="81"/>
      <c r="Q16" s="81"/>
      <c r="R16" s="81"/>
    </row>
    <row r="17" spans="1:18" ht="25.5" customHeight="1" x14ac:dyDescent="0.25">
      <c r="A17" s="17"/>
      <c r="B17" s="104" t="s">
        <v>1016</v>
      </c>
      <c r="C17" s="104"/>
      <c r="D17" s="104"/>
      <c r="E17" s="104"/>
      <c r="F17" s="104"/>
      <c r="G17" s="104"/>
      <c r="H17" s="104"/>
      <c r="I17" s="104"/>
      <c r="J17" s="104"/>
      <c r="K17" s="104"/>
      <c r="L17" s="104"/>
      <c r="M17" s="104"/>
      <c r="N17" s="104"/>
      <c r="O17" s="104"/>
      <c r="P17" s="104"/>
      <c r="Q17" s="104"/>
      <c r="R17" s="104"/>
    </row>
    <row r="18" spans="1:18" x14ac:dyDescent="0.25">
      <c r="A18" s="17"/>
      <c r="B18" s="81"/>
      <c r="C18" s="81"/>
      <c r="D18" s="81"/>
      <c r="E18" s="81"/>
      <c r="F18" s="81"/>
      <c r="G18" s="81"/>
      <c r="H18" s="81"/>
      <c r="I18" s="81"/>
      <c r="J18" s="81"/>
      <c r="K18" s="81"/>
      <c r="L18" s="81"/>
      <c r="M18" s="81"/>
      <c r="N18" s="81"/>
      <c r="O18" s="81"/>
      <c r="P18" s="81"/>
      <c r="Q18" s="81"/>
      <c r="R18" s="81"/>
    </row>
    <row r="19" spans="1:18" ht="25.5" customHeight="1" x14ac:dyDescent="0.25">
      <c r="A19" s="17"/>
      <c r="B19" s="104" t="s">
        <v>1017</v>
      </c>
      <c r="C19" s="104"/>
      <c r="D19" s="104"/>
      <c r="E19" s="104"/>
      <c r="F19" s="104"/>
      <c r="G19" s="104"/>
      <c r="H19" s="104"/>
      <c r="I19" s="104"/>
      <c r="J19" s="104"/>
      <c r="K19" s="104"/>
      <c r="L19" s="104"/>
      <c r="M19" s="104"/>
      <c r="N19" s="104"/>
      <c r="O19" s="104"/>
      <c r="P19" s="104"/>
      <c r="Q19" s="104"/>
      <c r="R19" s="104"/>
    </row>
    <row r="20" spans="1:18" x14ac:dyDescent="0.25">
      <c r="A20" s="17"/>
      <c r="B20" s="81"/>
      <c r="C20" s="81"/>
      <c r="D20" s="81"/>
      <c r="E20" s="81"/>
      <c r="F20" s="81"/>
      <c r="G20" s="81"/>
      <c r="H20" s="81"/>
      <c r="I20" s="81"/>
      <c r="J20" s="81"/>
      <c r="K20" s="81"/>
      <c r="L20" s="81"/>
      <c r="M20" s="81"/>
      <c r="N20" s="81"/>
      <c r="O20" s="81"/>
      <c r="P20" s="81"/>
      <c r="Q20" s="81"/>
      <c r="R20" s="81"/>
    </row>
    <row r="21" spans="1:18" ht="38.25" customHeight="1" x14ac:dyDescent="0.25">
      <c r="A21" s="17"/>
      <c r="B21" s="104" t="s">
        <v>1018</v>
      </c>
      <c r="C21" s="104"/>
      <c r="D21" s="104"/>
      <c r="E21" s="104"/>
      <c r="F21" s="104"/>
      <c r="G21" s="104"/>
      <c r="H21" s="104"/>
      <c r="I21" s="104"/>
      <c r="J21" s="104"/>
      <c r="K21" s="104"/>
      <c r="L21" s="104"/>
      <c r="M21" s="104"/>
      <c r="N21" s="104"/>
      <c r="O21" s="104"/>
      <c r="P21" s="104"/>
      <c r="Q21" s="104"/>
      <c r="R21" s="104"/>
    </row>
    <row r="22" spans="1:18" x14ac:dyDescent="0.25">
      <c r="A22" s="17"/>
      <c r="B22" s="81"/>
      <c r="C22" s="81"/>
      <c r="D22" s="81"/>
      <c r="E22" s="81"/>
      <c r="F22" s="81"/>
      <c r="G22" s="81"/>
      <c r="H22" s="81"/>
      <c r="I22" s="81"/>
      <c r="J22" s="81"/>
      <c r="K22" s="81"/>
      <c r="L22" s="81"/>
      <c r="M22" s="81"/>
      <c r="N22" s="81"/>
      <c r="O22" s="81"/>
      <c r="P22" s="81"/>
      <c r="Q22" s="81"/>
      <c r="R22" s="81"/>
    </row>
    <row r="23" spans="1:18" x14ac:dyDescent="0.25">
      <c r="A23" s="17"/>
      <c r="B23" s="104" t="s">
        <v>1019</v>
      </c>
      <c r="C23" s="104"/>
      <c r="D23" s="104"/>
      <c r="E23" s="104"/>
      <c r="F23" s="104"/>
      <c r="G23" s="104"/>
      <c r="H23" s="104"/>
      <c r="I23" s="104"/>
      <c r="J23" s="104"/>
      <c r="K23" s="104"/>
      <c r="L23" s="104"/>
      <c r="M23" s="104"/>
      <c r="N23" s="104"/>
      <c r="O23" s="104"/>
      <c r="P23" s="104"/>
      <c r="Q23" s="104"/>
      <c r="R23" s="104"/>
    </row>
    <row r="24" spans="1:18" x14ac:dyDescent="0.25">
      <c r="A24" s="17"/>
      <c r="B24" s="91"/>
      <c r="C24" s="91"/>
      <c r="D24" s="91"/>
      <c r="E24" s="91"/>
      <c r="F24" s="91"/>
      <c r="G24" s="91"/>
      <c r="H24" s="91"/>
      <c r="I24" s="91"/>
      <c r="J24" s="91"/>
      <c r="K24" s="91"/>
      <c r="L24" s="91"/>
      <c r="M24" s="91"/>
      <c r="N24" s="91"/>
      <c r="O24" s="91"/>
      <c r="P24" s="91"/>
      <c r="Q24" s="91"/>
      <c r="R24" s="91"/>
    </row>
    <row r="25" spans="1:18" x14ac:dyDescent="0.25">
      <c r="A25" s="17"/>
      <c r="B25" s="104" t="s">
        <v>1020</v>
      </c>
      <c r="C25" s="104"/>
      <c r="D25" s="104"/>
      <c r="E25" s="104"/>
      <c r="F25" s="104"/>
      <c r="G25" s="104"/>
      <c r="H25" s="104"/>
      <c r="I25" s="104"/>
      <c r="J25" s="104"/>
      <c r="K25" s="104"/>
      <c r="L25" s="104"/>
      <c r="M25" s="104"/>
      <c r="N25" s="104"/>
      <c r="O25" s="104"/>
      <c r="P25" s="104"/>
      <c r="Q25" s="104"/>
      <c r="R25" s="104"/>
    </row>
    <row r="26" spans="1:18" x14ac:dyDescent="0.25">
      <c r="A26" s="17"/>
      <c r="B26" s="81"/>
      <c r="C26" s="81"/>
      <c r="D26" s="81"/>
      <c r="E26" s="81"/>
      <c r="F26" s="81"/>
      <c r="G26" s="81"/>
      <c r="H26" s="81"/>
      <c r="I26" s="81"/>
      <c r="J26" s="81"/>
      <c r="K26" s="81"/>
      <c r="L26" s="81"/>
      <c r="M26" s="81"/>
      <c r="N26" s="81"/>
      <c r="O26" s="81"/>
      <c r="P26" s="81"/>
      <c r="Q26" s="81"/>
      <c r="R26" s="81"/>
    </row>
    <row r="27" spans="1:18" x14ac:dyDescent="0.25">
      <c r="A27" s="17"/>
      <c r="B27" s="81" t="s">
        <v>1021</v>
      </c>
      <c r="C27" s="81"/>
      <c r="D27" s="81"/>
      <c r="E27" s="81"/>
      <c r="F27" s="81"/>
      <c r="G27" s="81"/>
      <c r="H27" s="81"/>
      <c r="I27" s="81"/>
      <c r="J27" s="81"/>
      <c r="K27" s="81"/>
      <c r="L27" s="81"/>
      <c r="M27" s="81"/>
      <c r="N27" s="81"/>
      <c r="O27" s="81"/>
      <c r="P27" s="81"/>
      <c r="Q27" s="81"/>
      <c r="R27" s="81"/>
    </row>
    <row r="28" spans="1:18" x14ac:dyDescent="0.25">
      <c r="A28" s="17"/>
      <c r="B28" s="81"/>
      <c r="C28" s="81"/>
      <c r="D28" s="81"/>
      <c r="E28" s="81"/>
      <c r="F28" s="81"/>
      <c r="G28" s="81"/>
      <c r="H28" s="81"/>
      <c r="I28" s="81"/>
      <c r="J28" s="81"/>
      <c r="K28" s="81"/>
      <c r="L28" s="81"/>
      <c r="M28" s="81"/>
      <c r="N28" s="81"/>
      <c r="O28" s="81"/>
      <c r="P28" s="81"/>
      <c r="Q28" s="81"/>
      <c r="R28" s="81"/>
    </row>
    <row r="29" spans="1:18" x14ac:dyDescent="0.25">
      <c r="A29" s="17"/>
      <c r="B29" s="81" t="s">
        <v>1022</v>
      </c>
      <c r="C29" s="81"/>
      <c r="D29" s="81"/>
      <c r="E29" s="81"/>
      <c r="F29" s="81"/>
      <c r="G29" s="81"/>
      <c r="H29" s="81"/>
      <c r="I29" s="81"/>
      <c r="J29" s="81"/>
      <c r="K29" s="81"/>
      <c r="L29" s="81"/>
      <c r="M29" s="81"/>
      <c r="N29" s="81"/>
      <c r="O29" s="81"/>
      <c r="P29" s="81"/>
      <c r="Q29" s="81"/>
      <c r="R29" s="81"/>
    </row>
    <row r="30" spans="1:18" x14ac:dyDescent="0.25">
      <c r="A30" s="17"/>
      <c r="B30" s="81"/>
      <c r="C30" s="81"/>
      <c r="D30" s="81"/>
      <c r="E30" s="81"/>
      <c r="F30" s="81"/>
      <c r="G30" s="81"/>
      <c r="H30" s="81"/>
      <c r="I30" s="81"/>
      <c r="J30" s="81"/>
      <c r="K30" s="81"/>
      <c r="L30" s="81"/>
      <c r="M30" s="81"/>
      <c r="N30" s="81"/>
      <c r="O30" s="81"/>
      <c r="P30" s="81"/>
      <c r="Q30" s="81"/>
      <c r="R30" s="81"/>
    </row>
    <row r="31" spans="1:18" ht="16.5" thickBot="1" x14ac:dyDescent="0.3">
      <c r="A31" s="17"/>
      <c r="B31" s="76"/>
      <c r="C31" s="20"/>
      <c r="D31" s="50" t="s">
        <v>1023</v>
      </c>
      <c r="E31" s="50"/>
      <c r="F31" s="50"/>
      <c r="G31" s="50"/>
      <c r="H31" s="50"/>
      <c r="I31" s="50"/>
      <c r="J31" s="50"/>
      <c r="K31" s="50"/>
      <c r="L31" s="50"/>
      <c r="M31" s="50"/>
      <c r="N31" s="50"/>
      <c r="O31" s="20"/>
    </row>
    <row r="32" spans="1:18" ht="15.75" x14ac:dyDescent="0.25">
      <c r="A32" s="17"/>
      <c r="B32" s="18"/>
      <c r="C32" s="19"/>
      <c r="D32" s="79"/>
      <c r="E32" s="79"/>
      <c r="F32" s="72"/>
      <c r="G32" s="77" t="s">
        <v>1024</v>
      </c>
      <c r="H32" s="77"/>
      <c r="I32" s="72"/>
      <c r="J32" s="79"/>
      <c r="K32" s="79"/>
      <c r="L32" s="72"/>
      <c r="M32" s="79"/>
      <c r="N32" s="79"/>
      <c r="O32" s="19"/>
    </row>
    <row r="33" spans="1:18" ht="15.75" x14ac:dyDescent="0.25">
      <c r="A33" s="17"/>
      <c r="B33" s="18"/>
      <c r="C33" s="19"/>
      <c r="D33" s="49"/>
      <c r="E33" s="49"/>
      <c r="F33" s="19"/>
      <c r="G33" s="48" t="s">
        <v>1025</v>
      </c>
      <c r="H33" s="48"/>
      <c r="I33" s="19"/>
      <c r="J33" s="49"/>
      <c r="K33" s="49"/>
      <c r="L33" s="19"/>
      <c r="M33" s="49"/>
      <c r="N33" s="49"/>
      <c r="O33" s="19"/>
    </row>
    <row r="34" spans="1:18" ht="15.75" x14ac:dyDescent="0.25">
      <c r="A34" s="17"/>
      <c r="B34" s="18"/>
      <c r="C34" s="19"/>
      <c r="D34" s="49"/>
      <c r="E34" s="49"/>
      <c r="F34" s="19"/>
      <c r="G34" s="48" t="s">
        <v>1026</v>
      </c>
      <c r="H34" s="48"/>
      <c r="I34" s="19"/>
      <c r="J34" s="48" t="s">
        <v>1027</v>
      </c>
      <c r="K34" s="48"/>
      <c r="L34" s="19"/>
      <c r="M34" s="48" t="s">
        <v>1028</v>
      </c>
      <c r="N34" s="48"/>
      <c r="O34" s="19"/>
    </row>
    <row r="35" spans="1:18" ht="15.75" x14ac:dyDescent="0.25">
      <c r="A35" s="17"/>
      <c r="B35" s="18"/>
      <c r="C35" s="19"/>
      <c r="D35" s="49"/>
      <c r="E35" s="49"/>
      <c r="F35" s="19"/>
      <c r="G35" s="48" t="s">
        <v>1029</v>
      </c>
      <c r="H35" s="48"/>
      <c r="I35" s="19"/>
      <c r="J35" s="48" t="s">
        <v>1030</v>
      </c>
      <c r="K35" s="48"/>
      <c r="L35" s="19"/>
      <c r="M35" s="48" t="s">
        <v>1031</v>
      </c>
      <c r="N35" s="48"/>
      <c r="O35" s="19"/>
    </row>
    <row r="36" spans="1:18" ht="15.75" x14ac:dyDescent="0.25">
      <c r="A36" s="17"/>
      <c r="B36" s="18"/>
      <c r="C36" s="19"/>
      <c r="D36" s="48" t="s">
        <v>797</v>
      </c>
      <c r="E36" s="48"/>
      <c r="F36" s="19"/>
      <c r="G36" s="48" t="s">
        <v>1032</v>
      </c>
      <c r="H36" s="48"/>
      <c r="I36" s="19"/>
      <c r="J36" s="48" t="s">
        <v>1033</v>
      </c>
      <c r="K36" s="48"/>
      <c r="L36" s="19"/>
      <c r="M36" s="48" t="s">
        <v>1033</v>
      </c>
      <c r="N36" s="48"/>
      <c r="O36" s="19"/>
    </row>
    <row r="37" spans="1:18" ht="16.5" thickBot="1" x14ac:dyDescent="0.3">
      <c r="A37" s="17"/>
      <c r="B37" s="73" t="s">
        <v>1034</v>
      </c>
      <c r="C37" s="19"/>
      <c r="D37" s="50" t="s">
        <v>270</v>
      </c>
      <c r="E37" s="50"/>
      <c r="F37" s="19"/>
      <c r="G37" s="50" t="s">
        <v>1035</v>
      </c>
      <c r="H37" s="50"/>
      <c r="I37" s="19"/>
      <c r="J37" s="50" t="s">
        <v>1036</v>
      </c>
      <c r="K37" s="50"/>
      <c r="L37" s="19"/>
      <c r="M37" s="50" t="s">
        <v>1037</v>
      </c>
      <c r="N37" s="50"/>
      <c r="O37" s="19"/>
    </row>
    <row r="38" spans="1:18" ht="15.75" x14ac:dyDescent="0.25">
      <c r="A38" s="17"/>
      <c r="B38" s="127"/>
      <c r="C38" s="20"/>
      <c r="D38" s="70"/>
      <c r="E38" s="70"/>
      <c r="F38" s="20"/>
      <c r="G38" s="70"/>
      <c r="H38" s="70"/>
      <c r="I38" s="20"/>
      <c r="J38" s="70"/>
      <c r="K38" s="70"/>
      <c r="L38" s="20"/>
      <c r="M38" s="70"/>
      <c r="N38" s="70"/>
      <c r="O38" s="20"/>
    </row>
    <row r="39" spans="1:18" ht="15.75" x14ac:dyDescent="0.25">
      <c r="A39" s="17"/>
      <c r="B39" s="62" t="s">
        <v>1038</v>
      </c>
      <c r="C39" s="24"/>
      <c r="D39" s="32" t="s">
        <v>272</v>
      </c>
      <c r="E39" s="31" t="s">
        <v>1039</v>
      </c>
      <c r="F39" s="24"/>
      <c r="G39" s="32" t="s">
        <v>272</v>
      </c>
      <c r="H39" s="33" t="s">
        <v>281</v>
      </c>
      <c r="I39" s="24"/>
      <c r="J39" s="32" t="s">
        <v>272</v>
      </c>
      <c r="K39" s="31" t="s">
        <v>1039</v>
      </c>
      <c r="L39" s="24"/>
      <c r="M39" s="32" t="s">
        <v>272</v>
      </c>
      <c r="N39" s="33" t="s">
        <v>281</v>
      </c>
      <c r="O39" s="24"/>
    </row>
    <row r="40" spans="1:18" ht="15.75" x14ac:dyDescent="0.25">
      <c r="A40" s="17"/>
      <c r="B40" s="65" t="s">
        <v>275</v>
      </c>
      <c r="C40" s="20"/>
      <c r="D40" s="55" t="s">
        <v>1040</v>
      </c>
      <c r="E40" s="55"/>
      <c r="F40" s="20"/>
      <c r="G40" s="91" t="s">
        <v>281</v>
      </c>
      <c r="H40" s="91"/>
      <c r="I40" s="20"/>
      <c r="J40" s="55" t="s">
        <v>1040</v>
      </c>
      <c r="K40" s="55"/>
      <c r="L40" s="20"/>
      <c r="M40" s="91" t="s">
        <v>281</v>
      </c>
      <c r="N40" s="91"/>
      <c r="O40" s="20"/>
    </row>
    <row r="41" spans="1:18" ht="15.75" x14ac:dyDescent="0.25">
      <c r="A41" s="17"/>
      <c r="B41" s="62" t="s">
        <v>278</v>
      </c>
      <c r="C41" s="24"/>
      <c r="D41" s="53" t="s">
        <v>1041</v>
      </c>
      <c r="E41" s="53"/>
      <c r="F41" s="24"/>
      <c r="G41" s="94" t="s">
        <v>281</v>
      </c>
      <c r="H41" s="94"/>
      <c r="I41" s="24"/>
      <c r="J41" s="53" t="s">
        <v>1041</v>
      </c>
      <c r="K41" s="53"/>
      <c r="L41" s="24"/>
      <c r="M41" s="94" t="s">
        <v>281</v>
      </c>
      <c r="N41" s="94"/>
      <c r="O41" s="24"/>
    </row>
    <row r="42" spans="1:18" ht="15.75" x14ac:dyDescent="0.25">
      <c r="A42" s="17"/>
      <c r="B42" s="65" t="s">
        <v>280</v>
      </c>
      <c r="C42" s="20"/>
      <c r="D42" s="55" t="s">
        <v>696</v>
      </c>
      <c r="E42" s="55"/>
      <c r="F42" s="20"/>
      <c r="G42" s="55" t="s">
        <v>696</v>
      </c>
      <c r="H42" s="55"/>
      <c r="I42" s="20"/>
      <c r="J42" s="91" t="s">
        <v>281</v>
      </c>
      <c r="K42" s="91"/>
      <c r="L42" s="20"/>
      <c r="M42" s="91" t="s">
        <v>281</v>
      </c>
      <c r="N42" s="91"/>
      <c r="O42" s="20"/>
    </row>
    <row r="43" spans="1:18" ht="16.5" thickBot="1" x14ac:dyDescent="0.3">
      <c r="A43" s="17"/>
      <c r="B43" s="62" t="s">
        <v>20</v>
      </c>
      <c r="C43" s="24"/>
      <c r="D43" s="69" t="s">
        <v>1042</v>
      </c>
      <c r="E43" s="69"/>
      <c r="F43" s="24"/>
      <c r="G43" s="69" t="s">
        <v>1042</v>
      </c>
      <c r="H43" s="69"/>
      <c r="I43" s="24"/>
      <c r="J43" s="57" t="s">
        <v>281</v>
      </c>
      <c r="K43" s="57"/>
      <c r="L43" s="24"/>
      <c r="M43" s="130"/>
      <c r="N43" s="130"/>
      <c r="O43" s="24"/>
    </row>
    <row r="44" spans="1:18" ht="15.75" x14ac:dyDescent="0.25">
      <c r="A44" s="17"/>
      <c r="B44" s="34" t="s">
        <v>121</v>
      </c>
      <c r="C44" s="20"/>
      <c r="D44" s="128" t="s">
        <v>272</v>
      </c>
      <c r="E44" s="121" t="s">
        <v>1043</v>
      </c>
      <c r="F44" s="20"/>
      <c r="G44" s="128" t="s">
        <v>272</v>
      </c>
      <c r="H44" s="121" t="s">
        <v>1044</v>
      </c>
      <c r="I44" s="20"/>
      <c r="J44" s="128" t="s">
        <v>272</v>
      </c>
      <c r="K44" s="121" t="s">
        <v>1045</v>
      </c>
      <c r="L44" s="20"/>
      <c r="M44" s="128" t="s">
        <v>272</v>
      </c>
      <c r="N44" s="129" t="s">
        <v>281</v>
      </c>
      <c r="O44" s="20"/>
    </row>
    <row r="45" spans="1:18" x14ac:dyDescent="0.25">
      <c r="A45" s="17"/>
      <c r="B45" s="81"/>
      <c r="C45" s="81"/>
      <c r="D45" s="81"/>
      <c r="E45" s="81"/>
      <c r="F45" s="81"/>
      <c r="G45" s="81"/>
      <c r="H45" s="81"/>
      <c r="I45" s="81"/>
      <c r="J45" s="81"/>
      <c r="K45" s="81"/>
      <c r="L45" s="81"/>
      <c r="M45" s="81"/>
      <c r="N45" s="81"/>
      <c r="O45" s="81"/>
      <c r="P45" s="81"/>
      <c r="Q45" s="81"/>
      <c r="R45" s="81"/>
    </row>
    <row r="46" spans="1:18" x14ac:dyDescent="0.25">
      <c r="A46" s="17"/>
      <c r="B46" s="81" t="s">
        <v>1022</v>
      </c>
      <c r="C46" s="81"/>
      <c r="D46" s="81"/>
      <c r="E46" s="81"/>
      <c r="F46" s="81"/>
      <c r="G46" s="81"/>
      <c r="H46" s="81"/>
      <c r="I46" s="81"/>
      <c r="J46" s="81"/>
      <c r="K46" s="81"/>
      <c r="L46" s="81"/>
      <c r="M46" s="81"/>
      <c r="N46" s="81"/>
      <c r="O46" s="81"/>
      <c r="P46" s="81"/>
      <c r="Q46" s="81"/>
      <c r="R46" s="81"/>
    </row>
    <row r="47" spans="1:18" x14ac:dyDescent="0.25">
      <c r="A47" s="17"/>
      <c r="B47" s="81"/>
      <c r="C47" s="81"/>
      <c r="D47" s="81"/>
      <c r="E47" s="81"/>
      <c r="F47" s="81"/>
      <c r="G47" s="81"/>
      <c r="H47" s="81"/>
      <c r="I47" s="81"/>
      <c r="J47" s="81"/>
      <c r="K47" s="81"/>
      <c r="L47" s="81"/>
      <c r="M47" s="81"/>
      <c r="N47" s="81"/>
      <c r="O47" s="81"/>
      <c r="P47" s="81"/>
      <c r="Q47" s="81"/>
      <c r="R47" s="81"/>
    </row>
    <row r="48" spans="1:18" ht="16.5" thickBot="1" x14ac:dyDescent="0.3">
      <c r="A48" s="17"/>
      <c r="B48" s="18"/>
      <c r="C48" s="19"/>
      <c r="D48" s="50" t="s">
        <v>1046</v>
      </c>
      <c r="E48" s="50"/>
      <c r="F48" s="50"/>
      <c r="G48" s="50"/>
      <c r="H48" s="50"/>
      <c r="I48" s="50"/>
      <c r="J48" s="50"/>
      <c r="K48" s="50"/>
      <c r="L48" s="50"/>
      <c r="M48" s="50"/>
      <c r="N48" s="50"/>
      <c r="O48" s="19"/>
    </row>
    <row r="49" spans="1:18" ht="15.75" x14ac:dyDescent="0.25">
      <c r="A49" s="17"/>
      <c r="B49" s="18"/>
      <c r="C49" s="19"/>
      <c r="D49" s="79"/>
      <c r="E49" s="79"/>
      <c r="F49" s="72"/>
      <c r="G49" s="77" t="s">
        <v>1024</v>
      </c>
      <c r="H49" s="77"/>
      <c r="I49" s="72"/>
      <c r="J49" s="79"/>
      <c r="K49" s="79"/>
      <c r="L49" s="72"/>
      <c r="M49" s="79"/>
      <c r="N49" s="79"/>
      <c r="O49" s="19"/>
    </row>
    <row r="50" spans="1:18" ht="15.75" x14ac:dyDescent="0.25">
      <c r="A50" s="17"/>
      <c r="B50" s="18"/>
      <c r="C50" s="19"/>
      <c r="D50" s="49"/>
      <c r="E50" s="49"/>
      <c r="F50" s="19"/>
      <c r="G50" s="48" t="s">
        <v>1025</v>
      </c>
      <c r="H50" s="48"/>
      <c r="I50" s="19"/>
      <c r="J50" s="49"/>
      <c r="K50" s="49"/>
      <c r="L50" s="19"/>
      <c r="M50" s="49"/>
      <c r="N50" s="49"/>
      <c r="O50" s="19"/>
    </row>
    <row r="51" spans="1:18" ht="15.75" x14ac:dyDescent="0.25">
      <c r="A51" s="17"/>
      <c r="B51" s="18"/>
      <c r="C51" s="19"/>
      <c r="D51" s="49"/>
      <c r="E51" s="49"/>
      <c r="F51" s="19"/>
      <c r="G51" s="48" t="s">
        <v>1026</v>
      </c>
      <c r="H51" s="48"/>
      <c r="I51" s="19"/>
      <c r="J51" s="48" t="s">
        <v>1027</v>
      </c>
      <c r="K51" s="48"/>
      <c r="L51" s="19"/>
      <c r="M51" s="48" t="s">
        <v>1028</v>
      </c>
      <c r="N51" s="48"/>
      <c r="O51" s="19"/>
    </row>
    <row r="52" spans="1:18" ht="15.75" x14ac:dyDescent="0.25">
      <c r="A52" s="17"/>
      <c r="B52" s="18"/>
      <c r="C52" s="19"/>
      <c r="D52" s="49"/>
      <c r="E52" s="49"/>
      <c r="F52" s="19"/>
      <c r="G52" s="48" t="s">
        <v>1029</v>
      </c>
      <c r="H52" s="48"/>
      <c r="I52" s="19"/>
      <c r="J52" s="48" t="s">
        <v>1030</v>
      </c>
      <c r="K52" s="48"/>
      <c r="L52" s="19"/>
      <c r="M52" s="48" t="s">
        <v>1031</v>
      </c>
      <c r="N52" s="48"/>
      <c r="O52" s="19"/>
    </row>
    <row r="53" spans="1:18" ht="15.75" x14ac:dyDescent="0.25">
      <c r="A53" s="17"/>
      <c r="B53" s="18"/>
      <c r="C53" s="19"/>
      <c r="D53" s="48" t="s">
        <v>797</v>
      </c>
      <c r="E53" s="48"/>
      <c r="F53" s="19"/>
      <c r="G53" s="48" t="s">
        <v>1032</v>
      </c>
      <c r="H53" s="48"/>
      <c r="I53" s="19"/>
      <c r="J53" s="48" t="s">
        <v>1033</v>
      </c>
      <c r="K53" s="48"/>
      <c r="L53" s="19"/>
      <c r="M53" s="48" t="s">
        <v>1033</v>
      </c>
      <c r="N53" s="48"/>
      <c r="O53" s="19"/>
    </row>
    <row r="54" spans="1:18" ht="16.5" thickBot="1" x14ac:dyDescent="0.3">
      <c r="A54" s="17"/>
      <c r="B54" s="73" t="s">
        <v>1034</v>
      </c>
      <c r="C54" s="19"/>
      <c r="D54" s="50" t="s">
        <v>270</v>
      </c>
      <c r="E54" s="50"/>
      <c r="F54" s="19"/>
      <c r="G54" s="50" t="s">
        <v>1035</v>
      </c>
      <c r="H54" s="50"/>
      <c r="I54" s="19"/>
      <c r="J54" s="50" t="s">
        <v>1036</v>
      </c>
      <c r="K54" s="50"/>
      <c r="L54" s="19"/>
      <c r="M54" s="50" t="s">
        <v>1037</v>
      </c>
      <c r="N54" s="50"/>
      <c r="O54" s="19"/>
    </row>
    <row r="55" spans="1:18" ht="15.75" x14ac:dyDescent="0.25">
      <c r="A55" s="17"/>
      <c r="B55" s="127"/>
      <c r="C55" s="20"/>
      <c r="D55" s="70"/>
      <c r="E55" s="70"/>
      <c r="F55" s="20"/>
      <c r="G55" s="70"/>
      <c r="H55" s="70"/>
      <c r="I55" s="20"/>
      <c r="J55" s="70"/>
      <c r="K55" s="70"/>
      <c r="L55" s="20"/>
      <c r="M55" s="70"/>
      <c r="N55" s="70"/>
      <c r="O55" s="20"/>
    </row>
    <row r="56" spans="1:18" ht="15.75" x14ac:dyDescent="0.25">
      <c r="A56" s="17"/>
      <c r="B56" s="62" t="s">
        <v>1038</v>
      </c>
      <c r="C56" s="24"/>
      <c r="D56" s="32" t="s">
        <v>272</v>
      </c>
      <c r="E56" s="31" t="s">
        <v>1047</v>
      </c>
      <c r="F56" s="24"/>
      <c r="G56" s="32" t="s">
        <v>272</v>
      </c>
      <c r="H56" s="33" t="s">
        <v>281</v>
      </c>
      <c r="I56" s="24"/>
      <c r="J56" s="32" t="s">
        <v>272</v>
      </c>
      <c r="K56" s="31" t="s">
        <v>1047</v>
      </c>
      <c r="L56" s="24"/>
      <c r="M56" s="32" t="s">
        <v>272</v>
      </c>
      <c r="N56" s="33" t="s">
        <v>281</v>
      </c>
      <c r="O56" s="24"/>
    </row>
    <row r="57" spans="1:18" ht="15.75" x14ac:dyDescent="0.25">
      <c r="A57" s="17"/>
      <c r="B57" s="65" t="s">
        <v>275</v>
      </c>
      <c r="C57" s="20"/>
      <c r="D57" s="55" t="s">
        <v>1048</v>
      </c>
      <c r="E57" s="55"/>
      <c r="F57" s="20"/>
      <c r="G57" s="91" t="s">
        <v>281</v>
      </c>
      <c r="H57" s="91"/>
      <c r="I57" s="20"/>
      <c r="J57" s="55" t="s">
        <v>1048</v>
      </c>
      <c r="K57" s="55"/>
      <c r="L57" s="20"/>
      <c r="M57" s="91" t="s">
        <v>281</v>
      </c>
      <c r="N57" s="91"/>
      <c r="O57" s="20"/>
    </row>
    <row r="58" spans="1:18" ht="15.75" x14ac:dyDescent="0.25">
      <c r="A58" s="17"/>
      <c r="B58" s="62" t="s">
        <v>278</v>
      </c>
      <c r="C58" s="24"/>
      <c r="D58" s="53" t="s">
        <v>1049</v>
      </c>
      <c r="E58" s="53"/>
      <c r="F58" s="24"/>
      <c r="G58" s="94" t="s">
        <v>281</v>
      </c>
      <c r="H58" s="94"/>
      <c r="I58" s="24"/>
      <c r="J58" s="53" t="s">
        <v>1049</v>
      </c>
      <c r="K58" s="53"/>
      <c r="L58" s="24"/>
      <c r="M58" s="94" t="s">
        <v>281</v>
      </c>
      <c r="N58" s="94"/>
      <c r="O58" s="24"/>
    </row>
    <row r="59" spans="1:18" ht="16.5" thickBot="1" x14ac:dyDescent="0.3">
      <c r="A59" s="17"/>
      <c r="B59" s="65" t="s">
        <v>280</v>
      </c>
      <c r="C59" s="20"/>
      <c r="D59" s="67" t="s">
        <v>1050</v>
      </c>
      <c r="E59" s="67"/>
      <c r="F59" s="20"/>
      <c r="G59" s="67" t="s">
        <v>1050</v>
      </c>
      <c r="H59" s="67"/>
      <c r="I59" s="20"/>
      <c r="J59" s="61" t="s">
        <v>281</v>
      </c>
      <c r="K59" s="61"/>
      <c r="L59" s="20"/>
      <c r="M59" s="61" t="s">
        <v>281</v>
      </c>
      <c r="N59" s="61"/>
      <c r="O59" s="20"/>
    </row>
    <row r="60" spans="1:18" ht="15.75" x14ac:dyDescent="0.25">
      <c r="A60" s="17"/>
      <c r="B60" s="43" t="s">
        <v>121</v>
      </c>
      <c r="C60" s="24"/>
      <c r="D60" s="32" t="s">
        <v>272</v>
      </c>
      <c r="E60" s="31" t="s">
        <v>1051</v>
      </c>
      <c r="F60" s="24"/>
      <c r="G60" s="32" t="s">
        <v>272</v>
      </c>
      <c r="H60" s="31" t="s">
        <v>1050</v>
      </c>
      <c r="I60" s="24"/>
      <c r="J60" s="32" t="s">
        <v>272</v>
      </c>
      <c r="K60" s="31" t="s">
        <v>1052</v>
      </c>
      <c r="L60" s="24"/>
      <c r="M60" s="32" t="s">
        <v>272</v>
      </c>
      <c r="N60" s="33" t="s">
        <v>281</v>
      </c>
      <c r="O60" s="24"/>
    </row>
    <row r="61" spans="1:18" x14ac:dyDescent="0.25">
      <c r="A61" s="17"/>
      <c r="B61" s="81"/>
      <c r="C61" s="81"/>
      <c r="D61" s="81"/>
      <c r="E61" s="81"/>
      <c r="F61" s="81"/>
      <c r="G61" s="81"/>
      <c r="H61" s="81"/>
      <c r="I61" s="81"/>
      <c r="J61" s="81"/>
      <c r="K61" s="81"/>
      <c r="L61" s="81"/>
      <c r="M61" s="81"/>
      <c r="N61" s="81"/>
      <c r="O61" s="81"/>
      <c r="P61" s="81"/>
      <c r="Q61" s="81"/>
      <c r="R61" s="81"/>
    </row>
    <row r="62" spans="1:18" x14ac:dyDescent="0.25">
      <c r="A62" s="17"/>
      <c r="B62" s="81" t="s">
        <v>1053</v>
      </c>
      <c r="C62" s="81"/>
      <c r="D62" s="81"/>
      <c r="E62" s="81"/>
      <c r="F62" s="81"/>
      <c r="G62" s="81"/>
      <c r="H62" s="81"/>
      <c r="I62" s="81"/>
      <c r="J62" s="81"/>
      <c r="K62" s="81"/>
      <c r="L62" s="81"/>
      <c r="M62" s="81"/>
      <c r="N62" s="81"/>
      <c r="O62" s="81"/>
      <c r="P62" s="81"/>
      <c r="Q62" s="81"/>
      <c r="R62" s="81"/>
    </row>
    <row r="63" spans="1:18" x14ac:dyDescent="0.25">
      <c r="A63" s="17"/>
      <c r="B63" s="81"/>
      <c r="C63" s="81"/>
      <c r="D63" s="81"/>
      <c r="E63" s="81"/>
      <c r="F63" s="81"/>
      <c r="G63" s="81"/>
      <c r="H63" s="81"/>
      <c r="I63" s="81"/>
      <c r="J63" s="81"/>
      <c r="K63" s="81"/>
      <c r="L63" s="81"/>
      <c r="M63" s="81"/>
      <c r="N63" s="81"/>
      <c r="O63" s="81"/>
      <c r="P63" s="81"/>
      <c r="Q63" s="81"/>
      <c r="R63" s="81"/>
    </row>
    <row r="64" spans="1:18" x14ac:dyDescent="0.25">
      <c r="A64" s="17"/>
      <c r="B64" s="104" t="s">
        <v>1054</v>
      </c>
      <c r="C64" s="104"/>
      <c r="D64" s="104"/>
      <c r="E64" s="104"/>
      <c r="F64" s="104"/>
      <c r="G64" s="104"/>
      <c r="H64" s="104"/>
      <c r="I64" s="104"/>
      <c r="J64" s="104"/>
      <c r="K64" s="104"/>
      <c r="L64" s="104"/>
      <c r="M64" s="104"/>
      <c r="N64" s="104"/>
      <c r="O64" s="104"/>
      <c r="P64" s="104"/>
      <c r="Q64" s="104"/>
      <c r="R64" s="104"/>
    </row>
    <row r="65" spans="1:18" x14ac:dyDescent="0.25">
      <c r="A65" s="17"/>
      <c r="B65" s="81"/>
      <c r="C65" s="81"/>
      <c r="D65" s="81"/>
      <c r="E65" s="81"/>
      <c r="F65" s="81"/>
      <c r="G65" s="81"/>
      <c r="H65" s="81"/>
      <c r="I65" s="81"/>
      <c r="J65" s="81"/>
      <c r="K65" s="81"/>
      <c r="L65" s="81"/>
      <c r="M65" s="81"/>
      <c r="N65" s="81"/>
      <c r="O65" s="81"/>
      <c r="P65" s="81"/>
      <c r="Q65" s="81"/>
      <c r="R65" s="81"/>
    </row>
    <row r="66" spans="1:18" x14ac:dyDescent="0.25">
      <c r="A66" s="17"/>
      <c r="B66" s="81" t="s">
        <v>1022</v>
      </c>
      <c r="C66" s="81"/>
      <c r="D66" s="81"/>
      <c r="E66" s="81"/>
      <c r="F66" s="81"/>
      <c r="G66" s="81"/>
      <c r="H66" s="81"/>
      <c r="I66" s="81"/>
      <c r="J66" s="81"/>
      <c r="K66" s="81"/>
      <c r="L66" s="81"/>
      <c r="M66" s="81"/>
      <c r="N66" s="81"/>
      <c r="O66" s="81"/>
      <c r="P66" s="81"/>
      <c r="Q66" s="81"/>
      <c r="R66" s="81"/>
    </row>
    <row r="67" spans="1:18" x14ac:dyDescent="0.25">
      <c r="A67" s="17"/>
      <c r="B67" s="81"/>
      <c r="C67" s="81"/>
      <c r="D67" s="81"/>
      <c r="E67" s="81"/>
      <c r="F67" s="81"/>
      <c r="G67" s="81"/>
      <c r="H67" s="81"/>
      <c r="I67" s="81"/>
      <c r="J67" s="81"/>
      <c r="K67" s="81"/>
      <c r="L67" s="81"/>
      <c r="M67" s="81"/>
      <c r="N67" s="81"/>
      <c r="O67" s="81"/>
      <c r="P67" s="81"/>
      <c r="Q67" s="81"/>
      <c r="R67" s="81"/>
    </row>
    <row r="68" spans="1:18" ht="16.5" thickBot="1" x14ac:dyDescent="0.3">
      <c r="A68" s="17"/>
      <c r="B68" s="18"/>
      <c r="C68" s="19"/>
      <c r="D68" s="50" t="s">
        <v>1055</v>
      </c>
      <c r="E68" s="50"/>
      <c r="F68" s="50"/>
      <c r="G68" s="50"/>
      <c r="H68" s="50"/>
      <c r="I68" s="50"/>
      <c r="J68" s="50"/>
      <c r="K68" s="19"/>
    </row>
    <row r="69" spans="1:18" ht="15.75" x14ac:dyDescent="0.25">
      <c r="A69" s="17"/>
      <c r="B69" s="18"/>
      <c r="C69" s="19"/>
      <c r="D69" s="72"/>
      <c r="E69" s="72"/>
      <c r="F69" s="71" t="s">
        <v>1024</v>
      </c>
      <c r="G69" s="72"/>
      <c r="H69" s="72"/>
      <c r="I69" s="72"/>
      <c r="J69" s="72"/>
      <c r="K69" s="19"/>
    </row>
    <row r="70" spans="1:18" ht="15.75" x14ac:dyDescent="0.25">
      <c r="A70" s="17"/>
      <c r="B70" s="18"/>
      <c r="C70" s="19"/>
      <c r="D70" s="19"/>
      <c r="E70" s="19"/>
      <c r="F70" s="21" t="s">
        <v>1025</v>
      </c>
      <c r="G70" s="19"/>
      <c r="H70" s="19"/>
      <c r="I70" s="19"/>
      <c r="J70" s="19"/>
      <c r="K70" s="19"/>
    </row>
    <row r="71" spans="1:18" ht="15.75" x14ac:dyDescent="0.25">
      <c r="A71" s="17"/>
      <c r="B71" s="18"/>
      <c r="C71" s="19"/>
      <c r="D71" s="19"/>
      <c r="E71" s="19"/>
      <c r="F71" s="21" t="s">
        <v>1026</v>
      </c>
      <c r="G71" s="19"/>
      <c r="H71" s="21" t="s">
        <v>1027</v>
      </c>
      <c r="I71" s="19"/>
      <c r="J71" s="21" t="s">
        <v>1028</v>
      </c>
      <c r="K71" s="19"/>
    </row>
    <row r="72" spans="1:18" ht="15.75" x14ac:dyDescent="0.25">
      <c r="A72" s="17"/>
      <c r="B72" s="18"/>
      <c r="C72" s="19"/>
      <c r="D72" s="19"/>
      <c r="E72" s="19"/>
      <c r="F72" s="21" t="s">
        <v>1029</v>
      </c>
      <c r="G72" s="19"/>
      <c r="H72" s="21" t="s">
        <v>1030</v>
      </c>
      <c r="I72" s="19"/>
      <c r="J72" s="21" t="s">
        <v>1031</v>
      </c>
      <c r="K72" s="19"/>
    </row>
    <row r="73" spans="1:18" ht="15.75" x14ac:dyDescent="0.25">
      <c r="A73" s="17"/>
      <c r="B73" s="18"/>
      <c r="C73" s="19"/>
      <c r="D73" s="21" t="s">
        <v>797</v>
      </c>
      <c r="E73" s="19"/>
      <c r="F73" s="21" t="s">
        <v>1032</v>
      </c>
      <c r="G73" s="19"/>
      <c r="H73" s="21" t="s">
        <v>1033</v>
      </c>
      <c r="I73" s="19"/>
      <c r="J73" s="21" t="s">
        <v>1033</v>
      </c>
      <c r="K73" s="19"/>
    </row>
    <row r="74" spans="1:18" ht="16.5" thickBot="1" x14ac:dyDescent="0.3">
      <c r="A74" s="17"/>
      <c r="B74" s="73" t="s">
        <v>1034</v>
      </c>
      <c r="C74" s="19"/>
      <c r="D74" s="22" t="s">
        <v>270</v>
      </c>
      <c r="E74" s="19"/>
      <c r="F74" s="22" t="s">
        <v>1035</v>
      </c>
      <c r="G74" s="19"/>
      <c r="H74" s="22" t="s">
        <v>1036</v>
      </c>
      <c r="I74" s="19"/>
      <c r="J74" s="22" t="s">
        <v>1037</v>
      </c>
      <c r="K74" s="19"/>
    </row>
    <row r="75" spans="1:18" ht="15.75" x14ac:dyDescent="0.25">
      <c r="A75" s="17"/>
      <c r="B75" s="74"/>
      <c r="C75" s="20"/>
      <c r="D75" s="75"/>
      <c r="E75" s="20"/>
      <c r="F75" s="75"/>
      <c r="G75" s="20"/>
      <c r="H75" s="75"/>
      <c r="I75" s="20"/>
      <c r="J75" s="75"/>
      <c r="K75" s="20"/>
    </row>
    <row r="76" spans="1:18" ht="15.75" x14ac:dyDescent="0.25">
      <c r="A76" s="17"/>
      <c r="B76" s="62" t="s">
        <v>1056</v>
      </c>
      <c r="C76" s="24"/>
      <c r="D76" s="25"/>
      <c r="E76" s="24"/>
      <c r="F76" s="25"/>
      <c r="G76" s="24"/>
      <c r="H76" s="25"/>
      <c r="I76" s="24"/>
      <c r="J76" s="25"/>
      <c r="K76" s="24"/>
    </row>
    <row r="77" spans="1:18" ht="15.75" x14ac:dyDescent="0.25">
      <c r="A77" s="17"/>
      <c r="B77" s="26" t="s">
        <v>219</v>
      </c>
      <c r="C77" s="20"/>
      <c r="D77" s="40"/>
      <c r="E77" s="20"/>
      <c r="F77" s="40"/>
      <c r="G77" s="20"/>
      <c r="H77" s="40"/>
      <c r="I77" s="20"/>
      <c r="J77" s="40"/>
      <c r="K77" s="20"/>
    </row>
    <row r="78" spans="1:18" ht="15.75" x14ac:dyDescent="0.25">
      <c r="A78" s="17"/>
      <c r="B78" s="43" t="s">
        <v>350</v>
      </c>
      <c r="C78" s="24"/>
      <c r="D78" s="31" t="s">
        <v>1057</v>
      </c>
      <c r="E78" s="24"/>
      <c r="F78" s="33" t="s">
        <v>281</v>
      </c>
      <c r="G78" s="24"/>
      <c r="H78" s="33" t="s">
        <v>281</v>
      </c>
      <c r="I78" s="24"/>
      <c r="J78" s="31" t="s">
        <v>1057</v>
      </c>
      <c r="K78" s="24"/>
    </row>
    <row r="79" spans="1:18" ht="15.75" x14ac:dyDescent="0.25">
      <c r="A79" s="17"/>
      <c r="B79" s="34" t="s">
        <v>353</v>
      </c>
      <c r="C79" s="20"/>
      <c r="D79" s="28" t="s">
        <v>1058</v>
      </c>
      <c r="E79" s="20"/>
      <c r="F79" s="41" t="s">
        <v>281</v>
      </c>
      <c r="G79" s="20"/>
      <c r="H79" s="41" t="s">
        <v>281</v>
      </c>
      <c r="I79" s="20"/>
      <c r="J79" s="28" t="s">
        <v>1058</v>
      </c>
      <c r="K79" s="20"/>
    </row>
    <row r="80" spans="1:18" ht="15.75" x14ac:dyDescent="0.25">
      <c r="A80" s="17"/>
      <c r="B80" s="29" t="s">
        <v>356</v>
      </c>
      <c r="C80" s="24"/>
      <c r="D80" s="31" t="s">
        <v>1059</v>
      </c>
      <c r="E80" s="24"/>
      <c r="F80" s="33" t="s">
        <v>281</v>
      </c>
      <c r="G80" s="24"/>
      <c r="H80" s="33" t="s">
        <v>281</v>
      </c>
      <c r="I80" s="24"/>
      <c r="J80" s="31" t="s">
        <v>1059</v>
      </c>
      <c r="K80" s="24"/>
    </row>
    <row r="81" spans="1:18" ht="15.75" x14ac:dyDescent="0.25">
      <c r="A81" s="17"/>
      <c r="B81" s="76"/>
      <c r="C81" s="20"/>
      <c r="D81" s="40"/>
      <c r="E81" s="20"/>
      <c r="F81" s="40"/>
      <c r="G81" s="20"/>
      <c r="H81" s="40"/>
      <c r="I81" s="20"/>
      <c r="J81" s="40"/>
      <c r="K81" s="20"/>
    </row>
    <row r="82" spans="1:18" ht="15.75" x14ac:dyDescent="0.25">
      <c r="A82" s="17"/>
      <c r="B82" s="62" t="s">
        <v>1060</v>
      </c>
      <c r="C82" s="24"/>
      <c r="D82" s="25"/>
      <c r="E82" s="24"/>
      <c r="F82" s="25"/>
      <c r="G82" s="24"/>
      <c r="H82" s="25"/>
      <c r="I82" s="24"/>
      <c r="J82" s="25"/>
      <c r="K82" s="24"/>
    </row>
    <row r="83" spans="1:18" ht="15.75" x14ac:dyDescent="0.25">
      <c r="A83" s="17"/>
      <c r="B83" s="34" t="s">
        <v>1061</v>
      </c>
      <c r="C83" s="20"/>
      <c r="D83" s="28" t="s">
        <v>1062</v>
      </c>
      <c r="E83" s="20"/>
      <c r="F83" s="41" t="s">
        <v>281</v>
      </c>
      <c r="G83" s="20"/>
      <c r="H83" s="41" t="s">
        <v>281</v>
      </c>
      <c r="I83" s="20"/>
      <c r="J83" s="28" t="s">
        <v>1062</v>
      </c>
      <c r="K83" s="20"/>
    </row>
    <row r="84" spans="1:18" ht="15.75" x14ac:dyDescent="0.25">
      <c r="A84" s="17"/>
      <c r="B84" s="29" t="s">
        <v>1063</v>
      </c>
      <c r="C84" s="24"/>
      <c r="D84" s="31" t="s">
        <v>448</v>
      </c>
      <c r="E84" s="24"/>
      <c r="F84" s="33" t="s">
        <v>281</v>
      </c>
      <c r="G84" s="24"/>
      <c r="H84" s="33" t="s">
        <v>281</v>
      </c>
      <c r="I84" s="24"/>
      <c r="J84" s="31" t="s">
        <v>448</v>
      </c>
      <c r="K84" s="24"/>
    </row>
    <row r="85" spans="1:18" x14ac:dyDescent="0.25">
      <c r="A85" s="17"/>
      <c r="B85" s="81"/>
      <c r="C85" s="81"/>
      <c r="D85" s="81"/>
      <c r="E85" s="81"/>
      <c r="F85" s="81"/>
      <c r="G85" s="81"/>
      <c r="H85" s="81"/>
      <c r="I85" s="81"/>
      <c r="J85" s="81"/>
      <c r="K85" s="81"/>
      <c r="L85" s="81"/>
      <c r="M85" s="81"/>
      <c r="N85" s="81"/>
      <c r="O85" s="81"/>
      <c r="P85" s="81"/>
      <c r="Q85" s="81"/>
      <c r="R85" s="81"/>
    </row>
    <row r="86" spans="1:18" x14ac:dyDescent="0.25">
      <c r="A86" s="17"/>
      <c r="B86" s="81" t="s">
        <v>1022</v>
      </c>
      <c r="C86" s="81"/>
      <c r="D86" s="81"/>
      <c r="E86" s="81"/>
      <c r="F86" s="81"/>
      <c r="G86" s="81"/>
      <c r="H86" s="81"/>
      <c r="I86" s="81"/>
      <c r="J86" s="81"/>
      <c r="K86" s="81"/>
      <c r="L86" s="81"/>
      <c r="M86" s="81"/>
      <c r="N86" s="81"/>
      <c r="O86" s="81"/>
      <c r="P86" s="81"/>
      <c r="Q86" s="81"/>
      <c r="R86" s="81"/>
    </row>
    <row r="87" spans="1:18" x14ac:dyDescent="0.25">
      <c r="A87" s="17"/>
      <c r="B87" s="81"/>
      <c r="C87" s="81"/>
      <c r="D87" s="81"/>
      <c r="E87" s="81"/>
      <c r="F87" s="81"/>
      <c r="G87" s="81"/>
      <c r="H87" s="81"/>
      <c r="I87" s="81"/>
      <c r="J87" s="81"/>
      <c r="K87" s="81"/>
      <c r="L87" s="81"/>
      <c r="M87" s="81"/>
      <c r="N87" s="81"/>
      <c r="O87" s="81"/>
      <c r="P87" s="81"/>
      <c r="Q87" s="81"/>
      <c r="R87" s="81"/>
    </row>
    <row r="88" spans="1:18" ht="16.5" thickBot="1" x14ac:dyDescent="0.3">
      <c r="A88" s="17"/>
      <c r="B88" s="18"/>
      <c r="C88" s="19"/>
      <c r="D88" s="50" t="s">
        <v>1064</v>
      </c>
      <c r="E88" s="50"/>
      <c r="F88" s="50"/>
      <c r="G88" s="50"/>
      <c r="H88" s="50"/>
      <c r="I88" s="50"/>
      <c r="J88" s="50"/>
      <c r="K88" s="19"/>
    </row>
    <row r="89" spans="1:18" ht="15.75" x14ac:dyDescent="0.25">
      <c r="A89" s="17"/>
      <c r="B89" s="18"/>
      <c r="C89" s="19"/>
      <c r="D89" s="72"/>
      <c r="E89" s="72"/>
      <c r="F89" s="71" t="s">
        <v>1024</v>
      </c>
      <c r="G89" s="72"/>
      <c r="H89" s="72"/>
      <c r="I89" s="72"/>
      <c r="J89" s="72"/>
      <c r="K89" s="19"/>
    </row>
    <row r="90" spans="1:18" ht="15.75" x14ac:dyDescent="0.25">
      <c r="A90" s="17"/>
      <c r="B90" s="18"/>
      <c r="C90" s="19"/>
      <c r="D90" s="19"/>
      <c r="E90" s="19"/>
      <c r="F90" s="21" t="s">
        <v>1025</v>
      </c>
      <c r="G90" s="19"/>
      <c r="H90" s="19"/>
      <c r="I90" s="19"/>
      <c r="J90" s="19"/>
      <c r="K90" s="19"/>
    </row>
    <row r="91" spans="1:18" ht="15.75" x14ac:dyDescent="0.25">
      <c r="A91" s="17"/>
      <c r="B91" s="18"/>
      <c r="C91" s="19"/>
      <c r="D91" s="19"/>
      <c r="E91" s="19"/>
      <c r="F91" s="21" t="s">
        <v>1026</v>
      </c>
      <c r="G91" s="19"/>
      <c r="H91" s="21" t="s">
        <v>1027</v>
      </c>
      <c r="I91" s="19"/>
      <c r="J91" s="21" t="s">
        <v>1028</v>
      </c>
      <c r="K91" s="19"/>
    </row>
    <row r="92" spans="1:18" ht="15.75" x14ac:dyDescent="0.25">
      <c r="A92" s="17"/>
      <c r="B92" s="18"/>
      <c r="C92" s="19"/>
      <c r="D92" s="19"/>
      <c r="E92" s="19"/>
      <c r="F92" s="21" t="s">
        <v>1029</v>
      </c>
      <c r="G92" s="19"/>
      <c r="H92" s="21" t="s">
        <v>1030</v>
      </c>
      <c r="I92" s="19"/>
      <c r="J92" s="21" t="s">
        <v>1031</v>
      </c>
      <c r="K92" s="19"/>
    </row>
    <row r="93" spans="1:18" ht="15.75" x14ac:dyDescent="0.25">
      <c r="A93" s="17"/>
      <c r="B93" s="18"/>
      <c r="C93" s="19"/>
      <c r="D93" s="21" t="s">
        <v>797</v>
      </c>
      <c r="E93" s="19"/>
      <c r="F93" s="21" t="s">
        <v>1032</v>
      </c>
      <c r="G93" s="19"/>
      <c r="H93" s="21" t="s">
        <v>1033</v>
      </c>
      <c r="I93" s="19"/>
      <c r="J93" s="21" t="s">
        <v>1033</v>
      </c>
      <c r="K93" s="19"/>
    </row>
    <row r="94" spans="1:18" ht="16.5" thickBot="1" x14ac:dyDescent="0.3">
      <c r="A94" s="17"/>
      <c r="B94" s="73" t="s">
        <v>1034</v>
      </c>
      <c r="C94" s="19"/>
      <c r="D94" s="22" t="s">
        <v>270</v>
      </c>
      <c r="E94" s="19"/>
      <c r="F94" s="22" t="s">
        <v>1035</v>
      </c>
      <c r="G94" s="19"/>
      <c r="H94" s="22" t="s">
        <v>1036</v>
      </c>
      <c r="I94" s="19"/>
      <c r="J94" s="22" t="s">
        <v>1037</v>
      </c>
      <c r="K94" s="19"/>
    </row>
    <row r="95" spans="1:18" ht="15.75" x14ac:dyDescent="0.25">
      <c r="A95" s="17"/>
      <c r="B95" s="62" t="s">
        <v>1056</v>
      </c>
      <c r="C95" s="24"/>
      <c r="D95" s="25"/>
      <c r="E95" s="24"/>
      <c r="F95" s="25"/>
      <c r="G95" s="24"/>
      <c r="H95" s="25"/>
      <c r="I95" s="24"/>
      <c r="J95" s="25"/>
      <c r="K95" s="24"/>
    </row>
    <row r="96" spans="1:18" ht="15.75" x14ac:dyDescent="0.25">
      <c r="A96" s="17"/>
      <c r="B96" s="26" t="s">
        <v>219</v>
      </c>
      <c r="C96" s="20"/>
      <c r="D96" s="40"/>
      <c r="E96" s="20"/>
      <c r="F96" s="40"/>
      <c r="G96" s="20"/>
      <c r="H96" s="40"/>
      <c r="I96" s="20"/>
      <c r="J96" s="40"/>
      <c r="K96" s="20"/>
    </row>
    <row r="97" spans="1:18" ht="15.75" x14ac:dyDescent="0.25">
      <c r="A97" s="17"/>
      <c r="B97" s="43" t="s">
        <v>347</v>
      </c>
      <c r="C97" s="24"/>
      <c r="D97" s="31" t="s">
        <v>1065</v>
      </c>
      <c r="E97" s="24"/>
      <c r="F97" s="33" t="s">
        <v>281</v>
      </c>
      <c r="G97" s="24"/>
      <c r="H97" s="33" t="s">
        <v>281</v>
      </c>
      <c r="I97" s="24"/>
      <c r="J97" s="31" t="s">
        <v>1065</v>
      </c>
      <c r="K97" s="24"/>
    </row>
    <row r="98" spans="1:18" ht="15.75" x14ac:dyDescent="0.25">
      <c r="A98" s="17"/>
      <c r="B98" s="34" t="s">
        <v>350</v>
      </c>
      <c r="C98" s="20"/>
      <c r="D98" s="28" t="s">
        <v>1066</v>
      </c>
      <c r="E98" s="20"/>
      <c r="F98" s="41" t="s">
        <v>281</v>
      </c>
      <c r="G98" s="20"/>
      <c r="H98" s="41" t="s">
        <v>281</v>
      </c>
      <c r="I98" s="20"/>
      <c r="J98" s="28" t="s">
        <v>1066</v>
      </c>
      <c r="K98" s="20"/>
    </row>
    <row r="99" spans="1:18" ht="15.75" x14ac:dyDescent="0.25">
      <c r="A99" s="17"/>
      <c r="B99" s="43" t="s">
        <v>353</v>
      </c>
      <c r="C99" s="24"/>
      <c r="D99" s="31" t="s">
        <v>1067</v>
      </c>
      <c r="E99" s="24"/>
      <c r="F99" s="33" t="s">
        <v>281</v>
      </c>
      <c r="G99" s="24"/>
      <c r="H99" s="33" t="s">
        <v>281</v>
      </c>
      <c r="I99" s="24"/>
      <c r="J99" s="31" t="s">
        <v>1067</v>
      </c>
      <c r="K99" s="24"/>
    </row>
    <row r="100" spans="1:18" ht="15.75" x14ac:dyDescent="0.25">
      <c r="A100" s="17"/>
      <c r="B100" s="26" t="s">
        <v>356</v>
      </c>
      <c r="C100" s="20"/>
      <c r="D100" s="28" t="s">
        <v>546</v>
      </c>
      <c r="E100" s="20"/>
      <c r="F100" s="41" t="s">
        <v>281</v>
      </c>
      <c r="G100" s="20"/>
      <c r="H100" s="41" t="s">
        <v>281</v>
      </c>
      <c r="I100" s="20"/>
      <c r="J100" s="28" t="s">
        <v>546</v>
      </c>
      <c r="K100" s="20"/>
    </row>
    <row r="101" spans="1:18" ht="15.75" x14ac:dyDescent="0.25">
      <c r="A101" s="17"/>
      <c r="B101" s="43"/>
      <c r="C101" s="24"/>
      <c r="D101" s="25"/>
      <c r="E101" s="24"/>
      <c r="F101" s="25"/>
      <c r="G101" s="24"/>
      <c r="H101" s="25"/>
      <c r="I101" s="24"/>
      <c r="J101" s="25"/>
      <c r="K101" s="24"/>
    </row>
    <row r="102" spans="1:18" ht="15.75" x14ac:dyDescent="0.25">
      <c r="A102" s="17"/>
      <c r="B102" s="65" t="s">
        <v>1060</v>
      </c>
      <c r="C102" s="20"/>
      <c r="D102" s="40"/>
      <c r="E102" s="20"/>
      <c r="F102" s="40"/>
      <c r="G102" s="20"/>
      <c r="H102" s="40"/>
      <c r="I102" s="20"/>
      <c r="J102" s="40"/>
      <c r="K102" s="20"/>
    </row>
    <row r="103" spans="1:18" ht="15.75" x14ac:dyDescent="0.25">
      <c r="A103" s="17"/>
      <c r="B103" s="43" t="s">
        <v>1061</v>
      </c>
      <c r="C103" s="24"/>
      <c r="D103" s="31" t="s">
        <v>1068</v>
      </c>
      <c r="E103" s="24"/>
      <c r="F103" s="33" t="s">
        <v>281</v>
      </c>
      <c r="G103" s="24"/>
      <c r="H103" s="33" t="s">
        <v>281</v>
      </c>
      <c r="I103" s="24"/>
      <c r="J103" s="31" t="s">
        <v>1068</v>
      </c>
      <c r="K103" s="24"/>
    </row>
    <row r="104" spans="1:18" ht="15.75" x14ac:dyDescent="0.25">
      <c r="A104" s="17"/>
      <c r="B104" s="26" t="s">
        <v>1063</v>
      </c>
      <c r="C104" s="20"/>
      <c r="D104" s="28" t="s">
        <v>1069</v>
      </c>
      <c r="E104" s="20"/>
      <c r="F104" s="41" t="s">
        <v>281</v>
      </c>
      <c r="G104" s="20"/>
      <c r="H104" s="41" t="s">
        <v>281</v>
      </c>
      <c r="I104" s="20"/>
      <c r="J104" s="28" t="s">
        <v>1069</v>
      </c>
      <c r="K104" s="20"/>
    </row>
    <row r="105" spans="1:18" x14ac:dyDescent="0.25">
      <c r="A105" s="17"/>
      <c r="B105" s="83"/>
      <c r="C105" s="83"/>
      <c r="D105" s="83"/>
      <c r="E105" s="83"/>
      <c r="F105" s="83"/>
      <c r="G105" s="83"/>
      <c r="H105" s="83"/>
      <c r="I105" s="83"/>
      <c r="J105" s="83"/>
      <c r="K105" s="83"/>
      <c r="L105" s="83"/>
      <c r="M105" s="83"/>
      <c r="N105" s="83"/>
      <c r="O105" s="83"/>
      <c r="P105" s="83"/>
      <c r="Q105" s="83"/>
      <c r="R105" s="83"/>
    </row>
    <row r="106" spans="1:18" ht="25.5" customHeight="1" x14ac:dyDescent="0.25">
      <c r="A106" s="17"/>
      <c r="B106" s="81" t="s">
        <v>1070</v>
      </c>
      <c r="C106" s="81"/>
      <c r="D106" s="81"/>
      <c r="E106" s="81"/>
      <c r="F106" s="81"/>
      <c r="G106" s="81"/>
      <c r="H106" s="81"/>
      <c r="I106" s="81"/>
      <c r="J106" s="81"/>
      <c r="K106" s="81"/>
      <c r="L106" s="81"/>
      <c r="M106" s="81"/>
      <c r="N106" s="81"/>
      <c r="O106" s="81"/>
      <c r="P106" s="81"/>
      <c r="Q106" s="81"/>
      <c r="R106" s="81"/>
    </row>
    <row r="107" spans="1:18" x14ac:dyDescent="0.25">
      <c r="A107" s="17"/>
      <c r="B107" s="81"/>
      <c r="C107" s="81"/>
      <c r="D107" s="81"/>
      <c r="E107" s="81"/>
      <c r="F107" s="81"/>
      <c r="G107" s="81"/>
      <c r="H107" s="81"/>
      <c r="I107" s="81"/>
      <c r="J107" s="81"/>
      <c r="K107" s="81"/>
      <c r="L107" s="81"/>
      <c r="M107" s="81"/>
      <c r="N107" s="81"/>
      <c r="O107" s="81"/>
      <c r="P107" s="81"/>
      <c r="Q107" s="81"/>
      <c r="R107" s="81"/>
    </row>
    <row r="108" spans="1:18" ht="25.5" customHeight="1" x14ac:dyDescent="0.25">
      <c r="A108" s="17"/>
      <c r="B108" s="81" t="s">
        <v>1071</v>
      </c>
      <c r="C108" s="81"/>
      <c r="D108" s="81"/>
      <c r="E108" s="81"/>
      <c r="F108" s="81"/>
      <c r="G108" s="81"/>
      <c r="H108" s="81"/>
      <c r="I108" s="81"/>
      <c r="J108" s="81"/>
      <c r="K108" s="81"/>
      <c r="L108" s="81"/>
      <c r="M108" s="81"/>
      <c r="N108" s="81"/>
      <c r="O108" s="81"/>
      <c r="P108" s="81"/>
      <c r="Q108" s="81"/>
      <c r="R108" s="81"/>
    </row>
    <row r="109" spans="1:18" x14ac:dyDescent="0.25">
      <c r="A109" s="17"/>
      <c r="B109" s="81"/>
      <c r="C109" s="81"/>
      <c r="D109" s="81"/>
      <c r="E109" s="81"/>
      <c r="F109" s="81"/>
      <c r="G109" s="81"/>
      <c r="H109" s="81"/>
      <c r="I109" s="81"/>
      <c r="J109" s="81"/>
      <c r="K109" s="81"/>
      <c r="L109" s="81"/>
      <c r="M109" s="81"/>
      <c r="N109" s="81"/>
      <c r="O109" s="81"/>
      <c r="P109" s="81"/>
      <c r="Q109" s="81"/>
      <c r="R109" s="81"/>
    </row>
    <row r="110" spans="1:18" ht="25.5" customHeight="1" x14ac:dyDescent="0.25">
      <c r="A110" s="17"/>
      <c r="B110" s="81" t="s">
        <v>1072</v>
      </c>
      <c r="C110" s="81"/>
      <c r="D110" s="81"/>
      <c r="E110" s="81"/>
      <c r="F110" s="81"/>
      <c r="G110" s="81"/>
      <c r="H110" s="81"/>
      <c r="I110" s="81"/>
      <c r="J110" s="81"/>
      <c r="K110" s="81"/>
      <c r="L110" s="81"/>
      <c r="M110" s="81"/>
      <c r="N110" s="81"/>
      <c r="O110" s="81"/>
      <c r="P110" s="81"/>
      <c r="Q110" s="81"/>
      <c r="R110" s="81"/>
    </row>
    <row r="111" spans="1:18" x14ac:dyDescent="0.25">
      <c r="A111" s="17"/>
      <c r="B111" s="81"/>
      <c r="C111" s="81"/>
      <c r="D111" s="81"/>
      <c r="E111" s="81"/>
      <c r="F111" s="81"/>
      <c r="G111" s="81"/>
      <c r="H111" s="81"/>
      <c r="I111" s="81"/>
      <c r="J111" s="81"/>
      <c r="K111" s="81"/>
      <c r="L111" s="81"/>
      <c r="M111" s="81"/>
      <c r="N111" s="81"/>
      <c r="O111" s="81"/>
      <c r="P111" s="81"/>
      <c r="Q111" s="81"/>
      <c r="R111" s="81"/>
    </row>
    <row r="112" spans="1:18" x14ac:dyDescent="0.25">
      <c r="A112" s="17"/>
      <c r="B112" s="81" t="s">
        <v>1073</v>
      </c>
      <c r="C112" s="81"/>
      <c r="D112" s="81"/>
      <c r="E112" s="81"/>
      <c r="F112" s="81"/>
      <c r="G112" s="81"/>
      <c r="H112" s="81"/>
      <c r="I112" s="81"/>
      <c r="J112" s="81"/>
      <c r="K112" s="81"/>
      <c r="L112" s="81"/>
      <c r="M112" s="81"/>
      <c r="N112" s="81"/>
      <c r="O112" s="81"/>
      <c r="P112" s="81"/>
      <c r="Q112" s="81"/>
      <c r="R112" s="81"/>
    </row>
    <row r="113" spans="1:18" x14ac:dyDescent="0.25">
      <c r="A113" s="17"/>
      <c r="B113" s="81"/>
      <c r="C113" s="81"/>
      <c r="D113" s="81"/>
      <c r="E113" s="81"/>
      <c r="F113" s="81"/>
      <c r="G113" s="81"/>
      <c r="H113" s="81"/>
      <c r="I113" s="81"/>
      <c r="J113" s="81"/>
      <c r="K113" s="81"/>
      <c r="L113" s="81"/>
      <c r="M113" s="81"/>
      <c r="N113" s="81"/>
      <c r="O113" s="81"/>
      <c r="P113" s="81"/>
      <c r="Q113" s="81"/>
      <c r="R113" s="81"/>
    </row>
    <row r="114" spans="1:18" x14ac:dyDescent="0.25">
      <c r="A114" s="17"/>
      <c r="B114" s="104" t="s">
        <v>367</v>
      </c>
      <c r="C114" s="104"/>
      <c r="D114" s="104"/>
      <c r="E114" s="104"/>
      <c r="F114" s="104"/>
      <c r="G114" s="104"/>
      <c r="H114" s="104"/>
      <c r="I114" s="104"/>
      <c r="J114" s="104"/>
      <c r="K114" s="104"/>
      <c r="L114" s="104"/>
      <c r="M114" s="104"/>
      <c r="N114" s="104"/>
      <c r="O114" s="104"/>
      <c r="P114" s="104"/>
      <c r="Q114" s="104"/>
      <c r="R114" s="104"/>
    </row>
    <row r="115" spans="1:18" x14ac:dyDescent="0.25">
      <c r="A115" s="17"/>
      <c r="B115" s="81"/>
      <c r="C115" s="81"/>
      <c r="D115" s="81"/>
      <c r="E115" s="81"/>
      <c r="F115" s="81"/>
      <c r="G115" s="81"/>
      <c r="H115" s="81"/>
      <c r="I115" s="81"/>
      <c r="J115" s="81"/>
      <c r="K115" s="81"/>
      <c r="L115" s="81"/>
      <c r="M115" s="81"/>
      <c r="N115" s="81"/>
      <c r="O115" s="81"/>
      <c r="P115" s="81"/>
      <c r="Q115" s="81"/>
      <c r="R115" s="81"/>
    </row>
    <row r="116" spans="1:18" ht="15.75" x14ac:dyDescent="0.25">
      <c r="A116" s="17"/>
      <c r="B116" s="18"/>
      <c r="C116" s="19"/>
      <c r="D116" s="19"/>
      <c r="E116" s="19"/>
      <c r="F116" s="19"/>
      <c r="G116" s="19"/>
      <c r="H116" s="19"/>
      <c r="I116" s="19"/>
      <c r="J116" s="21" t="s">
        <v>1074</v>
      </c>
      <c r="K116" s="19"/>
    </row>
    <row r="117" spans="1:18" ht="15.75" x14ac:dyDescent="0.25">
      <c r="A117" s="17"/>
      <c r="B117" s="18"/>
      <c r="C117" s="19"/>
      <c r="D117" s="21" t="s">
        <v>266</v>
      </c>
      <c r="E117" s="19"/>
      <c r="F117" s="21" t="s">
        <v>1075</v>
      </c>
      <c r="G117" s="19"/>
      <c r="H117" s="21" t="s">
        <v>1031</v>
      </c>
      <c r="I117" s="19"/>
      <c r="J117" s="21" t="s">
        <v>1076</v>
      </c>
      <c r="K117" s="19"/>
    </row>
    <row r="118" spans="1:18" ht="16.5" thickBot="1" x14ac:dyDescent="0.3">
      <c r="A118" s="17"/>
      <c r="B118" s="73" t="s">
        <v>1077</v>
      </c>
      <c r="C118" s="19"/>
      <c r="D118" s="22" t="s">
        <v>270</v>
      </c>
      <c r="E118" s="19"/>
      <c r="F118" s="22" t="s">
        <v>1078</v>
      </c>
      <c r="G118" s="19"/>
      <c r="H118" s="22" t="s">
        <v>1079</v>
      </c>
      <c r="I118" s="19"/>
      <c r="J118" s="22" t="s">
        <v>1080</v>
      </c>
      <c r="K118" s="19"/>
    </row>
    <row r="119" spans="1:18" ht="15.75" x14ac:dyDescent="0.25">
      <c r="A119" s="17"/>
      <c r="B119" s="125" t="s">
        <v>1081</v>
      </c>
      <c r="C119" s="131"/>
      <c r="D119" s="132"/>
      <c r="E119" s="131"/>
      <c r="F119" s="132"/>
      <c r="G119" s="131"/>
      <c r="H119" s="132"/>
      <c r="I119" s="131"/>
      <c r="J119" s="132"/>
      <c r="K119" s="24"/>
    </row>
    <row r="120" spans="1:18" ht="15.75" x14ac:dyDescent="0.25">
      <c r="A120" s="17"/>
      <c r="B120" s="26" t="s">
        <v>346</v>
      </c>
      <c r="C120" s="133"/>
      <c r="D120" s="134"/>
      <c r="E120" s="133"/>
      <c r="F120" s="134"/>
      <c r="G120" s="133"/>
      <c r="H120" s="134"/>
      <c r="I120" s="133"/>
      <c r="J120" s="134"/>
      <c r="K120" s="20"/>
    </row>
    <row r="121" spans="1:18" x14ac:dyDescent="0.25">
      <c r="A121" s="17"/>
      <c r="B121" s="141" t="s">
        <v>350</v>
      </c>
      <c r="C121" s="142"/>
      <c r="D121" s="143" t="s">
        <v>1057</v>
      </c>
      <c r="E121" s="142"/>
      <c r="F121" s="144" t="s">
        <v>1082</v>
      </c>
      <c r="G121" s="142"/>
      <c r="H121" s="145" t="s">
        <v>1083</v>
      </c>
      <c r="I121" s="142"/>
      <c r="J121" s="135" t="s">
        <v>1084</v>
      </c>
      <c r="K121" s="146"/>
    </row>
    <row r="122" spans="1:18" x14ac:dyDescent="0.25">
      <c r="A122" s="17"/>
      <c r="B122" s="141"/>
      <c r="C122" s="142"/>
      <c r="D122" s="143"/>
      <c r="E122" s="142"/>
      <c r="F122" s="144"/>
      <c r="G122" s="142"/>
      <c r="H122" s="145"/>
      <c r="I122" s="142"/>
      <c r="J122" s="136">
        <v>-0.1</v>
      </c>
      <c r="K122" s="146"/>
    </row>
    <row r="123" spans="1:18" x14ac:dyDescent="0.25">
      <c r="A123" s="17"/>
      <c r="B123" s="147" t="s">
        <v>353</v>
      </c>
      <c r="C123" s="148"/>
      <c r="D123" s="149" t="s">
        <v>1058</v>
      </c>
      <c r="E123" s="148"/>
      <c r="F123" s="150" t="s">
        <v>1082</v>
      </c>
      <c r="G123" s="148"/>
      <c r="H123" s="151" t="s">
        <v>1083</v>
      </c>
      <c r="I123" s="148"/>
      <c r="J123" s="137" t="s">
        <v>1085</v>
      </c>
      <c r="K123" s="47"/>
    </row>
    <row r="124" spans="1:18" x14ac:dyDescent="0.25">
      <c r="A124" s="17"/>
      <c r="B124" s="147"/>
      <c r="C124" s="148"/>
      <c r="D124" s="149"/>
      <c r="E124" s="148"/>
      <c r="F124" s="150"/>
      <c r="G124" s="148"/>
      <c r="H124" s="151"/>
      <c r="I124" s="148"/>
      <c r="J124" s="139">
        <v>0</v>
      </c>
      <c r="K124" s="47"/>
    </row>
    <row r="125" spans="1:18" x14ac:dyDescent="0.25">
      <c r="A125" s="17"/>
      <c r="B125" s="141" t="s">
        <v>356</v>
      </c>
      <c r="C125" s="142"/>
      <c r="D125" s="143" t="s">
        <v>1059</v>
      </c>
      <c r="E125" s="142"/>
      <c r="F125" s="144" t="s">
        <v>1082</v>
      </c>
      <c r="G125" s="142"/>
      <c r="H125" s="145" t="s">
        <v>1083</v>
      </c>
      <c r="I125" s="142"/>
      <c r="J125" s="135" t="s">
        <v>1086</v>
      </c>
      <c r="K125" s="146"/>
    </row>
    <row r="126" spans="1:18" x14ac:dyDescent="0.25">
      <c r="A126" s="17"/>
      <c r="B126" s="141"/>
      <c r="C126" s="142"/>
      <c r="D126" s="143"/>
      <c r="E126" s="142"/>
      <c r="F126" s="144"/>
      <c r="G126" s="142"/>
      <c r="H126" s="145"/>
      <c r="I126" s="142"/>
      <c r="J126" s="136">
        <v>-0.43</v>
      </c>
      <c r="K126" s="146"/>
    </row>
    <row r="127" spans="1:18" ht="15.75" x14ac:dyDescent="0.25">
      <c r="A127" s="17"/>
      <c r="B127" s="65" t="s">
        <v>1087</v>
      </c>
      <c r="C127" s="133"/>
      <c r="D127" s="134"/>
      <c r="E127" s="133"/>
      <c r="F127" s="140"/>
      <c r="G127" s="133"/>
      <c r="H127" s="133"/>
      <c r="I127" s="133"/>
      <c r="J127" s="140"/>
      <c r="K127" s="20"/>
    </row>
    <row r="128" spans="1:18" x14ac:dyDescent="0.25">
      <c r="A128" s="17"/>
      <c r="B128" s="141" t="s">
        <v>1061</v>
      </c>
      <c r="C128" s="142"/>
      <c r="D128" s="143" t="s">
        <v>1062</v>
      </c>
      <c r="E128" s="142"/>
      <c r="F128" s="144" t="s">
        <v>1082</v>
      </c>
      <c r="G128" s="142"/>
      <c r="H128" s="145" t="s">
        <v>1083</v>
      </c>
      <c r="I128" s="142"/>
      <c r="J128" s="135" t="s">
        <v>1088</v>
      </c>
      <c r="K128" s="146"/>
    </row>
    <row r="129" spans="1:18" x14ac:dyDescent="0.25">
      <c r="A129" s="17"/>
      <c r="B129" s="141"/>
      <c r="C129" s="142"/>
      <c r="D129" s="143"/>
      <c r="E129" s="142"/>
      <c r="F129" s="144"/>
      <c r="G129" s="142"/>
      <c r="H129" s="145"/>
      <c r="I129" s="142"/>
      <c r="J129" s="136">
        <v>-0.11</v>
      </c>
      <c r="K129" s="146"/>
    </row>
    <row r="130" spans="1:18" x14ac:dyDescent="0.25">
      <c r="A130" s="17"/>
      <c r="B130" s="152"/>
      <c r="C130" s="148"/>
      <c r="D130" s="153"/>
      <c r="E130" s="148"/>
      <c r="F130" s="150" t="s">
        <v>1089</v>
      </c>
      <c r="G130" s="148"/>
      <c r="H130" s="151" t="s">
        <v>1090</v>
      </c>
      <c r="I130" s="148"/>
      <c r="J130" s="137" t="s">
        <v>1091</v>
      </c>
      <c r="K130" s="47"/>
    </row>
    <row r="131" spans="1:18" x14ac:dyDescent="0.25">
      <c r="A131" s="17"/>
      <c r="B131" s="152"/>
      <c r="C131" s="148"/>
      <c r="D131" s="153"/>
      <c r="E131" s="148"/>
      <c r="F131" s="150"/>
      <c r="G131" s="148"/>
      <c r="H131" s="151"/>
      <c r="I131" s="148"/>
      <c r="J131" s="139">
        <v>-0.09</v>
      </c>
      <c r="K131" s="47"/>
    </row>
    <row r="132" spans="1:18" x14ac:dyDescent="0.25">
      <c r="A132" s="17"/>
      <c r="B132" s="154" t="s">
        <v>1092</v>
      </c>
      <c r="C132" s="142"/>
      <c r="D132" s="143" t="s">
        <v>448</v>
      </c>
      <c r="E132" s="142"/>
      <c r="F132" s="144" t="s">
        <v>1093</v>
      </c>
      <c r="G132" s="142"/>
      <c r="H132" s="145" t="s">
        <v>1094</v>
      </c>
      <c r="I132" s="142"/>
      <c r="J132" s="135" t="s">
        <v>1095</v>
      </c>
      <c r="K132" s="146"/>
    </row>
    <row r="133" spans="1:18" x14ac:dyDescent="0.25">
      <c r="A133" s="17"/>
      <c r="B133" s="154"/>
      <c r="C133" s="142"/>
      <c r="D133" s="143"/>
      <c r="E133" s="142"/>
      <c r="F133" s="144"/>
      <c r="G133" s="142"/>
      <c r="H133" s="145"/>
      <c r="I133" s="142"/>
      <c r="J133" s="136">
        <v>-0.11</v>
      </c>
      <c r="K133" s="146"/>
    </row>
    <row r="134" spans="1:18" x14ac:dyDescent="0.25">
      <c r="A134" s="17"/>
      <c r="B134" s="81"/>
      <c r="C134" s="81"/>
      <c r="D134" s="81"/>
      <c r="E134" s="81"/>
      <c r="F134" s="81"/>
      <c r="G134" s="81"/>
      <c r="H134" s="81"/>
      <c r="I134" s="81"/>
      <c r="J134" s="81"/>
      <c r="K134" s="81"/>
      <c r="L134" s="81"/>
      <c r="M134" s="81"/>
      <c r="N134" s="81"/>
      <c r="O134" s="81"/>
      <c r="P134" s="81"/>
      <c r="Q134" s="81"/>
      <c r="R134" s="81"/>
    </row>
    <row r="135" spans="1:18" x14ac:dyDescent="0.25">
      <c r="A135" s="17"/>
      <c r="B135" s="104" t="s">
        <v>378</v>
      </c>
      <c r="C135" s="104"/>
      <c r="D135" s="104"/>
      <c r="E135" s="104"/>
      <c r="F135" s="104"/>
      <c r="G135" s="104"/>
      <c r="H135" s="104"/>
      <c r="I135" s="104"/>
      <c r="J135" s="104"/>
      <c r="K135" s="104"/>
      <c r="L135" s="104"/>
      <c r="M135" s="104"/>
      <c r="N135" s="104"/>
      <c r="O135" s="104"/>
      <c r="P135" s="104"/>
      <c r="Q135" s="104"/>
      <c r="R135" s="104"/>
    </row>
    <row r="136" spans="1:18" x14ac:dyDescent="0.25">
      <c r="A136" s="17"/>
      <c r="B136" s="81"/>
      <c r="C136" s="81"/>
      <c r="D136" s="81"/>
      <c r="E136" s="81"/>
      <c r="F136" s="81"/>
      <c r="G136" s="81"/>
      <c r="H136" s="81"/>
      <c r="I136" s="81"/>
      <c r="J136" s="81"/>
      <c r="K136" s="81"/>
      <c r="L136" s="81"/>
      <c r="M136" s="81"/>
      <c r="N136" s="81"/>
      <c r="O136" s="81"/>
      <c r="P136" s="81"/>
      <c r="Q136" s="81"/>
      <c r="R136" s="81"/>
    </row>
    <row r="137" spans="1:18" ht="15.75" x14ac:dyDescent="0.25">
      <c r="A137" s="17"/>
      <c r="B137" s="18"/>
      <c r="C137" s="19"/>
      <c r="D137" s="19"/>
      <c r="E137" s="19"/>
      <c r="F137" s="19"/>
      <c r="G137" s="19"/>
      <c r="H137" s="19"/>
      <c r="I137" s="19"/>
      <c r="J137" s="21" t="s">
        <v>1074</v>
      </c>
      <c r="K137" s="19"/>
    </row>
    <row r="138" spans="1:18" ht="15.75" x14ac:dyDescent="0.25">
      <c r="A138" s="17"/>
      <c r="B138" s="18"/>
      <c r="C138" s="19"/>
      <c r="D138" s="21" t="s">
        <v>266</v>
      </c>
      <c r="E138" s="19"/>
      <c r="F138" s="21" t="s">
        <v>1075</v>
      </c>
      <c r="G138" s="19"/>
      <c r="H138" s="21" t="s">
        <v>1031</v>
      </c>
      <c r="I138" s="19"/>
      <c r="J138" s="21" t="s">
        <v>1076</v>
      </c>
      <c r="K138" s="19"/>
    </row>
    <row r="139" spans="1:18" ht="16.5" thickBot="1" x14ac:dyDescent="0.3">
      <c r="A139" s="17"/>
      <c r="B139" s="73" t="s">
        <v>1077</v>
      </c>
      <c r="C139" s="19"/>
      <c r="D139" s="22" t="s">
        <v>270</v>
      </c>
      <c r="E139" s="19"/>
      <c r="F139" s="22" t="s">
        <v>1078</v>
      </c>
      <c r="G139" s="19"/>
      <c r="H139" s="22" t="s">
        <v>1079</v>
      </c>
      <c r="I139" s="19"/>
      <c r="J139" s="22" t="s">
        <v>1080</v>
      </c>
      <c r="K139" s="19"/>
    </row>
    <row r="140" spans="1:18" ht="15.75" x14ac:dyDescent="0.25">
      <c r="A140" s="17"/>
      <c r="B140" s="125" t="s">
        <v>1081</v>
      </c>
      <c r="C140" s="131"/>
      <c r="D140" s="132"/>
      <c r="E140" s="131"/>
      <c r="F140" s="132"/>
      <c r="G140" s="131"/>
      <c r="H140" s="132"/>
      <c r="I140" s="131"/>
      <c r="J140" s="132"/>
      <c r="K140" s="131"/>
    </row>
    <row r="141" spans="1:18" ht="15.75" x14ac:dyDescent="0.25">
      <c r="A141" s="17"/>
      <c r="B141" s="26" t="s">
        <v>1096</v>
      </c>
      <c r="C141" s="133"/>
      <c r="D141" s="134"/>
      <c r="E141" s="133"/>
      <c r="F141" s="134"/>
      <c r="G141" s="133"/>
      <c r="H141" s="134"/>
      <c r="I141" s="133"/>
      <c r="J141" s="140"/>
      <c r="K141" s="133"/>
    </row>
    <row r="142" spans="1:18" x14ac:dyDescent="0.25">
      <c r="A142" s="17"/>
      <c r="B142" s="157" t="s">
        <v>347</v>
      </c>
      <c r="C142" s="142"/>
      <c r="D142" s="143" t="s">
        <v>1065</v>
      </c>
      <c r="E142" s="142"/>
      <c r="F142" s="144" t="s">
        <v>1082</v>
      </c>
      <c r="G142" s="142"/>
      <c r="H142" s="145" t="s">
        <v>1083</v>
      </c>
      <c r="I142" s="142"/>
      <c r="J142" s="135" t="s">
        <v>1097</v>
      </c>
      <c r="K142" s="142"/>
    </row>
    <row r="143" spans="1:18" x14ac:dyDescent="0.25">
      <c r="A143" s="17"/>
      <c r="B143" s="157"/>
      <c r="C143" s="142"/>
      <c r="D143" s="143"/>
      <c r="E143" s="142"/>
      <c r="F143" s="144"/>
      <c r="G143" s="142"/>
      <c r="H143" s="145"/>
      <c r="I143" s="142"/>
      <c r="J143" s="136">
        <v>-0.14000000000000001</v>
      </c>
      <c r="K143" s="142"/>
    </row>
    <row r="144" spans="1:18" x14ac:dyDescent="0.25">
      <c r="A144" s="17"/>
      <c r="B144" s="147" t="s">
        <v>350</v>
      </c>
      <c r="C144" s="148"/>
      <c r="D144" s="149" t="s">
        <v>1066</v>
      </c>
      <c r="E144" s="148"/>
      <c r="F144" s="150" t="s">
        <v>1082</v>
      </c>
      <c r="G144" s="148"/>
      <c r="H144" s="151" t="s">
        <v>1083</v>
      </c>
      <c r="I144" s="148"/>
      <c r="J144" s="137" t="s">
        <v>1098</v>
      </c>
      <c r="K144" s="148"/>
    </row>
    <row r="145" spans="1:18" x14ac:dyDescent="0.25">
      <c r="A145" s="17"/>
      <c r="B145" s="147"/>
      <c r="C145" s="148"/>
      <c r="D145" s="149"/>
      <c r="E145" s="148"/>
      <c r="F145" s="150"/>
      <c r="G145" s="148"/>
      <c r="H145" s="151"/>
      <c r="I145" s="148"/>
      <c r="J145" s="139">
        <v>-0.22</v>
      </c>
      <c r="K145" s="148"/>
    </row>
    <row r="146" spans="1:18" x14ac:dyDescent="0.25">
      <c r="A146" s="17"/>
      <c r="B146" s="141" t="s">
        <v>353</v>
      </c>
      <c r="C146" s="142"/>
      <c r="D146" s="143" t="s">
        <v>1067</v>
      </c>
      <c r="E146" s="142"/>
      <c r="F146" s="144" t="s">
        <v>1082</v>
      </c>
      <c r="G146" s="142"/>
      <c r="H146" s="145" t="s">
        <v>1083</v>
      </c>
      <c r="I146" s="142"/>
      <c r="J146" s="135" t="s">
        <v>1099</v>
      </c>
      <c r="K146" s="142"/>
    </row>
    <row r="147" spans="1:18" x14ac:dyDescent="0.25">
      <c r="A147" s="17"/>
      <c r="B147" s="141"/>
      <c r="C147" s="142"/>
      <c r="D147" s="143"/>
      <c r="E147" s="142"/>
      <c r="F147" s="144"/>
      <c r="G147" s="142"/>
      <c r="H147" s="145"/>
      <c r="I147" s="142"/>
      <c r="J147" s="136">
        <v>-0.31</v>
      </c>
      <c r="K147" s="142"/>
    </row>
    <row r="148" spans="1:18" x14ac:dyDescent="0.25">
      <c r="A148" s="17"/>
      <c r="B148" s="147" t="s">
        <v>356</v>
      </c>
      <c r="C148" s="148"/>
      <c r="D148" s="149" t="s">
        <v>546</v>
      </c>
      <c r="E148" s="148"/>
      <c r="F148" s="150" t="s">
        <v>1082</v>
      </c>
      <c r="G148" s="148"/>
      <c r="H148" s="151" t="s">
        <v>1083</v>
      </c>
      <c r="I148" s="148"/>
      <c r="J148" s="137" t="s">
        <v>1100</v>
      </c>
      <c r="K148" s="148"/>
    </row>
    <row r="149" spans="1:18" x14ac:dyDescent="0.25">
      <c r="A149" s="17"/>
      <c r="B149" s="147"/>
      <c r="C149" s="148"/>
      <c r="D149" s="149"/>
      <c r="E149" s="148"/>
      <c r="F149" s="150"/>
      <c r="G149" s="148"/>
      <c r="H149" s="151"/>
      <c r="I149" s="148"/>
      <c r="J149" s="139">
        <v>-0.2</v>
      </c>
      <c r="K149" s="148"/>
    </row>
    <row r="150" spans="1:18" ht="15.75" x14ac:dyDescent="0.25">
      <c r="A150" s="17"/>
      <c r="B150" s="62" t="s">
        <v>1087</v>
      </c>
      <c r="C150" s="131"/>
      <c r="D150" s="155"/>
      <c r="E150" s="131"/>
      <c r="F150" s="156"/>
      <c r="G150" s="131"/>
      <c r="H150" s="131"/>
      <c r="I150" s="131"/>
      <c r="J150" s="156"/>
      <c r="K150" s="131"/>
    </row>
    <row r="151" spans="1:18" x14ac:dyDescent="0.25">
      <c r="A151" s="17"/>
      <c r="B151" s="147" t="s">
        <v>1061</v>
      </c>
      <c r="C151" s="148"/>
      <c r="D151" s="149" t="s">
        <v>1068</v>
      </c>
      <c r="E151" s="148"/>
      <c r="F151" s="150" t="s">
        <v>1082</v>
      </c>
      <c r="G151" s="148"/>
      <c r="H151" s="151" t="s">
        <v>1083</v>
      </c>
      <c r="I151" s="148"/>
      <c r="J151" s="137" t="s">
        <v>1101</v>
      </c>
      <c r="K151" s="148"/>
    </row>
    <row r="152" spans="1:18" x14ac:dyDescent="0.25">
      <c r="A152" s="17"/>
      <c r="B152" s="147"/>
      <c r="C152" s="148"/>
      <c r="D152" s="149"/>
      <c r="E152" s="148"/>
      <c r="F152" s="150"/>
      <c r="G152" s="148"/>
      <c r="H152" s="151"/>
      <c r="I152" s="148"/>
      <c r="J152" s="139">
        <v>-0.04</v>
      </c>
      <c r="K152" s="148"/>
    </row>
    <row r="153" spans="1:18" x14ac:dyDescent="0.25">
      <c r="A153" s="17"/>
      <c r="B153" s="154"/>
      <c r="C153" s="142"/>
      <c r="D153" s="158"/>
      <c r="E153" s="142"/>
      <c r="F153" s="144" t="s">
        <v>1089</v>
      </c>
      <c r="G153" s="142"/>
      <c r="H153" s="145" t="s">
        <v>1090</v>
      </c>
      <c r="I153" s="142"/>
      <c r="J153" s="135" t="s">
        <v>1102</v>
      </c>
      <c r="K153" s="142"/>
    </row>
    <row r="154" spans="1:18" x14ac:dyDescent="0.25">
      <c r="A154" s="17"/>
      <c r="B154" s="154"/>
      <c r="C154" s="142"/>
      <c r="D154" s="158"/>
      <c r="E154" s="142"/>
      <c r="F154" s="144"/>
      <c r="G154" s="142"/>
      <c r="H154" s="145"/>
      <c r="I154" s="142"/>
      <c r="J154" s="136">
        <v>-0.08</v>
      </c>
      <c r="K154" s="142"/>
    </row>
    <row r="155" spans="1:18" x14ac:dyDescent="0.25">
      <c r="A155" s="17"/>
      <c r="B155" s="152" t="s">
        <v>1092</v>
      </c>
      <c r="C155" s="148"/>
      <c r="D155" s="149" t="s">
        <v>1069</v>
      </c>
      <c r="E155" s="148"/>
      <c r="F155" s="150" t="s">
        <v>1093</v>
      </c>
      <c r="G155" s="148"/>
      <c r="H155" s="151" t="s">
        <v>1094</v>
      </c>
      <c r="I155" s="148"/>
      <c r="J155" s="137" t="s">
        <v>1103</v>
      </c>
      <c r="K155" s="148"/>
    </row>
    <row r="156" spans="1:18" x14ac:dyDescent="0.25">
      <c r="A156" s="17"/>
      <c r="B156" s="152"/>
      <c r="C156" s="148"/>
      <c r="D156" s="149"/>
      <c r="E156" s="148"/>
      <c r="F156" s="150"/>
      <c r="G156" s="148"/>
      <c r="H156" s="151"/>
      <c r="I156" s="148"/>
      <c r="J156" s="139">
        <v>-0.1</v>
      </c>
      <c r="K156" s="148"/>
    </row>
    <row r="157" spans="1:18" x14ac:dyDescent="0.25">
      <c r="A157" s="17"/>
      <c r="B157" s="81"/>
      <c r="C157" s="81"/>
      <c r="D157" s="81"/>
      <c r="E157" s="81"/>
      <c r="F157" s="81"/>
      <c r="G157" s="81"/>
      <c r="H157" s="81"/>
      <c r="I157" s="81"/>
      <c r="J157" s="81"/>
      <c r="K157" s="81"/>
      <c r="L157" s="81"/>
      <c r="M157" s="81"/>
      <c r="N157" s="81"/>
      <c r="O157" s="81"/>
      <c r="P157" s="81"/>
      <c r="Q157" s="81"/>
      <c r="R157" s="81"/>
    </row>
    <row r="158" spans="1:18" x14ac:dyDescent="0.25">
      <c r="A158" s="17"/>
      <c r="B158" s="104" t="s">
        <v>1104</v>
      </c>
      <c r="C158" s="104"/>
      <c r="D158" s="104"/>
      <c r="E158" s="104"/>
      <c r="F158" s="104"/>
      <c r="G158" s="104"/>
      <c r="H158" s="104"/>
      <c r="I158" s="104"/>
      <c r="J158" s="104"/>
      <c r="K158" s="104"/>
      <c r="L158" s="104"/>
      <c r="M158" s="104"/>
      <c r="N158" s="104"/>
      <c r="O158" s="104"/>
      <c r="P158" s="104"/>
      <c r="Q158" s="104"/>
      <c r="R158" s="104"/>
    </row>
    <row r="159" spans="1:18" x14ac:dyDescent="0.25">
      <c r="A159" s="17"/>
      <c r="B159" s="81"/>
      <c r="C159" s="81"/>
      <c r="D159" s="81"/>
      <c r="E159" s="81"/>
      <c r="F159" s="81"/>
      <c r="G159" s="81"/>
      <c r="H159" s="81"/>
      <c r="I159" s="81"/>
      <c r="J159" s="81"/>
      <c r="K159" s="81"/>
      <c r="L159" s="81"/>
      <c r="M159" s="81"/>
      <c r="N159" s="81"/>
      <c r="O159" s="81"/>
      <c r="P159" s="81"/>
      <c r="Q159" s="81"/>
      <c r="R159" s="81"/>
    </row>
    <row r="160" spans="1:18" x14ac:dyDescent="0.25">
      <c r="A160" s="17"/>
      <c r="B160" s="81" t="s">
        <v>1105</v>
      </c>
      <c r="C160" s="81"/>
      <c r="D160" s="81"/>
      <c r="E160" s="81"/>
      <c r="F160" s="81"/>
      <c r="G160" s="81"/>
      <c r="H160" s="81"/>
      <c r="I160" s="81"/>
      <c r="J160" s="81"/>
      <c r="K160" s="81"/>
      <c r="L160" s="81"/>
      <c r="M160" s="81"/>
      <c r="N160" s="81"/>
      <c r="O160" s="81"/>
      <c r="P160" s="81"/>
      <c r="Q160" s="81"/>
      <c r="R160" s="81"/>
    </row>
    <row r="161" spans="1:18" x14ac:dyDescent="0.25">
      <c r="A161" s="17"/>
      <c r="B161" s="81"/>
      <c r="C161" s="81"/>
      <c r="D161" s="81"/>
      <c r="E161" s="81"/>
      <c r="F161" s="81"/>
      <c r="G161" s="81"/>
      <c r="H161" s="81"/>
      <c r="I161" s="81"/>
      <c r="J161" s="81"/>
      <c r="K161" s="81"/>
      <c r="L161" s="81"/>
      <c r="M161" s="81"/>
      <c r="N161" s="81"/>
      <c r="O161" s="81"/>
      <c r="P161" s="81"/>
      <c r="Q161" s="81"/>
      <c r="R161" s="81"/>
    </row>
    <row r="162" spans="1:18" x14ac:dyDescent="0.25">
      <c r="A162" s="17"/>
      <c r="B162" s="81" t="s">
        <v>1106</v>
      </c>
      <c r="C162" s="81"/>
      <c r="D162" s="81"/>
      <c r="E162" s="81"/>
      <c r="F162" s="81"/>
      <c r="G162" s="81"/>
      <c r="H162" s="81"/>
      <c r="I162" s="81"/>
      <c r="J162" s="81"/>
      <c r="K162" s="81"/>
      <c r="L162" s="81"/>
      <c r="M162" s="81"/>
      <c r="N162" s="81"/>
      <c r="O162" s="81"/>
      <c r="P162" s="81"/>
      <c r="Q162" s="81"/>
      <c r="R162" s="81"/>
    </row>
    <row r="163" spans="1:18" x14ac:dyDescent="0.25">
      <c r="A163" s="17"/>
      <c r="B163" s="81"/>
      <c r="C163" s="81"/>
      <c r="D163" s="81"/>
      <c r="E163" s="81"/>
      <c r="F163" s="81"/>
      <c r="G163" s="81"/>
      <c r="H163" s="81"/>
      <c r="I163" s="81"/>
      <c r="J163" s="81"/>
      <c r="K163" s="81"/>
      <c r="L163" s="81"/>
      <c r="M163" s="81"/>
      <c r="N163" s="81"/>
      <c r="O163" s="81"/>
      <c r="P163" s="81"/>
      <c r="Q163" s="81"/>
      <c r="R163" s="81"/>
    </row>
    <row r="164" spans="1:18" ht="15.75" x14ac:dyDescent="0.25">
      <c r="A164" s="17"/>
      <c r="B164" s="18"/>
      <c r="C164" s="19"/>
      <c r="D164" s="48" t="s">
        <v>797</v>
      </c>
      <c r="E164" s="48"/>
      <c r="F164" s="19"/>
      <c r="G164" s="49"/>
      <c r="H164" s="49"/>
      <c r="I164" s="19"/>
      <c r="J164" s="49"/>
      <c r="K164" s="49"/>
      <c r="L164" s="19"/>
      <c r="M164" s="49"/>
      <c r="N164" s="49"/>
      <c r="O164" s="19"/>
      <c r="P164" s="49"/>
      <c r="Q164" s="49"/>
      <c r="R164" s="19"/>
    </row>
    <row r="165" spans="1:18" ht="16.5" thickBot="1" x14ac:dyDescent="0.3">
      <c r="A165" s="17"/>
      <c r="B165" s="73" t="s">
        <v>1107</v>
      </c>
      <c r="C165" s="19"/>
      <c r="D165" s="50" t="s">
        <v>270</v>
      </c>
      <c r="E165" s="50"/>
      <c r="F165" s="19"/>
      <c r="G165" s="50" t="s">
        <v>1108</v>
      </c>
      <c r="H165" s="50"/>
      <c r="I165" s="19"/>
      <c r="J165" s="50" t="s">
        <v>1109</v>
      </c>
      <c r="K165" s="50"/>
      <c r="L165" s="19"/>
      <c r="M165" s="50" t="s">
        <v>1110</v>
      </c>
      <c r="N165" s="50"/>
      <c r="O165" s="19"/>
      <c r="P165" s="50" t="s">
        <v>121</v>
      </c>
      <c r="Q165" s="50"/>
      <c r="R165" s="19"/>
    </row>
    <row r="166" spans="1:18" ht="15.75" x14ac:dyDescent="0.25">
      <c r="A166" s="17"/>
      <c r="B166" s="125" t="s">
        <v>1111</v>
      </c>
      <c r="C166" s="24"/>
      <c r="D166" s="51"/>
      <c r="E166" s="51"/>
      <c r="F166" s="24"/>
      <c r="G166" s="51"/>
      <c r="H166" s="51"/>
      <c r="I166" s="24"/>
      <c r="J166" s="51"/>
      <c r="K166" s="51"/>
      <c r="L166" s="24"/>
      <c r="M166" s="51"/>
      <c r="N166" s="51"/>
      <c r="O166" s="24"/>
      <c r="P166" s="51"/>
      <c r="Q166" s="51"/>
      <c r="R166" s="24"/>
    </row>
    <row r="167" spans="1:18" ht="15.75" x14ac:dyDescent="0.25">
      <c r="A167" s="17"/>
      <c r="B167" s="26" t="s">
        <v>17</v>
      </c>
      <c r="C167" s="20"/>
      <c r="D167" s="10" t="s">
        <v>272</v>
      </c>
      <c r="E167" s="28" t="s">
        <v>1112</v>
      </c>
      <c r="F167" s="20"/>
      <c r="G167" s="10" t="s">
        <v>272</v>
      </c>
      <c r="H167" s="28" t="s">
        <v>1112</v>
      </c>
      <c r="I167" s="20"/>
      <c r="J167" s="10" t="s">
        <v>272</v>
      </c>
      <c r="K167" s="41" t="s">
        <v>281</v>
      </c>
      <c r="L167" s="20"/>
      <c r="M167" s="10" t="s">
        <v>272</v>
      </c>
      <c r="N167" s="41" t="s">
        <v>1113</v>
      </c>
      <c r="O167" s="20"/>
      <c r="P167" s="10" t="s">
        <v>272</v>
      </c>
      <c r="Q167" s="28" t="s">
        <v>1112</v>
      </c>
      <c r="R167" s="20"/>
    </row>
    <row r="168" spans="1:18" ht="15.75" x14ac:dyDescent="0.25">
      <c r="A168" s="17"/>
      <c r="B168" s="29" t="s">
        <v>1114</v>
      </c>
      <c r="C168" s="24"/>
      <c r="D168" s="53" t="s">
        <v>1115</v>
      </c>
      <c r="E168" s="53"/>
      <c r="F168" s="24"/>
      <c r="G168" s="53" t="s">
        <v>1115</v>
      </c>
      <c r="H168" s="53"/>
      <c r="I168" s="24"/>
      <c r="J168" s="94" t="s">
        <v>281</v>
      </c>
      <c r="K168" s="94"/>
      <c r="L168" s="24"/>
      <c r="M168" s="94" t="s">
        <v>281</v>
      </c>
      <c r="N168" s="94"/>
      <c r="O168" s="24"/>
      <c r="P168" s="53" t="s">
        <v>1115</v>
      </c>
      <c r="Q168" s="53"/>
      <c r="R168" s="24"/>
    </row>
    <row r="169" spans="1:18" ht="15.75" x14ac:dyDescent="0.25">
      <c r="A169" s="17"/>
      <c r="B169" s="26" t="s">
        <v>67</v>
      </c>
      <c r="C169" s="20"/>
      <c r="D169" s="55" t="s">
        <v>1116</v>
      </c>
      <c r="E169" s="55"/>
      <c r="F169" s="20"/>
      <c r="G169" s="55" t="s">
        <v>696</v>
      </c>
      <c r="H169" s="55"/>
      <c r="I169" s="20"/>
      <c r="J169" s="55" t="s">
        <v>1045</v>
      </c>
      <c r="K169" s="55"/>
      <c r="L169" s="20"/>
      <c r="M169" s="91" t="s">
        <v>281</v>
      </c>
      <c r="N169" s="91"/>
      <c r="O169" s="20"/>
      <c r="P169" s="55" t="s">
        <v>1116</v>
      </c>
      <c r="Q169" s="55"/>
      <c r="R169" s="20"/>
    </row>
    <row r="170" spans="1:18" ht="15.75" x14ac:dyDescent="0.25">
      <c r="A170" s="17"/>
      <c r="B170" s="29" t="s">
        <v>20</v>
      </c>
      <c r="C170" s="24"/>
      <c r="D170" s="53" t="s">
        <v>1042</v>
      </c>
      <c r="E170" s="53"/>
      <c r="F170" s="24"/>
      <c r="G170" s="53" t="s">
        <v>1042</v>
      </c>
      <c r="H170" s="53"/>
      <c r="I170" s="24"/>
      <c r="J170" s="94" t="s">
        <v>281</v>
      </c>
      <c r="K170" s="94"/>
      <c r="L170" s="24"/>
      <c r="M170" s="94" t="s">
        <v>281</v>
      </c>
      <c r="N170" s="94"/>
      <c r="O170" s="24"/>
      <c r="P170" s="53" t="s">
        <v>1042</v>
      </c>
      <c r="Q170" s="53"/>
      <c r="R170" s="24"/>
    </row>
    <row r="171" spans="1:18" ht="15.75" x14ac:dyDescent="0.25">
      <c r="A171" s="17"/>
      <c r="B171" s="26" t="s">
        <v>21</v>
      </c>
      <c r="C171" s="20"/>
      <c r="D171" s="55" t="s">
        <v>1117</v>
      </c>
      <c r="E171" s="55"/>
      <c r="F171" s="20"/>
      <c r="G171" s="91" t="s">
        <v>281</v>
      </c>
      <c r="H171" s="91"/>
      <c r="I171" s="20"/>
      <c r="J171" s="55" t="s">
        <v>1118</v>
      </c>
      <c r="K171" s="55"/>
      <c r="L171" s="20"/>
      <c r="M171" s="91" t="s">
        <v>281</v>
      </c>
      <c r="N171" s="91"/>
      <c r="O171" s="20"/>
      <c r="P171" s="55" t="s">
        <v>1118</v>
      </c>
      <c r="Q171" s="55"/>
      <c r="R171" s="20"/>
    </row>
    <row r="172" spans="1:18" ht="15.75" x14ac:dyDescent="0.25">
      <c r="A172" s="17"/>
      <c r="B172" s="29" t="s">
        <v>1119</v>
      </c>
      <c r="C172" s="24"/>
      <c r="D172" s="53" t="s">
        <v>1120</v>
      </c>
      <c r="E172" s="53"/>
      <c r="F172" s="24"/>
      <c r="G172" s="94" t="s">
        <v>281</v>
      </c>
      <c r="H172" s="94"/>
      <c r="I172" s="24"/>
      <c r="J172" s="94" t="s">
        <v>281</v>
      </c>
      <c r="K172" s="94"/>
      <c r="L172" s="24"/>
      <c r="M172" s="53" t="s">
        <v>1121</v>
      </c>
      <c r="N172" s="53"/>
      <c r="O172" s="24"/>
      <c r="P172" s="53" t="s">
        <v>1121</v>
      </c>
      <c r="Q172" s="53"/>
      <c r="R172" s="24"/>
    </row>
    <row r="173" spans="1:18" ht="15.75" x14ac:dyDescent="0.25">
      <c r="A173" s="17"/>
      <c r="B173" s="26" t="s">
        <v>1122</v>
      </c>
      <c r="C173" s="20"/>
      <c r="D173" s="55" t="s">
        <v>1123</v>
      </c>
      <c r="E173" s="55"/>
      <c r="F173" s="20"/>
      <c r="G173" s="91" t="s">
        <v>281</v>
      </c>
      <c r="H173" s="91"/>
      <c r="I173" s="20"/>
      <c r="J173" s="91" t="s">
        <v>281</v>
      </c>
      <c r="K173" s="91"/>
      <c r="L173" s="20"/>
      <c r="M173" s="91" t="s">
        <v>281</v>
      </c>
      <c r="N173" s="91"/>
      <c r="O173" s="20"/>
      <c r="P173" s="91" t="s">
        <v>1124</v>
      </c>
      <c r="Q173" s="91"/>
      <c r="R173" s="20"/>
    </row>
    <row r="174" spans="1:18" ht="15.75" x14ac:dyDescent="0.25">
      <c r="A174" s="17"/>
      <c r="B174" s="29" t="s">
        <v>28</v>
      </c>
      <c r="C174" s="24"/>
      <c r="D174" s="53" t="s">
        <v>1125</v>
      </c>
      <c r="E174" s="53"/>
      <c r="F174" s="24"/>
      <c r="G174" s="94" t="s">
        <v>281</v>
      </c>
      <c r="H174" s="94"/>
      <c r="I174" s="24"/>
      <c r="J174" s="53" t="s">
        <v>1126</v>
      </c>
      <c r="K174" s="53"/>
      <c r="L174" s="24"/>
      <c r="M174" s="53" t="s">
        <v>1127</v>
      </c>
      <c r="N174" s="53"/>
      <c r="O174" s="24"/>
      <c r="P174" s="53" t="s">
        <v>1125</v>
      </c>
      <c r="Q174" s="53"/>
      <c r="R174" s="24"/>
    </row>
    <row r="175" spans="1:18" ht="15.75" x14ac:dyDescent="0.25">
      <c r="A175" s="17"/>
      <c r="B175" s="65" t="s">
        <v>1128</v>
      </c>
      <c r="C175" s="20"/>
      <c r="D175" s="59"/>
      <c r="E175" s="59"/>
      <c r="F175" s="20"/>
      <c r="G175" s="59"/>
      <c r="H175" s="59"/>
      <c r="I175" s="20"/>
      <c r="J175" s="59"/>
      <c r="K175" s="59"/>
      <c r="L175" s="20"/>
      <c r="M175" s="59"/>
      <c r="N175" s="59"/>
      <c r="O175" s="20"/>
      <c r="P175" s="59"/>
      <c r="Q175" s="59"/>
      <c r="R175" s="20"/>
    </row>
    <row r="176" spans="1:18" ht="15.75" x14ac:dyDescent="0.25">
      <c r="A176" s="17"/>
      <c r="B176" s="29" t="s">
        <v>34</v>
      </c>
      <c r="C176" s="24"/>
      <c r="D176" s="32" t="s">
        <v>272</v>
      </c>
      <c r="E176" s="31" t="s">
        <v>1129</v>
      </c>
      <c r="F176" s="24"/>
      <c r="G176" s="32" t="s">
        <v>272</v>
      </c>
      <c r="H176" s="31" t="s">
        <v>1130</v>
      </c>
      <c r="I176" s="24"/>
      <c r="J176" s="32" t="s">
        <v>272</v>
      </c>
      <c r="K176" s="31" t="s">
        <v>1131</v>
      </c>
      <c r="L176" s="24"/>
      <c r="M176" s="32" t="s">
        <v>272</v>
      </c>
      <c r="N176" s="33" t="s">
        <v>1113</v>
      </c>
      <c r="O176" s="24"/>
      <c r="P176" s="32" t="s">
        <v>272</v>
      </c>
      <c r="Q176" s="31" t="s">
        <v>1132</v>
      </c>
      <c r="R176" s="24"/>
    </row>
    <row r="177" spans="1:18" ht="25.5" x14ac:dyDescent="0.25">
      <c r="A177" s="17"/>
      <c r="B177" s="26" t="s">
        <v>1133</v>
      </c>
      <c r="C177" s="20"/>
      <c r="D177" s="55" t="s">
        <v>1134</v>
      </c>
      <c r="E177" s="55"/>
      <c r="F177" s="20"/>
      <c r="G177" s="91" t="s">
        <v>281</v>
      </c>
      <c r="H177" s="91"/>
      <c r="I177" s="20"/>
      <c r="J177" s="55" t="s">
        <v>1135</v>
      </c>
      <c r="K177" s="55"/>
      <c r="L177" s="20"/>
      <c r="M177" s="91" t="s">
        <v>281</v>
      </c>
      <c r="N177" s="91"/>
      <c r="O177" s="20"/>
      <c r="P177" s="55" t="s">
        <v>1135</v>
      </c>
      <c r="Q177" s="55"/>
      <c r="R177" s="20"/>
    </row>
    <row r="178" spans="1:18" ht="15.75" x14ac:dyDescent="0.25">
      <c r="A178" s="17"/>
      <c r="B178" s="29" t="s">
        <v>1136</v>
      </c>
      <c r="C178" s="24"/>
      <c r="D178" s="53" t="s">
        <v>1137</v>
      </c>
      <c r="E178" s="53"/>
      <c r="F178" s="24"/>
      <c r="G178" s="94" t="s">
        <v>281</v>
      </c>
      <c r="H178" s="94"/>
      <c r="I178" s="24"/>
      <c r="J178" s="53" t="s">
        <v>1138</v>
      </c>
      <c r="K178" s="53"/>
      <c r="L178" s="24"/>
      <c r="M178" s="94" t="s">
        <v>281</v>
      </c>
      <c r="N178" s="94"/>
      <c r="O178" s="24"/>
      <c r="P178" s="53" t="s">
        <v>1138</v>
      </c>
      <c r="Q178" s="53"/>
      <c r="R178" s="24"/>
    </row>
    <row r="179" spans="1:18" ht="15.75" x14ac:dyDescent="0.25">
      <c r="A179" s="17"/>
      <c r="B179" s="26" t="s">
        <v>1139</v>
      </c>
      <c r="C179" s="20"/>
      <c r="D179" s="55" t="s">
        <v>1140</v>
      </c>
      <c r="E179" s="55"/>
      <c r="F179" s="20"/>
      <c r="G179" s="91" t="s">
        <v>281</v>
      </c>
      <c r="H179" s="91"/>
      <c r="I179" s="20"/>
      <c r="J179" s="91" t="s">
        <v>281</v>
      </c>
      <c r="K179" s="91"/>
      <c r="L179" s="20"/>
      <c r="M179" s="55" t="s">
        <v>1141</v>
      </c>
      <c r="N179" s="55"/>
      <c r="O179" s="20"/>
      <c r="P179" s="55" t="s">
        <v>1141</v>
      </c>
      <c r="Q179" s="55"/>
      <c r="R179" s="20"/>
    </row>
    <row r="180" spans="1:18" ht="15.75" x14ac:dyDescent="0.25">
      <c r="A180" s="17"/>
      <c r="B180" s="29" t="s">
        <v>43</v>
      </c>
      <c r="C180" s="24"/>
      <c r="D180" s="53" t="s">
        <v>1142</v>
      </c>
      <c r="E180" s="53"/>
      <c r="F180" s="24"/>
      <c r="G180" s="94" t="s">
        <v>281</v>
      </c>
      <c r="H180" s="94"/>
      <c r="I180" s="24"/>
      <c r="J180" s="53" t="s">
        <v>1143</v>
      </c>
      <c r="K180" s="53"/>
      <c r="L180" s="24"/>
      <c r="M180" s="53" t="s">
        <v>1144</v>
      </c>
      <c r="N180" s="53"/>
      <c r="O180" s="24"/>
      <c r="P180" s="53" t="s">
        <v>1142</v>
      </c>
      <c r="Q180" s="53"/>
      <c r="R180" s="24"/>
    </row>
    <row r="181" spans="1:18" x14ac:dyDescent="0.25">
      <c r="A181" s="17"/>
      <c r="B181" s="81"/>
      <c r="C181" s="81"/>
      <c r="D181" s="81"/>
      <c r="E181" s="81"/>
      <c r="F181" s="81"/>
      <c r="G181" s="81"/>
      <c r="H181" s="81"/>
      <c r="I181" s="81"/>
      <c r="J181" s="81"/>
      <c r="K181" s="81"/>
      <c r="L181" s="81"/>
      <c r="M181" s="81"/>
      <c r="N181" s="81"/>
      <c r="O181" s="81"/>
      <c r="P181" s="81"/>
      <c r="Q181" s="81"/>
      <c r="R181" s="81"/>
    </row>
    <row r="182" spans="1:18" x14ac:dyDescent="0.25">
      <c r="A182" s="17"/>
      <c r="B182" s="81" t="s">
        <v>1145</v>
      </c>
      <c r="C182" s="81"/>
      <c r="D182" s="81"/>
      <c r="E182" s="81"/>
      <c r="F182" s="81"/>
      <c r="G182" s="81"/>
      <c r="H182" s="81"/>
      <c r="I182" s="81"/>
      <c r="J182" s="81"/>
      <c r="K182" s="81"/>
      <c r="L182" s="81"/>
      <c r="M182" s="81"/>
      <c r="N182" s="81"/>
      <c r="O182" s="81"/>
      <c r="P182" s="81"/>
      <c r="Q182" s="81"/>
      <c r="R182" s="81"/>
    </row>
    <row r="183" spans="1:18" x14ac:dyDescent="0.25">
      <c r="A183" s="17"/>
      <c r="B183" s="81"/>
      <c r="C183" s="81"/>
      <c r="D183" s="81"/>
      <c r="E183" s="81"/>
      <c r="F183" s="81"/>
      <c r="G183" s="81"/>
      <c r="H183" s="81"/>
      <c r="I183" s="81"/>
      <c r="J183" s="81"/>
      <c r="K183" s="81"/>
      <c r="L183" s="81"/>
      <c r="M183" s="81"/>
      <c r="N183" s="81"/>
      <c r="O183" s="81"/>
      <c r="P183" s="81"/>
      <c r="Q183" s="81"/>
      <c r="R183" s="81"/>
    </row>
    <row r="184" spans="1:18" ht="15.75" x14ac:dyDescent="0.25">
      <c r="A184" s="17"/>
      <c r="B184" s="21"/>
      <c r="C184" s="19"/>
      <c r="D184" s="48" t="s">
        <v>797</v>
      </c>
      <c r="E184" s="48"/>
      <c r="F184" s="19"/>
      <c r="G184" s="49"/>
      <c r="H184" s="49"/>
      <c r="I184" s="19"/>
      <c r="J184" s="49"/>
      <c r="K184" s="49"/>
      <c r="L184" s="19"/>
      <c r="M184" s="49"/>
      <c r="N184" s="49"/>
      <c r="O184" s="19"/>
      <c r="P184" s="49"/>
      <c r="Q184" s="49"/>
      <c r="R184" s="19"/>
    </row>
    <row r="185" spans="1:18" ht="16.5" thickBot="1" x14ac:dyDescent="0.3">
      <c r="A185" s="17"/>
      <c r="B185" s="73" t="s">
        <v>1107</v>
      </c>
      <c r="C185" s="19"/>
      <c r="D185" s="50" t="s">
        <v>270</v>
      </c>
      <c r="E185" s="50"/>
      <c r="F185" s="19"/>
      <c r="G185" s="50" t="s">
        <v>1108</v>
      </c>
      <c r="H185" s="50"/>
      <c r="I185" s="19"/>
      <c r="J185" s="50" t="s">
        <v>1109</v>
      </c>
      <c r="K185" s="50"/>
      <c r="L185" s="19"/>
      <c r="M185" s="50" t="s">
        <v>1110</v>
      </c>
      <c r="N185" s="50"/>
      <c r="O185" s="19"/>
      <c r="P185" s="50" t="s">
        <v>121</v>
      </c>
      <c r="Q185" s="50"/>
      <c r="R185" s="19"/>
    </row>
    <row r="186" spans="1:18" ht="15.75" x14ac:dyDescent="0.25">
      <c r="A186" s="17"/>
      <c r="B186" s="62" t="s">
        <v>1111</v>
      </c>
      <c r="C186" s="24"/>
      <c r="D186" s="51"/>
      <c r="E186" s="51"/>
      <c r="F186" s="24"/>
      <c r="G186" s="51"/>
      <c r="H186" s="51"/>
      <c r="I186" s="24"/>
      <c r="J186" s="51"/>
      <c r="K186" s="51"/>
      <c r="L186" s="24"/>
      <c r="M186" s="51"/>
      <c r="N186" s="51"/>
      <c r="O186" s="24"/>
      <c r="P186" s="51"/>
      <c r="Q186" s="51"/>
      <c r="R186" s="24"/>
    </row>
    <row r="187" spans="1:18" ht="15.75" x14ac:dyDescent="0.25">
      <c r="A187" s="17"/>
      <c r="B187" s="26" t="s">
        <v>17</v>
      </c>
      <c r="C187" s="20"/>
      <c r="D187" s="10" t="s">
        <v>272</v>
      </c>
      <c r="E187" s="28" t="s">
        <v>1146</v>
      </c>
      <c r="F187" s="20"/>
      <c r="G187" s="10" t="s">
        <v>272</v>
      </c>
      <c r="H187" s="28" t="s">
        <v>1146</v>
      </c>
      <c r="I187" s="20"/>
      <c r="J187" s="10" t="s">
        <v>272</v>
      </c>
      <c r="K187" s="41" t="s">
        <v>281</v>
      </c>
      <c r="L187" s="20"/>
      <c r="M187" s="10" t="s">
        <v>272</v>
      </c>
      <c r="N187" s="41" t="s">
        <v>1113</v>
      </c>
      <c r="O187" s="20"/>
      <c r="P187" s="10" t="s">
        <v>272</v>
      </c>
      <c r="Q187" s="28" t="s">
        <v>1146</v>
      </c>
      <c r="R187" s="20"/>
    </row>
    <row r="188" spans="1:18" ht="15.75" x14ac:dyDescent="0.25">
      <c r="A188" s="17"/>
      <c r="B188" s="29" t="s">
        <v>1114</v>
      </c>
      <c r="C188" s="24"/>
      <c r="D188" s="53" t="s">
        <v>1147</v>
      </c>
      <c r="E188" s="53"/>
      <c r="F188" s="24"/>
      <c r="G188" s="53" t="s">
        <v>1147</v>
      </c>
      <c r="H188" s="53"/>
      <c r="I188" s="24"/>
      <c r="J188" s="94" t="s">
        <v>281</v>
      </c>
      <c r="K188" s="94"/>
      <c r="L188" s="24"/>
      <c r="M188" s="94" t="s">
        <v>281</v>
      </c>
      <c r="N188" s="94"/>
      <c r="O188" s="24"/>
      <c r="P188" s="94" t="s">
        <v>281</v>
      </c>
      <c r="Q188" s="94"/>
      <c r="R188" s="24"/>
    </row>
    <row r="189" spans="1:18" ht="15.75" x14ac:dyDescent="0.25">
      <c r="A189" s="17"/>
      <c r="B189" s="26" t="s">
        <v>67</v>
      </c>
      <c r="C189" s="20"/>
      <c r="D189" s="55" t="s">
        <v>1051</v>
      </c>
      <c r="E189" s="55"/>
      <c r="F189" s="20"/>
      <c r="G189" s="55" t="s">
        <v>1050</v>
      </c>
      <c r="H189" s="55"/>
      <c r="I189" s="20"/>
      <c r="J189" s="55" t="s">
        <v>1052</v>
      </c>
      <c r="K189" s="55"/>
      <c r="L189" s="20"/>
      <c r="M189" s="91" t="s">
        <v>281</v>
      </c>
      <c r="N189" s="91"/>
      <c r="O189" s="20"/>
      <c r="P189" s="55" t="s">
        <v>1051</v>
      </c>
      <c r="Q189" s="55"/>
      <c r="R189" s="20"/>
    </row>
    <row r="190" spans="1:18" ht="15.75" x14ac:dyDescent="0.25">
      <c r="A190" s="17"/>
      <c r="B190" s="29" t="s">
        <v>21</v>
      </c>
      <c r="C190" s="24"/>
      <c r="D190" s="53" t="s">
        <v>1148</v>
      </c>
      <c r="E190" s="53"/>
      <c r="F190" s="24"/>
      <c r="G190" s="94" t="s">
        <v>281</v>
      </c>
      <c r="H190" s="94"/>
      <c r="I190" s="24"/>
      <c r="J190" s="53" t="s">
        <v>1149</v>
      </c>
      <c r="K190" s="53"/>
      <c r="L190" s="24"/>
      <c r="M190" s="94" t="s">
        <v>281</v>
      </c>
      <c r="N190" s="94"/>
      <c r="O190" s="24"/>
      <c r="P190" s="53" t="s">
        <v>1149</v>
      </c>
      <c r="Q190" s="53"/>
      <c r="R190" s="24"/>
    </row>
    <row r="191" spans="1:18" ht="15.75" x14ac:dyDescent="0.25">
      <c r="A191" s="17"/>
      <c r="B191" s="26" t="s">
        <v>1119</v>
      </c>
      <c r="C191" s="20"/>
      <c r="D191" s="55" t="s">
        <v>1150</v>
      </c>
      <c r="E191" s="55"/>
      <c r="F191" s="20"/>
      <c r="G191" s="91" t="s">
        <v>281</v>
      </c>
      <c r="H191" s="91"/>
      <c r="I191" s="20"/>
      <c r="J191" s="91" t="s">
        <v>281</v>
      </c>
      <c r="K191" s="91"/>
      <c r="L191" s="20"/>
      <c r="M191" s="55" t="s">
        <v>1151</v>
      </c>
      <c r="N191" s="55"/>
      <c r="O191" s="20"/>
      <c r="P191" s="55" t="s">
        <v>1151</v>
      </c>
      <c r="Q191" s="55"/>
      <c r="R191" s="20"/>
    </row>
    <row r="192" spans="1:18" ht="15.75" x14ac:dyDescent="0.25">
      <c r="A192" s="17"/>
      <c r="B192" s="29" t="s">
        <v>1122</v>
      </c>
      <c r="C192" s="24"/>
      <c r="D192" s="53" t="s">
        <v>1152</v>
      </c>
      <c r="E192" s="53"/>
      <c r="F192" s="24"/>
      <c r="G192" s="94" t="s">
        <v>281</v>
      </c>
      <c r="H192" s="94"/>
      <c r="I192" s="24"/>
      <c r="J192" s="94" t="s">
        <v>281</v>
      </c>
      <c r="K192" s="94"/>
      <c r="L192" s="24"/>
      <c r="M192" s="94" t="s">
        <v>281</v>
      </c>
      <c r="N192" s="94"/>
      <c r="O192" s="24"/>
      <c r="P192" s="94" t="s">
        <v>1124</v>
      </c>
      <c r="Q192" s="94"/>
      <c r="R192" s="24"/>
    </row>
    <row r="193" spans="1:18" ht="15.75" x14ac:dyDescent="0.25">
      <c r="A193" s="17"/>
      <c r="B193" s="26" t="s">
        <v>28</v>
      </c>
      <c r="C193" s="20"/>
      <c r="D193" s="55" t="s">
        <v>1153</v>
      </c>
      <c r="E193" s="55"/>
      <c r="F193" s="20"/>
      <c r="G193" s="91" t="s">
        <v>281</v>
      </c>
      <c r="H193" s="91"/>
      <c r="I193" s="20"/>
      <c r="J193" s="55" t="s">
        <v>1154</v>
      </c>
      <c r="K193" s="55"/>
      <c r="L193" s="20"/>
      <c r="M193" s="55" t="s">
        <v>1155</v>
      </c>
      <c r="N193" s="55"/>
      <c r="O193" s="20"/>
      <c r="P193" s="55" t="s">
        <v>1153</v>
      </c>
      <c r="Q193" s="55"/>
      <c r="R193" s="20"/>
    </row>
    <row r="194" spans="1:18" ht="15.75" x14ac:dyDescent="0.25">
      <c r="A194" s="17"/>
      <c r="B194" s="62" t="s">
        <v>1128</v>
      </c>
      <c r="C194" s="24"/>
      <c r="D194" s="85"/>
      <c r="E194" s="85"/>
      <c r="F194" s="24"/>
      <c r="G194" s="85"/>
      <c r="H194" s="85"/>
      <c r="I194" s="24"/>
      <c r="J194" s="85"/>
      <c r="K194" s="85"/>
      <c r="L194" s="24"/>
      <c r="M194" s="85"/>
      <c r="N194" s="85"/>
      <c r="O194" s="24"/>
      <c r="P194" s="85"/>
      <c r="Q194" s="85"/>
      <c r="R194" s="24"/>
    </row>
    <row r="195" spans="1:18" ht="15.75" x14ac:dyDescent="0.25">
      <c r="A195" s="17"/>
      <c r="B195" s="26" t="s">
        <v>34</v>
      </c>
      <c r="C195" s="20"/>
      <c r="D195" s="10" t="s">
        <v>272</v>
      </c>
      <c r="E195" s="28" t="s">
        <v>1156</v>
      </c>
      <c r="F195" s="20"/>
      <c r="G195" s="10" t="s">
        <v>272</v>
      </c>
      <c r="H195" s="28" t="s">
        <v>1157</v>
      </c>
      <c r="I195" s="20"/>
      <c r="J195" s="10" t="s">
        <v>272</v>
      </c>
      <c r="K195" s="28" t="s">
        <v>1158</v>
      </c>
      <c r="L195" s="20"/>
      <c r="M195" s="10" t="s">
        <v>272</v>
      </c>
      <c r="N195" s="41" t="s">
        <v>1113</v>
      </c>
      <c r="O195" s="20"/>
      <c r="P195" s="10" t="s">
        <v>272</v>
      </c>
      <c r="Q195" s="28" t="s">
        <v>1159</v>
      </c>
      <c r="R195" s="20"/>
    </row>
    <row r="196" spans="1:18" ht="25.5" x14ac:dyDescent="0.25">
      <c r="A196" s="17"/>
      <c r="B196" s="29" t="s">
        <v>1133</v>
      </c>
      <c r="C196" s="24"/>
      <c r="D196" s="53" t="s">
        <v>1160</v>
      </c>
      <c r="E196" s="53"/>
      <c r="F196" s="24"/>
      <c r="G196" s="94" t="s">
        <v>281</v>
      </c>
      <c r="H196" s="94"/>
      <c r="I196" s="24"/>
      <c r="J196" s="53" t="s">
        <v>1161</v>
      </c>
      <c r="K196" s="53"/>
      <c r="L196" s="24"/>
      <c r="M196" s="94" t="s">
        <v>281</v>
      </c>
      <c r="N196" s="94"/>
      <c r="O196" s="24"/>
      <c r="P196" s="53" t="s">
        <v>1161</v>
      </c>
      <c r="Q196" s="53"/>
      <c r="R196" s="24"/>
    </row>
    <row r="197" spans="1:18" ht="15.75" x14ac:dyDescent="0.25">
      <c r="A197" s="17"/>
      <c r="B197" s="26" t="s">
        <v>1136</v>
      </c>
      <c r="C197" s="20"/>
      <c r="D197" s="55" t="s">
        <v>1162</v>
      </c>
      <c r="E197" s="55"/>
      <c r="F197" s="20"/>
      <c r="G197" s="91" t="s">
        <v>281</v>
      </c>
      <c r="H197" s="91"/>
      <c r="I197" s="20"/>
      <c r="J197" s="55" t="s">
        <v>1163</v>
      </c>
      <c r="K197" s="55"/>
      <c r="L197" s="20"/>
      <c r="M197" s="91" t="s">
        <v>281</v>
      </c>
      <c r="N197" s="91"/>
      <c r="O197" s="20"/>
      <c r="P197" s="55" t="s">
        <v>1163</v>
      </c>
      <c r="Q197" s="55"/>
      <c r="R197" s="20"/>
    </row>
    <row r="198" spans="1:18" ht="15.75" x14ac:dyDescent="0.25">
      <c r="A198" s="17"/>
      <c r="B198" s="29" t="s">
        <v>1139</v>
      </c>
      <c r="C198" s="24"/>
      <c r="D198" s="53" t="s">
        <v>1140</v>
      </c>
      <c r="E198" s="53"/>
      <c r="F198" s="24"/>
      <c r="G198" s="94" t="s">
        <v>281</v>
      </c>
      <c r="H198" s="94"/>
      <c r="I198" s="24"/>
      <c r="J198" s="94" t="s">
        <v>281</v>
      </c>
      <c r="K198" s="94"/>
      <c r="L198" s="24"/>
      <c r="M198" s="53" t="s">
        <v>1140</v>
      </c>
      <c r="N198" s="53"/>
      <c r="O198" s="24"/>
      <c r="P198" s="53" t="s">
        <v>1140</v>
      </c>
      <c r="Q198" s="53"/>
      <c r="R198" s="24"/>
    </row>
    <row r="199" spans="1:18" ht="15.75" x14ac:dyDescent="0.25">
      <c r="A199" s="17"/>
      <c r="B199" s="26" t="s">
        <v>43</v>
      </c>
      <c r="C199" s="20"/>
      <c r="D199" s="55" t="s">
        <v>1164</v>
      </c>
      <c r="E199" s="55"/>
      <c r="F199" s="20"/>
      <c r="G199" s="91" t="s">
        <v>281</v>
      </c>
      <c r="H199" s="91"/>
      <c r="I199" s="20"/>
      <c r="J199" s="55" t="s">
        <v>1165</v>
      </c>
      <c r="K199" s="55"/>
      <c r="L199" s="20"/>
      <c r="M199" s="55" t="s">
        <v>1144</v>
      </c>
      <c r="N199" s="55"/>
      <c r="O199" s="20"/>
      <c r="P199" s="55" t="s">
        <v>1164</v>
      </c>
      <c r="Q199" s="55"/>
      <c r="R199" s="20"/>
    </row>
    <row r="200" spans="1:18" x14ac:dyDescent="0.25">
      <c r="A200" s="17"/>
      <c r="B200" s="81"/>
      <c r="C200" s="81"/>
      <c r="D200" s="81"/>
      <c r="E200" s="81"/>
      <c r="F200" s="81"/>
      <c r="G200" s="81"/>
      <c r="H200" s="81"/>
      <c r="I200" s="81"/>
      <c r="J200" s="81"/>
      <c r="K200" s="81"/>
      <c r="L200" s="81"/>
      <c r="M200" s="81"/>
      <c r="N200" s="81"/>
      <c r="O200" s="81"/>
      <c r="P200" s="81"/>
      <c r="Q200" s="81"/>
      <c r="R200" s="81"/>
    </row>
    <row r="201" spans="1:18" ht="38.25" customHeight="1" x14ac:dyDescent="0.25">
      <c r="A201" s="17"/>
      <c r="B201" s="81" t="s">
        <v>1166</v>
      </c>
      <c r="C201" s="81"/>
      <c r="D201" s="81"/>
      <c r="E201" s="81"/>
      <c r="F201" s="81"/>
      <c r="G201" s="81"/>
      <c r="H201" s="81"/>
      <c r="I201" s="81"/>
      <c r="J201" s="81"/>
      <c r="K201" s="81"/>
      <c r="L201" s="81"/>
      <c r="M201" s="81"/>
      <c r="N201" s="81"/>
      <c r="O201" s="81"/>
      <c r="P201" s="81"/>
      <c r="Q201" s="81"/>
      <c r="R201" s="81"/>
    </row>
    <row r="202" spans="1:18" x14ac:dyDescent="0.25">
      <c r="A202" s="17"/>
      <c r="B202" s="83"/>
      <c r="C202" s="83"/>
      <c r="D202" s="83"/>
      <c r="E202" s="83"/>
      <c r="F202" s="83"/>
      <c r="G202" s="83"/>
      <c r="H202" s="83"/>
      <c r="I202" s="83"/>
      <c r="J202" s="83"/>
      <c r="K202" s="83"/>
      <c r="L202" s="83"/>
      <c r="M202" s="83"/>
      <c r="N202" s="83"/>
      <c r="O202" s="83"/>
      <c r="P202" s="83"/>
      <c r="Q202" s="83"/>
      <c r="R202" s="83"/>
    </row>
    <row r="203" spans="1:18" x14ac:dyDescent="0.25">
      <c r="A203" s="17"/>
      <c r="B203" s="81" t="s">
        <v>1167</v>
      </c>
      <c r="C203" s="81"/>
      <c r="D203" s="81"/>
      <c r="E203" s="81"/>
      <c r="F203" s="81"/>
      <c r="G203" s="81"/>
      <c r="H203" s="81"/>
      <c r="I203" s="81"/>
      <c r="J203" s="81"/>
      <c r="K203" s="81"/>
      <c r="L203" s="81"/>
      <c r="M203" s="81"/>
      <c r="N203" s="81"/>
      <c r="O203" s="81"/>
      <c r="P203" s="81"/>
      <c r="Q203" s="81"/>
      <c r="R203" s="81"/>
    </row>
    <row r="204" spans="1:18" x14ac:dyDescent="0.25">
      <c r="A204" s="17"/>
      <c r="B204" s="81"/>
      <c r="C204" s="81"/>
      <c r="D204" s="81"/>
      <c r="E204" s="81"/>
      <c r="F204" s="81"/>
      <c r="G204" s="81"/>
      <c r="H204" s="81"/>
      <c r="I204" s="81"/>
      <c r="J204" s="81"/>
      <c r="K204" s="81"/>
      <c r="L204" s="81"/>
      <c r="M204" s="81"/>
      <c r="N204" s="81"/>
      <c r="O204" s="81"/>
      <c r="P204" s="81"/>
      <c r="Q204" s="81"/>
      <c r="R204" s="81"/>
    </row>
    <row r="205" spans="1:18" x14ac:dyDescent="0.25">
      <c r="A205" s="17"/>
      <c r="B205" s="84"/>
      <c r="C205" s="84"/>
      <c r="D205" s="84"/>
      <c r="E205" s="84"/>
      <c r="F205" s="84"/>
      <c r="G205" s="84"/>
      <c r="H205" s="84"/>
      <c r="I205" s="84"/>
      <c r="J205" s="84"/>
      <c r="K205" s="84"/>
      <c r="L205" s="84"/>
      <c r="M205" s="84"/>
      <c r="N205" s="84"/>
      <c r="O205" s="84"/>
      <c r="P205" s="84"/>
      <c r="Q205" s="84"/>
      <c r="R205" s="84"/>
    </row>
  </sheetData>
  <mergeCells count="425">
    <mergeCell ref="B203:R203"/>
    <mergeCell ref="B204:R204"/>
    <mergeCell ref="B205:R205"/>
    <mergeCell ref="B181:R181"/>
    <mergeCell ref="B182:R182"/>
    <mergeCell ref="B183:R183"/>
    <mergeCell ref="B200:R200"/>
    <mergeCell ref="B201:R201"/>
    <mergeCell ref="B202:R202"/>
    <mergeCell ref="B135:R135"/>
    <mergeCell ref="B136:R136"/>
    <mergeCell ref="B157:R157"/>
    <mergeCell ref="B158:R158"/>
    <mergeCell ref="B159:R159"/>
    <mergeCell ref="B160:R160"/>
    <mergeCell ref="B111:R111"/>
    <mergeCell ref="B112:R112"/>
    <mergeCell ref="B113:R113"/>
    <mergeCell ref="B114:R114"/>
    <mergeCell ref="B115:R115"/>
    <mergeCell ref="B134:R134"/>
    <mergeCell ref="B105:R105"/>
    <mergeCell ref="B106:R106"/>
    <mergeCell ref="B107:R107"/>
    <mergeCell ref="B108:R108"/>
    <mergeCell ref="B109:R109"/>
    <mergeCell ref="B110:R110"/>
    <mergeCell ref="B65:R65"/>
    <mergeCell ref="B66:R66"/>
    <mergeCell ref="B67:R67"/>
    <mergeCell ref="B85:R85"/>
    <mergeCell ref="B86:R86"/>
    <mergeCell ref="B87:R87"/>
    <mergeCell ref="B28:R28"/>
    <mergeCell ref="B29:R29"/>
    <mergeCell ref="B30:R30"/>
    <mergeCell ref="B45:R45"/>
    <mergeCell ref="B46:R46"/>
    <mergeCell ref="B47:R4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99:E199"/>
    <mergeCell ref="G199:H199"/>
    <mergeCell ref="J199:K199"/>
    <mergeCell ref="M199:N199"/>
    <mergeCell ref="P199:Q199"/>
    <mergeCell ref="A1:A2"/>
    <mergeCell ref="B1:R1"/>
    <mergeCell ref="B2:R2"/>
    <mergeCell ref="B3:R3"/>
    <mergeCell ref="A4:A205"/>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0:E180"/>
    <mergeCell ref="G180:H180"/>
    <mergeCell ref="J180:K180"/>
    <mergeCell ref="M180:N180"/>
    <mergeCell ref="P180:Q180"/>
    <mergeCell ref="D184:E184"/>
    <mergeCell ref="G184:H184"/>
    <mergeCell ref="J184:K184"/>
    <mergeCell ref="M184:N184"/>
    <mergeCell ref="P184:Q184"/>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M164:N164"/>
    <mergeCell ref="P164:Q164"/>
    <mergeCell ref="D165:E165"/>
    <mergeCell ref="G165:H165"/>
    <mergeCell ref="J165:K165"/>
    <mergeCell ref="M165:N165"/>
    <mergeCell ref="P165:Q165"/>
    <mergeCell ref="H155:H156"/>
    <mergeCell ref="I155:I156"/>
    <mergeCell ref="K155:K156"/>
    <mergeCell ref="D164:E164"/>
    <mergeCell ref="G164:H164"/>
    <mergeCell ref="J164:K164"/>
    <mergeCell ref="B161:R161"/>
    <mergeCell ref="B162:R162"/>
    <mergeCell ref="B163:R163"/>
    <mergeCell ref="B155:B156"/>
    <mergeCell ref="C155:C156"/>
    <mergeCell ref="D155:D156"/>
    <mergeCell ref="E155:E156"/>
    <mergeCell ref="F155:F156"/>
    <mergeCell ref="G155:G156"/>
    <mergeCell ref="K151:K152"/>
    <mergeCell ref="B153:B154"/>
    <mergeCell ref="C153:C154"/>
    <mergeCell ref="D153:D154"/>
    <mergeCell ref="E153:E154"/>
    <mergeCell ref="F153:F154"/>
    <mergeCell ref="G153:G154"/>
    <mergeCell ref="H153:H154"/>
    <mergeCell ref="I153:I154"/>
    <mergeCell ref="K153:K154"/>
    <mergeCell ref="I148:I149"/>
    <mergeCell ref="K148:K149"/>
    <mergeCell ref="B151:B152"/>
    <mergeCell ref="C151:C152"/>
    <mergeCell ref="D151:D152"/>
    <mergeCell ref="E151:E152"/>
    <mergeCell ref="F151:F152"/>
    <mergeCell ref="G151:G152"/>
    <mergeCell ref="H151:H152"/>
    <mergeCell ref="I151:I152"/>
    <mergeCell ref="H146:H147"/>
    <mergeCell ref="I146:I147"/>
    <mergeCell ref="K146:K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K142:K143"/>
    <mergeCell ref="B144:B145"/>
    <mergeCell ref="C144:C145"/>
    <mergeCell ref="D144:D145"/>
    <mergeCell ref="E144:E145"/>
    <mergeCell ref="F144:F145"/>
    <mergeCell ref="G144:G145"/>
    <mergeCell ref="H144:H145"/>
    <mergeCell ref="I144:I145"/>
    <mergeCell ref="K144:K145"/>
    <mergeCell ref="I132:I133"/>
    <mergeCell ref="K132:K133"/>
    <mergeCell ref="B142:B143"/>
    <mergeCell ref="C142:C143"/>
    <mergeCell ref="D142:D143"/>
    <mergeCell ref="E142:E143"/>
    <mergeCell ref="F142:F143"/>
    <mergeCell ref="G142:G143"/>
    <mergeCell ref="H142:H143"/>
    <mergeCell ref="I142:I143"/>
    <mergeCell ref="H130:H131"/>
    <mergeCell ref="I130:I131"/>
    <mergeCell ref="K130:K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K125:K126"/>
    <mergeCell ref="B128:B129"/>
    <mergeCell ref="C128:C129"/>
    <mergeCell ref="D128:D129"/>
    <mergeCell ref="E128:E129"/>
    <mergeCell ref="F128:F129"/>
    <mergeCell ref="G128:G129"/>
    <mergeCell ref="H128:H129"/>
    <mergeCell ref="I128:I129"/>
    <mergeCell ref="K128:K129"/>
    <mergeCell ref="I123:I124"/>
    <mergeCell ref="K123:K124"/>
    <mergeCell ref="B125:B126"/>
    <mergeCell ref="C125:C126"/>
    <mergeCell ref="D125:D126"/>
    <mergeCell ref="E125:E126"/>
    <mergeCell ref="F125:F126"/>
    <mergeCell ref="G125:G126"/>
    <mergeCell ref="H125:H126"/>
    <mergeCell ref="I125:I126"/>
    <mergeCell ref="H121:H122"/>
    <mergeCell ref="I121:I122"/>
    <mergeCell ref="K121:K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D59:E59"/>
    <mergeCell ref="G59:H59"/>
    <mergeCell ref="J59:K59"/>
    <mergeCell ref="M59:N59"/>
    <mergeCell ref="D68:J68"/>
    <mergeCell ref="D88:J88"/>
    <mergeCell ref="B61:R61"/>
    <mergeCell ref="B62:R62"/>
    <mergeCell ref="B63:R63"/>
    <mergeCell ref="B64:R64"/>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3:E43"/>
    <mergeCell ref="G43:H43"/>
    <mergeCell ref="J43:K43"/>
    <mergeCell ref="M43:N43"/>
    <mergeCell ref="D48:N48"/>
    <mergeCell ref="D49:E49"/>
    <mergeCell ref="G49:H49"/>
    <mergeCell ref="J49:K49"/>
    <mergeCell ref="M49:N49"/>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6" width="27.28515625" customWidth="1"/>
    <col min="7" max="7" width="5.42578125" customWidth="1"/>
    <col min="8" max="9" width="27.28515625" customWidth="1"/>
  </cols>
  <sheetData>
    <row r="1" spans="1:9" ht="15" customHeight="1" x14ac:dyDescent="0.25">
      <c r="A1" s="6" t="s">
        <v>116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168</v>
      </c>
      <c r="B3" s="80"/>
      <c r="C3" s="80"/>
      <c r="D3" s="80"/>
      <c r="E3" s="80"/>
      <c r="F3" s="80"/>
      <c r="G3" s="80"/>
      <c r="H3" s="80"/>
      <c r="I3" s="80"/>
    </row>
    <row r="4" spans="1:9" x14ac:dyDescent="0.25">
      <c r="A4" s="17" t="s">
        <v>1168</v>
      </c>
      <c r="B4" s="81"/>
      <c r="C4" s="81"/>
      <c r="D4" s="81"/>
      <c r="E4" s="81"/>
      <c r="F4" s="81"/>
      <c r="G4" s="81"/>
      <c r="H4" s="81"/>
      <c r="I4" s="81"/>
    </row>
    <row r="5" spans="1:9" x14ac:dyDescent="0.25">
      <c r="A5" s="17"/>
      <c r="B5" s="82" t="s">
        <v>1169</v>
      </c>
      <c r="C5" s="82"/>
      <c r="D5" s="82"/>
      <c r="E5" s="82"/>
      <c r="F5" s="82"/>
      <c r="G5" s="82"/>
      <c r="H5" s="82"/>
      <c r="I5" s="82"/>
    </row>
    <row r="6" spans="1:9" x14ac:dyDescent="0.25">
      <c r="A6" s="17"/>
      <c r="B6" s="81"/>
      <c r="C6" s="81"/>
      <c r="D6" s="81"/>
      <c r="E6" s="81"/>
      <c r="F6" s="81"/>
      <c r="G6" s="81"/>
      <c r="H6" s="81"/>
      <c r="I6" s="81"/>
    </row>
    <row r="7" spans="1:9" ht="38.25" customHeight="1" x14ac:dyDescent="0.25">
      <c r="A7" s="17"/>
      <c r="B7" s="81" t="s">
        <v>1170</v>
      </c>
      <c r="C7" s="81"/>
      <c r="D7" s="81"/>
      <c r="E7" s="81"/>
      <c r="F7" s="81"/>
      <c r="G7" s="81"/>
      <c r="H7" s="81"/>
      <c r="I7" s="81"/>
    </row>
    <row r="8" spans="1:9" x14ac:dyDescent="0.25">
      <c r="A8" s="17"/>
      <c r="B8" s="81"/>
      <c r="C8" s="81"/>
      <c r="D8" s="81"/>
      <c r="E8" s="81"/>
      <c r="F8" s="81"/>
      <c r="G8" s="81"/>
      <c r="H8" s="81"/>
      <c r="I8" s="81"/>
    </row>
    <row r="9" spans="1:9" x14ac:dyDescent="0.25">
      <c r="A9" s="17"/>
      <c r="B9" s="81" t="s">
        <v>1171</v>
      </c>
      <c r="C9" s="81"/>
      <c r="D9" s="81"/>
      <c r="E9" s="81"/>
      <c r="F9" s="81"/>
      <c r="G9" s="81"/>
      <c r="H9" s="81"/>
      <c r="I9" s="81"/>
    </row>
    <row r="10" spans="1:9" x14ac:dyDescent="0.25">
      <c r="A10" s="17"/>
      <c r="B10" s="81"/>
      <c r="C10" s="81"/>
      <c r="D10" s="81"/>
      <c r="E10" s="81"/>
      <c r="F10" s="81"/>
      <c r="G10" s="81"/>
      <c r="H10" s="81"/>
      <c r="I10" s="81"/>
    </row>
    <row r="11" spans="1:9" ht="16.5" thickBot="1" x14ac:dyDescent="0.3">
      <c r="A11" s="17"/>
      <c r="B11" s="18"/>
      <c r="C11" s="19"/>
      <c r="D11" s="50">
        <v>2014</v>
      </c>
      <c r="E11" s="50"/>
      <c r="F11" s="19"/>
      <c r="G11" s="50">
        <v>2013</v>
      </c>
      <c r="H11" s="50"/>
      <c r="I11" s="19"/>
    </row>
    <row r="12" spans="1:9" ht="15.75" x14ac:dyDescent="0.25">
      <c r="A12" s="17"/>
      <c r="B12" s="76"/>
      <c r="C12" s="20"/>
      <c r="D12" s="70"/>
      <c r="E12" s="70"/>
      <c r="F12" s="20"/>
      <c r="G12" s="70"/>
      <c r="H12" s="70"/>
      <c r="I12" s="20"/>
    </row>
    <row r="13" spans="1:9" ht="15.75" x14ac:dyDescent="0.25">
      <c r="A13" s="17"/>
      <c r="B13" s="62" t="s">
        <v>1172</v>
      </c>
      <c r="C13" s="24"/>
      <c r="D13" s="32" t="s">
        <v>272</v>
      </c>
      <c r="E13" s="31" t="s">
        <v>1173</v>
      </c>
      <c r="F13" s="24"/>
      <c r="G13" s="32" t="s">
        <v>272</v>
      </c>
      <c r="H13" s="31" t="s">
        <v>1174</v>
      </c>
      <c r="I13" s="24"/>
    </row>
    <row r="14" spans="1:9" ht="15.75" x14ac:dyDescent="0.25">
      <c r="A14" s="17"/>
      <c r="B14" s="65" t="s">
        <v>1175</v>
      </c>
      <c r="C14" s="20"/>
      <c r="D14" s="55" t="s">
        <v>1176</v>
      </c>
      <c r="E14" s="55"/>
      <c r="F14" s="20"/>
      <c r="G14" s="55" t="s">
        <v>1177</v>
      </c>
      <c r="H14" s="55"/>
      <c r="I14" s="20"/>
    </row>
    <row r="15" spans="1:9" ht="15.75" x14ac:dyDescent="0.25">
      <c r="A15" s="17"/>
      <c r="B15" s="62" t="s">
        <v>1178</v>
      </c>
      <c r="C15" s="24"/>
      <c r="D15" s="53" t="s">
        <v>1179</v>
      </c>
      <c r="E15" s="53"/>
      <c r="F15" s="24"/>
      <c r="G15" s="53" t="s">
        <v>1180</v>
      </c>
      <c r="H15" s="53"/>
      <c r="I15" s="24"/>
    </row>
    <row r="16" spans="1:9" x14ac:dyDescent="0.25">
      <c r="A16" s="17"/>
      <c r="B16" s="81"/>
      <c r="C16" s="81"/>
      <c r="D16" s="81"/>
      <c r="E16" s="81"/>
      <c r="F16" s="81"/>
      <c r="G16" s="81"/>
      <c r="H16" s="81"/>
      <c r="I16" s="81"/>
    </row>
    <row r="17" spans="1:9" ht="25.5" customHeight="1" x14ac:dyDescent="0.25">
      <c r="A17" s="17"/>
      <c r="B17" s="81" t="s">
        <v>1181</v>
      </c>
      <c r="C17" s="81"/>
      <c r="D17" s="81"/>
      <c r="E17" s="81"/>
      <c r="F17" s="81"/>
      <c r="G17" s="81"/>
      <c r="H17" s="81"/>
      <c r="I17" s="81"/>
    </row>
    <row r="18" spans="1:9" x14ac:dyDescent="0.25">
      <c r="A18" s="17"/>
      <c r="B18" s="160"/>
      <c r="C18" s="160"/>
      <c r="D18" s="160"/>
      <c r="E18" s="160"/>
      <c r="F18" s="160"/>
      <c r="G18" s="160"/>
      <c r="H18" s="160"/>
      <c r="I18" s="160"/>
    </row>
    <row r="19" spans="1:9" x14ac:dyDescent="0.25">
      <c r="A19" s="17"/>
      <c r="B19" s="84"/>
      <c r="C19" s="84"/>
      <c r="D19" s="84"/>
      <c r="E19" s="84"/>
      <c r="F19" s="84"/>
      <c r="G19" s="84"/>
      <c r="H19" s="84"/>
      <c r="I19" s="84"/>
    </row>
  </sheetData>
  <mergeCells count="24">
    <mergeCell ref="B18:I18"/>
    <mergeCell ref="B19:I19"/>
    <mergeCell ref="B7:I7"/>
    <mergeCell ref="B8:I8"/>
    <mergeCell ref="B9:I9"/>
    <mergeCell ref="B10:I10"/>
    <mergeCell ref="B16:I16"/>
    <mergeCell ref="B17:I17"/>
    <mergeCell ref="D15:E15"/>
    <mergeCell ref="G15:H15"/>
    <mergeCell ref="A1:A2"/>
    <mergeCell ref="B1:I1"/>
    <mergeCell ref="B2:I2"/>
    <mergeCell ref="B3:I3"/>
    <mergeCell ref="A4:A19"/>
    <mergeCell ref="B4:I4"/>
    <mergeCell ref="B5:I5"/>
    <mergeCell ref="B6:I6"/>
    <mergeCell ref="D11:E11"/>
    <mergeCell ref="G11:H11"/>
    <mergeCell ref="D12:E12"/>
    <mergeCell ref="G12:H12"/>
    <mergeCell ref="D14:E14"/>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3.140625" bestFit="1" customWidth="1"/>
    <col min="2" max="2" width="36.5703125" bestFit="1" customWidth="1"/>
    <col min="3" max="3" width="35.140625" customWidth="1"/>
    <col min="4" max="4" width="7.140625" customWidth="1"/>
    <col min="5" max="5" width="23.5703125" customWidth="1"/>
    <col min="6" max="6" width="35.140625" customWidth="1"/>
    <col min="7" max="7" width="19.140625" customWidth="1"/>
    <col min="8" max="9" width="35.140625" customWidth="1"/>
    <col min="10" max="10" width="7.140625" customWidth="1"/>
    <col min="11" max="11" width="23.5703125" customWidth="1"/>
    <col min="12" max="12" width="35.140625" customWidth="1"/>
    <col min="13" max="13" width="19.140625" customWidth="1"/>
    <col min="14" max="14" width="9.85546875" customWidth="1"/>
    <col min="15" max="15" width="7.140625" customWidth="1"/>
    <col min="16" max="16" width="23.5703125" customWidth="1"/>
    <col min="17" max="17" width="35.140625" customWidth="1"/>
    <col min="18" max="18" width="19.140625" customWidth="1"/>
    <col min="19" max="19" width="9.85546875" customWidth="1"/>
  </cols>
  <sheetData>
    <row r="1" spans="1:19" ht="15" customHeight="1" x14ac:dyDescent="0.25">
      <c r="A1" s="6" t="s">
        <v>118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1182</v>
      </c>
      <c r="B3" s="80"/>
      <c r="C3" s="80"/>
      <c r="D3" s="80"/>
      <c r="E3" s="80"/>
      <c r="F3" s="80"/>
      <c r="G3" s="80"/>
      <c r="H3" s="80"/>
      <c r="I3" s="80"/>
      <c r="J3" s="80"/>
      <c r="K3" s="80"/>
      <c r="L3" s="80"/>
      <c r="M3" s="80"/>
      <c r="N3" s="80"/>
      <c r="O3" s="80"/>
      <c r="P3" s="80"/>
      <c r="Q3" s="80"/>
      <c r="R3" s="80"/>
      <c r="S3" s="80"/>
    </row>
    <row r="4" spans="1:19" x14ac:dyDescent="0.25">
      <c r="A4" s="17" t="s">
        <v>1182</v>
      </c>
      <c r="B4" s="160"/>
      <c r="C4" s="160"/>
      <c r="D4" s="160"/>
      <c r="E4" s="160"/>
      <c r="F4" s="160"/>
      <c r="G4" s="160"/>
      <c r="H4" s="160"/>
      <c r="I4" s="160"/>
      <c r="J4" s="160"/>
      <c r="K4" s="160"/>
      <c r="L4" s="160"/>
      <c r="M4" s="160"/>
      <c r="N4" s="160"/>
      <c r="O4" s="160"/>
      <c r="P4" s="160"/>
      <c r="Q4" s="160"/>
      <c r="R4" s="160"/>
      <c r="S4" s="160"/>
    </row>
    <row r="5" spans="1:19" x14ac:dyDescent="0.25">
      <c r="A5" s="17"/>
      <c r="B5" s="82" t="s">
        <v>1183</v>
      </c>
      <c r="C5" s="82"/>
      <c r="D5" s="82"/>
      <c r="E5" s="82"/>
      <c r="F5" s="82"/>
      <c r="G5" s="82"/>
      <c r="H5" s="82"/>
      <c r="I5" s="82"/>
      <c r="J5" s="82"/>
      <c r="K5" s="82"/>
      <c r="L5" s="82"/>
      <c r="M5" s="82"/>
      <c r="N5" s="82"/>
      <c r="O5" s="82"/>
      <c r="P5" s="82"/>
      <c r="Q5" s="82"/>
      <c r="R5" s="82"/>
      <c r="S5" s="82"/>
    </row>
    <row r="6" spans="1:19" x14ac:dyDescent="0.25">
      <c r="A6" s="17"/>
      <c r="B6" s="81"/>
      <c r="C6" s="81"/>
      <c r="D6" s="81"/>
      <c r="E6" s="81"/>
      <c r="F6" s="81"/>
      <c r="G6" s="81"/>
      <c r="H6" s="81"/>
      <c r="I6" s="81"/>
      <c r="J6" s="81"/>
      <c r="K6" s="81"/>
      <c r="L6" s="81"/>
      <c r="M6" s="81"/>
      <c r="N6" s="81"/>
      <c r="O6" s="81"/>
      <c r="P6" s="81"/>
      <c r="Q6" s="81"/>
      <c r="R6" s="81"/>
      <c r="S6" s="81"/>
    </row>
    <row r="7" spans="1:19" ht="25.5" customHeight="1" x14ac:dyDescent="0.25">
      <c r="A7" s="17"/>
      <c r="B7" s="81" t="s">
        <v>1184</v>
      </c>
      <c r="C7" s="81"/>
      <c r="D7" s="81"/>
      <c r="E7" s="81"/>
      <c r="F7" s="81"/>
      <c r="G7" s="81"/>
      <c r="H7" s="81"/>
      <c r="I7" s="81"/>
      <c r="J7" s="81"/>
      <c r="K7" s="81"/>
      <c r="L7" s="81"/>
      <c r="M7" s="81"/>
      <c r="N7" s="81"/>
      <c r="O7" s="81"/>
      <c r="P7" s="81"/>
      <c r="Q7" s="81"/>
      <c r="R7" s="81"/>
      <c r="S7" s="81"/>
    </row>
    <row r="8" spans="1:19" x14ac:dyDescent="0.25">
      <c r="A8" s="17"/>
      <c r="B8" s="81"/>
      <c r="C8" s="81"/>
      <c r="D8" s="81"/>
      <c r="E8" s="81"/>
      <c r="F8" s="81"/>
      <c r="G8" s="81"/>
      <c r="H8" s="81"/>
      <c r="I8" s="81"/>
      <c r="J8" s="81"/>
      <c r="K8" s="81"/>
      <c r="L8" s="81"/>
      <c r="M8" s="81"/>
      <c r="N8" s="81"/>
      <c r="O8" s="81"/>
      <c r="P8" s="81"/>
      <c r="Q8" s="81"/>
      <c r="R8" s="81"/>
      <c r="S8" s="81"/>
    </row>
    <row r="9" spans="1:19" x14ac:dyDescent="0.25">
      <c r="A9" s="17"/>
      <c r="B9" s="81" t="s">
        <v>1185</v>
      </c>
      <c r="C9" s="81"/>
      <c r="D9" s="81"/>
      <c r="E9" s="81"/>
      <c r="F9" s="81"/>
      <c r="G9" s="81"/>
      <c r="H9" s="81"/>
      <c r="I9" s="81"/>
      <c r="J9" s="81"/>
      <c r="K9" s="81"/>
      <c r="L9" s="81"/>
      <c r="M9" s="81"/>
      <c r="N9" s="81"/>
      <c r="O9" s="81"/>
      <c r="P9" s="81"/>
      <c r="Q9" s="81"/>
      <c r="R9" s="81"/>
      <c r="S9" s="81"/>
    </row>
    <row r="10" spans="1:19" x14ac:dyDescent="0.25">
      <c r="A10" s="17"/>
      <c r="B10" s="83"/>
      <c r="C10" s="83"/>
      <c r="D10" s="83"/>
      <c r="E10" s="83"/>
      <c r="F10" s="83"/>
      <c r="G10" s="83"/>
      <c r="H10" s="83"/>
      <c r="I10" s="83"/>
      <c r="J10" s="83"/>
      <c r="K10" s="83"/>
      <c r="L10" s="83"/>
      <c r="M10" s="83"/>
      <c r="N10" s="83"/>
      <c r="O10" s="83"/>
      <c r="P10" s="83"/>
      <c r="Q10" s="83"/>
      <c r="R10" s="83"/>
      <c r="S10" s="83"/>
    </row>
    <row r="11" spans="1:19" x14ac:dyDescent="0.25">
      <c r="A11" s="17"/>
      <c r="B11" s="81" t="s">
        <v>1186</v>
      </c>
      <c r="C11" s="81"/>
      <c r="D11" s="81"/>
      <c r="E11" s="81"/>
      <c r="F11" s="81"/>
      <c r="G11" s="81"/>
      <c r="H11" s="81"/>
      <c r="I11" s="81"/>
      <c r="J11" s="81"/>
      <c r="K11" s="81"/>
      <c r="L11" s="81"/>
      <c r="M11" s="81"/>
      <c r="N11" s="81"/>
      <c r="O11" s="81"/>
      <c r="P11" s="81"/>
      <c r="Q11" s="81"/>
      <c r="R11" s="81"/>
      <c r="S11" s="81"/>
    </row>
    <row r="12" spans="1:19" x14ac:dyDescent="0.25">
      <c r="A12" s="17"/>
      <c r="B12" s="81"/>
      <c r="C12" s="81"/>
      <c r="D12" s="81"/>
      <c r="E12" s="81"/>
      <c r="F12" s="81"/>
      <c r="G12" s="81"/>
      <c r="H12" s="81"/>
      <c r="I12" s="81"/>
      <c r="J12" s="81"/>
      <c r="K12" s="81"/>
      <c r="L12" s="81"/>
      <c r="M12" s="81"/>
      <c r="N12" s="81"/>
      <c r="O12" s="81"/>
      <c r="P12" s="81"/>
      <c r="Q12" s="81"/>
      <c r="R12" s="81"/>
      <c r="S12" s="81"/>
    </row>
    <row r="13" spans="1:19" x14ac:dyDescent="0.25">
      <c r="A13" s="17"/>
      <c r="B13" s="81" t="s">
        <v>1187</v>
      </c>
      <c r="C13" s="81"/>
      <c r="D13" s="81"/>
      <c r="E13" s="81"/>
      <c r="F13" s="81"/>
      <c r="G13" s="81"/>
      <c r="H13" s="81"/>
      <c r="I13" s="81"/>
      <c r="J13" s="81"/>
      <c r="K13" s="81"/>
      <c r="L13" s="81"/>
      <c r="M13" s="81"/>
      <c r="N13" s="81"/>
      <c r="O13" s="81"/>
      <c r="P13" s="81"/>
      <c r="Q13" s="81"/>
      <c r="R13" s="81"/>
      <c r="S13" s="81"/>
    </row>
    <row r="14" spans="1:19" ht="15.75" x14ac:dyDescent="0.25">
      <c r="A14" s="17"/>
      <c r="B14" s="65"/>
      <c r="C14" s="20"/>
      <c r="D14" s="59"/>
      <c r="E14" s="59"/>
      <c r="F14" s="20"/>
      <c r="G14" s="19"/>
      <c r="H14" s="47"/>
      <c r="I14" s="47"/>
      <c r="J14" s="59"/>
      <c r="K14" s="59"/>
      <c r="L14" s="20"/>
      <c r="M14" s="40"/>
      <c r="N14" s="20"/>
      <c r="O14" s="48" t="s">
        <v>1188</v>
      </c>
      <c r="P14" s="48"/>
      <c r="Q14" s="48"/>
      <c r="R14" s="48"/>
      <c r="S14" s="20"/>
    </row>
    <row r="15" spans="1:19" ht="15.75" x14ac:dyDescent="0.25">
      <c r="A15" s="17"/>
      <c r="B15" s="65"/>
      <c r="C15" s="20"/>
      <c r="D15" s="59"/>
      <c r="E15" s="59"/>
      <c r="F15" s="20"/>
      <c r="G15" s="19"/>
      <c r="H15" s="47"/>
      <c r="I15" s="47"/>
      <c r="J15" s="59"/>
      <c r="K15" s="59"/>
      <c r="L15" s="20"/>
      <c r="M15" s="40"/>
      <c r="N15" s="20"/>
      <c r="O15" s="48" t="s">
        <v>1189</v>
      </c>
      <c r="P15" s="48"/>
      <c r="Q15" s="48"/>
      <c r="R15" s="48"/>
      <c r="S15" s="20"/>
    </row>
    <row r="16" spans="1:19" ht="15.75" x14ac:dyDescent="0.25">
      <c r="A16" s="17"/>
      <c r="B16" s="65"/>
      <c r="C16" s="20"/>
      <c r="D16" s="59"/>
      <c r="E16" s="59"/>
      <c r="F16" s="20"/>
      <c r="G16" s="19"/>
      <c r="H16" s="47"/>
      <c r="I16" s="47"/>
      <c r="J16" s="59"/>
      <c r="K16" s="59"/>
      <c r="L16" s="20"/>
      <c r="M16" s="40"/>
      <c r="N16" s="20"/>
      <c r="O16" s="48" t="s">
        <v>1190</v>
      </c>
      <c r="P16" s="48"/>
      <c r="Q16" s="48"/>
      <c r="R16" s="48"/>
      <c r="S16" s="20"/>
    </row>
    <row r="17" spans="1:19" ht="15.75" x14ac:dyDescent="0.25">
      <c r="A17" s="17"/>
      <c r="B17" s="65"/>
      <c r="C17" s="20"/>
      <c r="D17" s="59"/>
      <c r="E17" s="59"/>
      <c r="F17" s="20"/>
      <c r="G17" s="19"/>
      <c r="H17" s="48" t="s">
        <v>1191</v>
      </c>
      <c r="I17" s="48"/>
      <c r="J17" s="48"/>
      <c r="K17" s="48"/>
      <c r="L17" s="48"/>
      <c r="M17" s="48"/>
      <c r="N17" s="20"/>
      <c r="O17" s="48" t="s">
        <v>1192</v>
      </c>
      <c r="P17" s="48"/>
      <c r="Q17" s="48"/>
      <c r="R17" s="48"/>
      <c r="S17" s="20"/>
    </row>
    <row r="18" spans="1:19" ht="16.5" thickBot="1" x14ac:dyDescent="0.3">
      <c r="A18" s="17"/>
      <c r="B18" s="65"/>
      <c r="C18" s="20"/>
      <c r="D18" s="50" t="s">
        <v>1193</v>
      </c>
      <c r="E18" s="50"/>
      <c r="F18" s="50"/>
      <c r="G18" s="50"/>
      <c r="H18" s="19"/>
      <c r="I18" s="50" t="s">
        <v>1194</v>
      </c>
      <c r="J18" s="50"/>
      <c r="K18" s="50"/>
      <c r="L18" s="50"/>
      <c r="M18" s="50"/>
      <c r="N18" s="20"/>
      <c r="O18" s="50" t="s">
        <v>1195</v>
      </c>
      <c r="P18" s="50"/>
      <c r="Q18" s="50"/>
      <c r="R18" s="50"/>
      <c r="S18" s="20"/>
    </row>
    <row r="19" spans="1:19" ht="16.5" thickBot="1" x14ac:dyDescent="0.3">
      <c r="A19" s="17"/>
      <c r="B19" s="65"/>
      <c r="C19" s="20"/>
      <c r="D19" s="108" t="s">
        <v>799</v>
      </c>
      <c r="E19" s="108"/>
      <c r="F19" s="72"/>
      <c r="G19" s="107" t="s">
        <v>1196</v>
      </c>
      <c r="H19" s="19"/>
      <c r="I19" s="108" t="s">
        <v>799</v>
      </c>
      <c r="J19" s="108"/>
      <c r="K19" s="108"/>
      <c r="L19" s="72"/>
      <c r="M19" s="107" t="s">
        <v>1196</v>
      </c>
      <c r="N19" s="19"/>
      <c r="O19" s="108" t="s">
        <v>799</v>
      </c>
      <c r="P19" s="108"/>
      <c r="Q19" s="72"/>
      <c r="R19" s="107" t="s">
        <v>1196</v>
      </c>
      <c r="S19" s="20"/>
    </row>
    <row r="20" spans="1:19" ht="15.75" x14ac:dyDescent="0.25">
      <c r="A20" s="17"/>
      <c r="B20" s="65"/>
      <c r="C20" s="20"/>
      <c r="D20" s="77" t="s">
        <v>1197</v>
      </c>
      <c r="E20" s="77"/>
      <c r="F20" s="77"/>
      <c r="G20" s="77"/>
      <c r="H20" s="77"/>
      <c r="I20" s="77"/>
      <c r="J20" s="77"/>
      <c r="K20" s="77"/>
      <c r="L20" s="77"/>
      <c r="M20" s="77"/>
      <c r="N20" s="77"/>
      <c r="O20" s="77"/>
      <c r="P20" s="77"/>
      <c r="Q20" s="77"/>
      <c r="R20" s="77"/>
      <c r="S20" s="20"/>
    </row>
    <row r="21" spans="1:19" ht="15.75" x14ac:dyDescent="0.25">
      <c r="A21" s="17"/>
      <c r="B21" s="62">
        <v>2014</v>
      </c>
      <c r="C21" s="24"/>
      <c r="D21" s="85"/>
      <c r="E21" s="85"/>
      <c r="F21" s="24"/>
      <c r="G21" s="25"/>
      <c r="H21" s="146"/>
      <c r="I21" s="146"/>
      <c r="J21" s="85"/>
      <c r="K21" s="85"/>
      <c r="L21" s="24"/>
      <c r="M21" s="25"/>
      <c r="N21" s="24"/>
      <c r="O21" s="85"/>
      <c r="P21" s="85"/>
      <c r="Q21" s="24"/>
      <c r="R21" s="25"/>
      <c r="S21" s="24"/>
    </row>
    <row r="22" spans="1:19" ht="15.75" x14ac:dyDescent="0.25">
      <c r="A22" s="17"/>
      <c r="B22" s="26" t="s">
        <v>1198</v>
      </c>
      <c r="C22" s="20"/>
      <c r="D22" s="59"/>
      <c r="E22" s="59"/>
      <c r="F22" s="20"/>
      <c r="G22" s="40"/>
      <c r="H22" s="47"/>
      <c r="I22" s="47"/>
      <c r="J22" s="59"/>
      <c r="K22" s="59"/>
      <c r="L22" s="20"/>
      <c r="M22" s="40"/>
      <c r="N22" s="20"/>
      <c r="O22" s="59"/>
      <c r="P22" s="59"/>
      <c r="Q22" s="20"/>
      <c r="R22" s="40"/>
      <c r="S22" s="20"/>
    </row>
    <row r="23" spans="1:19" ht="25.5" x14ac:dyDescent="0.25">
      <c r="A23" s="17"/>
      <c r="B23" s="43" t="s">
        <v>1199</v>
      </c>
      <c r="C23" s="24"/>
      <c r="D23" s="32" t="s">
        <v>272</v>
      </c>
      <c r="E23" s="31" t="s">
        <v>1200</v>
      </c>
      <c r="F23" s="24"/>
      <c r="G23" s="31" t="s">
        <v>1201</v>
      </c>
      <c r="H23" s="161" t="s">
        <v>829</v>
      </c>
      <c r="I23" s="161"/>
      <c r="J23" s="32" t="s">
        <v>272</v>
      </c>
      <c r="K23" s="31" t="s">
        <v>1202</v>
      </c>
      <c r="L23" s="24"/>
      <c r="M23" s="31" t="s">
        <v>599</v>
      </c>
      <c r="N23" s="32" t="s">
        <v>829</v>
      </c>
      <c r="O23" s="94" t="s">
        <v>1124</v>
      </c>
      <c r="P23" s="94"/>
      <c r="Q23" s="24"/>
      <c r="R23" s="33" t="s">
        <v>1124</v>
      </c>
      <c r="S23" s="24"/>
    </row>
    <row r="24" spans="1:19" ht="25.5" x14ac:dyDescent="0.25">
      <c r="A24" s="17"/>
      <c r="B24" s="34" t="s">
        <v>1203</v>
      </c>
      <c r="C24" s="20"/>
      <c r="D24" s="55" t="s">
        <v>1204</v>
      </c>
      <c r="E24" s="55"/>
      <c r="F24" s="20"/>
      <c r="G24" s="28" t="s">
        <v>1205</v>
      </c>
      <c r="H24" s="47"/>
      <c r="I24" s="47"/>
      <c r="J24" s="55" t="s">
        <v>1206</v>
      </c>
      <c r="K24" s="55"/>
      <c r="L24" s="20"/>
      <c r="M24" s="28" t="s">
        <v>1207</v>
      </c>
      <c r="N24" s="20"/>
      <c r="O24" s="91" t="s">
        <v>1124</v>
      </c>
      <c r="P24" s="91"/>
      <c r="Q24" s="20"/>
      <c r="R24" s="41" t="s">
        <v>1124</v>
      </c>
      <c r="S24" s="20"/>
    </row>
    <row r="25" spans="1:19" ht="15.75" x14ac:dyDescent="0.25">
      <c r="A25" s="17"/>
      <c r="B25" s="43" t="s">
        <v>1208</v>
      </c>
      <c r="C25" s="24"/>
      <c r="D25" s="53" t="s">
        <v>1204</v>
      </c>
      <c r="E25" s="53"/>
      <c r="F25" s="24"/>
      <c r="G25" s="31" t="s">
        <v>1209</v>
      </c>
      <c r="H25" s="146"/>
      <c r="I25" s="146"/>
      <c r="J25" s="53" t="s">
        <v>1210</v>
      </c>
      <c r="K25" s="53"/>
      <c r="L25" s="24"/>
      <c r="M25" s="31" t="s">
        <v>1207</v>
      </c>
      <c r="N25" s="24"/>
      <c r="O25" s="94" t="s">
        <v>1124</v>
      </c>
      <c r="P25" s="94"/>
      <c r="Q25" s="24"/>
      <c r="R25" s="33" t="s">
        <v>1124</v>
      </c>
      <c r="S25" s="24"/>
    </row>
    <row r="26" spans="1:19" ht="15.75" x14ac:dyDescent="0.25">
      <c r="A26" s="17"/>
      <c r="B26" s="76"/>
      <c r="C26" s="20"/>
      <c r="D26" s="59"/>
      <c r="E26" s="59"/>
      <c r="F26" s="20"/>
      <c r="G26" s="40"/>
      <c r="H26" s="47"/>
      <c r="I26" s="47"/>
      <c r="J26" s="59"/>
      <c r="K26" s="59"/>
      <c r="L26" s="20"/>
      <c r="M26" s="40"/>
      <c r="N26" s="20"/>
      <c r="O26" s="59"/>
      <c r="P26" s="59"/>
      <c r="Q26" s="20"/>
      <c r="R26" s="40"/>
      <c r="S26" s="20"/>
    </row>
    <row r="27" spans="1:19" ht="15.75" x14ac:dyDescent="0.25">
      <c r="A27" s="17"/>
      <c r="B27" s="29" t="s">
        <v>1211</v>
      </c>
      <c r="C27" s="24"/>
      <c r="D27" s="85"/>
      <c r="E27" s="85"/>
      <c r="F27" s="24"/>
      <c r="G27" s="25"/>
      <c r="H27" s="146"/>
      <c r="I27" s="146"/>
      <c r="J27" s="85"/>
      <c r="K27" s="85"/>
      <c r="L27" s="24"/>
      <c r="M27" s="25"/>
      <c r="N27" s="24"/>
      <c r="O27" s="85"/>
      <c r="P27" s="85"/>
      <c r="Q27" s="24"/>
      <c r="R27" s="25"/>
      <c r="S27" s="24"/>
    </row>
    <row r="28" spans="1:19" ht="25.5" x14ac:dyDescent="0.25">
      <c r="A28" s="17"/>
      <c r="B28" s="34" t="s">
        <v>1199</v>
      </c>
      <c r="C28" s="20"/>
      <c r="D28" s="10" t="s">
        <v>272</v>
      </c>
      <c r="E28" s="28" t="s">
        <v>1212</v>
      </c>
      <c r="F28" s="20"/>
      <c r="G28" s="28" t="s">
        <v>1213</v>
      </c>
      <c r="H28" s="81" t="s">
        <v>829</v>
      </c>
      <c r="I28" s="81"/>
      <c r="J28" s="10" t="s">
        <v>272</v>
      </c>
      <c r="K28" s="28" t="s">
        <v>1214</v>
      </c>
      <c r="L28" s="20"/>
      <c r="M28" s="28" t="s">
        <v>599</v>
      </c>
      <c r="N28" s="10" t="s">
        <v>829</v>
      </c>
      <c r="O28" s="10" t="s">
        <v>272</v>
      </c>
      <c r="P28" s="28" t="s">
        <v>1215</v>
      </c>
      <c r="Q28" s="20"/>
      <c r="R28" s="28" t="s">
        <v>1216</v>
      </c>
      <c r="S28" s="10" t="s">
        <v>829</v>
      </c>
    </row>
    <row r="29" spans="1:19" ht="25.5" x14ac:dyDescent="0.25">
      <c r="A29" s="17"/>
      <c r="B29" s="43" t="s">
        <v>1203</v>
      </c>
      <c r="C29" s="24"/>
      <c r="D29" s="53" t="s">
        <v>1217</v>
      </c>
      <c r="E29" s="53"/>
      <c r="F29" s="24"/>
      <c r="G29" s="31" t="s">
        <v>1218</v>
      </c>
      <c r="H29" s="146"/>
      <c r="I29" s="146"/>
      <c r="J29" s="53" t="s">
        <v>1219</v>
      </c>
      <c r="K29" s="53"/>
      <c r="L29" s="24"/>
      <c r="M29" s="31" t="s">
        <v>1207</v>
      </c>
      <c r="N29" s="24"/>
      <c r="O29" s="53" t="s">
        <v>1220</v>
      </c>
      <c r="P29" s="53"/>
      <c r="Q29" s="24"/>
      <c r="R29" s="31" t="s">
        <v>1221</v>
      </c>
      <c r="S29" s="24"/>
    </row>
    <row r="30" spans="1:19" ht="15.75" x14ac:dyDescent="0.25">
      <c r="A30" s="17"/>
      <c r="B30" s="34" t="s">
        <v>1208</v>
      </c>
      <c r="C30" s="20"/>
      <c r="D30" s="55" t="s">
        <v>1217</v>
      </c>
      <c r="E30" s="55"/>
      <c r="F30" s="20"/>
      <c r="G30" s="28" t="s">
        <v>1222</v>
      </c>
      <c r="H30" s="47"/>
      <c r="I30" s="47"/>
      <c r="J30" s="55" t="s">
        <v>1223</v>
      </c>
      <c r="K30" s="55"/>
      <c r="L30" s="20"/>
      <c r="M30" s="28" t="s">
        <v>1207</v>
      </c>
      <c r="N30" s="20"/>
      <c r="O30" s="55" t="s">
        <v>1224</v>
      </c>
      <c r="P30" s="55"/>
      <c r="Q30" s="20"/>
      <c r="R30" s="28" t="s">
        <v>497</v>
      </c>
      <c r="S30" s="20"/>
    </row>
    <row r="31" spans="1:19" ht="15.75" x14ac:dyDescent="0.25">
      <c r="A31" s="17"/>
      <c r="B31" s="38"/>
      <c r="C31" s="24"/>
      <c r="D31" s="85"/>
      <c r="E31" s="85"/>
      <c r="F31" s="24"/>
      <c r="G31" s="25"/>
      <c r="H31" s="146"/>
      <c r="I31" s="146"/>
      <c r="J31" s="85"/>
      <c r="K31" s="85"/>
      <c r="L31" s="24"/>
      <c r="M31" s="25"/>
      <c r="N31" s="24"/>
      <c r="O31" s="85"/>
      <c r="P31" s="85"/>
      <c r="Q31" s="24"/>
      <c r="R31" s="25"/>
      <c r="S31" s="24"/>
    </row>
    <row r="32" spans="1:19" ht="15.75" x14ac:dyDescent="0.25">
      <c r="A32" s="17"/>
      <c r="B32" s="138">
        <v>2013</v>
      </c>
      <c r="C32" s="20"/>
      <c r="D32" s="59"/>
      <c r="E32" s="59"/>
      <c r="F32" s="20"/>
      <c r="G32" s="40"/>
      <c r="H32" s="47"/>
      <c r="I32" s="47"/>
      <c r="J32" s="59"/>
      <c r="K32" s="59"/>
      <c r="L32" s="20"/>
      <c r="M32" s="40"/>
      <c r="N32" s="20"/>
      <c r="O32" s="59"/>
      <c r="P32" s="59"/>
      <c r="Q32" s="20"/>
      <c r="R32" s="40"/>
      <c r="S32" s="20"/>
    </row>
    <row r="33" spans="1:19" ht="15.75" x14ac:dyDescent="0.25">
      <c r="A33" s="17"/>
      <c r="B33" s="29" t="s">
        <v>1198</v>
      </c>
      <c r="C33" s="24"/>
      <c r="D33" s="85"/>
      <c r="E33" s="85"/>
      <c r="F33" s="24"/>
      <c r="G33" s="25"/>
      <c r="H33" s="146"/>
      <c r="I33" s="146"/>
      <c r="J33" s="85"/>
      <c r="K33" s="85"/>
      <c r="L33" s="24"/>
      <c r="M33" s="25"/>
      <c r="N33" s="24"/>
      <c r="O33" s="85"/>
      <c r="P33" s="85"/>
      <c r="Q33" s="24"/>
      <c r="R33" s="25"/>
      <c r="S33" s="24"/>
    </row>
    <row r="34" spans="1:19" ht="25.5" x14ac:dyDescent="0.25">
      <c r="A34" s="17"/>
      <c r="B34" s="34" t="s">
        <v>1199</v>
      </c>
      <c r="C34" s="20"/>
      <c r="D34" s="10" t="s">
        <v>272</v>
      </c>
      <c r="E34" s="28" t="s">
        <v>1225</v>
      </c>
      <c r="F34" s="20"/>
      <c r="G34" s="28" t="s">
        <v>1226</v>
      </c>
      <c r="H34" s="81" t="s">
        <v>829</v>
      </c>
      <c r="I34" s="81"/>
      <c r="J34" s="10" t="s">
        <v>272</v>
      </c>
      <c r="K34" s="28" t="s">
        <v>1227</v>
      </c>
      <c r="L34" s="20"/>
      <c r="M34" s="28" t="s">
        <v>599</v>
      </c>
      <c r="N34" s="10" t="s">
        <v>829</v>
      </c>
      <c r="O34" s="91" t="s">
        <v>1124</v>
      </c>
      <c r="P34" s="91"/>
      <c r="Q34" s="20"/>
      <c r="R34" s="41" t="s">
        <v>1124</v>
      </c>
      <c r="S34" s="20"/>
    </row>
    <row r="35" spans="1:19" ht="25.5" x14ac:dyDescent="0.25">
      <c r="A35" s="17"/>
      <c r="B35" s="43" t="s">
        <v>1203</v>
      </c>
      <c r="C35" s="24"/>
      <c r="D35" s="53" t="s">
        <v>1228</v>
      </c>
      <c r="E35" s="53"/>
      <c r="F35" s="24"/>
      <c r="G35" s="31" t="s">
        <v>1229</v>
      </c>
      <c r="H35" s="146"/>
      <c r="I35" s="146"/>
      <c r="J35" s="53" t="s">
        <v>1230</v>
      </c>
      <c r="K35" s="53"/>
      <c r="L35" s="24"/>
      <c r="M35" s="31" t="s">
        <v>1207</v>
      </c>
      <c r="N35" s="24"/>
      <c r="O35" s="94" t="s">
        <v>1124</v>
      </c>
      <c r="P35" s="94"/>
      <c r="Q35" s="24"/>
      <c r="R35" s="33" t="s">
        <v>1124</v>
      </c>
      <c r="S35" s="24"/>
    </row>
    <row r="36" spans="1:19" ht="15.75" x14ac:dyDescent="0.25">
      <c r="A36" s="17"/>
      <c r="B36" s="34" t="s">
        <v>1208</v>
      </c>
      <c r="C36" s="20"/>
      <c r="D36" s="55" t="s">
        <v>1228</v>
      </c>
      <c r="E36" s="55"/>
      <c r="F36" s="20"/>
      <c r="G36" s="28" t="s">
        <v>1231</v>
      </c>
      <c r="H36" s="47"/>
      <c r="I36" s="47"/>
      <c r="J36" s="55" t="s">
        <v>1232</v>
      </c>
      <c r="K36" s="55"/>
      <c r="L36" s="20"/>
      <c r="M36" s="28" t="s">
        <v>1207</v>
      </c>
      <c r="N36" s="20"/>
      <c r="O36" s="91" t="s">
        <v>1124</v>
      </c>
      <c r="P36" s="91"/>
      <c r="Q36" s="20"/>
      <c r="R36" s="41" t="s">
        <v>1124</v>
      </c>
      <c r="S36" s="20"/>
    </row>
    <row r="37" spans="1:19" ht="15.75" x14ac:dyDescent="0.25">
      <c r="A37" s="17"/>
      <c r="B37" s="38"/>
      <c r="C37" s="24"/>
      <c r="D37" s="85"/>
      <c r="E37" s="85"/>
      <c r="F37" s="24"/>
      <c r="G37" s="25"/>
      <c r="H37" s="146"/>
      <c r="I37" s="146"/>
      <c r="J37" s="85"/>
      <c r="K37" s="85"/>
      <c r="L37" s="24"/>
      <c r="M37" s="25"/>
      <c r="N37" s="24"/>
      <c r="O37" s="85"/>
      <c r="P37" s="85"/>
      <c r="Q37" s="24"/>
      <c r="R37" s="25"/>
      <c r="S37" s="24"/>
    </row>
    <row r="38" spans="1:19" ht="15.75" x14ac:dyDescent="0.25">
      <c r="A38" s="17"/>
      <c r="B38" s="26" t="s">
        <v>1211</v>
      </c>
      <c r="C38" s="20"/>
      <c r="D38" s="59"/>
      <c r="E38" s="59"/>
      <c r="F38" s="20"/>
      <c r="G38" s="40"/>
      <c r="H38" s="47"/>
      <c r="I38" s="47"/>
      <c r="J38" s="59"/>
      <c r="K38" s="59"/>
      <c r="L38" s="20"/>
      <c r="M38" s="40"/>
      <c r="N38" s="20"/>
      <c r="O38" s="59"/>
      <c r="P38" s="59"/>
      <c r="Q38" s="20"/>
      <c r="R38" s="40"/>
      <c r="S38" s="20"/>
    </row>
    <row r="39" spans="1:19" ht="25.5" x14ac:dyDescent="0.25">
      <c r="A39" s="17"/>
      <c r="B39" s="43" t="s">
        <v>1199</v>
      </c>
      <c r="C39" s="24"/>
      <c r="D39" s="32" t="s">
        <v>272</v>
      </c>
      <c r="E39" s="31" t="s">
        <v>1233</v>
      </c>
      <c r="F39" s="24"/>
      <c r="G39" s="31" t="s">
        <v>1234</v>
      </c>
      <c r="H39" s="161" t="s">
        <v>829</v>
      </c>
      <c r="I39" s="161"/>
      <c r="J39" s="32" t="s">
        <v>272</v>
      </c>
      <c r="K39" s="31" t="s">
        <v>1235</v>
      </c>
      <c r="L39" s="24"/>
      <c r="M39" s="31" t="s">
        <v>599</v>
      </c>
      <c r="N39" s="32" t="s">
        <v>829</v>
      </c>
      <c r="O39" s="32" t="s">
        <v>272</v>
      </c>
      <c r="P39" s="31" t="s">
        <v>1236</v>
      </c>
      <c r="Q39" s="24"/>
      <c r="R39" s="31" t="s">
        <v>1216</v>
      </c>
      <c r="S39" s="32" t="s">
        <v>829</v>
      </c>
    </row>
    <row r="40" spans="1:19" ht="25.5" x14ac:dyDescent="0.25">
      <c r="A40" s="17"/>
      <c r="B40" s="34" t="s">
        <v>1203</v>
      </c>
      <c r="C40" s="20"/>
      <c r="D40" s="55" t="s">
        <v>1237</v>
      </c>
      <c r="E40" s="55"/>
      <c r="F40" s="20"/>
      <c r="G40" s="28" t="s">
        <v>1238</v>
      </c>
      <c r="H40" s="47"/>
      <c r="I40" s="47"/>
      <c r="J40" s="55" t="s">
        <v>1239</v>
      </c>
      <c r="K40" s="55"/>
      <c r="L40" s="20"/>
      <c r="M40" s="28" t="s">
        <v>1207</v>
      </c>
      <c r="N40" s="20"/>
      <c r="O40" s="55" t="s">
        <v>1240</v>
      </c>
      <c r="P40" s="55"/>
      <c r="Q40" s="20"/>
      <c r="R40" s="28" t="s">
        <v>1221</v>
      </c>
      <c r="S40" s="20"/>
    </row>
    <row r="41" spans="1:19" ht="15.75" x14ac:dyDescent="0.25">
      <c r="A41" s="17"/>
      <c r="B41" s="43" t="s">
        <v>1208</v>
      </c>
      <c r="C41" s="24"/>
      <c r="D41" s="53" t="s">
        <v>1237</v>
      </c>
      <c r="E41" s="53"/>
      <c r="F41" s="24"/>
      <c r="G41" s="31" t="s">
        <v>1209</v>
      </c>
      <c r="H41" s="146"/>
      <c r="I41" s="146"/>
      <c r="J41" s="53" t="s">
        <v>1241</v>
      </c>
      <c r="K41" s="53"/>
      <c r="L41" s="24"/>
      <c r="M41" s="31" t="s">
        <v>1207</v>
      </c>
      <c r="N41" s="24"/>
      <c r="O41" s="53" t="s">
        <v>1242</v>
      </c>
      <c r="P41" s="53"/>
      <c r="Q41" s="24"/>
      <c r="R41" s="31" t="s">
        <v>497</v>
      </c>
      <c r="S41" s="24"/>
    </row>
    <row r="42" spans="1:19" x14ac:dyDescent="0.25">
      <c r="A42" s="17"/>
      <c r="B42" s="81"/>
      <c r="C42" s="81"/>
      <c r="D42" s="81"/>
      <c r="E42" s="81"/>
      <c r="F42" s="81"/>
      <c r="G42" s="81"/>
      <c r="H42" s="81"/>
      <c r="I42" s="81"/>
      <c r="J42" s="81"/>
      <c r="K42" s="81"/>
      <c r="L42" s="81"/>
      <c r="M42" s="81"/>
      <c r="N42" s="81"/>
      <c r="O42" s="81"/>
      <c r="P42" s="81"/>
      <c r="Q42" s="81"/>
      <c r="R42" s="81"/>
      <c r="S42" s="81"/>
    </row>
    <row r="43" spans="1:19" x14ac:dyDescent="0.25">
      <c r="A43" s="17"/>
      <c r="B43" s="84"/>
      <c r="C43" s="84"/>
      <c r="D43" s="84"/>
      <c r="E43" s="84"/>
      <c r="F43" s="84"/>
      <c r="G43" s="84"/>
      <c r="H43" s="84"/>
      <c r="I43" s="84"/>
      <c r="J43" s="84"/>
      <c r="K43" s="84"/>
      <c r="L43" s="84"/>
      <c r="M43" s="84"/>
      <c r="N43" s="84"/>
      <c r="O43" s="84"/>
      <c r="P43" s="84"/>
      <c r="Q43" s="84"/>
      <c r="R43" s="84"/>
      <c r="S43" s="84"/>
    </row>
  </sheetData>
  <mergeCells count="113">
    <mergeCell ref="B11:S11"/>
    <mergeCell ref="B12:S12"/>
    <mergeCell ref="B13:S13"/>
    <mergeCell ref="B42:S42"/>
    <mergeCell ref="B43:S43"/>
    <mergeCell ref="B5:S5"/>
    <mergeCell ref="B6:S6"/>
    <mergeCell ref="B7:S7"/>
    <mergeCell ref="B8:S8"/>
    <mergeCell ref="B9:S9"/>
    <mergeCell ref="B10:S10"/>
    <mergeCell ref="D41:E41"/>
    <mergeCell ref="H41:I41"/>
    <mergeCell ref="J41:K41"/>
    <mergeCell ref="O41:P41"/>
    <mergeCell ref="A1:A2"/>
    <mergeCell ref="B1:S1"/>
    <mergeCell ref="B2:S2"/>
    <mergeCell ref="B3:S3"/>
    <mergeCell ref="A4:A43"/>
    <mergeCell ref="B4:S4"/>
    <mergeCell ref="D38:E38"/>
    <mergeCell ref="H38:I38"/>
    <mergeCell ref="J38:K38"/>
    <mergeCell ref="O38:P38"/>
    <mergeCell ref="H39:I39"/>
    <mergeCell ref="D40:E40"/>
    <mergeCell ref="H40:I40"/>
    <mergeCell ref="J40:K40"/>
    <mergeCell ref="O40:P40"/>
    <mergeCell ref="D36:E36"/>
    <mergeCell ref="H36:I36"/>
    <mergeCell ref="J36:K36"/>
    <mergeCell ref="O36:P36"/>
    <mergeCell ref="D37:E37"/>
    <mergeCell ref="H37:I37"/>
    <mergeCell ref="J37:K37"/>
    <mergeCell ref="O37:P37"/>
    <mergeCell ref="H34:I34"/>
    <mergeCell ref="O34:P34"/>
    <mergeCell ref="D35:E35"/>
    <mergeCell ref="H35:I35"/>
    <mergeCell ref="J35:K35"/>
    <mergeCell ref="O35:P35"/>
    <mergeCell ref="D32:E32"/>
    <mergeCell ref="H32:I32"/>
    <mergeCell ref="J32:K32"/>
    <mergeCell ref="O32:P32"/>
    <mergeCell ref="D33:E33"/>
    <mergeCell ref="H33:I33"/>
    <mergeCell ref="J33:K33"/>
    <mergeCell ref="O33:P33"/>
    <mergeCell ref="D30:E30"/>
    <mergeCell ref="H30:I30"/>
    <mergeCell ref="J30:K30"/>
    <mergeCell ref="O30:P30"/>
    <mergeCell ref="D31:E31"/>
    <mergeCell ref="H31:I31"/>
    <mergeCell ref="J31:K31"/>
    <mergeCell ref="O31:P31"/>
    <mergeCell ref="D27:E27"/>
    <mergeCell ref="H27:I27"/>
    <mergeCell ref="J27:K27"/>
    <mergeCell ref="O27:P27"/>
    <mergeCell ref="H28:I28"/>
    <mergeCell ref="D29:E29"/>
    <mergeCell ref="H29:I29"/>
    <mergeCell ref="J29:K29"/>
    <mergeCell ref="O29:P29"/>
    <mergeCell ref="D25:E25"/>
    <mergeCell ref="H25:I25"/>
    <mergeCell ref="J25:K25"/>
    <mergeCell ref="O25:P25"/>
    <mergeCell ref="D26:E26"/>
    <mergeCell ref="H26:I26"/>
    <mergeCell ref="J26:K26"/>
    <mergeCell ref="O26:P26"/>
    <mergeCell ref="H23:I23"/>
    <mergeCell ref="O23:P23"/>
    <mergeCell ref="D24:E24"/>
    <mergeCell ref="H24:I24"/>
    <mergeCell ref="J24:K24"/>
    <mergeCell ref="O24:P24"/>
    <mergeCell ref="D20:R20"/>
    <mergeCell ref="D21:E21"/>
    <mergeCell ref="H21:I21"/>
    <mergeCell ref="J21:K21"/>
    <mergeCell ref="O21:P21"/>
    <mergeCell ref="D22:E22"/>
    <mergeCell ref="H22:I22"/>
    <mergeCell ref="J22:K22"/>
    <mergeCell ref="O22:P22"/>
    <mergeCell ref="D18:G18"/>
    <mergeCell ref="I18:M18"/>
    <mergeCell ref="O18:R18"/>
    <mergeCell ref="D19:E19"/>
    <mergeCell ref="I19:K19"/>
    <mergeCell ref="O19:P19"/>
    <mergeCell ref="D16:E16"/>
    <mergeCell ref="H16:I16"/>
    <mergeCell ref="J16:K16"/>
    <mergeCell ref="O16:R16"/>
    <mergeCell ref="D17:E17"/>
    <mergeCell ref="H17:M17"/>
    <mergeCell ref="O17:R17"/>
    <mergeCell ref="D14:E14"/>
    <mergeCell ref="H14:I14"/>
    <mergeCell ref="J14:K14"/>
    <mergeCell ref="O14:R14"/>
    <mergeCell ref="D15:E15"/>
    <mergeCell ref="H15:I15"/>
    <mergeCell ref="J15:K15"/>
    <mergeCell ref="O15:R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6" t="s">
        <v>12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243</v>
      </c>
      <c r="B3" s="80"/>
      <c r="C3" s="80"/>
      <c r="D3" s="80"/>
      <c r="E3" s="80"/>
      <c r="F3" s="80"/>
      <c r="G3" s="80"/>
      <c r="H3" s="80"/>
      <c r="I3" s="80"/>
      <c r="J3" s="80"/>
      <c r="K3" s="80"/>
      <c r="L3" s="80"/>
    </row>
    <row r="4" spans="1:12" x14ac:dyDescent="0.25">
      <c r="A4" s="17" t="s">
        <v>1243</v>
      </c>
      <c r="B4" s="81"/>
      <c r="C4" s="81"/>
      <c r="D4" s="81"/>
      <c r="E4" s="81"/>
      <c r="F4" s="81"/>
      <c r="G4" s="81"/>
      <c r="H4" s="81"/>
      <c r="I4" s="81"/>
      <c r="J4" s="81"/>
      <c r="K4" s="81"/>
      <c r="L4" s="81"/>
    </row>
    <row r="5" spans="1:12" x14ac:dyDescent="0.25">
      <c r="A5" s="17"/>
      <c r="B5" s="82" t="s">
        <v>1244</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83" t="s">
        <v>1245</v>
      </c>
      <c r="C7" s="83"/>
      <c r="D7" s="83"/>
      <c r="E7" s="83"/>
      <c r="F7" s="83"/>
      <c r="G7" s="83"/>
      <c r="H7" s="83"/>
      <c r="I7" s="83"/>
      <c r="J7" s="83"/>
      <c r="K7" s="83"/>
      <c r="L7" s="83"/>
    </row>
    <row r="8" spans="1:12" x14ac:dyDescent="0.25">
      <c r="A8" s="17"/>
      <c r="B8" s="83" t="s">
        <v>1246</v>
      </c>
      <c r="C8" s="83"/>
      <c r="D8" s="83"/>
      <c r="E8" s="83"/>
      <c r="F8" s="83"/>
      <c r="G8" s="83"/>
      <c r="H8" s="83"/>
      <c r="I8" s="83"/>
      <c r="J8" s="83"/>
      <c r="K8" s="83"/>
      <c r="L8" s="83"/>
    </row>
    <row r="9" spans="1:12" x14ac:dyDescent="0.25">
      <c r="A9" s="17"/>
      <c r="B9" s="83"/>
      <c r="C9" s="83"/>
      <c r="D9" s="83"/>
      <c r="E9" s="83"/>
      <c r="F9" s="83"/>
      <c r="G9" s="83"/>
      <c r="H9" s="83"/>
      <c r="I9" s="83"/>
      <c r="J9" s="83"/>
      <c r="K9" s="83"/>
      <c r="L9" s="83"/>
    </row>
    <row r="10" spans="1:12" ht="16.5" thickBot="1" x14ac:dyDescent="0.3">
      <c r="A10" s="17"/>
      <c r="B10" s="18"/>
      <c r="C10" s="19"/>
      <c r="D10" s="50">
        <v>2014</v>
      </c>
      <c r="E10" s="50"/>
      <c r="F10" s="19"/>
      <c r="G10" s="50">
        <v>2013</v>
      </c>
      <c r="H10" s="50"/>
      <c r="I10" s="19"/>
    </row>
    <row r="11" spans="1:12" ht="15.75" x14ac:dyDescent="0.25">
      <c r="A11" s="17"/>
      <c r="B11" s="18"/>
      <c r="C11" s="19"/>
      <c r="D11" s="77" t="s">
        <v>1247</v>
      </c>
      <c r="E11" s="77"/>
      <c r="F11" s="77"/>
      <c r="G11" s="77"/>
      <c r="H11" s="77"/>
      <c r="I11" s="19"/>
    </row>
    <row r="12" spans="1:12" ht="15.75" x14ac:dyDescent="0.25">
      <c r="A12" s="17"/>
      <c r="B12" s="162" t="s">
        <v>14</v>
      </c>
      <c r="C12" s="24"/>
      <c r="D12" s="85"/>
      <c r="E12" s="85"/>
      <c r="F12" s="24"/>
      <c r="G12" s="85"/>
      <c r="H12" s="85"/>
      <c r="I12" s="24"/>
    </row>
    <row r="13" spans="1:12" ht="15.75" x14ac:dyDescent="0.25">
      <c r="A13" s="17"/>
      <c r="B13" s="65" t="s">
        <v>1248</v>
      </c>
      <c r="C13" s="20"/>
      <c r="D13" s="10" t="s">
        <v>272</v>
      </c>
      <c r="E13" s="27">
        <v>1561</v>
      </c>
      <c r="F13" s="20"/>
      <c r="G13" s="10" t="s">
        <v>272</v>
      </c>
      <c r="H13" s="27">
        <v>1008</v>
      </c>
      <c r="I13" s="20"/>
    </row>
    <row r="14" spans="1:12" ht="15.75" x14ac:dyDescent="0.25">
      <c r="A14" s="17"/>
      <c r="B14" s="62" t="s">
        <v>1249</v>
      </c>
      <c r="C14" s="24"/>
      <c r="D14" s="52">
        <v>83162</v>
      </c>
      <c r="E14" s="52"/>
      <c r="F14" s="24"/>
      <c r="G14" s="52">
        <v>73507</v>
      </c>
      <c r="H14" s="52"/>
      <c r="I14" s="24"/>
    </row>
    <row r="15" spans="1:12" ht="15.75" x14ac:dyDescent="0.25">
      <c r="A15" s="17"/>
      <c r="B15" s="65" t="s">
        <v>19</v>
      </c>
      <c r="C15" s="20"/>
      <c r="D15" s="55">
        <v>20</v>
      </c>
      <c r="E15" s="55"/>
      <c r="F15" s="20"/>
      <c r="G15" s="55">
        <v>20</v>
      </c>
      <c r="H15" s="55"/>
      <c r="I15" s="20"/>
    </row>
    <row r="16" spans="1:12" ht="16.5" thickBot="1" x14ac:dyDescent="0.3">
      <c r="A16" s="17"/>
      <c r="B16" s="62" t="s">
        <v>32</v>
      </c>
      <c r="C16" s="24"/>
      <c r="D16" s="69">
        <v>475</v>
      </c>
      <c r="E16" s="69"/>
      <c r="F16" s="24"/>
      <c r="G16" s="69">
        <v>364</v>
      </c>
      <c r="H16" s="69"/>
      <c r="I16" s="24"/>
    </row>
    <row r="17" spans="1:12" ht="15.75" x14ac:dyDescent="0.25">
      <c r="A17" s="17"/>
      <c r="B17" s="76"/>
      <c r="C17" s="20"/>
      <c r="D17" s="70"/>
      <c r="E17" s="70"/>
      <c r="F17" s="20"/>
      <c r="G17" s="70"/>
      <c r="H17" s="70"/>
      <c r="I17" s="20"/>
    </row>
    <row r="18" spans="1:12" ht="16.5" thickBot="1" x14ac:dyDescent="0.3">
      <c r="A18" s="17"/>
      <c r="B18" s="162" t="s">
        <v>33</v>
      </c>
      <c r="C18" s="24"/>
      <c r="D18" s="44" t="s">
        <v>272</v>
      </c>
      <c r="E18" s="45">
        <v>85218</v>
      </c>
      <c r="F18" s="24"/>
      <c r="G18" s="44" t="s">
        <v>272</v>
      </c>
      <c r="H18" s="45">
        <v>74899</v>
      </c>
      <c r="I18" s="24"/>
    </row>
    <row r="19" spans="1:12" ht="16.5" thickTop="1" x14ac:dyDescent="0.25">
      <c r="A19" s="17"/>
      <c r="B19" s="76"/>
      <c r="C19" s="20"/>
      <c r="D19" s="103"/>
      <c r="E19" s="103"/>
      <c r="F19" s="20"/>
      <c r="G19" s="103"/>
      <c r="H19" s="103"/>
      <c r="I19" s="20"/>
    </row>
    <row r="20" spans="1:12" ht="25.5" x14ac:dyDescent="0.25">
      <c r="A20" s="17"/>
      <c r="B20" s="162" t="s">
        <v>1250</v>
      </c>
      <c r="C20" s="24"/>
      <c r="D20" s="85"/>
      <c r="E20" s="85"/>
      <c r="F20" s="24"/>
      <c r="G20" s="85"/>
      <c r="H20" s="85"/>
      <c r="I20" s="24"/>
    </row>
    <row r="21" spans="1:12" ht="15.75" x14ac:dyDescent="0.25">
      <c r="A21" s="17"/>
      <c r="B21" s="65" t="s">
        <v>1251</v>
      </c>
      <c r="C21" s="20"/>
      <c r="D21" s="59"/>
      <c r="E21" s="59"/>
      <c r="F21" s="20"/>
      <c r="G21" s="59"/>
      <c r="H21" s="59"/>
      <c r="I21" s="20"/>
    </row>
    <row r="22" spans="1:12" ht="15.75" x14ac:dyDescent="0.25">
      <c r="A22" s="17"/>
      <c r="B22" s="29" t="s">
        <v>42</v>
      </c>
      <c r="C22" s="24"/>
      <c r="D22" s="32" t="s">
        <v>272</v>
      </c>
      <c r="E22" s="30">
        <v>7217</v>
      </c>
      <c r="F22" s="24"/>
      <c r="G22" s="32" t="s">
        <v>272</v>
      </c>
      <c r="H22" s="30">
        <v>7217</v>
      </c>
      <c r="I22" s="24"/>
    </row>
    <row r="23" spans="1:12" ht="15.75" x14ac:dyDescent="0.25">
      <c r="A23" s="17"/>
      <c r="B23" s="26" t="s">
        <v>1252</v>
      </c>
      <c r="C23" s="20"/>
      <c r="D23" s="91" t="s">
        <v>281</v>
      </c>
      <c r="E23" s="91"/>
      <c r="F23" s="20"/>
      <c r="G23" s="91" t="s">
        <v>281</v>
      </c>
      <c r="H23" s="91"/>
      <c r="I23" s="20"/>
    </row>
    <row r="24" spans="1:12" ht="15.75" x14ac:dyDescent="0.25">
      <c r="A24" s="17"/>
      <c r="B24" s="29" t="s">
        <v>1253</v>
      </c>
      <c r="C24" s="24"/>
      <c r="D24" s="53">
        <v>59</v>
      </c>
      <c r="E24" s="53"/>
      <c r="F24" s="24"/>
      <c r="G24" s="53">
        <v>9</v>
      </c>
      <c r="H24" s="53"/>
      <c r="I24" s="24"/>
    </row>
    <row r="25" spans="1:12" ht="15.75" x14ac:dyDescent="0.25">
      <c r="A25" s="17"/>
      <c r="B25" s="65" t="s">
        <v>1254</v>
      </c>
      <c r="C25" s="20"/>
      <c r="D25" s="59"/>
      <c r="E25" s="59"/>
      <c r="F25" s="20"/>
      <c r="G25" s="59"/>
      <c r="H25" s="59"/>
      <c r="I25" s="20"/>
    </row>
    <row r="26" spans="1:12" ht="15.75" x14ac:dyDescent="0.25">
      <c r="A26" s="17"/>
      <c r="B26" s="29" t="s">
        <v>1255</v>
      </c>
      <c r="C26" s="24"/>
      <c r="D26" s="94" t="s">
        <v>281</v>
      </c>
      <c r="E26" s="94"/>
      <c r="F26" s="24"/>
      <c r="G26" s="94" t="s">
        <v>281</v>
      </c>
      <c r="H26" s="94"/>
      <c r="I26" s="24"/>
    </row>
    <row r="27" spans="1:12" ht="15.75" x14ac:dyDescent="0.25">
      <c r="A27" s="17"/>
      <c r="B27" s="26" t="s">
        <v>1256</v>
      </c>
      <c r="C27" s="20"/>
      <c r="D27" s="54">
        <v>12662</v>
      </c>
      <c r="E27" s="54"/>
      <c r="F27" s="20"/>
      <c r="G27" s="54">
        <v>12570</v>
      </c>
      <c r="H27" s="54"/>
      <c r="I27" s="20"/>
    </row>
    <row r="28" spans="1:12" ht="15.75" x14ac:dyDescent="0.25">
      <c r="A28" s="17"/>
      <c r="B28" s="29" t="s">
        <v>51</v>
      </c>
      <c r="C28" s="24"/>
      <c r="D28" s="52">
        <v>64489</v>
      </c>
      <c r="E28" s="52"/>
      <c r="F28" s="24"/>
      <c r="G28" s="52">
        <v>60229</v>
      </c>
      <c r="H28" s="52"/>
      <c r="I28" s="24"/>
    </row>
    <row r="29" spans="1:12" ht="26.25" thickBot="1" x14ac:dyDescent="0.3">
      <c r="A29" s="17"/>
      <c r="B29" s="26" t="s">
        <v>52</v>
      </c>
      <c r="C29" s="20"/>
      <c r="D29" s="67">
        <v>791</v>
      </c>
      <c r="E29" s="67"/>
      <c r="F29" s="20"/>
      <c r="G29" s="67" t="s">
        <v>1257</v>
      </c>
      <c r="H29" s="67"/>
      <c r="I29" s="10" t="s">
        <v>277</v>
      </c>
    </row>
    <row r="30" spans="1:12" ht="16.5" thickBot="1" x14ac:dyDescent="0.3">
      <c r="A30" s="17"/>
      <c r="B30" s="162" t="s">
        <v>1258</v>
      </c>
      <c r="C30" s="24"/>
      <c r="D30" s="89" t="s">
        <v>272</v>
      </c>
      <c r="E30" s="88">
        <v>85218</v>
      </c>
      <c r="F30" s="24"/>
      <c r="G30" s="89" t="s">
        <v>272</v>
      </c>
      <c r="H30" s="88">
        <v>74899</v>
      </c>
      <c r="I30" s="24"/>
    </row>
    <row r="31" spans="1:12" ht="15.75" thickTop="1" x14ac:dyDescent="0.25">
      <c r="A31" s="17"/>
      <c r="B31" s="83"/>
      <c r="C31" s="83"/>
      <c r="D31" s="83"/>
      <c r="E31" s="83"/>
      <c r="F31" s="83"/>
      <c r="G31" s="83"/>
      <c r="H31" s="83"/>
      <c r="I31" s="83"/>
      <c r="J31" s="83"/>
      <c r="K31" s="83"/>
      <c r="L31" s="83"/>
    </row>
    <row r="32" spans="1:12" x14ac:dyDescent="0.25">
      <c r="A32" s="17"/>
      <c r="B32" s="83"/>
      <c r="C32" s="83"/>
      <c r="D32" s="83"/>
      <c r="E32" s="83"/>
      <c r="F32" s="83"/>
      <c r="G32" s="83"/>
      <c r="H32" s="83"/>
      <c r="I32" s="83"/>
      <c r="J32" s="83"/>
      <c r="K32" s="83"/>
      <c r="L32" s="83"/>
    </row>
    <row r="33" spans="1:12" x14ac:dyDescent="0.25">
      <c r="A33" s="17"/>
      <c r="B33" s="91"/>
      <c r="C33" s="91"/>
      <c r="D33" s="91"/>
      <c r="E33" s="91"/>
      <c r="F33" s="91"/>
      <c r="G33" s="91"/>
      <c r="H33" s="91"/>
      <c r="I33" s="91"/>
      <c r="J33" s="91"/>
      <c r="K33" s="91"/>
      <c r="L33" s="91"/>
    </row>
    <row r="34" spans="1:12" x14ac:dyDescent="0.25">
      <c r="A34" s="17"/>
      <c r="B34" s="91"/>
      <c r="C34" s="91"/>
      <c r="D34" s="91"/>
      <c r="E34" s="91"/>
      <c r="F34" s="91"/>
      <c r="G34" s="91"/>
      <c r="H34" s="91"/>
      <c r="I34" s="91"/>
      <c r="J34" s="91"/>
      <c r="K34" s="91"/>
      <c r="L34" s="91"/>
    </row>
    <row r="35" spans="1:12" x14ac:dyDescent="0.25">
      <c r="A35" s="17"/>
      <c r="B35" s="83" t="s">
        <v>1259</v>
      </c>
      <c r="C35" s="83"/>
      <c r="D35" s="83"/>
      <c r="E35" s="83"/>
      <c r="F35" s="83"/>
      <c r="G35" s="83"/>
      <c r="H35" s="83"/>
      <c r="I35" s="83"/>
      <c r="J35" s="83"/>
      <c r="K35" s="83"/>
      <c r="L35" s="83"/>
    </row>
    <row r="36" spans="1:12" x14ac:dyDescent="0.25">
      <c r="A36" s="17"/>
      <c r="B36" s="83" t="s">
        <v>1260</v>
      </c>
      <c r="C36" s="83"/>
      <c r="D36" s="83"/>
      <c r="E36" s="83"/>
      <c r="F36" s="83"/>
      <c r="G36" s="83"/>
      <c r="H36" s="83"/>
      <c r="I36" s="83"/>
      <c r="J36" s="83"/>
      <c r="K36" s="83"/>
      <c r="L36" s="83"/>
    </row>
    <row r="37" spans="1:12" x14ac:dyDescent="0.25">
      <c r="A37" s="17"/>
      <c r="B37" s="81"/>
      <c r="C37" s="81"/>
      <c r="D37" s="81"/>
      <c r="E37" s="81"/>
      <c r="F37" s="81"/>
      <c r="G37" s="81"/>
      <c r="H37" s="81"/>
      <c r="I37" s="81"/>
      <c r="J37" s="81"/>
      <c r="K37" s="81"/>
      <c r="L37" s="81"/>
    </row>
    <row r="38" spans="1:12" ht="16.5" thickBot="1" x14ac:dyDescent="0.3">
      <c r="A38" s="17"/>
      <c r="B38" s="18"/>
      <c r="C38" s="19"/>
      <c r="D38" s="50">
        <v>2014</v>
      </c>
      <c r="E38" s="50"/>
      <c r="F38" s="19"/>
      <c r="G38" s="50">
        <v>2013</v>
      </c>
      <c r="H38" s="50"/>
      <c r="I38" s="19"/>
      <c r="J38" s="50">
        <v>2012</v>
      </c>
      <c r="K38" s="50"/>
      <c r="L38" s="19"/>
    </row>
    <row r="39" spans="1:12" ht="15.75" x14ac:dyDescent="0.25">
      <c r="A39" s="17"/>
      <c r="B39" s="18"/>
      <c r="C39" s="19"/>
      <c r="D39" s="48" t="s">
        <v>1247</v>
      </c>
      <c r="E39" s="48"/>
      <c r="F39" s="48"/>
      <c r="G39" s="48"/>
      <c r="H39" s="48"/>
      <c r="I39" s="48"/>
      <c r="J39" s="48"/>
      <c r="K39" s="48"/>
      <c r="L39" s="19"/>
    </row>
    <row r="40" spans="1:12" ht="15.75" x14ac:dyDescent="0.25">
      <c r="A40" s="17"/>
      <c r="B40" s="62" t="s">
        <v>479</v>
      </c>
      <c r="C40" s="24"/>
      <c r="D40" s="85"/>
      <c r="E40" s="85"/>
      <c r="F40" s="24"/>
      <c r="G40" s="85"/>
      <c r="H40" s="85"/>
      <c r="I40" s="24"/>
      <c r="J40" s="85"/>
      <c r="K40" s="85"/>
      <c r="L40" s="24"/>
    </row>
    <row r="41" spans="1:12" ht="15.75" x14ac:dyDescent="0.25">
      <c r="A41" s="17"/>
      <c r="B41" s="26" t="s">
        <v>1261</v>
      </c>
      <c r="C41" s="20"/>
      <c r="D41" s="10" t="s">
        <v>272</v>
      </c>
      <c r="E41" s="27">
        <v>4100</v>
      </c>
      <c r="F41" s="20"/>
      <c r="G41" s="10" t="s">
        <v>272</v>
      </c>
      <c r="H41" s="27">
        <v>3800</v>
      </c>
      <c r="I41" s="20"/>
      <c r="J41" s="10" t="s">
        <v>272</v>
      </c>
      <c r="K41" s="27">
        <v>4200</v>
      </c>
      <c r="L41" s="20"/>
    </row>
    <row r="42" spans="1:12" ht="16.5" thickBot="1" x14ac:dyDescent="0.3">
      <c r="A42" s="17"/>
      <c r="B42" s="29" t="s">
        <v>1262</v>
      </c>
      <c r="C42" s="24"/>
      <c r="D42" s="57" t="s">
        <v>281</v>
      </c>
      <c r="E42" s="57"/>
      <c r="F42" s="24"/>
      <c r="G42" s="57" t="s">
        <v>281</v>
      </c>
      <c r="H42" s="57"/>
      <c r="I42" s="24"/>
      <c r="J42" s="57" t="s">
        <v>281</v>
      </c>
      <c r="K42" s="57"/>
      <c r="L42" s="24"/>
    </row>
    <row r="43" spans="1:12" ht="15.75" x14ac:dyDescent="0.25">
      <c r="A43" s="17"/>
      <c r="B43" s="34" t="s">
        <v>1263</v>
      </c>
      <c r="C43" s="20"/>
      <c r="D43" s="109">
        <v>4100</v>
      </c>
      <c r="E43" s="109"/>
      <c r="F43" s="20"/>
      <c r="G43" s="109">
        <v>3800</v>
      </c>
      <c r="H43" s="109"/>
      <c r="I43" s="20"/>
      <c r="J43" s="109">
        <v>4200</v>
      </c>
      <c r="K43" s="109"/>
      <c r="L43" s="20"/>
    </row>
    <row r="44" spans="1:12" ht="15.75" x14ac:dyDescent="0.25">
      <c r="A44" s="17"/>
      <c r="B44" s="38"/>
      <c r="C44" s="24"/>
      <c r="D44" s="85"/>
      <c r="E44" s="85"/>
      <c r="F44" s="24"/>
      <c r="G44" s="85"/>
      <c r="H44" s="85"/>
      <c r="I44" s="24"/>
      <c r="J44" s="85"/>
      <c r="K44" s="85"/>
      <c r="L44" s="24"/>
    </row>
    <row r="45" spans="1:12" ht="15.75" x14ac:dyDescent="0.25">
      <c r="A45" s="17"/>
      <c r="B45" s="65" t="s">
        <v>1264</v>
      </c>
      <c r="C45" s="20"/>
      <c r="D45" s="59"/>
      <c r="E45" s="59"/>
      <c r="F45" s="20"/>
      <c r="G45" s="59"/>
      <c r="H45" s="59"/>
      <c r="I45" s="20"/>
      <c r="J45" s="59"/>
      <c r="K45" s="59"/>
      <c r="L45" s="20"/>
    </row>
    <row r="46" spans="1:12" ht="15.75" x14ac:dyDescent="0.25">
      <c r="A46" s="17"/>
      <c r="B46" s="29" t="s">
        <v>184</v>
      </c>
      <c r="C46" s="24"/>
      <c r="D46" s="53">
        <v>230</v>
      </c>
      <c r="E46" s="53"/>
      <c r="F46" s="24"/>
      <c r="G46" s="53">
        <v>238</v>
      </c>
      <c r="H46" s="53"/>
      <c r="I46" s="24"/>
      <c r="J46" s="53">
        <v>277</v>
      </c>
      <c r="K46" s="53"/>
      <c r="L46" s="24"/>
    </row>
    <row r="47" spans="1:12" ht="16.5" thickBot="1" x14ac:dyDescent="0.3">
      <c r="A47" s="17"/>
      <c r="B47" s="26" t="s">
        <v>88</v>
      </c>
      <c r="C47" s="20"/>
      <c r="D47" s="67">
        <v>385</v>
      </c>
      <c r="E47" s="67"/>
      <c r="F47" s="20"/>
      <c r="G47" s="67">
        <v>123</v>
      </c>
      <c r="H47" s="67"/>
      <c r="I47" s="20"/>
      <c r="J47" s="67">
        <v>112</v>
      </c>
      <c r="K47" s="67"/>
      <c r="L47" s="20"/>
    </row>
    <row r="48" spans="1:12" ht="15.75" x14ac:dyDescent="0.25">
      <c r="A48" s="17"/>
      <c r="B48" s="43" t="s">
        <v>1265</v>
      </c>
      <c r="C48" s="24"/>
      <c r="D48" s="68">
        <v>615</v>
      </c>
      <c r="E48" s="68"/>
      <c r="F48" s="24"/>
      <c r="G48" s="68">
        <v>361</v>
      </c>
      <c r="H48" s="68"/>
      <c r="I48" s="24"/>
      <c r="J48" s="68">
        <v>389</v>
      </c>
      <c r="K48" s="68"/>
      <c r="L48" s="24"/>
    </row>
    <row r="49" spans="1:12" ht="15.75" x14ac:dyDescent="0.25">
      <c r="A49" s="17"/>
      <c r="B49" s="76"/>
      <c r="C49" s="20"/>
      <c r="D49" s="59"/>
      <c r="E49" s="59"/>
      <c r="F49" s="20"/>
      <c r="G49" s="59"/>
      <c r="H49" s="59"/>
      <c r="I49" s="20"/>
      <c r="J49" s="59"/>
      <c r="K49" s="59"/>
      <c r="L49" s="20"/>
    </row>
    <row r="50" spans="1:12" ht="25.5" x14ac:dyDescent="0.25">
      <c r="A50" s="17"/>
      <c r="B50" s="62" t="s">
        <v>1266</v>
      </c>
      <c r="C50" s="24"/>
      <c r="D50" s="52">
        <v>3485</v>
      </c>
      <c r="E50" s="52"/>
      <c r="F50" s="24"/>
      <c r="G50" s="52">
        <v>3439</v>
      </c>
      <c r="H50" s="52"/>
      <c r="I50" s="24"/>
      <c r="J50" s="52">
        <v>3811</v>
      </c>
      <c r="K50" s="52"/>
      <c r="L50" s="24"/>
    </row>
    <row r="51" spans="1:12" ht="15.75" x14ac:dyDescent="0.25">
      <c r="A51" s="17"/>
      <c r="B51" s="76"/>
      <c r="C51" s="20"/>
      <c r="D51" s="59"/>
      <c r="E51" s="59"/>
      <c r="F51" s="20"/>
      <c r="G51" s="59"/>
      <c r="H51" s="59"/>
      <c r="I51" s="20"/>
      <c r="J51" s="59"/>
      <c r="K51" s="59"/>
      <c r="L51" s="20"/>
    </row>
    <row r="52" spans="1:12" ht="16.5" thickBot="1" x14ac:dyDescent="0.3">
      <c r="A52" s="17"/>
      <c r="B52" s="62" t="s">
        <v>1267</v>
      </c>
      <c r="C52" s="24"/>
      <c r="D52" s="69">
        <v>209</v>
      </c>
      <c r="E52" s="69"/>
      <c r="F52" s="24"/>
      <c r="G52" s="69">
        <v>123</v>
      </c>
      <c r="H52" s="69"/>
      <c r="I52" s="24"/>
      <c r="J52" s="69">
        <v>132</v>
      </c>
      <c r="K52" s="69"/>
      <c r="L52" s="24"/>
    </row>
    <row r="53" spans="1:12" ht="15.75" x14ac:dyDescent="0.25">
      <c r="A53" s="17"/>
      <c r="B53" s="76"/>
      <c r="C53" s="20"/>
      <c r="D53" s="70"/>
      <c r="E53" s="70"/>
      <c r="F53" s="20"/>
      <c r="G53" s="70"/>
      <c r="H53" s="70"/>
      <c r="I53" s="20"/>
      <c r="J53" s="70"/>
      <c r="K53" s="70"/>
      <c r="L53" s="20"/>
    </row>
    <row r="54" spans="1:12" ht="25.5" x14ac:dyDescent="0.25">
      <c r="A54" s="17"/>
      <c r="B54" s="62" t="s">
        <v>1268</v>
      </c>
      <c r="C54" s="24"/>
      <c r="D54" s="52">
        <v>3694</v>
      </c>
      <c r="E54" s="52"/>
      <c r="F54" s="24"/>
      <c r="G54" s="52">
        <v>3562</v>
      </c>
      <c r="H54" s="52"/>
      <c r="I54" s="24"/>
      <c r="J54" s="52">
        <v>3943</v>
      </c>
      <c r="K54" s="52"/>
      <c r="L54" s="24"/>
    </row>
    <row r="55" spans="1:12" ht="15.75" x14ac:dyDescent="0.25">
      <c r="A55" s="17"/>
      <c r="B55" s="76"/>
      <c r="C55" s="20"/>
      <c r="D55" s="59"/>
      <c r="E55" s="59"/>
      <c r="F55" s="20"/>
      <c r="G55" s="59"/>
      <c r="H55" s="59"/>
      <c r="I55" s="20"/>
      <c r="J55" s="59"/>
      <c r="K55" s="59"/>
      <c r="L55" s="20"/>
    </row>
    <row r="56" spans="1:12" ht="26.25" thickBot="1" x14ac:dyDescent="0.3">
      <c r="A56" s="17"/>
      <c r="B56" s="62" t="s">
        <v>1269</v>
      </c>
      <c r="C56" s="24"/>
      <c r="D56" s="56">
        <v>3377</v>
      </c>
      <c r="E56" s="56"/>
      <c r="F56" s="24"/>
      <c r="G56" s="56">
        <v>2260</v>
      </c>
      <c r="H56" s="56"/>
      <c r="I56" s="24"/>
      <c r="J56" s="56">
        <v>3065</v>
      </c>
      <c r="K56" s="56"/>
      <c r="L56" s="24"/>
    </row>
    <row r="57" spans="1:12" ht="15.75" x14ac:dyDescent="0.25">
      <c r="A57" s="17"/>
      <c r="B57" s="76"/>
      <c r="C57" s="20"/>
      <c r="D57" s="70"/>
      <c r="E57" s="70"/>
      <c r="F57" s="20"/>
      <c r="G57" s="70"/>
      <c r="H57" s="70"/>
      <c r="I57" s="20"/>
      <c r="J57" s="70"/>
      <c r="K57" s="70"/>
      <c r="L57" s="20"/>
    </row>
    <row r="58" spans="1:12" ht="15.75" x14ac:dyDescent="0.25">
      <c r="A58" s="17"/>
      <c r="B58" s="62" t="s">
        <v>105</v>
      </c>
      <c r="C58" s="24"/>
      <c r="D58" s="52">
        <v>7071</v>
      </c>
      <c r="E58" s="52"/>
      <c r="F58" s="24"/>
      <c r="G58" s="52">
        <v>5822</v>
      </c>
      <c r="H58" s="52"/>
      <c r="I58" s="24"/>
      <c r="J58" s="52">
        <v>7008</v>
      </c>
      <c r="K58" s="52"/>
      <c r="L58" s="24"/>
    </row>
    <row r="59" spans="1:12" ht="15.75" x14ac:dyDescent="0.25">
      <c r="A59" s="17"/>
      <c r="B59" s="76"/>
      <c r="C59" s="20"/>
      <c r="D59" s="59"/>
      <c r="E59" s="59"/>
      <c r="F59" s="20"/>
      <c r="G59" s="59"/>
      <c r="H59" s="59"/>
      <c r="I59" s="20"/>
      <c r="J59" s="59"/>
      <c r="K59" s="59"/>
      <c r="L59" s="20"/>
    </row>
    <row r="60" spans="1:12" ht="25.5" x14ac:dyDescent="0.25">
      <c r="A60" s="17"/>
      <c r="B60" s="62" t="s">
        <v>1270</v>
      </c>
      <c r="C60" s="24"/>
      <c r="D60" s="85"/>
      <c r="E60" s="85"/>
      <c r="F60" s="24"/>
      <c r="G60" s="85"/>
      <c r="H60" s="85"/>
      <c r="I60" s="24"/>
      <c r="J60" s="85"/>
      <c r="K60" s="85"/>
      <c r="L60" s="24"/>
    </row>
    <row r="61" spans="1:12" ht="25.5" x14ac:dyDescent="0.25">
      <c r="A61" s="17"/>
      <c r="B61" s="26" t="s">
        <v>112</v>
      </c>
      <c r="C61" s="20"/>
      <c r="D61" s="54">
        <v>6555</v>
      </c>
      <c r="E61" s="54"/>
      <c r="F61" s="20"/>
      <c r="G61" s="54">
        <v>8770</v>
      </c>
      <c r="H61" s="54"/>
      <c r="I61" s="10" t="s">
        <v>277</v>
      </c>
      <c r="J61" s="54">
        <v>1723</v>
      </c>
      <c r="K61" s="54"/>
      <c r="L61" s="20"/>
    </row>
    <row r="62" spans="1:12" ht="16.5" thickBot="1" x14ac:dyDescent="0.3">
      <c r="A62" s="17"/>
      <c r="B62" s="29" t="s">
        <v>113</v>
      </c>
      <c r="C62" s="24"/>
      <c r="D62" s="69" t="s">
        <v>1271</v>
      </c>
      <c r="E62" s="69"/>
      <c r="F62" s="32" t="s">
        <v>277</v>
      </c>
      <c r="G62" s="69" t="s">
        <v>1272</v>
      </c>
      <c r="H62" s="69"/>
      <c r="I62" s="32" t="s">
        <v>277</v>
      </c>
      <c r="J62" s="69" t="s">
        <v>1273</v>
      </c>
      <c r="K62" s="69"/>
      <c r="L62" s="32" t="s">
        <v>277</v>
      </c>
    </row>
    <row r="63" spans="1:12" ht="15.75" x14ac:dyDescent="0.25">
      <c r="A63" s="17"/>
      <c r="B63" s="76"/>
      <c r="C63" s="20"/>
      <c r="D63" s="70"/>
      <c r="E63" s="70"/>
      <c r="F63" s="20"/>
      <c r="G63" s="70"/>
      <c r="H63" s="70"/>
      <c r="I63" s="20"/>
      <c r="J63" s="70"/>
      <c r="K63" s="70"/>
      <c r="L63" s="20"/>
    </row>
    <row r="64" spans="1:12" ht="26.25" thickBot="1" x14ac:dyDescent="0.3">
      <c r="A64" s="17"/>
      <c r="B64" s="29" t="s">
        <v>114</v>
      </c>
      <c r="C64" s="24"/>
      <c r="D64" s="56">
        <v>5917</v>
      </c>
      <c r="E64" s="56"/>
      <c r="F64" s="24"/>
      <c r="G64" s="69" t="s">
        <v>1274</v>
      </c>
      <c r="H64" s="69"/>
      <c r="I64" s="32" t="s">
        <v>277</v>
      </c>
      <c r="J64" s="69">
        <v>513</v>
      </c>
      <c r="K64" s="69"/>
      <c r="L64" s="24"/>
    </row>
    <row r="65" spans="1:12" ht="15.75" x14ac:dyDescent="0.25">
      <c r="A65" s="17"/>
      <c r="B65" s="76"/>
      <c r="C65" s="20"/>
      <c r="D65" s="70"/>
      <c r="E65" s="70"/>
      <c r="F65" s="20"/>
      <c r="G65" s="70"/>
      <c r="H65" s="70"/>
      <c r="I65" s="20"/>
      <c r="J65" s="70"/>
      <c r="K65" s="70"/>
      <c r="L65" s="20"/>
    </row>
    <row r="66" spans="1:12" ht="16.5" thickBot="1" x14ac:dyDescent="0.3">
      <c r="A66" s="17"/>
      <c r="B66" s="62" t="s">
        <v>1275</v>
      </c>
      <c r="C66" s="24"/>
      <c r="D66" s="44" t="s">
        <v>272</v>
      </c>
      <c r="E66" s="45">
        <v>12988</v>
      </c>
      <c r="F66" s="24"/>
      <c r="G66" s="44" t="s">
        <v>272</v>
      </c>
      <c r="H66" s="46" t="s">
        <v>1276</v>
      </c>
      <c r="I66" s="32" t="s">
        <v>277</v>
      </c>
      <c r="J66" s="44" t="s">
        <v>272</v>
      </c>
      <c r="K66" s="45">
        <v>7521</v>
      </c>
      <c r="L66" s="24"/>
    </row>
    <row r="67" spans="1:12" ht="15.75" thickTop="1" x14ac:dyDescent="0.25">
      <c r="A67" s="17"/>
      <c r="B67" s="81"/>
      <c r="C67" s="81"/>
      <c r="D67" s="81"/>
      <c r="E67" s="81"/>
      <c r="F67" s="81"/>
      <c r="G67" s="81"/>
      <c r="H67" s="81"/>
      <c r="I67" s="81"/>
      <c r="J67" s="81"/>
      <c r="K67" s="81"/>
      <c r="L67" s="81"/>
    </row>
    <row r="68" spans="1:12" x14ac:dyDescent="0.25">
      <c r="A68" s="17"/>
      <c r="B68" s="83" t="s">
        <v>1277</v>
      </c>
      <c r="C68" s="83"/>
      <c r="D68" s="83"/>
      <c r="E68" s="83"/>
      <c r="F68" s="83"/>
      <c r="G68" s="83"/>
      <c r="H68" s="83"/>
      <c r="I68" s="83"/>
      <c r="J68" s="83"/>
      <c r="K68" s="83"/>
      <c r="L68" s="83"/>
    </row>
    <row r="69" spans="1:12" x14ac:dyDescent="0.25">
      <c r="A69" s="17"/>
      <c r="B69" s="83" t="s">
        <v>1260</v>
      </c>
      <c r="C69" s="83"/>
      <c r="D69" s="83"/>
      <c r="E69" s="83"/>
      <c r="F69" s="83"/>
      <c r="G69" s="83"/>
      <c r="H69" s="83"/>
      <c r="I69" s="83"/>
      <c r="J69" s="83"/>
      <c r="K69" s="83"/>
      <c r="L69" s="83"/>
    </row>
    <row r="70" spans="1:12" x14ac:dyDescent="0.25">
      <c r="A70" s="17"/>
      <c r="B70" s="81"/>
      <c r="C70" s="81"/>
      <c r="D70" s="81"/>
      <c r="E70" s="81"/>
      <c r="F70" s="81"/>
      <c r="G70" s="81"/>
      <c r="H70" s="81"/>
      <c r="I70" s="81"/>
      <c r="J70" s="81"/>
      <c r="K70" s="81"/>
      <c r="L70" s="81"/>
    </row>
    <row r="71" spans="1:12" ht="16.5" thickBot="1" x14ac:dyDescent="0.3">
      <c r="A71" s="17"/>
      <c r="B71" s="18"/>
      <c r="C71" s="19"/>
      <c r="D71" s="50">
        <v>2014</v>
      </c>
      <c r="E71" s="50"/>
      <c r="F71" s="19"/>
      <c r="G71" s="50">
        <v>2013</v>
      </c>
      <c r="H71" s="50"/>
      <c r="I71" s="19"/>
      <c r="J71" s="50">
        <v>2012</v>
      </c>
      <c r="K71" s="50"/>
      <c r="L71" s="19"/>
    </row>
    <row r="72" spans="1:12" ht="15.75" x14ac:dyDescent="0.25">
      <c r="A72" s="17"/>
      <c r="B72" s="18"/>
      <c r="C72" s="19"/>
      <c r="D72" s="48" t="s">
        <v>1247</v>
      </c>
      <c r="E72" s="48"/>
      <c r="F72" s="48"/>
      <c r="G72" s="48"/>
      <c r="H72" s="48"/>
      <c r="I72" s="48"/>
      <c r="J72" s="48"/>
      <c r="K72" s="48"/>
      <c r="L72" s="19"/>
    </row>
    <row r="73" spans="1:12" ht="15.75" x14ac:dyDescent="0.25">
      <c r="A73" s="17"/>
      <c r="B73" s="162" t="s">
        <v>144</v>
      </c>
      <c r="C73" s="24"/>
      <c r="D73" s="85"/>
      <c r="E73" s="85"/>
      <c r="F73" s="24"/>
      <c r="G73" s="85"/>
      <c r="H73" s="85"/>
      <c r="I73" s="24"/>
      <c r="J73" s="85"/>
      <c r="K73" s="85"/>
      <c r="L73" s="24"/>
    </row>
    <row r="74" spans="1:12" ht="15.75" x14ac:dyDescent="0.25">
      <c r="A74" s="17"/>
      <c r="B74" s="26" t="s">
        <v>105</v>
      </c>
      <c r="C74" s="20"/>
      <c r="D74" s="10" t="s">
        <v>272</v>
      </c>
      <c r="E74" s="27">
        <v>7071</v>
      </c>
      <c r="F74" s="20"/>
      <c r="G74" s="10" t="s">
        <v>272</v>
      </c>
      <c r="H74" s="27">
        <v>5822</v>
      </c>
      <c r="I74" s="20"/>
      <c r="J74" s="10" t="s">
        <v>272</v>
      </c>
      <c r="K74" s="27">
        <v>7008</v>
      </c>
      <c r="L74" s="20"/>
    </row>
    <row r="75" spans="1:12" ht="25.5" x14ac:dyDescent="0.25">
      <c r="A75" s="17"/>
      <c r="B75" s="29" t="s">
        <v>1278</v>
      </c>
      <c r="C75" s="24"/>
      <c r="D75" s="85"/>
      <c r="E75" s="85"/>
      <c r="F75" s="24"/>
      <c r="G75" s="85"/>
      <c r="H75" s="85"/>
      <c r="I75" s="24"/>
      <c r="J75" s="85"/>
      <c r="K75" s="85"/>
      <c r="L75" s="24"/>
    </row>
    <row r="76" spans="1:12" ht="25.5" x14ac:dyDescent="0.25">
      <c r="A76" s="17"/>
      <c r="B76" s="34" t="s">
        <v>1279</v>
      </c>
      <c r="C76" s="20"/>
      <c r="D76" s="55" t="s">
        <v>1280</v>
      </c>
      <c r="E76" s="55"/>
      <c r="F76" s="10" t="s">
        <v>277</v>
      </c>
      <c r="G76" s="55" t="s">
        <v>1281</v>
      </c>
      <c r="H76" s="55"/>
      <c r="I76" s="10" t="s">
        <v>277</v>
      </c>
      <c r="J76" s="55" t="s">
        <v>1282</v>
      </c>
      <c r="K76" s="55"/>
      <c r="L76" s="10" t="s">
        <v>277</v>
      </c>
    </row>
    <row r="77" spans="1:12" ht="15.75" x14ac:dyDescent="0.25">
      <c r="A77" s="17"/>
      <c r="B77" s="43" t="s">
        <v>1283</v>
      </c>
      <c r="C77" s="24"/>
      <c r="D77" s="53" t="s">
        <v>1284</v>
      </c>
      <c r="E77" s="53"/>
      <c r="F77" s="32" t="s">
        <v>277</v>
      </c>
      <c r="G77" s="53">
        <v>11</v>
      </c>
      <c r="H77" s="53"/>
      <c r="I77" s="24"/>
      <c r="J77" s="53" t="s">
        <v>1285</v>
      </c>
      <c r="K77" s="53"/>
      <c r="L77" s="32" t="s">
        <v>277</v>
      </c>
    </row>
    <row r="78" spans="1:12" ht="16.5" thickBot="1" x14ac:dyDescent="0.3">
      <c r="A78" s="17"/>
      <c r="B78" s="34" t="s">
        <v>1286</v>
      </c>
      <c r="C78" s="20"/>
      <c r="D78" s="67">
        <v>50</v>
      </c>
      <c r="E78" s="67"/>
      <c r="F78" s="20"/>
      <c r="G78" s="61" t="s">
        <v>281</v>
      </c>
      <c r="H78" s="61"/>
      <c r="I78" s="20"/>
      <c r="J78" s="67" t="s">
        <v>1285</v>
      </c>
      <c r="K78" s="67"/>
      <c r="L78" s="10" t="s">
        <v>277</v>
      </c>
    </row>
    <row r="79" spans="1:12" ht="15.75" x14ac:dyDescent="0.25">
      <c r="A79" s="17"/>
      <c r="B79" s="163" t="s">
        <v>157</v>
      </c>
      <c r="C79" s="24"/>
      <c r="D79" s="111">
        <v>3635</v>
      </c>
      <c r="E79" s="111"/>
      <c r="F79" s="24"/>
      <c r="G79" s="111">
        <v>3573</v>
      </c>
      <c r="H79" s="111"/>
      <c r="I79" s="24"/>
      <c r="J79" s="111">
        <v>3941</v>
      </c>
      <c r="K79" s="111"/>
      <c r="L79" s="24"/>
    </row>
    <row r="80" spans="1:12" ht="15.75" x14ac:dyDescent="0.25">
      <c r="A80" s="17"/>
      <c r="B80" s="76"/>
      <c r="C80" s="20"/>
      <c r="D80" s="59"/>
      <c r="E80" s="59"/>
      <c r="F80" s="20"/>
      <c r="G80" s="59"/>
      <c r="H80" s="59"/>
      <c r="I80" s="20"/>
      <c r="J80" s="59"/>
      <c r="K80" s="59"/>
      <c r="L80" s="20"/>
    </row>
    <row r="81" spans="1:12" ht="15.75" x14ac:dyDescent="0.25">
      <c r="A81" s="17"/>
      <c r="B81" s="162" t="s">
        <v>158</v>
      </c>
      <c r="C81" s="24"/>
      <c r="D81" s="85"/>
      <c r="E81" s="85"/>
      <c r="F81" s="24"/>
      <c r="G81" s="85"/>
      <c r="H81" s="85"/>
      <c r="I81" s="24"/>
      <c r="J81" s="85"/>
      <c r="K81" s="85"/>
      <c r="L81" s="24"/>
    </row>
    <row r="82" spans="1:12" ht="26.25" thickBot="1" x14ac:dyDescent="0.3">
      <c r="A82" s="17"/>
      <c r="B82" s="26" t="s">
        <v>1287</v>
      </c>
      <c r="C82" s="20"/>
      <c r="D82" s="67" t="s">
        <v>1288</v>
      </c>
      <c r="E82" s="67"/>
      <c r="F82" s="10" t="s">
        <v>277</v>
      </c>
      <c r="G82" s="61" t="s">
        <v>281</v>
      </c>
      <c r="H82" s="61"/>
      <c r="I82" s="20"/>
      <c r="J82" s="61" t="s">
        <v>281</v>
      </c>
      <c r="K82" s="61"/>
      <c r="L82" s="20"/>
    </row>
    <row r="83" spans="1:12" ht="16.5" thickBot="1" x14ac:dyDescent="0.3">
      <c r="A83" s="17"/>
      <c r="B83" s="163" t="s">
        <v>168</v>
      </c>
      <c r="C83" s="24"/>
      <c r="D83" s="166" t="s">
        <v>1288</v>
      </c>
      <c r="E83" s="166"/>
      <c r="F83" s="32" t="s">
        <v>277</v>
      </c>
      <c r="G83" s="167" t="s">
        <v>281</v>
      </c>
      <c r="H83" s="167"/>
      <c r="I83" s="24"/>
      <c r="J83" s="167" t="s">
        <v>281</v>
      </c>
      <c r="K83" s="167"/>
      <c r="L83" s="24"/>
    </row>
    <row r="84" spans="1:12" ht="15.75" x14ac:dyDescent="0.25">
      <c r="A84" s="17"/>
      <c r="B84" s="76"/>
      <c r="C84" s="20"/>
      <c r="D84" s="70"/>
      <c r="E84" s="70"/>
      <c r="F84" s="20"/>
      <c r="G84" s="70"/>
      <c r="H84" s="70"/>
      <c r="I84" s="20"/>
      <c r="J84" s="70"/>
      <c r="K84" s="70"/>
      <c r="L84" s="20"/>
    </row>
    <row r="85" spans="1:12" ht="15.75" x14ac:dyDescent="0.25">
      <c r="A85" s="17"/>
      <c r="B85" s="162" t="s">
        <v>169</v>
      </c>
      <c r="C85" s="24"/>
      <c r="D85" s="85"/>
      <c r="E85" s="85"/>
      <c r="F85" s="24"/>
      <c r="G85" s="85"/>
      <c r="H85" s="85"/>
      <c r="I85" s="24"/>
      <c r="J85" s="85"/>
      <c r="K85" s="85"/>
      <c r="L85" s="24"/>
    </row>
    <row r="86" spans="1:12" ht="15.75" x14ac:dyDescent="0.25">
      <c r="A86" s="17"/>
      <c r="B86" s="26" t="s">
        <v>1289</v>
      </c>
      <c r="C86" s="20"/>
      <c r="D86" s="91" t="s">
        <v>281</v>
      </c>
      <c r="E86" s="91"/>
      <c r="F86" s="20"/>
      <c r="G86" s="55" t="s">
        <v>1290</v>
      </c>
      <c r="H86" s="55"/>
      <c r="I86" s="10" t="s">
        <v>277</v>
      </c>
      <c r="J86" s="55" t="s">
        <v>1291</v>
      </c>
      <c r="K86" s="55"/>
      <c r="L86" s="10" t="s">
        <v>277</v>
      </c>
    </row>
    <row r="87" spans="1:12" ht="15.75" x14ac:dyDescent="0.25">
      <c r="A87" s="17"/>
      <c r="B87" s="29" t="s">
        <v>178</v>
      </c>
      <c r="C87" s="24"/>
      <c r="D87" s="53" t="s">
        <v>1292</v>
      </c>
      <c r="E87" s="53"/>
      <c r="F87" s="32" t="s">
        <v>277</v>
      </c>
      <c r="G87" s="53" t="s">
        <v>1293</v>
      </c>
      <c r="H87" s="53"/>
      <c r="I87" s="32" t="s">
        <v>277</v>
      </c>
      <c r="J87" s="53" t="s">
        <v>1294</v>
      </c>
      <c r="K87" s="53"/>
      <c r="L87" s="32" t="s">
        <v>277</v>
      </c>
    </row>
    <row r="88" spans="1:12" ht="25.5" x14ac:dyDescent="0.25">
      <c r="A88" s="17"/>
      <c r="B88" s="26" t="s">
        <v>1295</v>
      </c>
      <c r="C88" s="20"/>
      <c r="D88" s="91" t="s">
        <v>281</v>
      </c>
      <c r="E88" s="91"/>
      <c r="F88" s="20"/>
      <c r="G88" s="91" t="s">
        <v>281</v>
      </c>
      <c r="H88" s="91"/>
      <c r="I88" s="20"/>
      <c r="J88" s="55">
        <v>1</v>
      </c>
      <c r="K88" s="55"/>
      <c r="L88" s="20"/>
    </row>
    <row r="89" spans="1:12" ht="16.5" thickBot="1" x14ac:dyDescent="0.3">
      <c r="A89" s="17"/>
      <c r="B89" s="29" t="s">
        <v>177</v>
      </c>
      <c r="C89" s="24"/>
      <c r="D89" s="69" t="s">
        <v>1296</v>
      </c>
      <c r="E89" s="69"/>
      <c r="F89" s="32" t="s">
        <v>277</v>
      </c>
      <c r="G89" s="69" t="s">
        <v>1297</v>
      </c>
      <c r="H89" s="69"/>
      <c r="I89" s="32" t="s">
        <v>277</v>
      </c>
      <c r="J89" s="69" t="s">
        <v>1298</v>
      </c>
      <c r="K89" s="69"/>
      <c r="L89" s="32" t="s">
        <v>277</v>
      </c>
    </row>
    <row r="90" spans="1:12" ht="16.5" thickBot="1" x14ac:dyDescent="0.3">
      <c r="A90" s="17"/>
      <c r="B90" s="164" t="s">
        <v>179</v>
      </c>
      <c r="C90" s="20"/>
      <c r="D90" s="168" t="s">
        <v>1299</v>
      </c>
      <c r="E90" s="168"/>
      <c r="F90" s="10" t="s">
        <v>277</v>
      </c>
      <c r="G90" s="168" t="s">
        <v>1300</v>
      </c>
      <c r="H90" s="168"/>
      <c r="I90" s="10" t="s">
        <v>277</v>
      </c>
      <c r="J90" s="168" t="s">
        <v>1301</v>
      </c>
      <c r="K90" s="168"/>
      <c r="L90" s="10" t="s">
        <v>277</v>
      </c>
    </row>
    <row r="91" spans="1:12" ht="15.75" x14ac:dyDescent="0.25">
      <c r="A91" s="17"/>
      <c r="B91" s="38"/>
      <c r="C91" s="24"/>
      <c r="D91" s="51"/>
      <c r="E91" s="51"/>
      <c r="F91" s="24"/>
      <c r="G91" s="51"/>
      <c r="H91" s="51"/>
      <c r="I91" s="24"/>
      <c r="J91" s="51"/>
      <c r="K91" s="51"/>
      <c r="L91" s="24"/>
    </row>
    <row r="92" spans="1:12" ht="15.75" x14ac:dyDescent="0.25">
      <c r="A92" s="17"/>
      <c r="B92" s="65" t="s">
        <v>1302</v>
      </c>
      <c r="C92" s="20"/>
      <c r="D92" s="55">
        <v>553</v>
      </c>
      <c r="E92" s="55"/>
      <c r="F92" s="20"/>
      <c r="G92" s="55">
        <v>243</v>
      </c>
      <c r="H92" s="55"/>
      <c r="I92" s="20"/>
      <c r="J92" s="55">
        <v>583</v>
      </c>
      <c r="K92" s="55"/>
      <c r="L92" s="20"/>
    </row>
    <row r="93" spans="1:12" ht="15.75" x14ac:dyDescent="0.25">
      <c r="A93" s="17"/>
      <c r="B93" s="38"/>
      <c r="C93" s="24"/>
      <c r="D93" s="85"/>
      <c r="E93" s="85"/>
      <c r="F93" s="24"/>
      <c r="G93" s="85"/>
      <c r="H93" s="85"/>
      <c r="I93" s="24"/>
      <c r="J93" s="85"/>
      <c r="K93" s="85"/>
      <c r="L93" s="24"/>
    </row>
    <row r="94" spans="1:12" ht="16.5" thickBot="1" x14ac:dyDescent="0.3">
      <c r="A94" s="17"/>
      <c r="B94" s="65" t="s">
        <v>1303</v>
      </c>
      <c r="C94" s="20"/>
      <c r="D94" s="60">
        <v>1008</v>
      </c>
      <c r="E94" s="60"/>
      <c r="F94" s="20"/>
      <c r="G94" s="67">
        <v>765</v>
      </c>
      <c r="H94" s="67"/>
      <c r="I94" s="20"/>
      <c r="J94" s="67">
        <v>182</v>
      </c>
      <c r="K94" s="67"/>
      <c r="L94" s="20"/>
    </row>
    <row r="95" spans="1:12" ht="15.75" x14ac:dyDescent="0.25">
      <c r="A95" s="17"/>
      <c r="B95" s="38"/>
      <c r="C95" s="24"/>
      <c r="D95" s="51"/>
      <c r="E95" s="51"/>
      <c r="F95" s="24"/>
      <c r="G95" s="51"/>
      <c r="H95" s="51"/>
      <c r="I95" s="24"/>
      <c r="J95" s="51"/>
      <c r="K95" s="51"/>
      <c r="L95" s="24"/>
    </row>
    <row r="96" spans="1:12" ht="16.5" thickBot="1" x14ac:dyDescent="0.3">
      <c r="A96" s="17"/>
      <c r="B96" s="165" t="s">
        <v>1304</v>
      </c>
      <c r="C96" s="20"/>
      <c r="D96" s="100" t="s">
        <v>272</v>
      </c>
      <c r="E96" s="101">
        <v>1561</v>
      </c>
      <c r="F96" s="20"/>
      <c r="G96" s="100" t="s">
        <v>272</v>
      </c>
      <c r="H96" s="101">
        <v>1008</v>
      </c>
      <c r="I96" s="20"/>
      <c r="J96" s="100" t="s">
        <v>272</v>
      </c>
      <c r="K96" s="118">
        <v>765</v>
      </c>
      <c r="L96" s="20"/>
    </row>
    <row r="97" spans="1:12" ht="15.75" thickTop="1" x14ac:dyDescent="0.25">
      <c r="A97" s="17"/>
      <c r="B97" s="81"/>
      <c r="C97" s="81"/>
      <c r="D97" s="81"/>
      <c r="E97" s="81"/>
      <c r="F97" s="81"/>
      <c r="G97" s="81"/>
      <c r="H97" s="81"/>
      <c r="I97" s="81"/>
      <c r="J97" s="81"/>
      <c r="K97" s="81"/>
      <c r="L97" s="81"/>
    </row>
    <row r="98" spans="1:12" x14ac:dyDescent="0.25">
      <c r="A98" s="17"/>
      <c r="B98" s="84"/>
      <c r="C98" s="84"/>
      <c r="D98" s="84"/>
      <c r="E98" s="84"/>
      <c r="F98" s="84"/>
      <c r="G98" s="84"/>
      <c r="H98" s="84"/>
      <c r="I98" s="84"/>
      <c r="J98" s="84"/>
      <c r="K98" s="84"/>
      <c r="L98" s="84"/>
    </row>
  </sheetData>
  <mergeCells count="206">
    <mergeCell ref="B97:L97"/>
    <mergeCell ref="B98:L98"/>
    <mergeCell ref="B9:L9"/>
    <mergeCell ref="B31:L31"/>
    <mergeCell ref="B32:L32"/>
    <mergeCell ref="B33:L33"/>
    <mergeCell ref="B34:L34"/>
    <mergeCell ref="B35:L35"/>
    <mergeCell ref="A1:A2"/>
    <mergeCell ref="B1:L1"/>
    <mergeCell ref="B2:L2"/>
    <mergeCell ref="B3:L3"/>
    <mergeCell ref="A4:A98"/>
    <mergeCell ref="B4:L4"/>
    <mergeCell ref="B5:L5"/>
    <mergeCell ref="B6:L6"/>
    <mergeCell ref="B7:L7"/>
    <mergeCell ref="B8:L8"/>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2:K72"/>
    <mergeCell ref="D73:E73"/>
    <mergeCell ref="G73:H73"/>
    <mergeCell ref="J73:K73"/>
    <mergeCell ref="D75:E75"/>
    <mergeCell ref="G75:H75"/>
    <mergeCell ref="J75:K75"/>
    <mergeCell ref="D65:E65"/>
    <mergeCell ref="G65:H65"/>
    <mergeCell ref="J65:K65"/>
    <mergeCell ref="D71:E71"/>
    <mergeCell ref="G71:H71"/>
    <mergeCell ref="J71:K71"/>
    <mergeCell ref="B67:L67"/>
    <mergeCell ref="B68:L68"/>
    <mergeCell ref="B69:L69"/>
    <mergeCell ref="B70:L70"/>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29:E29"/>
    <mergeCell ref="G29:H29"/>
    <mergeCell ref="D38:E38"/>
    <mergeCell ref="G38:H38"/>
    <mergeCell ref="J38:K38"/>
    <mergeCell ref="D39:K39"/>
    <mergeCell ref="B36:L36"/>
    <mergeCell ref="B37:L37"/>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7:E17"/>
    <mergeCell ref="G17:H17"/>
    <mergeCell ref="D10:E10"/>
    <mergeCell ref="G10:H10"/>
    <mergeCell ref="D11:H11"/>
    <mergeCell ref="D12:E12"/>
    <mergeCell ref="G12:H12"/>
    <mergeCell ref="D14:E14"/>
    <mergeCell ref="G14: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140625" customWidth="1"/>
    <col min="3" max="3" width="12.7109375" customWidth="1"/>
    <col min="4" max="4" width="2.5703125" customWidth="1"/>
    <col min="5" max="5" width="7.28515625" customWidth="1"/>
    <col min="6" max="6" width="12.7109375" customWidth="1"/>
    <col min="7" max="7" width="2.5703125" customWidth="1"/>
    <col min="8" max="8" width="7.28515625" customWidth="1"/>
    <col min="9" max="9" width="12.7109375" customWidth="1"/>
    <col min="10" max="10" width="2.5703125" customWidth="1"/>
    <col min="11" max="11" width="7.28515625" customWidth="1"/>
    <col min="12" max="12" width="12.7109375" customWidth="1"/>
    <col min="13" max="13" width="2.5703125" customWidth="1"/>
    <col min="14" max="14" width="6.140625" customWidth="1"/>
    <col min="15" max="15" width="12.7109375" customWidth="1"/>
    <col min="16" max="16" width="3.140625" customWidth="1"/>
    <col min="17" max="17" width="7.42578125" customWidth="1"/>
    <col min="18" max="18" width="12.7109375" customWidth="1"/>
  </cols>
  <sheetData>
    <row r="1" spans="1:18" ht="15" customHeight="1" x14ac:dyDescent="0.25">
      <c r="A1" s="6" t="s">
        <v>13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05</v>
      </c>
      <c r="B3" s="80"/>
      <c r="C3" s="80"/>
      <c r="D3" s="80"/>
      <c r="E3" s="80"/>
      <c r="F3" s="80"/>
      <c r="G3" s="80"/>
      <c r="H3" s="80"/>
      <c r="I3" s="80"/>
      <c r="J3" s="80"/>
      <c r="K3" s="80"/>
      <c r="L3" s="80"/>
      <c r="M3" s="80"/>
      <c r="N3" s="80"/>
      <c r="O3" s="80"/>
      <c r="P3" s="80"/>
      <c r="Q3" s="80"/>
      <c r="R3" s="80"/>
    </row>
    <row r="4" spans="1:18" x14ac:dyDescent="0.25">
      <c r="A4" s="17" t="s">
        <v>1305</v>
      </c>
      <c r="B4" s="81"/>
      <c r="C4" s="81"/>
      <c r="D4" s="81"/>
      <c r="E4" s="81"/>
      <c r="F4" s="81"/>
      <c r="G4" s="81"/>
      <c r="H4" s="81"/>
      <c r="I4" s="81"/>
      <c r="J4" s="81"/>
      <c r="K4" s="81"/>
      <c r="L4" s="81"/>
      <c r="M4" s="81"/>
      <c r="N4" s="81"/>
      <c r="O4" s="81"/>
      <c r="P4" s="81"/>
      <c r="Q4" s="81"/>
      <c r="R4" s="81"/>
    </row>
    <row r="5" spans="1:18" x14ac:dyDescent="0.25">
      <c r="A5" s="17"/>
      <c r="B5" s="82" t="s">
        <v>1306</v>
      </c>
      <c r="C5" s="82"/>
      <c r="D5" s="82"/>
      <c r="E5" s="82"/>
      <c r="F5" s="82"/>
      <c r="G5" s="82"/>
      <c r="H5" s="82"/>
      <c r="I5" s="82"/>
      <c r="J5" s="82"/>
      <c r="K5" s="82"/>
      <c r="L5" s="82"/>
      <c r="M5" s="82"/>
      <c r="N5" s="82"/>
      <c r="O5" s="82"/>
      <c r="P5" s="82"/>
      <c r="Q5" s="82"/>
      <c r="R5" s="82"/>
    </row>
    <row r="6" spans="1:18" x14ac:dyDescent="0.25">
      <c r="A6" s="17"/>
      <c r="B6" s="81"/>
      <c r="C6" s="81"/>
      <c r="D6" s="81"/>
      <c r="E6" s="81"/>
      <c r="F6" s="81"/>
      <c r="G6" s="81"/>
      <c r="H6" s="81"/>
      <c r="I6" s="81"/>
      <c r="J6" s="81"/>
      <c r="K6" s="81"/>
      <c r="L6" s="81"/>
      <c r="M6" s="81"/>
      <c r="N6" s="81"/>
      <c r="O6" s="81"/>
      <c r="P6" s="81"/>
      <c r="Q6" s="81"/>
      <c r="R6" s="81"/>
    </row>
    <row r="7" spans="1:18" x14ac:dyDescent="0.25">
      <c r="A7" s="17"/>
      <c r="B7" s="81" t="s">
        <v>1307</v>
      </c>
      <c r="C7" s="81"/>
      <c r="D7" s="81"/>
      <c r="E7" s="81"/>
      <c r="F7" s="81"/>
      <c r="G7" s="81"/>
      <c r="H7" s="81"/>
      <c r="I7" s="81"/>
      <c r="J7" s="81"/>
      <c r="K7" s="81"/>
      <c r="L7" s="81"/>
      <c r="M7" s="81"/>
      <c r="N7" s="81"/>
      <c r="O7" s="81"/>
      <c r="P7" s="81"/>
      <c r="Q7" s="81"/>
      <c r="R7" s="81"/>
    </row>
    <row r="8" spans="1:18" x14ac:dyDescent="0.25">
      <c r="A8" s="17"/>
      <c r="B8" s="81"/>
      <c r="C8" s="81"/>
      <c r="D8" s="81"/>
      <c r="E8" s="81"/>
      <c r="F8" s="81"/>
      <c r="G8" s="81"/>
      <c r="H8" s="81"/>
      <c r="I8" s="81"/>
      <c r="J8" s="81"/>
      <c r="K8" s="81"/>
      <c r="L8" s="81"/>
      <c r="M8" s="81"/>
      <c r="N8" s="81"/>
      <c r="O8" s="81"/>
      <c r="P8" s="81"/>
      <c r="Q8" s="81"/>
      <c r="R8" s="81"/>
    </row>
    <row r="9" spans="1:18" ht="16.5" thickBot="1" x14ac:dyDescent="0.3">
      <c r="A9" s="17"/>
      <c r="B9" s="18"/>
      <c r="C9" s="19"/>
      <c r="D9" s="48" t="s">
        <v>474</v>
      </c>
      <c r="E9" s="48"/>
      <c r="F9" s="19"/>
      <c r="G9" s="48" t="s">
        <v>1308</v>
      </c>
      <c r="H9" s="48"/>
      <c r="I9" s="19"/>
      <c r="J9" s="48" t="s">
        <v>1309</v>
      </c>
      <c r="K9" s="48"/>
      <c r="L9" s="19"/>
      <c r="M9" s="50" t="s">
        <v>1310</v>
      </c>
      <c r="N9" s="50"/>
      <c r="O9" s="50"/>
      <c r="P9" s="50"/>
      <c r="Q9" s="50"/>
      <c r="R9" s="19"/>
    </row>
    <row r="10" spans="1:18" ht="16.5" thickBot="1" x14ac:dyDescent="0.3">
      <c r="A10" s="17"/>
      <c r="B10" s="18"/>
      <c r="C10" s="19"/>
      <c r="D10" s="50" t="s">
        <v>479</v>
      </c>
      <c r="E10" s="50"/>
      <c r="F10" s="19"/>
      <c r="G10" s="50" t="s">
        <v>479</v>
      </c>
      <c r="H10" s="50"/>
      <c r="I10" s="19"/>
      <c r="J10" s="50" t="s">
        <v>479</v>
      </c>
      <c r="K10" s="50"/>
      <c r="L10" s="19"/>
      <c r="M10" s="108" t="s">
        <v>1311</v>
      </c>
      <c r="N10" s="108"/>
      <c r="O10" s="72"/>
      <c r="P10" s="108" t="s">
        <v>1312</v>
      </c>
      <c r="Q10" s="108"/>
      <c r="R10" s="19"/>
    </row>
    <row r="11" spans="1:18" ht="15.75" x14ac:dyDescent="0.25">
      <c r="A11" s="17"/>
      <c r="B11" s="76"/>
      <c r="C11" s="20"/>
      <c r="D11" s="70"/>
      <c r="E11" s="70"/>
      <c r="F11" s="20"/>
      <c r="G11" s="70"/>
      <c r="H11" s="70"/>
      <c r="I11" s="20"/>
      <c r="J11" s="70"/>
      <c r="K11" s="70"/>
      <c r="L11" s="20"/>
      <c r="M11" s="70"/>
      <c r="N11" s="70"/>
      <c r="O11" s="20"/>
      <c r="P11" s="70"/>
      <c r="Q11" s="70"/>
      <c r="R11" s="20"/>
    </row>
    <row r="12" spans="1:18" ht="15.75" x14ac:dyDescent="0.25">
      <c r="A12" s="17"/>
      <c r="B12" s="23">
        <v>2014</v>
      </c>
      <c r="C12" s="24"/>
      <c r="D12" s="85"/>
      <c r="E12" s="85"/>
      <c r="F12" s="24"/>
      <c r="G12" s="85"/>
      <c r="H12" s="85"/>
      <c r="I12" s="24"/>
      <c r="J12" s="85"/>
      <c r="K12" s="85"/>
      <c r="L12" s="24"/>
      <c r="M12" s="85"/>
      <c r="N12" s="85"/>
      <c r="O12" s="24"/>
      <c r="P12" s="85"/>
      <c r="Q12" s="85"/>
      <c r="R12" s="24"/>
    </row>
    <row r="13" spans="1:18" ht="15.75" x14ac:dyDescent="0.25">
      <c r="A13" s="17"/>
      <c r="B13" s="26" t="s">
        <v>1313</v>
      </c>
      <c r="C13" s="20"/>
      <c r="D13" s="10" t="s">
        <v>272</v>
      </c>
      <c r="E13" s="28" t="s">
        <v>1314</v>
      </c>
      <c r="F13" s="20"/>
      <c r="G13" s="10" t="s">
        <v>272</v>
      </c>
      <c r="H13" s="28" t="s">
        <v>1315</v>
      </c>
      <c r="I13" s="20"/>
      <c r="J13" s="10" t="s">
        <v>272</v>
      </c>
      <c r="K13" s="28" t="s">
        <v>1316</v>
      </c>
      <c r="L13" s="20"/>
      <c r="M13" s="10" t="s">
        <v>272</v>
      </c>
      <c r="N13" s="28" t="s">
        <v>1317</v>
      </c>
      <c r="O13" s="20"/>
      <c r="P13" s="10" t="s">
        <v>272</v>
      </c>
      <c r="Q13" s="28" t="s">
        <v>1317</v>
      </c>
      <c r="R13" s="20"/>
    </row>
    <row r="14" spans="1:18" ht="15.75" x14ac:dyDescent="0.25">
      <c r="A14" s="17"/>
      <c r="B14" s="29" t="s">
        <v>1318</v>
      </c>
      <c r="C14" s="24"/>
      <c r="D14" s="53" t="s">
        <v>1319</v>
      </c>
      <c r="E14" s="53"/>
      <c r="F14" s="24"/>
      <c r="G14" s="53" t="s">
        <v>1320</v>
      </c>
      <c r="H14" s="53"/>
      <c r="I14" s="24"/>
      <c r="J14" s="53" t="s">
        <v>1321</v>
      </c>
      <c r="K14" s="53"/>
      <c r="L14" s="24"/>
      <c r="M14" s="53" t="s">
        <v>1322</v>
      </c>
      <c r="N14" s="53"/>
      <c r="O14" s="24"/>
      <c r="P14" s="53" t="s">
        <v>1322</v>
      </c>
      <c r="Q14" s="53"/>
      <c r="R14" s="24"/>
    </row>
    <row r="15" spans="1:18" ht="15.75" x14ac:dyDescent="0.25">
      <c r="A15" s="17"/>
      <c r="B15" s="26" t="s">
        <v>1323</v>
      </c>
      <c r="C15" s="20"/>
      <c r="D15" s="55" t="s">
        <v>1324</v>
      </c>
      <c r="E15" s="55"/>
      <c r="F15" s="20"/>
      <c r="G15" s="55" t="s">
        <v>1325</v>
      </c>
      <c r="H15" s="55"/>
      <c r="I15" s="20"/>
      <c r="J15" s="55" t="s">
        <v>1326</v>
      </c>
      <c r="K15" s="55"/>
      <c r="L15" s="20"/>
      <c r="M15" s="55" t="s">
        <v>1327</v>
      </c>
      <c r="N15" s="55"/>
      <c r="O15" s="20"/>
      <c r="P15" s="55" t="s">
        <v>1327</v>
      </c>
      <c r="Q15" s="55"/>
      <c r="R15" s="20"/>
    </row>
    <row r="16" spans="1:18" ht="15.75" x14ac:dyDescent="0.25">
      <c r="A16" s="17"/>
      <c r="B16" s="29" t="s">
        <v>1328</v>
      </c>
      <c r="C16" s="24"/>
      <c r="D16" s="53" t="s">
        <v>1329</v>
      </c>
      <c r="E16" s="53"/>
      <c r="F16" s="24"/>
      <c r="G16" s="53" t="s">
        <v>1330</v>
      </c>
      <c r="H16" s="53"/>
      <c r="I16" s="24"/>
      <c r="J16" s="53" t="s">
        <v>1331</v>
      </c>
      <c r="K16" s="53"/>
      <c r="L16" s="24"/>
      <c r="M16" s="53" t="s">
        <v>1332</v>
      </c>
      <c r="N16" s="53"/>
      <c r="O16" s="24"/>
      <c r="P16" s="53" t="s">
        <v>1332</v>
      </c>
      <c r="Q16" s="53"/>
      <c r="R16" s="24"/>
    </row>
    <row r="17" spans="1:18" ht="15.75" x14ac:dyDescent="0.25">
      <c r="A17" s="17"/>
      <c r="B17" s="76"/>
      <c r="C17" s="20"/>
      <c r="D17" s="59"/>
      <c r="E17" s="59"/>
      <c r="F17" s="20"/>
      <c r="G17" s="59"/>
      <c r="H17" s="59"/>
      <c r="I17" s="20"/>
      <c r="J17" s="59"/>
      <c r="K17" s="59"/>
      <c r="L17" s="20"/>
      <c r="M17" s="59"/>
      <c r="N17" s="59"/>
      <c r="O17" s="20"/>
      <c r="P17" s="59"/>
      <c r="Q17" s="59"/>
      <c r="R17" s="20"/>
    </row>
    <row r="18" spans="1:18" ht="15.75" x14ac:dyDescent="0.25">
      <c r="A18" s="17"/>
      <c r="B18" s="23">
        <v>2013</v>
      </c>
      <c r="C18" s="24"/>
      <c r="D18" s="85"/>
      <c r="E18" s="85"/>
      <c r="F18" s="24"/>
      <c r="G18" s="85"/>
      <c r="H18" s="85"/>
      <c r="I18" s="24"/>
      <c r="J18" s="85"/>
      <c r="K18" s="85"/>
      <c r="L18" s="24"/>
      <c r="M18" s="85"/>
      <c r="N18" s="85"/>
      <c r="O18" s="24"/>
      <c r="P18" s="85"/>
      <c r="Q18" s="85"/>
      <c r="R18" s="24"/>
    </row>
    <row r="19" spans="1:18" ht="15.75" x14ac:dyDescent="0.25">
      <c r="A19" s="17"/>
      <c r="B19" s="26" t="s">
        <v>1313</v>
      </c>
      <c r="C19" s="20"/>
      <c r="D19" s="10" t="s">
        <v>272</v>
      </c>
      <c r="E19" s="28" t="s">
        <v>1333</v>
      </c>
      <c r="F19" s="20"/>
      <c r="G19" s="10" t="s">
        <v>272</v>
      </c>
      <c r="H19" s="28" t="s">
        <v>1334</v>
      </c>
      <c r="I19" s="20"/>
      <c r="J19" s="10" t="s">
        <v>272</v>
      </c>
      <c r="K19" s="28" t="s">
        <v>1335</v>
      </c>
      <c r="L19" s="20"/>
      <c r="M19" s="10" t="s">
        <v>272</v>
      </c>
      <c r="N19" s="28" t="s">
        <v>1327</v>
      </c>
      <c r="O19" s="20"/>
      <c r="P19" s="10" t="s">
        <v>272</v>
      </c>
      <c r="Q19" s="28" t="s">
        <v>1327</v>
      </c>
      <c r="R19" s="20"/>
    </row>
    <row r="20" spans="1:18" ht="15.75" x14ac:dyDescent="0.25">
      <c r="A20" s="17"/>
      <c r="B20" s="29" t="s">
        <v>1318</v>
      </c>
      <c r="C20" s="24"/>
      <c r="D20" s="53" t="s">
        <v>1336</v>
      </c>
      <c r="E20" s="53"/>
      <c r="F20" s="24"/>
      <c r="G20" s="53" t="s">
        <v>1337</v>
      </c>
      <c r="H20" s="53"/>
      <c r="I20" s="24"/>
      <c r="J20" s="53" t="s">
        <v>1338</v>
      </c>
      <c r="K20" s="53"/>
      <c r="L20" s="24"/>
      <c r="M20" s="53" t="s">
        <v>1317</v>
      </c>
      <c r="N20" s="53"/>
      <c r="O20" s="24"/>
      <c r="P20" s="53" t="s">
        <v>1317</v>
      </c>
      <c r="Q20" s="53"/>
      <c r="R20" s="24"/>
    </row>
    <row r="21" spans="1:18" ht="15.75" x14ac:dyDescent="0.25">
      <c r="A21" s="17"/>
      <c r="B21" s="26" t="s">
        <v>1323</v>
      </c>
      <c r="C21" s="20"/>
      <c r="D21" s="55" t="s">
        <v>1339</v>
      </c>
      <c r="E21" s="55"/>
      <c r="F21" s="20"/>
      <c r="G21" s="55" t="s">
        <v>1340</v>
      </c>
      <c r="H21" s="55"/>
      <c r="I21" s="20"/>
      <c r="J21" s="55" t="s">
        <v>551</v>
      </c>
      <c r="K21" s="55"/>
      <c r="L21" s="20"/>
      <c r="M21" s="55" t="s">
        <v>1341</v>
      </c>
      <c r="N21" s="55"/>
      <c r="O21" s="20"/>
      <c r="P21" s="55" t="s">
        <v>1341</v>
      </c>
      <c r="Q21" s="55"/>
      <c r="R21" s="20"/>
    </row>
    <row r="22" spans="1:18" ht="15.75" x14ac:dyDescent="0.25">
      <c r="A22" s="17"/>
      <c r="B22" s="29" t="s">
        <v>1328</v>
      </c>
      <c r="C22" s="24"/>
      <c r="D22" s="53" t="s">
        <v>1342</v>
      </c>
      <c r="E22" s="53"/>
      <c r="F22" s="24"/>
      <c r="G22" s="53" t="s">
        <v>1343</v>
      </c>
      <c r="H22" s="53"/>
      <c r="I22" s="24"/>
      <c r="J22" s="53" t="s">
        <v>1344</v>
      </c>
      <c r="K22" s="53"/>
      <c r="L22" s="24"/>
      <c r="M22" s="53" t="s">
        <v>1345</v>
      </c>
      <c r="N22" s="53"/>
      <c r="O22" s="24"/>
      <c r="P22" s="53" t="s">
        <v>1345</v>
      </c>
      <c r="Q22" s="53"/>
      <c r="R22" s="24"/>
    </row>
    <row r="23" spans="1:18" x14ac:dyDescent="0.25">
      <c r="A23" s="17"/>
      <c r="B23" s="81"/>
      <c r="C23" s="81"/>
      <c r="D23" s="81"/>
      <c r="E23" s="81"/>
      <c r="F23" s="81"/>
      <c r="G23" s="81"/>
      <c r="H23" s="81"/>
      <c r="I23" s="81"/>
      <c r="J23" s="81"/>
      <c r="K23" s="81"/>
      <c r="L23" s="81"/>
      <c r="M23" s="81"/>
      <c r="N23" s="81"/>
      <c r="O23" s="81"/>
      <c r="P23" s="81"/>
      <c r="Q23" s="81"/>
      <c r="R23" s="81"/>
    </row>
    <row r="24" spans="1:18" x14ac:dyDescent="0.25">
      <c r="A24" s="17"/>
      <c r="B24" s="81" t="s">
        <v>1346</v>
      </c>
      <c r="C24" s="81"/>
      <c r="D24" s="81"/>
      <c r="E24" s="81"/>
      <c r="F24" s="81"/>
      <c r="G24" s="81"/>
      <c r="H24" s="81"/>
      <c r="I24" s="81"/>
      <c r="J24" s="81"/>
      <c r="K24" s="81"/>
      <c r="L24" s="81"/>
      <c r="M24" s="81"/>
      <c r="N24" s="81"/>
      <c r="O24" s="81"/>
      <c r="P24" s="81"/>
      <c r="Q24" s="81"/>
      <c r="R24" s="81"/>
    </row>
    <row r="25" spans="1:18" x14ac:dyDescent="0.25">
      <c r="A25" s="17"/>
      <c r="B25" s="81"/>
      <c r="C25" s="81"/>
      <c r="D25" s="81"/>
      <c r="E25" s="81"/>
      <c r="F25" s="81"/>
      <c r="G25" s="81"/>
      <c r="H25" s="81"/>
      <c r="I25" s="81"/>
      <c r="J25" s="81"/>
      <c r="K25" s="81"/>
      <c r="L25" s="81"/>
      <c r="M25" s="81"/>
      <c r="N25" s="81"/>
      <c r="O25" s="81"/>
      <c r="P25" s="81"/>
      <c r="Q25" s="81"/>
      <c r="R25" s="81"/>
    </row>
    <row r="26" spans="1:18" x14ac:dyDescent="0.25">
      <c r="A26" s="17"/>
      <c r="B26" s="84"/>
      <c r="C26" s="84"/>
      <c r="D26" s="84"/>
      <c r="E26" s="84"/>
      <c r="F26" s="84"/>
      <c r="G26" s="84"/>
      <c r="H26" s="84"/>
      <c r="I26" s="84"/>
      <c r="J26" s="84"/>
      <c r="K26" s="84"/>
      <c r="L26" s="84"/>
      <c r="M26" s="84"/>
      <c r="N26" s="84"/>
      <c r="O26" s="84"/>
      <c r="P26" s="84"/>
      <c r="Q26" s="84"/>
      <c r="R26" s="84"/>
    </row>
  </sheetData>
  <mergeCells count="73">
    <mergeCell ref="B23:R23"/>
    <mergeCell ref="B24:R24"/>
    <mergeCell ref="B25:R25"/>
    <mergeCell ref="B26:R26"/>
    <mergeCell ref="A1:A2"/>
    <mergeCell ref="B1:R1"/>
    <mergeCell ref="B2:R2"/>
    <mergeCell ref="B3:R3"/>
    <mergeCell ref="A4:A26"/>
    <mergeCell ref="B4:R4"/>
    <mergeCell ref="B5:R5"/>
    <mergeCell ref="B6:R6"/>
    <mergeCell ref="B7:R7"/>
    <mergeCell ref="B8:R8"/>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Q9"/>
    <mergeCell ref="D10:E10"/>
    <mergeCell ref="G10:H10"/>
    <mergeCell ref="J10:K10"/>
    <mergeCell ref="M10:N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13</v>
      </c>
    </row>
    <row r="2" spans="1:3" x14ac:dyDescent="0.25">
      <c r="A2" s="3" t="s">
        <v>56</v>
      </c>
      <c r="B2" s="4"/>
      <c r="C2" s="4"/>
    </row>
    <row r="3" spans="1:3" x14ac:dyDescent="0.25">
      <c r="A3" s="2" t="s">
        <v>57</v>
      </c>
      <c r="B3" s="8">
        <v>300000</v>
      </c>
      <c r="C3" s="8">
        <v>300000</v>
      </c>
    </row>
    <row r="4" spans="1:3" x14ac:dyDescent="0.25">
      <c r="A4" s="2" t="s">
        <v>58</v>
      </c>
      <c r="B4" s="4">
        <v>0</v>
      </c>
      <c r="C4" s="4">
        <v>0</v>
      </c>
    </row>
    <row r="5" spans="1:3" ht="30" x14ac:dyDescent="0.25">
      <c r="A5" s="2" t="s">
        <v>59</v>
      </c>
      <c r="B5" s="7">
        <v>0</v>
      </c>
      <c r="C5" s="7">
        <v>0</v>
      </c>
    </row>
    <row r="6" spans="1:3" x14ac:dyDescent="0.25">
      <c r="A6" s="2" t="s">
        <v>60</v>
      </c>
      <c r="B6" s="8">
        <v>10000000</v>
      </c>
      <c r="C6" s="8">
        <v>10000000</v>
      </c>
    </row>
    <row r="7" spans="1:3" x14ac:dyDescent="0.25">
      <c r="A7" s="2" t="s">
        <v>61</v>
      </c>
      <c r="B7" s="8">
        <v>2720098</v>
      </c>
      <c r="C7" s="8">
        <v>2717434</v>
      </c>
    </row>
    <row r="8" spans="1:3" x14ac:dyDescent="0.25">
      <c r="A8" s="2" t="s">
        <v>62</v>
      </c>
      <c r="B8" s="8">
        <v>2720098</v>
      </c>
      <c r="C8" s="8">
        <v>2717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5.7109375" customWidth="1"/>
    <col min="4" max="4" width="3.140625" customWidth="1"/>
    <col min="5" max="5" width="15.42578125" customWidth="1"/>
    <col min="6" max="6" width="2.7109375" customWidth="1"/>
    <col min="7" max="7" width="36.5703125" customWidth="1"/>
    <col min="8" max="8" width="14.42578125" customWidth="1"/>
    <col min="9" max="9" width="2.7109375" customWidth="1"/>
  </cols>
  <sheetData>
    <row r="1" spans="1:9" ht="15" customHeight="1" x14ac:dyDescent="0.25">
      <c r="A1" s="6" t="s">
        <v>134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347</v>
      </c>
      <c r="B3" s="80"/>
      <c r="C3" s="80"/>
      <c r="D3" s="80"/>
      <c r="E3" s="80"/>
      <c r="F3" s="80"/>
      <c r="G3" s="80"/>
      <c r="H3" s="80"/>
      <c r="I3" s="80"/>
    </row>
    <row r="4" spans="1:9" x14ac:dyDescent="0.25">
      <c r="A4" s="17" t="s">
        <v>1347</v>
      </c>
      <c r="B4" s="81"/>
      <c r="C4" s="81"/>
      <c r="D4" s="81"/>
      <c r="E4" s="81"/>
      <c r="F4" s="81"/>
      <c r="G4" s="81"/>
      <c r="H4" s="81"/>
      <c r="I4" s="81"/>
    </row>
    <row r="5" spans="1:9" x14ac:dyDescent="0.25">
      <c r="A5" s="17"/>
      <c r="B5" s="82" t="s">
        <v>1348</v>
      </c>
      <c r="C5" s="82"/>
      <c r="D5" s="82"/>
      <c r="E5" s="82"/>
      <c r="F5" s="82"/>
      <c r="G5" s="82"/>
      <c r="H5" s="82"/>
      <c r="I5" s="82"/>
    </row>
    <row r="6" spans="1:9" x14ac:dyDescent="0.25">
      <c r="A6" s="17"/>
      <c r="B6" s="81"/>
      <c r="C6" s="81"/>
      <c r="D6" s="81"/>
      <c r="E6" s="81"/>
      <c r="F6" s="81"/>
      <c r="G6" s="81"/>
      <c r="H6" s="81"/>
      <c r="I6" s="81"/>
    </row>
    <row r="7" spans="1:9" x14ac:dyDescent="0.25">
      <c r="A7" s="17"/>
      <c r="B7" s="81" t="s">
        <v>1349</v>
      </c>
      <c r="C7" s="81"/>
      <c r="D7" s="81"/>
      <c r="E7" s="81"/>
      <c r="F7" s="81"/>
      <c r="G7" s="81"/>
      <c r="H7" s="81"/>
      <c r="I7" s="81"/>
    </row>
    <row r="8" spans="1:9" x14ac:dyDescent="0.25">
      <c r="A8" s="17"/>
      <c r="B8" s="81"/>
      <c r="C8" s="81"/>
      <c r="D8" s="81"/>
      <c r="E8" s="81"/>
      <c r="F8" s="81"/>
      <c r="G8" s="81"/>
      <c r="H8" s="81"/>
      <c r="I8" s="81"/>
    </row>
    <row r="9" spans="1:9" ht="15.75" x14ac:dyDescent="0.25">
      <c r="A9" s="17"/>
      <c r="B9" s="18"/>
      <c r="C9" s="19"/>
      <c r="D9" s="48" t="s">
        <v>265</v>
      </c>
      <c r="E9" s="48"/>
      <c r="F9" s="48"/>
      <c r="G9" s="48"/>
      <c r="H9" s="48"/>
      <c r="I9" s="19"/>
    </row>
    <row r="10" spans="1:9" ht="15.75" x14ac:dyDescent="0.25">
      <c r="A10" s="17"/>
      <c r="B10" s="18"/>
      <c r="C10" s="19"/>
      <c r="D10" s="48" t="s">
        <v>1350</v>
      </c>
      <c r="E10" s="48"/>
      <c r="F10" s="48"/>
      <c r="G10" s="48"/>
      <c r="H10" s="48"/>
      <c r="I10" s="19"/>
    </row>
    <row r="11" spans="1:9" ht="15.75" x14ac:dyDescent="0.25">
      <c r="A11" s="17"/>
      <c r="B11" s="18"/>
      <c r="C11" s="19"/>
      <c r="D11" s="48" t="s">
        <v>1351</v>
      </c>
      <c r="E11" s="48"/>
      <c r="F11" s="48"/>
      <c r="G11" s="48"/>
      <c r="H11" s="48"/>
      <c r="I11" s="19"/>
    </row>
    <row r="12" spans="1:9" ht="16.5" thickBot="1" x14ac:dyDescent="0.3">
      <c r="A12" s="17"/>
      <c r="B12" s="18"/>
      <c r="C12" s="19"/>
      <c r="D12" s="50" t="s">
        <v>67</v>
      </c>
      <c r="E12" s="50"/>
      <c r="F12" s="50"/>
      <c r="G12" s="50"/>
      <c r="H12" s="50"/>
      <c r="I12" s="19"/>
    </row>
    <row r="13" spans="1:9" ht="16.5" thickBot="1" x14ac:dyDescent="0.3">
      <c r="A13" s="17"/>
      <c r="B13" s="18"/>
      <c r="C13" s="19"/>
      <c r="D13" s="108">
        <v>2014</v>
      </c>
      <c r="E13" s="108"/>
      <c r="F13" s="72"/>
      <c r="G13" s="108">
        <v>2013</v>
      </c>
      <c r="H13" s="108"/>
      <c r="I13" s="19"/>
    </row>
    <row r="14" spans="1:9" ht="15.75" x14ac:dyDescent="0.25">
      <c r="A14" s="17"/>
      <c r="B14" s="76"/>
      <c r="C14" s="20"/>
      <c r="D14" s="70"/>
      <c r="E14" s="70"/>
      <c r="F14" s="20"/>
      <c r="G14" s="70"/>
      <c r="H14" s="70"/>
      <c r="I14" s="20"/>
    </row>
    <row r="15" spans="1:9" ht="15.75" x14ac:dyDescent="0.25">
      <c r="A15" s="17"/>
      <c r="B15" s="62" t="s">
        <v>1352</v>
      </c>
      <c r="C15" s="24"/>
      <c r="D15" s="32" t="s">
        <v>272</v>
      </c>
      <c r="E15" s="31" t="s">
        <v>1353</v>
      </c>
      <c r="F15" s="32" t="s">
        <v>277</v>
      </c>
      <c r="G15" s="32" t="s">
        <v>272</v>
      </c>
      <c r="H15" s="30">
        <v>4283247</v>
      </c>
      <c r="I15" s="24"/>
    </row>
    <row r="16" spans="1:9" ht="15.75" x14ac:dyDescent="0.25">
      <c r="A16" s="17"/>
      <c r="B16" s="76"/>
      <c r="C16" s="20"/>
      <c r="D16" s="59"/>
      <c r="E16" s="59"/>
      <c r="F16" s="20"/>
      <c r="G16" s="59"/>
      <c r="H16" s="59"/>
      <c r="I16" s="20"/>
    </row>
    <row r="17" spans="1:9" ht="25.5" x14ac:dyDescent="0.25">
      <c r="A17" s="17"/>
      <c r="B17" s="29" t="s">
        <v>1354</v>
      </c>
      <c r="C17" s="24"/>
      <c r="D17" s="52">
        <v>6554737</v>
      </c>
      <c r="E17" s="52"/>
      <c r="F17" s="24"/>
      <c r="G17" s="53" t="s">
        <v>1355</v>
      </c>
      <c r="H17" s="53"/>
      <c r="I17" s="32" t="s">
        <v>277</v>
      </c>
    </row>
    <row r="18" spans="1:9" ht="15.75" x14ac:dyDescent="0.25">
      <c r="A18" s="17"/>
      <c r="B18" s="76"/>
      <c r="C18" s="20"/>
      <c r="D18" s="59"/>
      <c r="E18" s="59"/>
      <c r="F18" s="20"/>
      <c r="G18" s="59"/>
      <c r="H18" s="59"/>
      <c r="I18" s="20"/>
    </row>
    <row r="19" spans="1:9" ht="15.75" x14ac:dyDescent="0.25">
      <c r="A19" s="17"/>
      <c r="B19" s="29" t="s">
        <v>1356</v>
      </c>
      <c r="C19" s="24"/>
      <c r="D19" s="85"/>
      <c r="E19" s="85"/>
      <c r="F19" s="24"/>
      <c r="G19" s="85"/>
      <c r="H19" s="85"/>
      <c r="I19" s="24"/>
    </row>
    <row r="20" spans="1:9" ht="15.75" x14ac:dyDescent="0.25">
      <c r="A20" s="17"/>
      <c r="B20" s="76"/>
      <c r="C20" s="20"/>
      <c r="D20" s="59"/>
      <c r="E20" s="59"/>
      <c r="F20" s="20"/>
      <c r="G20" s="59"/>
      <c r="H20" s="59"/>
      <c r="I20" s="20"/>
    </row>
    <row r="21" spans="1:9" ht="15.75" x14ac:dyDescent="0.25">
      <c r="A21" s="17"/>
      <c r="B21" s="29" t="s">
        <v>1357</v>
      </c>
      <c r="C21" s="24"/>
      <c r="D21" s="53" t="s">
        <v>1358</v>
      </c>
      <c r="E21" s="53"/>
      <c r="F21" s="32" t="s">
        <v>277</v>
      </c>
      <c r="G21" s="53" t="s">
        <v>1359</v>
      </c>
      <c r="H21" s="53"/>
      <c r="I21" s="32" t="s">
        <v>277</v>
      </c>
    </row>
    <row r="22" spans="1:9" ht="16.5" thickBot="1" x14ac:dyDescent="0.3">
      <c r="A22" s="17"/>
      <c r="B22" s="26" t="s">
        <v>185</v>
      </c>
      <c r="C22" s="20"/>
      <c r="D22" s="67" t="s">
        <v>1360</v>
      </c>
      <c r="E22" s="67"/>
      <c r="F22" s="10" t="s">
        <v>277</v>
      </c>
      <c r="G22" s="67" t="s">
        <v>1361</v>
      </c>
      <c r="H22" s="67"/>
      <c r="I22" s="10" t="s">
        <v>277</v>
      </c>
    </row>
    <row r="23" spans="1:9" ht="15.75" x14ac:dyDescent="0.25">
      <c r="A23" s="17"/>
      <c r="B23" s="38"/>
      <c r="C23" s="24"/>
      <c r="D23" s="68" t="s">
        <v>1362</v>
      </c>
      <c r="E23" s="68"/>
      <c r="F23" s="32" t="s">
        <v>277</v>
      </c>
      <c r="G23" s="68" t="s">
        <v>1363</v>
      </c>
      <c r="H23" s="68"/>
      <c r="I23" s="32" t="s">
        <v>277</v>
      </c>
    </row>
    <row r="24" spans="1:9" ht="15.75" x14ac:dyDescent="0.25">
      <c r="A24" s="17"/>
      <c r="B24" s="76"/>
      <c r="C24" s="20"/>
      <c r="D24" s="59"/>
      <c r="E24" s="59"/>
      <c r="F24" s="20"/>
      <c r="G24" s="59"/>
      <c r="H24" s="59"/>
      <c r="I24" s="20"/>
    </row>
    <row r="25" spans="1:9" ht="26.25" thickBot="1" x14ac:dyDescent="0.3">
      <c r="A25" s="17"/>
      <c r="B25" s="29" t="s">
        <v>1364</v>
      </c>
      <c r="C25" s="24"/>
      <c r="D25" s="56">
        <v>5917187</v>
      </c>
      <c r="E25" s="56"/>
      <c r="F25" s="24"/>
      <c r="G25" s="69" t="s">
        <v>1365</v>
      </c>
      <c r="H25" s="69"/>
      <c r="I25" s="32" t="s">
        <v>277</v>
      </c>
    </row>
    <row r="26" spans="1:9" ht="15.75" x14ac:dyDescent="0.25">
      <c r="A26" s="17"/>
      <c r="B26" s="76"/>
      <c r="C26" s="20"/>
      <c r="D26" s="70"/>
      <c r="E26" s="70"/>
      <c r="F26" s="20"/>
      <c r="G26" s="70"/>
      <c r="H26" s="70"/>
      <c r="I26" s="20"/>
    </row>
    <row r="27" spans="1:9" ht="15.75" x14ac:dyDescent="0.25">
      <c r="A27" s="17"/>
      <c r="B27" s="62" t="s">
        <v>736</v>
      </c>
      <c r="C27" s="24"/>
      <c r="D27" s="32" t="s">
        <v>272</v>
      </c>
      <c r="E27" s="30">
        <v>791004</v>
      </c>
      <c r="F27" s="24"/>
      <c r="G27" s="32" t="s">
        <v>272</v>
      </c>
      <c r="H27" s="31" t="s">
        <v>1353</v>
      </c>
      <c r="I27" s="32" t="s">
        <v>277</v>
      </c>
    </row>
    <row r="28" spans="1:9" x14ac:dyDescent="0.25">
      <c r="A28" s="17"/>
      <c r="B28" s="82"/>
      <c r="C28" s="82"/>
      <c r="D28" s="82"/>
      <c r="E28" s="82"/>
      <c r="F28" s="82"/>
      <c r="G28" s="82"/>
      <c r="H28" s="82"/>
      <c r="I28" s="82"/>
    </row>
    <row r="29" spans="1:9" ht="25.5" customHeight="1" x14ac:dyDescent="0.25">
      <c r="A29" s="17"/>
      <c r="B29" s="81" t="s">
        <v>1366</v>
      </c>
      <c r="C29" s="81"/>
      <c r="D29" s="81"/>
      <c r="E29" s="81"/>
      <c r="F29" s="81"/>
      <c r="G29" s="81"/>
      <c r="H29" s="81"/>
      <c r="I29" s="81"/>
    </row>
    <row r="30" spans="1:9" x14ac:dyDescent="0.25">
      <c r="A30" s="17"/>
      <c r="B30" s="81"/>
      <c r="C30" s="81"/>
      <c r="D30" s="81"/>
      <c r="E30" s="81"/>
      <c r="F30" s="81"/>
      <c r="G30" s="81"/>
      <c r="H30" s="81"/>
      <c r="I30" s="81"/>
    </row>
    <row r="31" spans="1:9" x14ac:dyDescent="0.25">
      <c r="A31" s="17"/>
      <c r="B31" s="104" t="s">
        <v>367</v>
      </c>
      <c r="C31" s="104"/>
      <c r="D31" s="104"/>
      <c r="E31" s="104"/>
      <c r="F31" s="104"/>
      <c r="G31" s="104"/>
      <c r="H31" s="104"/>
      <c r="I31" s="104"/>
    </row>
    <row r="32" spans="1:9" x14ac:dyDescent="0.25">
      <c r="A32" s="17"/>
      <c r="B32" s="81"/>
      <c r="C32" s="81"/>
      <c r="D32" s="81"/>
      <c r="E32" s="81"/>
      <c r="F32" s="81"/>
      <c r="G32" s="81"/>
      <c r="H32" s="81"/>
      <c r="I32" s="81"/>
    </row>
    <row r="33" spans="1:9" x14ac:dyDescent="0.25">
      <c r="A33" s="17"/>
      <c r="B33" s="18" t="s">
        <v>1367</v>
      </c>
      <c r="C33" s="49"/>
      <c r="D33" s="48" t="s">
        <v>799</v>
      </c>
      <c r="E33" s="48"/>
      <c r="F33" s="49"/>
      <c r="G33" s="21" t="s">
        <v>1373</v>
      </c>
      <c r="H33" s="49"/>
    </row>
    <row r="34" spans="1:9" x14ac:dyDescent="0.25">
      <c r="A34" s="17"/>
      <c r="B34" s="18" t="s">
        <v>1368</v>
      </c>
      <c r="C34" s="49"/>
      <c r="D34" s="48" t="s">
        <v>1371</v>
      </c>
      <c r="E34" s="48"/>
      <c r="F34" s="49"/>
      <c r="G34" s="21" t="s">
        <v>1374</v>
      </c>
      <c r="H34" s="49"/>
    </row>
    <row r="35" spans="1:9" x14ac:dyDescent="0.25">
      <c r="A35" s="17"/>
      <c r="B35" s="18" t="s">
        <v>1369</v>
      </c>
      <c r="C35" s="49"/>
      <c r="D35" s="48" t="s">
        <v>1368</v>
      </c>
      <c r="E35" s="48"/>
      <c r="F35" s="49"/>
      <c r="G35" s="21" t="s">
        <v>1375</v>
      </c>
      <c r="H35" s="49"/>
    </row>
    <row r="36" spans="1:9" ht="15.75" thickBot="1" x14ac:dyDescent="0.3">
      <c r="A36" s="17"/>
      <c r="B36" s="73" t="s">
        <v>1370</v>
      </c>
      <c r="C36" s="49"/>
      <c r="D36" s="50" t="s">
        <v>1372</v>
      </c>
      <c r="E36" s="50"/>
      <c r="F36" s="49"/>
      <c r="G36" s="22" t="s">
        <v>1376</v>
      </c>
      <c r="H36" s="49"/>
    </row>
    <row r="37" spans="1:9" ht="15.75" x14ac:dyDescent="0.25">
      <c r="A37" s="17"/>
      <c r="B37" s="74"/>
      <c r="C37" s="20"/>
      <c r="D37" s="70"/>
      <c r="E37" s="70"/>
      <c r="F37" s="20"/>
      <c r="G37" s="75"/>
      <c r="H37" s="20"/>
    </row>
    <row r="38" spans="1:9" ht="25.5" x14ac:dyDescent="0.25">
      <c r="A38" s="17"/>
      <c r="B38" s="62" t="s">
        <v>1377</v>
      </c>
      <c r="C38" s="24"/>
      <c r="D38" s="32" t="s">
        <v>272</v>
      </c>
      <c r="E38" s="31" t="s">
        <v>1358</v>
      </c>
      <c r="F38" s="32" t="s">
        <v>277</v>
      </c>
      <c r="G38" s="32" t="s">
        <v>82</v>
      </c>
      <c r="H38" s="24"/>
    </row>
    <row r="39" spans="1:9" ht="15.75" x14ac:dyDescent="0.25">
      <c r="A39" s="17"/>
      <c r="B39" s="76"/>
      <c r="C39" s="20"/>
      <c r="D39" s="59"/>
      <c r="E39" s="59"/>
      <c r="F39" s="20"/>
      <c r="G39" s="20"/>
      <c r="H39" s="20"/>
    </row>
    <row r="40" spans="1:9" ht="16.5" thickBot="1" x14ac:dyDescent="0.3">
      <c r="A40" s="17"/>
      <c r="B40" s="38"/>
      <c r="C40" s="24"/>
      <c r="D40" s="56">
        <v>328435</v>
      </c>
      <c r="E40" s="56"/>
      <c r="F40" s="24"/>
      <c r="G40" s="32" t="s">
        <v>104</v>
      </c>
      <c r="H40" s="24"/>
    </row>
    <row r="41" spans="1:9" ht="15.75" x14ac:dyDescent="0.25">
      <c r="A41" s="17"/>
      <c r="B41" s="76"/>
      <c r="C41" s="20"/>
      <c r="D41" s="70"/>
      <c r="E41" s="70"/>
      <c r="F41" s="20"/>
      <c r="G41" s="20"/>
      <c r="H41" s="20"/>
    </row>
    <row r="42" spans="1:9" ht="15.75" x14ac:dyDescent="0.25">
      <c r="A42" s="17"/>
      <c r="B42" s="38"/>
      <c r="C42" s="24"/>
      <c r="D42" s="53" t="s">
        <v>1362</v>
      </c>
      <c r="E42" s="53"/>
      <c r="F42" s="32" t="s">
        <v>277</v>
      </c>
      <c r="G42" s="32" t="s">
        <v>1378</v>
      </c>
      <c r="H42" s="24"/>
    </row>
    <row r="43" spans="1:9" x14ac:dyDescent="0.25">
      <c r="A43" s="17"/>
      <c r="B43" s="81"/>
      <c r="C43" s="81"/>
      <c r="D43" s="81"/>
      <c r="E43" s="81"/>
      <c r="F43" s="81"/>
      <c r="G43" s="81"/>
      <c r="H43" s="81"/>
      <c r="I43" s="81"/>
    </row>
    <row r="44" spans="1:9" x14ac:dyDescent="0.25">
      <c r="A44" s="17"/>
      <c r="B44" s="104" t="s">
        <v>378</v>
      </c>
      <c r="C44" s="104"/>
      <c r="D44" s="104"/>
      <c r="E44" s="104"/>
      <c r="F44" s="104"/>
      <c r="G44" s="104"/>
      <c r="H44" s="104"/>
      <c r="I44" s="104"/>
    </row>
    <row r="45" spans="1:9" x14ac:dyDescent="0.25">
      <c r="A45" s="17"/>
      <c r="B45" s="81"/>
      <c r="C45" s="81"/>
      <c r="D45" s="81"/>
      <c r="E45" s="81"/>
      <c r="F45" s="81"/>
      <c r="G45" s="81"/>
      <c r="H45" s="81"/>
      <c r="I45" s="81"/>
    </row>
    <row r="46" spans="1:9" x14ac:dyDescent="0.25">
      <c r="A46" s="17"/>
      <c r="B46" s="18" t="s">
        <v>1367</v>
      </c>
      <c r="C46" s="49"/>
      <c r="D46" s="48" t="s">
        <v>799</v>
      </c>
      <c r="E46" s="48"/>
      <c r="F46" s="49"/>
      <c r="G46" s="21" t="s">
        <v>1373</v>
      </c>
      <c r="H46" s="49"/>
    </row>
    <row r="47" spans="1:9" x14ac:dyDescent="0.25">
      <c r="A47" s="17"/>
      <c r="B47" s="18" t="s">
        <v>1368</v>
      </c>
      <c r="C47" s="49"/>
      <c r="D47" s="48" t="s">
        <v>1371</v>
      </c>
      <c r="E47" s="48"/>
      <c r="F47" s="49"/>
      <c r="G47" s="21" t="s">
        <v>1374</v>
      </c>
      <c r="H47" s="49"/>
    </row>
    <row r="48" spans="1:9" x14ac:dyDescent="0.25">
      <c r="A48" s="17"/>
      <c r="B48" s="18" t="s">
        <v>1369</v>
      </c>
      <c r="C48" s="49"/>
      <c r="D48" s="48" t="s">
        <v>1368</v>
      </c>
      <c r="E48" s="48"/>
      <c r="F48" s="49"/>
      <c r="G48" s="21" t="s">
        <v>1375</v>
      </c>
      <c r="H48" s="49"/>
    </row>
    <row r="49" spans="1:9" ht="15.75" thickBot="1" x14ac:dyDescent="0.3">
      <c r="A49" s="17"/>
      <c r="B49" s="73" t="s">
        <v>1370</v>
      </c>
      <c r="C49" s="49"/>
      <c r="D49" s="50" t="s">
        <v>1372</v>
      </c>
      <c r="E49" s="50"/>
      <c r="F49" s="49"/>
      <c r="G49" s="22" t="s">
        <v>1376</v>
      </c>
      <c r="H49" s="49"/>
    </row>
    <row r="50" spans="1:9" ht="15.75" x14ac:dyDescent="0.25">
      <c r="A50" s="17"/>
      <c r="B50" s="74"/>
      <c r="C50" s="20"/>
      <c r="D50" s="70"/>
      <c r="E50" s="70"/>
      <c r="F50" s="20"/>
      <c r="G50" s="75"/>
      <c r="H50" s="20"/>
    </row>
    <row r="51" spans="1:9" ht="25.5" x14ac:dyDescent="0.25">
      <c r="A51" s="17"/>
      <c r="B51" s="62" t="s">
        <v>1377</v>
      </c>
      <c r="C51" s="24"/>
      <c r="D51" s="32" t="s">
        <v>272</v>
      </c>
      <c r="E51" s="31" t="s">
        <v>1359</v>
      </c>
      <c r="F51" s="32" t="s">
        <v>277</v>
      </c>
      <c r="G51" s="32" t="s">
        <v>82</v>
      </c>
      <c r="H51" s="24"/>
    </row>
    <row r="52" spans="1:9" ht="15.75" x14ac:dyDescent="0.25">
      <c r="A52" s="17"/>
      <c r="B52" s="76"/>
      <c r="C52" s="20"/>
      <c r="D52" s="59"/>
      <c r="E52" s="59"/>
      <c r="F52" s="20"/>
      <c r="G52" s="20"/>
      <c r="H52" s="20"/>
    </row>
    <row r="53" spans="1:9" ht="16.5" thickBot="1" x14ac:dyDescent="0.3">
      <c r="A53" s="17"/>
      <c r="B53" s="38"/>
      <c r="C53" s="24"/>
      <c r="D53" s="56">
        <v>328934</v>
      </c>
      <c r="E53" s="56"/>
      <c r="F53" s="24"/>
      <c r="G53" s="32" t="s">
        <v>104</v>
      </c>
      <c r="H53" s="24"/>
    </row>
    <row r="54" spans="1:9" ht="15.75" x14ac:dyDescent="0.25">
      <c r="A54" s="17"/>
      <c r="B54" s="76"/>
      <c r="C54" s="20"/>
      <c r="D54" s="70"/>
      <c r="E54" s="70"/>
      <c r="F54" s="20"/>
      <c r="G54" s="20"/>
      <c r="H54" s="20"/>
    </row>
    <row r="55" spans="1:9" ht="15.75" x14ac:dyDescent="0.25">
      <c r="A55" s="17"/>
      <c r="B55" s="38"/>
      <c r="C55" s="24"/>
      <c r="D55" s="53" t="s">
        <v>1363</v>
      </c>
      <c r="E55" s="53"/>
      <c r="F55" s="32" t="s">
        <v>277</v>
      </c>
      <c r="G55" s="32" t="s">
        <v>1378</v>
      </c>
      <c r="H55" s="24"/>
    </row>
    <row r="56" spans="1:9" x14ac:dyDescent="0.25">
      <c r="A56" s="17"/>
      <c r="B56" s="169"/>
      <c r="C56" s="169"/>
      <c r="D56" s="169"/>
      <c r="E56" s="169"/>
      <c r="F56" s="169"/>
      <c r="G56" s="169"/>
      <c r="H56" s="169"/>
      <c r="I56" s="169"/>
    </row>
    <row r="57" spans="1:9" x14ac:dyDescent="0.25">
      <c r="A57" s="17"/>
      <c r="B57" s="82"/>
      <c r="C57" s="82"/>
      <c r="D57" s="82"/>
      <c r="E57" s="82"/>
      <c r="F57" s="82"/>
      <c r="G57" s="82"/>
      <c r="H57" s="82"/>
      <c r="I57" s="82"/>
    </row>
    <row r="58" spans="1:9" x14ac:dyDescent="0.25">
      <c r="A58" s="17"/>
      <c r="B58" s="84"/>
      <c r="C58" s="84"/>
      <c r="D58" s="84"/>
      <c r="E58" s="84"/>
      <c r="F58" s="84"/>
      <c r="G58" s="84"/>
      <c r="H58" s="84"/>
      <c r="I58" s="84"/>
    </row>
  </sheetData>
  <mergeCells count="75">
    <mergeCell ref="B44:I44"/>
    <mergeCell ref="B45:I45"/>
    <mergeCell ref="B56:I56"/>
    <mergeCell ref="B57:I57"/>
    <mergeCell ref="B58:I58"/>
    <mergeCell ref="B28:I28"/>
    <mergeCell ref="B29:I29"/>
    <mergeCell ref="B30:I30"/>
    <mergeCell ref="B31:I31"/>
    <mergeCell ref="B32:I32"/>
    <mergeCell ref="B43:I43"/>
    <mergeCell ref="A1:A2"/>
    <mergeCell ref="B1:I1"/>
    <mergeCell ref="B2:I2"/>
    <mergeCell ref="B3:I3"/>
    <mergeCell ref="A4:A58"/>
    <mergeCell ref="B4:I4"/>
    <mergeCell ref="B5:I5"/>
    <mergeCell ref="B6:I6"/>
    <mergeCell ref="B7:I7"/>
    <mergeCell ref="B8:I8"/>
    <mergeCell ref="H46:H49"/>
    <mergeCell ref="D50:E50"/>
    <mergeCell ref="D52:E52"/>
    <mergeCell ref="D53:E53"/>
    <mergeCell ref="D54:E54"/>
    <mergeCell ref="D55:E55"/>
    <mergeCell ref="C46:C49"/>
    <mergeCell ref="D46:E46"/>
    <mergeCell ref="D47:E47"/>
    <mergeCell ref="D48:E48"/>
    <mergeCell ref="D49:E49"/>
    <mergeCell ref="F46:F49"/>
    <mergeCell ref="H33:H36"/>
    <mergeCell ref="D37:E37"/>
    <mergeCell ref="D39:E39"/>
    <mergeCell ref="D40:E40"/>
    <mergeCell ref="D41:E41"/>
    <mergeCell ref="D42:E42"/>
    <mergeCell ref="C33:C36"/>
    <mergeCell ref="D33:E33"/>
    <mergeCell ref="D34:E34"/>
    <mergeCell ref="D35:E35"/>
    <mergeCell ref="D36:E36"/>
    <mergeCell ref="F33:F3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6:E16"/>
    <mergeCell ref="G16:H16"/>
    <mergeCell ref="D17:E17"/>
    <mergeCell ref="G17:H17"/>
    <mergeCell ref="D9:H9"/>
    <mergeCell ref="D10:H10"/>
    <mergeCell ref="D11:H11"/>
    <mergeCell ref="D12:H12"/>
    <mergeCell ref="D13:E13"/>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6" t="s">
        <v>1379</v>
      </c>
      <c r="B1" s="1" t="s">
        <v>1</v>
      </c>
    </row>
    <row r="2" spans="1:2" x14ac:dyDescent="0.25">
      <c r="A2" s="6"/>
      <c r="B2" s="1" t="s">
        <v>2</v>
      </c>
    </row>
    <row r="3" spans="1:2" x14ac:dyDescent="0.25">
      <c r="A3" s="3" t="s">
        <v>1379</v>
      </c>
      <c r="B3" s="4"/>
    </row>
    <row r="4" spans="1:2" x14ac:dyDescent="0.25">
      <c r="A4" s="17" t="s">
        <v>1379</v>
      </c>
      <c r="B4" s="11"/>
    </row>
    <row r="5" spans="1:2" x14ac:dyDescent="0.25">
      <c r="A5" s="17"/>
      <c r="B5" s="11" t="s">
        <v>1380</v>
      </c>
    </row>
    <row r="6" spans="1:2" x14ac:dyDescent="0.25">
      <c r="A6" s="17"/>
      <c r="B6" s="10"/>
    </row>
    <row r="7" spans="1:2" ht="115.5" x14ac:dyDescent="0.25">
      <c r="A7" s="17"/>
      <c r="B7" s="10" t="s">
        <v>1381</v>
      </c>
    </row>
    <row r="8" spans="1:2" x14ac:dyDescent="0.25">
      <c r="A8" s="17"/>
      <c r="B8" s="10"/>
    </row>
    <row r="9" spans="1:2" ht="217.5" x14ac:dyDescent="0.25">
      <c r="A9" s="17"/>
      <c r="B9" s="10" t="s">
        <v>1382</v>
      </c>
    </row>
    <row r="10" spans="1:2" x14ac:dyDescent="0.25">
      <c r="A10" s="17"/>
      <c r="B10" s="10"/>
    </row>
    <row r="11" spans="1:2" x14ac:dyDescent="0.25">
      <c r="A11" s="17"/>
      <c r="B11" s="16"/>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2" width="36.5703125" bestFit="1" customWidth="1"/>
  </cols>
  <sheetData>
    <row r="1" spans="1:2" ht="15" customHeight="1" x14ac:dyDescent="0.25">
      <c r="A1" s="6" t="s">
        <v>1383</v>
      </c>
      <c r="B1" s="1" t="s">
        <v>1</v>
      </c>
    </row>
    <row r="2" spans="1:2" x14ac:dyDescent="0.25">
      <c r="A2" s="6"/>
      <c r="B2" s="1" t="s">
        <v>2</v>
      </c>
    </row>
    <row r="3" spans="1:2" ht="30" x14ac:dyDescent="0.25">
      <c r="A3" s="3" t="s">
        <v>188</v>
      </c>
      <c r="B3" s="4"/>
    </row>
    <row r="4" spans="1:2" x14ac:dyDescent="0.25">
      <c r="A4" s="17" t="s">
        <v>1384</v>
      </c>
      <c r="B4" s="10"/>
    </row>
    <row r="5" spans="1:2" ht="141" x14ac:dyDescent="0.25">
      <c r="A5" s="17"/>
      <c r="B5" s="12" t="s">
        <v>190</v>
      </c>
    </row>
    <row r="6" spans="1:2" x14ac:dyDescent="0.25">
      <c r="A6" s="17"/>
      <c r="B6" s="16"/>
    </row>
    <row r="7" spans="1:2" x14ac:dyDescent="0.25">
      <c r="A7" s="17" t="s">
        <v>1385</v>
      </c>
      <c r="B7" s="10"/>
    </row>
    <row r="8" spans="1:2" ht="204.75" x14ac:dyDescent="0.25">
      <c r="A8" s="17"/>
      <c r="B8" s="12" t="s">
        <v>191</v>
      </c>
    </row>
    <row r="9" spans="1:2" x14ac:dyDescent="0.25">
      <c r="A9" s="17"/>
      <c r="B9" s="16"/>
    </row>
    <row r="10" spans="1:2" x14ac:dyDescent="0.25">
      <c r="A10" s="17" t="s">
        <v>1386</v>
      </c>
      <c r="B10" s="10"/>
    </row>
    <row r="11" spans="1:2" ht="153.75" x14ac:dyDescent="0.25">
      <c r="A11" s="17"/>
      <c r="B11" s="12" t="s">
        <v>192</v>
      </c>
    </row>
    <row r="12" spans="1:2" x14ac:dyDescent="0.25">
      <c r="A12" s="17"/>
      <c r="B12" s="16"/>
    </row>
    <row r="13" spans="1:2" x14ac:dyDescent="0.25">
      <c r="A13" s="17" t="s">
        <v>1387</v>
      </c>
      <c r="B13" s="10"/>
    </row>
    <row r="14" spans="1:2" ht="115.5" x14ac:dyDescent="0.25">
      <c r="A14" s="17"/>
      <c r="B14" s="12" t="s">
        <v>193</v>
      </c>
    </row>
    <row r="15" spans="1:2" x14ac:dyDescent="0.25">
      <c r="A15" s="17"/>
      <c r="B15" s="16"/>
    </row>
    <row r="16" spans="1:2" x14ac:dyDescent="0.25">
      <c r="A16" s="17" t="s">
        <v>1388</v>
      </c>
      <c r="B16" s="10"/>
    </row>
    <row r="17" spans="1:2" ht="51.75" x14ac:dyDescent="0.25">
      <c r="A17" s="17"/>
      <c r="B17" s="12" t="s">
        <v>194</v>
      </c>
    </row>
    <row r="18" spans="1:2" x14ac:dyDescent="0.25">
      <c r="A18" s="17"/>
      <c r="B18" s="16"/>
    </row>
    <row r="19" spans="1:2" x14ac:dyDescent="0.25">
      <c r="A19" s="17" t="s">
        <v>67</v>
      </c>
      <c r="B19" s="10"/>
    </row>
    <row r="20" spans="1:2" ht="217.5" x14ac:dyDescent="0.25">
      <c r="A20" s="17"/>
      <c r="B20" s="12" t="s">
        <v>195</v>
      </c>
    </row>
    <row r="21" spans="1:2" x14ac:dyDescent="0.25">
      <c r="A21" s="17"/>
      <c r="B21" s="10"/>
    </row>
    <row r="22" spans="1:2" ht="128.25" x14ac:dyDescent="0.25">
      <c r="A22" s="17"/>
      <c r="B22" s="10" t="s">
        <v>196</v>
      </c>
    </row>
    <row r="23" spans="1:2" x14ac:dyDescent="0.25">
      <c r="A23" s="17"/>
      <c r="B23" s="13"/>
    </row>
    <row r="24" spans="1:2" ht="396" x14ac:dyDescent="0.25">
      <c r="A24" s="17"/>
      <c r="B24" s="10" t="s">
        <v>197</v>
      </c>
    </row>
    <row r="25" spans="1:2" x14ac:dyDescent="0.25">
      <c r="A25" s="17"/>
      <c r="B25" s="16"/>
    </row>
    <row r="26" spans="1:2" x14ac:dyDescent="0.25">
      <c r="A26" s="17" t="s">
        <v>1389</v>
      </c>
      <c r="B26" s="10"/>
    </row>
    <row r="27" spans="1:2" ht="115.5" x14ac:dyDescent="0.25">
      <c r="A27" s="17"/>
      <c r="B27" s="12" t="s">
        <v>198</v>
      </c>
    </row>
    <row r="28" spans="1:2" x14ac:dyDescent="0.25">
      <c r="A28" s="17"/>
      <c r="B28" s="16"/>
    </row>
    <row r="29" spans="1:2" x14ac:dyDescent="0.25">
      <c r="A29" s="17" t="s">
        <v>22</v>
      </c>
      <c r="B29" s="10"/>
    </row>
    <row r="30" spans="1:2" ht="409.6" x14ac:dyDescent="0.25">
      <c r="A30" s="17"/>
      <c r="B30" s="12" t="s">
        <v>199</v>
      </c>
    </row>
    <row r="31" spans="1:2" x14ac:dyDescent="0.25">
      <c r="A31" s="17"/>
      <c r="B31" s="10"/>
    </row>
    <row r="32" spans="1:2" ht="217.5" x14ac:dyDescent="0.25">
      <c r="A32" s="17"/>
      <c r="B32" s="10" t="s">
        <v>200</v>
      </c>
    </row>
    <row r="33" spans="1:2" x14ac:dyDescent="0.25">
      <c r="A33" s="17"/>
      <c r="B33" s="10"/>
    </row>
    <row r="34" spans="1:2" ht="51.75" x14ac:dyDescent="0.25">
      <c r="A34" s="17"/>
      <c r="B34" s="10" t="s">
        <v>201</v>
      </c>
    </row>
    <row r="35" spans="1:2" x14ac:dyDescent="0.25">
      <c r="A35" s="17"/>
      <c r="B35" s="13"/>
    </row>
    <row r="36" spans="1:2" ht="268.5" x14ac:dyDescent="0.25">
      <c r="A36" s="17"/>
      <c r="B36" s="10" t="s">
        <v>202</v>
      </c>
    </row>
    <row r="37" spans="1:2" x14ac:dyDescent="0.25">
      <c r="A37" s="17"/>
      <c r="B37" s="10"/>
    </row>
    <row r="38" spans="1:2" ht="230.25" x14ac:dyDescent="0.25">
      <c r="A38" s="17"/>
      <c r="B38" s="10" t="s">
        <v>203</v>
      </c>
    </row>
    <row r="39" spans="1:2" x14ac:dyDescent="0.25">
      <c r="A39" s="17"/>
      <c r="B39" s="10"/>
    </row>
    <row r="40" spans="1:2" ht="102.75" x14ac:dyDescent="0.25">
      <c r="A40" s="17"/>
      <c r="B40" s="10" t="s">
        <v>204</v>
      </c>
    </row>
    <row r="41" spans="1:2" x14ac:dyDescent="0.25">
      <c r="A41" s="17"/>
      <c r="B41" s="10"/>
    </row>
    <row r="42" spans="1:2" ht="141" x14ac:dyDescent="0.25">
      <c r="A42" s="17"/>
      <c r="B42" s="10" t="s">
        <v>205</v>
      </c>
    </row>
    <row r="43" spans="1:2" x14ac:dyDescent="0.25">
      <c r="A43" s="17"/>
      <c r="B43" s="16"/>
    </row>
    <row r="44" spans="1:2" x14ac:dyDescent="0.25">
      <c r="A44" s="17" t="s">
        <v>1390</v>
      </c>
      <c r="B44" s="10"/>
    </row>
    <row r="45" spans="1:2" ht="128.25" x14ac:dyDescent="0.25">
      <c r="A45" s="17"/>
      <c r="B45" s="12" t="s">
        <v>206</v>
      </c>
    </row>
    <row r="46" spans="1:2" x14ac:dyDescent="0.25">
      <c r="A46" s="17"/>
      <c r="B46" s="16"/>
    </row>
    <row r="47" spans="1:2" x14ac:dyDescent="0.25">
      <c r="A47" s="17" t="s">
        <v>1391</v>
      </c>
      <c r="B47" s="10"/>
    </row>
    <row r="48" spans="1:2" ht="102.75" x14ac:dyDescent="0.25">
      <c r="A48" s="17"/>
      <c r="B48" s="12" t="s">
        <v>207</v>
      </c>
    </row>
    <row r="49" spans="1:2" x14ac:dyDescent="0.25">
      <c r="A49" s="17"/>
      <c r="B49" s="13"/>
    </row>
    <row r="50" spans="1:2" ht="243" x14ac:dyDescent="0.25">
      <c r="A50" s="17"/>
      <c r="B50" s="10" t="s">
        <v>208</v>
      </c>
    </row>
    <row r="51" spans="1:2" x14ac:dyDescent="0.25">
      <c r="A51" s="17"/>
      <c r="B51" s="10"/>
    </row>
    <row r="52" spans="1:2" ht="141" x14ac:dyDescent="0.25">
      <c r="A52" s="17"/>
      <c r="B52" s="10" t="s">
        <v>209</v>
      </c>
    </row>
    <row r="53" spans="1:2" x14ac:dyDescent="0.25">
      <c r="A53" s="17"/>
      <c r="B53" s="10"/>
    </row>
    <row r="54" spans="1:2" ht="192" x14ac:dyDescent="0.25">
      <c r="A54" s="17"/>
      <c r="B54" s="10" t="s">
        <v>210</v>
      </c>
    </row>
    <row r="55" spans="1:2" x14ac:dyDescent="0.25">
      <c r="A55" s="17"/>
      <c r="B55" s="10"/>
    </row>
    <row r="56" spans="1:2" ht="115.5" x14ac:dyDescent="0.25">
      <c r="A56" s="17"/>
      <c r="B56" s="10" t="s">
        <v>211</v>
      </c>
    </row>
    <row r="57" spans="1:2" x14ac:dyDescent="0.25">
      <c r="A57" s="17"/>
      <c r="B57" s="10"/>
    </row>
    <row r="58" spans="1:2" ht="128.25" x14ac:dyDescent="0.25">
      <c r="A58" s="17"/>
      <c r="B58" s="10" t="s">
        <v>212</v>
      </c>
    </row>
    <row r="59" spans="1:2" x14ac:dyDescent="0.25">
      <c r="A59" s="17"/>
      <c r="B59" s="10"/>
    </row>
    <row r="60" spans="1:2" ht="204.75" x14ac:dyDescent="0.25">
      <c r="A60" s="17"/>
      <c r="B60" s="10" t="s">
        <v>213</v>
      </c>
    </row>
    <row r="61" spans="1:2" x14ac:dyDescent="0.25">
      <c r="A61" s="17"/>
      <c r="B61" s="13"/>
    </row>
    <row r="62" spans="1:2" ht="370.5" x14ac:dyDescent="0.25">
      <c r="A62" s="17"/>
      <c r="B62" s="10" t="s">
        <v>214</v>
      </c>
    </row>
    <row r="63" spans="1:2" x14ac:dyDescent="0.25">
      <c r="A63" s="17"/>
      <c r="B63" s="10"/>
    </row>
    <row r="64" spans="1:2" ht="294" x14ac:dyDescent="0.25">
      <c r="A64" s="17"/>
      <c r="B64" s="10" t="s">
        <v>215</v>
      </c>
    </row>
    <row r="65" spans="1:2" x14ac:dyDescent="0.25">
      <c r="A65" s="17"/>
      <c r="B65" s="10"/>
    </row>
    <row r="66" spans="1:2" ht="141" x14ac:dyDescent="0.25">
      <c r="A66" s="17"/>
      <c r="B66" s="10" t="s">
        <v>216</v>
      </c>
    </row>
    <row r="67" spans="1:2" x14ac:dyDescent="0.25">
      <c r="A67" s="17"/>
      <c r="B67" s="10"/>
    </row>
    <row r="68" spans="1:2" ht="192" x14ac:dyDescent="0.25">
      <c r="A68" s="17"/>
      <c r="B68" s="14" t="s">
        <v>217</v>
      </c>
    </row>
    <row r="69" spans="1:2" x14ac:dyDescent="0.25">
      <c r="A69" s="17"/>
      <c r="B69" s="10"/>
    </row>
    <row r="70" spans="1:2" ht="141" x14ac:dyDescent="0.25">
      <c r="A70" s="17"/>
      <c r="B70" s="14" t="s">
        <v>218</v>
      </c>
    </row>
    <row r="71" spans="1:2" x14ac:dyDescent="0.25">
      <c r="A71" s="17"/>
      <c r="B71" s="10"/>
    </row>
    <row r="72" spans="1:2" x14ac:dyDescent="0.25">
      <c r="A72" s="17"/>
      <c r="B72" s="14" t="s">
        <v>219</v>
      </c>
    </row>
    <row r="73" spans="1:2" x14ac:dyDescent="0.25">
      <c r="A73" s="17"/>
      <c r="B73" s="10"/>
    </row>
    <row r="74" spans="1:2" ht="128.25" x14ac:dyDescent="0.25">
      <c r="A74" s="17"/>
      <c r="B74" s="14" t="s">
        <v>220</v>
      </c>
    </row>
    <row r="75" spans="1:2" x14ac:dyDescent="0.25">
      <c r="A75" s="17"/>
      <c r="B75" s="10"/>
    </row>
    <row r="76" spans="1:2" ht="153.75" x14ac:dyDescent="0.25">
      <c r="A76" s="17"/>
      <c r="B76" s="14" t="s">
        <v>221</v>
      </c>
    </row>
    <row r="77" spans="1:2" x14ac:dyDescent="0.25">
      <c r="A77" s="17"/>
      <c r="B77" s="10"/>
    </row>
    <row r="78" spans="1:2" ht="268.5" x14ac:dyDescent="0.25">
      <c r="A78" s="17"/>
      <c r="B78" s="14" t="s">
        <v>222</v>
      </c>
    </row>
    <row r="79" spans="1:2" x14ac:dyDescent="0.25">
      <c r="A79" s="17"/>
      <c r="B79" s="10"/>
    </row>
    <row r="80" spans="1:2" ht="179.25" x14ac:dyDescent="0.25">
      <c r="A80" s="17"/>
      <c r="B80" s="14" t="s">
        <v>223</v>
      </c>
    </row>
    <row r="81" spans="1:2" x14ac:dyDescent="0.25">
      <c r="A81" s="17"/>
      <c r="B81" s="10"/>
    </row>
    <row r="82" spans="1:2" ht="255.75" x14ac:dyDescent="0.25">
      <c r="A82" s="17"/>
      <c r="B82" s="14" t="s">
        <v>224</v>
      </c>
    </row>
    <row r="83" spans="1:2" x14ac:dyDescent="0.25">
      <c r="A83" s="17"/>
      <c r="B83" s="10"/>
    </row>
    <row r="84" spans="1:2" ht="115.5" x14ac:dyDescent="0.25">
      <c r="A84" s="17"/>
      <c r="B84" s="14" t="s">
        <v>225</v>
      </c>
    </row>
    <row r="85" spans="1:2" x14ac:dyDescent="0.25">
      <c r="A85" s="17"/>
      <c r="B85" s="10"/>
    </row>
    <row r="86" spans="1:2" ht="281.25" x14ac:dyDescent="0.25">
      <c r="A86" s="17"/>
      <c r="B86" s="10" t="s">
        <v>226</v>
      </c>
    </row>
    <row r="87" spans="1:2" x14ac:dyDescent="0.25">
      <c r="A87" s="17"/>
      <c r="B87" s="16"/>
    </row>
    <row r="88" spans="1:2" x14ac:dyDescent="0.25">
      <c r="A88" s="17" t="s">
        <v>1392</v>
      </c>
      <c r="B88" s="10"/>
    </row>
    <row r="89" spans="1:2" ht="51.75" x14ac:dyDescent="0.25">
      <c r="A89" s="17"/>
      <c r="B89" s="12" t="s">
        <v>227</v>
      </c>
    </row>
    <row r="90" spans="1:2" x14ac:dyDescent="0.25">
      <c r="A90" s="17"/>
      <c r="B90" s="10"/>
    </row>
    <row r="91" spans="1:2" ht="306.75" x14ac:dyDescent="0.25">
      <c r="A91" s="17"/>
      <c r="B91" s="10" t="s">
        <v>228</v>
      </c>
    </row>
    <row r="92" spans="1:2" x14ac:dyDescent="0.25">
      <c r="A92" s="17"/>
      <c r="B92" s="10"/>
    </row>
    <row r="93" spans="1:2" ht="243" x14ac:dyDescent="0.25">
      <c r="A93" s="17"/>
      <c r="B93" s="10" t="s">
        <v>229</v>
      </c>
    </row>
    <row r="94" spans="1:2" x14ac:dyDescent="0.25">
      <c r="A94" s="17"/>
      <c r="B94" s="10"/>
    </row>
    <row r="95" spans="1:2" ht="192" x14ac:dyDescent="0.25">
      <c r="A95" s="17"/>
      <c r="B95" s="10" t="s">
        <v>230</v>
      </c>
    </row>
    <row r="96" spans="1:2" x14ac:dyDescent="0.25">
      <c r="A96" s="17"/>
      <c r="B96" s="16"/>
    </row>
    <row r="97" spans="1:2" x14ac:dyDescent="0.25">
      <c r="A97" s="17" t="s">
        <v>1393</v>
      </c>
      <c r="B97" s="10"/>
    </row>
    <row r="98" spans="1:2" ht="128.25" x14ac:dyDescent="0.25">
      <c r="A98" s="17"/>
      <c r="B98" s="12" t="s">
        <v>231</v>
      </c>
    </row>
    <row r="99" spans="1:2" x14ac:dyDescent="0.25">
      <c r="A99" s="17"/>
      <c r="B99" s="16"/>
    </row>
    <row r="100" spans="1:2" x14ac:dyDescent="0.25">
      <c r="A100" s="17" t="s">
        <v>1394</v>
      </c>
      <c r="B100" s="10"/>
    </row>
    <row r="101" spans="1:2" ht="128.25" x14ac:dyDescent="0.25">
      <c r="A101" s="17"/>
      <c r="B101" s="12" t="s">
        <v>232</v>
      </c>
    </row>
    <row r="102" spans="1:2" x14ac:dyDescent="0.25">
      <c r="A102" s="17"/>
      <c r="B102" s="16"/>
    </row>
    <row r="103" spans="1:2" x14ac:dyDescent="0.25">
      <c r="A103" s="17" t="s">
        <v>1395</v>
      </c>
      <c r="B103" s="10"/>
    </row>
    <row r="104" spans="1:2" ht="128.25" x14ac:dyDescent="0.25">
      <c r="A104" s="17"/>
      <c r="B104" s="12" t="s">
        <v>233</v>
      </c>
    </row>
    <row r="105" spans="1:2" x14ac:dyDescent="0.25">
      <c r="A105" s="17"/>
      <c r="B105" s="13"/>
    </row>
    <row r="106" spans="1:2" ht="64.5" x14ac:dyDescent="0.25">
      <c r="A106" s="17"/>
      <c r="B106" s="10" t="s">
        <v>234</v>
      </c>
    </row>
    <row r="107" spans="1:2" x14ac:dyDescent="0.25">
      <c r="A107" s="17"/>
      <c r="B107" s="16"/>
    </row>
    <row r="108" spans="1:2" x14ac:dyDescent="0.25">
      <c r="A108" s="17" t="s">
        <v>1396</v>
      </c>
      <c r="B108" s="10"/>
    </row>
    <row r="109" spans="1:2" ht="294" x14ac:dyDescent="0.25">
      <c r="A109" s="17"/>
      <c r="B109" s="12" t="s">
        <v>235</v>
      </c>
    </row>
    <row r="110" spans="1:2" x14ac:dyDescent="0.25">
      <c r="A110" s="17"/>
      <c r="B110" s="16"/>
    </row>
    <row r="111" spans="1:2" x14ac:dyDescent="0.25">
      <c r="A111" s="17" t="s">
        <v>1397</v>
      </c>
      <c r="B111" s="10"/>
    </row>
    <row r="112" spans="1:2" ht="77.25" x14ac:dyDescent="0.25">
      <c r="A112" s="17"/>
      <c r="B112" s="12" t="s">
        <v>236</v>
      </c>
    </row>
    <row r="113" spans="1:2" x14ac:dyDescent="0.25">
      <c r="A113" s="17"/>
      <c r="B113" s="16"/>
    </row>
    <row r="114" spans="1:2" x14ac:dyDescent="0.25">
      <c r="A114" s="17" t="s">
        <v>1398</v>
      </c>
      <c r="B114" s="10"/>
    </row>
    <row r="115" spans="1:2" ht="192" x14ac:dyDescent="0.25">
      <c r="A115" s="17"/>
      <c r="B115" s="12" t="s">
        <v>237</v>
      </c>
    </row>
    <row r="116" spans="1:2" x14ac:dyDescent="0.25">
      <c r="A116" s="17"/>
      <c r="B116" s="16"/>
    </row>
    <row r="117" spans="1:2" x14ac:dyDescent="0.25">
      <c r="A117" s="17" t="s">
        <v>1399</v>
      </c>
      <c r="B117" s="10"/>
    </row>
    <row r="118" spans="1:2" ht="141" x14ac:dyDescent="0.25">
      <c r="A118" s="17"/>
      <c r="B118" s="12" t="s">
        <v>238</v>
      </c>
    </row>
    <row r="119" spans="1:2" x14ac:dyDescent="0.25">
      <c r="A119" s="17"/>
      <c r="B119" s="10"/>
    </row>
    <row r="120" spans="1:2" ht="128.25" x14ac:dyDescent="0.25">
      <c r="A120" s="17"/>
      <c r="B120" s="10" t="s">
        <v>239</v>
      </c>
    </row>
    <row r="121" spans="1:2" x14ac:dyDescent="0.25">
      <c r="A121" s="17"/>
      <c r="B121" s="10"/>
    </row>
    <row r="122" spans="1:2" ht="51.75" x14ac:dyDescent="0.25">
      <c r="A122" s="17"/>
      <c r="B122" s="10" t="s">
        <v>240</v>
      </c>
    </row>
    <row r="123" spans="1:2" x14ac:dyDescent="0.25">
      <c r="A123" s="17"/>
      <c r="B123" s="16"/>
    </row>
    <row r="124" spans="1:2" x14ac:dyDescent="0.25">
      <c r="A124" s="17" t="s">
        <v>1400</v>
      </c>
      <c r="B124" s="10"/>
    </row>
    <row r="125" spans="1:2" ht="39" x14ac:dyDescent="0.25">
      <c r="A125" s="17"/>
      <c r="B125" s="12" t="s">
        <v>241</v>
      </c>
    </row>
    <row r="126" spans="1:2" x14ac:dyDescent="0.25">
      <c r="A126" s="17"/>
      <c r="B126" s="16"/>
    </row>
    <row r="127" spans="1:2" x14ac:dyDescent="0.25">
      <c r="A127" s="17" t="s">
        <v>1401</v>
      </c>
      <c r="B127" s="10"/>
    </row>
    <row r="128" spans="1:2" ht="166.5" x14ac:dyDescent="0.25">
      <c r="A128" s="17"/>
      <c r="B128" s="12" t="s">
        <v>242</v>
      </c>
    </row>
    <row r="129" spans="1:2" x14ac:dyDescent="0.25">
      <c r="A129" s="17"/>
      <c r="B129" s="10"/>
    </row>
    <row r="130" spans="1:2" ht="77.25" x14ac:dyDescent="0.25">
      <c r="A130" s="17"/>
      <c r="B130" s="10" t="s">
        <v>243</v>
      </c>
    </row>
    <row r="131" spans="1:2" x14ac:dyDescent="0.25">
      <c r="A131" s="17"/>
      <c r="B131" s="16"/>
    </row>
    <row r="132" spans="1:2" x14ac:dyDescent="0.25">
      <c r="A132" s="17" t="s">
        <v>1402</v>
      </c>
      <c r="B132" s="10"/>
    </row>
    <row r="133" spans="1:2" ht="128.25" x14ac:dyDescent="0.25">
      <c r="A133" s="17"/>
      <c r="B133" s="12" t="s">
        <v>244</v>
      </c>
    </row>
    <row r="134" spans="1:2" x14ac:dyDescent="0.25">
      <c r="A134" s="17"/>
      <c r="B134" s="16"/>
    </row>
    <row r="135" spans="1:2" x14ac:dyDescent="0.25">
      <c r="A135" s="17" t="s">
        <v>1403</v>
      </c>
      <c r="B135" s="10"/>
    </row>
    <row r="136" spans="1:2" ht="141" x14ac:dyDescent="0.25">
      <c r="A136" s="17"/>
      <c r="B136" s="12" t="s">
        <v>245</v>
      </c>
    </row>
    <row r="137" spans="1:2" x14ac:dyDescent="0.25">
      <c r="A137" s="17"/>
      <c r="B137" s="16"/>
    </row>
    <row r="138" spans="1:2" x14ac:dyDescent="0.25">
      <c r="A138" s="17" t="s">
        <v>116</v>
      </c>
      <c r="B138" s="10"/>
    </row>
    <row r="139" spans="1:2" ht="102.75" x14ac:dyDescent="0.25">
      <c r="A139" s="17"/>
      <c r="B139" s="12" t="s">
        <v>246</v>
      </c>
    </row>
    <row r="140" spans="1:2" x14ac:dyDescent="0.25">
      <c r="A140" s="17"/>
      <c r="B140" s="16"/>
    </row>
    <row r="141" spans="1:2" x14ac:dyDescent="0.25">
      <c r="A141" s="17" t="s">
        <v>1104</v>
      </c>
      <c r="B141" s="10"/>
    </row>
    <row r="142" spans="1:2" ht="153.75" x14ac:dyDescent="0.25">
      <c r="A142" s="17"/>
      <c r="B142" s="12" t="s">
        <v>247</v>
      </c>
    </row>
    <row r="143" spans="1:2" x14ac:dyDescent="0.25">
      <c r="A143" s="17"/>
      <c r="B143" s="16"/>
    </row>
    <row r="144" spans="1:2" x14ac:dyDescent="0.25">
      <c r="A144" s="17" t="s">
        <v>1404</v>
      </c>
      <c r="B144" s="10"/>
    </row>
    <row r="145" spans="1:2" ht="115.5" x14ac:dyDescent="0.25">
      <c r="A145" s="17"/>
      <c r="B145" s="12" t="s">
        <v>248</v>
      </c>
    </row>
    <row r="146" spans="1:2" x14ac:dyDescent="0.25">
      <c r="A146" s="17"/>
      <c r="B146" s="16"/>
    </row>
    <row r="147" spans="1:2" x14ac:dyDescent="0.25">
      <c r="A147" s="17" t="s">
        <v>1405</v>
      </c>
      <c r="B147" s="10"/>
    </row>
    <row r="148" spans="1:2" ht="39" x14ac:dyDescent="0.25">
      <c r="A148" s="17"/>
      <c r="B148" s="12" t="s">
        <v>249</v>
      </c>
    </row>
    <row r="149" spans="1:2" x14ac:dyDescent="0.25">
      <c r="A149" s="17"/>
      <c r="B149" s="16"/>
    </row>
    <row r="150" spans="1:2" x14ac:dyDescent="0.25">
      <c r="A150" s="17" t="s">
        <v>250</v>
      </c>
      <c r="B150" s="13"/>
    </row>
    <row r="151" spans="1:2" x14ac:dyDescent="0.25">
      <c r="A151" s="17"/>
      <c r="B151" s="15" t="s">
        <v>250</v>
      </c>
    </row>
    <row r="152" spans="1:2" x14ac:dyDescent="0.25">
      <c r="A152" s="17"/>
      <c r="B152" s="10"/>
    </row>
    <row r="153" spans="1:2" ht="51.75" x14ac:dyDescent="0.25">
      <c r="A153" s="17"/>
      <c r="B153" s="12" t="s">
        <v>251</v>
      </c>
    </row>
    <row r="154" spans="1:2" x14ac:dyDescent="0.25">
      <c r="A154" s="17"/>
      <c r="B154" s="10"/>
    </row>
    <row r="155" spans="1:2" ht="255.75" x14ac:dyDescent="0.25">
      <c r="A155" s="17"/>
      <c r="B155" s="10" t="s">
        <v>252</v>
      </c>
    </row>
    <row r="156" spans="1:2" x14ac:dyDescent="0.25">
      <c r="A156" s="17"/>
      <c r="B156" s="10"/>
    </row>
    <row r="157" spans="1:2" ht="64.5" x14ac:dyDescent="0.25">
      <c r="A157" s="17"/>
      <c r="B157" s="12" t="s">
        <v>253</v>
      </c>
    </row>
    <row r="158" spans="1:2" x14ac:dyDescent="0.25">
      <c r="A158" s="17"/>
      <c r="B158" s="10"/>
    </row>
    <row r="159" spans="1:2" ht="345" x14ac:dyDescent="0.25">
      <c r="A159" s="17"/>
      <c r="B159" s="10" t="s">
        <v>254</v>
      </c>
    </row>
    <row r="160" spans="1:2" x14ac:dyDescent="0.25">
      <c r="A160" s="17"/>
      <c r="B160" s="16"/>
    </row>
  </sheetData>
  <mergeCells count="28">
    <mergeCell ref="A141:A143"/>
    <mergeCell ref="A144:A146"/>
    <mergeCell ref="A147:A149"/>
    <mergeCell ref="A150:A160"/>
    <mergeCell ref="A117:A123"/>
    <mergeCell ref="A124:A126"/>
    <mergeCell ref="A127:A131"/>
    <mergeCell ref="A132:A134"/>
    <mergeCell ref="A135:A137"/>
    <mergeCell ref="A138:A140"/>
    <mergeCell ref="A97:A99"/>
    <mergeCell ref="A100:A102"/>
    <mergeCell ref="A103:A107"/>
    <mergeCell ref="A108:A110"/>
    <mergeCell ref="A111:A113"/>
    <mergeCell ref="A114:A116"/>
    <mergeCell ref="A19:A25"/>
    <mergeCell ref="A26:A28"/>
    <mergeCell ref="A29:A43"/>
    <mergeCell ref="A44:A46"/>
    <mergeCell ref="A47:A87"/>
    <mergeCell ref="A88:A96"/>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10" bestFit="1" customWidth="1"/>
    <col min="7" max="7" width="1.85546875" bestFit="1" customWidth="1"/>
    <col min="8" max="8" width="10"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9.5703125" bestFit="1" customWidth="1"/>
    <col min="15" max="15" width="1.5703125" bestFit="1" customWidth="1"/>
    <col min="16" max="16" width="1.85546875" bestFit="1" customWidth="1"/>
    <col min="17" max="17" width="9.5703125" bestFit="1" customWidth="1"/>
    <col min="19" max="19" width="1.85546875" bestFit="1" customWidth="1"/>
    <col min="20" max="20" width="8.42578125" bestFit="1" customWidth="1"/>
    <col min="21" max="21" width="1.5703125" bestFit="1" customWidth="1"/>
  </cols>
  <sheetData>
    <row r="1" spans="1:21" ht="15" customHeight="1" x14ac:dyDescent="0.25">
      <c r="A1" s="6" t="s">
        <v>140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259</v>
      </c>
      <c r="B3" s="80"/>
      <c r="C3" s="80"/>
      <c r="D3" s="80"/>
      <c r="E3" s="80"/>
      <c r="F3" s="80"/>
      <c r="G3" s="80"/>
      <c r="H3" s="80"/>
      <c r="I3" s="80"/>
      <c r="J3" s="80"/>
      <c r="K3" s="80"/>
      <c r="L3" s="80"/>
      <c r="M3" s="80"/>
      <c r="N3" s="80"/>
      <c r="O3" s="80"/>
      <c r="P3" s="80"/>
      <c r="Q3" s="80"/>
      <c r="R3" s="80"/>
      <c r="S3" s="80"/>
      <c r="T3" s="80"/>
      <c r="U3" s="80"/>
    </row>
    <row r="4" spans="1:21" x14ac:dyDescent="0.25">
      <c r="A4" s="17" t="s">
        <v>1407</v>
      </c>
      <c r="B4" s="81"/>
      <c r="C4" s="81"/>
      <c r="D4" s="81"/>
      <c r="E4" s="81"/>
      <c r="F4" s="81"/>
      <c r="G4" s="81"/>
      <c r="H4" s="81"/>
      <c r="I4" s="81"/>
      <c r="J4" s="81"/>
      <c r="K4" s="81"/>
      <c r="L4" s="81"/>
      <c r="M4" s="81"/>
      <c r="N4" s="81"/>
      <c r="O4" s="81"/>
      <c r="P4" s="81"/>
      <c r="Q4" s="81"/>
      <c r="R4" s="81"/>
      <c r="S4" s="81"/>
      <c r="T4" s="81"/>
      <c r="U4" s="81"/>
    </row>
    <row r="5" spans="1:21" ht="15.75" x14ac:dyDescent="0.25">
      <c r="A5" s="17"/>
      <c r="B5" s="18"/>
      <c r="C5" s="19"/>
      <c r="D5" s="47"/>
      <c r="E5" s="47"/>
      <c r="F5" s="19"/>
      <c r="G5" s="48" t="s">
        <v>262</v>
      </c>
      <c r="H5" s="48"/>
      <c r="I5" s="19"/>
      <c r="J5" s="48" t="s">
        <v>263</v>
      </c>
      <c r="K5" s="48"/>
      <c r="L5" s="19"/>
      <c r="M5" s="49"/>
      <c r="N5" s="49"/>
      <c r="O5" s="19"/>
    </row>
    <row r="6" spans="1:21" ht="15.75" x14ac:dyDescent="0.25">
      <c r="A6" s="17"/>
      <c r="B6" s="18"/>
      <c r="C6" s="19"/>
      <c r="D6" s="48" t="s">
        <v>264</v>
      </c>
      <c r="E6" s="48"/>
      <c r="F6" s="19"/>
      <c r="G6" s="48" t="s">
        <v>265</v>
      </c>
      <c r="H6" s="48"/>
      <c r="I6" s="19"/>
      <c r="J6" s="48" t="s">
        <v>265</v>
      </c>
      <c r="K6" s="48"/>
      <c r="L6" s="19"/>
      <c r="M6" s="48" t="s">
        <v>266</v>
      </c>
      <c r="N6" s="48"/>
      <c r="O6" s="19"/>
    </row>
    <row r="7" spans="1:21" ht="16.5" thickBot="1" x14ac:dyDescent="0.3">
      <c r="A7" s="17"/>
      <c r="B7" s="18"/>
      <c r="C7" s="19"/>
      <c r="D7" s="50" t="s">
        <v>267</v>
      </c>
      <c r="E7" s="50"/>
      <c r="F7" s="19"/>
      <c r="G7" s="50" t="s">
        <v>268</v>
      </c>
      <c r="H7" s="50"/>
      <c r="I7" s="19"/>
      <c r="J7" s="50" t="s">
        <v>269</v>
      </c>
      <c r="K7" s="50"/>
      <c r="L7" s="19"/>
      <c r="M7" s="50" t="s">
        <v>270</v>
      </c>
      <c r="N7" s="50"/>
      <c r="O7" s="19"/>
    </row>
    <row r="8" spans="1:21" ht="15.75" x14ac:dyDescent="0.25">
      <c r="A8" s="17"/>
      <c r="B8" s="23">
        <v>2014</v>
      </c>
      <c r="C8" s="24"/>
      <c r="D8" s="51"/>
      <c r="E8" s="51"/>
      <c r="F8" s="24"/>
      <c r="G8" s="51"/>
      <c r="H8" s="51"/>
      <c r="I8" s="24"/>
      <c r="J8" s="51"/>
      <c r="K8" s="51"/>
      <c r="L8" s="24"/>
      <c r="M8" s="51"/>
      <c r="N8" s="51"/>
      <c r="O8" s="24"/>
    </row>
    <row r="9" spans="1:21" ht="15.75" x14ac:dyDescent="0.25">
      <c r="A9" s="17"/>
      <c r="B9" s="26" t="s">
        <v>271</v>
      </c>
      <c r="C9" s="20"/>
      <c r="D9" s="10" t="s">
        <v>272</v>
      </c>
      <c r="E9" s="27">
        <v>61721469</v>
      </c>
      <c r="F9" s="20"/>
      <c r="G9" s="10" t="s">
        <v>272</v>
      </c>
      <c r="H9" s="27">
        <v>1331</v>
      </c>
      <c r="I9" s="20"/>
      <c r="J9" s="10" t="s">
        <v>272</v>
      </c>
      <c r="K9" s="28" t="s">
        <v>273</v>
      </c>
      <c r="L9" s="10" t="s">
        <v>277</v>
      </c>
      <c r="M9" s="10" t="s">
        <v>272</v>
      </c>
      <c r="N9" s="27">
        <v>60586060</v>
      </c>
      <c r="O9" s="20"/>
    </row>
    <row r="10" spans="1:21" ht="15.75" x14ac:dyDescent="0.25">
      <c r="A10" s="17"/>
      <c r="B10" s="29" t="s">
        <v>275</v>
      </c>
      <c r="C10" s="24"/>
      <c r="D10" s="52">
        <v>86322227</v>
      </c>
      <c r="E10" s="52"/>
      <c r="F10" s="24"/>
      <c r="G10" s="52">
        <v>3233870</v>
      </c>
      <c r="H10" s="52"/>
      <c r="I10" s="24"/>
      <c r="J10" s="53" t="s">
        <v>276</v>
      </c>
      <c r="K10" s="53"/>
      <c r="L10" s="32" t="s">
        <v>277</v>
      </c>
      <c r="M10" s="52">
        <v>89281329</v>
      </c>
      <c r="N10" s="52"/>
      <c r="O10" s="24"/>
    </row>
    <row r="11" spans="1:21" ht="15.75" x14ac:dyDescent="0.25">
      <c r="A11" s="17"/>
      <c r="B11" s="26" t="s">
        <v>278</v>
      </c>
      <c r="C11" s="20"/>
      <c r="D11" s="54">
        <v>97348684</v>
      </c>
      <c r="E11" s="54"/>
      <c r="F11" s="20"/>
      <c r="G11" s="54">
        <v>267475</v>
      </c>
      <c r="H11" s="54"/>
      <c r="I11" s="20"/>
      <c r="J11" s="55" t="s">
        <v>279</v>
      </c>
      <c r="K11" s="55"/>
      <c r="L11" s="10" t="s">
        <v>277</v>
      </c>
      <c r="M11" s="54">
        <v>96697893</v>
      </c>
      <c r="N11" s="54"/>
      <c r="O11" s="20"/>
    </row>
    <row r="12" spans="1:21" ht="16.5" thickBot="1" x14ac:dyDescent="0.3">
      <c r="A12" s="17"/>
      <c r="B12" s="29" t="s">
        <v>280</v>
      </c>
      <c r="C12" s="24"/>
      <c r="D12" s="56">
        <v>270000</v>
      </c>
      <c r="E12" s="56"/>
      <c r="F12" s="24"/>
      <c r="G12" s="56">
        <v>25589</v>
      </c>
      <c r="H12" s="56"/>
      <c r="I12" s="24"/>
      <c r="J12" s="57" t="s">
        <v>281</v>
      </c>
      <c r="K12" s="57"/>
      <c r="L12" s="24"/>
      <c r="M12" s="56">
        <v>295589</v>
      </c>
      <c r="N12" s="56"/>
      <c r="O12" s="24"/>
    </row>
    <row r="13" spans="1:21" ht="16.5" thickBot="1" x14ac:dyDescent="0.3">
      <c r="A13" s="17"/>
      <c r="B13" s="34" t="s">
        <v>121</v>
      </c>
      <c r="C13" s="20"/>
      <c r="D13" s="35" t="s">
        <v>272</v>
      </c>
      <c r="E13" s="36">
        <v>245662380</v>
      </c>
      <c r="F13" s="20"/>
      <c r="G13" s="35" t="s">
        <v>272</v>
      </c>
      <c r="H13" s="36">
        <v>3528265</v>
      </c>
      <c r="I13" s="20"/>
      <c r="J13" s="35" t="s">
        <v>272</v>
      </c>
      <c r="K13" s="37" t="s">
        <v>282</v>
      </c>
      <c r="L13" s="10" t="s">
        <v>277</v>
      </c>
      <c r="M13" s="35" t="s">
        <v>272</v>
      </c>
      <c r="N13" s="36">
        <v>246860871</v>
      </c>
      <c r="O13" s="20"/>
    </row>
    <row r="14" spans="1:21" ht="16.5" thickTop="1" x14ac:dyDescent="0.25">
      <c r="A14" s="17"/>
      <c r="B14" s="38"/>
      <c r="C14" s="24"/>
      <c r="D14" s="58"/>
      <c r="E14" s="58"/>
      <c r="F14" s="24"/>
      <c r="G14" s="58"/>
      <c r="H14" s="58"/>
      <c r="I14" s="24"/>
      <c r="J14" s="58"/>
      <c r="K14" s="58"/>
      <c r="L14" s="24"/>
      <c r="M14" s="58"/>
      <c r="N14" s="58"/>
      <c r="O14" s="24"/>
    </row>
    <row r="15" spans="1:21" ht="15.75" x14ac:dyDescent="0.25">
      <c r="A15" s="17"/>
      <c r="B15" s="39">
        <v>2013</v>
      </c>
      <c r="C15" s="20"/>
      <c r="D15" s="59"/>
      <c r="E15" s="59"/>
      <c r="F15" s="20"/>
      <c r="G15" s="59"/>
      <c r="H15" s="59"/>
      <c r="I15" s="20"/>
      <c r="J15" s="59"/>
      <c r="K15" s="59"/>
      <c r="L15" s="20"/>
      <c r="M15" s="59"/>
      <c r="N15" s="59"/>
      <c r="O15" s="20"/>
    </row>
    <row r="16" spans="1:21" ht="15.75" x14ac:dyDescent="0.25">
      <c r="A16" s="17"/>
      <c r="B16" s="29" t="s">
        <v>271</v>
      </c>
      <c r="C16" s="24"/>
      <c r="D16" s="32" t="s">
        <v>272</v>
      </c>
      <c r="E16" s="30">
        <v>73930275</v>
      </c>
      <c r="F16" s="24"/>
      <c r="G16" s="32" t="s">
        <v>272</v>
      </c>
      <c r="H16" s="30">
        <v>51000</v>
      </c>
      <c r="I16" s="24"/>
      <c r="J16" s="32" t="s">
        <v>272</v>
      </c>
      <c r="K16" s="31" t="s">
        <v>283</v>
      </c>
      <c r="L16" s="32" t="s">
        <v>277</v>
      </c>
      <c r="M16" s="32" t="s">
        <v>272</v>
      </c>
      <c r="N16" s="30">
        <v>69285942</v>
      </c>
      <c r="O16" s="24"/>
    </row>
    <row r="17" spans="1:21" ht="15.75" x14ac:dyDescent="0.25">
      <c r="A17" s="17"/>
      <c r="B17" s="26" t="s">
        <v>275</v>
      </c>
      <c r="C17" s="20"/>
      <c r="D17" s="54">
        <v>91043216</v>
      </c>
      <c r="E17" s="54"/>
      <c r="F17" s="20"/>
      <c r="G17" s="54">
        <v>1613981</v>
      </c>
      <c r="H17" s="54"/>
      <c r="I17" s="20"/>
      <c r="J17" s="55" t="s">
        <v>284</v>
      </c>
      <c r="K17" s="55"/>
      <c r="L17" s="10" t="s">
        <v>277</v>
      </c>
      <c r="M17" s="54">
        <v>90183631</v>
      </c>
      <c r="N17" s="54"/>
      <c r="O17" s="20"/>
    </row>
    <row r="18" spans="1:21" ht="15.75" x14ac:dyDescent="0.25">
      <c r="A18" s="17"/>
      <c r="B18" s="29" t="s">
        <v>278</v>
      </c>
      <c r="C18" s="24"/>
      <c r="D18" s="52">
        <v>72919750</v>
      </c>
      <c r="E18" s="52"/>
      <c r="F18" s="24"/>
      <c r="G18" s="52">
        <v>43956</v>
      </c>
      <c r="H18" s="52"/>
      <c r="I18" s="24"/>
      <c r="J18" s="53" t="s">
        <v>285</v>
      </c>
      <c r="K18" s="53"/>
      <c r="L18" s="32" t="s">
        <v>277</v>
      </c>
      <c r="M18" s="52">
        <v>70637787</v>
      </c>
      <c r="N18" s="52"/>
      <c r="O18" s="24"/>
    </row>
    <row r="19" spans="1:21" ht="16.5" thickBot="1" x14ac:dyDescent="0.3">
      <c r="A19" s="17"/>
      <c r="B19" s="26" t="s">
        <v>280</v>
      </c>
      <c r="C19" s="20"/>
      <c r="D19" s="60">
        <v>270000</v>
      </c>
      <c r="E19" s="60"/>
      <c r="F19" s="20"/>
      <c r="G19" s="60">
        <v>18936</v>
      </c>
      <c r="H19" s="60"/>
      <c r="I19" s="20"/>
      <c r="J19" s="61" t="s">
        <v>281</v>
      </c>
      <c r="K19" s="61"/>
      <c r="L19" s="20"/>
      <c r="M19" s="60">
        <v>288936</v>
      </c>
      <c r="N19" s="60"/>
      <c r="O19" s="20"/>
    </row>
    <row r="20" spans="1:21" ht="16.5" thickBot="1" x14ac:dyDescent="0.3">
      <c r="A20" s="17"/>
      <c r="B20" s="43" t="s">
        <v>121</v>
      </c>
      <c r="C20" s="24"/>
      <c r="D20" s="44" t="s">
        <v>272</v>
      </c>
      <c r="E20" s="45">
        <v>238163241</v>
      </c>
      <c r="F20" s="24"/>
      <c r="G20" s="44" t="s">
        <v>272</v>
      </c>
      <c r="H20" s="45">
        <v>1727873</v>
      </c>
      <c r="I20" s="24"/>
      <c r="J20" s="44" t="s">
        <v>272</v>
      </c>
      <c r="K20" s="46" t="s">
        <v>286</v>
      </c>
      <c r="L20" s="32" t="s">
        <v>277</v>
      </c>
      <c r="M20" s="44" t="s">
        <v>272</v>
      </c>
      <c r="N20" s="45">
        <v>230396296</v>
      </c>
      <c r="O20" s="24"/>
    </row>
    <row r="21" spans="1:21" ht="15.75" thickTop="1" x14ac:dyDescent="0.25">
      <c r="A21" s="17"/>
      <c r="B21" s="81"/>
      <c r="C21" s="81"/>
      <c r="D21" s="81"/>
      <c r="E21" s="81"/>
      <c r="F21" s="81"/>
      <c r="G21" s="81"/>
      <c r="H21" s="81"/>
      <c r="I21" s="81"/>
      <c r="J21" s="81"/>
      <c r="K21" s="81"/>
      <c r="L21" s="81"/>
      <c r="M21" s="81"/>
      <c r="N21" s="81"/>
      <c r="O21" s="81"/>
      <c r="P21" s="81"/>
      <c r="Q21" s="81"/>
      <c r="R21" s="81"/>
      <c r="S21" s="81"/>
      <c r="T21" s="81"/>
      <c r="U21" s="81"/>
    </row>
    <row r="22" spans="1:21" x14ac:dyDescent="0.25">
      <c r="A22" s="17"/>
      <c r="B22" s="84"/>
      <c r="C22" s="84"/>
      <c r="D22" s="84"/>
      <c r="E22" s="84"/>
      <c r="F22" s="84"/>
      <c r="G22" s="84"/>
      <c r="H22" s="84"/>
      <c r="I22" s="84"/>
      <c r="J22" s="84"/>
      <c r="K22" s="84"/>
      <c r="L22" s="84"/>
      <c r="M22" s="84"/>
      <c r="N22" s="84"/>
      <c r="O22" s="84"/>
      <c r="P22" s="84"/>
      <c r="Q22" s="84"/>
      <c r="R22" s="84"/>
      <c r="S22" s="84"/>
      <c r="T22" s="84"/>
      <c r="U22" s="84"/>
    </row>
    <row r="23" spans="1:21" x14ac:dyDescent="0.25">
      <c r="A23" s="17" t="s">
        <v>1408</v>
      </c>
      <c r="B23" s="83"/>
      <c r="C23" s="83"/>
      <c r="D23" s="83"/>
      <c r="E23" s="83"/>
      <c r="F23" s="83"/>
      <c r="G23" s="83"/>
      <c r="H23" s="83"/>
      <c r="I23" s="83"/>
      <c r="J23" s="83"/>
      <c r="K23" s="83"/>
      <c r="L23" s="83"/>
      <c r="M23" s="83"/>
      <c r="N23" s="83"/>
      <c r="O23" s="83"/>
      <c r="P23" s="83"/>
      <c r="Q23" s="83"/>
      <c r="R23" s="83"/>
      <c r="S23" s="83"/>
      <c r="T23" s="83"/>
      <c r="U23" s="83"/>
    </row>
    <row r="24" spans="1:21" ht="15.75" x14ac:dyDescent="0.25">
      <c r="A24" s="17"/>
      <c r="B24" s="18"/>
      <c r="C24" s="19"/>
      <c r="D24" s="48" t="s">
        <v>264</v>
      </c>
      <c r="E24" s="48"/>
      <c r="F24" s="19"/>
      <c r="G24" s="48" t="s">
        <v>266</v>
      </c>
      <c r="H24" s="48"/>
      <c r="I24" s="19"/>
    </row>
    <row r="25" spans="1:21" ht="16.5" thickBot="1" x14ac:dyDescent="0.3">
      <c r="A25" s="17"/>
      <c r="B25" s="18"/>
      <c r="C25" s="19"/>
      <c r="D25" s="50" t="s">
        <v>267</v>
      </c>
      <c r="E25" s="50"/>
      <c r="F25" s="19"/>
      <c r="G25" s="50" t="s">
        <v>270</v>
      </c>
      <c r="H25" s="50"/>
      <c r="I25" s="19"/>
    </row>
    <row r="26" spans="1:21" ht="15.75" x14ac:dyDescent="0.25">
      <c r="A26" s="17"/>
      <c r="B26" s="62" t="s">
        <v>288</v>
      </c>
      <c r="C26" s="24"/>
      <c r="D26" s="63" t="s">
        <v>272</v>
      </c>
      <c r="E26" s="64" t="s">
        <v>289</v>
      </c>
      <c r="F26" s="24"/>
      <c r="G26" s="63" t="s">
        <v>272</v>
      </c>
      <c r="H26" s="64" t="s">
        <v>290</v>
      </c>
      <c r="I26" s="24"/>
    </row>
    <row r="27" spans="1:21" ht="15.75" x14ac:dyDescent="0.25">
      <c r="A27" s="17"/>
      <c r="B27" s="65" t="s">
        <v>291</v>
      </c>
      <c r="C27" s="20"/>
      <c r="D27" s="55" t="s">
        <v>292</v>
      </c>
      <c r="E27" s="55"/>
      <c r="F27" s="20"/>
      <c r="G27" s="55" t="s">
        <v>293</v>
      </c>
      <c r="H27" s="55"/>
      <c r="I27" s="20"/>
    </row>
    <row r="28" spans="1:21" ht="15.75" x14ac:dyDescent="0.25">
      <c r="A28" s="17"/>
      <c r="B28" s="62" t="s">
        <v>294</v>
      </c>
      <c r="C28" s="24"/>
      <c r="D28" s="53" t="s">
        <v>295</v>
      </c>
      <c r="E28" s="53"/>
      <c r="F28" s="24"/>
      <c r="G28" s="53" t="s">
        <v>296</v>
      </c>
      <c r="H28" s="53"/>
      <c r="I28" s="24"/>
    </row>
    <row r="29" spans="1:21" ht="16.5" thickBot="1" x14ac:dyDescent="0.3">
      <c r="A29" s="17"/>
      <c r="B29" s="65" t="s">
        <v>297</v>
      </c>
      <c r="C29" s="20"/>
      <c r="D29" s="67" t="s">
        <v>298</v>
      </c>
      <c r="E29" s="67"/>
      <c r="F29" s="20"/>
      <c r="G29" s="67" t="s">
        <v>299</v>
      </c>
      <c r="H29" s="67"/>
      <c r="I29" s="20"/>
    </row>
    <row r="30" spans="1:21" ht="15.75" x14ac:dyDescent="0.25">
      <c r="A30" s="17"/>
      <c r="B30" s="38"/>
      <c r="C30" s="24"/>
      <c r="D30" s="68" t="s">
        <v>300</v>
      </c>
      <c r="E30" s="68"/>
      <c r="F30" s="24"/>
      <c r="G30" s="68" t="s">
        <v>301</v>
      </c>
      <c r="H30" s="68"/>
      <c r="I30" s="24"/>
    </row>
    <row r="31" spans="1:21" ht="15.75" x14ac:dyDescent="0.25">
      <c r="A31" s="17"/>
      <c r="B31" s="65" t="s">
        <v>278</v>
      </c>
      <c r="C31" s="20"/>
      <c r="D31" s="55" t="s">
        <v>302</v>
      </c>
      <c r="E31" s="55"/>
      <c r="F31" s="20"/>
      <c r="G31" s="55" t="s">
        <v>303</v>
      </c>
      <c r="H31" s="55"/>
      <c r="I31" s="20"/>
    </row>
    <row r="32" spans="1:21" ht="16.5" thickBot="1" x14ac:dyDescent="0.3">
      <c r="A32" s="17"/>
      <c r="B32" s="62" t="s">
        <v>304</v>
      </c>
      <c r="C32" s="24"/>
      <c r="D32" s="69" t="s">
        <v>305</v>
      </c>
      <c r="E32" s="69"/>
      <c r="F32" s="24"/>
      <c r="G32" s="69" t="s">
        <v>306</v>
      </c>
      <c r="H32" s="69"/>
      <c r="I32" s="24"/>
    </row>
    <row r="33" spans="1:21" ht="15.75" x14ac:dyDescent="0.25">
      <c r="A33" s="17"/>
      <c r="B33" s="65"/>
      <c r="C33" s="20"/>
      <c r="D33" s="70"/>
      <c r="E33" s="70"/>
      <c r="F33" s="20"/>
      <c r="G33" s="70"/>
      <c r="H33" s="70"/>
      <c r="I33" s="20"/>
    </row>
    <row r="34" spans="1:21" ht="16.5" thickBot="1" x14ac:dyDescent="0.3">
      <c r="A34" s="17"/>
      <c r="B34" s="29" t="s">
        <v>121</v>
      </c>
      <c r="C34" s="24"/>
      <c r="D34" s="44" t="s">
        <v>272</v>
      </c>
      <c r="E34" s="46" t="s">
        <v>307</v>
      </c>
      <c r="F34" s="24"/>
      <c r="G34" s="44" t="s">
        <v>272</v>
      </c>
      <c r="H34" s="46" t="s">
        <v>308</v>
      </c>
      <c r="I34" s="24"/>
    </row>
    <row r="35" spans="1:21" ht="16.5" thickTop="1" x14ac:dyDescent="0.25">
      <c r="A35" s="17"/>
      <c r="B35" s="47"/>
      <c r="C35" s="47"/>
      <c r="D35" s="47"/>
      <c r="E35" s="47"/>
      <c r="F35" s="47"/>
      <c r="G35" s="47"/>
      <c r="H35" s="47"/>
      <c r="I35" s="47"/>
      <c r="J35" s="47"/>
      <c r="K35" s="47"/>
      <c r="L35" s="47"/>
      <c r="M35" s="47"/>
      <c r="N35" s="47"/>
      <c r="O35" s="47"/>
      <c r="P35" s="47"/>
      <c r="Q35" s="47"/>
      <c r="R35" s="47"/>
      <c r="S35" s="47"/>
      <c r="T35" s="47"/>
      <c r="U35" s="47"/>
    </row>
    <row r="36" spans="1:21" x14ac:dyDescent="0.25">
      <c r="A36" s="17"/>
      <c r="B36" s="84"/>
      <c r="C36" s="84"/>
      <c r="D36" s="84"/>
      <c r="E36" s="84"/>
      <c r="F36" s="84"/>
      <c r="G36" s="84"/>
      <c r="H36" s="84"/>
      <c r="I36" s="84"/>
      <c r="J36" s="84"/>
      <c r="K36" s="84"/>
      <c r="L36" s="84"/>
      <c r="M36" s="84"/>
      <c r="N36" s="84"/>
      <c r="O36" s="84"/>
      <c r="P36" s="84"/>
      <c r="Q36" s="84"/>
      <c r="R36" s="84"/>
      <c r="S36" s="84"/>
      <c r="T36" s="84"/>
      <c r="U36" s="84"/>
    </row>
    <row r="37" spans="1:21" x14ac:dyDescent="0.25">
      <c r="A37" s="17" t="s">
        <v>1409</v>
      </c>
      <c r="B37" s="81"/>
      <c r="C37" s="81"/>
      <c r="D37" s="81"/>
      <c r="E37" s="81"/>
      <c r="F37" s="81"/>
      <c r="G37" s="81"/>
      <c r="H37" s="81"/>
      <c r="I37" s="81"/>
      <c r="J37" s="81"/>
      <c r="K37" s="81"/>
      <c r="L37" s="81"/>
      <c r="M37" s="81"/>
      <c r="N37" s="81"/>
      <c r="O37" s="81"/>
      <c r="P37" s="81"/>
      <c r="Q37" s="81"/>
      <c r="R37" s="81"/>
      <c r="S37" s="81"/>
      <c r="T37" s="81"/>
      <c r="U37" s="81"/>
    </row>
    <row r="38" spans="1:21" x14ac:dyDescent="0.25">
      <c r="A38" s="17"/>
      <c r="B38" s="81">
        <v>2014</v>
      </c>
      <c r="C38" s="81"/>
      <c r="D38" s="81"/>
      <c r="E38" s="81"/>
      <c r="F38" s="81"/>
      <c r="G38" s="81"/>
      <c r="H38" s="81"/>
      <c r="I38" s="81"/>
      <c r="J38" s="81"/>
      <c r="K38" s="81"/>
      <c r="L38" s="81"/>
      <c r="M38" s="81"/>
      <c r="N38" s="81"/>
      <c r="O38" s="81"/>
      <c r="P38" s="81"/>
      <c r="Q38" s="81"/>
      <c r="R38" s="81"/>
      <c r="S38" s="81"/>
      <c r="T38" s="81"/>
      <c r="U38" s="81"/>
    </row>
    <row r="39" spans="1:21" ht="16.5" thickBot="1" x14ac:dyDescent="0.3">
      <c r="A39" s="17"/>
      <c r="B39" s="18"/>
      <c r="C39" s="19"/>
      <c r="D39" s="50" t="s">
        <v>313</v>
      </c>
      <c r="E39" s="50"/>
      <c r="F39" s="50"/>
      <c r="G39" s="50"/>
      <c r="H39" s="50"/>
      <c r="I39" s="19"/>
      <c r="J39" s="50" t="s">
        <v>314</v>
      </c>
      <c r="K39" s="50"/>
      <c r="L39" s="50"/>
      <c r="M39" s="50"/>
      <c r="N39" s="50"/>
      <c r="O39" s="19"/>
      <c r="P39" s="50" t="s">
        <v>121</v>
      </c>
      <c r="Q39" s="50"/>
      <c r="R39" s="50"/>
      <c r="S39" s="50"/>
      <c r="T39" s="50"/>
      <c r="U39" s="19"/>
    </row>
    <row r="40" spans="1:21" ht="15.75" x14ac:dyDescent="0.25">
      <c r="A40" s="17"/>
      <c r="B40" s="18"/>
      <c r="C40" s="19"/>
      <c r="D40" s="77" t="s">
        <v>266</v>
      </c>
      <c r="E40" s="77"/>
      <c r="F40" s="72"/>
      <c r="G40" s="77" t="s">
        <v>265</v>
      </c>
      <c r="H40" s="77"/>
      <c r="I40" s="19"/>
      <c r="J40" s="77" t="s">
        <v>266</v>
      </c>
      <c r="K40" s="77"/>
      <c r="L40" s="72"/>
      <c r="M40" s="77" t="s">
        <v>265</v>
      </c>
      <c r="N40" s="77"/>
      <c r="O40" s="19"/>
      <c r="P40" s="77" t="s">
        <v>266</v>
      </c>
      <c r="Q40" s="77"/>
      <c r="R40" s="72"/>
      <c r="S40" s="77" t="s">
        <v>265</v>
      </c>
      <c r="T40" s="77"/>
      <c r="U40" s="19"/>
    </row>
    <row r="41" spans="1:21" ht="16.5" thickBot="1" x14ac:dyDescent="0.3">
      <c r="A41" s="17"/>
      <c r="B41" s="73" t="s">
        <v>315</v>
      </c>
      <c r="C41" s="19"/>
      <c r="D41" s="50" t="s">
        <v>270</v>
      </c>
      <c r="E41" s="50"/>
      <c r="F41" s="19"/>
      <c r="G41" s="50" t="s">
        <v>316</v>
      </c>
      <c r="H41" s="50"/>
      <c r="I41" s="19"/>
      <c r="J41" s="50" t="s">
        <v>270</v>
      </c>
      <c r="K41" s="50"/>
      <c r="L41" s="19"/>
      <c r="M41" s="50" t="s">
        <v>316</v>
      </c>
      <c r="N41" s="50"/>
      <c r="O41" s="19"/>
      <c r="P41" s="50" t="s">
        <v>270</v>
      </c>
      <c r="Q41" s="50"/>
      <c r="R41" s="19"/>
      <c r="S41" s="50" t="s">
        <v>316</v>
      </c>
      <c r="T41" s="50"/>
      <c r="U41" s="19"/>
    </row>
    <row r="42" spans="1:21" ht="15.75" x14ac:dyDescent="0.25">
      <c r="A42" s="17"/>
      <c r="B42" s="74"/>
      <c r="C42" s="20"/>
      <c r="D42" s="70"/>
      <c r="E42" s="70"/>
      <c r="F42" s="20"/>
      <c r="G42" s="70"/>
      <c r="H42" s="70"/>
      <c r="I42" s="20"/>
      <c r="J42" s="70"/>
      <c r="K42" s="70"/>
      <c r="L42" s="20"/>
      <c r="M42" s="70"/>
      <c r="N42" s="70"/>
      <c r="O42" s="20"/>
      <c r="P42" s="70"/>
      <c r="Q42" s="70"/>
      <c r="R42" s="20"/>
      <c r="S42" s="70"/>
      <c r="T42" s="70"/>
      <c r="U42" s="20"/>
    </row>
    <row r="43" spans="1:21" ht="15.75" x14ac:dyDescent="0.25">
      <c r="A43" s="17"/>
      <c r="B43" s="62" t="s">
        <v>317</v>
      </c>
      <c r="C43" s="24"/>
      <c r="D43" s="32" t="s">
        <v>272</v>
      </c>
      <c r="E43" s="30">
        <v>12527691</v>
      </c>
      <c r="F43" s="24"/>
      <c r="G43" s="32" t="s">
        <v>272</v>
      </c>
      <c r="H43" s="31" t="s">
        <v>318</v>
      </c>
      <c r="I43" s="32" t="s">
        <v>277</v>
      </c>
      <c r="J43" s="32" t="s">
        <v>272</v>
      </c>
      <c r="K43" s="30">
        <v>45066658</v>
      </c>
      <c r="L43" s="24"/>
      <c r="M43" s="32" t="s">
        <v>272</v>
      </c>
      <c r="N43" s="31" t="s">
        <v>319</v>
      </c>
      <c r="O43" s="32" t="s">
        <v>277</v>
      </c>
      <c r="P43" s="32" t="s">
        <v>272</v>
      </c>
      <c r="Q43" s="30">
        <v>57594349</v>
      </c>
      <c r="R43" s="24"/>
      <c r="S43" s="32" t="s">
        <v>272</v>
      </c>
      <c r="T43" s="31" t="s">
        <v>273</v>
      </c>
      <c r="U43" s="32" t="s">
        <v>277</v>
      </c>
    </row>
    <row r="44" spans="1:21" ht="15.75" x14ac:dyDescent="0.25">
      <c r="A44" s="17"/>
      <c r="B44" s="65" t="s">
        <v>275</v>
      </c>
      <c r="C44" s="20"/>
      <c r="D44" s="54">
        <v>5011681</v>
      </c>
      <c r="E44" s="54"/>
      <c r="F44" s="20"/>
      <c r="G44" s="55" t="s">
        <v>320</v>
      </c>
      <c r="H44" s="55"/>
      <c r="I44" s="10" t="s">
        <v>277</v>
      </c>
      <c r="J44" s="54">
        <v>9737756</v>
      </c>
      <c r="K44" s="54"/>
      <c r="L44" s="20"/>
      <c r="M44" s="55" t="s">
        <v>321</v>
      </c>
      <c r="N44" s="55"/>
      <c r="O44" s="10" t="s">
        <v>277</v>
      </c>
      <c r="P44" s="54">
        <v>14749437</v>
      </c>
      <c r="Q44" s="54"/>
      <c r="R44" s="20"/>
      <c r="S44" s="55" t="s">
        <v>276</v>
      </c>
      <c r="T44" s="55"/>
      <c r="U44" s="10" t="s">
        <v>277</v>
      </c>
    </row>
    <row r="45" spans="1:21" ht="16.5" thickBot="1" x14ac:dyDescent="0.3">
      <c r="A45" s="17"/>
      <c r="B45" s="62" t="s">
        <v>322</v>
      </c>
      <c r="C45" s="24"/>
      <c r="D45" s="56">
        <v>46684921</v>
      </c>
      <c r="E45" s="56"/>
      <c r="F45" s="24"/>
      <c r="G45" s="69" t="s">
        <v>323</v>
      </c>
      <c r="H45" s="69"/>
      <c r="I45" s="32" t="s">
        <v>277</v>
      </c>
      <c r="J45" s="56">
        <v>18746559</v>
      </c>
      <c r="K45" s="56"/>
      <c r="L45" s="24"/>
      <c r="M45" s="69" t="s">
        <v>324</v>
      </c>
      <c r="N45" s="69"/>
      <c r="O45" s="32" t="s">
        <v>277</v>
      </c>
      <c r="P45" s="56">
        <v>65431480</v>
      </c>
      <c r="Q45" s="56"/>
      <c r="R45" s="24"/>
      <c r="S45" s="69" t="s">
        <v>279</v>
      </c>
      <c r="T45" s="69"/>
      <c r="U45" s="32" t="s">
        <v>277</v>
      </c>
    </row>
    <row r="46" spans="1:21" ht="15.75" x14ac:dyDescent="0.25">
      <c r="A46" s="17"/>
      <c r="B46" s="76"/>
      <c r="C46" s="20"/>
      <c r="D46" s="70"/>
      <c r="E46" s="70"/>
      <c r="F46" s="20"/>
      <c r="G46" s="70"/>
      <c r="H46" s="70"/>
      <c r="I46" s="20"/>
      <c r="J46" s="70"/>
      <c r="K46" s="70"/>
      <c r="L46" s="20"/>
      <c r="M46" s="70"/>
      <c r="N46" s="70"/>
      <c r="O46" s="20"/>
      <c r="P46" s="70"/>
      <c r="Q46" s="70"/>
      <c r="R46" s="20"/>
      <c r="S46" s="70"/>
      <c r="T46" s="70"/>
      <c r="U46" s="20"/>
    </row>
    <row r="47" spans="1:21" ht="16.5" thickBot="1" x14ac:dyDescent="0.3">
      <c r="A47" s="17"/>
      <c r="B47" s="62" t="s">
        <v>325</v>
      </c>
      <c r="C47" s="24"/>
      <c r="D47" s="44" t="s">
        <v>272</v>
      </c>
      <c r="E47" s="45">
        <v>64224293</v>
      </c>
      <c r="F47" s="24"/>
      <c r="G47" s="44" t="s">
        <v>272</v>
      </c>
      <c r="H47" s="46" t="s">
        <v>326</v>
      </c>
      <c r="I47" s="32" t="s">
        <v>277</v>
      </c>
      <c r="J47" s="44" t="s">
        <v>272</v>
      </c>
      <c r="K47" s="45">
        <v>73550973</v>
      </c>
      <c r="L47" s="24"/>
      <c r="M47" s="44" t="s">
        <v>272</v>
      </c>
      <c r="N47" s="46" t="s">
        <v>327</v>
      </c>
      <c r="O47" s="32" t="s">
        <v>277</v>
      </c>
      <c r="P47" s="44" t="s">
        <v>272</v>
      </c>
      <c r="Q47" s="45">
        <v>137775266</v>
      </c>
      <c r="R47" s="24"/>
      <c r="S47" s="44" t="s">
        <v>272</v>
      </c>
      <c r="T47" s="46" t="s">
        <v>282</v>
      </c>
      <c r="U47" s="32" t="s">
        <v>277</v>
      </c>
    </row>
    <row r="48" spans="1:21" ht="15.75" thickTop="1" x14ac:dyDescent="0.25">
      <c r="A48" s="17"/>
      <c r="B48" s="81"/>
      <c r="C48" s="81"/>
      <c r="D48" s="81"/>
      <c r="E48" s="81"/>
      <c r="F48" s="81"/>
      <c r="G48" s="81"/>
      <c r="H48" s="81"/>
      <c r="I48" s="81"/>
      <c r="J48" s="81"/>
      <c r="K48" s="81"/>
      <c r="L48" s="81"/>
      <c r="M48" s="81"/>
      <c r="N48" s="81"/>
      <c r="O48" s="81"/>
      <c r="P48" s="81"/>
      <c r="Q48" s="81"/>
      <c r="R48" s="81"/>
      <c r="S48" s="81"/>
      <c r="T48" s="81"/>
      <c r="U48" s="81"/>
    </row>
    <row r="49" spans="1:21" x14ac:dyDescent="0.25">
      <c r="A49" s="17"/>
      <c r="B49" s="81">
        <v>2013</v>
      </c>
      <c r="C49" s="81"/>
      <c r="D49" s="81"/>
      <c r="E49" s="81"/>
      <c r="F49" s="81"/>
      <c r="G49" s="81"/>
      <c r="H49" s="81"/>
      <c r="I49" s="81"/>
      <c r="J49" s="81"/>
      <c r="K49" s="81"/>
      <c r="L49" s="81"/>
      <c r="M49" s="81"/>
      <c r="N49" s="81"/>
      <c r="O49" s="81"/>
      <c r="P49" s="81"/>
      <c r="Q49" s="81"/>
      <c r="R49" s="81"/>
      <c r="S49" s="81"/>
      <c r="T49" s="81"/>
      <c r="U49" s="81"/>
    </row>
    <row r="50" spans="1:21" ht="16.5" thickBot="1" x14ac:dyDescent="0.3">
      <c r="A50" s="17"/>
      <c r="B50" s="18"/>
      <c r="C50" s="19"/>
      <c r="D50" s="50" t="s">
        <v>313</v>
      </c>
      <c r="E50" s="50"/>
      <c r="F50" s="50"/>
      <c r="G50" s="50"/>
      <c r="H50" s="50"/>
      <c r="I50" s="19"/>
      <c r="J50" s="50" t="s">
        <v>314</v>
      </c>
      <c r="K50" s="50"/>
      <c r="L50" s="50"/>
      <c r="M50" s="50"/>
      <c r="N50" s="50"/>
      <c r="O50" s="19"/>
      <c r="P50" s="50" t="s">
        <v>121</v>
      </c>
      <c r="Q50" s="50"/>
      <c r="R50" s="50"/>
      <c r="S50" s="50"/>
      <c r="T50" s="50"/>
      <c r="U50" s="19"/>
    </row>
    <row r="51" spans="1:21" ht="15.75" x14ac:dyDescent="0.25">
      <c r="A51" s="17"/>
      <c r="B51" s="18"/>
      <c r="C51" s="19"/>
      <c r="D51" s="77" t="s">
        <v>266</v>
      </c>
      <c r="E51" s="77"/>
      <c r="F51" s="72"/>
      <c r="G51" s="77" t="s">
        <v>265</v>
      </c>
      <c r="H51" s="77"/>
      <c r="I51" s="19"/>
      <c r="J51" s="77" t="s">
        <v>266</v>
      </c>
      <c r="K51" s="77"/>
      <c r="L51" s="72"/>
      <c r="M51" s="77" t="s">
        <v>265</v>
      </c>
      <c r="N51" s="77"/>
      <c r="O51" s="19"/>
      <c r="P51" s="77" t="s">
        <v>266</v>
      </c>
      <c r="Q51" s="77"/>
      <c r="R51" s="72"/>
      <c r="S51" s="77" t="s">
        <v>265</v>
      </c>
      <c r="T51" s="77"/>
      <c r="U51" s="19"/>
    </row>
    <row r="52" spans="1:21" ht="16.5" thickBot="1" x14ac:dyDescent="0.3">
      <c r="A52" s="17"/>
      <c r="B52" s="73" t="s">
        <v>315</v>
      </c>
      <c r="C52" s="19"/>
      <c r="D52" s="50" t="s">
        <v>270</v>
      </c>
      <c r="E52" s="50"/>
      <c r="F52" s="19"/>
      <c r="G52" s="50" t="s">
        <v>316</v>
      </c>
      <c r="H52" s="50"/>
      <c r="I52" s="19"/>
      <c r="J52" s="50" t="s">
        <v>270</v>
      </c>
      <c r="K52" s="50"/>
      <c r="L52" s="19"/>
      <c r="M52" s="50" t="s">
        <v>316</v>
      </c>
      <c r="N52" s="50"/>
      <c r="O52" s="19"/>
      <c r="P52" s="50" t="s">
        <v>270</v>
      </c>
      <c r="Q52" s="50"/>
      <c r="R52" s="19"/>
      <c r="S52" s="50" t="s">
        <v>316</v>
      </c>
      <c r="T52" s="50"/>
      <c r="U52" s="19"/>
    </row>
    <row r="53" spans="1:21" ht="15.75" x14ac:dyDescent="0.25">
      <c r="A53" s="17"/>
      <c r="B53" s="78"/>
      <c r="C53" s="19"/>
      <c r="D53" s="79"/>
      <c r="E53" s="79"/>
      <c r="F53" s="19"/>
      <c r="G53" s="79"/>
      <c r="H53" s="79"/>
      <c r="I53" s="19"/>
      <c r="J53" s="79"/>
      <c r="K53" s="79"/>
      <c r="L53" s="19"/>
      <c r="M53" s="79"/>
      <c r="N53" s="79"/>
      <c r="O53" s="19"/>
      <c r="P53" s="79"/>
      <c r="Q53" s="79"/>
      <c r="R53" s="19"/>
      <c r="S53" s="79"/>
      <c r="T53" s="79"/>
      <c r="U53" s="19"/>
    </row>
    <row r="54" spans="1:21" ht="15.75" x14ac:dyDescent="0.25">
      <c r="A54" s="17"/>
      <c r="B54" s="62" t="s">
        <v>317</v>
      </c>
      <c r="C54" s="24"/>
      <c r="D54" s="32" t="s">
        <v>272</v>
      </c>
      <c r="E54" s="30">
        <v>57203132</v>
      </c>
      <c r="F54" s="24"/>
      <c r="G54" s="32" t="s">
        <v>272</v>
      </c>
      <c r="H54" s="31" t="s">
        <v>328</v>
      </c>
      <c r="I54" s="32" t="s">
        <v>277</v>
      </c>
      <c r="J54" s="32" t="s">
        <v>272</v>
      </c>
      <c r="K54" s="30">
        <v>8117270</v>
      </c>
      <c r="L54" s="24"/>
      <c r="M54" s="32" t="s">
        <v>272</v>
      </c>
      <c r="N54" s="31" t="s">
        <v>329</v>
      </c>
      <c r="O54" s="32" t="s">
        <v>277</v>
      </c>
      <c r="P54" s="32" t="s">
        <v>272</v>
      </c>
      <c r="Q54" s="30">
        <v>65320402</v>
      </c>
      <c r="R54" s="24"/>
      <c r="S54" s="32" t="s">
        <v>272</v>
      </c>
      <c r="T54" s="31" t="s">
        <v>283</v>
      </c>
      <c r="U54" s="32" t="s">
        <v>277</v>
      </c>
    </row>
    <row r="55" spans="1:21" ht="15.75" x14ac:dyDescent="0.25">
      <c r="A55" s="17"/>
      <c r="B55" s="65" t="s">
        <v>275</v>
      </c>
      <c r="C55" s="20"/>
      <c r="D55" s="54">
        <v>32288713</v>
      </c>
      <c r="E55" s="54"/>
      <c r="F55" s="20"/>
      <c r="G55" s="55" t="s">
        <v>330</v>
      </c>
      <c r="H55" s="55"/>
      <c r="I55" s="10" t="s">
        <v>277</v>
      </c>
      <c r="J55" s="54">
        <v>2879347</v>
      </c>
      <c r="K55" s="54"/>
      <c r="L55" s="20"/>
      <c r="M55" s="55" t="s">
        <v>331</v>
      </c>
      <c r="N55" s="55"/>
      <c r="O55" s="10" t="s">
        <v>277</v>
      </c>
      <c r="P55" s="54">
        <v>35168060</v>
      </c>
      <c r="Q55" s="54"/>
      <c r="R55" s="20"/>
      <c r="S55" s="55" t="s">
        <v>284</v>
      </c>
      <c r="T55" s="55"/>
      <c r="U55" s="10" t="s">
        <v>277</v>
      </c>
    </row>
    <row r="56" spans="1:21" ht="16.5" thickBot="1" x14ac:dyDescent="0.3">
      <c r="A56" s="17"/>
      <c r="B56" s="62" t="s">
        <v>322</v>
      </c>
      <c r="C56" s="24"/>
      <c r="D56" s="56">
        <v>62125854</v>
      </c>
      <c r="E56" s="56"/>
      <c r="F56" s="24"/>
      <c r="G56" s="69" t="s">
        <v>285</v>
      </c>
      <c r="H56" s="69"/>
      <c r="I56" s="32" t="s">
        <v>277</v>
      </c>
      <c r="J56" s="57" t="s">
        <v>281</v>
      </c>
      <c r="K56" s="57"/>
      <c r="L56" s="24"/>
      <c r="M56" s="57" t="s">
        <v>281</v>
      </c>
      <c r="N56" s="57"/>
      <c r="O56" s="24"/>
      <c r="P56" s="56">
        <v>62125854</v>
      </c>
      <c r="Q56" s="56"/>
      <c r="R56" s="24"/>
      <c r="S56" s="69" t="s">
        <v>285</v>
      </c>
      <c r="T56" s="69"/>
      <c r="U56" s="32" t="s">
        <v>277</v>
      </c>
    </row>
    <row r="57" spans="1:21" ht="15.75" x14ac:dyDescent="0.25">
      <c r="A57" s="17"/>
      <c r="B57" s="65"/>
      <c r="C57" s="20"/>
      <c r="D57" s="70"/>
      <c r="E57" s="70"/>
      <c r="F57" s="20"/>
      <c r="G57" s="70"/>
      <c r="H57" s="70"/>
      <c r="I57" s="20"/>
      <c r="J57" s="70"/>
      <c r="K57" s="70"/>
      <c r="L57" s="20"/>
      <c r="M57" s="70"/>
      <c r="N57" s="70"/>
      <c r="O57" s="20"/>
      <c r="P57" s="70"/>
      <c r="Q57" s="70"/>
      <c r="R57" s="20"/>
      <c r="S57" s="70"/>
      <c r="T57" s="70"/>
      <c r="U57" s="20"/>
    </row>
    <row r="58" spans="1:21" ht="16.5" thickBot="1" x14ac:dyDescent="0.3">
      <c r="A58" s="17"/>
      <c r="B58" s="62" t="s">
        <v>325</v>
      </c>
      <c r="C58" s="24"/>
      <c r="D58" s="44" t="s">
        <v>272</v>
      </c>
      <c r="E58" s="45">
        <v>151617699</v>
      </c>
      <c r="F58" s="24"/>
      <c r="G58" s="44" t="s">
        <v>272</v>
      </c>
      <c r="H58" s="46" t="s">
        <v>332</v>
      </c>
      <c r="I58" s="32" t="s">
        <v>277</v>
      </c>
      <c r="J58" s="44" t="s">
        <v>272</v>
      </c>
      <c r="K58" s="45">
        <v>10996617</v>
      </c>
      <c r="L58" s="24"/>
      <c r="M58" s="44" t="s">
        <v>272</v>
      </c>
      <c r="N58" s="46" t="s">
        <v>333</v>
      </c>
      <c r="O58" s="32" t="s">
        <v>277</v>
      </c>
      <c r="P58" s="44" t="s">
        <v>272</v>
      </c>
      <c r="Q58" s="45">
        <v>162614316</v>
      </c>
      <c r="R58" s="24"/>
      <c r="S58" s="44" t="s">
        <v>272</v>
      </c>
      <c r="T58" s="46" t="s">
        <v>286</v>
      </c>
      <c r="U58" s="32" t="s">
        <v>277</v>
      </c>
    </row>
    <row r="59" spans="1:21" ht="16.5" thickTop="1" x14ac:dyDescent="0.25">
      <c r="A59" s="17"/>
      <c r="B59" s="47"/>
      <c r="C59" s="47"/>
      <c r="D59" s="47"/>
      <c r="E59" s="47"/>
      <c r="F59" s="47"/>
      <c r="G59" s="47"/>
      <c r="H59" s="47"/>
      <c r="I59" s="47"/>
      <c r="J59" s="47"/>
      <c r="K59" s="47"/>
      <c r="L59" s="47"/>
      <c r="M59" s="47"/>
      <c r="N59" s="47"/>
      <c r="O59" s="47"/>
      <c r="P59" s="47"/>
      <c r="Q59" s="47"/>
      <c r="R59" s="47"/>
      <c r="S59" s="47"/>
      <c r="T59" s="47"/>
      <c r="U59" s="47"/>
    </row>
    <row r="60" spans="1:21" x14ac:dyDescent="0.25">
      <c r="A60" s="17"/>
      <c r="B60" s="84"/>
      <c r="C60" s="84"/>
      <c r="D60" s="84"/>
      <c r="E60" s="84"/>
      <c r="F60" s="84"/>
      <c r="G60" s="84"/>
      <c r="H60" s="84"/>
      <c r="I60" s="84"/>
      <c r="J60" s="84"/>
      <c r="K60" s="84"/>
      <c r="L60" s="84"/>
      <c r="M60" s="84"/>
      <c r="N60" s="84"/>
      <c r="O60" s="84"/>
      <c r="P60" s="84"/>
      <c r="Q60" s="84"/>
      <c r="R60" s="84"/>
      <c r="S60" s="84"/>
      <c r="T60" s="84"/>
      <c r="U60" s="84"/>
    </row>
  </sheetData>
  <mergeCells count="163">
    <mergeCell ref="B60:U60"/>
    <mergeCell ref="A23:A36"/>
    <mergeCell ref="B23:U23"/>
    <mergeCell ref="B35:U35"/>
    <mergeCell ref="B36:U36"/>
    <mergeCell ref="A37:A60"/>
    <mergeCell ref="B37:U37"/>
    <mergeCell ref="B38:U38"/>
    <mergeCell ref="B48:U48"/>
    <mergeCell ref="B49:U49"/>
    <mergeCell ref="B59:U59"/>
    <mergeCell ref="A1:A2"/>
    <mergeCell ref="B1:U1"/>
    <mergeCell ref="B2:U2"/>
    <mergeCell ref="B3:U3"/>
    <mergeCell ref="A4:A22"/>
    <mergeCell ref="B4:U4"/>
    <mergeCell ref="B21:U21"/>
    <mergeCell ref="B22:U22"/>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39:H39"/>
    <mergeCell ref="J39:N39"/>
    <mergeCell ref="P39:T39"/>
    <mergeCell ref="D40:E40"/>
    <mergeCell ref="G40:H40"/>
    <mergeCell ref="J40:K40"/>
    <mergeCell ref="M40:N40"/>
    <mergeCell ref="P40:Q40"/>
    <mergeCell ref="S40:T40"/>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7:E27"/>
    <mergeCell ref="G27:H27"/>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x14ac:dyDescent="0.25"/>
  <cols>
    <col min="1" max="2" width="36.5703125" bestFit="1" customWidth="1"/>
    <col min="3" max="3" width="17.140625" customWidth="1"/>
    <col min="4" max="4" width="5.85546875" customWidth="1"/>
    <col min="5" max="5" width="18.7109375" customWidth="1"/>
    <col min="6" max="6" width="2.85546875" customWidth="1"/>
    <col min="7" max="7" width="3.42578125" customWidth="1"/>
    <col min="8" max="8" width="18.7109375" customWidth="1"/>
    <col min="9" max="9" width="2.85546875" customWidth="1"/>
    <col min="10" max="10" width="3.42578125" customWidth="1"/>
    <col min="11" max="11" width="14.7109375" customWidth="1"/>
    <col min="12" max="12" width="2.85546875" customWidth="1"/>
    <col min="13" max="13" width="3.42578125" customWidth="1"/>
    <col min="14" max="14" width="11.42578125" customWidth="1"/>
    <col min="15" max="15" width="2.85546875" customWidth="1"/>
    <col min="16" max="16" width="3.42578125" customWidth="1"/>
    <col min="17" max="17" width="9.85546875" customWidth="1"/>
    <col min="18" max="18" width="17.140625" customWidth="1"/>
    <col min="19" max="19" width="3.42578125" customWidth="1"/>
    <col min="20" max="20" width="13.140625" customWidth="1"/>
    <col min="21" max="21" width="17.140625" customWidth="1"/>
  </cols>
  <sheetData>
    <row r="1" spans="1:21" ht="15" customHeight="1" x14ac:dyDescent="0.25">
      <c r="A1" s="6" t="s">
        <v>141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337</v>
      </c>
      <c r="B3" s="80"/>
      <c r="C3" s="80"/>
      <c r="D3" s="80"/>
      <c r="E3" s="80"/>
      <c r="F3" s="80"/>
      <c r="G3" s="80"/>
      <c r="H3" s="80"/>
      <c r="I3" s="80"/>
      <c r="J3" s="80"/>
      <c r="K3" s="80"/>
      <c r="L3" s="80"/>
      <c r="M3" s="80"/>
      <c r="N3" s="80"/>
      <c r="O3" s="80"/>
      <c r="P3" s="80"/>
      <c r="Q3" s="80"/>
      <c r="R3" s="80"/>
      <c r="S3" s="80"/>
      <c r="T3" s="80"/>
      <c r="U3" s="80"/>
    </row>
    <row r="4" spans="1:21" x14ac:dyDescent="0.25">
      <c r="A4" s="17" t="s">
        <v>1411</v>
      </c>
      <c r="B4" s="81"/>
      <c r="C4" s="81"/>
      <c r="D4" s="81"/>
      <c r="E4" s="81"/>
      <c r="F4" s="81"/>
      <c r="G4" s="81"/>
      <c r="H4" s="81"/>
      <c r="I4" s="81"/>
      <c r="J4" s="81"/>
      <c r="K4" s="81"/>
      <c r="L4" s="81"/>
      <c r="M4" s="81"/>
      <c r="N4" s="81"/>
      <c r="O4" s="81"/>
      <c r="P4" s="81"/>
      <c r="Q4" s="81"/>
      <c r="R4" s="81"/>
      <c r="S4" s="81"/>
      <c r="T4" s="81"/>
      <c r="U4" s="81"/>
    </row>
    <row r="5" spans="1:21" ht="16.5" thickBot="1" x14ac:dyDescent="0.3">
      <c r="A5" s="17"/>
      <c r="B5" s="18"/>
      <c r="C5" s="19"/>
      <c r="D5" s="50">
        <v>2014</v>
      </c>
      <c r="E5" s="50"/>
      <c r="F5" s="19"/>
      <c r="G5" s="50">
        <v>2013</v>
      </c>
      <c r="H5" s="50"/>
      <c r="I5" s="19"/>
    </row>
    <row r="6" spans="1:21" ht="15.75" x14ac:dyDescent="0.25">
      <c r="A6" s="17"/>
      <c r="B6" s="62" t="s">
        <v>340</v>
      </c>
      <c r="C6" s="24"/>
      <c r="D6" s="63" t="s">
        <v>272</v>
      </c>
      <c r="E6" s="64" t="s">
        <v>341</v>
      </c>
      <c r="F6" s="24"/>
      <c r="G6" s="63" t="s">
        <v>272</v>
      </c>
      <c r="H6" s="64" t="s">
        <v>342</v>
      </c>
      <c r="I6" s="24"/>
    </row>
    <row r="7" spans="1:21" ht="15.75" x14ac:dyDescent="0.25">
      <c r="A7" s="17"/>
      <c r="B7" s="65" t="s">
        <v>343</v>
      </c>
      <c r="C7" s="20"/>
      <c r="D7" s="55" t="s">
        <v>344</v>
      </c>
      <c r="E7" s="55"/>
      <c r="F7" s="20"/>
      <c r="G7" s="55" t="s">
        <v>345</v>
      </c>
      <c r="H7" s="55"/>
      <c r="I7" s="20"/>
    </row>
    <row r="8" spans="1:21" ht="15.75" x14ac:dyDescent="0.25">
      <c r="A8" s="17"/>
      <c r="B8" s="62" t="s">
        <v>346</v>
      </c>
      <c r="C8" s="24"/>
      <c r="D8" s="85"/>
      <c r="E8" s="85"/>
      <c r="F8" s="24"/>
      <c r="G8" s="85"/>
      <c r="H8" s="85"/>
      <c r="I8" s="24"/>
    </row>
    <row r="9" spans="1:21" ht="15.75" x14ac:dyDescent="0.25">
      <c r="A9" s="17"/>
      <c r="B9" s="26" t="s">
        <v>347</v>
      </c>
      <c r="C9" s="20"/>
      <c r="D9" s="55" t="s">
        <v>348</v>
      </c>
      <c r="E9" s="55"/>
      <c r="F9" s="20"/>
      <c r="G9" s="55" t="s">
        <v>349</v>
      </c>
      <c r="H9" s="55"/>
      <c r="I9" s="20"/>
    </row>
    <row r="10" spans="1:21" ht="15.75" x14ac:dyDescent="0.25">
      <c r="A10" s="17"/>
      <c r="B10" s="29" t="s">
        <v>350</v>
      </c>
      <c r="C10" s="24"/>
      <c r="D10" s="53" t="s">
        <v>351</v>
      </c>
      <c r="E10" s="53"/>
      <c r="F10" s="24"/>
      <c r="G10" s="53" t="s">
        <v>352</v>
      </c>
      <c r="H10" s="53"/>
      <c r="I10" s="24"/>
    </row>
    <row r="11" spans="1:21" ht="15.75" x14ac:dyDescent="0.25">
      <c r="A11" s="17"/>
      <c r="B11" s="26" t="s">
        <v>353</v>
      </c>
      <c r="C11" s="20"/>
      <c r="D11" s="55" t="s">
        <v>354</v>
      </c>
      <c r="E11" s="55"/>
      <c r="F11" s="20"/>
      <c r="G11" s="55" t="s">
        <v>355</v>
      </c>
      <c r="H11" s="55"/>
      <c r="I11" s="20"/>
    </row>
    <row r="12" spans="1:21" ht="15.75" x14ac:dyDescent="0.25">
      <c r="A12" s="17"/>
      <c r="B12" s="62" t="s">
        <v>356</v>
      </c>
      <c r="C12" s="24"/>
      <c r="D12" s="53" t="s">
        <v>357</v>
      </c>
      <c r="E12" s="53"/>
      <c r="F12" s="24"/>
      <c r="G12" s="53" t="s">
        <v>358</v>
      </c>
      <c r="H12" s="53"/>
      <c r="I12" s="24"/>
    </row>
    <row r="13" spans="1:21" ht="15.75" x14ac:dyDescent="0.25">
      <c r="A13" s="17"/>
      <c r="B13" s="65" t="s">
        <v>359</v>
      </c>
      <c r="C13" s="20"/>
      <c r="D13" s="55" t="s">
        <v>360</v>
      </c>
      <c r="E13" s="55"/>
      <c r="F13" s="20"/>
      <c r="G13" s="55" t="s">
        <v>361</v>
      </c>
      <c r="H13" s="55"/>
      <c r="I13" s="20"/>
    </row>
    <row r="14" spans="1:21" ht="16.5" thickBot="1" x14ac:dyDescent="0.3">
      <c r="A14" s="17"/>
      <c r="B14" s="62" t="s">
        <v>70</v>
      </c>
      <c r="C14" s="24"/>
      <c r="D14" s="69" t="s">
        <v>362</v>
      </c>
      <c r="E14" s="69"/>
      <c r="F14" s="24"/>
      <c r="G14" s="69" t="s">
        <v>363</v>
      </c>
      <c r="H14" s="69"/>
      <c r="I14" s="24"/>
    </row>
    <row r="15" spans="1:21" ht="15.75" x14ac:dyDescent="0.25">
      <c r="A15" s="17"/>
      <c r="B15" s="26"/>
      <c r="C15" s="20"/>
      <c r="D15" s="86"/>
      <c r="E15" s="86"/>
      <c r="F15" s="20"/>
      <c r="G15" s="70"/>
      <c r="H15" s="70"/>
      <c r="I15" s="20"/>
    </row>
    <row r="16" spans="1:21" ht="16.5" thickBot="1" x14ac:dyDescent="0.3">
      <c r="A16" s="17"/>
      <c r="B16" s="29"/>
      <c r="C16" s="24"/>
      <c r="D16" s="44" t="s">
        <v>272</v>
      </c>
      <c r="E16" s="46" t="s">
        <v>364</v>
      </c>
      <c r="F16" s="24"/>
      <c r="G16" s="44" t="s">
        <v>272</v>
      </c>
      <c r="H16" s="46" t="s">
        <v>365</v>
      </c>
      <c r="I16" s="24"/>
    </row>
    <row r="17" spans="1:21" ht="16.5" thickTop="1" x14ac:dyDescent="0.25">
      <c r="A17" s="17"/>
      <c r="B17" s="47"/>
      <c r="C17" s="47"/>
      <c r="D17" s="47"/>
      <c r="E17" s="47"/>
      <c r="F17" s="47"/>
      <c r="G17" s="47"/>
      <c r="H17" s="47"/>
      <c r="I17" s="47"/>
      <c r="J17" s="47"/>
      <c r="K17" s="47"/>
      <c r="L17" s="47"/>
      <c r="M17" s="47"/>
      <c r="N17" s="47"/>
      <c r="O17" s="47"/>
      <c r="P17" s="47"/>
      <c r="Q17" s="47"/>
      <c r="R17" s="47"/>
      <c r="S17" s="47"/>
      <c r="T17" s="47"/>
      <c r="U17" s="47"/>
    </row>
    <row r="18" spans="1:21" x14ac:dyDescent="0.25">
      <c r="A18" s="17"/>
      <c r="B18" s="84"/>
      <c r="C18" s="84"/>
      <c r="D18" s="84"/>
      <c r="E18" s="84"/>
      <c r="F18" s="84"/>
      <c r="G18" s="84"/>
      <c r="H18" s="84"/>
      <c r="I18" s="84"/>
      <c r="J18" s="84"/>
      <c r="K18" s="84"/>
      <c r="L18" s="84"/>
      <c r="M18" s="84"/>
      <c r="N18" s="84"/>
      <c r="O18" s="84"/>
      <c r="P18" s="84"/>
      <c r="Q18" s="84"/>
      <c r="R18" s="84"/>
      <c r="S18" s="84"/>
      <c r="T18" s="84"/>
      <c r="U18" s="84"/>
    </row>
    <row r="19" spans="1:21" x14ac:dyDescent="0.25">
      <c r="A19" s="17" t="s">
        <v>1412</v>
      </c>
      <c r="B19" s="81"/>
      <c r="C19" s="81"/>
      <c r="D19" s="81"/>
      <c r="E19" s="81"/>
      <c r="F19" s="81"/>
      <c r="G19" s="81"/>
      <c r="H19" s="81"/>
      <c r="I19" s="81"/>
      <c r="J19" s="81"/>
      <c r="K19" s="81"/>
      <c r="L19" s="81"/>
      <c r="M19" s="81"/>
      <c r="N19" s="81"/>
      <c r="O19" s="81"/>
      <c r="P19" s="81"/>
      <c r="Q19" s="81"/>
      <c r="R19" s="81"/>
      <c r="S19" s="81"/>
      <c r="T19" s="81"/>
      <c r="U19" s="81"/>
    </row>
    <row r="20" spans="1:21" x14ac:dyDescent="0.25">
      <c r="A20" s="17"/>
      <c r="B20" s="81" t="s">
        <v>366</v>
      </c>
      <c r="C20" s="81"/>
      <c r="D20" s="81"/>
      <c r="E20" s="81"/>
      <c r="F20" s="81"/>
      <c r="G20" s="81"/>
      <c r="H20" s="81"/>
      <c r="I20" s="81"/>
      <c r="J20" s="81"/>
      <c r="K20" s="81"/>
      <c r="L20" s="81"/>
      <c r="M20" s="81"/>
      <c r="N20" s="81"/>
      <c r="O20" s="81"/>
      <c r="P20" s="81"/>
      <c r="Q20" s="81"/>
      <c r="R20" s="81"/>
      <c r="S20" s="81"/>
      <c r="T20" s="81"/>
      <c r="U20" s="81"/>
    </row>
    <row r="21" spans="1:21" x14ac:dyDescent="0.25">
      <c r="A21" s="17"/>
      <c r="B21" s="81"/>
      <c r="C21" s="81"/>
      <c r="D21" s="81"/>
      <c r="E21" s="81"/>
      <c r="F21" s="81"/>
      <c r="G21" s="81"/>
      <c r="H21" s="81"/>
      <c r="I21" s="81"/>
      <c r="J21" s="81"/>
      <c r="K21" s="81"/>
      <c r="L21" s="81"/>
      <c r="M21" s="81"/>
      <c r="N21" s="81"/>
      <c r="O21" s="81"/>
      <c r="P21" s="81"/>
      <c r="Q21" s="81"/>
      <c r="R21" s="81"/>
      <c r="S21" s="81"/>
      <c r="T21" s="81"/>
      <c r="U21" s="81"/>
    </row>
    <row r="22" spans="1:21" x14ac:dyDescent="0.25">
      <c r="A22" s="17"/>
      <c r="B22" s="81" t="s">
        <v>367</v>
      </c>
      <c r="C22" s="81"/>
      <c r="D22" s="81"/>
      <c r="E22" s="81"/>
      <c r="F22" s="81"/>
      <c r="G22" s="81"/>
      <c r="H22" s="81"/>
      <c r="I22" s="81"/>
      <c r="J22" s="81"/>
      <c r="K22" s="81"/>
      <c r="L22" s="81"/>
      <c r="M22" s="81"/>
      <c r="N22" s="81"/>
      <c r="O22" s="81"/>
      <c r="P22" s="81"/>
      <c r="Q22" s="81"/>
      <c r="R22" s="81"/>
      <c r="S22" s="81"/>
      <c r="T22" s="81"/>
      <c r="U22" s="81"/>
    </row>
    <row r="23" spans="1:21" x14ac:dyDescent="0.25">
      <c r="A23" s="17"/>
      <c r="B23" s="81"/>
      <c r="C23" s="81"/>
      <c r="D23" s="81"/>
      <c r="E23" s="81"/>
      <c r="F23" s="81"/>
      <c r="G23" s="81"/>
      <c r="H23" s="81"/>
      <c r="I23" s="81"/>
      <c r="J23" s="81"/>
      <c r="K23" s="81"/>
      <c r="L23" s="81"/>
      <c r="M23" s="81"/>
      <c r="N23" s="81"/>
      <c r="O23" s="81"/>
      <c r="P23" s="81"/>
      <c r="Q23" s="81"/>
      <c r="R23" s="81"/>
      <c r="S23" s="81"/>
      <c r="T23" s="81"/>
      <c r="U23" s="81"/>
    </row>
    <row r="24" spans="1:21" ht="15.75" x14ac:dyDescent="0.25">
      <c r="A24" s="17"/>
      <c r="B24" s="18"/>
      <c r="C24" s="19"/>
      <c r="D24" s="48" t="s">
        <v>368</v>
      </c>
      <c r="E24" s="48"/>
      <c r="F24" s="19"/>
      <c r="G24" s="49"/>
      <c r="H24" s="49"/>
      <c r="I24" s="19"/>
      <c r="J24" s="49"/>
      <c r="K24" s="49"/>
      <c r="L24" s="19"/>
      <c r="M24" s="49"/>
      <c r="N24" s="49"/>
      <c r="O24" s="19"/>
      <c r="P24" s="48" t="s">
        <v>369</v>
      </c>
      <c r="Q24" s="48"/>
      <c r="R24" s="19"/>
    </row>
    <row r="25" spans="1:21" ht="16.5" thickBot="1" x14ac:dyDescent="0.3">
      <c r="A25" s="17"/>
      <c r="B25" s="18"/>
      <c r="C25" s="19"/>
      <c r="D25" s="50" t="s">
        <v>370</v>
      </c>
      <c r="E25" s="50"/>
      <c r="F25" s="19"/>
      <c r="G25" s="50" t="s">
        <v>371</v>
      </c>
      <c r="H25" s="50"/>
      <c r="I25" s="19"/>
      <c r="J25" s="50" t="s">
        <v>372</v>
      </c>
      <c r="K25" s="50"/>
      <c r="L25" s="19"/>
      <c r="M25" s="50" t="s">
        <v>373</v>
      </c>
      <c r="N25" s="50"/>
      <c r="O25" s="19"/>
      <c r="P25" s="50" t="s">
        <v>370</v>
      </c>
      <c r="Q25" s="50"/>
      <c r="R25" s="19"/>
    </row>
    <row r="26" spans="1:21" ht="15.75" x14ac:dyDescent="0.25">
      <c r="A26" s="17"/>
      <c r="B26" s="18"/>
      <c r="C26" s="19"/>
      <c r="D26" s="79"/>
      <c r="E26" s="79"/>
      <c r="F26" s="19"/>
      <c r="G26" s="79"/>
      <c r="H26" s="79"/>
      <c r="I26" s="19"/>
      <c r="J26" s="79"/>
      <c r="K26" s="79"/>
      <c r="L26" s="19"/>
      <c r="M26" s="79"/>
      <c r="N26" s="79"/>
      <c r="O26" s="19"/>
      <c r="P26" s="79"/>
      <c r="Q26" s="79"/>
      <c r="R26" s="19"/>
    </row>
    <row r="27" spans="1:21" ht="15.75" x14ac:dyDescent="0.25">
      <c r="A27" s="17"/>
      <c r="B27" s="62" t="s">
        <v>340</v>
      </c>
      <c r="C27" s="24"/>
      <c r="D27" s="32" t="s">
        <v>272</v>
      </c>
      <c r="E27" s="31">
        <v>230</v>
      </c>
      <c r="F27" s="24"/>
      <c r="G27" s="32" t="s">
        <v>272</v>
      </c>
      <c r="H27" s="31">
        <v>258</v>
      </c>
      <c r="I27" s="24"/>
      <c r="J27" s="32" t="s">
        <v>272</v>
      </c>
      <c r="K27" s="33" t="s">
        <v>281</v>
      </c>
      <c r="L27" s="24"/>
      <c r="M27" s="32" t="s">
        <v>272</v>
      </c>
      <c r="N27" s="31">
        <v>367</v>
      </c>
      <c r="O27" s="24"/>
      <c r="P27" s="32" t="s">
        <v>272</v>
      </c>
      <c r="Q27" s="31">
        <v>339</v>
      </c>
      <c r="R27" s="24"/>
    </row>
    <row r="28" spans="1:21" ht="15.75" x14ac:dyDescent="0.25">
      <c r="A28" s="17"/>
      <c r="B28" s="65" t="s">
        <v>374</v>
      </c>
      <c r="C28" s="20"/>
      <c r="D28" s="55">
        <v>358</v>
      </c>
      <c r="E28" s="55"/>
      <c r="F28" s="20"/>
      <c r="G28" s="91" t="s">
        <v>281</v>
      </c>
      <c r="H28" s="91"/>
      <c r="I28" s="20"/>
      <c r="J28" s="55">
        <v>14</v>
      </c>
      <c r="K28" s="55"/>
      <c r="L28" s="20"/>
      <c r="M28" s="55">
        <v>74</v>
      </c>
      <c r="N28" s="55"/>
      <c r="O28" s="20"/>
      <c r="P28" s="55">
        <v>446</v>
      </c>
      <c r="Q28" s="55"/>
      <c r="R28" s="20"/>
    </row>
    <row r="29" spans="1:21" ht="15.75" x14ac:dyDescent="0.25">
      <c r="A29" s="17"/>
      <c r="B29" s="62" t="s">
        <v>346</v>
      </c>
      <c r="C29" s="24"/>
      <c r="D29" s="85"/>
      <c r="E29" s="85"/>
      <c r="F29" s="24"/>
      <c r="G29" s="85"/>
      <c r="H29" s="85"/>
      <c r="I29" s="24"/>
      <c r="J29" s="85"/>
      <c r="K29" s="85"/>
      <c r="L29" s="24"/>
      <c r="M29" s="85"/>
      <c r="N29" s="85"/>
      <c r="O29" s="24"/>
      <c r="P29" s="85"/>
      <c r="Q29" s="85"/>
      <c r="R29" s="24"/>
    </row>
    <row r="30" spans="1:21" ht="15.75" x14ac:dyDescent="0.25">
      <c r="A30" s="17"/>
      <c r="B30" s="26" t="s">
        <v>347</v>
      </c>
      <c r="C30" s="20"/>
      <c r="D30" s="54">
        <v>2169</v>
      </c>
      <c r="E30" s="54"/>
      <c r="F30" s="20"/>
      <c r="G30" s="55">
        <v>274</v>
      </c>
      <c r="H30" s="55"/>
      <c r="I30" s="20"/>
      <c r="J30" s="55">
        <v>59</v>
      </c>
      <c r="K30" s="55"/>
      <c r="L30" s="20"/>
      <c r="M30" s="55" t="s">
        <v>375</v>
      </c>
      <c r="N30" s="55"/>
      <c r="O30" s="10" t="s">
        <v>277</v>
      </c>
      <c r="P30" s="54">
        <v>1829</v>
      </c>
      <c r="Q30" s="54"/>
      <c r="R30" s="20"/>
    </row>
    <row r="31" spans="1:21" ht="15.75" x14ac:dyDescent="0.25">
      <c r="A31" s="17"/>
      <c r="B31" s="29" t="s">
        <v>350</v>
      </c>
      <c r="C31" s="24"/>
      <c r="D31" s="53">
        <v>427</v>
      </c>
      <c r="E31" s="53"/>
      <c r="F31" s="24"/>
      <c r="G31" s="53">
        <v>42</v>
      </c>
      <c r="H31" s="53"/>
      <c r="I31" s="24"/>
      <c r="J31" s="53">
        <v>57</v>
      </c>
      <c r="K31" s="53"/>
      <c r="L31" s="24"/>
      <c r="M31" s="53">
        <v>53</v>
      </c>
      <c r="N31" s="53"/>
      <c r="O31" s="24"/>
      <c r="P31" s="53">
        <v>495</v>
      </c>
      <c r="Q31" s="53"/>
      <c r="R31" s="24"/>
    </row>
    <row r="32" spans="1:21" ht="15.75" x14ac:dyDescent="0.25">
      <c r="A32" s="17"/>
      <c r="B32" s="26" t="s">
        <v>353</v>
      </c>
      <c r="C32" s="20"/>
      <c r="D32" s="55">
        <v>564</v>
      </c>
      <c r="E32" s="55"/>
      <c r="F32" s="20"/>
      <c r="G32" s="91" t="s">
        <v>281</v>
      </c>
      <c r="H32" s="91"/>
      <c r="I32" s="20"/>
      <c r="J32" s="55">
        <v>368</v>
      </c>
      <c r="K32" s="55"/>
      <c r="L32" s="20"/>
      <c r="M32" s="55" t="s">
        <v>376</v>
      </c>
      <c r="N32" s="55"/>
      <c r="O32" s="10" t="s">
        <v>277</v>
      </c>
      <c r="P32" s="55">
        <v>813</v>
      </c>
      <c r="Q32" s="55"/>
      <c r="R32" s="20"/>
    </row>
    <row r="33" spans="1:21" ht="15.75" x14ac:dyDescent="0.25">
      <c r="A33" s="17"/>
      <c r="B33" s="62" t="s">
        <v>356</v>
      </c>
      <c r="C33" s="24"/>
      <c r="D33" s="53">
        <v>578</v>
      </c>
      <c r="E33" s="53"/>
      <c r="F33" s="24"/>
      <c r="G33" s="53">
        <v>8</v>
      </c>
      <c r="H33" s="53"/>
      <c r="I33" s="24"/>
      <c r="J33" s="53">
        <v>27</v>
      </c>
      <c r="K33" s="53"/>
      <c r="L33" s="24"/>
      <c r="M33" s="53">
        <v>401</v>
      </c>
      <c r="N33" s="53"/>
      <c r="O33" s="24"/>
      <c r="P33" s="53">
        <v>998</v>
      </c>
      <c r="Q33" s="53"/>
      <c r="R33" s="24"/>
    </row>
    <row r="34" spans="1:21" ht="15.75" x14ac:dyDescent="0.25">
      <c r="A34" s="17"/>
      <c r="B34" s="65" t="s">
        <v>359</v>
      </c>
      <c r="C34" s="20"/>
      <c r="D34" s="55">
        <v>548</v>
      </c>
      <c r="E34" s="55"/>
      <c r="F34" s="20"/>
      <c r="G34" s="55">
        <v>239</v>
      </c>
      <c r="H34" s="55"/>
      <c r="I34" s="20"/>
      <c r="J34" s="55">
        <v>67</v>
      </c>
      <c r="K34" s="55"/>
      <c r="L34" s="20"/>
      <c r="M34" s="55">
        <v>144</v>
      </c>
      <c r="N34" s="55"/>
      <c r="O34" s="20"/>
      <c r="P34" s="55">
        <v>520</v>
      </c>
      <c r="Q34" s="55"/>
      <c r="R34" s="20"/>
    </row>
    <row r="35" spans="1:21" ht="15.75" x14ac:dyDescent="0.25">
      <c r="A35" s="17"/>
      <c r="B35" s="62" t="s">
        <v>70</v>
      </c>
      <c r="C35" s="24"/>
      <c r="D35" s="53">
        <v>51</v>
      </c>
      <c r="E35" s="53"/>
      <c r="F35" s="24"/>
      <c r="G35" s="53">
        <v>519</v>
      </c>
      <c r="H35" s="53"/>
      <c r="I35" s="24"/>
      <c r="J35" s="53">
        <v>369</v>
      </c>
      <c r="K35" s="53"/>
      <c r="L35" s="24"/>
      <c r="M35" s="53">
        <v>131</v>
      </c>
      <c r="N35" s="53"/>
      <c r="O35" s="24"/>
      <c r="P35" s="53">
        <v>32</v>
      </c>
      <c r="Q35" s="53"/>
      <c r="R35" s="24"/>
    </row>
    <row r="36" spans="1:21" ht="16.5" thickBot="1" x14ac:dyDescent="0.3">
      <c r="A36" s="17"/>
      <c r="B36" s="65" t="s">
        <v>377</v>
      </c>
      <c r="C36" s="20"/>
      <c r="D36" s="67">
        <v>516</v>
      </c>
      <c r="E36" s="67"/>
      <c r="F36" s="20"/>
      <c r="G36" s="61" t="s">
        <v>281</v>
      </c>
      <c r="H36" s="61"/>
      <c r="I36" s="20"/>
      <c r="J36" s="61" t="s">
        <v>281</v>
      </c>
      <c r="K36" s="61"/>
      <c r="L36" s="20"/>
      <c r="M36" s="67">
        <v>24</v>
      </c>
      <c r="N36" s="67"/>
      <c r="O36" s="20"/>
      <c r="P36" s="67">
        <v>540</v>
      </c>
      <c r="Q36" s="67"/>
      <c r="R36" s="20"/>
    </row>
    <row r="37" spans="1:21" ht="16.5" thickBot="1" x14ac:dyDescent="0.3">
      <c r="A37" s="17"/>
      <c r="B37" s="62"/>
      <c r="C37" s="24"/>
      <c r="D37" s="87" t="s">
        <v>272</v>
      </c>
      <c r="E37" s="88">
        <v>5441</v>
      </c>
      <c r="F37" s="24"/>
      <c r="G37" s="89" t="s">
        <v>272</v>
      </c>
      <c r="H37" s="88">
        <v>1340</v>
      </c>
      <c r="I37" s="24"/>
      <c r="J37" s="89" t="s">
        <v>272</v>
      </c>
      <c r="K37" s="90">
        <v>961</v>
      </c>
      <c r="L37" s="24"/>
      <c r="M37" s="89" t="s">
        <v>272</v>
      </c>
      <c r="N37" s="90">
        <v>950</v>
      </c>
      <c r="O37" s="24"/>
      <c r="P37" s="89" t="s">
        <v>272</v>
      </c>
      <c r="Q37" s="88">
        <v>6012</v>
      </c>
      <c r="R37" s="24"/>
    </row>
    <row r="38" spans="1:21" ht="15.75" thickTop="1" x14ac:dyDescent="0.25">
      <c r="A38" s="17"/>
      <c r="B38" s="81"/>
      <c r="C38" s="81"/>
      <c r="D38" s="81"/>
      <c r="E38" s="81"/>
      <c r="F38" s="81"/>
      <c r="G38" s="81"/>
      <c r="H38" s="81"/>
      <c r="I38" s="81"/>
      <c r="J38" s="81"/>
      <c r="K38" s="81"/>
      <c r="L38" s="81"/>
      <c r="M38" s="81"/>
      <c r="N38" s="81"/>
      <c r="O38" s="81"/>
      <c r="P38" s="81"/>
      <c r="Q38" s="81"/>
      <c r="R38" s="81"/>
      <c r="S38" s="81"/>
      <c r="T38" s="81"/>
      <c r="U38" s="81"/>
    </row>
    <row r="39" spans="1:21" x14ac:dyDescent="0.25">
      <c r="A39" s="17"/>
      <c r="B39" s="81" t="s">
        <v>378</v>
      </c>
      <c r="C39" s="81"/>
      <c r="D39" s="81"/>
      <c r="E39" s="81"/>
      <c r="F39" s="81"/>
      <c r="G39" s="81"/>
      <c r="H39" s="81"/>
      <c r="I39" s="81"/>
      <c r="J39" s="81"/>
      <c r="K39" s="81"/>
      <c r="L39" s="81"/>
      <c r="M39" s="81"/>
      <c r="N39" s="81"/>
      <c r="O39" s="81"/>
      <c r="P39" s="81"/>
      <c r="Q39" s="81"/>
      <c r="R39" s="81"/>
      <c r="S39" s="81"/>
      <c r="T39" s="81"/>
      <c r="U39" s="81"/>
    </row>
    <row r="40" spans="1:21" x14ac:dyDescent="0.25">
      <c r="A40" s="17"/>
      <c r="B40" s="81"/>
      <c r="C40" s="81"/>
      <c r="D40" s="81"/>
      <c r="E40" s="81"/>
      <c r="F40" s="81"/>
      <c r="G40" s="81"/>
      <c r="H40" s="81"/>
      <c r="I40" s="81"/>
      <c r="J40" s="81"/>
      <c r="K40" s="81"/>
      <c r="L40" s="81"/>
      <c r="M40" s="81"/>
      <c r="N40" s="81"/>
      <c r="O40" s="81"/>
      <c r="P40" s="81"/>
      <c r="Q40" s="81"/>
      <c r="R40" s="81"/>
      <c r="S40" s="81"/>
      <c r="T40" s="81"/>
      <c r="U40" s="81"/>
    </row>
    <row r="41" spans="1:21" ht="15.75" x14ac:dyDescent="0.25">
      <c r="A41" s="17"/>
      <c r="B41" s="18"/>
      <c r="C41" s="19"/>
      <c r="D41" s="48" t="s">
        <v>368</v>
      </c>
      <c r="E41" s="48"/>
      <c r="F41" s="19"/>
      <c r="G41" s="49"/>
      <c r="H41" s="49"/>
      <c r="I41" s="19"/>
      <c r="J41" s="49"/>
      <c r="K41" s="49"/>
      <c r="L41" s="19"/>
      <c r="M41" s="49"/>
      <c r="N41" s="49"/>
      <c r="O41" s="19"/>
      <c r="P41" s="48" t="s">
        <v>369</v>
      </c>
      <c r="Q41" s="48"/>
      <c r="R41" s="19"/>
    </row>
    <row r="42" spans="1:21" ht="16.5" thickBot="1" x14ac:dyDescent="0.3">
      <c r="A42" s="17"/>
      <c r="B42" s="18"/>
      <c r="C42" s="19"/>
      <c r="D42" s="50" t="s">
        <v>370</v>
      </c>
      <c r="E42" s="50"/>
      <c r="F42" s="19"/>
      <c r="G42" s="50" t="s">
        <v>371</v>
      </c>
      <c r="H42" s="50"/>
      <c r="I42" s="19"/>
      <c r="J42" s="50" t="s">
        <v>372</v>
      </c>
      <c r="K42" s="50"/>
      <c r="L42" s="19"/>
      <c r="M42" s="50" t="s">
        <v>373</v>
      </c>
      <c r="N42" s="50"/>
      <c r="O42" s="19"/>
      <c r="P42" s="50" t="s">
        <v>370</v>
      </c>
      <c r="Q42" s="50"/>
      <c r="R42" s="19"/>
    </row>
    <row r="43" spans="1:21" ht="15.75" x14ac:dyDescent="0.25">
      <c r="A43" s="17"/>
      <c r="B43" s="18"/>
      <c r="C43" s="19"/>
      <c r="D43" s="79"/>
      <c r="E43" s="79"/>
      <c r="F43" s="19"/>
      <c r="G43" s="79"/>
      <c r="H43" s="79"/>
      <c r="I43" s="19"/>
      <c r="J43" s="79"/>
      <c r="K43" s="79"/>
      <c r="L43" s="19"/>
      <c r="M43" s="79"/>
      <c r="N43" s="79"/>
      <c r="O43" s="19"/>
      <c r="P43" s="79"/>
      <c r="Q43" s="79"/>
      <c r="R43" s="19"/>
    </row>
    <row r="44" spans="1:21" ht="15.75" x14ac:dyDescent="0.25">
      <c r="A44" s="17"/>
      <c r="B44" s="62" t="s">
        <v>340</v>
      </c>
      <c r="C44" s="24"/>
      <c r="D44" s="32" t="s">
        <v>272</v>
      </c>
      <c r="E44" s="31">
        <v>150</v>
      </c>
      <c r="F44" s="24"/>
      <c r="G44" s="32" t="s">
        <v>272</v>
      </c>
      <c r="H44" s="31">
        <v>12</v>
      </c>
      <c r="I44" s="24"/>
      <c r="J44" s="32" t="s">
        <v>272</v>
      </c>
      <c r="K44" s="31">
        <v>28</v>
      </c>
      <c r="L44" s="24"/>
      <c r="M44" s="32" t="s">
        <v>272</v>
      </c>
      <c r="N44" s="31">
        <v>64</v>
      </c>
      <c r="O44" s="24"/>
      <c r="P44" s="32" t="s">
        <v>272</v>
      </c>
      <c r="Q44" s="31">
        <v>230</v>
      </c>
      <c r="R44" s="24"/>
    </row>
    <row r="45" spans="1:21" ht="15.75" x14ac:dyDescent="0.25">
      <c r="A45" s="17"/>
      <c r="B45" s="65" t="s">
        <v>374</v>
      </c>
      <c r="C45" s="20"/>
      <c r="D45" s="55">
        <v>918</v>
      </c>
      <c r="E45" s="55"/>
      <c r="F45" s="20"/>
      <c r="G45" s="55">
        <v>578</v>
      </c>
      <c r="H45" s="55"/>
      <c r="I45" s="20"/>
      <c r="J45" s="55">
        <v>23</v>
      </c>
      <c r="K45" s="55"/>
      <c r="L45" s="20"/>
      <c r="M45" s="55" t="s">
        <v>379</v>
      </c>
      <c r="N45" s="55"/>
      <c r="O45" s="10" t="s">
        <v>277</v>
      </c>
      <c r="P45" s="55">
        <v>358</v>
      </c>
      <c r="Q45" s="55"/>
      <c r="R45" s="20"/>
    </row>
    <row r="46" spans="1:21" ht="15.75" x14ac:dyDescent="0.25">
      <c r="A46" s="17"/>
      <c r="B46" s="62" t="s">
        <v>346</v>
      </c>
      <c r="C46" s="24"/>
      <c r="D46" s="85"/>
      <c r="E46" s="85"/>
      <c r="F46" s="24"/>
      <c r="G46" s="85"/>
      <c r="H46" s="85"/>
      <c r="I46" s="24"/>
      <c r="J46" s="85"/>
      <c r="K46" s="85"/>
      <c r="L46" s="24"/>
      <c r="M46" s="85"/>
      <c r="N46" s="85"/>
      <c r="O46" s="24"/>
      <c r="P46" s="85"/>
      <c r="Q46" s="85"/>
      <c r="R46" s="24"/>
    </row>
    <row r="47" spans="1:21" ht="15.75" x14ac:dyDescent="0.25">
      <c r="A47" s="17"/>
      <c r="B47" s="26" t="s">
        <v>347</v>
      </c>
      <c r="C47" s="20"/>
      <c r="D47" s="54">
        <v>1989</v>
      </c>
      <c r="E47" s="54"/>
      <c r="F47" s="20"/>
      <c r="G47" s="55">
        <v>262</v>
      </c>
      <c r="H47" s="55"/>
      <c r="I47" s="20"/>
      <c r="J47" s="55">
        <v>63</v>
      </c>
      <c r="K47" s="55"/>
      <c r="L47" s="20"/>
      <c r="M47" s="55">
        <v>379</v>
      </c>
      <c r="N47" s="55"/>
      <c r="O47" s="20"/>
      <c r="P47" s="54">
        <v>2169</v>
      </c>
      <c r="Q47" s="54"/>
      <c r="R47" s="20"/>
    </row>
    <row r="48" spans="1:21" ht="15.75" x14ac:dyDescent="0.25">
      <c r="A48" s="17"/>
      <c r="B48" s="29" t="s">
        <v>350</v>
      </c>
      <c r="C48" s="24"/>
      <c r="D48" s="53">
        <v>414</v>
      </c>
      <c r="E48" s="53"/>
      <c r="F48" s="24"/>
      <c r="G48" s="53">
        <v>161</v>
      </c>
      <c r="H48" s="53"/>
      <c r="I48" s="24"/>
      <c r="J48" s="53">
        <v>113</v>
      </c>
      <c r="K48" s="53"/>
      <c r="L48" s="24"/>
      <c r="M48" s="53">
        <v>61</v>
      </c>
      <c r="N48" s="53"/>
      <c r="O48" s="24"/>
      <c r="P48" s="53">
        <v>427</v>
      </c>
      <c r="Q48" s="53"/>
      <c r="R48" s="24"/>
    </row>
    <row r="49" spans="1:21" ht="15.75" x14ac:dyDescent="0.25">
      <c r="A49" s="17"/>
      <c r="B49" s="26" t="s">
        <v>353</v>
      </c>
      <c r="C49" s="20"/>
      <c r="D49" s="55">
        <v>628</v>
      </c>
      <c r="E49" s="55"/>
      <c r="F49" s="20"/>
      <c r="G49" s="55">
        <v>99</v>
      </c>
      <c r="H49" s="55"/>
      <c r="I49" s="20"/>
      <c r="J49" s="55">
        <v>18</v>
      </c>
      <c r="K49" s="55"/>
      <c r="L49" s="20"/>
      <c r="M49" s="55">
        <v>17</v>
      </c>
      <c r="N49" s="55"/>
      <c r="O49" s="20"/>
      <c r="P49" s="55">
        <v>564</v>
      </c>
      <c r="Q49" s="55"/>
      <c r="R49" s="20"/>
    </row>
    <row r="50" spans="1:21" ht="15.75" x14ac:dyDescent="0.25">
      <c r="A50" s="17"/>
      <c r="B50" s="62" t="s">
        <v>356</v>
      </c>
      <c r="C50" s="24"/>
      <c r="D50" s="53">
        <v>845</v>
      </c>
      <c r="E50" s="53"/>
      <c r="F50" s="24"/>
      <c r="G50" s="53">
        <v>109</v>
      </c>
      <c r="H50" s="53"/>
      <c r="I50" s="24"/>
      <c r="J50" s="53">
        <v>24</v>
      </c>
      <c r="K50" s="53"/>
      <c r="L50" s="24"/>
      <c r="M50" s="53" t="s">
        <v>380</v>
      </c>
      <c r="N50" s="53"/>
      <c r="O50" s="32" t="s">
        <v>277</v>
      </c>
      <c r="P50" s="53">
        <v>578</v>
      </c>
      <c r="Q50" s="53"/>
      <c r="R50" s="24"/>
    </row>
    <row r="51" spans="1:21" ht="15.75" x14ac:dyDescent="0.25">
      <c r="A51" s="17"/>
      <c r="B51" s="65" t="s">
        <v>359</v>
      </c>
      <c r="C51" s="20"/>
      <c r="D51" s="55">
        <v>517</v>
      </c>
      <c r="E51" s="55"/>
      <c r="F51" s="20"/>
      <c r="G51" s="55">
        <v>460</v>
      </c>
      <c r="H51" s="55"/>
      <c r="I51" s="20"/>
      <c r="J51" s="55">
        <v>35</v>
      </c>
      <c r="K51" s="55"/>
      <c r="L51" s="20"/>
      <c r="M51" s="55">
        <v>456</v>
      </c>
      <c r="N51" s="55"/>
      <c r="O51" s="20"/>
      <c r="P51" s="55">
        <v>548</v>
      </c>
      <c r="Q51" s="55"/>
      <c r="R51" s="20"/>
    </row>
    <row r="52" spans="1:21" ht="15.75" x14ac:dyDescent="0.25">
      <c r="A52" s="17"/>
      <c r="B52" s="62" t="s">
        <v>70</v>
      </c>
      <c r="C52" s="24"/>
      <c r="D52" s="53">
        <v>54</v>
      </c>
      <c r="E52" s="53"/>
      <c r="F52" s="24"/>
      <c r="G52" s="53">
        <v>623</v>
      </c>
      <c r="H52" s="53"/>
      <c r="I52" s="24"/>
      <c r="J52" s="53">
        <v>344</v>
      </c>
      <c r="K52" s="53"/>
      <c r="L52" s="24"/>
      <c r="M52" s="53">
        <v>276</v>
      </c>
      <c r="N52" s="53"/>
      <c r="O52" s="24"/>
      <c r="P52" s="53">
        <v>51</v>
      </c>
      <c r="Q52" s="53"/>
      <c r="R52" s="24"/>
    </row>
    <row r="53" spans="1:21" ht="16.5" thickBot="1" x14ac:dyDescent="0.3">
      <c r="A53" s="17"/>
      <c r="B53" s="65" t="s">
        <v>377</v>
      </c>
      <c r="C53" s="20"/>
      <c r="D53" s="67">
        <v>532</v>
      </c>
      <c r="E53" s="67"/>
      <c r="F53" s="20"/>
      <c r="G53" s="61" t="s">
        <v>281</v>
      </c>
      <c r="H53" s="61"/>
      <c r="I53" s="20"/>
      <c r="J53" s="61" t="s">
        <v>281</v>
      </c>
      <c r="K53" s="61"/>
      <c r="L53" s="20"/>
      <c r="M53" s="67" t="s">
        <v>381</v>
      </c>
      <c r="N53" s="67"/>
      <c r="O53" s="10" t="s">
        <v>277</v>
      </c>
      <c r="P53" s="67">
        <v>516</v>
      </c>
      <c r="Q53" s="67"/>
      <c r="R53" s="20"/>
    </row>
    <row r="54" spans="1:21" ht="16.5" thickBot="1" x14ac:dyDescent="0.3">
      <c r="A54" s="17"/>
      <c r="B54" s="62"/>
      <c r="C54" s="24"/>
      <c r="D54" s="89" t="s">
        <v>272</v>
      </c>
      <c r="E54" s="88">
        <v>6047</v>
      </c>
      <c r="F54" s="24"/>
      <c r="G54" s="89" t="s">
        <v>272</v>
      </c>
      <c r="H54" s="88">
        <v>2304</v>
      </c>
      <c r="I54" s="24"/>
      <c r="J54" s="89" t="s">
        <v>272</v>
      </c>
      <c r="K54" s="90">
        <v>648</v>
      </c>
      <c r="L54" s="24"/>
      <c r="M54" s="89" t="s">
        <v>272</v>
      </c>
      <c r="N54" s="88">
        <v>1050</v>
      </c>
      <c r="O54" s="24"/>
      <c r="P54" s="89" t="s">
        <v>272</v>
      </c>
      <c r="Q54" s="88">
        <v>5441</v>
      </c>
      <c r="R54" s="24"/>
    </row>
    <row r="55" spans="1:21" ht="15.75" thickTop="1" x14ac:dyDescent="0.25">
      <c r="A55" s="17"/>
      <c r="B55" s="83"/>
      <c r="C55" s="83"/>
      <c r="D55" s="83"/>
      <c r="E55" s="83"/>
      <c r="F55" s="83"/>
      <c r="G55" s="83"/>
      <c r="H55" s="83"/>
      <c r="I55" s="83"/>
      <c r="J55" s="83"/>
      <c r="K55" s="83"/>
      <c r="L55" s="83"/>
      <c r="M55" s="83"/>
      <c r="N55" s="83"/>
      <c r="O55" s="83"/>
      <c r="P55" s="83"/>
      <c r="Q55" s="83"/>
      <c r="R55" s="83"/>
      <c r="S55" s="83"/>
      <c r="T55" s="83"/>
      <c r="U55" s="83"/>
    </row>
    <row r="56" spans="1:21" x14ac:dyDescent="0.25">
      <c r="A56" s="17"/>
      <c r="B56" s="81" t="s">
        <v>382</v>
      </c>
      <c r="C56" s="81"/>
      <c r="D56" s="81"/>
      <c r="E56" s="81"/>
      <c r="F56" s="81"/>
      <c r="G56" s="81"/>
      <c r="H56" s="81"/>
      <c r="I56" s="81"/>
      <c r="J56" s="81"/>
      <c r="K56" s="81"/>
      <c r="L56" s="81"/>
      <c r="M56" s="81"/>
      <c r="N56" s="81"/>
      <c r="O56" s="81"/>
      <c r="P56" s="81"/>
      <c r="Q56" s="81"/>
      <c r="R56" s="81"/>
      <c r="S56" s="81"/>
      <c r="T56" s="81"/>
      <c r="U56" s="81"/>
    </row>
    <row r="57" spans="1:21" x14ac:dyDescent="0.25">
      <c r="A57" s="17"/>
      <c r="B57" s="81"/>
      <c r="C57" s="81"/>
      <c r="D57" s="81"/>
      <c r="E57" s="81"/>
      <c r="F57" s="81"/>
      <c r="G57" s="81"/>
      <c r="H57" s="81"/>
      <c r="I57" s="81"/>
      <c r="J57" s="81"/>
      <c r="K57" s="81"/>
      <c r="L57" s="81"/>
      <c r="M57" s="81"/>
      <c r="N57" s="81"/>
      <c r="O57" s="81"/>
      <c r="P57" s="81"/>
      <c r="Q57" s="81"/>
      <c r="R57" s="81"/>
      <c r="S57" s="81"/>
      <c r="T57" s="81"/>
      <c r="U57" s="81"/>
    </row>
    <row r="58" spans="1:21" ht="15.75" x14ac:dyDescent="0.25">
      <c r="A58" s="17"/>
      <c r="B58" s="18"/>
      <c r="C58" s="19"/>
      <c r="D58" s="48" t="s">
        <v>368</v>
      </c>
      <c r="E58" s="48"/>
      <c r="F58" s="19"/>
      <c r="G58" s="49"/>
      <c r="H58" s="49"/>
      <c r="I58" s="19"/>
      <c r="J58" s="49"/>
      <c r="K58" s="49"/>
      <c r="L58" s="19"/>
      <c r="M58" s="49"/>
      <c r="N58" s="49"/>
      <c r="O58" s="19"/>
      <c r="P58" s="48" t="s">
        <v>369</v>
      </c>
      <c r="Q58" s="48"/>
      <c r="R58" s="19"/>
    </row>
    <row r="59" spans="1:21" ht="16.5" thickBot="1" x14ac:dyDescent="0.3">
      <c r="A59" s="17"/>
      <c r="B59" s="18"/>
      <c r="C59" s="19"/>
      <c r="D59" s="50" t="s">
        <v>370</v>
      </c>
      <c r="E59" s="50"/>
      <c r="F59" s="19"/>
      <c r="G59" s="50" t="s">
        <v>371</v>
      </c>
      <c r="H59" s="50"/>
      <c r="I59" s="19"/>
      <c r="J59" s="50" t="s">
        <v>372</v>
      </c>
      <c r="K59" s="50"/>
      <c r="L59" s="19"/>
      <c r="M59" s="50" t="s">
        <v>373</v>
      </c>
      <c r="N59" s="50"/>
      <c r="O59" s="19"/>
      <c r="P59" s="50" t="s">
        <v>370</v>
      </c>
      <c r="Q59" s="50"/>
      <c r="R59" s="19"/>
    </row>
    <row r="60" spans="1:21" ht="15.75" x14ac:dyDescent="0.25">
      <c r="A60" s="17"/>
      <c r="B60" s="18"/>
      <c r="C60" s="19"/>
      <c r="D60" s="79"/>
      <c r="E60" s="79"/>
      <c r="F60" s="19"/>
      <c r="G60" s="79"/>
      <c r="H60" s="79"/>
      <c r="I60" s="19"/>
      <c r="J60" s="79"/>
      <c r="K60" s="79"/>
      <c r="L60" s="19"/>
      <c r="M60" s="79"/>
      <c r="N60" s="79"/>
      <c r="O60" s="19"/>
      <c r="P60" s="79"/>
      <c r="Q60" s="79"/>
      <c r="R60" s="19"/>
    </row>
    <row r="61" spans="1:21" ht="15.75" x14ac:dyDescent="0.25">
      <c r="A61" s="17"/>
      <c r="B61" s="62" t="s">
        <v>340</v>
      </c>
      <c r="C61" s="24"/>
      <c r="D61" s="32" t="s">
        <v>272</v>
      </c>
      <c r="E61" s="31">
        <v>192</v>
      </c>
      <c r="F61" s="24"/>
      <c r="G61" s="32" t="s">
        <v>272</v>
      </c>
      <c r="H61" s="31">
        <v>21</v>
      </c>
      <c r="I61" s="24"/>
      <c r="J61" s="32" t="s">
        <v>272</v>
      </c>
      <c r="K61" s="31">
        <v>24</v>
      </c>
      <c r="L61" s="24"/>
      <c r="M61" s="32" t="s">
        <v>272</v>
      </c>
      <c r="N61" s="31" t="s">
        <v>383</v>
      </c>
      <c r="O61" s="32" t="s">
        <v>277</v>
      </c>
      <c r="P61" s="32" t="s">
        <v>272</v>
      </c>
      <c r="Q61" s="31">
        <v>150</v>
      </c>
      <c r="R61" s="24"/>
    </row>
    <row r="62" spans="1:21" ht="15.75" x14ac:dyDescent="0.25">
      <c r="A62" s="17"/>
      <c r="B62" s="65" t="s">
        <v>374</v>
      </c>
      <c r="C62" s="20"/>
      <c r="D62" s="54">
        <v>1008</v>
      </c>
      <c r="E62" s="54"/>
      <c r="F62" s="20"/>
      <c r="G62" s="55">
        <v>74</v>
      </c>
      <c r="H62" s="55"/>
      <c r="I62" s="20"/>
      <c r="J62" s="55">
        <v>19</v>
      </c>
      <c r="K62" s="55"/>
      <c r="L62" s="20"/>
      <c r="M62" s="55" t="s">
        <v>384</v>
      </c>
      <c r="N62" s="55"/>
      <c r="O62" s="10" t="s">
        <v>277</v>
      </c>
      <c r="P62" s="55">
        <v>918</v>
      </c>
      <c r="Q62" s="55"/>
      <c r="R62" s="20"/>
    </row>
    <row r="63" spans="1:21" ht="15.75" x14ac:dyDescent="0.25">
      <c r="A63" s="17"/>
      <c r="B63" s="62" t="s">
        <v>346</v>
      </c>
      <c r="C63" s="24"/>
      <c r="D63" s="85"/>
      <c r="E63" s="85"/>
      <c r="F63" s="24"/>
      <c r="G63" s="85"/>
      <c r="H63" s="85"/>
      <c r="I63" s="24"/>
      <c r="J63" s="85"/>
      <c r="K63" s="85"/>
      <c r="L63" s="24"/>
      <c r="M63" s="85"/>
      <c r="N63" s="85"/>
      <c r="O63" s="24"/>
      <c r="P63" s="85"/>
      <c r="Q63" s="85"/>
      <c r="R63" s="24"/>
    </row>
    <row r="64" spans="1:21" ht="15.75" x14ac:dyDescent="0.25">
      <c r="A64" s="17"/>
      <c r="B64" s="26" t="s">
        <v>347</v>
      </c>
      <c r="C64" s="20"/>
      <c r="D64" s="54">
        <v>2257</v>
      </c>
      <c r="E64" s="54"/>
      <c r="F64" s="20"/>
      <c r="G64" s="54">
        <v>1090</v>
      </c>
      <c r="H64" s="54"/>
      <c r="I64" s="20"/>
      <c r="J64" s="55">
        <v>38</v>
      </c>
      <c r="K64" s="55"/>
      <c r="L64" s="20"/>
      <c r="M64" s="55">
        <v>784</v>
      </c>
      <c r="N64" s="55"/>
      <c r="O64" s="20"/>
      <c r="P64" s="54">
        <v>1989</v>
      </c>
      <c r="Q64" s="54"/>
      <c r="R64" s="20"/>
    </row>
    <row r="65" spans="1:21" ht="15.75" x14ac:dyDescent="0.25">
      <c r="A65" s="17"/>
      <c r="B65" s="29" t="s">
        <v>350</v>
      </c>
      <c r="C65" s="24"/>
      <c r="D65" s="53">
        <v>336</v>
      </c>
      <c r="E65" s="53"/>
      <c r="F65" s="24"/>
      <c r="G65" s="53">
        <v>88</v>
      </c>
      <c r="H65" s="53"/>
      <c r="I65" s="24"/>
      <c r="J65" s="53">
        <v>1</v>
      </c>
      <c r="K65" s="53"/>
      <c r="L65" s="24"/>
      <c r="M65" s="53">
        <v>165</v>
      </c>
      <c r="N65" s="53"/>
      <c r="O65" s="24"/>
      <c r="P65" s="53">
        <v>414</v>
      </c>
      <c r="Q65" s="53"/>
      <c r="R65" s="24"/>
    </row>
    <row r="66" spans="1:21" ht="15.75" x14ac:dyDescent="0.25">
      <c r="A66" s="17"/>
      <c r="B66" s="26" t="s">
        <v>353</v>
      </c>
      <c r="C66" s="20"/>
      <c r="D66" s="55">
        <v>410</v>
      </c>
      <c r="E66" s="55"/>
      <c r="F66" s="20"/>
      <c r="G66" s="55">
        <v>126</v>
      </c>
      <c r="H66" s="55"/>
      <c r="I66" s="20"/>
      <c r="J66" s="55">
        <v>1</v>
      </c>
      <c r="K66" s="55"/>
      <c r="L66" s="20"/>
      <c r="M66" s="55">
        <v>343</v>
      </c>
      <c r="N66" s="55"/>
      <c r="O66" s="20"/>
      <c r="P66" s="55">
        <v>628</v>
      </c>
      <c r="Q66" s="55"/>
      <c r="R66" s="20"/>
    </row>
    <row r="67" spans="1:21" ht="15.75" x14ac:dyDescent="0.25">
      <c r="A67" s="17"/>
      <c r="B67" s="62" t="s">
        <v>356</v>
      </c>
      <c r="C67" s="24"/>
      <c r="D67" s="53">
        <v>721</v>
      </c>
      <c r="E67" s="53"/>
      <c r="F67" s="24"/>
      <c r="G67" s="53">
        <v>15</v>
      </c>
      <c r="H67" s="53"/>
      <c r="I67" s="24"/>
      <c r="J67" s="53">
        <v>9</v>
      </c>
      <c r="K67" s="53"/>
      <c r="L67" s="24"/>
      <c r="M67" s="53">
        <v>130</v>
      </c>
      <c r="N67" s="53"/>
      <c r="O67" s="24"/>
      <c r="P67" s="53">
        <v>845</v>
      </c>
      <c r="Q67" s="53"/>
      <c r="R67" s="24"/>
    </row>
    <row r="68" spans="1:21" ht="15.75" x14ac:dyDescent="0.25">
      <c r="A68" s="17"/>
      <c r="B68" s="65" t="s">
        <v>359</v>
      </c>
      <c r="C68" s="20"/>
      <c r="D68" s="55">
        <v>524</v>
      </c>
      <c r="E68" s="55"/>
      <c r="F68" s="20"/>
      <c r="G68" s="55">
        <v>424</v>
      </c>
      <c r="H68" s="55"/>
      <c r="I68" s="20"/>
      <c r="J68" s="55">
        <v>64</v>
      </c>
      <c r="K68" s="55"/>
      <c r="L68" s="20"/>
      <c r="M68" s="55">
        <v>353</v>
      </c>
      <c r="N68" s="55"/>
      <c r="O68" s="20"/>
      <c r="P68" s="55">
        <v>517</v>
      </c>
      <c r="Q68" s="55"/>
      <c r="R68" s="20"/>
    </row>
    <row r="69" spans="1:21" ht="15.75" x14ac:dyDescent="0.25">
      <c r="A69" s="17"/>
      <c r="B69" s="62" t="s">
        <v>70</v>
      </c>
      <c r="C69" s="24"/>
      <c r="D69" s="53">
        <v>50</v>
      </c>
      <c r="E69" s="53"/>
      <c r="F69" s="24"/>
      <c r="G69" s="53">
        <v>497</v>
      </c>
      <c r="H69" s="53"/>
      <c r="I69" s="24"/>
      <c r="J69" s="53">
        <v>334</v>
      </c>
      <c r="K69" s="53"/>
      <c r="L69" s="24"/>
      <c r="M69" s="53">
        <v>167</v>
      </c>
      <c r="N69" s="53"/>
      <c r="O69" s="24"/>
      <c r="P69" s="53">
        <v>54</v>
      </c>
      <c r="Q69" s="53"/>
      <c r="R69" s="24"/>
    </row>
    <row r="70" spans="1:21" ht="16.5" thickBot="1" x14ac:dyDescent="0.3">
      <c r="A70" s="17"/>
      <c r="B70" s="65" t="s">
        <v>377</v>
      </c>
      <c r="C70" s="20"/>
      <c r="D70" s="67">
        <v>344</v>
      </c>
      <c r="E70" s="67"/>
      <c r="F70" s="20"/>
      <c r="G70" s="61" t="s">
        <v>281</v>
      </c>
      <c r="H70" s="61"/>
      <c r="I70" s="20"/>
      <c r="J70" s="61" t="s">
        <v>281</v>
      </c>
      <c r="K70" s="61"/>
      <c r="L70" s="20"/>
      <c r="M70" s="67">
        <v>188</v>
      </c>
      <c r="N70" s="67"/>
      <c r="O70" s="20"/>
      <c r="P70" s="67">
        <v>532</v>
      </c>
      <c r="Q70" s="67"/>
      <c r="R70" s="20"/>
    </row>
    <row r="71" spans="1:21" ht="16.5" thickBot="1" x14ac:dyDescent="0.3">
      <c r="A71" s="17"/>
      <c r="B71" s="62"/>
      <c r="C71" s="24"/>
      <c r="D71" s="87" t="s">
        <v>272</v>
      </c>
      <c r="E71" s="88">
        <v>5842</v>
      </c>
      <c r="F71" s="24"/>
      <c r="G71" s="89" t="s">
        <v>272</v>
      </c>
      <c r="H71" s="88">
        <v>2335</v>
      </c>
      <c r="I71" s="24"/>
      <c r="J71" s="89" t="s">
        <v>272</v>
      </c>
      <c r="K71" s="90">
        <v>490</v>
      </c>
      <c r="L71" s="24"/>
      <c r="M71" s="89" t="s">
        <v>272</v>
      </c>
      <c r="N71" s="88">
        <v>2050</v>
      </c>
      <c r="O71" s="24"/>
      <c r="P71" s="89" t="s">
        <v>272</v>
      </c>
      <c r="Q71" s="88">
        <v>6047</v>
      </c>
      <c r="R71" s="24"/>
    </row>
    <row r="72" spans="1:21" ht="16.5" thickTop="1" x14ac:dyDescent="0.25">
      <c r="A72" s="17"/>
      <c r="B72" s="47"/>
      <c r="C72" s="47"/>
      <c r="D72" s="47"/>
      <c r="E72" s="47"/>
      <c r="F72" s="47"/>
      <c r="G72" s="47"/>
      <c r="H72" s="47"/>
      <c r="I72" s="47"/>
      <c r="J72" s="47"/>
      <c r="K72" s="47"/>
      <c r="L72" s="47"/>
      <c r="M72" s="47"/>
      <c r="N72" s="47"/>
      <c r="O72" s="47"/>
      <c r="P72" s="47"/>
      <c r="Q72" s="47"/>
      <c r="R72" s="47"/>
      <c r="S72" s="47"/>
      <c r="T72" s="47"/>
      <c r="U72" s="47"/>
    </row>
    <row r="73" spans="1:21" x14ac:dyDescent="0.25">
      <c r="A73" s="17"/>
      <c r="B73" s="84"/>
      <c r="C73" s="84"/>
      <c r="D73" s="84"/>
      <c r="E73" s="84"/>
      <c r="F73" s="84"/>
      <c r="G73" s="84"/>
      <c r="H73" s="84"/>
      <c r="I73" s="84"/>
      <c r="J73" s="84"/>
      <c r="K73" s="84"/>
      <c r="L73" s="84"/>
      <c r="M73" s="84"/>
      <c r="N73" s="84"/>
      <c r="O73" s="84"/>
      <c r="P73" s="84"/>
      <c r="Q73" s="84"/>
      <c r="R73" s="84"/>
      <c r="S73" s="84"/>
      <c r="T73" s="84"/>
      <c r="U73" s="84"/>
    </row>
    <row r="74" spans="1:21" x14ac:dyDescent="0.25">
      <c r="A74" s="17" t="s">
        <v>1413</v>
      </c>
      <c r="B74" s="81"/>
      <c r="C74" s="81"/>
      <c r="D74" s="81"/>
      <c r="E74" s="81"/>
      <c r="F74" s="81"/>
      <c r="G74" s="81"/>
      <c r="H74" s="81"/>
      <c r="I74" s="81"/>
      <c r="J74" s="81"/>
      <c r="K74" s="81"/>
      <c r="L74" s="81"/>
      <c r="M74" s="81"/>
      <c r="N74" s="81"/>
      <c r="O74" s="81"/>
      <c r="P74" s="81"/>
      <c r="Q74" s="81"/>
      <c r="R74" s="81"/>
      <c r="S74" s="81"/>
      <c r="T74" s="81"/>
      <c r="U74" s="81"/>
    </row>
    <row r="75" spans="1:21" ht="25.5" customHeight="1" x14ac:dyDescent="0.25">
      <c r="A75" s="17"/>
      <c r="B75" s="81" t="s">
        <v>385</v>
      </c>
      <c r="C75" s="81"/>
      <c r="D75" s="81"/>
      <c r="E75" s="81"/>
      <c r="F75" s="81"/>
      <c r="G75" s="81"/>
      <c r="H75" s="81"/>
      <c r="I75" s="81"/>
      <c r="J75" s="81"/>
      <c r="K75" s="81"/>
      <c r="L75" s="81"/>
      <c r="M75" s="81"/>
      <c r="N75" s="81"/>
      <c r="O75" s="81"/>
      <c r="P75" s="81"/>
      <c r="Q75" s="81"/>
      <c r="R75" s="81"/>
      <c r="S75" s="81"/>
      <c r="T75" s="81"/>
      <c r="U75" s="81"/>
    </row>
    <row r="76" spans="1:21" x14ac:dyDescent="0.25">
      <c r="A76" s="17"/>
      <c r="B76" s="81"/>
      <c r="C76" s="81"/>
      <c r="D76" s="81"/>
      <c r="E76" s="81"/>
      <c r="F76" s="81"/>
      <c r="G76" s="81"/>
      <c r="H76" s="81"/>
      <c r="I76" s="81"/>
      <c r="J76" s="81"/>
      <c r="K76" s="81"/>
      <c r="L76" s="81"/>
      <c r="M76" s="81"/>
      <c r="N76" s="81"/>
      <c r="O76" s="81"/>
      <c r="P76" s="81"/>
      <c r="Q76" s="81"/>
      <c r="R76" s="81"/>
      <c r="S76" s="81"/>
      <c r="T76" s="81"/>
      <c r="U76" s="81"/>
    </row>
    <row r="77" spans="1:21" x14ac:dyDescent="0.25">
      <c r="A77" s="17"/>
      <c r="B77" s="81" t="s">
        <v>386</v>
      </c>
      <c r="C77" s="81"/>
      <c r="D77" s="81"/>
      <c r="E77" s="81"/>
      <c r="F77" s="81"/>
      <c r="G77" s="81"/>
      <c r="H77" s="81"/>
      <c r="I77" s="81"/>
      <c r="J77" s="81"/>
      <c r="K77" s="81"/>
      <c r="L77" s="81"/>
      <c r="M77" s="81"/>
      <c r="N77" s="81"/>
      <c r="O77" s="81"/>
      <c r="P77" s="81"/>
      <c r="Q77" s="81"/>
      <c r="R77" s="81"/>
      <c r="S77" s="81"/>
      <c r="T77" s="81"/>
      <c r="U77" s="81"/>
    </row>
    <row r="78" spans="1:21" x14ac:dyDescent="0.25">
      <c r="A78" s="17"/>
      <c r="B78" s="81"/>
      <c r="C78" s="81"/>
      <c r="D78" s="81"/>
      <c r="E78" s="81"/>
      <c r="F78" s="81"/>
      <c r="G78" s="81"/>
      <c r="H78" s="81"/>
      <c r="I78" s="81"/>
      <c r="J78" s="81"/>
      <c r="K78" s="81"/>
      <c r="L78" s="81"/>
      <c r="M78" s="81"/>
      <c r="N78" s="81"/>
      <c r="O78" s="81"/>
      <c r="P78" s="81"/>
      <c r="Q78" s="81"/>
      <c r="R78" s="81"/>
      <c r="S78" s="81"/>
      <c r="T78" s="81"/>
      <c r="U78" s="81"/>
    </row>
    <row r="79" spans="1:21" ht="15.75" x14ac:dyDescent="0.25">
      <c r="A79" s="17"/>
      <c r="B79" s="18"/>
      <c r="C79" s="19"/>
      <c r="D79" s="48" t="s">
        <v>387</v>
      </c>
      <c r="E79" s="48"/>
      <c r="F79" s="19"/>
      <c r="G79" s="48" t="s">
        <v>388</v>
      </c>
      <c r="H79" s="48"/>
      <c r="I79" s="19"/>
      <c r="J79" s="49"/>
      <c r="K79" s="49"/>
      <c r="L79" s="19"/>
    </row>
    <row r="80" spans="1:21" ht="15.75" x14ac:dyDescent="0.25">
      <c r="A80" s="17"/>
      <c r="B80" s="18"/>
      <c r="C80" s="19"/>
      <c r="D80" s="48" t="s">
        <v>389</v>
      </c>
      <c r="E80" s="48"/>
      <c r="F80" s="19"/>
      <c r="G80" s="48" t="s">
        <v>389</v>
      </c>
      <c r="H80" s="48"/>
      <c r="I80" s="19"/>
      <c r="J80" s="49"/>
      <c r="K80" s="49"/>
      <c r="L80" s="19"/>
    </row>
    <row r="81" spans="1:12" ht="16.5" thickBot="1" x14ac:dyDescent="0.3">
      <c r="A81" s="17"/>
      <c r="B81" s="18"/>
      <c r="C81" s="19"/>
      <c r="D81" s="50" t="s">
        <v>390</v>
      </c>
      <c r="E81" s="50"/>
      <c r="F81" s="19"/>
      <c r="G81" s="50" t="s">
        <v>390</v>
      </c>
      <c r="H81" s="50"/>
      <c r="I81" s="19"/>
      <c r="J81" s="50" t="s">
        <v>121</v>
      </c>
      <c r="K81" s="50"/>
      <c r="L81" s="19"/>
    </row>
    <row r="82" spans="1:12" ht="15.75" x14ac:dyDescent="0.25">
      <c r="A82" s="17"/>
      <c r="B82" s="62" t="s">
        <v>391</v>
      </c>
      <c r="C82" s="24"/>
      <c r="D82" s="51"/>
      <c r="E82" s="51"/>
      <c r="F82" s="24"/>
      <c r="G82" s="51"/>
      <c r="H82" s="51"/>
      <c r="I82" s="24"/>
      <c r="J82" s="51"/>
      <c r="K82" s="51"/>
      <c r="L82" s="24"/>
    </row>
    <row r="83" spans="1:12" ht="15.75" x14ac:dyDescent="0.25">
      <c r="A83" s="17"/>
      <c r="B83" s="26" t="s">
        <v>340</v>
      </c>
      <c r="C83" s="20"/>
      <c r="D83" s="10" t="s">
        <v>272</v>
      </c>
      <c r="E83" s="41" t="s">
        <v>281</v>
      </c>
      <c r="F83" s="20"/>
      <c r="G83" s="10" t="s">
        <v>272</v>
      </c>
      <c r="H83" s="28" t="s">
        <v>392</v>
      </c>
      <c r="I83" s="20"/>
      <c r="J83" s="10" t="s">
        <v>272</v>
      </c>
      <c r="K83" s="28" t="s">
        <v>392</v>
      </c>
      <c r="L83" s="20"/>
    </row>
    <row r="84" spans="1:12" ht="15.75" x14ac:dyDescent="0.25">
      <c r="A84" s="17"/>
      <c r="B84" s="29" t="s">
        <v>343</v>
      </c>
      <c r="C84" s="24"/>
      <c r="D84" s="94" t="s">
        <v>281</v>
      </c>
      <c r="E84" s="94"/>
      <c r="F84" s="24"/>
      <c r="G84" s="53" t="s">
        <v>393</v>
      </c>
      <c r="H84" s="53"/>
      <c r="I84" s="24"/>
      <c r="J84" s="53" t="s">
        <v>393</v>
      </c>
      <c r="K84" s="53"/>
      <c r="L84" s="24"/>
    </row>
    <row r="85" spans="1:12" ht="15.75" x14ac:dyDescent="0.25">
      <c r="A85" s="17"/>
      <c r="B85" s="26" t="s">
        <v>346</v>
      </c>
      <c r="C85" s="20"/>
      <c r="D85" s="59"/>
      <c r="E85" s="59"/>
      <c r="F85" s="20"/>
      <c r="G85" s="59"/>
      <c r="H85" s="59"/>
      <c r="I85" s="20"/>
      <c r="J85" s="59"/>
      <c r="K85" s="59"/>
      <c r="L85" s="20"/>
    </row>
    <row r="86" spans="1:12" ht="15.75" x14ac:dyDescent="0.25">
      <c r="A86" s="17"/>
      <c r="B86" s="43" t="s">
        <v>347</v>
      </c>
      <c r="C86" s="24"/>
      <c r="D86" s="53" t="s">
        <v>394</v>
      </c>
      <c r="E86" s="53"/>
      <c r="F86" s="24"/>
      <c r="G86" s="53" t="s">
        <v>395</v>
      </c>
      <c r="H86" s="53"/>
      <c r="I86" s="24"/>
      <c r="J86" s="53" t="s">
        <v>396</v>
      </c>
      <c r="K86" s="53"/>
      <c r="L86" s="24"/>
    </row>
    <row r="87" spans="1:12" ht="15.75" x14ac:dyDescent="0.25">
      <c r="A87" s="17"/>
      <c r="B87" s="34" t="s">
        <v>350</v>
      </c>
      <c r="C87" s="20"/>
      <c r="D87" s="55" t="s">
        <v>397</v>
      </c>
      <c r="E87" s="55"/>
      <c r="F87" s="20"/>
      <c r="G87" s="55" t="s">
        <v>398</v>
      </c>
      <c r="H87" s="55"/>
      <c r="I87" s="20"/>
      <c r="J87" s="55" t="s">
        <v>399</v>
      </c>
      <c r="K87" s="55"/>
      <c r="L87" s="20"/>
    </row>
    <row r="88" spans="1:12" ht="15.75" x14ac:dyDescent="0.25">
      <c r="A88" s="17"/>
      <c r="B88" s="43" t="s">
        <v>353</v>
      </c>
      <c r="C88" s="24"/>
      <c r="D88" s="53" t="s">
        <v>400</v>
      </c>
      <c r="E88" s="53"/>
      <c r="F88" s="24"/>
      <c r="G88" s="53" t="s">
        <v>401</v>
      </c>
      <c r="H88" s="53"/>
      <c r="I88" s="24"/>
      <c r="J88" s="53" t="s">
        <v>402</v>
      </c>
      <c r="K88" s="53"/>
      <c r="L88" s="24"/>
    </row>
    <row r="89" spans="1:12" ht="15.75" x14ac:dyDescent="0.25">
      <c r="A89" s="17"/>
      <c r="B89" s="26" t="s">
        <v>356</v>
      </c>
      <c r="C89" s="20"/>
      <c r="D89" s="55" t="s">
        <v>403</v>
      </c>
      <c r="E89" s="55"/>
      <c r="F89" s="20"/>
      <c r="G89" s="55" t="s">
        <v>404</v>
      </c>
      <c r="H89" s="55"/>
      <c r="I89" s="20"/>
      <c r="J89" s="55" t="s">
        <v>405</v>
      </c>
      <c r="K89" s="55"/>
      <c r="L89" s="20"/>
    </row>
    <row r="90" spans="1:12" ht="15.75" x14ac:dyDescent="0.25">
      <c r="A90" s="17"/>
      <c r="B90" s="29" t="s">
        <v>359</v>
      </c>
      <c r="C90" s="24"/>
      <c r="D90" s="94" t="s">
        <v>281</v>
      </c>
      <c r="E90" s="94"/>
      <c r="F90" s="24"/>
      <c r="G90" s="53" t="s">
        <v>406</v>
      </c>
      <c r="H90" s="53"/>
      <c r="I90" s="24"/>
      <c r="J90" s="53" t="s">
        <v>406</v>
      </c>
      <c r="K90" s="53"/>
      <c r="L90" s="24"/>
    </row>
    <row r="91" spans="1:12" ht="15.75" x14ac:dyDescent="0.25">
      <c r="A91" s="17"/>
      <c r="B91" s="26" t="s">
        <v>70</v>
      </c>
      <c r="C91" s="20"/>
      <c r="D91" s="91" t="s">
        <v>281</v>
      </c>
      <c r="E91" s="91"/>
      <c r="F91" s="20"/>
      <c r="G91" s="55" t="s">
        <v>407</v>
      </c>
      <c r="H91" s="55"/>
      <c r="I91" s="20"/>
      <c r="J91" s="55" t="s">
        <v>407</v>
      </c>
      <c r="K91" s="55"/>
      <c r="L91" s="20"/>
    </row>
    <row r="92" spans="1:12" ht="16.5" thickBot="1" x14ac:dyDescent="0.3">
      <c r="A92" s="17"/>
      <c r="B92" s="29" t="s">
        <v>377</v>
      </c>
      <c r="C92" s="24"/>
      <c r="D92" s="57" t="s">
        <v>281</v>
      </c>
      <c r="E92" s="57"/>
      <c r="F92" s="24"/>
      <c r="G92" s="69" t="s">
        <v>408</v>
      </c>
      <c r="H92" s="69"/>
      <c r="I92" s="24"/>
      <c r="J92" s="69" t="s">
        <v>408</v>
      </c>
      <c r="K92" s="69"/>
      <c r="L92" s="24"/>
    </row>
    <row r="93" spans="1:12" ht="16.5" thickBot="1" x14ac:dyDescent="0.3">
      <c r="A93" s="17"/>
      <c r="B93" s="65"/>
      <c r="C93" s="20"/>
      <c r="D93" s="35" t="s">
        <v>272</v>
      </c>
      <c r="E93" s="37" t="s">
        <v>405</v>
      </c>
      <c r="F93" s="20"/>
      <c r="G93" s="35" t="s">
        <v>272</v>
      </c>
      <c r="H93" s="37" t="s">
        <v>409</v>
      </c>
      <c r="I93" s="20"/>
      <c r="J93" s="35" t="s">
        <v>272</v>
      </c>
      <c r="K93" s="37" t="s">
        <v>410</v>
      </c>
      <c r="L93" s="20"/>
    </row>
    <row r="94" spans="1:12" ht="16.5" thickTop="1" x14ac:dyDescent="0.25">
      <c r="A94" s="17"/>
      <c r="B94" s="62" t="s">
        <v>411</v>
      </c>
      <c r="C94" s="24"/>
      <c r="D94" s="58"/>
      <c r="E94" s="58"/>
      <c r="F94" s="24"/>
      <c r="G94" s="58"/>
      <c r="H94" s="58"/>
      <c r="I94" s="24"/>
      <c r="J94" s="58"/>
      <c r="K94" s="58"/>
      <c r="L94" s="24"/>
    </row>
    <row r="95" spans="1:12" ht="15.75" x14ac:dyDescent="0.25">
      <c r="A95" s="17"/>
      <c r="B95" s="26" t="s">
        <v>340</v>
      </c>
      <c r="C95" s="20"/>
      <c r="D95" s="10" t="s">
        <v>272</v>
      </c>
      <c r="E95" s="41" t="s">
        <v>281</v>
      </c>
      <c r="F95" s="20"/>
      <c r="G95" s="10" t="s">
        <v>272</v>
      </c>
      <c r="H95" s="28" t="s">
        <v>412</v>
      </c>
      <c r="I95" s="20"/>
      <c r="J95" s="10" t="s">
        <v>272</v>
      </c>
      <c r="K95" s="28" t="s">
        <v>412</v>
      </c>
      <c r="L95" s="20"/>
    </row>
    <row r="96" spans="1:12" ht="15.75" x14ac:dyDescent="0.25">
      <c r="A96" s="17"/>
      <c r="B96" s="29" t="s">
        <v>343</v>
      </c>
      <c r="C96" s="24"/>
      <c r="D96" s="94" t="s">
        <v>281</v>
      </c>
      <c r="E96" s="94"/>
      <c r="F96" s="24"/>
      <c r="G96" s="53" t="s">
        <v>413</v>
      </c>
      <c r="H96" s="53"/>
      <c r="I96" s="24"/>
      <c r="J96" s="53" t="s">
        <v>413</v>
      </c>
      <c r="K96" s="53"/>
      <c r="L96" s="24"/>
    </row>
    <row r="97" spans="1:21" ht="15.75" x14ac:dyDescent="0.25">
      <c r="A97" s="17"/>
      <c r="B97" s="26" t="s">
        <v>346</v>
      </c>
      <c r="C97" s="20"/>
      <c r="D97" s="59"/>
      <c r="E97" s="59"/>
      <c r="F97" s="20"/>
      <c r="G97" s="59"/>
      <c r="H97" s="59"/>
      <c r="I97" s="20"/>
      <c r="J97" s="59"/>
      <c r="K97" s="59"/>
      <c r="L97" s="20"/>
    </row>
    <row r="98" spans="1:21" ht="15.75" x14ac:dyDescent="0.25">
      <c r="A98" s="17"/>
      <c r="B98" s="43" t="s">
        <v>347</v>
      </c>
      <c r="C98" s="24"/>
      <c r="D98" s="53" t="s">
        <v>414</v>
      </c>
      <c r="E98" s="53"/>
      <c r="F98" s="24"/>
      <c r="G98" s="53" t="s">
        <v>415</v>
      </c>
      <c r="H98" s="53"/>
      <c r="I98" s="24"/>
      <c r="J98" s="53" t="s">
        <v>416</v>
      </c>
      <c r="K98" s="53"/>
      <c r="L98" s="24"/>
    </row>
    <row r="99" spans="1:21" ht="15.75" x14ac:dyDescent="0.25">
      <c r="A99" s="17"/>
      <c r="B99" s="34" t="s">
        <v>350</v>
      </c>
      <c r="C99" s="20"/>
      <c r="D99" s="55" t="s">
        <v>417</v>
      </c>
      <c r="E99" s="55"/>
      <c r="F99" s="20"/>
      <c r="G99" s="55" t="s">
        <v>418</v>
      </c>
      <c r="H99" s="55"/>
      <c r="I99" s="20"/>
      <c r="J99" s="55" t="s">
        <v>419</v>
      </c>
      <c r="K99" s="55"/>
      <c r="L99" s="20"/>
    </row>
    <row r="100" spans="1:21" ht="15.75" x14ac:dyDescent="0.25">
      <c r="A100" s="17"/>
      <c r="B100" s="43" t="s">
        <v>353</v>
      </c>
      <c r="C100" s="24"/>
      <c r="D100" s="53" t="s">
        <v>420</v>
      </c>
      <c r="E100" s="53"/>
      <c r="F100" s="24"/>
      <c r="G100" s="53" t="s">
        <v>421</v>
      </c>
      <c r="H100" s="53"/>
      <c r="I100" s="24"/>
      <c r="J100" s="53" t="s">
        <v>422</v>
      </c>
      <c r="K100" s="53"/>
      <c r="L100" s="24"/>
    </row>
    <row r="101" spans="1:21" ht="15.75" x14ac:dyDescent="0.25">
      <c r="A101" s="17"/>
      <c r="B101" s="26" t="s">
        <v>356</v>
      </c>
      <c r="C101" s="20"/>
      <c r="D101" s="55" t="s">
        <v>423</v>
      </c>
      <c r="E101" s="55"/>
      <c r="F101" s="20"/>
      <c r="G101" s="55" t="s">
        <v>424</v>
      </c>
      <c r="H101" s="55"/>
      <c r="I101" s="20"/>
      <c r="J101" s="55" t="s">
        <v>425</v>
      </c>
      <c r="K101" s="55"/>
      <c r="L101" s="20"/>
    </row>
    <row r="102" spans="1:21" ht="15.75" x14ac:dyDescent="0.25">
      <c r="A102" s="17"/>
      <c r="B102" s="29" t="s">
        <v>359</v>
      </c>
      <c r="C102" s="24"/>
      <c r="D102" s="94" t="s">
        <v>281</v>
      </c>
      <c r="E102" s="94"/>
      <c r="F102" s="24"/>
      <c r="G102" s="53" t="s">
        <v>426</v>
      </c>
      <c r="H102" s="53"/>
      <c r="I102" s="24"/>
      <c r="J102" s="53" t="s">
        <v>426</v>
      </c>
      <c r="K102" s="53"/>
      <c r="L102" s="24"/>
    </row>
    <row r="103" spans="1:21" ht="16.5" thickBot="1" x14ac:dyDescent="0.3">
      <c r="A103" s="17"/>
      <c r="B103" s="26" t="s">
        <v>70</v>
      </c>
      <c r="C103" s="20"/>
      <c r="D103" s="61" t="s">
        <v>281</v>
      </c>
      <c r="E103" s="61"/>
      <c r="F103" s="20"/>
      <c r="G103" s="67" t="s">
        <v>427</v>
      </c>
      <c r="H103" s="67"/>
      <c r="I103" s="20"/>
      <c r="J103" s="67" t="s">
        <v>427</v>
      </c>
      <c r="K103" s="67"/>
      <c r="L103" s="20"/>
    </row>
    <row r="104" spans="1:21" ht="16.5" thickBot="1" x14ac:dyDescent="0.3">
      <c r="A104" s="17"/>
      <c r="B104" s="62"/>
      <c r="C104" s="24"/>
      <c r="D104" s="87" t="s">
        <v>272</v>
      </c>
      <c r="E104" s="90" t="s">
        <v>428</v>
      </c>
      <c r="F104" s="24"/>
      <c r="G104" s="89" t="s">
        <v>272</v>
      </c>
      <c r="H104" s="90" t="s">
        <v>429</v>
      </c>
      <c r="I104" s="24"/>
      <c r="J104" s="89" t="s">
        <v>272</v>
      </c>
      <c r="K104" s="90" t="s">
        <v>430</v>
      </c>
      <c r="L104" s="24"/>
    </row>
    <row r="105" spans="1:21" ht="15.75" thickTop="1" x14ac:dyDescent="0.25">
      <c r="A105" s="17"/>
      <c r="B105" s="83"/>
      <c r="C105" s="83"/>
      <c r="D105" s="83"/>
      <c r="E105" s="83"/>
      <c r="F105" s="83"/>
      <c r="G105" s="83"/>
      <c r="H105" s="83"/>
      <c r="I105" s="83"/>
      <c r="J105" s="83"/>
      <c r="K105" s="83"/>
      <c r="L105" s="83"/>
      <c r="M105" s="83"/>
      <c r="N105" s="83"/>
      <c r="O105" s="83"/>
      <c r="P105" s="83"/>
      <c r="Q105" s="83"/>
      <c r="R105" s="83"/>
      <c r="S105" s="83"/>
      <c r="T105" s="83"/>
      <c r="U105" s="83"/>
    </row>
    <row r="106" spans="1:21" x14ac:dyDescent="0.25">
      <c r="A106" s="17"/>
      <c r="B106" s="81" t="s">
        <v>431</v>
      </c>
      <c r="C106" s="81"/>
      <c r="D106" s="81"/>
      <c r="E106" s="81"/>
      <c r="F106" s="81"/>
      <c r="G106" s="81"/>
      <c r="H106" s="81"/>
      <c r="I106" s="81"/>
      <c r="J106" s="81"/>
      <c r="K106" s="81"/>
      <c r="L106" s="81"/>
      <c r="M106" s="81"/>
      <c r="N106" s="81"/>
      <c r="O106" s="81"/>
      <c r="P106" s="81"/>
      <c r="Q106" s="81"/>
      <c r="R106" s="81"/>
      <c r="S106" s="81"/>
      <c r="T106" s="81"/>
      <c r="U106" s="81"/>
    </row>
    <row r="107" spans="1:21" ht="15.75" x14ac:dyDescent="0.25">
      <c r="A107" s="17"/>
      <c r="B107" s="18"/>
      <c r="C107" s="19"/>
      <c r="D107" s="48" t="s">
        <v>387</v>
      </c>
      <c r="E107" s="48"/>
      <c r="F107" s="19"/>
      <c r="G107" s="48" t="s">
        <v>388</v>
      </c>
      <c r="H107" s="48"/>
      <c r="I107" s="19"/>
      <c r="J107" s="49"/>
      <c r="K107" s="49"/>
      <c r="L107" s="19"/>
    </row>
    <row r="108" spans="1:21" ht="15.75" x14ac:dyDescent="0.25">
      <c r="A108" s="17"/>
      <c r="B108" s="18"/>
      <c r="C108" s="19"/>
      <c r="D108" s="48" t="s">
        <v>389</v>
      </c>
      <c r="E108" s="48"/>
      <c r="F108" s="19"/>
      <c r="G108" s="48" t="s">
        <v>389</v>
      </c>
      <c r="H108" s="48"/>
      <c r="I108" s="19"/>
      <c r="J108" s="49"/>
      <c r="K108" s="49"/>
      <c r="L108" s="19"/>
    </row>
    <row r="109" spans="1:21" ht="16.5" thickBot="1" x14ac:dyDescent="0.3">
      <c r="A109" s="17"/>
      <c r="B109" s="18"/>
      <c r="C109" s="19"/>
      <c r="D109" s="50" t="s">
        <v>390</v>
      </c>
      <c r="E109" s="50"/>
      <c r="F109" s="19"/>
      <c r="G109" s="50" t="s">
        <v>390</v>
      </c>
      <c r="H109" s="50"/>
      <c r="I109" s="19"/>
      <c r="J109" s="50" t="s">
        <v>121</v>
      </c>
      <c r="K109" s="50"/>
      <c r="L109" s="19"/>
    </row>
    <row r="110" spans="1:21" ht="15.75" x14ac:dyDescent="0.25">
      <c r="A110" s="17"/>
      <c r="B110" s="62" t="s">
        <v>391</v>
      </c>
      <c r="C110" s="24"/>
      <c r="D110" s="51"/>
      <c r="E110" s="51"/>
      <c r="F110" s="24"/>
      <c r="G110" s="51"/>
      <c r="H110" s="51"/>
      <c r="I110" s="24"/>
      <c r="J110" s="51"/>
      <c r="K110" s="51"/>
      <c r="L110" s="24"/>
    </row>
    <row r="111" spans="1:21" ht="15.75" x14ac:dyDescent="0.25">
      <c r="A111" s="17"/>
      <c r="B111" s="26" t="s">
        <v>340</v>
      </c>
      <c r="C111" s="20"/>
      <c r="D111" s="10" t="s">
        <v>272</v>
      </c>
      <c r="E111" s="41" t="s">
        <v>281</v>
      </c>
      <c r="F111" s="20"/>
      <c r="G111" s="10" t="s">
        <v>272</v>
      </c>
      <c r="H111" s="28" t="s">
        <v>432</v>
      </c>
      <c r="I111" s="20"/>
      <c r="J111" s="10" t="s">
        <v>272</v>
      </c>
      <c r="K111" s="28" t="s">
        <v>432</v>
      </c>
      <c r="L111" s="20"/>
    </row>
    <row r="112" spans="1:21" ht="15.75" x14ac:dyDescent="0.25">
      <c r="A112" s="17"/>
      <c r="B112" s="29" t="s">
        <v>343</v>
      </c>
      <c r="C112" s="24"/>
      <c r="D112" s="94" t="s">
        <v>281</v>
      </c>
      <c r="E112" s="94"/>
      <c r="F112" s="24"/>
      <c r="G112" s="53" t="s">
        <v>433</v>
      </c>
      <c r="H112" s="53"/>
      <c r="I112" s="24"/>
      <c r="J112" s="53" t="s">
        <v>433</v>
      </c>
      <c r="K112" s="53"/>
      <c r="L112" s="24"/>
    </row>
    <row r="113" spans="1:12" ht="15.75" x14ac:dyDescent="0.25">
      <c r="A113" s="17"/>
      <c r="B113" s="26" t="s">
        <v>346</v>
      </c>
      <c r="C113" s="20"/>
      <c r="D113" s="59"/>
      <c r="E113" s="59"/>
      <c r="F113" s="20"/>
      <c r="G113" s="59"/>
      <c r="H113" s="59"/>
      <c r="I113" s="20"/>
      <c r="J113" s="59"/>
      <c r="K113" s="59"/>
      <c r="L113" s="20"/>
    </row>
    <row r="114" spans="1:12" ht="15.75" x14ac:dyDescent="0.25">
      <c r="A114" s="17"/>
      <c r="B114" s="43" t="s">
        <v>347</v>
      </c>
      <c r="C114" s="24"/>
      <c r="D114" s="53" t="s">
        <v>434</v>
      </c>
      <c r="E114" s="53"/>
      <c r="F114" s="24"/>
      <c r="G114" s="53" t="s">
        <v>435</v>
      </c>
      <c r="H114" s="53"/>
      <c r="I114" s="24"/>
      <c r="J114" s="53" t="s">
        <v>436</v>
      </c>
      <c r="K114" s="53"/>
      <c r="L114" s="24"/>
    </row>
    <row r="115" spans="1:12" ht="15.75" x14ac:dyDescent="0.25">
      <c r="A115" s="17"/>
      <c r="B115" s="34" t="s">
        <v>350</v>
      </c>
      <c r="C115" s="20"/>
      <c r="D115" s="55" t="s">
        <v>437</v>
      </c>
      <c r="E115" s="55"/>
      <c r="F115" s="20"/>
      <c r="G115" s="55" t="s">
        <v>438</v>
      </c>
      <c r="H115" s="55"/>
      <c r="I115" s="20"/>
      <c r="J115" s="55" t="s">
        <v>439</v>
      </c>
      <c r="K115" s="55"/>
      <c r="L115" s="20"/>
    </row>
    <row r="116" spans="1:12" ht="15.75" x14ac:dyDescent="0.25">
      <c r="A116" s="17"/>
      <c r="B116" s="43" t="s">
        <v>353</v>
      </c>
      <c r="C116" s="24"/>
      <c r="D116" s="53" t="s">
        <v>440</v>
      </c>
      <c r="E116" s="53"/>
      <c r="F116" s="24"/>
      <c r="G116" s="53" t="s">
        <v>441</v>
      </c>
      <c r="H116" s="53"/>
      <c r="I116" s="24"/>
      <c r="J116" s="53" t="s">
        <v>442</v>
      </c>
      <c r="K116" s="53"/>
      <c r="L116" s="24"/>
    </row>
    <row r="117" spans="1:12" ht="15.75" x14ac:dyDescent="0.25">
      <c r="A117" s="17"/>
      <c r="B117" s="26" t="s">
        <v>356</v>
      </c>
      <c r="C117" s="20"/>
      <c r="D117" s="55" t="s">
        <v>443</v>
      </c>
      <c r="E117" s="55"/>
      <c r="F117" s="20"/>
      <c r="G117" s="55" t="s">
        <v>444</v>
      </c>
      <c r="H117" s="55"/>
      <c r="I117" s="20"/>
      <c r="J117" s="55" t="s">
        <v>445</v>
      </c>
      <c r="K117" s="55"/>
      <c r="L117" s="20"/>
    </row>
    <row r="118" spans="1:12" ht="15.75" x14ac:dyDescent="0.25">
      <c r="A118" s="17"/>
      <c r="B118" s="29" t="s">
        <v>359</v>
      </c>
      <c r="C118" s="24"/>
      <c r="D118" s="94" t="s">
        <v>281</v>
      </c>
      <c r="E118" s="94"/>
      <c r="F118" s="24"/>
      <c r="G118" s="53" t="s">
        <v>446</v>
      </c>
      <c r="H118" s="53"/>
      <c r="I118" s="24"/>
      <c r="J118" s="53" t="s">
        <v>446</v>
      </c>
      <c r="K118" s="53"/>
      <c r="L118" s="24"/>
    </row>
    <row r="119" spans="1:12" ht="15.75" x14ac:dyDescent="0.25">
      <c r="A119" s="17"/>
      <c r="B119" s="26" t="s">
        <v>70</v>
      </c>
      <c r="C119" s="20"/>
      <c r="D119" s="91" t="s">
        <v>281</v>
      </c>
      <c r="E119" s="91"/>
      <c r="F119" s="20"/>
      <c r="G119" s="55" t="s">
        <v>447</v>
      </c>
      <c r="H119" s="55"/>
      <c r="I119" s="20"/>
      <c r="J119" s="55" t="s">
        <v>447</v>
      </c>
      <c r="K119" s="55"/>
      <c r="L119" s="20"/>
    </row>
    <row r="120" spans="1:12" ht="16.5" thickBot="1" x14ac:dyDescent="0.3">
      <c r="A120" s="17"/>
      <c r="B120" s="29" t="s">
        <v>377</v>
      </c>
      <c r="C120" s="24"/>
      <c r="D120" s="57" t="s">
        <v>281</v>
      </c>
      <c r="E120" s="57"/>
      <c r="F120" s="24"/>
      <c r="G120" s="69" t="s">
        <v>448</v>
      </c>
      <c r="H120" s="69"/>
      <c r="I120" s="24"/>
      <c r="J120" s="69" t="s">
        <v>448</v>
      </c>
      <c r="K120" s="69"/>
      <c r="L120" s="24"/>
    </row>
    <row r="121" spans="1:12" ht="16.5" thickBot="1" x14ac:dyDescent="0.3">
      <c r="A121" s="17"/>
      <c r="B121" s="65"/>
      <c r="C121" s="20"/>
      <c r="D121" s="35" t="s">
        <v>272</v>
      </c>
      <c r="E121" s="37" t="s">
        <v>403</v>
      </c>
      <c r="F121" s="20"/>
      <c r="G121" s="35" t="s">
        <v>272</v>
      </c>
      <c r="H121" s="37" t="s">
        <v>449</v>
      </c>
      <c r="I121" s="20"/>
      <c r="J121" s="35" t="s">
        <v>272</v>
      </c>
      <c r="K121" s="37" t="s">
        <v>450</v>
      </c>
      <c r="L121" s="20"/>
    </row>
    <row r="122" spans="1:12" ht="16.5" thickTop="1" x14ac:dyDescent="0.25">
      <c r="A122" s="17"/>
      <c r="B122" s="62" t="s">
        <v>411</v>
      </c>
      <c r="C122" s="24"/>
      <c r="D122" s="58"/>
      <c r="E122" s="58"/>
      <c r="F122" s="24"/>
      <c r="G122" s="58"/>
      <c r="H122" s="58"/>
      <c r="I122" s="24"/>
      <c r="J122" s="58"/>
      <c r="K122" s="58"/>
      <c r="L122" s="24"/>
    </row>
    <row r="123" spans="1:12" ht="15.75" x14ac:dyDescent="0.25">
      <c r="A123" s="17"/>
      <c r="B123" s="26" t="s">
        <v>340</v>
      </c>
      <c r="C123" s="20"/>
      <c r="D123" s="10" t="s">
        <v>272</v>
      </c>
      <c r="E123" s="41" t="s">
        <v>281</v>
      </c>
      <c r="F123" s="20"/>
      <c r="G123" s="10" t="s">
        <v>272</v>
      </c>
      <c r="H123" s="28" t="s">
        <v>451</v>
      </c>
      <c r="I123" s="20"/>
      <c r="J123" s="10" t="s">
        <v>272</v>
      </c>
      <c r="K123" s="28" t="s">
        <v>451</v>
      </c>
      <c r="L123" s="20"/>
    </row>
    <row r="124" spans="1:12" ht="15.75" x14ac:dyDescent="0.25">
      <c r="A124" s="17"/>
      <c r="B124" s="29" t="s">
        <v>343</v>
      </c>
      <c r="C124" s="24"/>
      <c r="D124" s="94" t="s">
        <v>281</v>
      </c>
      <c r="E124" s="94"/>
      <c r="F124" s="24"/>
      <c r="G124" s="53" t="s">
        <v>452</v>
      </c>
      <c r="H124" s="53"/>
      <c r="I124" s="24"/>
      <c r="J124" s="53" t="s">
        <v>452</v>
      </c>
      <c r="K124" s="53"/>
      <c r="L124" s="24"/>
    </row>
    <row r="125" spans="1:12" ht="15.75" x14ac:dyDescent="0.25">
      <c r="A125" s="17"/>
      <c r="B125" s="26" t="s">
        <v>346</v>
      </c>
      <c r="C125" s="20"/>
      <c r="D125" s="59"/>
      <c r="E125" s="59"/>
      <c r="F125" s="20"/>
      <c r="G125" s="59"/>
      <c r="H125" s="59"/>
      <c r="I125" s="20"/>
      <c r="J125" s="59"/>
      <c r="K125" s="59"/>
      <c r="L125" s="20"/>
    </row>
    <row r="126" spans="1:12" ht="15.75" x14ac:dyDescent="0.25">
      <c r="A126" s="17"/>
      <c r="B126" s="43" t="s">
        <v>347</v>
      </c>
      <c r="C126" s="24"/>
      <c r="D126" s="53" t="s">
        <v>453</v>
      </c>
      <c r="E126" s="53"/>
      <c r="F126" s="24"/>
      <c r="G126" s="53" t="s">
        <v>454</v>
      </c>
      <c r="H126" s="53"/>
      <c r="I126" s="24"/>
      <c r="J126" s="53" t="s">
        <v>455</v>
      </c>
      <c r="K126" s="53"/>
      <c r="L126" s="24"/>
    </row>
    <row r="127" spans="1:12" ht="15.75" x14ac:dyDescent="0.25">
      <c r="A127" s="17"/>
      <c r="B127" s="34" t="s">
        <v>350</v>
      </c>
      <c r="C127" s="20"/>
      <c r="D127" s="55" t="s">
        <v>456</v>
      </c>
      <c r="E127" s="55"/>
      <c r="F127" s="20"/>
      <c r="G127" s="55" t="s">
        <v>457</v>
      </c>
      <c r="H127" s="55"/>
      <c r="I127" s="20"/>
      <c r="J127" s="55" t="s">
        <v>458</v>
      </c>
      <c r="K127" s="55"/>
      <c r="L127" s="20"/>
    </row>
    <row r="128" spans="1:12" ht="15.75" x14ac:dyDescent="0.25">
      <c r="A128" s="17"/>
      <c r="B128" s="43" t="s">
        <v>353</v>
      </c>
      <c r="C128" s="24"/>
      <c r="D128" s="53" t="s">
        <v>459</v>
      </c>
      <c r="E128" s="53"/>
      <c r="F128" s="24"/>
      <c r="G128" s="53" t="s">
        <v>460</v>
      </c>
      <c r="H128" s="53"/>
      <c r="I128" s="24"/>
      <c r="J128" s="53" t="s">
        <v>461</v>
      </c>
      <c r="K128" s="53"/>
      <c r="L128" s="24"/>
    </row>
    <row r="129" spans="1:21" ht="15.75" x14ac:dyDescent="0.25">
      <c r="A129" s="17"/>
      <c r="B129" s="26" t="s">
        <v>356</v>
      </c>
      <c r="C129" s="20"/>
      <c r="D129" s="55" t="s">
        <v>462</v>
      </c>
      <c r="E129" s="55"/>
      <c r="F129" s="20"/>
      <c r="G129" s="55" t="s">
        <v>463</v>
      </c>
      <c r="H129" s="55"/>
      <c r="I129" s="20"/>
      <c r="J129" s="55" t="s">
        <v>464</v>
      </c>
      <c r="K129" s="55"/>
      <c r="L129" s="20"/>
    </row>
    <row r="130" spans="1:21" ht="15.75" x14ac:dyDescent="0.25">
      <c r="A130" s="17"/>
      <c r="B130" s="29" t="s">
        <v>359</v>
      </c>
      <c r="C130" s="24"/>
      <c r="D130" s="94" t="s">
        <v>281</v>
      </c>
      <c r="E130" s="94"/>
      <c r="F130" s="24"/>
      <c r="G130" s="53" t="s">
        <v>465</v>
      </c>
      <c r="H130" s="53"/>
      <c r="I130" s="24"/>
      <c r="J130" s="53" t="s">
        <v>465</v>
      </c>
      <c r="K130" s="53"/>
      <c r="L130" s="24"/>
    </row>
    <row r="131" spans="1:21" ht="16.5" thickBot="1" x14ac:dyDescent="0.3">
      <c r="A131" s="17"/>
      <c r="B131" s="26" t="s">
        <v>70</v>
      </c>
      <c r="C131" s="20"/>
      <c r="D131" s="61" t="s">
        <v>281</v>
      </c>
      <c r="E131" s="61"/>
      <c r="F131" s="20"/>
      <c r="G131" s="67" t="s">
        <v>466</v>
      </c>
      <c r="H131" s="67"/>
      <c r="I131" s="20"/>
      <c r="J131" s="67" t="s">
        <v>466</v>
      </c>
      <c r="K131" s="67"/>
      <c r="L131" s="20"/>
    </row>
    <row r="132" spans="1:21" ht="16.5" thickBot="1" x14ac:dyDescent="0.3">
      <c r="A132" s="17"/>
      <c r="B132" s="62"/>
      <c r="C132" s="24"/>
      <c r="D132" s="87" t="s">
        <v>272</v>
      </c>
      <c r="E132" s="90" t="s">
        <v>467</v>
      </c>
      <c r="F132" s="24"/>
      <c r="G132" s="89" t="s">
        <v>272</v>
      </c>
      <c r="H132" s="90" t="s">
        <v>468</v>
      </c>
      <c r="I132" s="24"/>
      <c r="J132" s="89" t="s">
        <v>272</v>
      </c>
      <c r="K132" s="90" t="s">
        <v>469</v>
      </c>
      <c r="L132" s="24"/>
    </row>
    <row r="133" spans="1:21" ht="16.5" thickTop="1" x14ac:dyDescent="0.25">
      <c r="A133" s="17"/>
      <c r="B133" s="47"/>
      <c r="C133" s="47"/>
      <c r="D133" s="47"/>
      <c r="E133" s="47"/>
      <c r="F133" s="47"/>
      <c r="G133" s="47"/>
      <c r="H133" s="47"/>
      <c r="I133" s="47"/>
      <c r="J133" s="47"/>
      <c r="K133" s="47"/>
      <c r="L133" s="47"/>
      <c r="M133" s="47"/>
      <c r="N133" s="47"/>
      <c r="O133" s="47"/>
      <c r="P133" s="47"/>
      <c r="Q133" s="47"/>
      <c r="R133" s="47"/>
      <c r="S133" s="47"/>
      <c r="T133" s="47"/>
      <c r="U133" s="47"/>
    </row>
    <row r="134" spans="1:21" x14ac:dyDescent="0.25">
      <c r="A134" s="17"/>
      <c r="B134" s="84"/>
      <c r="C134" s="84"/>
      <c r="D134" s="84"/>
      <c r="E134" s="84"/>
      <c r="F134" s="84"/>
      <c r="G134" s="84"/>
      <c r="H134" s="84"/>
      <c r="I134" s="84"/>
      <c r="J134" s="84"/>
      <c r="K134" s="84"/>
      <c r="L134" s="84"/>
      <c r="M134" s="84"/>
      <c r="N134" s="84"/>
      <c r="O134" s="84"/>
      <c r="P134" s="84"/>
      <c r="Q134" s="84"/>
      <c r="R134" s="84"/>
      <c r="S134" s="84"/>
      <c r="T134" s="84"/>
      <c r="U134" s="84"/>
    </row>
    <row r="135" spans="1:21" x14ac:dyDescent="0.25">
      <c r="A135" s="17" t="s">
        <v>1414</v>
      </c>
      <c r="B135" s="81"/>
      <c r="C135" s="81"/>
      <c r="D135" s="81"/>
      <c r="E135" s="81"/>
      <c r="F135" s="81"/>
      <c r="G135" s="81"/>
      <c r="H135" s="81"/>
      <c r="I135" s="81"/>
      <c r="J135" s="81"/>
      <c r="K135" s="81"/>
      <c r="L135" s="81"/>
      <c r="M135" s="81"/>
      <c r="N135" s="81"/>
      <c r="O135" s="81"/>
      <c r="P135" s="81"/>
      <c r="Q135" s="81"/>
      <c r="R135" s="81"/>
      <c r="S135" s="81"/>
      <c r="T135" s="81"/>
      <c r="U135" s="81"/>
    </row>
    <row r="136" spans="1:21" x14ac:dyDescent="0.25">
      <c r="A136" s="17"/>
      <c r="B136" s="81" t="s">
        <v>470</v>
      </c>
      <c r="C136" s="81"/>
      <c r="D136" s="81"/>
      <c r="E136" s="81"/>
      <c r="F136" s="81"/>
      <c r="G136" s="81"/>
      <c r="H136" s="81"/>
      <c r="I136" s="81"/>
      <c r="J136" s="81"/>
      <c r="K136" s="81"/>
      <c r="L136" s="81"/>
      <c r="M136" s="81"/>
      <c r="N136" s="81"/>
      <c r="O136" s="81"/>
      <c r="P136" s="81"/>
      <c r="Q136" s="81"/>
      <c r="R136" s="81"/>
      <c r="S136" s="81"/>
      <c r="T136" s="81"/>
      <c r="U136" s="81"/>
    </row>
    <row r="137" spans="1:21" x14ac:dyDescent="0.25">
      <c r="A137" s="17"/>
      <c r="B137" s="81"/>
      <c r="C137" s="81"/>
      <c r="D137" s="81"/>
      <c r="E137" s="81"/>
      <c r="F137" s="81"/>
      <c r="G137" s="81"/>
      <c r="H137" s="81"/>
      <c r="I137" s="81"/>
      <c r="J137" s="81"/>
      <c r="K137" s="81"/>
      <c r="L137" s="81"/>
      <c r="M137" s="81"/>
      <c r="N137" s="81"/>
      <c r="O137" s="81"/>
      <c r="P137" s="81"/>
      <c r="Q137" s="81"/>
      <c r="R137" s="81"/>
      <c r="S137" s="81"/>
      <c r="T137" s="81"/>
      <c r="U137" s="81"/>
    </row>
    <row r="138" spans="1:21" ht="15.75" x14ac:dyDescent="0.25">
      <c r="A138" s="17"/>
      <c r="B138" s="18"/>
      <c r="C138" s="19"/>
      <c r="D138" s="48" t="s">
        <v>471</v>
      </c>
      <c r="E138" s="48"/>
      <c r="F138" s="19"/>
      <c r="G138" s="49"/>
      <c r="H138" s="49"/>
      <c r="I138" s="19"/>
      <c r="J138" s="48" t="s">
        <v>472</v>
      </c>
      <c r="K138" s="48"/>
      <c r="L138" s="19"/>
      <c r="M138" s="48" t="s">
        <v>473</v>
      </c>
      <c r="N138" s="48"/>
      <c r="O138" s="19"/>
      <c r="P138" s="48" t="s">
        <v>474</v>
      </c>
      <c r="Q138" s="48"/>
      <c r="R138" s="19"/>
      <c r="S138" s="48" t="s">
        <v>475</v>
      </c>
      <c r="T138" s="48"/>
      <c r="U138" s="19"/>
    </row>
    <row r="139" spans="1:21" ht="15.75" x14ac:dyDescent="0.25">
      <c r="A139" s="17"/>
      <c r="B139" s="18"/>
      <c r="C139" s="19"/>
      <c r="D139" s="48" t="s">
        <v>476</v>
      </c>
      <c r="E139" s="48"/>
      <c r="F139" s="19"/>
      <c r="G139" s="48" t="s">
        <v>477</v>
      </c>
      <c r="H139" s="48"/>
      <c r="I139" s="19"/>
      <c r="J139" s="48" t="s">
        <v>478</v>
      </c>
      <c r="K139" s="48"/>
      <c r="L139" s="19"/>
      <c r="M139" s="48" t="s">
        <v>477</v>
      </c>
      <c r="N139" s="48"/>
      <c r="O139" s="19"/>
      <c r="P139" s="48" t="s">
        <v>479</v>
      </c>
      <c r="Q139" s="48"/>
      <c r="R139" s="19"/>
      <c r="S139" s="48" t="s">
        <v>474</v>
      </c>
      <c r="T139" s="48"/>
      <c r="U139" s="19"/>
    </row>
    <row r="140" spans="1:21" ht="16.5" thickBot="1" x14ac:dyDescent="0.3">
      <c r="A140" s="17"/>
      <c r="B140" s="18"/>
      <c r="C140" s="19"/>
      <c r="D140" s="50" t="s">
        <v>370</v>
      </c>
      <c r="E140" s="50"/>
      <c r="F140" s="19"/>
      <c r="G140" s="50" t="s">
        <v>480</v>
      </c>
      <c r="H140" s="50"/>
      <c r="I140" s="19"/>
      <c r="J140" s="50" t="s">
        <v>481</v>
      </c>
      <c r="K140" s="50"/>
      <c r="L140" s="19"/>
      <c r="M140" s="50" t="s">
        <v>480</v>
      </c>
      <c r="N140" s="50"/>
      <c r="O140" s="19"/>
      <c r="P140" s="50" t="s">
        <v>482</v>
      </c>
      <c r="Q140" s="50"/>
      <c r="R140" s="19"/>
      <c r="S140" s="50" t="s">
        <v>482</v>
      </c>
      <c r="T140" s="50"/>
      <c r="U140" s="19"/>
    </row>
    <row r="141" spans="1:21" ht="15.75" x14ac:dyDescent="0.25">
      <c r="A141" s="17"/>
      <c r="B141" s="26"/>
      <c r="C141" s="20"/>
      <c r="D141" s="70"/>
      <c r="E141" s="70"/>
      <c r="F141" s="20"/>
      <c r="G141" s="70"/>
      <c r="H141" s="70"/>
      <c r="I141" s="20"/>
      <c r="J141" s="70"/>
      <c r="K141" s="70"/>
      <c r="L141" s="20"/>
      <c r="M141" s="70"/>
      <c r="N141" s="70"/>
      <c r="O141" s="20"/>
      <c r="P141" s="70"/>
      <c r="Q141" s="70"/>
      <c r="R141" s="20"/>
      <c r="S141" s="70"/>
      <c r="T141" s="70"/>
      <c r="U141" s="20"/>
    </row>
    <row r="142" spans="1:21" ht="15.75" x14ac:dyDescent="0.25">
      <c r="A142" s="17"/>
      <c r="B142" s="62" t="s">
        <v>483</v>
      </c>
      <c r="C142" s="24"/>
      <c r="D142" s="85"/>
      <c r="E142" s="85"/>
      <c r="F142" s="24"/>
      <c r="G142" s="85"/>
      <c r="H142" s="85"/>
      <c r="I142" s="24"/>
      <c r="J142" s="85"/>
      <c r="K142" s="85"/>
      <c r="L142" s="24"/>
      <c r="M142" s="85"/>
      <c r="N142" s="85"/>
      <c r="O142" s="24"/>
      <c r="P142" s="85"/>
      <c r="Q142" s="85"/>
      <c r="R142" s="24"/>
      <c r="S142" s="85"/>
      <c r="T142" s="85"/>
      <c r="U142" s="24"/>
    </row>
    <row r="143" spans="1:21" ht="15.75" x14ac:dyDescent="0.25">
      <c r="A143" s="17"/>
      <c r="B143" s="26" t="s">
        <v>340</v>
      </c>
      <c r="C143" s="20"/>
      <c r="D143" s="10" t="s">
        <v>272</v>
      </c>
      <c r="E143" s="41" t="s">
        <v>281</v>
      </c>
      <c r="F143" s="20"/>
      <c r="G143" s="10" t="s">
        <v>272</v>
      </c>
      <c r="H143" s="41" t="s">
        <v>281</v>
      </c>
      <c r="I143" s="20"/>
      <c r="J143" s="10" t="s">
        <v>272</v>
      </c>
      <c r="K143" s="41" t="s">
        <v>281</v>
      </c>
      <c r="L143" s="20"/>
      <c r="M143" s="10" t="s">
        <v>272</v>
      </c>
      <c r="N143" s="41" t="s">
        <v>281</v>
      </c>
      <c r="O143" s="20"/>
      <c r="P143" s="10" t="s">
        <v>272</v>
      </c>
      <c r="Q143" s="41" t="s">
        <v>281</v>
      </c>
      <c r="R143" s="20"/>
      <c r="S143" s="10" t="s">
        <v>272</v>
      </c>
      <c r="T143" s="41" t="s">
        <v>281</v>
      </c>
      <c r="U143" s="20"/>
    </row>
    <row r="144" spans="1:21" ht="15.75" x14ac:dyDescent="0.25">
      <c r="A144" s="17"/>
      <c r="B144" s="29" t="s">
        <v>343</v>
      </c>
      <c r="C144" s="24"/>
      <c r="D144" s="94" t="s">
        <v>281</v>
      </c>
      <c r="E144" s="94"/>
      <c r="F144" s="24"/>
      <c r="G144" s="94" t="s">
        <v>281</v>
      </c>
      <c r="H144" s="94"/>
      <c r="I144" s="24"/>
      <c r="J144" s="94" t="s">
        <v>281</v>
      </c>
      <c r="K144" s="94"/>
      <c r="L144" s="24"/>
      <c r="M144" s="94" t="s">
        <v>281</v>
      </c>
      <c r="N144" s="94"/>
      <c r="O144" s="24"/>
      <c r="P144" s="94" t="s">
        <v>281</v>
      </c>
      <c r="Q144" s="94"/>
      <c r="R144" s="24"/>
      <c r="S144" s="94" t="s">
        <v>281</v>
      </c>
      <c r="T144" s="94"/>
      <c r="U144" s="24"/>
    </row>
    <row r="145" spans="1:21" ht="15.75" x14ac:dyDescent="0.25">
      <c r="A145" s="17"/>
      <c r="B145" s="26" t="s">
        <v>346</v>
      </c>
      <c r="C145" s="20"/>
      <c r="D145" s="59"/>
      <c r="E145" s="59"/>
      <c r="F145" s="20"/>
      <c r="G145" s="59"/>
      <c r="H145" s="59"/>
      <c r="I145" s="20"/>
      <c r="J145" s="59"/>
      <c r="K145" s="59"/>
      <c r="L145" s="20"/>
      <c r="M145" s="59"/>
      <c r="N145" s="59"/>
      <c r="O145" s="20"/>
      <c r="P145" s="59"/>
      <c r="Q145" s="59"/>
      <c r="R145" s="20"/>
      <c r="S145" s="59"/>
      <c r="T145" s="59"/>
      <c r="U145" s="20"/>
    </row>
    <row r="146" spans="1:21" ht="15.75" x14ac:dyDescent="0.25">
      <c r="A146" s="17"/>
      <c r="B146" s="43" t="s">
        <v>347</v>
      </c>
      <c r="C146" s="24"/>
      <c r="D146" s="53" t="s">
        <v>484</v>
      </c>
      <c r="E146" s="53"/>
      <c r="F146" s="24"/>
      <c r="G146" s="53" t="s">
        <v>484</v>
      </c>
      <c r="H146" s="53"/>
      <c r="I146" s="24"/>
      <c r="J146" s="94" t="s">
        <v>281</v>
      </c>
      <c r="K146" s="94"/>
      <c r="L146" s="24"/>
      <c r="M146" s="53" t="s">
        <v>485</v>
      </c>
      <c r="N146" s="53"/>
      <c r="O146" s="24"/>
      <c r="P146" s="53" t="s">
        <v>486</v>
      </c>
      <c r="Q146" s="53"/>
      <c r="R146" s="24"/>
      <c r="S146" s="53" t="s">
        <v>486</v>
      </c>
      <c r="T146" s="53"/>
      <c r="U146" s="24"/>
    </row>
    <row r="147" spans="1:21" ht="15.75" x14ac:dyDescent="0.25">
      <c r="A147" s="17"/>
      <c r="B147" s="34" t="s">
        <v>350</v>
      </c>
      <c r="C147" s="20"/>
      <c r="D147" s="91" t="s">
        <v>281</v>
      </c>
      <c r="E147" s="91"/>
      <c r="F147" s="20"/>
      <c r="G147" s="91" t="s">
        <v>281</v>
      </c>
      <c r="H147" s="91"/>
      <c r="I147" s="20"/>
      <c r="J147" s="91" t="s">
        <v>281</v>
      </c>
      <c r="K147" s="91"/>
      <c r="L147" s="20"/>
      <c r="M147" s="91" t="s">
        <v>281</v>
      </c>
      <c r="N147" s="91"/>
      <c r="O147" s="20"/>
      <c r="P147" s="91" t="s">
        <v>281</v>
      </c>
      <c r="Q147" s="91"/>
      <c r="R147" s="20"/>
      <c r="S147" s="91" t="s">
        <v>281</v>
      </c>
      <c r="T147" s="91"/>
      <c r="U147" s="20"/>
    </row>
    <row r="148" spans="1:21" ht="15.75" x14ac:dyDescent="0.25">
      <c r="A148" s="17"/>
      <c r="B148" s="43" t="s">
        <v>353</v>
      </c>
      <c r="C148" s="24"/>
      <c r="D148" s="94" t="s">
        <v>281</v>
      </c>
      <c r="E148" s="94"/>
      <c r="F148" s="24"/>
      <c r="G148" s="94" t="s">
        <v>281</v>
      </c>
      <c r="H148" s="94"/>
      <c r="I148" s="24"/>
      <c r="J148" s="94" t="s">
        <v>281</v>
      </c>
      <c r="K148" s="94"/>
      <c r="L148" s="24"/>
      <c r="M148" s="53" t="s">
        <v>487</v>
      </c>
      <c r="N148" s="53"/>
      <c r="O148" s="24"/>
      <c r="P148" s="94" t="s">
        <v>281</v>
      </c>
      <c r="Q148" s="94"/>
      <c r="R148" s="24"/>
      <c r="S148" s="94" t="s">
        <v>281</v>
      </c>
      <c r="T148" s="94"/>
      <c r="U148" s="24"/>
    </row>
    <row r="149" spans="1:21" ht="15.75" x14ac:dyDescent="0.25">
      <c r="A149" s="17"/>
      <c r="B149" s="26" t="s">
        <v>356</v>
      </c>
      <c r="C149" s="20"/>
      <c r="D149" s="55" t="s">
        <v>488</v>
      </c>
      <c r="E149" s="55"/>
      <c r="F149" s="20"/>
      <c r="G149" s="55" t="s">
        <v>488</v>
      </c>
      <c r="H149" s="55"/>
      <c r="I149" s="20"/>
      <c r="J149" s="91" t="s">
        <v>281</v>
      </c>
      <c r="K149" s="91"/>
      <c r="L149" s="20"/>
      <c r="M149" s="55" t="s">
        <v>489</v>
      </c>
      <c r="N149" s="55"/>
      <c r="O149" s="20"/>
      <c r="P149" s="55" t="s">
        <v>490</v>
      </c>
      <c r="Q149" s="55"/>
      <c r="R149" s="20"/>
      <c r="S149" s="55" t="s">
        <v>490</v>
      </c>
      <c r="T149" s="55"/>
      <c r="U149" s="20"/>
    </row>
    <row r="150" spans="1:21" ht="15.75" x14ac:dyDescent="0.25">
      <c r="A150" s="17"/>
      <c r="B150" s="29" t="s">
        <v>359</v>
      </c>
      <c r="C150" s="24"/>
      <c r="D150" s="94" t="s">
        <v>281</v>
      </c>
      <c r="E150" s="94"/>
      <c r="F150" s="24"/>
      <c r="G150" s="94" t="s">
        <v>281</v>
      </c>
      <c r="H150" s="94"/>
      <c r="I150" s="24"/>
      <c r="J150" s="94" t="s">
        <v>281</v>
      </c>
      <c r="K150" s="94"/>
      <c r="L150" s="24"/>
      <c r="M150" s="94" t="s">
        <v>281</v>
      </c>
      <c r="N150" s="94"/>
      <c r="O150" s="24"/>
      <c r="P150" s="94" t="s">
        <v>281</v>
      </c>
      <c r="Q150" s="94"/>
      <c r="R150" s="24"/>
      <c r="S150" s="94" t="s">
        <v>281</v>
      </c>
      <c r="T150" s="94"/>
      <c r="U150" s="24"/>
    </row>
    <row r="151" spans="1:21" ht="15.75" x14ac:dyDescent="0.25">
      <c r="A151" s="17"/>
      <c r="B151" s="26" t="s">
        <v>70</v>
      </c>
      <c r="C151" s="20"/>
      <c r="D151" s="91" t="s">
        <v>281</v>
      </c>
      <c r="E151" s="91"/>
      <c r="F151" s="20"/>
      <c r="G151" s="91" t="s">
        <v>281</v>
      </c>
      <c r="H151" s="91"/>
      <c r="I151" s="20"/>
      <c r="J151" s="91" t="s">
        <v>281</v>
      </c>
      <c r="K151" s="91"/>
      <c r="L151" s="20"/>
      <c r="M151" s="91" t="s">
        <v>281</v>
      </c>
      <c r="N151" s="91"/>
      <c r="O151" s="20"/>
      <c r="P151" s="91" t="s">
        <v>281</v>
      </c>
      <c r="Q151" s="91"/>
      <c r="R151" s="20"/>
      <c r="S151" s="91" t="s">
        <v>281</v>
      </c>
      <c r="T151" s="91"/>
      <c r="U151" s="20"/>
    </row>
    <row r="152" spans="1:21" ht="15.75" x14ac:dyDescent="0.25">
      <c r="A152" s="17"/>
      <c r="B152" s="62" t="s">
        <v>491</v>
      </c>
      <c r="C152" s="24"/>
      <c r="D152" s="85"/>
      <c r="E152" s="85"/>
      <c r="F152" s="24"/>
      <c r="G152" s="85"/>
      <c r="H152" s="85"/>
      <c r="I152" s="24"/>
      <c r="J152" s="85"/>
      <c r="K152" s="85"/>
      <c r="L152" s="24"/>
      <c r="M152" s="85"/>
      <c r="N152" s="85"/>
      <c r="O152" s="24"/>
      <c r="P152" s="85"/>
      <c r="Q152" s="85"/>
      <c r="R152" s="24"/>
      <c r="S152" s="85"/>
      <c r="T152" s="85"/>
      <c r="U152" s="24"/>
    </row>
    <row r="153" spans="1:21" ht="15.75" x14ac:dyDescent="0.25">
      <c r="A153" s="17"/>
      <c r="B153" s="26" t="s">
        <v>340</v>
      </c>
      <c r="C153" s="20"/>
      <c r="D153" s="91" t="s">
        <v>281</v>
      </c>
      <c r="E153" s="91"/>
      <c r="F153" s="20"/>
      <c r="G153" s="91" t="s">
        <v>281</v>
      </c>
      <c r="H153" s="91"/>
      <c r="I153" s="20"/>
      <c r="J153" s="91" t="s">
        <v>281</v>
      </c>
      <c r="K153" s="91"/>
      <c r="L153" s="20"/>
      <c r="M153" s="91" t="s">
        <v>281</v>
      </c>
      <c r="N153" s="91"/>
      <c r="O153" s="20"/>
      <c r="P153" s="91" t="s">
        <v>281</v>
      </c>
      <c r="Q153" s="91"/>
      <c r="R153" s="20"/>
      <c r="S153" s="91" t="s">
        <v>281</v>
      </c>
      <c r="T153" s="91"/>
      <c r="U153" s="20"/>
    </row>
    <row r="154" spans="1:21" ht="15.75" x14ac:dyDescent="0.25">
      <c r="A154" s="17"/>
      <c r="B154" s="29" t="s">
        <v>343</v>
      </c>
      <c r="C154" s="24"/>
      <c r="D154" s="94" t="s">
        <v>281</v>
      </c>
      <c r="E154" s="94"/>
      <c r="F154" s="24"/>
      <c r="G154" s="94" t="s">
        <v>281</v>
      </c>
      <c r="H154" s="94"/>
      <c r="I154" s="24"/>
      <c r="J154" s="94" t="s">
        <v>281</v>
      </c>
      <c r="K154" s="94"/>
      <c r="L154" s="24"/>
      <c r="M154" s="94" t="s">
        <v>281</v>
      </c>
      <c r="N154" s="94"/>
      <c r="O154" s="24"/>
      <c r="P154" s="94" t="s">
        <v>281</v>
      </c>
      <c r="Q154" s="94"/>
      <c r="R154" s="24"/>
      <c r="S154" s="94" t="s">
        <v>281</v>
      </c>
      <c r="T154" s="94"/>
      <c r="U154" s="24"/>
    </row>
    <row r="155" spans="1:21" ht="15.75" x14ac:dyDescent="0.25">
      <c r="A155" s="17"/>
      <c r="B155" s="26" t="s">
        <v>492</v>
      </c>
      <c r="C155" s="20"/>
      <c r="D155" s="59"/>
      <c r="E155" s="59"/>
      <c r="F155" s="20"/>
      <c r="G155" s="59"/>
      <c r="H155" s="59"/>
      <c r="I155" s="20"/>
      <c r="J155" s="59"/>
      <c r="K155" s="59"/>
      <c r="L155" s="20"/>
      <c r="M155" s="59"/>
      <c r="N155" s="59"/>
      <c r="O155" s="20"/>
      <c r="P155" s="59"/>
      <c r="Q155" s="59"/>
      <c r="R155" s="20"/>
      <c r="S155" s="59"/>
      <c r="T155" s="59"/>
      <c r="U155" s="20"/>
    </row>
    <row r="156" spans="1:21" ht="15.75" x14ac:dyDescent="0.25">
      <c r="A156" s="17"/>
      <c r="B156" s="43" t="s">
        <v>347</v>
      </c>
      <c r="C156" s="24"/>
      <c r="D156" s="53" t="s">
        <v>493</v>
      </c>
      <c r="E156" s="53"/>
      <c r="F156" s="24"/>
      <c r="G156" s="53" t="s">
        <v>493</v>
      </c>
      <c r="H156" s="53"/>
      <c r="I156" s="24"/>
      <c r="J156" s="53" t="s">
        <v>394</v>
      </c>
      <c r="K156" s="53"/>
      <c r="L156" s="24"/>
      <c r="M156" s="53" t="s">
        <v>494</v>
      </c>
      <c r="N156" s="53"/>
      <c r="O156" s="24"/>
      <c r="P156" s="53" t="s">
        <v>495</v>
      </c>
      <c r="Q156" s="53"/>
      <c r="R156" s="24"/>
      <c r="S156" s="53" t="s">
        <v>495</v>
      </c>
      <c r="T156" s="53"/>
      <c r="U156" s="24"/>
    </row>
    <row r="157" spans="1:21" ht="15.75" x14ac:dyDescent="0.25">
      <c r="A157" s="17"/>
      <c r="B157" s="34" t="s">
        <v>350</v>
      </c>
      <c r="C157" s="20"/>
      <c r="D157" s="55" t="s">
        <v>417</v>
      </c>
      <c r="E157" s="55"/>
      <c r="F157" s="20"/>
      <c r="G157" s="55" t="s">
        <v>417</v>
      </c>
      <c r="H157" s="55"/>
      <c r="I157" s="20"/>
      <c r="J157" s="55" t="s">
        <v>397</v>
      </c>
      <c r="K157" s="55"/>
      <c r="L157" s="20"/>
      <c r="M157" s="55" t="s">
        <v>496</v>
      </c>
      <c r="N157" s="55"/>
      <c r="O157" s="20"/>
      <c r="P157" s="55" t="s">
        <v>497</v>
      </c>
      <c r="Q157" s="55"/>
      <c r="R157" s="20"/>
      <c r="S157" s="55" t="s">
        <v>497</v>
      </c>
      <c r="T157" s="55"/>
      <c r="U157" s="20"/>
    </row>
    <row r="158" spans="1:21" ht="15.75" x14ac:dyDescent="0.25">
      <c r="A158" s="17"/>
      <c r="B158" s="43" t="s">
        <v>353</v>
      </c>
      <c r="C158" s="24"/>
      <c r="D158" s="53" t="s">
        <v>420</v>
      </c>
      <c r="E158" s="53"/>
      <c r="F158" s="24"/>
      <c r="G158" s="53" t="s">
        <v>420</v>
      </c>
      <c r="H158" s="53"/>
      <c r="I158" s="24"/>
      <c r="J158" s="53" t="s">
        <v>400</v>
      </c>
      <c r="K158" s="53"/>
      <c r="L158" s="24"/>
      <c r="M158" s="53" t="s">
        <v>498</v>
      </c>
      <c r="N158" s="53"/>
      <c r="O158" s="24"/>
      <c r="P158" s="53" t="s">
        <v>499</v>
      </c>
      <c r="Q158" s="53"/>
      <c r="R158" s="24"/>
      <c r="S158" s="53" t="s">
        <v>499</v>
      </c>
      <c r="T158" s="53"/>
      <c r="U158" s="24"/>
    </row>
    <row r="159" spans="1:21" ht="15.75" x14ac:dyDescent="0.25">
      <c r="A159" s="17"/>
      <c r="B159" s="26" t="s">
        <v>356</v>
      </c>
      <c r="C159" s="20"/>
      <c r="D159" s="55" t="s">
        <v>500</v>
      </c>
      <c r="E159" s="55"/>
      <c r="F159" s="20"/>
      <c r="G159" s="55" t="s">
        <v>500</v>
      </c>
      <c r="H159" s="55"/>
      <c r="I159" s="20"/>
      <c r="J159" s="55" t="s">
        <v>403</v>
      </c>
      <c r="K159" s="55"/>
      <c r="L159" s="20"/>
      <c r="M159" s="55" t="s">
        <v>501</v>
      </c>
      <c r="N159" s="55"/>
      <c r="O159" s="20"/>
      <c r="P159" s="55" t="s">
        <v>502</v>
      </c>
      <c r="Q159" s="55"/>
      <c r="R159" s="20"/>
      <c r="S159" s="55" t="s">
        <v>502</v>
      </c>
      <c r="T159" s="55"/>
      <c r="U159" s="20"/>
    </row>
    <row r="160" spans="1:21" ht="15.75" x14ac:dyDescent="0.25">
      <c r="A160" s="17"/>
      <c r="B160" s="29" t="s">
        <v>359</v>
      </c>
      <c r="C160" s="24"/>
      <c r="D160" s="94" t="s">
        <v>281</v>
      </c>
      <c r="E160" s="94"/>
      <c r="F160" s="24"/>
      <c r="G160" s="94" t="s">
        <v>281</v>
      </c>
      <c r="H160" s="94"/>
      <c r="I160" s="24"/>
      <c r="J160" s="94" t="s">
        <v>281</v>
      </c>
      <c r="K160" s="94"/>
      <c r="L160" s="24"/>
      <c r="M160" s="94" t="s">
        <v>281</v>
      </c>
      <c r="N160" s="94"/>
      <c r="O160" s="24"/>
      <c r="P160" s="94" t="s">
        <v>281</v>
      </c>
      <c r="Q160" s="94"/>
      <c r="R160" s="24"/>
      <c r="S160" s="94" t="s">
        <v>281</v>
      </c>
      <c r="T160" s="94"/>
      <c r="U160" s="24"/>
    </row>
    <row r="161" spans="1:21" ht="16.5" thickBot="1" x14ac:dyDescent="0.3">
      <c r="A161" s="17"/>
      <c r="B161" s="26" t="s">
        <v>70</v>
      </c>
      <c r="C161" s="20"/>
      <c r="D161" s="61" t="s">
        <v>281</v>
      </c>
      <c r="E161" s="61"/>
      <c r="F161" s="20"/>
      <c r="G161" s="61" t="s">
        <v>281</v>
      </c>
      <c r="H161" s="61"/>
      <c r="I161" s="20"/>
      <c r="J161" s="61" t="s">
        <v>281</v>
      </c>
      <c r="K161" s="61"/>
      <c r="L161" s="20"/>
      <c r="M161" s="61" t="s">
        <v>281</v>
      </c>
      <c r="N161" s="61"/>
      <c r="O161" s="20"/>
      <c r="P161" s="96"/>
      <c r="Q161" s="96"/>
      <c r="R161" s="20"/>
      <c r="S161" s="61" t="s">
        <v>281</v>
      </c>
      <c r="T161" s="61"/>
      <c r="U161" s="20"/>
    </row>
    <row r="162" spans="1:21" ht="16.5" thickBot="1" x14ac:dyDescent="0.3">
      <c r="A162" s="17"/>
      <c r="B162" s="95" t="s">
        <v>121</v>
      </c>
      <c r="C162" s="24"/>
      <c r="D162" s="89" t="s">
        <v>272</v>
      </c>
      <c r="E162" s="90" t="s">
        <v>428</v>
      </c>
      <c r="F162" s="24"/>
      <c r="G162" s="89" t="s">
        <v>272</v>
      </c>
      <c r="H162" s="90" t="s">
        <v>428</v>
      </c>
      <c r="I162" s="24"/>
      <c r="J162" s="89" t="s">
        <v>272</v>
      </c>
      <c r="K162" s="90" t="s">
        <v>405</v>
      </c>
      <c r="L162" s="24"/>
      <c r="M162" s="89" t="s">
        <v>272</v>
      </c>
      <c r="N162" s="90" t="s">
        <v>503</v>
      </c>
      <c r="O162" s="24"/>
      <c r="P162" s="89" t="s">
        <v>272</v>
      </c>
      <c r="Q162" s="90" t="s">
        <v>504</v>
      </c>
      <c r="R162" s="24"/>
      <c r="S162" s="89" t="s">
        <v>272</v>
      </c>
      <c r="T162" s="90" t="s">
        <v>504</v>
      </c>
      <c r="U162" s="24"/>
    </row>
    <row r="163" spans="1:21" ht="15.75" thickTop="1" x14ac:dyDescent="0.25">
      <c r="A163" s="17"/>
      <c r="B163" s="81"/>
      <c r="C163" s="81"/>
      <c r="D163" s="81"/>
      <c r="E163" s="81"/>
      <c r="F163" s="81"/>
      <c r="G163" s="81"/>
      <c r="H163" s="81"/>
      <c r="I163" s="81"/>
      <c r="J163" s="81"/>
      <c r="K163" s="81"/>
      <c r="L163" s="81"/>
      <c r="M163" s="81"/>
      <c r="N163" s="81"/>
      <c r="O163" s="81"/>
      <c r="P163" s="81"/>
      <c r="Q163" s="81"/>
      <c r="R163" s="81"/>
      <c r="S163" s="81"/>
      <c r="T163" s="81"/>
      <c r="U163" s="81"/>
    </row>
    <row r="164" spans="1:21" x14ac:dyDescent="0.25">
      <c r="A164" s="17"/>
      <c r="B164" s="81" t="s">
        <v>506</v>
      </c>
      <c r="C164" s="81"/>
      <c r="D164" s="81"/>
      <c r="E164" s="81"/>
      <c r="F164" s="81"/>
      <c r="G164" s="81"/>
      <c r="H164" s="81"/>
      <c r="I164" s="81"/>
      <c r="J164" s="81"/>
      <c r="K164" s="81"/>
      <c r="L164" s="81"/>
      <c r="M164" s="81"/>
      <c r="N164" s="81"/>
      <c r="O164" s="81"/>
      <c r="P164" s="81"/>
      <c r="Q164" s="81"/>
      <c r="R164" s="81"/>
      <c r="S164" s="81"/>
      <c r="T164" s="81"/>
      <c r="U164" s="81"/>
    </row>
    <row r="165" spans="1:21" x14ac:dyDescent="0.25">
      <c r="A165" s="17"/>
      <c r="B165" s="81"/>
      <c r="C165" s="81"/>
      <c r="D165" s="81"/>
      <c r="E165" s="81"/>
      <c r="F165" s="81"/>
      <c r="G165" s="81"/>
      <c r="H165" s="81"/>
      <c r="I165" s="81"/>
      <c r="J165" s="81"/>
      <c r="K165" s="81"/>
      <c r="L165" s="81"/>
      <c r="M165" s="81"/>
      <c r="N165" s="81"/>
      <c r="O165" s="81"/>
      <c r="P165" s="81"/>
      <c r="Q165" s="81"/>
      <c r="R165" s="81"/>
      <c r="S165" s="81"/>
      <c r="T165" s="81"/>
      <c r="U165" s="81"/>
    </row>
    <row r="166" spans="1:21" ht="15.75" x14ac:dyDescent="0.25">
      <c r="A166" s="17"/>
      <c r="B166" s="18"/>
      <c r="C166" s="19"/>
      <c r="D166" s="48" t="s">
        <v>471</v>
      </c>
      <c r="E166" s="48"/>
      <c r="F166" s="19"/>
      <c r="G166" s="49"/>
      <c r="H166" s="49"/>
      <c r="I166" s="19"/>
      <c r="J166" s="48" t="s">
        <v>472</v>
      </c>
      <c r="K166" s="48"/>
      <c r="L166" s="19"/>
      <c r="M166" s="48" t="s">
        <v>473</v>
      </c>
      <c r="N166" s="48"/>
      <c r="O166" s="19"/>
      <c r="P166" s="48" t="s">
        <v>474</v>
      </c>
      <c r="Q166" s="48"/>
      <c r="R166" s="19"/>
      <c r="S166" s="48" t="s">
        <v>475</v>
      </c>
      <c r="T166" s="48"/>
      <c r="U166" s="19"/>
    </row>
    <row r="167" spans="1:21" ht="15.75" x14ac:dyDescent="0.25">
      <c r="A167" s="17"/>
      <c r="B167" s="18"/>
      <c r="C167" s="19"/>
      <c r="D167" s="48" t="s">
        <v>476</v>
      </c>
      <c r="E167" s="48"/>
      <c r="F167" s="19"/>
      <c r="G167" s="48" t="s">
        <v>477</v>
      </c>
      <c r="H167" s="48"/>
      <c r="I167" s="19"/>
      <c r="J167" s="48" t="s">
        <v>478</v>
      </c>
      <c r="K167" s="48"/>
      <c r="L167" s="19"/>
      <c r="M167" s="48" t="s">
        <v>477</v>
      </c>
      <c r="N167" s="48"/>
      <c r="O167" s="19"/>
      <c r="P167" s="48" t="s">
        <v>479</v>
      </c>
      <c r="Q167" s="48"/>
      <c r="R167" s="19"/>
      <c r="S167" s="48" t="s">
        <v>474</v>
      </c>
      <c r="T167" s="48"/>
      <c r="U167" s="19"/>
    </row>
    <row r="168" spans="1:21" ht="16.5" thickBot="1" x14ac:dyDescent="0.3">
      <c r="A168" s="17"/>
      <c r="B168" s="18"/>
      <c r="C168" s="19"/>
      <c r="D168" s="50" t="s">
        <v>370</v>
      </c>
      <c r="E168" s="50"/>
      <c r="F168" s="19"/>
      <c r="G168" s="50" t="s">
        <v>480</v>
      </c>
      <c r="H168" s="50"/>
      <c r="I168" s="19"/>
      <c r="J168" s="50" t="s">
        <v>481</v>
      </c>
      <c r="K168" s="50"/>
      <c r="L168" s="19"/>
      <c r="M168" s="50" t="s">
        <v>480</v>
      </c>
      <c r="N168" s="50"/>
      <c r="O168" s="19"/>
      <c r="P168" s="50" t="s">
        <v>482</v>
      </c>
      <c r="Q168" s="50"/>
      <c r="R168" s="19"/>
      <c r="S168" s="50" t="s">
        <v>482</v>
      </c>
      <c r="T168" s="50"/>
      <c r="U168" s="19"/>
    </row>
    <row r="169" spans="1:21" ht="15.75" x14ac:dyDescent="0.25">
      <c r="A169" s="17"/>
      <c r="B169" s="76"/>
      <c r="C169" s="20"/>
      <c r="D169" s="70"/>
      <c r="E169" s="70"/>
      <c r="F169" s="20"/>
      <c r="G169" s="70"/>
      <c r="H169" s="70"/>
      <c r="I169" s="20"/>
      <c r="J169" s="70"/>
      <c r="K169" s="70"/>
      <c r="L169" s="20"/>
      <c r="M169" s="70"/>
      <c r="N169" s="70"/>
      <c r="O169" s="20"/>
      <c r="P169" s="70"/>
      <c r="Q169" s="70"/>
      <c r="R169" s="20"/>
      <c r="S169" s="70"/>
      <c r="T169" s="70"/>
      <c r="U169" s="20"/>
    </row>
    <row r="170" spans="1:21" ht="15.75" x14ac:dyDescent="0.25">
      <c r="A170" s="17"/>
      <c r="B170" s="62" t="s">
        <v>483</v>
      </c>
      <c r="C170" s="24"/>
      <c r="D170" s="85"/>
      <c r="E170" s="85"/>
      <c r="F170" s="24"/>
      <c r="G170" s="85"/>
      <c r="H170" s="85"/>
      <c r="I170" s="24"/>
      <c r="J170" s="85"/>
      <c r="K170" s="85"/>
      <c r="L170" s="24"/>
      <c r="M170" s="85"/>
      <c r="N170" s="85"/>
      <c r="O170" s="24"/>
      <c r="P170" s="85"/>
      <c r="Q170" s="85"/>
      <c r="R170" s="24"/>
      <c r="S170" s="85"/>
      <c r="T170" s="85"/>
      <c r="U170" s="24"/>
    </row>
    <row r="171" spans="1:21" ht="15.75" x14ac:dyDescent="0.25">
      <c r="A171" s="17"/>
      <c r="B171" s="26" t="s">
        <v>340</v>
      </c>
      <c r="C171" s="20"/>
      <c r="D171" s="10" t="s">
        <v>272</v>
      </c>
      <c r="E171" s="41" t="s">
        <v>281</v>
      </c>
      <c r="F171" s="20"/>
      <c r="G171" s="10" t="s">
        <v>272</v>
      </c>
      <c r="H171" s="41" t="s">
        <v>281</v>
      </c>
      <c r="I171" s="20"/>
      <c r="J171" s="10" t="s">
        <v>272</v>
      </c>
      <c r="K171" s="41" t="s">
        <v>281</v>
      </c>
      <c r="L171" s="20"/>
      <c r="M171" s="10" t="s">
        <v>272</v>
      </c>
      <c r="N171" s="41" t="s">
        <v>281</v>
      </c>
      <c r="O171" s="20"/>
      <c r="P171" s="10" t="s">
        <v>272</v>
      </c>
      <c r="Q171" s="41" t="s">
        <v>281</v>
      </c>
      <c r="R171" s="20"/>
      <c r="S171" s="10" t="s">
        <v>272</v>
      </c>
      <c r="T171" s="41" t="s">
        <v>281</v>
      </c>
      <c r="U171" s="20"/>
    </row>
    <row r="172" spans="1:21" ht="15.75" x14ac:dyDescent="0.25">
      <c r="A172" s="17"/>
      <c r="B172" s="29" t="s">
        <v>343</v>
      </c>
      <c r="C172" s="24"/>
      <c r="D172" s="94" t="s">
        <v>281</v>
      </c>
      <c r="E172" s="94"/>
      <c r="F172" s="24"/>
      <c r="G172" s="94" t="s">
        <v>281</v>
      </c>
      <c r="H172" s="94"/>
      <c r="I172" s="24"/>
      <c r="J172" s="94" t="s">
        <v>281</v>
      </c>
      <c r="K172" s="94"/>
      <c r="L172" s="24"/>
      <c r="M172" s="94" t="s">
        <v>281</v>
      </c>
      <c r="N172" s="94"/>
      <c r="O172" s="24"/>
      <c r="P172" s="94" t="s">
        <v>281</v>
      </c>
      <c r="Q172" s="94"/>
      <c r="R172" s="24"/>
      <c r="S172" s="94" t="s">
        <v>281</v>
      </c>
      <c r="T172" s="94"/>
      <c r="U172" s="24"/>
    </row>
    <row r="173" spans="1:21" ht="15.75" x14ac:dyDescent="0.25">
      <c r="A173" s="17"/>
      <c r="B173" s="26" t="s">
        <v>346</v>
      </c>
      <c r="C173" s="20"/>
      <c r="D173" s="59"/>
      <c r="E173" s="59"/>
      <c r="F173" s="20"/>
      <c r="G173" s="59"/>
      <c r="H173" s="59"/>
      <c r="I173" s="20"/>
      <c r="J173" s="59"/>
      <c r="K173" s="59"/>
      <c r="L173" s="20"/>
      <c r="M173" s="59"/>
      <c r="N173" s="59"/>
      <c r="O173" s="20"/>
      <c r="P173" s="59"/>
      <c r="Q173" s="59"/>
      <c r="R173" s="20"/>
      <c r="S173" s="59"/>
      <c r="T173" s="59"/>
      <c r="U173" s="20"/>
    </row>
    <row r="174" spans="1:21" ht="15.75" x14ac:dyDescent="0.25">
      <c r="A174" s="17"/>
      <c r="B174" s="43" t="s">
        <v>347</v>
      </c>
      <c r="C174" s="24"/>
      <c r="D174" s="53" t="s">
        <v>507</v>
      </c>
      <c r="E174" s="53"/>
      <c r="F174" s="24"/>
      <c r="G174" s="53" t="s">
        <v>508</v>
      </c>
      <c r="H174" s="53"/>
      <c r="I174" s="24"/>
      <c r="J174" s="94" t="s">
        <v>281</v>
      </c>
      <c r="K174" s="94"/>
      <c r="L174" s="24"/>
      <c r="M174" s="53" t="s">
        <v>509</v>
      </c>
      <c r="N174" s="53"/>
      <c r="O174" s="24"/>
      <c r="P174" s="53" t="s">
        <v>510</v>
      </c>
      <c r="Q174" s="53"/>
      <c r="R174" s="24"/>
      <c r="S174" s="53" t="s">
        <v>510</v>
      </c>
      <c r="T174" s="53"/>
      <c r="U174" s="24"/>
    </row>
    <row r="175" spans="1:21" ht="15.75" x14ac:dyDescent="0.25">
      <c r="A175" s="17"/>
      <c r="B175" s="34" t="s">
        <v>350</v>
      </c>
      <c r="C175" s="20"/>
      <c r="D175" s="91" t="s">
        <v>281</v>
      </c>
      <c r="E175" s="91"/>
      <c r="F175" s="20"/>
      <c r="G175" s="91" t="s">
        <v>281</v>
      </c>
      <c r="H175" s="91"/>
      <c r="I175" s="20"/>
      <c r="J175" s="91" t="s">
        <v>281</v>
      </c>
      <c r="K175" s="91"/>
      <c r="L175" s="20"/>
      <c r="M175" s="91" t="s">
        <v>281</v>
      </c>
      <c r="N175" s="91"/>
      <c r="O175" s="20"/>
      <c r="P175" s="91" t="s">
        <v>281</v>
      </c>
      <c r="Q175" s="91"/>
      <c r="R175" s="20"/>
      <c r="S175" s="91" t="s">
        <v>281</v>
      </c>
      <c r="T175" s="91"/>
      <c r="U175" s="20"/>
    </row>
    <row r="176" spans="1:21" ht="15.75" x14ac:dyDescent="0.25">
      <c r="A176" s="17"/>
      <c r="B176" s="43" t="s">
        <v>353</v>
      </c>
      <c r="C176" s="24"/>
      <c r="D176" s="53" t="s">
        <v>511</v>
      </c>
      <c r="E176" s="53"/>
      <c r="F176" s="24"/>
      <c r="G176" s="53" t="s">
        <v>512</v>
      </c>
      <c r="H176" s="53"/>
      <c r="I176" s="24"/>
      <c r="J176" s="94" t="s">
        <v>281</v>
      </c>
      <c r="K176" s="94"/>
      <c r="L176" s="24"/>
      <c r="M176" s="53" t="s">
        <v>513</v>
      </c>
      <c r="N176" s="53"/>
      <c r="O176" s="24"/>
      <c r="P176" s="53" t="s">
        <v>514</v>
      </c>
      <c r="Q176" s="53"/>
      <c r="R176" s="24"/>
      <c r="S176" s="53" t="s">
        <v>514</v>
      </c>
      <c r="T176" s="53"/>
      <c r="U176" s="24"/>
    </row>
    <row r="177" spans="1:21" ht="15.75" x14ac:dyDescent="0.25">
      <c r="A177" s="17"/>
      <c r="B177" s="26" t="s">
        <v>356</v>
      </c>
      <c r="C177" s="20"/>
      <c r="D177" s="55" t="s">
        <v>515</v>
      </c>
      <c r="E177" s="55"/>
      <c r="F177" s="20"/>
      <c r="G177" s="55" t="s">
        <v>516</v>
      </c>
      <c r="H177" s="55"/>
      <c r="I177" s="20"/>
      <c r="J177" s="91" t="s">
        <v>281</v>
      </c>
      <c r="K177" s="91"/>
      <c r="L177" s="20"/>
      <c r="M177" s="55" t="s">
        <v>517</v>
      </c>
      <c r="N177" s="55"/>
      <c r="O177" s="20"/>
      <c r="P177" s="55" t="s">
        <v>518</v>
      </c>
      <c r="Q177" s="55"/>
      <c r="R177" s="20"/>
      <c r="S177" s="55" t="s">
        <v>518</v>
      </c>
      <c r="T177" s="55"/>
      <c r="U177" s="20"/>
    </row>
    <row r="178" spans="1:21" ht="15.75" x14ac:dyDescent="0.25">
      <c r="A178" s="17"/>
      <c r="B178" s="29" t="s">
        <v>359</v>
      </c>
      <c r="C178" s="24"/>
      <c r="D178" s="94" t="s">
        <v>281</v>
      </c>
      <c r="E178" s="94"/>
      <c r="F178" s="24"/>
      <c r="G178" s="94" t="s">
        <v>281</v>
      </c>
      <c r="H178" s="94"/>
      <c r="I178" s="24"/>
      <c r="J178" s="94" t="s">
        <v>281</v>
      </c>
      <c r="K178" s="94"/>
      <c r="L178" s="24"/>
      <c r="M178" s="94" t="s">
        <v>281</v>
      </c>
      <c r="N178" s="94"/>
      <c r="O178" s="24"/>
      <c r="P178" s="94" t="s">
        <v>281</v>
      </c>
      <c r="Q178" s="94"/>
      <c r="R178" s="24"/>
      <c r="S178" s="94" t="s">
        <v>281</v>
      </c>
      <c r="T178" s="94"/>
      <c r="U178" s="24"/>
    </row>
    <row r="179" spans="1:21" ht="15.75" x14ac:dyDescent="0.25">
      <c r="A179" s="17"/>
      <c r="B179" s="26" t="s">
        <v>70</v>
      </c>
      <c r="C179" s="20"/>
      <c r="D179" s="91" t="s">
        <v>281</v>
      </c>
      <c r="E179" s="91"/>
      <c r="F179" s="20"/>
      <c r="G179" s="91" t="s">
        <v>281</v>
      </c>
      <c r="H179" s="91"/>
      <c r="I179" s="20"/>
      <c r="J179" s="91" t="s">
        <v>281</v>
      </c>
      <c r="K179" s="91"/>
      <c r="L179" s="20"/>
      <c r="M179" s="91" t="s">
        <v>281</v>
      </c>
      <c r="N179" s="91"/>
      <c r="O179" s="20"/>
      <c r="P179" s="91" t="s">
        <v>281</v>
      </c>
      <c r="Q179" s="91"/>
      <c r="R179" s="20"/>
      <c r="S179" s="91" t="s">
        <v>281</v>
      </c>
      <c r="T179" s="91"/>
      <c r="U179" s="20"/>
    </row>
    <row r="180" spans="1:21" ht="15.75" x14ac:dyDescent="0.25">
      <c r="A180" s="17"/>
      <c r="B180" s="62" t="s">
        <v>491</v>
      </c>
      <c r="C180" s="24"/>
      <c r="D180" s="85"/>
      <c r="E180" s="85"/>
      <c r="F180" s="24"/>
      <c r="G180" s="85"/>
      <c r="H180" s="85"/>
      <c r="I180" s="24"/>
      <c r="J180" s="85"/>
      <c r="K180" s="85"/>
      <c r="L180" s="24"/>
      <c r="M180" s="85"/>
      <c r="N180" s="85"/>
      <c r="O180" s="24"/>
      <c r="P180" s="85"/>
      <c r="Q180" s="85"/>
      <c r="R180" s="24"/>
      <c r="S180" s="85"/>
      <c r="T180" s="85"/>
      <c r="U180" s="24"/>
    </row>
    <row r="181" spans="1:21" ht="15.75" x14ac:dyDescent="0.25">
      <c r="A181" s="17"/>
      <c r="B181" s="26" t="s">
        <v>340</v>
      </c>
      <c r="C181" s="20"/>
      <c r="D181" s="91" t="s">
        <v>281</v>
      </c>
      <c r="E181" s="91"/>
      <c r="F181" s="20"/>
      <c r="G181" s="91" t="s">
        <v>281</v>
      </c>
      <c r="H181" s="91"/>
      <c r="I181" s="20"/>
      <c r="J181" s="91" t="s">
        <v>281</v>
      </c>
      <c r="K181" s="91"/>
      <c r="L181" s="20"/>
      <c r="M181" s="91" t="s">
        <v>281</v>
      </c>
      <c r="N181" s="91"/>
      <c r="O181" s="20"/>
      <c r="P181" s="91" t="s">
        <v>281</v>
      </c>
      <c r="Q181" s="91"/>
      <c r="R181" s="20"/>
      <c r="S181" s="91" t="s">
        <v>281</v>
      </c>
      <c r="T181" s="91"/>
      <c r="U181" s="20"/>
    </row>
    <row r="182" spans="1:21" ht="15.75" x14ac:dyDescent="0.25">
      <c r="A182" s="17"/>
      <c r="B182" s="29" t="s">
        <v>343</v>
      </c>
      <c r="C182" s="24"/>
      <c r="D182" s="94" t="s">
        <v>281</v>
      </c>
      <c r="E182" s="94"/>
      <c r="F182" s="24"/>
      <c r="G182" s="94" t="s">
        <v>281</v>
      </c>
      <c r="H182" s="94"/>
      <c r="I182" s="24"/>
      <c r="J182" s="94" t="s">
        <v>281</v>
      </c>
      <c r="K182" s="94"/>
      <c r="L182" s="24"/>
      <c r="M182" s="53" t="s">
        <v>519</v>
      </c>
      <c r="N182" s="53"/>
      <c r="O182" s="24"/>
      <c r="P182" s="94" t="s">
        <v>281</v>
      </c>
      <c r="Q182" s="94"/>
      <c r="R182" s="24"/>
      <c r="S182" s="94" t="s">
        <v>281</v>
      </c>
      <c r="T182" s="94"/>
      <c r="U182" s="24"/>
    </row>
    <row r="183" spans="1:21" ht="15.75" x14ac:dyDescent="0.25">
      <c r="A183" s="17"/>
      <c r="B183" s="26" t="s">
        <v>492</v>
      </c>
      <c r="C183" s="20"/>
      <c r="D183" s="59"/>
      <c r="E183" s="59"/>
      <c r="F183" s="20"/>
      <c r="G183" s="59"/>
      <c r="H183" s="59"/>
      <c r="I183" s="20"/>
      <c r="J183" s="59"/>
      <c r="K183" s="59"/>
      <c r="L183" s="20"/>
      <c r="M183" s="59"/>
      <c r="N183" s="59"/>
      <c r="O183" s="20"/>
      <c r="P183" s="59"/>
      <c r="Q183" s="59"/>
      <c r="R183" s="20"/>
      <c r="S183" s="59"/>
      <c r="T183" s="59"/>
      <c r="U183" s="20"/>
    </row>
    <row r="184" spans="1:21" ht="15.75" x14ac:dyDescent="0.25">
      <c r="A184" s="17"/>
      <c r="B184" s="43" t="s">
        <v>347</v>
      </c>
      <c r="C184" s="24"/>
      <c r="D184" s="53" t="s">
        <v>520</v>
      </c>
      <c r="E184" s="53"/>
      <c r="F184" s="24"/>
      <c r="G184" s="53" t="s">
        <v>520</v>
      </c>
      <c r="H184" s="53"/>
      <c r="I184" s="24"/>
      <c r="J184" s="53" t="s">
        <v>434</v>
      </c>
      <c r="K184" s="53"/>
      <c r="L184" s="24"/>
      <c r="M184" s="53" t="s">
        <v>521</v>
      </c>
      <c r="N184" s="53"/>
      <c r="O184" s="24"/>
      <c r="P184" s="53" t="s">
        <v>522</v>
      </c>
      <c r="Q184" s="53"/>
      <c r="R184" s="24"/>
      <c r="S184" s="53" t="s">
        <v>522</v>
      </c>
      <c r="T184" s="53"/>
      <c r="U184" s="24"/>
    </row>
    <row r="185" spans="1:21" ht="15.75" x14ac:dyDescent="0.25">
      <c r="A185" s="17"/>
      <c r="B185" s="34" t="s">
        <v>350</v>
      </c>
      <c r="C185" s="20"/>
      <c r="D185" s="55" t="s">
        <v>456</v>
      </c>
      <c r="E185" s="55"/>
      <c r="F185" s="20"/>
      <c r="G185" s="55" t="s">
        <v>456</v>
      </c>
      <c r="H185" s="55"/>
      <c r="I185" s="20"/>
      <c r="J185" s="55" t="s">
        <v>437</v>
      </c>
      <c r="K185" s="55"/>
      <c r="L185" s="20"/>
      <c r="M185" s="55" t="s">
        <v>523</v>
      </c>
      <c r="N185" s="55"/>
      <c r="O185" s="20"/>
      <c r="P185" s="55" t="s">
        <v>524</v>
      </c>
      <c r="Q185" s="55"/>
      <c r="R185" s="20"/>
      <c r="S185" s="55" t="s">
        <v>524</v>
      </c>
      <c r="T185" s="55"/>
      <c r="U185" s="20"/>
    </row>
    <row r="186" spans="1:21" ht="15.75" x14ac:dyDescent="0.25">
      <c r="A186" s="17"/>
      <c r="B186" s="43" t="s">
        <v>353</v>
      </c>
      <c r="C186" s="24"/>
      <c r="D186" s="53" t="s">
        <v>525</v>
      </c>
      <c r="E186" s="53"/>
      <c r="F186" s="24"/>
      <c r="G186" s="53" t="s">
        <v>525</v>
      </c>
      <c r="H186" s="53"/>
      <c r="I186" s="24"/>
      <c r="J186" s="53" t="s">
        <v>440</v>
      </c>
      <c r="K186" s="53"/>
      <c r="L186" s="24"/>
      <c r="M186" s="53" t="s">
        <v>526</v>
      </c>
      <c r="N186" s="53"/>
      <c r="O186" s="24"/>
      <c r="P186" s="53" t="s">
        <v>527</v>
      </c>
      <c r="Q186" s="53"/>
      <c r="R186" s="24"/>
      <c r="S186" s="53" t="s">
        <v>527</v>
      </c>
      <c r="T186" s="53"/>
      <c r="U186" s="24"/>
    </row>
    <row r="187" spans="1:21" ht="15.75" x14ac:dyDescent="0.25">
      <c r="A187" s="17"/>
      <c r="B187" s="26" t="s">
        <v>356</v>
      </c>
      <c r="C187" s="20"/>
      <c r="D187" s="55" t="s">
        <v>528</v>
      </c>
      <c r="E187" s="55"/>
      <c r="F187" s="20"/>
      <c r="G187" s="55" t="s">
        <v>528</v>
      </c>
      <c r="H187" s="55"/>
      <c r="I187" s="20"/>
      <c r="J187" s="55" t="s">
        <v>443</v>
      </c>
      <c r="K187" s="55"/>
      <c r="L187" s="20"/>
      <c r="M187" s="55" t="s">
        <v>529</v>
      </c>
      <c r="N187" s="55"/>
      <c r="O187" s="20"/>
      <c r="P187" s="55" t="s">
        <v>530</v>
      </c>
      <c r="Q187" s="55"/>
      <c r="R187" s="20"/>
      <c r="S187" s="55" t="s">
        <v>530</v>
      </c>
      <c r="T187" s="55"/>
      <c r="U187" s="20"/>
    </row>
    <row r="188" spans="1:21" ht="15.75" x14ac:dyDescent="0.25">
      <c r="A188" s="17"/>
      <c r="B188" s="29" t="s">
        <v>359</v>
      </c>
      <c r="C188" s="24"/>
      <c r="D188" s="94" t="s">
        <v>281</v>
      </c>
      <c r="E188" s="94"/>
      <c r="F188" s="24"/>
      <c r="G188" s="94" t="s">
        <v>281</v>
      </c>
      <c r="H188" s="94"/>
      <c r="I188" s="24"/>
      <c r="J188" s="94" t="s">
        <v>281</v>
      </c>
      <c r="K188" s="94"/>
      <c r="L188" s="24"/>
      <c r="M188" s="94" t="s">
        <v>281</v>
      </c>
      <c r="N188" s="94"/>
      <c r="O188" s="24"/>
      <c r="P188" s="94" t="s">
        <v>281</v>
      </c>
      <c r="Q188" s="94"/>
      <c r="R188" s="24"/>
      <c r="S188" s="94" t="s">
        <v>281</v>
      </c>
      <c r="T188" s="94"/>
      <c r="U188" s="24"/>
    </row>
    <row r="189" spans="1:21" ht="16.5" thickBot="1" x14ac:dyDescent="0.3">
      <c r="A189" s="17"/>
      <c r="B189" s="26" t="s">
        <v>70</v>
      </c>
      <c r="C189" s="20"/>
      <c r="D189" s="61" t="s">
        <v>281</v>
      </c>
      <c r="E189" s="61"/>
      <c r="F189" s="20"/>
      <c r="G189" s="61" t="s">
        <v>281</v>
      </c>
      <c r="H189" s="61"/>
      <c r="I189" s="20"/>
      <c r="J189" s="61" t="s">
        <v>281</v>
      </c>
      <c r="K189" s="61"/>
      <c r="L189" s="20"/>
      <c r="M189" s="61" t="s">
        <v>281</v>
      </c>
      <c r="N189" s="61"/>
      <c r="O189" s="20"/>
      <c r="P189" s="96"/>
      <c r="Q189" s="96"/>
      <c r="R189" s="20"/>
      <c r="S189" s="61" t="s">
        <v>281</v>
      </c>
      <c r="T189" s="61"/>
      <c r="U189" s="20"/>
    </row>
    <row r="190" spans="1:21" ht="16.5" thickBot="1" x14ac:dyDescent="0.3">
      <c r="A190" s="17"/>
      <c r="B190" s="95" t="s">
        <v>121</v>
      </c>
      <c r="C190" s="24"/>
      <c r="D190" s="89" t="s">
        <v>272</v>
      </c>
      <c r="E190" s="90" t="s">
        <v>531</v>
      </c>
      <c r="F190" s="24"/>
      <c r="G190" s="89" t="s">
        <v>272</v>
      </c>
      <c r="H190" s="90" t="s">
        <v>467</v>
      </c>
      <c r="I190" s="24"/>
      <c r="J190" s="89" t="s">
        <v>272</v>
      </c>
      <c r="K190" s="90" t="s">
        <v>403</v>
      </c>
      <c r="L190" s="24"/>
      <c r="M190" s="89" t="s">
        <v>272</v>
      </c>
      <c r="N190" s="90" t="s">
        <v>532</v>
      </c>
      <c r="O190" s="24"/>
      <c r="P190" s="89" t="s">
        <v>272</v>
      </c>
      <c r="Q190" s="90" t="s">
        <v>533</v>
      </c>
      <c r="R190" s="24"/>
      <c r="S190" s="89" t="s">
        <v>272</v>
      </c>
      <c r="T190" s="90" t="s">
        <v>533</v>
      </c>
      <c r="U190" s="24"/>
    </row>
    <row r="191" spans="1:21" ht="15.75" thickTop="1" x14ac:dyDescent="0.25">
      <c r="A191" s="17"/>
      <c r="B191" s="81"/>
      <c r="C191" s="81"/>
      <c r="D191" s="81"/>
      <c r="E191" s="81"/>
      <c r="F191" s="81"/>
      <c r="G191" s="81"/>
      <c r="H191" s="81"/>
      <c r="I191" s="81"/>
      <c r="J191" s="81"/>
      <c r="K191" s="81"/>
      <c r="L191" s="81"/>
      <c r="M191" s="81"/>
      <c r="N191" s="81"/>
      <c r="O191" s="81"/>
      <c r="P191" s="81"/>
      <c r="Q191" s="81"/>
      <c r="R191" s="81"/>
      <c r="S191" s="81"/>
      <c r="T191" s="81"/>
      <c r="U191" s="81"/>
    </row>
    <row r="192" spans="1:21" x14ac:dyDescent="0.25">
      <c r="A192" s="17"/>
      <c r="B192" s="81" t="s">
        <v>534</v>
      </c>
      <c r="C192" s="81"/>
      <c r="D192" s="81"/>
      <c r="E192" s="81"/>
      <c r="F192" s="81"/>
      <c r="G192" s="81"/>
      <c r="H192" s="81"/>
      <c r="I192" s="81"/>
      <c r="J192" s="81"/>
      <c r="K192" s="81"/>
      <c r="L192" s="81"/>
      <c r="M192" s="81"/>
      <c r="N192" s="81"/>
      <c r="O192" s="81"/>
      <c r="P192" s="81"/>
      <c r="Q192" s="81"/>
      <c r="R192" s="81"/>
      <c r="S192" s="81"/>
      <c r="T192" s="81"/>
      <c r="U192" s="81"/>
    </row>
    <row r="193" spans="1:21" x14ac:dyDescent="0.25">
      <c r="A193" s="17"/>
      <c r="B193" s="81"/>
      <c r="C193" s="81"/>
      <c r="D193" s="81"/>
      <c r="E193" s="81"/>
      <c r="F193" s="81"/>
      <c r="G193" s="81"/>
      <c r="H193" s="81"/>
      <c r="I193" s="81"/>
      <c r="J193" s="81"/>
      <c r="K193" s="81"/>
      <c r="L193" s="81"/>
      <c r="M193" s="81"/>
      <c r="N193" s="81"/>
      <c r="O193" s="81"/>
      <c r="P193" s="81"/>
      <c r="Q193" s="81"/>
      <c r="R193" s="81"/>
      <c r="S193" s="81"/>
      <c r="T193" s="81"/>
      <c r="U193" s="81"/>
    </row>
    <row r="194" spans="1:21" ht="15.75" x14ac:dyDescent="0.25">
      <c r="A194" s="17"/>
      <c r="B194" s="18"/>
      <c r="C194" s="19"/>
      <c r="D194" s="48" t="s">
        <v>471</v>
      </c>
      <c r="E194" s="48"/>
      <c r="F194" s="19"/>
      <c r="G194" s="49"/>
      <c r="H194" s="49"/>
      <c r="I194" s="19"/>
      <c r="J194" s="48" t="s">
        <v>472</v>
      </c>
      <c r="K194" s="48"/>
      <c r="L194" s="19"/>
      <c r="M194" s="48" t="s">
        <v>473</v>
      </c>
      <c r="N194" s="48"/>
      <c r="O194" s="19"/>
      <c r="P194" s="48" t="s">
        <v>474</v>
      </c>
      <c r="Q194" s="48"/>
      <c r="R194" s="19"/>
      <c r="S194" s="48" t="s">
        <v>475</v>
      </c>
      <c r="T194" s="48"/>
      <c r="U194" s="19"/>
    </row>
    <row r="195" spans="1:21" ht="15.75" x14ac:dyDescent="0.25">
      <c r="A195" s="17"/>
      <c r="B195" s="18"/>
      <c r="C195" s="19"/>
      <c r="D195" s="48" t="s">
        <v>476</v>
      </c>
      <c r="E195" s="48"/>
      <c r="F195" s="19"/>
      <c r="G195" s="48" t="s">
        <v>477</v>
      </c>
      <c r="H195" s="48"/>
      <c r="I195" s="19"/>
      <c r="J195" s="48" t="s">
        <v>478</v>
      </c>
      <c r="K195" s="48"/>
      <c r="L195" s="19"/>
      <c r="M195" s="48" t="s">
        <v>477</v>
      </c>
      <c r="N195" s="48"/>
      <c r="O195" s="19"/>
      <c r="P195" s="48" t="s">
        <v>479</v>
      </c>
      <c r="Q195" s="48"/>
      <c r="R195" s="19"/>
      <c r="S195" s="48" t="s">
        <v>474</v>
      </c>
      <c r="T195" s="48"/>
      <c r="U195" s="19"/>
    </row>
    <row r="196" spans="1:21" ht="16.5" thickBot="1" x14ac:dyDescent="0.3">
      <c r="A196" s="17"/>
      <c r="B196" s="18"/>
      <c r="C196" s="19"/>
      <c r="D196" s="50" t="s">
        <v>370</v>
      </c>
      <c r="E196" s="50"/>
      <c r="F196" s="19"/>
      <c r="G196" s="50" t="s">
        <v>480</v>
      </c>
      <c r="H196" s="50"/>
      <c r="I196" s="19"/>
      <c r="J196" s="50" t="s">
        <v>481</v>
      </c>
      <c r="K196" s="50"/>
      <c r="L196" s="19"/>
      <c r="M196" s="50" t="s">
        <v>480</v>
      </c>
      <c r="N196" s="50"/>
      <c r="O196" s="19"/>
      <c r="P196" s="50" t="s">
        <v>482</v>
      </c>
      <c r="Q196" s="50"/>
      <c r="R196" s="19"/>
      <c r="S196" s="50" t="s">
        <v>482</v>
      </c>
      <c r="T196" s="50"/>
      <c r="U196" s="19"/>
    </row>
    <row r="197" spans="1:21" ht="15.75" x14ac:dyDescent="0.25">
      <c r="A197" s="17"/>
      <c r="B197" s="76"/>
      <c r="C197" s="20"/>
      <c r="D197" s="70"/>
      <c r="E197" s="70"/>
      <c r="F197" s="20"/>
      <c r="G197" s="70"/>
      <c r="H197" s="70"/>
      <c r="I197" s="20"/>
      <c r="J197" s="70"/>
      <c r="K197" s="70"/>
      <c r="L197" s="20"/>
      <c r="M197" s="70"/>
      <c r="N197" s="70"/>
      <c r="O197" s="20"/>
      <c r="P197" s="70"/>
      <c r="Q197" s="70"/>
      <c r="R197" s="20"/>
      <c r="S197" s="70"/>
      <c r="T197" s="70"/>
      <c r="U197" s="20"/>
    </row>
    <row r="198" spans="1:21" ht="15.75" x14ac:dyDescent="0.25">
      <c r="A198" s="17"/>
      <c r="B198" s="62" t="s">
        <v>483</v>
      </c>
      <c r="C198" s="24"/>
      <c r="D198" s="85"/>
      <c r="E198" s="85"/>
      <c r="F198" s="24"/>
      <c r="G198" s="85"/>
      <c r="H198" s="85"/>
      <c r="I198" s="24"/>
      <c r="J198" s="85"/>
      <c r="K198" s="85"/>
      <c r="L198" s="24"/>
      <c r="M198" s="85"/>
      <c r="N198" s="85"/>
      <c r="O198" s="24"/>
      <c r="P198" s="85"/>
      <c r="Q198" s="85"/>
      <c r="R198" s="24"/>
      <c r="S198" s="85"/>
      <c r="T198" s="85"/>
      <c r="U198" s="24"/>
    </row>
    <row r="199" spans="1:21" ht="15.75" x14ac:dyDescent="0.25">
      <c r="A199" s="17"/>
      <c r="B199" s="26" t="s">
        <v>340</v>
      </c>
      <c r="C199" s="20"/>
      <c r="D199" s="10" t="s">
        <v>272</v>
      </c>
      <c r="E199" s="41" t="s">
        <v>281</v>
      </c>
      <c r="F199" s="20"/>
      <c r="G199" s="10" t="s">
        <v>272</v>
      </c>
      <c r="H199" s="41" t="s">
        <v>281</v>
      </c>
      <c r="I199" s="20"/>
      <c r="J199" s="10" t="s">
        <v>272</v>
      </c>
      <c r="K199" s="41" t="s">
        <v>281</v>
      </c>
      <c r="L199" s="20"/>
      <c r="M199" s="10" t="s">
        <v>272</v>
      </c>
      <c r="N199" s="41" t="s">
        <v>281</v>
      </c>
      <c r="O199" s="20"/>
      <c r="P199" s="10" t="s">
        <v>272</v>
      </c>
      <c r="Q199" s="41" t="s">
        <v>281</v>
      </c>
      <c r="R199" s="20"/>
      <c r="S199" s="10" t="s">
        <v>272</v>
      </c>
      <c r="T199" s="41" t="s">
        <v>281</v>
      </c>
      <c r="U199" s="20"/>
    </row>
    <row r="200" spans="1:21" ht="15.75" x14ac:dyDescent="0.25">
      <c r="A200" s="17"/>
      <c r="B200" s="29" t="s">
        <v>343</v>
      </c>
      <c r="C200" s="24"/>
      <c r="D200" s="94" t="s">
        <v>281</v>
      </c>
      <c r="E200" s="94"/>
      <c r="F200" s="24"/>
      <c r="G200" s="94" t="s">
        <v>281</v>
      </c>
      <c r="H200" s="94"/>
      <c r="I200" s="24"/>
      <c r="J200" s="94" t="s">
        <v>281</v>
      </c>
      <c r="K200" s="94"/>
      <c r="L200" s="24"/>
      <c r="M200" s="53" t="s">
        <v>535</v>
      </c>
      <c r="N200" s="53"/>
      <c r="O200" s="24"/>
      <c r="P200" s="94" t="s">
        <v>281</v>
      </c>
      <c r="Q200" s="94"/>
      <c r="R200" s="24"/>
      <c r="S200" s="94" t="s">
        <v>281</v>
      </c>
      <c r="T200" s="94"/>
      <c r="U200" s="24"/>
    </row>
    <row r="201" spans="1:21" ht="15.75" x14ac:dyDescent="0.25">
      <c r="A201" s="17"/>
      <c r="B201" s="34" t="s">
        <v>346</v>
      </c>
      <c r="C201" s="20"/>
      <c r="D201" s="59"/>
      <c r="E201" s="59"/>
      <c r="F201" s="20"/>
      <c r="G201" s="59"/>
      <c r="H201" s="59"/>
      <c r="I201" s="20"/>
      <c r="J201" s="59"/>
      <c r="K201" s="59"/>
      <c r="L201" s="20"/>
      <c r="M201" s="59"/>
      <c r="N201" s="59"/>
      <c r="O201" s="20"/>
      <c r="P201" s="59"/>
      <c r="Q201" s="59"/>
      <c r="R201" s="20"/>
      <c r="S201" s="59"/>
      <c r="T201" s="59"/>
      <c r="U201" s="20"/>
    </row>
    <row r="202" spans="1:21" ht="15.75" x14ac:dyDescent="0.25">
      <c r="A202" s="17"/>
      <c r="B202" s="95" t="s">
        <v>347</v>
      </c>
      <c r="C202" s="24"/>
      <c r="D202" s="53" t="s">
        <v>536</v>
      </c>
      <c r="E202" s="53"/>
      <c r="F202" s="24"/>
      <c r="G202" s="53" t="s">
        <v>537</v>
      </c>
      <c r="H202" s="53"/>
      <c r="I202" s="24"/>
      <c r="J202" s="94" t="s">
        <v>281</v>
      </c>
      <c r="K202" s="94"/>
      <c r="L202" s="24"/>
      <c r="M202" s="53" t="s">
        <v>538</v>
      </c>
      <c r="N202" s="53"/>
      <c r="O202" s="24"/>
      <c r="P202" s="53" t="s">
        <v>539</v>
      </c>
      <c r="Q202" s="53"/>
      <c r="R202" s="24"/>
      <c r="S202" s="53" t="s">
        <v>539</v>
      </c>
      <c r="T202" s="53"/>
      <c r="U202" s="24"/>
    </row>
    <row r="203" spans="1:21" ht="15.75" x14ac:dyDescent="0.25">
      <c r="A203" s="17"/>
      <c r="B203" s="97" t="s">
        <v>350</v>
      </c>
      <c r="C203" s="20"/>
      <c r="D203" s="91" t="s">
        <v>281</v>
      </c>
      <c r="E203" s="91"/>
      <c r="F203" s="20"/>
      <c r="G203" s="91" t="s">
        <v>281</v>
      </c>
      <c r="H203" s="91"/>
      <c r="I203" s="20"/>
      <c r="J203" s="91" t="s">
        <v>281</v>
      </c>
      <c r="K203" s="91"/>
      <c r="L203" s="20"/>
      <c r="M203" s="55" t="s">
        <v>540</v>
      </c>
      <c r="N203" s="55"/>
      <c r="O203" s="20"/>
      <c r="P203" s="91" t="s">
        <v>281</v>
      </c>
      <c r="Q203" s="91"/>
      <c r="R203" s="20"/>
      <c r="S203" s="91" t="s">
        <v>281</v>
      </c>
      <c r="T203" s="91"/>
      <c r="U203" s="20"/>
    </row>
    <row r="204" spans="1:21" ht="15.75" x14ac:dyDescent="0.25">
      <c r="A204" s="17"/>
      <c r="B204" s="95" t="s">
        <v>353</v>
      </c>
      <c r="C204" s="24"/>
      <c r="D204" s="53" t="s">
        <v>541</v>
      </c>
      <c r="E204" s="53"/>
      <c r="F204" s="24"/>
      <c r="G204" s="53" t="s">
        <v>542</v>
      </c>
      <c r="H204" s="53"/>
      <c r="I204" s="24"/>
      <c r="J204" s="94" t="s">
        <v>281</v>
      </c>
      <c r="K204" s="94"/>
      <c r="L204" s="24"/>
      <c r="M204" s="53" t="s">
        <v>543</v>
      </c>
      <c r="N204" s="53"/>
      <c r="O204" s="24"/>
      <c r="P204" s="53" t="s">
        <v>466</v>
      </c>
      <c r="Q204" s="53"/>
      <c r="R204" s="24"/>
      <c r="S204" s="53" t="s">
        <v>466</v>
      </c>
      <c r="T204" s="53"/>
      <c r="U204" s="24"/>
    </row>
    <row r="205" spans="1:21" ht="15.75" x14ac:dyDescent="0.25">
      <c r="A205" s="17"/>
      <c r="B205" s="34" t="s">
        <v>356</v>
      </c>
      <c r="C205" s="20"/>
      <c r="D205" s="55" t="s">
        <v>544</v>
      </c>
      <c r="E205" s="55"/>
      <c r="F205" s="20"/>
      <c r="G205" s="55" t="s">
        <v>544</v>
      </c>
      <c r="H205" s="55"/>
      <c r="I205" s="20"/>
      <c r="J205" s="91" t="s">
        <v>281</v>
      </c>
      <c r="K205" s="91"/>
      <c r="L205" s="20"/>
      <c r="M205" s="55" t="s">
        <v>545</v>
      </c>
      <c r="N205" s="55"/>
      <c r="O205" s="20"/>
      <c r="P205" s="55" t="s">
        <v>546</v>
      </c>
      <c r="Q205" s="55"/>
      <c r="R205" s="20"/>
      <c r="S205" s="55" t="s">
        <v>546</v>
      </c>
      <c r="T205" s="55"/>
      <c r="U205" s="20"/>
    </row>
    <row r="206" spans="1:21" ht="15.75" x14ac:dyDescent="0.25">
      <c r="A206" s="17"/>
      <c r="B206" s="43" t="s">
        <v>359</v>
      </c>
      <c r="C206" s="24"/>
      <c r="D206" s="94" t="s">
        <v>281</v>
      </c>
      <c r="E206" s="94"/>
      <c r="F206" s="24"/>
      <c r="G206" s="94" t="s">
        <v>281</v>
      </c>
      <c r="H206" s="94"/>
      <c r="I206" s="24"/>
      <c r="J206" s="94" t="s">
        <v>281</v>
      </c>
      <c r="K206" s="94"/>
      <c r="L206" s="24"/>
      <c r="M206" s="94" t="s">
        <v>281</v>
      </c>
      <c r="N206" s="94"/>
      <c r="O206" s="24"/>
      <c r="P206" s="94" t="s">
        <v>281</v>
      </c>
      <c r="Q206" s="94"/>
      <c r="R206" s="24"/>
      <c r="S206" s="94" t="s">
        <v>281</v>
      </c>
      <c r="T206" s="94"/>
      <c r="U206" s="24"/>
    </row>
    <row r="207" spans="1:21" ht="15.75" x14ac:dyDescent="0.25">
      <c r="A207" s="17"/>
      <c r="B207" s="34" t="s">
        <v>70</v>
      </c>
      <c r="C207" s="20"/>
      <c r="D207" s="91" t="s">
        <v>281</v>
      </c>
      <c r="E207" s="91"/>
      <c r="F207" s="20"/>
      <c r="G207" s="91" t="s">
        <v>281</v>
      </c>
      <c r="H207" s="91"/>
      <c r="I207" s="20"/>
      <c r="J207" s="91" t="s">
        <v>281</v>
      </c>
      <c r="K207" s="91"/>
      <c r="L207" s="20"/>
      <c r="M207" s="91" t="s">
        <v>281</v>
      </c>
      <c r="N207" s="91"/>
      <c r="O207" s="20"/>
      <c r="P207" s="91" t="s">
        <v>281</v>
      </c>
      <c r="Q207" s="91"/>
      <c r="R207" s="20"/>
      <c r="S207" s="91" t="s">
        <v>281</v>
      </c>
      <c r="T207" s="91"/>
      <c r="U207" s="20"/>
    </row>
    <row r="208" spans="1:21" ht="15.75" x14ac:dyDescent="0.25">
      <c r="A208" s="17"/>
      <c r="B208" s="62" t="s">
        <v>491</v>
      </c>
      <c r="C208" s="24"/>
      <c r="D208" s="85"/>
      <c r="E208" s="85"/>
      <c r="F208" s="24"/>
      <c r="G208" s="85"/>
      <c r="H208" s="85"/>
      <c r="I208" s="24"/>
      <c r="J208" s="85"/>
      <c r="K208" s="85"/>
      <c r="L208" s="24"/>
      <c r="M208" s="85"/>
      <c r="N208" s="85"/>
      <c r="O208" s="24"/>
      <c r="P208" s="85"/>
      <c r="Q208" s="85"/>
      <c r="R208" s="24"/>
      <c r="S208" s="85"/>
      <c r="T208" s="85"/>
      <c r="U208" s="24"/>
    </row>
    <row r="209" spans="1:21" ht="15.75" x14ac:dyDescent="0.25">
      <c r="A209" s="17"/>
      <c r="B209" s="34" t="s">
        <v>340</v>
      </c>
      <c r="C209" s="20"/>
      <c r="D209" s="91" t="s">
        <v>281</v>
      </c>
      <c r="E209" s="91"/>
      <c r="F209" s="20"/>
      <c r="G209" s="91" t="s">
        <v>281</v>
      </c>
      <c r="H209" s="91"/>
      <c r="I209" s="20"/>
      <c r="J209" s="91" t="s">
        <v>281</v>
      </c>
      <c r="K209" s="91"/>
      <c r="L209" s="20"/>
      <c r="M209" s="91" t="s">
        <v>281</v>
      </c>
      <c r="N209" s="91"/>
      <c r="O209" s="20"/>
      <c r="P209" s="91" t="s">
        <v>281</v>
      </c>
      <c r="Q209" s="91"/>
      <c r="R209" s="20"/>
      <c r="S209" s="91" t="s">
        <v>281</v>
      </c>
      <c r="T209" s="91"/>
      <c r="U209" s="20"/>
    </row>
    <row r="210" spans="1:21" ht="15.75" x14ac:dyDescent="0.25">
      <c r="A210" s="17"/>
      <c r="B210" s="43" t="s">
        <v>343</v>
      </c>
      <c r="C210" s="24"/>
      <c r="D210" s="53" t="s">
        <v>547</v>
      </c>
      <c r="E210" s="53"/>
      <c r="F210" s="24"/>
      <c r="G210" s="53" t="s">
        <v>547</v>
      </c>
      <c r="H210" s="53"/>
      <c r="I210" s="24"/>
      <c r="J210" s="53" t="s">
        <v>548</v>
      </c>
      <c r="K210" s="53"/>
      <c r="L210" s="24"/>
      <c r="M210" s="53" t="s">
        <v>549</v>
      </c>
      <c r="N210" s="53"/>
      <c r="O210" s="24"/>
      <c r="P210" s="53" t="s">
        <v>550</v>
      </c>
      <c r="Q210" s="53"/>
      <c r="R210" s="24"/>
      <c r="S210" s="53" t="s">
        <v>550</v>
      </c>
      <c r="T210" s="53"/>
      <c r="U210" s="24"/>
    </row>
    <row r="211" spans="1:21" ht="15.75" x14ac:dyDescent="0.25">
      <c r="A211" s="17"/>
      <c r="B211" s="34" t="s">
        <v>346</v>
      </c>
      <c r="C211" s="20"/>
      <c r="D211" s="59"/>
      <c r="E211" s="59"/>
      <c r="F211" s="20"/>
      <c r="G211" s="59"/>
      <c r="H211" s="59"/>
      <c r="I211" s="20"/>
      <c r="J211" s="59"/>
      <c r="K211" s="59"/>
      <c r="L211" s="20"/>
      <c r="M211" s="59"/>
      <c r="N211" s="59"/>
      <c r="O211" s="20"/>
      <c r="P211" s="59"/>
      <c r="Q211" s="59"/>
      <c r="R211" s="20"/>
      <c r="S211" s="59"/>
      <c r="T211" s="59"/>
      <c r="U211" s="20"/>
    </row>
    <row r="212" spans="1:21" ht="15.75" x14ac:dyDescent="0.25">
      <c r="A212" s="17"/>
      <c r="B212" s="95" t="s">
        <v>347</v>
      </c>
      <c r="C212" s="24"/>
      <c r="D212" s="53" t="s">
        <v>551</v>
      </c>
      <c r="E212" s="53"/>
      <c r="F212" s="24"/>
      <c r="G212" s="53" t="s">
        <v>551</v>
      </c>
      <c r="H212" s="53"/>
      <c r="I212" s="24"/>
      <c r="J212" s="53" t="s">
        <v>552</v>
      </c>
      <c r="K212" s="53"/>
      <c r="L212" s="24"/>
      <c r="M212" s="53" t="s">
        <v>553</v>
      </c>
      <c r="N212" s="53"/>
      <c r="O212" s="24"/>
      <c r="P212" s="53" t="s">
        <v>554</v>
      </c>
      <c r="Q212" s="53"/>
      <c r="R212" s="24"/>
      <c r="S212" s="53" t="s">
        <v>554</v>
      </c>
      <c r="T212" s="53"/>
      <c r="U212" s="24"/>
    </row>
    <row r="213" spans="1:21" ht="15.75" x14ac:dyDescent="0.25">
      <c r="A213" s="17"/>
      <c r="B213" s="97" t="s">
        <v>350</v>
      </c>
      <c r="C213" s="20"/>
      <c r="D213" s="55" t="s">
        <v>555</v>
      </c>
      <c r="E213" s="55"/>
      <c r="F213" s="20"/>
      <c r="G213" s="55" t="s">
        <v>555</v>
      </c>
      <c r="H213" s="55"/>
      <c r="I213" s="20"/>
      <c r="J213" s="55" t="s">
        <v>556</v>
      </c>
      <c r="K213" s="55"/>
      <c r="L213" s="20"/>
      <c r="M213" s="55" t="s">
        <v>557</v>
      </c>
      <c r="N213" s="55"/>
      <c r="O213" s="20"/>
      <c r="P213" s="55" t="s">
        <v>558</v>
      </c>
      <c r="Q213" s="55"/>
      <c r="R213" s="20"/>
      <c r="S213" s="55" t="s">
        <v>558</v>
      </c>
      <c r="T213" s="55"/>
      <c r="U213" s="20"/>
    </row>
    <row r="214" spans="1:21" ht="15.75" x14ac:dyDescent="0.25">
      <c r="A214" s="17"/>
      <c r="B214" s="95" t="s">
        <v>353</v>
      </c>
      <c r="C214" s="24"/>
      <c r="D214" s="53" t="s">
        <v>559</v>
      </c>
      <c r="E214" s="53"/>
      <c r="F214" s="24"/>
      <c r="G214" s="53" t="s">
        <v>559</v>
      </c>
      <c r="H214" s="53"/>
      <c r="I214" s="24"/>
      <c r="J214" s="53" t="s">
        <v>560</v>
      </c>
      <c r="K214" s="53"/>
      <c r="L214" s="24"/>
      <c r="M214" s="53" t="s">
        <v>561</v>
      </c>
      <c r="N214" s="53"/>
      <c r="O214" s="24"/>
      <c r="P214" s="53" t="s">
        <v>562</v>
      </c>
      <c r="Q214" s="53"/>
      <c r="R214" s="24"/>
      <c r="S214" s="53" t="s">
        <v>562</v>
      </c>
      <c r="T214" s="53"/>
      <c r="U214" s="24"/>
    </row>
    <row r="215" spans="1:21" ht="15.75" x14ac:dyDescent="0.25">
      <c r="A215" s="17"/>
      <c r="B215" s="34" t="s">
        <v>356</v>
      </c>
      <c r="C215" s="20"/>
      <c r="D215" s="55" t="s">
        <v>563</v>
      </c>
      <c r="E215" s="55"/>
      <c r="F215" s="20"/>
      <c r="G215" s="55" t="s">
        <v>563</v>
      </c>
      <c r="H215" s="55"/>
      <c r="I215" s="20"/>
      <c r="J215" s="55" t="s">
        <v>564</v>
      </c>
      <c r="K215" s="55"/>
      <c r="L215" s="20"/>
      <c r="M215" s="55" t="s">
        <v>565</v>
      </c>
      <c r="N215" s="55"/>
      <c r="O215" s="20"/>
      <c r="P215" s="55" t="s">
        <v>566</v>
      </c>
      <c r="Q215" s="55"/>
      <c r="R215" s="20"/>
      <c r="S215" s="55" t="s">
        <v>566</v>
      </c>
      <c r="T215" s="55"/>
      <c r="U215" s="20"/>
    </row>
    <row r="216" spans="1:21" ht="15.75" x14ac:dyDescent="0.25">
      <c r="A216" s="17"/>
      <c r="B216" s="43" t="s">
        <v>359</v>
      </c>
      <c r="C216" s="24"/>
      <c r="D216" s="94" t="s">
        <v>281</v>
      </c>
      <c r="E216" s="94"/>
      <c r="F216" s="24"/>
      <c r="G216" s="94" t="s">
        <v>281</v>
      </c>
      <c r="H216" s="94"/>
      <c r="I216" s="24"/>
      <c r="J216" s="94" t="s">
        <v>281</v>
      </c>
      <c r="K216" s="94"/>
      <c r="L216" s="24"/>
      <c r="M216" s="94" t="s">
        <v>281</v>
      </c>
      <c r="N216" s="94"/>
      <c r="O216" s="24"/>
      <c r="P216" s="94" t="s">
        <v>281</v>
      </c>
      <c r="Q216" s="94"/>
      <c r="R216" s="24"/>
      <c r="S216" s="94" t="s">
        <v>281</v>
      </c>
      <c r="T216" s="94"/>
      <c r="U216" s="24"/>
    </row>
    <row r="217" spans="1:21" ht="16.5" thickBot="1" x14ac:dyDescent="0.3">
      <c r="A217" s="17"/>
      <c r="B217" s="34" t="s">
        <v>70</v>
      </c>
      <c r="C217" s="20"/>
      <c r="D217" s="61" t="s">
        <v>281</v>
      </c>
      <c r="E217" s="61"/>
      <c r="F217" s="20"/>
      <c r="G217" s="61" t="s">
        <v>281</v>
      </c>
      <c r="H217" s="61"/>
      <c r="I217" s="20"/>
      <c r="J217" s="61" t="s">
        <v>281</v>
      </c>
      <c r="K217" s="61"/>
      <c r="L217" s="20"/>
      <c r="M217" s="61" t="s">
        <v>281</v>
      </c>
      <c r="N217" s="61"/>
      <c r="O217" s="20"/>
      <c r="P217" s="96"/>
      <c r="Q217" s="96"/>
      <c r="R217" s="20"/>
      <c r="S217" s="61" t="s">
        <v>281</v>
      </c>
      <c r="T217" s="61"/>
      <c r="U217" s="20"/>
    </row>
    <row r="218" spans="1:21" ht="16.5" thickBot="1" x14ac:dyDescent="0.3">
      <c r="A218" s="17"/>
      <c r="B218" s="98" t="s">
        <v>121</v>
      </c>
      <c r="C218" s="24"/>
      <c r="D218" s="89" t="s">
        <v>272</v>
      </c>
      <c r="E218" s="90" t="s">
        <v>567</v>
      </c>
      <c r="F218" s="24"/>
      <c r="G218" s="89" t="s">
        <v>272</v>
      </c>
      <c r="H218" s="90" t="s">
        <v>568</v>
      </c>
      <c r="I218" s="24"/>
      <c r="J218" s="89" t="s">
        <v>272</v>
      </c>
      <c r="K218" s="90" t="s">
        <v>569</v>
      </c>
      <c r="L218" s="24"/>
      <c r="M218" s="89" t="s">
        <v>272</v>
      </c>
      <c r="N218" s="90" t="s">
        <v>570</v>
      </c>
      <c r="O218" s="24"/>
      <c r="P218" s="89" t="s">
        <v>272</v>
      </c>
      <c r="Q218" s="90" t="s">
        <v>571</v>
      </c>
      <c r="R218" s="24"/>
      <c r="S218" s="89" t="s">
        <v>272</v>
      </c>
      <c r="T218" s="90" t="s">
        <v>571</v>
      </c>
      <c r="U218" s="24"/>
    </row>
    <row r="219" spans="1:21" ht="16.5" thickTop="1" x14ac:dyDescent="0.25">
      <c r="A219" s="17"/>
      <c r="B219" s="47"/>
      <c r="C219" s="47"/>
      <c r="D219" s="47"/>
      <c r="E219" s="47"/>
      <c r="F219" s="47"/>
      <c r="G219" s="47"/>
      <c r="H219" s="47"/>
      <c r="I219" s="47"/>
      <c r="J219" s="47"/>
      <c r="K219" s="47"/>
      <c r="L219" s="47"/>
      <c r="M219" s="47"/>
      <c r="N219" s="47"/>
      <c r="O219" s="47"/>
      <c r="P219" s="47"/>
      <c r="Q219" s="47"/>
      <c r="R219" s="47"/>
      <c r="S219" s="47"/>
      <c r="T219" s="47"/>
      <c r="U219" s="47"/>
    </row>
    <row r="220" spans="1:21" x14ac:dyDescent="0.25">
      <c r="A220" s="17"/>
      <c r="B220" s="84"/>
      <c r="C220" s="84"/>
      <c r="D220" s="84"/>
      <c r="E220" s="84"/>
      <c r="F220" s="84"/>
      <c r="G220" s="84"/>
      <c r="H220" s="84"/>
      <c r="I220" s="84"/>
      <c r="J220" s="84"/>
      <c r="K220" s="84"/>
      <c r="L220" s="84"/>
      <c r="M220" s="84"/>
      <c r="N220" s="84"/>
      <c r="O220" s="84"/>
      <c r="P220" s="84"/>
      <c r="Q220" s="84"/>
      <c r="R220" s="84"/>
      <c r="S220" s="84"/>
      <c r="T220" s="84"/>
      <c r="U220" s="84"/>
    </row>
    <row r="221" spans="1:21" x14ac:dyDescent="0.25">
      <c r="A221" s="17" t="s">
        <v>1415</v>
      </c>
      <c r="B221" s="81"/>
      <c r="C221" s="81"/>
      <c r="D221" s="81"/>
      <c r="E221" s="81"/>
      <c r="F221" s="81"/>
      <c r="G221" s="81"/>
      <c r="H221" s="81"/>
      <c r="I221" s="81"/>
      <c r="J221" s="81"/>
      <c r="K221" s="81"/>
      <c r="L221" s="81"/>
      <c r="M221" s="81"/>
      <c r="N221" s="81"/>
      <c r="O221" s="81"/>
      <c r="P221" s="81"/>
      <c r="Q221" s="81"/>
      <c r="R221" s="81"/>
      <c r="S221" s="81"/>
      <c r="T221" s="81"/>
      <c r="U221" s="81"/>
    </row>
    <row r="222" spans="1:21" x14ac:dyDescent="0.25">
      <c r="A222" s="17"/>
      <c r="B222" s="81" t="s">
        <v>574</v>
      </c>
      <c r="C222" s="81"/>
      <c r="D222" s="81"/>
      <c r="E222" s="81"/>
      <c r="F222" s="81"/>
      <c r="G222" s="81"/>
      <c r="H222" s="81"/>
      <c r="I222" s="81"/>
      <c r="J222" s="81"/>
      <c r="K222" s="81"/>
      <c r="L222" s="81"/>
      <c r="M222" s="81"/>
      <c r="N222" s="81"/>
      <c r="O222" s="81"/>
      <c r="P222" s="81"/>
      <c r="Q222" s="81"/>
      <c r="R222" s="81"/>
      <c r="S222" s="81"/>
      <c r="T222" s="81"/>
      <c r="U222" s="81"/>
    </row>
    <row r="223" spans="1:21" x14ac:dyDescent="0.25">
      <c r="A223" s="17"/>
      <c r="B223" s="81"/>
      <c r="C223" s="81"/>
      <c r="D223" s="81"/>
      <c r="E223" s="81"/>
      <c r="F223" s="81"/>
      <c r="G223" s="81"/>
      <c r="H223" s="81"/>
      <c r="I223" s="81"/>
      <c r="J223" s="81"/>
      <c r="K223" s="81"/>
      <c r="L223" s="81"/>
      <c r="M223" s="81"/>
      <c r="N223" s="81"/>
      <c r="O223" s="81"/>
      <c r="P223" s="81"/>
      <c r="Q223" s="81"/>
      <c r="R223" s="81"/>
      <c r="S223" s="81"/>
      <c r="T223" s="81"/>
      <c r="U223" s="81"/>
    </row>
    <row r="224" spans="1:21" x14ac:dyDescent="0.25">
      <c r="A224" s="17"/>
      <c r="B224" s="81" t="s">
        <v>386</v>
      </c>
      <c r="C224" s="81"/>
      <c r="D224" s="81"/>
      <c r="E224" s="81"/>
      <c r="F224" s="81"/>
      <c r="G224" s="81"/>
      <c r="H224" s="81"/>
      <c r="I224" s="81"/>
      <c r="J224" s="81"/>
      <c r="K224" s="81"/>
      <c r="L224" s="81"/>
      <c r="M224" s="81"/>
      <c r="N224" s="81"/>
      <c r="O224" s="81"/>
      <c r="P224" s="81"/>
      <c r="Q224" s="81"/>
      <c r="R224" s="81"/>
      <c r="S224" s="81"/>
      <c r="T224" s="81"/>
      <c r="U224" s="81"/>
    </row>
    <row r="225" spans="1:21" x14ac:dyDescent="0.25">
      <c r="A225" s="17"/>
      <c r="B225" s="81"/>
      <c r="C225" s="81"/>
      <c r="D225" s="81"/>
      <c r="E225" s="81"/>
      <c r="F225" s="81"/>
      <c r="G225" s="81"/>
      <c r="H225" s="81"/>
      <c r="I225" s="81"/>
      <c r="J225" s="81"/>
      <c r="K225" s="81"/>
      <c r="L225" s="81"/>
      <c r="M225" s="81"/>
      <c r="N225" s="81"/>
      <c r="O225" s="81"/>
      <c r="P225" s="81"/>
      <c r="Q225" s="81"/>
      <c r="R225" s="81"/>
      <c r="S225" s="81"/>
      <c r="T225" s="81"/>
      <c r="U225" s="81"/>
    </row>
    <row r="226" spans="1:21" ht="15.75" x14ac:dyDescent="0.25">
      <c r="A226" s="17"/>
      <c r="B226" s="18"/>
      <c r="C226" s="19"/>
      <c r="D226" s="49"/>
      <c r="E226" s="49"/>
      <c r="F226" s="19"/>
      <c r="G226" s="48" t="s">
        <v>575</v>
      </c>
      <c r="H226" s="48"/>
      <c r="I226" s="19"/>
      <c r="J226" s="49"/>
      <c r="K226" s="49"/>
      <c r="L226" s="19"/>
    </row>
    <row r="227" spans="1:21" ht="15.75" x14ac:dyDescent="0.25">
      <c r="A227" s="17"/>
      <c r="B227" s="18"/>
      <c r="C227" s="19"/>
      <c r="D227" s="49"/>
      <c r="E227" s="49"/>
      <c r="F227" s="19"/>
      <c r="G227" s="48" t="s">
        <v>576</v>
      </c>
      <c r="H227" s="48"/>
      <c r="I227" s="19"/>
      <c r="J227" s="49"/>
      <c r="K227" s="49"/>
      <c r="L227" s="19"/>
    </row>
    <row r="228" spans="1:21" ht="15.75" x14ac:dyDescent="0.25">
      <c r="A228" s="17"/>
      <c r="B228" s="18"/>
      <c r="C228" s="19"/>
      <c r="D228" s="49"/>
      <c r="E228" s="49"/>
      <c r="F228" s="19"/>
      <c r="G228" s="48" t="s">
        <v>577</v>
      </c>
      <c r="H228" s="48"/>
      <c r="I228" s="19"/>
      <c r="J228" s="48" t="s">
        <v>578</v>
      </c>
      <c r="K228" s="48"/>
      <c r="L228" s="19"/>
    </row>
    <row r="229" spans="1:21" ht="16.5" thickBot="1" x14ac:dyDescent="0.3">
      <c r="A229" s="17"/>
      <c r="B229" s="18"/>
      <c r="C229" s="19"/>
      <c r="D229" s="50" t="s">
        <v>579</v>
      </c>
      <c r="E229" s="50"/>
      <c r="F229" s="19"/>
      <c r="G229" s="50" t="s">
        <v>580</v>
      </c>
      <c r="H229" s="50"/>
      <c r="I229" s="19"/>
      <c r="J229" s="50" t="s">
        <v>581</v>
      </c>
      <c r="K229" s="50"/>
      <c r="L229" s="19"/>
    </row>
    <row r="230" spans="1:21" ht="15.75" x14ac:dyDescent="0.25">
      <c r="A230" s="17"/>
      <c r="B230" s="65"/>
      <c r="C230" s="20"/>
      <c r="D230" s="70"/>
      <c r="E230" s="70"/>
      <c r="F230" s="20"/>
      <c r="G230" s="70"/>
      <c r="H230" s="70"/>
      <c r="I230" s="20"/>
      <c r="J230" s="70"/>
      <c r="K230" s="70"/>
      <c r="L230" s="20"/>
    </row>
    <row r="231" spans="1:21" ht="15.75" x14ac:dyDescent="0.25">
      <c r="A231" s="17"/>
      <c r="B231" s="62" t="s">
        <v>340</v>
      </c>
      <c r="C231" s="24"/>
      <c r="D231" s="32" t="s">
        <v>272</v>
      </c>
      <c r="E231" s="31" t="s">
        <v>486</v>
      </c>
      <c r="F231" s="24"/>
      <c r="G231" s="32" t="s">
        <v>272</v>
      </c>
      <c r="H231" s="33" t="s">
        <v>281</v>
      </c>
      <c r="I231" s="24"/>
      <c r="J231" s="32" t="s">
        <v>272</v>
      </c>
      <c r="K231" s="33" t="s">
        <v>281</v>
      </c>
      <c r="L231" s="24"/>
    </row>
    <row r="232" spans="1:21" ht="15.75" x14ac:dyDescent="0.25">
      <c r="A232" s="17"/>
      <c r="B232" s="65" t="s">
        <v>343</v>
      </c>
      <c r="C232" s="20"/>
      <c r="D232" s="55" t="s">
        <v>582</v>
      </c>
      <c r="E232" s="55"/>
      <c r="F232" s="20"/>
      <c r="G232" s="91" t="s">
        <v>281</v>
      </c>
      <c r="H232" s="91"/>
      <c r="I232" s="20"/>
      <c r="J232" s="91" t="s">
        <v>281</v>
      </c>
      <c r="K232" s="91"/>
      <c r="L232" s="20"/>
    </row>
    <row r="233" spans="1:21" ht="15.75" x14ac:dyDescent="0.25">
      <c r="A233" s="17"/>
      <c r="B233" s="62" t="s">
        <v>346</v>
      </c>
      <c r="C233" s="24"/>
      <c r="D233" s="85"/>
      <c r="E233" s="85"/>
      <c r="F233" s="24"/>
      <c r="G233" s="85"/>
      <c r="H233" s="85"/>
      <c r="I233" s="24"/>
      <c r="J233" s="85"/>
      <c r="K233" s="85"/>
      <c r="L233" s="24"/>
    </row>
    <row r="234" spans="1:21" ht="15.75" x14ac:dyDescent="0.25">
      <c r="A234" s="17"/>
      <c r="B234" s="26" t="s">
        <v>347</v>
      </c>
      <c r="C234" s="20"/>
      <c r="D234" s="55" t="s">
        <v>583</v>
      </c>
      <c r="E234" s="55"/>
      <c r="F234" s="20"/>
      <c r="G234" s="55" t="s">
        <v>584</v>
      </c>
      <c r="H234" s="55"/>
      <c r="I234" s="20"/>
      <c r="J234" s="55" t="s">
        <v>493</v>
      </c>
      <c r="K234" s="55"/>
      <c r="L234" s="20"/>
    </row>
    <row r="235" spans="1:21" ht="15.75" x14ac:dyDescent="0.25">
      <c r="A235" s="17"/>
      <c r="B235" s="29" t="s">
        <v>350</v>
      </c>
      <c r="C235" s="24"/>
      <c r="D235" s="53" t="s">
        <v>417</v>
      </c>
      <c r="E235" s="53"/>
      <c r="F235" s="24"/>
      <c r="G235" s="94" t="s">
        <v>281</v>
      </c>
      <c r="H235" s="94"/>
      <c r="I235" s="24"/>
      <c r="J235" s="94" t="s">
        <v>281</v>
      </c>
      <c r="K235" s="94"/>
      <c r="L235" s="24"/>
    </row>
    <row r="236" spans="1:21" ht="15.75" x14ac:dyDescent="0.25">
      <c r="A236" s="17"/>
      <c r="B236" s="26" t="s">
        <v>353</v>
      </c>
      <c r="C236" s="20"/>
      <c r="D236" s="55" t="s">
        <v>585</v>
      </c>
      <c r="E236" s="55"/>
      <c r="F236" s="20"/>
      <c r="G236" s="91" t="s">
        <v>281</v>
      </c>
      <c r="H236" s="91"/>
      <c r="I236" s="20"/>
      <c r="J236" s="55" t="s">
        <v>396</v>
      </c>
      <c r="K236" s="55"/>
      <c r="L236" s="20"/>
    </row>
    <row r="237" spans="1:21" ht="15.75" x14ac:dyDescent="0.25">
      <c r="A237" s="17"/>
      <c r="B237" s="62" t="s">
        <v>356</v>
      </c>
      <c r="C237" s="24"/>
      <c r="D237" s="53" t="s">
        <v>586</v>
      </c>
      <c r="E237" s="53"/>
      <c r="F237" s="24"/>
      <c r="G237" s="94" t="s">
        <v>281</v>
      </c>
      <c r="H237" s="94"/>
      <c r="I237" s="24"/>
      <c r="J237" s="53" t="s">
        <v>587</v>
      </c>
      <c r="K237" s="53"/>
      <c r="L237" s="24"/>
    </row>
    <row r="238" spans="1:21" ht="15.75" x14ac:dyDescent="0.25">
      <c r="A238" s="17"/>
      <c r="B238" s="65" t="s">
        <v>359</v>
      </c>
      <c r="C238" s="20"/>
      <c r="D238" s="55" t="s">
        <v>497</v>
      </c>
      <c r="E238" s="55"/>
      <c r="F238" s="20"/>
      <c r="G238" s="55" t="s">
        <v>588</v>
      </c>
      <c r="H238" s="55"/>
      <c r="I238" s="20"/>
      <c r="J238" s="91" t="s">
        <v>281</v>
      </c>
      <c r="K238" s="91"/>
      <c r="L238" s="20"/>
    </row>
    <row r="239" spans="1:21" ht="16.5" thickBot="1" x14ac:dyDescent="0.3">
      <c r="A239" s="17"/>
      <c r="B239" s="62" t="s">
        <v>70</v>
      </c>
      <c r="C239" s="24"/>
      <c r="D239" s="57" t="s">
        <v>281</v>
      </c>
      <c r="E239" s="57"/>
      <c r="F239" s="24"/>
      <c r="G239" s="57" t="s">
        <v>281</v>
      </c>
      <c r="H239" s="57"/>
      <c r="I239" s="24"/>
      <c r="J239" s="57" t="s">
        <v>281</v>
      </c>
      <c r="K239" s="57"/>
      <c r="L239" s="24"/>
    </row>
    <row r="240" spans="1:21" ht="15.75" x14ac:dyDescent="0.25">
      <c r="A240" s="17"/>
      <c r="B240" s="65"/>
      <c r="C240" s="20"/>
      <c r="D240" s="70"/>
      <c r="E240" s="70"/>
      <c r="F240" s="20"/>
      <c r="G240" s="70"/>
      <c r="H240" s="70"/>
      <c r="I240" s="20"/>
      <c r="J240" s="70"/>
      <c r="K240" s="70"/>
      <c r="L240" s="20"/>
    </row>
    <row r="241" spans="1:21" ht="16.5" thickBot="1" x14ac:dyDescent="0.3">
      <c r="A241" s="17"/>
      <c r="B241" s="29" t="s">
        <v>121</v>
      </c>
      <c r="C241" s="24"/>
      <c r="D241" s="44" t="s">
        <v>272</v>
      </c>
      <c r="E241" s="46" t="s">
        <v>589</v>
      </c>
      <c r="F241" s="24"/>
      <c r="G241" s="44" t="s">
        <v>272</v>
      </c>
      <c r="H241" s="46" t="s">
        <v>590</v>
      </c>
      <c r="I241" s="24"/>
      <c r="J241" s="44" t="s">
        <v>272</v>
      </c>
      <c r="K241" s="46" t="s">
        <v>591</v>
      </c>
      <c r="L241" s="24"/>
    </row>
    <row r="242" spans="1:21" ht="15.75" thickTop="1" x14ac:dyDescent="0.25">
      <c r="A242" s="17"/>
      <c r="B242" s="81"/>
      <c r="C242" s="81"/>
      <c r="D242" s="81"/>
      <c r="E242" s="81"/>
      <c r="F242" s="81"/>
      <c r="G242" s="81"/>
      <c r="H242" s="81"/>
      <c r="I242" s="81"/>
      <c r="J242" s="81"/>
      <c r="K242" s="81"/>
      <c r="L242" s="81"/>
      <c r="M242" s="81"/>
      <c r="N242" s="81"/>
      <c r="O242" s="81"/>
      <c r="P242" s="81"/>
      <c r="Q242" s="81"/>
      <c r="R242" s="81"/>
      <c r="S242" s="81"/>
      <c r="T242" s="81"/>
      <c r="U242" s="81"/>
    </row>
    <row r="243" spans="1:21" x14ac:dyDescent="0.25">
      <c r="A243" s="17"/>
      <c r="B243" s="81" t="s">
        <v>431</v>
      </c>
      <c r="C243" s="81"/>
      <c r="D243" s="81"/>
      <c r="E243" s="81"/>
      <c r="F243" s="81"/>
      <c r="G243" s="81"/>
      <c r="H243" s="81"/>
      <c r="I243" s="81"/>
      <c r="J243" s="81"/>
      <c r="K243" s="81"/>
      <c r="L243" s="81"/>
      <c r="M243" s="81"/>
      <c r="N243" s="81"/>
      <c r="O243" s="81"/>
      <c r="P243" s="81"/>
      <c r="Q243" s="81"/>
      <c r="R243" s="81"/>
      <c r="S243" s="81"/>
      <c r="T243" s="81"/>
      <c r="U243" s="81"/>
    </row>
    <row r="244" spans="1:21" x14ac:dyDescent="0.25">
      <c r="A244" s="17"/>
      <c r="B244" s="81"/>
      <c r="C244" s="81"/>
      <c r="D244" s="81"/>
      <c r="E244" s="81"/>
      <c r="F244" s="81"/>
      <c r="G244" s="81"/>
      <c r="H244" s="81"/>
      <c r="I244" s="81"/>
      <c r="J244" s="81"/>
      <c r="K244" s="81"/>
      <c r="L244" s="81"/>
      <c r="M244" s="81"/>
      <c r="N244" s="81"/>
      <c r="O244" s="81"/>
      <c r="P244" s="81"/>
      <c r="Q244" s="81"/>
      <c r="R244" s="81"/>
      <c r="S244" s="81"/>
      <c r="T244" s="81"/>
      <c r="U244" s="81"/>
    </row>
    <row r="245" spans="1:21" ht="15.75" x14ac:dyDescent="0.25">
      <c r="A245" s="17"/>
      <c r="B245" s="18"/>
      <c r="C245" s="19"/>
      <c r="D245" s="49"/>
      <c r="E245" s="49"/>
      <c r="F245" s="19"/>
      <c r="G245" s="48" t="s">
        <v>575</v>
      </c>
      <c r="H245" s="48"/>
      <c r="I245" s="19"/>
      <c r="J245" s="49"/>
      <c r="K245" s="49"/>
      <c r="L245" s="19"/>
    </row>
    <row r="246" spans="1:21" ht="15.75" x14ac:dyDescent="0.25">
      <c r="A246" s="17"/>
      <c r="B246" s="18"/>
      <c r="C246" s="19"/>
      <c r="D246" s="49"/>
      <c r="E246" s="49"/>
      <c r="F246" s="19"/>
      <c r="G246" s="48" t="s">
        <v>576</v>
      </c>
      <c r="H246" s="48"/>
      <c r="I246" s="19"/>
      <c r="J246" s="49"/>
      <c r="K246" s="49"/>
      <c r="L246" s="19"/>
    </row>
    <row r="247" spans="1:21" ht="15.75" x14ac:dyDescent="0.25">
      <c r="A247" s="17"/>
      <c r="B247" s="18"/>
      <c r="C247" s="19"/>
      <c r="D247" s="49"/>
      <c r="E247" s="49"/>
      <c r="F247" s="19"/>
      <c r="G247" s="48" t="s">
        <v>577</v>
      </c>
      <c r="H247" s="48"/>
      <c r="I247" s="19"/>
      <c r="J247" s="48" t="s">
        <v>578</v>
      </c>
      <c r="K247" s="48"/>
      <c r="L247" s="19"/>
    </row>
    <row r="248" spans="1:21" ht="16.5" thickBot="1" x14ac:dyDescent="0.3">
      <c r="A248" s="17"/>
      <c r="B248" s="18"/>
      <c r="C248" s="19"/>
      <c r="D248" s="50" t="s">
        <v>579</v>
      </c>
      <c r="E248" s="50"/>
      <c r="F248" s="19"/>
      <c r="G248" s="50" t="s">
        <v>580</v>
      </c>
      <c r="H248" s="50"/>
      <c r="I248" s="19"/>
      <c r="J248" s="50" t="s">
        <v>581</v>
      </c>
      <c r="K248" s="50"/>
      <c r="L248" s="19"/>
    </row>
    <row r="249" spans="1:21" ht="15.75" x14ac:dyDescent="0.25">
      <c r="A249" s="17"/>
      <c r="B249" s="26"/>
      <c r="C249" s="20"/>
      <c r="D249" s="70"/>
      <c r="E249" s="70"/>
      <c r="F249" s="20"/>
      <c r="G249" s="70"/>
      <c r="H249" s="70"/>
      <c r="I249" s="20"/>
      <c r="J249" s="70"/>
      <c r="K249" s="70"/>
      <c r="L249" s="20"/>
    </row>
    <row r="250" spans="1:21" ht="15.75" x14ac:dyDescent="0.25">
      <c r="A250" s="17"/>
      <c r="B250" s="62" t="s">
        <v>340</v>
      </c>
      <c r="C250" s="24"/>
      <c r="D250" s="32" t="s">
        <v>272</v>
      </c>
      <c r="E250" s="33" t="s">
        <v>281</v>
      </c>
      <c r="F250" s="24"/>
      <c r="G250" s="32" t="s">
        <v>272</v>
      </c>
      <c r="H250" s="33" t="s">
        <v>281</v>
      </c>
      <c r="I250" s="24"/>
      <c r="J250" s="32" t="s">
        <v>272</v>
      </c>
      <c r="K250" s="33" t="s">
        <v>281</v>
      </c>
      <c r="L250" s="24"/>
    </row>
    <row r="251" spans="1:21" ht="15.75" x14ac:dyDescent="0.25">
      <c r="A251" s="17"/>
      <c r="B251" s="65" t="s">
        <v>343</v>
      </c>
      <c r="C251" s="20"/>
      <c r="D251" s="91" t="s">
        <v>281</v>
      </c>
      <c r="E251" s="91"/>
      <c r="F251" s="20"/>
      <c r="G251" s="91" t="s">
        <v>281</v>
      </c>
      <c r="H251" s="91"/>
      <c r="I251" s="20"/>
      <c r="J251" s="91" t="s">
        <v>281</v>
      </c>
      <c r="K251" s="91"/>
      <c r="L251" s="20"/>
    </row>
    <row r="252" spans="1:21" ht="15.75" x14ac:dyDescent="0.25">
      <c r="A252" s="17"/>
      <c r="B252" s="62" t="s">
        <v>346</v>
      </c>
      <c r="C252" s="24"/>
      <c r="D252" s="85"/>
      <c r="E252" s="85"/>
      <c r="F252" s="24"/>
      <c r="G252" s="85"/>
      <c r="H252" s="85"/>
      <c r="I252" s="24"/>
      <c r="J252" s="85"/>
      <c r="K252" s="85"/>
      <c r="L252" s="24"/>
    </row>
    <row r="253" spans="1:21" ht="15.75" x14ac:dyDescent="0.25">
      <c r="A253" s="17"/>
      <c r="B253" s="26" t="s">
        <v>347</v>
      </c>
      <c r="C253" s="20"/>
      <c r="D253" s="55" t="s">
        <v>592</v>
      </c>
      <c r="E253" s="55"/>
      <c r="F253" s="20"/>
      <c r="G253" s="55" t="s">
        <v>593</v>
      </c>
      <c r="H253" s="55"/>
      <c r="I253" s="20"/>
      <c r="J253" s="55" t="s">
        <v>594</v>
      </c>
      <c r="K253" s="55"/>
      <c r="L253" s="20"/>
    </row>
    <row r="254" spans="1:21" ht="15.75" x14ac:dyDescent="0.25">
      <c r="A254" s="17"/>
      <c r="B254" s="29" t="s">
        <v>350</v>
      </c>
      <c r="C254" s="24"/>
      <c r="D254" s="53" t="s">
        <v>546</v>
      </c>
      <c r="E254" s="53"/>
      <c r="F254" s="24"/>
      <c r="G254" s="94" t="s">
        <v>281</v>
      </c>
      <c r="H254" s="94"/>
      <c r="I254" s="24"/>
      <c r="J254" s="94" t="s">
        <v>281</v>
      </c>
      <c r="K254" s="94"/>
      <c r="L254" s="24"/>
    </row>
    <row r="255" spans="1:21" ht="15.75" x14ac:dyDescent="0.25">
      <c r="A255" s="17"/>
      <c r="B255" s="26" t="s">
        <v>353</v>
      </c>
      <c r="C255" s="20"/>
      <c r="D255" s="55" t="s">
        <v>512</v>
      </c>
      <c r="E255" s="55"/>
      <c r="F255" s="20"/>
      <c r="G255" s="91" t="s">
        <v>281</v>
      </c>
      <c r="H255" s="91"/>
      <c r="I255" s="20"/>
      <c r="J255" s="55" t="s">
        <v>595</v>
      </c>
      <c r="K255" s="55"/>
      <c r="L255" s="20"/>
    </row>
    <row r="256" spans="1:21" ht="15.75" x14ac:dyDescent="0.25">
      <c r="A256" s="17"/>
      <c r="B256" s="62" t="s">
        <v>356</v>
      </c>
      <c r="C256" s="24"/>
      <c r="D256" s="53" t="s">
        <v>596</v>
      </c>
      <c r="E256" s="53"/>
      <c r="F256" s="24"/>
      <c r="G256" s="53" t="s">
        <v>597</v>
      </c>
      <c r="H256" s="53"/>
      <c r="I256" s="24"/>
      <c r="J256" s="53" t="s">
        <v>598</v>
      </c>
      <c r="K256" s="53"/>
      <c r="L256" s="24"/>
    </row>
    <row r="257" spans="1:21" ht="15.75" x14ac:dyDescent="0.25">
      <c r="A257" s="17"/>
      <c r="B257" s="65" t="s">
        <v>359</v>
      </c>
      <c r="C257" s="20"/>
      <c r="D257" s="55" t="s">
        <v>599</v>
      </c>
      <c r="E257" s="55"/>
      <c r="F257" s="20"/>
      <c r="G257" s="55" t="s">
        <v>599</v>
      </c>
      <c r="H257" s="55"/>
      <c r="I257" s="20"/>
      <c r="J257" s="91" t="s">
        <v>281</v>
      </c>
      <c r="K257" s="91"/>
      <c r="L257" s="20"/>
    </row>
    <row r="258" spans="1:21" ht="16.5" thickBot="1" x14ac:dyDescent="0.3">
      <c r="A258" s="17"/>
      <c r="B258" s="62" t="s">
        <v>70</v>
      </c>
      <c r="C258" s="24"/>
      <c r="D258" s="57" t="s">
        <v>281</v>
      </c>
      <c r="E258" s="57"/>
      <c r="F258" s="24"/>
      <c r="G258" s="57" t="s">
        <v>281</v>
      </c>
      <c r="H258" s="57"/>
      <c r="I258" s="24"/>
      <c r="J258" s="57" t="s">
        <v>281</v>
      </c>
      <c r="K258" s="57"/>
      <c r="L258" s="24"/>
    </row>
    <row r="259" spans="1:21" ht="15.75" x14ac:dyDescent="0.25">
      <c r="A259" s="17"/>
      <c r="B259" s="65"/>
      <c r="C259" s="20"/>
      <c r="D259" s="70"/>
      <c r="E259" s="70"/>
      <c r="F259" s="20"/>
      <c r="G259" s="70"/>
      <c r="H259" s="70"/>
      <c r="I259" s="20"/>
      <c r="J259" s="70"/>
      <c r="K259" s="70"/>
      <c r="L259" s="20"/>
    </row>
    <row r="260" spans="1:21" ht="16.5" thickBot="1" x14ac:dyDescent="0.3">
      <c r="A260" s="17"/>
      <c r="B260" s="29" t="s">
        <v>121</v>
      </c>
      <c r="C260" s="24"/>
      <c r="D260" s="44" t="s">
        <v>272</v>
      </c>
      <c r="E260" s="46" t="s">
        <v>600</v>
      </c>
      <c r="F260" s="24"/>
      <c r="G260" s="44" t="s">
        <v>272</v>
      </c>
      <c r="H260" s="46" t="s">
        <v>601</v>
      </c>
      <c r="I260" s="24"/>
      <c r="J260" s="44" t="s">
        <v>272</v>
      </c>
      <c r="K260" s="46" t="s">
        <v>602</v>
      </c>
      <c r="L260" s="24"/>
    </row>
    <row r="261" spans="1:21" ht="16.5" thickTop="1" x14ac:dyDescent="0.25">
      <c r="A261" s="17"/>
      <c r="B261" s="47"/>
      <c r="C261" s="47"/>
      <c r="D261" s="47"/>
      <c r="E261" s="47"/>
      <c r="F261" s="47"/>
      <c r="G261" s="47"/>
      <c r="H261" s="47"/>
      <c r="I261" s="47"/>
      <c r="J261" s="47"/>
      <c r="K261" s="47"/>
      <c r="L261" s="47"/>
      <c r="M261" s="47"/>
      <c r="N261" s="47"/>
      <c r="O261" s="47"/>
      <c r="P261" s="47"/>
      <c r="Q261" s="47"/>
      <c r="R261" s="47"/>
      <c r="S261" s="47"/>
      <c r="T261" s="47"/>
      <c r="U261" s="47"/>
    </row>
    <row r="262" spans="1:21" x14ac:dyDescent="0.25">
      <c r="A262" s="17"/>
      <c r="B262" s="84"/>
      <c r="C262" s="84"/>
      <c r="D262" s="84"/>
      <c r="E262" s="84"/>
      <c r="F262" s="84"/>
      <c r="G262" s="84"/>
      <c r="H262" s="84"/>
      <c r="I262" s="84"/>
      <c r="J262" s="84"/>
      <c r="K262" s="84"/>
      <c r="L262" s="84"/>
      <c r="M262" s="84"/>
      <c r="N262" s="84"/>
      <c r="O262" s="84"/>
      <c r="P262" s="84"/>
      <c r="Q262" s="84"/>
      <c r="R262" s="84"/>
      <c r="S262" s="84"/>
      <c r="T262" s="84"/>
      <c r="U262" s="84"/>
    </row>
    <row r="263" spans="1:21" x14ac:dyDescent="0.25">
      <c r="A263" s="17" t="s">
        <v>1416</v>
      </c>
      <c r="B263" s="83"/>
      <c r="C263" s="83"/>
      <c r="D263" s="83"/>
      <c r="E263" s="83"/>
      <c r="F263" s="83"/>
      <c r="G263" s="83"/>
      <c r="H263" s="83"/>
      <c r="I263" s="83"/>
      <c r="J263" s="83"/>
      <c r="K263" s="83"/>
      <c r="L263" s="83"/>
      <c r="M263" s="83"/>
      <c r="N263" s="83"/>
      <c r="O263" s="83"/>
      <c r="P263" s="83"/>
      <c r="Q263" s="83"/>
      <c r="R263" s="83"/>
      <c r="S263" s="83"/>
      <c r="T263" s="83"/>
      <c r="U263" s="83"/>
    </row>
    <row r="264" spans="1:21" x14ac:dyDescent="0.25">
      <c r="A264" s="17"/>
      <c r="B264" s="81" t="s">
        <v>603</v>
      </c>
      <c r="C264" s="81"/>
      <c r="D264" s="81"/>
      <c r="E264" s="81"/>
      <c r="F264" s="81"/>
      <c r="G264" s="81"/>
      <c r="H264" s="81"/>
      <c r="I264" s="81"/>
      <c r="J264" s="81"/>
      <c r="K264" s="81"/>
      <c r="L264" s="81"/>
      <c r="M264" s="81"/>
      <c r="N264" s="81"/>
      <c r="O264" s="81"/>
      <c r="P264" s="81"/>
      <c r="Q264" s="81"/>
      <c r="R264" s="81"/>
      <c r="S264" s="81"/>
      <c r="T264" s="81"/>
      <c r="U264" s="81"/>
    </row>
    <row r="265" spans="1:21" x14ac:dyDescent="0.25">
      <c r="A265" s="17"/>
      <c r="B265" s="81"/>
      <c r="C265" s="81"/>
      <c r="D265" s="81"/>
      <c r="E265" s="81"/>
      <c r="F265" s="81"/>
      <c r="G265" s="81"/>
      <c r="H265" s="81"/>
      <c r="I265" s="81"/>
      <c r="J265" s="81"/>
      <c r="K265" s="81"/>
      <c r="L265" s="81"/>
      <c r="M265" s="81"/>
      <c r="N265" s="81"/>
      <c r="O265" s="81"/>
      <c r="P265" s="81"/>
      <c r="Q265" s="81"/>
      <c r="R265" s="81"/>
      <c r="S265" s="81"/>
      <c r="T265" s="81"/>
      <c r="U265" s="81"/>
    </row>
    <row r="266" spans="1:21" x14ac:dyDescent="0.25">
      <c r="A266" s="17"/>
      <c r="B266" s="81">
        <v>2014</v>
      </c>
      <c r="C266" s="81"/>
      <c r="D266" s="81"/>
      <c r="E266" s="81"/>
      <c r="F266" s="81"/>
      <c r="G266" s="81"/>
      <c r="H266" s="81"/>
      <c r="I266" s="81"/>
      <c r="J266" s="81"/>
      <c r="K266" s="81"/>
      <c r="L266" s="81"/>
      <c r="M266" s="81"/>
      <c r="N266" s="81"/>
      <c r="O266" s="81"/>
      <c r="P266" s="81"/>
      <c r="Q266" s="81"/>
      <c r="R266" s="81"/>
      <c r="S266" s="81"/>
      <c r="T266" s="81"/>
      <c r="U266" s="81"/>
    </row>
    <row r="267" spans="1:21" x14ac:dyDescent="0.25">
      <c r="A267" s="17"/>
      <c r="B267" s="81"/>
      <c r="C267" s="81"/>
      <c r="D267" s="81"/>
      <c r="E267" s="81"/>
      <c r="F267" s="81"/>
      <c r="G267" s="81"/>
      <c r="H267" s="81"/>
      <c r="I267" s="81"/>
      <c r="J267" s="81"/>
      <c r="K267" s="81"/>
      <c r="L267" s="81"/>
      <c r="M267" s="81"/>
      <c r="N267" s="81"/>
      <c r="O267" s="81"/>
      <c r="P267" s="81"/>
      <c r="Q267" s="81"/>
      <c r="R267" s="81"/>
      <c r="S267" s="81"/>
      <c r="T267" s="81"/>
      <c r="U267" s="81"/>
    </row>
    <row r="268" spans="1:21" ht="15.75" x14ac:dyDescent="0.25">
      <c r="A268" s="17"/>
      <c r="B268" s="18"/>
      <c r="C268" s="19"/>
      <c r="D268" s="48" t="s">
        <v>604</v>
      </c>
      <c r="E268" s="48"/>
      <c r="F268" s="19"/>
      <c r="G268" s="48" t="s">
        <v>605</v>
      </c>
      <c r="H268" s="48"/>
      <c r="I268" s="19"/>
      <c r="J268" s="48" t="s">
        <v>606</v>
      </c>
      <c r="K268" s="48"/>
      <c r="L268" s="19"/>
      <c r="M268" s="49"/>
      <c r="N268" s="49"/>
      <c r="O268" s="19"/>
      <c r="P268" s="48" t="s">
        <v>121</v>
      </c>
      <c r="Q268" s="48"/>
      <c r="R268" s="19"/>
      <c r="S268" s="49"/>
      <c r="T268" s="49"/>
      <c r="U268" s="19"/>
    </row>
    <row r="269" spans="1:21" ht="15.75" x14ac:dyDescent="0.25">
      <c r="A269" s="17"/>
      <c r="B269" s="18"/>
      <c r="C269" s="19"/>
      <c r="D269" s="48" t="s">
        <v>607</v>
      </c>
      <c r="E269" s="48"/>
      <c r="F269" s="19"/>
      <c r="G269" s="48" t="s">
        <v>607</v>
      </c>
      <c r="H269" s="48"/>
      <c r="I269" s="19"/>
      <c r="J269" s="48" t="s">
        <v>608</v>
      </c>
      <c r="K269" s="48"/>
      <c r="L269" s="19"/>
      <c r="M269" s="49"/>
      <c r="N269" s="49"/>
      <c r="O269" s="19"/>
      <c r="P269" s="48" t="s">
        <v>609</v>
      </c>
      <c r="Q269" s="48"/>
      <c r="R269" s="19"/>
      <c r="S269" s="48" t="s">
        <v>610</v>
      </c>
      <c r="T269" s="48"/>
      <c r="U269" s="19"/>
    </row>
    <row r="270" spans="1:21" ht="16.5" thickBot="1" x14ac:dyDescent="0.3">
      <c r="A270" s="17"/>
      <c r="B270" s="18"/>
      <c r="C270" s="19"/>
      <c r="D270" s="50" t="s">
        <v>611</v>
      </c>
      <c r="E270" s="50"/>
      <c r="F270" s="19"/>
      <c r="G270" s="50" t="s">
        <v>611</v>
      </c>
      <c r="H270" s="50"/>
      <c r="I270" s="19"/>
      <c r="J270" s="50" t="s">
        <v>611</v>
      </c>
      <c r="K270" s="50"/>
      <c r="L270" s="19"/>
      <c r="M270" s="50" t="s">
        <v>612</v>
      </c>
      <c r="N270" s="50"/>
      <c r="O270" s="19"/>
      <c r="P270" s="50" t="s">
        <v>612</v>
      </c>
      <c r="Q270" s="50"/>
      <c r="R270" s="19"/>
      <c r="S270" s="50" t="s">
        <v>611</v>
      </c>
      <c r="T270" s="50"/>
      <c r="U270" s="19"/>
    </row>
    <row r="271" spans="1:21" ht="15.75" x14ac:dyDescent="0.25">
      <c r="A271" s="17"/>
      <c r="B271" s="26"/>
      <c r="C271" s="20"/>
      <c r="D271" s="70"/>
      <c r="E271" s="70"/>
      <c r="F271" s="20"/>
      <c r="G271" s="70"/>
      <c r="H271" s="70"/>
      <c r="I271" s="20"/>
      <c r="J271" s="70"/>
      <c r="K271" s="70"/>
      <c r="L271" s="20"/>
      <c r="M271" s="70"/>
      <c r="N271" s="70"/>
      <c r="O271" s="20"/>
      <c r="P271" s="70"/>
      <c r="Q271" s="70"/>
      <c r="R271" s="20"/>
      <c r="S271" s="70"/>
      <c r="T271" s="70"/>
      <c r="U271" s="20"/>
    </row>
    <row r="272" spans="1:21" ht="15.75" x14ac:dyDescent="0.25">
      <c r="A272" s="17"/>
      <c r="B272" s="62" t="s">
        <v>340</v>
      </c>
      <c r="C272" s="24"/>
      <c r="D272" s="32" t="s">
        <v>272</v>
      </c>
      <c r="E272" s="31" t="s">
        <v>613</v>
      </c>
      <c r="F272" s="24"/>
      <c r="G272" s="32" t="s">
        <v>272</v>
      </c>
      <c r="H272" s="33" t="s">
        <v>281</v>
      </c>
      <c r="I272" s="24"/>
      <c r="J272" s="32" t="s">
        <v>272</v>
      </c>
      <c r="K272" s="33" t="s">
        <v>281</v>
      </c>
      <c r="L272" s="24"/>
      <c r="M272" s="32" t="s">
        <v>272</v>
      </c>
      <c r="N272" s="31" t="s">
        <v>486</v>
      </c>
      <c r="O272" s="24"/>
      <c r="P272" s="32" t="s">
        <v>272</v>
      </c>
      <c r="Q272" s="31" t="s">
        <v>614</v>
      </c>
      <c r="R272" s="24"/>
      <c r="S272" s="32" t="s">
        <v>272</v>
      </c>
      <c r="T272" s="31" t="s">
        <v>615</v>
      </c>
      <c r="U272" s="24"/>
    </row>
    <row r="273" spans="1:21" ht="15.75" x14ac:dyDescent="0.25">
      <c r="A273" s="17"/>
      <c r="B273" s="65" t="s">
        <v>343</v>
      </c>
      <c r="C273" s="20"/>
      <c r="D273" s="91" t="s">
        <v>281</v>
      </c>
      <c r="E273" s="91"/>
      <c r="F273" s="20"/>
      <c r="G273" s="91" t="s">
        <v>281</v>
      </c>
      <c r="H273" s="91"/>
      <c r="I273" s="20"/>
      <c r="J273" s="91" t="s">
        <v>281</v>
      </c>
      <c r="K273" s="91"/>
      <c r="L273" s="20"/>
      <c r="M273" s="55" t="s">
        <v>582</v>
      </c>
      <c r="N273" s="55"/>
      <c r="O273" s="20"/>
      <c r="P273" s="55" t="s">
        <v>582</v>
      </c>
      <c r="Q273" s="55"/>
      <c r="R273" s="20"/>
      <c r="S273" s="55" t="s">
        <v>616</v>
      </c>
      <c r="T273" s="55"/>
      <c r="U273" s="20"/>
    </row>
    <row r="274" spans="1:21" ht="15.75" x14ac:dyDescent="0.25">
      <c r="A274" s="17"/>
      <c r="B274" s="62" t="s">
        <v>346</v>
      </c>
      <c r="C274" s="24"/>
      <c r="D274" s="85"/>
      <c r="E274" s="85"/>
      <c r="F274" s="24"/>
      <c r="G274" s="85"/>
      <c r="H274" s="85"/>
      <c r="I274" s="24"/>
      <c r="J274" s="85"/>
      <c r="K274" s="85"/>
      <c r="L274" s="24"/>
      <c r="M274" s="85"/>
      <c r="N274" s="85"/>
      <c r="O274" s="24"/>
      <c r="P274" s="85"/>
      <c r="Q274" s="85"/>
      <c r="R274" s="24"/>
      <c r="S274" s="85"/>
      <c r="T274" s="85"/>
      <c r="U274" s="24"/>
    </row>
    <row r="275" spans="1:21" ht="15.75" x14ac:dyDescent="0.25">
      <c r="A275" s="17"/>
      <c r="B275" s="26" t="s">
        <v>347</v>
      </c>
      <c r="C275" s="20"/>
      <c r="D275" s="55" t="s">
        <v>617</v>
      </c>
      <c r="E275" s="55"/>
      <c r="F275" s="20"/>
      <c r="G275" s="55" t="s">
        <v>597</v>
      </c>
      <c r="H275" s="55"/>
      <c r="I275" s="20"/>
      <c r="J275" s="55" t="s">
        <v>584</v>
      </c>
      <c r="K275" s="55"/>
      <c r="L275" s="20"/>
      <c r="M275" s="55" t="s">
        <v>583</v>
      </c>
      <c r="N275" s="55"/>
      <c r="O275" s="20"/>
      <c r="P275" s="55" t="s">
        <v>618</v>
      </c>
      <c r="Q275" s="55"/>
      <c r="R275" s="20"/>
      <c r="S275" s="55" t="s">
        <v>619</v>
      </c>
      <c r="T275" s="55"/>
      <c r="U275" s="20"/>
    </row>
    <row r="276" spans="1:21" ht="15.75" x14ac:dyDescent="0.25">
      <c r="A276" s="17"/>
      <c r="B276" s="29" t="s">
        <v>350</v>
      </c>
      <c r="C276" s="24"/>
      <c r="D276" s="94" t="s">
        <v>281</v>
      </c>
      <c r="E276" s="94"/>
      <c r="F276" s="24"/>
      <c r="G276" s="53" t="s">
        <v>620</v>
      </c>
      <c r="H276" s="53"/>
      <c r="I276" s="24"/>
      <c r="J276" s="94" t="s">
        <v>281</v>
      </c>
      <c r="K276" s="94"/>
      <c r="L276" s="24"/>
      <c r="M276" s="53" t="s">
        <v>417</v>
      </c>
      <c r="N276" s="53"/>
      <c r="O276" s="24"/>
      <c r="P276" s="53" t="s">
        <v>621</v>
      </c>
      <c r="Q276" s="53"/>
      <c r="R276" s="24"/>
      <c r="S276" s="53" t="s">
        <v>622</v>
      </c>
      <c r="T276" s="53"/>
      <c r="U276" s="24"/>
    </row>
    <row r="277" spans="1:21" ht="15.75" x14ac:dyDescent="0.25">
      <c r="A277" s="17"/>
      <c r="B277" s="26" t="s">
        <v>353</v>
      </c>
      <c r="C277" s="20"/>
      <c r="D277" s="55" t="s">
        <v>623</v>
      </c>
      <c r="E277" s="55"/>
      <c r="F277" s="20"/>
      <c r="G277" s="91" t="s">
        <v>281</v>
      </c>
      <c r="H277" s="91"/>
      <c r="I277" s="20"/>
      <c r="J277" s="91" t="s">
        <v>281</v>
      </c>
      <c r="K277" s="91"/>
      <c r="L277" s="20"/>
      <c r="M277" s="55" t="s">
        <v>585</v>
      </c>
      <c r="N277" s="55"/>
      <c r="O277" s="20"/>
      <c r="P277" s="55" t="s">
        <v>624</v>
      </c>
      <c r="Q277" s="55"/>
      <c r="R277" s="20"/>
      <c r="S277" s="55" t="s">
        <v>625</v>
      </c>
      <c r="T277" s="55"/>
      <c r="U277" s="20"/>
    </row>
    <row r="278" spans="1:21" ht="15.75" x14ac:dyDescent="0.25">
      <c r="A278" s="17"/>
      <c r="B278" s="62" t="s">
        <v>356</v>
      </c>
      <c r="C278" s="24"/>
      <c r="D278" s="53" t="s">
        <v>626</v>
      </c>
      <c r="E278" s="53"/>
      <c r="F278" s="24"/>
      <c r="G278" s="53" t="s">
        <v>627</v>
      </c>
      <c r="H278" s="53"/>
      <c r="I278" s="24"/>
      <c r="J278" s="94" t="s">
        <v>281</v>
      </c>
      <c r="K278" s="94"/>
      <c r="L278" s="24"/>
      <c r="M278" s="53" t="s">
        <v>586</v>
      </c>
      <c r="N278" s="53"/>
      <c r="O278" s="24"/>
      <c r="P278" s="53" t="s">
        <v>628</v>
      </c>
      <c r="Q278" s="53"/>
      <c r="R278" s="24"/>
      <c r="S278" s="53" t="s">
        <v>629</v>
      </c>
      <c r="T278" s="53"/>
      <c r="U278" s="24"/>
    </row>
    <row r="279" spans="1:21" ht="15.75" x14ac:dyDescent="0.25">
      <c r="A279" s="17"/>
      <c r="B279" s="65" t="s">
        <v>359</v>
      </c>
      <c r="C279" s="20"/>
      <c r="D279" s="55" t="s">
        <v>630</v>
      </c>
      <c r="E279" s="55"/>
      <c r="F279" s="20"/>
      <c r="G279" s="55" t="s">
        <v>486</v>
      </c>
      <c r="H279" s="55"/>
      <c r="I279" s="20"/>
      <c r="J279" s="55" t="s">
        <v>588</v>
      </c>
      <c r="K279" s="55"/>
      <c r="L279" s="20"/>
      <c r="M279" s="55" t="s">
        <v>497</v>
      </c>
      <c r="N279" s="55"/>
      <c r="O279" s="20"/>
      <c r="P279" s="55" t="s">
        <v>631</v>
      </c>
      <c r="Q279" s="55"/>
      <c r="R279" s="20"/>
      <c r="S279" s="55" t="s">
        <v>632</v>
      </c>
      <c r="T279" s="55"/>
      <c r="U279" s="20"/>
    </row>
    <row r="280" spans="1:21" ht="16.5" thickBot="1" x14ac:dyDescent="0.3">
      <c r="A280" s="17"/>
      <c r="B280" s="62" t="s">
        <v>70</v>
      </c>
      <c r="C280" s="24"/>
      <c r="D280" s="57" t="s">
        <v>281</v>
      </c>
      <c r="E280" s="57"/>
      <c r="F280" s="24"/>
      <c r="G280" s="57" t="s">
        <v>281</v>
      </c>
      <c r="H280" s="57"/>
      <c r="I280" s="24"/>
      <c r="J280" s="57" t="s">
        <v>281</v>
      </c>
      <c r="K280" s="57"/>
      <c r="L280" s="24"/>
      <c r="M280" s="57" t="s">
        <v>281</v>
      </c>
      <c r="N280" s="57"/>
      <c r="O280" s="24"/>
      <c r="P280" s="57" t="s">
        <v>281</v>
      </c>
      <c r="Q280" s="57"/>
      <c r="R280" s="24"/>
      <c r="S280" s="69" t="s">
        <v>427</v>
      </c>
      <c r="T280" s="69"/>
      <c r="U280" s="24"/>
    </row>
    <row r="281" spans="1:21" ht="15.75" x14ac:dyDescent="0.25">
      <c r="A281" s="17"/>
      <c r="B281" s="65"/>
      <c r="C281" s="20"/>
      <c r="D281" s="70"/>
      <c r="E281" s="70"/>
      <c r="F281" s="20"/>
      <c r="G281" s="70"/>
      <c r="H281" s="70"/>
      <c r="I281" s="20"/>
      <c r="J281" s="70"/>
      <c r="K281" s="70"/>
      <c r="L281" s="20"/>
      <c r="M281" s="70"/>
      <c r="N281" s="70"/>
      <c r="O281" s="20"/>
      <c r="P281" s="70"/>
      <c r="Q281" s="70"/>
      <c r="R281" s="20"/>
      <c r="S281" s="70"/>
      <c r="T281" s="70"/>
      <c r="U281" s="20"/>
    </row>
    <row r="282" spans="1:21" ht="16.5" thickBot="1" x14ac:dyDescent="0.3">
      <c r="A282" s="17"/>
      <c r="B282" s="29" t="s">
        <v>121</v>
      </c>
      <c r="C282" s="24"/>
      <c r="D282" s="44" t="s">
        <v>272</v>
      </c>
      <c r="E282" s="46" t="s">
        <v>633</v>
      </c>
      <c r="F282" s="24"/>
      <c r="G282" s="44" t="s">
        <v>272</v>
      </c>
      <c r="H282" s="46" t="s">
        <v>634</v>
      </c>
      <c r="I282" s="24"/>
      <c r="J282" s="44" t="s">
        <v>272</v>
      </c>
      <c r="K282" s="46" t="s">
        <v>590</v>
      </c>
      <c r="L282" s="24"/>
      <c r="M282" s="44" t="s">
        <v>272</v>
      </c>
      <c r="N282" s="46" t="s">
        <v>589</v>
      </c>
      <c r="O282" s="24"/>
      <c r="P282" s="44" t="s">
        <v>272</v>
      </c>
      <c r="Q282" s="46" t="s">
        <v>635</v>
      </c>
      <c r="R282" s="24"/>
      <c r="S282" s="44" t="s">
        <v>272</v>
      </c>
      <c r="T282" s="46" t="s">
        <v>636</v>
      </c>
      <c r="U282" s="24"/>
    </row>
    <row r="283" spans="1:21" ht="15.75" thickTop="1" x14ac:dyDescent="0.25">
      <c r="A283" s="17"/>
      <c r="B283" s="81"/>
      <c r="C283" s="81"/>
      <c r="D283" s="81"/>
      <c r="E283" s="81"/>
      <c r="F283" s="81"/>
      <c r="G283" s="81"/>
      <c r="H283" s="81"/>
      <c r="I283" s="81"/>
      <c r="J283" s="81"/>
      <c r="K283" s="81"/>
      <c r="L283" s="81"/>
      <c r="M283" s="81"/>
      <c r="N283" s="81"/>
      <c r="O283" s="81"/>
      <c r="P283" s="81"/>
      <c r="Q283" s="81"/>
      <c r="R283" s="81"/>
      <c r="S283" s="81"/>
      <c r="T283" s="81"/>
      <c r="U283" s="81"/>
    </row>
    <row r="284" spans="1:21" x14ac:dyDescent="0.25">
      <c r="A284" s="17"/>
      <c r="B284" s="81">
        <v>2013</v>
      </c>
      <c r="C284" s="81"/>
      <c r="D284" s="81"/>
      <c r="E284" s="81"/>
      <c r="F284" s="81"/>
      <c r="G284" s="81"/>
      <c r="H284" s="81"/>
      <c r="I284" s="81"/>
      <c r="J284" s="81"/>
      <c r="K284" s="81"/>
      <c r="L284" s="81"/>
      <c r="M284" s="81"/>
      <c r="N284" s="81"/>
      <c r="O284" s="81"/>
      <c r="P284" s="81"/>
      <c r="Q284" s="81"/>
      <c r="R284" s="81"/>
      <c r="S284" s="81"/>
      <c r="T284" s="81"/>
      <c r="U284" s="81"/>
    </row>
    <row r="285" spans="1:21" x14ac:dyDescent="0.25">
      <c r="A285" s="17"/>
      <c r="B285" s="81"/>
      <c r="C285" s="81"/>
      <c r="D285" s="81"/>
      <c r="E285" s="81"/>
      <c r="F285" s="81"/>
      <c r="G285" s="81"/>
      <c r="H285" s="81"/>
      <c r="I285" s="81"/>
      <c r="J285" s="81"/>
      <c r="K285" s="81"/>
      <c r="L285" s="81"/>
      <c r="M285" s="81"/>
      <c r="N285" s="81"/>
      <c r="O285" s="81"/>
      <c r="P285" s="81"/>
      <c r="Q285" s="81"/>
      <c r="R285" s="81"/>
      <c r="S285" s="81"/>
      <c r="T285" s="81"/>
      <c r="U285" s="81"/>
    </row>
    <row r="286" spans="1:21" ht="15.75" x14ac:dyDescent="0.25">
      <c r="A286" s="17"/>
      <c r="B286" s="18"/>
      <c r="C286" s="19"/>
      <c r="D286" s="48" t="s">
        <v>604</v>
      </c>
      <c r="E286" s="48"/>
      <c r="F286" s="19"/>
      <c r="G286" s="48" t="s">
        <v>605</v>
      </c>
      <c r="H286" s="48"/>
      <c r="I286" s="19"/>
      <c r="J286" s="48" t="s">
        <v>606</v>
      </c>
      <c r="K286" s="48"/>
      <c r="L286" s="19"/>
      <c r="M286" s="49"/>
      <c r="N286" s="49"/>
      <c r="O286" s="19"/>
      <c r="P286" s="48" t="s">
        <v>121</v>
      </c>
      <c r="Q286" s="48"/>
      <c r="R286" s="19"/>
      <c r="S286" s="49"/>
      <c r="T286" s="49"/>
      <c r="U286" s="19"/>
    </row>
    <row r="287" spans="1:21" ht="15.75" x14ac:dyDescent="0.25">
      <c r="A287" s="17"/>
      <c r="B287" s="18"/>
      <c r="C287" s="19"/>
      <c r="D287" s="48" t="s">
        <v>607</v>
      </c>
      <c r="E287" s="48"/>
      <c r="F287" s="19"/>
      <c r="G287" s="48" t="s">
        <v>607</v>
      </c>
      <c r="H287" s="48"/>
      <c r="I287" s="19"/>
      <c r="J287" s="48" t="s">
        <v>608</v>
      </c>
      <c r="K287" s="48"/>
      <c r="L287" s="19"/>
      <c r="M287" s="49"/>
      <c r="N287" s="49"/>
      <c r="O287" s="19"/>
      <c r="P287" s="48" t="s">
        <v>609</v>
      </c>
      <c r="Q287" s="48"/>
      <c r="R287" s="19"/>
      <c r="S287" s="48" t="s">
        <v>610</v>
      </c>
      <c r="T287" s="48"/>
      <c r="U287" s="19"/>
    </row>
    <row r="288" spans="1:21" ht="16.5" thickBot="1" x14ac:dyDescent="0.3">
      <c r="A288" s="17"/>
      <c r="B288" s="18"/>
      <c r="C288" s="19"/>
      <c r="D288" s="50" t="s">
        <v>611</v>
      </c>
      <c r="E288" s="50"/>
      <c r="F288" s="19"/>
      <c r="G288" s="50" t="s">
        <v>611</v>
      </c>
      <c r="H288" s="50"/>
      <c r="I288" s="19"/>
      <c r="J288" s="50" t="s">
        <v>611</v>
      </c>
      <c r="K288" s="50"/>
      <c r="L288" s="19"/>
      <c r="M288" s="50" t="s">
        <v>612</v>
      </c>
      <c r="N288" s="50"/>
      <c r="O288" s="19"/>
      <c r="P288" s="50" t="s">
        <v>612</v>
      </c>
      <c r="Q288" s="50"/>
      <c r="R288" s="19"/>
      <c r="S288" s="50" t="s">
        <v>611</v>
      </c>
      <c r="T288" s="50"/>
      <c r="U288" s="19"/>
    </row>
    <row r="289" spans="1:21" ht="15.75" x14ac:dyDescent="0.25">
      <c r="A289" s="17"/>
      <c r="B289" s="26"/>
      <c r="C289" s="20"/>
      <c r="D289" s="70"/>
      <c r="E289" s="70"/>
      <c r="F289" s="20"/>
      <c r="G289" s="70"/>
      <c r="H289" s="70"/>
      <c r="I289" s="20"/>
      <c r="J289" s="70"/>
      <c r="K289" s="70"/>
      <c r="L289" s="20"/>
      <c r="M289" s="70"/>
      <c r="N289" s="70"/>
      <c r="O289" s="20"/>
      <c r="P289" s="70"/>
      <c r="Q289" s="70"/>
      <c r="R289" s="20"/>
      <c r="S289" s="70"/>
      <c r="T289" s="70"/>
      <c r="U289" s="20"/>
    </row>
    <row r="290" spans="1:21" ht="15.75" x14ac:dyDescent="0.25">
      <c r="A290" s="17"/>
      <c r="B290" s="62" t="s">
        <v>340</v>
      </c>
      <c r="C290" s="24"/>
      <c r="D290" s="32" t="s">
        <v>272</v>
      </c>
      <c r="E290" s="31" t="s">
        <v>637</v>
      </c>
      <c r="F290" s="24"/>
      <c r="G290" s="32" t="s">
        <v>272</v>
      </c>
      <c r="H290" s="33" t="s">
        <v>281</v>
      </c>
      <c r="I290" s="24"/>
      <c r="J290" s="32" t="s">
        <v>272</v>
      </c>
      <c r="K290" s="33" t="s">
        <v>281</v>
      </c>
      <c r="L290" s="24"/>
      <c r="M290" s="32" t="s">
        <v>272</v>
      </c>
      <c r="N290" s="33" t="s">
        <v>281</v>
      </c>
      <c r="O290" s="24"/>
      <c r="P290" s="32" t="s">
        <v>272</v>
      </c>
      <c r="Q290" s="31" t="s">
        <v>637</v>
      </c>
      <c r="R290" s="24"/>
      <c r="S290" s="32" t="s">
        <v>272</v>
      </c>
      <c r="T290" s="31" t="s">
        <v>638</v>
      </c>
      <c r="U290" s="24"/>
    </row>
    <row r="291" spans="1:21" ht="15.75" x14ac:dyDescent="0.25">
      <c r="A291" s="17"/>
      <c r="B291" s="65" t="s">
        <v>343</v>
      </c>
      <c r="C291" s="20"/>
      <c r="D291" s="55" t="s">
        <v>639</v>
      </c>
      <c r="E291" s="55"/>
      <c r="F291" s="20"/>
      <c r="G291" s="91" t="s">
        <v>281</v>
      </c>
      <c r="H291" s="91"/>
      <c r="I291" s="20"/>
      <c r="J291" s="91" t="s">
        <v>281</v>
      </c>
      <c r="K291" s="91"/>
      <c r="L291" s="20"/>
      <c r="M291" s="91" t="s">
        <v>281</v>
      </c>
      <c r="N291" s="91"/>
      <c r="O291" s="20"/>
      <c r="P291" s="55" t="s">
        <v>639</v>
      </c>
      <c r="Q291" s="55"/>
      <c r="R291" s="20"/>
      <c r="S291" s="55" t="s">
        <v>640</v>
      </c>
      <c r="T291" s="55"/>
      <c r="U291" s="20"/>
    </row>
    <row r="292" spans="1:21" ht="15.75" x14ac:dyDescent="0.25">
      <c r="A292" s="17"/>
      <c r="B292" s="62" t="s">
        <v>346</v>
      </c>
      <c r="C292" s="24"/>
      <c r="D292" s="85"/>
      <c r="E292" s="85"/>
      <c r="F292" s="24"/>
      <c r="G292" s="85"/>
      <c r="H292" s="85"/>
      <c r="I292" s="24"/>
      <c r="J292" s="85"/>
      <c r="K292" s="85"/>
      <c r="L292" s="24"/>
      <c r="M292" s="85"/>
      <c r="N292" s="85"/>
      <c r="O292" s="24"/>
      <c r="P292" s="85"/>
      <c r="Q292" s="85"/>
      <c r="R292" s="24"/>
      <c r="S292" s="85"/>
      <c r="T292" s="85"/>
      <c r="U292" s="24"/>
    </row>
    <row r="293" spans="1:21" ht="15.75" x14ac:dyDescent="0.25">
      <c r="A293" s="17"/>
      <c r="B293" s="26" t="s">
        <v>347</v>
      </c>
      <c r="C293" s="20"/>
      <c r="D293" s="55" t="s">
        <v>641</v>
      </c>
      <c r="E293" s="55"/>
      <c r="F293" s="20"/>
      <c r="G293" s="55" t="s">
        <v>642</v>
      </c>
      <c r="H293" s="55"/>
      <c r="I293" s="20"/>
      <c r="J293" s="55" t="s">
        <v>593</v>
      </c>
      <c r="K293" s="55"/>
      <c r="L293" s="20"/>
      <c r="M293" s="55" t="s">
        <v>592</v>
      </c>
      <c r="N293" s="55"/>
      <c r="O293" s="20"/>
      <c r="P293" s="55" t="s">
        <v>643</v>
      </c>
      <c r="Q293" s="55"/>
      <c r="R293" s="20"/>
      <c r="S293" s="55" t="s">
        <v>644</v>
      </c>
      <c r="T293" s="55"/>
      <c r="U293" s="20"/>
    </row>
    <row r="294" spans="1:21" ht="15.75" x14ac:dyDescent="0.25">
      <c r="A294" s="17"/>
      <c r="B294" s="29" t="s">
        <v>350</v>
      </c>
      <c r="C294" s="24"/>
      <c r="D294" s="94" t="s">
        <v>281</v>
      </c>
      <c r="E294" s="94"/>
      <c r="F294" s="24"/>
      <c r="G294" s="94" t="s">
        <v>281</v>
      </c>
      <c r="H294" s="94"/>
      <c r="I294" s="24"/>
      <c r="J294" s="94" t="s">
        <v>281</v>
      </c>
      <c r="K294" s="94"/>
      <c r="L294" s="24"/>
      <c r="M294" s="53" t="s">
        <v>546</v>
      </c>
      <c r="N294" s="53"/>
      <c r="O294" s="24"/>
      <c r="P294" s="53" t="s">
        <v>546</v>
      </c>
      <c r="Q294" s="53"/>
      <c r="R294" s="24"/>
      <c r="S294" s="53" t="s">
        <v>645</v>
      </c>
      <c r="T294" s="53"/>
      <c r="U294" s="24"/>
    </row>
    <row r="295" spans="1:21" ht="15.75" x14ac:dyDescent="0.25">
      <c r="A295" s="17"/>
      <c r="B295" s="26" t="s">
        <v>353</v>
      </c>
      <c r="C295" s="20"/>
      <c r="D295" s="55" t="s">
        <v>548</v>
      </c>
      <c r="E295" s="55"/>
      <c r="F295" s="20"/>
      <c r="G295" s="91" t="s">
        <v>281</v>
      </c>
      <c r="H295" s="91"/>
      <c r="I295" s="20"/>
      <c r="J295" s="91" t="s">
        <v>281</v>
      </c>
      <c r="K295" s="91"/>
      <c r="L295" s="20"/>
      <c r="M295" s="55" t="s">
        <v>512</v>
      </c>
      <c r="N295" s="55"/>
      <c r="O295" s="20"/>
      <c r="P295" s="55" t="s">
        <v>646</v>
      </c>
      <c r="Q295" s="55"/>
      <c r="R295" s="20"/>
      <c r="S295" s="55" t="s">
        <v>647</v>
      </c>
      <c r="T295" s="55"/>
      <c r="U295" s="20"/>
    </row>
    <row r="296" spans="1:21" ht="15.75" x14ac:dyDescent="0.25">
      <c r="A296" s="17"/>
      <c r="B296" s="62" t="s">
        <v>356</v>
      </c>
      <c r="C296" s="24"/>
      <c r="D296" s="53" t="s">
        <v>648</v>
      </c>
      <c r="E296" s="53"/>
      <c r="F296" s="24"/>
      <c r="G296" s="94" t="s">
        <v>281</v>
      </c>
      <c r="H296" s="94"/>
      <c r="I296" s="24"/>
      <c r="J296" s="53" t="s">
        <v>597</v>
      </c>
      <c r="K296" s="53"/>
      <c r="L296" s="24"/>
      <c r="M296" s="53" t="s">
        <v>596</v>
      </c>
      <c r="N296" s="53"/>
      <c r="O296" s="24"/>
      <c r="P296" s="53" t="s">
        <v>649</v>
      </c>
      <c r="Q296" s="53"/>
      <c r="R296" s="24"/>
      <c r="S296" s="53" t="s">
        <v>650</v>
      </c>
      <c r="T296" s="53"/>
      <c r="U296" s="24"/>
    </row>
    <row r="297" spans="1:21" ht="15.75" x14ac:dyDescent="0.25">
      <c r="A297" s="17"/>
      <c r="B297" s="65" t="s">
        <v>359</v>
      </c>
      <c r="C297" s="20"/>
      <c r="D297" s="55" t="s">
        <v>651</v>
      </c>
      <c r="E297" s="55"/>
      <c r="F297" s="20"/>
      <c r="G297" s="55" t="s">
        <v>652</v>
      </c>
      <c r="H297" s="55"/>
      <c r="I297" s="20"/>
      <c r="J297" s="55" t="s">
        <v>599</v>
      </c>
      <c r="K297" s="55"/>
      <c r="L297" s="20"/>
      <c r="M297" s="55" t="s">
        <v>599</v>
      </c>
      <c r="N297" s="55"/>
      <c r="O297" s="20"/>
      <c r="P297" s="55" t="s">
        <v>653</v>
      </c>
      <c r="Q297" s="55"/>
      <c r="R297" s="20"/>
      <c r="S297" s="55" t="s">
        <v>654</v>
      </c>
      <c r="T297" s="55"/>
      <c r="U297" s="20"/>
    </row>
    <row r="298" spans="1:21" ht="16.5" thickBot="1" x14ac:dyDescent="0.3">
      <c r="A298" s="17"/>
      <c r="B298" s="62" t="s">
        <v>70</v>
      </c>
      <c r="C298" s="24"/>
      <c r="D298" s="57" t="s">
        <v>281</v>
      </c>
      <c r="E298" s="57"/>
      <c r="F298" s="24"/>
      <c r="G298" s="57" t="s">
        <v>281</v>
      </c>
      <c r="H298" s="57"/>
      <c r="I298" s="24"/>
      <c r="J298" s="57" t="s">
        <v>281</v>
      </c>
      <c r="K298" s="57"/>
      <c r="L298" s="24"/>
      <c r="M298" s="57" t="s">
        <v>281</v>
      </c>
      <c r="N298" s="57"/>
      <c r="O298" s="24"/>
      <c r="P298" s="57" t="s">
        <v>281</v>
      </c>
      <c r="Q298" s="57"/>
      <c r="R298" s="24"/>
      <c r="S298" s="69" t="s">
        <v>466</v>
      </c>
      <c r="T298" s="69"/>
      <c r="U298" s="24"/>
    </row>
    <row r="299" spans="1:21" ht="15.75" x14ac:dyDescent="0.25">
      <c r="A299" s="17"/>
      <c r="B299" s="65"/>
      <c r="C299" s="20"/>
      <c r="D299" s="70"/>
      <c r="E299" s="70"/>
      <c r="F299" s="20"/>
      <c r="G299" s="70"/>
      <c r="H299" s="70"/>
      <c r="I299" s="20"/>
      <c r="J299" s="70"/>
      <c r="K299" s="70"/>
      <c r="L299" s="20"/>
      <c r="M299" s="70"/>
      <c r="N299" s="70"/>
      <c r="O299" s="20"/>
      <c r="P299" s="70"/>
      <c r="Q299" s="70"/>
      <c r="R299" s="20"/>
      <c r="S299" s="70"/>
      <c r="T299" s="70"/>
      <c r="U299" s="20"/>
    </row>
    <row r="300" spans="1:21" ht="16.5" thickBot="1" x14ac:dyDescent="0.3">
      <c r="A300" s="17"/>
      <c r="B300" s="29" t="s">
        <v>121</v>
      </c>
      <c r="C300" s="24"/>
      <c r="D300" s="44" t="s">
        <v>272</v>
      </c>
      <c r="E300" s="46" t="s">
        <v>655</v>
      </c>
      <c r="F300" s="24"/>
      <c r="G300" s="44" t="s">
        <v>272</v>
      </c>
      <c r="H300" s="46" t="s">
        <v>656</v>
      </c>
      <c r="I300" s="24"/>
      <c r="J300" s="44" t="s">
        <v>272</v>
      </c>
      <c r="K300" s="46" t="s">
        <v>601</v>
      </c>
      <c r="L300" s="24"/>
      <c r="M300" s="44" t="s">
        <v>272</v>
      </c>
      <c r="N300" s="46" t="s">
        <v>600</v>
      </c>
      <c r="O300" s="24"/>
      <c r="P300" s="44" t="s">
        <v>272</v>
      </c>
      <c r="Q300" s="46" t="s">
        <v>657</v>
      </c>
      <c r="R300" s="24"/>
      <c r="S300" s="44" t="s">
        <v>272</v>
      </c>
      <c r="T300" s="46" t="s">
        <v>658</v>
      </c>
      <c r="U300" s="24"/>
    </row>
    <row r="301" spans="1:21" ht="16.5" thickTop="1" x14ac:dyDescent="0.25">
      <c r="A301" s="17"/>
      <c r="B301" s="47"/>
      <c r="C301" s="47"/>
      <c r="D301" s="47"/>
      <c r="E301" s="47"/>
      <c r="F301" s="47"/>
      <c r="G301" s="47"/>
      <c r="H301" s="47"/>
      <c r="I301" s="47"/>
      <c r="J301" s="47"/>
      <c r="K301" s="47"/>
      <c r="L301" s="47"/>
      <c r="M301" s="47"/>
      <c r="N301" s="47"/>
      <c r="O301" s="47"/>
      <c r="P301" s="47"/>
      <c r="Q301" s="47"/>
      <c r="R301" s="47"/>
      <c r="S301" s="47"/>
      <c r="T301" s="47"/>
      <c r="U301" s="47"/>
    </row>
    <row r="302" spans="1:21" x14ac:dyDescent="0.25">
      <c r="A302" s="17"/>
      <c r="B302" s="84"/>
      <c r="C302" s="84"/>
      <c r="D302" s="84"/>
      <c r="E302" s="84"/>
      <c r="F302" s="84"/>
      <c r="G302" s="84"/>
      <c r="H302" s="84"/>
      <c r="I302" s="84"/>
      <c r="J302" s="84"/>
      <c r="K302" s="84"/>
      <c r="L302" s="84"/>
      <c r="M302" s="84"/>
      <c r="N302" s="84"/>
      <c r="O302" s="84"/>
      <c r="P302" s="84"/>
      <c r="Q302" s="84"/>
      <c r="R302" s="84"/>
      <c r="S302" s="84"/>
      <c r="T302" s="84"/>
      <c r="U302" s="84"/>
    </row>
    <row r="303" spans="1:21" x14ac:dyDescent="0.25">
      <c r="A303" s="17" t="s">
        <v>1417</v>
      </c>
      <c r="B303" s="81" t="s">
        <v>1418</v>
      </c>
      <c r="C303" s="81"/>
      <c r="D303" s="81"/>
      <c r="E303" s="81"/>
      <c r="F303" s="81"/>
      <c r="G303" s="81"/>
      <c r="H303" s="81"/>
      <c r="I303" s="81"/>
      <c r="J303" s="81"/>
      <c r="K303" s="81"/>
      <c r="L303" s="81"/>
      <c r="M303" s="81"/>
      <c r="N303" s="81"/>
      <c r="O303" s="81"/>
      <c r="P303" s="81"/>
      <c r="Q303" s="81"/>
      <c r="R303" s="81"/>
      <c r="S303" s="81"/>
      <c r="T303" s="81"/>
      <c r="U303" s="81"/>
    </row>
    <row r="304" spans="1:21" x14ac:dyDescent="0.25">
      <c r="A304" s="17"/>
      <c r="B304" s="81"/>
      <c r="C304" s="81"/>
      <c r="D304" s="81"/>
      <c r="E304" s="81"/>
      <c r="F304" s="81"/>
      <c r="G304" s="81"/>
      <c r="H304" s="81"/>
      <c r="I304" s="81"/>
      <c r="J304" s="81"/>
      <c r="K304" s="81"/>
      <c r="L304" s="81"/>
      <c r="M304" s="81"/>
      <c r="N304" s="81"/>
      <c r="O304" s="81"/>
      <c r="P304" s="81"/>
      <c r="Q304" s="81"/>
      <c r="R304" s="81"/>
      <c r="S304" s="81"/>
      <c r="T304" s="81"/>
      <c r="U304" s="81"/>
    </row>
    <row r="305" spans="1:21" x14ac:dyDescent="0.25">
      <c r="A305" s="17"/>
      <c r="B305" s="81">
        <v>2014</v>
      </c>
      <c r="C305" s="81"/>
      <c r="D305" s="81"/>
      <c r="E305" s="81"/>
      <c r="F305" s="81"/>
      <c r="G305" s="81"/>
      <c r="H305" s="81"/>
      <c r="I305" s="81"/>
      <c r="J305" s="81"/>
      <c r="K305" s="81"/>
      <c r="L305" s="81"/>
      <c r="M305" s="81"/>
      <c r="N305" s="81"/>
      <c r="O305" s="81"/>
      <c r="P305" s="81"/>
      <c r="Q305" s="81"/>
      <c r="R305" s="81"/>
      <c r="S305" s="81"/>
      <c r="T305" s="81"/>
      <c r="U305" s="81"/>
    </row>
    <row r="306" spans="1:21" x14ac:dyDescent="0.25">
      <c r="A306" s="17"/>
      <c r="B306" s="81"/>
      <c r="C306" s="81"/>
      <c r="D306" s="81"/>
      <c r="E306" s="81"/>
      <c r="F306" s="81"/>
      <c r="G306" s="81"/>
      <c r="H306" s="81"/>
      <c r="I306" s="81"/>
      <c r="J306" s="81"/>
      <c r="K306" s="81"/>
      <c r="L306" s="81"/>
      <c r="M306" s="81"/>
      <c r="N306" s="81"/>
      <c r="O306" s="81"/>
      <c r="P306" s="81"/>
      <c r="Q306" s="81"/>
      <c r="R306" s="81"/>
      <c r="S306" s="81"/>
      <c r="T306" s="81"/>
      <c r="U306" s="81"/>
    </row>
    <row r="307" spans="1:21" ht="15.75" x14ac:dyDescent="0.25">
      <c r="A307" s="17"/>
      <c r="B307" s="18"/>
      <c r="C307" s="19"/>
      <c r="D307" s="49"/>
      <c r="E307" s="49"/>
      <c r="F307" s="19"/>
      <c r="G307" s="48" t="s">
        <v>669</v>
      </c>
      <c r="H307" s="48"/>
      <c r="I307" s="19"/>
      <c r="J307" s="49"/>
      <c r="K307" s="49"/>
      <c r="L307" s="19"/>
      <c r="M307" s="49"/>
      <c r="N307" s="49"/>
      <c r="O307" s="19"/>
    </row>
    <row r="308" spans="1:21" ht="16.5" thickBot="1" x14ac:dyDescent="0.3">
      <c r="A308" s="17"/>
      <c r="B308" s="18"/>
      <c r="C308" s="19"/>
      <c r="D308" s="50" t="s">
        <v>670</v>
      </c>
      <c r="E308" s="50"/>
      <c r="F308" s="19"/>
      <c r="G308" s="50" t="s">
        <v>671</v>
      </c>
      <c r="H308" s="50"/>
      <c r="I308" s="19"/>
      <c r="J308" s="50" t="s">
        <v>672</v>
      </c>
      <c r="K308" s="50"/>
      <c r="L308" s="19"/>
      <c r="M308" s="50" t="s">
        <v>673</v>
      </c>
      <c r="N308" s="50"/>
      <c r="O308" s="19"/>
    </row>
    <row r="309" spans="1:21" ht="15.75" x14ac:dyDescent="0.25">
      <c r="A309" s="17"/>
      <c r="B309" s="26"/>
      <c r="C309" s="20"/>
      <c r="D309" s="70"/>
      <c r="E309" s="70"/>
      <c r="F309" s="20"/>
      <c r="G309" s="70"/>
      <c r="H309" s="70"/>
      <c r="I309" s="20"/>
      <c r="J309" s="70"/>
      <c r="K309" s="70"/>
      <c r="L309" s="20"/>
      <c r="M309" s="70"/>
      <c r="N309" s="70"/>
      <c r="O309" s="20"/>
    </row>
    <row r="310" spans="1:21" ht="15.75" x14ac:dyDescent="0.25">
      <c r="A310" s="17"/>
      <c r="B310" s="62" t="s">
        <v>340</v>
      </c>
      <c r="C310" s="24"/>
      <c r="D310" s="32" t="s">
        <v>272</v>
      </c>
      <c r="E310" s="31" t="s">
        <v>674</v>
      </c>
      <c r="F310" s="24"/>
      <c r="G310" s="32" t="s">
        <v>272</v>
      </c>
      <c r="H310" s="31" t="s">
        <v>675</v>
      </c>
      <c r="I310" s="24"/>
      <c r="J310" s="32" t="s">
        <v>272</v>
      </c>
      <c r="K310" s="31" t="s">
        <v>546</v>
      </c>
      <c r="L310" s="24"/>
      <c r="M310" s="32" t="s">
        <v>272</v>
      </c>
      <c r="N310" s="33" t="s">
        <v>281</v>
      </c>
      <c r="O310" s="24"/>
    </row>
    <row r="311" spans="1:21" ht="15.75" x14ac:dyDescent="0.25">
      <c r="A311" s="17"/>
      <c r="B311" s="65" t="s">
        <v>343</v>
      </c>
      <c r="C311" s="20"/>
      <c r="D311" s="55" t="s">
        <v>676</v>
      </c>
      <c r="E311" s="55"/>
      <c r="F311" s="20"/>
      <c r="G311" s="55" t="s">
        <v>677</v>
      </c>
      <c r="H311" s="55"/>
      <c r="I311" s="20"/>
      <c r="J311" s="55" t="s">
        <v>582</v>
      </c>
      <c r="K311" s="55"/>
      <c r="L311" s="20"/>
      <c r="M311" s="91" t="s">
        <v>281</v>
      </c>
      <c r="N311" s="91"/>
      <c r="O311" s="20"/>
    </row>
    <row r="312" spans="1:21" ht="15.75" x14ac:dyDescent="0.25">
      <c r="A312" s="17"/>
      <c r="B312" s="62" t="s">
        <v>346</v>
      </c>
      <c r="C312" s="24"/>
      <c r="D312" s="85"/>
      <c r="E312" s="85"/>
      <c r="F312" s="24"/>
      <c r="G312" s="85"/>
      <c r="H312" s="85"/>
      <c r="I312" s="24"/>
      <c r="J312" s="85"/>
      <c r="K312" s="85"/>
      <c r="L312" s="24"/>
      <c r="M312" s="85"/>
      <c r="N312" s="85"/>
      <c r="O312" s="24"/>
    </row>
    <row r="313" spans="1:21" ht="15.75" x14ac:dyDescent="0.25">
      <c r="A313" s="17"/>
      <c r="B313" s="26" t="s">
        <v>347</v>
      </c>
      <c r="C313" s="20"/>
      <c r="D313" s="55" t="s">
        <v>678</v>
      </c>
      <c r="E313" s="55"/>
      <c r="F313" s="20"/>
      <c r="G313" s="55" t="s">
        <v>679</v>
      </c>
      <c r="H313" s="55"/>
      <c r="I313" s="20"/>
      <c r="J313" s="55" t="s">
        <v>680</v>
      </c>
      <c r="K313" s="55"/>
      <c r="L313" s="20"/>
      <c r="M313" s="55" t="s">
        <v>681</v>
      </c>
      <c r="N313" s="55"/>
      <c r="O313" s="20"/>
    </row>
    <row r="314" spans="1:21" ht="15.75" x14ac:dyDescent="0.25">
      <c r="A314" s="17"/>
      <c r="B314" s="29" t="s">
        <v>350</v>
      </c>
      <c r="C314" s="24"/>
      <c r="D314" s="53" t="s">
        <v>682</v>
      </c>
      <c r="E314" s="53"/>
      <c r="F314" s="24"/>
      <c r="G314" s="94" t="s">
        <v>281</v>
      </c>
      <c r="H314" s="94"/>
      <c r="I314" s="24"/>
      <c r="J314" s="53" t="s">
        <v>683</v>
      </c>
      <c r="K314" s="53"/>
      <c r="L314" s="24"/>
      <c r="M314" s="94" t="s">
        <v>281</v>
      </c>
      <c r="N314" s="94"/>
      <c r="O314" s="24"/>
    </row>
    <row r="315" spans="1:21" ht="15.75" x14ac:dyDescent="0.25">
      <c r="A315" s="17"/>
      <c r="B315" s="26" t="s">
        <v>684</v>
      </c>
      <c r="C315" s="20"/>
      <c r="D315" s="55" t="s">
        <v>685</v>
      </c>
      <c r="E315" s="55"/>
      <c r="F315" s="20"/>
      <c r="G315" s="55" t="s">
        <v>686</v>
      </c>
      <c r="H315" s="55"/>
      <c r="I315" s="20"/>
      <c r="J315" s="55" t="s">
        <v>687</v>
      </c>
      <c r="K315" s="55"/>
      <c r="L315" s="20"/>
      <c r="M315" s="91" t="s">
        <v>281</v>
      </c>
      <c r="N315" s="91"/>
      <c r="O315" s="20"/>
    </row>
    <row r="316" spans="1:21" ht="16.5" thickBot="1" x14ac:dyDescent="0.3">
      <c r="A316" s="17"/>
      <c r="B316" s="62" t="s">
        <v>356</v>
      </c>
      <c r="C316" s="24"/>
      <c r="D316" s="69" t="s">
        <v>688</v>
      </c>
      <c r="E316" s="69"/>
      <c r="F316" s="24"/>
      <c r="G316" s="69" t="s">
        <v>689</v>
      </c>
      <c r="H316" s="69"/>
      <c r="I316" s="24"/>
      <c r="J316" s="69" t="s">
        <v>690</v>
      </c>
      <c r="K316" s="69"/>
      <c r="L316" s="24"/>
      <c r="M316" s="57" t="s">
        <v>281</v>
      </c>
      <c r="N316" s="57"/>
      <c r="O316" s="24"/>
    </row>
    <row r="317" spans="1:21" ht="15.75" x14ac:dyDescent="0.25">
      <c r="A317" s="17"/>
      <c r="B317" s="65"/>
      <c r="C317" s="20"/>
      <c r="D317" s="70"/>
      <c r="E317" s="70"/>
      <c r="F317" s="20"/>
      <c r="G317" s="70"/>
      <c r="H317" s="70"/>
      <c r="I317" s="20"/>
      <c r="J317" s="70"/>
      <c r="K317" s="70"/>
      <c r="L317" s="20"/>
      <c r="M317" s="70"/>
      <c r="N317" s="70"/>
      <c r="O317" s="20"/>
    </row>
    <row r="318" spans="1:21" ht="16.5" thickBot="1" x14ac:dyDescent="0.3">
      <c r="A318" s="17"/>
      <c r="B318" s="29" t="s">
        <v>121</v>
      </c>
      <c r="C318" s="24"/>
      <c r="D318" s="44" t="s">
        <v>272</v>
      </c>
      <c r="E318" s="46" t="s">
        <v>691</v>
      </c>
      <c r="F318" s="24"/>
      <c r="G318" s="44" t="s">
        <v>272</v>
      </c>
      <c r="H318" s="46" t="s">
        <v>692</v>
      </c>
      <c r="I318" s="24"/>
      <c r="J318" s="44" t="s">
        <v>272</v>
      </c>
      <c r="K318" s="46" t="s">
        <v>693</v>
      </c>
      <c r="L318" s="24"/>
      <c r="M318" s="44" t="s">
        <v>272</v>
      </c>
      <c r="N318" s="46" t="s">
        <v>681</v>
      </c>
      <c r="O318" s="24"/>
    </row>
    <row r="319" spans="1:21" ht="15.75" thickTop="1" x14ac:dyDescent="0.25">
      <c r="A319" s="17"/>
      <c r="B319" s="83"/>
      <c r="C319" s="83"/>
      <c r="D319" s="83"/>
      <c r="E319" s="83"/>
      <c r="F319" s="83"/>
      <c r="G319" s="83"/>
      <c r="H319" s="83"/>
      <c r="I319" s="83"/>
      <c r="J319" s="83"/>
      <c r="K319" s="83"/>
      <c r="L319" s="83"/>
      <c r="M319" s="83"/>
      <c r="N319" s="83"/>
      <c r="O319" s="83"/>
      <c r="P319" s="83"/>
      <c r="Q319" s="83"/>
      <c r="R319" s="83"/>
      <c r="S319" s="83"/>
      <c r="T319" s="83"/>
      <c r="U319" s="83"/>
    </row>
    <row r="320" spans="1:21" x14ac:dyDescent="0.25">
      <c r="A320" s="17"/>
      <c r="B320" s="81">
        <v>2013</v>
      </c>
      <c r="C320" s="81"/>
      <c r="D320" s="81"/>
      <c r="E320" s="81"/>
      <c r="F320" s="81"/>
      <c r="G320" s="81"/>
      <c r="H320" s="81"/>
      <c r="I320" s="81"/>
      <c r="J320" s="81"/>
      <c r="K320" s="81"/>
      <c r="L320" s="81"/>
      <c r="M320" s="81"/>
      <c r="N320" s="81"/>
      <c r="O320" s="81"/>
      <c r="P320" s="81"/>
      <c r="Q320" s="81"/>
      <c r="R320" s="81"/>
      <c r="S320" s="81"/>
      <c r="T320" s="81"/>
      <c r="U320" s="81"/>
    </row>
    <row r="321" spans="1:21" x14ac:dyDescent="0.25">
      <c r="A321" s="17"/>
      <c r="B321" s="81"/>
      <c r="C321" s="81"/>
      <c r="D321" s="81"/>
      <c r="E321" s="81"/>
      <c r="F321" s="81"/>
      <c r="G321" s="81"/>
      <c r="H321" s="81"/>
      <c r="I321" s="81"/>
      <c r="J321" s="81"/>
      <c r="K321" s="81"/>
      <c r="L321" s="81"/>
      <c r="M321" s="81"/>
      <c r="N321" s="81"/>
      <c r="O321" s="81"/>
      <c r="P321" s="81"/>
      <c r="Q321" s="81"/>
      <c r="R321" s="81"/>
      <c r="S321" s="81"/>
      <c r="T321" s="81"/>
      <c r="U321" s="81"/>
    </row>
    <row r="322" spans="1:21" ht="15.75" x14ac:dyDescent="0.25">
      <c r="A322" s="17"/>
      <c r="B322" s="18"/>
      <c r="C322" s="19"/>
      <c r="D322" s="49"/>
      <c r="E322" s="49"/>
      <c r="F322" s="19"/>
      <c r="G322" s="48" t="s">
        <v>669</v>
      </c>
      <c r="H322" s="48"/>
      <c r="I322" s="19"/>
      <c r="J322" s="49"/>
      <c r="K322" s="49"/>
      <c r="L322" s="19"/>
      <c r="M322" s="49"/>
      <c r="N322" s="49"/>
      <c r="O322" s="19"/>
    </row>
    <row r="323" spans="1:21" ht="16.5" thickBot="1" x14ac:dyDescent="0.3">
      <c r="A323" s="17"/>
      <c r="B323" s="18"/>
      <c r="C323" s="19"/>
      <c r="D323" s="50" t="s">
        <v>670</v>
      </c>
      <c r="E323" s="50"/>
      <c r="F323" s="19"/>
      <c r="G323" s="50" t="s">
        <v>671</v>
      </c>
      <c r="H323" s="50"/>
      <c r="I323" s="19"/>
      <c r="J323" s="50" t="s">
        <v>672</v>
      </c>
      <c r="K323" s="50"/>
      <c r="L323" s="19"/>
      <c r="M323" s="50" t="s">
        <v>673</v>
      </c>
      <c r="N323" s="50"/>
      <c r="O323" s="19"/>
    </row>
    <row r="324" spans="1:21" ht="15.75" x14ac:dyDescent="0.25">
      <c r="A324" s="17"/>
      <c r="B324" s="26"/>
      <c r="C324" s="20"/>
      <c r="D324" s="70"/>
      <c r="E324" s="70"/>
      <c r="F324" s="20"/>
      <c r="G324" s="70"/>
      <c r="H324" s="70"/>
      <c r="I324" s="20"/>
      <c r="J324" s="70"/>
      <c r="K324" s="70"/>
      <c r="L324" s="20"/>
      <c r="M324" s="70"/>
      <c r="N324" s="70"/>
      <c r="O324" s="20"/>
    </row>
    <row r="325" spans="1:21" ht="15.75" x14ac:dyDescent="0.25">
      <c r="A325" s="17"/>
      <c r="B325" s="62" t="s">
        <v>340</v>
      </c>
      <c r="C325" s="24"/>
      <c r="D325" s="32" t="s">
        <v>272</v>
      </c>
      <c r="E325" s="31" t="s">
        <v>694</v>
      </c>
      <c r="F325" s="24"/>
      <c r="G325" s="32" t="s">
        <v>272</v>
      </c>
      <c r="H325" s="31" t="s">
        <v>695</v>
      </c>
      <c r="I325" s="24"/>
      <c r="J325" s="32" t="s">
        <v>272</v>
      </c>
      <c r="K325" s="31" t="s">
        <v>696</v>
      </c>
      <c r="L325" s="24"/>
      <c r="M325" s="32" t="s">
        <v>272</v>
      </c>
      <c r="N325" s="33" t="s">
        <v>281</v>
      </c>
      <c r="O325" s="24"/>
    </row>
    <row r="326" spans="1:21" ht="15.75" x14ac:dyDescent="0.25">
      <c r="A326" s="17"/>
      <c r="B326" s="65" t="s">
        <v>343</v>
      </c>
      <c r="C326" s="20"/>
      <c r="D326" s="55" t="s">
        <v>697</v>
      </c>
      <c r="E326" s="55"/>
      <c r="F326" s="20"/>
      <c r="G326" s="55" t="s">
        <v>698</v>
      </c>
      <c r="H326" s="55"/>
      <c r="I326" s="20"/>
      <c r="J326" s="91" t="s">
        <v>281</v>
      </c>
      <c r="K326" s="91"/>
      <c r="L326" s="20"/>
      <c r="M326" s="91" t="s">
        <v>281</v>
      </c>
      <c r="N326" s="91"/>
      <c r="O326" s="20"/>
    </row>
    <row r="327" spans="1:21" ht="15.75" x14ac:dyDescent="0.25">
      <c r="A327" s="17"/>
      <c r="B327" s="62" t="s">
        <v>346</v>
      </c>
      <c r="C327" s="24"/>
      <c r="D327" s="85"/>
      <c r="E327" s="85"/>
      <c r="F327" s="24"/>
      <c r="G327" s="85"/>
      <c r="H327" s="85"/>
      <c r="I327" s="24"/>
      <c r="J327" s="85"/>
      <c r="K327" s="85"/>
      <c r="L327" s="24"/>
      <c r="M327" s="85"/>
      <c r="N327" s="85"/>
      <c r="O327" s="24"/>
    </row>
    <row r="328" spans="1:21" ht="15.75" x14ac:dyDescent="0.25">
      <c r="A328" s="17"/>
      <c r="B328" s="26" t="s">
        <v>347</v>
      </c>
      <c r="C328" s="20"/>
      <c r="D328" s="55" t="s">
        <v>699</v>
      </c>
      <c r="E328" s="55"/>
      <c r="F328" s="20"/>
      <c r="G328" s="55" t="s">
        <v>700</v>
      </c>
      <c r="H328" s="55"/>
      <c r="I328" s="20"/>
      <c r="J328" s="55" t="s">
        <v>701</v>
      </c>
      <c r="K328" s="55"/>
      <c r="L328" s="20"/>
      <c r="M328" s="91" t="s">
        <v>281</v>
      </c>
      <c r="N328" s="91"/>
      <c r="O328" s="20"/>
    </row>
    <row r="329" spans="1:21" ht="15.75" x14ac:dyDescent="0.25">
      <c r="A329" s="17"/>
      <c r="B329" s="29" t="s">
        <v>350</v>
      </c>
      <c r="C329" s="24"/>
      <c r="D329" s="53" t="s">
        <v>702</v>
      </c>
      <c r="E329" s="53"/>
      <c r="F329" s="24"/>
      <c r="G329" s="53" t="s">
        <v>703</v>
      </c>
      <c r="H329" s="53"/>
      <c r="I329" s="24"/>
      <c r="J329" s="53" t="s">
        <v>704</v>
      </c>
      <c r="K329" s="53"/>
      <c r="L329" s="24"/>
      <c r="M329" s="94" t="s">
        <v>281</v>
      </c>
      <c r="N329" s="94"/>
      <c r="O329" s="24"/>
    </row>
    <row r="330" spans="1:21" ht="15.75" x14ac:dyDescent="0.25">
      <c r="A330" s="17"/>
      <c r="B330" s="26" t="s">
        <v>684</v>
      </c>
      <c r="C330" s="20"/>
      <c r="D330" s="55" t="s">
        <v>705</v>
      </c>
      <c r="E330" s="55"/>
      <c r="F330" s="20"/>
      <c r="G330" s="55" t="s">
        <v>706</v>
      </c>
      <c r="H330" s="55"/>
      <c r="I330" s="20"/>
      <c r="J330" s="55" t="s">
        <v>707</v>
      </c>
      <c r="K330" s="55"/>
      <c r="L330" s="20"/>
      <c r="M330" s="91" t="s">
        <v>281</v>
      </c>
      <c r="N330" s="91"/>
      <c r="O330" s="20"/>
    </row>
    <row r="331" spans="1:21" ht="16.5" thickBot="1" x14ac:dyDescent="0.3">
      <c r="A331" s="17"/>
      <c r="B331" s="62" t="s">
        <v>356</v>
      </c>
      <c r="C331" s="24"/>
      <c r="D331" s="69" t="s">
        <v>708</v>
      </c>
      <c r="E331" s="69"/>
      <c r="F331" s="24"/>
      <c r="G331" s="69" t="s">
        <v>709</v>
      </c>
      <c r="H331" s="69"/>
      <c r="I331" s="24"/>
      <c r="J331" s="69" t="s">
        <v>710</v>
      </c>
      <c r="K331" s="69"/>
      <c r="L331" s="24"/>
      <c r="M331" s="57" t="s">
        <v>281</v>
      </c>
      <c r="N331" s="57"/>
      <c r="O331" s="24"/>
    </row>
    <row r="332" spans="1:21" ht="15.75" x14ac:dyDescent="0.25">
      <c r="A332" s="17"/>
      <c r="B332" s="65"/>
      <c r="C332" s="20"/>
      <c r="D332" s="70"/>
      <c r="E332" s="70"/>
      <c r="F332" s="20"/>
      <c r="G332" s="70"/>
      <c r="H332" s="70"/>
      <c r="I332" s="20"/>
      <c r="J332" s="70"/>
      <c r="K332" s="70"/>
      <c r="L332" s="20"/>
      <c r="M332" s="70"/>
      <c r="N332" s="70"/>
      <c r="O332" s="20"/>
    </row>
    <row r="333" spans="1:21" ht="16.5" thickBot="1" x14ac:dyDescent="0.3">
      <c r="A333" s="17"/>
      <c r="B333" s="29" t="s">
        <v>121</v>
      </c>
      <c r="C333" s="24"/>
      <c r="D333" s="44" t="s">
        <v>272</v>
      </c>
      <c r="E333" s="46" t="s">
        <v>711</v>
      </c>
      <c r="F333" s="24"/>
      <c r="G333" s="44" t="s">
        <v>272</v>
      </c>
      <c r="H333" s="46" t="s">
        <v>712</v>
      </c>
      <c r="I333" s="24"/>
      <c r="J333" s="44" t="s">
        <v>272</v>
      </c>
      <c r="K333" s="46" t="s">
        <v>713</v>
      </c>
      <c r="L333" s="24"/>
      <c r="M333" s="44" t="s">
        <v>272</v>
      </c>
      <c r="N333" s="99" t="s">
        <v>281</v>
      </c>
      <c r="O333" s="24"/>
    </row>
    <row r="334" spans="1:21" ht="16.5" thickTop="1" x14ac:dyDescent="0.25">
      <c r="A334" s="17"/>
      <c r="B334" s="47"/>
      <c r="C334" s="47"/>
      <c r="D334" s="47"/>
      <c r="E334" s="47"/>
      <c r="F334" s="47"/>
      <c r="G334" s="47"/>
      <c r="H334" s="47"/>
      <c r="I334" s="47"/>
      <c r="J334" s="47"/>
      <c r="K334" s="47"/>
      <c r="L334" s="47"/>
      <c r="M334" s="47"/>
      <c r="N334" s="47"/>
      <c r="O334" s="47"/>
      <c r="P334" s="47"/>
      <c r="Q334" s="47"/>
      <c r="R334" s="47"/>
      <c r="S334" s="47"/>
      <c r="T334" s="47"/>
      <c r="U334" s="47"/>
    </row>
    <row r="335" spans="1:21" x14ac:dyDescent="0.25">
      <c r="A335" s="17"/>
      <c r="B335" s="84"/>
      <c r="C335" s="84"/>
      <c r="D335" s="84"/>
      <c r="E335" s="84"/>
      <c r="F335" s="84"/>
      <c r="G335" s="84"/>
      <c r="H335" s="84"/>
      <c r="I335" s="84"/>
      <c r="J335" s="84"/>
      <c r="K335" s="84"/>
      <c r="L335" s="84"/>
      <c r="M335" s="84"/>
      <c r="N335" s="84"/>
      <c r="O335" s="84"/>
      <c r="P335" s="84"/>
      <c r="Q335" s="84"/>
      <c r="R335" s="84"/>
      <c r="S335" s="84"/>
      <c r="T335" s="84"/>
      <c r="U335" s="84"/>
    </row>
    <row r="336" spans="1:21" x14ac:dyDescent="0.25">
      <c r="A336" s="17" t="s">
        <v>1419</v>
      </c>
      <c r="B336" s="81" t="s">
        <v>1420</v>
      </c>
      <c r="C336" s="81"/>
      <c r="D336" s="81"/>
      <c r="E336" s="81"/>
      <c r="F336" s="81"/>
      <c r="G336" s="81"/>
      <c r="H336" s="81"/>
      <c r="I336" s="81"/>
      <c r="J336" s="81"/>
      <c r="K336" s="81"/>
      <c r="L336" s="81"/>
      <c r="M336" s="81"/>
      <c r="N336" s="81"/>
      <c r="O336" s="81"/>
      <c r="P336" s="81"/>
      <c r="Q336" s="81"/>
      <c r="R336" s="81"/>
      <c r="S336" s="81"/>
      <c r="T336" s="81"/>
      <c r="U336" s="81"/>
    </row>
    <row r="337" spans="1:21" x14ac:dyDescent="0.25">
      <c r="A337" s="17"/>
      <c r="B337" s="81"/>
      <c r="C337" s="81"/>
      <c r="D337" s="81"/>
      <c r="E337" s="81"/>
      <c r="F337" s="81"/>
      <c r="G337" s="81"/>
      <c r="H337" s="81"/>
      <c r="I337" s="81"/>
      <c r="J337" s="81"/>
      <c r="K337" s="81"/>
      <c r="L337" s="81"/>
      <c r="M337" s="81"/>
      <c r="N337" s="81"/>
      <c r="O337" s="81"/>
      <c r="P337" s="81"/>
      <c r="Q337" s="81"/>
      <c r="R337" s="81"/>
      <c r="S337" s="81"/>
      <c r="T337" s="81"/>
      <c r="U337" s="81"/>
    </row>
    <row r="338" spans="1:21" ht="16.5" thickBot="1" x14ac:dyDescent="0.3">
      <c r="A338" s="17"/>
      <c r="B338" s="18"/>
      <c r="C338" s="19"/>
      <c r="D338" s="50">
        <v>2014</v>
      </c>
      <c r="E338" s="50"/>
      <c r="F338" s="19"/>
      <c r="G338" s="50">
        <v>2013</v>
      </c>
      <c r="H338" s="50"/>
      <c r="I338" s="19"/>
    </row>
    <row r="339" spans="1:21" ht="15.75" x14ac:dyDescent="0.25">
      <c r="A339" s="17"/>
      <c r="B339" s="65"/>
      <c r="C339" s="20"/>
      <c r="D339" s="70"/>
      <c r="E339" s="70"/>
      <c r="F339" s="20"/>
      <c r="G339" s="70"/>
      <c r="H339" s="70"/>
      <c r="I339" s="20"/>
    </row>
    <row r="340" spans="1:21" ht="15.75" x14ac:dyDescent="0.25">
      <c r="A340" s="17"/>
      <c r="B340" s="62" t="s">
        <v>717</v>
      </c>
      <c r="C340" s="24"/>
      <c r="D340" s="32" t="s">
        <v>272</v>
      </c>
      <c r="E340" s="30">
        <v>1288</v>
      </c>
      <c r="F340" s="24"/>
      <c r="G340" s="32" t="s">
        <v>272</v>
      </c>
      <c r="H340" s="30">
        <v>3858</v>
      </c>
      <c r="I340" s="24"/>
    </row>
    <row r="341" spans="1:21" ht="15.75" x14ac:dyDescent="0.25">
      <c r="A341" s="17"/>
      <c r="B341" s="65" t="s">
        <v>718</v>
      </c>
      <c r="C341" s="20"/>
      <c r="D341" s="55">
        <v>977</v>
      </c>
      <c r="E341" s="55"/>
      <c r="F341" s="20"/>
      <c r="G341" s="55">
        <v>45</v>
      </c>
      <c r="H341" s="55"/>
      <c r="I341" s="20"/>
    </row>
    <row r="342" spans="1:21" ht="25.5" x14ac:dyDescent="0.25">
      <c r="A342" s="17"/>
      <c r="B342" s="62" t="s">
        <v>719</v>
      </c>
      <c r="C342" s="24"/>
      <c r="D342" s="94" t="s">
        <v>281</v>
      </c>
      <c r="E342" s="94"/>
      <c r="F342" s="24"/>
      <c r="G342" s="53" t="s">
        <v>720</v>
      </c>
      <c r="H342" s="53"/>
      <c r="I342" s="32" t="s">
        <v>277</v>
      </c>
    </row>
    <row r="343" spans="1:21" ht="16.5" thickBot="1" x14ac:dyDescent="0.3">
      <c r="A343" s="17"/>
      <c r="B343" s="65" t="s">
        <v>721</v>
      </c>
      <c r="C343" s="20"/>
      <c r="D343" s="67" t="s">
        <v>722</v>
      </c>
      <c r="E343" s="67"/>
      <c r="F343" s="10" t="s">
        <v>277</v>
      </c>
      <c r="G343" s="67" t="s">
        <v>723</v>
      </c>
      <c r="H343" s="67"/>
      <c r="I343" s="10" t="s">
        <v>277</v>
      </c>
    </row>
    <row r="344" spans="1:21" ht="15.75" x14ac:dyDescent="0.25">
      <c r="A344" s="17"/>
      <c r="B344" s="62"/>
      <c r="C344" s="24"/>
      <c r="D344" s="51"/>
      <c r="E344" s="51"/>
      <c r="F344" s="24"/>
      <c r="G344" s="51"/>
      <c r="H344" s="51"/>
      <c r="I344" s="24"/>
    </row>
    <row r="345" spans="1:21" ht="16.5" thickBot="1" x14ac:dyDescent="0.3">
      <c r="A345" s="17"/>
      <c r="B345" s="65" t="s">
        <v>724</v>
      </c>
      <c r="C345" s="20"/>
      <c r="D345" s="100" t="s">
        <v>272</v>
      </c>
      <c r="E345" s="101">
        <v>1706</v>
      </c>
      <c r="F345" s="20"/>
      <c r="G345" s="100" t="s">
        <v>272</v>
      </c>
      <c r="H345" s="101">
        <v>1288</v>
      </c>
      <c r="I345" s="20"/>
    </row>
    <row r="346" spans="1:21" ht="16.5" thickTop="1" x14ac:dyDescent="0.25">
      <c r="A346" s="17"/>
      <c r="B346" s="47"/>
      <c r="C346" s="47"/>
      <c r="D346" s="47"/>
      <c r="E346" s="47"/>
      <c r="F346" s="47"/>
      <c r="G346" s="47"/>
      <c r="H346" s="47"/>
      <c r="I346" s="47"/>
      <c r="J346" s="47"/>
      <c r="K346" s="47"/>
      <c r="L346" s="47"/>
      <c r="M346" s="47"/>
      <c r="N346" s="47"/>
      <c r="O346" s="47"/>
      <c r="P346" s="47"/>
      <c r="Q346" s="47"/>
      <c r="R346" s="47"/>
      <c r="S346" s="47"/>
      <c r="T346" s="47"/>
      <c r="U346" s="47"/>
    </row>
    <row r="347" spans="1:21" x14ac:dyDescent="0.25">
      <c r="A347" s="17"/>
      <c r="B347" s="84"/>
      <c r="C347" s="84"/>
      <c r="D347" s="84"/>
      <c r="E347" s="84"/>
      <c r="F347" s="84"/>
      <c r="G347" s="84"/>
      <c r="H347" s="84"/>
      <c r="I347" s="84"/>
      <c r="J347" s="84"/>
      <c r="K347" s="84"/>
      <c r="L347" s="84"/>
      <c r="M347" s="84"/>
      <c r="N347" s="84"/>
      <c r="O347" s="84"/>
      <c r="P347" s="84"/>
      <c r="Q347" s="84"/>
      <c r="R347" s="84"/>
      <c r="S347" s="84"/>
      <c r="T347" s="84"/>
      <c r="U347" s="84"/>
    </row>
    <row r="348" spans="1:21" x14ac:dyDescent="0.25">
      <c r="A348" s="17" t="s">
        <v>1421</v>
      </c>
      <c r="B348" s="81"/>
      <c r="C348" s="81"/>
      <c r="D348" s="81"/>
      <c r="E348" s="81"/>
      <c r="F348" s="81"/>
      <c r="G348" s="81"/>
      <c r="H348" s="81"/>
      <c r="I348" s="81"/>
      <c r="J348" s="81"/>
      <c r="K348" s="81"/>
      <c r="L348" s="81"/>
      <c r="M348" s="81"/>
      <c r="N348" s="81"/>
      <c r="O348" s="81"/>
      <c r="P348" s="81"/>
      <c r="Q348" s="81"/>
      <c r="R348" s="81"/>
      <c r="S348" s="81"/>
      <c r="T348" s="81"/>
      <c r="U348" s="81"/>
    </row>
    <row r="349" spans="1:21" ht="16.5" thickBot="1" x14ac:dyDescent="0.3">
      <c r="A349" s="17"/>
      <c r="B349" s="18"/>
      <c r="C349" s="19"/>
      <c r="D349" s="50">
        <v>2014</v>
      </c>
      <c r="E349" s="50"/>
      <c r="F349" s="19"/>
      <c r="G349" s="50">
        <v>2013</v>
      </c>
      <c r="H349" s="50"/>
      <c r="I349" s="19"/>
      <c r="J349" s="50">
        <v>2012</v>
      </c>
      <c r="K349" s="50"/>
      <c r="L349" s="19"/>
    </row>
    <row r="350" spans="1:21" ht="15.75" x14ac:dyDescent="0.25">
      <c r="A350" s="17"/>
      <c r="B350" s="76"/>
      <c r="C350" s="20"/>
      <c r="D350" s="70"/>
      <c r="E350" s="70"/>
      <c r="F350" s="20"/>
      <c r="G350" s="70"/>
      <c r="H350" s="70"/>
      <c r="I350" s="20"/>
      <c r="J350" s="70"/>
      <c r="K350" s="70"/>
      <c r="L350" s="20"/>
    </row>
    <row r="351" spans="1:21" ht="15.75" x14ac:dyDescent="0.25">
      <c r="A351" s="17"/>
      <c r="B351" s="62" t="s">
        <v>728</v>
      </c>
      <c r="C351" s="24"/>
      <c r="D351" s="85"/>
      <c r="E351" s="85"/>
      <c r="F351" s="24"/>
      <c r="G351" s="85"/>
      <c r="H351" s="85"/>
      <c r="I351" s="24"/>
      <c r="J351" s="85"/>
      <c r="K351" s="85"/>
      <c r="L351" s="24"/>
    </row>
    <row r="352" spans="1:21" ht="15.75" x14ac:dyDescent="0.25">
      <c r="A352" s="17"/>
      <c r="B352" s="26" t="s">
        <v>729</v>
      </c>
      <c r="C352" s="20"/>
      <c r="D352" s="10" t="s">
        <v>272</v>
      </c>
      <c r="E352" s="27">
        <v>1343887</v>
      </c>
      <c r="F352" s="20"/>
      <c r="G352" s="10" t="s">
        <v>272</v>
      </c>
      <c r="H352" s="27">
        <v>1152436</v>
      </c>
      <c r="I352" s="20"/>
      <c r="J352" s="10" t="s">
        <v>272</v>
      </c>
      <c r="K352" s="27">
        <v>834675</v>
      </c>
      <c r="L352" s="20"/>
    </row>
    <row r="353" spans="1:21" ht="15.75" x14ac:dyDescent="0.25">
      <c r="A353" s="17"/>
      <c r="B353" s="29" t="s">
        <v>730</v>
      </c>
      <c r="C353" s="24"/>
      <c r="D353" s="52">
        <v>270088</v>
      </c>
      <c r="E353" s="52"/>
      <c r="F353" s="24"/>
      <c r="G353" s="52">
        <v>445812</v>
      </c>
      <c r="H353" s="52"/>
      <c r="I353" s="24"/>
      <c r="J353" s="52">
        <v>627999</v>
      </c>
      <c r="K353" s="52"/>
      <c r="L353" s="24"/>
    </row>
    <row r="354" spans="1:21" ht="15.75" x14ac:dyDescent="0.25">
      <c r="A354" s="17"/>
      <c r="B354" s="26" t="s">
        <v>96</v>
      </c>
      <c r="C354" s="20"/>
      <c r="D354" s="55" t="s">
        <v>731</v>
      </c>
      <c r="E354" s="55"/>
      <c r="F354" s="10" t="s">
        <v>277</v>
      </c>
      <c r="G354" s="55" t="s">
        <v>732</v>
      </c>
      <c r="H354" s="55"/>
      <c r="I354" s="10" t="s">
        <v>277</v>
      </c>
      <c r="J354" s="55" t="s">
        <v>733</v>
      </c>
      <c r="K354" s="55"/>
      <c r="L354" s="10" t="s">
        <v>277</v>
      </c>
    </row>
    <row r="355" spans="1:21" ht="16.5" thickBot="1" x14ac:dyDescent="0.3">
      <c r="A355" s="17"/>
      <c r="B355" s="29" t="s">
        <v>734</v>
      </c>
      <c r="C355" s="24"/>
      <c r="D355" s="69" t="s">
        <v>735</v>
      </c>
      <c r="E355" s="69"/>
      <c r="F355" s="32" t="s">
        <v>277</v>
      </c>
      <c r="G355" s="56">
        <v>155000</v>
      </c>
      <c r="H355" s="56"/>
      <c r="I355" s="24"/>
      <c r="J355" s="56">
        <v>36000</v>
      </c>
      <c r="K355" s="56"/>
      <c r="L355" s="24"/>
    </row>
    <row r="356" spans="1:21" ht="15.75" x14ac:dyDescent="0.25">
      <c r="A356" s="17"/>
      <c r="B356" s="26"/>
      <c r="C356" s="20"/>
      <c r="D356" s="70"/>
      <c r="E356" s="70"/>
      <c r="F356" s="20"/>
      <c r="G356" s="70"/>
      <c r="H356" s="70"/>
      <c r="I356" s="20"/>
      <c r="J356" s="70"/>
      <c r="K356" s="70"/>
      <c r="L356" s="20"/>
    </row>
    <row r="357" spans="1:21" ht="16.5" thickBot="1" x14ac:dyDescent="0.3">
      <c r="A357" s="17"/>
      <c r="B357" s="29" t="s">
        <v>736</v>
      </c>
      <c r="C357" s="24"/>
      <c r="D357" s="44" t="s">
        <v>272</v>
      </c>
      <c r="E357" s="45">
        <v>1208727</v>
      </c>
      <c r="F357" s="24"/>
      <c r="G357" s="44" t="s">
        <v>272</v>
      </c>
      <c r="H357" s="45">
        <v>1343887</v>
      </c>
      <c r="I357" s="24"/>
      <c r="J357" s="44" t="s">
        <v>272</v>
      </c>
      <c r="K357" s="45">
        <v>1152436</v>
      </c>
      <c r="L357" s="24"/>
    </row>
    <row r="358" spans="1:21" ht="16.5" thickTop="1" x14ac:dyDescent="0.25">
      <c r="A358" s="17"/>
      <c r="B358" s="76"/>
      <c r="C358" s="20"/>
      <c r="D358" s="103"/>
      <c r="E358" s="103"/>
      <c r="F358" s="20"/>
      <c r="G358" s="103"/>
      <c r="H358" s="103"/>
      <c r="I358" s="20"/>
      <c r="J358" s="103"/>
      <c r="K358" s="103"/>
      <c r="L358" s="20"/>
    </row>
    <row r="359" spans="1:21" ht="15.75" x14ac:dyDescent="0.25">
      <c r="A359" s="17"/>
      <c r="B359" s="62" t="s">
        <v>737</v>
      </c>
      <c r="C359" s="24"/>
      <c r="D359" s="85"/>
      <c r="E359" s="85"/>
      <c r="F359" s="24"/>
      <c r="G359" s="85"/>
      <c r="H359" s="85"/>
      <c r="I359" s="24"/>
      <c r="J359" s="85"/>
      <c r="K359" s="85"/>
      <c r="L359" s="24"/>
    </row>
    <row r="360" spans="1:21" ht="15.75" x14ac:dyDescent="0.25">
      <c r="A360" s="17"/>
      <c r="B360" s="26" t="s">
        <v>729</v>
      </c>
      <c r="C360" s="20"/>
      <c r="D360" s="10" t="s">
        <v>272</v>
      </c>
      <c r="E360" s="27">
        <v>59000</v>
      </c>
      <c r="F360" s="20"/>
      <c r="G360" s="10" t="s">
        <v>272</v>
      </c>
      <c r="H360" s="27">
        <v>214000</v>
      </c>
      <c r="I360" s="20"/>
      <c r="J360" s="10" t="s">
        <v>272</v>
      </c>
      <c r="K360" s="27">
        <v>250000</v>
      </c>
      <c r="L360" s="20"/>
    </row>
    <row r="361" spans="1:21" ht="15.75" x14ac:dyDescent="0.25">
      <c r="A361" s="17"/>
      <c r="B361" s="29" t="s">
        <v>738</v>
      </c>
      <c r="C361" s="24"/>
      <c r="D361" s="52">
        <v>34000</v>
      </c>
      <c r="E361" s="52"/>
      <c r="F361" s="24"/>
      <c r="G361" s="52">
        <v>73000</v>
      </c>
      <c r="H361" s="52"/>
      <c r="I361" s="24"/>
      <c r="J361" s="52">
        <v>92000</v>
      </c>
      <c r="K361" s="52"/>
      <c r="L361" s="24"/>
    </row>
    <row r="362" spans="1:21" ht="16.5" thickBot="1" x14ac:dyDescent="0.3">
      <c r="A362" s="17"/>
      <c r="B362" s="26" t="s">
        <v>739</v>
      </c>
      <c r="C362" s="20"/>
      <c r="D362" s="60">
        <v>14000</v>
      </c>
      <c r="E362" s="60"/>
      <c r="F362" s="20"/>
      <c r="G362" s="60">
        <v>228000</v>
      </c>
      <c r="H362" s="60"/>
      <c r="I362" s="20"/>
      <c r="J362" s="60">
        <v>128000</v>
      </c>
      <c r="K362" s="60"/>
      <c r="L362" s="20"/>
    </row>
    <row r="363" spans="1:21" ht="15.75" x14ac:dyDescent="0.25">
      <c r="A363" s="17"/>
      <c r="B363" s="102"/>
      <c r="C363" s="24"/>
      <c r="D363" s="51"/>
      <c r="E363" s="51"/>
      <c r="F363" s="24"/>
      <c r="G363" s="51"/>
      <c r="H363" s="51"/>
      <c r="I363" s="24"/>
      <c r="J363" s="51"/>
      <c r="K363" s="51"/>
      <c r="L363" s="24"/>
    </row>
    <row r="364" spans="1:21" ht="16.5" thickBot="1" x14ac:dyDescent="0.3">
      <c r="A364" s="17"/>
      <c r="B364" s="26" t="s">
        <v>736</v>
      </c>
      <c r="C364" s="20"/>
      <c r="D364" s="100" t="s">
        <v>272</v>
      </c>
      <c r="E364" s="101">
        <v>79000</v>
      </c>
      <c r="F364" s="20"/>
      <c r="G364" s="100" t="s">
        <v>272</v>
      </c>
      <c r="H364" s="101">
        <v>59000</v>
      </c>
      <c r="I364" s="20"/>
      <c r="J364" s="100" t="s">
        <v>272</v>
      </c>
      <c r="K364" s="101">
        <v>214000</v>
      </c>
      <c r="L364" s="20"/>
    </row>
    <row r="365" spans="1:21" ht="15.75" thickTop="1" x14ac:dyDescent="0.25">
      <c r="A365" s="17"/>
      <c r="B365" s="81"/>
      <c r="C365" s="81"/>
      <c r="D365" s="81"/>
      <c r="E365" s="81"/>
      <c r="F365" s="81"/>
      <c r="G365" s="81"/>
      <c r="H365" s="81"/>
      <c r="I365" s="81"/>
      <c r="J365" s="81"/>
      <c r="K365" s="81"/>
      <c r="L365" s="81"/>
      <c r="M365" s="81"/>
      <c r="N365" s="81"/>
      <c r="O365" s="81"/>
      <c r="P365" s="81"/>
      <c r="Q365" s="81"/>
      <c r="R365" s="81"/>
      <c r="S365" s="81"/>
      <c r="T365" s="81"/>
      <c r="U365" s="81"/>
    </row>
    <row r="366" spans="1:21" x14ac:dyDescent="0.25">
      <c r="A366" s="17"/>
      <c r="B366" s="84"/>
      <c r="C366" s="84"/>
      <c r="D366" s="84"/>
      <c r="E366" s="84"/>
      <c r="F366" s="84"/>
      <c r="G366" s="84"/>
      <c r="H366" s="84"/>
      <c r="I366" s="84"/>
      <c r="J366" s="84"/>
      <c r="K366" s="84"/>
      <c r="L366" s="84"/>
      <c r="M366" s="84"/>
      <c r="N366" s="84"/>
      <c r="O366" s="84"/>
      <c r="P366" s="84"/>
      <c r="Q366" s="84"/>
      <c r="R366" s="84"/>
      <c r="S366" s="84"/>
      <c r="T366" s="84"/>
      <c r="U366" s="84"/>
    </row>
    <row r="367" spans="1:21" ht="15.75" x14ac:dyDescent="0.25">
      <c r="A367" s="17" t="s">
        <v>1422</v>
      </c>
      <c r="B367" s="62">
        <v>2015</v>
      </c>
      <c r="C367" s="24"/>
      <c r="D367" s="32" t="s">
        <v>272</v>
      </c>
      <c r="E367" s="31" t="s">
        <v>742</v>
      </c>
      <c r="F367" s="24"/>
    </row>
    <row r="368" spans="1:21" ht="15.75" x14ac:dyDescent="0.25">
      <c r="A368" s="17"/>
      <c r="B368" s="65">
        <v>2016</v>
      </c>
      <c r="C368" s="20"/>
      <c r="D368" s="55" t="s">
        <v>743</v>
      </c>
      <c r="E368" s="55"/>
      <c r="F368" s="20"/>
    </row>
    <row r="369" spans="1:21" ht="15.75" x14ac:dyDescent="0.25">
      <c r="A369" s="17"/>
      <c r="B369" s="62">
        <v>2017</v>
      </c>
      <c r="C369" s="24"/>
      <c r="D369" s="53" t="s">
        <v>744</v>
      </c>
      <c r="E369" s="53"/>
      <c r="F369" s="24"/>
    </row>
    <row r="370" spans="1:21" ht="15.75" x14ac:dyDescent="0.25">
      <c r="A370" s="17"/>
      <c r="B370" s="65">
        <v>2018</v>
      </c>
      <c r="C370" s="20"/>
      <c r="D370" s="55" t="s">
        <v>745</v>
      </c>
      <c r="E370" s="55"/>
      <c r="F370" s="20"/>
    </row>
    <row r="371" spans="1:21" ht="15.75" x14ac:dyDescent="0.25">
      <c r="A371" s="17"/>
      <c r="B371" s="62">
        <v>2019</v>
      </c>
      <c r="C371" s="24"/>
      <c r="D371" s="53" t="s">
        <v>746</v>
      </c>
      <c r="E371" s="53"/>
      <c r="F371" s="24"/>
    </row>
    <row r="372" spans="1:21" ht="15.75" x14ac:dyDescent="0.25">
      <c r="A372" s="17"/>
      <c r="B372" s="47"/>
      <c r="C372" s="47"/>
      <c r="D372" s="47"/>
      <c r="E372" s="47"/>
      <c r="F372" s="47"/>
      <c r="G372" s="47"/>
      <c r="H372" s="47"/>
      <c r="I372" s="47"/>
      <c r="J372" s="47"/>
      <c r="K372" s="47"/>
      <c r="L372" s="47"/>
      <c r="M372" s="47"/>
      <c r="N372" s="47"/>
      <c r="O372" s="47"/>
      <c r="P372" s="47"/>
      <c r="Q372" s="47"/>
      <c r="R372" s="47"/>
      <c r="S372" s="47"/>
      <c r="T372" s="47"/>
      <c r="U372" s="47"/>
    </row>
    <row r="373" spans="1:21" x14ac:dyDescent="0.25">
      <c r="A373" s="17"/>
      <c r="B373" s="84"/>
      <c r="C373" s="84"/>
      <c r="D373" s="84"/>
      <c r="E373" s="84"/>
      <c r="F373" s="84"/>
      <c r="G373" s="84"/>
      <c r="H373" s="84"/>
      <c r="I373" s="84"/>
      <c r="J373" s="84"/>
      <c r="K373" s="84"/>
      <c r="L373" s="84"/>
      <c r="M373" s="84"/>
      <c r="N373" s="84"/>
      <c r="O373" s="84"/>
      <c r="P373" s="84"/>
      <c r="Q373" s="84"/>
      <c r="R373" s="84"/>
      <c r="S373" s="84"/>
      <c r="T373" s="84"/>
      <c r="U373" s="84"/>
    </row>
  </sheetData>
  <mergeCells count="1206">
    <mergeCell ref="A348:A366"/>
    <mergeCell ref="B348:U348"/>
    <mergeCell ref="B365:U365"/>
    <mergeCell ref="B366:U366"/>
    <mergeCell ref="A367:A373"/>
    <mergeCell ref="B372:U372"/>
    <mergeCell ref="B373:U373"/>
    <mergeCell ref="B334:U334"/>
    <mergeCell ref="B335:U335"/>
    <mergeCell ref="A336:A347"/>
    <mergeCell ref="B336:U336"/>
    <mergeCell ref="B337:U337"/>
    <mergeCell ref="B346:U346"/>
    <mergeCell ref="B347:U347"/>
    <mergeCell ref="B301:U301"/>
    <mergeCell ref="B302:U302"/>
    <mergeCell ref="A303:A335"/>
    <mergeCell ref="B303:U303"/>
    <mergeCell ref="B304:U304"/>
    <mergeCell ref="B305:U305"/>
    <mergeCell ref="B306:U306"/>
    <mergeCell ref="B319:U319"/>
    <mergeCell ref="B320:U320"/>
    <mergeCell ref="B321:U321"/>
    <mergeCell ref="B262:U262"/>
    <mergeCell ref="A263:A302"/>
    <mergeCell ref="B263:U263"/>
    <mergeCell ref="B264:U264"/>
    <mergeCell ref="B265:U265"/>
    <mergeCell ref="B266:U266"/>
    <mergeCell ref="B267:U267"/>
    <mergeCell ref="B283:U283"/>
    <mergeCell ref="B284:U284"/>
    <mergeCell ref="B285:U285"/>
    <mergeCell ref="A221:A262"/>
    <mergeCell ref="B221:U221"/>
    <mergeCell ref="B222:U222"/>
    <mergeCell ref="B223:U223"/>
    <mergeCell ref="B224:U224"/>
    <mergeCell ref="B225:U225"/>
    <mergeCell ref="B242:U242"/>
    <mergeCell ref="B243:U243"/>
    <mergeCell ref="B244:U244"/>
    <mergeCell ref="B261:U261"/>
    <mergeCell ref="B165:U165"/>
    <mergeCell ref="B191:U191"/>
    <mergeCell ref="B192:U192"/>
    <mergeCell ref="B193:U193"/>
    <mergeCell ref="B219:U219"/>
    <mergeCell ref="B220:U220"/>
    <mergeCell ref="B105:U105"/>
    <mergeCell ref="B106:U106"/>
    <mergeCell ref="B133:U133"/>
    <mergeCell ref="B134:U134"/>
    <mergeCell ref="A135:A220"/>
    <mergeCell ref="B135:U135"/>
    <mergeCell ref="B136:U136"/>
    <mergeCell ref="B137:U137"/>
    <mergeCell ref="B163:U163"/>
    <mergeCell ref="B164:U164"/>
    <mergeCell ref="B56:U56"/>
    <mergeCell ref="B57:U57"/>
    <mergeCell ref="B72:U72"/>
    <mergeCell ref="B73:U73"/>
    <mergeCell ref="A74:A134"/>
    <mergeCell ref="B74:U74"/>
    <mergeCell ref="B75:U75"/>
    <mergeCell ref="B76:U76"/>
    <mergeCell ref="B77:U77"/>
    <mergeCell ref="B78:U78"/>
    <mergeCell ref="A19:A73"/>
    <mergeCell ref="B19:U19"/>
    <mergeCell ref="B20:U20"/>
    <mergeCell ref="B21:U21"/>
    <mergeCell ref="B22:U22"/>
    <mergeCell ref="B23:U23"/>
    <mergeCell ref="B38:U38"/>
    <mergeCell ref="B39:U39"/>
    <mergeCell ref="B40:U40"/>
    <mergeCell ref="B55:U55"/>
    <mergeCell ref="D368:E368"/>
    <mergeCell ref="D369:E369"/>
    <mergeCell ref="D370:E370"/>
    <mergeCell ref="D371:E371"/>
    <mergeCell ref="A1:A2"/>
    <mergeCell ref="B1:U1"/>
    <mergeCell ref="B2:U2"/>
    <mergeCell ref="B3:U3"/>
    <mergeCell ref="A4:A18"/>
    <mergeCell ref="B4:U4"/>
    <mergeCell ref="D362:E362"/>
    <mergeCell ref="G362:H362"/>
    <mergeCell ref="J362:K362"/>
    <mergeCell ref="D363:E363"/>
    <mergeCell ref="G363:H363"/>
    <mergeCell ref="J363:K363"/>
    <mergeCell ref="D359:E359"/>
    <mergeCell ref="G359:H359"/>
    <mergeCell ref="J359:K359"/>
    <mergeCell ref="D361:E361"/>
    <mergeCell ref="G361:H361"/>
    <mergeCell ref="J361:K361"/>
    <mergeCell ref="D356:E356"/>
    <mergeCell ref="G356:H356"/>
    <mergeCell ref="J356:K356"/>
    <mergeCell ref="D358:E358"/>
    <mergeCell ref="G358:H358"/>
    <mergeCell ref="J358:K358"/>
    <mergeCell ref="D354:E354"/>
    <mergeCell ref="G354:H354"/>
    <mergeCell ref="J354:K354"/>
    <mergeCell ref="D355:E355"/>
    <mergeCell ref="G355:H355"/>
    <mergeCell ref="J355:K355"/>
    <mergeCell ref="D351:E351"/>
    <mergeCell ref="G351:H351"/>
    <mergeCell ref="J351:K351"/>
    <mergeCell ref="D353:E353"/>
    <mergeCell ref="G353:H353"/>
    <mergeCell ref="J353:K353"/>
    <mergeCell ref="D349:E349"/>
    <mergeCell ref="G349:H349"/>
    <mergeCell ref="J349:K349"/>
    <mergeCell ref="D350:E350"/>
    <mergeCell ref="G350:H350"/>
    <mergeCell ref="J350:K350"/>
    <mergeCell ref="D342:E342"/>
    <mergeCell ref="G342:H342"/>
    <mergeCell ref="D343:E343"/>
    <mergeCell ref="G343:H343"/>
    <mergeCell ref="D344:E344"/>
    <mergeCell ref="G344:H344"/>
    <mergeCell ref="D338:E338"/>
    <mergeCell ref="G338:H338"/>
    <mergeCell ref="D339:E339"/>
    <mergeCell ref="G339:H339"/>
    <mergeCell ref="D341:E341"/>
    <mergeCell ref="G341:H341"/>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4:E324"/>
    <mergeCell ref="G324:H324"/>
    <mergeCell ref="J324:K324"/>
    <mergeCell ref="M324:N324"/>
    <mergeCell ref="D326:E326"/>
    <mergeCell ref="G326:H326"/>
    <mergeCell ref="J326:K326"/>
    <mergeCell ref="M326:N326"/>
    <mergeCell ref="D322:E322"/>
    <mergeCell ref="G322:H322"/>
    <mergeCell ref="J322:K322"/>
    <mergeCell ref="M322:N322"/>
    <mergeCell ref="D323:E323"/>
    <mergeCell ref="G323:H323"/>
    <mergeCell ref="J323:K323"/>
    <mergeCell ref="M323:N323"/>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09:E309"/>
    <mergeCell ref="G309:H309"/>
    <mergeCell ref="J309:K309"/>
    <mergeCell ref="M309:N309"/>
    <mergeCell ref="D311:E311"/>
    <mergeCell ref="G311:H311"/>
    <mergeCell ref="J311:K311"/>
    <mergeCell ref="M311:N311"/>
    <mergeCell ref="D307:E307"/>
    <mergeCell ref="G307:H307"/>
    <mergeCell ref="J307:K307"/>
    <mergeCell ref="M307:N307"/>
    <mergeCell ref="D308:E308"/>
    <mergeCell ref="G308:H308"/>
    <mergeCell ref="J308:K308"/>
    <mergeCell ref="M308:N308"/>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49:E249"/>
    <mergeCell ref="G249:H249"/>
    <mergeCell ref="J249:K249"/>
    <mergeCell ref="D251:E251"/>
    <mergeCell ref="G251:H251"/>
    <mergeCell ref="J251:K251"/>
    <mergeCell ref="D247:E247"/>
    <mergeCell ref="G247:H247"/>
    <mergeCell ref="J247:K247"/>
    <mergeCell ref="D248:E248"/>
    <mergeCell ref="G248:H248"/>
    <mergeCell ref="J248:K248"/>
    <mergeCell ref="D245:E245"/>
    <mergeCell ref="G245:H245"/>
    <mergeCell ref="J245:K245"/>
    <mergeCell ref="D246:E246"/>
    <mergeCell ref="G246:H246"/>
    <mergeCell ref="J246:K246"/>
    <mergeCell ref="D239:E239"/>
    <mergeCell ref="G239:H239"/>
    <mergeCell ref="J239:K239"/>
    <mergeCell ref="D240:E240"/>
    <mergeCell ref="G240:H240"/>
    <mergeCell ref="J240:K240"/>
    <mergeCell ref="D237:E237"/>
    <mergeCell ref="G237:H237"/>
    <mergeCell ref="J237:K237"/>
    <mergeCell ref="D238:E238"/>
    <mergeCell ref="G238:H238"/>
    <mergeCell ref="J238:K238"/>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30:E230"/>
    <mergeCell ref="G230:H230"/>
    <mergeCell ref="J230:K230"/>
    <mergeCell ref="D232:E232"/>
    <mergeCell ref="G232:H232"/>
    <mergeCell ref="J232:K232"/>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0:E120"/>
    <mergeCell ref="G120:H120"/>
    <mergeCell ref="J120:K120"/>
    <mergeCell ref="D122:E122"/>
    <mergeCell ref="G122:H122"/>
    <mergeCell ref="J122:K122"/>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2:E92"/>
    <mergeCell ref="G92:H92"/>
    <mergeCell ref="J92:K92"/>
    <mergeCell ref="D94:E94"/>
    <mergeCell ref="G94:H94"/>
    <mergeCell ref="J94:K94"/>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P24:Q24"/>
    <mergeCell ref="D25:E25"/>
    <mergeCell ref="G25:H25"/>
    <mergeCell ref="J25:K25"/>
    <mergeCell ref="M25:N25"/>
    <mergeCell ref="P25:Q25"/>
    <mergeCell ref="D15:E15"/>
    <mergeCell ref="G15:H15"/>
    <mergeCell ref="D24:E24"/>
    <mergeCell ref="G24:H24"/>
    <mergeCell ref="J24:K24"/>
    <mergeCell ref="M24:N24"/>
    <mergeCell ref="B17:U17"/>
    <mergeCell ref="B18:U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6" t="s">
        <v>14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47</v>
      </c>
      <c r="B3" s="80"/>
      <c r="C3" s="80"/>
      <c r="D3" s="80"/>
      <c r="E3" s="80"/>
      <c r="F3" s="80"/>
      <c r="G3" s="80"/>
      <c r="H3" s="80"/>
      <c r="I3" s="80"/>
      <c r="J3" s="80"/>
      <c r="K3" s="80"/>
      <c r="L3" s="80"/>
    </row>
    <row r="4" spans="1:12" ht="16.5" thickBot="1" x14ac:dyDescent="0.3">
      <c r="A4" s="17" t="s">
        <v>1424</v>
      </c>
      <c r="B4" s="105"/>
      <c r="C4" s="19"/>
      <c r="D4" s="50" t="s">
        <v>750</v>
      </c>
      <c r="E4" s="50"/>
      <c r="F4" s="50"/>
      <c r="G4" s="50"/>
      <c r="H4" s="50"/>
      <c r="I4" s="19"/>
    </row>
    <row r="5" spans="1:12" ht="16.5" thickBot="1" x14ac:dyDescent="0.3">
      <c r="A5" s="17"/>
      <c r="B5" s="112"/>
      <c r="C5" s="19"/>
      <c r="D5" s="108">
        <v>2014</v>
      </c>
      <c r="E5" s="108"/>
      <c r="F5" s="72"/>
      <c r="G5" s="108">
        <v>2013</v>
      </c>
      <c r="H5" s="108"/>
      <c r="I5" s="19"/>
    </row>
    <row r="6" spans="1:12" ht="15.75" x14ac:dyDescent="0.25">
      <c r="A6" s="17"/>
      <c r="B6" s="76"/>
      <c r="C6" s="20"/>
      <c r="D6" s="70"/>
      <c r="E6" s="70"/>
      <c r="F6" s="20"/>
      <c r="G6" s="70"/>
      <c r="H6" s="70"/>
      <c r="I6" s="20"/>
    </row>
    <row r="7" spans="1:12" ht="15.75" x14ac:dyDescent="0.25">
      <c r="A7" s="17"/>
      <c r="B7" s="62" t="s">
        <v>751</v>
      </c>
      <c r="C7" s="24"/>
      <c r="D7" s="32" t="s">
        <v>272</v>
      </c>
      <c r="E7" s="30">
        <v>3378958</v>
      </c>
      <c r="F7" s="24"/>
      <c r="G7" s="32" t="s">
        <v>272</v>
      </c>
      <c r="H7" s="30">
        <v>4168356</v>
      </c>
      <c r="I7" s="24"/>
    </row>
    <row r="8" spans="1:12" ht="15.75" x14ac:dyDescent="0.25">
      <c r="A8" s="17"/>
      <c r="B8" s="65" t="s">
        <v>730</v>
      </c>
      <c r="C8" s="20"/>
      <c r="D8" s="54">
        <v>3275321</v>
      </c>
      <c r="E8" s="54"/>
      <c r="F8" s="20"/>
      <c r="G8" s="54">
        <v>542273</v>
      </c>
      <c r="H8" s="54"/>
      <c r="I8" s="20"/>
    </row>
    <row r="9" spans="1:12" ht="15.75" x14ac:dyDescent="0.25">
      <c r="A9" s="17"/>
      <c r="B9" s="62" t="s">
        <v>752</v>
      </c>
      <c r="C9" s="24"/>
      <c r="D9" s="53" t="s">
        <v>753</v>
      </c>
      <c r="E9" s="53"/>
      <c r="F9" s="32" t="s">
        <v>277</v>
      </c>
      <c r="G9" s="53" t="s">
        <v>754</v>
      </c>
      <c r="H9" s="53"/>
      <c r="I9" s="32" t="s">
        <v>277</v>
      </c>
    </row>
    <row r="10" spans="1:12" ht="15.75" x14ac:dyDescent="0.25">
      <c r="A10" s="17"/>
      <c r="B10" s="65" t="s">
        <v>755</v>
      </c>
      <c r="C10" s="20"/>
      <c r="D10" s="55" t="s">
        <v>756</v>
      </c>
      <c r="E10" s="55"/>
      <c r="F10" s="10" t="s">
        <v>277</v>
      </c>
      <c r="G10" s="55" t="s">
        <v>757</v>
      </c>
      <c r="H10" s="55"/>
      <c r="I10" s="10" t="s">
        <v>277</v>
      </c>
    </row>
    <row r="11" spans="1:12" ht="16.5" thickBot="1" x14ac:dyDescent="0.3">
      <c r="A11" s="17"/>
      <c r="B11" s="62" t="s">
        <v>758</v>
      </c>
      <c r="C11" s="24"/>
      <c r="D11" s="56">
        <v>85540</v>
      </c>
      <c r="E11" s="56"/>
      <c r="F11" s="24"/>
      <c r="G11" s="56">
        <v>207196</v>
      </c>
      <c r="H11" s="56"/>
      <c r="I11" s="24"/>
    </row>
    <row r="12" spans="1:12" ht="15.75" x14ac:dyDescent="0.25">
      <c r="A12" s="17"/>
      <c r="B12" s="76"/>
      <c r="C12" s="20"/>
      <c r="D12" s="70"/>
      <c r="E12" s="70"/>
      <c r="F12" s="20"/>
      <c r="G12" s="70"/>
      <c r="H12" s="70"/>
      <c r="I12" s="20"/>
    </row>
    <row r="13" spans="1:12" ht="16.5" thickBot="1" x14ac:dyDescent="0.3">
      <c r="A13" s="17"/>
      <c r="B13" s="62" t="s">
        <v>759</v>
      </c>
      <c r="C13" s="24"/>
      <c r="D13" s="44" t="s">
        <v>272</v>
      </c>
      <c r="E13" s="45">
        <v>4603587</v>
      </c>
      <c r="F13" s="24"/>
      <c r="G13" s="44" t="s">
        <v>272</v>
      </c>
      <c r="H13" s="45">
        <v>3378958</v>
      </c>
      <c r="I13" s="24"/>
    </row>
    <row r="14" spans="1:12" ht="16.5" thickTop="1" x14ac:dyDescent="0.25">
      <c r="A14" s="17"/>
      <c r="B14" s="47"/>
      <c r="C14" s="47"/>
      <c r="D14" s="47"/>
      <c r="E14" s="47"/>
      <c r="F14" s="47"/>
      <c r="G14" s="47"/>
      <c r="H14" s="47"/>
      <c r="I14" s="47"/>
      <c r="J14" s="47"/>
      <c r="K14" s="47"/>
      <c r="L14" s="47"/>
    </row>
    <row r="15" spans="1:12" x14ac:dyDescent="0.25">
      <c r="A15" s="17"/>
      <c r="B15" s="84"/>
      <c r="C15" s="84"/>
      <c r="D15" s="84"/>
      <c r="E15" s="84"/>
      <c r="F15" s="84"/>
      <c r="G15" s="84"/>
      <c r="H15" s="84"/>
      <c r="I15" s="84"/>
      <c r="J15" s="84"/>
      <c r="K15" s="84"/>
      <c r="L15" s="84"/>
    </row>
    <row r="16" spans="1:12" ht="16.5" thickBot="1" x14ac:dyDescent="0.3">
      <c r="A16" s="17" t="s">
        <v>1425</v>
      </c>
      <c r="B16" s="105"/>
      <c r="C16" s="19"/>
      <c r="D16" s="50">
        <v>2014</v>
      </c>
      <c r="E16" s="50"/>
      <c r="F16" s="19"/>
      <c r="G16" s="50">
        <v>2013</v>
      </c>
      <c r="H16" s="50"/>
      <c r="I16" s="19"/>
      <c r="J16" s="50">
        <v>2012</v>
      </c>
      <c r="K16" s="50"/>
      <c r="L16" s="19"/>
    </row>
    <row r="17" spans="1:12" ht="15.75" x14ac:dyDescent="0.25">
      <c r="A17" s="17"/>
      <c r="B17" s="76"/>
      <c r="C17" s="20"/>
      <c r="D17" s="70"/>
      <c r="E17" s="70"/>
      <c r="F17" s="20"/>
      <c r="G17" s="70"/>
      <c r="H17" s="70"/>
      <c r="I17" s="20"/>
      <c r="J17" s="70"/>
      <c r="K17" s="70"/>
      <c r="L17" s="20"/>
    </row>
    <row r="18" spans="1:12" ht="15.75" x14ac:dyDescent="0.25">
      <c r="A18" s="17"/>
      <c r="B18" s="62" t="s">
        <v>751</v>
      </c>
      <c r="C18" s="24"/>
      <c r="D18" s="32" t="s">
        <v>272</v>
      </c>
      <c r="E18" s="30">
        <v>1524308</v>
      </c>
      <c r="F18" s="24"/>
      <c r="G18" s="32" t="s">
        <v>272</v>
      </c>
      <c r="H18" s="30">
        <v>1668202</v>
      </c>
      <c r="I18" s="24"/>
      <c r="J18" s="32" t="s">
        <v>272</v>
      </c>
      <c r="K18" s="30">
        <v>1331420</v>
      </c>
      <c r="L18" s="24"/>
    </row>
    <row r="19" spans="1:12" ht="15.75" x14ac:dyDescent="0.25">
      <c r="A19" s="17"/>
      <c r="B19" s="65" t="s">
        <v>755</v>
      </c>
      <c r="C19" s="20"/>
      <c r="D19" s="54">
        <v>144100</v>
      </c>
      <c r="E19" s="54"/>
      <c r="F19" s="20"/>
      <c r="G19" s="54">
        <v>63302</v>
      </c>
      <c r="H19" s="54"/>
      <c r="I19" s="20"/>
      <c r="J19" s="54">
        <v>990570</v>
      </c>
      <c r="K19" s="54"/>
      <c r="L19" s="20"/>
    </row>
    <row r="20" spans="1:12" ht="16.5" thickBot="1" x14ac:dyDescent="0.3">
      <c r="A20" s="17"/>
      <c r="B20" s="62" t="s">
        <v>761</v>
      </c>
      <c r="C20" s="24"/>
      <c r="D20" s="69" t="s">
        <v>762</v>
      </c>
      <c r="E20" s="69"/>
      <c r="F20" s="32" t="s">
        <v>277</v>
      </c>
      <c r="G20" s="69" t="s">
        <v>763</v>
      </c>
      <c r="H20" s="69"/>
      <c r="I20" s="32" t="s">
        <v>277</v>
      </c>
      <c r="J20" s="69" t="s">
        <v>764</v>
      </c>
      <c r="K20" s="69"/>
      <c r="L20" s="32" t="s">
        <v>277</v>
      </c>
    </row>
    <row r="21" spans="1:12" ht="16.5" thickBot="1" x14ac:dyDescent="0.3">
      <c r="A21" s="17"/>
      <c r="B21" s="65" t="s">
        <v>765</v>
      </c>
      <c r="C21" s="20"/>
      <c r="D21" s="35" t="s">
        <v>272</v>
      </c>
      <c r="E21" s="36">
        <v>1582868</v>
      </c>
      <c r="F21" s="20"/>
      <c r="G21" s="35" t="s">
        <v>272</v>
      </c>
      <c r="H21" s="36">
        <v>1524308</v>
      </c>
      <c r="I21" s="20"/>
      <c r="J21" s="35" t="s">
        <v>272</v>
      </c>
      <c r="K21" s="36">
        <v>1668202</v>
      </c>
      <c r="L21" s="20"/>
    </row>
    <row r="22" spans="1:12" ht="16.5" thickTop="1" x14ac:dyDescent="0.25">
      <c r="A22" s="17"/>
      <c r="B22" s="47"/>
      <c r="C22" s="47"/>
      <c r="D22" s="47"/>
      <c r="E22" s="47"/>
      <c r="F22" s="47"/>
      <c r="G22" s="47"/>
      <c r="H22" s="47"/>
      <c r="I22" s="47"/>
      <c r="J22" s="47"/>
      <c r="K22" s="47"/>
      <c r="L22" s="47"/>
    </row>
    <row r="23" spans="1:12" x14ac:dyDescent="0.25">
      <c r="A23" s="17"/>
      <c r="B23" s="84"/>
      <c r="C23" s="84"/>
      <c r="D23" s="84"/>
      <c r="E23" s="84"/>
      <c r="F23" s="84"/>
      <c r="G23" s="84"/>
      <c r="H23" s="84"/>
      <c r="I23" s="84"/>
      <c r="J23" s="84"/>
      <c r="K23" s="84"/>
      <c r="L23" s="84"/>
    </row>
    <row r="24" spans="1:12" ht="16.5" thickBot="1" x14ac:dyDescent="0.3">
      <c r="A24" s="17" t="s">
        <v>1426</v>
      </c>
      <c r="B24" s="105"/>
      <c r="C24" s="19"/>
      <c r="D24" s="50">
        <v>2014</v>
      </c>
      <c r="E24" s="50"/>
      <c r="F24" s="19"/>
      <c r="G24" s="50">
        <v>2013</v>
      </c>
      <c r="H24" s="50"/>
      <c r="I24" s="19"/>
      <c r="J24" s="50">
        <v>2012</v>
      </c>
      <c r="K24" s="50"/>
      <c r="L24" s="19"/>
    </row>
    <row r="25" spans="1:12" ht="15.75" x14ac:dyDescent="0.25">
      <c r="A25" s="17"/>
      <c r="B25" s="76"/>
      <c r="C25" s="20"/>
      <c r="D25" s="70"/>
      <c r="E25" s="70"/>
      <c r="F25" s="20"/>
      <c r="G25" s="70"/>
      <c r="H25" s="70"/>
      <c r="I25" s="20"/>
      <c r="J25" s="70"/>
      <c r="K25" s="70"/>
      <c r="L25" s="20"/>
    </row>
    <row r="26" spans="1:12" ht="15.75" x14ac:dyDescent="0.25">
      <c r="A26" s="17"/>
      <c r="B26" s="62" t="s">
        <v>767</v>
      </c>
      <c r="C26" s="24"/>
      <c r="D26" s="32" t="s">
        <v>272</v>
      </c>
      <c r="E26" s="31" t="s">
        <v>768</v>
      </c>
      <c r="F26" s="32" t="s">
        <v>277</v>
      </c>
      <c r="G26" s="32" t="s">
        <v>272</v>
      </c>
      <c r="H26" s="31" t="s">
        <v>769</v>
      </c>
      <c r="I26" s="32" t="s">
        <v>277</v>
      </c>
      <c r="J26" s="32" t="s">
        <v>272</v>
      </c>
      <c r="K26" s="30">
        <v>179873</v>
      </c>
      <c r="L26" s="24"/>
    </row>
    <row r="27" spans="1:12" ht="15.75" x14ac:dyDescent="0.25">
      <c r="A27" s="17"/>
      <c r="B27" s="65" t="s">
        <v>755</v>
      </c>
      <c r="C27" s="20"/>
      <c r="D27" s="54">
        <v>144100</v>
      </c>
      <c r="E27" s="54"/>
      <c r="F27" s="20"/>
      <c r="G27" s="54">
        <v>63302</v>
      </c>
      <c r="H27" s="54"/>
      <c r="I27" s="20"/>
      <c r="J27" s="54">
        <v>990570</v>
      </c>
      <c r="K27" s="54"/>
      <c r="L27" s="20"/>
    </row>
    <row r="28" spans="1:12" ht="26.25" thickBot="1" x14ac:dyDescent="0.3">
      <c r="A28" s="17"/>
      <c r="B28" s="62" t="s">
        <v>770</v>
      </c>
      <c r="C28" s="24"/>
      <c r="D28" s="56">
        <v>226450</v>
      </c>
      <c r="E28" s="56"/>
      <c r="F28" s="24"/>
      <c r="G28" s="56">
        <v>203503</v>
      </c>
      <c r="H28" s="56"/>
      <c r="I28" s="24"/>
      <c r="J28" s="56">
        <v>745194</v>
      </c>
      <c r="K28" s="56"/>
      <c r="L28" s="24"/>
    </row>
    <row r="29" spans="1:12" ht="15.75" x14ac:dyDescent="0.25">
      <c r="A29" s="17"/>
      <c r="B29" s="65" t="s">
        <v>771</v>
      </c>
      <c r="C29" s="20"/>
      <c r="D29" s="109">
        <v>370550</v>
      </c>
      <c r="E29" s="109"/>
      <c r="F29" s="20"/>
      <c r="G29" s="109">
        <v>266805</v>
      </c>
      <c r="H29" s="109"/>
      <c r="I29" s="20"/>
      <c r="J29" s="109">
        <v>1735764</v>
      </c>
      <c r="K29" s="109"/>
      <c r="L29" s="20"/>
    </row>
    <row r="30" spans="1:12" ht="15.75" x14ac:dyDescent="0.25">
      <c r="A30" s="17"/>
      <c r="B30" s="38"/>
      <c r="C30" s="24"/>
      <c r="D30" s="85"/>
      <c r="E30" s="85"/>
      <c r="F30" s="24"/>
      <c r="G30" s="85"/>
      <c r="H30" s="85"/>
      <c r="I30" s="24"/>
      <c r="J30" s="85"/>
      <c r="K30" s="85"/>
      <c r="L30" s="24"/>
    </row>
    <row r="31" spans="1:12" ht="16.5" thickBot="1" x14ac:dyDescent="0.3">
      <c r="A31" s="17"/>
      <c r="B31" s="65" t="s">
        <v>765</v>
      </c>
      <c r="C31" s="20"/>
      <c r="D31" s="100" t="s">
        <v>272</v>
      </c>
      <c r="E31" s="101">
        <v>224137</v>
      </c>
      <c r="F31" s="20"/>
      <c r="G31" s="100" t="s">
        <v>272</v>
      </c>
      <c r="H31" s="101">
        <v>223592</v>
      </c>
      <c r="I31" s="20"/>
      <c r="J31" s="100" t="s">
        <v>272</v>
      </c>
      <c r="K31" s="101">
        <v>1915637</v>
      </c>
      <c r="L31" s="20"/>
    </row>
    <row r="32" spans="1:12" ht="16.5" thickTop="1" x14ac:dyDescent="0.25">
      <c r="A32" s="17"/>
      <c r="B32" s="47"/>
      <c r="C32" s="47"/>
      <c r="D32" s="47"/>
      <c r="E32" s="47"/>
      <c r="F32" s="47"/>
      <c r="G32" s="47"/>
      <c r="H32" s="47"/>
      <c r="I32" s="47"/>
      <c r="J32" s="47"/>
      <c r="K32" s="47"/>
      <c r="L32" s="47"/>
    </row>
    <row r="33" spans="1:12" x14ac:dyDescent="0.25">
      <c r="A33" s="17"/>
      <c r="B33" s="84"/>
      <c r="C33" s="84"/>
      <c r="D33" s="84"/>
      <c r="E33" s="84"/>
      <c r="F33" s="84"/>
      <c r="G33" s="84"/>
      <c r="H33" s="84"/>
      <c r="I33" s="84"/>
      <c r="J33" s="84"/>
      <c r="K33" s="84"/>
      <c r="L33" s="84"/>
    </row>
  </sheetData>
  <mergeCells count="58">
    <mergeCell ref="A16:A23"/>
    <mergeCell ref="B22:L22"/>
    <mergeCell ref="B23:L23"/>
    <mergeCell ref="A24:A33"/>
    <mergeCell ref="B32:L32"/>
    <mergeCell ref="B33:L33"/>
    <mergeCell ref="A1:A2"/>
    <mergeCell ref="B1:L1"/>
    <mergeCell ref="B2:L2"/>
    <mergeCell ref="B3:L3"/>
    <mergeCell ref="A4:A15"/>
    <mergeCell ref="B14:L14"/>
    <mergeCell ref="B15:L15"/>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19:E19"/>
    <mergeCell ref="G19:H19"/>
    <mergeCell ref="J19:K19"/>
    <mergeCell ref="D20:E20"/>
    <mergeCell ref="G20:H20"/>
    <mergeCell ref="J20:K20"/>
    <mergeCell ref="D12:E12"/>
    <mergeCell ref="G12:H12"/>
    <mergeCell ref="D16:E16"/>
    <mergeCell ref="G16:H16"/>
    <mergeCell ref="J16:K16"/>
    <mergeCell ref="D17:E17"/>
    <mergeCell ref="G17:H17"/>
    <mergeCell ref="J17:K17"/>
    <mergeCell ref="D9:E9"/>
    <mergeCell ref="G9:H9"/>
    <mergeCell ref="D10:E10"/>
    <mergeCell ref="G10:H10"/>
    <mergeCell ref="D11:E11"/>
    <mergeCell ref="G11:H11"/>
    <mergeCell ref="D4:H4"/>
    <mergeCell ref="D5:E5"/>
    <mergeCell ref="G5:H5"/>
    <mergeCell ref="D6:E6"/>
    <mergeCell ref="G6:H6"/>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6" t="s">
        <v>142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772</v>
      </c>
      <c r="B3" s="80"/>
      <c r="C3" s="80"/>
      <c r="D3" s="80"/>
      <c r="E3" s="80"/>
      <c r="F3" s="80"/>
      <c r="G3" s="80"/>
      <c r="H3" s="80"/>
      <c r="I3" s="80"/>
    </row>
    <row r="4" spans="1:9" ht="16.5" thickBot="1" x14ac:dyDescent="0.3">
      <c r="A4" s="17" t="s">
        <v>1428</v>
      </c>
      <c r="B4" s="105"/>
      <c r="C4" s="19"/>
      <c r="D4" s="50">
        <v>2014</v>
      </c>
      <c r="E4" s="50"/>
      <c r="F4" s="19"/>
      <c r="G4" s="50">
        <v>2013</v>
      </c>
      <c r="H4" s="50"/>
      <c r="I4" s="19"/>
    </row>
    <row r="5" spans="1:9" ht="15.75" x14ac:dyDescent="0.25">
      <c r="A5" s="17"/>
      <c r="B5" s="76"/>
      <c r="C5" s="20"/>
      <c r="D5" s="70"/>
      <c r="E5" s="70"/>
      <c r="F5" s="20"/>
      <c r="G5" s="70"/>
      <c r="H5" s="70"/>
      <c r="I5" s="20"/>
    </row>
    <row r="6" spans="1:9" ht="15.75" x14ac:dyDescent="0.25">
      <c r="A6" s="17"/>
      <c r="B6" s="62" t="s">
        <v>775</v>
      </c>
      <c r="C6" s="24"/>
      <c r="D6" s="32" t="s">
        <v>272</v>
      </c>
      <c r="E6" s="30">
        <v>20235827</v>
      </c>
      <c r="F6" s="24"/>
      <c r="G6" s="32" t="s">
        <v>272</v>
      </c>
      <c r="H6" s="30">
        <v>19937331</v>
      </c>
      <c r="I6" s="24"/>
    </row>
    <row r="7" spans="1:9" ht="16.5" thickBot="1" x14ac:dyDescent="0.3">
      <c r="A7" s="17"/>
      <c r="B7" s="65" t="s">
        <v>776</v>
      </c>
      <c r="C7" s="20"/>
      <c r="D7" s="60">
        <v>16790975</v>
      </c>
      <c r="E7" s="60"/>
      <c r="F7" s="20"/>
      <c r="G7" s="60">
        <v>16056371</v>
      </c>
      <c r="H7" s="60"/>
      <c r="I7" s="20"/>
    </row>
    <row r="8" spans="1:9" ht="15.75" x14ac:dyDescent="0.25">
      <c r="A8" s="17"/>
      <c r="B8" s="62"/>
      <c r="C8" s="24"/>
      <c r="D8" s="111">
        <v>37026802</v>
      </c>
      <c r="E8" s="111"/>
      <c r="F8" s="24"/>
      <c r="G8" s="111">
        <v>35993702</v>
      </c>
      <c r="H8" s="111"/>
      <c r="I8" s="24"/>
    </row>
    <row r="9" spans="1:9" ht="15.75" x14ac:dyDescent="0.25">
      <c r="A9" s="17"/>
      <c r="B9" s="76"/>
      <c r="C9" s="20"/>
      <c r="D9" s="59"/>
      <c r="E9" s="59"/>
      <c r="F9" s="20"/>
      <c r="G9" s="59"/>
      <c r="H9" s="59"/>
      <c r="I9" s="20"/>
    </row>
    <row r="10" spans="1:9" ht="16.5" thickBot="1" x14ac:dyDescent="0.3">
      <c r="A10" s="17"/>
      <c r="B10" s="62" t="s">
        <v>777</v>
      </c>
      <c r="C10" s="24"/>
      <c r="D10" s="69" t="s">
        <v>778</v>
      </c>
      <c r="E10" s="69"/>
      <c r="F10" s="32" t="s">
        <v>277</v>
      </c>
      <c r="G10" s="69" t="s">
        <v>779</v>
      </c>
      <c r="H10" s="69"/>
      <c r="I10" s="32" t="s">
        <v>277</v>
      </c>
    </row>
    <row r="11" spans="1:9" ht="15.75" x14ac:dyDescent="0.25">
      <c r="A11" s="17"/>
      <c r="B11" s="76"/>
      <c r="C11" s="20"/>
      <c r="D11" s="70"/>
      <c r="E11" s="70"/>
      <c r="F11" s="20"/>
      <c r="G11" s="70"/>
      <c r="H11" s="70"/>
      <c r="I11" s="20"/>
    </row>
    <row r="12" spans="1:9" ht="16.5" thickBot="1" x14ac:dyDescent="0.3">
      <c r="A12" s="17"/>
      <c r="B12" s="62"/>
      <c r="C12" s="24"/>
      <c r="D12" s="44" t="s">
        <v>272</v>
      </c>
      <c r="E12" s="45">
        <v>16479555</v>
      </c>
      <c r="F12" s="24"/>
      <c r="G12" s="44" t="s">
        <v>272</v>
      </c>
      <c r="H12" s="45">
        <v>16708962</v>
      </c>
      <c r="I12" s="24"/>
    </row>
    <row r="13" spans="1:9" ht="16.5" thickTop="1" x14ac:dyDescent="0.25">
      <c r="A13" s="17"/>
      <c r="B13" s="47"/>
      <c r="C13" s="47"/>
      <c r="D13" s="47"/>
      <c r="E13" s="47"/>
      <c r="F13" s="47"/>
      <c r="G13" s="47"/>
      <c r="H13" s="47"/>
      <c r="I13" s="47"/>
    </row>
    <row r="14" spans="1:9" x14ac:dyDescent="0.25">
      <c r="A14" s="17"/>
      <c r="B14" s="84"/>
      <c r="C14" s="84"/>
      <c r="D14" s="84"/>
      <c r="E14" s="84"/>
      <c r="F14" s="84"/>
      <c r="G14" s="84"/>
      <c r="H14" s="84"/>
      <c r="I14" s="84"/>
    </row>
    <row r="15" spans="1:9" x14ac:dyDescent="0.25">
      <c r="A15" s="17" t="s">
        <v>1429</v>
      </c>
      <c r="B15" s="81"/>
      <c r="C15" s="81"/>
      <c r="D15" s="81"/>
      <c r="E15" s="81"/>
      <c r="F15" s="81"/>
      <c r="G15" s="81"/>
      <c r="H15" s="81"/>
      <c r="I15" s="81"/>
    </row>
    <row r="16" spans="1:9" ht="15.75" x14ac:dyDescent="0.25">
      <c r="A16" s="17"/>
      <c r="B16" s="62">
        <v>2015</v>
      </c>
      <c r="C16" s="24"/>
      <c r="D16" s="32" t="s">
        <v>272</v>
      </c>
      <c r="E16" s="31" t="s">
        <v>782</v>
      </c>
      <c r="F16" s="24"/>
    </row>
    <row r="17" spans="1:9" ht="15.75" x14ac:dyDescent="0.25">
      <c r="A17" s="17"/>
      <c r="B17" s="65">
        <v>2016</v>
      </c>
      <c r="C17" s="20"/>
      <c r="D17" s="55" t="s">
        <v>782</v>
      </c>
      <c r="E17" s="55"/>
      <c r="F17" s="20"/>
    </row>
    <row r="18" spans="1:9" ht="15.75" x14ac:dyDescent="0.25">
      <c r="A18" s="17"/>
      <c r="B18" s="62">
        <v>2017</v>
      </c>
      <c r="C18" s="24"/>
      <c r="D18" s="53" t="s">
        <v>783</v>
      </c>
      <c r="E18" s="53"/>
      <c r="F18" s="24"/>
    </row>
    <row r="19" spans="1:9" ht="15.75" x14ac:dyDescent="0.25">
      <c r="A19" s="17"/>
      <c r="B19" s="65">
        <v>2018</v>
      </c>
      <c r="C19" s="20"/>
      <c r="D19" s="55" t="s">
        <v>784</v>
      </c>
      <c r="E19" s="55"/>
      <c r="F19" s="20"/>
    </row>
    <row r="20" spans="1:9" ht="15.75" x14ac:dyDescent="0.25">
      <c r="A20" s="17"/>
      <c r="B20" s="62">
        <v>2019</v>
      </c>
      <c r="C20" s="24"/>
      <c r="D20" s="53" t="s">
        <v>785</v>
      </c>
      <c r="E20" s="53"/>
      <c r="F20" s="24"/>
    </row>
    <row r="21" spans="1:9" ht="16.5" thickBot="1" x14ac:dyDescent="0.3">
      <c r="A21" s="17"/>
      <c r="B21" s="65" t="s">
        <v>786</v>
      </c>
      <c r="C21" s="20"/>
      <c r="D21" s="67" t="s">
        <v>787</v>
      </c>
      <c r="E21" s="67"/>
      <c r="F21" s="20"/>
    </row>
    <row r="22" spans="1:9" ht="15.75" x14ac:dyDescent="0.25">
      <c r="A22" s="17"/>
      <c r="B22" s="38"/>
      <c r="C22" s="24"/>
      <c r="D22" s="63" t="s">
        <v>272</v>
      </c>
      <c r="E22" s="64" t="s">
        <v>788</v>
      </c>
      <c r="F22" s="24"/>
    </row>
    <row r="23" spans="1:9" ht="15.75" x14ac:dyDescent="0.25">
      <c r="A23" s="17"/>
      <c r="B23" s="47"/>
      <c r="C23" s="47"/>
      <c r="D23" s="47"/>
      <c r="E23" s="47"/>
      <c r="F23" s="47"/>
      <c r="G23" s="47"/>
      <c r="H23" s="47"/>
      <c r="I23" s="47"/>
    </row>
    <row r="24" spans="1:9" x14ac:dyDescent="0.25">
      <c r="A24" s="17"/>
      <c r="B24" s="84"/>
      <c r="C24" s="84"/>
      <c r="D24" s="84"/>
      <c r="E24" s="84"/>
      <c r="F24" s="84"/>
      <c r="G24" s="84"/>
      <c r="H24" s="84"/>
      <c r="I24" s="84"/>
    </row>
  </sheetData>
  <mergeCells count="30">
    <mergeCell ref="B23:I23"/>
    <mergeCell ref="B24:I24"/>
    <mergeCell ref="D21:E21"/>
    <mergeCell ref="A1:A2"/>
    <mergeCell ref="B1:I1"/>
    <mergeCell ref="B2:I2"/>
    <mergeCell ref="B3:I3"/>
    <mergeCell ref="A4:A14"/>
    <mergeCell ref="B13:I13"/>
    <mergeCell ref="B14:I14"/>
    <mergeCell ref="A15:A24"/>
    <mergeCell ref="B15:I15"/>
    <mergeCell ref="D11:E11"/>
    <mergeCell ref="G11:H11"/>
    <mergeCell ref="D17:E17"/>
    <mergeCell ref="D18:E18"/>
    <mergeCell ref="D19:E19"/>
    <mergeCell ref="D20:E20"/>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7" max="7" width="1.85546875" bestFit="1" customWidth="1"/>
    <col min="10" max="10" width="1.85546875" bestFit="1" customWidth="1"/>
    <col min="13" max="13" width="1.85546875" customWidth="1"/>
    <col min="14" max="14" width="8.85546875" customWidth="1"/>
  </cols>
  <sheetData>
    <row r="1" spans="1:15" ht="15" customHeight="1" x14ac:dyDescent="0.25">
      <c r="A1" s="6" t="s">
        <v>14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89</v>
      </c>
      <c r="B3" s="80"/>
      <c r="C3" s="80"/>
      <c r="D3" s="80"/>
      <c r="E3" s="80"/>
      <c r="F3" s="80"/>
      <c r="G3" s="80"/>
      <c r="H3" s="80"/>
      <c r="I3" s="80"/>
      <c r="J3" s="80"/>
      <c r="K3" s="80"/>
      <c r="L3" s="80"/>
      <c r="M3" s="80"/>
      <c r="N3" s="80"/>
      <c r="O3" s="80"/>
    </row>
    <row r="4" spans="1:15" x14ac:dyDescent="0.25">
      <c r="A4" s="17" t="s">
        <v>1431</v>
      </c>
      <c r="B4" s="81"/>
      <c r="C4" s="81"/>
      <c r="D4" s="81"/>
      <c r="E4" s="81"/>
      <c r="F4" s="81"/>
      <c r="G4" s="81"/>
      <c r="H4" s="81"/>
      <c r="I4" s="81"/>
      <c r="J4" s="81"/>
      <c r="K4" s="81"/>
      <c r="L4" s="81"/>
      <c r="M4" s="81"/>
      <c r="N4" s="81"/>
      <c r="O4" s="81"/>
    </row>
    <row r="5" spans="1:15" ht="16.5" thickBot="1" x14ac:dyDescent="0.3">
      <c r="A5" s="17"/>
      <c r="B5" s="105"/>
      <c r="C5" s="19"/>
      <c r="D5" s="50">
        <v>2014</v>
      </c>
      <c r="E5" s="50"/>
      <c r="F5" s="19"/>
      <c r="G5" s="50">
        <v>2013</v>
      </c>
      <c r="H5" s="50"/>
      <c r="I5" s="19"/>
      <c r="J5" s="50">
        <v>2012</v>
      </c>
      <c r="K5" s="50"/>
      <c r="L5" s="19"/>
    </row>
    <row r="6" spans="1:15" ht="15.75" x14ac:dyDescent="0.25">
      <c r="A6" s="17"/>
      <c r="B6" s="62" t="s">
        <v>751</v>
      </c>
      <c r="C6" s="24"/>
      <c r="D6" s="63" t="s">
        <v>272</v>
      </c>
      <c r="E6" s="64" t="s">
        <v>792</v>
      </c>
      <c r="F6" s="24"/>
      <c r="G6" s="63" t="s">
        <v>272</v>
      </c>
      <c r="H6" s="64" t="s">
        <v>792</v>
      </c>
      <c r="I6" s="24"/>
      <c r="J6" s="63" t="s">
        <v>272</v>
      </c>
      <c r="K6" s="64" t="s">
        <v>792</v>
      </c>
      <c r="L6" s="24"/>
    </row>
    <row r="7" spans="1:15" ht="15.75" x14ac:dyDescent="0.25">
      <c r="A7" s="17"/>
      <c r="B7" s="65" t="s">
        <v>793</v>
      </c>
      <c r="C7" s="20"/>
      <c r="D7" s="91" t="s">
        <v>281</v>
      </c>
      <c r="E7" s="91"/>
      <c r="F7" s="20"/>
      <c r="G7" s="91" t="s">
        <v>281</v>
      </c>
      <c r="H7" s="91"/>
      <c r="I7" s="20"/>
      <c r="J7" s="91" t="s">
        <v>281</v>
      </c>
      <c r="K7" s="91"/>
      <c r="L7" s="20"/>
    </row>
    <row r="8" spans="1:15" ht="16.5" thickBot="1" x14ac:dyDescent="0.3">
      <c r="A8" s="17"/>
      <c r="B8" s="62" t="s">
        <v>390</v>
      </c>
      <c r="C8" s="24"/>
      <c r="D8" s="57" t="s">
        <v>281</v>
      </c>
      <c r="E8" s="57"/>
      <c r="F8" s="24"/>
      <c r="G8" s="57" t="s">
        <v>281</v>
      </c>
      <c r="H8" s="57"/>
      <c r="I8" s="24"/>
      <c r="J8" s="57" t="s">
        <v>281</v>
      </c>
      <c r="K8" s="57"/>
      <c r="L8" s="24"/>
    </row>
    <row r="9" spans="1:15" ht="15.75" x14ac:dyDescent="0.25">
      <c r="A9" s="17"/>
      <c r="B9" s="65"/>
      <c r="C9" s="20"/>
      <c r="D9" s="70"/>
      <c r="E9" s="70"/>
      <c r="F9" s="20"/>
      <c r="G9" s="70"/>
      <c r="H9" s="70"/>
      <c r="I9" s="20"/>
      <c r="J9" s="70"/>
      <c r="K9" s="70"/>
      <c r="L9" s="20"/>
    </row>
    <row r="10" spans="1:15" ht="16.5" thickBot="1" x14ac:dyDescent="0.3">
      <c r="A10" s="17"/>
      <c r="B10" s="62" t="s">
        <v>765</v>
      </c>
      <c r="C10" s="24"/>
      <c r="D10" s="44" t="s">
        <v>272</v>
      </c>
      <c r="E10" s="46" t="s">
        <v>792</v>
      </c>
      <c r="F10" s="24"/>
      <c r="G10" s="44" t="s">
        <v>272</v>
      </c>
      <c r="H10" s="46" t="s">
        <v>792</v>
      </c>
      <c r="I10" s="24"/>
      <c r="J10" s="44" t="s">
        <v>272</v>
      </c>
      <c r="K10" s="46" t="s">
        <v>792</v>
      </c>
      <c r="L10" s="24"/>
    </row>
    <row r="11" spans="1:15" ht="16.5" thickTop="1" x14ac:dyDescent="0.25">
      <c r="A11" s="17"/>
      <c r="B11" s="47"/>
      <c r="C11" s="47"/>
      <c r="D11" s="47"/>
      <c r="E11" s="47"/>
      <c r="F11" s="47"/>
      <c r="G11" s="47"/>
      <c r="H11" s="47"/>
      <c r="I11" s="47"/>
      <c r="J11" s="47"/>
      <c r="K11" s="47"/>
      <c r="L11" s="47"/>
      <c r="M11" s="47"/>
      <c r="N11" s="47"/>
      <c r="O11" s="47"/>
    </row>
    <row r="12" spans="1:15" x14ac:dyDescent="0.25">
      <c r="A12" s="17"/>
      <c r="B12" s="84"/>
      <c r="C12" s="84"/>
      <c r="D12" s="84"/>
      <c r="E12" s="84"/>
      <c r="F12" s="84"/>
      <c r="G12" s="84"/>
      <c r="H12" s="84"/>
      <c r="I12" s="84"/>
      <c r="J12" s="84"/>
      <c r="K12" s="84"/>
      <c r="L12" s="84"/>
      <c r="M12" s="84"/>
      <c r="N12" s="84"/>
      <c r="O12" s="84"/>
    </row>
    <row r="13" spans="1:15" x14ac:dyDescent="0.25">
      <c r="A13" s="17" t="s">
        <v>1432</v>
      </c>
      <c r="B13" s="81"/>
      <c r="C13" s="81"/>
      <c r="D13" s="81"/>
      <c r="E13" s="81"/>
      <c r="F13" s="81"/>
      <c r="G13" s="81"/>
      <c r="H13" s="81"/>
      <c r="I13" s="81"/>
      <c r="J13" s="81"/>
      <c r="K13" s="81"/>
      <c r="L13" s="81"/>
      <c r="M13" s="81"/>
      <c r="N13" s="81"/>
      <c r="O13" s="81"/>
    </row>
    <row r="14" spans="1:15" ht="16.5" thickBot="1" x14ac:dyDescent="0.3">
      <c r="A14" s="17"/>
      <c r="B14" s="105"/>
      <c r="C14" s="19"/>
      <c r="D14" s="50">
        <v>2014</v>
      </c>
      <c r="E14" s="50"/>
      <c r="F14" s="50"/>
      <c r="G14" s="50"/>
      <c r="H14" s="50"/>
      <c r="I14" s="19"/>
      <c r="J14" s="50">
        <v>2013</v>
      </c>
      <c r="K14" s="50"/>
      <c r="L14" s="50"/>
      <c r="M14" s="50"/>
      <c r="N14" s="50"/>
      <c r="O14" s="19"/>
    </row>
    <row r="15" spans="1:15" ht="15.75" x14ac:dyDescent="0.25">
      <c r="A15" s="17"/>
      <c r="B15" s="105"/>
      <c r="C15" s="19"/>
      <c r="D15" s="77" t="s">
        <v>263</v>
      </c>
      <c r="E15" s="77"/>
      <c r="F15" s="72"/>
      <c r="G15" s="79"/>
      <c r="H15" s="79"/>
      <c r="I15" s="19"/>
      <c r="J15" s="77" t="s">
        <v>263</v>
      </c>
      <c r="K15" s="77"/>
      <c r="L15" s="72"/>
      <c r="M15" s="79"/>
      <c r="N15" s="79"/>
      <c r="O15" s="19"/>
    </row>
    <row r="16" spans="1:15" ht="15.75" x14ac:dyDescent="0.25">
      <c r="A16" s="17"/>
      <c r="B16" s="112"/>
      <c r="C16" s="19"/>
      <c r="D16" s="48" t="s">
        <v>797</v>
      </c>
      <c r="E16" s="48"/>
      <c r="F16" s="19"/>
      <c r="G16" s="48" t="s">
        <v>798</v>
      </c>
      <c r="H16" s="48"/>
      <c r="I16" s="19"/>
      <c r="J16" s="48" t="s">
        <v>797</v>
      </c>
      <c r="K16" s="48"/>
      <c r="L16" s="19"/>
      <c r="M16" s="48" t="s">
        <v>798</v>
      </c>
      <c r="N16" s="48"/>
      <c r="O16" s="19"/>
    </row>
    <row r="17" spans="1:15" ht="16.5" thickBot="1" x14ac:dyDescent="0.3">
      <c r="A17" s="17"/>
      <c r="B17" s="112"/>
      <c r="C17" s="19"/>
      <c r="D17" s="50" t="s">
        <v>799</v>
      </c>
      <c r="E17" s="50"/>
      <c r="F17" s="19"/>
      <c r="G17" s="50" t="s">
        <v>96</v>
      </c>
      <c r="H17" s="50"/>
      <c r="I17" s="19"/>
      <c r="J17" s="50" t="s">
        <v>799</v>
      </c>
      <c r="K17" s="50"/>
      <c r="L17" s="19"/>
      <c r="M17" s="50" t="s">
        <v>96</v>
      </c>
      <c r="N17" s="50"/>
      <c r="O17" s="113"/>
    </row>
    <row r="18" spans="1:15" ht="15.75" x14ac:dyDescent="0.25">
      <c r="A18" s="17"/>
      <c r="B18" s="76"/>
      <c r="C18" s="20"/>
      <c r="D18" s="70"/>
      <c r="E18" s="70"/>
      <c r="F18" s="20"/>
      <c r="G18" s="70"/>
      <c r="H18" s="70"/>
      <c r="I18" s="20"/>
      <c r="J18" s="70"/>
      <c r="K18" s="70"/>
      <c r="L18" s="20"/>
      <c r="M18" s="70"/>
      <c r="N18" s="70"/>
      <c r="O18" s="114"/>
    </row>
    <row r="19" spans="1:15" ht="15.75" x14ac:dyDescent="0.25">
      <c r="A19" s="17"/>
      <c r="B19" s="62" t="s">
        <v>800</v>
      </c>
      <c r="C19" s="24"/>
      <c r="D19" s="85"/>
      <c r="E19" s="85"/>
      <c r="F19" s="24"/>
      <c r="G19" s="85"/>
      <c r="H19" s="85"/>
      <c r="I19" s="24"/>
      <c r="J19" s="85"/>
      <c r="K19" s="85"/>
      <c r="L19" s="24"/>
      <c r="M19" s="85"/>
      <c r="N19" s="85"/>
      <c r="O19" s="24"/>
    </row>
    <row r="20" spans="1:15" ht="15.75" x14ac:dyDescent="0.25">
      <c r="A20" s="17"/>
      <c r="B20" s="26" t="s">
        <v>801</v>
      </c>
      <c r="C20" s="20"/>
      <c r="D20" s="10" t="s">
        <v>272</v>
      </c>
      <c r="E20" s="28" t="s">
        <v>802</v>
      </c>
      <c r="F20" s="20"/>
      <c r="G20" s="10" t="s">
        <v>272</v>
      </c>
      <c r="H20" s="28" t="s">
        <v>803</v>
      </c>
      <c r="I20" s="20"/>
      <c r="J20" s="10" t="s">
        <v>272</v>
      </c>
      <c r="K20" s="28" t="s">
        <v>802</v>
      </c>
      <c r="L20" s="20"/>
      <c r="M20" s="10" t="s">
        <v>272</v>
      </c>
      <c r="N20" s="28" t="s">
        <v>804</v>
      </c>
      <c r="O20" s="20"/>
    </row>
    <row r="21" spans="1:15" ht="15.75" x14ac:dyDescent="0.25">
      <c r="A21" s="17"/>
      <c r="B21" s="47"/>
      <c r="C21" s="47"/>
      <c r="D21" s="47"/>
      <c r="E21" s="47"/>
      <c r="F21" s="47"/>
      <c r="G21" s="47"/>
      <c r="H21" s="47"/>
      <c r="I21" s="47"/>
      <c r="J21" s="47"/>
      <c r="K21" s="47"/>
      <c r="L21" s="47"/>
      <c r="M21" s="47"/>
      <c r="N21" s="47"/>
      <c r="O21" s="47"/>
    </row>
    <row r="22" spans="1:15" x14ac:dyDescent="0.25">
      <c r="A22" s="17"/>
      <c r="B22" s="84"/>
      <c r="C22" s="84"/>
      <c r="D22" s="84"/>
      <c r="E22" s="84"/>
      <c r="F22" s="84"/>
      <c r="G22" s="84"/>
      <c r="H22" s="84"/>
      <c r="I22" s="84"/>
      <c r="J22" s="84"/>
      <c r="K22" s="84"/>
      <c r="L22" s="84"/>
      <c r="M22" s="84"/>
      <c r="N22" s="84"/>
      <c r="O22" s="84"/>
    </row>
    <row r="23" spans="1:15" ht="15.75" x14ac:dyDescent="0.25">
      <c r="A23" s="17" t="s">
        <v>1422</v>
      </c>
      <c r="B23" s="62">
        <v>2015</v>
      </c>
      <c r="C23" s="24"/>
      <c r="D23" s="32" t="s">
        <v>272</v>
      </c>
      <c r="E23" s="31" t="s">
        <v>807</v>
      </c>
      <c r="F23" s="24"/>
    </row>
    <row r="24" spans="1:15" ht="15.75" x14ac:dyDescent="0.25">
      <c r="A24" s="17"/>
      <c r="B24" s="65">
        <v>2016</v>
      </c>
      <c r="C24" s="20"/>
      <c r="D24" s="55" t="s">
        <v>808</v>
      </c>
      <c r="E24" s="55"/>
      <c r="F24" s="20"/>
    </row>
    <row r="25" spans="1:15" ht="15.75" x14ac:dyDescent="0.25">
      <c r="A25" s="17"/>
      <c r="B25" s="62">
        <v>2017</v>
      </c>
      <c r="C25" s="24"/>
      <c r="D25" s="94" t="s">
        <v>281</v>
      </c>
      <c r="E25" s="94"/>
      <c r="F25" s="24"/>
    </row>
    <row r="26" spans="1:15" ht="15.75" x14ac:dyDescent="0.25">
      <c r="A26" s="17"/>
      <c r="B26" s="65">
        <v>2018</v>
      </c>
      <c r="C26" s="20"/>
      <c r="D26" s="91" t="s">
        <v>281</v>
      </c>
      <c r="E26" s="91"/>
      <c r="F26" s="20"/>
    </row>
    <row r="27" spans="1:15" ht="15.75" x14ac:dyDescent="0.25">
      <c r="A27" s="17"/>
      <c r="B27" s="62">
        <v>2019</v>
      </c>
      <c r="C27" s="24"/>
      <c r="D27" s="94" t="s">
        <v>281</v>
      </c>
      <c r="E27" s="94"/>
      <c r="F27" s="24"/>
    </row>
    <row r="28" spans="1:15" x14ac:dyDescent="0.25">
      <c r="A28" s="17"/>
      <c r="B28" s="81"/>
      <c r="C28" s="81"/>
      <c r="D28" s="81"/>
      <c r="E28" s="81"/>
      <c r="F28" s="81"/>
      <c r="G28" s="81"/>
      <c r="H28" s="81"/>
      <c r="I28" s="81"/>
      <c r="J28" s="81"/>
      <c r="K28" s="81"/>
      <c r="L28" s="81"/>
      <c r="M28" s="81"/>
      <c r="N28" s="81"/>
      <c r="O28" s="81"/>
    </row>
    <row r="29" spans="1:15" x14ac:dyDescent="0.25">
      <c r="A29" s="17"/>
      <c r="B29" s="84"/>
      <c r="C29" s="84"/>
      <c r="D29" s="84"/>
      <c r="E29" s="84"/>
      <c r="F29" s="84"/>
      <c r="G29" s="84"/>
      <c r="H29" s="84"/>
      <c r="I29" s="84"/>
      <c r="J29" s="84"/>
      <c r="K29" s="84"/>
      <c r="L29" s="84"/>
      <c r="M29" s="84"/>
      <c r="N29" s="84"/>
      <c r="O29" s="84"/>
    </row>
  </sheetData>
  <mergeCells count="53">
    <mergeCell ref="A23:A29"/>
    <mergeCell ref="B28:O28"/>
    <mergeCell ref="B29:O29"/>
    <mergeCell ref="B11:O11"/>
    <mergeCell ref="B12:O12"/>
    <mergeCell ref="A13:A22"/>
    <mergeCell ref="B13:O13"/>
    <mergeCell ref="B21:O21"/>
    <mergeCell ref="B22:O22"/>
    <mergeCell ref="D24:E24"/>
    <mergeCell ref="D25:E25"/>
    <mergeCell ref="D26:E26"/>
    <mergeCell ref="D27:E27"/>
    <mergeCell ref="A1:A2"/>
    <mergeCell ref="B1:O1"/>
    <mergeCell ref="B2:O2"/>
    <mergeCell ref="B3:O3"/>
    <mergeCell ref="A4:A12"/>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H14"/>
    <mergeCell ref="J14:N14"/>
    <mergeCell ref="D15:E15"/>
    <mergeCell ref="G15:H15"/>
    <mergeCell ref="J15:K15"/>
    <mergeCell ref="M15:N15"/>
    <mergeCell ref="D8:E8"/>
    <mergeCell ref="G8:H8"/>
    <mergeCell ref="J8:K8"/>
    <mergeCell ref="D9:E9"/>
    <mergeCell ref="G9:H9"/>
    <mergeCell ref="J9:K9"/>
    <mergeCell ref="D5:E5"/>
    <mergeCell ref="G5:H5"/>
    <mergeCell ref="J5:K5"/>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10" bestFit="1" customWidth="1"/>
  </cols>
  <sheetData>
    <row r="1" spans="1:6" ht="15" customHeight="1" x14ac:dyDescent="0.25">
      <c r="A1" s="6" t="s">
        <v>1433</v>
      </c>
      <c r="B1" s="6" t="s">
        <v>1</v>
      </c>
      <c r="C1" s="6"/>
      <c r="D1" s="6"/>
      <c r="E1" s="6"/>
      <c r="F1" s="6"/>
    </row>
    <row r="2" spans="1:6" ht="15" customHeight="1" x14ac:dyDescent="0.25">
      <c r="A2" s="6"/>
      <c r="B2" s="6" t="s">
        <v>2</v>
      </c>
      <c r="C2" s="6"/>
      <c r="D2" s="6"/>
      <c r="E2" s="6"/>
      <c r="F2" s="6"/>
    </row>
    <row r="3" spans="1:6" x14ac:dyDescent="0.25">
      <c r="A3" s="3" t="s">
        <v>809</v>
      </c>
      <c r="B3" s="80"/>
      <c r="C3" s="80"/>
      <c r="D3" s="80"/>
      <c r="E3" s="80"/>
      <c r="F3" s="80"/>
    </row>
    <row r="4" spans="1:6" ht="15.75" x14ac:dyDescent="0.25">
      <c r="A4" s="17" t="s">
        <v>1434</v>
      </c>
      <c r="B4" s="62">
        <v>2015</v>
      </c>
      <c r="C4" s="24"/>
      <c r="D4" s="32" t="s">
        <v>272</v>
      </c>
      <c r="E4" s="31" t="s">
        <v>813</v>
      </c>
      <c r="F4" s="24"/>
    </row>
    <row r="5" spans="1:6" ht="15.75" x14ac:dyDescent="0.25">
      <c r="A5" s="17"/>
      <c r="B5" s="115">
        <v>2016</v>
      </c>
      <c r="C5" s="116"/>
      <c r="D5" s="117" t="s">
        <v>814</v>
      </c>
      <c r="E5" s="117"/>
      <c r="F5" s="116"/>
    </row>
    <row r="6" spans="1:6" ht="15.75" x14ac:dyDescent="0.25">
      <c r="A6" s="17"/>
      <c r="B6" s="62">
        <v>2017</v>
      </c>
      <c r="C6" s="24"/>
      <c r="D6" s="53" t="s">
        <v>815</v>
      </c>
      <c r="E6" s="53"/>
      <c r="F6" s="24"/>
    </row>
    <row r="7" spans="1:6" ht="15.75" x14ac:dyDescent="0.25">
      <c r="A7" s="17"/>
      <c r="B7" s="115">
        <v>2018</v>
      </c>
      <c r="C7" s="116"/>
      <c r="D7" s="117" t="s">
        <v>816</v>
      </c>
      <c r="E7" s="117"/>
      <c r="F7" s="116"/>
    </row>
    <row r="8" spans="1:6" ht="15.75" x14ac:dyDescent="0.25">
      <c r="A8" s="17"/>
      <c r="B8" s="62">
        <v>2019</v>
      </c>
      <c r="C8" s="24"/>
      <c r="D8" s="53" t="s">
        <v>817</v>
      </c>
      <c r="E8" s="53"/>
      <c r="F8" s="24"/>
    </row>
    <row r="9" spans="1:6" ht="15.75" x14ac:dyDescent="0.25">
      <c r="A9" s="17"/>
      <c r="B9" s="47"/>
      <c r="C9" s="47"/>
      <c r="D9" s="47"/>
      <c r="E9" s="47"/>
      <c r="F9" s="47"/>
    </row>
    <row r="10" spans="1:6" x14ac:dyDescent="0.25">
      <c r="A10" s="17"/>
      <c r="B10" s="84"/>
      <c r="C10" s="84"/>
      <c r="D10" s="84"/>
      <c r="E10" s="84"/>
      <c r="F10" s="84"/>
    </row>
  </sheetData>
  <mergeCells count="11">
    <mergeCell ref="B10:F10"/>
    <mergeCell ref="D5:E5"/>
    <mergeCell ref="D6:E6"/>
    <mergeCell ref="D7:E7"/>
    <mergeCell ref="D8:E8"/>
    <mergeCell ref="A1:A2"/>
    <mergeCell ref="B1:F1"/>
    <mergeCell ref="B2:F2"/>
    <mergeCell ref="B3:F3"/>
    <mergeCell ref="A4:A10"/>
    <mergeCell ref="B9: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1.85546875" bestFit="1" customWidth="1"/>
    <col min="6" max="6" width="2.5703125" bestFit="1" customWidth="1"/>
    <col min="7" max="7" width="1.85546875" bestFit="1" customWidth="1"/>
    <col min="9" max="9" width="2.5703125" bestFit="1" customWidth="1"/>
    <col min="10" max="10" width="1.85546875" bestFit="1" customWidth="1"/>
    <col min="11" max="11" width="8.28515625" bestFit="1" customWidth="1"/>
    <col min="12" max="12" width="2.5703125" bestFit="1" customWidth="1"/>
  </cols>
  <sheetData>
    <row r="1" spans="1:12" ht="15" customHeight="1" x14ac:dyDescent="0.25">
      <c r="A1" s="6" t="s">
        <v>14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819</v>
      </c>
      <c r="B3" s="80"/>
      <c r="C3" s="80"/>
      <c r="D3" s="80"/>
      <c r="E3" s="80"/>
      <c r="F3" s="80"/>
      <c r="G3" s="80"/>
      <c r="H3" s="80"/>
      <c r="I3" s="80"/>
      <c r="J3" s="80"/>
      <c r="K3" s="80"/>
      <c r="L3" s="80"/>
    </row>
    <row r="4" spans="1:12" ht="16.5" thickBot="1" x14ac:dyDescent="0.3">
      <c r="A4" s="17" t="s">
        <v>1436</v>
      </c>
      <c r="B4" s="105"/>
      <c r="C4" s="19"/>
      <c r="D4" s="50">
        <v>2014</v>
      </c>
      <c r="E4" s="50"/>
      <c r="F4" s="19"/>
      <c r="G4" s="50">
        <v>2013</v>
      </c>
      <c r="H4" s="50"/>
      <c r="I4" s="19"/>
      <c r="J4" s="50">
        <v>2012</v>
      </c>
      <c r="K4" s="50"/>
      <c r="L4" s="19"/>
    </row>
    <row r="5" spans="1:12" ht="15.75" x14ac:dyDescent="0.25">
      <c r="A5" s="17"/>
      <c r="B5" s="76"/>
      <c r="C5" s="20"/>
      <c r="D5" s="70"/>
      <c r="E5" s="70"/>
      <c r="F5" s="20"/>
      <c r="G5" s="70"/>
      <c r="H5" s="70"/>
      <c r="I5" s="20"/>
      <c r="J5" s="70"/>
      <c r="K5" s="70"/>
      <c r="L5" s="20"/>
    </row>
    <row r="6" spans="1:12" ht="15.75" x14ac:dyDescent="0.25">
      <c r="A6" s="17"/>
      <c r="B6" s="62" t="s">
        <v>823</v>
      </c>
      <c r="C6" s="24"/>
      <c r="D6" s="32" t="s">
        <v>272</v>
      </c>
      <c r="E6" s="31" t="s">
        <v>824</v>
      </c>
      <c r="F6" s="24"/>
      <c r="G6" s="32" t="s">
        <v>272</v>
      </c>
      <c r="H6" s="31" t="s">
        <v>825</v>
      </c>
      <c r="I6" s="24"/>
      <c r="J6" s="32" t="s">
        <v>272</v>
      </c>
      <c r="K6" s="31" t="s">
        <v>826</v>
      </c>
      <c r="L6" s="24"/>
    </row>
    <row r="7" spans="1:12" ht="15.75" x14ac:dyDescent="0.25">
      <c r="A7" s="17"/>
      <c r="B7" s="65" t="s">
        <v>827</v>
      </c>
      <c r="C7" s="20"/>
      <c r="D7" s="55" t="s">
        <v>828</v>
      </c>
      <c r="E7" s="55"/>
      <c r="F7" s="10" t="s">
        <v>829</v>
      </c>
      <c r="G7" s="55" t="s">
        <v>830</v>
      </c>
      <c r="H7" s="55"/>
      <c r="I7" s="10" t="s">
        <v>829</v>
      </c>
      <c r="J7" s="55" t="s">
        <v>831</v>
      </c>
      <c r="K7" s="55"/>
      <c r="L7" s="10" t="s">
        <v>829</v>
      </c>
    </row>
    <row r="8" spans="1:12" ht="25.5" x14ac:dyDescent="0.25">
      <c r="A8" s="17"/>
      <c r="B8" s="62" t="s">
        <v>832</v>
      </c>
      <c r="C8" s="24"/>
      <c r="D8" s="32" t="s">
        <v>272</v>
      </c>
      <c r="E8" s="31" t="s">
        <v>833</v>
      </c>
      <c r="F8" s="24"/>
      <c r="G8" s="32" t="s">
        <v>272</v>
      </c>
      <c r="H8" s="31" t="s">
        <v>834</v>
      </c>
      <c r="I8" s="24"/>
      <c r="J8" s="32" t="s">
        <v>272</v>
      </c>
      <c r="K8" s="31" t="s">
        <v>835</v>
      </c>
      <c r="L8" s="24"/>
    </row>
    <row r="9" spans="1:12" ht="15.75" x14ac:dyDescent="0.25">
      <c r="A9" s="17"/>
      <c r="B9" s="65" t="s">
        <v>836</v>
      </c>
      <c r="C9" s="20"/>
      <c r="D9" s="55" t="s">
        <v>837</v>
      </c>
      <c r="E9" s="55"/>
      <c r="F9" s="10" t="s">
        <v>829</v>
      </c>
      <c r="G9" s="55" t="s">
        <v>838</v>
      </c>
      <c r="H9" s="55"/>
      <c r="I9" s="10" t="s">
        <v>829</v>
      </c>
      <c r="J9" s="55" t="s">
        <v>839</v>
      </c>
      <c r="K9" s="55"/>
      <c r="L9" s="10" t="s">
        <v>829</v>
      </c>
    </row>
    <row r="10" spans="1:12" ht="15.75" x14ac:dyDescent="0.25">
      <c r="A10" s="17"/>
      <c r="B10" s="47"/>
      <c r="C10" s="47"/>
      <c r="D10" s="47"/>
      <c r="E10" s="47"/>
      <c r="F10" s="47"/>
      <c r="G10" s="47"/>
      <c r="H10" s="47"/>
      <c r="I10" s="47"/>
      <c r="J10" s="47"/>
      <c r="K10" s="47"/>
      <c r="L10" s="47"/>
    </row>
    <row r="11" spans="1:12" x14ac:dyDescent="0.25">
      <c r="A11" s="17"/>
      <c r="B11" s="84"/>
      <c r="C11" s="84"/>
      <c r="D11" s="84"/>
      <c r="E11" s="84"/>
      <c r="F11" s="84"/>
      <c r="G11" s="84"/>
      <c r="H11" s="84"/>
      <c r="I11" s="84"/>
      <c r="J11" s="84"/>
      <c r="K11" s="84"/>
      <c r="L11" s="84"/>
    </row>
  </sheetData>
  <mergeCells count="19">
    <mergeCell ref="A1:A2"/>
    <mergeCell ref="B1:L1"/>
    <mergeCell ref="B2:L2"/>
    <mergeCell ref="B3:L3"/>
    <mergeCell ref="A4:A11"/>
    <mergeCell ref="B10:L10"/>
    <mergeCell ref="B11:L11"/>
    <mergeCell ref="D7:E7"/>
    <mergeCell ref="G7:H7"/>
    <mergeCell ref="J7:K7"/>
    <mergeCell ref="D9:E9"/>
    <mergeCell ref="G9:H9"/>
    <mergeCell ref="J9:K9"/>
    <mergeCell ref="D4:E4"/>
    <mergeCell ref="G4:H4"/>
    <mergeCell ref="J4:K4"/>
    <mergeCell ref="D5:E5"/>
    <mergeCell ref="G5:H5"/>
    <mergeCell ref="J5: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3</v>
      </c>
      <c r="B1" s="6" t="s">
        <v>1</v>
      </c>
      <c r="C1" s="6"/>
      <c r="D1" s="6"/>
    </row>
    <row r="2" spans="1:4" x14ac:dyDescent="0.25">
      <c r="A2" s="6"/>
      <c r="B2" s="1" t="s">
        <v>2</v>
      </c>
      <c r="C2" s="1" t="s">
        <v>13</v>
      </c>
      <c r="D2" s="1" t="s">
        <v>64</v>
      </c>
    </row>
    <row r="3" spans="1:4" x14ac:dyDescent="0.25">
      <c r="A3" s="3" t="s">
        <v>65</v>
      </c>
      <c r="B3" s="4"/>
      <c r="C3" s="4"/>
      <c r="D3" s="4"/>
    </row>
    <row r="4" spans="1:4" x14ac:dyDescent="0.25">
      <c r="A4" s="2" t="s">
        <v>66</v>
      </c>
      <c r="B4" s="7">
        <v>23857272</v>
      </c>
      <c r="C4" s="7">
        <v>22934826</v>
      </c>
      <c r="D4" s="7">
        <v>23360430</v>
      </c>
    </row>
    <row r="5" spans="1:4" x14ac:dyDescent="0.25">
      <c r="A5" s="3" t="s">
        <v>67</v>
      </c>
      <c r="B5" s="4"/>
      <c r="C5" s="4"/>
      <c r="D5" s="4"/>
    </row>
    <row r="6" spans="1:4" x14ac:dyDescent="0.25">
      <c r="A6" s="2" t="s">
        <v>68</v>
      </c>
      <c r="B6" s="8">
        <v>2611814</v>
      </c>
      <c r="C6" s="8">
        <v>2179857</v>
      </c>
      <c r="D6" s="8">
        <v>1561085</v>
      </c>
    </row>
    <row r="7" spans="1:4" x14ac:dyDescent="0.25">
      <c r="A7" s="2" t="s">
        <v>69</v>
      </c>
      <c r="B7" s="8">
        <v>2811530</v>
      </c>
      <c r="C7" s="8">
        <v>2742349</v>
      </c>
      <c r="D7" s="8">
        <v>2982158</v>
      </c>
    </row>
    <row r="8" spans="1:4" x14ac:dyDescent="0.25">
      <c r="A8" s="2" t="s">
        <v>20</v>
      </c>
      <c r="B8" s="8">
        <v>167698</v>
      </c>
      <c r="C8" s="4"/>
      <c r="D8" s="4"/>
    </row>
    <row r="9" spans="1:4" x14ac:dyDescent="0.25">
      <c r="A9" s="2" t="s">
        <v>70</v>
      </c>
      <c r="B9" s="8">
        <v>282465</v>
      </c>
      <c r="C9" s="8">
        <v>310756</v>
      </c>
      <c r="D9" s="8">
        <v>329238</v>
      </c>
    </row>
    <row r="10" spans="1:4" x14ac:dyDescent="0.25">
      <c r="A10" s="2" t="s">
        <v>71</v>
      </c>
      <c r="B10" s="8">
        <v>29730779</v>
      </c>
      <c r="C10" s="8">
        <v>28167788</v>
      </c>
      <c r="D10" s="8">
        <v>28232911</v>
      </c>
    </row>
    <row r="11" spans="1:4" x14ac:dyDescent="0.25">
      <c r="A11" s="3" t="s">
        <v>72</v>
      </c>
      <c r="B11" s="4"/>
      <c r="C11" s="4"/>
      <c r="D11" s="4"/>
    </row>
    <row r="12" spans="1:4" x14ac:dyDescent="0.25">
      <c r="A12" s="2" t="s">
        <v>34</v>
      </c>
      <c r="B12" s="8">
        <v>2038085</v>
      </c>
      <c r="C12" s="8">
        <v>2282033</v>
      </c>
      <c r="D12" s="8">
        <v>2504425</v>
      </c>
    </row>
    <row r="13" spans="1:4" ht="30" x14ac:dyDescent="0.25">
      <c r="A13" s="2" t="s">
        <v>39</v>
      </c>
      <c r="B13" s="8">
        <v>95498</v>
      </c>
      <c r="C13" s="8">
        <v>79469</v>
      </c>
      <c r="D13" s="8">
        <v>43526</v>
      </c>
    </row>
    <row r="14" spans="1:4" x14ac:dyDescent="0.25">
      <c r="A14" s="2" t="s">
        <v>73</v>
      </c>
      <c r="B14" s="8">
        <v>1392321</v>
      </c>
      <c r="C14" s="8">
        <v>862631</v>
      </c>
      <c r="D14" s="8">
        <v>922771</v>
      </c>
    </row>
    <row r="15" spans="1:4" x14ac:dyDescent="0.25">
      <c r="A15" s="2" t="s">
        <v>42</v>
      </c>
      <c r="B15" s="8">
        <v>229662</v>
      </c>
      <c r="C15" s="8">
        <v>231638</v>
      </c>
      <c r="D15" s="8">
        <v>244918</v>
      </c>
    </row>
    <row r="16" spans="1:4" x14ac:dyDescent="0.25">
      <c r="A16" s="2" t="s">
        <v>74</v>
      </c>
      <c r="B16" s="8">
        <v>3755566</v>
      </c>
      <c r="C16" s="8">
        <v>3455771</v>
      </c>
      <c r="D16" s="8">
        <v>3715640</v>
      </c>
    </row>
    <row r="17" spans="1:4" x14ac:dyDescent="0.25">
      <c r="A17" s="2" t="s">
        <v>75</v>
      </c>
      <c r="B17" s="8">
        <v>25975213</v>
      </c>
      <c r="C17" s="8">
        <v>24712017</v>
      </c>
      <c r="D17" s="8">
        <v>24517271</v>
      </c>
    </row>
    <row r="18" spans="1:4" x14ac:dyDescent="0.25">
      <c r="A18" s="2" t="s">
        <v>76</v>
      </c>
      <c r="B18" s="8">
        <v>950000</v>
      </c>
      <c r="C18" s="8">
        <v>1050000</v>
      </c>
      <c r="D18" s="8">
        <v>2050000</v>
      </c>
    </row>
    <row r="19" spans="1:4" x14ac:dyDescent="0.25">
      <c r="A19" s="2" t="s">
        <v>77</v>
      </c>
      <c r="B19" s="8">
        <v>25025213</v>
      </c>
      <c r="C19" s="8">
        <v>23662017</v>
      </c>
      <c r="D19" s="8">
        <v>22467271</v>
      </c>
    </row>
    <row r="20" spans="1:4" x14ac:dyDescent="0.25">
      <c r="A20" s="3" t="s">
        <v>78</v>
      </c>
      <c r="B20" s="4"/>
      <c r="C20" s="4"/>
      <c r="D20" s="4"/>
    </row>
    <row r="21" spans="1:4" x14ac:dyDescent="0.25">
      <c r="A21" s="2" t="s">
        <v>79</v>
      </c>
      <c r="B21" s="8">
        <v>4240180</v>
      </c>
      <c r="C21" s="8">
        <v>4324986</v>
      </c>
      <c r="D21" s="8">
        <v>4740500</v>
      </c>
    </row>
    <row r="22" spans="1:4" x14ac:dyDescent="0.25">
      <c r="A22" s="2" t="s">
        <v>80</v>
      </c>
      <c r="B22" s="8">
        <v>65551</v>
      </c>
      <c r="C22" s="8">
        <v>202091</v>
      </c>
      <c r="D22" s="8">
        <v>105490</v>
      </c>
    </row>
    <row r="23" spans="1:4" x14ac:dyDescent="0.25">
      <c r="A23" s="2" t="s">
        <v>81</v>
      </c>
      <c r="B23" s="8">
        <v>979046</v>
      </c>
      <c r="C23" s="8">
        <v>745973</v>
      </c>
      <c r="D23" s="8">
        <v>662548</v>
      </c>
    </row>
    <row r="24" spans="1:4" x14ac:dyDescent="0.25">
      <c r="A24" s="2" t="s">
        <v>82</v>
      </c>
      <c r="B24" s="8">
        <v>965985</v>
      </c>
      <c r="C24" s="8">
        <v>967454</v>
      </c>
      <c r="D24" s="8">
        <v>1834839</v>
      </c>
    </row>
    <row r="25" spans="1:4" x14ac:dyDescent="0.25">
      <c r="A25" s="2" t="s">
        <v>83</v>
      </c>
      <c r="B25" s="8">
        <v>202479</v>
      </c>
      <c r="C25" s="4"/>
      <c r="D25" s="4"/>
    </row>
    <row r="26" spans="1:4" x14ac:dyDescent="0.25">
      <c r="A26" s="2" t="s">
        <v>84</v>
      </c>
      <c r="B26" s="8">
        <v>950722</v>
      </c>
      <c r="C26" s="8">
        <v>1658226</v>
      </c>
      <c r="D26" s="8">
        <v>2325468</v>
      </c>
    </row>
    <row r="27" spans="1:4" x14ac:dyDescent="0.25">
      <c r="A27" s="2" t="s">
        <v>85</v>
      </c>
      <c r="B27" s="8">
        <v>554015</v>
      </c>
      <c r="C27" s="8">
        <v>350544</v>
      </c>
      <c r="D27" s="8">
        <v>239980</v>
      </c>
    </row>
    <row r="28" spans="1:4" x14ac:dyDescent="0.25">
      <c r="A28" s="2" t="s">
        <v>86</v>
      </c>
      <c r="B28" s="8">
        <v>2118580</v>
      </c>
      <c r="C28" s="8">
        <v>1947394</v>
      </c>
      <c r="D28" s="8">
        <v>1868283</v>
      </c>
    </row>
    <row r="29" spans="1:4" x14ac:dyDescent="0.25">
      <c r="A29" s="2" t="s">
        <v>70</v>
      </c>
      <c r="B29" s="8">
        <v>81336</v>
      </c>
      <c r="C29" s="8">
        <v>24976</v>
      </c>
      <c r="D29" s="8">
        <v>92864</v>
      </c>
    </row>
    <row r="30" spans="1:4" x14ac:dyDescent="0.25">
      <c r="A30" s="2" t="s">
        <v>87</v>
      </c>
      <c r="B30" s="8">
        <v>10157894</v>
      </c>
      <c r="C30" s="8">
        <v>10221644</v>
      </c>
      <c r="D30" s="8">
        <v>11869972</v>
      </c>
    </row>
    <row r="31" spans="1:4" x14ac:dyDescent="0.25">
      <c r="A31" s="3" t="s">
        <v>88</v>
      </c>
      <c r="B31" s="4"/>
      <c r="C31" s="4"/>
      <c r="D31" s="4"/>
    </row>
    <row r="32" spans="1:4" x14ac:dyDescent="0.25">
      <c r="A32" s="2" t="s">
        <v>89</v>
      </c>
      <c r="B32" s="8">
        <v>14806347</v>
      </c>
      <c r="C32" s="8">
        <v>15387011</v>
      </c>
      <c r="D32" s="8">
        <v>12583775</v>
      </c>
    </row>
    <row r="33" spans="1:4" x14ac:dyDescent="0.25">
      <c r="A33" s="2" t="s">
        <v>90</v>
      </c>
      <c r="B33" s="8">
        <v>3307558</v>
      </c>
      <c r="C33" s="8">
        <v>3129413</v>
      </c>
      <c r="D33" s="8">
        <v>3033060</v>
      </c>
    </row>
    <row r="34" spans="1:4" x14ac:dyDescent="0.25">
      <c r="A34" s="2" t="s">
        <v>91</v>
      </c>
      <c r="B34" s="8">
        <v>370550</v>
      </c>
      <c r="C34" s="8">
        <v>266805</v>
      </c>
      <c r="D34" s="8">
        <v>1735764</v>
      </c>
    </row>
    <row r="35" spans="1:4" x14ac:dyDescent="0.25">
      <c r="A35" s="2" t="s">
        <v>92</v>
      </c>
      <c r="B35" s="8">
        <v>535438</v>
      </c>
      <c r="C35" s="8">
        <v>486380</v>
      </c>
      <c r="D35" s="8">
        <v>572752</v>
      </c>
    </row>
    <row r="36" spans="1:4" x14ac:dyDescent="0.25">
      <c r="A36" s="2" t="s">
        <v>93</v>
      </c>
      <c r="B36" s="8">
        <v>1066750</v>
      </c>
      <c r="C36" s="8">
        <v>839423</v>
      </c>
      <c r="D36" s="8">
        <v>689362</v>
      </c>
    </row>
    <row r="37" spans="1:4" x14ac:dyDescent="0.25">
      <c r="A37" s="2" t="s">
        <v>94</v>
      </c>
      <c r="B37" s="8">
        <v>1351017</v>
      </c>
      <c r="C37" s="8">
        <v>1346325</v>
      </c>
      <c r="D37" s="8">
        <v>1186622</v>
      </c>
    </row>
    <row r="38" spans="1:4" x14ac:dyDescent="0.25">
      <c r="A38" s="2" t="s">
        <v>95</v>
      </c>
      <c r="B38" s="8">
        <v>1004551</v>
      </c>
      <c r="C38" s="8">
        <v>955113</v>
      </c>
      <c r="D38" s="8">
        <v>884445</v>
      </c>
    </row>
    <row r="39" spans="1:4" x14ac:dyDescent="0.25">
      <c r="A39" s="2" t="s">
        <v>96</v>
      </c>
      <c r="B39" s="8">
        <v>139759</v>
      </c>
      <c r="C39" s="8">
        <v>214973</v>
      </c>
      <c r="D39" s="8">
        <v>233736</v>
      </c>
    </row>
    <row r="40" spans="1:4" x14ac:dyDescent="0.25">
      <c r="A40" s="2" t="s">
        <v>97</v>
      </c>
      <c r="B40" s="8">
        <v>826582</v>
      </c>
      <c r="C40" s="8">
        <v>824980</v>
      </c>
      <c r="D40" s="8">
        <v>744456</v>
      </c>
    </row>
    <row r="41" spans="1:4" ht="30" x14ac:dyDescent="0.25">
      <c r="A41" s="2" t="s">
        <v>98</v>
      </c>
      <c r="B41" s="8">
        <v>851092</v>
      </c>
      <c r="C41" s="8">
        <v>875029</v>
      </c>
      <c r="D41" s="8">
        <v>842568</v>
      </c>
    </row>
    <row r="42" spans="1:4" x14ac:dyDescent="0.25">
      <c r="A42" s="2" t="s">
        <v>99</v>
      </c>
      <c r="B42" s="8">
        <v>341134</v>
      </c>
      <c r="C42" s="8">
        <v>268304</v>
      </c>
      <c r="D42" s="8">
        <v>301111</v>
      </c>
    </row>
    <row r="43" spans="1:4" x14ac:dyDescent="0.25">
      <c r="A43" s="2" t="s">
        <v>100</v>
      </c>
      <c r="B43" s="8">
        <v>321456</v>
      </c>
      <c r="C43" s="8">
        <v>303260</v>
      </c>
      <c r="D43" s="8">
        <v>296798</v>
      </c>
    </row>
    <row r="44" spans="1:4" x14ac:dyDescent="0.25">
      <c r="A44" s="2" t="s">
        <v>101</v>
      </c>
      <c r="B44" s="8">
        <v>346245</v>
      </c>
      <c r="C44" s="8">
        <v>398464</v>
      </c>
      <c r="D44" s="8">
        <v>587351</v>
      </c>
    </row>
    <row r="45" spans="1:4" x14ac:dyDescent="0.25">
      <c r="A45" s="2" t="s">
        <v>70</v>
      </c>
      <c r="B45" s="8">
        <v>1946227</v>
      </c>
      <c r="C45" s="8">
        <v>1907310</v>
      </c>
      <c r="D45" s="8">
        <v>1994208</v>
      </c>
    </row>
    <row r="46" spans="1:4" x14ac:dyDescent="0.25">
      <c r="A46" s="2" t="s">
        <v>102</v>
      </c>
      <c r="B46" s="8">
        <v>27214706</v>
      </c>
      <c r="C46" s="8">
        <v>27202790</v>
      </c>
      <c r="D46" s="8">
        <v>25686008</v>
      </c>
    </row>
    <row r="47" spans="1:4" x14ac:dyDescent="0.25">
      <c r="A47" s="2" t="s">
        <v>103</v>
      </c>
      <c r="B47" s="8">
        <v>7968401</v>
      </c>
      <c r="C47" s="8">
        <v>6680871</v>
      </c>
      <c r="D47" s="8">
        <v>8651235</v>
      </c>
    </row>
    <row r="48" spans="1:4" x14ac:dyDescent="0.25">
      <c r="A48" s="2" t="s">
        <v>104</v>
      </c>
      <c r="B48" s="8">
        <v>897683</v>
      </c>
      <c r="C48" s="8">
        <v>858997</v>
      </c>
      <c r="D48" s="8">
        <v>1643673</v>
      </c>
    </row>
    <row r="49" spans="1:4" x14ac:dyDescent="0.25">
      <c r="A49" s="2" t="s">
        <v>105</v>
      </c>
      <c r="B49" s="7">
        <v>7070718</v>
      </c>
      <c r="C49" s="7">
        <v>5821874</v>
      </c>
      <c r="D49" s="7">
        <v>7007562</v>
      </c>
    </row>
    <row r="50" spans="1:4" x14ac:dyDescent="0.25">
      <c r="A50" s="3" t="s">
        <v>106</v>
      </c>
      <c r="B50" s="4"/>
      <c r="C50" s="4"/>
      <c r="D50" s="4"/>
    </row>
    <row r="51" spans="1:4" x14ac:dyDescent="0.25">
      <c r="A51" s="2" t="s">
        <v>107</v>
      </c>
      <c r="B51" s="9">
        <v>2.6</v>
      </c>
      <c r="C51" s="9">
        <v>2.15</v>
      </c>
      <c r="D51" s="9">
        <v>2.59</v>
      </c>
    </row>
    <row r="52" spans="1:4" x14ac:dyDescent="0.25">
      <c r="A52" s="2" t="s">
        <v>108</v>
      </c>
      <c r="B52" s="9">
        <v>2.6</v>
      </c>
      <c r="C52" s="9">
        <v>2.15</v>
      </c>
      <c r="D52" s="9">
        <v>2.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9" ht="15" customHeight="1" x14ac:dyDescent="0.25">
      <c r="A1" s="6" t="s">
        <v>143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841</v>
      </c>
      <c r="B3" s="80"/>
      <c r="C3" s="80"/>
      <c r="D3" s="80"/>
      <c r="E3" s="80"/>
      <c r="F3" s="80"/>
      <c r="G3" s="80"/>
      <c r="H3" s="80"/>
      <c r="I3" s="80"/>
    </row>
    <row r="4" spans="1:9" x14ac:dyDescent="0.25">
      <c r="A4" s="17" t="s">
        <v>1438</v>
      </c>
      <c r="B4" s="81"/>
      <c r="C4" s="81"/>
      <c r="D4" s="81"/>
      <c r="E4" s="81"/>
      <c r="F4" s="81"/>
      <c r="G4" s="81"/>
      <c r="H4" s="81"/>
      <c r="I4" s="81"/>
    </row>
    <row r="5" spans="1:9" ht="16.5" thickBot="1" x14ac:dyDescent="0.3">
      <c r="A5" s="17"/>
      <c r="B5" s="18"/>
      <c r="C5" s="19"/>
      <c r="D5" s="50">
        <v>2014</v>
      </c>
      <c r="E5" s="50"/>
      <c r="F5" s="19"/>
      <c r="G5" s="50">
        <v>2013</v>
      </c>
      <c r="H5" s="50"/>
      <c r="I5" s="19"/>
    </row>
    <row r="6" spans="1:9" ht="15.75" x14ac:dyDescent="0.25">
      <c r="A6" s="17"/>
      <c r="B6" s="76"/>
      <c r="C6" s="20"/>
      <c r="D6" s="70"/>
      <c r="E6" s="70"/>
      <c r="F6" s="20"/>
      <c r="G6" s="70"/>
      <c r="H6" s="70"/>
      <c r="I6" s="20"/>
    </row>
    <row r="7" spans="1:9" ht="15.75" x14ac:dyDescent="0.25">
      <c r="A7" s="17"/>
      <c r="B7" s="62" t="s">
        <v>843</v>
      </c>
      <c r="C7" s="24"/>
      <c r="D7" s="85"/>
      <c r="E7" s="85"/>
      <c r="F7" s="24"/>
      <c r="G7" s="85"/>
      <c r="H7" s="85"/>
      <c r="I7" s="24"/>
    </row>
    <row r="8" spans="1:9" ht="51" x14ac:dyDescent="0.25">
      <c r="A8" s="17"/>
      <c r="B8" s="26" t="s">
        <v>844</v>
      </c>
      <c r="C8" s="20"/>
      <c r="D8" s="10" t="s">
        <v>272</v>
      </c>
      <c r="E8" s="28" t="s">
        <v>845</v>
      </c>
      <c r="F8" s="20"/>
      <c r="G8" s="10" t="s">
        <v>272</v>
      </c>
      <c r="H8" s="28" t="s">
        <v>846</v>
      </c>
      <c r="I8" s="20"/>
    </row>
    <row r="9" spans="1:9" ht="15.75" x14ac:dyDescent="0.25">
      <c r="A9" s="17"/>
      <c r="B9" s="38"/>
      <c r="C9" s="24"/>
      <c r="D9" s="85"/>
      <c r="E9" s="85"/>
      <c r="F9" s="24"/>
      <c r="G9" s="85"/>
      <c r="H9" s="85"/>
      <c r="I9" s="24"/>
    </row>
    <row r="10" spans="1:9" ht="15.75" x14ac:dyDescent="0.25">
      <c r="A10" s="17"/>
      <c r="B10" s="65" t="s">
        <v>847</v>
      </c>
      <c r="C10" s="20"/>
      <c r="D10" s="59"/>
      <c r="E10" s="59"/>
      <c r="F10" s="20"/>
      <c r="G10" s="59"/>
      <c r="H10" s="59"/>
      <c r="I10" s="20"/>
    </row>
    <row r="11" spans="1:9" ht="38.25" x14ac:dyDescent="0.25">
      <c r="A11" s="17"/>
      <c r="B11" s="29" t="s">
        <v>848</v>
      </c>
      <c r="C11" s="24"/>
      <c r="D11" s="32" t="s">
        <v>272</v>
      </c>
      <c r="E11" s="31" t="s">
        <v>849</v>
      </c>
      <c r="F11" s="24"/>
      <c r="G11" s="94" t="s">
        <v>281</v>
      </c>
      <c r="H11" s="94"/>
      <c r="I11" s="24"/>
    </row>
    <row r="12" spans="1:9" x14ac:dyDescent="0.25">
      <c r="A12" s="17"/>
      <c r="B12" s="110"/>
      <c r="C12" s="110"/>
      <c r="D12" s="110"/>
      <c r="E12" s="110"/>
      <c r="F12" s="110"/>
      <c r="G12" s="110"/>
      <c r="H12" s="110"/>
      <c r="I12" s="110"/>
    </row>
    <row r="13" spans="1:9" x14ac:dyDescent="0.25">
      <c r="A13" s="17"/>
      <c r="B13" s="84"/>
      <c r="C13" s="84"/>
      <c r="D13" s="84"/>
      <c r="E13" s="84"/>
      <c r="F13" s="84"/>
      <c r="G13" s="84"/>
      <c r="H13" s="84"/>
      <c r="I13" s="84"/>
    </row>
    <row r="14" spans="1:9" ht="15.75" x14ac:dyDescent="0.25">
      <c r="A14" s="17" t="s">
        <v>1439</v>
      </c>
      <c r="B14" s="62">
        <v>2015</v>
      </c>
      <c r="C14" s="24"/>
      <c r="D14" s="32" t="s">
        <v>272</v>
      </c>
      <c r="E14" s="53" t="s">
        <v>852</v>
      </c>
      <c r="F14" s="53"/>
      <c r="G14" s="24"/>
    </row>
    <row r="15" spans="1:9" ht="15.75" x14ac:dyDescent="0.25">
      <c r="A15" s="17"/>
      <c r="B15" s="65">
        <v>2016</v>
      </c>
      <c r="C15" s="20"/>
      <c r="D15" s="55" t="s">
        <v>853</v>
      </c>
      <c r="E15" s="55"/>
      <c r="F15" s="55"/>
      <c r="G15" s="20"/>
    </row>
    <row r="16" spans="1:9" ht="15.75" x14ac:dyDescent="0.25">
      <c r="A16" s="17"/>
      <c r="B16" s="62">
        <v>2017</v>
      </c>
      <c r="C16" s="24"/>
      <c r="D16" s="53" t="s">
        <v>854</v>
      </c>
      <c r="E16" s="53"/>
      <c r="F16" s="53"/>
      <c r="G16" s="24"/>
    </row>
    <row r="17" spans="1:9" ht="15.75" x14ac:dyDescent="0.25">
      <c r="A17" s="17"/>
      <c r="B17" s="65">
        <v>2018</v>
      </c>
      <c r="C17" s="20"/>
      <c r="D17" s="55" t="s">
        <v>855</v>
      </c>
      <c r="E17" s="55"/>
      <c r="F17" s="55"/>
      <c r="G17" s="20"/>
    </row>
    <row r="18" spans="1:9" ht="15.75" x14ac:dyDescent="0.25">
      <c r="A18" s="17"/>
      <c r="B18" s="62">
        <v>2019</v>
      </c>
      <c r="C18" s="24"/>
      <c r="D18" s="53" t="s">
        <v>856</v>
      </c>
      <c r="E18" s="53"/>
      <c r="F18" s="53"/>
      <c r="G18" s="24"/>
    </row>
    <row r="19" spans="1:9" ht="16.5" thickBot="1" x14ac:dyDescent="0.3">
      <c r="A19" s="17"/>
      <c r="B19" s="65" t="s">
        <v>786</v>
      </c>
      <c r="C19" s="20"/>
      <c r="D19" s="67" t="s">
        <v>857</v>
      </c>
      <c r="E19" s="67"/>
      <c r="F19" s="67"/>
      <c r="G19" s="20"/>
    </row>
    <row r="20" spans="1:9" ht="15.75" x14ac:dyDescent="0.25">
      <c r="A20" s="17"/>
      <c r="B20" s="62"/>
      <c r="C20" s="24"/>
      <c r="D20" s="51"/>
      <c r="E20" s="51"/>
      <c r="F20" s="51"/>
      <c r="G20" s="24"/>
    </row>
    <row r="21" spans="1:9" ht="16.5" thickBot="1" x14ac:dyDescent="0.3">
      <c r="A21" s="17"/>
      <c r="B21" s="65"/>
      <c r="C21" s="20"/>
      <c r="D21" s="119" t="s">
        <v>272</v>
      </c>
      <c r="E21" s="119"/>
      <c r="F21" s="118" t="s">
        <v>858</v>
      </c>
      <c r="G21" s="20"/>
    </row>
    <row r="22" spans="1:9" ht="16.5" thickTop="1" x14ac:dyDescent="0.25">
      <c r="A22" s="17"/>
      <c r="B22" s="47"/>
      <c r="C22" s="47"/>
      <c r="D22" s="47"/>
      <c r="E22" s="47"/>
      <c r="F22" s="47"/>
      <c r="G22" s="47"/>
      <c r="H22" s="47"/>
      <c r="I22" s="47"/>
    </row>
    <row r="23" spans="1:9" x14ac:dyDescent="0.25">
      <c r="A23" s="17"/>
      <c r="B23" s="84"/>
      <c r="C23" s="84"/>
      <c r="D23" s="84"/>
      <c r="E23" s="84"/>
      <c r="F23" s="84"/>
      <c r="G23" s="84"/>
      <c r="H23" s="84"/>
      <c r="I23" s="84"/>
    </row>
  </sheetData>
  <mergeCells count="30">
    <mergeCell ref="B22:I22"/>
    <mergeCell ref="B23:I23"/>
    <mergeCell ref="D21:E21"/>
    <mergeCell ref="A1:A2"/>
    <mergeCell ref="B1:I1"/>
    <mergeCell ref="B2:I2"/>
    <mergeCell ref="B3:I3"/>
    <mergeCell ref="A4:A13"/>
    <mergeCell ref="B4:I4"/>
    <mergeCell ref="B12:I12"/>
    <mergeCell ref="B13:I13"/>
    <mergeCell ref="A14:A23"/>
    <mergeCell ref="D15:F15"/>
    <mergeCell ref="D16:F16"/>
    <mergeCell ref="D17:F17"/>
    <mergeCell ref="D18:F18"/>
    <mergeCell ref="D19:F19"/>
    <mergeCell ref="D20:F20"/>
    <mergeCell ref="D9:E9"/>
    <mergeCell ref="G9:H9"/>
    <mergeCell ref="D10:E10"/>
    <mergeCell ref="G10:H10"/>
    <mergeCell ref="G11:H11"/>
    <mergeCell ref="E14:F14"/>
    <mergeCell ref="D5:E5"/>
    <mergeCell ref="G5:H5"/>
    <mergeCell ref="D6:E6"/>
    <mergeCell ref="G6:H6"/>
    <mergeCell ref="D7:E7"/>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4.5703125" bestFit="1" customWidth="1"/>
    <col min="5" max="5" width="7.85546875" bestFit="1" customWidth="1"/>
    <col min="6" max="6" width="4.5703125" bestFit="1" customWidth="1"/>
    <col min="7" max="7" width="2.5703125" bestFit="1" customWidth="1"/>
    <col min="8" max="8" width="7.85546875" bestFit="1" customWidth="1"/>
    <col min="9" max="9" width="2.5703125" bestFit="1" customWidth="1"/>
    <col min="10" max="10" width="1.85546875" bestFit="1" customWidth="1"/>
    <col min="11" max="11" width="7.85546875" bestFit="1" customWidth="1"/>
    <col min="12" max="12" width="1.5703125" bestFit="1" customWidth="1"/>
  </cols>
  <sheetData>
    <row r="1" spans="1:12" ht="15" customHeight="1" x14ac:dyDescent="0.25">
      <c r="A1" s="6" t="s">
        <v>14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64</v>
      </c>
      <c r="B3" s="80"/>
      <c r="C3" s="80"/>
      <c r="D3" s="80"/>
      <c r="E3" s="80"/>
      <c r="F3" s="80"/>
      <c r="G3" s="80"/>
      <c r="H3" s="80"/>
      <c r="I3" s="80"/>
      <c r="J3" s="80"/>
      <c r="K3" s="80"/>
      <c r="L3" s="80"/>
    </row>
    <row r="4" spans="1:12" x14ac:dyDescent="0.25">
      <c r="A4" s="17" t="s">
        <v>1441</v>
      </c>
      <c r="B4" s="81"/>
      <c r="C4" s="81"/>
      <c r="D4" s="81"/>
      <c r="E4" s="81"/>
      <c r="F4" s="81"/>
      <c r="G4" s="81"/>
      <c r="H4" s="81"/>
      <c r="I4" s="81"/>
      <c r="J4" s="81"/>
      <c r="K4" s="81"/>
      <c r="L4" s="81"/>
    </row>
    <row r="5" spans="1:12" ht="16.5" thickBot="1" x14ac:dyDescent="0.3">
      <c r="A5" s="17"/>
      <c r="B5" s="105"/>
      <c r="C5" s="19"/>
      <c r="D5" s="50">
        <v>2014</v>
      </c>
      <c r="E5" s="50"/>
      <c r="F5" s="19"/>
      <c r="G5" s="50">
        <v>2013</v>
      </c>
      <c r="H5" s="50"/>
      <c r="I5" s="19"/>
      <c r="J5" s="50">
        <v>2012</v>
      </c>
      <c r="K5" s="50"/>
      <c r="L5" s="19"/>
    </row>
    <row r="6" spans="1:12" ht="15.75" x14ac:dyDescent="0.25">
      <c r="A6" s="17"/>
      <c r="B6" s="76"/>
      <c r="C6" s="20"/>
      <c r="D6" s="70"/>
      <c r="E6" s="70"/>
      <c r="F6" s="20"/>
      <c r="G6" s="70"/>
      <c r="H6" s="70"/>
      <c r="I6" s="20"/>
      <c r="J6" s="70"/>
      <c r="K6" s="70"/>
      <c r="L6" s="20"/>
    </row>
    <row r="7" spans="1:12" ht="15.75" x14ac:dyDescent="0.25">
      <c r="A7" s="17"/>
      <c r="B7" s="62" t="s">
        <v>867</v>
      </c>
      <c r="C7" s="24"/>
      <c r="D7" s="32" t="s">
        <v>272</v>
      </c>
      <c r="E7" s="30">
        <v>853819</v>
      </c>
      <c r="F7" s="24"/>
      <c r="G7" s="32" t="s">
        <v>272</v>
      </c>
      <c r="H7" s="30">
        <v>900288</v>
      </c>
      <c r="I7" s="24"/>
      <c r="J7" s="32" t="s">
        <v>272</v>
      </c>
      <c r="K7" s="30">
        <v>1962873</v>
      </c>
      <c r="L7" s="24"/>
    </row>
    <row r="8" spans="1:12" ht="16.5" thickBot="1" x14ac:dyDescent="0.3">
      <c r="A8" s="17"/>
      <c r="B8" s="65" t="s">
        <v>868</v>
      </c>
      <c r="C8" s="20"/>
      <c r="D8" s="60">
        <v>43864</v>
      </c>
      <c r="E8" s="60"/>
      <c r="F8" s="20"/>
      <c r="G8" s="67" t="s">
        <v>869</v>
      </c>
      <c r="H8" s="67"/>
      <c r="I8" s="10" t="s">
        <v>277</v>
      </c>
      <c r="J8" s="67" t="s">
        <v>870</v>
      </c>
      <c r="K8" s="67"/>
      <c r="L8" s="10" t="s">
        <v>277</v>
      </c>
    </row>
    <row r="9" spans="1:12" ht="15.75" x14ac:dyDescent="0.25">
      <c r="A9" s="17"/>
      <c r="B9" s="38"/>
      <c r="C9" s="24"/>
      <c r="D9" s="51"/>
      <c r="E9" s="51"/>
      <c r="F9" s="24"/>
      <c r="G9" s="51"/>
      <c r="H9" s="51"/>
      <c r="I9" s="24"/>
      <c r="J9" s="51"/>
      <c r="K9" s="51"/>
      <c r="L9" s="24"/>
    </row>
    <row r="10" spans="1:12" ht="16.5" thickBot="1" x14ac:dyDescent="0.3">
      <c r="A10" s="17"/>
      <c r="B10" s="65"/>
      <c r="C10" s="20"/>
      <c r="D10" s="100" t="s">
        <v>272</v>
      </c>
      <c r="E10" s="101">
        <v>897683</v>
      </c>
      <c r="F10" s="20"/>
      <c r="G10" s="100" t="s">
        <v>272</v>
      </c>
      <c r="H10" s="101">
        <v>858997</v>
      </c>
      <c r="I10" s="20"/>
      <c r="J10" s="100" t="s">
        <v>272</v>
      </c>
      <c r="K10" s="101">
        <v>1643673</v>
      </c>
      <c r="L10" s="20"/>
    </row>
    <row r="11" spans="1:12" ht="16.5" thickTop="1" x14ac:dyDescent="0.25">
      <c r="A11" s="17"/>
      <c r="B11" s="47"/>
      <c r="C11" s="47"/>
      <c r="D11" s="47"/>
      <c r="E11" s="47"/>
      <c r="F11" s="47"/>
      <c r="G11" s="47"/>
      <c r="H11" s="47"/>
      <c r="I11" s="47"/>
      <c r="J11" s="47"/>
      <c r="K11" s="47"/>
      <c r="L11" s="47"/>
    </row>
    <row r="12" spans="1:12" x14ac:dyDescent="0.25">
      <c r="A12" s="17"/>
      <c r="B12" s="84"/>
      <c r="C12" s="84"/>
      <c r="D12" s="84"/>
      <c r="E12" s="84"/>
      <c r="F12" s="84"/>
      <c r="G12" s="84"/>
      <c r="H12" s="84"/>
      <c r="I12" s="84"/>
      <c r="J12" s="84"/>
      <c r="K12" s="84"/>
      <c r="L12" s="84"/>
    </row>
    <row r="13" spans="1:12" x14ac:dyDescent="0.25">
      <c r="A13" s="17" t="s">
        <v>1442</v>
      </c>
      <c r="B13" s="81"/>
      <c r="C13" s="81"/>
      <c r="D13" s="81"/>
      <c r="E13" s="81"/>
      <c r="F13" s="81"/>
      <c r="G13" s="81"/>
      <c r="H13" s="81"/>
      <c r="I13" s="81"/>
      <c r="J13" s="81"/>
      <c r="K13" s="81"/>
      <c r="L13" s="81"/>
    </row>
    <row r="14" spans="1:12" ht="16.5" thickBot="1" x14ac:dyDescent="0.3">
      <c r="A14" s="17"/>
      <c r="B14" s="105"/>
      <c r="C14" s="19"/>
      <c r="D14" s="50">
        <v>2014</v>
      </c>
      <c r="E14" s="50"/>
      <c r="F14" s="19"/>
      <c r="G14" s="50">
        <v>2013</v>
      </c>
      <c r="H14" s="50"/>
      <c r="I14" s="19"/>
    </row>
    <row r="15" spans="1:12" ht="15.75" x14ac:dyDescent="0.25">
      <c r="A15" s="17"/>
      <c r="B15" s="76"/>
      <c r="C15" s="20"/>
      <c r="D15" s="70"/>
      <c r="E15" s="70"/>
      <c r="F15" s="20"/>
      <c r="G15" s="70"/>
      <c r="H15" s="70"/>
      <c r="I15" s="20"/>
    </row>
    <row r="16" spans="1:12" ht="15.75" x14ac:dyDescent="0.25">
      <c r="A16" s="17"/>
      <c r="B16" s="62" t="s">
        <v>872</v>
      </c>
      <c r="C16" s="24"/>
      <c r="D16" s="85"/>
      <c r="E16" s="85"/>
      <c r="F16" s="24"/>
      <c r="G16" s="85"/>
      <c r="H16" s="85"/>
      <c r="I16" s="24"/>
    </row>
    <row r="17" spans="1:9" ht="15.75" x14ac:dyDescent="0.25">
      <c r="A17" s="17"/>
      <c r="B17" s="26" t="s">
        <v>23</v>
      </c>
      <c r="C17" s="20"/>
      <c r="D17" s="10" t="s">
        <v>272</v>
      </c>
      <c r="E17" s="27">
        <v>2069640</v>
      </c>
      <c r="F17" s="20"/>
      <c r="G17" s="10" t="s">
        <v>272</v>
      </c>
      <c r="H17" s="27">
        <v>1875345</v>
      </c>
      <c r="I17" s="20"/>
    </row>
    <row r="18" spans="1:9" ht="15.75" x14ac:dyDescent="0.25">
      <c r="A18" s="17"/>
      <c r="B18" s="29" t="s">
        <v>873</v>
      </c>
      <c r="C18" s="24"/>
      <c r="D18" s="52">
        <v>538175</v>
      </c>
      <c r="E18" s="52"/>
      <c r="F18" s="24"/>
      <c r="G18" s="52">
        <v>518265</v>
      </c>
      <c r="H18" s="52"/>
      <c r="I18" s="24"/>
    </row>
    <row r="19" spans="1:9" ht="15.75" x14ac:dyDescent="0.25">
      <c r="A19" s="17"/>
      <c r="B19" s="26" t="s">
        <v>874</v>
      </c>
      <c r="C19" s="20"/>
      <c r="D19" s="54">
        <v>29542</v>
      </c>
      <c r="E19" s="54"/>
      <c r="F19" s="20"/>
      <c r="G19" s="54">
        <v>117991</v>
      </c>
      <c r="H19" s="54"/>
      <c r="I19" s="20"/>
    </row>
    <row r="20" spans="1:9" ht="15.75" x14ac:dyDescent="0.25">
      <c r="A20" s="17"/>
      <c r="B20" s="29" t="s">
        <v>875</v>
      </c>
      <c r="C20" s="24"/>
      <c r="D20" s="52">
        <v>319314</v>
      </c>
      <c r="E20" s="52"/>
      <c r="F20" s="24"/>
      <c r="G20" s="52">
        <v>330783</v>
      </c>
      <c r="H20" s="52"/>
      <c r="I20" s="24"/>
    </row>
    <row r="21" spans="1:9" ht="15.75" x14ac:dyDescent="0.25">
      <c r="A21" s="17"/>
      <c r="B21" s="26" t="s">
        <v>876</v>
      </c>
      <c r="C21" s="20"/>
      <c r="D21" s="54">
        <v>161500</v>
      </c>
      <c r="E21" s="54"/>
      <c r="F21" s="20"/>
      <c r="G21" s="54">
        <v>214880</v>
      </c>
      <c r="H21" s="54"/>
      <c r="I21" s="20"/>
    </row>
    <row r="22" spans="1:9" ht="15.75" x14ac:dyDescent="0.25">
      <c r="A22" s="17"/>
      <c r="B22" s="29" t="s">
        <v>877</v>
      </c>
      <c r="C22" s="24"/>
      <c r="D22" s="94" t="s">
        <v>281</v>
      </c>
      <c r="E22" s="94"/>
      <c r="F22" s="24"/>
      <c r="G22" s="52">
        <v>2640761</v>
      </c>
      <c r="H22" s="52"/>
      <c r="I22" s="24"/>
    </row>
    <row r="23" spans="1:9" ht="15.75" x14ac:dyDescent="0.25">
      <c r="A23" s="17"/>
      <c r="B23" s="26" t="s">
        <v>70</v>
      </c>
      <c r="C23" s="20"/>
      <c r="D23" s="54">
        <v>76427</v>
      </c>
      <c r="E23" s="54"/>
      <c r="F23" s="20"/>
      <c r="G23" s="54">
        <v>71566</v>
      </c>
      <c r="H23" s="54"/>
      <c r="I23" s="20"/>
    </row>
    <row r="24" spans="1:9" ht="15.75" x14ac:dyDescent="0.25">
      <c r="A24" s="17"/>
      <c r="B24" s="38"/>
      <c r="C24" s="24"/>
      <c r="D24" s="85"/>
      <c r="E24" s="85"/>
      <c r="F24" s="24"/>
      <c r="G24" s="85"/>
      <c r="H24" s="85"/>
      <c r="I24" s="24"/>
    </row>
    <row r="25" spans="1:9" ht="15.75" x14ac:dyDescent="0.25">
      <c r="A25" s="17"/>
      <c r="B25" s="65" t="s">
        <v>878</v>
      </c>
      <c r="C25" s="20"/>
      <c r="D25" s="59"/>
      <c r="E25" s="59"/>
      <c r="F25" s="20"/>
      <c r="G25" s="59"/>
      <c r="H25" s="59"/>
      <c r="I25" s="20"/>
    </row>
    <row r="26" spans="1:9" ht="15.75" x14ac:dyDescent="0.25">
      <c r="A26" s="17"/>
      <c r="B26" s="29" t="s">
        <v>879</v>
      </c>
      <c r="C26" s="24"/>
      <c r="D26" s="53" t="s">
        <v>880</v>
      </c>
      <c r="E26" s="53"/>
      <c r="F26" s="32" t="s">
        <v>277</v>
      </c>
      <c r="G26" s="94" t="s">
        <v>281</v>
      </c>
      <c r="H26" s="94"/>
      <c r="I26" s="24"/>
    </row>
    <row r="27" spans="1:9" ht="15.75" x14ac:dyDescent="0.25">
      <c r="A27" s="17"/>
      <c r="B27" s="26" t="s">
        <v>881</v>
      </c>
      <c r="C27" s="20"/>
      <c r="D27" s="55" t="s">
        <v>882</v>
      </c>
      <c r="E27" s="55"/>
      <c r="F27" s="10" t="s">
        <v>277</v>
      </c>
      <c r="G27" s="55" t="s">
        <v>883</v>
      </c>
      <c r="H27" s="55"/>
      <c r="I27" s="10" t="s">
        <v>277</v>
      </c>
    </row>
    <row r="28" spans="1:9" ht="15.75" x14ac:dyDescent="0.25">
      <c r="A28" s="17"/>
      <c r="B28" s="29" t="s">
        <v>884</v>
      </c>
      <c r="C28" s="24"/>
      <c r="D28" s="53" t="s">
        <v>885</v>
      </c>
      <c r="E28" s="53"/>
      <c r="F28" s="32" t="s">
        <v>277</v>
      </c>
      <c r="G28" s="53" t="s">
        <v>886</v>
      </c>
      <c r="H28" s="53"/>
      <c r="I28" s="32" t="s">
        <v>277</v>
      </c>
    </row>
    <row r="29" spans="1:9" ht="15.75" x14ac:dyDescent="0.25">
      <c r="A29" s="17"/>
      <c r="B29" s="26" t="s">
        <v>887</v>
      </c>
      <c r="C29" s="20"/>
      <c r="D29" s="55" t="s">
        <v>888</v>
      </c>
      <c r="E29" s="55"/>
      <c r="F29" s="10" t="s">
        <v>277</v>
      </c>
      <c r="G29" s="55" t="s">
        <v>889</v>
      </c>
      <c r="H29" s="55"/>
      <c r="I29" s="10" t="s">
        <v>277</v>
      </c>
    </row>
    <row r="30" spans="1:9" ht="15.75" x14ac:dyDescent="0.25">
      <c r="A30" s="17"/>
      <c r="B30" s="29" t="s">
        <v>29</v>
      </c>
      <c r="C30" s="24"/>
      <c r="D30" s="53" t="s">
        <v>890</v>
      </c>
      <c r="E30" s="53"/>
      <c r="F30" s="32" t="s">
        <v>277</v>
      </c>
      <c r="G30" s="53" t="s">
        <v>891</v>
      </c>
      <c r="H30" s="53"/>
      <c r="I30" s="32" t="s">
        <v>277</v>
      </c>
    </row>
    <row r="31" spans="1:9" ht="15.75" x14ac:dyDescent="0.25">
      <c r="A31" s="17"/>
      <c r="B31" s="26" t="s">
        <v>801</v>
      </c>
      <c r="C31" s="20"/>
      <c r="D31" s="55" t="s">
        <v>892</v>
      </c>
      <c r="E31" s="55"/>
      <c r="F31" s="10" t="s">
        <v>277</v>
      </c>
      <c r="G31" s="55" t="s">
        <v>893</v>
      </c>
      <c r="H31" s="55"/>
      <c r="I31" s="10" t="s">
        <v>277</v>
      </c>
    </row>
    <row r="32" spans="1:9" ht="15.75" x14ac:dyDescent="0.25">
      <c r="A32" s="17"/>
      <c r="B32" s="29" t="s">
        <v>894</v>
      </c>
      <c r="C32" s="24"/>
      <c r="D32" s="53" t="s">
        <v>895</v>
      </c>
      <c r="E32" s="53"/>
      <c r="F32" s="32" t="s">
        <v>277</v>
      </c>
      <c r="G32" s="53" t="s">
        <v>896</v>
      </c>
      <c r="H32" s="53"/>
      <c r="I32" s="32" t="s">
        <v>277</v>
      </c>
    </row>
    <row r="33" spans="1:12" ht="16.5" thickBot="1" x14ac:dyDescent="0.3">
      <c r="A33" s="17"/>
      <c r="B33" s="26" t="s">
        <v>70</v>
      </c>
      <c r="C33" s="20"/>
      <c r="D33" s="67" t="s">
        <v>897</v>
      </c>
      <c r="E33" s="67"/>
      <c r="F33" s="10" t="s">
        <v>277</v>
      </c>
      <c r="G33" s="67" t="s">
        <v>898</v>
      </c>
      <c r="H33" s="67"/>
      <c r="I33" s="10" t="s">
        <v>277</v>
      </c>
    </row>
    <row r="34" spans="1:12" ht="15.75" x14ac:dyDescent="0.25">
      <c r="A34" s="17"/>
      <c r="B34" s="38"/>
      <c r="C34" s="24"/>
      <c r="D34" s="51"/>
      <c r="E34" s="51"/>
      <c r="F34" s="24"/>
      <c r="G34" s="51"/>
      <c r="H34" s="51"/>
      <c r="I34" s="24"/>
    </row>
    <row r="35" spans="1:12" ht="16.5" thickBot="1" x14ac:dyDescent="0.3">
      <c r="A35" s="17"/>
      <c r="B35" s="34" t="s">
        <v>899</v>
      </c>
      <c r="C35" s="20"/>
      <c r="D35" s="100" t="s">
        <v>272</v>
      </c>
      <c r="E35" s="118" t="s">
        <v>900</v>
      </c>
      <c r="F35" s="10" t="s">
        <v>277</v>
      </c>
      <c r="G35" s="100" t="s">
        <v>272</v>
      </c>
      <c r="H35" s="101">
        <v>2437540</v>
      </c>
      <c r="I35" s="20"/>
    </row>
    <row r="36" spans="1:12" ht="16.5" thickTop="1" x14ac:dyDescent="0.25">
      <c r="A36" s="17"/>
      <c r="B36" s="47"/>
      <c r="C36" s="47"/>
      <c r="D36" s="47"/>
      <c r="E36" s="47"/>
      <c r="F36" s="47"/>
      <c r="G36" s="47"/>
      <c r="H36" s="47"/>
      <c r="I36" s="47"/>
      <c r="J36" s="47"/>
      <c r="K36" s="47"/>
      <c r="L36" s="47"/>
    </row>
    <row r="37" spans="1:12" x14ac:dyDescent="0.25">
      <c r="A37" s="17"/>
      <c r="B37" s="84"/>
      <c r="C37" s="84"/>
      <c r="D37" s="84"/>
      <c r="E37" s="84"/>
      <c r="F37" s="84"/>
      <c r="G37" s="84"/>
      <c r="H37" s="84"/>
      <c r="I37" s="84"/>
      <c r="J37" s="84"/>
      <c r="K37" s="84"/>
      <c r="L37" s="84"/>
    </row>
    <row r="38" spans="1:12" x14ac:dyDescent="0.25">
      <c r="A38" s="17" t="s">
        <v>1443</v>
      </c>
      <c r="B38" s="81"/>
      <c r="C38" s="81"/>
      <c r="D38" s="81"/>
      <c r="E38" s="81"/>
      <c r="F38" s="81"/>
      <c r="G38" s="81"/>
      <c r="H38" s="81"/>
      <c r="I38" s="81"/>
      <c r="J38" s="81"/>
      <c r="K38" s="81"/>
      <c r="L38" s="81"/>
    </row>
    <row r="39" spans="1:12" ht="16.5" thickBot="1" x14ac:dyDescent="0.3">
      <c r="A39" s="17"/>
      <c r="B39" s="18"/>
      <c r="C39" s="19"/>
      <c r="D39" s="22">
        <v>2014</v>
      </c>
      <c r="E39" s="19"/>
      <c r="F39" s="22">
        <v>2013</v>
      </c>
      <c r="G39" s="19"/>
      <c r="H39" s="22">
        <v>2012</v>
      </c>
      <c r="I39" s="19"/>
    </row>
    <row r="40" spans="1:12" ht="15.75" x14ac:dyDescent="0.25">
      <c r="A40" s="17"/>
      <c r="B40" s="76"/>
      <c r="C40" s="20"/>
      <c r="D40" s="75"/>
      <c r="E40" s="20"/>
      <c r="F40" s="75"/>
      <c r="G40" s="20"/>
      <c r="H40" s="75"/>
      <c r="I40" s="20"/>
    </row>
    <row r="41" spans="1:12" ht="15.75" x14ac:dyDescent="0.25">
      <c r="A41" s="17"/>
      <c r="B41" s="62" t="s">
        <v>902</v>
      </c>
      <c r="C41" s="24"/>
      <c r="D41" s="31">
        <v>34</v>
      </c>
      <c r="E41" s="32" t="s">
        <v>829</v>
      </c>
      <c r="F41" s="31">
        <v>34</v>
      </c>
      <c r="G41" s="32" t="s">
        <v>829</v>
      </c>
      <c r="H41" s="31">
        <v>34</v>
      </c>
      <c r="I41" s="32" t="s">
        <v>829</v>
      </c>
    </row>
    <row r="42" spans="1:12" ht="15.75" x14ac:dyDescent="0.25">
      <c r="A42" s="17"/>
      <c r="B42" s="65" t="s">
        <v>903</v>
      </c>
      <c r="C42" s="20"/>
      <c r="D42" s="40"/>
      <c r="E42" s="20"/>
      <c r="F42" s="40"/>
      <c r="G42" s="20"/>
      <c r="H42" s="40"/>
      <c r="I42" s="20"/>
    </row>
    <row r="43" spans="1:12" ht="15.75" x14ac:dyDescent="0.25">
      <c r="A43" s="17"/>
      <c r="B43" s="29" t="s">
        <v>904</v>
      </c>
      <c r="C43" s="24"/>
      <c r="D43" s="31" t="s">
        <v>905</v>
      </c>
      <c r="E43" s="32" t="s">
        <v>277</v>
      </c>
      <c r="F43" s="31" t="s">
        <v>906</v>
      </c>
      <c r="G43" s="32" t="s">
        <v>277</v>
      </c>
      <c r="H43" s="31" t="s">
        <v>907</v>
      </c>
      <c r="I43" s="32" t="s">
        <v>277</v>
      </c>
    </row>
    <row r="44" spans="1:12" ht="15.75" x14ac:dyDescent="0.25">
      <c r="A44" s="17"/>
      <c r="B44" s="26" t="s">
        <v>908</v>
      </c>
      <c r="C44" s="20"/>
      <c r="D44" s="28" t="s">
        <v>909</v>
      </c>
      <c r="E44" s="10" t="s">
        <v>277</v>
      </c>
      <c r="F44" s="28" t="s">
        <v>910</v>
      </c>
      <c r="G44" s="10" t="s">
        <v>277</v>
      </c>
      <c r="H44" s="28" t="s">
        <v>911</v>
      </c>
      <c r="I44" s="10" t="s">
        <v>277</v>
      </c>
    </row>
    <row r="45" spans="1:12" ht="15.75" x14ac:dyDescent="0.25">
      <c r="A45" s="17"/>
      <c r="B45" s="29" t="s">
        <v>912</v>
      </c>
      <c r="C45" s="24"/>
      <c r="D45" s="31" t="s">
        <v>913</v>
      </c>
      <c r="E45" s="32" t="s">
        <v>277</v>
      </c>
      <c r="F45" s="33" t="s">
        <v>281</v>
      </c>
      <c r="G45" s="24"/>
      <c r="H45" s="33" t="s">
        <v>281</v>
      </c>
      <c r="I45" s="24"/>
    </row>
    <row r="46" spans="1:12" ht="25.5" x14ac:dyDescent="0.25">
      <c r="A46" s="17"/>
      <c r="B46" s="26" t="s">
        <v>914</v>
      </c>
      <c r="C46" s="20"/>
      <c r="D46" s="28">
        <v>0.4</v>
      </c>
      <c r="E46" s="20"/>
      <c r="F46" s="28">
        <v>0.5</v>
      </c>
      <c r="G46" s="20"/>
      <c r="H46" s="28">
        <v>0.4</v>
      </c>
      <c r="I46" s="20"/>
    </row>
    <row r="47" spans="1:12" ht="16.5" thickBot="1" x14ac:dyDescent="0.3">
      <c r="A47" s="17"/>
      <c r="B47" s="29" t="s">
        <v>70</v>
      </c>
      <c r="C47" s="24"/>
      <c r="D47" s="66">
        <v>0.4</v>
      </c>
      <c r="E47" s="24"/>
      <c r="F47" s="66">
        <v>0.6</v>
      </c>
      <c r="G47" s="24"/>
      <c r="H47" s="66">
        <v>0.5</v>
      </c>
      <c r="I47" s="24"/>
    </row>
    <row r="48" spans="1:12" ht="15.75" x14ac:dyDescent="0.25">
      <c r="A48" s="17"/>
      <c r="B48" s="76"/>
      <c r="C48" s="20"/>
      <c r="D48" s="75"/>
      <c r="E48" s="20"/>
      <c r="F48" s="75"/>
      <c r="G48" s="20"/>
      <c r="H48" s="75"/>
      <c r="I48" s="20"/>
    </row>
    <row r="49" spans="1:12" ht="16.5" thickBot="1" x14ac:dyDescent="0.3">
      <c r="A49" s="17"/>
      <c r="B49" s="29"/>
      <c r="C49" s="24"/>
      <c r="D49" s="46">
        <v>11.3</v>
      </c>
      <c r="E49" s="32" t="s">
        <v>829</v>
      </c>
      <c r="F49" s="46">
        <v>12.9</v>
      </c>
      <c r="G49" s="32" t="s">
        <v>829</v>
      </c>
      <c r="H49" s="46">
        <v>19</v>
      </c>
      <c r="I49" s="32" t="s">
        <v>829</v>
      </c>
    </row>
    <row r="50" spans="1:12" ht="16.5" thickTop="1" x14ac:dyDescent="0.25">
      <c r="A50" s="17"/>
      <c r="B50" s="47"/>
      <c r="C50" s="47"/>
      <c r="D50" s="47"/>
      <c r="E50" s="47"/>
      <c r="F50" s="47"/>
      <c r="G50" s="47"/>
      <c r="H50" s="47"/>
      <c r="I50" s="47"/>
      <c r="J50" s="47"/>
      <c r="K50" s="47"/>
      <c r="L50" s="47"/>
    </row>
    <row r="51" spans="1:12" x14ac:dyDescent="0.25">
      <c r="A51" s="17"/>
      <c r="B51" s="84"/>
      <c r="C51" s="84"/>
      <c r="D51" s="84"/>
      <c r="E51" s="84"/>
      <c r="F51" s="84"/>
      <c r="G51" s="84"/>
      <c r="H51" s="84"/>
      <c r="I51" s="84"/>
      <c r="J51" s="84"/>
      <c r="K51" s="84"/>
      <c r="L51" s="84"/>
    </row>
  </sheetData>
  <mergeCells count="68">
    <mergeCell ref="A38:A51"/>
    <mergeCell ref="B38:L38"/>
    <mergeCell ref="B50:L50"/>
    <mergeCell ref="B51:L51"/>
    <mergeCell ref="B11:L11"/>
    <mergeCell ref="B12:L12"/>
    <mergeCell ref="A13:A37"/>
    <mergeCell ref="B13:L13"/>
    <mergeCell ref="B36:L36"/>
    <mergeCell ref="B37:L37"/>
    <mergeCell ref="D33:E33"/>
    <mergeCell ref="G33:H33"/>
    <mergeCell ref="D34:E34"/>
    <mergeCell ref="G34:H34"/>
    <mergeCell ref="A1:A2"/>
    <mergeCell ref="B1:L1"/>
    <mergeCell ref="B2:L2"/>
    <mergeCell ref="B3:L3"/>
    <mergeCell ref="A4:A12"/>
    <mergeCell ref="B4:L4"/>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6:E16"/>
    <mergeCell ref="G16:H16"/>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s>
  <sheetData>
    <row r="1" spans="1:12" ht="15" customHeight="1" x14ac:dyDescent="0.25">
      <c r="A1" s="6" t="s">
        <v>14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920</v>
      </c>
      <c r="B3" s="80"/>
      <c r="C3" s="80"/>
      <c r="D3" s="80"/>
      <c r="E3" s="80"/>
      <c r="F3" s="80"/>
      <c r="G3" s="80"/>
      <c r="H3" s="80"/>
      <c r="I3" s="80"/>
      <c r="J3" s="80"/>
      <c r="K3" s="80"/>
      <c r="L3" s="80"/>
    </row>
    <row r="4" spans="1:12" x14ac:dyDescent="0.25">
      <c r="A4" s="17" t="s">
        <v>1445</v>
      </c>
      <c r="B4" s="81"/>
      <c r="C4" s="81"/>
      <c r="D4" s="81"/>
      <c r="E4" s="81"/>
      <c r="F4" s="81"/>
      <c r="G4" s="81"/>
      <c r="H4" s="81"/>
      <c r="I4" s="81"/>
      <c r="J4" s="81"/>
      <c r="K4" s="81"/>
      <c r="L4" s="81"/>
    </row>
    <row r="5" spans="1:12" x14ac:dyDescent="0.25">
      <c r="A5" s="17"/>
      <c r="B5" s="82" t="s">
        <v>921</v>
      </c>
      <c r="C5" s="82"/>
      <c r="D5" s="82"/>
      <c r="E5" s="82"/>
      <c r="F5" s="82"/>
      <c r="G5" s="82"/>
      <c r="H5" s="82"/>
      <c r="I5" s="82"/>
      <c r="J5" s="82"/>
      <c r="K5" s="82"/>
      <c r="L5" s="82"/>
    </row>
    <row r="6" spans="1:12" x14ac:dyDescent="0.25">
      <c r="A6" s="17"/>
      <c r="B6" s="81"/>
      <c r="C6" s="81"/>
      <c r="D6" s="81"/>
      <c r="E6" s="81"/>
      <c r="F6" s="81"/>
      <c r="G6" s="81"/>
      <c r="H6" s="81"/>
      <c r="I6" s="81"/>
      <c r="J6" s="81"/>
      <c r="K6" s="81"/>
      <c r="L6" s="81"/>
    </row>
    <row r="7" spans="1:12" x14ac:dyDescent="0.25">
      <c r="A7" s="17"/>
      <c r="B7" s="81" t="s">
        <v>922</v>
      </c>
      <c r="C7" s="81"/>
      <c r="D7" s="81"/>
      <c r="E7" s="81"/>
      <c r="F7" s="81"/>
      <c r="G7" s="81"/>
      <c r="H7" s="81"/>
      <c r="I7" s="81"/>
      <c r="J7" s="81"/>
      <c r="K7" s="81"/>
      <c r="L7" s="81"/>
    </row>
    <row r="8" spans="1:12" x14ac:dyDescent="0.25">
      <c r="A8" s="17"/>
      <c r="B8" s="81"/>
      <c r="C8" s="81"/>
      <c r="D8" s="81"/>
      <c r="E8" s="81"/>
      <c r="F8" s="81"/>
      <c r="G8" s="81"/>
      <c r="H8" s="81"/>
      <c r="I8" s="81"/>
      <c r="J8" s="81"/>
      <c r="K8" s="81"/>
      <c r="L8" s="81"/>
    </row>
    <row r="9" spans="1:12" ht="16.5" thickBot="1" x14ac:dyDescent="0.3">
      <c r="A9" s="17"/>
      <c r="B9" s="105"/>
      <c r="C9" s="19"/>
      <c r="D9" s="50">
        <v>2014</v>
      </c>
      <c r="E9" s="50"/>
      <c r="F9" s="19"/>
      <c r="G9" s="50">
        <v>2013</v>
      </c>
      <c r="H9" s="50"/>
      <c r="I9" s="19"/>
      <c r="J9" s="50">
        <v>2012</v>
      </c>
      <c r="K9" s="50"/>
      <c r="L9" s="19"/>
    </row>
    <row r="10" spans="1:12" ht="15.75" x14ac:dyDescent="0.25">
      <c r="A10" s="17"/>
      <c r="B10" s="76"/>
      <c r="C10" s="20"/>
      <c r="D10" s="70"/>
      <c r="E10" s="70"/>
      <c r="F10" s="20"/>
      <c r="G10" s="70"/>
      <c r="H10" s="70"/>
      <c r="I10" s="20"/>
      <c r="J10" s="70"/>
      <c r="K10" s="70"/>
      <c r="L10" s="20"/>
    </row>
    <row r="11" spans="1:12" ht="15.75" x14ac:dyDescent="0.25">
      <c r="A11" s="17"/>
      <c r="B11" s="62" t="s">
        <v>923</v>
      </c>
      <c r="C11" s="24"/>
      <c r="D11" s="85"/>
      <c r="E11" s="85"/>
      <c r="F11" s="24"/>
      <c r="G11" s="85"/>
      <c r="H11" s="85"/>
      <c r="I11" s="24"/>
      <c r="J11" s="85"/>
      <c r="K11" s="85"/>
      <c r="L11" s="24"/>
    </row>
    <row r="12" spans="1:12" ht="15.75" x14ac:dyDescent="0.25">
      <c r="A12" s="17"/>
      <c r="B12" s="26" t="s">
        <v>105</v>
      </c>
      <c r="C12" s="20"/>
      <c r="D12" s="10" t="s">
        <v>272</v>
      </c>
      <c r="E12" s="28" t="s">
        <v>924</v>
      </c>
      <c r="F12" s="20"/>
      <c r="G12" s="10" t="s">
        <v>272</v>
      </c>
      <c r="H12" s="28" t="s">
        <v>925</v>
      </c>
      <c r="I12" s="20"/>
      <c r="J12" s="10" t="s">
        <v>272</v>
      </c>
      <c r="K12" s="28" t="s">
        <v>926</v>
      </c>
      <c r="L12" s="20"/>
    </row>
    <row r="13" spans="1:12" ht="26.25" x14ac:dyDescent="0.25">
      <c r="A13" s="17"/>
      <c r="B13" s="38" t="s">
        <v>927</v>
      </c>
      <c r="C13" s="24"/>
      <c r="D13" s="53" t="s">
        <v>928</v>
      </c>
      <c r="E13" s="53"/>
      <c r="F13" s="24"/>
      <c r="G13" s="53" t="s">
        <v>929</v>
      </c>
      <c r="H13" s="53"/>
      <c r="I13" s="24"/>
      <c r="J13" s="53" t="s">
        <v>930</v>
      </c>
      <c r="K13" s="53"/>
      <c r="L13" s="24"/>
    </row>
    <row r="14" spans="1:12" ht="15.75" x14ac:dyDescent="0.25">
      <c r="A14" s="17"/>
      <c r="B14" s="26" t="s">
        <v>931</v>
      </c>
      <c r="C14" s="20"/>
      <c r="D14" s="10" t="s">
        <v>272</v>
      </c>
      <c r="E14" s="28" t="s">
        <v>932</v>
      </c>
      <c r="F14" s="20"/>
      <c r="G14" s="10" t="s">
        <v>272</v>
      </c>
      <c r="H14" s="28" t="s">
        <v>933</v>
      </c>
      <c r="I14" s="20"/>
      <c r="J14" s="10" t="s">
        <v>272</v>
      </c>
      <c r="K14" s="28" t="s">
        <v>934</v>
      </c>
      <c r="L14" s="20"/>
    </row>
    <row r="15" spans="1:12" ht="15.75" x14ac:dyDescent="0.25">
      <c r="A15" s="17"/>
      <c r="B15" s="38"/>
      <c r="C15" s="24"/>
      <c r="D15" s="85"/>
      <c r="E15" s="85"/>
      <c r="F15" s="24"/>
      <c r="G15" s="85"/>
      <c r="H15" s="85"/>
      <c r="I15" s="24"/>
      <c r="J15" s="85"/>
      <c r="K15" s="85"/>
      <c r="L15" s="24"/>
    </row>
    <row r="16" spans="1:12" ht="15.75" x14ac:dyDescent="0.25">
      <c r="A16" s="17"/>
      <c r="B16" s="65" t="s">
        <v>935</v>
      </c>
      <c r="C16" s="20"/>
      <c r="D16" s="59"/>
      <c r="E16" s="59"/>
      <c r="F16" s="20"/>
      <c r="G16" s="59"/>
      <c r="H16" s="59"/>
      <c r="I16" s="20"/>
      <c r="J16" s="59"/>
      <c r="K16" s="59"/>
      <c r="L16" s="20"/>
    </row>
    <row r="17" spans="1:12" ht="15.75" x14ac:dyDescent="0.25">
      <c r="A17" s="17"/>
      <c r="B17" s="29" t="s">
        <v>105</v>
      </c>
      <c r="C17" s="24"/>
      <c r="D17" s="32" t="s">
        <v>272</v>
      </c>
      <c r="E17" s="31" t="s">
        <v>924</v>
      </c>
      <c r="F17" s="24"/>
      <c r="G17" s="32" t="s">
        <v>272</v>
      </c>
      <c r="H17" s="31" t="s">
        <v>925</v>
      </c>
      <c r="I17" s="24"/>
      <c r="J17" s="32" t="s">
        <v>272</v>
      </c>
      <c r="K17" s="31" t="s">
        <v>926</v>
      </c>
      <c r="L17" s="24"/>
    </row>
    <row r="18" spans="1:12" ht="25.5" x14ac:dyDescent="0.25">
      <c r="A18" s="17"/>
      <c r="B18" s="26" t="s">
        <v>927</v>
      </c>
      <c r="C18" s="20"/>
      <c r="D18" s="55" t="s">
        <v>928</v>
      </c>
      <c r="E18" s="55"/>
      <c r="F18" s="20"/>
      <c r="G18" s="55" t="s">
        <v>929</v>
      </c>
      <c r="H18" s="55"/>
      <c r="I18" s="20"/>
      <c r="J18" s="55" t="s">
        <v>930</v>
      </c>
      <c r="K18" s="55"/>
      <c r="L18" s="20"/>
    </row>
    <row r="19" spans="1:12" ht="16.5" thickBot="1" x14ac:dyDescent="0.3">
      <c r="A19" s="17"/>
      <c r="B19" s="102" t="s">
        <v>936</v>
      </c>
      <c r="C19" s="24"/>
      <c r="D19" s="57" t="s">
        <v>281</v>
      </c>
      <c r="E19" s="57"/>
      <c r="F19" s="24"/>
      <c r="G19" s="69" t="s">
        <v>937</v>
      </c>
      <c r="H19" s="69"/>
      <c r="I19" s="24"/>
      <c r="J19" s="69" t="s">
        <v>938</v>
      </c>
      <c r="K19" s="69"/>
      <c r="L19" s="24"/>
    </row>
    <row r="20" spans="1:12" ht="26.25" x14ac:dyDescent="0.25">
      <c r="A20" s="17"/>
      <c r="B20" s="120" t="s">
        <v>939</v>
      </c>
      <c r="C20" s="20"/>
      <c r="D20" s="122" t="s">
        <v>928</v>
      </c>
      <c r="E20" s="122"/>
      <c r="F20" s="20"/>
      <c r="G20" s="122" t="s">
        <v>940</v>
      </c>
      <c r="H20" s="122"/>
      <c r="I20" s="20"/>
      <c r="J20" s="122" t="s">
        <v>941</v>
      </c>
      <c r="K20" s="122"/>
      <c r="L20" s="20"/>
    </row>
    <row r="21" spans="1:12" ht="15.75" x14ac:dyDescent="0.25">
      <c r="A21" s="17"/>
      <c r="B21" s="29" t="s">
        <v>942</v>
      </c>
      <c r="C21" s="24"/>
      <c r="D21" s="32" t="s">
        <v>272</v>
      </c>
      <c r="E21" s="31" t="s">
        <v>932</v>
      </c>
      <c r="F21" s="24"/>
      <c r="G21" s="32" t="s">
        <v>272</v>
      </c>
      <c r="H21" s="31" t="s">
        <v>933</v>
      </c>
      <c r="I21" s="24"/>
      <c r="J21" s="32" t="s">
        <v>272</v>
      </c>
      <c r="K21" s="31" t="s">
        <v>934</v>
      </c>
      <c r="L21" s="24"/>
    </row>
    <row r="22" spans="1:12" ht="15.75" x14ac:dyDescent="0.25">
      <c r="A22" s="17"/>
      <c r="B22" s="47"/>
      <c r="C22" s="47"/>
      <c r="D22" s="47"/>
      <c r="E22" s="47"/>
      <c r="F22" s="47"/>
      <c r="G22" s="47"/>
      <c r="H22" s="47"/>
      <c r="I22" s="47"/>
      <c r="J22" s="47"/>
      <c r="K22" s="47"/>
      <c r="L22" s="47"/>
    </row>
    <row r="23" spans="1:12" x14ac:dyDescent="0.25">
      <c r="A23" s="17"/>
      <c r="B23" s="84"/>
      <c r="C23" s="84"/>
      <c r="D23" s="84"/>
      <c r="E23" s="84"/>
      <c r="F23" s="84"/>
      <c r="G23" s="84"/>
      <c r="H23" s="84"/>
      <c r="I23" s="84"/>
      <c r="J23" s="84"/>
      <c r="K23" s="84"/>
      <c r="L23" s="84"/>
    </row>
  </sheetData>
  <mergeCells count="39">
    <mergeCell ref="B6:L6"/>
    <mergeCell ref="B7:L7"/>
    <mergeCell ref="B8:L8"/>
    <mergeCell ref="B22:L22"/>
    <mergeCell ref="B23:L23"/>
    <mergeCell ref="D20:E20"/>
    <mergeCell ref="G20:H20"/>
    <mergeCell ref="J20:K20"/>
    <mergeCell ref="A1:A2"/>
    <mergeCell ref="B1:L1"/>
    <mergeCell ref="B2:L2"/>
    <mergeCell ref="B3:L3"/>
    <mergeCell ref="A4:A23"/>
    <mergeCell ref="B4:L4"/>
    <mergeCell ref="B5:L5"/>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0.28515625" bestFit="1" customWidth="1"/>
    <col min="4" max="4" width="7" bestFit="1" customWidth="1"/>
    <col min="5" max="5" width="1.5703125" bestFit="1" customWidth="1"/>
    <col min="6" max="6" width="10" bestFit="1" customWidth="1"/>
    <col min="7" max="7" width="6.5703125" bestFit="1" customWidth="1"/>
    <col min="8" max="8" width="8.28515625" bestFit="1" customWidth="1"/>
    <col min="9" max="9" width="10" bestFit="1" customWidth="1"/>
    <col min="10" max="10" width="7" bestFit="1" customWidth="1"/>
    <col min="11" max="11" width="1.85546875" bestFit="1" customWidth="1"/>
    <col min="12" max="12" width="8.28515625" bestFit="1" customWidth="1"/>
  </cols>
  <sheetData>
    <row r="1" spans="1:13" ht="15" customHeight="1" x14ac:dyDescent="0.25">
      <c r="A1" s="6" t="s">
        <v>144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1447</v>
      </c>
      <c r="B3" s="80"/>
      <c r="C3" s="80"/>
      <c r="D3" s="80"/>
      <c r="E3" s="80"/>
      <c r="F3" s="80"/>
      <c r="G3" s="80"/>
      <c r="H3" s="80"/>
      <c r="I3" s="80"/>
      <c r="J3" s="80"/>
      <c r="K3" s="80"/>
      <c r="L3" s="80"/>
      <c r="M3" s="80"/>
    </row>
    <row r="4" spans="1:13" x14ac:dyDescent="0.25">
      <c r="A4" s="17" t="s">
        <v>1448</v>
      </c>
      <c r="B4" s="81"/>
      <c r="C4" s="81"/>
      <c r="D4" s="81"/>
      <c r="E4" s="81"/>
      <c r="F4" s="81"/>
      <c r="G4" s="81"/>
      <c r="H4" s="81"/>
      <c r="I4" s="81"/>
      <c r="J4" s="81"/>
      <c r="K4" s="81"/>
      <c r="L4" s="81"/>
      <c r="M4" s="81"/>
    </row>
    <row r="5" spans="1:13" ht="15.75" x14ac:dyDescent="0.25">
      <c r="A5" s="17"/>
      <c r="B5" s="18"/>
      <c r="C5" s="19"/>
      <c r="D5" s="19"/>
      <c r="E5" s="19"/>
      <c r="F5" s="49"/>
      <c r="G5" s="49"/>
      <c r="H5" s="19"/>
      <c r="I5" s="21" t="s">
        <v>955</v>
      </c>
      <c r="J5" s="19"/>
      <c r="K5" s="49"/>
      <c r="L5" s="49"/>
      <c r="M5" s="19"/>
    </row>
    <row r="6" spans="1:13" ht="15.75" x14ac:dyDescent="0.25">
      <c r="A6" s="17"/>
      <c r="B6" s="18"/>
      <c r="C6" s="19"/>
      <c r="D6" s="19"/>
      <c r="E6" s="19"/>
      <c r="F6" s="48" t="s">
        <v>955</v>
      </c>
      <c r="G6" s="48"/>
      <c r="H6" s="19"/>
      <c r="I6" s="21" t="s">
        <v>473</v>
      </c>
      <c r="J6" s="19"/>
      <c r="K6" s="49"/>
      <c r="L6" s="49"/>
      <c r="M6" s="19"/>
    </row>
    <row r="7" spans="1:13" ht="15.75" x14ac:dyDescent="0.25">
      <c r="A7" s="17"/>
      <c r="B7" s="18"/>
      <c r="C7" s="19"/>
      <c r="D7" s="19"/>
      <c r="E7" s="19"/>
      <c r="F7" s="48" t="s">
        <v>473</v>
      </c>
      <c r="G7" s="48"/>
      <c r="H7" s="19"/>
      <c r="I7" s="21" t="s">
        <v>956</v>
      </c>
      <c r="J7" s="19"/>
      <c r="K7" s="48" t="s">
        <v>957</v>
      </c>
      <c r="L7" s="48"/>
      <c r="M7" s="19"/>
    </row>
    <row r="8" spans="1:13" ht="15.75" x14ac:dyDescent="0.25">
      <c r="A8" s="17"/>
      <c r="B8" s="18"/>
      <c r="C8" s="19"/>
      <c r="D8" s="19"/>
      <c r="E8" s="19"/>
      <c r="F8" s="48" t="s">
        <v>958</v>
      </c>
      <c r="G8" s="48"/>
      <c r="H8" s="19"/>
      <c r="I8" s="21" t="s">
        <v>959</v>
      </c>
      <c r="J8" s="19"/>
      <c r="K8" s="48" t="s">
        <v>960</v>
      </c>
      <c r="L8" s="48"/>
      <c r="M8" s="19"/>
    </row>
    <row r="9" spans="1:13" ht="16.5" thickBot="1" x14ac:dyDescent="0.3">
      <c r="A9" s="17"/>
      <c r="B9" s="18"/>
      <c r="C9" s="19"/>
      <c r="D9" s="22" t="s">
        <v>961</v>
      </c>
      <c r="E9" s="19"/>
      <c r="F9" s="50" t="s">
        <v>962</v>
      </c>
      <c r="G9" s="50"/>
      <c r="H9" s="19"/>
      <c r="I9" s="22" t="s">
        <v>963</v>
      </c>
      <c r="J9" s="19"/>
      <c r="K9" s="50" t="s">
        <v>270</v>
      </c>
      <c r="L9" s="50"/>
      <c r="M9" s="19"/>
    </row>
    <row r="10" spans="1:13" ht="15.75" x14ac:dyDescent="0.25">
      <c r="A10" s="17"/>
      <c r="B10" s="18"/>
      <c r="C10" s="19"/>
      <c r="D10" s="72"/>
      <c r="E10" s="19"/>
      <c r="F10" s="79"/>
      <c r="G10" s="79"/>
      <c r="H10" s="19"/>
      <c r="I10" s="72"/>
      <c r="J10" s="19"/>
      <c r="K10" s="79"/>
      <c r="L10" s="79"/>
      <c r="M10" s="19"/>
    </row>
    <row r="11" spans="1:13" ht="15.75" x14ac:dyDescent="0.25">
      <c r="A11" s="17"/>
      <c r="B11" s="62" t="s">
        <v>964</v>
      </c>
      <c r="C11" s="24"/>
      <c r="D11" s="30">
        <v>19100</v>
      </c>
      <c r="E11" s="24"/>
      <c r="F11" s="32" t="s">
        <v>272</v>
      </c>
      <c r="G11" s="31">
        <v>31.5</v>
      </c>
      <c r="H11" s="24"/>
      <c r="I11" s="123"/>
      <c r="J11" s="24"/>
      <c r="K11" s="85"/>
      <c r="L11" s="85"/>
      <c r="M11" s="24"/>
    </row>
    <row r="12" spans="1:13" ht="15.75" x14ac:dyDescent="0.25">
      <c r="A12" s="17"/>
      <c r="B12" s="65" t="s">
        <v>965</v>
      </c>
      <c r="C12" s="20"/>
      <c r="D12" s="41" t="s">
        <v>281</v>
      </c>
      <c r="E12" s="20"/>
      <c r="F12" s="91" t="s">
        <v>281</v>
      </c>
      <c r="G12" s="91"/>
      <c r="H12" s="20"/>
      <c r="I12" s="19"/>
      <c r="J12" s="20"/>
      <c r="K12" s="59"/>
      <c r="L12" s="59"/>
      <c r="M12" s="20"/>
    </row>
    <row r="13" spans="1:13" ht="15.75" x14ac:dyDescent="0.25">
      <c r="A13" s="17"/>
      <c r="B13" s="62" t="s">
        <v>966</v>
      </c>
      <c r="C13" s="24"/>
      <c r="D13" s="31" t="s">
        <v>967</v>
      </c>
      <c r="E13" s="32" t="s">
        <v>277</v>
      </c>
      <c r="F13" s="53">
        <v>33.049999999999997</v>
      </c>
      <c r="G13" s="53"/>
      <c r="H13" s="24"/>
      <c r="I13" s="123"/>
      <c r="J13" s="24"/>
      <c r="K13" s="85"/>
      <c r="L13" s="85"/>
      <c r="M13" s="24"/>
    </row>
    <row r="14" spans="1:13" ht="16.5" thickBot="1" x14ac:dyDescent="0.3">
      <c r="A14" s="17"/>
      <c r="B14" s="65" t="s">
        <v>968</v>
      </c>
      <c r="C14" s="20"/>
      <c r="D14" s="42" t="s">
        <v>281</v>
      </c>
      <c r="E14" s="20"/>
      <c r="F14" s="91" t="s">
        <v>281</v>
      </c>
      <c r="G14" s="91"/>
      <c r="H14" s="20"/>
      <c r="I14" s="19"/>
      <c r="J14" s="20"/>
      <c r="K14" s="59"/>
      <c r="L14" s="59"/>
      <c r="M14" s="20"/>
    </row>
    <row r="15" spans="1:13" ht="15.75" x14ac:dyDescent="0.25">
      <c r="A15" s="17"/>
      <c r="B15" s="62" t="s">
        <v>969</v>
      </c>
      <c r="C15" s="24"/>
      <c r="D15" s="93">
        <v>12625</v>
      </c>
      <c r="E15" s="24"/>
      <c r="F15" s="32" t="s">
        <v>272</v>
      </c>
      <c r="G15" s="31">
        <v>30.46</v>
      </c>
      <c r="H15" s="24"/>
      <c r="I15" s="124" t="s">
        <v>970</v>
      </c>
      <c r="J15" s="24"/>
      <c r="K15" s="32" t="s">
        <v>272</v>
      </c>
      <c r="L15" s="33" t="s">
        <v>281</v>
      </c>
      <c r="M15" s="24"/>
    </row>
    <row r="16" spans="1:13" ht="15.75" x14ac:dyDescent="0.25">
      <c r="A16" s="17"/>
      <c r="B16" s="65" t="s">
        <v>971</v>
      </c>
      <c r="C16" s="20"/>
      <c r="D16" s="27">
        <v>12625</v>
      </c>
      <c r="E16" s="20"/>
      <c r="F16" s="10" t="s">
        <v>272</v>
      </c>
      <c r="G16" s="28">
        <v>30.46</v>
      </c>
      <c r="H16" s="20"/>
      <c r="I16" s="13" t="s">
        <v>970</v>
      </c>
      <c r="J16" s="20"/>
      <c r="K16" s="10" t="s">
        <v>272</v>
      </c>
      <c r="L16" s="41" t="s">
        <v>281</v>
      </c>
      <c r="M16" s="20"/>
    </row>
    <row r="17" spans="1:13" ht="15.75" x14ac:dyDescent="0.25">
      <c r="A17" s="17"/>
      <c r="B17" s="62" t="s">
        <v>972</v>
      </c>
      <c r="C17" s="24"/>
      <c r="D17" s="30">
        <v>12625</v>
      </c>
      <c r="E17" s="24"/>
      <c r="F17" s="32" t="s">
        <v>272</v>
      </c>
      <c r="G17" s="31">
        <v>30.46</v>
      </c>
      <c r="H17" s="24"/>
      <c r="I17" s="124" t="s">
        <v>970</v>
      </c>
      <c r="J17" s="24"/>
      <c r="K17" s="32" t="s">
        <v>272</v>
      </c>
      <c r="L17" s="33" t="s">
        <v>281</v>
      </c>
      <c r="M17" s="24"/>
    </row>
    <row r="18" spans="1:13" ht="15.75" x14ac:dyDescent="0.25">
      <c r="A18" s="17"/>
      <c r="B18" s="47"/>
      <c r="C18" s="47"/>
      <c r="D18" s="47"/>
      <c r="E18" s="47"/>
      <c r="F18" s="47"/>
      <c r="G18" s="47"/>
      <c r="H18" s="47"/>
      <c r="I18" s="47"/>
      <c r="J18" s="47"/>
      <c r="K18" s="47"/>
      <c r="L18" s="47"/>
      <c r="M18" s="47"/>
    </row>
    <row r="19" spans="1:13" x14ac:dyDescent="0.25">
      <c r="A19" s="17"/>
      <c r="B19" s="84"/>
      <c r="C19" s="84"/>
      <c r="D19" s="84"/>
      <c r="E19" s="84"/>
      <c r="F19" s="84"/>
      <c r="G19" s="84"/>
      <c r="H19" s="84"/>
      <c r="I19" s="84"/>
      <c r="J19" s="84"/>
      <c r="K19" s="84"/>
      <c r="L19" s="84"/>
      <c r="M19" s="84"/>
    </row>
    <row r="20" spans="1:13" ht="16.5" thickBot="1" x14ac:dyDescent="0.3">
      <c r="A20" s="17" t="s">
        <v>1449</v>
      </c>
      <c r="B20" s="18"/>
      <c r="C20" s="19"/>
      <c r="D20" s="19"/>
      <c r="E20" s="19"/>
      <c r="F20" s="50" t="s">
        <v>974</v>
      </c>
      <c r="G20" s="50"/>
      <c r="H20" s="50"/>
      <c r="I20" s="19"/>
      <c r="J20" s="50" t="s">
        <v>975</v>
      </c>
      <c r="K20" s="50"/>
      <c r="L20" s="50"/>
      <c r="M20" s="19"/>
    </row>
    <row r="21" spans="1:13" ht="15.75" x14ac:dyDescent="0.25">
      <c r="A21" s="17"/>
      <c r="B21" s="18"/>
      <c r="C21" s="19"/>
      <c r="D21" s="19"/>
      <c r="E21" s="19"/>
      <c r="F21" s="71" t="s">
        <v>955</v>
      </c>
      <c r="G21" s="72"/>
      <c r="H21" s="72"/>
      <c r="I21" s="19"/>
      <c r="J21" s="72"/>
      <c r="K21" s="72"/>
      <c r="L21" s="72"/>
      <c r="M21" s="19"/>
    </row>
    <row r="22" spans="1:13" ht="15.75" x14ac:dyDescent="0.25">
      <c r="A22" s="17"/>
      <c r="B22" s="18"/>
      <c r="C22" s="19"/>
      <c r="D22" s="19"/>
      <c r="E22" s="19"/>
      <c r="F22" s="21" t="s">
        <v>473</v>
      </c>
      <c r="G22" s="19"/>
      <c r="H22" s="21" t="s">
        <v>955</v>
      </c>
      <c r="I22" s="19"/>
      <c r="J22" s="19"/>
      <c r="K22" s="19"/>
      <c r="L22" s="21" t="s">
        <v>955</v>
      </c>
      <c r="M22" s="19"/>
    </row>
    <row r="23" spans="1:13" ht="15.75" x14ac:dyDescent="0.25">
      <c r="A23" s="17"/>
      <c r="B23" s="18"/>
      <c r="C23" s="19"/>
      <c r="D23" s="19"/>
      <c r="E23" s="19"/>
      <c r="F23" s="21" t="s">
        <v>956</v>
      </c>
      <c r="G23" s="19"/>
      <c r="H23" s="21" t="s">
        <v>473</v>
      </c>
      <c r="I23" s="19"/>
      <c r="J23" s="19"/>
      <c r="K23" s="19"/>
      <c r="L23" s="21" t="s">
        <v>473</v>
      </c>
      <c r="M23" s="19"/>
    </row>
    <row r="24" spans="1:13" ht="15.75" x14ac:dyDescent="0.25">
      <c r="A24" s="17"/>
      <c r="B24" s="18"/>
      <c r="C24" s="19"/>
      <c r="D24" s="19"/>
      <c r="E24" s="19"/>
      <c r="F24" s="21" t="s">
        <v>959</v>
      </c>
      <c r="G24" s="19"/>
      <c r="H24" s="21" t="s">
        <v>958</v>
      </c>
      <c r="I24" s="19"/>
      <c r="J24" s="19"/>
      <c r="K24" s="19"/>
      <c r="L24" s="21" t="s">
        <v>958</v>
      </c>
      <c r="M24" s="19"/>
    </row>
    <row r="25" spans="1:13" ht="16.5" thickBot="1" x14ac:dyDescent="0.3">
      <c r="A25" s="17"/>
      <c r="B25" s="73" t="s">
        <v>976</v>
      </c>
      <c r="C25" s="19"/>
      <c r="D25" s="22" t="s">
        <v>977</v>
      </c>
      <c r="E25" s="19"/>
      <c r="F25" s="22" t="s">
        <v>978</v>
      </c>
      <c r="G25" s="19"/>
      <c r="H25" s="22" t="s">
        <v>962</v>
      </c>
      <c r="I25" s="19"/>
      <c r="J25" s="22" t="s">
        <v>977</v>
      </c>
      <c r="K25" s="19"/>
      <c r="L25" s="22" t="s">
        <v>962</v>
      </c>
      <c r="M25" s="19"/>
    </row>
    <row r="26" spans="1:13" ht="15.75" x14ac:dyDescent="0.25">
      <c r="A26" s="17"/>
      <c r="B26" s="18"/>
      <c r="C26" s="19"/>
      <c r="D26" s="19"/>
      <c r="E26" s="19"/>
      <c r="F26" s="19"/>
      <c r="G26" s="19"/>
      <c r="H26" s="19"/>
      <c r="I26" s="19"/>
      <c r="J26" s="19"/>
      <c r="K26" s="19"/>
      <c r="L26" s="19"/>
      <c r="M26" s="19"/>
    </row>
    <row r="27" spans="1:13" ht="15.75" x14ac:dyDescent="0.25">
      <c r="A27" s="17"/>
      <c r="B27" s="62" t="s">
        <v>979</v>
      </c>
      <c r="C27" s="24"/>
      <c r="D27" s="31" t="s">
        <v>980</v>
      </c>
      <c r="E27" s="24"/>
      <c r="F27" s="31" t="s">
        <v>981</v>
      </c>
      <c r="G27" s="24"/>
      <c r="H27" s="31" t="s">
        <v>982</v>
      </c>
      <c r="I27" s="24"/>
      <c r="J27" s="31" t="s">
        <v>980</v>
      </c>
      <c r="K27" s="24"/>
      <c r="L27" s="31" t="s">
        <v>982</v>
      </c>
      <c r="M27" s="24"/>
    </row>
    <row r="28" spans="1:13" ht="15.75" x14ac:dyDescent="0.25">
      <c r="A28" s="17"/>
      <c r="B28" s="47"/>
      <c r="C28" s="47"/>
      <c r="D28" s="47"/>
      <c r="E28" s="47"/>
      <c r="F28" s="47"/>
      <c r="G28" s="47"/>
      <c r="H28" s="47"/>
      <c r="I28" s="47"/>
      <c r="J28" s="47"/>
      <c r="K28" s="47"/>
      <c r="L28" s="47"/>
      <c r="M28" s="47"/>
    </row>
    <row r="29" spans="1:13" x14ac:dyDescent="0.25">
      <c r="A29" s="17"/>
      <c r="B29" s="84"/>
      <c r="C29" s="84"/>
      <c r="D29" s="84"/>
      <c r="E29" s="84"/>
      <c r="F29" s="84"/>
      <c r="G29" s="84"/>
      <c r="H29" s="84"/>
      <c r="I29" s="84"/>
      <c r="J29" s="84"/>
      <c r="K29" s="84"/>
      <c r="L29" s="84"/>
      <c r="M29" s="84"/>
    </row>
    <row r="30" spans="1:13" x14ac:dyDescent="0.25">
      <c r="A30" s="2" t="s">
        <v>984</v>
      </c>
      <c r="B30" s="80"/>
      <c r="C30" s="80"/>
      <c r="D30" s="80"/>
      <c r="E30" s="80"/>
      <c r="F30" s="80"/>
      <c r="G30" s="80"/>
      <c r="H30" s="80"/>
      <c r="I30" s="80"/>
      <c r="J30" s="80"/>
      <c r="K30" s="80"/>
      <c r="L30" s="80"/>
      <c r="M30" s="80"/>
    </row>
    <row r="31" spans="1:13" ht="45" x14ac:dyDescent="0.25">
      <c r="A31" s="3" t="s">
        <v>1447</v>
      </c>
      <c r="B31" s="80"/>
      <c r="C31" s="80"/>
      <c r="D31" s="80"/>
      <c r="E31" s="80"/>
      <c r="F31" s="80"/>
      <c r="G31" s="80"/>
      <c r="H31" s="80"/>
      <c r="I31" s="80"/>
      <c r="J31" s="80"/>
      <c r="K31" s="80"/>
      <c r="L31" s="80"/>
      <c r="M31" s="80"/>
    </row>
    <row r="32" spans="1:13" ht="15.75" x14ac:dyDescent="0.25">
      <c r="A32" s="17" t="s">
        <v>1450</v>
      </c>
      <c r="B32" s="18"/>
      <c r="C32" s="19"/>
      <c r="D32" s="19"/>
      <c r="E32" s="19"/>
      <c r="F32" s="48" t="s">
        <v>987</v>
      </c>
      <c r="G32" s="48"/>
      <c r="H32" s="19"/>
      <c r="I32" s="48" t="s">
        <v>266</v>
      </c>
      <c r="J32" s="48"/>
      <c r="K32" s="19"/>
    </row>
    <row r="33" spans="1:13" ht="15.75" x14ac:dyDescent="0.25">
      <c r="A33" s="17"/>
      <c r="B33" s="18"/>
      <c r="C33" s="19"/>
      <c r="D33" s="19"/>
      <c r="E33" s="19"/>
      <c r="F33" s="48" t="s">
        <v>988</v>
      </c>
      <c r="G33" s="48"/>
      <c r="H33" s="19"/>
      <c r="I33" s="48" t="s">
        <v>270</v>
      </c>
      <c r="J33" s="48"/>
      <c r="K33" s="19"/>
    </row>
    <row r="34" spans="1:13" ht="16.5" thickBot="1" x14ac:dyDescent="0.3">
      <c r="A34" s="17"/>
      <c r="B34" s="73" t="s">
        <v>989</v>
      </c>
      <c r="C34" s="19"/>
      <c r="D34" s="22" t="s">
        <v>961</v>
      </c>
      <c r="E34" s="19"/>
      <c r="F34" s="50" t="s">
        <v>990</v>
      </c>
      <c r="G34" s="50"/>
      <c r="H34" s="19"/>
      <c r="I34" s="50" t="s">
        <v>991</v>
      </c>
      <c r="J34" s="50"/>
      <c r="K34" s="19"/>
    </row>
    <row r="35" spans="1:13" ht="15.75" x14ac:dyDescent="0.25">
      <c r="A35" s="17"/>
      <c r="B35" s="74"/>
      <c r="C35" s="20"/>
      <c r="D35" s="75"/>
      <c r="E35" s="20"/>
      <c r="F35" s="70"/>
      <c r="G35" s="70"/>
      <c r="H35" s="20"/>
      <c r="I35" s="70"/>
      <c r="J35" s="70"/>
      <c r="K35" s="20"/>
    </row>
    <row r="36" spans="1:13" ht="15.75" x14ac:dyDescent="0.25">
      <c r="A36" s="17"/>
      <c r="B36" s="62" t="s">
        <v>992</v>
      </c>
      <c r="C36" s="24"/>
      <c r="D36" s="30">
        <v>15565</v>
      </c>
      <c r="E36" s="24"/>
      <c r="F36" s="32" t="s">
        <v>272</v>
      </c>
      <c r="G36" s="30">
        <v>280016</v>
      </c>
      <c r="H36" s="24"/>
      <c r="I36" s="32" t="s">
        <v>272</v>
      </c>
      <c r="J36" s="31">
        <v>17.989999999999998</v>
      </c>
      <c r="K36" s="24"/>
    </row>
    <row r="37" spans="1:13" ht="15.75" x14ac:dyDescent="0.25">
      <c r="A37" s="17"/>
      <c r="B37" s="65" t="s">
        <v>965</v>
      </c>
      <c r="C37" s="20"/>
      <c r="D37" s="27">
        <v>7475</v>
      </c>
      <c r="E37" s="20"/>
      <c r="F37" s="54">
        <v>181194</v>
      </c>
      <c r="G37" s="54"/>
      <c r="H37" s="20"/>
      <c r="I37" s="55">
        <v>24.24</v>
      </c>
      <c r="J37" s="55"/>
      <c r="K37" s="20"/>
    </row>
    <row r="38" spans="1:13" ht="15.75" x14ac:dyDescent="0.25">
      <c r="A38" s="17"/>
      <c r="B38" s="62" t="s">
        <v>993</v>
      </c>
      <c r="C38" s="24"/>
      <c r="D38" s="31" t="s">
        <v>994</v>
      </c>
      <c r="E38" s="32" t="s">
        <v>277</v>
      </c>
      <c r="F38" s="53" t="s">
        <v>995</v>
      </c>
      <c r="G38" s="53"/>
      <c r="H38" s="32" t="s">
        <v>277</v>
      </c>
      <c r="I38" s="53">
        <v>17.71</v>
      </c>
      <c r="J38" s="53"/>
      <c r="K38" s="24"/>
    </row>
    <row r="39" spans="1:13" ht="15.75" x14ac:dyDescent="0.25">
      <c r="A39" s="17"/>
      <c r="B39" s="65" t="s">
        <v>996</v>
      </c>
      <c r="C39" s="20"/>
      <c r="D39" s="28" t="s">
        <v>997</v>
      </c>
      <c r="E39" s="10" t="s">
        <v>277</v>
      </c>
      <c r="F39" s="55" t="s">
        <v>998</v>
      </c>
      <c r="G39" s="55"/>
      <c r="H39" s="10" t="s">
        <v>277</v>
      </c>
      <c r="I39" s="55">
        <v>20.14</v>
      </c>
      <c r="J39" s="55"/>
      <c r="K39" s="20"/>
    </row>
    <row r="40" spans="1:13" ht="15.75" x14ac:dyDescent="0.25">
      <c r="A40" s="17"/>
      <c r="B40" s="29" t="s">
        <v>999</v>
      </c>
      <c r="C40" s="24"/>
      <c r="D40" s="30">
        <v>17694</v>
      </c>
      <c r="E40" s="24"/>
      <c r="F40" s="32" t="s">
        <v>272</v>
      </c>
      <c r="G40" s="30">
        <v>365586</v>
      </c>
      <c r="H40" s="24"/>
      <c r="I40" s="32" t="s">
        <v>272</v>
      </c>
      <c r="J40" s="31">
        <v>20.66</v>
      </c>
      <c r="K40" s="24"/>
    </row>
    <row r="41" spans="1:13" ht="15.75" x14ac:dyDescent="0.25">
      <c r="A41" s="17"/>
      <c r="B41" s="47"/>
      <c r="C41" s="47"/>
      <c r="D41" s="47"/>
      <c r="E41" s="47"/>
      <c r="F41" s="47"/>
      <c r="G41" s="47"/>
      <c r="H41" s="47"/>
      <c r="I41" s="47"/>
      <c r="J41" s="47"/>
      <c r="K41" s="47"/>
      <c r="L41" s="47"/>
      <c r="M41" s="47"/>
    </row>
    <row r="42" spans="1:13" x14ac:dyDescent="0.25">
      <c r="A42" s="17"/>
      <c r="B42" s="84"/>
      <c r="C42" s="84"/>
      <c r="D42" s="84"/>
      <c r="E42" s="84"/>
      <c r="F42" s="84"/>
      <c r="G42" s="84"/>
      <c r="H42" s="84"/>
      <c r="I42" s="84"/>
      <c r="J42" s="84"/>
      <c r="K42" s="84"/>
      <c r="L42" s="84"/>
      <c r="M42" s="84"/>
    </row>
    <row r="43" spans="1:13" x14ac:dyDescent="0.25">
      <c r="A43" s="2" t="s">
        <v>1001</v>
      </c>
      <c r="B43" s="80"/>
      <c r="C43" s="80"/>
      <c r="D43" s="80"/>
      <c r="E43" s="80"/>
      <c r="F43" s="80"/>
      <c r="G43" s="80"/>
      <c r="H43" s="80"/>
      <c r="I43" s="80"/>
      <c r="J43" s="80"/>
      <c r="K43" s="80"/>
      <c r="L43" s="80"/>
      <c r="M43" s="80"/>
    </row>
    <row r="44" spans="1:13" ht="45" x14ac:dyDescent="0.25">
      <c r="A44" s="3" t="s">
        <v>1447</v>
      </c>
      <c r="B44" s="80"/>
      <c r="C44" s="80"/>
      <c r="D44" s="80"/>
      <c r="E44" s="80"/>
      <c r="F44" s="80"/>
      <c r="G44" s="80"/>
      <c r="H44" s="80"/>
      <c r="I44" s="80"/>
      <c r="J44" s="80"/>
      <c r="K44" s="80"/>
      <c r="L44" s="80"/>
      <c r="M44" s="80"/>
    </row>
    <row r="45" spans="1:13" ht="15.75" x14ac:dyDescent="0.25">
      <c r="A45" s="17" t="s">
        <v>1450</v>
      </c>
      <c r="B45" s="18"/>
      <c r="C45" s="19"/>
      <c r="D45" s="19"/>
      <c r="E45" s="19"/>
      <c r="F45" s="48" t="s">
        <v>987</v>
      </c>
      <c r="G45" s="48"/>
      <c r="H45" s="19"/>
      <c r="I45" s="48" t="s">
        <v>266</v>
      </c>
      <c r="J45" s="48"/>
      <c r="K45" s="19"/>
    </row>
    <row r="46" spans="1:13" ht="15.75" x14ac:dyDescent="0.25">
      <c r="A46" s="17"/>
      <c r="B46" s="18"/>
      <c r="C46" s="19"/>
      <c r="D46" s="19"/>
      <c r="E46" s="19"/>
      <c r="F46" s="48" t="s">
        <v>988</v>
      </c>
      <c r="G46" s="48"/>
      <c r="H46" s="19"/>
      <c r="I46" s="48" t="s">
        <v>270</v>
      </c>
      <c r="J46" s="48"/>
      <c r="K46" s="19"/>
    </row>
    <row r="47" spans="1:13" ht="16.5" thickBot="1" x14ac:dyDescent="0.3">
      <c r="A47" s="17"/>
      <c r="B47" s="73" t="s">
        <v>989</v>
      </c>
      <c r="C47" s="19"/>
      <c r="D47" s="22" t="s">
        <v>961</v>
      </c>
      <c r="E47" s="19"/>
      <c r="F47" s="50" t="s">
        <v>990</v>
      </c>
      <c r="G47" s="50"/>
      <c r="H47" s="19"/>
      <c r="I47" s="50" t="s">
        <v>991</v>
      </c>
      <c r="J47" s="50"/>
      <c r="K47" s="19"/>
    </row>
    <row r="48" spans="1:13" ht="15.75" x14ac:dyDescent="0.25">
      <c r="A48" s="17"/>
      <c r="B48" s="125" t="s">
        <v>992</v>
      </c>
      <c r="C48" s="24"/>
      <c r="D48" s="31">
        <v>900</v>
      </c>
      <c r="E48" s="24"/>
      <c r="F48" s="32" t="s">
        <v>272</v>
      </c>
      <c r="G48" s="30">
        <v>20880</v>
      </c>
      <c r="H48" s="24"/>
      <c r="I48" s="32" t="s">
        <v>272</v>
      </c>
      <c r="J48" s="31">
        <v>23.2</v>
      </c>
      <c r="K48" s="24"/>
    </row>
    <row r="49" spans="1:13" ht="15.75" x14ac:dyDescent="0.25">
      <c r="A49" s="17"/>
      <c r="B49" s="65" t="s">
        <v>965</v>
      </c>
      <c r="C49" s="20"/>
      <c r="D49" s="41" t="s">
        <v>281</v>
      </c>
      <c r="E49" s="20"/>
      <c r="F49" s="91" t="s">
        <v>281</v>
      </c>
      <c r="G49" s="91"/>
      <c r="H49" s="20"/>
      <c r="I49" s="91" t="s">
        <v>281</v>
      </c>
      <c r="J49" s="91"/>
      <c r="K49" s="20"/>
    </row>
    <row r="50" spans="1:13" ht="15.75" x14ac:dyDescent="0.25">
      <c r="A50" s="17"/>
      <c r="B50" s="62" t="s">
        <v>993</v>
      </c>
      <c r="C50" s="24"/>
      <c r="D50" s="31">
        <v>180</v>
      </c>
      <c r="E50" s="24"/>
      <c r="F50" s="53" t="s">
        <v>1003</v>
      </c>
      <c r="G50" s="53"/>
      <c r="H50" s="32" t="s">
        <v>277</v>
      </c>
      <c r="I50" s="53">
        <v>23.2</v>
      </c>
      <c r="J50" s="53"/>
      <c r="K50" s="24"/>
    </row>
    <row r="51" spans="1:13" ht="15.75" x14ac:dyDescent="0.25">
      <c r="A51" s="17"/>
      <c r="B51" s="65" t="s">
        <v>996</v>
      </c>
      <c r="C51" s="20"/>
      <c r="D51" s="41" t="s">
        <v>281</v>
      </c>
      <c r="E51" s="20"/>
      <c r="F51" s="91" t="s">
        <v>281</v>
      </c>
      <c r="G51" s="91"/>
      <c r="H51" s="20"/>
      <c r="I51" s="91" t="s">
        <v>281</v>
      </c>
      <c r="J51" s="91"/>
      <c r="K51" s="20"/>
    </row>
    <row r="52" spans="1:13" ht="15.75" x14ac:dyDescent="0.25">
      <c r="A52" s="17"/>
      <c r="B52" s="29" t="s">
        <v>999</v>
      </c>
      <c r="C52" s="24"/>
      <c r="D52" s="31">
        <v>720</v>
      </c>
      <c r="E52" s="24"/>
      <c r="F52" s="32" t="s">
        <v>272</v>
      </c>
      <c r="G52" s="30">
        <v>16704</v>
      </c>
      <c r="H52" s="24"/>
      <c r="I52" s="32" t="s">
        <v>272</v>
      </c>
      <c r="J52" s="31">
        <v>23.2</v>
      </c>
      <c r="K52" s="24"/>
    </row>
    <row r="53" spans="1:13" ht="15.75" x14ac:dyDescent="0.25">
      <c r="A53" s="17"/>
      <c r="B53" s="47"/>
      <c r="C53" s="47"/>
      <c r="D53" s="47"/>
      <c r="E53" s="47"/>
      <c r="F53" s="47"/>
      <c r="G53" s="47"/>
      <c r="H53" s="47"/>
      <c r="I53" s="47"/>
      <c r="J53" s="47"/>
      <c r="K53" s="47"/>
      <c r="L53" s="47"/>
      <c r="M53" s="47"/>
    </row>
    <row r="54" spans="1:13" x14ac:dyDescent="0.25">
      <c r="A54" s="17"/>
      <c r="B54" s="84"/>
      <c r="C54" s="84"/>
      <c r="D54" s="84"/>
      <c r="E54" s="84"/>
      <c r="F54" s="84"/>
      <c r="G54" s="84"/>
      <c r="H54" s="84"/>
      <c r="I54" s="84"/>
      <c r="J54" s="84"/>
      <c r="K54" s="84"/>
      <c r="L54" s="84"/>
      <c r="M54" s="84"/>
    </row>
  </sheetData>
  <mergeCells count="68">
    <mergeCell ref="A32:A42"/>
    <mergeCell ref="B41:M41"/>
    <mergeCell ref="B42:M42"/>
    <mergeCell ref="B43:M43"/>
    <mergeCell ref="B44:M44"/>
    <mergeCell ref="A45:A54"/>
    <mergeCell ref="B53:M53"/>
    <mergeCell ref="B54:M54"/>
    <mergeCell ref="B18:M18"/>
    <mergeCell ref="B19:M19"/>
    <mergeCell ref="A20:A29"/>
    <mergeCell ref="B28:M28"/>
    <mergeCell ref="B29:M29"/>
    <mergeCell ref="B30:M30"/>
    <mergeCell ref="F50:G50"/>
    <mergeCell ref="I50:J50"/>
    <mergeCell ref="F51:G51"/>
    <mergeCell ref="I51:J51"/>
    <mergeCell ref="A1:A2"/>
    <mergeCell ref="B1:M1"/>
    <mergeCell ref="B2:M2"/>
    <mergeCell ref="B3:M3"/>
    <mergeCell ref="A4:A19"/>
    <mergeCell ref="B4:M4"/>
    <mergeCell ref="F46:G46"/>
    <mergeCell ref="I46:J46"/>
    <mergeCell ref="F47:G47"/>
    <mergeCell ref="I47:J47"/>
    <mergeCell ref="F49:G49"/>
    <mergeCell ref="I49:J49"/>
    <mergeCell ref="F38:G38"/>
    <mergeCell ref="I38:J38"/>
    <mergeCell ref="F39:G39"/>
    <mergeCell ref="I39:J39"/>
    <mergeCell ref="F45:G45"/>
    <mergeCell ref="I45:J45"/>
    <mergeCell ref="F34:G34"/>
    <mergeCell ref="I34:J34"/>
    <mergeCell ref="F35:G35"/>
    <mergeCell ref="I35:J35"/>
    <mergeCell ref="F37:G37"/>
    <mergeCell ref="I37:J37"/>
    <mergeCell ref="F20:H20"/>
    <mergeCell ref="J20:L20"/>
    <mergeCell ref="F32:G32"/>
    <mergeCell ref="I32:J32"/>
    <mergeCell ref="F33:G33"/>
    <mergeCell ref="I33:J33"/>
    <mergeCell ref="B31:M31"/>
    <mergeCell ref="K11:L11"/>
    <mergeCell ref="F12:G12"/>
    <mergeCell ref="K12:L12"/>
    <mergeCell ref="F13:G13"/>
    <mergeCell ref="K13:L13"/>
    <mergeCell ref="F14:G14"/>
    <mergeCell ref="K14:L14"/>
    <mergeCell ref="F8:G8"/>
    <mergeCell ref="K8:L8"/>
    <mergeCell ref="F9:G9"/>
    <mergeCell ref="K9:L9"/>
    <mergeCell ref="F10:G10"/>
    <mergeCell ref="K10:L10"/>
    <mergeCell ref="F5:G5"/>
    <mergeCell ref="K5:L5"/>
    <mergeCell ref="F6:G6"/>
    <mergeCell ref="K6:L6"/>
    <mergeCell ref="F7:G7"/>
    <mergeCell ref="K7: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4" max="4" width="7.85546875" bestFit="1" customWidth="1"/>
    <col min="5" max="5" width="7" bestFit="1" customWidth="1"/>
    <col min="6" max="6" width="17.5703125" bestFit="1" customWidth="1"/>
    <col min="7" max="7" width="1.85546875" bestFit="1" customWidth="1"/>
    <col min="8" max="8" width="36.5703125" bestFit="1" customWidth="1"/>
    <col min="10" max="10" width="11" bestFit="1" customWidth="1"/>
    <col min="11" max="11" width="7" bestFit="1" customWidth="1"/>
    <col min="13" max="13" width="3.5703125" customWidth="1"/>
    <col min="14" max="14" width="7.140625" customWidth="1"/>
    <col min="16" max="16" width="1.85546875" bestFit="1" customWidth="1"/>
    <col min="17" max="17" width="7" bestFit="1" customWidth="1"/>
  </cols>
  <sheetData>
    <row r="1" spans="1:18" ht="15" customHeight="1" x14ac:dyDescent="0.25">
      <c r="A1" s="6" t="s">
        <v>14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008</v>
      </c>
      <c r="B3" s="80"/>
      <c r="C3" s="80"/>
      <c r="D3" s="80"/>
      <c r="E3" s="80"/>
      <c r="F3" s="80"/>
      <c r="G3" s="80"/>
      <c r="H3" s="80"/>
      <c r="I3" s="80"/>
      <c r="J3" s="80"/>
      <c r="K3" s="80"/>
      <c r="L3" s="80"/>
      <c r="M3" s="80"/>
      <c r="N3" s="80"/>
      <c r="O3" s="80"/>
      <c r="P3" s="80"/>
      <c r="Q3" s="80"/>
      <c r="R3" s="80"/>
    </row>
    <row r="4" spans="1:18" x14ac:dyDescent="0.25">
      <c r="A4" s="17" t="s">
        <v>1452</v>
      </c>
      <c r="B4" s="81"/>
      <c r="C4" s="81"/>
      <c r="D4" s="81"/>
      <c r="E4" s="81"/>
      <c r="F4" s="81"/>
      <c r="G4" s="81"/>
      <c r="H4" s="81"/>
      <c r="I4" s="81"/>
      <c r="J4" s="81"/>
      <c r="K4" s="81"/>
      <c r="L4" s="81"/>
      <c r="M4" s="81"/>
      <c r="N4" s="81"/>
      <c r="O4" s="81"/>
      <c r="P4" s="81"/>
      <c r="Q4" s="81"/>
      <c r="R4" s="81"/>
    </row>
    <row r="5" spans="1:18" x14ac:dyDescent="0.25">
      <c r="A5" s="17"/>
      <c r="B5" s="81" t="s">
        <v>1022</v>
      </c>
      <c r="C5" s="81"/>
      <c r="D5" s="81"/>
      <c r="E5" s="81"/>
      <c r="F5" s="81"/>
      <c r="G5" s="81"/>
      <c r="H5" s="81"/>
      <c r="I5" s="81"/>
      <c r="J5" s="81"/>
      <c r="K5" s="81"/>
      <c r="L5" s="81"/>
      <c r="M5" s="81"/>
      <c r="N5" s="81"/>
      <c r="O5" s="81"/>
      <c r="P5" s="81"/>
      <c r="Q5" s="81"/>
      <c r="R5" s="81"/>
    </row>
    <row r="6" spans="1:18" x14ac:dyDescent="0.25">
      <c r="A6" s="17"/>
      <c r="B6" s="81"/>
      <c r="C6" s="81"/>
      <c r="D6" s="81"/>
      <c r="E6" s="81"/>
      <c r="F6" s="81"/>
      <c r="G6" s="81"/>
      <c r="H6" s="81"/>
      <c r="I6" s="81"/>
      <c r="J6" s="81"/>
      <c r="K6" s="81"/>
      <c r="L6" s="81"/>
      <c r="M6" s="81"/>
      <c r="N6" s="81"/>
      <c r="O6" s="81"/>
      <c r="P6" s="81"/>
      <c r="Q6" s="81"/>
      <c r="R6" s="81"/>
    </row>
    <row r="7" spans="1:18" ht="16.5" thickBot="1" x14ac:dyDescent="0.3">
      <c r="A7" s="17"/>
      <c r="B7" s="76"/>
      <c r="C7" s="20"/>
      <c r="D7" s="50" t="s">
        <v>1023</v>
      </c>
      <c r="E7" s="50"/>
      <c r="F7" s="50"/>
      <c r="G7" s="50"/>
      <c r="H7" s="50"/>
      <c r="I7" s="50"/>
      <c r="J7" s="50"/>
      <c r="K7" s="50"/>
      <c r="L7" s="50"/>
      <c r="M7" s="50"/>
      <c r="N7" s="50"/>
      <c r="O7" s="20"/>
    </row>
    <row r="8" spans="1:18" ht="15.75" x14ac:dyDescent="0.25">
      <c r="A8" s="17"/>
      <c r="B8" s="18"/>
      <c r="C8" s="19"/>
      <c r="D8" s="79"/>
      <c r="E8" s="79"/>
      <c r="F8" s="72"/>
      <c r="G8" s="77" t="s">
        <v>1024</v>
      </c>
      <c r="H8" s="77"/>
      <c r="I8" s="72"/>
      <c r="J8" s="79"/>
      <c r="K8" s="79"/>
      <c r="L8" s="72"/>
      <c r="M8" s="79"/>
      <c r="N8" s="79"/>
      <c r="O8" s="19"/>
    </row>
    <row r="9" spans="1:18" ht="15.75" x14ac:dyDescent="0.25">
      <c r="A9" s="17"/>
      <c r="B9" s="18"/>
      <c r="C9" s="19"/>
      <c r="D9" s="49"/>
      <c r="E9" s="49"/>
      <c r="F9" s="19"/>
      <c r="G9" s="48" t="s">
        <v>1025</v>
      </c>
      <c r="H9" s="48"/>
      <c r="I9" s="19"/>
      <c r="J9" s="49"/>
      <c r="K9" s="49"/>
      <c r="L9" s="19"/>
      <c r="M9" s="49"/>
      <c r="N9" s="49"/>
      <c r="O9" s="19"/>
    </row>
    <row r="10" spans="1:18" ht="15.75" x14ac:dyDescent="0.25">
      <c r="A10" s="17"/>
      <c r="B10" s="18"/>
      <c r="C10" s="19"/>
      <c r="D10" s="49"/>
      <c r="E10" s="49"/>
      <c r="F10" s="19"/>
      <c r="G10" s="48" t="s">
        <v>1026</v>
      </c>
      <c r="H10" s="48"/>
      <c r="I10" s="19"/>
      <c r="J10" s="48" t="s">
        <v>1027</v>
      </c>
      <c r="K10" s="48"/>
      <c r="L10" s="19"/>
      <c r="M10" s="48" t="s">
        <v>1028</v>
      </c>
      <c r="N10" s="48"/>
      <c r="O10" s="19"/>
    </row>
    <row r="11" spans="1:18" ht="15.75" x14ac:dyDescent="0.25">
      <c r="A11" s="17"/>
      <c r="B11" s="18"/>
      <c r="C11" s="19"/>
      <c r="D11" s="49"/>
      <c r="E11" s="49"/>
      <c r="F11" s="19"/>
      <c r="G11" s="48" t="s">
        <v>1029</v>
      </c>
      <c r="H11" s="48"/>
      <c r="I11" s="19"/>
      <c r="J11" s="48" t="s">
        <v>1030</v>
      </c>
      <c r="K11" s="48"/>
      <c r="L11" s="19"/>
      <c r="M11" s="48" t="s">
        <v>1031</v>
      </c>
      <c r="N11" s="48"/>
      <c r="O11" s="19"/>
    </row>
    <row r="12" spans="1:18" ht="15.75" x14ac:dyDescent="0.25">
      <c r="A12" s="17"/>
      <c r="B12" s="18"/>
      <c r="C12" s="19"/>
      <c r="D12" s="48" t="s">
        <v>797</v>
      </c>
      <c r="E12" s="48"/>
      <c r="F12" s="19"/>
      <c r="G12" s="48" t="s">
        <v>1032</v>
      </c>
      <c r="H12" s="48"/>
      <c r="I12" s="19"/>
      <c r="J12" s="48" t="s">
        <v>1033</v>
      </c>
      <c r="K12" s="48"/>
      <c r="L12" s="19"/>
      <c r="M12" s="48" t="s">
        <v>1033</v>
      </c>
      <c r="N12" s="48"/>
      <c r="O12" s="19"/>
    </row>
    <row r="13" spans="1:18" ht="16.5" thickBot="1" x14ac:dyDescent="0.3">
      <c r="A13" s="17"/>
      <c r="B13" s="73" t="s">
        <v>1034</v>
      </c>
      <c r="C13" s="19"/>
      <c r="D13" s="50" t="s">
        <v>270</v>
      </c>
      <c r="E13" s="50"/>
      <c r="F13" s="19"/>
      <c r="G13" s="50" t="s">
        <v>1035</v>
      </c>
      <c r="H13" s="50"/>
      <c r="I13" s="19"/>
      <c r="J13" s="50" t="s">
        <v>1036</v>
      </c>
      <c r="K13" s="50"/>
      <c r="L13" s="19"/>
      <c r="M13" s="50" t="s">
        <v>1037</v>
      </c>
      <c r="N13" s="50"/>
      <c r="O13" s="19"/>
    </row>
    <row r="14" spans="1:18" ht="15.75" x14ac:dyDescent="0.25">
      <c r="A14" s="17"/>
      <c r="B14" s="127"/>
      <c r="C14" s="20"/>
      <c r="D14" s="70"/>
      <c r="E14" s="70"/>
      <c r="F14" s="20"/>
      <c r="G14" s="70"/>
      <c r="H14" s="70"/>
      <c r="I14" s="20"/>
      <c r="J14" s="70"/>
      <c r="K14" s="70"/>
      <c r="L14" s="20"/>
      <c r="M14" s="70"/>
      <c r="N14" s="70"/>
      <c r="O14" s="20"/>
    </row>
    <row r="15" spans="1:18" ht="15.75" x14ac:dyDescent="0.25">
      <c r="A15" s="17"/>
      <c r="B15" s="62" t="s">
        <v>1038</v>
      </c>
      <c r="C15" s="24"/>
      <c r="D15" s="32" t="s">
        <v>272</v>
      </c>
      <c r="E15" s="31" t="s">
        <v>1039</v>
      </c>
      <c r="F15" s="24"/>
      <c r="G15" s="32" t="s">
        <v>272</v>
      </c>
      <c r="H15" s="33" t="s">
        <v>281</v>
      </c>
      <c r="I15" s="24"/>
      <c r="J15" s="32" t="s">
        <v>272</v>
      </c>
      <c r="K15" s="31" t="s">
        <v>1039</v>
      </c>
      <c r="L15" s="24"/>
      <c r="M15" s="32" t="s">
        <v>272</v>
      </c>
      <c r="N15" s="33" t="s">
        <v>281</v>
      </c>
      <c r="O15" s="24"/>
    </row>
    <row r="16" spans="1:18" ht="15.75" x14ac:dyDescent="0.25">
      <c r="A16" s="17"/>
      <c r="B16" s="65" t="s">
        <v>275</v>
      </c>
      <c r="C16" s="20"/>
      <c r="D16" s="55" t="s">
        <v>1040</v>
      </c>
      <c r="E16" s="55"/>
      <c r="F16" s="20"/>
      <c r="G16" s="91" t="s">
        <v>281</v>
      </c>
      <c r="H16" s="91"/>
      <c r="I16" s="20"/>
      <c r="J16" s="55" t="s">
        <v>1040</v>
      </c>
      <c r="K16" s="55"/>
      <c r="L16" s="20"/>
      <c r="M16" s="91" t="s">
        <v>281</v>
      </c>
      <c r="N16" s="91"/>
      <c r="O16" s="20"/>
    </row>
    <row r="17" spans="1:18" ht="15.75" x14ac:dyDescent="0.25">
      <c r="A17" s="17"/>
      <c r="B17" s="62" t="s">
        <v>278</v>
      </c>
      <c r="C17" s="24"/>
      <c r="D17" s="53" t="s">
        <v>1041</v>
      </c>
      <c r="E17" s="53"/>
      <c r="F17" s="24"/>
      <c r="G17" s="94" t="s">
        <v>281</v>
      </c>
      <c r="H17" s="94"/>
      <c r="I17" s="24"/>
      <c r="J17" s="53" t="s">
        <v>1041</v>
      </c>
      <c r="K17" s="53"/>
      <c r="L17" s="24"/>
      <c r="M17" s="94" t="s">
        <v>281</v>
      </c>
      <c r="N17" s="94"/>
      <c r="O17" s="24"/>
    </row>
    <row r="18" spans="1:18" ht="15.75" x14ac:dyDescent="0.25">
      <c r="A18" s="17"/>
      <c r="B18" s="65" t="s">
        <v>280</v>
      </c>
      <c r="C18" s="20"/>
      <c r="D18" s="55" t="s">
        <v>696</v>
      </c>
      <c r="E18" s="55"/>
      <c r="F18" s="20"/>
      <c r="G18" s="55" t="s">
        <v>696</v>
      </c>
      <c r="H18" s="55"/>
      <c r="I18" s="20"/>
      <c r="J18" s="91" t="s">
        <v>281</v>
      </c>
      <c r="K18" s="91"/>
      <c r="L18" s="20"/>
      <c r="M18" s="91" t="s">
        <v>281</v>
      </c>
      <c r="N18" s="91"/>
      <c r="O18" s="20"/>
    </row>
    <row r="19" spans="1:18" ht="16.5" thickBot="1" x14ac:dyDescent="0.3">
      <c r="A19" s="17"/>
      <c r="B19" s="62" t="s">
        <v>20</v>
      </c>
      <c r="C19" s="24"/>
      <c r="D19" s="69" t="s">
        <v>1042</v>
      </c>
      <c r="E19" s="69"/>
      <c r="F19" s="24"/>
      <c r="G19" s="69" t="s">
        <v>1042</v>
      </c>
      <c r="H19" s="69"/>
      <c r="I19" s="24"/>
      <c r="J19" s="57" t="s">
        <v>281</v>
      </c>
      <c r="K19" s="57"/>
      <c r="L19" s="24"/>
      <c r="M19" s="130"/>
      <c r="N19" s="130"/>
      <c r="O19" s="24"/>
    </row>
    <row r="20" spans="1:18" ht="15.75" x14ac:dyDescent="0.25">
      <c r="A20" s="17"/>
      <c r="B20" s="34" t="s">
        <v>121</v>
      </c>
      <c r="C20" s="20"/>
      <c r="D20" s="128" t="s">
        <v>272</v>
      </c>
      <c r="E20" s="121" t="s">
        <v>1043</v>
      </c>
      <c r="F20" s="20"/>
      <c r="G20" s="128" t="s">
        <v>272</v>
      </c>
      <c r="H20" s="121" t="s">
        <v>1044</v>
      </c>
      <c r="I20" s="20"/>
      <c r="J20" s="128" t="s">
        <v>272</v>
      </c>
      <c r="K20" s="121" t="s">
        <v>1045</v>
      </c>
      <c r="L20" s="20"/>
      <c r="M20" s="128" t="s">
        <v>272</v>
      </c>
      <c r="N20" s="129" t="s">
        <v>281</v>
      </c>
      <c r="O20" s="20"/>
    </row>
    <row r="21" spans="1:18" x14ac:dyDescent="0.25">
      <c r="A21" s="17"/>
      <c r="B21" s="81"/>
      <c r="C21" s="81"/>
      <c r="D21" s="81"/>
      <c r="E21" s="81"/>
      <c r="F21" s="81"/>
      <c r="G21" s="81"/>
      <c r="H21" s="81"/>
      <c r="I21" s="81"/>
      <c r="J21" s="81"/>
      <c r="K21" s="81"/>
      <c r="L21" s="81"/>
      <c r="M21" s="81"/>
      <c r="N21" s="81"/>
      <c r="O21" s="81"/>
      <c r="P21" s="81"/>
      <c r="Q21" s="81"/>
      <c r="R21" s="81"/>
    </row>
    <row r="22" spans="1:18" x14ac:dyDescent="0.25">
      <c r="A22" s="17"/>
      <c r="B22" s="81" t="s">
        <v>1022</v>
      </c>
      <c r="C22" s="81"/>
      <c r="D22" s="81"/>
      <c r="E22" s="81"/>
      <c r="F22" s="81"/>
      <c r="G22" s="81"/>
      <c r="H22" s="81"/>
      <c r="I22" s="81"/>
      <c r="J22" s="81"/>
      <c r="K22" s="81"/>
      <c r="L22" s="81"/>
      <c r="M22" s="81"/>
      <c r="N22" s="81"/>
      <c r="O22" s="81"/>
      <c r="P22" s="81"/>
      <c r="Q22" s="81"/>
      <c r="R22" s="81"/>
    </row>
    <row r="23" spans="1:18" x14ac:dyDescent="0.25">
      <c r="A23" s="17"/>
      <c r="B23" s="81"/>
      <c r="C23" s="81"/>
      <c r="D23" s="81"/>
      <c r="E23" s="81"/>
      <c r="F23" s="81"/>
      <c r="G23" s="81"/>
      <c r="H23" s="81"/>
      <c r="I23" s="81"/>
      <c r="J23" s="81"/>
      <c r="K23" s="81"/>
      <c r="L23" s="81"/>
      <c r="M23" s="81"/>
      <c r="N23" s="81"/>
      <c r="O23" s="81"/>
      <c r="P23" s="81"/>
      <c r="Q23" s="81"/>
      <c r="R23" s="81"/>
    </row>
    <row r="24" spans="1:18" ht="16.5" thickBot="1" x14ac:dyDescent="0.3">
      <c r="A24" s="17"/>
      <c r="B24" s="18"/>
      <c r="C24" s="19"/>
      <c r="D24" s="50" t="s">
        <v>1046</v>
      </c>
      <c r="E24" s="50"/>
      <c r="F24" s="50"/>
      <c r="G24" s="50"/>
      <c r="H24" s="50"/>
      <c r="I24" s="50"/>
      <c r="J24" s="50"/>
      <c r="K24" s="50"/>
      <c r="L24" s="50"/>
      <c r="M24" s="50"/>
      <c r="N24" s="50"/>
      <c r="O24" s="19"/>
    </row>
    <row r="25" spans="1:18" ht="15.75" x14ac:dyDescent="0.25">
      <c r="A25" s="17"/>
      <c r="B25" s="18"/>
      <c r="C25" s="19"/>
      <c r="D25" s="79"/>
      <c r="E25" s="79"/>
      <c r="F25" s="72"/>
      <c r="G25" s="77" t="s">
        <v>1024</v>
      </c>
      <c r="H25" s="77"/>
      <c r="I25" s="72"/>
      <c r="J25" s="79"/>
      <c r="K25" s="79"/>
      <c r="L25" s="72"/>
      <c r="M25" s="79"/>
      <c r="N25" s="79"/>
      <c r="O25" s="19"/>
    </row>
    <row r="26" spans="1:18" ht="15.75" x14ac:dyDescent="0.25">
      <c r="A26" s="17"/>
      <c r="B26" s="18"/>
      <c r="C26" s="19"/>
      <c r="D26" s="49"/>
      <c r="E26" s="49"/>
      <c r="F26" s="19"/>
      <c r="G26" s="48" t="s">
        <v>1025</v>
      </c>
      <c r="H26" s="48"/>
      <c r="I26" s="19"/>
      <c r="J26" s="49"/>
      <c r="K26" s="49"/>
      <c r="L26" s="19"/>
      <c r="M26" s="49"/>
      <c r="N26" s="49"/>
      <c r="O26" s="19"/>
    </row>
    <row r="27" spans="1:18" ht="15.75" x14ac:dyDescent="0.25">
      <c r="A27" s="17"/>
      <c r="B27" s="18"/>
      <c r="C27" s="19"/>
      <c r="D27" s="49"/>
      <c r="E27" s="49"/>
      <c r="F27" s="19"/>
      <c r="G27" s="48" t="s">
        <v>1026</v>
      </c>
      <c r="H27" s="48"/>
      <c r="I27" s="19"/>
      <c r="J27" s="48" t="s">
        <v>1027</v>
      </c>
      <c r="K27" s="48"/>
      <c r="L27" s="19"/>
      <c r="M27" s="48" t="s">
        <v>1028</v>
      </c>
      <c r="N27" s="48"/>
      <c r="O27" s="19"/>
    </row>
    <row r="28" spans="1:18" ht="15.75" x14ac:dyDescent="0.25">
      <c r="A28" s="17"/>
      <c r="B28" s="18"/>
      <c r="C28" s="19"/>
      <c r="D28" s="49"/>
      <c r="E28" s="49"/>
      <c r="F28" s="19"/>
      <c r="G28" s="48" t="s">
        <v>1029</v>
      </c>
      <c r="H28" s="48"/>
      <c r="I28" s="19"/>
      <c r="J28" s="48" t="s">
        <v>1030</v>
      </c>
      <c r="K28" s="48"/>
      <c r="L28" s="19"/>
      <c r="M28" s="48" t="s">
        <v>1031</v>
      </c>
      <c r="N28" s="48"/>
      <c r="O28" s="19"/>
    </row>
    <row r="29" spans="1:18" ht="15.75" x14ac:dyDescent="0.25">
      <c r="A29" s="17"/>
      <c r="B29" s="18"/>
      <c r="C29" s="19"/>
      <c r="D29" s="48" t="s">
        <v>797</v>
      </c>
      <c r="E29" s="48"/>
      <c r="F29" s="19"/>
      <c r="G29" s="48" t="s">
        <v>1032</v>
      </c>
      <c r="H29" s="48"/>
      <c r="I29" s="19"/>
      <c r="J29" s="48" t="s">
        <v>1033</v>
      </c>
      <c r="K29" s="48"/>
      <c r="L29" s="19"/>
      <c r="M29" s="48" t="s">
        <v>1033</v>
      </c>
      <c r="N29" s="48"/>
      <c r="O29" s="19"/>
    </row>
    <row r="30" spans="1:18" ht="16.5" thickBot="1" x14ac:dyDescent="0.3">
      <c r="A30" s="17"/>
      <c r="B30" s="73" t="s">
        <v>1034</v>
      </c>
      <c r="C30" s="19"/>
      <c r="D30" s="50" t="s">
        <v>270</v>
      </c>
      <c r="E30" s="50"/>
      <c r="F30" s="19"/>
      <c r="G30" s="50" t="s">
        <v>1035</v>
      </c>
      <c r="H30" s="50"/>
      <c r="I30" s="19"/>
      <c r="J30" s="50" t="s">
        <v>1036</v>
      </c>
      <c r="K30" s="50"/>
      <c r="L30" s="19"/>
      <c r="M30" s="50" t="s">
        <v>1037</v>
      </c>
      <c r="N30" s="50"/>
      <c r="O30" s="19"/>
    </row>
    <row r="31" spans="1:18" ht="15.75" x14ac:dyDescent="0.25">
      <c r="A31" s="17"/>
      <c r="B31" s="127"/>
      <c r="C31" s="20"/>
      <c r="D31" s="70"/>
      <c r="E31" s="70"/>
      <c r="F31" s="20"/>
      <c r="G31" s="70"/>
      <c r="H31" s="70"/>
      <c r="I31" s="20"/>
      <c r="J31" s="70"/>
      <c r="K31" s="70"/>
      <c r="L31" s="20"/>
      <c r="M31" s="70"/>
      <c r="N31" s="70"/>
      <c r="O31" s="20"/>
    </row>
    <row r="32" spans="1:18" ht="15.75" x14ac:dyDescent="0.25">
      <c r="A32" s="17"/>
      <c r="B32" s="62" t="s">
        <v>1038</v>
      </c>
      <c r="C32" s="24"/>
      <c r="D32" s="32" t="s">
        <v>272</v>
      </c>
      <c r="E32" s="31" t="s">
        <v>1047</v>
      </c>
      <c r="F32" s="24"/>
      <c r="G32" s="32" t="s">
        <v>272</v>
      </c>
      <c r="H32" s="33" t="s">
        <v>281</v>
      </c>
      <c r="I32" s="24"/>
      <c r="J32" s="32" t="s">
        <v>272</v>
      </c>
      <c r="K32" s="31" t="s">
        <v>1047</v>
      </c>
      <c r="L32" s="24"/>
      <c r="M32" s="32" t="s">
        <v>272</v>
      </c>
      <c r="N32" s="33" t="s">
        <v>281</v>
      </c>
      <c r="O32" s="24"/>
    </row>
    <row r="33" spans="1:18" ht="15.75" x14ac:dyDescent="0.25">
      <c r="A33" s="17"/>
      <c r="B33" s="65" t="s">
        <v>275</v>
      </c>
      <c r="C33" s="20"/>
      <c r="D33" s="55" t="s">
        <v>1048</v>
      </c>
      <c r="E33" s="55"/>
      <c r="F33" s="20"/>
      <c r="G33" s="91" t="s">
        <v>281</v>
      </c>
      <c r="H33" s="91"/>
      <c r="I33" s="20"/>
      <c r="J33" s="55" t="s">
        <v>1048</v>
      </c>
      <c r="K33" s="55"/>
      <c r="L33" s="20"/>
      <c r="M33" s="91" t="s">
        <v>281</v>
      </c>
      <c r="N33" s="91"/>
      <c r="O33" s="20"/>
    </row>
    <row r="34" spans="1:18" ht="15.75" x14ac:dyDescent="0.25">
      <c r="A34" s="17"/>
      <c r="B34" s="62" t="s">
        <v>278</v>
      </c>
      <c r="C34" s="24"/>
      <c r="D34" s="53" t="s">
        <v>1049</v>
      </c>
      <c r="E34" s="53"/>
      <c r="F34" s="24"/>
      <c r="G34" s="94" t="s">
        <v>281</v>
      </c>
      <c r="H34" s="94"/>
      <c r="I34" s="24"/>
      <c r="J34" s="53" t="s">
        <v>1049</v>
      </c>
      <c r="K34" s="53"/>
      <c r="L34" s="24"/>
      <c r="M34" s="94" t="s">
        <v>281</v>
      </c>
      <c r="N34" s="94"/>
      <c r="O34" s="24"/>
    </row>
    <row r="35" spans="1:18" ht="16.5" thickBot="1" x14ac:dyDescent="0.3">
      <c r="A35" s="17"/>
      <c r="B35" s="65" t="s">
        <v>280</v>
      </c>
      <c r="C35" s="20"/>
      <c r="D35" s="67" t="s">
        <v>1050</v>
      </c>
      <c r="E35" s="67"/>
      <c r="F35" s="20"/>
      <c r="G35" s="67" t="s">
        <v>1050</v>
      </c>
      <c r="H35" s="67"/>
      <c r="I35" s="20"/>
      <c r="J35" s="61" t="s">
        <v>281</v>
      </c>
      <c r="K35" s="61"/>
      <c r="L35" s="20"/>
      <c r="M35" s="61" t="s">
        <v>281</v>
      </c>
      <c r="N35" s="61"/>
      <c r="O35" s="20"/>
    </row>
    <row r="36" spans="1:18" ht="15.75" x14ac:dyDescent="0.25">
      <c r="A36" s="17"/>
      <c r="B36" s="43" t="s">
        <v>121</v>
      </c>
      <c r="C36" s="24"/>
      <c r="D36" s="32" t="s">
        <v>272</v>
      </c>
      <c r="E36" s="31" t="s">
        <v>1051</v>
      </c>
      <c r="F36" s="24"/>
      <c r="G36" s="32" t="s">
        <v>272</v>
      </c>
      <c r="H36" s="31" t="s">
        <v>1050</v>
      </c>
      <c r="I36" s="24"/>
      <c r="J36" s="32" t="s">
        <v>272</v>
      </c>
      <c r="K36" s="31" t="s">
        <v>1052</v>
      </c>
      <c r="L36" s="24"/>
      <c r="M36" s="32" t="s">
        <v>272</v>
      </c>
      <c r="N36" s="33" t="s">
        <v>281</v>
      </c>
      <c r="O36" s="24"/>
    </row>
    <row r="37" spans="1:18" ht="15.75" x14ac:dyDescent="0.25">
      <c r="A37" s="17"/>
      <c r="B37" s="47"/>
      <c r="C37" s="47"/>
      <c r="D37" s="47"/>
      <c r="E37" s="47"/>
      <c r="F37" s="47"/>
      <c r="G37" s="47"/>
      <c r="H37" s="47"/>
      <c r="I37" s="47"/>
      <c r="J37" s="47"/>
      <c r="K37" s="47"/>
      <c r="L37" s="47"/>
      <c r="M37" s="47"/>
      <c r="N37" s="47"/>
      <c r="O37" s="47"/>
      <c r="P37" s="47"/>
      <c r="Q37" s="47"/>
      <c r="R37" s="47"/>
    </row>
    <row r="38" spans="1:18" x14ac:dyDescent="0.25">
      <c r="A38" s="17"/>
      <c r="B38" s="84"/>
      <c r="C38" s="84"/>
      <c r="D38" s="84"/>
      <c r="E38" s="84"/>
      <c r="F38" s="84"/>
      <c r="G38" s="84"/>
      <c r="H38" s="84"/>
      <c r="I38" s="84"/>
      <c r="J38" s="84"/>
      <c r="K38" s="84"/>
      <c r="L38" s="84"/>
      <c r="M38" s="84"/>
      <c r="N38" s="84"/>
      <c r="O38" s="84"/>
      <c r="P38" s="84"/>
      <c r="Q38" s="84"/>
      <c r="R38" s="84"/>
    </row>
    <row r="39" spans="1:18" x14ac:dyDescent="0.25">
      <c r="A39" s="17" t="s">
        <v>1453</v>
      </c>
      <c r="B39" s="81"/>
      <c r="C39" s="81"/>
      <c r="D39" s="81"/>
      <c r="E39" s="81"/>
      <c r="F39" s="81"/>
      <c r="G39" s="81"/>
      <c r="H39" s="81"/>
      <c r="I39" s="81"/>
      <c r="J39" s="81"/>
      <c r="K39" s="81"/>
      <c r="L39" s="81"/>
      <c r="M39" s="81"/>
      <c r="N39" s="81"/>
      <c r="O39" s="81"/>
      <c r="P39" s="81"/>
      <c r="Q39" s="81"/>
      <c r="R39" s="81"/>
    </row>
    <row r="40" spans="1:18" x14ac:dyDescent="0.25">
      <c r="A40" s="17"/>
      <c r="B40" s="81" t="s">
        <v>1022</v>
      </c>
      <c r="C40" s="81"/>
      <c r="D40" s="81"/>
      <c r="E40" s="81"/>
      <c r="F40" s="81"/>
      <c r="G40" s="81"/>
      <c r="H40" s="81"/>
      <c r="I40" s="81"/>
      <c r="J40" s="81"/>
      <c r="K40" s="81"/>
      <c r="L40" s="81"/>
      <c r="M40" s="81"/>
      <c r="N40" s="81"/>
      <c r="O40" s="81"/>
      <c r="P40" s="81"/>
      <c r="Q40" s="81"/>
      <c r="R40" s="81"/>
    </row>
    <row r="41" spans="1:18" x14ac:dyDescent="0.25">
      <c r="A41" s="17"/>
      <c r="B41" s="81"/>
      <c r="C41" s="81"/>
      <c r="D41" s="81"/>
      <c r="E41" s="81"/>
      <c r="F41" s="81"/>
      <c r="G41" s="81"/>
      <c r="H41" s="81"/>
      <c r="I41" s="81"/>
      <c r="J41" s="81"/>
      <c r="K41" s="81"/>
      <c r="L41" s="81"/>
      <c r="M41" s="81"/>
      <c r="N41" s="81"/>
      <c r="O41" s="81"/>
      <c r="P41" s="81"/>
      <c r="Q41" s="81"/>
      <c r="R41" s="81"/>
    </row>
    <row r="42" spans="1:18" ht="16.5" thickBot="1" x14ac:dyDescent="0.3">
      <c r="A42" s="17"/>
      <c r="B42" s="18"/>
      <c r="C42" s="19"/>
      <c r="D42" s="50" t="s">
        <v>1055</v>
      </c>
      <c r="E42" s="50"/>
      <c r="F42" s="50"/>
      <c r="G42" s="50"/>
      <c r="H42" s="50"/>
      <c r="I42" s="50"/>
      <c r="J42" s="50"/>
      <c r="K42" s="19"/>
    </row>
    <row r="43" spans="1:18" ht="15.75" x14ac:dyDescent="0.25">
      <c r="A43" s="17"/>
      <c r="B43" s="18"/>
      <c r="C43" s="19"/>
      <c r="D43" s="72"/>
      <c r="E43" s="72"/>
      <c r="F43" s="71" t="s">
        <v>1024</v>
      </c>
      <c r="G43" s="72"/>
      <c r="H43" s="72"/>
      <c r="I43" s="72"/>
      <c r="J43" s="72"/>
      <c r="K43" s="19"/>
    </row>
    <row r="44" spans="1:18" ht="15.75" x14ac:dyDescent="0.25">
      <c r="A44" s="17"/>
      <c r="B44" s="18"/>
      <c r="C44" s="19"/>
      <c r="D44" s="19"/>
      <c r="E44" s="19"/>
      <c r="F44" s="21" t="s">
        <v>1025</v>
      </c>
      <c r="G44" s="19"/>
      <c r="H44" s="19"/>
      <c r="I44" s="19"/>
      <c r="J44" s="19"/>
      <c r="K44" s="19"/>
    </row>
    <row r="45" spans="1:18" ht="15.75" x14ac:dyDescent="0.25">
      <c r="A45" s="17"/>
      <c r="B45" s="18"/>
      <c r="C45" s="19"/>
      <c r="D45" s="19"/>
      <c r="E45" s="19"/>
      <c r="F45" s="21" t="s">
        <v>1026</v>
      </c>
      <c r="G45" s="19"/>
      <c r="H45" s="21" t="s">
        <v>1027</v>
      </c>
      <c r="I45" s="19"/>
      <c r="J45" s="21" t="s">
        <v>1028</v>
      </c>
      <c r="K45" s="19"/>
    </row>
    <row r="46" spans="1:18" ht="15.75" x14ac:dyDescent="0.25">
      <c r="A46" s="17"/>
      <c r="B46" s="18"/>
      <c r="C46" s="19"/>
      <c r="D46" s="19"/>
      <c r="E46" s="19"/>
      <c r="F46" s="21" t="s">
        <v>1029</v>
      </c>
      <c r="G46" s="19"/>
      <c r="H46" s="21" t="s">
        <v>1030</v>
      </c>
      <c r="I46" s="19"/>
      <c r="J46" s="21" t="s">
        <v>1031</v>
      </c>
      <c r="K46" s="19"/>
    </row>
    <row r="47" spans="1:18" ht="15.75" x14ac:dyDescent="0.25">
      <c r="A47" s="17"/>
      <c r="B47" s="18"/>
      <c r="C47" s="19"/>
      <c r="D47" s="21" t="s">
        <v>797</v>
      </c>
      <c r="E47" s="19"/>
      <c r="F47" s="21" t="s">
        <v>1032</v>
      </c>
      <c r="G47" s="19"/>
      <c r="H47" s="21" t="s">
        <v>1033</v>
      </c>
      <c r="I47" s="19"/>
      <c r="J47" s="21" t="s">
        <v>1033</v>
      </c>
      <c r="K47" s="19"/>
    </row>
    <row r="48" spans="1:18" ht="16.5" thickBot="1" x14ac:dyDescent="0.3">
      <c r="A48" s="17"/>
      <c r="B48" s="73" t="s">
        <v>1034</v>
      </c>
      <c r="C48" s="19"/>
      <c r="D48" s="22" t="s">
        <v>270</v>
      </c>
      <c r="E48" s="19"/>
      <c r="F48" s="22" t="s">
        <v>1035</v>
      </c>
      <c r="G48" s="19"/>
      <c r="H48" s="22" t="s">
        <v>1036</v>
      </c>
      <c r="I48" s="19"/>
      <c r="J48" s="22" t="s">
        <v>1037</v>
      </c>
      <c r="K48" s="19"/>
    </row>
    <row r="49" spans="1:18" ht="15.75" x14ac:dyDescent="0.25">
      <c r="A49" s="17"/>
      <c r="B49" s="74"/>
      <c r="C49" s="20"/>
      <c r="D49" s="75"/>
      <c r="E49" s="20"/>
      <c r="F49" s="75"/>
      <c r="G49" s="20"/>
      <c r="H49" s="75"/>
      <c r="I49" s="20"/>
      <c r="J49" s="75"/>
      <c r="K49" s="20"/>
    </row>
    <row r="50" spans="1:18" ht="15.75" x14ac:dyDescent="0.25">
      <c r="A50" s="17"/>
      <c r="B50" s="62" t="s">
        <v>1056</v>
      </c>
      <c r="C50" s="24"/>
      <c r="D50" s="25"/>
      <c r="E50" s="24"/>
      <c r="F50" s="25"/>
      <c r="G50" s="24"/>
      <c r="H50" s="25"/>
      <c r="I50" s="24"/>
      <c r="J50" s="25"/>
      <c r="K50" s="24"/>
    </row>
    <row r="51" spans="1:18" ht="15.75" x14ac:dyDescent="0.25">
      <c r="A51" s="17"/>
      <c r="B51" s="26" t="s">
        <v>219</v>
      </c>
      <c r="C51" s="20"/>
      <c r="D51" s="40"/>
      <c r="E51" s="20"/>
      <c r="F51" s="40"/>
      <c r="G51" s="20"/>
      <c r="H51" s="40"/>
      <c r="I51" s="20"/>
      <c r="J51" s="40"/>
      <c r="K51" s="20"/>
    </row>
    <row r="52" spans="1:18" ht="15.75" x14ac:dyDescent="0.25">
      <c r="A52" s="17"/>
      <c r="B52" s="43" t="s">
        <v>350</v>
      </c>
      <c r="C52" s="24"/>
      <c r="D52" s="31" t="s">
        <v>1057</v>
      </c>
      <c r="E52" s="24"/>
      <c r="F52" s="33" t="s">
        <v>281</v>
      </c>
      <c r="G52" s="24"/>
      <c r="H52" s="33" t="s">
        <v>281</v>
      </c>
      <c r="I52" s="24"/>
      <c r="J52" s="31" t="s">
        <v>1057</v>
      </c>
      <c r="K52" s="24"/>
    </row>
    <row r="53" spans="1:18" ht="15.75" x14ac:dyDescent="0.25">
      <c r="A53" s="17"/>
      <c r="B53" s="34" t="s">
        <v>353</v>
      </c>
      <c r="C53" s="20"/>
      <c r="D53" s="28" t="s">
        <v>1058</v>
      </c>
      <c r="E53" s="20"/>
      <c r="F53" s="41" t="s">
        <v>281</v>
      </c>
      <c r="G53" s="20"/>
      <c r="H53" s="41" t="s">
        <v>281</v>
      </c>
      <c r="I53" s="20"/>
      <c r="J53" s="28" t="s">
        <v>1058</v>
      </c>
      <c r="K53" s="20"/>
    </row>
    <row r="54" spans="1:18" ht="15.75" x14ac:dyDescent="0.25">
      <c r="A54" s="17"/>
      <c r="B54" s="29" t="s">
        <v>356</v>
      </c>
      <c r="C54" s="24"/>
      <c r="D54" s="31" t="s">
        <v>1059</v>
      </c>
      <c r="E54" s="24"/>
      <c r="F54" s="33" t="s">
        <v>281</v>
      </c>
      <c r="G54" s="24"/>
      <c r="H54" s="33" t="s">
        <v>281</v>
      </c>
      <c r="I54" s="24"/>
      <c r="J54" s="31" t="s">
        <v>1059</v>
      </c>
      <c r="K54" s="24"/>
    </row>
    <row r="55" spans="1:18" ht="15.75" x14ac:dyDescent="0.25">
      <c r="A55" s="17"/>
      <c r="B55" s="76"/>
      <c r="C55" s="20"/>
      <c r="D55" s="40"/>
      <c r="E55" s="20"/>
      <c r="F55" s="40"/>
      <c r="G55" s="20"/>
      <c r="H55" s="40"/>
      <c r="I55" s="20"/>
      <c r="J55" s="40"/>
      <c r="K55" s="20"/>
    </row>
    <row r="56" spans="1:18" ht="15.75" x14ac:dyDescent="0.25">
      <c r="A56" s="17"/>
      <c r="B56" s="62" t="s">
        <v>1060</v>
      </c>
      <c r="C56" s="24"/>
      <c r="D56" s="25"/>
      <c r="E56" s="24"/>
      <c r="F56" s="25"/>
      <c r="G56" s="24"/>
      <c r="H56" s="25"/>
      <c r="I56" s="24"/>
      <c r="J56" s="25"/>
      <c r="K56" s="24"/>
    </row>
    <row r="57" spans="1:18" ht="15.75" x14ac:dyDescent="0.25">
      <c r="A57" s="17"/>
      <c r="B57" s="34" t="s">
        <v>1061</v>
      </c>
      <c r="C57" s="20"/>
      <c r="D57" s="28" t="s">
        <v>1062</v>
      </c>
      <c r="E57" s="20"/>
      <c r="F57" s="41" t="s">
        <v>281</v>
      </c>
      <c r="G57" s="20"/>
      <c r="H57" s="41" t="s">
        <v>281</v>
      </c>
      <c r="I57" s="20"/>
      <c r="J57" s="28" t="s">
        <v>1062</v>
      </c>
      <c r="K57" s="20"/>
    </row>
    <row r="58" spans="1:18" ht="15.75" x14ac:dyDescent="0.25">
      <c r="A58" s="17"/>
      <c r="B58" s="29" t="s">
        <v>1063</v>
      </c>
      <c r="C58" s="24"/>
      <c r="D58" s="31" t="s">
        <v>448</v>
      </c>
      <c r="E58" s="24"/>
      <c r="F58" s="33" t="s">
        <v>281</v>
      </c>
      <c r="G58" s="24"/>
      <c r="H58" s="33" t="s">
        <v>281</v>
      </c>
      <c r="I58" s="24"/>
      <c r="J58" s="31" t="s">
        <v>448</v>
      </c>
      <c r="K58" s="24"/>
    </row>
    <row r="59" spans="1:18" x14ac:dyDescent="0.25">
      <c r="A59" s="17"/>
      <c r="B59" s="81"/>
      <c r="C59" s="81"/>
      <c r="D59" s="81"/>
      <c r="E59" s="81"/>
      <c r="F59" s="81"/>
      <c r="G59" s="81"/>
      <c r="H59" s="81"/>
      <c r="I59" s="81"/>
      <c r="J59" s="81"/>
      <c r="K59" s="81"/>
      <c r="L59" s="81"/>
      <c r="M59" s="81"/>
      <c r="N59" s="81"/>
      <c r="O59" s="81"/>
      <c r="P59" s="81"/>
      <c r="Q59" s="81"/>
      <c r="R59" s="81"/>
    </row>
    <row r="60" spans="1:18" x14ac:dyDescent="0.25">
      <c r="A60" s="17"/>
      <c r="B60" s="81" t="s">
        <v>1022</v>
      </c>
      <c r="C60" s="81"/>
      <c r="D60" s="81"/>
      <c r="E60" s="81"/>
      <c r="F60" s="81"/>
      <c r="G60" s="81"/>
      <c r="H60" s="81"/>
      <c r="I60" s="81"/>
      <c r="J60" s="81"/>
      <c r="K60" s="81"/>
      <c r="L60" s="81"/>
      <c r="M60" s="81"/>
      <c r="N60" s="81"/>
      <c r="O60" s="81"/>
      <c r="P60" s="81"/>
      <c r="Q60" s="81"/>
      <c r="R60" s="81"/>
    </row>
    <row r="61" spans="1:18" x14ac:dyDescent="0.25">
      <c r="A61" s="17"/>
      <c r="B61" s="81"/>
      <c r="C61" s="81"/>
      <c r="D61" s="81"/>
      <c r="E61" s="81"/>
      <c r="F61" s="81"/>
      <c r="G61" s="81"/>
      <c r="H61" s="81"/>
      <c r="I61" s="81"/>
      <c r="J61" s="81"/>
      <c r="K61" s="81"/>
      <c r="L61" s="81"/>
      <c r="M61" s="81"/>
      <c r="N61" s="81"/>
      <c r="O61" s="81"/>
      <c r="P61" s="81"/>
      <c r="Q61" s="81"/>
      <c r="R61" s="81"/>
    </row>
    <row r="62" spans="1:18" ht="16.5" thickBot="1" x14ac:dyDescent="0.3">
      <c r="A62" s="17"/>
      <c r="B62" s="18"/>
      <c r="C62" s="19"/>
      <c r="D62" s="50" t="s">
        <v>1064</v>
      </c>
      <c r="E62" s="50"/>
      <c r="F62" s="50"/>
      <c r="G62" s="50"/>
      <c r="H62" s="50"/>
      <c r="I62" s="50"/>
      <c r="J62" s="50"/>
      <c r="K62" s="19"/>
    </row>
    <row r="63" spans="1:18" ht="15.75" x14ac:dyDescent="0.25">
      <c r="A63" s="17"/>
      <c r="B63" s="18"/>
      <c r="C63" s="19"/>
      <c r="D63" s="72"/>
      <c r="E63" s="72"/>
      <c r="F63" s="71" t="s">
        <v>1024</v>
      </c>
      <c r="G63" s="72"/>
      <c r="H63" s="72"/>
      <c r="I63" s="72"/>
      <c r="J63" s="72"/>
      <c r="K63" s="19"/>
    </row>
    <row r="64" spans="1:18" ht="15.75" x14ac:dyDescent="0.25">
      <c r="A64" s="17"/>
      <c r="B64" s="18"/>
      <c r="C64" s="19"/>
      <c r="D64" s="19"/>
      <c r="E64" s="19"/>
      <c r="F64" s="21" t="s">
        <v>1025</v>
      </c>
      <c r="G64" s="19"/>
      <c r="H64" s="19"/>
      <c r="I64" s="19"/>
      <c r="J64" s="19"/>
      <c r="K64" s="19"/>
    </row>
    <row r="65" spans="1:18" ht="15.75" x14ac:dyDescent="0.25">
      <c r="A65" s="17"/>
      <c r="B65" s="18"/>
      <c r="C65" s="19"/>
      <c r="D65" s="19"/>
      <c r="E65" s="19"/>
      <c r="F65" s="21" t="s">
        <v>1026</v>
      </c>
      <c r="G65" s="19"/>
      <c r="H65" s="21" t="s">
        <v>1027</v>
      </c>
      <c r="I65" s="19"/>
      <c r="J65" s="21" t="s">
        <v>1028</v>
      </c>
      <c r="K65" s="19"/>
    </row>
    <row r="66" spans="1:18" ht="15.75" x14ac:dyDescent="0.25">
      <c r="A66" s="17"/>
      <c r="B66" s="18"/>
      <c r="C66" s="19"/>
      <c r="D66" s="19"/>
      <c r="E66" s="19"/>
      <c r="F66" s="21" t="s">
        <v>1029</v>
      </c>
      <c r="G66" s="19"/>
      <c r="H66" s="21" t="s">
        <v>1030</v>
      </c>
      <c r="I66" s="19"/>
      <c r="J66" s="21" t="s">
        <v>1031</v>
      </c>
      <c r="K66" s="19"/>
    </row>
    <row r="67" spans="1:18" ht="15.75" x14ac:dyDescent="0.25">
      <c r="A67" s="17"/>
      <c r="B67" s="18"/>
      <c r="C67" s="19"/>
      <c r="D67" s="21" t="s">
        <v>797</v>
      </c>
      <c r="E67" s="19"/>
      <c r="F67" s="21" t="s">
        <v>1032</v>
      </c>
      <c r="G67" s="19"/>
      <c r="H67" s="21" t="s">
        <v>1033</v>
      </c>
      <c r="I67" s="19"/>
      <c r="J67" s="21" t="s">
        <v>1033</v>
      </c>
      <c r="K67" s="19"/>
    </row>
    <row r="68" spans="1:18" ht="16.5" thickBot="1" x14ac:dyDescent="0.3">
      <c r="A68" s="17"/>
      <c r="B68" s="73" t="s">
        <v>1034</v>
      </c>
      <c r="C68" s="19"/>
      <c r="D68" s="22" t="s">
        <v>270</v>
      </c>
      <c r="E68" s="19"/>
      <c r="F68" s="22" t="s">
        <v>1035</v>
      </c>
      <c r="G68" s="19"/>
      <c r="H68" s="22" t="s">
        <v>1036</v>
      </c>
      <c r="I68" s="19"/>
      <c r="J68" s="22" t="s">
        <v>1037</v>
      </c>
      <c r="K68" s="19"/>
    </row>
    <row r="69" spans="1:18" ht="15.75" x14ac:dyDescent="0.25">
      <c r="A69" s="17"/>
      <c r="B69" s="62" t="s">
        <v>1056</v>
      </c>
      <c r="C69" s="24"/>
      <c r="D69" s="25"/>
      <c r="E69" s="24"/>
      <c r="F69" s="25"/>
      <c r="G69" s="24"/>
      <c r="H69" s="25"/>
      <c r="I69" s="24"/>
      <c r="J69" s="25"/>
      <c r="K69" s="24"/>
    </row>
    <row r="70" spans="1:18" ht="15.75" x14ac:dyDescent="0.25">
      <c r="A70" s="17"/>
      <c r="B70" s="26" t="s">
        <v>219</v>
      </c>
      <c r="C70" s="20"/>
      <c r="D70" s="40"/>
      <c r="E70" s="20"/>
      <c r="F70" s="40"/>
      <c r="G70" s="20"/>
      <c r="H70" s="40"/>
      <c r="I70" s="20"/>
      <c r="J70" s="40"/>
      <c r="K70" s="20"/>
    </row>
    <row r="71" spans="1:18" ht="15.75" x14ac:dyDescent="0.25">
      <c r="A71" s="17"/>
      <c r="B71" s="43" t="s">
        <v>347</v>
      </c>
      <c r="C71" s="24"/>
      <c r="D71" s="31" t="s">
        <v>1065</v>
      </c>
      <c r="E71" s="24"/>
      <c r="F71" s="33" t="s">
        <v>281</v>
      </c>
      <c r="G71" s="24"/>
      <c r="H71" s="33" t="s">
        <v>281</v>
      </c>
      <c r="I71" s="24"/>
      <c r="J71" s="31" t="s">
        <v>1065</v>
      </c>
      <c r="K71" s="24"/>
    </row>
    <row r="72" spans="1:18" ht="15.75" x14ac:dyDescent="0.25">
      <c r="A72" s="17"/>
      <c r="B72" s="34" t="s">
        <v>350</v>
      </c>
      <c r="C72" s="20"/>
      <c r="D72" s="28" t="s">
        <v>1066</v>
      </c>
      <c r="E72" s="20"/>
      <c r="F72" s="41" t="s">
        <v>281</v>
      </c>
      <c r="G72" s="20"/>
      <c r="H72" s="41" t="s">
        <v>281</v>
      </c>
      <c r="I72" s="20"/>
      <c r="J72" s="28" t="s">
        <v>1066</v>
      </c>
      <c r="K72" s="20"/>
    </row>
    <row r="73" spans="1:18" ht="15.75" x14ac:dyDescent="0.25">
      <c r="A73" s="17"/>
      <c r="B73" s="43" t="s">
        <v>353</v>
      </c>
      <c r="C73" s="24"/>
      <c r="D73" s="31" t="s">
        <v>1067</v>
      </c>
      <c r="E73" s="24"/>
      <c r="F73" s="33" t="s">
        <v>281</v>
      </c>
      <c r="G73" s="24"/>
      <c r="H73" s="33" t="s">
        <v>281</v>
      </c>
      <c r="I73" s="24"/>
      <c r="J73" s="31" t="s">
        <v>1067</v>
      </c>
      <c r="K73" s="24"/>
    </row>
    <row r="74" spans="1:18" ht="15.75" x14ac:dyDescent="0.25">
      <c r="A74" s="17"/>
      <c r="B74" s="26" t="s">
        <v>356</v>
      </c>
      <c r="C74" s="20"/>
      <c r="D74" s="28" t="s">
        <v>546</v>
      </c>
      <c r="E74" s="20"/>
      <c r="F74" s="41" t="s">
        <v>281</v>
      </c>
      <c r="G74" s="20"/>
      <c r="H74" s="41" t="s">
        <v>281</v>
      </c>
      <c r="I74" s="20"/>
      <c r="J74" s="28" t="s">
        <v>546</v>
      </c>
      <c r="K74" s="20"/>
    </row>
    <row r="75" spans="1:18" ht="15.75" x14ac:dyDescent="0.25">
      <c r="A75" s="17"/>
      <c r="B75" s="43"/>
      <c r="C75" s="24"/>
      <c r="D75" s="25"/>
      <c r="E75" s="24"/>
      <c r="F75" s="25"/>
      <c r="G75" s="24"/>
      <c r="H75" s="25"/>
      <c r="I75" s="24"/>
      <c r="J75" s="25"/>
      <c r="K75" s="24"/>
    </row>
    <row r="76" spans="1:18" ht="15.75" x14ac:dyDescent="0.25">
      <c r="A76" s="17"/>
      <c r="B76" s="65" t="s">
        <v>1060</v>
      </c>
      <c r="C76" s="20"/>
      <c r="D76" s="40"/>
      <c r="E76" s="20"/>
      <c r="F76" s="40"/>
      <c r="G76" s="20"/>
      <c r="H76" s="40"/>
      <c r="I76" s="20"/>
      <c r="J76" s="40"/>
      <c r="K76" s="20"/>
    </row>
    <row r="77" spans="1:18" ht="15.75" x14ac:dyDescent="0.25">
      <c r="A77" s="17"/>
      <c r="B77" s="43" t="s">
        <v>1061</v>
      </c>
      <c r="C77" s="24"/>
      <c r="D77" s="31" t="s">
        <v>1068</v>
      </c>
      <c r="E77" s="24"/>
      <c r="F77" s="33" t="s">
        <v>281</v>
      </c>
      <c r="G77" s="24"/>
      <c r="H77" s="33" t="s">
        <v>281</v>
      </c>
      <c r="I77" s="24"/>
      <c r="J77" s="31" t="s">
        <v>1068</v>
      </c>
      <c r="K77" s="24"/>
    </row>
    <row r="78" spans="1:18" ht="15.75" x14ac:dyDescent="0.25">
      <c r="A78" s="17"/>
      <c r="B78" s="26" t="s">
        <v>1063</v>
      </c>
      <c r="C78" s="20"/>
      <c r="D78" s="28" t="s">
        <v>1069</v>
      </c>
      <c r="E78" s="20"/>
      <c r="F78" s="41" t="s">
        <v>281</v>
      </c>
      <c r="G78" s="20"/>
      <c r="H78" s="41" t="s">
        <v>281</v>
      </c>
      <c r="I78" s="20"/>
      <c r="J78" s="28" t="s">
        <v>1069</v>
      </c>
      <c r="K78" s="20"/>
    </row>
    <row r="79" spans="1:18" x14ac:dyDescent="0.25">
      <c r="A79" s="17"/>
      <c r="B79" s="83"/>
      <c r="C79" s="83"/>
      <c r="D79" s="83"/>
      <c r="E79" s="83"/>
      <c r="F79" s="83"/>
      <c r="G79" s="83"/>
      <c r="H79" s="83"/>
      <c r="I79" s="83"/>
      <c r="J79" s="83"/>
      <c r="K79" s="83"/>
      <c r="L79" s="83"/>
      <c r="M79" s="83"/>
      <c r="N79" s="83"/>
      <c r="O79" s="83"/>
      <c r="P79" s="83"/>
      <c r="Q79" s="83"/>
      <c r="R79" s="83"/>
    </row>
    <row r="80" spans="1:18" x14ac:dyDescent="0.25">
      <c r="A80" s="17"/>
      <c r="B80" s="84"/>
      <c r="C80" s="84"/>
      <c r="D80" s="84"/>
      <c r="E80" s="84"/>
      <c r="F80" s="84"/>
      <c r="G80" s="84"/>
      <c r="H80" s="84"/>
      <c r="I80" s="84"/>
      <c r="J80" s="84"/>
      <c r="K80" s="84"/>
      <c r="L80" s="84"/>
      <c r="M80" s="84"/>
      <c r="N80" s="84"/>
      <c r="O80" s="84"/>
      <c r="P80" s="84"/>
      <c r="Q80" s="84"/>
      <c r="R80" s="84"/>
    </row>
    <row r="81" spans="1:18" x14ac:dyDescent="0.25">
      <c r="A81" s="17" t="s">
        <v>1454</v>
      </c>
      <c r="B81" s="81"/>
      <c r="C81" s="81"/>
      <c r="D81" s="81"/>
      <c r="E81" s="81"/>
      <c r="F81" s="81"/>
      <c r="G81" s="81"/>
      <c r="H81" s="81"/>
      <c r="I81" s="81"/>
      <c r="J81" s="81"/>
      <c r="K81" s="81"/>
      <c r="L81" s="81"/>
      <c r="M81" s="81"/>
      <c r="N81" s="81"/>
      <c r="O81" s="81"/>
      <c r="P81" s="81"/>
      <c r="Q81" s="81"/>
      <c r="R81" s="81"/>
    </row>
    <row r="82" spans="1:18" x14ac:dyDescent="0.25">
      <c r="A82" s="17"/>
      <c r="B82" s="104" t="s">
        <v>367</v>
      </c>
      <c r="C82" s="104"/>
      <c r="D82" s="104"/>
      <c r="E82" s="104"/>
      <c r="F82" s="104"/>
      <c r="G82" s="104"/>
      <c r="H82" s="104"/>
      <c r="I82" s="104"/>
      <c r="J82" s="104"/>
      <c r="K82" s="104"/>
      <c r="L82" s="104"/>
      <c r="M82" s="104"/>
      <c r="N82" s="104"/>
      <c r="O82" s="104"/>
      <c r="P82" s="104"/>
      <c r="Q82" s="104"/>
      <c r="R82" s="104"/>
    </row>
    <row r="83" spans="1:18" x14ac:dyDescent="0.25">
      <c r="A83" s="17"/>
      <c r="B83" s="81"/>
      <c r="C83" s="81"/>
      <c r="D83" s="81"/>
      <c r="E83" s="81"/>
      <c r="F83" s="81"/>
      <c r="G83" s="81"/>
      <c r="H83" s="81"/>
      <c r="I83" s="81"/>
      <c r="J83" s="81"/>
      <c r="K83" s="81"/>
      <c r="L83" s="81"/>
      <c r="M83" s="81"/>
      <c r="N83" s="81"/>
      <c r="O83" s="81"/>
      <c r="P83" s="81"/>
      <c r="Q83" s="81"/>
      <c r="R83" s="81"/>
    </row>
    <row r="84" spans="1:18" ht="15.75" x14ac:dyDescent="0.25">
      <c r="A84" s="17"/>
      <c r="B84" s="18"/>
      <c r="C84" s="19"/>
      <c r="D84" s="19"/>
      <c r="E84" s="19"/>
      <c r="F84" s="19"/>
      <c r="G84" s="19"/>
      <c r="H84" s="19"/>
      <c r="I84" s="19"/>
      <c r="J84" s="21" t="s">
        <v>1074</v>
      </c>
      <c r="K84" s="19"/>
    </row>
    <row r="85" spans="1:18" ht="15.75" x14ac:dyDescent="0.25">
      <c r="A85" s="17"/>
      <c r="B85" s="18"/>
      <c r="C85" s="19"/>
      <c r="D85" s="21" t="s">
        <v>266</v>
      </c>
      <c r="E85" s="19"/>
      <c r="F85" s="21" t="s">
        <v>1075</v>
      </c>
      <c r="G85" s="19"/>
      <c r="H85" s="21" t="s">
        <v>1031</v>
      </c>
      <c r="I85" s="19"/>
      <c r="J85" s="21" t="s">
        <v>1076</v>
      </c>
      <c r="K85" s="19"/>
    </row>
    <row r="86" spans="1:18" ht="16.5" thickBot="1" x14ac:dyDescent="0.3">
      <c r="A86" s="17"/>
      <c r="B86" s="73" t="s">
        <v>1077</v>
      </c>
      <c r="C86" s="19"/>
      <c r="D86" s="22" t="s">
        <v>270</v>
      </c>
      <c r="E86" s="19"/>
      <c r="F86" s="22" t="s">
        <v>1078</v>
      </c>
      <c r="G86" s="19"/>
      <c r="H86" s="22" t="s">
        <v>1079</v>
      </c>
      <c r="I86" s="19"/>
      <c r="J86" s="22" t="s">
        <v>1080</v>
      </c>
      <c r="K86" s="19"/>
    </row>
    <row r="87" spans="1:18" ht="15.75" x14ac:dyDescent="0.25">
      <c r="A87" s="17"/>
      <c r="B87" s="125" t="s">
        <v>1081</v>
      </c>
      <c r="C87" s="131"/>
      <c r="D87" s="132"/>
      <c r="E87" s="131"/>
      <c r="F87" s="132"/>
      <c r="G87" s="131"/>
      <c r="H87" s="132"/>
      <c r="I87" s="131"/>
      <c r="J87" s="132"/>
      <c r="K87" s="24"/>
    </row>
    <row r="88" spans="1:18" ht="15.75" x14ac:dyDescent="0.25">
      <c r="A88" s="17"/>
      <c r="B88" s="26" t="s">
        <v>346</v>
      </c>
      <c r="C88" s="133"/>
      <c r="D88" s="134"/>
      <c r="E88" s="133"/>
      <c r="F88" s="134"/>
      <c r="G88" s="133"/>
      <c r="H88" s="134"/>
      <c r="I88" s="133"/>
      <c r="J88" s="134"/>
      <c r="K88" s="20"/>
    </row>
    <row r="89" spans="1:18" x14ac:dyDescent="0.25">
      <c r="A89" s="17"/>
      <c r="B89" s="141" t="s">
        <v>350</v>
      </c>
      <c r="C89" s="142"/>
      <c r="D89" s="143" t="s">
        <v>1057</v>
      </c>
      <c r="E89" s="142"/>
      <c r="F89" s="144" t="s">
        <v>1082</v>
      </c>
      <c r="G89" s="142"/>
      <c r="H89" s="145" t="s">
        <v>1083</v>
      </c>
      <c r="I89" s="142"/>
      <c r="J89" s="135" t="s">
        <v>1084</v>
      </c>
      <c r="K89" s="146"/>
    </row>
    <row r="90" spans="1:18" x14ac:dyDescent="0.25">
      <c r="A90" s="17"/>
      <c r="B90" s="141"/>
      <c r="C90" s="142"/>
      <c r="D90" s="143"/>
      <c r="E90" s="142"/>
      <c r="F90" s="144"/>
      <c r="G90" s="142"/>
      <c r="H90" s="145"/>
      <c r="I90" s="142"/>
      <c r="J90" s="136">
        <v>-0.1</v>
      </c>
      <c r="K90" s="146"/>
    </row>
    <row r="91" spans="1:18" x14ac:dyDescent="0.25">
      <c r="A91" s="17"/>
      <c r="B91" s="147" t="s">
        <v>353</v>
      </c>
      <c r="C91" s="148"/>
      <c r="D91" s="149" t="s">
        <v>1058</v>
      </c>
      <c r="E91" s="148"/>
      <c r="F91" s="150" t="s">
        <v>1082</v>
      </c>
      <c r="G91" s="148"/>
      <c r="H91" s="151" t="s">
        <v>1083</v>
      </c>
      <c r="I91" s="148"/>
      <c r="J91" s="137" t="s">
        <v>1085</v>
      </c>
      <c r="K91" s="47"/>
    </row>
    <row r="92" spans="1:18" x14ac:dyDescent="0.25">
      <c r="A92" s="17"/>
      <c r="B92" s="147"/>
      <c r="C92" s="148"/>
      <c r="D92" s="149"/>
      <c r="E92" s="148"/>
      <c r="F92" s="150"/>
      <c r="G92" s="148"/>
      <c r="H92" s="151"/>
      <c r="I92" s="148"/>
      <c r="J92" s="139">
        <v>0</v>
      </c>
      <c r="K92" s="47"/>
    </row>
    <row r="93" spans="1:18" x14ac:dyDescent="0.25">
      <c r="A93" s="17"/>
      <c r="B93" s="141" t="s">
        <v>356</v>
      </c>
      <c r="C93" s="142"/>
      <c r="D93" s="143" t="s">
        <v>1059</v>
      </c>
      <c r="E93" s="142"/>
      <c r="F93" s="144" t="s">
        <v>1082</v>
      </c>
      <c r="G93" s="142"/>
      <c r="H93" s="145" t="s">
        <v>1083</v>
      </c>
      <c r="I93" s="142"/>
      <c r="J93" s="135" t="s">
        <v>1086</v>
      </c>
      <c r="K93" s="146"/>
    </row>
    <row r="94" spans="1:18" x14ac:dyDescent="0.25">
      <c r="A94" s="17"/>
      <c r="B94" s="141"/>
      <c r="C94" s="142"/>
      <c r="D94" s="143"/>
      <c r="E94" s="142"/>
      <c r="F94" s="144"/>
      <c r="G94" s="142"/>
      <c r="H94" s="145"/>
      <c r="I94" s="142"/>
      <c r="J94" s="136">
        <v>-0.43</v>
      </c>
      <c r="K94" s="146"/>
    </row>
    <row r="95" spans="1:18" ht="15.75" x14ac:dyDescent="0.25">
      <c r="A95" s="17"/>
      <c r="B95" s="65" t="s">
        <v>1087</v>
      </c>
      <c r="C95" s="133"/>
      <c r="D95" s="134"/>
      <c r="E95" s="133"/>
      <c r="F95" s="140"/>
      <c r="G95" s="133"/>
      <c r="H95" s="133"/>
      <c r="I95" s="133"/>
      <c r="J95" s="140"/>
      <c r="K95" s="20"/>
    </row>
    <row r="96" spans="1:18" x14ac:dyDescent="0.25">
      <c r="A96" s="17"/>
      <c r="B96" s="141" t="s">
        <v>1061</v>
      </c>
      <c r="C96" s="142"/>
      <c r="D96" s="143" t="s">
        <v>1062</v>
      </c>
      <c r="E96" s="142"/>
      <c r="F96" s="144" t="s">
        <v>1082</v>
      </c>
      <c r="G96" s="142"/>
      <c r="H96" s="145" t="s">
        <v>1083</v>
      </c>
      <c r="I96" s="142"/>
      <c r="J96" s="135" t="s">
        <v>1088</v>
      </c>
      <c r="K96" s="146"/>
    </row>
    <row r="97" spans="1:18" x14ac:dyDescent="0.25">
      <c r="A97" s="17"/>
      <c r="B97" s="141"/>
      <c r="C97" s="142"/>
      <c r="D97" s="143"/>
      <c r="E97" s="142"/>
      <c r="F97" s="144"/>
      <c r="G97" s="142"/>
      <c r="H97" s="145"/>
      <c r="I97" s="142"/>
      <c r="J97" s="136">
        <v>-0.11</v>
      </c>
      <c r="K97" s="146"/>
    </row>
    <row r="98" spans="1:18" x14ac:dyDescent="0.25">
      <c r="A98" s="17"/>
      <c r="B98" s="152"/>
      <c r="C98" s="148"/>
      <c r="D98" s="153"/>
      <c r="E98" s="148"/>
      <c r="F98" s="150" t="s">
        <v>1089</v>
      </c>
      <c r="G98" s="148"/>
      <c r="H98" s="151" t="s">
        <v>1090</v>
      </c>
      <c r="I98" s="148"/>
      <c r="J98" s="137" t="s">
        <v>1091</v>
      </c>
      <c r="K98" s="47"/>
    </row>
    <row r="99" spans="1:18" x14ac:dyDescent="0.25">
      <c r="A99" s="17"/>
      <c r="B99" s="152"/>
      <c r="C99" s="148"/>
      <c r="D99" s="153"/>
      <c r="E99" s="148"/>
      <c r="F99" s="150"/>
      <c r="G99" s="148"/>
      <c r="H99" s="151"/>
      <c r="I99" s="148"/>
      <c r="J99" s="139">
        <v>-0.09</v>
      </c>
      <c r="K99" s="47"/>
    </row>
    <row r="100" spans="1:18" x14ac:dyDescent="0.25">
      <c r="A100" s="17"/>
      <c r="B100" s="154" t="s">
        <v>1092</v>
      </c>
      <c r="C100" s="142"/>
      <c r="D100" s="143" t="s">
        <v>448</v>
      </c>
      <c r="E100" s="142"/>
      <c r="F100" s="144" t="s">
        <v>1093</v>
      </c>
      <c r="G100" s="142"/>
      <c r="H100" s="145" t="s">
        <v>1094</v>
      </c>
      <c r="I100" s="142"/>
      <c r="J100" s="135" t="s">
        <v>1095</v>
      </c>
      <c r="K100" s="146"/>
    </row>
    <row r="101" spans="1:18" x14ac:dyDescent="0.25">
      <c r="A101" s="17"/>
      <c r="B101" s="154"/>
      <c r="C101" s="142"/>
      <c r="D101" s="143"/>
      <c r="E101" s="142"/>
      <c r="F101" s="144"/>
      <c r="G101" s="142"/>
      <c r="H101" s="145"/>
      <c r="I101" s="142"/>
      <c r="J101" s="136">
        <v>-0.11</v>
      </c>
      <c r="K101" s="146"/>
    </row>
    <row r="102" spans="1:18" x14ac:dyDescent="0.25">
      <c r="A102" s="17"/>
      <c r="B102" s="81"/>
      <c r="C102" s="81"/>
      <c r="D102" s="81"/>
      <c r="E102" s="81"/>
      <c r="F102" s="81"/>
      <c r="G102" s="81"/>
      <c r="H102" s="81"/>
      <c r="I102" s="81"/>
      <c r="J102" s="81"/>
      <c r="K102" s="81"/>
      <c r="L102" s="81"/>
      <c r="M102" s="81"/>
      <c r="N102" s="81"/>
      <c r="O102" s="81"/>
      <c r="P102" s="81"/>
      <c r="Q102" s="81"/>
      <c r="R102" s="81"/>
    </row>
    <row r="103" spans="1:18" x14ac:dyDescent="0.25">
      <c r="A103" s="17"/>
      <c r="B103" s="104" t="s">
        <v>378</v>
      </c>
      <c r="C103" s="104"/>
      <c r="D103" s="104"/>
      <c r="E103" s="104"/>
      <c r="F103" s="104"/>
      <c r="G103" s="104"/>
      <c r="H103" s="104"/>
      <c r="I103" s="104"/>
      <c r="J103" s="104"/>
      <c r="K103" s="104"/>
      <c r="L103" s="104"/>
      <c r="M103" s="104"/>
      <c r="N103" s="104"/>
      <c r="O103" s="104"/>
      <c r="P103" s="104"/>
      <c r="Q103" s="104"/>
      <c r="R103" s="104"/>
    </row>
    <row r="104" spans="1:18" x14ac:dyDescent="0.25">
      <c r="A104" s="17"/>
      <c r="B104" s="81"/>
      <c r="C104" s="81"/>
      <c r="D104" s="81"/>
      <c r="E104" s="81"/>
      <c r="F104" s="81"/>
      <c r="G104" s="81"/>
      <c r="H104" s="81"/>
      <c r="I104" s="81"/>
      <c r="J104" s="81"/>
      <c r="K104" s="81"/>
      <c r="L104" s="81"/>
      <c r="M104" s="81"/>
      <c r="N104" s="81"/>
      <c r="O104" s="81"/>
      <c r="P104" s="81"/>
      <c r="Q104" s="81"/>
      <c r="R104" s="81"/>
    </row>
    <row r="105" spans="1:18" ht="15.75" x14ac:dyDescent="0.25">
      <c r="A105" s="17"/>
      <c r="B105" s="18"/>
      <c r="C105" s="19"/>
      <c r="D105" s="19"/>
      <c r="E105" s="19"/>
      <c r="F105" s="19"/>
      <c r="G105" s="19"/>
      <c r="H105" s="19"/>
      <c r="I105" s="19"/>
      <c r="J105" s="21" t="s">
        <v>1074</v>
      </c>
      <c r="K105" s="19"/>
    </row>
    <row r="106" spans="1:18" ht="15.75" x14ac:dyDescent="0.25">
      <c r="A106" s="17"/>
      <c r="B106" s="18"/>
      <c r="C106" s="19"/>
      <c r="D106" s="21" t="s">
        <v>266</v>
      </c>
      <c r="E106" s="19"/>
      <c r="F106" s="21" t="s">
        <v>1075</v>
      </c>
      <c r="G106" s="19"/>
      <c r="H106" s="21" t="s">
        <v>1031</v>
      </c>
      <c r="I106" s="19"/>
      <c r="J106" s="21" t="s">
        <v>1076</v>
      </c>
      <c r="K106" s="19"/>
    </row>
    <row r="107" spans="1:18" ht="16.5" thickBot="1" x14ac:dyDescent="0.3">
      <c r="A107" s="17"/>
      <c r="B107" s="73" t="s">
        <v>1077</v>
      </c>
      <c r="C107" s="19"/>
      <c r="D107" s="22" t="s">
        <v>270</v>
      </c>
      <c r="E107" s="19"/>
      <c r="F107" s="22" t="s">
        <v>1078</v>
      </c>
      <c r="G107" s="19"/>
      <c r="H107" s="22" t="s">
        <v>1079</v>
      </c>
      <c r="I107" s="19"/>
      <c r="J107" s="22" t="s">
        <v>1080</v>
      </c>
      <c r="K107" s="19"/>
    </row>
    <row r="108" spans="1:18" ht="15.75" x14ac:dyDescent="0.25">
      <c r="A108" s="17"/>
      <c r="B108" s="125" t="s">
        <v>1081</v>
      </c>
      <c r="C108" s="131"/>
      <c r="D108" s="132"/>
      <c r="E108" s="131"/>
      <c r="F108" s="132"/>
      <c r="G108" s="131"/>
      <c r="H108" s="132"/>
      <c r="I108" s="131"/>
      <c r="J108" s="132"/>
      <c r="K108" s="131"/>
    </row>
    <row r="109" spans="1:18" ht="15.75" x14ac:dyDescent="0.25">
      <c r="A109" s="17"/>
      <c r="B109" s="26" t="s">
        <v>1096</v>
      </c>
      <c r="C109" s="133"/>
      <c r="D109" s="134"/>
      <c r="E109" s="133"/>
      <c r="F109" s="134"/>
      <c r="G109" s="133"/>
      <c r="H109" s="134"/>
      <c r="I109" s="133"/>
      <c r="J109" s="140"/>
      <c r="K109" s="133"/>
    </row>
    <row r="110" spans="1:18" x14ac:dyDescent="0.25">
      <c r="A110" s="17"/>
      <c r="B110" s="157" t="s">
        <v>347</v>
      </c>
      <c r="C110" s="142"/>
      <c r="D110" s="143" t="s">
        <v>1065</v>
      </c>
      <c r="E110" s="142"/>
      <c r="F110" s="144" t="s">
        <v>1082</v>
      </c>
      <c r="G110" s="142"/>
      <c r="H110" s="145" t="s">
        <v>1083</v>
      </c>
      <c r="I110" s="142"/>
      <c r="J110" s="135" t="s">
        <v>1097</v>
      </c>
      <c r="K110" s="142"/>
    </row>
    <row r="111" spans="1:18" x14ac:dyDescent="0.25">
      <c r="A111" s="17"/>
      <c r="B111" s="157"/>
      <c r="C111" s="142"/>
      <c r="D111" s="143"/>
      <c r="E111" s="142"/>
      <c r="F111" s="144"/>
      <c r="G111" s="142"/>
      <c r="H111" s="145"/>
      <c r="I111" s="142"/>
      <c r="J111" s="136">
        <v>-0.14000000000000001</v>
      </c>
      <c r="K111" s="142"/>
    </row>
    <row r="112" spans="1:18" x14ac:dyDescent="0.25">
      <c r="A112" s="17"/>
      <c r="B112" s="147" t="s">
        <v>350</v>
      </c>
      <c r="C112" s="148"/>
      <c r="D112" s="149" t="s">
        <v>1066</v>
      </c>
      <c r="E112" s="148"/>
      <c r="F112" s="150" t="s">
        <v>1082</v>
      </c>
      <c r="G112" s="148"/>
      <c r="H112" s="151" t="s">
        <v>1083</v>
      </c>
      <c r="I112" s="148"/>
      <c r="J112" s="137" t="s">
        <v>1098</v>
      </c>
      <c r="K112" s="148"/>
    </row>
    <row r="113" spans="1:18" x14ac:dyDescent="0.25">
      <c r="A113" s="17"/>
      <c r="B113" s="147"/>
      <c r="C113" s="148"/>
      <c r="D113" s="149"/>
      <c r="E113" s="148"/>
      <c r="F113" s="150"/>
      <c r="G113" s="148"/>
      <c r="H113" s="151"/>
      <c r="I113" s="148"/>
      <c r="J113" s="139">
        <v>-0.22</v>
      </c>
      <c r="K113" s="148"/>
    </row>
    <row r="114" spans="1:18" x14ac:dyDescent="0.25">
      <c r="A114" s="17"/>
      <c r="B114" s="141" t="s">
        <v>353</v>
      </c>
      <c r="C114" s="142"/>
      <c r="D114" s="143" t="s">
        <v>1067</v>
      </c>
      <c r="E114" s="142"/>
      <c r="F114" s="144" t="s">
        <v>1082</v>
      </c>
      <c r="G114" s="142"/>
      <c r="H114" s="145" t="s">
        <v>1083</v>
      </c>
      <c r="I114" s="142"/>
      <c r="J114" s="135" t="s">
        <v>1099</v>
      </c>
      <c r="K114" s="142"/>
    </row>
    <row r="115" spans="1:18" x14ac:dyDescent="0.25">
      <c r="A115" s="17"/>
      <c r="B115" s="141"/>
      <c r="C115" s="142"/>
      <c r="D115" s="143"/>
      <c r="E115" s="142"/>
      <c r="F115" s="144"/>
      <c r="G115" s="142"/>
      <c r="H115" s="145"/>
      <c r="I115" s="142"/>
      <c r="J115" s="136">
        <v>-0.31</v>
      </c>
      <c r="K115" s="142"/>
    </row>
    <row r="116" spans="1:18" x14ac:dyDescent="0.25">
      <c r="A116" s="17"/>
      <c r="B116" s="147" t="s">
        <v>356</v>
      </c>
      <c r="C116" s="148"/>
      <c r="D116" s="149" t="s">
        <v>546</v>
      </c>
      <c r="E116" s="148"/>
      <c r="F116" s="150" t="s">
        <v>1082</v>
      </c>
      <c r="G116" s="148"/>
      <c r="H116" s="151" t="s">
        <v>1083</v>
      </c>
      <c r="I116" s="148"/>
      <c r="J116" s="137" t="s">
        <v>1100</v>
      </c>
      <c r="K116" s="148"/>
    </row>
    <row r="117" spans="1:18" x14ac:dyDescent="0.25">
      <c r="A117" s="17"/>
      <c r="B117" s="147"/>
      <c r="C117" s="148"/>
      <c r="D117" s="149"/>
      <c r="E117" s="148"/>
      <c r="F117" s="150"/>
      <c r="G117" s="148"/>
      <c r="H117" s="151"/>
      <c r="I117" s="148"/>
      <c r="J117" s="139">
        <v>-0.2</v>
      </c>
      <c r="K117" s="148"/>
    </row>
    <row r="118" spans="1:18" ht="15.75" x14ac:dyDescent="0.25">
      <c r="A118" s="17"/>
      <c r="B118" s="62" t="s">
        <v>1087</v>
      </c>
      <c r="C118" s="131"/>
      <c r="D118" s="155"/>
      <c r="E118" s="131"/>
      <c r="F118" s="156"/>
      <c r="G118" s="131"/>
      <c r="H118" s="131"/>
      <c r="I118" s="131"/>
      <c r="J118" s="156"/>
      <c r="K118" s="131"/>
    </row>
    <row r="119" spans="1:18" x14ac:dyDescent="0.25">
      <c r="A119" s="17"/>
      <c r="B119" s="147" t="s">
        <v>1061</v>
      </c>
      <c r="C119" s="148"/>
      <c r="D119" s="149" t="s">
        <v>1068</v>
      </c>
      <c r="E119" s="148"/>
      <c r="F119" s="150" t="s">
        <v>1082</v>
      </c>
      <c r="G119" s="148"/>
      <c r="H119" s="151" t="s">
        <v>1083</v>
      </c>
      <c r="I119" s="148"/>
      <c r="J119" s="137" t="s">
        <v>1101</v>
      </c>
      <c r="K119" s="148"/>
    </row>
    <row r="120" spans="1:18" x14ac:dyDescent="0.25">
      <c r="A120" s="17"/>
      <c r="B120" s="147"/>
      <c r="C120" s="148"/>
      <c r="D120" s="149"/>
      <c r="E120" s="148"/>
      <c r="F120" s="150"/>
      <c r="G120" s="148"/>
      <c r="H120" s="151"/>
      <c r="I120" s="148"/>
      <c r="J120" s="139">
        <v>-0.04</v>
      </c>
      <c r="K120" s="148"/>
    </row>
    <row r="121" spans="1:18" x14ac:dyDescent="0.25">
      <c r="A121" s="17"/>
      <c r="B121" s="154"/>
      <c r="C121" s="142"/>
      <c r="D121" s="158"/>
      <c r="E121" s="142"/>
      <c r="F121" s="144" t="s">
        <v>1089</v>
      </c>
      <c r="G121" s="142"/>
      <c r="H121" s="145" t="s">
        <v>1090</v>
      </c>
      <c r="I121" s="142"/>
      <c r="J121" s="135" t="s">
        <v>1102</v>
      </c>
      <c r="K121" s="142"/>
    </row>
    <row r="122" spans="1:18" x14ac:dyDescent="0.25">
      <c r="A122" s="17"/>
      <c r="B122" s="154"/>
      <c r="C122" s="142"/>
      <c r="D122" s="158"/>
      <c r="E122" s="142"/>
      <c r="F122" s="144"/>
      <c r="G122" s="142"/>
      <c r="H122" s="145"/>
      <c r="I122" s="142"/>
      <c r="J122" s="136">
        <v>-0.08</v>
      </c>
      <c r="K122" s="142"/>
    </row>
    <row r="123" spans="1:18" x14ac:dyDescent="0.25">
      <c r="A123" s="17"/>
      <c r="B123" s="152" t="s">
        <v>1092</v>
      </c>
      <c r="C123" s="148"/>
      <c r="D123" s="149" t="s">
        <v>1069</v>
      </c>
      <c r="E123" s="148"/>
      <c r="F123" s="150" t="s">
        <v>1093</v>
      </c>
      <c r="G123" s="148"/>
      <c r="H123" s="151" t="s">
        <v>1094</v>
      </c>
      <c r="I123" s="148"/>
      <c r="J123" s="137" t="s">
        <v>1103</v>
      </c>
      <c r="K123" s="148"/>
    </row>
    <row r="124" spans="1:18" x14ac:dyDescent="0.25">
      <c r="A124" s="17"/>
      <c r="B124" s="152"/>
      <c r="C124" s="148"/>
      <c r="D124" s="149"/>
      <c r="E124" s="148"/>
      <c r="F124" s="150"/>
      <c r="G124" s="148"/>
      <c r="H124" s="151"/>
      <c r="I124" s="148"/>
      <c r="J124" s="139">
        <v>-0.1</v>
      </c>
      <c r="K124" s="148"/>
    </row>
    <row r="125" spans="1:18" ht="15.75" x14ac:dyDescent="0.25">
      <c r="A125" s="17"/>
      <c r="B125" s="47"/>
      <c r="C125" s="47"/>
      <c r="D125" s="47"/>
      <c r="E125" s="47"/>
      <c r="F125" s="47"/>
      <c r="G125" s="47"/>
      <c r="H125" s="47"/>
      <c r="I125" s="47"/>
      <c r="J125" s="47"/>
      <c r="K125" s="47"/>
      <c r="L125" s="47"/>
      <c r="M125" s="47"/>
      <c r="N125" s="47"/>
      <c r="O125" s="47"/>
      <c r="P125" s="47"/>
      <c r="Q125" s="47"/>
      <c r="R125" s="47"/>
    </row>
    <row r="126" spans="1:18" x14ac:dyDescent="0.25">
      <c r="A126" s="17"/>
      <c r="B126" s="84"/>
      <c r="C126" s="84"/>
      <c r="D126" s="84"/>
      <c r="E126" s="84"/>
      <c r="F126" s="84"/>
      <c r="G126" s="84"/>
      <c r="H126" s="84"/>
      <c r="I126" s="84"/>
      <c r="J126" s="84"/>
      <c r="K126" s="84"/>
      <c r="L126" s="84"/>
      <c r="M126" s="84"/>
      <c r="N126" s="84"/>
      <c r="O126" s="84"/>
      <c r="P126" s="84"/>
      <c r="Q126" s="84"/>
      <c r="R126" s="84"/>
    </row>
    <row r="127" spans="1:18" x14ac:dyDescent="0.25">
      <c r="A127" s="17" t="s">
        <v>1455</v>
      </c>
      <c r="B127" s="81"/>
      <c r="C127" s="81"/>
      <c r="D127" s="81"/>
      <c r="E127" s="81"/>
      <c r="F127" s="81"/>
      <c r="G127" s="81"/>
      <c r="H127" s="81"/>
      <c r="I127" s="81"/>
      <c r="J127" s="81"/>
      <c r="K127" s="81"/>
      <c r="L127" s="81"/>
      <c r="M127" s="81"/>
      <c r="N127" s="81"/>
      <c r="O127" s="81"/>
      <c r="P127" s="81"/>
      <c r="Q127" s="81"/>
      <c r="R127" s="81"/>
    </row>
    <row r="128" spans="1:18" ht="15.75" x14ac:dyDescent="0.25">
      <c r="A128" s="17"/>
      <c r="B128" s="18"/>
      <c r="C128" s="19"/>
      <c r="D128" s="48" t="s">
        <v>797</v>
      </c>
      <c r="E128" s="48"/>
      <c r="F128" s="19"/>
      <c r="G128" s="49"/>
      <c r="H128" s="49"/>
      <c r="I128" s="19"/>
      <c r="J128" s="49"/>
      <c r="K128" s="49"/>
      <c r="L128" s="19"/>
      <c r="M128" s="49"/>
      <c r="N128" s="49"/>
      <c r="O128" s="19"/>
      <c r="P128" s="49"/>
      <c r="Q128" s="49"/>
      <c r="R128" s="19"/>
    </row>
    <row r="129" spans="1:18" ht="16.5" thickBot="1" x14ac:dyDescent="0.3">
      <c r="A129" s="17"/>
      <c r="B129" s="73" t="s">
        <v>1107</v>
      </c>
      <c r="C129" s="19"/>
      <c r="D129" s="50" t="s">
        <v>270</v>
      </c>
      <c r="E129" s="50"/>
      <c r="F129" s="19"/>
      <c r="G129" s="50" t="s">
        <v>1108</v>
      </c>
      <c r="H129" s="50"/>
      <c r="I129" s="19"/>
      <c r="J129" s="50" t="s">
        <v>1109</v>
      </c>
      <c r="K129" s="50"/>
      <c r="L129" s="19"/>
      <c r="M129" s="50" t="s">
        <v>1110</v>
      </c>
      <c r="N129" s="50"/>
      <c r="O129" s="19"/>
      <c r="P129" s="50" t="s">
        <v>121</v>
      </c>
      <c r="Q129" s="50"/>
      <c r="R129" s="19"/>
    </row>
    <row r="130" spans="1:18" ht="15.75" x14ac:dyDescent="0.25">
      <c r="A130" s="17"/>
      <c r="B130" s="125" t="s">
        <v>1111</v>
      </c>
      <c r="C130" s="24"/>
      <c r="D130" s="51"/>
      <c r="E130" s="51"/>
      <c r="F130" s="24"/>
      <c r="G130" s="51"/>
      <c r="H130" s="51"/>
      <c r="I130" s="24"/>
      <c r="J130" s="51"/>
      <c r="K130" s="51"/>
      <c r="L130" s="24"/>
      <c r="M130" s="51"/>
      <c r="N130" s="51"/>
      <c r="O130" s="24"/>
      <c r="P130" s="51"/>
      <c r="Q130" s="51"/>
      <c r="R130" s="24"/>
    </row>
    <row r="131" spans="1:18" ht="15.75" x14ac:dyDescent="0.25">
      <c r="A131" s="17"/>
      <c r="B131" s="26" t="s">
        <v>17</v>
      </c>
      <c r="C131" s="20"/>
      <c r="D131" s="10" t="s">
        <v>272</v>
      </c>
      <c r="E131" s="28" t="s">
        <v>1112</v>
      </c>
      <c r="F131" s="20"/>
      <c r="G131" s="10" t="s">
        <v>272</v>
      </c>
      <c r="H131" s="28" t="s">
        <v>1112</v>
      </c>
      <c r="I131" s="20"/>
      <c r="J131" s="10" t="s">
        <v>272</v>
      </c>
      <c r="K131" s="41" t="s">
        <v>281</v>
      </c>
      <c r="L131" s="20"/>
      <c r="M131" s="10" t="s">
        <v>272</v>
      </c>
      <c r="N131" s="41" t="s">
        <v>1113</v>
      </c>
      <c r="O131" s="20"/>
      <c r="P131" s="10" t="s">
        <v>272</v>
      </c>
      <c r="Q131" s="28" t="s">
        <v>1112</v>
      </c>
      <c r="R131" s="20"/>
    </row>
    <row r="132" spans="1:18" ht="15.75" x14ac:dyDescent="0.25">
      <c r="A132" s="17"/>
      <c r="B132" s="29" t="s">
        <v>1114</v>
      </c>
      <c r="C132" s="24"/>
      <c r="D132" s="53" t="s">
        <v>1115</v>
      </c>
      <c r="E132" s="53"/>
      <c r="F132" s="24"/>
      <c r="G132" s="53" t="s">
        <v>1115</v>
      </c>
      <c r="H132" s="53"/>
      <c r="I132" s="24"/>
      <c r="J132" s="94" t="s">
        <v>281</v>
      </c>
      <c r="K132" s="94"/>
      <c r="L132" s="24"/>
      <c r="M132" s="94" t="s">
        <v>281</v>
      </c>
      <c r="N132" s="94"/>
      <c r="O132" s="24"/>
      <c r="P132" s="53" t="s">
        <v>1115</v>
      </c>
      <c r="Q132" s="53"/>
      <c r="R132" s="24"/>
    </row>
    <row r="133" spans="1:18" ht="15.75" x14ac:dyDescent="0.25">
      <c r="A133" s="17"/>
      <c r="B133" s="26" t="s">
        <v>67</v>
      </c>
      <c r="C133" s="20"/>
      <c r="D133" s="55" t="s">
        <v>1116</v>
      </c>
      <c r="E133" s="55"/>
      <c r="F133" s="20"/>
      <c r="G133" s="55" t="s">
        <v>696</v>
      </c>
      <c r="H133" s="55"/>
      <c r="I133" s="20"/>
      <c r="J133" s="55" t="s">
        <v>1045</v>
      </c>
      <c r="K133" s="55"/>
      <c r="L133" s="20"/>
      <c r="M133" s="91" t="s">
        <v>281</v>
      </c>
      <c r="N133" s="91"/>
      <c r="O133" s="20"/>
      <c r="P133" s="55" t="s">
        <v>1116</v>
      </c>
      <c r="Q133" s="55"/>
      <c r="R133" s="20"/>
    </row>
    <row r="134" spans="1:18" ht="15.75" x14ac:dyDescent="0.25">
      <c r="A134" s="17"/>
      <c r="B134" s="29" t="s">
        <v>20</v>
      </c>
      <c r="C134" s="24"/>
      <c r="D134" s="53" t="s">
        <v>1042</v>
      </c>
      <c r="E134" s="53"/>
      <c r="F134" s="24"/>
      <c r="G134" s="53" t="s">
        <v>1042</v>
      </c>
      <c r="H134" s="53"/>
      <c r="I134" s="24"/>
      <c r="J134" s="94" t="s">
        <v>281</v>
      </c>
      <c r="K134" s="94"/>
      <c r="L134" s="24"/>
      <c r="M134" s="94" t="s">
        <v>281</v>
      </c>
      <c r="N134" s="94"/>
      <c r="O134" s="24"/>
      <c r="P134" s="53" t="s">
        <v>1042</v>
      </c>
      <c r="Q134" s="53"/>
      <c r="R134" s="24"/>
    </row>
    <row r="135" spans="1:18" ht="15.75" x14ac:dyDescent="0.25">
      <c r="A135" s="17"/>
      <c r="B135" s="26" t="s">
        <v>21</v>
      </c>
      <c r="C135" s="20"/>
      <c r="D135" s="55" t="s">
        <v>1117</v>
      </c>
      <c r="E135" s="55"/>
      <c r="F135" s="20"/>
      <c r="G135" s="91" t="s">
        <v>281</v>
      </c>
      <c r="H135" s="91"/>
      <c r="I135" s="20"/>
      <c r="J135" s="55" t="s">
        <v>1118</v>
      </c>
      <c r="K135" s="55"/>
      <c r="L135" s="20"/>
      <c r="M135" s="91" t="s">
        <v>281</v>
      </c>
      <c r="N135" s="91"/>
      <c r="O135" s="20"/>
      <c r="P135" s="55" t="s">
        <v>1118</v>
      </c>
      <c r="Q135" s="55"/>
      <c r="R135" s="20"/>
    </row>
    <row r="136" spans="1:18" ht="15.75" x14ac:dyDescent="0.25">
      <c r="A136" s="17"/>
      <c r="B136" s="29" t="s">
        <v>1119</v>
      </c>
      <c r="C136" s="24"/>
      <c r="D136" s="53" t="s">
        <v>1120</v>
      </c>
      <c r="E136" s="53"/>
      <c r="F136" s="24"/>
      <c r="G136" s="94" t="s">
        <v>281</v>
      </c>
      <c r="H136" s="94"/>
      <c r="I136" s="24"/>
      <c r="J136" s="94" t="s">
        <v>281</v>
      </c>
      <c r="K136" s="94"/>
      <c r="L136" s="24"/>
      <c r="M136" s="53" t="s">
        <v>1121</v>
      </c>
      <c r="N136" s="53"/>
      <c r="O136" s="24"/>
      <c r="P136" s="53" t="s">
        <v>1121</v>
      </c>
      <c r="Q136" s="53"/>
      <c r="R136" s="24"/>
    </row>
    <row r="137" spans="1:18" ht="15.75" x14ac:dyDescent="0.25">
      <c r="A137" s="17"/>
      <c r="B137" s="26" t="s">
        <v>1122</v>
      </c>
      <c r="C137" s="20"/>
      <c r="D137" s="55" t="s">
        <v>1123</v>
      </c>
      <c r="E137" s="55"/>
      <c r="F137" s="20"/>
      <c r="G137" s="91" t="s">
        <v>281</v>
      </c>
      <c r="H137" s="91"/>
      <c r="I137" s="20"/>
      <c r="J137" s="91" t="s">
        <v>281</v>
      </c>
      <c r="K137" s="91"/>
      <c r="L137" s="20"/>
      <c r="M137" s="91" t="s">
        <v>281</v>
      </c>
      <c r="N137" s="91"/>
      <c r="O137" s="20"/>
      <c r="P137" s="91" t="s">
        <v>1124</v>
      </c>
      <c r="Q137" s="91"/>
      <c r="R137" s="20"/>
    </row>
    <row r="138" spans="1:18" ht="15.75" x14ac:dyDescent="0.25">
      <c r="A138" s="17"/>
      <c r="B138" s="29" t="s">
        <v>28</v>
      </c>
      <c r="C138" s="24"/>
      <c r="D138" s="53" t="s">
        <v>1125</v>
      </c>
      <c r="E138" s="53"/>
      <c r="F138" s="24"/>
      <c r="G138" s="94" t="s">
        <v>281</v>
      </c>
      <c r="H138" s="94"/>
      <c r="I138" s="24"/>
      <c r="J138" s="53" t="s">
        <v>1126</v>
      </c>
      <c r="K138" s="53"/>
      <c r="L138" s="24"/>
      <c r="M138" s="53" t="s">
        <v>1127</v>
      </c>
      <c r="N138" s="53"/>
      <c r="O138" s="24"/>
      <c r="P138" s="53" t="s">
        <v>1125</v>
      </c>
      <c r="Q138" s="53"/>
      <c r="R138" s="24"/>
    </row>
    <row r="139" spans="1:18" ht="15.75" x14ac:dyDescent="0.25">
      <c r="A139" s="17"/>
      <c r="B139" s="65" t="s">
        <v>1128</v>
      </c>
      <c r="C139" s="20"/>
      <c r="D139" s="59"/>
      <c r="E139" s="59"/>
      <c r="F139" s="20"/>
      <c r="G139" s="59"/>
      <c r="H139" s="59"/>
      <c r="I139" s="20"/>
      <c r="J139" s="59"/>
      <c r="K139" s="59"/>
      <c r="L139" s="20"/>
      <c r="M139" s="59"/>
      <c r="N139" s="59"/>
      <c r="O139" s="20"/>
      <c r="P139" s="59"/>
      <c r="Q139" s="59"/>
      <c r="R139" s="20"/>
    </row>
    <row r="140" spans="1:18" ht="15.75" x14ac:dyDescent="0.25">
      <c r="A140" s="17"/>
      <c r="B140" s="29" t="s">
        <v>34</v>
      </c>
      <c r="C140" s="24"/>
      <c r="D140" s="32" t="s">
        <v>272</v>
      </c>
      <c r="E140" s="31" t="s">
        <v>1129</v>
      </c>
      <c r="F140" s="24"/>
      <c r="G140" s="32" t="s">
        <v>272</v>
      </c>
      <c r="H140" s="31" t="s">
        <v>1130</v>
      </c>
      <c r="I140" s="24"/>
      <c r="J140" s="32" t="s">
        <v>272</v>
      </c>
      <c r="K140" s="31" t="s">
        <v>1131</v>
      </c>
      <c r="L140" s="24"/>
      <c r="M140" s="32" t="s">
        <v>272</v>
      </c>
      <c r="N140" s="33" t="s">
        <v>1113</v>
      </c>
      <c r="O140" s="24"/>
      <c r="P140" s="32" t="s">
        <v>272</v>
      </c>
      <c r="Q140" s="31" t="s">
        <v>1132</v>
      </c>
      <c r="R140" s="24"/>
    </row>
    <row r="141" spans="1:18" ht="25.5" x14ac:dyDescent="0.25">
      <c r="A141" s="17"/>
      <c r="B141" s="26" t="s">
        <v>1133</v>
      </c>
      <c r="C141" s="20"/>
      <c r="D141" s="55" t="s">
        <v>1134</v>
      </c>
      <c r="E141" s="55"/>
      <c r="F141" s="20"/>
      <c r="G141" s="91" t="s">
        <v>281</v>
      </c>
      <c r="H141" s="91"/>
      <c r="I141" s="20"/>
      <c r="J141" s="55" t="s">
        <v>1135</v>
      </c>
      <c r="K141" s="55"/>
      <c r="L141" s="20"/>
      <c r="M141" s="91" t="s">
        <v>281</v>
      </c>
      <c r="N141" s="91"/>
      <c r="O141" s="20"/>
      <c r="P141" s="55" t="s">
        <v>1135</v>
      </c>
      <c r="Q141" s="55"/>
      <c r="R141" s="20"/>
    </row>
    <row r="142" spans="1:18" ht="15.75" x14ac:dyDescent="0.25">
      <c r="A142" s="17"/>
      <c r="B142" s="29" t="s">
        <v>1136</v>
      </c>
      <c r="C142" s="24"/>
      <c r="D142" s="53" t="s">
        <v>1137</v>
      </c>
      <c r="E142" s="53"/>
      <c r="F142" s="24"/>
      <c r="G142" s="94" t="s">
        <v>281</v>
      </c>
      <c r="H142" s="94"/>
      <c r="I142" s="24"/>
      <c r="J142" s="53" t="s">
        <v>1138</v>
      </c>
      <c r="K142" s="53"/>
      <c r="L142" s="24"/>
      <c r="M142" s="94" t="s">
        <v>281</v>
      </c>
      <c r="N142" s="94"/>
      <c r="O142" s="24"/>
      <c r="P142" s="53" t="s">
        <v>1138</v>
      </c>
      <c r="Q142" s="53"/>
      <c r="R142" s="24"/>
    </row>
    <row r="143" spans="1:18" ht="15.75" x14ac:dyDescent="0.25">
      <c r="A143" s="17"/>
      <c r="B143" s="26" t="s">
        <v>1139</v>
      </c>
      <c r="C143" s="20"/>
      <c r="D143" s="55" t="s">
        <v>1140</v>
      </c>
      <c r="E143" s="55"/>
      <c r="F143" s="20"/>
      <c r="G143" s="91" t="s">
        <v>281</v>
      </c>
      <c r="H143" s="91"/>
      <c r="I143" s="20"/>
      <c r="J143" s="91" t="s">
        <v>281</v>
      </c>
      <c r="K143" s="91"/>
      <c r="L143" s="20"/>
      <c r="M143" s="55" t="s">
        <v>1141</v>
      </c>
      <c r="N143" s="55"/>
      <c r="O143" s="20"/>
      <c r="P143" s="55" t="s">
        <v>1141</v>
      </c>
      <c r="Q143" s="55"/>
      <c r="R143" s="20"/>
    </row>
    <row r="144" spans="1:18" ht="15.75" x14ac:dyDescent="0.25">
      <c r="A144" s="17"/>
      <c r="B144" s="29" t="s">
        <v>43</v>
      </c>
      <c r="C144" s="24"/>
      <c r="D144" s="53" t="s">
        <v>1142</v>
      </c>
      <c r="E144" s="53"/>
      <c r="F144" s="24"/>
      <c r="G144" s="94" t="s">
        <v>281</v>
      </c>
      <c r="H144" s="94"/>
      <c r="I144" s="24"/>
      <c r="J144" s="53" t="s">
        <v>1143</v>
      </c>
      <c r="K144" s="53"/>
      <c r="L144" s="24"/>
      <c r="M144" s="53" t="s">
        <v>1144</v>
      </c>
      <c r="N144" s="53"/>
      <c r="O144" s="24"/>
      <c r="P144" s="53" t="s">
        <v>1142</v>
      </c>
      <c r="Q144" s="53"/>
      <c r="R144" s="24"/>
    </row>
    <row r="145" spans="1:18" x14ac:dyDescent="0.25">
      <c r="A145" s="17"/>
      <c r="B145" s="81"/>
      <c r="C145" s="81"/>
      <c r="D145" s="81"/>
      <c r="E145" s="81"/>
      <c r="F145" s="81"/>
      <c r="G145" s="81"/>
      <c r="H145" s="81"/>
      <c r="I145" s="81"/>
      <c r="J145" s="81"/>
      <c r="K145" s="81"/>
      <c r="L145" s="81"/>
      <c r="M145" s="81"/>
      <c r="N145" s="81"/>
      <c r="O145" s="81"/>
      <c r="P145" s="81"/>
      <c r="Q145" s="81"/>
      <c r="R145" s="81"/>
    </row>
    <row r="146" spans="1:18" x14ac:dyDescent="0.25">
      <c r="A146" s="17"/>
      <c r="B146" s="81" t="s">
        <v>1145</v>
      </c>
      <c r="C146" s="81"/>
      <c r="D146" s="81"/>
      <c r="E146" s="81"/>
      <c r="F146" s="81"/>
      <c r="G146" s="81"/>
      <c r="H146" s="81"/>
      <c r="I146" s="81"/>
      <c r="J146" s="81"/>
      <c r="K146" s="81"/>
      <c r="L146" s="81"/>
      <c r="M146" s="81"/>
      <c r="N146" s="81"/>
      <c r="O146" s="81"/>
      <c r="P146" s="81"/>
      <c r="Q146" s="81"/>
      <c r="R146" s="81"/>
    </row>
    <row r="147" spans="1:18" x14ac:dyDescent="0.25">
      <c r="A147" s="17"/>
      <c r="B147" s="81"/>
      <c r="C147" s="81"/>
      <c r="D147" s="81"/>
      <c r="E147" s="81"/>
      <c r="F147" s="81"/>
      <c r="G147" s="81"/>
      <c r="H147" s="81"/>
      <c r="I147" s="81"/>
      <c r="J147" s="81"/>
      <c r="K147" s="81"/>
      <c r="L147" s="81"/>
      <c r="M147" s="81"/>
      <c r="N147" s="81"/>
      <c r="O147" s="81"/>
      <c r="P147" s="81"/>
      <c r="Q147" s="81"/>
      <c r="R147" s="81"/>
    </row>
    <row r="148" spans="1:18" ht="15.75" x14ac:dyDescent="0.25">
      <c r="A148" s="17"/>
      <c r="B148" s="21"/>
      <c r="C148" s="19"/>
      <c r="D148" s="48" t="s">
        <v>797</v>
      </c>
      <c r="E148" s="48"/>
      <c r="F148" s="19"/>
      <c r="G148" s="49"/>
      <c r="H148" s="49"/>
      <c r="I148" s="19"/>
      <c r="J148" s="49"/>
      <c r="K148" s="49"/>
      <c r="L148" s="19"/>
      <c r="M148" s="49"/>
      <c r="N148" s="49"/>
      <c r="O148" s="19"/>
      <c r="P148" s="49"/>
      <c r="Q148" s="49"/>
      <c r="R148" s="19"/>
    </row>
    <row r="149" spans="1:18" ht="16.5" thickBot="1" x14ac:dyDescent="0.3">
      <c r="A149" s="17"/>
      <c r="B149" s="73" t="s">
        <v>1107</v>
      </c>
      <c r="C149" s="19"/>
      <c r="D149" s="50" t="s">
        <v>270</v>
      </c>
      <c r="E149" s="50"/>
      <c r="F149" s="19"/>
      <c r="G149" s="50" t="s">
        <v>1108</v>
      </c>
      <c r="H149" s="50"/>
      <c r="I149" s="19"/>
      <c r="J149" s="50" t="s">
        <v>1109</v>
      </c>
      <c r="K149" s="50"/>
      <c r="L149" s="19"/>
      <c r="M149" s="50" t="s">
        <v>1110</v>
      </c>
      <c r="N149" s="50"/>
      <c r="O149" s="19"/>
      <c r="P149" s="50" t="s">
        <v>121</v>
      </c>
      <c r="Q149" s="50"/>
      <c r="R149" s="19"/>
    </row>
    <row r="150" spans="1:18" ht="15.75" x14ac:dyDescent="0.25">
      <c r="A150" s="17"/>
      <c r="B150" s="62" t="s">
        <v>1111</v>
      </c>
      <c r="C150" s="24"/>
      <c r="D150" s="51"/>
      <c r="E150" s="51"/>
      <c r="F150" s="24"/>
      <c r="G150" s="51"/>
      <c r="H150" s="51"/>
      <c r="I150" s="24"/>
      <c r="J150" s="51"/>
      <c r="K150" s="51"/>
      <c r="L150" s="24"/>
      <c r="M150" s="51"/>
      <c r="N150" s="51"/>
      <c r="O150" s="24"/>
      <c r="P150" s="51"/>
      <c r="Q150" s="51"/>
      <c r="R150" s="24"/>
    </row>
    <row r="151" spans="1:18" ht="15.75" x14ac:dyDescent="0.25">
      <c r="A151" s="17"/>
      <c r="B151" s="26" t="s">
        <v>17</v>
      </c>
      <c r="C151" s="20"/>
      <c r="D151" s="10" t="s">
        <v>272</v>
      </c>
      <c r="E151" s="28" t="s">
        <v>1146</v>
      </c>
      <c r="F151" s="20"/>
      <c r="G151" s="10" t="s">
        <v>272</v>
      </c>
      <c r="H151" s="28" t="s">
        <v>1146</v>
      </c>
      <c r="I151" s="20"/>
      <c r="J151" s="10" t="s">
        <v>272</v>
      </c>
      <c r="K151" s="41" t="s">
        <v>281</v>
      </c>
      <c r="L151" s="20"/>
      <c r="M151" s="10" t="s">
        <v>272</v>
      </c>
      <c r="N151" s="41" t="s">
        <v>1113</v>
      </c>
      <c r="O151" s="20"/>
      <c r="P151" s="10" t="s">
        <v>272</v>
      </c>
      <c r="Q151" s="28" t="s">
        <v>1146</v>
      </c>
      <c r="R151" s="20"/>
    </row>
    <row r="152" spans="1:18" ht="15.75" x14ac:dyDescent="0.25">
      <c r="A152" s="17"/>
      <c r="B152" s="29" t="s">
        <v>1114</v>
      </c>
      <c r="C152" s="24"/>
      <c r="D152" s="53" t="s">
        <v>1147</v>
      </c>
      <c r="E152" s="53"/>
      <c r="F152" s="24"/>
      <c r="G152" s="53" t="s">
        <v>1147</v>
      </c>
      <c r="H152" s="53"/>
      <c r="I152" s="24"/>
      <c r="J152" s="94" t="s">
        <v>281</v>
      </c>
      <c r="K152" s="94"/>
      <c r="L152" s="24"/>
      <c r="M152" s="94" t="s">
        <v>281</v>
      </c>
      <c r="N152" s="94"/>
      <c r="O152" s="24"/>
      <c r="P152" s="94" t="s">
        <v>281</v>
      </c>
      <c r="Q152" s="94"/>
      <c r="R152" s="24"/>
    </row>
    <row r="153" spans="1:18" ht="15.75" x14ac:dyDescent="0.25">
      <c r="A153" s="17"/>
      <c r="B153" s="26" t="s">
        <v>67</v>
      </c>
      <c r="C153" s="20"/>
      <c r="D153" s="55" t="s">
        <v>1051</v>
      </c>
      <c r="E153" s="55"/>
      <c r="F153" s="20"/>
      <c r="G153" s="55" t="s">
        <v>1050</v>
      </c>
      <c r="H153" s="55"/>
      <c r="I153" s="20"/>
      <c r="J153" s="55" t="s">
        <v>1052</v>
      </c>
      <c r="K153" s="55"/>
      <c r="L153" s="20"/>
      <c r="M153" s="91" t="s">
        <v>281</v>
      </c>
      <c r="N153" s="91"/>
      <c r="O153" s="20"/>
      <c r="P153" s="55" t="s">
        <v>1051</v>
      </c>
      <c r="Q153" s="55"/>
      <c r="R153" s="20"/>
    </row>
    <row r="154" spans="1:18" ht="15.75" x14ac:dyDescent="0.25">
      <c r="A154" s="17"/>
      <c r="B154" s="29" t="s">
        <v>21</v>
      </c>
      <c r="C154" s="24"/>
      <c r="D154" s="53" t="s">
        <v>1148</v>
      </c>
      <c r="E154" s="53"/>
      <c r="F154" s="24"/>
      <c r="G154" s="94" t="s">
        <v>281</v>
      </c>
      <c r="H154" s="94"/>
      <c r="I154" s="24"/>
      <c r="J154" s="53" t="s">
        <v>1149</v>
      </c>
      <c r="K154" s="53"/>
      <c r="L154" s="24"/>
      <c r="M154" s="94" t="s">
        <v>281</v>
      </c>
      <c r="N154" s="94"/>
      <c r="O154" s="24"/>
      <c r="P154" s="53" t="s">
        <v>1149</v>
      </c>
      <c r="Q154" s="53"/>
      <c r="R154" s="24"/>
    </row>
    <row r="155" spans="1:18" ht="15.75" x14ac:dyDescent="0.25">
      <c r="A155" s="17"/>
      <c r="B155" s="26" t="s">
        <v>1119</v>
      </c>
      <c r="C155" s="20"/>
      <c r="D155" s="55" t="s">
        <v>1150</v>
      </c>
      <c r="E155" s="55"/>
      <c r="F155" s="20"/>
      <c r="G155" s="91" t="s">
        <v>281</v>
      </c>
      <c r="H155" s="91"/>
      <c r="I155" s="20"/>
      <c r="J155" s="91" t="s">
        <v>281</v>
      </c>
      <c r="K155" s="91"/>
      <c r="L155" s="20"/>
      <c r="M155" s="55" t="s">
        <v>1151</v>
      </c>
      <c r="N155" s="55"/>
      <c r="O155" s="20"/>
      <c r="P155" s="55" t="s">
        <v>1151</v>
      </c>
      <c r="Q155" s="55"/>
      <c r="R155" s="20"/>
    </row>
    <row r="156" spans="1:18" ht="15.75" x14ac:dyDescent="0.25">
      <c r="A156" s="17"/>
      <c r="B156" s="29" t="s">
        <v>1122</v>
      </c>
      <c r="C156" s="24"/>
      <c r="D156" s="53" t="s">
        <v>1152</v>
      </c>
      <c r="E156" s="53"/>
      <c r="F156" s="24"/>
      <c r="G156" s="94" t="s">
        <v>281</v>
      </c>
      <c r="H156" s="94"/>
      <c r="I156" s="24"/>
      <c r="J156" s="94" t="s">
        <v>281</v>
      </c>
      <c r="K156" s="94"/>
      <c r="L156" s="24"/>
      <c r="M156" s="94" t="s">
        <v>281</v>
      </c>
      <c r="N156" s="94"/>
      <c r="O156" s="24"/>
      <c r="P156" s="94" t="s">
        <v>1124</v>
      </c>
      <c r="Q156" s="94"/>
      <c r="R156" s="24"/>
    </row>
    <row r="157" spans="1:18" ht="15.75" x14ac:dyDescent="0.25">
      <c r="A157" s="17"/>
      <c r="B157" s="26" t="s">
        <v>28</v>
      </c>
      <c r="C157" s="20"/>
      <c r="D157" s="55" t="s">
        <v>1153</v>
      </c>
      <c r="E157" s="55"/>
      <c r="F157" s="20"/>
      <c r="G157" s="91" t="s">
        <v>281</v>
      </c>
      <c r="H157" s="91"/>
      <c r="I157" s="20"/>
      <c r="J157" s="55" t="s">
        <v>1154</v>
      </c>
      <c r="K157" s="55"/>
      <c r="L157" s="20"/>
      <c r="M157" s="55" t="s">
        <v>1155</v>
      </c>
      <c r="N157" s="55"/>
      <c r="O157" s="20"/>
      <c r="P157" s="55" t="s">
        <v>1153</v>
      </c>
      <c r="Q157" s="55"/>
      <c r="R157" s="20"/>
    </row>
    <row r="158" spans="1:18" ht="15.75" x14ac:dyDescent="0.25">
      <c r="A158" s="17"/>
      <c r="B158" s="62" t="s">
        <v>1128</v>
      </c>
      <c r="C158" s="24"/>
      <c r="D158" s="85"/>
      <c r="E158" s="85"/>
      <c r="F158" s="24"/>
      <c r="G158" s="85"/>
      <c r="H158" s="85"/>
      <c r="I158" s="24"/>
      <c r="J158" s="85"/>
      <c r="K158" s="85"/>
      <c r="L158" s="24"/>
      <c r="M158" s="85"/>
      <c r="N158" s="85"/>
      <c r="O158" s="24"/>
      <c r="P158" s="85"/>
      <c r="Q158" s="85"/>
      <c r="R158" s="24"/>
    </row>
    <row r="159" spans="1:18" ht="15.75" x14ac:dyDescent="0.25">
      <c r="A159" s="17"/>
      <c r="B159" s="26" t="s">
        <v>34</v>
      </c>
      <c r="C159" s="20"/>
      <c r="D159" s="10" t="s">
        <v>272</v>
      </c>
      <c r="E159" s="28" t="s">
        <v>1156</v>
      </c>
      <c r="F159" s="20"/>
      <c r="G159" s="10" t="s">
        <v>272</v>
      </c>
      <c r="H159" s="28" t="s">
        <v>1157</v>
      </c>
      <c r="I159" s="20"/>
      <c r="J159" s="10" t="s">
        <v>272</v>
      </c>
      <c r="K159" s="28" t="s">
        <v>1158</v>
      </c>
      <c r="L159" s="20"/>
      <c r="M159" s="10" t="s">
        <v>272</v>
      </c>
      <c r="N159" s="41" t="s">
        <v>1113</v>
      </c>
      <c r="O159" s="20"/>
      <c r="P159" s="10" t="s">
        <v>272</v>
      </c>
      <c r="Q159" s="28" t="s">
        <v>1159</v>
      </c>
      <c r="R159" s="20"/>
    </row>
    <row r="160" spans="1:18" ht="25.5" x14ac:dyDescent="0.25">
      <c r="A160" s="17"/>
      <c r="B160" s="29" t="s">
        <v>1133</v>
      </c>
      <c r="C160" s="24"/>
      <c r="D160" s="53" t="s">
        <v>1160</v>
      </c>
      <c r="E160" s="53"/>
      <c r="F160" s="24"/>
      <c r="G160" s="94" t="s">
        <v>281</v>
      </c>
      <c r="H160" s="94"/>
      <c r="I160" s="24"/>
      <c r="J160" s="53" t="s">
        <v>1161</v>
      </c>
      <c r="K160" s="53"/>
      <c r="L160" s="24"/>
      <c r="M160" s="94" t="s">
        <v>281</v>
      </c>
      <c r="N160" s="94"/>
      <c r="O160" s="24"/>
      <c r="P160" s="53" t="s">
        <v>1161</v>
      </c>
      <c r="Q160" s="53"/>
      <c r="R160" s="24"/>
    </row>
    <row r="161" spans="1:18" ht="15.75" x14ac:dyDescent="0.25">
      <c r="A161" s="17"/>
      <c r="B161" s="26" t="s">
        <v>1136</v>
      </c>
      <c r="C161" s="20"/>
      <c r="D161" s="55" t="s">
        <v>1162</v>
      </c>
      <c r="E161" s="55"/>
      <c r="F161" s="20"/>
      <c r="G161" s="91" t="s">
        <v>281</v>
      </c>
      <c r="H161" s="91"/>
      <c r="I161" s="20"/>
      <c r="J161" s="55" t="s">
        <v>1163</v>
      </c>
      <c r="K161" s="55"/>
      <c r="L161" s="20"/>
      <c r="M161" s="91" t="s">
        <v>281</v>
      </c>
      <c r="N161" s="91"/>
      <c r="O161" s="20"/>
      <c r="P161" s="55" t="s">
        <v>1163</v>
      </c>
      <c r="Q161" s="55"/>
      <c r="R161" s="20"/>
    </row>
    <row r="162" spans="1:18" ht="15.75" x14ac:dyDescent="0.25">
      <c r="A162" s="17"/>
      <c r="B162" s="29" t="s">
        <v>1139</v>
      </c>
      <c r="C162" s="24"/>
      <c r="D162" s="53" t="s">
        <v>1140</v>
      </c>
      <c r="E162" s="53"/>
      <c r="F162" s="24"/>
      <c r="G162" s="94" t="s">
        <v>281</v>
      </c>
      <c r="H162" s="94"/>
      <c r="I162" s="24"/>
      <c r="J162" s="94" t="s">
        <v>281</v>
      </c>
      <c r="K162" s="94"/>
      <c r="L162" s="24"/>
      <c r="M162" s="53" t="s">
        <v>1140</v>
      </c>
      <c r="N162" s="53"/>
      <c r="O162" s="24"/>
      <c r="P162" s="53" t="s">
        <v>1140</v>
      </c>
      <c r="Q162" s="53"/>
      <c r="R162" s="24"/>
    </row>
    <row r="163" spans="1:18" ht="15.75" x14ac:dyDescent="0.25">
      <c r="A163" s="17"/>
      <c r="B163" s="26" t="s">
        <v>43</v>
      </c>
      <c r="C163" s="20"/>
      <c r="D163" s="55" t="s">
        <v>1164</v>
      </c>
      <c r="E163" s="55"/>
      <c r="F163" s="20"/>
      <c r="G163" s="91" t="s">
        <v>281</v>
      </c>
      <c r="H163" s="91"/>
      <c r="I163" s="20"/>
      <c r="J163" s="55" t="s">
        <v>1165</v>
      </c>
      <c r="K163" s="55"/>
      <c r="L163" s="20"/>
      <c r="M163" s="55" t="s">
        <v>1144</v>
      </c>
      <c r="N163" s="55"/>
      <c r="O163" s="20"/>
      <c r="P163" s="55" t="s">
        <v>1164</v>
      </c>
      <c r="Q163" s="55"/>
      <c r="R163" s="20"/>
    </row>
    <row r="164" spans="1:18" x14ac:dyDescent="0.25">
      <c r="A164" s="17"/>
      <c r="B164" s="81"/>
      <c r="C164" s="81"/>
      <c r="D164" s="81"/>
      <c r="E164" s="81"/>
      <c r="F164" s="81"/>
      <c r="G164" s="81"/>
      <c r="H164" s="81"/>
      <c r="I164" s="81"/>
      <c r="J164" s="81"/>
      <c r="K164" s="81"/>
      <c r="L164" s="81"/>
      <c r="M164" s="81"/>
      <c r="N164" s="81"/>
      <c r="O164" s="81"/>
      <c r="P164" s="81"/>
      <c r="Q164" s="81"/>
      <c r="R164" s="81"/>
    </row>
    <row r="165" spans="1:18" x14ac:dyDescent="0.25">
      <c r="A165" s="17"/>
      <c r="B165" s="84"/>
      <c r="C165" s="84"/>
      <c r="D165" s="84"/>
      <c r="E165" s="84"/>
      <c r="F165" s="84"/>
      <c r="G165" s="84"/>
      <c r="H165" s="84"/>
      <c r="I165" s="84"/>
      <c r="J165" s="84"/>
      <c r="K165" s="84"/>
      <c r="L165" s="84"/>
      <c r="M165" s="84"/>
      <c r="N165" s="84"/>
      <c r="O165" s="84"/>
      <c r="P165" s="84"/>
      <c r="Q165" s="84"/>
      <c r="R165" s="84"/>
    </row>
  </sheetData>
  <mergeCells count="388">
    <mergeCell ref="A127:A165"/>
    <mergeCell ref="B127:R127"/>
    <mergeCell ref="B145:R145"/>
    <mergeCell ref="B146:R146"/>
    <mergeCell ref="B147:R147"/>
    <mergeCell ref="B164:R164"/>
    <mergeCell ref="B165:R165"/>
    <mergeCell ref="A81:A126"/>
    <mergeCell ref="B81:R81"/>
    <mergeCell ref="B82:R82"/>
    <mergeCell ref="B83:R83"/>
    <mergeCell ref="B102:R102"/>
    <mergeCell ref="B103:R103"/>
    <mergeCell ref="B104:R104"/>
    <mergeCell ref="B125:R125"/>
    <mergeCell ref="B126:R126"/>
    <mergeCell ref="A39:A80"/>
    <mergeCell ref="B39:R39"/>
    <mergeCell ref="B40:R40"/>
    <mergeCell ref="B41:R41"/>
    <mergeCell ref="B59:R59"/>
    <mergeCell ref="B60:R60"/>
    <mergeCell ref="B61:R61"/>
    <mergeCell ref="B79:R79"/>
    <mergeCell ref="B80:R80"/>
    <mergeCell ref="B4:R4"/>
    <mergeCell ref="B5:R5"/>
    <mergeCell ref="B6:R6"/>
    <mergeCell ref="B21:R21"/>
    <mergeCell ref="B22:R22"/>
    <mergeCell ref="B23:R23"/>
    <mergeCell ref="D163:E163"/>
    <mergeCell ref="G163:H163"/>
    <mergeCell ref="J163:K163"/>
    <mergeCell ref="M163:N163"/>
    <mergeCell ref="P163:Q163"/>
    <mergeCell ref="A1:A2"/>
    <mergeCell ref="B1:R1"/>
    <mergeCell ref="B2:R2"/>
    <mergeCell ref="B3:R3"/>
    <mergeCell ref="A4:A38"/>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4:E144"/>
    <mergeCell ref="G144:H144"/>
    <mergeCell ref="J144:K144"/>
    <mergeCell ref="M144:N144"/>
    <mergeCell ref="P144:Q144"/>
    <mergeCell ref="D148:E148"/>
    <mergeCell ref="G148:H148"/>
    <mergeCell ref="J148:K148"/>
    <mergeCell ref="M148:N148"/>
    <mergeCell ref="P148:Q148"/>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1:E141"/>
    <mergeCell ref="G141:H141"/>
    <mergeCell ref="J141:K141"/>
    <mergeCell ref="M141:N141"/>
    <mergeCell ref="P141:Q141"/>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2:E132"/>
    <mergeCell ref="G132:H132"/>
    <mergeCell ref="J132:K132"/>
    <mergeCell ref="M132:N132"/>
    <mergeCell ref="P132:Q132"/>
    <mergeCell ref="M128:N128"/>
    <mergeCell ref="P128:Q128"/>
    <mergeCell ref="D129:E129"/>
    <mergeCell ref="G129:H129"/>
    <mergeCell ref="J129:K129"/>
    <mergeCell ref="M129:N129"/>
    <mergeCell ref="P129:Q129"/>
    <mergeCell ref="H123:H124"/>
    <mergeCell ref="I123:I124"/>
    <mergeCell ref="K123:K124"/>
    <mergeCell ref="D128:E128"/>
    <mergeCell ref="G128:H128"/>
    <mergeCell ref="J128:K128"/>
    <mergeCell ref="B123:B124"/>
    <mergeCell ref="C123:C124"/>
    <mergeCell ref="D123:D124"/>
    <mergeCell ref="E123:E124"/>
    <mergeCell ref="F123:F124"/>
    <mergeCell ref="G123:G124"/>
    <mergeCell ref="K119:K120"/>
    <mergeCell ref="B121:B122"/>
    <mergeCell ref="C121:C122"/>
    <mergeCell ref="D121:D122"/>
    <mergeCell ref="E121:E122"/>
    <mergeCell ref="F121:F122"/>
    <mergeCell ref="G121:G122"/>
    <mergeCell ref="H121:H122"/>
    <mergeCell ref="I121:I122"/>
    <mergeCell ref="K121:K122"/>
    <mergeCell ref="I116:I117"/>
    <mergeCell ref="K116:K117"/>
    <mergeCell ref="B119:B120"/>
    <mergeCell ref="C119:C120"/>
    <mergeCell ref="D119:D120"/>
    <mergeCell ref="E119:E120"/>
    <mergeCell ref="F119:F120"/>
    <mergeCell ref="G119:G120"/>
    <mergeCell ref="H119:H120"/>
    <mergeCell ref="I119:I120"/>
    <mergeCell ref="H114:H115"/>
    <mergeCell ref="I114:I115"/>
    <mergeCell ref="K114:K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K110:K111"/>
    <mergeCell ref="B112:B113"/>
    <mergeCell ref="C112:C113"/>
    <mergeCell ref="D112:D113"/>
    <mergeCell ref="E112:E113"/>
    <mergeCell ref="F112:F113"/>
    <mergeCell ref="G112:G113"/>
    <mergeCell ref="H112:H113"/>
    <mergeCell ref="I112:I113"/>
    <mergeCell ref="K112:K113"/>
    <mergeCell ref="I100:I101"/>
    <mergeCell ref="K100:K101"/>
    <mergeCell ref="B110:B111"/>
    <mergeCell ref="C110:C111"/>
    <mergeCell ref="D110:D111"/>
    <mergeCell ref="E110:E111"/>
    <mergeCell ref="F110:F111"/>
    <mergeCell ref="G110:G111"/>
    <mergeCell ref="H110:H111"/>
    <mergeCell ref="I110:I111"/>
    <mergeCell ref="H98:H99"/>
    <mergeCell ref="I98:I99"/>
    <mergeCell ref="K98:K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K93:K94"/>
    <mergeCell ref="B96:B97"/>
    <mergeCell ref="C96:C97"/>
    <mergeCell ref="D96:D97"/>
    <mergeCell ref="E96:E97"/>
    <mergeCell ref="F96:F97"/>
    <mergeCell ref="G96:G97"/>
    <mergeCell ref="H96:H97"/>
    <mergeCell ref="I96:I97"/>
    <mergeCell ref="K96:K97"/>
    <mergeCell ref="I91:I92"/>
    <mergeCell ref="K91:K92"/>
    <mergeCell ref="B93:B94"/>
    <mergeCell ref="C93:C94"/>
    <mergeCell ref="D93:D94"/>
    <mergeCell ref="E93:E94"/>
    <mergeCell ref="F93:F94"/>
    <mergeCell ref="G93:G94"/>
    <mergeCell ref="H93:H94"/>
    <mergeCell ref="I93:I94"/>
    <mergeCell ref="H89:H90"/>
    <mergeCell ref="I89:I90"/>
    <mergeCell ref="K89:K90"/>
    <mergeCell ref="B91:B92"/>
    <mergeCell ref="C91:C92"/>
    <mergeCell ref="D91:D92"/>
    <mergeCell ref="E91:E92"/>
    <mergeCell ref="F91:F92"/>
    <mergeCell ref="G91:G92"/>
    <mergeCell ref="H91:H92"/>
    <mergeCell ref="B89:B90"/>
    <mergeCell ref="C89:C90"/>
    <mergeCell ref="D89:D90"/>
    <mergeCell ref="E89:E90"/>
    <mergeCell ref="F89:F90"/>
    <mergeCell ref="G89:G90"/>
    <mergeCell ref="D35:E35"/>
    <mergeCell ref="G35:H35"/>
    <mergeCell ref="J35:K35"/>
    <mergeCell ref="M35:N35"/>
    <mergeCell ref="D42:J42"/>
    <mergeCell ref="D62:J62"/>
    <mergeCell ref="B37:R37"/>
    <mergeCell ref="B38:R38"/>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19:E19"/>
    <mergeCell ref="G19:H19"/>
    <mergeCell ref="J19:K19"/>
    <mergeCell ref="M19:N19"/>
    <mergeCell ref="D24:N24"/>
    <mergeCell ref="D25:E25"/>
    <mergeCell ref="G25:H25"/>
    <mergeCell ref="J25:K25"/>
    <mergeCell ref="M25:N25"/>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7" max="7" width="1.85546875" bestFit="1" customWidth="1"/>
  </cols>
  <sheetData>
    <row r="1" spans="1:9" ht="15" customHeight="1" x14ac:dyDescent="0.25">
      <c r="A1" s="6" t="s">
        <v>145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168</v>
      </c>
      <c r="B3" s="80"/>
      <c r="C3" s="80"/>
      <c r="D3" s="80"/>
      <c r="E3" s="80"/>
      <c r="F3" s="80"/>
      <c r="G3" s="80"/>
      <c r="H3" s="80"/>
      <c r="I3" s="80"/>
    </row>
    <row r="4" spans="1:9" ht="16.5" thickBot="1" x14ac:dyDescent="0.3">
      <c r="A4" s="17" t="s">
        <v>1457</v>
      </c>
      <c r="B4" s="18"/>
      <c r="C4" s="19"/>
      <c r="D4" s="50">
        <v>2014</v>
      </c>
      <c r="E4" s="50"/>
      <c r="F4" s="19"/>
      <c r="G4" s="50">
        <v>2013</v>
      </c>
      <c r="H4" s="50"/>
      <c r="I4" s="19"/>
    </row>
    <row r="5" spans="1:9" ht="15.75" x14ac:dyDescent="0.25">
      <c r="A5" s="17"/>
      <c r="B5" s="76"/>
      <c r="C5" s="20"/>
      <c r="D5" s="70"/>
      <c r="E5" s="70"/>
      <c r="F5" s="20"/>
      <c r="G5" s="70"/>
      <c r="H5" s="70"/>
      <c r="I5" s="20"/>
    </row>
    <row r="6" spans="1:9" ht="15.75" x14ac:dyDescent="0.25">
      <c r="A6" s="17"/>
      <c r="B6" s="62" t="s">
        <v>1172</v>
      </c>
      <c r="C6" s="24"/>
      <c r="D6" s="32" t="s">
        <v>272</v>
      </c>
      <c r="E6" s="31" t="s">
        <v>1173</v>
      </c>
      <c r="F6" s="24"/>
      <c r="G6" s="32" t="s">
        <v>272</v>
      </c>
      <c r="H6" s="31" t="s">
        <v>1174</v>
      </c>
      <c r="I6" s="24"/>
    </row>
    <row r="7" spans="1:9" ht="15.75" x14ac:dyDescent="0.25">
      <c r="A7" s="17"/>
      <c r="B7" s="65" t="s">
        <v>1175</v>
      </c>
      <c r="C7" s="20"/>
      <c r="D7" s="55" t="s">
        <v>1176</v>
      </c>
      <c r="E7" s="55"/>
      <c r="F7" s="20"/>
      <c r="G7" s="55" t="s">
        <v>1177</v>
      </c>
      <c r="H7" s="55"/>
      <c r="I7" s="20"/>
    </row>
    <row r="8" spans="1:9" ht="15.75" x14ac:dyDescent="0.25">
      <c r="A8" s="17"/>
      <c r="B8" s="62" t="s">
        <v>1178</v>
      </c>
      <c r="C8" s="24"/>
      <c r="D8" s="53" t="s">
        <v>1179</v>
      </c>
      <c r="E8" s="53"/>
      <c r="F8" s="24"/>
      <c r="G8" s="53" t="s">
        <v>1180</v>
      </c>
      <c r="H8" s="53"/>
      <c r="I8" s="24"/>
    </row>
    <row r="9" spans="1:9" ht="15.75" x14ac:dyDescent="0.25">
      <c r="A9" s="17"/>
      <c r="B9" s="47"/>
      <c r="C9" s="47"/>
      <c r="D9" s="47"/>
      <c r="E9" s="47"/>
      <c r="F9" s="47"/>
      <c r="G9" s="47"/>
      <c r="H9" s="47"/>
      <c r="I9" s="47"/>
    </row>
    <row r="10" spans="1:9" x14ac:dyDescent="0.25">
      <c r="A10" s="17"/>
      <c r="B10" s="84"/>
      <c r="C10" s="84"/>
      <c r="D10" s="84"/>
      <c r="E10" s="84"/>
      <c r="F10" s="84"/>
      <c r="G10" s="84"/>
      <c r="H10" s="84"/>
      <c r="I10" s="84"/>
    </row>
  </sheetData>
  <mergeCells count="15">
    <mergeCell ref="D8:E8"/>
    <mergeCell ref="G8:H8"/>
    <mergeCell ref="A1:A2"/>
    <mergeCell ref="B1:I1"/>
    <mergeCell ref="B2:I2"/>
    <mergeCell ref="B3:I3"/>
    <mergeCell ref="A4:A10"/>
    <mergeCell ref="B9:I9"/>
    <mergeCell ref="B10:I10"/>
    <mergeCell ref="D4:E4"/>
    <mergeCell ref="G4:H4"/>
    <mergeCell ref="D5:E5"/>
    <mergeCell ref="G5:H5"/>
    <mergeCell ref="D7:E7"/>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5" bestFit="1" customWidth="1"/>
    <col min="10" max="10" width="1.85546875" bestFit="1" customWidth="1"/>
    <col min="11" max="11" width="6.140625" bestFit="1" customWidth="1"/>
    <col min="13" max="13" width="5" bestFit="1" customWidth="1"/>
    <col min="14" max="14" width="2.5703125" bestFit="1" customWidth="1"/>
    <col min="15" max="15" width="1.85546875" bestFit="1" customWidth="1"/>
    <col min="16" max="16" width="6.140625" bestFit="1" customWidth="1"/>
    <col min="18" max="18" width="5" bestFit="1" customWidth="1"/>
    <col min="19" max="19" width="2.5703125" bestFit="1" customWidth="1"/>
  </cols>
  <sheetData>
    <row r="1" spans="1:19" ht="15" customHeight="1" x14ac:dyDescent="0.25">
      <c r="A1" s="6" t="s">
        <v>145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1182</v>
      </c>
      <c r="B3" s="80"/>
      <c r="C3" s="80"/>
      <c r="D3" s="80"/>
      <c r="E3" s="80"/>
      <c r="F3" s="80"/>
      <c r="G3" s="80"/>
      <c r="H3" s="80"/>
      <c r="I3" s="80"/>
      <c r="J3" s="80"/>
      <c r="K3" s="80"/>
      <c r="L3" s="80"/>
      <c r="M3" s="80"/>
      <c r="N3" s="80"/>
      <c r="O3" s="80"/>
      <c r="P3" s="80"/>
      <c r="Q3" s="80"/>
      <c r="R3" s="80"/>
      <c r="S3" s="80"/>
    </row>
    <row r="4" spans="1:19" ht="15.75" x14ac:dyDescent="0.25">
      <c r="A4" s="17" t="s">
        <v>1459</v>
      </c>
      <c r="B4" s="65"/>
      <c r="C4" s="20"/>
      <c r="D4" s="59"/>
      <c r="E4" s="59"/>
      <c r="F4" s="20"/>
      <c r="G4" s="19"/>
      <c r="H4" s="47"/>
      <c r="I4" s="47"/>
      <c r="J4" s="59"/>
      <c r="K4" s="59"/>
      <c r="L4" s="20"/>
      <c r="M4" s="40"/>
      <c r="N4" s="20"/>
      <c r="O4" s="48" t="s">
        <v>1188</v>
      </c>
      <c r="P4" s="48"/>
      <c r="Q4" s="48"/>
      <c r="R4" s="48"/>
      <c r="S4" s="20"/>
    </row>
    <row r="5" spans="1:19" ht="15.75" x14ac:dyDescent="0.25">
      <c r="A5" s="17"/>
      <c r="B5" s="65"/>
      <c r="C5" s="20"/>
      <c r="D5" s="59"/>
      <c r="E5" s="59"/>
      <c r="F5" s="20"/>
      <c r="G5" s="19"/>
      <c r="H5" s="47"/>
      <c r="I5" s="47"/>
      <c r="J5" s="59"/>
      <c r="K5" s="59"/>
      <c r="L5" s="20"/>
      <c r="M5" s="40"/>
      <c r="N5" s="20"/>
      <c r="O5" s="48" t="s">
        <v>1189</v>
      </c>
      <c r="P5" s="48"/>
      <c r="Q5" s="48"/>
      <c r="R5" s="48"/>
      <c r="S5" s="20"/>
    </row>
    <row r="6" spans="1:19" ht="15.75" x14ac:dyDescent="0.25">
      <c r="A6" s="17"/>
      <c r="B6" s="65"/>
      <c r="C6" s="20"/>
      <c r="D6" s="59"/>
      <c r="E6" s="59"/>
      <c r="F6" s="20"/>
      <c r="G6" s="19"/>
      <c r="H6" s="47"/>
      <c r="I6" s="47"/>
      <c r="J6" s="59"/>
      <c r="K6" s="59"/>
      <c r="L6" s="20"/>
      <c r="M6" s="40"/>
      <c r="N6" s="20"/>
      <c r="O6" s="48" t="s">
        <v>1190</v>
      </c>
      <c r="P6" s="48"/>
      <c r="Q6" s="48"/>
      <c r="R6" s="48"/>
      <c r="S6" s="20"/>
    </row>
    <row r="7" spans="1:19" ht="15.75" x14ac:dyDescent="0.25">
      <c r="A7" s="17"/>
      <c r="B7" s="65"/>
      <c r="C7" s="20"/>
      <c r="D7" s="59"/>
      <c r="E7" s="59"/>
      <c r="F7" s="20"/>
      <c r="G7" s="19"/>
      <c r="H7" s="48" t="s">
        <v>1191</v>
      </c>
      <c r="I7" s="48"/>
      <c r="J7" s="48"/>
      <c r="K7" s="48"/>
      <c r="L7" s="48"/>
      <c r="M7" s="48"/>
      <c r="N7" s="20"/>
      <c r="O7" s="48" t="s">
        <v>1192</v>
      </c>
      <c r="P7" s="48"/>
      <c r="Q7" s="48"/>
      <c r="R7" s="48"/>
      <c r="S7" s="20"/>
    </row>
    <row r="8" spans="1:19" ht="16.5" thickBot="1" x14ac:dyDescent="0.3">
      <c r="A8" s="17"/>
      <c r="B8" s="65"/>
      <c r="C8" s="20"/>
      <c r="D8" s="50" t="s">
        <v>1193</v>
      </c>
      <c r="E8" s="50"/>
      <c r="F8" s="50"/>
      <c r="G8" s="50"/>
      <c r="H8" s="19"/>
      <c r="I8" s="50" t="s">
        <v>1194</v>
      </c>
      <c r="J8" s="50"/>
      <c r="K8" s="50"/>
      <c r="L8" s="50"/>
      <c r="M8" s="50"/>
      <c r="N8" s="20"/>
      <c r="O8" s="50" t="s">
        <v>1195</v>
      </c>
      <c r="P8" s="50"/>
      <c r="Q8" s="50"/>
      <c r="R8" s="50"/>
      <c r="S8" s="20"/>
    </row>
    <row r="9" spans="1:19" ht="16.5" thickBot="1" x14ac:dyDescent="0.3">
      <c r="A9" s="17"/>
      <c r="B9" s="65"/>
      <c r="C9" s="20"/>
      <c r="D9" s="108" t="s">
        <v>799</v>
      </c>
      <c r="E9" s="108"/>
      <c r="F9" s="72"/>
      <c r="G9" s="107" t="s">
        <v>1196</v>
      </c>
      <c r="H9" s="19"/>
      <c r="I9" s="108" t="s">
        <v>799</v>
      </c>
      <c r="J9" s="108"/>
      <c r="K9" s="108"/>
      <c r="L9" s="72"/>
      <c r="M9" s="107" t="s">
        <v>1196</v>
      </c>
      <c r="N9" s="19"/>
      <c r="O9" s="108" t="s">
        <v>799</v>
      </c>
      <c r="P9" s="108"/>
      <c r="Q9" s="72"/>
      <c r="R9" s="107" t="s">
        <v>1196</v>
      </c>
      <c r="S9" s="20"/>
    </row>
    <row r="10" spans="1:19" ht="15.75" x14ac:dyDescent="0.25">
      <c r="A10" s="17"/>
      <c r="B10" s="65"/>
      <c r="C10" s="20"/>
      <c r="D10" s="77" t="s">
        <v>1197</v>
      </c>
      <c r="E10" s="77"/>
      <c r="F10" s="77"/>
      <c r="G10" s="77"/>
      <c r="H10" s="77"/>
      <c r="I10" s="77"/>
      <c r="J10" s="77"/>
      <c r="K10" s="77"/>
      <c r="L10" s="77"/>
      <c r="M10" s="77"/>
      <c r="N10" s="77"/>
      <c r="O10" s="77"/>
      <c r="P10" s="77"/>
      <c r="Q10" s="77"/>
      <c r="R10" s="77"/>
      <c r="S10" s="20"/>
    </row>
    <row r="11" spans="1:19" ht="15.75" x14ac:dyDescent="0.25">
      <c r="A11" s="17"/>
      <c r="B11" s="62">
        <v>2014</v>
      </c>
      <c r="C11" s="24"/>
      <c r="D11" s="85"/>
      <c r="E11" s="85"/>
      <c r="F11" s="24"/>
      <c r="G11" s="25"/>
      <c r="H11" s="146"/>
      <c r="I11" s="146"/>
      <c r="J11" s="85"/>
      <c r="K11" s="85"/>
      <c r="L11" s="24"/>
      <c r="M11" s="25"/>
      <c r="N11" s="24"/>
      <c r="O11" s="85"/>
      <c r="P11" s="85"/>
      <c r="Q11" s="24"/>
      <c r="R11" s="25"/>
      <c r="S11" s="24"/>
    </row>
    <row r="12" spans="1:19" ht="15.75" x14ac:dyDescent="0.25">
      <c r="A12" s="17"/>
      <c r="B12" s="26" t="s">
        <v>1198</v>
      </c>
      <c r="C12" s="20"/>
      <c r="D12" s="59"/>
      <c r="E12" s="59"/>
      <c r="F12" s="20"/>
      <c r="G12" s="40"/>
      <c r="H12" s="47"/>
      <c r="I12" s="47"/>
      <c r="J12" s="59"/>
      <c r="K12" s="59"/>
      <c r="L12" s="20"/>
      <c r="M12" s="40"/>
      <c r="N12" s="20"/>
      <c r="O12" s="59"/>
      <c r="P12" s="59"/>
      <c r="Q12" s="20"/>
      <c r="R12" s="40"/>
      <c r="S12" s="20"/>
    </row>
    <row r="13" spans="1:19" ht="26.25" x14ac:dyDescent="0.25">
      <c r="A13" s="17"/>
      <c r="B13" s="43" t="s">
        <v>1199</v>
      </c>
      <c r="C13" s="24"/>
      <c r="D13" s="32" t="s">
        <v>272</v>
      </c>
      <c r="E13" s="31" t="s">
        <v>1200</v>
      </c>
      <c r="F13" s="24"/>
      <c r="G13" s="31" t="s">
        <v>1201</v>
      </c>
      <c r="H13" s="161" t="s">
        <v>829</v>
      </c>
      <c r="I13" s="161"/>
      <c r="J13" s="32" t="s">
        <v>272</v>
      </c>
      <c r="K13" s="31" t="s">
        <v>1202</v>
      </c>
      <c r="L13" s="24"/>
      <c r="M13" s="31" t="s">
        <v>599</v>
      </c>
      <c r="N13" s="32" t="s">
        <v>829</v>
      </c>
      <c r="O13" s="94" t="s">
        <v>1124</v>
      </c>
      <c r="P13" s="94"/>
      <c r="Q13" s="24"/>
      <c r="R13" s="33" t="s">
        <v>1124</v>
      </c>
      <c r="S13" s="24"/>
    </row>
    <row r="14" spans="1:19" ht="26.25" x14ac:dyDescent="0.25">
      <c r="A14" s="17"/>
      <c r="B14" s="34" t="s">
        <v>1203</v>
      </c>
      <c r="C14" s="20"/>
      <c r="D14" s="55" t="s">
        <v>1204</v>
      </c>
      <c r="E14" s="55"/>
      <c r="F14" s="20"/>
      <c r="G14" s="28" t="s">
        <v>1205</v>
      </c>
      <c r="H14" s="47"/>
      <c r="I14" s="47"/>
      <c r="J14" s="55" t="s">
        <v>1206</v>
      </c>
      <c r="K14" s="55"/>
      <c r="L14" s="20"/>
      <c r="M14" s="28" t="s">
        <v>1207</v>
      </c>
      <c r="N14" s="20"/>
      <c r="O14" s="91" t="s">
        <v>1124</v>
      </c>
      <c r="P14" s="91"/>
      <c r="Q14" s="20"/>
      <c r="R14" s="41" t="s">
        <v>1124</v>
      </c>
      <c r="S14" s="20"/>
    </row>
    <row r="15" spans="1:19" ht="15.75" x14ac:dyDescent="0.25">
      <c r="A15" s="17"/>
      <c r="B15" s="43" t="s">
        <v>1208</v>
      </c>
      <c r="C15" s="24"/>
      <c r="D15" s="53" t="s">
        <v>1204</v>
      </c>
      <c r="E15" s="53"/>
      <c r="F15" s="24"/>
      <c r="G15" s="31" t="s">
        <v>1209</v>
      </c>
      <c r="H15" s="146"/>
      <c r="I15" s="146"/>
      <c r="J15" s="53" t="s">
        <v>1210</v>
      </c>
      <c r="K15" s="53"/>
      <c r="L15" s="24"/>
      <c r="M15" s="31" t="s">
        <v>1207</v>
      </c>
      <c r="N15" s="24"/>
      <c r="O15" s="94" t="s">
        <v>1124</v>
      </c>
      <c r="P15" s="94"/>
      <c r="Q15" s="24"/>
      <c r="R15" s="33" t="s">
        <v>1124</v>
      </c>
      <c r="S15" s="24"/>
    </row>
    <row r="16" spans="1:19" ht="15.75" x14ac:dyDescent="0.25">
      <c r="A16" s="17"/>
      <c r="B16" s="76"/>
      <c r="C16" s="20"/>
      <c r="D16" s="59"/>
      <c r="E16" s="59"/>
      <c r="F16" s="20"/>
      <c r="G16" s="40"/>
      <c r="H16" s="47"/>
      <c r="I16" s="47"/>
      <c r="J16" s="59"/>
      <c r="K16" s="59"/>
      <c r="L16" s="20"/>
      <c r="M16" s="40"/>
      <c r="N16" s="20"/>
      <c r="O16" s="59"/>
      <c r="P16" s="59"/>
      <c r="Q16" s="20"/>
      <c r="R16" s="40"/>
      <c r="S16" s="20"/>
    </row>
    <row r="17" spans="1:19" ht="15.75" x14ac:dyDescent="0.25">
      <c r="A17" s="17"/>
      <c r="B17" s="29" t="s">
        <v>1211</v>
      </c>
      <c r="C17" s="24"/>
      <c r="D17" s="85"/>
      <c r="E17" s="85"/>
      <c r="F17" s="24"/>
      <c r="G17" s="25"/>
      <c r="H17" s="146"/>
      <c r="I17" s="146"/>
      <c r="J17" s="85"/>
      <c r="K17" s="85"/>
      <c r="L17" s="24"/>
      <c r="M17" s="25"/>
      <c r="N17" s="24"/>
      <c r="O17" s="85"/>
      <c r="P17" s="85"/>
      <c r="Q17" s="24"/>
      <c r="R17" s="25"/>
      <c r="S17" s="24"/>
    </row>
    <row r="18" spans="1:19" ht="25.5" x14ac:dyDescent="0.25">
      <c r="A18" s="17"/>
      <c r="B18" s="34" t="s">
        <v>1199</v>
      </c>
      <c r="C18" s="20"/>
      <c r="D18" s="10" t="s">
        <v>272</v>
      </c>
      <c r="E18" s="28" t="s">
        <v>1212</v>
      </c>
      <c r="F18" s="20"/>
      <c r="G18" s="28" t="s">
        <v>1213</v>
      </c>
      <c r="H18" s="81" t="s">
        <v>829</v>
      </c>
      <c r="I18" s="81"/>
      <c r="J18" s="10" t="s">
        <v>272</v>
      </c>
      <c r="K18" s="28" t="s">
        <v>1214</v>
      </c>
      <c r="L18" s="20"/>
      <c r="M18" s="28" t="s">
        <v>599</v>
      </c>
      <c r="N18" s="10" t="s">
        <v>829</v>
      </c>
      <c r="O18" s="10" t="s">
        <v>272</v>
      </c>
      <c r="P18" s="28" t="s">
        <v>1215</v>
      </c>
      <c r="Q18" s="20"/>
      <c r="R18" s="28" t="s">
        <v>1216</v>
      </c>
      <c r="S18" s="10" t="s">
        <v>829</v>
      </c>
    </row>
    <row r="19" spans="1:19" ht="25.5" x14ac:dyDescent="0.25">
      <c r="A19" s="17"/>
      <c r="B19" s="43" t="s">
        <v>1203</v>
      </c>
      <c r="C19" s="24"/>
      <c r="D19" s="53" t="s">
        <v>1217</v>
      </c>
      <c r="E19" s="53"/>
      <c r="F19" s="24"/>
      <c r="G19" s="31" t="s">
        <v>1218</v>
      </c>
      <c r="H19" s="146"/>
      <c r="I19" s="146"/>
      <c r="J19" s="53" t="s">
        <v>1219</v>
      </c>
      <c r="K19" s="53"/>
      <c r="L19" s="24"/>
      <c r="M19" s="31" t="s">
        <v>1207</v>
      </c>
      <c r="N19" s="24"/>
      <c r="O19" s="53" t="s">
        <v>1220</v>
      </c>
      <c r="P19" s="53"/>
      <c r="Q19" s="24"/>
      <c r="R19" s="31" t="s">
        <v>1221</v>
      </c>
      <c r="S19" s="24"/>
    </row>
    <row r="20" spans="1:19" ht="15.75" x14ac:dyDescent="0.25">
      <c r="A20" s="17"/>
      <c r="B20" s="34" t="s">
        <v>1208</v>
      </c>
      <c r="C20" s="20"/>
      <c r="D20" s="55" t="s">
        <v>1217</v>
      </c>
      <c r="E20" s="55"/>
      <c r="F20" s="20"/>
      <c r="G20" s="28" t="s">
        <v>1222</v>
      </c>
      <c r="H20" s="47"/>
      <c r="I20" s="47"/>
      <c r="J20" s="55" t="s">
        <v>1223</v>
      </c>
      <c r="K20" s="55"/>
      <c r="L20" s="20"/>
      <c r="M20" s="28" t="s">
        <v>1207</v>
      </c>
      <c r="N20" s="20"/>
      <c r="O20" s="55" t="s">
        <v>1224</v>
      </c>
      <c r="P20" s="55"/>
      <c r="Q20" s="20"/>
      <c r="R20" s="28" t="s">
        <v>497</v>
      </c>
      <c r="S20" s="20"/>
    </row>
    <row r="21" spans="1:19" ht="15.75" x14ac:dyDescent="0.25">
      <c r="A21" s="17"/>
      <c r="B21" s="38"/>
      <c r="C21" s="24"/>
      <c r="D21" s="85"/>
      <c r="E21" s="85"/>
      <c r="F21" s="24"/>
      <c r="G21" s="25"/>
      <c r="H21" s="146"/>
      <c r="I21" s="146"/>
      <c r="J21" s="85"/>
      <c r="K21" s="85"/>
      <c r="L21" s="24"/>
      <c r="M21" s="25"/>
      <c r="N21" s="24"/>
      <c r="O21" s="85"/>
      <c r="P21" s="85"/>
      <c r="Q21" s="24"/>
      <c r="R21" s="25"/>
      <c r="S21" s="24"/>
    </row>
    <row r="22" spans="1:19" ht="15.75" x14ac:dyDescent="0.25">
      <c r="A22" s="17"/>
      <c r="B22" s="138">
        <v>2013</v>
      </c>
      <c r="C22" s="20"/>
      <c r="D22" s="59"/>
      <c r="E22" s="59"/>
      <c r="F22" s="20"/>
      <c r="G22" s="40"/>
      <c r="H22" s="47"/>
      <c r="I22" s="47"/>
      <c r="J22" s="59"/>
      <c r="K22" s="59"/>
      <c r="L22" s="20"/>
      <c r="M22" s="40"/>
      <c r="N22" s="20"/>
      <c r="O22" s="59"/>
      <c r="P22" s="59"/>
      <c r="Q22" s="20"/>
      <c r="R22" s="40"/>
      <c r="S22" s="20"/>
    </row>
    <row r="23" spans="1:19" ht="15.75" x14ac:dyDescent="0.25">
      <c r="A23" s="17"/>
      <c r="B23" s="29" t="s">
        <v>1198</v>
      </c>
      <c r="C23" s="24"/>
      <c r="D23" s="85"/>
      <c r="E23" s="85"/>
      <c r="F23" s="24"/>
      <c r="G23" s="25"/>
      <c r="H23" s="146"/>
      <c r="I23" s="146"/>
      <c r="J23" s="85"/>
      <c r="K23" s="85"/>
      <c r="L23" s="24"/>
      <c r="M23" s="25"/>
      <c r="N23" s="24"/>
      <c r="O23" s="85"/>
      <c r="P23" s="85"/>
      <c r="Q23" s="24"/>
      <c r="R23" s="25"/>
      <c r="S23" s="24"/>
    </row>
    <row r="24" spans="1:19" ht="26.25" x14ac:dyDescent="0.25">
      <c r="A24" s="17"/>
      <c r="B24" s="34" t="s">
        <v>1199</v>
      </c>
      <c r="C24" s="20"/>
      <c r="D24" s="10" t="s">
        <v>272</v>
      </c>
      <c r="E24" s="28" t="s">
        <v>1225</v>
      </c>
      <c r="F24" s="20"/>
      <c r="G24" s="28" t="s">
        <v>1226</v>
      </c>
      <c r="H24" s="81" t="s">
        <v>829</v>
      </c>
      <c r="I24" s="81"/>
      <c r="J24" s="10" t="s">
        <v>272</v>
      </c>
      <c r="K24" s="28" t="s">
        <v>1227</v>
      </c>
      <c r="L24" s="20"/>
      <c r="M24" s="28" t="s">
        <v>599</v>
      </c>
      <c r="N24" s="10" t="s">
        <v>829</v>
      </c>
      <c r="O24" s="91" t="s">
        <v>1124</v>
      </c>
      <c r="P24" s="91"/>
      <c r="Q24" s="20"/>
      <c r="R24" s="41" t="s">
        <v>1124</v>
      </c>
      <c r="S24" s="20"/>
    </row>
    <row r="25" spans="1:19" ht="26.25" x14ac:dyDescent="0.25">
      <c r="A25" s="17"/>
      <c r="B25" s="43" t="s">
        <v>1203</v>
      </c>
      <c r="C25" s="24"/>
      <c r="D25" s="53" t="s">
        <v>1228</v>
      </c>
      <c r="E25" s="53"/>
      <c r="F25" s="24"/>
      <c r="G25" s="31" t="s">
        <v>1229</v>
      </c>
      <c r="H25" s="146"/>
      <c r="I25" s="146"/>
      <c r="J25" s="53" t="s">
        <v>1230</v>
      </c>
      <c r="K25" s="53"/>
      <c r="L25" s="24"/>
      <c r="M25" s="31" t="s">
        <v>1207</v>
      </c>
      <c r="N25" s="24"/>
      <c r="O25" s="94" t="s">
        <v>1124</v>
      </c>
      <c r="P25" s="94"/>
      <c r="Q25" s="24"/>
      <c r="R25" s="33" t="s">
        <v>1124</v>
      </c>
      <c r="S25" s="24"/>
    </row>
    <row r="26" spans="1:19" ht="15.75" x14ac:dyDescent="0.25">
      <c r="A26" s="17"/>
      <c r="B26" s="34" t="s">
        <v>1208</v>
      </c>
      <c r="C26" s="20"/>
      <c r="D26" s="55" t="s">
        <v>1228</v>
      </c>
      <c r="E26" s="55"/>
      <c r="F26" s="20"/>
      <c r="G26" s="28" t="s">
        <v>1231</v>
      </c>
      <c r="H26" s="47"/>
      <c r="I26" s="47"/>
      <c r="J26" s="55" t="s">
        <v>1232</v>
      </c>
      <c r="K26" s="55"/>
      <c r="L26" s="20"/>
      <c r="M26" s="28" t="s">
        <v>1207</v>
      </c>
      <c r="N26" s="20"/>
      <c r="O26" s="91" t="s">
        <v>1124</v>
      </c>
      <c r="P26" s="91"/>
      <c r="Q26" s="20"/>
      <c r="R26" s="41" t="s">
        <v>1124</v>
      </c>
      <c r="S26" s="20"/>
    </row>
    <row r="27" spans="1:19" ht="15.75" x14ac:dyDescent="0.25">
      <c r="A27" s="17"/>
      <c r="B27" s="38"/>
      <c r="C27" s="24"/>
      <c r="D27" s="85"/>
      <c r="E27" s="85"/>
      <c r="F27" s="24"/>
      <c r="G27" s="25"/>
      <c r="H27" s="146"/>
      <c r="I27" s="146"/>
      <c r="J27" s="85"/>
      <c r="K27" s="85"/>
      <c r="L27" s="24"/>
      <c r="M27" s="25"/>
      <c r="N27" s="24"/>
      <c r="O27" s="85"/>
      <c r="P27" s="85"/>
      <c r="Q27" s="24"/>
      <c r="R27" s="25"/>
      <c r="S27" s="24"/>
    </row>
    <row r="28" spans="1:19" ht="15.75" x14ac:dyDescent="0.25">
      <c r="A28" s="17"/>
      <c r="B28" s="26" t="s">
        <v>1211</v>
      </c>
      <c r="C28" s="20"/>
      <c r="D28" s="59"/>
      <c r="E28" s="59"/>
      <c r="F28" s="20"/>
      <c r="G28" s="40"/>
      <c r="H28" s="47"/>
      <c r="I28" s="47"/>
      <c r="J28" s="59"/>
      <c r="K28" s="59"/>
      <c r="L28" s="20"/>
      <c r="M28" s="40"/>
      <c r="N28" s="20"/>
      <c r="O28" s="59"/>
      <c r="P28" s="59"/>
      <c r="Q28" s="20"/>
      <c r="R28" s="40"/>
      <c r="S28" s="20"/>
    </row>
    <row r="29" spans="1:19" ht="25.5" x14ac:dyDescent="0.25">
      <c r="A29" s="17"/>
      <c r="B29" s="43" t="s">
        <v>1199</v>
      </c>
      <c r="C29" s="24"/>
      <c r="D29" s="32" t="s">
        <v>272</v>
      </c>
      <c r="E29" s="31" t="s">
        <v>1233</v>
      </c>
      <c r="F29" s="24"/>
      <c r="G29" s="31" t="s">
        <v>1234</v>
      </c>
      <c r="H29" s="161" t="s">
        <v>829</v>
      </c>
      <c r="I29" s="161"/>
      <c r="J29" s="32" t="s">
        <v>272</v>
      </c>
      <c r="K29" s="31" t="s">
        <v>1235</v>
      </c>
      <c r="L29" s="24"/>
      <c r="M29" s="31" t="s">
        <v>599</v>
      </c>
      <c r="N29" s="32" t="s">
        <v>829</v>
      </c>
      <c r="O29" s="32" t="s">
        <v>272</v>
      </c>
      <c r="P29" s="31" t="s">
        <v>1236</v>
      </c>
      <c r="Q29" s="24"/>
      <c r="R29" s="31" t="s">
        <v>1216</v>
      </c>
      <c r="S29" s="32" t="s">
        <v>829</v>
      </c>
    </row>
    <row r="30" spans="1:19" ht="25.5" x14ac:dyDescent="0.25">
      <c r="A30" s="17"/>
      <c r="B30" s="34" t="s">
        <v>1203</v>
      </c>
      <c r="C30" s="20"/>
      <c r="D30" s="55" t="s">
        <v>1237</v>
      </c>
      <c r="E30" s="55"/>
      <c r="F30" s="20"/>
      <c r="G30" s="28" t="s">
        <v>1238</v>
      </c>
      <c r="H30" s="47"/>
      <c r="I30" s="47"/>
      <c r="J30" s="55" t="s">
        <v>1239</v>
      </c>
      <c r="K30" s="55"/>
      <c r="L30" s="20"/>
      <c r="M30" s="28" t="s">
        <v>1207</v>
      </c>
      <c r="N30" s="20"/>
      <c r="O30" s="55" t="s">
        <v>1240</v>
      </c>
      <c r="P30" s="55"/>
      <c r="Q30" s="20"/>
      <c r="R30" s="28" t="s">
        <v>1221</v>
      </c>
      <c r="S30" s="20"/>
    </row>
    <row r="31" spans="1:19" ht="15.75" x14ac:dyDescent="0.25">
      <c r="A31" s="17"/>
      <c r="B31" s="43" t="s">
        <v>1208</v>
      </c>
      <c r="C31" s="24"/>
      <c r="D31" s="53" t="s">
        <v>1237</v>
      </c>
      <c r="E31" s="53"/>
      <c r="F31" s="24"/>
      <c r="G31" s="31" t="s">
        <v>1209</v>
      </c>
      <c r="H31" s="146"/>
      <c r="I31" s="146"/>
      <c r="J31" s="53" t="s">
        <v>1241</v>
      </c>
      <c r="K31" s="53"/>
      <c r="L31" s="24"/>
      <c r="M31" s="31" t="s">
        <v>1207</v>
      </c>
      <c r="N31" s="24"/>
      <c r="O31" s="53" t="s">
        <v>1242</v>
      </c>
      <c r="P31" s="53"/>
      <c r="Q31" s="24"/>
      <c r="R31" s="31" t="s">
        <v>497</v>
      </c>
      <c r="S31" s="24"/>
    </row>
    <row r="32" spans="1:19" ht="15.75" x14ac:dyDescent="0.25">
      <c r="A32" s="17"/>
      <c r="B32" s="47"/>
      <c r="C32" s="47"/>
      <c r="D32" s="47"/>
      <c r="E32" s="47"/>
      <c r="F32" s="47"/>
      <c r="G32" s="47"/>
      <c r="H32" s="47"/>
      <c r="I32" s="47"/>
      <c r="J32" s="47"/>
      <c r="K32" s="47"/>
      <c r="L32" s="47"/>
      <c r="M32" s="47"/>
      <c r="N32" s="47"/>
      <c r="O32" s="47"/>
      <c r="P32" s="47"/>
      <c r="Q32" s="47"/>
      <c r="R32" s="47"/>
      <c r="S32" s="47"/>
    </row>
    <row r="33" spans="1:19" x14ac:dyDescent="0.25">
      <c r="A33" s="17"/>
      <c r="B33" s="84"/>
      <c r="C33" s="84"/>
      <c r="D33" s="84"/>
      <c r="E33" s="84"/>
      <c r="F33" s="84"/>
      <c r="G33" s="84"/>
      <c r="H33" s="84"/>
      <c r="I33" s="84"/>
      <c r="J33" s="84"/>
      <c r="K33" s="84"/>
      <c r="L33" s="84"/>
      <c r="M33" s="84"/>
      <c r="N33" s="84"/>
      <c r="O33" s="84"/>
      <c r="P33" s="84"/>
      <c r="Q33" s="84"/>
      <c r="R33" s="84"/>
      <c r="S33" s="84"/>
    </row>
  </sheetData>
  <mergeCells count="103">
    <mergeCell ref="B33:S33"/>
    <mergeCell ref="D31:E31"/>
    <mergeCell ref="H31:I31"/>
    <mergeCell ref="J31:K31"/>
    <mergeCell ref="O31:P31"/>
    <mergeCell ref="A1:A2"/>
    <mergeCell ref="B1:S1"/>
    <mergeCell ref="B2:S2"/>
    <mergeCell ref="B3:S3"/>
    <mergeCell ref="A4:A33"/>
    <mergeCell ref="B32:S32"/>
    <mergeCell ref="D28:E28"/>
    <mergeCell ref="H28:I28"/>
    <mergeCell ref="J28:K28"/>
    <mergeCell ref="O28:P28"/>
    <mergeCell ref="H29:I29"/>
    <mergeCell ref="D30:E30"/>
    <mergeCell ref="H30:I30"/>
    <mergeCell ref="J30:K30"/>
    <mergeCell ref="O30:P30"/>
    <mergeCell ref="D26:E26"/>
    <mergeCell ref="H26:I26"/>
    <mergeCell ref="J26:K26"/>
    <mergeCell ref="O26:P26"/>
    <mergeCell ref="D27:E27"/>
    <mergeCell ref="H27:I27"/>
    <mergeCell ref="J27:K27"/>
    <mergeCell ref="O27:P27"/>
    <mergeCell ref="H24:I24"/>
    <mergeCell ref="O24:P24"/>
    <mergeCell ref="D25:E25"/>
    <mergeCell ref="H25:I25"/>
    <mergeCell ref="J25:K25"/>
    <mergeCell ref="O25:P25"/>
    <mergeCell ref="D22:E22"/>
    <mergeCell ref="H22:I22"/>
    <mergeCell ref="J22:K22"/>
    <mergeCell ref="O22:P22"/>
    <mergeCell ref="D23:E23"/>
    <mergeCell ref="H23:I23"/>
    <mergeCell ref="J23:K23"/>
    <mergeCell ref="O23:P23"/>
    <mergeCell ref="D20:E20"/>
    <mergeCell ref="H20:I20"/>
    <mergeCell ref="J20:K20"/>
    <mergeCell ref="O20:P20"/>
    <mergeCell ref="D21:E21"/>
    <mergeCell ref="H21:I21"/>
    <mergeCell ref="J21:K21"/>
    <mergeCell ref="O21:P21"/>
    <mergeCell ref="D17:E17"/>
    <mergeCell ref="H17:I17"/>
    <mergeCell ref="J17:K17"/>
    <mergeCell ref="O17:P17"/>
    <mergeCell ref="H18:I18"/>
    <mergeCell ref="D19:E19"/>
    <mergeCell ref="H19:I19"/>
    <mergeCell ref="J19:K19"/>
    <mergeCell ref="O19:P19"/>
    <mergeCell ref="D15:E15"/>
    <mergeCell ref="H15:I15"/>
    <mergeCell ref="J15:K15"/>
    <mergeCell ref="O15:P15"/>
    <mergeCell ref="D16:E16"/>
    <mergeCell ref="H16:I16"/>
    <mergeCell ref="J16:K16"/>
    <mergeCell ref="O16:P16"/>
    <mergeCell ref="H13:I13"/>
    <mergeCell ref="O13:P13"/>
    <mergeCell ref="D14:E14"/>
    <mergeCell ref="H14:I14"/>
    <mergeCell ref="J14:K14"/>
    <mergeCell ref="O14:P14"/>
    <mergeCell ref="D10:R10"/>
    <mergeCell ref="D11:E11"/>
    <mergeCell ref="H11:I11"/>
    <mergeCell ref="J11:K11"/>
    <mergeCell ref="O11:P11"/>
    <mergeCell ref="D12:E12"/>
    <mergeCell ref="H12:I12"/>
    <mergeCell ref="J12:K12"/>
    <mergeCell ref="O12:P12"/>
    <mergeCell ref="D8:G8"/>
    <mergeCell ref="I8:M8"/>
    <mergeCell ref="O8:R8"/>
    <mergeCell ref="D9:E9"/>
    <mergeCell ref="I9:K9"/>
    <mergeCell ref="O9:P9"/>
    <mergeCell ref="D6:E6"/>
    <mergeCell ref="H6:I6"/>
    <mergeCell ref="J6:K6"/>
    <mergeCell ref="O6:R6"/>
    <mergeCell ref="D7:E7"/>
    <mergeCell ref="H7:M7"/>
    <mergeCell ref="O7:R7"/>
    <mergeCell ref="D4:E4"/>
    <mergeCell ref="H4:I4"/>
    <mergeCell ref="J4:K4"/>
    <mergeCell ref="O4:R4"/>
    <mergeCell ref="D5:E5"/>
    <mergeCell ref="H5:I5"/>
    <mergeCell ref="J5:K5"/>
    <mergeCell ref="O5:R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6" t="s">
        <v>14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243</v>
      </c>
      <c r="B3" s="80"/>
      <c r="C3" s="80"/>
      <c r="D3" s="80"/>
      <c r="E3" s="80"/>
      <c r="F3" s="80"/>
      <c r="G3" s="80"/>
      <c r="H3" s="80"/>
      <c r="I3" s="80"/>
      <c r="J3" s="80"/>
      <c r="K3" s="80"/>
      <c r="L3" s="80"/>
    </row>
    <row r="4" spans="1:12" x14ac:dyDescent="0.25">
      <c r="A4" s="17" t="s">
        <v>1461</v>
      </c>
      <c r="B4" s="81"/>
      <c r="C4" s="81"/>
      <c r="D4" s="81"/>
      <c r="E4" s="81"/>
      <c r="F4" s="81"/>
      <c r="G4" s="81"/>
      <c r="H4" s="81"/>
      <c r="I4" s="81"/>
      <c r="J4" s="81"/>
      <c r="K4" s="81"/>
      <c r="L4" s="81"/>
    </row>
    <row r="5" spans="1:12" x14ac:dyDescent="0.25">
      <c r="A5" s="17"/>
      <c r="B5" s="83" t="s">
        <v>1245</v>
      </c>
      <c r="C5" s="83"/>
      <c r="D5" s="83"/>
      <c r="E5" s="83"/>
      <c r="F5" s="83"/>
      <c r="G5" s="83"/>
      <c r="H5" s="83"/>
      <c r="I5" s="83"/>
      <c r="J5" s="83"/>
      <c r="K5" s="83"/>
      <c r="L5" s="83"/>
    </row>
    <row r="6" spans="1:12" x14ac:dyDescent="0.25">
      <c r="A6" s="17"/>
      <c r="B6" s="83" t="s">
        <v>1246</v>
      </c>
      <c r="C6" s="83"/>
      <c r="D6" s="83"/>
      <c r="E6" s="83"/>
      <c r="F6" s="83"/>
      <c r="G6" s="83"/>
      <c r="H6" s="83"/>
      <c r="I6" s="83"/>
      <c r="J6" s="83"/>
      <c r="K6" s="83"/>
      <c r="L6" s="83"/>
    </row>
    <row r="7" spans="1:12" x14ac:dyDescent="0.25">
      <c r="A7" s="17"/>
      <c r="B7" s="83"/>
      <c r="C7" s="83"/>
      <c r="D7" s="83"/>
      <c r="E7" s="83"/>
      <c r="F7" s="83"/>
      <c r="G7" s="83"/>
      <c r="H7" s="83"/>
      <c r="I7" s="83"/>
      <c r="J7" s="83"/>
      <c r="K7" s="83"/>
      <c r="L7" s="83"/>
    </row>
    <row r="8" spans="1:12" ht="16.5" thickBot="1" x14ac:dyDescent="0.3">
      <c r="A8" s="17"/>
      <c r="B8" s="18"/>
      <c r="C8" s="19"/>
      <c r="D8" s="50">
        <v>2014</v>
      </c>
      <c r="E8" s="50"/>
      <c r="F8" s="19"/>
      <c r="G8" s="50">
        <v>2013</v>
      </c>
      <c r="H8" s="50"/>
      <c r="I8" s="19"/>
    </row>
    <row r="9" spans="1:12" ht="15.75" x14ac:dyDescent="0.25">
      <c r="A9" s="17"/>
      <c r="B9" s="18"/>
      <c r="C9" s="19"/>
      <c r="D9" s="77" t="s">
        <v>1247</v>
      </c>
      <c r="E9" s="77"/>
      <c r="F9" s="77"/>
      <c r="G9" s="77"/>
      <c r="H9" s="77"/>
      <c r="I9" s="19"/>
    </row>
    <row r="10" spans="1:12" ht="15.75" x14ac:dyDescent="0.25">
      <c r="A10" s="17"/>
      <c r="B10" s="162" t="s">
        <v>14</v>
      </c>
      <c r="C10" s="24"/>
      <c r="D10" s="85"/>
      <c r="E10" s="85"/>
      <c r="F10" s="24"/>
      <c r="G10" s="85"/>
      <c r="H10" s="85"/>
      <c r="I10" s="24"/>
    </row>
    <row r="11" spans="1:12" ht="15.75" x14ac:dyDescent="0.25">
      <c r="A11" s="17"/>
      <c r="B11" s="65" t="s">
        <v>1248</v>
      </c>
      <c r="C11" s="20"/>
      <c r="D11" s="10" t="s">
        <v>272</v>
      </c>
      <c r="E11" s="27">
        <v>1561</v>
      </c>
      <c r="F11" s="20"/>
      <c r="G11" s="10" t="s">
        <v>272</v>
      </c>
      <c r="H11" s="27">
        <v>1008</v>
      </c>
      <c r="I11" s="20"/>
    </row>
    <row r="12" spans="1:12" ht="15.75" x14ac:dyDescent="0.25">
      <c r="A12" s="17"/>
      <c r="B12" s="62" t="s">
        <v>1249</v>
      </c>
      <c r="C12" s="24"/>
      <c r="D12" s="52">
        <v>83162</v>
      </c>
      <c r="E12" s="52"/>
      <c r="F12" s="24"/>
      <c r="G12" s="52">
        <v>73507</v>
      </c>
      <c r="H12" s="52"/>
      <c r="I12" s="24"/>
    </row>
    <row r="13" spans="1:12" ht="15.75" x14ac:dyDescent="0.25">
      <c r="A13" s="17"/>
      <c r="B13" s="65" t="s">
        <v>19</v>
      </c>
      <c r="C13" s="20"/>
      <c r="D13" s="55">
        <v>20</v>
      </c>
      <c r="E13" s="55"/>
      <c r="F13" s="20"/>
      <c r="G13" s="55">
        <v>20</v>
      </c>
      <c r="H13" s="55"/>
      <c r="I13" s="20"/>
    </row>
    <row r="14" spans="1:12" ht="16.5" thickBot="1" x14ac:dyDescent="0.3">
      <c r="A14" s="17"/>
      <c r="B14" s="62" t="s">
        <v>32</v>
      </c>
      <c r="C14" s="24"/>
      <c r="D14" s="69">
        <v>475</v>
      </c>
      <c r="E14" s="69"/>
      <c r="F14" s="24"/>
      <c r="G14" s="69">
        <v>364</v>
      </c>
      <c r="H14" s="69"/>
      <c r="I14" s="24"/>
    </row>
    <row r="15" spans="1:12" ht="15.75" x14ac:dyDescent="0.25">
      <c r="A15" s="17"/>
      <c r="B15" s="76"/>
      <c r="C15" s="20"/>
      <c r="D15" s="70"/>
      <c r="E15" s="70"/>
      <c r="F15" s="20"/>
      <c r="G15" s="70"/>
      <c r="H15" s="70"/>
      <c r="I15" s="20"/>
    </row>
    <row r="16" spans="1:12" ht="16.5" thickBot="1" x14ac:dyDescent="0.3">
      <c r="A16" s="17"/>
      <c r="B16" s="162" t="s">
        <v>33</v>
      </c>
      <c r="C16" s="24"/>
      <c r="D16" s="44" t="s">
        <v>272</v>
      </c>
      <c r="E16" s="45">
        <v>85218</v>
      </c>
      <c r="F16" s="24"/>
      <c r="G16" s="44" t="s">
        <v>272</v>
      </c>
      <c r="H16" s="45">
        <v>74899</v>
      </c>
      <c r="I16" s="24"/>
    </row>
    <row r="17" spans="1:12" ht="16.5" thickTop="1" x14ac:dyDescent="0.25">
      <c r="A17" s="17"/>
      <c r="B17" s="76"/>
      <c r="C17" s="20"/>
      <c r="D17" s="103"/>
      <c r="E17" s="103"/>
      <c r="F17" s="20"/>
      <c r="G17" s="103"/>
      <c r="H17" s="103"/>
      <c r="I17" s="20"/>
    </row>
    <row r="18" spans="1:12" ht="25.5" x14ac:dyDescent="0.25">
      <c r="A18" s="17"/>
      <c r="B18" s="162" t="s">
        <v>1250</v>
      </c>
      <c r="C18" s="24"/>
      <c r="D18" s="85"/>
      <c r="E18" s="85"/>
      <c r="F18" s="24"/>
      <c r="G18" s="85"/>
      <c r="H18" s="85"/>
      <c r="I18" s="24"/>
    </row>
    <row r="19" spans="1:12" ht="15.75" x14ac:dyDescent="0.25">
      <c r="A19" s="17"/>
      <c r="B19" s="65" t="s">
        <v>1251</v>
      </c>
      <c r="C19" s="20"/>
      <c r="D19" s="59"/>
      <c r="E19" s="59"/>
      <c r="F19" s="20"/>
      <c r="G19" s="59"/>
      <c r="H19" s="59"/>
      <c r="I19" s="20"/>
    </row>
    <row r="20" spans="1:12" ht="15.75" x14ac:dyDescent="0.25">
      <c r="A20" s="17"/>
      <c r="B20" s="29" t="s">
        <v>42</v>
      </c>
      <c r="C20" s="24"/>
      <c r="D20" s="32" t="s">
        <v>272</v>
      </c>
      <c r="E20" s="30">
        <v>7217</v>
      </c>
      <c r="F20" s="24"/>
      <c r="G20" s="32" t="s">
        <v>272</v>
      </c>
      <c r="H20" s="30">
        <v>7217</v>
      </c>
      <c r="I20" s="24"/>
    </row>
    <row r="21" spans="1:12" ht="15.75" x14ac:dyDescent="0.25">
      <c r="A21" s="17"/>
      <c r="B21" s="26" t="s">
        <v>1252</v>
      </c>
      <c r="C21" s="20"/>
      <c r="D21" s="91" t="s">
        <v>281</v>
      </c>
      <c r="E21" s="91"/>
      <c r="F21" s="20"/>
      <c r="G21" s="91" t="s">
        <v>281</v>
      </c>
      <c r="H21" s="91"/>
      <c r="I21" s="20"/>
    </row>
    <row r="22" spans="1:12" ht="15.75" x14ac:dyDescent="0.25">
      <c r="A22" s="17"/>
      <c r="B22" s="29" t="s">
        <v>1253</v>
      </c>
      <c r="C22" s="24"/>
      <c r="D22" s="53">
        <v>59</v>
      </c>
      <c r="E22" s="53"/>
      <c r="F22" s="24"/>
      <c r="G22" s="53">
        <v>9</v>
      </c>
      <c r="H22" s="53"/>
      <c r="I22" s="24"/>
    </row>
    <row r="23" spans="1:12" ht="15.75" x14ac:dyDescent="0.25">
      <c r="A23" s="17"/>
      <c r="B23" s="65" t="s">
        <v>1254</v>
      </c>
      <c r="C23" s="20"/>
      <c r="D23" s="59"/>
      <c r="E23" s="59"/>
      <c r="F23" s="20"/>
      <c r="G23" s="59"/>
      <c r="H23" s="59"/>
      <c r="I23" s="20"/>
    </row>
    <row r="24" spans="1:12" ht="15.75" x14ac:dyDescent="0.25">
      <c r="A24" s="17"/>
      <c r="B24" s="29" t="s">
        <v>1255</v>
      </c>
      <c r="C24" s="24"/>
      <c r="D24" s="94" t="s">
        <v>281</v>
      </c>
      <c r="E24" s="94"/>
      <c r="F24" s="24"/>
      <c r="G24" s="94" t="s">
        <v>281</v>
      </c>
      <c r="H24" s="94"/>
      <c r="I24" s="24"/>
    </row>
    <row r="25" spans="1:12" ht="15.75" x14ac:dyDescent="0.25">
      <c r="A25" s="17"/>
      <c r="B25" s="26" t="s">
        <v>1256</v>
      </c>
      <c r="C25" s="20"/>
      <c r="D25" s="54">
        <v>12662</v>
      </c>
      <c r="E25" s="54"/>
      <c r="F25" s="20"/>
      <c r="G25" s="54">
        <v>12570</v>
      </c>
      <c r="H25" s="54"/>
      <c r="I25" s="20"/>
    </row>
    <row r="26" spans="1:12" ht="15.75" x14ac:dyDescent="0.25">
      <c r="A26" s="17"/>
      <c r="B26" s="29" t="s">
        <v>51</v>
      </c>
      <c r="C26" s="24"/>
      <c r="D26" s="52">
        <v>64489</v>
      </c>
      <c r="E26" s="52"/>
      <c r="F26" s="24"/>
      <c r="G26" s="52">
        <v>60229</v>
      </c>
      <c r="H26" s="52"/>
      <c r="I26" s="24"/>
    </row>
    <row r="27" spans="1:12" ht="26.25" thickBot="1" x14ac:dyDescent="0.3">
      <c r="A27" s="17"/>
      <c r="B27" s="26" t="s">
        <v>52</v>
      </c>
      <c r="C27" s="20"/>
      <c r="D27" s="67">
        <v>791</v>
      </c>
      <c r="E27" s="67"/>
      <c r="F27" s="20"/>
      <c r="G27" s="67" t="s">
        <v>1257</v>
      </c>
      <c r="H27" s="67"/>
      <c r="I27" s="10" t="s">
        <v>277</v>
      </c>
    </row>
    <row r="28" spans="1:12" ht="16.5" thickBot="1" x14ac:dyDescent="0.3">
      <c r="A28" s="17"/>
      <c r="B28" s="162" t="s">
        <v>1258</v>
      </c>
      <c r="C28" s="24"/>
      <c r="D28" s="89" t="s">
        <v>272</v>
      </c>
      <c r="E28" s="88">
        <v>85218</v>
      </c>
      <c r="F28" s="24"/>
      <c r="G28" s="89" t="s">
        <v>272</v>
      </c>
      <c r="H28" s="88">
        <v>74899</v>
      </c>
      <c r="I28" s="24"/>
    </row>
    <row r="29" spans="1:12" ht="16.5" thickTop="1" x14ac:dyDescent="0.25">
      <c r="A29" s="17"/>
      <c r="B29" s="47"/>
      <c r="C29" s="47"/>
      <c r="D29" s="47"/>
      <c r="E29" s="47"/>
      <c r="F29" s="47"/>
      <c r="G29" s="47"/>
      <c r="H29" s="47"/>
      <c r="I29" s="47"/>
      <c r="J29" s="47"/>
      <c r="K29" s="47"/>
      <c r="L29" s="47"/>
    </row>
    <row r="30" spans="1:12" x14ac:dyDescent="0.25">
      <c r="A30" s="17"/>
      <c r="B30" s="84"/>
      <c r="C30" s="84"/>
      <c r="D30" s="84"/>
      <c r="E30" s="84"/>
      <c r="F30" s="84"/>
      <c r="G30" s="84"/>
      <c r="H30" s="84"/>
      <c r="I30" s="84"/>
      <c r="J30" s="84"/>
      <c r="K30" s="84"/>
      <c r="L30" s="84"/>
    </row>
    <row r="31" spans="1:12" x14ac:dyDescent="0.25">
      <c r="A31" s="17" t="s">
        <v>1462</v>
      </c>
      <c r="B31" s="83"/>
      <c r="C31" s="83"/>
      <c r="D31" s="83"/>
      <c r="E31" s="83"/>
      <c r="F31" s="83"/>
      <c r="G31" s="83"/>
      <c r="H31" s="83"/>
      <c r="I31" s="83"/>
      <c r="J31" s="83"/>
      <c r="K31" s="83"/>
      <c r="L31" s="83"/>
    </row>
    <row r="32" spans="1:12" x14ac:dyDescent="0.25">
      <c r="A32" s="17"/>
      <c r="B32" s="91"/>
      <c r="C32" s="91"/>
      <c r="D32" s="91"/>
      <c r="E32" s="91"/>
      <c r="F32" s="91"/>
      <c r="G32" s="91"/>
      <c r="H32" s="91"/>
      <c r="I32" s="91"/>
      <c r="J32" s="91"/>
      <c r="K32" s="91"/>
      <c r="L32" s="91"/>
    </row>
    <row r="33" spans="1:12" x14ac:dyDescent="0.25">
      <c r="A33" s="17"/>
      <c r="B33" s="91"/>
      <c r="C33" s="91"/>
      <c r="D33" s="91"/>
      <c r="E33" s="91"/>
      <c r="F33" s="91"/>
      <c r="G33" s="91"/>
      <c r="H33" s="91"/>
      <c r="I33" s="91"/>
      <c r="J33" s="91"/>
      <c r="K33" s="91"/>
      <c r="L33" s="91"/>
    </row>
    <row r="34" spans="1:12" x14ac:dyDescent="0.25">
      <c r="A34" s="17"/>
      <c r="B34" s="83" t="s">
        <v>1259</v>
      </c>
      <c r="C34" s="83"/>
      <c r="D34" s="83"/>
      <c r="E34" s="83"/>
      <c r="F34" s="83"/>
      <c r="G34" s="83"/>
      <c r="H34" s="83"/>
      <c r="I34" s="83"/>
      <c r="J34" s="83"/>
      <c r="K34" s="83"/>
      <c r="L34" s="83"/>
    </row>
    <row r="35" spans="1:12" x14ac:dyDescent="0.25">
      <c r="A35" s="17"/>
      <c r="B35" s="83" t="s">
        <v>1260</v>
      </c>
      <c r="C35" s="83"/>
      <c r="D35" s="83"/>
      <c r="E35" s="83"/>
      <c r="F35" s="83"/>
      <c r="G35" s="83"/>
      <c r="H35" s="83"/>
      <c r="I35" s="83"/>
      <c r="J35" s="83"/>
      <c r="K35" s="83"/>
      <c r="L35" s="83"/>
    </row>
    <row r="36" spans="1:12" x14ac:dyDescent="0.25">
      <c r="A36" s="17"/>
      <c r="B36" s="81"/>
      <c r="C36" s="81"/>
      <c r="D36" s="81"/>
      <c r="E36" s="81"/>
      <c r="F36" s="81"/>
      <c r="G36" s="81"/>
      <c r="H36" s="81"/>
      <c r="I36" s="81"/>
      <c r="J36" s="81"/>
      <c r="K36" s="81"/>
      <c r="L36" s="81"/>
    </row>
    <row r="37" spans="1:12" ht="16.5" thickBot="1" x14ac:dyDescent="0.3">
      <c r="A37" s="17"/>
      <c r="B37" s="18"/>
      <c r="C37" s="19"/>
      <c r="D37" s="50">
        <v>2014</v>
      </c>
      <c r="E37" s="50"/>
      <c r="F37" s="19"/>
      <c r="G37" s="50">
        <v>2013</v>
      </c>
      <c r="H37" s="50"/>
      <c r="I37" s="19"/>
      <c r="J37" s="50">
        <v>2012</v>
      </c>
      <c r="K37" s="50"/>
      <c r="L37" s="19"/>
    </row>
    <row r="38" spans="1:12" ht="15.75" x14ac:dyDescent="0.25">
      <c r="A38" s="17"/>
      <c r="B38" s="18"/>
      <c r="C38" s="19"/>
      <c r="D38" s="48" t="s">
        <v>1247</v>
      </c>
      <c r="E38" s="48"/>
      <c r="F38" s="48"/>
      <c r="G38" s="48"/>
      <c r="H38" s="48"/>
      <c r="I38" s="48"/>
      <c r="J38" s="48"/>
      <c r="K38" s="48"/>
      <c r="L38" s="19"/>
    </row>
    <row r="39" spans="1:12" ht="15.75" x14ac:dyDescent="0.25">
      <c r="A39" s="17"/>
      <c r="B39" s="62" t="s">
        <v>479</v>
      </c>
      <c r="C39" s="24"/>
      <c r="D39" s="85"/>
      <c r="E39" s="85"/>
      <c r="F39" s="24"/>
      <c r="G39" s="85"/>
      <c r="H39" s="85"/>
      <c r="I39" s="24"/>
      <c r="J39" s="85"/>
      <c r="K39" s="85"/>
      <c r="L39" s="24"/>
    </row>
    <row r="40" spans="1:12" ht="15.75" x14ac:dyDescent="0.25">
      <c r="A40" s="17"/>
      <c r="B40" s="26" t="s">
        <v>1261</v>
      </c>
      <c r="C40" s="20"/>
      <c r="D40" s="10" t="s">
        <v>272</v>
      </c>
      <c r="E40" s="27">
        <v>4100</v>
      </c>
      <c r="F40" s="20"/>
      <c r="G40" s="10" t="s">
        <v>272</v>
      </c>
      <c r="H40" s="27">
        <v>3800</v>
      </c>
      <c r="I40" s="20"/>
      <c r="J40" s="10" t="s">
        <v>272</v>
      </c>
      <c r="K40" s="27">
        <v>4200</v>
      </c>
      <c r="L40" s="20"/>
    </row>
    <row r="41" spans="1:12" ht="16.5" thickBot="1" x14ac:dyDescent="0.3">
      <c r="A41" s="17"/>
      <c r="B41" s="29" t="s">
        <v>1262</v>
      </c>
      <c r="C41" s="24"/>
      <c r="D41" s="57" t="s">
        <v>281</v>
      </c>
      <c r="E41" s="57"/>
      <c r="F41" s="24"/>
      <c r="G41" s="57" t="s">
        <v>281</v>
      </c>
      <c r="H41" s="57"/>
      <c r="I41" s="24"/>
      <c r="J41" s="57" t="s">
        <v>281</v>
      </c>
      <c r="K41" s="57"/>
      <c r="L41" s="24"/>
    </row>
    <row r="42" spans="1:12" ht="15.75" x14ac:dyDescent="0.25">
      <c r="A42" s="17"/>
      <c r="B42" s="34" t="s">
        <v>1263</v>
      </c>
      <c r="C42" s="20"/>
      <c r="D42" s="109">
        <v>4100</v>
      </c>
      <c r="E42" s="109"/>
      <c r="F42" s="20"/>
      <c r="G42" s="109">
        <v>3800</v>
      </c>
      <c r="H42" s="109"/>
      <c r="I42" s="20"/>
      <c r="J42" s="109">
        <v>4200</v>
      </c>
      <c r="K42" s="109"/>
      <c r="L42" s="20"/>
    </row>
    <row r="43" spans="1:12" ht="15.75" x14ac:dyDescent="0.25">
      <c r="A43" s="17"/>
      <c r="B43" s="38"/>
      <c r="C43" s="24"/>
      <c r="D43" s="85"/>
      <c r="E43" s="85"/>
      <c r="F43" s="24"/>
      <c r="G43" s="85"/>
      <c r="H43" s="85"/>
      <c r="I43" s="24"/>
      <c r="J43" s="85"/>
      <c r="K43" s="85"/>
      <c r="L43" s="24"/>
    </row>
    <row r="44" spans="1:12" ht="15.75" x14ac:dyDescent="0.25">
      <c r="A44" s="17"/>
      <c r="B44" s="65" t="s">
        <v>1264</v>
      </c>
      <c r="C44" s="20"/>
      <c r="D44" s="59"/>
      <c r="E44" s="59"/>
      <c r="F44" s="20"/>
      <c r="G44" s="59"/>
      <c r="H44" s="59"/>
      <c r="I44" s="20"/>
      <c r="J44" s="59"/>
      <c r="K44" s="59"/>
      <c r="L44" s="20"/>
    </row>
    <row r="45" spans="1:12" ht="15.75" x14ac:dyDescent="0.25">
      <c r="A45" s="17"/>
      <c r="B45" s="29" t="s">
        <v>184</v>
      </c>
      <c r="C45" s="24"/>
      <c r="D45" s="53">
        <v>230</v>
      </c>
      <c r="E45" s="53"/>
      <c r="F45" s="24"/>
      <c r="G45" s="53">
        <v>238</v>
      </c>
      <c r="H45" s="53"/>
      <c r="I45" s="24"/>
      <c r="J45" s="53">
        <v>277</v>
      </c>
      <c r="K45" s="53"/>
      <c r="L45" s="24"/>
    </row>
    <row r="46" spans="1:12" ht="16.5" thickBot="1" x14ac:dyDescent="0.3">
      <c r="A46" s="17"/>
      <c r="B46" s="26" t="s">
        <v>88</v>
      </c>
      <c r="C46" s="20"/>
      <c r="D46" s="67">
        <v>385</v>
      </c>
      <c r="E46" s="67"/>
      <c r="F46" s="20"/>
      <c r="G46" s="67">
        <v>123</v>
      </c>
      <c r="H46" s="67"/>
      <c r="I46" s="20"/>
      <c r="J46" s="67">
        <v>112</v>
      </c>
      <c r="K46" s="67"/>
      <c r="L46" s="20"/>
    </row>
    <row r="47" spans="1:12" ht="15.75" x14ac:dyDescent="0.25">
      <c r="A47" s="17"/>
      <c r="B47" s="43" t="s">
        <v>1265</v>
      </c>
      <c r="C47" s="24"/>
      <c r="D47" s="68">
        <v>615</v>
      </c>
      <c r="E47" s="68"/>
      <c r="F47" s="24"/>
      <c r="G47" s="68">
        <v>361</v>
      </c>
      <c r="H47" s="68"/>
      <c r="I47" s="24"/>
      <c r="J47" s="68">
        <v>389</v>
      </c>
      <c r="K47" s="68"/>
      <c r="L47" s="24"/>
    </row>
    <row r="48" spans="1:12" ht="15.75" x14ac:dyDescent="0.25">
      <c r="A48" s="17"/>
      <c r="B48" s="76"/>
      <c r="C48" s="20"/>
      <c r="D48" s="59"/>
      <c r="E48" s="59"/>
      <c r="F48" s="20"/>
      <c r="G48" s="59"/>
      <c r="H48" s="59"/>
      <c r="I48" s="20"/>
      <c r="J48" s="59"/>
      <c r="K48" s="59"/>
      <c r="L48" s="20"/>
    </row>
    <row r="49" spans="1:12" ht="25.5" x14ac:dyDescent="0.25">
      <c r="A49" s="17"/>
      <c r="B49" s="62" t="s">
        <v>1266</v>
      </c>
      <c r="C49" s="24"/>
      <c r="D49" s="52">
        <v>3485</v>
      </c>
      <c r="E49" s="52"/>
      <c r="F49" s="24"/>
      <c r="G49" s="52">
        <v>3439</v>
      </c>
      <c r="H49" s="52"/>
      <c r="I49" s="24"/>
      <c r="J49" s="52">
        <v>3811</v>
      </c>
      <c r="K49" s="52"/>
      <c r="L49" s="24"/>
    </row>
    <row r="50" spans="1:12" ht="15.75" x14ac:dyDescent="0.25">
      <c r="A50" s="17"/>
      <c r="B50" s="76"/>
      <c r="C50" s="20"/>
      <c r="D50" s="59"/>
      <c r="E50" s="59"/>
      <c r="F50" s="20"/>
      <c r="G50" s="59"/>
      <c r="H50" s="59"/>
      <c r="I50" s="20"/>
      <c r="J50" s="59"/>
      <c r="K50" s="59"/>
      <c r="L50" s="20"/>
    </row>
    <row r="51" spans="1:12" ht="16.5" thickBot="1" x14ac:dyDescent="0.3">
      <c r="A51" s="17"/>
      <c r="B51" s="62" t="s">
        <v>1267</v>
      </c>
      <c r="C51" s="24"/>
      <c r="D51" s="69">
        <v>209</v>
      </c>
      <c r="E51" s="69"/>
      <c r="F51" s="24"/>
      <c r="G51" s="69">
        <v>123</v>
      </c>
      <c r="H51" s="69"/>
      <c r="I51" s="24"/>
      <c r="J51" s="69">
        <v>132</v>
      </c>
      <c r="K51" s="69"/>
      <c r="L51" s="24"/>
    </row>
    <row r="52" spans="1:12" ht="15.75" x14ac:dyDescent="0.25">
      <c r="A52" s="17"/>
      <c r="B52" s="76"/>
      <c r="C52" s="20"/>
      <c r="D52" s="70"/>
      <c r="E52" s="70"/>
      <c r="F52" s="20"/>
      <c r="G52" s="70"/>
      <c r="H52" s="70"/>
      <c r="I52" s="20"/>
      <c r="J52" s="70"/>
      <c r="K52" s="70"/>
      <c r="L52" s="20"/>
    </row>
    <row r="53" spans="1:12" ht="25.5" x14ac:dyDescent="0.25">
      <c r="A53" s="17"/>
      <c r="B53" s="62" t="s">
        <v>1268</v>
      </c>
      <c r="C53" s="24"/>
      <c r="D53" s="52">
        <v>3694</v>
      </c>
      <c r="E53" s="52"/>
      <c r="F53" s="24"/>
      <c r="G53" s="52">
        <v>3562</v>
      </c>
      <c r="H53" s="52"/>
      <c r="I53" s="24"/>
      <c r="J53" s="52">
        <v>3943</v>
      </c>
      <c r="K53" s="52"/>
      <c r="L53" s="24"/>
    </row>
    <row r="54" spans="1:12" ht="15.75" x14ac:dyDescent="0.25">
      <c r="A54" s="17"/>
      <c r="B54" s="76"/>
      <c r="C54" s="20"/>
      <c r="D54" s="59"/>
      <c r="E54" s="59"/>
      <c r="F54" s="20"/>
      <c r="G54" s="59"/>
      <c r="H54" s="59"/>
      <c r="I54" s="20"/>
      <c r="J54" s="59"/>
      <c r="K54" s="59"/>
      <c r="L54" s="20"/>
    </row>
    <row r="55" spans="1:12" ht="26.25" thickBot="1" x14ac:dyDescent="0.3">
      <c r="A55" s="17"/>
      <c r="B55" s="62" t="s">
        <v>1269</v>
      </c>
      <c r="C55" s="24"/>
      <c r="D55" s="56">
        <v>3377</v>
      </c>
      <c r="E55" s="56"/>
      <c r="F55" s="24"/>
      <c r="G55" s="56">
        <v>2260</v>
      </c>
      <c r="H55" s="56"/>
      <c r="I55" s="24"/>
      <c r="J55" s="56">
        <v>3065</v>
      </c>
      <c r="K55" s="56"/>
      <c r="L55" s="24"/>
    </row>
    <row r="56" spans="1:12" ht="15.75" x14ac:dyDescent="0.25">
      <c r="A56" s="17"/>
      <c r="B56" s="76"/>
      <c r="C56" s="20"/>
      <c r="D56" s="70"/>
      <c r="E56" s="70"/>
      <c r="F56" s="20"/>
      <c r="G56" s="70"/>
      <c r="H56" s="70"/>
      <c r="I56" s="20"/>
      <c r="J56" s="70"/>
      <c r="K56" s="70"/>
      <c r="L56" s="20"/>
    </row>
    <row r="57" spans="1:12" ht="15.75" x14ac:dyDescent="0.25">
      <c r="A57" s="17"/>
      <c r="B57" s="62" t="s">
        <v>105</v>
      </c>
      <c r="C57" s="24"/>
      <c r="D57" s="52">
        <v>7071</v>
      </c>
      <c r="E57" s="52"/>
      <c r="F57" s="24"/>
      <c r="G57" s="52">
        <v>5822</v>
      </c>
      <c r="H57" s="52"/>
      <c r="I57" s="24"/>
      <c r="J57" s="52">
        <v>7008</v>
      </c>
      <c r="K57" s="52"/>
      <c r="L57" s="24"/>
    </row>
    <row r="58" spans="1:12" ht="15.75" x14ac:dyDescent="0.25">
      <c r="A58" s="17"/>
      <c r="B58" s="76"/>
      <c r="C58" s="20"/>
      <c r="D58" s="59"/>
      <c r="E58" s="59"/>
      <c r="F58" s="20"/>
      <c r="G58" s="59"/>
      <c r="H58" s="59"/>
      <c r="I58" s="20"/>
      <c r="J58" s="59"/>
      <c r="K58" s="59"/>
      <c r="L58" s="20"/>
    </row>
    <row r="59" spans="1:12" ht="25.5" x14ac:dyDescent="0.25">
      <c r="A59" s="17"/>
      <c r="B59" s="62" t="s">
        <v>1270</v>
      </c>
      <c r="C59" s="24"/>
      <c r="D59" s="85"/>
      <c r="E59" s="85"/>
      <c r="F59" s="24"/>
      <c r="G59" s="85"/>
      <c r="H59" s="85"/>
      <c r="I59" s="24"/>
      <c r="J59" s="85"/>
      <c r="K59" s="85"/>
      <c r="L59" s="24"/>
    </row>
    <row r="60" spans="1:12" ht="25.5" x14ac:dyDescent="0.25">
      <c r="A60" s="17"/>
      <c r="B60" s="26" t="s">
        <v>112</v>
      </c>
      <c r="C60" s="20"/>
      <c r="D60" s="54">
        <v>6555</v>
      </c>
      <c r="E60" s="54"/>
      <c r="F60" s="20"/>
      <c r="G60" s="54">
        <v>8770</v>
      </c>
      <c r="H60" s="54"/>
      <c r="I60" s="10" t="s">
        <v>277</v>
      </c>
      <c r="J60" s="54">
        <v>1723</v>
      </c>
      <c r="K60" s="54"/>
      <c r="L60" s="20"/>
    </row>
    <row r="61" spans="1:12" ht="16.5" thickBot="1" x14ac:dyDescent="0.3">
      <c r="A61" s="17"/>
      <c r="B61" s="29" t="s">
        <v>113</v>
      </c>
      <c r="C61" s="24"/>
      <c r="D61" s="69" t="s">
        <v>1271</v>
      </c>
      <c r="E61" s="69"/>
      <c r="F61" s="32" t="s">
        <v>277</v>
      </c>
      <c r="G61" s="69" t="s">
        <v>1272</v>
      </c>
      <c r="H61" s="69"/>
      <c r="I61" s="32" t="s">
        <v>277</v>
      </c>
      <c r="J61" s="69" t="s">
        <v>1273</v>
      </c>
      <c r="K61" s="69"/>
      <c r="L61" s="32" t="s">
        <v>277</v>
      </c>
    </row>
    <row r="62" spans="1:12" ht="15.75" x14ac:dyDescent="0.25">
      <c r="A62" s="17"/>
      <c r="B62" s="76"/>
      <c r="C62" s="20"/>
      <c r="D62" s="70"/>
      <c r="E62" s="70"/>
      <c r="F62" s="20"/>
      <c r="G62" s="70"/>
      <c r="H62" s="70"/>
      <c r="I62" s="20"/>
      <c r="J62" s="70"/>
      <c r="K62" s="70"/>
      <c r="L62" s="20"/>
    </row>
    <row r="63" spans="1:12" ht="26.25" thickBot="1" x14ac:dyDescent="0.3">
      <c r="A63" s="17"/>
      <c r="B63" s="29" t="s">
        <v>114</v>
      </c>
      <c r="C63" s="24"/>
      <c r="D63" s="56">
        <v>5917</v>
      </c>
      <c r="E63" s="56"/>
      <c r="F63" s="24"/>
      <c r="G63" s="69" t="s">
        <v>1274</v>
      </c>
      <c r="H63" s="69"/>
      <c r="I63" s="32" t="s">
        <v>277</v>
      </c>
      <c r="J63" s="69">
        <v>513</v>
      </c>
      <c r="K63" s="69"/>
      <c r="L63" s="24"/>
    </row>
    <row r="64" spans="1:12" ht="15.75" x14ac:dyDescent="0.25">
      <c r="A64" s="17"/>
      <c r="B64" s="76"/>
      <c r="C64" s="20"/>
      <c r="D64" s="70"/>
      <c r="E64" s="70"/>
      <c r="F64" s="20"/>
      <c r="G64" s="70"/>
      <c r="H64" s="70"/>
      <c r="I64" s="20"/>
      <c r="J64" s="70"/>
      <c r="K64" s="70"/>
      <c r="L64" s="20"/>
    </row>
    <row r="65" spans="1:12" ht="16.5" thickBot="1" x14ac:dyDescent="0.3">
      <c r="A65" s="17"/>
      <c r="B65" s="62" t="s">
        <v>1275</v>
      </c>
      <c r="C65" s="24"/>
      <c r="D65" s="44" t="s">
        <v>272</v>
      </c>
      <c r="E65" s="45">
        <v>12988</v>
      </c>
      <c r="F65" s="24"/>
      <c r="G65" s="44" t="s">
        <v>272</v>
      </c>
      <c r="H65" s="46" t="s">
        <v>1276</v>
      </c>
      <c r="I65" s="32" t="s">
        <v>277</v>
      </c>
      <c r="J65" s="44" t="s">
        <v>272</v>
      </c>
      <c r="K65" s="45">
        <v>7521</v>
      </c>
      <c r="L65" s="24"/>
    </row>
    <row r="66" spans="1:12" ht="16.5" thickTop="1" x14ac:dyDescent="0.25">
      <c r="A66" s="17"/>
      <c r="B66" s="47"/>
      <c r="C66" s="47"/>
      <c r="D66" s="47"/>
      <c r="E66" s="47"/>
      <c r="F66" s="47"/>
      <c r="G66" s="47"/>
      <c r="H66" s="47"/>
      <c r="I66" s="47"/>
      <c r="J66" s="47"/>
      <c r="K66" s="47"/>
      <c r="L66" s="47"/>
    </row>
    <row r="67" spans="1:12" x14ac:dyDescent="0.25">
      <c r="A67" s="17"/>
      <c r="B67" s="84"/>
      <c r="C67" s="84"/>
      <c r="D67" s="84"/>
      <c r="E67" s="84"/>
      <c r="F67" s="84"/>
      <c r="G67" s="84"/>
      <c r="H67" s="84"/>
      <c r="I67" s="84"/>
      <c r="J67" s="84"/>
      <c r="K67" s="84"/>
      <c r="L67" s="84"/>
    </row>
    <row r="68" spans="1:12" x14ac:dyDescent="0.25">
      <c r="A68" s="17" t="s">
        <v>1463</v>
      </c>
      <c r="B68" s="81"/>
      <c r="C68" s="81"/>
      <c r="D68" s="81"/>
      <c r="E68" s="81"/>
      <c r="F68" s="81"/>
      <c r="G68" s="81"/>
      <c r="H68" s="81"/>
      <c r="I68" s="81"/>
      <c r="J68" s="81"/>
      <c r="K68" s="81"/>
      <c r="L68" s="81"/>
    </row>
    <row r="69" spans="1:12" x14ac:dyDescent="0.25">
      <c r="A69" s="17"/>
      <c r="B69" s="83" t="s">
        <v>1277</v>
      </c>
      <c r="C69" s="83"/>
      <c r="D69" s="83"/>
      <c r="E69" s="83"/>
      <c r="F69" s="83"/>
      <c r="G69" s="83"/>
      <c r="H69" s="83"/>
      <c r="I69" s="83"/>
      <c r="J69" s="83"/>
      <c r="K69" s="83"/>
      <c r="L69" s="83"/>
    </row>
    <row r="70" spans="1:12" x14ac:dyDescent="0.25">
      <c r="A70" s="17"/>
      <c r="B70" s="83" t="s">
        <v>1260</v>
      </c>
      <c r="C70" s="83"/>
      <c r="D70" s="83"/>
      <c r="E70" s="83"/>
      <c r="F70" s="83"/>
      <c r="G70" s="83"/>
      <c r="H70" s="83"/>
      <c r="I70" s="83"/>
      <c r="J70" s="83"/>
      <c r="K70" s="83"/>
      <c r="L70" s="83"/>
    </row>
    <row r="71" spans="1:12" x14ac:dyDescent="0.25">
      <c r="A71" s="17"/>
      <c r="B71" s="81"/>
      <c r="C71" s="81"/>
      <c r="D71" s="81"/>
      <c r="E71" s="81"/>
      <c r="F71" s="81"/>
      <c r="G71" s="81"/>
      <c r="H71" s="81"/>
      <c r="I71" s="81"/>
      <c r="J71" s="81"/>
      <c r="K71" s="81"/>
      <c r="L71" s="81"/>
    </row>
    <row r="72" spans="1:12" ht="16.5" thickBot="1" x14ac:dyDescent="0.3">
      <c r="A72" s="17"/>
      <c r="B72" s="18"/>
      <c r="C72" s="19"/>
      <c r="D72" s="50">
        <v>2014</v>
      </c>
      <c r="E72" s="50"/>
      <c r="F72" s="19"/>
      <c r="G72" s="50">
        <v>2013</v>
      </c>
      <c r="H72" s="50"/>
      <c r="I72" s="19"/>
      <c r="J72" s="50">
        <v>2012</v>
      </c>
      <c r="K72" s="50"/>
      <c r="L72" s="19"/>
    </row>
    <row r="73" spans="1:12" ht="15.75" x14ac:dyDescent="0.25">
      <c r="A73" s="17"/>
      <c r="B73" s="18"/>
      <c r="C73" s="19"/>
      <c r="D73" s="48" t="s">
        <v>1247</v>
      </c>
      <c r="E73" s="48"/>
      <c r="F73" s="48"/>
      <c r="G73" s="48"/>
      <c r="H73" s="48"/>
      <c r="I73" s="48"/>
      <c r="J73" s="48"/>
      <c r="K73" s="48"/>
      <c r="L73" s="19"/>
    </row>
    <row r="74" spans="1:12" ht="15.75" x14ac:dyDescent="0.25">
      <c r="A74" s="17"/>
      <c r="B74" s="162" t="s">
        <v>144</v>
      </c>
      <c r="C74" s="24"/>
      <c r="D74" s="85"/>
      <c r="E74" s="85"/>
      <c r="F74" s="24"/>
      <c r="G74" s="85"/>
      <c r="H74" s="85"/>
      <c r="I74" s="24"/>
      <c r="J74" s="85"/>
      <c r="K74" s="85"/>
      <c r="L74" s="24"/>
    </row>
    <row r="75" spans="1:12" ht="15.75" x14ac:dyDescent="0.25">
      <c r="A75" s="17"/>
      <c r="B75" s="26" t="s">
        <v>105</v>
      </c>
      <c r="C75" s="20"/>
      <c r="D75" s="10" t="s">
        <v>272</v>
      </c>
      <c r="E75" s="27">
        <v>7071</v>
      </c>
      <c r="F75" s="20"/>
      <c r="G75" s="10" t="s">
        <v>272</v>
      </c>
      <c r="H75" s="27">
        <v>5822</v>
      </c>
      <c r="I75" s="20"/>
      <c r="J75" s="10" t="s">
        <v>272</v>
      </c>
      <c r="K75" s="27">
        <v>7008</v>
      </c>
      <c r="L75" s="20"/>
    </row>
    <row r="76" spans="1:12" ht="25.5" x14ac:dyDescent="0.25">
      <c r="A76" s="17"/>
      <c r="B76" s="29" t="s">
        <v>1278</v>
      </c>
      <c r="C76" s="24"/>
      <c r="D76" s="85"/>
      <c r="E76" s="85"/>
      <c r="F76" s="24"/>
      <c r="G76" s="85"/>
      <c r="H76" s="85"/>
      <c r="I76" s="24"/>
      <c r="J76" s="85"/>
      <c r="K76" s="85"/>
      <c r="L76" s="24"/>
    </row>
    <row r="77" spans="1:12" ht="25.5" x14ac:dyDescent="0.25">
      <c r="A77" s="17"/>
      <c r="B77" s="34" t="s">
        <v>1279</v>
      </c>
      <c r="C77" s="20"/>
      <c r="D77" s="55" t="s">
        <v>1280</v>
      </c>
      <c r="E77" s="55"/>
      <c r="F77" s="10" t="s">
        <v>277</v>
      </c>
      <c r="G77" s="55" t="s">
        <v>1281</v>
      </c>
      <c r="H77" s="55"/>
      <c r="I77" s="10" t="s">
        <v>277</v>
      </c>
      <c r="J77" s="55" t="s">
        <v>1282</v>
      </c>
      <c r="K77" s="55"/>
      <c r="L77" s="10" t="s">
        <v>277</v>
      </c>
    </row>
    <row r="78" spans="1:12" ht="15.75" x14ac:dyDescent="0.25">
      <c r="A78" s="17"/>
      <c r="B78" s="43" t="s">
        <v>1283</v>
      </c>
      <c r="C78" s="24"/>
      <c r="D78" s="53" t="s">
        <v>1284</v>
      </c>
      <c r="E78" s="53"/>
      <c r="F78" s="32" t="s">
        <v>277</v>
      </c>
      <c r="G78" s="53">
        <v>11</v>
      </c>
      <c r="H78" s="53"/>
      <c r="I78" s="24"/>
      <c r="J78" s="53" t="s">
        <v>1285</v>
      </c>
      <c r="K78" s="53"/>
      <c r="L78" s="32" t="s">
        <v>277</v>
      </c>
    </row>
    <row r="79" spans="1:12" ht="16.5" thickBot="1" x14ac:dyDescent="0.3">
      <c r="A79" s="17"/>
      <c r="B79" s="34" t="s">
        <v>1286</v>
      </c>
      <c r="C79" s="20"/>
      <c r="D79" s="67">
        <v>50</v>
      </c>
      <c r="E79" s="67"/>
      <c r="F79" s="20"/>
      <c r="G79" s="61" t="s">
        <v>281</v>
      </c>
      <c r="H79" s="61"/>
      <c r="I79" s="20"/>
      <c r="J79" s="67" t="s">
        <v>1285</v>
      </c>
      <c r="K79" s="67"/>
      <c r="L79" s="10" t="s">
        <v>277</v>
      </c>
    </row>
    <row r="80" spans="1:12" ht="15.75" x14ac:dyDescent="0.25">
      <c r="A80" s="17"/>
      <c r="B80" s="163" t="s">
        <v>157</v>
      </c>
      <c r="C80" s="24"/>
      <c r="D80" s="111">
        <v>3635</v>
      </c>
      <c r="E80" s="111"/>
      <c r="F80" s="24"/>
      <c r="G80" s="111">
        <v>3573</v>
      </c>
      <c r="H80" s="111"/>
      <c r="I80" s="24"/>
      <c r="J80" s="111">
        <v>3941</v>
      </c>
      <c r="K80" s="111"/>
      <c r="L80" s="24"/>
    </row>
    <row r="81" spans="1:12" ht="15.75" x14ac:dyDescent="0.25">
      <c r="A81" s="17"/>
      <c r="B81" s="76"/>
      <c r="C81" s="20"/>
      <c r="D81" s="59"/>
      <c r="E81" s="59"/>
      <c r="F81" s="20"/>
      <c r="G81" s="59"/>
      <c r="H81" s="59"/>
      <c r="I81" s="20"/>
      <c r="J81" s="59"/>
      <c r="K81" s="59"/>
      <c r="L81" s="20"/>
    </row>
    <row r="82" spans="1:12" ht="15.75" x14ac:dyDescent="0.25">
      <c r="A82" s="17"/>
      <c r="B82" s="162" t="s">
        <v>158</v>
      </c>
      <c r="C82" s="24"/>
      <c r="D82" s="85"/>
      <c r="E82" s="85"/>
      <c r="F82" s="24"/>
      <c r="G82" s="85"/>
      <c r="H82" s="85"/>
      <c r="I82" s="24"/>
      <c r="J82" s="85"/>
      <c r="K82" s="85"/>
      <c r="L82" s="24"/>
    </row>
    <row r="83" spans="1:12" ht="26.25" thickBot="1" x14ac:dyDescent="0.3">
      <c r="A83" s="17"/>
      <c r="B83" s="26" t="s">
        <v>1287</v>
      </c>
      <c r="C83" s="20"/>
      <c r="D83" s="67" t="s">
        <v>1288</v>
      </c>
      <c r="E83" s="67"/>
      <c r="F83" s="10" t="s">
        <v>277</v>
      </c>
      <c r="G83" s="61" t="s">
        <v>281</v>
      </c>
      <c r="H83" s="61"/>
      <c r="I83" s="20"/>
      <c r="J83" s="61" t="s">
        <v>281</v>
      </c>
      <c r="K83" s="61"/>
      <c r="L83" s="20"/>
    </row>
    <row r="84" spans="1:12" ht="16.5" thickBot="1" x14ac:dyDescent="0.3">
      <c r="A84" s="17"/>
      <c r="B84" s="163" t="s">
        <v>168</v>
      </c>
      <c r="C84" s="24"/>
      <c r="D84" s="166" t="s">
        <v>1288</v>
      </c>
      <c r="E84" s="166"/>
      <c r="F84" s="32" t="s">
        <v>277</v>
      </c>
      <c r="G84" s="167" t="s">
        <v>281</v>
      </c>
      <c r="H84" s="167"/>
      <c r="I84" s="24"/>
      <c r="J84" s="167" t="s">
        <v>281</v>
      </c>
      <c r="K84" s="167"/>
      <c r="L84" s="24"/>
    </row>
    <row r="85" spans="1:12" ht="15.75" x14ac:dyDescent="0.25">
      <c r="A85" s="17"/>
      <c r="B85" s="76"/>
      <c r="C85" s="20"/>
      <c r="D85" s="70"/>
      <c r="E85" s="70"/>
      <c r="F85" s="20"/>
      <c r="G85" s="70"/>
      <c r="H85" s="70"/>
      <c r="I85" s="20"/>
      <c r="J85" s="70"/>
      <c r="K85" s="70"/>
      <c r="L85" s="20"/>
    </row>
    <row r="86" spans="1:12" ht="15.75" x14ac:dyDescent="0.25">
      <c r="A86" s="17"/>
      <c r="B86" s="162" t="s">
        <v>169</v>
      </c>
      <c r="C86" s="24"/>
      <c r="D86" s="85"/>
      <c r="E86" s="85"/>
      <c r="F86" s="24"/>
      <c r="G86" s="85"/>
      <c r="H86" s="85"/>
      <c r="I86" s="24"/>
      <c r="J86" s="85"/>
      <c r="K86" s="85"/>
      <c r="L86" s="24"/>
    </row>
    <row r="87" spans="1:12" ht="15.75" x14ac:dyDescent="0.25">
      <c r="A87" s="17"/>
      <c r="B87" s="26" t="s">
        <v>1289</v>
      </c>
      <c r="C87" s="20"/>
      <c r="D87" s="91" t="s">
        <v>281</v>
      </c>
      <c r="E87" s="91"/>
      <c r="F87" s="20"/>
      <c r="G87" s="55" t="s">
        <v>1290</v>
      </c>
      <c r="H87" s="55"/>
      <c r="I87" s="10" t="s">
        <v>277</v>
      </c>
      <c r="J87" s="55" t="s">
        <v>1291</v>
      </c>
      <c r="K87" s="55"/>
      <c r="L87" s="10" t="s">
        <v>277</v>
      </c>
    </row>
    <row r="88" spans="1:12" ht="15.75" x14ac:dyDescent="0.25">
      <c r="A88" s="17"/>
      <c r="B88" s="29" t="s">
        <v>178</v>
      </c>
      <c r="C88" s="24"/>
      <c r="D88" s="53" t="s">
        <v>1292</v>
      </c>
      <c r="E88" s="53"/>
      <c r="F88" s="32" t="s">
        <v>277</v>
      </c>
      <c r="G88" s="53" t="s">
        <v>1293</v>
      </c>
      <c r="H88" s="53"/>
      <c r="I88" s="32" t="s">
        <v>277</v>
      </c>
      <c r="J88" s="53" t="s">
        <v>1294</v>
      </c>
      <c r="K88" s="53"/>
      <c r="L88" s="32" t="s">
        <v>277</v>
      </c>
    </row>
    <row r="89" spans="1:12" ht="25.5" x14ac:dyDescent="0.25">
      <c r="A89" s="17"/>
      <c r="B89" s="26" t="s">
        <v>1295</v>
      </c>
      <c r="C89" s="20"/>
      <c r="D89" s="91" t="s">
        <v>281</v>
      </c>
      <c r="E89" s="91"/>
      <c r="F89" s="20"/>
      <c r="G89" s="91" t="s">
        <v>281</v>
      </c>
      <c r="H89" s="91"/>
      <c r="I89" s="20"/>
      <c r="J89" s="55">
        <v>1</v>
      </c>
      <c r="K89" s="55"/>
      <c r="L89" s="20"/>
    </row>
    <row r="90" spans="1:12" ht="16.5" thickBot="1" x14ac:dyDescent="0.3">
      <c r="A90" s="17"/>
      <c r="B90" s="29" t="s">
        <v>177</v>
      </c>
      <c r="C90" s="24"/>
      <c r="D90" s="69" t="s">
        <v>1296</v>
      </c>
      <c r="E90" s="69"/>
      <c r="F90" s="32" t="s">
        <v>277</v>
      </c>
      <c r="G90" s="69" t="s">
        <v>1297</v>
      </c>
      <c r="H90" s="69"/>
      <c r="I90" s="32" t="s">
        <v>277</v>
      </c>
      <c r="J90" s="69" t="s">
        <v>1298</v>
      </c>
      <c r="K90" s="69"/>
      <c r="L90" s="32" t="s">
        <v>277</v>
      </c>
    </row>
    <row r="91" spans="1:12" ht="16.5" thickBot="1" x14ac:dyDescent="0.3">
      <c r="A91" s="17"/>
      <c r="B91" s="164" t="s">
        <v>179</v>
      </c>
      <c r="C91" s="20"/>
      <c r="D91" s="168" t="s">
        <v>1299</v>
      </c>
      <c r="E91" s="168"/>
      <c r="F91" s="10" t="s">
        <v>277</v>
      </c>
      <c r="G91" s="168" t="s">
        <v>1300</v>
      </c>
      <c r="H91" s="168"/>
      <c r="I91" s="10" t="s">
        <v>277</v>
      </c>
      <c r="J91" s="168" t="s">
        <v>1301</v>
      </c>
      <c r="K91" s="168"/>
      <c r="L91" s="10" t="s">
        <v>277</v>
      </c>
    </row>
    <row r="92" spans="1:12" ht="15.75" x14ac:dyDescent="0.25">
      <c r="A92" s="17"/>
      <c r="B92" s="38"/>
      <c r="C92" s="24"/>
      <c r="D92" s="51"/>
      <c r="E92" s="51"/>
      <c r="F92" s="24"/>
      <c r="G92" s="51"/>
      <c r="H92" s="51"/>
      <c r="I92" s="24"/>
      <c r="J92" s="51"/>
      <c r="K92" s="51"/>
      <c r="L92" s="24"/>
    </row>
    <row r="93" spans="1:12" ht="15.75" x14ac:dyDescent="0.25">
      <c r="A93" s="17"/>
      <c r="B93" s="65" t="s">
        <v>1302</v>
      </c>
      <c r="C93" s="20"/>
      <c r="D93" s="55">
        <v>553</v>
      </c>
      <c r="E93" s="55"/>
      <c r="F93" s="20"/>
      <c r="G93" s="55">
        <v>243</v>
      </c>
      <c r="H93" s="55"/>
      <c r="I93" s="20"/>
      <c r="J93" s="55">
        <v>583</v>
      </c>
      <c r="K93" s="55"/>
      <c r="L93" s="20"/>
    </row>
    <row r="94" spans="1:12" ht="15.75" x14ac:dyDescent="0.25">
      <c r="A94" s="17"/>
      <c r="B94" s="38"/>
      <c r="C94" s="24"/>
      <c r="D94" s="85"/>
      <c r="E94" s="85"/>
      <c r="F94" s="24"/>
      <c r="G94" s="85"/>
      <c r="H94" s="85"/>
      <c r="I94" s="24"/>
      <c r="J94" s="85"/>
      <c r="K94" s="85"/>
      <c r="L94" s="24"/>
    </row>
    <row r="95" spans="1:12" ht="16.5" thickBot="1" x14ac:dyDescent="0.3">
      <c r="A95" s="17"/>
      <c r="B95" s="65" t="s">
        <v>1303</v>
      </c>
      <c r="C95" s="20"/>
      <c r="D95" s="60">
        <v>1008</v>
      </c>
      <c r="E95" s="60"/>
      <c r="F95" s="20"/>
      <c r="G95" s="67">
        <v>765</v>
      </c>
      <c r="H95" s="67"/>
      <c r="I95" s="20"/>
      <c r="J95" s="67">
        <v>182</v>
      </c>
      <c r="K95" s="67"/>
      <c r="L95" s="20"/>
    </row>
    <row r="96" spans="1:12" ht="15.75" x14ac:dyDescent="0.25">
      <c r="A96" s="17"/>
      <c r="B96" s="38"/>
      <c r="C96" s="24"/>
      <c r="D96" s="51"/>
      <c r="E96" s="51"/>
      <c r="F96" s="24"/>
      <c r="G96" s="51"/>
      <c r="H96" s="51"/>
      <c r="I96" s="24"/>
      <c r="J96" s="51"/>
      <c r="K96" s="51"/>
      <c r="L96" s="24"/>
    </row>
    <row r="97" spans="1:12" ht="16.5" thickBot="1" x14ac:dyDescent="0.3">
      <c r="A97" s="17"/>
      <c r="B97" s="165" t="s">
        <v>1304</v>
      </c>
      <c r="C97" s="20"/>
      <c r="D97" s="100" t="s">
        <v>272</v>
      </c>
      <c r="E97" s="101">
        <v>1561</v>
      </c>
      <c r="F97" s="20"/>
      <c r="G97" s="100" t="s">
        <v>272</v>
      </c>
      <c r="H97" s="101">
        <v>1008</v>
      </c>
      <c r="I97" s="20"/>
      <c r="J97" s="100" t="s">
        <v>272</v>
      </c>
      <c r="K97" s="118">
        <v>765</v>
      </c>
      <c r="L97" s="20"/>
    </row>
    <row r="98" spans="1:12" ht="16.5" thickTop="1" x14ac:dyDescent="0.25">
      <c r="A98" s="17"/>
      <c r="B98" s="47"/>
      <c r="C98" s="47"/>
      <c r="D98" s="47"/>
      <c r="E98" s="47"/>
      <c r="F98" s="47"/>
      <c r="G98" s="47"/>
      <c r="H98" s="47"/>
      <c r="I98" s="47"/>
      <c r="J98" s="47"/>
      <c r="K98" s="47"/>
      <c r="L98" s="47"/>
    </row>
    <row r="99" spans="1:12" x14ac:dyDescent="0.25">
      <c r="A99" s="17"/>
      <c r="B99" s="84"/>
      <c r="C99" s="84"/>
      <c r="D99" s="84"/>
      <c r="E99" s="84"/>
      <c r="F99" s="84"/>
      <c r="G99" s="84"/>
      <c r="H99" s="84"/>
      <c r="I99" s="84"/>
      <c r="J99" s="84"/>
      <c r="K99" s="84"/>
      <c r="L99" s="84"/>
    </row>
  </sheetData>
  <mergeCells count="209">
    <mergeCell ref="A68:A99"/>
    <mergeCell ref="B68:L68"/>
    <mergeCell ref="B69:L69"/>
    <mergeCell ref="B70:L70"/>
    <mergeCell ref="B71:L71"/>
    <mergeCell ref="B98:L98"/>
    <mergeCell ref="B99:L99"/>
    <mergeCell ref="A31:A67"/>
    <mergeCell ref="B31:L31"/>
    <mergeCell ref="B32:L32"/>
    <mergeCell ref="B33:L33"/>
    <mergeCell ref="B34:L34"/>
    <mergeCell ref="B35:L35"/>
    <mergeCell ref="B36:L36"/>
    <mergeCell ref="B66:L66"/>
    <mergeCell ref="B67:L67"/>
    <mergeCell ref="A1:A2"/>
    <mergeCell ref="B1:L1"/>
    <mergeCell ref="B2:L2"/>
    <mergeCell ref="B3:L3"/>
    <mergeCell ref="A4:A30"/>
    <mergeCell ref="B4:L4"/>
    <mergeCell ref="B5:L5"/>
    <mergeCell ref="B6:L6"/>
    <mergeCell ref="B7:L7"/>
    <mergeCell ref="B29:L29"/>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6:E76"/>
    <mergeCell ref="G76:H76"/>
    <mergeCell ref="J76:K76"/>
    <mergeCell ref="D64:E64"/>
    <mergeCell ref="G64:H64"/>
    <mergeCell ref="J64:K64"/>
    <mergeCell ref="D72:E72"/>
    <mergeCell ref="G72:H72"/>
    <mergeCell ref="J72:K72"/>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27:E27"/>
    <mergeCell ref="G27:H27"/>
    <mergeCell ref="D37:E37"/>
    <mergeCell ref="G37:H37"/>
    <mergeCell ref="J37:K37"/>
    <mergeCell ref="D38:K38"/>
    <mergeCell ref="B30:L30"/>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19:E19"/>
    <mergeCell ref="G19:H19"/>
    <mergeCell ref="D13:E13"/>
    <mergeCell ref="G13:H13"/>
    <mergeCell ref="D14:E14"/>
    <mergeCell ref="G14:H14"/>
    <mergeCell ref="D15:E15"/>
    <mergeCell ref="G15:H15"/>
    <mergeCell ref="D8:E8"/>
    <mergeCell ref="G8:H8"/>
    <mergeCell ref="D9:H9"/>
    <mergeCell ref="D10:E10"/>
    <mergeCell ref="G10:H10"/>
    <mergeCell ref="D12:E12"/>
    <mergeCell ref="G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28515625" bestFit="1" customWidth="1"/>
    <col min="7" max="7" width="2.42578125" customWidth="1"/>
    <col min="8" max="8" width="7.140625" customWidth="1"/>
    <col min="10" max="10" width="1.85546875" bestFit="1" customWidth="1"/>
    <col min="11" max="11" width="5.28515625" bestFit="1" customWidth="1"/>
    <col min="13" max="13" width="1.85546875" bestFit="1" customWidth="1"/>
    <col min="14" max="14" width="4.42578125" bestFit="1" customWidth="1"/>
    <col min="16" max="16" width="3.140625" customWidth="1"/>
    <col min="17" max="17" width="7.42578125" customWidth="1"/>
  </cols>
  <sheetData>
    <row r="1" spans="1:18" ht="15" customHeight="1" x14ac:dyDescent="0.25">
      <c r="A1" s="6" t="s">
        <v>14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05</v>
      </c>
      <c r="B3" s="80"/>
      <c r="C3" s="80"/>
      <c r="D3" s="80"/>
      <c r="E3" s="80"/>
      <c r="F3" s="80"/>
      <c r="G3" s="80"/>
      <c r="H3" s="80"/>
      <c r="I3" s="80"/>
      <c r="J3" s="80"/>
      <c r="K3" s="80"/>
      <c r="L3" s="80"/>
      <c r="M3" s="80"/>
      <c r="N3" s="80"/>
      <c r="O3" s="80"/>
      <c r="P3" s="80"/>
      <c r="Q3" s="80"/>
      <c r="R3" s="80"/>
    </row>
    <row r="4" spans="1:18" x14ac:dyDescent="0.25">
      <c r="A4" s="17" t="s">
        <v>1465</v>
      </c>
      <c r="B4" s="81" t="s">
        <v>1307</v>
      </c>
      <c r="C4" s="81"/>
      <c r="D4" s="81"/>
      <c r="E4" s="81"/>
      <c r="F4" s="81"/>
      <c r="G4" s="81"/>
      <c r="H4" s="81"/>
      <c r="I4" s="81"/>
      <c r="J4" s="81"/>
      <c r="K4" s="81"/>
      <c r="L4" s="81"/>
      <c r="M4" s="81"/>
      <c r="N4" s="81"/>
      <c r="O4" s="81"/>
      <c r="P4" s="81"/>
      <c r="Q4" s="81"/>
      <c r="R4" s="81"/>
    </row>
    <row r="5" spans="1:18" x14ac:dyDescent="0.25">
      <c r="A5" s="17"/>
      <c r="B5" s="81"/>
      <c r="C5" s="81"/>
      <c r="D5" s="81"/>
      <c r="E5" s="81"/>
      <c r="F5" s="81"/>
      <c r="G5" s="81"/>
      <c r="H5" s="81"/>
      <c r="I5" s="81"/>
      <c r="J5" s="81"/>
      <c r="K5" s="81"/>
      <c r="L5" s="81"/>
      <c r="M5" s="81"/>
      <c r="N5" s="81"/>
      <c r="O5" s="81"/>
      <c r="P5" s="81"/>
      <c r="Q5" s="81"/>
      <c r="R5" s="81"/>
    </row>
    <row r="6" spans="1:18" ht="16.5" thickBot="1" x14ac:dyDescent="0.3">
      <c r="A6" s="17"/>
      <c r="B6" s="18"/>
      <c r="C6" s="19"/>
      <c r="D6" s="48" t="s">
        <v>474</v>
      </c>
      <c r="E6" s="48"/>
      <c r="F6" s="19"/>
      <c r="G6" s="48" t="s">
        <v>1308</v>
      </c>
      <c r="H6" s="48"/>
      <c r="I6" s="19"/>
      <c r="J6" s="48" t="s">
        <v>1309</v>
      </c>
      <c r="K6" s="48"/>
      <c r="L6" s="19"/>
      <c r="M6" s="50" t="s">
        <v>1310</v>
      </c>
      <c r="N6" s="50"/>
      <c r="O6" s="50"/>
      <c r="P6" s="50"/>
      <c r="Q6" s="50"/>
      <c r="R6" s="19"/>
    </row>
    <row r="7" spans="1:18" ht="16.5" thickBot="1" x14ac:dyDescent="0.3">
      <c r="A7" s="17"/>
      <c r="B7" s="18"/>
      <c r="C7" s="19"/>
      <c r="D7" s="50" t="s">
        <v>479</v>
      </c>
      <c r="E7" s="50"/>
      <c r="F7" s="19"/>
      <c r="G7" s="50" t="s">
        <v>479</v>
      </c>
      <c r="H7" s="50"/>
      <c r="I7" s="19"/>
      <c r="J7" s="50" t="s">
        <v>479</v>
      </c>
      <c r="K7" s="50"/>
      <c r="L7" s="19"/>
      <c r="M7" s="108" t="s">
        <v>1311</v>
      </c>
      <c r="N7" s="108"/>
      <c r="O7" s="72"/>
      <c r="P7" s="108" t="s">
        <v>1312</v>
      </c>
      <c r="Q7" s="108"/>
      <c r="R7" s="19"/>
    </row>
    <row r="8" spans="1:18" ht="15.75" x14ac:dyDescent="0.25">
      <c r="A8" s="17"/>
      <c r="B8" s="76"/>
      <c r="C8" s="20"/>
      <c r="D8" s="70"/>
      <c r="E8" s="70"/>
      <c r="F8" s="20"/>
      <c r="G8" s="70"/>
      <c r="H8" s="70"/>
      <c r="I8" s="20"/>
      <c r="J8" s="70"/>
      <c r="K8" s="70"/>
      <c r="L8" s="20"/>
      <c r="M8" s="70"/>
      <c r="N8" s="70"/>
      <c r="O8" s="20"/>
      <c r="P8" s="70"/>
      <c r="Q8" s="70"/>
      <c r="R8" s="20"/>
    </row>
    <row r="9" spans="1:18" ht="15.75" x14ac:dyDescent="0.25">
      <c r="A9" s="17"/>
      <c r="B9" s="23">
        <v>2014</v>
      </c>
      <c r="C9" s="24"/>
      <c r="D9" s="85"/>
      <c r="E9" s="85"/>
      <c r="F9" s="24"/>
      <c r="G9" s="85"/>
      <c r="H9" s="85"/>
      <c r="I9" s="24"/>
      <c r="J9" s="85"/>
      <c r="K9" s="85"/>
      <c r="L9" s="24"/>
      <c r="M9" s="85"/>
      <c r="N9" s="85"/>
      <c r="O9" s="24"/>
      <c r="P9" s="85"/>
      <c r="Q9" s="85"/>
      <c r="R9" s="24"/>
    </row>
    <row r="10" spans="1:18" ht="15.75" x14ac:dyDescent="0.25">
      <c r="A10" s="17"/>
      <c r="B10" s="26" t="s">
        <v>1313</v>
      </c>
      <c r="C10" s="20"/>
      <c r="D10" s="10" t="s">
        <v>272</v>
      </c>
      <c r="E10" s="28" t="s">
        <v>1314</v>
      </c>
      <c r="F10" s="20"/>
      <c r="G10" s="10" t="s">
        <v>272</v>
      </c>
      <c r="H10" s="28" t="s">
        <v>1315</v>
      </c>
      <c r="I10" s="20"/>
      <c r="J10" s="10" t="s">
        <v>272</v>
      </c>
      <c r="K10" s="28" t="s">
        <v>1316</v>
      </c>
      <c r="L10" s="20"/>
      <c r="M10" s="10" t="s">
        <v>272</v>
      </c>
      <c r="N10" s="28" t="s">
        <v>1317</v>
      </c>
      <c r="O10" s="20"/>
      <c r="P10" s="10" t="s">
        <v>272</v>
      </c>
      <c r="Q10" s="28" t="s">
        <v>1317</v>
      </c>
      <c r="R10" s="20"/>
    </row>
    <row r="11" spans="1:18" ht="15.75" x14ac:dyDescent="0.25">
      <c r="A11" s="17"/>
      <c r="B11" s="29" t="s">
        <v>1318</v>
      </c>
      <c r="C11" s="24"/>
      <c r="D11" s="53" t="s">
        <v>1319</v>
      </c>
      <c r="E11" s="53"/>
      <c r="F11" s="24"/>
      <c r="G11" s="53" t="s">
        <v>1320</v>
      </c>
      <c r="H11" s="53"/>
      <c r="I11" s="24"/>
      <c r="J11" s="53" t="s">
        <v>1321</v>
      </c>
      <c r="K11" s="53"/>
      <c r="L11" s="24"/>
      <c r="M11" s="53" t="s">
        <v>1322</v>
      </c>
      <c r="N11" s="53"/>
      <c r="O11" s="24"/>
      <c r="P11" s="53" t="s">
        <v>1322</v>
      </c>
      <c r="Q11" s="53"/>
      <c r="R11" s="24"/>
    </row>
    <row r="12" spans="1:18" ht="15.75" x14ac:dyDescent="0.25">
      <c r="A12" s="17"/>
      <c r="B12" s="26" t="s">
        <v>1323</v>
      </c>
      <c r="C12" s="20"/>
      <c r="D12" s="55" t="s">
        <v>1324</v>
      </c>
      <c r="E12" s="55"/>
      <c r="F12" s="20"/>
      <c r="G12" s="55" t="s">
        <v>1325</v>
      </c>
      <c r="H12" s="55"/>
      <c r="I12" s="20"/>
      <c r="J12" s="55" t="s">
        <v>1326</v>
      </c>
      <c r="K12" s="55"/>
      <c r="L12" s="20"/>
      <c r="M12" s="55" t="s">
        <v>1327</v>
      </c>
      <c r="N12" s="55"/>
      <c r="O12" s="20"/>
      <c r="P12" s="55" t="s">
        <v>1327</v>
      </c>
      <c r="Q12" s="55"/>
      <c r="R12" s="20"/>
    </row>
    <row r="13" spans="1:18" ht="15.75" x14ac:dyDescent="0.25">
      <c r="A13" s="17"/>
      <c r="B13" s="29" t="s">
        <v>1328</v>
      </c>
      <c r="C13" s="24"/>
      <c r="D13" s="53" t="s">
        <v>1329</v>
      </c>
      <c r="E13" s="53"/>
      <c r="F13" s="24"/>
      <c r="G13" s="53" t="s">
        <v>1330</v>
      </c>
      <c r="H13" s="53"/>
      <c r="I13" s="24"/>
      <c r="J13" s="53" t="s">
        <v>1331</v>
      </c>
      <c r="K13" s="53"/>
      <c r="L13" s="24"/>
      <c r="M13" s="53" t="s">
        <v>1332</v>
      </c>
      <c r="N13" s="53"/>
      <c r="O13" s="24"/>
      <c r="P13" s="53" t="s">
        <v>1332</v>
      </c>
      <c r="Q13" s="53"/>
      <c r="R13" s="24"/>
    </row>
    <row r="14" spans="1:18" ht="15.75" x14ac:dyDescent="0.25">
      <c r="A14" s="17"/>
      <c r="B14" s="76"/>
      <c r="C14" s="20"/>
      <c r="D14" s="59"/>
      <c r="E14" s="59"/>
      <c r="F14" s="20"/>
      <c r="G14" s="59"/>
      <c r="H14" s="59"/>
      <c r="I14" s="20"/>
      <c r="J14" s="59"/>
      <c r="K14" s="59"/>
      <c r="L14" s="20"/>
      <c r="M14" s="59"/>
      <c r="N14" s="59"/>
      <c r="O14" s="20"/>
      <c r="P14" s="59"/>
      <c r="Q14" s="59"/>
      <c r="R14" s="20"/>
    </row>
    <row r="15" spans="1:18" ht="15.75" x14ac:dyDescent="0.25">
      <c r="A15" s="17"/>
      <c r="B15" s="23">
        <v>2013</v>
      </c>
      <c r="C15" s="24"/>
      <c r="D15" s="85"/>
      <c r="E15" s="85"/>
      <c r="F15" s="24"/>
      <c r="G15" s="85"/>
      <c r="H15" s="85"/>
      <c r="I15" s="24"/>
      <c r="J15" s="85"/>
      <c r="K15" s="85"/>
      <c r="L15" s="24"/>
      <c r="M15" s="85"/>
      <c r="N15" s="85"/>
      <c r="O15" s="24"/>
      <c r="P15" s="85"/>
      <c r="Q15" s="85"/>
      <c r="R15" s="24"/>
    </row>
    <row r="16" spans="1:18" ht="15.75" x14ac:dyDescent="0.25">
      <c r="A16" s="17"/>
      <c r="B16" s="26" t="s">
        <v>1313</v>
      </c>
      <c r="C16" s="20"/>
      <c r="D16" s="10" t="s">
        <v>272</v>
      </c>
      <c r="E16" s="28" t="s">
        <v>1333</v>
      </c>
      <c r="F16" s="20"/>
      <c r="G16" s="10" t="s">
        <v>272</v>
      </c>
      <c r="H16" s="28" t="s">
        <v>1334</v>
      </c>
      <c r="I16" s="20"/>
      <c r="J16" s="10" t="s">
        <v>272</v>
      </c>
      <c r="K16" s="28" t="s">
        <v>1335</v>
      </c>
      <c r="L16" s="20"/>
      <c r="M16" s="10" t="s">
        <v>272</v>
      </c>
      <c r="N16" s="28" t="s">
        <v>1327</v>
      </c>
      <c r="O16" s="20"/>
      <c r="P16" s="10" t="s">
        <v>272</v>
      </c>
      <c r="Q16" s="28" t="s">
        <v>1327</v>
      </c>
      <c r="R16" s="20"/>
    </row>
    <row r="17" spans="1:18" ht="15.75" x14ac:dyDescent="0.25">
      <c r="A17" s="17"/>
      <c r="B17" s="29" t="s">
        <v>1318</v>
      </c>
      <c r="C17" s="24"/>
      <c r="D17" s="53" t="s">
        <v>1336</v>
      </c>
      <c r="E17" s="53"/>
      <c r="F17" s="24"/>
      <c r="G17" s="53" t="s">
        <v>1337</v>
      </c>
      <c r="H17" s="53"/>
      <c r="I17" s="24"/>
      <c r="J17" s="53" t="s">
        <v>1338</v>
      </c>
      <c r="K17" s="53"/>
      <c r="L17" s="24"/>
      <c r="M17" s="53" t="s">
        <v>1317</v>
      </c>
      <c r="N17" s="53"/>
      <c r="O17" s="24"/>
      <c r="P17" s="53" t="s">
        <v>1317</v>
      </c>
      <c r="Q17" s="53"/>
      <c r="R17" s="24"/>
    </row>
    <row r="18" spans="1:18" ht="15.75" x14ac:dyDescent="0.25">
      <c r="A18" s="17"/>
      <c r="B18" s="26" t="s">
        <v>1323</v>
      </c>
      <c r="C18" s="20"/>
      <c r="D18" s="55" t="s">
        <v>1339</v>
      </c>
      <c r="E18" s="55"/>
      <c r="F18" s="20"/>
      <c r="G18" s="55" t="s">
        <v>1340</v>
      </c>
      <c r="H18" s="55"/>
      <c r="I18" s="20"/>
      <c r="J18" s="55" t="s">
        <v>551</v>
      </c>
      <c r="K18" s="55"/>
      <c r="L18" s="20"/>
      <c r="M18" s="55" t="s">
        <v>1341</v>
      </c>
      <c r="N18" s="55"/>
      <c r="O18" s="20"/>
      <c r="P18" s="55" t="s">
        <v>1341</v>
      </c>
      <c r="Q18" s="55"/>
      <c r="R18" s="20"/>
    </row>
    <row r="19" spans="1:18" ht="15.75" x14ac:dyDescent="0.25">
      <c r="A19" s="17"/>
      <c r="B19" s="29" t="s">
        <v>1328</v>
      </c>
      <c r="C19" s="24"/>
      <c r="D19" s="53" t="s">
        <v>1342</v>
      </c>
      <c r="E19" s="53"/>
      <c r="F19" s="24"/>
      <c r="G19" s="53" t="s">
        <v>1343</v>
      </c>
      <c r="H19" s="53"/>
      <c r="I19" s="24"/>
      <c r="J19" s="53" t="s">
        <v>1344</v>
      </c>
      <c r="K19" s="53"/>
      <c r="L19" s="24"/>
      <c r="M19" s="53" t="s">
        <v>1345</v>
      </c>
      <c r="N19" s="53"/>
      <c r="O19" s="24"/>
      <c r="P19" s="53" t="s">
        <v>1345</v>
      </c>
      <c r="Q19" s="53"/>
      <c r="R19" s="24"/>
    </row>
    <row r="20" spans="1:18" ht="15.75" x14ac:dyDescent="0.25">
      <c r="A20" s="17"/>
      <c r="B20" s="47"/>
      <c r="C20" s="47"/>
      <c r="D20" s="47"/>
      <c r="E20" s="47"/>
      <c r="F20" s="47"/>
      <c r="G20" s="47"/>
      <c r="H20" s="47"/>
      <c r="I20" s="47"/>
      <c r="J20" s="47"/>
      <c r="K20" s="47"/>
      <c r="L20" s="47"/>
      <c r="M20" s="47"/>
      <c r="N20" s="47"/>
      <c r="O20" s="47"/>
      <c r="P20" s="47"/>
      <c r="Q20" s="47"/>
      <c r="R20" s="47"/>
    </row>
    <row r="21" spans="1:18" x14ac:dyDescent="0.25">
      <c r="A21" s="17"/>
      <c r="B21" s="84"/>
      <c r="C21" s="84"/>
      <c r="D21" s="84"/>
      <c r="E21" s="84"/>
      <c r="F21" s="84"/>
      <c r="G21" s="84"/>
      <c r="H21" s="84"/>
      <c r="I21" s="84"/>
      <c r="J21" s="84"/>
      <c r="K21" s="84"/>
      <c r="L21" s="84"/>
      <c r="M21" s="84"/>
      <c r="N21" s="84"/>
      <c r="O21" s="84"/>
      <c r="P21" s="84"/>
      <c r="Q21" s="84"/>
      <c r="R21" s="84"/>
    </row>
  </sheetData>
  <mergeCells count="68">
    <mergeCell ref="A1:A2"/>
    <mergeCell ref="B1:R1"/>
    <mergeCell ref="B2:R2"/>
    <mergeCell ref="B3:R3"/>
    <mergeCell ref="A4:A21"/>
    <mergeCell ref="B4:R4"/>
    <mergeCell ref="B5:R5"/>
    <mergeCell ref="B20:R20"/>
    <mergeCell ref="B21:R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Q6"/>
    <mergeCell ref="D7:E7"/>
    <mergeCell ref="G7:H7"/>
    <mergeCell ref="J7:K7"/>
    <mergeCell ref="M7:N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3.28515625" customWidth="1"/>
    <col min="5" max="5" width="15.28515625" customWidth="1"/>
    <col min="6" max="6" width="1.5703125" bestFit="1" customWidth="1"/>
    <col min="7" max="7" width="21.42578125" bestFit="1" customWidth="1"/>
    <col min="8" max="8" width="8.42578125" bestFit="1" customWidth="1"/>
    <col min="9" max="9" width="1.5703125" bestFit="1" customWidth="1"/>
  </cols>
  <sheetData>
    <row r="1" spans="1:9" ht="15" customHeight="1" x14ac:dyDescent="0.25">
      <c r="A1" s="6" t="s">
        <v>146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347</v>
      </c>
      <c r="B3" s="80"/>
      <c r="C3" s="80"/>
      <c r="D3" s="80"/>
      <c r="E3" s="80"/>
      <c r="F3" s="80"/>
      <c r="G3" s="80"/>
      <c r="H3" s="80"/>
      <c r="I3" s="80"/>
    </row>
    <row r="4" spans="1:9" x14ac:dyDescent="0.25">
      <c r="A4" s="17" t="s">
        <v>1467</v>
      </c>
      <c r="B4" s="81"/>
      <c r="C4" s="81"/>
      <c r="D4" s="81"/>
      <c r="E4" s="81"/>
      <c r="F4" s="81"/>
      <c r="G4" s="81"/>
      <c r="H4" s="81"/>
      <c r="I4" s="81"/>
    </row>
    <row r="5" spans="1:9" ht="15.75" x14ac:dyDescent="0.25">
      <c r="A5" s="17"/>
      <c r="B5" s="18"/>
      <c r="C5" s="19"/>
      <c r="D5" s="48" t="s">
        <v>265</v>
      </c>
      <c r="E5" s="48"/>
      <c r="F5" s="48"/>
      <c r="G5" s="48"/>
      <c r="H5" s="48"/>
      <c r="I5" s="19"/>
    </row>
    <row r="6" spans="1:9" ht="15.75" x14ac:dyDescent="0.25">
      <c r="A6" s="17"/>
      <c r="B6" s="18"/>
      <c r="C6" s="19"/>
      <c r="D6" s="48" t="s">
        <v>1350</v>
      </c>
      <c r="E6" s="48"/>
      <c r="F6" s="48"/>
      <c r="G6" s="48"/>
      <c r="H6" s="48"/>
      <c r="I6" s="19"/>
    </row>
    <row r="7" spans="1:9" ht="15.75" x14ac:dyDescent="0.25">
      <c r="A7" s="17"/>
      <c r="B7" s="18"/>
      <c r="C7" s="19"/>
      <c r="D7" s="48" t="s">
        <v>1351</v>
      </c>
      <c r="E7" s="48"/>
      <c r="F7" s="48"/>
      <c r="G7" s="48"/>
      <c r="H7" s="48"/>
      <c r="I7" s="19"/>
    </row>
    <row r="8" spans="1:9" ht="16.5" thickBot="1" x14ac:dyDescent="0.3">
      <c r="A8" s="17"/>
      <c r="B8" s="18"/>
      <c r="C8" s="19"/>
      <c r="D8" s="50" t="s">
        <v>67</v>
      </c>
      <c r="E8" s="50"/>
      <c r="F8" s="50"/>
      <c r="G8" s="50"/>
      <c r="H8" s="50"/>
      <c r="I8" s="19"/>
    </row>
    <row r="9" spans="1:9" ht="16.5" thickBot="1" x14ac:dyDescent="0.3">
      <c r="A9" s="17"/>
      <c r="B9" s="18"/>
      <c r="C9" s="19"/>
      <c r="D9" s="108">
        <v>2014</v>
      </c>
      <c r="E9" s="108"/>
      <c r="F9" s="72"/>
      <c r="G9" s="108">
        <v>2013</v>
      </c>
      <c r="H9" s="108"/>
      <c r="I9" s="19"/>
    </row>
    <row r="10" spans="1:9" ht="15.75" x14ac:dyDescent="0.25">
      <c r="A10" s="17"/>
      <c r="B10" s="76"/>
      <c r="C10" s="20"/>
      <c r="D10" s="70"/>
      <c r="E10" s="70"/>
      <c r="F10" s="20"/>
      <c r="G10" s="70"/>
      <c r="H10" s="70"/>
      <c r="I10" s="20"/>
    </row>
    <row r="11" spans="1:9" ht="15.75" x14ac:dyDescent="0.25">
      <c r="A11" s="17"/>
      <c r="B11" s="62" t="s">
        <v>1352</v>
      </c>
      <c r="C11" s="24"/>
      <c r="D11" s="32" t="s">
        <v>272</v>
      </c>
      <c r="E11" s="31" t="s">
        <v>1353</v>
      </c>
      <c r="F11" s="32" t="s">
        <v>277</v>
      </c>
      <c r="G11" s="32" t="s">
        <v>272</v>
      </c>
      <c r="H11" s="30">
        <v>4283247</v>
      </c>
      <c r="I11" s="24"/>
    </row>
    <row r="12" spans="1:9" ht="15.75" x14ac:dyDescent="0.25">
      <c r="A12" s="17"/>
      <c r="B12" s="76"/>
      <c r="C12" s="20"/>
      <c r="D12" s="59"/>
      <c r="E12" s="59"/>
      <c r="F12" s="20"/>
      <c r="G12" s="59"/>
      <c r="H12" s="59"/>
      <c r="I12" s="20"/>
    </row>
    <row r="13" spans="1:9" ht="25.5" x14ac:dyDescent="0.25">
      <c r="A13" s="17"/>
      <c r="B13" s="29" t="s">
        <v>1354</v>
      </c>
      <c r="C13" s="24"/>
      <c r="D13" s="52">
        <v>6554737</v>
      </c>
      <c r="E13" s="52"/>
      <c r="F13" s="24"/>
      <c r="G13" s="53" t="s">
        <v>1355</v>
      </c>
      <c r="H13" s="53"/>
      <c r="I13" s="32" t="s">
        <v>277</v>
      </c>
    </row>
    <row r="14" spans="1:9" ht="15.75" x14ac:dyDescent="0.25">
      <c r="A14" s="17"/>
      <c r="B14" s="76"/>
      <c r="C14" s="20"/>
      <c r="D14" s="59"/>
      <c r="E14" s="59"/>
      <c r="F14" s="20"/>
      <c r="G14" s="59"/>
      <c r="H14" s="59"/>
      <c r="I14" s="20"/>
    </row>
    <row r="15" spans="1:9" ht="15.75" x14ac:dyDescent="0.25">
      <c r="A15" s="17"/>
      <c r="B15" s="29" t="s">
        <v>1356</v>
      </c>
      <c r="C15" s="24"/>
      <c r="D15" s="85"/>
      <c r="E15" s="85"/>
      <c r="F15" s="24"/>
      <c r="G15" s="85"/>
      <c r="H15" s="85"/>
      <c r="I15" s="24"/>
    </row>
    <row r="16" spans="1:9" ht="15.75" x14ac:dyDescent="0.25">
      <c r="A16" s="17"/>
      <c r="B16" s="76"/>
      <c r="C16" s="20"/>
      <c r="D16" s="59"/>
      <c r="E16" s="59"/>
      <c r="F16" s="20"/>
      <c r="G16" s="59"/>
      <c r="H16" s="59"/>
      <c r="I16" s="20"/>
    </row>
    <row r="17" spans="1:9" ht="15.75" x14ac:dyDescent="0.25">
      <c r="A17" s="17"/>
      <c r="B17" s="29" t="s">
        <v>1357</v>
      </c>
      <c r="C17" s="24"/>
      <c r="D17" s="53" t="s">
        <v>1358</v>
      </c>
      <c r="E17" s="53"/>
      <c r="F17" s="32" t="s">
        <v>277</v>
      </c>
      <c r="G17" s="53" t="s">
        <v>1359</v>
      </c>
      <c r="H17" s="53"/>
      <c r="I17" s="32" t="s">
        <v>277</v>
      </c>
    </row>
    <row r="18" spans="1:9" ht="16.5" thickBot="1" x14ac:dyDescent="0.3">
      <c r="A18" s="17"/>
      <c r="B18" s="26" t="s">
        <v>185</v>
      </c>
      <c r="C18" s="20"/>
      <c r="D18" s="67" t="s">
        <v>1360</v>
      </c>
      <c r="E18" s="67"/>
      <c r="F18" s="10" t="s">
        <v>277</v>
      </c>
      <c r="G18" s="67" t="s">
        <v>1361</v>
      </c>
      <c r="H18" s="67"/>
      <c r="I18" s="10" t="s">
        <v>277</v>
      </c>
    </row>
    <row r="19" spans="1:9" ht="15.75" x14ac:dyDescent="0.25">
      <c r="A19" s="17"/>
      <c r="B19" s="38"/>
      <c r="C19" s="24"/>
      <c r="D19" s="68" t="s">
        <v>1362</v>
      </c>
      <c r="E19" s="68"/>
      <c r="F19" s="32" t="s">
        <v>277</v>
      </c>
      <c r="G19" s="68" t="s">
        <v>1363</v>
      </c>
      <c r="H19" s="68"/>
      <c r="I19" s="32" t="s">
        <v>277</v>
      </c>
    </row>
    <row r="20" spans="1:9" ht="15.75" x14ac:dyDescent="0.25">
      <c r="A20" s="17"/>
      <c r="B20" s="76"/>
      <c r="C20" s="20"/>
      <c r="D20" s="59"/>
      <c r="E20" s="59"/>
      <c r="F20" s="20"/>
      <c r="G20" s="59"/>
      <c r="H20" s="59"/>
      <c r="I20" s="20"/>
    </row>
    <row r="21" spans="1:9" ht="26.25" thickBot="1" x14ac:dyDescent="0.3">
      <c r="A21" s="17"/>
      <c r="B21" s="29" t="s">
        <v>1364</v>
      </c>
      <c r="C21" s="24"/>
      <c r="D21" s="56">
        <v>5917187</v>
      </c>
      <c r="E21" s="56"/>
      <c r="F21" s="24"/>
      <c r="G21" s="69" t="s">
        <v>1365</v>
      </c>
      <c r="H21" s="69"/>
      <c r="I21" s="32" t="s">
        <v>277</v>
      </c>
    </row>
    <row r="22" spans="1:9" ht="15.75" x14ac:dyDescent="0.25">
      <c r="A22" s="17"/>
      <c r="B22" s="76"/>
      <c r="C22" s="20"/>
      <c r="D22" s="70"/>
      <c r="E22" s="70"/>
      <c r="F22" s="20"/>
      <c r="G22" s="70"/>
      <c r="H22" s="70"/>
      <c r="I22" s="20"/>
    </row>
    <row r="23" spans="1:9" ht="15.75" x14ac:dyDescent="0.25">
      <c r="A23" s="17"/>
      <c r="B23" s="62" t="s">
        <v>736</v>
      </c>
      <c r="C23" s="24"/>
      <c r="D23" s="32" t="s">
        <v>272</v>
      </c>
      <c r="E23" s="30">
        <v>791004</v>
      </c>
      <c r="F23" s="24"/>
      <c r="G23" s="32" t="s">
        <v>272</v>
      </c>
      <c r="H23" s="31" t="s">
        <v>1353</v>
      </c>
      <c r="I23" s="32" t="s">
        <v>277</v>
      </c>
    </row>
    <row r="24" spans="1:9" ht="15.75" x14ac:dyDescent="0.25">
      <c r="A24" s="17"/>
      <c r="B24" s="47"/>
      <c r="C24" s="47"/>
      <c r="D24" s="47"/>
      <c r="E24" s="47"/>
      <c r="F24" s="47"/>
      <c r="G24" s="47"/>
      <c r="H24" s="47"/>
      <c r="I24" s="47"/>
    </row>
    <row r="25" spans="1:9" x14ac:dyDescent="0.25">
      <c r="A25" s="17"/>
      <c r="B25" s="84"/>
      <c r="C25" s="84"/>
      <c r="D25" s="84"/>
      <c r="E25" s="84"/>
      <c r="F25" s="84"/>
      <c r="G25" s="84"/>
      <c r="H25" s="84"/>
      <c r="I25" s="84"/>
    </row>
    <row r="26" spans="1:9" x14ac:dyDescent="0.25">
      <c r="A26" s="17" t="s">
        <v>1468</v>
      </c>
      <c r="B26" s="81"/>
      <c r="C26" s="81"/>
      <c r="D26" s="81"/>
      <c r="E26" s="81"/>
      <c r="F26" s="81"/>
      <c r="G26" s="81"/>
      <c r="H26" s="81"/>
      <c r="I26" s="81"/>
    </row>
    <row r="27" spans="1:9" x14ac:dyDescent="0.25">
      <c r="A27" s="17"/>
      <c r="B27" s="104" t="s">
        <v>367</v>
      </c>
      <c r="C27" s="104"/>
      <c r="D27" s="104"/>
      <c r="E27" s="104"/>
      <c r="F27" s="104"/>
      <c r="G27" s="104"/>
      <c r="H27" s="104"/>
      <c r="I27" s="104"/>
    </row>
    <row r="28" spans="1:9" x14ac:dyDescent="0.25">
      <c r="A28" s="17"/>
      <c r="B28" s="81"/>
      <c r="C28" s="81"/>
      <c r="D28" s="81"/>
      <c r="E28" s="81"/>
      <c r="F28" s="81"/>
      <c r="G28" s="81"/>
      <c r="H28" s="81"/>
      <c r="I28" s="81"/>
    </row>
    <row r="29" spans="1:9" x14ac:dyDescent="0.25">
      <c r="A29" s="17"/>
      <c r="B29" s="18" t="s">
        <v>1367</v>
      </c>
      <c r="C29" s="49"/>
      <c r="D29" s="48" t="s">
        <v>799</v>
      </c>
      <c r="E29" s="48"/>
      <c r="F29" s="49"/>
      <c r="G29" s="21" t="s">
        <v>1373</v>
      </c>
      <c r="H29" s="49"/>
    </row>
    <row r="30" spans="1:9" x14ac:dyDescent="0.25">
      <c r="A30" s="17"/>
      <c r="B30" s="18" t="s">
        <v>1368</v>
      </c>
      <c r="C30" s="49"/>
      <c r="D30" s="48" t="s">
        <v>1371</v>
      </c>
      <c r="E30" s="48"/>
      <c r="F30" s="49"/>
      <c r="G30" s="21" t="s">
        <v>1374</v>
      </c>
      <c r="H30" s="49"/>
    </row>
    <row r="31" spans="1:9" x14ac:dyDescent="0.25">
      <c r="A31" s="17"/>
      <c r="B31" s="18" t="s">
        <v>1369</v>
      </c>
      <c r="C31" s="49"/>
      <c r="D31" s="48" t="s">
        <v>1368</v>
      </c>
      <c r="E31" s="48"/>
      <c r="F31" s="49"/>
      <c r="G31" s="21" t="s">
        <v>1375</v>
      </c>
      <c r="H31" s="49"/>
    </row>
    <row r="32" spans="1:9" ht="15.75" thickBot="1" x14ac:dyDescent="0.3">
      <c r="A32" s="17"/>
      <c r="B32" s="73" t="s">
        <v>1370</v>
      </c>
      <c r="C32" s="49"/>
      <c r="D32" s="50" t="s">
        <v>1372</v>
      </c>
      <c r="E32" s="50"/>
      <c r="F32" s="49"/>
      <c r="G32" s="22" t="s">
        <v>1376</v>
      </c>
      <c r="H32" s="49"/>
    </row>
    <row r="33" spans="1:9" ht="15.75" x14ac:dyDescent="0.25">
      <c r="A33" s="17"/>
      <c r="B33" s="74"/>
      <c r="C33" s="20"/>
      <c r="D33" s="70"/>
      <c r="E33" s="70"/>
      <c r="F33" s="20"/>
      <c r="G33" s="75"/>
      <c r="H33" s="20"/>
    </row>
    <row r="34" spans="1:9" ht="25.5" x14ac:dyDescent="0.25">
      <c r="A34" s="17"/>
      <c r="B34" s="62" t="s">
        <v>1377</v>
      </c>
      <c r="C34" s="24"/>
      <c r="D34" s="32" t="s">
        <v>272</v>
      </c>
      <c r="E34" s="31" t="s">
        <v>1358</v>
      </c>
      <c r="F34" s="32" t="s">
        <v>277</v>
      </c>
      <c r="G34" s="32" t="s">
        <v>82</v>
      </c>
      <c r="H34" s="24"/>
    </row>
    <row r="35" spans="1:9" ht="15.75" x14ac:dyDescent="0.25">
      <c r="A35" s="17"/>
      <c r="B35" s="76"/>
      <c r="C35" s="20"/>
      <c r="D35" s="59"/>
      <c r="E35" s="59"/>
      <c r="F35" s="20"/>
      <c r="G35" s="20"/>
      <c r="H35" s="20"/>
    </row>
    <row r="36" spans="1:9" ht="16.5" thickBot="1" x14ac:dyDescent="0.3">
      <c r="A36" s="17"/>
      <c r="B36" s="38"/>
      <c r="C36" s="24"/>
      <c r="D36" s="56">
        <v>328435</v>
      </c>
      <c r="E36" s="56"/>
      <c r="F36" s="24"/>
      <c r="G36" s="32" t="s">
        <v>104</v>
      </c>
      <c r="H36" s="24"/>
    </row>
    <row r="37" spans="1:9" ht="15.75" x14ac:dyDescent="0.25">
      <c r="A37" s="17"/>
      <c r="B37" s="76"/>
      <c r="C37" s="20"/>
      <c r="D37" s="70"/>
      <c r="E37" s="70"/>
      <c r="F37" s="20"/>
      <c r="G37" s="20"/>
      <c r="H37" s="20"/>
    </row>
    <row r="38" spans="1:9" ht="15.75" x14ac:dyDescent="0.25">
      <c r="A38" s="17"/>
      <c r="B38" s="38"/>
      <c r="C38" s="24"/>
      <c r="D38" s="53" t="s">
        <v>1362</v>
      </c>
      <c r="E38" s="53"/>
      <c r="F38" s="32" t="s">
        <v>277</v>
      </c>
      <c r="G38" s="32" t="s">
        <v>1378</v>
      </c>
      <c r="H38" s="24"/>
    </row>
    <row r="39" spans="1:9" x14ac:dyDescent="0.25">
      <c r="A39" s="17"/>
      <c r="B39" s="81"/>
      <c r="C39" s="81"/>
      <c r="D39" s="81"/>
      <c r="E39" s="81"/>
      <c r="F39" s="81"/>
      <c r="G39" s="81"/>
      <c r="H39" s="81"/>
      <c r="I39" s="81"/>
    </row>
    <row r="40" spans="1:9" x14ac:dyDescent="0.25">
      <c r="A40" s="17"/>
      <c r="B40" s="104" t="s">
        <v>378</v>
      </c>
      <c r="C40" s="104"/>
      <c r="D40" s="104"/>
      <c r="E40" s="104"/>
      <c r="F40" s="104"/>
      <c r="G40" s="104"/>
      <c r="H40" s="104"/>
      <c r="I40" s="104"/>
    </row>
    <row r="41" spans="1:9" x14ac:dyDescent="0.25">
      <c r="A41" s="17"/>
      <c r="B41" s="81"/>
      <c r="C41" s="81"/>
      <c r="D41" s="81"/>
      <c r="E41" s="81"/>
      <c r="F41" s="81"/>
      <c r="G41" s="81"/>
      <c r="H41" s="81"/>
      <c r="I41" s="81"/>
    </row>
    <row r="42" spans="1:9" x14ac:dyDescent="0.25">
      <c r="A42" s="17"/>
      <c r="B42" s="18" t="s">
        <v>1367</v>
      </c>
      <c r="C42" s="49"/>
      <c r="D42" s="48" t="s">
        <v>799</v>
      </c>
      <c r="E42" s="48"/>
      <c r="F42" s="49"/>
      <c r="G42" s="21" t="s">
        <v>1373</v>
      </c>
      <c r="H42" s="49"/>
    </row>
    <row r="43" spans="1:9" x14ac:dyDescent="0.25">
      <c r="A43" s="17"/>
      <c r="B43" s="18" t="s">
        <v>1368</v>
      </c>
      <c r="C43" s="49"/>
      <c r="D43" s="48" t="s">
        <v>1371</v>
      </c>
      <c r="E43" s="48"/>
      <c r="F43" s="49"/>
      <c r="G43" s="21" t="s">
        <v>1374</v>
      </c>
      <c r="H43" s="49"/>
    </row>
    <row r="44" spans="1:9" x14ac:dyDescent="0.25">
      <c r="A44" s="17"/>
      <c r="B44" s="18" t="s">
        <v>1369</v>
      </c>
      <c r="C44" s="49"/>
      <c r="D44" s="48" t="s">
        <v>1368</v>
      </c>
      <c r="E44" s="48"/>
      <c r="F44" s="49"/>
      <c r="G44" s="21" t="s">
        <v>1375</v>
      </c>
      <c r="H44" s="49"/>
    </row>
    <row r="45" spans="1:9" ht="15.75" thickBot="1" x14ac:dyDescent="0.3">
      <c r="A45" s="17"/>
      <c r="B45" s="73" t="s">
        <v>1370</v>
      </c>
      <c r="C45" s="49"/>
      <c r="D45" s="50" t="s">
        <v>1372</v>
      </c>
      <c r="E45" s="50"/>
      <c r="F45" s="49"/>
      <c r="G45" s="22" t="s">
        <v>1376</v>
      </c>
      <c r="H45" s="49"/>
    </row>
    <row r="46" spans="1:9" ht="15.75" x14ac:dyDescent="0.25">
      <c r="A46" s="17"/>
      <c r="B46" s="74"/>
      <c r="C46" s="20"/>
      <c r="D46" s="70"/>
      <c r="E46" s="70"/>
      <c r="F46" s="20"/>
      <c r="G46" s="75"/>
      <c r="H46" s="20"/>
    </row>
    <row r="47" spans="1:9" ht="25.5" x14ac:dyDescent="0.25">
      <c r="A47" s="17"/>
      <c r="B47" s="62" t="s">
        <v>1377</v>
      </c>
      <c r="C47" s="24"/>
      <c r="D47" s="32" t="s">
        <v>272</v>
      </c>
      <c r="E47" s="31" t="s">
        <v>1359</v>
      </c>
      <c r="F47" s="32" t="s">
        <v>277</v>
      </c>
      <c r="G47" s="32" t="s">
        <v>82</v>
      </c>
      <c r="H47" s="24"/>
    </row>
    <row r="48" spans="1:9" ht="15.75" x14ac:dyDescent="0.25">
      <c r="A48" s="17"/>
      <c r="B48" s="76"/>
      <c r="C48" s="20"/>
      <c r="D48" s="59"/>
      <c r="E48" s="59"/>
      <c r="F48" s="20"/>
      <c r="G48" s="20"/>
      <c r="H48" s="20"/>
    </row>
    <row r="49" spans="1:9" ht="16.5" thickBot="1" x14ac:dyDescent="0.3">
      <c r="A49" s="17"/>
      <c r="B49" s="38"/>
      <c r="C49" s="24"/>
      <c r="D49" s="56">
        <v>328934</v>
      </c>
      <c r="E49" s="56"/>
      <c r="F49" s="24"/>
      <c r="G49" s="32" t="s">
        <v>104</v>
      </c>
      <c r="H49" s="24"/>
    </row>
    <row r="50" spans="1:9" ht="15.75" x14ac:dyDescent="0.25">
      <c r="A50" s="17"/>
      <c r="B50" s="76"/>
      <c r="C50" s="20"/>
      <c r="D50" s="70"/>
      <c r="E50" s="70"/>
      <c r="F50" s="20"/>
      <c r="G50" s="20"/>
      <c r="H50" s="20"/>
    </row>
    <row r="51" spans="1:9" ht="15.75" x14ac:dyDescent="0.25">
      <c r="A51" s="17"/>
      <c r="B51" s="38"/>
      <c r="C51" s="24"/>
      <c r="D51" s="53" t="s">
        <v>1363</v>
      </c>
      <c r="E51" s="53"/>
      <c r="F51" s="32" t="s">
        <v>277</v>
      </c>
      <c r="G51" s="32" t="s">
        <v>1378</v>
      </c>
      <c r="H51" s="24"/>
    </row>
    <row r="52" spans="1:9" ht="15.75" x14ac:dyDescent="0.25">
      <c r="A52" s="17"/>
      <c r="B52" s="47"/>
      <c r="C52" s="47"/>
      <c r="D52" s="47"/>
      <c r="E52" s="47"/>
      <c r="F52" s="47"/>
      <c r="G52" s="47"/>
      <c r="H52" s="47"/>
      <c r="I52" s="47"/>
    </row>
    <row r="53" spans="1:9" x14ac:dyDescent="0.25">
      <c r="A53" s="17"/>
      <c r="B53" s="84"/>
      <c r="C53" s="84"/>
      <c r="D53" s="84"/>
      <c r="E53" s="84"/>
      <c r="F53" s="84"/>
      <c r="G53" s="84"/>
      <c r="H53" s="84"/>
      <c r="I53" s="84"/>
    </row>
  </sheetData>
  <mergeCells count="71">
    <mergeCell ref="A26:A53"/>
    <mergeCell ref="B26:I26"/>
    <mergeCell ref="B27:I27"/>
    <mergeCell ref="B28:I28"/>
    <mergeCell ref="B39:I39"/>
    <mergeCell ref="B40:I40"/>
    <mergeCell ref="B41:I41"/>
    <mergeCell ref="B52:I52"/>
    <mergeCell ref="B53:I53"/>
    <mergeCell ref="A1:A2"/>
    <mergeCell ref="B1:I1"/>
    <mergeCell ref="B2:I2"/>
    <mergeCell ref="B3:I3"/>
    <mergeCell ref="A4:A25"/>
    <mergeCell ref="B4:I4"/>
    <mergeCell ref="B24:I24"/>
    <mergeCell ref="B25:I25"/>
    <mergeCell ref="H42:H45"/>
    <mergeCell ref="D46:E46"/>
    <mergeCell ref="D48:E48"/>
    <mergeCell ref="D49:E49"/>
    <mergeCell ref="D50:E50"/>
    <mergeCell ref="D51:E51"/>
    <mergeCell ref="C42:C45"/>
    <mergeCell ref="D42:E42"/>
    <mergeCell ref="D43:E43"/>
    <mergeCell ref="D44:E44"/>
    <mergeCell ref="D45:E45"/>
    <mergeCell ref="F42:F45"/>
    <mergeCell ref="H29:H32"/>
    <mergeCell ref="D33:E33"/>
    <mergeCell ref="D35:E35"/>
    <mergeCell ref="D36:E36"/>
    <mergeCell ref="D37:E37"/>
    <mergeCell ref="D38:E38"/>
    <mergeCell ref="C29:C32"/>
    <mergeCell ref="D29:E29"/>
    <mergeCell ref="D30:E30"/>
    <mergeCell ref="D31:E31"/>
    <mergeCell ref="D32:E32"/>
    <mergeCell ref="F29:F32"/>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5:H5"/>
    <mergeCell ref="D6:H6"/>
    <mergeCell ref="D7:H7"/>
    <mergeCell ref="D8:H8"/>
    <mergeCell ref="D9:E9"/>
    <mergeCell ref="G9: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09</v>
      </c>
      <c r="B1" s="6" t="s">
        <v>1</v>
      </c>
      <c r="C1" s="6"/>
      <c r="D1" s="6"/>
    </row>
    <row r="2" spans="1:4" x14ac:dyDescent="0.25">
      <c r="A2" s="6"/>
      <c r="B2" s="1" t="s">
        <v>2</v>
      </c>
      <c r="C2" s="1" t="s">
        <v>13</v>
      </c>
      <c r="D2" s="1" t="s">
        <v>64</v>
      </c>
    </row>
    <row r="3" spans="1:4" ht="30" x14ac:dyDescent="0.25">
      <c r="A3" s="3" t="s">
        <v>110</v>
      </c>
      <c r="B3" s="4"/>
      <c r="C3" s="4"/>
      <c r="D3" s="4"/>
    </row>
    <row r="4" spans="1:4" x14ac:dyDescent="0.25">
      <c r="A4" s="2" t="s">
        <v>105</v>
      </c>
      <c r="B4" s="7">
        <v>7070718</v>
      </c>
      <c r="C4" s="7">
        <v>5821874</v>
      </c>
      <c r="D4" s="7">
        <v>7007562</v>
      </c>
    </row>
    <row r="5" spans="1:4" x14ac:dyDescent="0.25">
      <c r="A5" s="3" t="s">
        <v>111</v>
      </c>
      <c r="B5" s="4"/>
      <c r="C5" s="4"/>
      <c r="D5" s="4"/>
    </row>
    <row r="6" spans="1:4" ht="30" x14ac:dyDescent="0.25">
      <c r="A6" s="2" t="s">
        <v>112</v>
      </c>
      <c r="B6" s="8">
        <v>9931420</v>
      </c>
      <c r="C6" s="8">
        <v>-13289258</v>
      </c>
      <c r="D6" s="8">
        <v>2612889</v>
      </c>
    </row>
    <row r="7" spans="1:4" x14ac:dyDescent="0.25">
      <c r="A7" s="2" t="s">
        <v>113</v>
      </c>
      <c r="B7" s="8">
        <v>-965985</v>
      </c>
      <c r="C7" s="8">
        <v>-967454</v>
      </c>
      <c r="D7" s="8">
        <v>-1834839</v>
      </c>
    </row>
    <row r="8" spans="1:4" ht="30" x14ac:dyDescent="0.25">
      <c r="A8" s="2" t="s">
        <v>114</v>
      </c>
      <c r="B8" s="8">
        <v>8965435</v>
      </c>
      <c r="C8" s="8">
        <v>-14256712</v>
      </c>
      <c r="D8" s="8">
        <v>778050</v>
      </c>
    </row>
    <row r="9" spans="1:4" x14ac:dyDescent="0.25">
      <c r="A9" s="2" t="s">
        <v>115</v>
      </c>
      <c r="B9" s="8">
        <v>3048248</v>
      </c>
      <c r="C9" s="8">
        <v>-4847282</v>
      </c>
      <c r="D9" s="8">
        <v>264537</v>
      </c>
    </row>
    <row r="10" spans="1:4" x14ac:dyDescent="0.25">
      <c r="A10" s="2" t="s">
        <v>111</v>
      </c>
      <c r="B10" s="8">
        <v>5917187</v>
      </c>
      <c r="C10" s="8">
        <v>-9409430</v>
      </c>
      <c r="D10" s="8">
        <v>513513</v>
      </c>
    </row>
    <row r="11" spans="1:4" x14ac:dyDescent="0.25">
      <c r="A11" s="2" t="s">
        <v>116</v>
      </c>
      <c r="B11" s="7">
        <v>12987905</v>
      </c>
      <c r="C11" s="7">
        <v>-3587556</v>
      </c>
      <c r="D11" s="7">
        <v>7521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69</v>
      </c>
      <c r="B1" s="6" t="s">
        <v>1</v>
      </c>
      <c r="C1" s="6"/>
      <c r="D1" s="6"/>
    </row>
    <row r="2" spans="1:4" x14ac:dyDescent="0.25">
      <c r="A2" s="6"/>
      <c r="B2" s="1" t="s">
        <v>2</v>
      </c>
      <c r="C2" s="6" t="s">
        <v>13</v>
      </c>
      <c r="D2" s="6" t="s">
        <v>64</v>
      </c>
    </row>
    <row r="3" spans="1:4" x14ac:dyDescent="0.25">
      <c r="A3" s="6"/>
      <c r="B3" s="1" t="s">
        <v>1470</v>
      </c>
      <c r="C3" s="6"/>
      <c r="D3" s="6"/>
    </row>
    <row r="4" spans="1:4" x14ac:dyDescent="0.25">
      <c r="A4" s="3" t="s">
        <v>22</v>
      </c>
      <c r="B4" s="4"/>
      <c r="C4" s="4"/>
      <c r="D4" s="4"/>
    </row>
    <row r="5" spans="1:4" ht="30" x14ac:dyDescent="0.25">
      <c r="A5" s="2" t="s">
        <v>1471</v>
      </c>
      <c r="B5" s="4" t="s">
        <v>1472</v>
      </c>
      <c r="C5" s="4"/>
      <c r="D5" s="4"/>
    </row>
    <row r="6" spans="1:4" ht="60" x14ac:dyDescent="0.25">
      <c r="A6" s="2" t="s">
        <v>1473</v>
      </c>
      <c r="B6" s="4">
        <v>6</v>
      </c>
      <c r="C6" s="4"/>
      <c r="D6" s="4"/>
    </row>
    <row r="7" spans="1:4" x14ac:dyDescent="0.25">
      <c r="A7" s="2" t="s">
        <v>1474</v>
      </c>
      <c r="B7" s="7">
        <v>153000</v>
      </c>
      <c r="C7" s="7">
        <v>660000</v>
      </c>
      <c r="D7" s="4"/>
    </row>
    <row r="8" spans="1:4" x14ac:dyDescent="0.25">
      <c r="A8" s="2" t="s">
        <v>1475</v>
      </c>
      <c r="B8" s="8">
        <v>45000</v>
      </c>
      <c r="C8" s="8">
        <v>143000</v>
      </c>
      <c r="D8" s="4"/>
    </row>
    <row r="9" spans="1:4" x14ac:dyDescent="0.25">
      <c r="A9" s="3" t="s">
        <v>1392</v>
      </c>
      <c r="B9" s="4"/>
      <c r="C9" s="4"/>
      <c r="D9" s="4"/>
    </row>
    <row r="10" spans="1:4" x14ac:dyDescent="0.25">
      <c r="A10" s="2" t="s">
        <v>1476</v>
      </c>
      <c r="B10" s="8">
        <v>470800</v>
      </c>
      <c r="C10" s="8">
        <v>456452</v>
      </c>
      <c r="D10" s="8">
        <v>415727</v>
      </c>
    </row>
    <row r="11" spans="1:4" ht="60" x14ac:dyDescent="0.25">
      <c r="A11" s="2" t="s">
        <v>1477</v>
      </c>
      <c r="B11" s="4" t="s">
        <v>1478</v>
      </c>
      <c r="C11" s="4"/>
      <c r="D11" s="4"/>
    </row>
    <row r="12" spans="1:4" x14ac:dyDescent="0.25">
      <c r="A12" s="3" t="s">
        <v>1391</v>
      </c>
      <c r="B12" s="4"/>
      <c r="C12" s="4"/>
      <c r="D12" s="4"/>
    </row>
    <row r="13" spans="1:4" ht="45" x14ac:dyDescent="0.25">
      <c r="A13" s="2" t="s">
        <v>1479</v>
      </c>
      <c r="B13" s="8">
        <v>5014000</v>
      </c>
      <c r="C13" s="8">
        <v>4729000</v>
      </c>
      <c r="D13" s="4"/>
    </row>
    <row r="14" spans="1:4" ht="30" x14ac:dyDescent="0.25">
      <c r="A14" s="2" t="s">
        <v>1480</v>
      </c>
      <c r="B14" s="8">
        <v>4474000</v>
      </c>
      <c r="C14" s="8">
        <v>4213000</v>
      </c>
      <c r="D14" s="4"/>
    </row>
    <row r="15" spans="1:4" ht="30" x14ac:dyDescent="0.25">
      <c r="A15" s="2" t="s">
        <v>1481</v>
      </c>
      <c r="B15" s="8">
        <v>540000</v>
      </c>
      <c r="C15" s="8">
        <v>516000</v>
      </c>
      <c r="D15" s="4"/>
    </row>
    <row r="16" spans="1:4" ht="30" x14ac:dyDescent="0.25">
      <c r="A16" s="2" t="s">
        <v>1482</v>
      </c>
      <c r="B16" s="8">
        <v>24000</v>
      </c>
      <c r="C16" s="4"/>
      <c r="D16" s="4"/>
    </row>
    <row r="17" spans="1:4" ht="45" x14ac:dyDescent="0.25">
      <c r="A17" s="2" t="s">
        <v>1483</v>
      </c>
      <c r="B17" s="8">
        <v>200000</v>
      </c>
      <c r="C17" s="4"/>
      <c r="D17" s="4"/>
    </row>
    <row r="18" spans="1:4" x14ac:dyDescent="0.25">
      <c r="A18" s="2" t="s">
        <v>347</v>
      </c>
      <c r="B18" s="4"/>
      <c r="C18" s="4"/>
      <c r="D18" s="4"/>
    </row>
    <row r="19" spans="1:4" x14ac:dyDescent="0.25">
      <c r="A19" s="3" t="s">
        <v>22</v>
      </c>
      <c r="B19" s="4"/>
      <c r="C19" s="4"/>
      <c r="D19" s="4"/>
    </row>
    <row r="20" spans="1:4" ht="45" x14ac:dyDescent="0.25">
      <c r="A20" s="2" t="s">
        <v>1484</v>
      </c>
      <c r="B20" s="4" t="s">
        <v>1485</v>
      </c>
      <c r="C20" s="4"/>
      <c r="D20" s="4"/>
    </row>
    <row r="21" spans="1:4" x14ac:dyDescent="0.25">
      <c r="A21" s="2" t="s">
        <v>350</v>
      </c>
      <c r="B21" s="4"/>
      <c r="C21" s="4"/>
      <c r="D21" s="4"/>
    </row>
    <row r="22" spans="1:4" x14ac:dyDescent="0.25">
      <c r="A22" s="3" t="s">
        <v>22</v>
      </c>
      <c r="B22" s="4"/>
      <c r="C22" s="4"/>
      <c r="D22" s="4"/>
    </row>
    <row r="23" spans="1:4" ht="45" x14ac:dyDescent="0.25">
      <c r="A23" s="2" t="s">
        <v>1484</v>
      </c>
      <c r="B23" s="4" t="s">
        <v>1485</v>
      </c>
      <c r="C23" s="4"/>
      <c r="D23" s="4"/>
    </row>
    <row r="24" spans="1:4" x14ac:dyDescent="0.25">
      <c r="A24" s="3" t="s">
        <v>1391</v>
      </c>
      <c r="B24" s="4"/>
      <c r="C24" s="4"/>
      <c r="D24" s="4"/>
    </row>
    <row r="25" spans="1:4" ht="45" x14ac:dyDescent="0.25">
      <c r="A25" s="2" t="s">
        <v>1479</v>
      </c>
      <c r="B25" s="8">
        <v>401000</v>
      </c>
      <c r="C25" s="8">
        <v>351000</v>
      </c>
      <c r="D25" s="4"/>
    </row>
    <row r="26" spans="1:4" x14ac:dyDescent="0.25">
      <c r="A26" s="2" t="s">
        <v>359</v>
      </c>
      <c r="B26" s="4"/>
      <c r="C26" s="4"/>
      <c r="D26" s="4"/>
    </row>
    <row r="27" spans="1:4" x14ac:dyDescent="0.25">
      <c r="A27" s="3" t="s">
        <v>22</v>
      </c>
      <c r="B27" s="4"/>
      <c r="C27" s="4"/>
      <c r="D27" s="4"/>
    </row>
    <row r="28" spans="1:4" ht="45" x14ac:dyDescent="0.25">
      <c r="A28" s="2" t="s">
        <v>1484</v>
      </c>
      <c r="B28" s="4" t="s">
        <v>1485</v>
      </c>
      <c r="C28" s="4"/>
      <c r="D28" s="4"/>
    </row>
    <row r="29" spans="1:4" ht="30" x14ac:dyDescent="0.25">
      <c r="A29" s="2" t="s">
        <v>1486</v>
      </c>
      <c r="B29" s="4" t="s">
        <v>1487</v>
      </c>
      <c r="C29" s="4"/>
      <c r="D29" s="4"/>
    </row>
    <row r="30" spans="1:4" ht="45" x14ac:dyDescent="0.25">
      <c r="A30" s="2" t="s">
        <v>1488</v>
      </c>
      <c r="B30" s="4" t="s">
        <v>1487</v>
      </c>
      <c r="C30" s="4"/>
      <c r="D30" s="4"/>
    </row>
    <row r="31" spans="1:4" x14ac:dyDescent="0.25">
      <c r="A31" s="3" t="s">
        <v>1391</v>
      </c>
      <c r="B31" s="4"/>
      <c r="C31" s="4"/>
      <c r="D31" s="4"/>
    </row>
    <row r="32" spans="1:4" ht="45" x14ac:dyDescent="0.25">
      <c r="A32" s="2" t="s">
        <v>1479</v>
      </c>
      <c r="B32" s="8">
        <v>520000</v>
      </c>
      <c r="C32" s="8">
        <v>548000</v>
      </c>
      <c r="D32" s="4"/>
    </row>
    <row r="33" spans="1:4" x14ac:dyDescent="0.25">
      <c r="A33" s="2" t="s">
        <v>343</v>
      </c>
      <c r="B33" s="4"/>
      <c r="C33" s="4"/>
      <c r="D33" s="4"/>
    </row>
    <row r="34" spans="1:4" x14ac:dyDescent="0.25">
      <c r="A34" s="3" t="s">
        <v>22</v>
      </c>
      <c r="B34" s="4"/>
      <c r="C34" s="4"/>
      <c r="D34" s="4"/>
    </row>
    <row r="35" spans="1:4" ht="45" x14ac:dyDescent="0.25">
      <c r="A35" s="2" t="s">
        <v>1484</v>
      </c>
      <c r="B35" s="4" t="s">
        <v>1487</v>
      </c>
      <c r="C35" s="4"/>
      <c r="D35" s="4"/>
    </row>
    <row r="36" spans="1:4" x14ac:dyDescent="0.25">
      <c r="A36" s="3" t="s">
        <v>1391</v>
      </c>
      <c r="B36" s="4"/>
      <c r="C36" s="4"/>
      <c r="D36" s="4"/>
    </row>
    <row r="37" spans="1:4" ht="45" x14ac:dyDescent="0.25">
      <c r="A37" s="2" t="s">
        <v>1479</v>
      </c>
      <c r="B37" s="8">
        <v>446000</v>
      </c>
      <c r="C37" s="8">
        <v>358000</v>
      </c>
      <c r="D37" s="4"/>
    </row>
    <row r="38" spans="1:4" x14ac:dyDescent="0.25">
      <c r="A38" s="2" t="s">
        <v>1489</v>
      </c>
      <c r="B38" s="4"/>
      <c r="C38" s="4"/>
      <c r="D38" s="4"/>
    </row>
    <row r="39" spans="1:4" x14ac:dyDescent="0.25">
      <c r="A39" s="3" t="s">
        <v>22</v>
      </c>
      <c r="B39" s="4"/>
      <c r="C39" s="4"/>
      <c r="D39" s="4"/>
    </row>
    <row r="40" spans="1:4" ht="45" x14ac:dyDescent="0.25">
      <c r="A40" s="2" t="s">
        <v>1484</v>
      </c>
      <c r="B40" s="4" t="s">
        <v>1487</v>
      </c>
      <c r="C40" s="4"/>
      <c r="D40" s="4"/>
    </row>
    <row r="41" spans="1:4" x14ac:dyDescent="0.25">
      <c r="A41" s="3" t="s">
        <v>1391</v>
      </c>
      <c r="B41" s="4"/>
      <c r="C41" s="4"/>
      <c r="D41" s="4"/>
    </row>
    <row r="42" spans="1:4" ht="45" x14ac:dyDescent="0.25">
      <c r="A42" s="2" t="s">
        <v>1479</v>
      </c>
      <c r="B42" s="8">
        <v>677000</v>
      </c>
      <c r="C42" s="8">
        <v>454000</v>
      </c>
      <c r="D42" s="4"/>
    </row>
    <row r="43" spans="1:4" x14ac:dyDescent="0.25">
      <c r="A43" s="2" t="s">
        <v>356</v>
      </c>
      <c r="B43" s="4"/>
      <c r="C43" s="4"/>
      <c r="D43" s="4"/>
    </row>
    <row r="44" spans="1:4" x14ac:dyDescent="0.25">
      <c r="A44" s="3" t="s">
        <v>22</v>
      </c>
      <c r="B44" s="4"/>
      <c r="C44" s="4"/>
      <c r="D44" s="4"/>
    </row>
    <row r="45" spans="1:4" ht="45" x14ac:dyDescent="0.25">
      <c r="A45" s="2" t="s">
        <v>1484</v>
      </c>
      <c r="B45" s="4" t="s">
        <v>1487</v>
      </c>
      <c r="C45" s="4"/>
      <c r="D45" s="4"/>
    </row>
    <row r="46" spans="1:4" x14ac:dyDescent="0.25">
      <c r="A46" s="3" t="s">
        <v>1391</v>
      </c>
      <c r="B46" s="4"/>
      <c r="C46" s="4"/>
      <c r="D46" s="4"/>
    </row>
    <row r="47" spans="1:4" ht="45" x14ac:dyDescent="0.25">
      <c r="A47" s="2" t="s">
        <v>1479</v>
      </c>
      <c r="B47" s="8">
        <v>286000</v>
      </c>
      <c r="C47" s="8">
        <v>280000</v>
      </c>
      <c r="D47" s="4"/>
    </row>
    <row r="48" spans="1:4" x14ac:dyDescent="0.25">
      <c r="A48" s="2" t="s">
        <v>340</v>
      </c>
      <c r="B48" s="4"/>
      <c r="C48" s="4"/>
      <c r="D48" s="4"/>
    </row>
    <row r="49" spans="1:4" x14ac:dyDescent="0.25">
      <c r="A49" s="3" t="s">
        <v>22</v>
      </c>
      <c r="B49" s="4"/>
      <c r="C49" s="4"/>
      <c r="D49" s="4"/>
    </row>
    <row r="50" spans="1:4" ht="45" x14ac:dyDescent="0.25">
      <c r="A50" s="2" t="s">
        <v>1484</v>
      </c>
      <c r="B50" s="4" t="s">
        <v>1487</v>
      </c>
      <c r="C50" s="4"/>
      <c r="D50" s="4"/>
    </row>
    <row r="51" spans="1:4" x14ac:dyDescent="0.25">
      <c r="A51" s="3" t="s">
        <v>1391</v>
      </c>
      <c r="B51" s="4"/>
      <c r="C51" s="4"/>
      <c r="D51" s="4"/>
    </row>
    <row r="52" spans="1:4" ht="45" x14ac:dyDescent="0.25">
      <c r="A52" s="2" t="s">
        <v>1479</v>
      </c>
      <c r="B52" s="8">
        <v>339000</v>
      </c>
      <c r="C52" s="8">
        <v>230000</v>
      </c>
      <c r="D52" s="4"/>
    </row>
    <row r="53" spans="1:4" ht="45" x14ac:dyDescent="0.25">
      <c r="A53" s="2" t="s">
        <v>1483</v>
      </c>
      <c r="B53" s="7">
        <v>200000</v>
      </c>
      <c r="C53" s="4"/>
      <c r="D53" s="4"/>
    </row>
    <row r="54" spans="1:4" x14ac:dyDescent="0.25">
      <c r="A54" s="2" t="s">
        <v>1490</v>
      </c>
      <c r="B54" s="4"/>
      <c r="C54" s="4"/>
      <c r="D54" s="4"/>
    </row>
    <row r="55" spans="1:4" x14ac:dyDescent="0.25">
      <c r="A55" s="3" t="s">
        <v>22</v>
      </c>
      <c r="B55" s="4"/>
      <c r="C55" s="4"/>
      <c r="D55" s="4"/>
    </row>
    <row r="56" spans="1:4" ht="30" x14ac:dyDescent="0.25">
      <c r="A56" s="2" t="s">
        <v>1486</v>
      </c>
      <c r="B56" s="4" t="s">
        <v>1487</v>
      </c>
      <c r="C56" s="4"/>
      <c r="D56"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91</v>
      </c>
      <c r="B1" s="1" t="s">
        <v>1</v>
      </c>
      <c r="C1" s="1"/>
    </row>
    <row r="2" spans="1:3" x14ac:dyDescent="0.25">
      <c r="A2" s="1" t="s">
        <v>1492</v>
      </c>
      <c r="B2" s="1" t="s">
        <v>2</v>
      </c>
      <c r="C2" s="1" t="s">
        <v>13</v>
      </c>
    </row>
    <row r="3" spans="1:3" x14ac:dyDescent="0.25">
      <c r="A3" s="3" t="s">
        <v>1396</v>
      </c>
      <c r="B3" s="4"/>
      <c r="C3" s="4"/>
    </row>
    <row r="4" spans="1:3" x14ac:dyDescent="0.25">
      <c r="A4" s="2" t="s">
        <v>480</v>
      </c>
      <c r="B4" s="7">
        <v>4</v>
      </c>
      <c r="C4" s="9">
        <v>4.2</v>
      </c>
    </row>
    <row r="5" spans="1:3" x14ac:dyDescent="0.25">
      <c r="A5" s="3" t="s">
        <v>1399</v>
      </c>
      <c r="B5" s="4"/>
      <c r="C5" s="4"/>
    </row>
    <row r="6" spans="1:3" x14ac:dyDescent="0.25">
      <c r="A6" s="2" t="s">
        <v>1493</v>
      </c>
      <c r="B6" s="7">
        <v>0</v>
      </c>
      <c r="C6" s="4"/>
    </row>
    <row r="7" spans="1:3" ht="30" x14ac:dyDescent="0.25">
      <c r="A7" s="2" t="s">
        <v>1494</v>
      </c>
      <c r="B7" s="4"/>
      <c r="C7" s="4"/>
    </row>
    <row r="8" spans="1:3" x14ac:dyDescent="0.25">
      <c r="A8" s="3" t="s">
        <v>1394</v>
      </c>
      <c r="B8" s="4"/>
      <c r="C8" s="4"/>
    </row>
    <row r="9" spans="1:3" x14ac:dyDescent="0.25">
      <c r="A9" s="2" t="s">
        <v>1495</v>
      </c>
      <c r="B9" s="4" t="s">
        <v>1496</v>
      </c>
      <c r="C9" s="4"/>
    </row>
    <row r="10" spans="1:3" ht="30" x14ac:dyDescent="0.25">
      <c r="A10" s="2" t="s">
        <v>1497</v>
      </c>
      <c r="B10" s="4"/>
      <c r="C10" s="4"/>
    </row>
    <row r="11" spans="1:3" x14ac:dyDescent="0.25">
      <c r="A11" s="3" t="s">
        <v>1394</v>
      </c>
      <c r="B11" s="4"/>
      <c r="C11" s="4"/>
    </row>
    <row r="12" spans="1:3" x14ac:dyDescent="0.25">
      <c r="A12" s="2" t="s">
        <v>1495</v>
      </c>
      <c r="B12" s="4" t="s">
        <v>1498</v>
      </c>
      <c r="C12" s="4"/>
    </row>
    <row r="13" spans="1:3" ht="30" x14ac:dyDescent="0.25">
      <c r="A13" s="2" t="s">
        <v>1499</v>
      </c>
      <c r="B13" s="4"/>
      <c r="C13" s="4"/>
    </row>
    <row r="14" spans="1:3" x14ac:dyDescent="0.25">
      <c r="A14" s="3" t="s">
        <v>1394</v>
      </c>
      <c r="B14" s="4"/>
      <c r="C14" s="4"/>
    </row>
    <row r="15" spans="1:3" x14ac:dyDescent="0.25">
      <c r="A15" s="2" t="s">
        <v>1495</v>
      </c>
      <c r="B15" s="4" t="s">
        <v>1478</v>
      </c>
      <c r="C15" s="4"/>
    </row>
    <row r="16" spans="1:3" ht="30" x14ac:dyDescent="0.25">
      <c r="A16" s="2" t="s">
        <v>1500</v>
      </c>
      <c r="B16" s="4"/>
      <c r="C16" s="4"/>
    </row>
    <row r="17" spans="1:3" x14ac:dyDescent="0.25">
      <c r="A17" s="3" t="s">
        <v>1394</v>
      </c>
      <c r="B17" s="4"/>
      <c r="C17" s="4"/>
    </row>
    <row r="18" spans="1:3" x14ac:dyDescent="0.25">
      <c r="A18" s="2" t="s">
        <v>1495</v>
      </c>
      <c r="B18" s="4" t="s">
        <v>1501</v>
      </c>
      <c r="C1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02</v>
      </c>
      <c r="B1" s="1" t="s">
        <v>1</v>
      </c>
    </row>
    <row r="2" spans="1:2" x14ac:dyDescent="0.25">
      <c r="A2" s="6"/>
      <c r="B2" s="1" t="s">
        <v>2</v>
      </c>
    </row>
    <row r="3" spans="1:2" x14ac:dyDescent="0.25">
      <c r="A3" s="6"/>
      <c r="B3" s="1" t="s">
        <v>1503</v>
      </c>
    </row>
    <row r="4" spans="1:2" x14ac:dyDescent="0.25">
      <c r="A4" s="3" t="s">
        <v>1404</v>
      </c>
      <c r="B4" s="4"/>
    </row>
    <row r="5" spans="1:2" ht="30" x14ac:dyDescent="0.25">
      <c r="A5" s="2" t="s">
        <v>1504</v>
      </c>
      <c r="B5" s="4">
        <v>1</v>
      </c>
    </row>
    <row r="6" spans="1:2" x14ac:dyDescent="0.25">
      <c r="A6" s="2" t="s">
        <v>1505</v>
      </c>
      <c r="B6" s="4"/>
    </row>
    <row r="7" spans="1:2" x14ac:dyDescent="0.25">
      <c r="A7" s="3" t="s">
        <v>1506</v>
      </c>
      <c r="B7" s="4"/>
    </row>
    <row r="8" spans="1:2" ht="30" x14ac:dyDescent="0.25">
      <c r="A8" s="2" t="s">
        <v>1507</v>
      </c>
      <c r="B8" s="4" t="s">
        <v>1501</v>
      </c>
    </row>
    <row r="9" spans="1:2" x14ac:dyDescent="0.25">
      <c r="A9" s="2" t="s">
        <v>1508</v>
      </c>
      <c r="B9" s="4"/>
    </row>
    <row r="10" spans="1:2" x14ac:dyDescent="0.25">
      <c r="A10" s="3" t="s">
        <v>1506</v>
      </c>
      <c r="B10" s="4"/>
    </row>
    <row r="11" spans="1:2" ht="30" x14ac:dyDescent="0.25">
      <c r="A11" s="2" t="s">
        <v>1507</v>
      </c>
      <c r="B11" s="4" t="s">
        <v>150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0</v>
      </c>
      <c r="B1" s="1" t="s">
        <v>2</v>
      </c>
      <c r="C1" s="1" t="s">
        <v>13</v>
      </c>
    </row>
    <row r="2" spans="1:3" ht="30" x14ac:dyDescent="0.25">
      <c r="A2" s="3" t="s">
        <v>255</v>
      </c>
      <c r="B2" s="4"/>
      <c r="C2" s="4"/>
    </row>
    <row r="3" spans="1:3" x14ac:dyDescent="0.25">
      <c r="A3" s="2" t="s">
        <v>1511</v>
      </c>
      <c r="B3" s="7">
        <v>0</v>
      </c>
      <c r="C3"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12</v>
      </c>
      <c r="B1" s="1" t="s">
        <v>2</v>
      </c>
      <c r="C1" s="1" t="s">
        <v>13</v>
      </c>
    </row>
    <row r="2" spans="1:3" x14ac:dyDescent="0.25">
      <c r="A2" s="3" t="s">
        <v>1513</v>
      </c>
      <c r="B2" s="4"/>
      <c r="C2" s="4"/>
    </row>
    <row r="3" spans="1:3" x14ac:dyDescent="0.25">
      <c r="A3" s="2" t="s">
        <v>1514</v>
      </c>
      <c r="B3" s="7">
        <v>245662380</v>
      </c>
      <c r="C3" s="7">
        <v>238163241</v>
      </c>
    </row>
    <row r="4" spans="1:3" x14ac:dyDescent="0.25">
      <c r="A4" s="2" t="s">
        <v>1515</v>
      </c>
      <c r="B4" s="8">
        <v>3528265</v>
      </c>
      <c r="C4" s="8">
        <v>1727873</v>
      </c>
    </row>
    <row r="5" spans="1:3" x14ac:dyDescent="0.25">
      <c r="A5" s="2" t="s">
        <v>1516</v>
      </c>
      <c r="B5" s="8">
        <v>-2329774</v>
      </c>
      <c r="C5" s="8">
        <v>-9494818</v>
      </c>
    </row>
    <row r="6" spans="1:3" x14ac:dyDescent="0.25">
      <c r="A6" s="2" t="s">
        <v>1517</v>
      </c>
      <c r="B6" s="8">
        <v>246860871</v>
      </c>
      <c r="C6" s="8">
        <v>230396296</v>
      </c>
    </row>
    <row r="7" spans="1:3" x14ac:dyDescent="0.25">
      <c r="A7" s="2" t="s">
        <v>1038</v>
      </c>
      <c r="B7" s="4"/>
      <c r="C7" s="4"/>
    </row>
    <row r="8" spans="1:3" x14ac:dyDescent="0.25">
      <c r="A8" s="3" t="s">
        <v>1513</v>
      </c>
      <c r="B8" s="4"/>
      <c r="C8" s="4"/>
    </row>
    <row r="9" spans="1:3" x14ac:dyDescent="0.25">
      <c r="A9" s="2" t="s">
        <v>1514</v>
      </c>
      <c r="B9" s="8">
        <v>61721469</v>
      </c>
      <c r="C9" s="8">
        <v>73930275</v>
      </c>
    </row>
    <row r="10" spans="1:3" x14ac:dyDescent="0.25">
      <c r="A10" s="2" t="s">
        <v>1515</v>
      </c>
      <c r="B10" s="8">
        <v>1331</v>
      </c>
      <c r="C10" s="8">
        <v>51000</v>
      </c>
    </row>
    <row r="11" spans="1:3" x14ac:dyDescent="0.25">
      <c r="A11" s="2" t="s">
        <v>1516</v>
      </c>
      <c r="B11" s="8">
        <v>-1136740</v>
      </c>
      <c r="C11" s="8">
        <v>-4695333</v>
      </c>
    </row>
    <row r="12" spans="1:3" x14ac:dyDescent="0.25">
      <c r="A12" s="2" t="s">
        <v>1517</v>
      </c>
      <c r="B12" s="8">
        <v>60586060</v>
      </c>
      <c r="C12" s="8">
        <v>69285942</v>
      </c>
    </row>
    <row r="13" spans="1:3" x14ac:dyDescent="0.25">
      <c r="A13" s="2" t="s">
        <v>1518</v>
      </c>
      <c r="B13" s="4"/>
      <c r="C13" s="4"/>
    </row>
    <row r="14" spans="1:3" x14ac:dyDescent="0.25">
      <c r="A14" s="3" t="s">
        <v>1513</v>
      </c>
      <c r="B14" s="4"/>
      <c r="C14" s="4"/>
    </row>
    <row r="15" spans="1:3" x14ac:dyDescent="0.25">
      <c r="A15" s="2" t="s">
        <v>1514</v>
      </c>
      <c r="B15" s="8">
        <v>86322227</v>
      </c>
      <c r="C15" s="8">
        <v>91043216</v>
      </c>
    </row>
    <row r="16" spans="1:3" x14ac:dyDescent="0.25">
      <c r="A16" s="2" t="s">
        <v>1515</v>
      </c>
      <c r="B16" s="8">
        <v>3233870</v>
      </c>
      <c r="C16" s="8">
        <v>1613981</v>
      </c>
    </row>
    <row r="17" spans="1:3" x14ac:dyDescent="0.25">
      <c r="A17" s="2" t="s">
        <v>1516</v>
      </c>
      <c r="B17" s="8">
        <v>-274768</v>
      </c>
      <c r="C17" s="8">
        <v>-2473566</v>
      </c>
    </row>
    <row r="18" spans="1:3" x14ac:dyDescent="0.25">
      <c r="A18" s="2" t="s">
        <v>1517</v>
      </c>
      <c r="B18" s="8">
        <v>89281329</v>
      </c>
      <c r="C18" s="8">
        <v>90183631</v>
      </c>
    </row>
    <row r="19" spans="1:3" x14ac:dyDescent="0.25">
      <c r="A19" s="2" t="s">
        <v>278</v>
      </c>
      <c r="B19" s="4"/>
      <c r="C19" s="4"/>
    </row>
    <row r="20" spans="1:3" x14ac:dyDescent="0.25">
      <c r="A20" s="3" t="s">
        <v>1513</v>
      </c>
      <c r="B20" s="4"/>
      <c r="C20" s="4"/>
    </row>
    <row r="21" spans="1:3" x14ac:dyDescent="0.25">
      <c r="A21" s="2" t="s">
        <v>1514</v>
      </c>
      <c r="B21" s="8">
        <v>97348684</v>
      </c>
      <c r="C21" s="8">
        <v>72919750</v>
      </c>
    </row>
    <row r="22" spans="1:3" x14ac:dyDescent="0.25">
      <c r="A22" s="2" t="s">
        <v>1515</v>
      </c>
      <c r="B22" s="8">
        <v>267475</v>
      </c>
      <c r="C22" s="8">
        <v>43956</v>
      </c>
    </row>
    <row r="23" spans="1:3" x14ac:dyDescent="0.25">
      <c r="A23" s="2" t="s">
        <v>1516</v>
      </c>
      <c r="B23" s="8">
        <v>-918266</v>
      </c>
      <c r="C23" s="8">
        <v>-2325919</v>
      </c>
    </row>
    <row r="24" spans="1:3" x14ac:dyDescent="0.25">
      <c r="A24" s="2" t="s">
        <v>1517</v>
      </c>
      <c r="B24" s="8">
        <v>96697893</v>
      </c>
      <c r="C24" s="8">
        <v>70637787</v>
      </c>
    </row>
    <row r="25" spans="1:3" x14ac:dyDescent="0.25">
      <c r="A25" s="2" t="s">
        <v>304</v>
      </c>
      <c r="B25" s="4"/>
      <c r="C25" s="4"/>
    </row>
    <row r="26" spans="1:3" x14ac:dyDescent="0.25">
      <c r="A26" s="3" t="s">
        <v>1513</v>
      </c>
      <c r="B26" s="4"/>
      <c r="C26" s="4"/>
    </row>
    <row r="27" spans="1:3" x14ac:dyDescent="0.25">
      <c r="A27" s="2" t="s">
        <v>1514</v>
      </c>
      <c r="B27" s="8">
        <v>270000</v>
      </c>
      <c r="C27" s="8">
        <v>270000</v>
      </c>
    </row>
    <row r="28" spans="1:3" x14ac:dyDescent="0.25">
      <c r="A28" s="2" t="s">
        <v>1515</v>
      </c>
      <c r="B28" s="8">
        <v>25589</v>
      </c>
      <c r="C28" s="8">
        <v>18936</v>
      </c>
    </row>
    <row r="29" spans="1:3" x14ac:dyDescent="0.25">
      <c r="A29" s="2" t="s">
        <v>1517</v>
      </c>
      <c r="B29" s="7">
        <v>295589</v>
      </c>
      <c r="C29" s="7">
        <v>2889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19</v>
      </c>
      <c r="B1" s="6" t="s">
        <v>1</v>
      </c>
      <c r="C1" s="6"/>
      <c r="D1" s="6"/>
    </row>
    <row r="2" spans="1:4" x14ac:dyDescent="0.25">
      <c r="A2" s="6"/>
      <c r="B2" s="1" t="s">
        <v>2</v>
      </c>
      <c r="C2" s="1" t="s">
        <v>13</v>
      </c>
      <c r="D2" s="1" t="s">
        <v>64</v>
      </c>
    </row>
    <row r="3" spans="1:4" x14ac:dyDescent="0.25">
      <c r="A3" s="3" t="s">
        <v>1514</v>
      </c>
      <c r="B3" s="4"/>
      <c r="C3" s="4"/>
      <c r="D3" s="4"/>
    </row>
    <row r="4" spans="1:4" x14ac:dyDescent="0.25">
      <c r="A4" s="2" t="s">
        <v>288</v>
      </c>
      <c r="B4" s="7">
        <v>39983</v>
      </c>
      <c r="C4" s="4"/>
      <c r="D4" s="4"/>
    </row>
    <row r="5" spans="1:4" x14ac:dyDescent="0.25">
      <c r="A5" s="2" t="s">
        <v>291</v>
      </c>
      <c r="B5" s="8">
        <v>10466972</v>
      </c>
      <c r="C5" s="4"/>
      <c r="D5" s="4"/>
    </row>
    <row r="6" spans="1:4" x14ac:dyDescent="0.25">
      <c r="A6" s="2" t="s">
        <v>294</v>
      </c>
      <c r="B6" s="8">
        <v>79460009</v>
      </c>
      <c r="C6" s="4"/>
      <c r="D6" s="4"/>
    </row>
    <row r="7" spans="1:4" x14ac:dyDescent="0.25">
      <c r="A7" s="2" t="s">
        <v>297</v>
      </c>
      <c r="B7" s="8">
        <v>58076732</v>
      </c>
      <c r="C7" s="4"/>
      <c r="D7" s="4"/>
    </row>
    <row r="8" spans="1:4" x14ac:dyDescent="0.25">
      <c r="A8" s="2" t="s">
        <v>1520</v>
      </c>
      <c r="B8" s="8">
        <v>148043696</v>
      </c>
      <c r="C8" s="4"/>
      <c r="D8" s="4"/>
    </row>
    <row r="9" spans="1:4" x14ac:dyDescent="0.25">
      <c r="A9" s="2" t="s">
        <v>121</v>
      </c>
      <c r="B9" s="8">
        <v>245662380</v>
      </c>
      <c r="C9" s="8">
        <v>238163241</v>
      </c>
      <c r="D9" s="4"/>
    </row>
    <row r="10" spans="1:4" x14ac:dyDescent="0.25">
      <c r="A10" s="3" t="s">
        <v>1517</v>
      </c>
      <c r="B10" s="4"/>
      <c r="C10" s="4"/>
      <c r="D10" s="4"/>
    </row>
    <row r="11" spans="1:4" x14ac:dyDescent="0.25">
      <c r="A11" s="2" t="s">
        <v>288</v>
      </c>
      <c r="B11" s="8">
        <v>41053</v>
      </c>
      <c r="C11" s="4"/>
      <c r="D11" s="4"/>
    </row>
    <row r="12" spans="1:4" x14ac:dyDescent="0.25">
      <c r="A12" s="2" t="s">
        <v>291</v>
      </c>
      <c r="B12" s="8">
        <v>10388114</v>
      </c>
      <c r="C12" s="4"/>
      <c r="D12" s="4"/>
    </row>
    <row r="13" spans="1:4" x14ac:dyDescent="0.25">
      <c r="A13" s="2" t="s">
        <v>294</v>
      </c>
      <c r="B13" s="8">
        <v>79364278</v>
      </c>
      <c r="C13" s="4"/>
      <c r="D13" s="4"/>
    </row>
    <row r="14" spans="1:4" x14ac:dyDescent="0.25">
      <c r="A14" s="2" t="s">
        <v>297</v>
      </c>
      <c r="B14" s="8">
        <v>60073944</v>
      </c>
      <c r="C14" s="4"/>
      <c r="D14" s="4"/>
    </row>
    <row r="15" spans="1:4" x14ac:dyDescent="0.25">
      <c r="A15" s="2" t="s">
        <v>1520</v>
      </c>
      <c r="B15" s="8">
        <v>149867389</v>
      </c>
      <c r="C15" s="4"/>
      <c r="D15" s="4"/>
    </row>
    <row r="16" spans="1:4" x14ac:dyDescent="0.25">
      <c r="A16" s="2" t="s">
        <v>1517</v>
      </c>
      <c r="B16" s="8">
        <v>246860871</v>
      </c>
      <c r="C16" s="8">
        <v>230396296</v>
      </c>
      <c r="D16" s="4"/>
    </row>
    <row r="17" spans="1:4" x14ac:dyDescent="0.25">
      <c r="A17" s="2" t="s">
        <v>161</v>
      </c>
      <c r="B17" s="8">
        <v>73984876</v>
      </c>
      <c r="C17" s="8">
        <v>38088640</v>
      </c>
      <c r="D17" s="8">
        <v>59050719</v>
      </c>
    </row>
    <row r="18" spans="1:4" ht="30" x14ac:dyDescent="0.25">
      <c r="A18" s="2" t="s">
        <v>1521</v>
      </c>
      <c r="B18" s="8">
        <v>1366284</v>
      </c>
      <c r="C18" s="8">
        <v>967454</v>
      </c>
      <c r="D18" s="8">
        <v>1834839</v>
      </c>
    </row>
    <row r="19" spans="1:4" ht="30" x14ac:dyDescent="0.25">
      <c r="A19" s="2" t="s">
        <v>1522</v>
      </c>
      <c r="B19" s="8">
        <v>400299</v>
      </c>
      <c r="C19" s="4">
        <v>0</v>
      </c>
      <c r="D19" s="4">
        <v>0</v>
      </c>
    </row>
    <row r="20" spans="1:4" x14ac:dyDescent="0.25">
      <c r="A20" s="2" t="s">
        <v>1523</v>
      </c>
      <c r="B20" s="8">
        <v>328934</v>
      </c>
      <c r="C20" s="8">
        <v>328934</v>
      </c>
      <c r="D20" s="8">
        <v>623845</v>
      </c>
    </row>
    <row r="21" spans="1:4" x14ac:dyDescent="0.25">
      <c r="A21" s="2" t="s">
        <v>1524</v>
      </c>
      <c r="B21" s="8">
        <v>231513000</v>
      </c>
      <c r="C21" s="8">
        <v>212724000</v>
      </c>
      <c r="D21" s="4"/>
    </row>
    <row r="22" spans="1:4" ht="30" x14ac:dyDescent="0.25">
      <c r="A22" s="2" t="s">
        <v>1525</v>
      </c>
      <c r="B22" s="8">
        <v>5370177</v>
      </c>
      <c r="C22" s="4"/>
      <c r="D22" s="4"/>
    </row>
    <row r="23" spans="1:4" x14ac:dyDescent="0.25">
      <c r="A23" s="2" t="s">
        <v>278</v>
      </c>
      <c r="B23" s="4"/>
      <c r="C23" s="4"/>
      <c r="D23" s="4"/>
    </row>
    <row r="24" spans="1:4" x14ac:dyDescent="0.25">
      <c r="A24" s="3" t="s">
        <v>1514</v>
      </c>
      <c r="B24" s="4"/>
      <c r="C24" s="4"/>
      <c r="D24" s="4"/>
    </row>
    <row r="25" spans="1:4" x14ac:dyDescent="0.25">
      <c r="A25" s="2" t="s">
        <v>121</v>
      </c>
      <c r="B25" s="8">
        <v>97348684</v>
      </c>
      <c r="C25" s="8">
        <v>72919750</v>
      </c>
      <c r="D25" s="4"/>
    </row>
    <row r="26" spans="1:4" x14ac:dyDescent="0.25">
      <c r="A26" s="3" t="s">
        <v>1517</v>
      </c>
      <c r="B26" s="4"/>
      <c r="C26" s="4"/>
      <c r="D26" s="4"/>
    </row>
    <row r="27" spans="1:4" x14ac:dyDescent="0.25">
      <c r="A27" s="2" t="s">
        <v>1517</v>
      </c>
      <c r="B27" s="8">
        <v>96697893</v>
      </c>
      <c r="C27" s="8">
        <v>70637787</v>
      </c>
      <c r="D27" s="4"/>
    </row>
    <row r="28" spans="1:4" x14ac:dyDescent="0.25">
      <c r="A28" s="2" t="s">
        <v>304</v>
      </c>
      <c r="B28" s="4"/>
      <c r="C28" s="4"/>
      <c r="D28" s="4"/>
    </row>
    <row r="29" spans="1:4" x14ac:dyDescent="0.25">
      <c r="A29" s="3" t="s">
        <v>1514</v>
      </c>
      <c r="B29" s="4"/>
      <c r="C29" s="4"/>
      <c r="D29" s="4"/>
    </row>
    <row r="30" spans="1:4" x14ac:dyDescent="0.25">
      <c r="A30" s="2" t="s">
        <v>121</v>
      </c>
      <c r="B30" s="8">
        <v>270000</v>
      </c>
      <c r="C30" s="8">
        <v>270000</v>
      </c>
      <c r="D30" s="4"/>
    </row>
    <row r="31" spans="1:4" x14ac:dyDescent="0.25">
      <c r="A31" s="3" t="s">
        <v>1517</v>
      </c>
      <c r="B31" s="4"/>
      <c r="C31" s="4"/>
      <c r="D31" s="4"/>
    </row>
    <row r="32" spans="1:4" x14ac:dyDescent="0.25">
      <c r="A32" s="2" t="s">
        <v>1517</v>
      </c>
      <c r="B32" s="7">
        <v>295589</v>
      </c>
      <c r="C32" s="7">
        <v>288936</v>
      </c>
      <c r="D3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526</v>
      </c>
      <c r="B1" s="1" t="s">
        <v>2</v>
      </c>
      <c r="C1" s="1" t="s">
        <v>13</v>
      </c>
    </row>
    <row r="2" spans="1:3" x14ac:dyDescent="0.25">
      <c r="A2" s="3" t="s">
        <v>1527</v>
      </c>
      <c r="B2" s="4"/>
      <c r="C2" s="4"/>
    </row>
    <row r="3" spans="1:3" x14ac:dyDescent="0.25">
      <c r="A3" s="2" t="s">
        <v>1528</v>
      </c>
      <c r="B3" s="7">
        <v>64224293</v>
      </c>
      <c r="C3" s="7">
        <v>151617699</v>
      </c>
    </row>
    <row r="4" spans="1:3" x14ac:dyDescent="0.25">
      <c r="A4" s="2" t="s">
        <v>1529</v>
      </c>
      <c r="B4" s="8">
        <v>-775084</v>
      </c>
      <c r="C4" s="8">
        <v>-8244315</v>
      </c>
    </row>
    <row r="5" spans="1:3" x14ac:dyDescent="0.25">
      <c r="A5" s="2" t="s">
        <v>1530</v>
      </c>
      <c r="B5" s="8">
        <v>73550973</v>
      </c>
      <c r="C5" s="8">
        <v>10996617</v>
      </c>
    </row>
    <row r="6" spans="1:3" x14ac:dyDescent="0.25">
      <c r="A6" s="2" t="s">
        <v>1531</v>
      </c>
      <c r="B6" s="8">
        <v>-1554690</v>
      </c>
      <c r="C6" s="8">
        <v>-1250503</v>
      </c>
    </row>
    <row r="7" spans="1:3" x14ac:dyDescent="0.25">
      <c r="A7" s="2" t="s">
        <v>1532</v>
      </c>
      <c r="B7" s="8">
        <v>137775266</v>
      </c>
      <c r="C7" s="8">
        <v>162614316</v>
      </c>
    </row>
    <row r="8" spans="1:3" x14ac:dyDescent="0.25">
      <c r="A8" s="2" t="s">
        <v>1533</v>
      </c>
      <c r="B8" s="8">
        <v>-2329774</v>
      </c>
      <c r="C8" s="8">
        <v>-9494818</v>
      </c>
    </row>
    <row r="9" spans="1:3" x14ac:dyDescent="0.25">
      <c r="A9" s="2" t="s">
        <v>1038</v>
      </c>
      <c r="B9" s="4"/>
      <c r="C9" s="4"/>
    </row>
    <row r="10" spans="1:3" x14ac:dyDescent="0.25">
      <c r="A10" s="3" t="s">
        <v>1527</v>
      </c>
      <c r="B10" s="4"/>
      <c r="C10" s="4"/>
    </row>
    <row r="11" spans="1:3" x14ac:dyDescent="0.25">
      <c r="A11" s="2" t="s">
        <v>1528</v>
      </c>
      <c r="B11" s="8">
        <v>12527691</v>
      </c>
      <c r="C11" s="8">
        <v>57203132</v>
      </c>
    </row>
    <row r="12" spans="1:3" x14ac:dyDescent="0.25">
      <c r="A12" s="2" t="s">
        <v>1529</v>
      </c>
      <c r="B12" s="8">
        <v>-176585</v>
      </c>
      <c r="C12" s="8">
        <v>-3812603</v>
      </c>
    </row>
    <row r="13" spans="1:3" x14ac:dyDescent="0.25">
      <c r="A13" s="2" t="s">
        <v>1530</v>
      </c>
      <c r="B13" s="8">
        <v>45066658</v>
      </c>
      <c r="C13" s="8">
        <v>8117270</v>
      </c>
    </row>
    <row r="14" spans="1:3" x14ac:dyDescent="0.25">
      <c r="A14" s="2" t="s">
        <v>1531</v>
      </c>
      <c r="B14" s="8">
        <v>-960155</v>
      </c>
      <c r="C14" s="8">
        <v>-882730</v>
      </c>
    </row>
    <row r="15" spans="1:3" x14ac:dyDescent="0.25">
      <c r="A15" s="2" t="s">
        <v>1532</v>
      </c>
      <c r="B15" s="8">
        <v>57594349</v>
      </c>
      <c r="C15" s="8">
        <v>65320402</v>
      </c>
    </row>
    <row r="16" spans="1:3" x14ac:dyDescent="0.25">
      <c r="A16" s="2" t="s">
        <v>1533</v>
      </c>
      <c r="B16" s="8">
        <v>-1136740</v>
      </c>
      <c r="C16" s="8">
        <v>-4695333</v>
      </c>
    </row>
    <row r="17" spans="1:3" ht="30" x14ac:dyDescent="0.25">
      <c r="A17" s="2" t="s">
        <v>1534</v>
      </c>
      <c r="B17" s="4">
        <v>25</v>
      </c>
      <c r="C17" s="4"/>
    </row>
    <row r="18" spans="1:3" ht="30" x14ac:dyDescent="0.25">
      <c r="A18" s="2" t="s">
        <v>1535</v>
      </c>
      <c r="B18" s="170">
        <v>1.9E-2</v>
      </c>
      <c r="C18" s="4"/>
    </row>
    <row r="19" spans="1:3" x14ac:dyDescent="0.25">
      <c r="A19" s="2" t="s">
        <v>1518</v>
      </c>
      <c r="B19" s="4"/>
      <c r="C19" s="4"/>
    </row>
    <row r="20" spans="1:3" x14ac:dyDescent="0.25">
      <c r="A20" s="3" t="s">
        <v>1527</v>
      </c>
      <c r="B20" s="4"/>
      <c r="C20" s="4"/>
    </row>
    <row r="21" spans="1:3" x14ac:dyDescent="0.25">
      <c r="A21" s="2" t="s">
        <v>1528</v>
      </c>
      <c r="B21" s="8">
        <v>5011681</v>
      </c>
      <c r="C21" s="8">
        <v>32288713</v>
      </c>
    </row>
    <row r="22" spans="1:3" x14ac:dyDescent="0.25">
      <c r="A22" s="2" t="s">
        <v>1529</v>
      </c>
      <c r="B22" s="8">
        <v>-26826</v>
      </c>
      <c r="C22" s="8">
        <v>-2105793</v>
      </c>
    </row>
    <row r="23" spans="1:3" x14ac:dyDescent="0.25">
      <c r="A23" s="2" t="s">
        <v>1530</v>
      </c>
      <c r="B23" s="8">
        <v>9737756</v>
      </c>
      <c r="C23" s="8">
        <v>2879347</v>
      </c>
    </row>
    <row r="24" spans="1:3" x14ac:dyDescent="0.25">
      <c r="A24" s="2" t="s">
        <v>1531</v>
      </c>
      <c r="B24" s="8">
        <v>-247942</v>
      </c>
      <c r="C24" s="8">
        <v>-367773</v>
      </c>
    </row>
    <row r="25" spans="1:3" x14ac:dyDescent="0.25">
      <c r="A25" s="2" t="s">
        <v>1532</v>
      </c>
      <c r="B25" s="8">
        <v>14749437</v>
      </c>
      <c r="C25" s="8">
        <v>35168060</v>
      </c>
    </row>
    <row r="26" spans="1:3" x14ac:dyDescent="0.25">
      <c r="A26" s="2" t="s">
        <v>1533</v>
      </c>
      <c r="B26" s="8">
        <v>-274768</v>
      </c>
      <c r="C26" s="8">
        <v>-2473566</v>
      </c>
    </row>
    <row r="27" spans="1:3" ht="30" x14ac:dyDescent="0.25">
      <c r="A27" s="2" t="s">
        <v>1534</v>
      </c>
      <c r="B27" s="4">
        <v>27</v>
      </c>
      <c r="C27" s="4"/>
    </row>
    <row r="28" spans="1:3" ht="30" x14ac:dyDescent="0.25">
      <c r="A28" s="2" t="s">
        <v>1535</v>
      </c>
      <c r="B28" s="170">
        <v>1.7999999999999999E-2</v>
      </c>
      <c r="C28" s="4"/>
    </row>
    <row r="29" spans="1:3" x14ac:dyDescent="0.25">
      <c r="A29" s="2" t="s">
        <v>278</v>
      </c>
      <c r="B29" s="4"/>
      <c r="C29" s="4"/>
    </row>
    <row r="30" spans="1:3" x14ac:dyDescent="0.25">
      <c r="A30" s="3" t="s">
        <v>1527</v>
      </c>
      <c r="B30" s="4"/>
      <c r="C30" s="4"/>
    </row>
    <row r="31" spans="1:3" x14ac:dyDescent="0.25">
      <c r="A31" s="2" t="s">
        <v>1528</v>
      </c>
      <c r="B31" s="8">
        <v>46684921</v>
      </c>
      <c r="C31" s="8">
        <v>62125854</v>
      </c>
    </row>
    <row r="32" spans="1:3" x14ac:dyDescent="0.25">
      <c r="A32" s="2" t="s">
        <v>1529</v>
      </c>
      <c r="B32" s="8">
        <v>-571673</v>
      </c>
      <c r="C32" s="8">
        <v>-2325919</v>
      </c>
    </row>
    <row r="33" spans="1:3" x14ac:dyDescent="0.25">
      <c r="A33" s="2" t="s">
        <v>1530</v>
      </c>
      <c r="B33" s="8">
        <v>18746559</v>
      </c>
      <c r="C33" s="4"/>
    </row>
    <row r="34" spans="1:3" x14ac:dyDescent="0.25">
      <c r="A34" s="2" t="s">
        <v>1531</v>
      </c>
      <c r="B34" s="8">
        <v>-346593</v>
      </c>
      <c r="C34" s="4"/>
    </row>
    <row r="35" spans="1:3" x14ac:dyDescent="0.25">
      <c r="A35" s="2" t="s">
        <v>1532</v>
      </c>
      <c r="B35" s="8">
        <v>65431480</v>
      </c>
      <c r="C35" s="8">
        <v>62125854</v>
      </c>
    </row>
    <row r="36" spans="1:3" x14ac:dyDescent="0.25">
      <c r="A36" s="2" t="s">
        <v>1533</v>
      </c>
      <c r="B36" s="7">
        <v>-918266</v>
      </c>
      <c r="C36" s="7">
        <v>-2325919</v>
      </c>
    </row>
    <row r="37" spans="1:3" ht="30" x14ac:dyDescent="0.25">
      <c r="A37" s="2" t="s">
        <v>1534</v>
      </c>
      <c r="B37" s="4">
        <v>31</v>
      </c>
      <c r="C37" s="4"/>
    </row>
    <row r="38" spans="1:3" ht="30" x14ac:dyDescent="0.25">
      <c r="A38" s="2" t="s">
        <v>1535</v>
      </c>
      <c r="B38" s="170">
        <v>1.2999999999999999E-2</v>
      </c>
      <c r="C3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6.140625" bestFit="1" customWidth="1"/>
    <col min="2" max="3" width="12.5703125" bestFit="1" customWidth="1"/>
  </cols>
  <sheetData>
    <row r="1" spans="1:3" x14ac:dyDescent="0.25">
      <c r="A1" s="1" t="s">
        <v>1536</v>
      </c>
      <c r="B1" s="1" t="s">
        <v>2</v>
      </c>
      <c r="C1" s="1" t="s">
        <v>13</v>
      </c>
    </row>
    <row r="2" spans="1:3" x14ac:dyDescent="0.25">
      <c r="A2" s="3" t="s">
        <v>22</v>
      </c>
      <c r="B2" s="4"/>
      <c r="C2" s="4"/>
    </row>
    <row r="3" spans="1:3" x14ac:dyDescent="0.25">
      <c r="A3" s="2" t="s">
        <v>22</v>
      </c>
      <c r="B3" s="7">
        <v>538305272</v>
      </c>
      <c r="C3" s="7">
        <v>468654972</v>
      </c>
    </row>
    <row r="4" spans="1:3" x14ac:dyDescent="0.25">
      <c r="A4" s="2" t="s">
        <v>340</v>
      </c>
      <c r="B4" s="4"/>
      <c r="C4" s="4"/>
    </row>
    <row r="5" spans="1:3" x14ac:dyDescent="0.25">
      <c r="A5" s="3" t="s">
        <v>22</v>
      </c>
      <c r="B5" s="4"/>
      <c r="C5" s="4"/>
    </row>
    <row r="6" spans="1:3" x14ac:dyDescent="0.25">
      <c r="A6" s="2" t="s">
        <v>22</v>
      </c>
      <c r="B6" s="8">
        <v>47184681</v>
      </c>
      <c r="C6" s="8">
        <v>34653869</v>
      </c>
    </row>
    <row r="7" spans="1:3" x14ac:dyDescent="0.25">
      <c r="A7" s="2" t="s">
        <v>343</v>
      </c>
      <c r="B7" s="4"/>
      <c r="C7" s="4"/>
    </row>
    <row r="8" spans="1:3" x14ac:dyDescent="0.25">
      <c r="A8" s="3" t="s">
        <v>22</v>
      </c>
      <c r="B8" s="4"/>
      <c r="C8" s="4"/>
    </row>
    <row r="9" spans="1:3" x14ac:dyDescent="0.25">
      <c r="A9" s="2" t="s">
        <v>22</v>
      </c>
      <c r="B9" s="8">
        <v>16938022</v>
      </c>
      <c r="C9" s="8">
        <v>11176919</v>
      </c>
    </row>
    <row r="10" spans="1:3" x14ac:dyDescent="0.25">
      <c r="A10" s="2" t="s">
        <v>347</v>
      </c>
      <c r="B10" s="4"/>
      <c r="C10" s="4"/>
    </row>
    <row r="11" spans="1:3" x14ac:dyDescent="0.25">
      <c r="A11" s="3" t="s">
        <v>22</v>
      </c>
      <c r="B11" s="4"/>
      <c r="C11" s="4"/>
    </row>
    <row r="12" spans="1:3" x14ac:dyDescent="0.25">
      <c r="A12" s="2" t="s">
        <v>22</v>
      </c>
      <c r="B12" s="8">
        <v>189458304</v>
      </c>
      <c r="C12" s="8">
        <v>194387543</v>
      </c>
    </row>
    <row r="13" spans="1:3" x14ac:dyDescent="0.25">
      <c r="A13" s="2" t="s">
        <v>350</v>
      </c>
      <c r="B13" s="4"/>
      <c r="C13" s="4"/>
    </row>
    <row r="14" spans="1:3" x14ac:dyDescent="0.25">
      <c r="A14" s="3" t="s">
        <v>22</v>
      </c>
      <c r="B14" s="4"/>
      <c r="C14" s="4"/>
    </row>
    <row r="15" spans="1:3" x14ac:dyDescent="0.25">
      <c r="A15" s="2" t="s">
        <v>22</v>
      </c>
      <c r="B15" s="8">
        <v>34415293</v>
      </c>
      <c r="C15" s="8">
        <v>16420429</v>
      </c>
    </row>
    <row r="16" spans="1:3" x14ac:dyDescent="0.25">
      <c r="A16" s="2" t="s">
        <v>1489</v>
      </c>
      <c r="B16" s="4"/>
      <c r="C16" s="4"/>
    </row>
    <row r="17" spans="1:3" x14ac:dyDescent="0.25">
      <c r="A17" s="3" t="s">
        <v>22</v>
      </c>
      <c r="B17" s="4"/>
      <c r="C17" s="4"/>
    </row>
    <row r="18" spans="1:3" x14ac:dyDescent="0.25">
      <c r="A18" s="2" t="s">
        <v>22</v>
      </c>
      <c r="B18" s="8">
        <v>161821521</v>
      </c>
      <c r="C18" s="8">
        <v>126791109</v>
      </c>
    </row>
    <row r="19" spans="1:3" x14ac:dyDescent="0.25">
      <c r="A19" s="2" t="s">
        <v>356</v>
      </c>
      <c r="B19" s="4"/>
      <c r="C19" s="4"/>
    </row>
    <row r="20" spans="1:3" x14ac:dyDescent="0.25">
      <c r="A20" s="3" t="s">
        <v>22</v>
      </c>
      <c r="B20" s="4"/>
      <c r="C20" s="4"/>
    </row>
    <row r="21" spans="1:3" x14ac:dyDescent="0.25">
      <c r="A21" s="2" t="s">
        <v>22</v>
      </c>
      <c r="B21" s="8">
        <v>71344589</v>
      </c>
      <c r="C21" s="8">
        <v>68002303</v>
      </c>
    </row>
    <row r="22" spans="1:3" x14ac:dyDescent="0.25">
      <c r="A22" s="2" t="s">
        <v>359</v>
      </c>
      <c r="B22" s="4"/>
      <c r="C22" s="4"/>
    </row>
    <row r="23" spans="1:3" x14ac:dyDescent="0.25">
      <c r="A23" s="3" t="s">
        <v>22</v>
      </c>
      <c r="B23" s="4"/>
      <c r="C23" s="4"/>
    </row>
    <row r="24" spans="1:3" x14ac:dyDescent="0.25">
      <c r="A24" s="2" t="s">
        <v>22</v>
      </c>
      <c r="B24" s="8">
        <v>16863459</v>
      </c>
      <c r="C24" s="8">
        <v>17064948</v>
      </c>
    </row>
    <row r="25" spans="1:3" x14ac:dyDescent="0.25">
      <c r="A25" s="2" t="s">
        <v>70</v>
      </c>
      <c r="B25" s="4"/>
      <c r="C25" s="4"/>
    </row>
    <row r="26" spans="1:3" x14ac:dyDescent="0.25">
      <c r="A26" s="3" t="s">
        <v>22</v>
      </c>
      <c r="B26" s="4"/>
      <c r="C26" s="4"/>
    </row>
    <row r="27" spans="1:3" x14ac:dyDescent="0.25">
      <c r="A27" s="2" t="s">
        <v>22</v>
      </c>
      <c r="B27" s="7">
        <v>279403</v>
      </c>
      <c r="C27" s="7">
        <v>1578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3.140625" bestFit="1" customWidth="1"/>
    <col min="2" max="4" width="12.28515625" bestFit="1" customWidth="1"/>
  </cols>
  <sheetData>
    <row r="1" spans="1:4" ht="15" customHeight="1" x14ac:dyDescent="0.25">
      <c r="A1" s="6" t="s">
        <v>1537</v>
      </c>
      <c r="B1" s="6" t="s">
        <v>1</v>
      </c>
      <c r="C1" s="6"/>
      <c r="D1" s="6"/>
    </row>
    <row r="2" spans="1:4" x14ac:dyDescent="0.25">
      <c r="A2" s="6"/>
      <c r="B2" s="1" t="s">
        <v>2</v>
      </c>
      <c r="C2" s="1" t="s">
        <v>13</v>
      </c>
      <c r="D2" s="1" t="s">
        <v>64</v>
      </c>
    </row>
    <row r="3" spans="1:4" x14ac:dyDescent="0.25">
      <c r="A3" s="3" t="s">
        <v>1538</v>
      </c>
      <c r="B3" s="4"/>
      <c r="C3" s="4"/>
      <c r="D3" s="4"/>
    </row>
    <row r="4" spans="1:4" x14ac:dyDescent="0.25">
      <c r="A4" s="2" t="s">
        <v>1352</v>
      </c>
      <c r="B4" s="7">
        <v>5440720</v>
      </c>
      <c r="C4" s="7">
        <v>6047000</v>
      </c>
      <c r="D4" s="7">
        <v>5842000</v>
      </c>
    </row>
    <row r="5" spans="1:4" x14ac:dyDescent="0.25">
      <c r="A5" s="2" t="s">
        <v>371</v>
      </c>
      <c r="B5" s="8">
        <v>1340000</v>
      </c>
      <c r="C5" s="8">
        <v>2304000</v>
      </c>
      <c r="D5" s="8">
        <v>2335000</v>
      </c>
    </row>
    <row r="6" spans="1:4" x14ac:dyDescent="0.25">
      <c r="A6" s="2" t="s">
        <v>372</v>
      </c>
      <c r="B6" s="8">
        <v>961000</v>
      </c>
      <c r="C6" s="8">
        <v>648000</v>
      </c>
      <c r="D6" s="8">
        <v>490000</v>
      </c>
    </row>
    <row r="7" spans="1:4" x14ac:dyDescent="0.25">
      <c r="A7" s="2" t="s">
        <v>373</v>
      </c>
      <c r="B7" s="8">
        <v>950000</v>
      </c>
      <c r="C7" s="8">
        <v>1050000</v>
      </c>
      <c r="D7" s="8">
        <v>2050000</v>
      </c>
    </row>
    <row r="8" spans="1:4" x14ac:dyDescent="0.25">
      <c r="A8" s="2" t="s">
        <v>1539</v>
      </c>
      <c r="B8" s="8">
        <v>6012175</v>
      </c>
      <c r="C8" s="8">
        <v>5440720</v>
      </c>
      <c r="D8" s="8">
        <v>6047000</v>
      </c>
    </row>
    <row r="9" spans="1:4" x14ac:dyDescent="0.25">
      <c r="A9" s="2" t="s">
        <v>340</v>
      </c>
      <c r="B9" s="4"/>
      <c r="C9" s="4"/>
      <c r="D9" s="4"/>
    </row>
    <row r="10" spans="1:4" x14ac:dyDescent="0.25">
      <c r="A10" s="3" t="s">
        <v>1538</v>
      </c>
      <c r="B10" s="4"/>
      <c r="C10" s="4"/>
      <c r="D10" s="4"/>
    </row>
    <row r="11" spans="1:4" x14ac:dyDescent="0.25">
      <c r="A11" s="2" t="s">
        <v>1352</v>
      </c>
      <c r="B11" s="8">
        <v>230000</v>
      </c>
      <c r="C11" s="8">
        <v>150000</v>
      </c>
      <c r="D11" s="8">
        <v>192000</v>
      </c>
    </row>
    <row r="12" spans="1:4" x14ac:dyDescent="0.25">
      <c r="A12" s="2" t="s">
        <v>371</v>
      </c>
      <c r="B12" s="8">
        <v>258000</v>
      </c>
      <c r="C12" s="8">
        <v>12000</v>
      </c>
      <c r="D12" s="8">
        <v>21000</v>
      </c>
    </row>
    <row r="13" spans="1:4" x14ac:dyDescent="0.25">
      <c r="A13" s="2" t="s">
        <v>372</v>
      </c>
      <c r="B13" s="4"/>
      <c r="C13" s="8">
        <v>28000</v>
      </c>
      <c r="D13" s="8">
        <v>24000</v>
      </c>
    </row>
    <row r="14" spans="1:4" x14ac:dyDescent="0.25">
      <c r="A14" s="2" t="s">
        <v>373</v>
      </c>
      <c r="B14" s="8">
        <v>367000</v>
      </c>
      <c r="C14" s="8">
        <v>64000</v>
      </c>
      <c r="D14" s="8">
        <v>-45000</v>
      </c>
    </row>
    <row r="15" spans="1:4" x14ac:dyDescent="0.25">
      <c r="A15" s="2" t="s">
        <v>1539</v>
      </c>
      <c r="B15" s="8">
        <v>339000</v>
      </c>
      <c r="C15" s="8">
        <v>230000</v>
      </c>
      <c r="D15" s="8">
        <v>150000</v>
      </c>
    </row>
    <row r="16" spans="1:4" x14ac:dyDescent="0.25">
      <c r="A16" s="2" t="s">
        <v>343</v>
      </c>
      <c r="B16" s="4"/>
      <c r="C16" s="4"/>
      <c r="D16" s="4"/>
    </row>
    <row r="17" spans="1:4" x14ac:dyDescent="0.25">
      <c r="A17" s="3" t="s">
        <v>1538</v>
      </c>
      <c r="B17" s="4"/>
      <c r="C17" s="4"/>
      <c r="D17" s="4"/>
    </row>
    <row r="18" spans="1:4" x14ac:dyDescent="0.25">
      <c r="A18" s="2" t="s">
        <v>1352</v>
      </c>
      <c r="B18" s="8">
        <v>358000</v>
      </c>
      <c r="C18" s="8">
        <v>918000</v>
      </c>
      <c r="D18" s="8">
        <v>1008000</v>
      </c>
    </row>
    <row r="19" spans="1:4" x14ac:dyDescent="0.25">
      <c r="A19" s="2" t="s">
        <v>371</v>
      </c>
      <c r="B19" s="4"/>
      <c r="C19" s="8">
        <v>578000</v>
      </c>
      <c r="D19" s="8">
        <v>74000</v>
      </c>
    </row>
    <row r="20" spans="1:4" x14ac:dyDescent="0.25">
      <c r="A20" s="2" t="s">
        <v>372</v>
      </c>
      <c r="B20" s="8">
        <v>14000</v>
      </c>
      <c r="C20" s="8">
        <v>23000</v>
      </c>
      <c r="D20" s="8">
        <v>19000</v>
      </c>
    </row>
    <row r="21" spans="1:4" x14ac:dyDescent="0.25">
      <c r="A21" s="2" t="s">
        <v>373</v>
      </c>
      <c r="B21" s="8">
        <v>74000</v>
      </c>
      <c r="C21" s="8">
        <v>-5000</v>
      </c>
      <c r="D21" s="8">
        <v>-35000</v>
      </c>
    </row>
    <row r="22" spans="1:4" x14ac:dyDescent="0.25">
      <c r="A22" s="2" t="s">
        <v>1539</v>
      </c>
      <c r="B22" s="8">
        <v>446000</v>
      </c>
      <c r="C22" s="8">
        <v>358000</v>
      </c>
      <c r="D22" s="8">
        <v>918000</v>
      </c>
    </row>
    <row r="23" spans="1:4" x14ac:dyDescent="0.25">
      <c r="A23" s="2" t="s">
        <v>347</v>
      </c>
      <c r="B23" s="4"/>
      <c r="C23" s="4"/>
      <c r="D23" s="4"/>
    </row>
    <row r="24" spans="1:4" x14ac:dyDescent="0.25">
      <c r="A24" s="3" t="s">
        <v>1538</v>
      </c>
      <c r="B24" s="4"/>
      <c r="C24" s="4"/>
      <c r="D24" s="4"/>
    </row>
    <row r="25" spans="1:4" x14ac:dyDescent="0.25">
      <c r="A25" s="2" t="s">
        <v>1352</v>
      </c>
      <c r="B25" s="8">
        <v>2169000</v>
      </c>
      <c r="C25" s="8">
        <v>1989000</v>
      </c>
      <c r="D25" s="8">
        <v>2257000</v>
      </c>
    </row>
    <row r="26" spans="1:4" x14ac:dyDescent="0.25">
      <c r="A26" s="2" t="s">
        <v>371</v>
      </c>
      <c r="B26" s="8">
        <v>274000</v>
      </c>
      <c r="C26" s="8">
        <v>262000</v>
      </c>
      <c r="D26" s="8">
        <v>1090000</v>
      </c>
    </row>
    <row r="27" spans="1:4" x14ac:dyDescent="0.25">
      <c r="A27" s="2" t="s">
        <v>372</v>
      </c>
      <c r="B27" s="8">
        <v>59000</v>
      </c>
      <c r="C27" s="8">
        <v>63000</v>
      </c>
      <c r="D27" s="8">
        <v>38000</v>
      </c>
    </row>
    <row r="28" spans="1:4" x14ac:dyDescent="0.25">
      <c r="A28" s="2" t="s">
        <v>373</v>
      </c>
      <c r="B28" s="8">
        <v>-125000</v>
      </c>
      <c r="C28" s="8">
        <v>379000</v>
      </c>
      <c r="D28" s="8">
        <v>784000</v>
      </c>
    </row>
    <row r="29" spans="1:4" x14ac:dyDescent="0.25">
      <c r="A29" s="2" t="s">
        <v>1539</v>
      </c>
      <c r="B29" s="8">
        <v>1829000</v>
      </c>
      <c r="C29" s="8">
        <v>2169000</v>
      </c>
      <c r="D29" s="8">
        <v>1989000</v>
      </c>
    </row>
    <row r="30" spans="1:4" x14ac:dyDescent="0.25">
      <c r="A30" s="2" t="s">
        <v>350</v>
      </c>
      <c r="B30" s="4"/>
      <c r="C30" s="4"/>
      <c r="D30" s="4"/>
    </row>
    <row r="31" spans="1:4" x14ac:dyDescent="0.25">
      <c r="A31" s="3" t="s">
        <v>1538</v>
      </c>
      <c r="B31" s="4"/>
      <c r="C31" s="4"/>
      <c r="D31" s="4"/>
    </row>
    <row r="32" spans="1:4" x14ac:dyDescent="0.25">
      <c r="A32" s="2" t="s">
        <v>1352</v>
      </c>
      <c r="B32" s="8">
        <v>427000</v>
      </c>
      <c r="C32" s="8">
        <v>414000</v>
      </c>
      <c r="D32" s="8">
        <v>336000</v>
      </c>
    </row>
    <row r="33" spans="1:4" x14ac:dyDescent="0.25">
      <c r="A33" s="2" t="s">
        <v>371</v>
      </c>
      <c r="B33" s="8">
        <v>42000</v>
      </c>
      <c r="C33" s="8">
        <v>161000</v>
      </c>
      <c r="D33" s="8">
        <v>88000</v>
      </c>
    </row>
    <row r="34" spans="1:4" x14ac:dyDescent="0.25">
      <c r="A34" s="2" t="s">
        <v>372</v>
      </c>
      <c r="B34" s="8">
        <v>57000</v>
      </c>
      <c r="C34" s="8">
        <v>113000</v>
      </c>
      <c r="D34" s="8">
        <v>1000</v>
      </c>
    </row>
    <row r="35" spans="1:4" x14ac:dyDescent="0.25">
      <c r="A35" s="2" t="s">
        <v>373</v>
      </c>
      <c r="B35" s="8">
        <v>53000</v>
      </c>
      <c r="C35" s="8">
        <v>61000</v>
      </c>
      <c r="D35" s="8">
        <v>165000</v>
      </c>
    </row>
    <row r="36" spans="1:4" x14ac:dyDescent="0.25">
      <c r="A36" s="2" t="s">
        <v>1539</v>
      </c>
      <c r="B36" s="8">
        <v>495000</v>
      </c>
      <c r="C36" s="8">
        <v>427000</v>
      </c>
      <c r="D36" s="8">
        <v>414000</v>
      </c>
    </row>
    <row r="37" spans="1:4" x14ac:dyDescent="0.25">
      <c r="A37" s="2" t="s">
        <v>1489</v>
      </c>
      <c r="B37" s="4"/>
      <c r="C37" s="4"/>
      <c r="D37" s="4"/>
    </row>
    <row r="38" spans="1:4" x14ac:dyDescent="0.25">
      <c r="A38" s="3" t="s">
        <v>1538</v>
      </c>
      <c r="B38" s="4"/>
      <c r="C38" s="4"/>
      <c r="D38" s="4"/>
    </row>
    <row r="39" spans="1:4" x14ac:dyDescent="0.25">
      <c r="A39" s="2" t="s">
        <v>1352</v>
      </c>
      <c r="B39" s="8">
        <v>564000</v>
      </c>
      <c r="C39" s="8">
        <v>628000</v>
      </c>
      <c r="D39" s="8">
        <v>410000</v>
      </c>
    </row>
    <row r="40" spans="1:4" x14ac:dyDescent="0.25">
      <c r="A40" s="2" t="s">
        <v>371</v>
      </c>
      <c r="B40" s="4"/>
      <c r="C40" s="8">
        <v>99000</v>
      </c>
      <c r="D40" s="8">
        <v>126000</v>
      </c>
    </row>
    <row r="41" spans="1:4" x14ac:dyDescent="0.25">
      <c r="A41" s="2" t="s">
        <v>372</v>
      </c>
      <c r="B41" s="8">
        <v>368000</v>
      </c>
      <c r="C41" s="8">
        <v>18000</v>
      </c>
      <c r="D41" s="8">
        <v>1000</v>
      </c>
    </row>
    <row r="42" spans="1:4" x14ac:dyDescent="0.25">
      <c r="A42" s="2" t="s">
        <v>373</v>
      </c>
      <c r="B42" s="8">
        <v>-119000</v>
      </c>
      <c r="C42" s="8">
        <v>17000</v>
      </c>
      <c r="D42" s="8">
        <v>343000</v>
      </c>
    </row>
    <row r="43" spans="1:4" x14ac:dyDescent="0.25">
      <c r="A43" s="2" t="s">
        <v>1539</v>
      </c>
      <c r="B43" s="8">
        <v>813000</v>
      </c>
      <c r="C43" s="8">
        <v>564000</v>
      </c>
      <c r="D43" s="8">
        <v>628000</v>
      </c>
    </row>
    <row r="44" spans="1:4" x14ac:dyDescent="0.25">
      <c r="A44" s="2" t="s">
        <v>356</v>
      </c>
      <c r="B44" s="4"/>
      <c r="C44" s="4"/>
      <c r="D44" s="4"/>
    </row>
    <row r="45" spans="1:4" x14ac:dyDescent="0.25">
      <c r="A45" s="3" t="s">
        <v>1538</v>
      </c>
      <c r="B45" s="4"/>
      <c r="C45" s="4"/>
      <c r="D45" s="4"/>
    </row>
    <row r="46" spans="1:4" x14ac:dyDescent="0.25">
      <c r="A46" s="2" t="s">
        <v>1352</v>
      </c>
      <c r="B46" s="8">
        <v>578000</v>
      </c>
      <c r="C46" s="8">
        <v>845000</v>
      </c>
      <c r="D46" s="8">
        <v>721000</v>
      </c>
    </row>
    <row r="47" spans="1:4" x14ac:dyDescent="0.25">
      <c r="A47" s="2" t="s">
        <v>371</v>
      </c>
      <c r="B47" s="8">
        <v>8000</v>
      </c>
      <c r="C47" s="8">
        <v>109000</v>
      </c>
      <c r="D47" s="8">
        <v>15000</v>
      </c>
    </row>
    <row r="48" spans="1:4" x14ac:dyDescent="0.25">
      <c r="A48" s="2" t="s">
        <v>372</v>
      </c>
      <c r="B48" s="8">
        <v>27000</v>
      </c>
      <c r="C48" s="8">
        <v>24000</v>
      </c>
      <c r="D48" s="8">
        <v>9000</v>
      </c>
    </row>
    <row r="49" spans="1:4" x14ac:dyDescent="0.25">
      <c r="A49" s="2" t="s">
        <v>373</v>
      </c>
      <c r="B49" s="8">
        <v>401000</v>
      </c>
      <c r="C49" s="8">
        <v>-182000</v>
      </c>
      <c r="D49" s="8">
        <v>130000</v>
      </c>
    </row>
    <row r="50" spans="1:4" x14ac:dyDescent="0.25">
      <c r="A50" s="2" t="s">
        <v>1539</v>
      </c>
      <c r="B50" s="8">
        <v>998000</v>
      </c>
      <c r="C50" s="8">
        <v>578000</v>
      </c>
      <c r="D50" s="8">
        <v>845000</v>
      </c>
    </row>
    <row r="51" spans="1:4" x14ac:dyDescent="0.25">
      <c r="A51" s="2" t="s">
        <v>359</v>
      </c>
      <c r="B51" s="4"/>
      <c r="C51" s="4"/>
      <c r="D51" s="4"/>
    </row>
    <row r="52" spans="1:4" x14ac:dyDescent="0.25">
      <c r="A52" s="3" t="s">
        <v>1538</v>
      </c>
      <c r="B52" s="4"/>
      <c r="C52" s="4"/>
      <c r="D52" s="4"/>
    </row>
    <row r="53" spans="1:4" x14ac:dyDescent="0.25">
      <c r="A53" s="2" t="s">
        <v>1352</v>
      </c>
      <c r="B53" s="8">
        <v>548000</v>
      </c>
      <c r="C53" s="8">
        <v>517000</v>
      </c>
      <c r="D53" s="8">
        <v>524000</v>
      </c>
    </row>
    <row r="54" spans="1:4" x14ac:dyDescent="0.25">
      <c r="A54" s="2" t="s">
        <v>371</v>
      </c>
      <c r="B54" s="8">
        <v>239000</v>
      </c>
      <c r="C54" s="8">
        <v>460000</v>
      </c>
      <c r="D54" s="8">
        <v>424000</v>
      </c>
    </row>
    <row r="55" spans="1:4" x14ac:dyDescent="0.25">
      <c r="A55" s="2" t="s">
        <v>372</v>
      </c>
      <c r="B55" s="8">
        <v>67000</v>
      </c>
      <c r="C55" s="8">
        <v>35000</v>
      </c>
      <c r="D55" s="8">
        <v>64000</v>
      </c>
    </row>
    <row r="56" spans="1:4" x14ac:dyDescent="0.25">
      <c r="A56" s="2" t="s">
        <v>373</v>
      </c>
      <c r="B56" s="8">
        <v>144000</v>
      </c>
      <c r="C56" s="8">
        <v>456000</v>
      </c>
      <c r="D56" s="8">
        <v>353000</v>
      </c>
    </row>
    <row r="57" spans="1:4" x14ac:dyDescent="0.25">
      <c r="A57" s="2" t="s">
        <v>1539</v>
      </c>
      <c r="B57" s="8">
        <v>520000</v>
      </c>
      <c r="C57" s="8">
        <v>548000</v>
      </c>
      <c r="D57" s="8">
        <v>517000</v>
      </c>
    </row>
    <row r="58" spans="1:4" x14ac:dyDescent="0.25">
      <c r="A58" s="2" t="s">
        <v>70</v>
      </c>
      <c r="B58" s="4"/>
      <c r="C58" s="4"/>
      <c r="D58" s="4"/>
    </row>
    <row r="59" spans="1:4" x14ac:dyDescent="0.25">
      <c r="A59" s="3" t="s">
        <v>1538</v>
      </c>
      <c r="B59" s="4"/>
      <c r="C59" s="4"/>
      <c r="D59" s="4"/>
    </row>
    <row r="60" spans="1:4" x14ac:dyDescent="0.25">
      <c r="A60" s="2" t="s">
        <v>1352</v>
      </c>
      <c r="B60" s="8">
        <v>51000</v>
      </c>
      <c r="C60" s="8">
        <v>54000</v>
      </c>
      <c r="D60" s="8">
        <v>50000</v>
      </c>
    </row>
    <row r="61" spans="1:4" x14ac:dyDescent="0.25">
      <c r="A61" s="2" t="s">
        <v>371</v>
      </c>
      <c r="B61" s="8">
        <v>519000</v>
      </c>
      <c r="C61" s="8">
        <v>623000</v>
      </c>
      <c r="D61" s="8">
        <v>497000</v>
      </c>
    </row>
    <row r="62" spans="1:4" x14ac:dyDescent="0.25">
      <c r="A62" s="2" t="s">
        <v>372</v>
      </c>
      <c r="B62" s="8">
        <v>369000</v>
      </c>
      <c r="C62" s="8">
        <v>344000</v>
      </c>
      <c r="D62" s="8">
        <v>334000</v>
      </c>
    </row>
    <row r="63" spans="1:4" x14ac:dyDescent="0.25">
      <c r="A63" s="2" t="s">
        <v>373</v>
      </c>
      <c r="B63" s="8">
        <v>131000</v>
      </c>
      <c r="C63" s="8">
        <v>276000</v>
      </c>
      <c r="D63" s="8">
        <v>167000</v>
      </c>
    </row>
    <row r="64" spans="1:4" x14ac:dyDescent="0.25">
      <c r="A64" s="2" t="s">
        <v>1539</v>
      </c>
      <c r="B64" s="8">
        <v>32000</v>
      </c>
      <c r="C64" s="8">
        <v>51000</v>
      </c>
      <c r="D64" s="8">
        <v>54000</v>
      </c>
    </row>
    <row r="65" spans="1:4" x14ac:dyDescent="0.25">
      <c r="A65" s="2" t="s">
        <v>377</v>
      </c>
      <c r="B65" s="4"/>
      <c r="C65" s="4"/>
      <c r="D65" s="4"/>
    </row>
    <row r="66" spans="1:4" x14ac:dyDescent="0.25">
      <c r="A66" s="3" t="s">
        <v>1538</v>
      </c>
      <c r="B66" s="4"/>
      <c r="C66" s="4"/>
      <c r="D66" s="4"/>
    </row>
    <row r="67" spans="1:4" x14ac:dyDescent="0.25">
      <c r="A67" s="2" t="s">
        <v>1352</v>
      </c>
      <c r="B67" s="8">
        <v>516000</v>
      </c>
      <c r="C67" s="8">
        <v>532000</v>
      </c>
      <c r="D67" s="8">
        <v>344000</v>
      </c>
    </row>
    <row r="68" spans="1:4" x14ac:dyDescent="0.25">
      <c r="A68" s="2" t="s">
        <v>373</v>
      </c>
      <c r="B68" s="8">
        <v>24000</v>
      </c>
      <c r="C68" s="8">
        <v>-16000</v>
      </c>
      <c r="D68" s="8">
        <v>188000</v>
      </c>
    </row>
    <row r="69" spans="1:4" x14ac:dyDescent="0.25">
      <c r="A69" s="2" t="s">
        <v>1539</v>
      </c>
      <c r="B69" s="7">
        <v>540000</v>
      </c>
      <c r="C69" s="7">
        <v>516000</v>
      </c>
      <c r="D69" s="7">
        <v>53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5.28515625" bestFit="1" customWidth="1"/>
    <col min="2" max="5" width="12.28515625" bestFit="1" customWidth="1"/>
  </cols>
  <sheetData>
    <row r="1" spans="1:5" x14ac:dyDescent="0.25">
      <c r="A1" s="1" t="s">
        <v>1540</v>
      </c>
      <c r="B1" s="1" t="s">
        <v>2</v>
      </c>
      <c r="C1" s="1" t="s">
        <v>13</v>
      </c>
      <c r="D1" s="1" t="s">
        <v>64</v>
      </c>
      <c r="E1" s="1" t="s">
        <v>1541</v>
      </c>
    </row>
    <row r="2" spans="1:5" x14ac:dyDescent="0.25">
      <c r="A2" s="3" t="s">
        <v>22</v>
      </c>
      <c r="B2" s="4"/>
      <c r="C2" s="4"/>
      <c r="D2" s="4"/>
      <c r="E2" s="4"/>
    </row>
    <row r="3" spans="1:5" x14ac:dyDescent="0.25">
      <c r="A3" s="2" t="s">
        <v>1542</v>
      </c>
      <c r="B3" s="7">
        <v>2027176</v>
      </c>
      <c r="C3" s="7">
        <v>2302435</v>
      </c>
      <c r="D3" s="4"/>
      <c r="E3" s="4"/>
    </row>
    <row r="4" spans="1:5" x14ac:dyDescent="0.25">
      <c r="A4" s="3" t="s">
        <v>391</v>
      </c>
      <c r="B4" s="4"/>
      <c r="C4" s="4"/>
      <c r="D4" s="4"/>
      <c r="E4" s="4"/>
    </row>
    <row r="5" spans="1:5" x14ac:dyDescent="0.25">
      <c r="A5" s="2" t="s">
        <v>1543</v>
      </c>
      <c r="B5" s="8">
        <v>998000</v>
      </c>
      <c r="C5" s="8">
        <v>712000</v>
      </c>
      <c r="D5" s="4"/>
      <c r="E5" s="4"/>
    </row>
    <row r="6" spans="1:5" x14ac:dyDescent="0.25">
      <c r="A6" s="2" t="s">
        <v>1544</v>
      </c>
      <c r="B6" s="8">
        <v>5014000</v>
      </c>
      <c r="C6" s="8">
        <v>4729000</v>
      </c>
      <c r="D6" s="4"/>
      <c r="E6" s="4"/>
    </row>
    <row r="7" spans="1:5" x14ac:dyDescent="0.25">
      <c r="A7" s="2" t="s">
        <v>121</v>
      </c>
      <c r="B7" s="8">
        <v>6012175</v>
      </c>
      <c r="C7" s="8">
        <v>5440720</v>
      </c>
      <c r="D7" s="8">
        <v>6047000</v>
      </c>
      <c r="E7" s="8">
        <v>5842000</v>
      </c>
    </row>
    <row r="8" spans="1:5" x14ac:dyDescent="0.25">
      <c r="A8" s="3" t="s">
        <v>411</v>
      </c>
      <c r="B8" s="4"/>
      <c r="C8" s="4"/>
      <c r="D8" s="4"/>
      <c r="E8" s="4"/>
    </row>
    <row r="9" spans="1:5" x14ac:dyDescent="0.25">
      <c r="A9" s="2" t="s">
        <v>1543</v>
      </c>
      <c r="B9" s="8">
        <v>13799000</v>
      </c>
      <c r="C9" s="8">
        <v>13536000</v>
      </c>
      <c r="D9" s="4"/>
      <c r="E9" s="4"/>
    </row>
    <row r="10" spans="1:5" x14ac:dyDescent="0.25">
      <c r="A10" s="2" t="s">
        <v>1544</v>
      </c>
      <c r="B10" s="8">
        <v>524506000</v>
      </c>
      <c r="C10" s="8">
        <v>455119000</v>
      </c>
      <c r="D10" s="4"/>
      <c r="E10" s="4"/>
    </row>
    <row r="11" spans="1:5" x14ac:dyDescent="0.25">
      <c r="A11" s="2" t="s">
        <v>121</v>
      </c>
      <c r="B11" s="8">
        <v>538305272</v>
      </c>
      <c r="C11" s="8">
        <v>468654972</v>
      </c>
      <c r="D11" s="4"/>
      <c r="E11" s="4"/>
    </row>
    <row r="12" spans="1:5" x14ac:dyDescent="0.25">
      <c r="A12" s="2" t="s">
        <v>340</v>
      </c>
      <c r="B12" s="4"/>
      <c r="C12" s="4"/>
      <c r="D12" s="4"/>
      <c r="E12" s="4"/>
    </row>
    <row r="13" spans="1:5" x14ac:dyDescent="0.25">
      <c r="A13" s="3" t="s">
        <v>391</v>
      </c>
      <c r="B13" s="4"/>
      <c r="C13" s="4"/>
      <c r="D13" s="4"/>
      <c r="E13" s="4"/>
    </row>
    <row r="14" spans="1:5" x14ac:dyDescent="0.25">
      <c r="A14" s="2" t="s">
        <v>1544</v>
      </c>
      <c r="B14" s="8">
        <v>339000</v>
      </c>
      <c r="C14" s="8">
        <v>230000</v>
      </c>
      <c r="D14" s="4"/>
      <c r="E14" s="4"/>
    </row>
    <row r="15" spans="1:5" x14ac:dyDescent="0.25">
      <c r="A15" s="2" t="s">
        <v>121</v>
      </c>
      <c r="B15" s="8">
        <v>339000</v>
      </c>
      <c r="C15" s="8">
        <v>230000</v>
      </c>
      <c r="D15" s="8">
        <v>150000</v>
      </c>
      <c r="E15" s="8">
        <v>192000</v>
      </c>
    </row>
    <row r="16" spans="1:5" x14ac:dyDescent="0.25">
      <c r="A16" s="3" t="s">
        <v>411</v>
      </c>
      <c r="B16" s="4"/>
      <c r="C16" s="4"/>
      <c r="D16" s="4"/>
      <c r="E16" s="4"/>
    </row>
    <row r="17" spans="1:5" x14ac:dyDescent="0.25">
      <c r="A17" s="2" t="s">
        <v>1544</v>
      </c>
      <c r="B17" s="8">
        <v>47185000</v>
      </c>
      <c r="C17" s="8">
        <v>34654000</v>
      </c>
      <c r="D17" s="4"/>
      <c r="E17" s="4"/>
    </row>
    <row r="18" spans="1:5" x14ac:dyDescent="0.25">
      <c r="A18" s="2" t="s">
        <v>121</v>
      </c>
      <c r="B18" s="8">
        <v>47184681</v>
      </c>
      <c r="C18" s="8">
        <v>34653869</v>
      </c>
      <c r="D18" s="4"/>
      <c r="E18" s="4"/>
    </row>
    <row r="19" spans="1:5" x14ac:dyDescent="0.25">
      <c r="A19" s="2" t="s">
        <v>343</v>
      </c>
      <c r="B19" s="4"/>
      <c r="C19" s="4"/>
      <c r="D19" s="4"/>
      <c r="E19" s="4"/>
    </row>
    <row r="20" spans="1:5" x14ac:dyDescent="0.25">
      <c r="A20" s="3" t="s">
        <v>391</v>
      </c>
      <c r="B20" s="4"/>
      <c r="C20" s="4"/>
      <c r="D20" s="4"/>
      <c r="E20" s="4"/>
    </row>
    <row r="21" spans="1:5" x14ac:dyDescent="0.25">
      <c r="A21" s="2" t="s">
        <v>1544</v>
      </c>
      <c r="B21" s="8">
        <v>446000</v>
      </c>
      <c r="C21" s="8">
        <v>358000</v>
      </c>
      <c r="D21" s="4"/>
      <c r="E21" s="4"/>
    </row>
    <row r="22" spans="1:5" x14ac:dyDescent="0.25">
      <c r="A22" s="2" t="s">
        <v>121</v>
      </c>
      <c r="B22" s="8">
        <v>446000</v>
      </c>
      <c r="C22" s="8">
        <v>358000</v>
      </c>
      <c r="D22" s="8">
        <v>918000</v>
      </c>
      <c r="E22" s="8">
        <v>1008000</v>
      </c>
    </row>
    <row r="23" spans="1:5" x14ac:dyDescent="0.25">
      <c r="A23" s="3" t="s">
        <v>411</v>
      </c>
      <c r="B23" s="4"/>
      <c r="C23" s="4"/>
      <c r="D23" s="4"/>
      <c r="E23" s="4"/>
    </row>
    <row r="24" spans="1:5" x14ac:dyDescent="0.25">
      <c r="A24" s="2" t="s">
        <v>1544</v>
      </c>
      <c r="B24" s="8">
        <v>16938000</v>
      </c>
      <c r="C24" s="8">
        <v>11177000</v>
      </c>
      <c r="D24" s="4"/>
      <c r="E24" s="4"/>
    </row>
    <row r="25" spans="1:5" x14ac:dyDescent="0.25">
      <c r="A25" s="2" t="s">
        <v>121</v>
      </c>
      <c r="B25" s="8">
        <v>16938022</v>
      </c>
      <c r="C25" s="8">
        <v>11176919</v>
      </c>
      <c r="D25" s="4"/>
      <c r="E25" s="4"/>
    </row>
    <row r="26" spans="1:5" x14ac:dyDescent="0.25">
      <c r="A26" s="2" t="s">
        <v>347</v>
      </c>
      <c r="B26" s="4"/>
      <c r="C26" s="4"/>
      <c r="D26" s="4"/>
      <c r="E26" s="4"/>
    </row>
    <row r="27" spans="1:5" x14ac:dyDescent="0.25">
      <c r="A27" s="3" t="s">
        <v>391</v>
      </c>
      <c r="B27" s="4"/>
      <c r="C27" s="4"/>
      <c r="D27" s="4"/>
      <c r="E27" s="4"/>
    </row>
    <row r="28" spans="1:5" x14ac:dyDescent="0.25">
      <c r="A28" s="2" t="s">
        <v>1543</v>
      </c>
      <c r="B28" s="8">
        <v>56000</v>
      </c>
      <c r="C28" s="8">
        <v>228000</v>
      </c>
      <c r="D28" s="4"/>
      <c r="E28" s="4"/>
    </row>
    <row r="29" spans="1:5" x14ac:dyDescent="0.25">
      <c r="A29" s="2" t="s">
        <v>1544</v>
      </c>
      <c r="B29" s="8">
        <v>1773000</v>
      </c>
      <c r="C29" s="8">
        <v>1941000</v>
      </c>
      <c r="D29" s="4"/>
      <c r="E29" s="4"/>
    </row>
    <row r="30" spans="1:5" x14ac:dyDescent="0.25">
      <c r="A30" s="2" t="s">
        <v>121</v>
      </c>
      <c r="B30" s="8">
        <v>1829000</v>
      </c>
      <c r="C30" s="8">
        <v>2169000</v>
      </c>
      <c r="D30" s="8">
        <v>1989000</v>
      </c>
      <c r="E30" s="8">
        <v>2257000</v>
      </c>
    </row>
    <row r="31" spans="1:5" x14ac:dyDescent="0.25">
      <c r="A31" s="3" t="s">
        <v>411</v>
      </c>
      <c r="B31" s="4"/>
      <c r="C31" s="4"/>
      <c r="D31" s="4"/>
      <c r="E31" s="4"/>
    </row>
    <row r="32" spans="1:5" x14ac:dyDescent="0.25">
      <c r="A32" s="2" t="s">
        <v>1543</v>
      </c>
      <c r="B32" s="8">
        <v>2098000</v>
      </c>
      <c r="C32" s="8">
        <v>2873000</v>
      </c>
      <c r="D32" s="4"/>
      <c r="E32" s="4"/>
    </row>
    <row r="33" spans="1:5" x14ac:dyDescent="0.25">
      <c r="A33" s="2" t="s">
        <v>1544</v>
      </c>
      <c r="B33" s="8">
        <v>187360000</v>
      </c>
      <c r="C33" s="8">
        <v>191515000</v>
      </c>
      <c r="D33" s="4"/>
      <c r="E33" s="4"/>
    </row>
    <row r="34" spans="1:5" x14ac:dyDescent="0.25">
      <c r="A34" s="2" t="s">
        <v>121</v>
      </c>
      <c r="B34" s="8">
        <v>189458304</v>
      </c>
      <c r="C34" s="8">
        <v>194387543</v>
      </c>
      <c r="D34" s="4"/>
      <c r="E34" s="4"/>
    </row>
    <row r="35" spans="1:5" x14ac:dyDescent="0.25">
      <c r="A35" s="2" t="s">
        <v>350</v>
      </c>
      <c r="B35" s="4"/>
      <c r="C35" s="4"/>
      <c r="D35" s="4"/>
      <c r="E35" s="4"/>
    </row>
    <row r="36" spans="1:5" x14ac:dyDescent="0.25">
      <c r="A36" s="3" t="s">
        <v>391</v>
      </c>
      <c r="B36" s="4"/>
      <c r="C36" s="4"/>
      <c r="D36" s="4"/>
      <c r="E36" s="4"/>
    </row>
    <row r="37" spans="1:5" x14ac:dyDescent="0.25">
      <c r="A37" s="2" t="s">
        <v>1543</v>
      </c>
      <c r="B37" s="8">
        <v>94000</v>
      </c>
      <c r="C37" s="8">
        <v>76000</v>
      </c>
      <c r="D37" s="4"/>
      <c r="E37" s="4"/>
    </row>
    <row r="38" spans="1:5" x14ac:dyDescent="0.25">
      <c r="A38" s="2" t="s">
        <v>1544</v>
      </c>
      <c r="B38" s="8">
        <v>401000</v>
      </c>
      <c r="C38" s="8">
        <v>351000</v>
      </c>
      <c r="D38" s="4"/>
      <c r="E38" s="4"/>
    </row>
    <row r="39" spans="1:5" x14ac:dyDescent="0.25">
      <c r="A39" s="2" t="s">
        <v>121</v>
      </c>
      <c r="B39" s="8">
        <v>495000</v>
      </c>
      <c r="C39" s="8">
        <v>427000</v>
      </c>
      <c r="D39" s="8">
        <v>414000</v>
      </c>
      <c r="E39" s="8">
        <v>336000</v>
      </c>
    </row>
    <row r="40" spans="1:5" x14ac:dyDescent="0.25">
      <c r="A40" s="3" t="s">
        <v>411</v>
      </c>
      <c r="B40" s="4"/>
      <c r="C40" s="4"/>
      <c r="D40" s="4"/>
      <c r="E40" s="4"/>
    </row>
    <row r="41" spans="1:5" x14ac:dyDescent="0.25">
      <c r="A41" s="2" t="s">
        <v>1543</v>
      </c>
      <c r="B41" s="8">
        <v>264000</v>
      </c>
      <c r="C41" s="8">
        <v>274000</v>
      </c>
      <c r="D41" s="4"/>
      <c r="E41" s="4"/>
    </row>
    <row r="42" spans="1:5" x14ac:dyDescent="0.25">
      <c r="A42" s="2" t="s">
        <v>1544</v>
      </c>
      <c r="B42" s="8">
        <v>34151000</v>
      </c>
      <c r="C42" s="8">
        <v>16146000</v>
      </c>
      <c r="D42" s="4"/>
      <c r="E42" s="4"/>
    </row>
    <row r="43" spans="1:5" x14ac:dyDescent="0.25">
      <c r="A43" s="2" t="s">
        <v>121</v>
      </c>
      <c r="B43" s="8">
        <v>34415293</v>
      </c>
      <c r="C43" s="8">
        <v>16420429</v>
      </c>
      <c r="D43" s="4"/>
      <c r="E43" s="4"/>
    </row>
    <row r="44" spans="1:5" x14ac:dyDescent="0.25">
      <c r="A44" s="2" t="s">
        <v>1489</v>
      </c>
      <c r="B44" s="4"/>
      <c r="C44" s="4"/>
      <c r="D44" s="4"/>
      <c r="E44" s="4"/>
    </row>
    <row r="45" spans="1:5" x14ac:dyDescent="0.25">
      <c r="A45" s="3" t="s">
        <v>391</v>
      </c>
      <c r="B45" s="4"/>
      <c r="C45" s="4"/>
      <c r="D45" s="4"/>
      <c r="E45" s="4"/>
    </row>
    <row r="46" spans="1:5" x14ac:dyDescent="0.25">
      <c r="A46" s="2" t="s">
        <v>1543</v>
      </c>
      <c r="B46" s="8">
        <v>136000</v>
      </c>
      <c r="C46" s="8">
        <v>110000</v>
      </c>
      <c r="D46" s="4"/>
      <c r="E46" s="4"/>
    </row>
    <row r="47" spans="1:5" x14ac:dyDescent="0.25">
      <c r="A47" s="2" t="s">
        <v>1544</v>
      </c>
      <c r="B47" s="8">
        <v>677000</v>
      </c>
      <c r="C47" s="8">
        <v>454000</v>
      </c>
      <c r="D47" s="4"/>
      <c r="E47" s="4"/>
    </row>
    <row r="48" spans="1:5" x14ac:dyDescent="0.25">
      <c r="A48" s="2" t="s">
        <v>121</v>
      </c>
      <c r="B48" s="8">
        <v>813000</v>
      </c>
      <c r="C48" s="8">
        <v>564000</v>
      </c>
      <c r="D48" s="8">
        <v>628000</v>
      </c>
      <c r="E48" s="8">
        <v>410000</v>
      </c>
    </row>
    <row r="49" spans="1:5" x14ac:dyDescent="0.25">
      <c r="A49" s="3" t="s">
        <v>411</v>
      </c>
      <c r="B49" s="4"/>
      <c r="C49" s="4"/>
      <c r="D49" s="4"/>
      <c r="E49" s="4"/>
    </row>
    <row r="50" spans="1:5" x14ac:dyDescent="0.25">
      <c r="A50" s="2" t="s">
        <v>1543</v>
      </c>
      <c r="B50" s="8">
        <v>2958000</v>
      </c>
      <c r="C50" s="8">
        <v>2716000</v>
      </c>
      <c r="D50" s="4"/>
      <c r="E50" s="4"/>
    </row>
    <row r="51" spans="1:5" x14ac:dyDescent="0.25">
      <c r="A51" s="2" t="s">
        <v>1544</v>
      </c>
      <c r="B51" s="8">
        <v>158864000</v>
      </c>
      <c r="C51" s="8">
        <v>124075000</v>
      </c>
      <c r="D51" s="4"/>
      <c r="E51" s="4"/>
    </row>
    <row r="52" spans="1:5" x14ac:dyDescent="0.25">
      <c r="A52" s="2" t="s">
        <v>121</v>
      </c>
      <c r="B52" s="8">
        <v>161821521</v>
      </c>
      <c r="C52" s="8">
        <v>126791109</v>
      </c>
      <c r="D52" s="4"/>
      <c r="E52" s="4"/>
    </row>
    <row r="53" spans="1:5" x14ac:dyDescent="0.25">
      <c r="A53" s="2" t="s">
        <v>356</v>
      </c>
      <c r="B53" s="4"/>
      <c r="C53" s="4"/>
      <c r="D53" s="4"/>
      <c r="E53" s="4"/>
    </row>
    <row r="54" spans="1:5" x14ac:dyDescent="0.25">
      <c r="A54" s="3" t="s">
        <v>391</v>
      </c>
      <c r="B54" s="4"/>
      <c r="C54" s="4"/>
      <c r="D54" s="4"/>
      <c r="E54" s="4"/>
    </row>
    <row r="55" spans="1:5" x14ac:dyDescent="0.25">
      <c r="A55" s="2" t="s">
        <v>1543</v>
      </c>
      <c r="B55" s="8">
        <v>712000</v>
      </c>
      <c r="C55" s="8">
        <v>298000</v>
      </c>
      <c r="D55" s="4"/>
      <c r="E55" s="4"/>
    </row>
    <row r="56" spans="1:5" x14ac:dyDescent="0.25">
      <c r="A56" s="2" t="s">
        <v>1544</v>
      </c>
      <c r="B56" s="8">
        <v>286000</v>
      </c>
      <c r="C56" s="8">
        <v>280000</v>
      </c>
      <c r="D56" s="4"/>
      <c r="E56" s="4"/>
    </row>
    <row r="57" spans="1:5" x14ac:dyDescent="0.25">
      <c r="A57" s="2" t="s">
        <v>121</v>
      </c>
      <c r="B57" s="8">
        <v>998000</v>
      </c>
      <c r="C57" s="8">
        <v>578000</v>
      </c>
      <c r="D57" s="8">
        <v>845000</v>
      </c>
      <c r="E57" s="8">
        <v>721000</v>
      </c>
    </row>
    <row r="58" spans="1:5" x14ac:dyDescent="0.25">
      <c r="A58" s="3" t="s">
        <v>411</v>
      </c>
      <c r="B58" s="4"/>
      <c r="C58" s="4"/>
      <c r="D58" s="4"/>
      <c r="E58" s="4"/>
    </row>
    <row r="59" spans="1:5" x14ac:dyDescent="0.25">
      <c r="A59" s="2" t="s">
        <v>1543</v>
      </c>
      <c r="B59" s="8">
        <v>8479000</v>
      </c>
      <c r="C59" s="8">
        <v>7673000</v>
      </c>
      <c r="D59" s="4"/>
      <c r="E59" s="4"/>
    </row>
    <row r="60" spans="1:5" x14ac:dyDescent="0.25">
      <c r="A60" s="2" t="s">
        <v>1544</v>
      </c>
      <c r="B60" s="8">
        <v>62866000</v>
      </c>
      <c r="C60" s="8">
        <v>60329000</v>
      </c>
      <c r="D60" s="4"/>
      <c r="E60" s="4"/>
    </row>
    <row r="61" spans="1:5" x14ac:dyDescent="0.25">
      <c r="A61" s="2" t="s">
        <v>121</v>
      </c>
      <c r="B61" s="8">
        <v>71344589</v>
      </c>
      <c r="C61" s="8">
        <v>68002303</v>
      </c>
      <c r="D61" s="4"/>
      <c r="E61" s="4"/>
    </row>
    <row r="62" spans="1:5" x14ac:dyDescent="0.25">
      <c r="A62" s="2" t="s">
        <v>359</v>
      </c>
      <c r="B62" s="4"/>
      <c r="C62" s="4"/>
      <c r="D62" s="4"/>
      <c r="E62" s="4"/>
    </row>
    <row r="63" spans="1:5" x14ac:dyDescent="0.25">
      <c r="A63" s="3" t="s">
        <v>391</v>
      </c>
      <c r="B63" s="4"/>
      <c r="C63" s="4"/>
      <c r="D63" s="4"/>
      <c r="E63" s="4"/>
    </row>
    <row r="64" spans="1:5" x14ac:dyDescent="0.25">
      <c r="A64" s="2" t="s">
        <v>1544</v>
      </c>
      <c r="B64" s="8">
        <v>520000</v>
      </c>
      <c r="C64" s="8">
        <v>548000</v>
      </c>
      <c r="D64" s="4"/>
      <c r="E64" s="4"/>
    </row>
    <row r="65" spans="1:5" x14ac:dyDescent="0.25">
      <c r="A65" s="2" t="s">
        <v>121</v>
      </c>
      <c r="B65" s="8">
        <v>520000</v>
      </c>
      <c r="C65" s="8">
        <v>548000</v>
      </c>
      <c r="D65" s="8">
        <v>517000</v>
      </c>
      <c r="E65" s="8">
        <v>524000</v>
      </c>
    </row>
    <row r="66" spans="1:5" x14ac:dyDescent="0.25">
      <c r="A66" s="3" t="s">
        <v>411</v>
      </c>
      <c r="B66" s="4"/>
      <c r="C66" s="4"/>
      <c r="D66" s="4"/>
      <c r="E66" s="4"/>
    </row>
    <row r="67" spans="1:5" x14ac:dyDescent="0.25">
      <c r="A67" s="2" t="s">
        <v>1544</v>
      </c>
      <c r="B67" s="8">
        <v>16863000</v>
      </c>
      <c r="C67" s="8">
        <v>17065000</v>
      </c>
      <c r="D67" s="4"/>
      <c r="E67" s="4"/>
    </row>
    <row r="68" spans="1:5" x14ac:dyDescent="0.25">
      <c r="A68" s="2" t="s">
        <v>121</v>
      </c>
      <c r="B68" s="8">
        <v>16863459</v>
      </c>
      <c r="C68" s="8">
        <v>17064948</v>
      </c>
      <c r="D68" s="4"/>
      <c r="E68" s="4"/>
    </row>
    <row r="69" spans="1:5" x14ac:dyDescent="0.25">
      <c r="A69" s="2" t="s">
        <v>70</v>
      </c>
      <c r="B69" s="4"/>
      <c r="C69" s="4"/>
      <c r="D69" s="4"/>
      <c r="E69" s="4"/>
    </row>
    <row r="70" spans="1:5" x14ac:dyDescent="0.25">
      <c r="A70" s="3" t="s">
        <v>391</v>
      </c>
      <c r="B70" s="4"/>
      <c r="C70" s="4"/>
      <c r="D70" s="4"/>
      <c r="E70" s="4"/>
    </row>
    <row r="71" spans="1:5" x14ac:dyDescent="0.25">
      <c r="A71" s="2" t="s">
        <v>1544</v>
      </c>
      <c r="B71" s="8">
        <v>32000</v>
      </c>
      <c r="C71" s="8">
        <v>51000</v>
      </c>
      <c r="D71" s="4"/>
      <c r="E71" s="4"/>
    </row>
    <row r="72" spans="1:5" x14ac:dyDescent="0.25">
      <c r="A72" s="2" t="s">
        <v>121</v>
      </c>
      <c r="B72" s="8">
        <v>32000</v>
      </c>
      <c r="C72" s="8">
        <v>51000</v>
      </c>
      <c r="D72" s="8">
        <v>54000</v>
      </c>
      <c r="E72" s="8">
        <v>50000</v>
      </c>
    </row>
    <row r="73" spans="1:5" x14ac:dyDescent="0.25">
      <c r="A73" s="3" t="s">
        <v>411</v>
      </c>
      <c r="B73" s="4"/>
      <c r="C73" s="4"/>
      <c r="D73" s="4"/>
      <c r="E73" s="4"/>
    </row>
    <row r="74" spans="1:5" x14ac:dyDescent="0.25">
      <c r="A74" s="2" t="s">
        <v>1544</v>
      </c>
      <c r="B74" s="8">
        <v>279000</v>
      </c>
      <c r="C74" s="8">
        <v>158000</v>
      </c>
      <c r="D74" s="4"/>
      <c r="E74" s="4"/>
    </row>
    <row r="75" spans="1:5" x14ac:dyDescent="0.25">
      <c r="A75" s="2" t="s">
        <v>121</v>
      </c>
      <c r="B75" s="8">
        <v>279403</v>
      </c>
      <c r="C75" s="8">
        <v>157852</v>
      </c>
      <c r="D75" s="4"/>
      <c r="E75" s="4"/>
    </row>
    <row r="76" spans="1:5" x14ac:dyDescent="0.25">
      <c r="A76" s="2" t="s">
        <v>377</v>
      </c>
      <c r="B76" s="4"/>
      <c r="C76" s="4"/>
      <c r="D76" s="4"/>
      <c r="E76" s="4"/>
    </row>
    <row r="77" spans="1:5" x14ac:dyDescent="0.25">
      <c r="A77" s="3" t="s">
        <v>391</v>
      </c>
      <c r="B77" s="4"/>
      <c r="C77" s="4"/>
      <c r="D77" s="4"/>
      <c r="E77" s="4"/>
    </row>
    <row r="78" spans="1:5" x14ac:dyDescent="0.25">
      <c r="A78" s="2" t="s">
        <v>1544</v>
      </c>
      <c r="B78" s="8">
        <v>540000</v>
      </c>
      <c r="C78" s="8">
        <v>516000</v>
      </c>
      <c r="D78" s="4"/>
      <c r="E78" s="4"/>
    </row>
    <row r="79" spans="1:5" x14ac:dyDescent="0.25">
      <c r="A79" s="2" t="s">
        <v>121</v>
      </c>
      <c r="B79" s="7">
        <v>540000</v>
      </c>
      <c r="C79" s="7">
        <v>516000</v>
      </c>
      <c r="D79" s="7">
        <v>532000</v>
      </c>
      <c r="E79" s="7">
        <v>34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11.5703125" bestFit="1" customWidth="1"/>
  </cols>
  <sheetData>
    <row r="1" spans="1:5" ht="45" x14ac:dyDescent="0.25">
      <c r="A1" s="1" t="s">
        <v>117</v>
      </c>
      <c r="B1" s="1" t="s">
        <v>118</v>
      </c>
      <c r="C1" s="1" t="s">
        <v>119</v>
      </c>
      <c r="D1" s="1" t="s">
        <v>120</v>
      </c>
      <c r="E1" s="1" t="s">
        <v>121</v>
      </c>
    </row>
    <row r="2" spans="1:5" x14ac:dyDescent="0.25">
      <c r="A2" s="2" t="s">
        <v>122</v>
      </c>
      <c r="B2" s="7">
        <v>12447832</v>
      </c>
      <c r="C2" s="7">
        <v>52735535</v>
      </c>
      <c r="D2" s="7">
        <v>3769734</v>
      </c>
      <c r="E2" s="7">
        <v>68953101</v>
      </c>
    </row>
    <row r="3" spans="1:5" x14ac:dyDescent="0.25">
      <c r="A3" s="2" t="s">
        <v>123</v>
      </c>
      <c r="B3" s="8">
        <v>2716805</v>
      </c>
      <c r="C3" s="4"/>
      <c r="D3" s="4"/>
      <c r="E3" s="4"/>
    </row>
    <row r="4" spans="1:5" ht="30" x14ac:dyDescent="0.25">
      <c r="A4" s="3" t="s">
        <v>124</v>
      </c>
      <c r="B4" s="4"/>
      <c r="C4" s="4"/>
      <c r="D4" s="4"/>
      <c r="E4" s="4"/>
    </row>
    <row r="5" spans="1:5" ht="90" x14ac:dyDescent="0.25">
      <c r="A5" s="2" t="s">
        <v>125</v>
      </c>
      <c r="B5" s="8">
        <v>1026</v>
      </c>
      <c r="C5" s="4"/>
      <c r="D5" s="4"/>
      <c r="E5" s="8">
        <v>1026</v>
      </c>
    </row>
    <row r="6" spans="1:5" x14ac:dyDescent="0.25">
      <c r="A6" s="2" t="s">
        <v>126</v>
      </c>
      <c r="B6" s="8">
        <v>5634</v>
      </c>
      <c r="C6" s="4"/>
      <c r="D6" s="4"/>
      <c r="E6" s="4"/>
    </row>
    <row r="7" spans="1:5" x14ac:dyDescent="0.25">
      <c r="A7" s="2" t="s">
        <v>127</v>
      </c>
      <c r="B7" s="8">
        <v>92683</v>
      </c>
      <c r="C7" s="4"/>
      <c r="D7" s="4"/>
      <c r="E7" s="8">
        <v>92683</v>
      </c>
    </row>
    <row r="8" spans="1:5" x14ac:dyDescent="0.25">
      <c r="A8" s="2" t="s">
        <v>128</v>
      </c>
      <c r="B8" s="8">
        <v>-12553</v>
      </c>
      <c r="C8" s="8">
        <v>-43996</v>
      </c>
      <c r="D8" s="4"/>
      <c r="E8" s="8">
        <v>-56549</v>
      </c>
    </row>
    <row r="9" spans="1:5" ht="30" x14ac:dyDescent="0.25">
      <c r="A9" s="2" t="s">
        <v>129</v>
      </c>
      <c r="B9" s="8">
        <v>-2745</v>
      </c>
      <c r="C9" s="4"/>
      <c r="D9" s="4"/>
      <c r="E9" s="4"/>
    </row>
    <row r="10" spans="1:5" x14ac:dyDescent="0.25">
      <c r="A10" s="2" t="s">
        <v>130</v>
      </c>
      <c r="B10" s="4"/>
      <c r="C10" s="4"/>
      <c r="D10" s="8">
        <v>513513</v>
      </c>
      <c r="E10" s="8">
        <v>513513</v>
      </c>
    </row>
    <row r="11" spans="1:5" x14ac:dyDescent="0.25">
      <c r="A11" s="2" t="s">
        <v>105</v>
      </c>
      <c r="B11" s="4"/>
      <c r="C11" s="8">
        <v>7007562</v>
      </c>
      <c r="D11" s="4"/>
      <c r="E11" s="8">
        <v>7007562</v>
      </c>
    </row>
    <row r="12" spans="1:5" ht="45" x14ac:dyDescent="0.25">
      <c r="A12" s="2" t="s">
        <v>131</v>
      </c>
      <c r="B12" s="4"/>
      <c r="C12" s="8">
        <v>-2502676</v>
      </c>
      <c r="D12" s="4"/>
      <c r="E12" s="8">
        <v>-2502676</v>
      </c>
    </row>
    <row r="13" spans="1:5" x14ac:dyDescent="0.25">
      <c r="A13" s="2" t="s">
        <v>132</v>
      </c>
      <c r="B13" s="8">
        <v>12528988</v>
      </c>
      <c r="C13" s="8">
        <v>57196425</v>
      </c>
      <c r="D13" s="8">
        <v>4283247</v>
      </c>
      <c r="E13" s="8">
        <v>74008660</v>
      </c>
    </row>
    <row r="14" spans="1:5" x14ac:dyDescent="0.25">
      <c r="A14" s="2" t="s">
        <v>133</v>
      </c>
      <c r="B14" s="8">
        <v>2719694</v>
      </c>
      <c r="C14" s="4"/>
      <c r="D14" s="4"/>
      <c r="E14" s="4"/>
    </row>
    <row r="15" spans="1:5" ht="30" x14ac:dyDescent="0.25">
      <c r="A15" s="3" t="s">
        <v>124</v>
      </c>
      <c r="B15" s="4"/>
      <c r="C15" s="4"/>
      <c r="D15" s="4"/>
      <c r="E15" s="4"/>
    </row>
    <row r="16" spans="1:5" ht="90" x14ac:dyDescent="0.25">
      <c r="A16" s="2" t="s">
        <v>125</v>
      </c>
      <c r="B16" s="4">
        <v>462</v>
      </c>
      <c r="C16" s="4"/>
      <c r="D16" s="4"/>
      <c r="E16" s="4">
        <v>462</v>
      </c>
    </row>
    <row r="17" spans="1:5" x14ac:dyDescent="0.25">
      <c r="A17" s="2" t="s">
        <v>126</v>
      </c>
      <c r="B17" s="8">
        <v>6758</v>
      </c>
      <c r="C17" s="4"/>
      <c r="D17" s="4"/>
      <c r="E17" s="4"/>
    </row>
    <row r="18" spans="1:5" x14ac:dyDescent="0.25">
      <c r="A18" s="2" t="s">
        <v>127</v>
      </c>
      <c r="B18" s="8">
        <v>82115</v>
      </c>
      <c r="C18" s="4"/>
      <c r="D18" s="4"/>
      <c r="E18" s="8">
        <v>82115</v>
      </c>
    </row>
    <row r="19" spans="1:5" x14ac:dyDescent="0.25">
      <c r="A19" s="2" t="s">
        <v>128</v>
      </c>
      <c r="B19" s="8">
        <v>-41586</v>
      </c>
      <c r="C19" s="8">
        <v>-176619</v>
      </c>
      <c r="D19" s="4"/>
      <c r="E19" s="8">
        <v>-218205</v>
      </c>
    </row>
    <row r="20" spans="1:5" ht="30" x14ac:dyDescent="0.25">
      <c r="A20" s="2" t="s">
        <v>129</v>
      </c>
      <c r="B20" s="8">
        <v>-9018</v>
      </c>
      <c r="C20" s="4"/>
      <c r="D20" s="4"/>
      <c r="E20" s="4"/>
    </row>
    <row r="21" spans="1:5" x14ac:dyDescent="0.25">
      <c r="A21" s="2" t="s">
        <v>130</v>
      </c>
      <c r="B21" s="4"/>
      <c r="C21" s="4"/>
      <c r="D21" s="8">
        <v>-9409430</v>
      </c>
      <c r="E21" s="8">
        <v>-9409430</v>
      </c>
    </row>
    <row r="22" spans="1:5" x14ac:dyDescent="0.25">
      <c r="A22" s="2" t="s">
        <v>105</v>
      </c>
      <c r="B22" s="4"/>
      <c r="C22" s="8">
        <v>5821874</v>
      </c>
      <c r="D22" s="4"/>
      <c r="E22" s="8">
        <v>5821874</v>
      </c>
    </row>
    <row r="23" spans="1:5" ht="45" x14ac:dyDescent="0.25">
      <c r="A23" s="2" t="s">
        <v>131</v>
      </c>
      <c r="B23" s="4"/>
      <c r="C23" s="8">
        <v>-2612978</v>
      </c>
      <c r="D23" s="4"/>
      <c r="E23" s="8">
        <v>-2612978</v>
      </c>
    </row>
    <row r="24" spans="1:5" x14ac:dyDescent="0.25">
      <c r="A24" s="2" t="s">
        <v>134</v>
      </c>
      <c r="B24" s="8">
        <v>12569979</v>
      </c>
      <c r="C24" s="8">
        <v>60228702</v>
      </c>
      <c r="D24" s="8">
        <v>-5126183</v>
      </c>
      <c r="E24" s="8">
        <v>67672498</v>
      </c>
    </row>
    <row r="25" spans="1:5" x14ac:dyDescent="0.25">
      <c r="A25" s="2" t="s">
        <v>135</v>
      </c>
      <c r="B25" s="8">
        <v>2717434</v>
      </c>
      <c r="C25" s="4"/>
      <c r="D25" s="4"/>
      <c r="E25" s="4"/>
    </row>
    <row r="26" spans="1:5" ht="30" x14ac:dyDescent="0.25">
      <c r="A26" s="3" t="s">
        <v>124</v>
      </c>
      <c r="B26" s="4"/>
      <c r="C26" s="4"/>
      <c r="D26" s="4"/>
      <c r="E26" s="4"/>
    </row>
    <row r="27" spans="1:5" ht="90" x14ac:dyDescent="0.25">
      <c r="A27" s="2" t="s">
        <v>125</v>
      </c>
      <c r="B27" s="8">
        <v>1971</v>
      </c>
      <c r="C27" s="4"/>
      <c r="D27" s="4"/>
      <c r="E27" s="8">
        <v>1971</v>
      </c>
    </row>
    <row r="28" spans="1:5" x14ac:dyDescent="0.25">
      <c r="A28" s="2" t="s">
        <v>126</v>
      </c>
      <c r="B28" s="8">
        <v>7159</v>
      </c>
      <c r="C28" s="4"/>
      <c r="D28" s="4"/>
      <c r="E28" s="4"/>
    </row>
    <row r="29" spans="1:5" x14ac:dyDescent="0.25">
      <c r="A29" s="2" t="s">
        <v>127</v>
      </c>
      <c r="B29" s="8">
        <v>111031</v>
      </c>
      <c r="C29" s="4"/>
      <c r="D29" s="4"/>
      <c r="E29" s="8">
        <v>111031</v>
      </c>
    </row>
    <row r="30" spans="1:5" x14ac:dyDescent="0.25">
      <c r="A30" s="2" t="s">
        <v>128</v>
      </c>
      <c r="B30" s="8">
        <v>-20661</v>
      </c>
      <c r="C30" s="8">
        <v>-90186</v>
      </c>
      <c r="D30" s="4"/>
      <c r="E30" s="8">
        <v>-110847</v>
      </c>
    </row>
    <row r="31" spans="1:5" ht="30" x14ac:dyDescent="0.25">
      <c r="A31" s="2" t="s">
        <v>129</v>
      </c>
      <c r="B31" s="8">
        <v>-4495</v>
      </c>
      <c r="C31" s="4"/>
      <c r="D31" s="4"/>
      <c r="E31" s="4"/>
    </row>
    <row r="32" spans="1:5" x14ac:dyDescent="0.25">
      <c r="A32" s="2" t="s">
        <v>130</v>
      </c>
      <c r="B32" s="4"/>
      <c r="C32" s="4"/>
      <c r="D32" s="8">
        <v>5917187</v>
      </c>
      <c r="E32" s="8">
        <v>5917187</v>
      </c>
    </row>
    <row r="33" spans="1:5" x14ac:dyDescent="0.25">
      <c r="A33" s="2" t="s">
        <v>105</v>
      </c>
      <c r="B33" s="4"/>
      <c r="C33" s="8">
        <v>7070718</v>
      </c>
      <c r="D33" s="4"/>
      <c r="E33" s="8">
        <v>7070718</v>
      </c>
    </row>
    <row r="34" spans="1:5" ht="45" x14ac:dyDescent="0.25">
      <c r="A34" s="2" t="s">
        <v>131</v>
      </c>
      <c r="B34" s="4"/>
      <c r="C34" s="8">
        <v>-2720799</v>
      </c>
      <c r="D34" s="4"/>
      <c r="E34" s="8">
        <v>-2720799</v>
      </c>
    </row>
    <row r="35" spans="1:5" x14ac:dyDescent="0.25">
      <c r="A35" s="2" t="s">
        <v>136</v>
      </c>
      <c r="B35" s="7">
        <v>12662320</v>
      </c>
      <c r="C35" s="7">
        <v>64488435</v>
      </c>
      <c r="D35" s="7">
        <v>791004</v>
      </c>
      <c r="E35" s="7">
        <v>77941759</v>
      </c>
    </row>
    <row r="36" spans="1:5" x14ac:dyDescent="0.25">
      <c r="A36" s="2" t="s">
        <v>137</v>
      </c>
      <c r="B36" s="8">
        <v>2720098</v>
      </c>
      <c r="C36" s="4"/>
      <c r="D36" s="4"/>
      <c r="E3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6" t="s">
        <v>1</v>
      </c>
      <c r="C1" s="6"/>
      <c r="D1" s="6"/>
    </row>
    <row r="2" spans="1:4" ht="30" x14ac:dyDescent="0.25">
      <c r="A2" s="1" t="s">
        <v>1546</v>
      </c>
      <c r="B2" s="1" t="s">
        <v>2</v>
      </c>
      <c r="C2" s="1" t="s">
        <v>13</v>
      </c>
      <c r="D2" s="1" t="s">
        <v>64</v>
      </c>
    </row>
    <row r="3" spans="1:4" x14ac:dyDescent="0.25">
      <c r="A3" s="3" t="s">
        <v>1547</v>
      </c>
      <c r="B3" s="4"/>
      <c r="C3" s="4"/>
      <c r="D3" s="4"/>
    </row>
    <row r="4" spans="1:4" x14ac:dyDescent="0.25">
      <c r="A4" s="2" t="s">
        <v>121</v>
      </c>
      <c r="B4" s="7">
        <v>13799</v>
      </c>
      <c r="C4" s="7">
        <v>14500</v>
      </c>
      <c r="D4" s="7">
        <v>19980</v>
      </c>
    </row>
    <row r="5" spans="1:4" x14ac:dyDescent="0.25">
      <c r="A5" s="3" t="s">
        <v>1548</v>
      </c>
      <c r="B5" s="4"/>
      <c r="C5" s="4"/>
      <c r="D5" s="4"/>
    </row>
    <row r="6" spans="1:4" x14ac:dyDescent="0.25">
      <c r="A6" s="2" t="s">
        <v>121</v>
      </c>
      <c r="B6" s="8">
        <v>13799</v>
      </c>
      <c r="C6" s="8">
        <v>13536</v>
      </c>
      <c r="D6" s="8">
        <v>19184</v>
      </c>
    </row>
    <row r="7" spans="1:4" x14ac:dyDescent="0.25">
      <c r="A7" s="2" t="s">
        <v>1549</v>
      </c>
      <c r="B7" s="4">
        <v>998</v>
      </c>
      <c r="C7" s="4">
        <v>712</v>
      </c>
      <c r="D7" s="8">
        <v>1458</v>
      </c>
    </row>
    <row r="8" spans="1:4" x14ac:dyDescent="0.25">
      <c r="A8" s="3" t="s">
        <v>1550</v>
      </c>
      <c r="B8" s="4"/>
      <c r="C8" s="4"/>
      <c r="D8" s="4"/>
    </row>
    <row r="9" spans="1:4" x14ac:dyDescent="0.25">
      <c r="A9" s="2" t="s">
        <v>121</v>
      </c>
      <c r="B9" s="8">
        <v>14183</v>
      </c>
      <c r="C9" s="8">
        <v>14691</v>
      </c>
      <c r="D9" s="8">
        <v>13625</v>
      </c>
    </row>
    <row r="10" spans="1:4" x14ac:dyDescent="0.25">
      <c r="A10" s="3" t="s">
        <v>1551</v>
      </c>
      <c r="B10" s="4"/>
      <c r="C10" s="4"/>
      <c r="D10" s="4"/>
    </row>
    <row r="11" spans="1:4" x14ac:dyDescent="0.25">
      <c r="A11" s="2" t="s">
        <v>121</v>
      </c>
      <c r="B11" s="4">
        <v>308</v>
      </c>
      <c r="C11" s="4">
        <v>697</v>
      </c>
      <c r="D11" s="8">
        <v>1044</v>
      </c>
    </row>
    <row r="12" spans="1:4" x14ac:dyDescent="0.25">
      <c r="A12" s="3" t="s">
        <v>1552</v>
      </c>
      <c r="B12" s="4"/>
      <c r="C12" s="4"/>
      <c r="D12" s="4"/>
    </row>
    <row r="13" spans="1:4" x14ac:dyDescent="0.25">
      <c r="A13" s="2" t="s">
        <v>121</v>
      </c>
      <c r="B13" s="4">
        <v>308</v>
      </c>
      <c r="C13" s="4">
        <v>697</v>
      </c>
      <c r="D13" s="8">
        <v>1044</v>
      </c>
    </row>
    <row r="14" spans="1:4" x14ac:dyDescent="0.25">
      <c r="A14" s="2" t="s">
        <v>343</v>
      </c>
      <c r="B14" s="4"/>
      <c r="C14" s="4"/>
      <c r="D14" s="4"/>
    </row>
    <row r="15" spans="1:4" x14ac:dyDescent="0.25">
      <c r="A15" s="3" t="s">
        <v>1547</v>
      </c>
      <c r="B15" s="4"/>
      <c r="C15" s="4"/>
      <c r="D15" s="4"/>
    </row>
    <row r="16" spans="1:4" x14ac:dyDescent="0.25">
      <c r="A16" s="2" t="s">
        <v>1553</v>
      </c>
      <c r="B16" s="4"/>
      <c r="C16" s="4"/>
      <c r="D16" s="8">
        <v>3035</v>
      </c>
    </row>
    <row r="17" spans="1:4" x14ac:dyDescent="0.25">
      <c r="A17" s="3" t="s">
        <v>1548</v>
      </c>
      <c r="B17" s="4"/>
      <c r="C17" s="4"/>
      <c r="D17" s="4"/>
    </row>
    <row r="18" spans="1:4" x14ac:dyDescent="0.25">
      <c r="A18" s="2" t="s">
        <v>1553</v>
      </c>
      <c r="B18" s="4"/>
      <c r="C18" s="4"/>
      <c r="D18" s="8">
        <v>3035</v>
      </c>
    </row>
    <row r="19" spans="1:4" x14ac:dyDescent="0.25">
      <c r="A19" s="2" t="s">
        <v>1549</v>
      </c>
      <c r="B19" s="4"/>
      <c r="C19" s="4"/>
      <c r="D19" s="4">
        <v>503</v>
      </c>
    </row>
    <row r="20" spans="1:4" x14ac:dyDescent="0.25">
      <c r="A20" s="3" t="s">
        <v>1550</v>
      </c>
      <c r="B20" s="4"/>
      <c r="C20" s="4"/>
      <c r="D20" s="4"/>
    </row>
    <row r="21" spans="1:4" x14ac:dyDescent="0.25">
      <c r="A21" s="2" t="s">
        <v>1554</v>
      </c>
      <c r="B21" s="4"/>
      <c r="C21" s="4"/>
      <c r="D21" s="4">
        <v>640</v>
      </c>
    </row>
    <row r="22" spans="1:4" x14ac:dyDescent="0.25">
      <c r="A22" s="2" t="s">
        <v>1553</v>
      </c>
      <c r="B22" s="4"/>
      <c r="C22" s="4">
        <v>607</v>
      </c>
      <c r="D22" s="8">
        <v>2020</v>
      </c>
    </row>
    <row r="23" spans="1:4" x14ac:dyDescent="0.25">
      <c r="A23" s="3" t="s">
        <v>1551</v>
      </c>
      <c r="B23" s="4"/>
      <c r="C23" s="4"/>
      <c r="D23" s="4"/>
    </row>
    <row r="24" spans="1:4" x14ac:dyDescent="0.25">
      <c r="A24" s="2" t="s">
        <v>1553</v>
      </c>
      <c r="B24" s="4"/>
      <c r="C24" s="4"/>
      <c r="D24" s="4">
        <v>111</v>
      </c>
    </row>
    <row r="25" spans="1:4" x14ac:dyDescent="0.25">
      <c r="A25" s="3" t="s">
        <v>1552</v>
      </c>
      <c r="B25" s="4"/>
      <c r="C25" s="4"/>
      <c r="D25" s="4"/>
    </row>
    <row r="26" spans="1:4" x14ac:dyDescent="0.25">
      <c r="A26" s="2" t="s">
        <v>1553</v>
      </c>
      <c r="B26" s="4"/>
      <c r="C26" s="4"/>
      <c r="D26" s="4">
        <v>111</v>
      </c>
    </row>
    <row r="27" spans="1:4" x14ac:dyDescent="0.25">
      <c r="A27" s="2" t="s">
        <v>347</v>
      </c>
      <c r="B27" s="4"/>
      <c r="C27" s="4"/>
      <c r="D27" s="4"/>
    </row>
    <row r="28" spans="1:4" x14ac:dyDescent="0.25">
      <c r="A28" s="3" t="s">
        <v>1547</v>
      </c>
      <c r="B28" s="4"/>
      <c r="C28" s="4"/>
      <c r="D28" s="4"/>
    </row>
    <row r="29" spans="1:4" x14ac:dyDescent="0.25">
      <c r="A29" s="2" t="s">
        <v>1554</v>
      </c>
      <c r="B29" s="8">
        <v>1618</v>
      </c>
      <c r="C29" s="4">
        <v>824</v>
      </c>
      <c r="D29" s="8">
        <v>2272</v>
      </c>
    </row>
    <row r="30" spans="1:4" x14ac:dyDescent="0.25">
      <c r="A30" s="2" t="s">
        <v>1553</v>
      </c>
      <c r="B30" s="4">
        <v>480</v>
      </c>
      <c r="C30" s="8">
        <v>2080</v>
      </c>
      <c r="D30" s="8">
        <v>1367</v>
      </c>
    </row>
    <row r="31" spans="1:4" x14ac:dyDescent="0.25">
      <c r="A31" s="3" t="s">
        <v>1548</v>
      </c>
      <c r="B31" s="4"/>
      <c r="C31" s="4"/>
      <c r="D31" s="4"/>
    </row>
    <row r="32" spans="1:4" x14ac:dyDescent="0.25">
      <c r="A32" s="2" t="s">
        <v>1554</v>
      </c>
      <c r="B32" s="8">
        <v>1618</v>
      </c>
      <c r="C32" s="4">
        <v>793</v>
      </c>
      <c r="D32" s="8">
        <v>2243</v>
      </c>
    </row>
    <row r="33" spans="1:4" x14ac:dyDescent="0.25">
      <c r="A33" s="2" t="s">
        <v>1553</v>
      </c>
      <c r="B33" s="4">
        <v>480</v>
      </c>
      <c r="C33" s="8">
        <v>2080</v>
      </c>
      <c r="D33" s="8">
        <v>1367</v>
      </c>
    </row>
    <row r="34" spans="1:4" x14ac:dyDescent="0.25">
      <c r="A34" s="2" t="s">
        <v>1549</v>
      </c>
      <c r="B34" s="4">
        <v>56</v>
      </c>
      <c r="C34" s="4">
        <v>228</v>
      </c>
      <c r="D34" s="4">
        <v>109</v>
      </c>
    </row>
    <row r="35" spans="1:4" x14ac:dyDescent="0.25">
      <c r="A35" s="3" t="s">
        <v>1550</v>
      </c>
      <c r="B35" s="4"/>
      <c r="C35" s="4"/>
      <c r="D35" s="4"/>
    </row>
    <row r="36" spans="1:4" x14ac:dyDescent="0.25">
      <c r="A36" s="2" t="s">
        <v>1554</v>
      </c>
      <c r="B36" s="8">
        <v>1147</v>
      </c>
      <c r="C36" s="8">
        <v>1217</v>
      </c>
      <c r="D36" s="8">
        <v>1322</v>
      </c>
    </row>
    <row r="37" spans="1:4" x14ac:dyDescent="0.25">
      <c r="A37" s="2" t="s">
        <v>1553</v>
      </c>
      <c r="B37" s="4">
        <v>990</v>
      </c>
      <c r="C37" s="8">
        <v>1349</v>
      </c>
      <c r="D37" s="4">
        <v>976</v>
      </c>
    </row>
    <row r="38" spans="1:4" x14ac:dyDescent="0.25">
      <c r="A38" s="3" t="s">
        <v>1551</v>
      </c>
      <c r="B38" s="4"/>
      <c r="C38" s="4"/>
      <c r="D38" s="4"/>
    </row>
    <row r="39" spans="1:4" x14ac:dyDescent="0.25">
      <c r="A39" s="2" t="s">
        <v>1554</v>
      </c>
      <c r="B39" s="4">
        <v>25</v>
      </c>
      <c r="C39" s="4">
        <v>28</v>
      </c>
      <c r="D39" s="4">
        <v>75</v>
      </c>
    </row>
    <row r="40" spans="1:4" x14ac:dyDescent="0.25">
      <c r="A40" s="2" t="s">
        <v>1553</v>
      </c>
      <c r="B40" s="4">
        <v>18</v>
      </c>
      <c r="C40" s="4">
        <v>96</v>
      </c>
      <c r="D40" s="4">
        <v>57</v>
      </c>
    </row>
    <row r="41" spans="1:4" x14ac:dyDescent="0.25">
      <c r="A41" s="3" t="s">
        <v>1552</v>
      </c>
      <c r="B41" s="4"/>
      <c r="C41" s="4"/>
      <c r="D41" s="4"/>
    </row>
    <row r="42" spans="1:4" x14ac:dyDescent="0.25">
      <c r="A42" s="2" t="s">
        <v>1554</v>
      </c>
      <c r="B42" s="4">
        <v>25</v>
      </c>
      <c r="C42" s="4">
        <v>28</v>
      </c>
      <c r="D42" s="4">
        <v>75</v>
      </c>
    </row>
    <row r="43" spans="1:4" x14ac:dyDescent="0.25">
      <c r="A43" s="2" t="s">
        <v>1553</v>
      </c>
      <c r="B43" s="4">
        <v>18</v>
      </c>
      <c r="C43" s="4">
        <v>96</v>
      </c>
      <c r="D43" s="4">
        <v>57</v>
      </c>
    </row>
    <row r="44" spans="1:4" x14ac:dyDescent="0.25">
      <c r="A44" s="2" t="s">
        <v>350</v>
      </c>
      <c r="B44" s="4"/>
      <c r="C44" s="4"/>
      <c r="D44" s="4"/>
    </row>
    <row r="45" spans="1:4" x14ac:dyDescent="0.25">
      <c r="A45" s="3" t="s">
        <v>1547</v>
      </c>
      <c r="B45" s="4"/>
      <c r="C45" s="4"/>
      <c r="D45" s="4"/>
    </row>
    <row r="46" spans="1:4" x14ac:dyDescent="0.25">
      <c r="A46" s="2" t="s">
        <v>1553</v>
      </c>
      <c r="B46" s="4">
        <v>264</v>
      </c>
      <c r="C46" s="4">
        <v>274</v>
      </c>
      <c r="D46" s="4">
        <v>311</v>
      </c>
    </row>
    <row r="47" spans="1:4" x14ac:dyDescent="0.25">
      <c r="A47" s="3" t="s">
        <v>1548</v>
      </c>
      <c r="B47" s="4"/>
      <c r="C47" s="4"/>
      <c r="D47" s="4"/>
    </row>
    <row r="48" spans="1:4" x14ac:dyDescent="0.25">
      <c r="A48" s="2" t="s">
        <v>1553</v>
      </c>
      <c r="B48" s="4">
        <v>264</v>
      </c>
      <c r="C48" s="4">
        <v>274</v>
      </c>
      <c r="D48" s="4">
        <v>311</v>
      </c>
    </row>
    <row r="49" spans="1:4" x14ac:dyDescent="0.25">
      <c r="A49" s="2" t="s">
        <v>1549</v>
      </c>
      <c r="B49" s="4">
        <v>94</v>
      </c>
      <c r="C49" s="4">
        <v>76</v>
      </c>
      <c r="D49" s="4">
        <v>147</v>
      </c>
    </row>
    <row r="50" spans="1:4" x14ac:dyDescent="0.25">
      <c r="A50" s="3" t="s">
        <v>1550</v>
      </c>
      <c r="B50" s="4"/>
      <c r="C50" s="4"/>
      <c r="D50" s="4"/>
    </row>
    <row r="51" spans="1:4" x14ac:dyDescent="0.25">
      <c r="A51" s="2" t="s">
        <v>1554</v>
      </c>
      <c r="B51" s="4"/>
      <c r="C51" s="4"/>
      <c r="D51" s="4">
        <v>41</v>
      </c>
    </row>
    <row r="52" spans="1:4" x14ac:dyDescent="0.25">
      <c r="A52" s="2" t="s">
        <v>1553</v>
      </c>
      <c r="B52" s="4">
        <v>284</v>
      </c>
      <c r="C52" s="4">
        <v>443</v>
      </c>
      <c r="D52" s="4">
        <v>225</v>
      </c>
    </row>
    <row r="53" spans="1:4" x14ac:dyDescent="0.25">
      <c r="A53" s="3" t="s">
        <v>1551</v>
      </c>
      <c r="B53" s="4"/>
      <c r="C53" s="4"/>
      <c r="D53" s="4"/>
    </row>
    <row r="54" spans="1:4" x14ac:dyDescent="0.25">
      <c r="A54" s="2" t="s">
        <v>1553</v>
      </c>
      <c r="B54" s="4">
        <v>5</v>
      </c>
      <c r="C54" s="4">
        <v>3</v>
      </c>
      <c r="D54" s="4">
        <v>12</v>
      </c>
    </row>
    <row r="55" spans="1:4" x14ac:dyDescent="0.25">
      <c r="A55" s="3" t="s">
        <v>1552</v>
      </c>
      <c r="B55" s="4"/>
      <c r="C55" s="4"/>
      <c r="D55" s="4"/>
    </row>
    <row r="56" spans="1:4" x14ac:dyDescent="0.25">
      <c r="A56" s="2" t="s">
        <v>1553</v>
      </c>
      <c r="B56" s="4">
        <v>5</v>
      </c>
      <c r="C56" s="4">
        <v>3</v>
      </c>
      <c r="D56" s="4">
        <v>12</v>
      </c>
    </row>
    <row r="57" spans="1:4" x14ac:dyDescent="0.25">
      <c r="A57" s="2" t="s">
        <v>1489</v>
      </c>
      <c r="B57" s="4"/>
      <c r="C57" s="4"/>
      <c r="D57" s="4"/>
    </row>
    <row r="58" spans="1:4" x14ac:dyDescent="0.25">
      <c r="A58" s="3" t="s">
        <v>1547</v>
      </c>
      <c r="B58" s="4"/>
      <c r="C58" s="4"/>
      <c r="D58" s="4"/>
    </row>
    <row r="59" spans="1:4" x14ac:dyDescent="0.25">
      <c r="A59" s="2" t="s">
        <v>1554</v>
      </c>
      <c r="B59" s="4"/>
      <c r="C59" s="8">
        <v>1650</v>
      </c>
      <c r="D59" s="8">
        <v>2775</v>
      </c>
    </row>
    <row r="60" spans="1:4" x14ac:dyDescent="0.25">
      <c r="A60" s="2" t="s">
        <v>1553</v>
      </c>
      <c r="B60" s="8">
        <v>2958</v>
      </c>
      <c r="C60" s="8">
        <v>1913</v>
      </c>
      <c r="D60" s="8">
        <v>2175</v>
      </c>
    </row>
    <row r="61" spans="1:4" x14ac:dyDescent="0.25">
      <c r="A61" s="3" t="s">
        <v>1548</v>
      </c>
      <c r="B61" s="4"/>
      <c r="C61" s="4"/>
      <c r="D61" s="4"/>
    </row>
    <row r="62" spans="1:4" x14ac:dyDescent="0.25">
      <c r="A62" s="2" t="s">
        <v>1554</v>
      </c>
      <c r="B62" s="4"/>
      <c r="C62" s="4">
        <v>803</v>
      </c>
      <c r="D62" s="8">
        <v>2008</v>
      </c>
    </row>
    <row r="63" spans="1:4" x14ac:dyDescent="0.25">
      <c r="A63" s="2" t="s">
        <v>1553</v>
      </c>
      <c r="B63" s="8">
        <v>2958</v>
      </c>
      <c r="C63" s="8">
        <v>1913</v>
      </c>
      <c r="D63" s="8">
        <v>2175</v>
      </c>
    </row>
    <row r="64" spans="1:4" x14ac:dyDescent="0.25">
      <c r="A64" s="2" t="s">
        <v>1549</v>
      </c>
      <c r="B64" s="4">
        <v>136</v>
      </c>
      <c r="C64" s="4">
        <v>110</v>
      </c>
      <c r="D64" s="4">
        <v>150</v>
      </c>
    </row>
    <row r="65" spans="1:4" x14ac:dyDescent="0.25">
      <c r="A65" s="3" t="s">
        <v>1550</v>
      </c>
      <c r="B65" s="4"/>
      <c r="C65" s="4"/>
      <c r="D65" s="4"/>
    </row>
    <row r="66" spans="1:4" x14ac:dyDescent="0.25">
      <c r="A66" s="2" t="s">
        <v>1554</v>
      </c>
      <c r="B66" s="4">
        <v>552</v>
      </c>
      <c r="C66" s="8">
        <v>1471</v>
      </c>
      <c r="D66" s="8">
        <v>1756</v>
      </c>
    </row>
    <row r="67" spans="1:4" x14ac:dyDescent="0.25">
      <c r="A67" s="2" t="s">
        <v>1553</v>
      </c>
      <c r="B67" s="8">
        <v>3173</v>
      </c>
      <c r="C67" s="8">
        <v>1938</v>
      </c>
      <c r="D67" s="8">
        <v>1189</v>
      </c>
    </row>
    <row r="68" spans="1:4" x14ac:dyDescent="0.25">
      <c r="A68" s="3" t="s">
        <v>1551</v>
      </c>
      <c r="B68" s="4"/>
      <c r="C68" s="4"/>
      <c r="D68" s="4"/>
    </row>
    <row r="69" spans="1:4" x14ac:dyDescent="0.25">
      <c r="A69" s="2" t="s">
        <v>1554</v>
      </c>
      <c r="B69" s="4"/>
      <c r="C69" s="4">
        <v>81</v>
      </c>
      <c r="D69" s="4">
        <v>158</v>
      </c>
    </row>
    <row r="70" spans="1:4" x14ac:dyDescent="0.25">
      <c r="A70" s="2" t="s">
        <v>1553</v>
      </c>
      <c r="B70" s="4">
        <v>115</v>
      </c>
      <c r="C70" s="4">
        <v>79</v>
      </c>
      <c r="D70" s="4">
        <v>104</v>
      </c>
    </row>
    <row r="71" spans="1:4" x14ac:dyDescent="0.25">
      <c r="A71" s="3" t="s">
        <v>1552</v>
      </c>
      <c r="B71" s="4"/>
      <c r="C71" s="4"/>
      <c r="D71" s="4"/>
    </row>
    <row r="72" spans="1:4" x14ac:dyDescent="0.25">
      <c r="A72" s="2" t="s">
        <v>1554</v>
      </c>
      <c r="B72" s="4"/>
      <c r="C72" s="4">
        <v>81</v>
      </c>
      <c r="D72" s="4">
        <v>158</v>
      </c>
    </row>
    <row r="73" spans="1:4" x14ac:dyDescent="0.25">
      <c r="A73" s="2" t="s">
        <v>1553</v>
      </c>
      <c r="B73" s="4">
        <v>115</v>
      </c>
      <c r="C73" s="4">
        <v>79</v>
      </c>
      <c r="D73" s="4">
        <v>104</v>
      </c>
    </row>
    <row r="74" spans="1:4" x14ac:dyDescent="0.25">
      <c r="A74" s="2" t="s">
        <v>356</v>
      </c>
      <c r="B74" s="4"/>
      <c r="C74" s="4"/>
      <c r="D74" s="4"/>
    </row>
    <row r="75" spans="1:4" x14ac:dyDescent="0.25">
      <c r="A75" s="3" t="s">
        <v>1547</v>
      </c>
      <c r="B75" s="4"/>
      <c r="C75" s="4"/>
      <c r="D75" s="4"/>
    </row>
    <row r="76" spans="1:4" x14ac:dyDescent="0.25">
      <c r="A76" s="2" t="s">
        <v>1554</v>
      </c>
      <c r="B76" s="4">
        <v>442</v>
      </c>
      <c r="C76" s="8">
        <v>2912</v>
      </c>
      <c r="D76" s="8">
        <v>2657</v>
      </c>
    </row>
    <row r="77" spans="1:4" x14ac:dyDescent="0.25">
      <c r="A77" s="2" t="s">
        <v>1553</v>
      </c>
      <c r="B77" s="8">
        <v>8037</v>
      </c>
      <c r="C77" s="8">
        <v>4847</v>
      </c>
      <c r="D77" s="8">
        <v>5388</v>
      </c>
    </row>
    <row r="78" spans="1:4" x14ac:dyDescent="0.25">
      <c r="A78" s="3" t="s">
        <v>1548</v>
      </c>
      <c r="B78" s="4"/>
      <c r="C78" s="4"/>
      <c r="D78" s="4"/>
    </row>
    <row r="79" spans="1:4" x14ac:dyDescent="0.25">
      <c r="A79" s="2" t="s">
        <v>1554</v>
      </c>
      <c r="B79" s="4">
        <v>442</v>
      </c>
      <c r="C79" s="8">
        <v>2826</v>
      </c>
      <c r="D79" s="8">
        <v>2657</v>
      </c>
    </row>
    <row r="80" spans="1:4" x14ac:dyDescent="0.25">
      <c r="A80" s="2" t="s">
        <v>1553</v>
      </c>
      <c r="B80" s="8">
        <v>8037</v>
      </c>
      <c r="C80" s="8">
        <v>4847</v>
      </c>
      <c r="D80" s="8">
        <v>5388</v>
      </c>
    </row>
    <row r="81" spans="1:4" x14ac:dyDescent="0.25">
      <c r="A81" s="2" t="s">
        <v>1549</v>
      </c>
      <c r="B81" s="4">
        <v>712</v>
      </c>
      <c r="C81" s="4">
        <v>298</v>
      </c>
      <c r="D81" s="4">
        <v>549</v>
      </c>
    </row>
    <row r="82" spans="1:4" x14ac:dyDescent="0.25">
      <c r="A82" s="3" t="s">
        <v>1550</v>
      </c>
      <c r="B82" s="4"/>
      <c r="C82" s="4"/>
      <c r="D82" s="4"/>
    </row>
    <row r="83" spans="1:4" x14ac:dyDescent="0.25">
      <c r="A83" s="2" t="s">
        <v>1554</v>
      </c>
      <c r="B83" s="8">
        <v>2696</v>
      </c>
      <c r="C83" s="8">
        <v>2802</v>
      </c>
      <c r="D83" s="8">
        <v>1432</v>
      </c>
    </row>
    <row r="84" spans="1:4" x14ac:dyDescent="0.25">
      <c r="A84" s="2" t="s">
        <v>1553</v>
      </c>
      <c r="B84" s="8">
        <v>5341</v>
      </c>
      <c r="C84" s="8">
        <v>4864</v>
      </c>
      <c r="D84" s="8">
        <v>4024</v>
      </c>
    </row>
    <row r="85" spans="1:4" x14ac:dyDescent="0.25">
      <c r="A85" s="3" t="s">
        <v>1551</v>
      </c>
      <c r="B85" s="4"/>
      <c r="C85" s="4"/>
      <c r="D85" s="4"/>
    </row>
    <row r="86" spans="1:4" x14ac:dyDescent="0.25">
      <c r="A86" s="2" t="s">
        <v>1554</v>
      </c>
      <c r="B86" s="4">
        <v>29</v>
      </c>
      <c r="C86" s="4">
        <v>123</v>
      </c>
      <c r="D86" s="4">
        <v>275</v>
      </c>
    </row>
    <row r="87" spans="1:4" x14ac:dyDescent="0.25">
      <c r="A87" s="2" t="s">
        <v>1553</v>
      </c>
      <c r="B87" s="4">
        <v>116</v>
      </c>
      <c r="C87" s="4">
        <v>287</v>
      </c>
      <c r="D87" s="4">
        <v>252</v>
      </c>
    </row>
    <row r="88" spans="1:4" x14ac:dyDescent="0.25">
      <c r="A88" s="3" t="s">
        <v>1552</v>
      </c>
      <c r="B88" s="4"/>
      <c r="C88" s="4"/>
      <c r="D88" s="4"/>
    </row>
    <row r="89" spans="1:4" x14ac:dyDescent="0.25">
      <c r="A89" s="2" t="s">
        <v>1554</v>
      </c>
      <c r="B89" s="4">
        <v>29</v>
      </c>
      <c r="C89" s="4">
        <v>123</v>
      </c>
      <c r="D89" s="4">
        <v>275</v>
      </c>
    </row>
    <row r="90" spans="1:4" x14ac:dyDescent="0.25">
      <c r="A90" s="2" t="s">
        <v>1553</v>
      </c>
      <c r="B90" s="7">
        <v>116</v>
      </c>
      <c r="C90" s="7">
        <v>287</v>
      </c>
      <c r="D90" s="7">
        <v>25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5</v>
      </c>
      <c r="B1" s="6" t="s">
        <v>2</v>
      </c>
      <c r="C1" s="6" t="s">
        <v>13</v>
      </c>
    </row>
    <row r="2" spans="1:3" ht="30" x14ac:dyDescent="0.25">
      <c r="A2" s="1" t="s">
        <v>1546</v>
      </c>
      <c r="B2" s="6"/>
      <c r="C2" s="6"/>
    </row>
    <row r="3" spans="1:3" x14ac:dyDescent="0.25">
      <c r="A3" s="3" t="s">
        <v>22</v>
      </c>
      <c r="B3" s="4"/>
      <c r="C3" s="4"/>
    </row>
    <row r="4" spans="1:3" ht="30" x14ac:dyDescent="0.25">
      <c r="A4" s="2" t="s">
        <v>1556</v>
      </c>
      <c r="B4" s="170">
        <v>0.996</v>
      </c>
      <c r="C4" s="4"/>
    </row>
    <row r="5" spans="1:3" x14ac:dyDescent="0.25">
      <c r="A5" s="2" t="s">
        <v>579</v>
      </c>
      <c r="B5" s="7">
        <v>6577</v>
      </c>
      <c r="C5" s="7">
        <v>2974</v>
      </c>
    </row>
    <row r="6" spans="1:3" ht="30" x14ac:dyDescent="0.25">
      <c r="A6" s="2" t="s">
        <v>1557</v>
      </c>
      <c r="B6" s="4">
        <v>24</v>
      </c>
      <c r="C6" s="4">
        <v>554</v>
      </c>
    </row>
    <row r="7" spans="1:3" x14ac:dyDescent="0.25">
      <c r="A7" s="2" t="s">
        <v>1558</v>
      </c>
      <c r="B7" s="8">
        <v>6138</v>
      </c>
      <c r="C7" s="8">
        <v>6901</v>
      </c>
    </row>
    <row r="8" spans="1:3" x14ac:dyDescent="0.25">
      <c r="A8" s="2" t="s">
        <v>340</v>
      </c>
      <c r="B8" s="4"/>
      <c r="C8" s="4"/>
    </row>
    <row r="9" spans="1:3" x14ac:dyDescent="0.25">
      <c r="A9" s="3" t="s">
        <v>22</v>
      </c>
      <c r="B9" s="4"/>
      <c r="C9" s="4"/>
    </row>
    <row r="10" spans="1:3" x14ac:dyDescent="0.25">
      <c r="A10" s="2" t="s">
        <v>579</v>
      </c>
      <c r="B10" s="4">
        <v>25</v>
      </c>
      <c r="C10" s="4"/>
    </row>
    <row r="11" spans="1:3" x14ac:dyDescent="0.25">
      <c r="A11" s="2" t="s">
        <v>343</v>
      </c>
      <c r="B11" s="4"/>
      <c r="C11" s="4"/>
    </row>
    <row r="12" spans="1:3" x14ac:dyDescent="0.25">
      <c r="A12" s="3" t="s">
        <v>22</v>
      </c>
      <c r="B12" s="4"/>
      <c r="C12" s="4"/>
    </row>
    <row r="13" spans="1:3" x14ac:dyDescent="0.25">
      <c r="A13" s="2" t="s">
        <v>579</v>
      </c>
      <c r="B13" s="4">
        <v>142</v>
      </c>
      <c r="C13" s="4"/>
    </row>
    <row r="14" spans="1:3" x14ac:dyDescent="0.25">
      <c r="A14" s="2" t="s">
        <v>347</v>
      </c>
      <c r="B14" s="4"/>
      <c r="C14" s="4"/>
    </row>
    <row r="15" spans="1:3" x14ac:dyDescent="0.25">
      <c r="A15" s="3" t="s">
        <v>22</v>
      </c>
      <c r="B15" s="4"/>
      <c r="C15" s="4"/>
    </row>
    <row r="16" spans="1:3" x14ac:dyDescent="0.25">
      <c r="A16" s="2" t="s">
        <v>579</v>
      </c>
      <c r="B16" s="8">
        <v>1390</v>
      </c>
      <c r="C16" s="8">
        <v>1171</v>
      </c>
    </row>
    <row r="17" spans="1:3" ht="30" x14ac:dyDescent="0.25">
      <c r="A17" s="2" t="s">
        <v>1557</v>
      </c>
      <c r="B17" s="4">
        <v>23</v>
      </c>
      <c r="C17" s="4">
        <v>314</v>
      </c>
    </row>
    <row r="18" spans="1:3" x14ac:dyDescent="0.25">
      <c r="A18" s="2" t="s">
        <v>1558</v>
      </c>
      <c r="B18" s="4">
        <v>480</v>
      </c>
      <c r="C18" s="4">
        <v>493</v>
      </c>
    </row>
    <row r="19" spans="1:3" x14ac:dyDescent="0.25">
      <c r="A19" s="2" t="s">
        <v>350</v>
      </c>
      <c r="B19" s="4"/>
      <c r="C19" s="4"/>
    </row>
    <row r="20" spans="1:3" x14ac:dyDescent="0.25">
      <c r="A20" s="3" t="s">
        <v>22</v>
      </c>
      <c r="B20" s="4"/>
      <c r="C20" s="4"/>
    </row>
    <row r="21" spans="1:3" x14ac:dyDescent="0.25">
      <c r="A21" s="2" t="s">
        <v>579</v>
      </c>
      <c r="B21" s="4">
        <v>264</v>
      </c>
      <c r="C21" s="4">
        <v>275</v>
      </c>
    </row>
    <row r="22" spans="1:3" x14ac:dyDescent="0.25">
      <c r="A22" s="2" t="s">
        <v>1489</v>
      </c>
      <c r="B22" s="4"/>
      <c r="C22" s="4"/>
    </row>
    <row r="23" spans="1:3" x14ac:dyDescent="0.25">
      <c r="A23" s="3" t="s">
        <v>22</v>
      </c>
      <c r="B23" s="4"/>
      <c r="C23" s="4"/>
    </row>
    <row r="24" spans="1:3" x14ac:dyDescent="0.25">
      <c r="A24" s="2" t="s">
        <v>579</v>
      </c>
      <c r="B24" s="4">
        <v>380</v>
      </c>
      <c r="C24" s="4">
        <v>803</v>
      </c>
    </row>
    <row r="25" spans="1:3" x14ac:dyDescent="0.25">
      <c r="A25" s="2" t="s">
        <v>1558</v>
      </c>
      <c r="B25" s="8">
        <v>1829</v>
      </c>
      <c r="C25" s="8">
        <v>1878</v>
      </c>
    </row>
    <row r="26" spans="1:3" x14ac:dyDescent="0.25">
      <c r="A26" s="2" t="s">
        <v>356</v>
      </c>
      <c r="B26" s="4"/>
      <c r="C26" s="4"/>
    </row>
    <row r="27" spans="1:3" x14ac:dyDescent="0.25">
      <c r="A27" s="3" t="s">
        <v>22</v>
      </c>
      <c r="B27" s="4"/>
      <c r="C27" s="4"/>
    </row>
    <row r="28" spans="1:3" x14ac:dyDescent="0.25">
      <c r="A28" s="2" t="s">
        <v>579</v>
      </c>
      <c r="B28" s="8">
        <v>4371</v>
      </c>
      <c r="C28" s="4">
        <v>717</v>
      </c>
    </row>
    <row r="29" spans="1:3" ht="30" x14ac:dyDescent="0.25">
      <c r="A29" s="2" t="s">
        <v>1557</v>
      </c>
      <c r="B29" s="4"/>
      <c r="C29" s="4">
        <v>232</v>
      </c>
    </row>
    <row r="30" spans="1:3" x14ac:dyDescent="0.25">
      <c r="A30" s="2" t="s">
        <v>1558</v>
      </c>
      <c r="B30" s="8">
        <v>3829</v>
      </c>
      <c r="C30" s="8">
        <v>4530</v>
      </c>
    </row>
    <row r="31" spans="1:3" x14ac:dyDescent="0.25">
      <c r="A31" s="2" t="s">
        <v>359</v>
      </c>
      <c r="B31" s="4"/>
      <c r="C31" s="4"/>
    </row>
    <row r="32" spans="1:3" x14ac:dyDescent="0.25">
      <c r="A32" s="3" t="s">
        <v>22</v>
      </c>
      <c r="B32" s="4"/>
      <c r="C32" s="4"/>
    </row>
    <row r="33" spans="1:3" x14ac:dyDescent="0.25">
      <c r="A33" s="2" t="s">
        <v>579</v>
      </c>
      <c r="B33" s="4">
        <v>5</v>
      </c>
      <c r="C33" s="4">
        <v>8</v>
      </c>
    </row>
    <row r="34" spans="1:3" ht="30" x14ac:dyDescent="0.25">
      <c r="A34" s="2" t="s">
        <v>1557</v>
      </c>
      <c r="B34" s="7">
        <v>1</v>
      </c>
      <c r="C34" s="7">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9</v>
      </c>
      <c r="B1" s="6" t="s">
        <v>2</v>
      </c>
      <c r="C1" s="6" t="s">
        <v>13</v>
      </c>
    </row>
    <row r="2" spans="1:3" ht="30" x14ac:dyDescent="0.25">
      <c r="A2" s="1" t="s">
        <v>1546</v>
      </c>
      <c r="B2" s="6"/>
      <c r="C2" s="6"/>
    </row>
    <row r="3" spans="1:3" ht="30" x14ac:dyDescent="0.25">
      <c r="A3" s="3" t="s">
        <v>1560</v>
      </c>
      <c r="B3" s="4"/>
      <c r="C3" s="4"/>
    </row>
    <row r="4" spans="1:3" x14ac:dyDescent="0.25">
      <c r="A4" s="2" t="s">
        <v>1561</v>
      </c>
      <c r="B4" s="7">
        <v>1827</v>
      </c>
      <c r="C4" s="7">
        <v>2965</v>
      </c>
    </row>
    <row r="5" spans="1:3" x14ac:dyDescent="0.25">
      <c r="A5" s="2" t="s">
        <v>1562</v>
      </c>
      <c r="B5" s="4">
        <v>399</v>
      </c>
      <c r="C5" s="8">
        <v>1312</v>
      </c>
    </row>
    <row r="6" spans="1:3" x14ac:dyDescent="0.25">
      <c r="A6" s="2" t="s">
        <v>1563</v>
      </c>
      <c r="B6" s="4">
        <v>24</v>
      </c>
      <c r="C6" s="4">
        <v>554</v>
      </c>
    </row>
    <row r="7" spans="1:3" x14ac:dyDescent="0.25">
      <c r="A7" s="2" t="s">
        <v>612</v>
      </c>
      <c r="B7" s="8">
        <v>6577</v>
      </c>
      <c r="C7" s="8">
        <v>2974</v>
      </c>
    </row>
    <row r="8" spans="1:3" x14ac:dyDescent="0.25">
      <c r="A8" s="2" t="s">
        <v>1564</v>
      </c>
      <c r="B8" s="8">
        <v>8827</v>
      </c>
      <c r="C8" s="8">
        <v>7805</v>
      </c>
    </row>
    <row r="9" spans="1:3" x14ac:dyDescent="0.25">
      <c r="A9" s="2" t="s">
        <v>1565</v>
      </c>
      <c r="B9" s="8">
        <v>529478</v>
      </c>
      <c r="C9" s="8">
        <v>460850</v>
      </c>
    </row>
    <row r="10" spans="1:3" x14ac:dyDescent="0.25">
      <c r="A10" s="2" t="s">
        <v>340</v>
      </c>
      <c r="B10" s="4"/>
      <c r="C10" s="4"/>
    </row>
    <row r="11" spans="1:3" ht="30" x14ac:dyDescent="0.25">
      <c r="A11" s="3" t="s">
        <v>1560</v>
      </c>
      <c r="B11" s="4"/>
      <c r="C11" s="4"/>
    </row>
    <row r="12" spans="1:3" x14ac:dyDescent="0.25">
      <c r="A12" s="2" t="s">
        <v>1561</v>
      </c>
      <c r="B12" s="4">
        <v>92</v>
      </c>
      <c r="C12" s="4">
        <v>49</v>
      </c>
    </row>
    <row r="13" spans="1:3" x14ac:dyDescent="0.25">
      <c r="A13" s="2" t="s">
        <v>612</v>
      </c>
      <c r="B13" s="4">
        <v>25</v>
      </c>
      <c r="C13" s="4"/>
    </row>
    <row r="14" spans="1:3" x14ac:dyDescent="0.25">
      <c r="A14" s="2" t="s">
        <v>1564</v>
      </c>
      <c r="B14" s="4">
        <v>117</v>
      </c>
      <c r="C14" s="4">
        <v>49</v>
      </c>
    </row>
    <row r="15" spans="1:3" x14ac:dyDescent="0.25">
      <c r="A15" s="2" t="s">
        <v>1565</v>
      </c>
      <c r="B15" s="8">
        <v>47068</v>
      </c>
      <c r="C15" s="8">
        <v>34605</v>
      </c>
    </row>
    <row r="16" spans="1:3" x14ac:dyDescent="0.25">
      <c r="A16" s="2" t="s">
        <v>343</v>
      </c>
      <c r="B16" s="4"/>
      <c r="C16" s="4"/>
    </row>
    <row r="17" spans="1:3" ht="30" x14ac:dyDescent="0.25">
      <c r="A17" s="3" t="s">
        <v>1560</v>
      </c>
      <c r="B17" s="4"/>
      <c r="C17" s="4"/>
    </row>
    <row r="18" spans="1:3" x14ac:dyDescent="0.25">
      <c r="A18" s="2" t="s">
        <v>1561</v>
      </c>
      <c r="B18" s="4"/>
      <c r="C18" s="4">
        <v>175</v>
      </c>
    </row>
    <row r="19" spans="1:3" x14ac:dyDescent="0.25">
      <c r="A19" s="2" t="s">
        <v>612</v>
      </c>
      <c r="B19" s="4">
        <v>142</v>
      </c>
      <c r="C19" s="4"/>
    </row>
    <row r="20" spans="1:3" x14ac:dyDescent="0.25">
      <c r="A20" s="2" t="s">
        <v>1564</v>
      </c>
      <c r="B20" s="4">
        <v>142</v>
      </c>
      <c r="C20" s="4">
        <v>175</v>
      </c>
    </row>
    <row r="21" spans="1:3" x14ac:dyDescent="0.25">
      <c r="A21" s="2" t="s">
        <v>1565</v>
      </c>
      <c r="B21" s="8">
        <v>16796</v>
      </c>
      <c r="C21" s="8">
        <v>11002</v>
      </c>
    </row>
    <row r="22" spans="1:3" x14ac:dyDescent="0.25">
      <c r="A22" s="2" t="s">
        <v>347</v>
      </c>
      <c r="B22" s="4"/>
      <c r="C22" s="4"/>
    </row>
    <row r="23" spans="1:3" ht="30" x14ac:dyDescent="0.25">
      <c r="A23" s="3" t="s">
        <v>1560</v>
      </c>
      <c r="B23" s="4"/>
      <c r="C23" s="4"/>
    </row>
    <row r="24" spans="1:3" x14ac:dyDescent="0.25">
      <c r="A24" s="2" t="s">
        <v>1561</v>
      </c>
      <c r="B24" s="8">
        <v>1531</v>
      </c>
      <c r="C24" s="8">
        <v>1981</v>
      </c>
    </row>
    <row r="25" spans="1:3" x14ac:dyDescent="0.25">
      <c r="A25" s="2" t="s">
        <v>1562</v>
      </c>
      <c r="B25" s="4">
        <v>232</v>
      </c>
      <c r="C25" s="8">
        <v>1285</v>
      </c>
    </row>
    <row r="26" spans="1:3" x14ac:dyDescent="0.25">
      <c r="A26" s="2" t="s">
        <v>1563</v>
      </c>
      <c r="B26" s="4">
        <v>23</v>
      </c>
      <c r="C26" s="4">
        <v>314</v>
      </c>
    </row>
    <row r="27" spans="1:3" x14ac:dyDescent="0.25">
      <c r="A27" s="2" t="s">
        <v>612</v>
      </c>
      <c r="B27" s="8">
        <v>1390</v>
      </c>
      <c r="C27" s="8">
        <v>1171</v>
      </c>
    </row>
    <row r="28" spans="1:3" x14ac:dyDescent="0.25">
      <c r="A28" s="2" t="s">
        <v>1564</v>
      </c>
      <c r="B28" s="8">
        <v>3176</v>
      </c>
      <c r="C28" s="8">
        <v>4751</v>
      </c>
    </row>
    <row r="29" spans="1:3" x14ac:dyDescent="0.25">
      <c r="A29" s="2" t="s">
        <v>1565</v>
      </c>
      <c r="B29" s="8">
        <v>186282</v>
      </c>
      <c r="C29" s="8">
        <v>189637</v>
      </c>
    </row>
    <row r="30" spans="1:3" x14ac:dyDescent="0.25">
      <c r="A30" s="2" t="s">
        <v>350</v>
      </c>
      <c r="B30" s="4"/>
      <c r="C30" s="4"/>
    </row>
    <row r="31" spans="1:3" ht="30" x14ac:dyDescent="0.25">
      <c r="A31" s="3" t="s">
        <v>1560</v>
      </c>
      <c r="B31" s="4"/>
      <c r="C31" s="4"/>
    </row>
    <row r="32" spans="1:3" x14ac:dyDescent="0.25">
      <c r="A32" s="2" t="s">
        <v>1562</v>
      </c>
      <c r="B32" s="4">
        <v>131</v>
      </c>
      <c r="C32" s="4"/>
    </row>
    <row r="33" spans="1:3" x14ac:dyDescent="0.25">
      <c r="A33" s="2" t="s">
        <v>612</v>
      </c>
      <c r="B33" s="4">
        <v>264</v>
      </c>
      <c r="C33" s="4">
        <v>275</v>
      </c>
    </row>
    <row r="34" spans="1:3" x14ac:dyDescent="0.25">
      <c r="A34" s="2" t="s">
        <v>1564</v>
      </c>
      <c r="B34" s="4">
        <v>395</v>
      </c>
      <c r="C34" s="4">
        <v>275</v>
      </c>
    </row>
    <row r="35" spans="1:3" x14ac:dyDescent="0.25">
      <c r="A35" s="2" t="s">
        <v>1565</v>
      </c>
      <c r="B35" s="8">
        <v>34020</v>
      </c>
      <c r="C35" s="8">
        <v>16145</v>
      </c>
    </row>
    <row r="36" spans="1:3" x14ac:dyDescent="0.25">
      <c r="A36" s="2" t="s">
        <v>1489</v>
      </c>
      <c r="B36" s="4"/>
      <c r="C36" s="4"/>
    </row>
    <row r="37" spans="1:3" ht="30" x14ac:dyDescent="0.25">
      <c r="A37" s="3" t="s">
        <v>1560</v>
      </c>
      <c r="B37" s="4"/>
      <c r="C37" s="4"/>
    </row>
    <row r="38" spans="1:3" x14ac:dyDescent="0.25">
      <c r="A38" s="2" t="s">
        <v>1561</v>
      </c>
      <c r="B38" s="4">
        <v>67</v>
      </c>
      <c r="C38" s="4">
        <v>503</v>
      </c>
    </row>
    <row r="39" spans="1:3" x14ac:dyDescent="0.25">
      <c r="A39" s="2" t="s">
        <v>612</v>
      </c>
      <c r="B39" s="4">
        <v>380</v>
      </c>
      <c r="C39" s="4">
        <v>803</v>
      </c>
    </row>
    <row r="40" spans="1:3" x14ac:dyDescent="0.25">
      <c r="A40" s="2" t="s">
        <v>1564</v>
      </c>
      <c r="B40" s="4">
        <v>447</v>
      </c>
      <c r="C40" s="8">
        <v>1306</v>
      </c>
    </row>
    <row r="41" spans="1:3" x14ac:dyDescent="0.25">
      <c r="A41" s="2" t="s">
        <v>1565</v>
      </c>
      <c r="B41" s="8">
        <v>161375</v>
      </c>
      <c r="C41" s="8">
        <v>125485</v>
      </c>
    </row>
    <row r="42" spans="1:3" x14ac:dyDescent="0.25">
      <c r="A42" s="2" t="s">
        <v>356</v>
      </c>
      <c r="B42" s="4"/>
      <c r="C42" s="4"/>
    </row>
    <row r="43" spans="1:3" ht="30" x14ac:dyDescent="0.25">
      <c r="A43" s="3" t="s">
        <v>1560</v>
      </c>
      <c r="B43" s="4"/>
      <c r="C43" s="4"/>
    </row>
    <row r="44" spans="1:3" x14ac:dyDescent="0.25">
      <c r="A44" s="2" t="s">
        <v>1561</v>
      </c>
      <c r="B44" s="4">
        <v>7</v>
      </c>
      <c r="C44" s="4">
        <v>155</v>
      </c>
    </row>
    <row r="45" spans="1:3" x14ac:dyDescent="0.25">
      <c r="A45" s="2" t="s">
        <v>1562</v>
      </c>
      <c r="B45" s="4">
        <v>11</v>
      </c>
      <c r="C45" s="4"/>
    </row>
    <row r="46" spans="1:3" x14ac:dyDescent="0.25">
      <c r="A46" s="2" t="s">
        <v>1563</v>
      </c>
      <c r="B46" s="4"/>
      <c r="C46" s="4">
        <v>232</v>
      </c>
    </row>
    <row r="47" spans="1:3" x14ac:dyDescent="0.25">
      <c r="A47" s="2" t="s">
        <v>612</v>
      </c>
      <c r="B47" s="8">
        <v>4371</v>
      </c>
      <c r="C47" s="4">
        <v>717</v>
      </c>
    </row>
    <row r="48" spans="1:3" x14ac:dyDescent="0.25">
      <c r="A48" s="2" t="s">
        <v>1564</v>
      </c>
      <c r="B48" s="8">
        <v>4389</v>
      </c>
      <c r="C48" s="8">
        <v>1104</v>
      </c>
    </row>
    <row r="49" spans="1:3" x14ac:dyDescent="0.25">
      <c r="A49" s="2" t="s">
        <v>1565</v>
      </c>
      <c r="B49" s="8">
        <v>66956</v>
      </c>
      <c r="C49" s="8">
        <v>66898</v>
      </c>
    </row>
    <row r="50" spans="1:3" x14ac:dyDescent="0.25">
      <c r="A50" s="2" t="s">
        <v>359</v>
      </c>
      <c r="B50" s="4"/>
      <c r="C50" s="4"/>
    </row>
    <row r="51" spans="1:3" ht="30" x14ac:dyDescent="0.25">
      <c r="A51" s="3" t="s">
        <v>1560</v>
      </c>
      <c r="B51" s="4"/>
      <c r="C51" s="4"/>
    </row>
    <row r="52" spans="1:3" x14ac:dyDescent="0.25">
      <c r="A52" s="2" t="s">
        <v>1561</v>
      </c>
      <c r="B52" s="4">
        <v>130</v>
      </c>
      <c r="C52" s="4">
        <v>102</v>
      </c>
    </row>
    <row r="53" spans="1:3" x14ac:dyDescent="0.25">
      <c r="A53" s="2" t="s">
        <v>1562</v>
      </c>
      <c r="B53" s="4">
        <v>25</v>
      </c>
      <c r="C53" s="4">
        <v>27</v>
      </c>
    </row>
    <row r="54" spans="1:3" x14ac:dyDescent="0.25">
      <c r="A54" s="2" t="s">
        <v>1563</v>
      </c>
      <c r="B54" s="4">
        <v>1</v>
      </c>
      <c r="C54" s="4">
        <v>8</v>
      </c>
    </row>
    <row r="55" spans="1:3" x14ac:dyDescent="0.25">
      <c r="A55" s="2" t="s">
        <v>612</v>
      </c>
      <c r="B55" s="4">
        <v>5</v>
      </c>
      <c r="C55" s="4">
        <v>8</v>
      </c>
    </row>
    <row r="56" spans="1:3" x14ac:dyDescent="0.25">
      <c r="A56" s="2" t="s">
        <v>1564</v>
      </c>
      <c r="B56" s="4">
        <v>161</v>
      </c>
      <c r="C56" s="4">
        <v>145</v>
      </c>
    </row>
    <row r="57" spans="1:3" x14ac:dyDescent="0.25">
      <c r="A57" s="2" t="s">
        <v>1565</v>
      </c>
      <c r="B57" s="8">
        <v>16702</v>
      </c>
      <c r="C57" s="8">
        <v>16920</v>
      </c>
    </row>
    <row r="58" spans="1:3" x14ac:dyDescent="0.25">
      <c r="A58" s="2" t="s">
        <v>70</v>
      </c>
      <c r="B58" s="4"/>
      <c r="C58" s="4"/>
    </row>
    <row r="59" spans="1:3" ht="30" x14ac:dyDescent="0.25">
      <c r="A59" s="3" t="s">
        <v>1560</v>
      </c>
      <c r="B59" s="4"/>
      <c r="C59" s="4"/>
    </row>
    <row r="60" spans="1:3" x14ac:dyDescent="0.25">
      <c r="A60" s="2" t="s">
        <v>1565</v>
      </c>
      <c r="B60" s="7">
        <v>279</v>
      </c>
      <c r="C60" s="7">
        <v>15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66</v>
      </c>
      <c r="B1" s="6" t="s">
        <v>1</v>
      </c>
      <c r="C1" s="6"/>
      <c r="D1" s="6"/>
    </row>
    <row r="2" spans="1:4" x14ac:dyDescent="0.25">
      <c r="A2" s="6"/>
      <c r="B2" s="1" t="s">
        <v>2</v>
      </c>
      <c r="C2" s="1" t="s">
        <v>13</v>
      </c>
      <c r="D2" s="1" t="s">
        <v>64</v>
      </c>
    </row>
    <row r="3" spans="1:4" x14ac:dyDescent="0.25">
      <c r="A3" s="6"/>
      <c r="B3" s="1" t="s">
        <v>1503</v>
      </c>
      <c r="C3" s="1" t="s">
        <v>1503</v>
      </c>
      <c r="D3" s="1" t="s">
        <v>1503</v>
      </c>
    </row>
    <row r="4" spans="1:4" x14ac:dyDescent="0.25">
      <c r="A4" s="3" t="s">
        <v>1567</v>
      </c>
      <c r="B4" s="4"/>
      <c r="C4" s="4"/>
      <c r="D4" s="4"/>
    </row>
    <row r="5" spans="1:4" ht="45" x14ac:dyDescent="0.25">
      <c r="A5" s="2" t="s">
        <v>1568</v>
      </c>
      <c r="B5" s="7">
        <v>369000</v>
      </c>
      <c r="C5" s="7">
        <v>428000</v>
      </c>
      <c r="D5" s="4"/>
    </row>
    <row r="6" spans="1:4" ht="30" x14ac:dyDescent="0.25">
      <c r="A6" s="2" t="s">
        <v>1569</v>
      </c>
      <c r="B6" s="4" t="s">
        <v>1570</v>
      </c>
      <c r="C6" s="4"/>
      <c r="D6" s="4"/>
    </row>
    <row r="7" spans="1:4" x14ac:dyDescent="0.25">
      <c r="A7" s="2" t="s">
        <v>1571</v>
      </c>
      <c r="B7" s="4">
        <v>0</v>
      </c>
      <c r="C7" s="4">
        <v>0</v>
      </c>
      <c r="D7" s="4">
        <v>2</v>
      </c>
    </row>
    <row r="8" spans="1:4" x14ac:dyDescent="0.25">
      <c r="A8" s="2" t="s">
        <v>1572</v>
      </c>
      <c r="B8" s="8">
        <v>369000</v>
      </c>
      <c r="C8" s="8">
        <v>428000</v>
      </c>
      <c r="D8" s="4"/>
    </row>
    <row r="9" spans="1:4" x14ac:dyDescent="0.25">
      <c r="A9" s="2" t="s">
        <v>1573</v>
      </c>
      <c r="B9" s="8">
        <v>6138000</v>
      </c>
      <c r="C9" s="8">
        <v>6901000</v>
      </c>
      <c r="D9" s="4"/>
    </row>
    <row r="10" spans="1:4" ht="30" x14ac:dyDescent="0.25">
      <c r="A10" s="2" t="s">
        <v>1574</v>
      </c>
      <c r="B10" s="4">
        <v>0</v>
      </c>
      <c r="C10" s="4">
        <v>0</v>
      </c>
      <c r="D10" s="4">
        <v>0</v>
      </c>
    </row>
    <row r="11" spans="1:4" ht="30" x14ac:dyDescent="0.25">
      <c r="A11" s="2" t="s">
        <v>1575</v>
      </c>
      <c r="B11" s="4">
        <v>0</v>
      </c>
      <c r="C11" s="4">
        <v>0</v>
      </c>
      <c r="D11" s="4"/>
    </row>
    <row r="12" spans="1:4" x14ac:dyDescent="0.25">
      <c r="A12" s="2" t="s">
        <v>347</v>
      </c>
      <c r="B12" s="4"/>
      <c r="C12" s="4"/>
      <c r="D12" s="4"/>
    </row>
    <row r="13" spans="1:4" x14ac:dyDescent="0.25">
      <c r="A13" s="3" t="s">
        <v>1567</v>
      </c>
      <c r="B13" s="4"/>
      <c r="C13" s="4"/>
      <c r="D13" s="4"/>
    </row>
    <row r="14" spans="1:4" x14ac:dyDescent="0.25">
      <c r="A14" s="2" t="s">
        <v>1573</v>
      </c>
      <c r="B14" s="8">
        <v>480000</v>
      </c>
      <c r="C14" s="8">
        <v>493000</v>
      </c>
      <c r="D14" s="4"/>
    </row>
    <row r="15" spans="1:4" x14ac:dyDescent="0.25">
      <c r="A15" s="2" t="s">
        <v>356</v>
      </c>
      <c r="B15" s="4"/>
      <c r="C15" s="4"/>
      <c r="D15" s="4"/>
    </row>
    <row r="16" spans="1:4" x14ac:dyDescent="0.25">
      <c r="A16" s="3" t="s">
        <v>1567</v>
      </c>
      <c r="B16" s="4"/>
      <c r="C16" s="4"/>
      <c r="D16" s="4"/>
    </row>
    <row r="17" spans="1:4" x14ac:dyDescent="0.25">
      <c r="A17" s="2" t="s">
        <v>1573</v>
      </c>
      <c r="B17" s="8">
        <v>3829000</v>
      </c>
      <c r="C17" s="8">
        <v>4530000</v>
      </c>
      <c r="D17" s="4"/>
    </row>
    <row r="18" spans="1:4" x14ac:dyDescent="0.25">
      <c r="A18" s="2" t="s">
        <v>1489</v>
      </c>
      <c r="B18" s="4"/>
      <c r="C18" s="4"/>
      <c r="D18" s="4"/>
    </row>
    <row r="19" spans="1:4" x14ac:dyDescent="0.25">
      <c r="A19" s="3" t="s">
        <v>1567</v>
      </c>
      <c r="B19" s="4"/>
      <c r="C19" s="4"/>
      <c r="D19" s="4"/>
    </row>
    <row r="20" spans="1:4" x14ac:dyDescent="0.25">
      <c r="A20" s="2" t="s">
        <v>1573</v>
      </c>
      <c r="B20" s="7">
        <v>1829000</v>
      </c>
      <c r="C20" s="7">
        <v>1878000</v>
      </c>
      <c r="D20" s="4"/>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76</v>
      </c>
      <c r="B1" s="6" t="s">
        <v>1</v>
      </c>
      <c r="C1" s="6"/>
    </row>
    <row r="2" spans="1:3" x14ac:dyDescent="0.25">
      <c r="A2" s="6"/>
      <c r="B2" s="1" t="s">
        <v>2</v>
      </c>
      <c r="C2" s="1" t="s">
        <v>13</v>
      </c>
    </row>
    <row r="3" spans="1:3" x14ac:dyDescent="0.25">
      <c r="A3" s="3" t="s">
        <v>1577</v>
      </c>
      <c r="B3" s="4"/>
      <c r="C3" s="4"/>
    </row>
    <row r="4" spans="1:3" ht="45" x14ac:dyDescent="0.25">
      <c r="A4" s="2" t="s">
        <v>1483</v>
      </c>
      <c r="B4" s="7">
        <v>200000</v>
      </c>
      <c r="C4" s="4"/>
    </row>
    <row r="5" spans="1:3" x14ac:dyDescent="0.25">
      <c r="A5" s="2" t="s">
        <v>22</v>
      </c>
      <c r="B5" s="8">
        <v>538305272</v>
      </c>
      <c r="C5" s="8">
        <v>468654972</v>
      </c>
    </row>
    <row r="6" spans="1:3" ht="45" x14ac:dyDescent="0.25">
      <c r="A6" s="2" t="s">
        <v>1578</v>
      </c>
      <c r="B6" s="8">
        <v>200000</v>
      </c>
      <c r="C6" s="4"/>
    </row>
    <row r="7" spans="1:3" ht="30" x14ac:dyDescent="0.25">
      <c r="A7" s="3" t="s">
        <v>1579</v>
      </c>
      <c r="B7" s="4"/>
      <c r="C7" s="4"/>
    </row>
    <row r="8" spans="1:3" x14ac:dyDescent="0.25">
      <c r="A8" s="2" t="s">
        <v>717</v>
      </c>
      <c r="B8" s="8">
        <v>1288000</v>
      </c>
      <c r="C8" s="8">
        <v>3858000</v>
      </c>
    </row>
    <row r="9" spans="1:3" x14ac:dyDescent="0.25">
      <c r="A9" s="2" t="s">
        <v>718</v>
      </c>
      <c r="B9" s="8">
        <v>977000</v>
      </c>
      <c r="C9" s="8">
        <v>45000</v>
      </c>
    </row>
    <row r="10" spans="1:3" ht="30" x14ac:dyDescent="0.25">
      <c r="A10" s="2" t="s">
        <v>719</v>
      </c>
      <c r="B10" s="4"/>
      <c r="C10" s="8">
        <v>-2070000</v>
      </c>
    </row>
    <row r="11" spans="1:3" x14ac:dyDescent="0.25">
      <c r="A11" s="2" t="s">
        <v>721</v>
      </c>
      <c r="B11" s="8">
        <v>-559000</v>
      </c>
      <c r="C11" s="8">
        <v>-545000</v>
      </c>
    </row>
    <row r="12" spans="1:3" x14ac:dyDescent="0.25">
      <c r="A12" s="2" t="s">
        <v>724</v>
      </c>
      <c r="B12" s="8">
        <v>1706000</v>
      </c>
      <c r="C12" s="8">
        <v>1288000</v>
      </c>
    </row>
    <row r="13" spans="1:3" x14ac:dyDescent="0.25">
      <c r="A13" s="2" t="s">
        <v>670</v>
      </c>
      <c r="B13" s="4"/>
      <c r="C13" s="4"/>
    </row>
    <row r="14" spans="1:3" x14ac:dyDescent="0.25">
      <c r="A14" s="3" t="s">
        <v>1577</v>
      </c>
      <c r="B14" s="4"/>
      <c r="C14" s="4"/>
    </row>
    <row r="15" spans="1:3" x14ac:dyDescent="0.25">
      <c r="A15" s="2" t="s">
        <v>22</v>
      </c>
      <c r="B15" s="8">
        <v>484879000</v>
      </c>
      <c r="C15" s="8">
        <v>410284000</v>
      </c>
    </row>
    <row r="16" spans="1:3" x14ac:dyDescent="0.25">
      <c r="A16" s="2" t="s">
        <v>1580</v>
      </c>
      <c r="B16" s="4"/>
      <c r="C16" s="4"/>
    </row>
    <row r="17" spans="1:3" x14ac:dyDescent="0.25">
      <c r="A17" s="3" t="s">
        <v>1577</v>
      </c>
      <c r="B17" s="4"/>
      <c r="C17" s="4"/>
    </row>
    <row r="18" spans="1:3" x14ac:dyDescent="0.25">
      <c r="A18" s="2" t="s">
        <v>22</v>
      </c>
      <c r="B18" s="8">
        <v>20844000</v>
      </c>
      <c r="C18" s="8">
        <v>27653000</v>
      </c>
    </row>
    <row r="19" spans="1:3" x14ac:dyDescent="0.25">
      <c r="A19" s="2" t="s">
        <v>672</v>
      </c>
      <c r="B19" s="4"/>
      <c r="C19" s="4"/>
    </row>
    <row r="20" spans="1:3" x14ac:dyDescent="0.25">
      <c r="A20" s="3" t="s">
        <v>1577</v>
      </c>
      <c r="B20" s="4"/>
      <c r="C20" s="4"/>
    </row>
    <row r="21" spans="1:3" x14ac:dyDescent="0.25">
      <c r="A21" s="2" t="s">
        <v>22</v>
      </c>
      <c r="B21" s="8">
        <v>15278000</v>
      </c>
      <c r="C21" s="8">
        <v>13495000</v>
      </c>
    </row>
    <row r="22" spans="1:3" x14ac:dyDescent="0.25">
      <c r="A22" s="2" t="s">
        <v>673</v>
      </c>
      <c r="B22" s="4"/>
      <c r="C22" s="4"/>
    </row>
    <row r="23" spans="1:3" x14ac:dyDescent="0.25">
      <c r="A23" s="3" t="s">
        <v>1577</v>
      </c>
      <c r="B23" s="4"/>
      <c r="C23" s="4"/>
    </row>
    <row r="24" spans="1:3" x14ac:dyDescent="0.25">
      <c r="A24" s="2" t="s">
        <v>22</v>
      </c>
      <c r="B24" s="8">
        <v>160000</v>
      </c>
      <c r="C24" s="4"/>
    </row>
    <row r="25" spans="1:3" x14ac:dyDescent="0.25">
      <c r="A25" s="2" t="s">
        <v>340</v>
      </c>
      <c r="B25" s="4"/>
      <c r="C25" s="4"/>
    </row>
    <row r="26" spans="1:3" x14ac:dyDescent="0.25">
      <c r="A26" s="3" t="s">
        <v>1577</v>
      </c>
      <c r="B26" s="4"/>
      <c r="C26" s="4"/>
    </row>
    <row r="27" spans="1:3" ht="45" x14ac:dyDescent="0.25">
      <c r="A27" s="2" t="s">
        <v>1483</v>
      </c>
      <c r="B27" s="8">
        <v>200000</v>
      </c>
      <c r="C27" s="4"/>
    </row>
    <row r="28" spans="1:3" x14ac:dyDescent="0.25">
      <c r="A28" s="2" t="s">
        <v>22</v>
      </c>
      <c r="B28" s="8">
        <v>47184681</v>
      </c>
      <c r="C28" s="8">
        <v>34653869</v>
      </c>
    </row>
    <row r="29" spans="1:3" x14ac:dyDescent="0.25">
      <c r="A29" s="2" t="s">
        <v>1581</v>
      </c>
      <c r="B29" s="4"/>
      <c r="C29" s="4"/>
    </row>
    <row r="30" spans="1:3" x14ac:dyDescent="0.25">
      <c r="A30" s="3" t="s">
        <v>1577</v>
      </c>
      <c r="B30" s="4"/>
      <c r="C30" s="4"/>
    </row>
    <row r="31" spans="1:3" x14ac:dyDescent="0.25">
      <c r="A31" s="2" t="s">
        <v>22</v>
      </c>
      <c r="B31" s="8">
        <v>45602000</v>
      </c>
      <c r="C31" s="8">
        <v>32771000</v>
      </c>
    </row>
    <row r="32" spans="1:3" x14ac:dyDescent="0.25">
      <c r="A32" s="2" t="s">
        <v>1582</v>
      </c>
      <c r="B32" s="4"/>
      <c r="C32" s="4"/>
    </row>
    <row r="33" spans="1:3" x14ac:dyDescent="0.25">
      <c r="A33" s="3" t="s">
        <v>1577</v>
      </c>
      <c r="B33" s="4"/>
      <c r="C33" s="4"/>
    </row>
    <row r="34" spans="1:3" x14ac:dyDescent="0.25">
      <c r="A34" s="2" t="s">
        <v>22</v>
      </c>
      <c r="B34" s="8">
        <v>1307000</v>
      </c>
      <c r="C34" s="8">
        <v>1587000</v>
      </c>
    </row>
    <row r="35" spans="1:3" x14ac:dyDescent="0.25">
      <c r="A35" s="2" t="s">
        <v>1583</v>
      </c>
      <c r="B35" s="4"/>
      <c r="C35" s="4"/>
    </row>
    <row r="36" spans="1:3" x14ac:dyDescent="0.25">
      <c r="A36" s="3" t="s">
        <v>1577</v>
      </c>
      <c r="B36" s="4"/>
      <c r="C36" s="4"/>
    </row>
    <row r="37" spans="1:3" x14ac:dyDescent="0.25">
      <c r="A37" s="2" t="s">
        <v>22</v>
      </c>
      <c r="B37" s="8">
        <v>275000</v>
      </c>
      <c r="C37" s="8">
        <v>296000</v>
      </c>
    </row>
    <row r="38" spans="1:3" x14ac:dyDescent="0.25">
      <c r="A38" s="2" t="s">
        <v>343</v>
      </c>
      <c r="B38" s="4"/>
      <c r="C38" s="4"/>
    </row>
    <row r="39" spans="1:3" x14ac:dyDescent="0.25">
      <c r="A39" s="3" t="s">
        <v>1577</v>
      </c>
      <c r="B39" s="4"/>
      <c r="C39" s="4"/>
    </row>
    <row r="40" spans="1:3" x14ac:dyDescent="0.25">
      <c r="A40" s="2" t="s">
        <v>22</v>
      </c>
      <c r="B40" s="8">
        <v>16938022</v>
      </c>
      <c r="C40" s="8">
        <v>11176919</v>
      </c>
    </row>
    <row r="41" spans="1:3" x14ac:dyDescent="0.25">
      <c r="A41" s="2" t="s">
        <v>1584</v>
      </c>
      <c r="B41" s="4"/>
      <c r="C41" s="4"/>
    </row>
    <row r="42" spans="1:3" x14ac:dyDescent="0.25">
      <c r="A42" s="3" t="s">
        <v>1577</v>
      </c>
      <c r="B42" s="4"/>
      <c r="C42" s="4"/>
    </row>
    <row r="43" spans="1:3" x14ac:dyDescent="0.25">
      <c r="A43" s="2" t="s">
        <v>22</v>
      </c>
      <c r="B43" s="8">
        <v>15529000</v>
      </c>
      <c r="C43" s="8">
        <v>9660000</v>
      </c>
    </row>
    <row r="44" spans="1:3" ht="30" x14ac:dyDescent="0.25">
      <c r="A44" s="2" t="s">
        <v>1585</v>
      </c>
      <c r="B44" s="4"/>
      <c r="C44" s="4"/>
    </row>
    <row r="45" spans="1:3" x14ac:dyDescent="0.25">
      <c r="A45" s="3" t="s">
        <v>1577</v>
      </c>
      <c r="B45" s="4"/>
      <c r="C45" s="4"/>
    </row>
    <row r="46" spans="1:3" x14ac:dyDescent="0.25">
      <c r="A46" s="2" t="s">
        <v>22</v>
      </c>
      <c r="B46" s="8">
        <v>1267000</v>
      </c>
      <c r="C46" s="8">
        <v>1517000</v>
      </c>
    </row>
    <row r="47" spans="1:3" x14ac:dyDescent="0.25">
      <c r="A47" s="2" t="s">
        <v>1586</v>
      </c>
      <c r="B47" s="4"/>
      <c r="C47" s="4"/>
    </row>
    <row r="48" spans="1:3" x14ac:dyDescent="0.25">
      <c r="A48" s="3" t="s">
        <v>1577</v>
      </c>
      <c r="B48" s="4"/>
      <c r="C48" s="4"/>
    </row>
    <row r="49" spans="1:3" x14ac:dyDescent="0.25">
      <c r="A49" s="2" t="s">
        <v>22</v>
      </c>
      <c r="B49" s="8">
        <v>142000</v>
      </c>
      <c r="C49" s="4"/>
    </row>
    <row r="50" spans="1:3" x14ac:dyDescent="0.25">
      <c r="A50" s="2" t="s">
        <v>347</v>
      </c>
      <c r="B50" s="4"/>
      <c r="C50" s="4"/>
    </row>
    <row r="51" spans="1:3" x14ac:dyDescent="0.25">
      <c r="A51" s="3" t="s">
        <v>1577</v>
      </c>
      <c r="B51" s="4"/>
      <c r="C51" s="4"/>
    </row>
    <row r="52" spans="1:3" x14ac:dyDescent="0.25">
      <c r="A52" s="2" t="s">
        <v>22</v>
      </c>
      <c r="B52" s="8">
        <v>189458304</v>
      </c>
      <c r="C52" s="8">
        <v>194387543</v>
      </c>
    </row>
    <row r="53" spans="1:3" x14ac:dyDescent="0.25">
      <c r="A53" s="2" t="s">
        <v>1587</v>
      </c>
      <c r="B53" s="4"/>
      <c r="C53" s="4"/>
    </row>
    <row r="54" spans="1:3" x14ac:dyDescent="0.25">
      <c r="A54" s="3" t="s">
        <v>1577</v>
      </c>
      <c r="B54" s="4"/>
      <c r="C54" s="4"/>
    </row>
    <row r="55" spans="1:3" x14ac:dyDescent="0.25">
      <c r="A55" s="2" t="s">
        <v>22</v>
      </c>
      <c r="B55" s="8">
        <v>176791000</v>
      </c>
      <c r="C55" s="8">
        <v>176553000</v>
      </c>
    </row>
    <row r="56" spans="1:3" ht="30" x14ac:dyDescent="0.25">
      <c r="A56" s="2" t="s">
        <v>1588</v>
      </c>
      <c r="B56" s="4"/>
      <c r="C56" s="4"/>
    </row>
    <row r="57" spans="1:3" x14ac:dyDescent="0.25">
      <c r="A57" s="3" t="s">
        <v>1577</v>
      </c>
      <c r="B57" s="4"/>
      <c r="C57" s="4"/>
    </row>
    <row r="58" spans="1:3" x14ac:dyDescent="0.25">
      <c r="A58" s="2" t="s">
        <v>22</v>
      </c>
      <c r="B58" s="8">
        <v>5439000</v>
      </c>
      <c r="C58" s="8">
        <v>10346000</v>
      </c>
    </row>
    <row r="59" spans="1:3" x14ac:dyDescent="0.25">
      <c r="A59" s="2" t="s">
        <v>1589</v>
      </c>
      <c r="B59" s="4"/>
      <c r="C59" s="4"/>
    </row>
    <row r="60" spans="1:3" x14ac:dyDescent="0.25">
      <c r="A60" s="3" t="s">
        <v>1577</v>
      </c>
      <c r="B60" s="4"/>
      <c r="C60" s="4"/>
    </row>
    <row r="61" spans="1:3" x14ac:dyDescent="0.25">
      <c r="A61" s="2" t="s">
        <v>22</v>
      </c>
      <c r="B61" s="8">
        <v>7068000</v>
      </c>
      <c r="C61" s="8">
        <v>7489000</v>
      </c>
    </row>
    <row r="62" spans="1:3" x14ac:dyDescent="0.25">
      <c r="A62" s="2" t="s">
        <v>1590</v>
      </c>
      <c r="B62" s="4"/>
      <c r="C62" s="4"/>
    </row>
    <row r="63" spans="1:3" x14ac:dyDescent="0.25">
      <c r="A63" s="3" t="s">
        <v>1577</v>
      </c>
      <c r="B63" s="4"/>
      <c r="C63" s="4"/>
    </row>
    <row r="64" spans="1:3" x14ac:dyDescent="0.25">
      <c r="A64" s="2" t="s">
        <v>22</v>
      </c>
      <c r="B64" s="8">
        <v>160000</v>
      </c>
      <c r="C64" s="4"/>
    </row>
    <row r="65" spans="1:3" x14ac:dyDescent="0.25">
      <c r="A65" s="2" t="s">
        <v>350</v>
      </c>
      <c r="B65" s="4"/>
      <c r="C65" s="4"/>
    </row>
    <row r="66" spans="1:3" x14ac:dyDescent="0.25">
      <c r="A66" s="3" t="s">
        <v>1577</v>
      </c>
      <c r="B66" s="4"/>
      <c r="C66" s="4"/>
    </row>
    <row r="67" spans="1:3" x14ac:dyDescent="0.25">
      <c r="A67" s="2" t="s">
        <v>22</v>
      </c>
      <c r="B67" s="8">
        <v>34415293</v>
      </c>
      <c r="C67" s="8">
        <v>16420429</v>
      </c>
    </row>
    <row r="68" spans="1:3" x14ac:dyDescent="0.25">
      <c r="A68" s="2" t="s">
        <v>1591</v>
      </c>
      <c r="B68" s="4"/>
      <c r="C68" s="4"/>
    </row>
    <row r="69" spans="1:3" x14ac:dyDescent="0.25">
      <c r="A69" s="3" t="s">
        <v>1577</v>
      </c>
      <c r="B69" s="4"/>
      <c r="C69" s="4"/>
    </row>
    <row r="70" spans="1:3" x14ac:dyDescent="0.25">
      <c r="A70" s="2" t="s">
        <v>22</v>
      </c>
      <c r="B70" s="8">
        <v>33990000</v>
      </c>
      <c r="C70" s="8">
        <v>14392000</v>
      </c>
    </row>
    <row r="71" spans="1:3" ht="30" x14ac:dyDescent="0.25">
      <c r="A71" s="2" t="s">
        <v>1592</v>
      </c>
      <c r="B71" s="4"/>
      <c r="C71" s="4"/>
    </row>
    <row r="72" spans="1:3" x14ac:dyDescent="0.25">
      <c r="A72" s="3" t="s">
        <v>1577</v>
      </c>
      <c r="B72" s="4"/>
      <c r="C72" s="4"/>
    </row>
    <row r="73" spans="1:3" x14ac:dyDescent="0.25">
      <c r="A73" s="2" t="s">
        <v>22</v>
      </c>
      <c r="B73" s="4"/>
      <c r="C73" s="8">
        <v>1579000</v>
      </c>
    </row>
    <row r="74" spans="1:3" x14ac:dyDescent="0.25">
      <c r="A74" s="2" t="s">
        <v>1593</v>
      </c>
      <c r="B74" s="4"/>
      <c r="C74" s="4"/>
    </row>
    <row r="75" spans="1:3" x14ac:dyDescent="0.25">
      <c r="A75" s="3" t="s">
        <v>1577</v>
      </c>
      <c r="B75" s="4"/>
      <c r="C75" s="4"/>
    </row>
    <row r="76" spans="1:3" x14ac:dyDescent="0.25">
      <c r="A76" s="2" t="s">
        <v>22</v>
      </c>
      <c r="B76" s="8">
        <v>425000</v>
      </c>
      <c r="C76" s="8">
        <v>449000</v>
      </c>
    </row>
    <row r="77" spans="1:3" x14ac:dyDescent="0.25">
      <c r="A77" s="2" t="s">
        <v>1489</v>
      </c>
      <c r="B77" s="4"/>
      <c r="C77" s="4"/>
    </row>
    <row r="78" spans="1:3" x14ac:dyDescent="0.25">
      <c r="A78" s="3" t="s">
        <v>1577</v>
      </c>
      <c r="B78" s="4"/>
      <c r="C78" s="4"/>
    </row>
    <row r="79" spans="1:3" x14ac:dyDescent="0.25">
      <c r="A79" s="2" t="s">
        <v>22</v>
      </c>
      <c r="B79" s="8">
        <v>161821521</v>
      </c>
      <c r="C79" s="8">
        <v>126791109</v>
      </c>
    </row>
    <row r="80" spans="1:3" x14ac:dyDescent="0.25">
      <c r="A80" s="2" t="s">
        <v>1594</v>
      </c>
      <c r="B80" s="4"/>
      <c r="C80" s="4"/>
    </row>
    <row r="81" spans="1:3" x14ac:dyDescent="0.25">
      <c r="A81" s="3" t="s">
        <v>1577</v>
      </c>
      <c r="B81" s="4"/>
      <c r="C81" s="4"/>
    </row>
    <row r="82" spans="1:3" x14ac:dyDescent="0.25">
      <c r="A82" s="2" t="s">
        <v>22</v>
      </c>
      <c r="B82" s="8">
        <v>154857000</v>
      </c>
      <c r="C82" s="8">
        <v>120195000</v>
      </c>
    </row>
    <row r="83" spans="1:3" ht="30" x14ac:dyDescent="0.25">
      <c r="A83" s="2" t="s">
        <v>1595</v>
      </c>
      <c r="B83" s="4"/>
      <c r="C83" s="4"/>
    </row>
    <row r="84" spans="1:3" x14ac:dyDescent="0.25">
      <c r="A84" s="3" t="s">
        <v>1577</v>
      </c>
      <c r="B84" s="4"/>
      <c r="C84" s="4"/>
    </row>
    <row r="85" spans="1:3" x14ac:dyDescent="0.25">
      <c r="A85" s="2" t="s">
        <v>22</v>
      </c>
      <c r="B85" s="8">
        <v>5178000</v>
      </c>
      <c r="C85" s="8">
        <v>5327000</v>
      </c>
    </row>
    <row r="86" spans="1:3" ht="30" x14ac:dyDescent="0.25">
      <c r="A86" s="2" t="s">
        <v>1596</v>
      </c>
      <c r="B86" s="4"/>
      <c r="C86" s="4"/>
    </row>
    <row r="87" spans="1:3" x14ac:dyDescent="0.25">
      <c r="A87" s="3" t="s">
        <v>1577</v>
      </c>
      <c r="B87" s="4"/>
      <c r="C87" s="4"/>
    </row>
    <row r="88" spans="1:3" x14ac:dyDescent="0.25">
      <c r="A88" s="2" t="s">
        <v>22</v>
      </c>
      <c r="B88" s="8">
        <v>1787000</v>
      </c>
      <c r="C88" s="8">
        <v>1269000</v>
      </c>
    </row>
    <row r="89" spans="1:3" x14ac:dyDescent="0.25">
      <c r="A89" s="2" t="s">
        <v>356</v>
      </c>
      <c r="B89" s="4"/>
      <c r="C89" s="4"/>
    </row>
    <row r="90" spans="1:3" x14ac:dyDescent="0.25">
      <c r="A90" s="3" t="s">
        <v>1577</v>
      </c>
      <c r="B90" s="4"/>
      <c r="C90" s="4"/>
    </row>
    <row r="91" spans="1:3" x14ac:dyDescent="0.25">
      <c r="A91" s="2" t="s">
        <v>22</v>
      </c>
      <c r="B91" s="8">
        <v>71344589</v>
      </c>
      <c r="C91" s="8">
        <v>68002303</v>
      </c>
    </row>
    <row r="92" spans="1:3" x14ac:dyDescent="0.25">
      <c r="A92" s="2" t="s">
        <v>1597</v>
      </c>
      <c r="B92" s="4"/>
      <c r="C92" s="4"/>
    </row>
    <row r="93" spans="1:3" x14ac:dyDescent="0.25">
      <c r="A93" s="3" t="s">
        <v>1577</v>
      </c>
      <c r="B93" s="4"/>
      <c r="C93" s="4"/>
    </row>
    <row r="94" spans="1:3" x14ac:dyDescent="0.25">
      <c r="A94" s="2" t="s">
        <v>22</v>
      </c>
      <c r="B94" s="8">
        <v>58110000</v>
      </c>
      <c r="C94" s="8">
        <v>56713000</v>
      </c>
    </row>
    <row r="95" spans="1:3" x14ac:dyDescent="0.25">
      <c r="A95" s="2" t="s">
        <v>1598</v>
      </c>
      <c r="B95" s="4"/>
      <c r="C95" s="4"/>
    </row>
    <row r="96" spans="1:3" x14ac:dyDescent="0.25">
      <c r="A96" s="3" t="s">
        <v>1577</v>
      </c>
      <c r="B96" s="4"/>
      <c r="C96" s="4"/>
    </row>
    <row r="97" spans="1:3" x14ac:dyDescent="0.25">
      <c r="A97" s="2" t="s">
        <v>22</v>
      </c>
      <c r="B97" s="8">
        <v>7653000</v>
      </c>
      <c r="C97" s="8">
        <v>7297000</v>
      </c>
    </row>
    <row r="98" spans="1:3" x14ac:dyDescent="0.25">
      <c r="A98" s="2" t="s">
        <v>1599</v>
      </c>
      <c r="B98" s="4"/>
      <c r="C98" s="4"/>
    </row>
    <row r="99" spans="1:3" x14ac:dyDescent="0.25">
      <c r="A99" s="3" t="s">
        <v>1577</v>
      </c>
      <c r="B99" s="4"/>
      <c r="C99" s="4"/>
    </row>
    <row r="100" spans="1:3" x14ac:dyDescent="0.25">
      <c r="A100" s="2" t="s">
        <v>22</v>
      </c>
      <c r="B100" s="8">
        <v>5581000</v>
      </c>
      <c r="C100" s="8">
        <v>3992000</v>
      </c>
    </row>
    <row r="101" spans="1:3" x14ac:dyDescent="0.25">
      <c r="A101" s="2" t="s">
        <v>359</v>
      </c>
      <c r="B101" s="4"/>
      <c r="C101" s="4"/>
    </row>
    <row r="102" spans="1:3" x14ac:dyDescent="0.25">
      <c r="A102" s="3" t="s">
        <v>1577</v>
      </c>
      <c r="B102" s="4"/>
      <c r="C102" s="4"/>
    </row>
    <row r="103" spans="1:3" x14ac:dyDescent="0.25">
      <c r="A103" s="2" t="s">
        <v>22</v>
      </c>
      <c r="B103" s="8">
        <v>16863459</v>
      </c>
      <c r="C103" s="8">
        <v>17064948</v>
      </c>
    </row>
    <row r="104" spans="1:3" x14ac:dyDescent="0.25">
      <c r="A104" s="2" t="s">
        <v>1600</v>
      </c>
      <c r="B104" s="4"/>
      <c r="C104" s="4"/>
    </row>
    <row r="105" spans="1:3" x14ac:dyDescent="0.25">
      <c r="A105" s="3" t="s">
        <v>1577</v>
      </c>
      <c r="B105" s="4"/>
      <c r="C105" s="4"/>
    </row>
    <row r="106" spans="1:3" x14ac:dyDescent="0.25">
      <c r="A106" s="2" t="s">
        <v>22</v>
      </c>
      <c r="B106" s="7">
        <v>6000</v>
      </c>
      <c r="C106" s="7">
        <v>16000</v>
      </c>
    </row>
    <row r="107" spans="1:3" ht="30" x14ac:dyDescent="0.25">
      <c r="A107" s="2" t="s">
        <v>1601</v>
      </c>
      <c r="B107" s="4" t="s">
        <v>1485</v>
      </c>
      <c r="C10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6" t="s">
        <v>1602</v>
      </c>
      <c r="B1" s="6" t="s">
        <v>1</v>
      </c>
      <c r="C1" s="6"/>
      <c r="D1" s="6"/>
    </row>
    <row r="2" spans="1:4" x14ac:dyDescent="0.25">
      <c r="A2" s="6"/>
      <c r="B2" s="1" t="s">
        <v>2</v>
      </c>
      <c r="C2" s="1" t="s">
        <v>13</v>
      </c>
      <c r="D2" s="1" t="s">
        <v>64</v>
      </c>
    </row>
    <row r="3" spans="1:4" x14ac:dyDescent="0.25">
      <c r="A3" s="3" t="s">
        <v>725</v>
      </c>
      <c r="B3" s="4"/>
      <c r="C3" s="4"/>
      <c r="D3" s="4"/>
    </row>
    <row r="4" spans="1:4" ht="30" x14ac:dyDescent="0.25">
      <c r="A4" s="2" t="s">
        <v>1603</v>
      </c>
      <c r="B4" s="7">
        <v>188337000</v>
      </c>
      <c r="C4" s="7">
        <v>186288000</v>
      </c>
      <c r="D4" s="4"/>
    </row>
    <row r="5" spans="1:4" x14ac:dyDescent="0.25">
      <c r="A5" s="2" t="s">
        <v>1604</v>
      </c>
      <c r="B5" s="8">
        <v>763000</v>
      </c>
      <c r="C5" s="8">
        <v>578000</v>
      </c>
      <c r="D5" s="4"/>
    </row>
    <row r="6" spans="1:4" x14ac:dyDescent="0.25">
      <c r="A6" s="3" t="s">
        <v>728</v>
      </c>
      <c r="B6" s="4"/>
      <c r="C6" s="4"/>
      <c r="D6" s="4"/>
    </row>
    <row r="7" spans="1:4" x14ac:dyDescent="0.25">
      <c r="A7" s="2" t="s">
        <v>729</v>
      </c>
      <c r="B7" s="8">
        <v>1343887</v>
      </c>
      <c r="C7" s="8">
        <v>1152436</v>
      </c>
      <c r="D7" s="8">
        <v>834675</v>
      </c>
    </row>
    <row r="8" spans="1:4" x14ac:dyDescent="0.25">
      <c r="A8" s="2" t="s">
        <v>730</v>
      </c>
      <c r="B8" s="8">
        <v>270088</v>
      </c>
      <c r="C8" s="8">
        <v>445812</v>
      </c>
      <c r="D8" s="8">
        <v>627999</v>
      </c>
    </row>
    <row r="9" spans="1:4" x14ac:dyDescent="0.25">
      <c r="A9" s="2" t="s">
        <v>96</v>
      </c>
      <c r="B9" s="8">
        <v>-385248</v>
      </c>
      <c r="C9" s="8">
        <v>-409361</v>
      </c>
      <c r="D9" s="8">
        <v>-346238</v>
      </c>
    </row>
    <row r="10" spans="1:4" x14ac:dyDescent="0.25">
      <c r="A10" s="2" t="s">
        <v>734</v>
      </c>
      <c r="B10" s="8">
        <v>-20000</v>
      </c>
      <c r="C10" s="8">
        <v>155000</v>
      </c>
      <c r="D10" s="8">
        <v>36000</v>
      </c>
    </row>
    <row r="11" spans="1:4" x14ac:dyDescent="0.25">
      <c r="A11" s="2" t="s">
        <v>736</v>
      </c>
      <c r="B11" s="8">
        <v>1208727</v>
      </c>
      <c r="C11" s="8">
        <v>1343887</v>
      </c>
      <c r="D11" s="8">
        <v>1152436</v>
      </c>
    </row>
    <row r="12" spans="1:4" x14ac:dyDescent="0.25">
      <c r="A12" s="3" t="s">
        <v>737</v>
      </c>
      <c r="B12" s="4"/>
      <c r="C12" s="4"/>
      <c r="D12" s="4"/>
    </row>
    <row r="13" spans="1:4" x14ac:dyDescent="0.25">
      <c r="A13" s="2" t="s">
        <v>729</v>
      </c>
      <c r="B13" s="8">
        <v>59000</v>
      </c>
      <c r="C13" s="8">
        <v>214000</v>
      </c>
      <c r="D13" s="8">
        <v>250000</v>
      </c>
    </row>
    <row r="14" spans="1:4" x14ac:dyDescent="0.25">
      <c r="A14" s="2" t="s">
        <v>738</v>
      </c>
      <c r="B14" s="8">
        <v>34000</v>
      </c>
      <c r="C14" s="8">
        <v>73000</v>
      </c>
      <c r="D14" s="8">
        <v>92000</v>
      </c>
    </row>
    <row r="15" spans="1:4" x14ac:dyDescent="0.25">
      <c r="A15" s="2" t="s">
        <v>739</v>
      </c>
      <c r="B15" s="8">
        <v>14000</v>
      </c>
      <c r="C15" s="8">
        <v>228000</v>
      </c>
      <c r="D15" s="8">
        <v>128000</v>
      </c>
    </row>
    <row r="16" spans="1:4" x14ac:dyDescent="0.25">
      <c r="A16" s="2" t="s">
        <v>736</v>
      </c>
      <c r="B16" s="8">
        <v>79000</v>
      </c>
      <c r="C16" s="8">
        <v>59000</v>
      </c>
      <c r="D16" s="8">
        <v>214000</v>
      </c>
    </row>
    <row r="17" spans="1:4" x14ac:dyDescent="0.25">
      <c r="A17" s="2" t="s">
        <v>1605</v>
      </c>
      <c r="B17" s="8">
        <v>1600000</v>
      </c>
      <c r="C17" s="8">
        <v>1700000</v>
      </c>
      <c r="D17" s="4"/>
    </row>
    <row r="18" spans="1:4" ht="30" x14ac:dyDescent="0.25">
      <c r="A18" s="3" t="s">
        <v>1606</v>
      </c>
      <c r="B18" s="4"/>
      <c r="C18" s="4"/>
      <c r="D18" s="4"/>
    </row>
    <row r="19" spans="1:4" x14ac:dyDescent="0.25">
      <c r="A19" s="2" t="s">
        <v>1607</v>
      </c>
      <c r="B19" s="170">
        <v>0.12</v>
      </c>
      <c r="C19" s="170">
        <v>0.12</v>
      </c>
      <c r="D19" s="4"/>
    </row>
    <row r="20" spans="1:4" x14ac:dyDescent="0.25">
      <c r="A20" s="2" t="s">
        <v>1608</v>
      </c>
      <c r="B20" s="4" t="s">
        <v>1609</v>
      </c>
      <c r="C20" s="4"/>
      <c r="D20" s="4"/>
    </row>
    <row r="21" spans="1:4" ht="30" x14ac:dyDescent="0.25">
      <c r="A21" s="3" t="s">
        <v>1610</v>
      </c>
      <c r="B21" s="4"/>
      <c r="C21" s="4"/>
      <c r="D21" s="4"/>
    </row>
    <row r="22" spans="1:4" x14ac:dyDescent="0.25">
      <c r="A22" s="2">
        <v>2015</v>
      </c>
      <c r="B22" s="8">
        <v>316000</v>
      </c>
      <c r="C22" s="4"/>
      <c r="D22" s="4"/>
    </row>
    <row r="23" spans="1:4" x14ac:dyDescent="0.25">
      <c r="A23" s="2">
        <v>2016</v>
      </c>
      <c r="B23" s="8">
        <v>246000</v>
      </c>
      <c r="C23" s="4"/>
      <c r="D23" s="4"/>
    </row>
    <row r="24" spans="1:4" x14ac:dyDescent="0.25">
      <c r="A24" s="2">
        <v>2017</v>
      </c>
      <c r="B24" s="8">
        <v>184000</v>
      </c>
      <c r="C24" s="4"/>
      <c r="D24" s="4"/>
    </row>
    <row r="25" spans="1:4" x14ac:dyDescent="0.25">
      <c r="A25" s="2">
        <v>2018</v>
      </c>
      <c r="B25" s="8">
        <v>134000</v>
      </c>
      <c r="C25" s="4"/>
      <c r="D25" s="4"/>
    </row>
    <row r="26" spans="1:4" x14ac:dyDescent="0.25">
      <c r="A26" s="2">
        <v>2019</v>
      </c>
      <c r="B26" s="7">
        <v>98000</v>
      </c>
      <c r="C26" s="4"/>
      <c r="D26" s="4"/>
    </row>
    <row r="27" spans="1:4" x14ac:dyDescent="0.25">
      <c r="A27" s="2" t="s">
        <v>1505</v>
      </c>
      <c r="B27" s="4"/>
      <c r="C27" s="4"/>
      <c r="D27" s="4"/>
    </row>
    <row r="28" spans="1:4" ht="30" x14ac:dyDescent="0.25">
      <c r="A28" s="3" t="s">
        <v>1606</v>
      </c>
      <c r="B28" s="4"/>
      <c r="C28" s="4"/>
      <c r="D28" s="4"/>
    </row>
    <row r="29" spans="1:4" x14ac:dyDescent="0.25">
      <c r="A29" s="2" t="s">
        <v>1611</v>
      </c>
      <c r="B29" s="170">
        <v>7.9000000000000001E-2</v>
      </c>
      <c r="C29" s="170">
        <v>7.0000000000000007E-2</v>
      </c>
      <c r="D29" s="4"/>
    </row>
    <row r="30" spans="1:4" x14ac:dyDescent="0.25">
      <c r="A30" s="2" t="s">
        <v>1612</v>
      </c>
      <c r="B30" s="170">
        <v>1E-3</v>
      </c>
      <c r="C30" s="170">
        <v>1E-3</v>
      </c>
      <c r="D30" s="4"/>
    </row>
    <row r="31" spans="1:4" x14ac:dyDescent="0.25">
      <c r="A31" s="2" t="s">
        <v>1508</v>
      </c>
      <c r="B31" s="4"/>
      <c r="C31" s="4"/>
      <c r="D31" s="4"/>
    </row>
    <row r="32" spans="1:4" ht="30" x14ac:dyDescent="0.25">
      <c r="A32" s="3" t="s">
        <v>1606</v>
      </c>
      <c r="B32" s="4"/>
      <c r="C32" s="4"/>
      <c r="D32" s="4"/>
    </row>
    <row r="33" spans="1:4" x14ac:dyDescent="0.25">
      <c r="A33" s="2" t="s">
        <v>1611</v>
      </c>
      <c r="B33" s="170">
        <v>0.35</v>
      </c>
      <c r="C33" s="170">
        <v>0.23499999999999999</v>
      </c>
      <c r="D33" s="4"/>
    </row>
    <row r="34" spans="1:4" x14ac:dyDescent="0.25">
      <c r="A34" s="2" t="s">
        <v>1612</v>
      </c>
      <c r="B34" s="170">
        <v>8.9999999999999993E-3</v>
      </c>
      <c r="C34" s="170">
        <v>8.9999999999999993E-3</v>
      </c>
      <c r="D3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13</v>
      </c>
      <c r="B1" s="6" t="s">
        <v>1</v>
      </c>
      <c r="C1" s="6"/>
      <c r="D1" s="6"/>
    </row>
    <row r="2" spans="1:4" x14ac:dyDescent="0.25">
      <c r="A2" s="6"/>
      <c r="B2" s="1" t="s">
        <v>2</v>
      </c>
      <c r="C2" s="1" t="s">
        <v>13</v>
      </c>
      <c r="D2" s="1" t="s">
        <v>64</v>
      </c>
    </row>
    <row r="3" spans="1:4" x14ac:dyDescent="0.25">
      <c r="A3" s="3" t="s">
        <v>1614</v>
      </c>
      <c r="B3" s="4"/>
      <c r="C3" s="4"/>
      <c r="D3" s="4"/>
    </row>
    <row r="4" spans="1:4" x14ac:dyDescent="0.25">
      <c r="A4" s="2" t="s">
        <v>751</v>
      </c>
      <c r="B4" s="7">
        <v>3378958</v>
      </c>
      <c r="C4" s="7">
        <v>4168356</v>
      </c>
      <c r="D4" s="4"/>
    </row>
    <row r="5" spans="1:4" x14ac:dyDescent="0.25">
      <c r="A5" s="2" t="s">
        <v>730</v>
      </c>
      <c r="B5" s="8">
        <v>3275321</v>
      </c>
      <c r="C5" s="8">
        <v>542273</v>
      </c>
      <c r="D5" s="4"/>
    </row>
    <row r="6" spans="1:4" x14ac:dyDescent="0.25">
      <c r="A6" s="2" t="s">
        <v>752</v>
      </c>
      <c r="B6" s="8">
        <v>-1992132</v>
      </c>
      <c r="C6" s="8">
        <v>-1475565</v>
      </c>
      <c r="D6" s="4"/>
    </row>
    <row r="7" spans="1:4" x14ac:dyDescent="0.25">
      <c r="A7" s="2" t="s">
        <v>755</v>
      </c>
      <c r="B7" s="8">
        <v>144100</v>
      </c>
      <c r="C7" s="8">
        <v>63302</v>
      </c>
      <c r="D7" s="8">
        <v>990570</v>
      </c>
    </row>
    <row r="8" spans="1:4" ht="30" x14ac:dyDescent="0.25">
      <c r="A8" s="2" t="s">
        <v>758</v>
      </c>
      <c r="B8" s="8">
        <v>85540</v>
      </c>
      <c r="C8" s="8">
        <v>207196</v>
      </c>
      <c r="D8" s="8">
        <v>653788</v>
      </c>
    </row>
    <row r="9" spans="1:4" x14ac:dyDescent="0.25">
      <c r="A9" s="2" t="s">
        <v>759</v>
      </c>
      <c r="B9" s="8">
        <v>4603587</v>
      </c>
      <c r="C9" s="8">
        <v>3378958</v>
      </c>
      <c r="D9" s="8">
        <v>4168356</v>
      </c>
    </row>
    <row r="10" spans="1:4" x14ac:dyDescent="0.25">
      <c r="A10" s="3" t="s">
        <v>1615</v>
      </c>
      <c r="B10" s="4"/>
      <c r="C10" s="4"/>
      <c r="D10" s="4"/>
    </row>
    <row r="11" spans="1:4" x14ac:dyDescent="0.25">
      <c r="A11" s="2" t="s">
        <v>751</v>
      </c>
      <c r="B11" s="8">
        <v>1524308</v>
      </c>
      <c r="C11" s="8">
        <v>1668202</v>
      </c>
      <c r="D11" s="8">
        <v>1331420</v>
      </c>
    </row>
    <row r="12" spans="1:4" x14ac:dyDescent="0.25">
      <c r="A12" s="2" t="s">
        <v>755</v>
      </c>
      <c r="B12" s="8">
        <v>-144100</v>
      </c>
      <c r="C12" s="8">
        <v>-63302</v>
      </c>
      <c r="D12" s="8">
        <v>-990570</v>
      </c>
    </row>
    <row r="13" spans="1:4" x14ac:dyDescent="0.25">
      <c r="A13" s="2" t="s">
        <v>761</v>
      </c>
      <c r="B13" s="8">
        <v>-85540</v>
      </c>
      <c r="C13" s="8">
        <v>-207196</v>
      </c>
      <c r="D13" s="8">
        <v>-653788</v>
      </c>
    </row>
    <row r="14" spans="1:4" x14ac:dyDescent="0.25">
      <c r="A14" s="2" t="s">
        <v>759</v>
      </c>
      <c r="B14" s="8">
        <v>1582868</v>
      </c>
      <c r="C14" s="8">
        <v>1524308</v>
      </c>
      <c r="D14" s="8">
        <v>1668202</v>
      </c>
    </row>
    <row r="15" spans="1:4" x14ac:dyDescent="0.25">
      <c r="A15" s="3" t="s">
        <v>1616</v>
      </c>
      <c r="B15" s="4"/>
      <c r="C15" s="4"/>
      <c r="D15" s="4"/>
    </row>
    <row r="16" spans="1:4" x14ac:dyDescent="0.25">
      <c r="A16" s="2" t="s">
        <v>767</v>
      </c>
      <c r="B16" s="8">
        <v>-146413</v>
      </c>
      <c r="C16" s="8">
        <v>-43213</v>
      </c>
      <c r="D16" s="8">
        <v>179873</v>
      </c>
    </row>
    <row r="17" spans="1:4" x14ac:dyDescent="0.25">
      <c r="A17" s="2" t="s">
        <v>755</v>
      </c>
      <c r="B17" s="8">
        <v>144100</v>
      </c>
      <c r="C17" s="8">
        <v>63302</v>
      </c>
      <c r="D17" s="8">
        <v>990570</v>
      </c>
    </row>
    <row r="18" spans="1:4" ht="30" x14ac:dyDescent="0.25">
      <c r="A18" s="2" t="s">
        <v>770</v>
      </c>
      <c r="B18" s="8">
        <v>226450</v>
      </c>
      <c r="C18" s="8">
        <v>203503</v>
      </c>
      <c r="D18" s="8">
        <v>745194</v>
      </c>
    </row>
    <row r="19" spans="1:4" x14ac:dyDescent="0.25">
      <c r="A19" s="2" t="s">
        <v>91</v>
      </c>
      <c r="B19" s="8">
        <v>370550</v>
      </c>
      <c r="C19" s="8">
        <v>266805</v>
      </c>
      <c r="D19" s="8">
        <v>1735764</v>
      </c>
    </row>
    <row r="20" spans="1:4" x14ac:dyDescent="0.25">
      <c r="A20" s="2" t="s">
        <v>765</v>
      </c>
      <c r="B20" s="7">
        <v>224137</v>
      </c>
      <c r="C20" s="7">
        <v>223592</v>
      </c>
      <c r="D20" s="7">
        <v>19156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17</v>
      </c>
      <c r="B1" s="6" t="s">
        <v>1</v>
      </c>
      <c r="C1" s="6"/>
      <c r="D1" s="6"/>
    </row>
    <row r="2" spans="1:4" x14ac:dyDescent="0.25">
      <c r="A2" s="6"/>
      <c r="B2" s="1" t="s">
        <v>2</v>
      </c>
      <c r="C2" s="1" t="s">
        <v>13</v>
      </c>
      <c r="D2" s="1" t="s">
        <v>64</v>
      </c>
    </row>
    <row r="3" spans="1:4" x14ac:dyDescent="0.25">
      <c r="A3" s="3" t="s">
        <v>1618</v>
      </c>
      <c r="B3" s="4"/>
      <c r="C3" s="4"/>
      <c r="D3" s="4"/>
    </row>
    <row r="4" spans="1:4" x14ac:dyDescent="0.25">
      <c r="A4" s="2" t="s">
        <v>1619</v>
      </c>
      <c r="B4" s="7">
        <v>37026802</v>
      </c>
      <c r="C4" s="7">
        <v>35993702</v>
      </c>
      <c r="D4" s="4"/>
    </row>
    <row r="5" spans="1:4" x14ac:dyDescent="0.25">
      <c r="A5" s="2" t="s">
        <v>777</v>
      </c>
      <c r="B5" s="8">
        <v>-20547247</v>
      </c>
      <c r="C5" s="8">
        <v>-19284740</v>
      </c>
      <c r="D5" s="4"/>
    </row>
    <row r="6" spans="1:4" ht="30" x14ac:dyDescent="0.25">
      <c r="A6" s="2" t="s">
        <v>1620</v>
      </c>
      <c r="B6" s="8">
        <v>16479555</v>
      </c>
      <c r="C6" s="8">
        <v>16708962</v>
      </c>
      <c r="D6" s="4"/>
    </row>
    <row r="7" spans="1:4" x14ac:dyDescent="0.25">
      <c r="A7" s="2" t="s">
        <v>1621</v>
      </c>
      <c r="B7" s="8">
        <v>1285433</v>
      </c>
      <c r="C7" s="8">
        <v>1195641</v>
      </c>
      <c r="D7" s="8">
        <v>1278740</v>
      </c>
    </row>
    <row r="8" spans="1:4" x14ac:dyDescent="0.25">
      <c r="A8" s="3" t="s">
        <v>1622</v>
      </c>
      <c r="B8" s="4"/>
      <c r="C8" s="4"/>
      <c r="D8" s="4"/>
    </row>
    <row r="9" spans="1:4" x14ac:dyDescent="0.25">
      <c r="A9" s="2">
        <v>2015</v>
      </c>
      <c r="B9" s="8">
        <v>167738</v>
      </c>
      <c r="C9" s="4"/>
      <c r="D9" s="4"/>
    </row>
    <row r="10" spans="1:4" x14ac:dyDescent="0.25">
      <c r="A10" s="2">
        <v>2016</v>
      </c>
      <c r="B10" s="8">
        <v>167738</v>
      </c>
      <c r="C10" s="4"/>
      <c r="D10" s="4"/>
    </row>
    <row r="11" spans="1:4" x14ac:dyDescent="0.25">
      <c r="A11" s="2">
        <v>2017</v>
      </c>
      <c r="B11" s="8">
        <v>143428</v>
      </c>
      <c r="C11" s="4"/>
      <c r="D11" s="4"/>
    </row>
    <row r="12" spans="1:4" x14ac:dyDescent="0.25">
      <c r="A12" s="2">
        <v>2018</v>
      </c>
      <c r="B12" s="8">
        <v>145580</v>
      </c>
      <c r="C12" s="4"/>
      <c r="D12" s="4"/>
    </row>
    <row r="13" spans="1:4" x14ac:dyDescent="0.25">
      <c r="A13" s="2">
        <v>2019</v>
      </c>
      <c r="B13" s="8">
        <v>147397</v>
      </c>
      <c r="C13" s="4"/>
      <c r="D13" s="4"/>
    </row>
    <row r="14" spans="1:4" x14ac:dyDescent="0.25">
      <c r="A14" s="2" t="s">
        <v>786</v>
      </c>
      <c r="B14" s="8">
        <v>507542</v>
      </c>
      <c r="C14" s="4"/>
      <c r="D14" s="4"/>
    </row>
    <row r="15" spans="1:4" x14ac:dyDescent="0.25">
      <c r="A15" s="2" t="s">
        <v>121</v>
      </c>
      <c r="B15" s="8">
        <v>1279423</v>
      </c>
      <c r="C15" s="4"/>
      <c r="D15" s="4"/>
    </row>
    <row r="16" spans="1:4" x14ac:dyDescent="0.25">
      <c r="A16" s="2" t="s">
        <v>775</v>
      </c>
      <c r="B16" s="4"/>
      <c r="C16" s="4"/>
      <c r="D16" s="4"/>
    </row>
    <row r="17" spans="1:4" x14ac:dyDescent="0.25">
      <c r="A17" s="3" t="s">
        <v>1618</v>
      </c>
      <c r="B17" s="4"/>
      <c r="C17" s="4"/>
      <c r="D17" s="4"/>
    </row>
    <row r="18" spans="1:4" x14ac:dyDescent="0.25">
      <c r="A18" s="2" t="s">
        <v>1619</v>
      </c>
      <c r="B18" s="8">
        <v>20235827</v>
      </c>
      <c r="C18" s="8">
        <v>19937331</v>
      </c>
      <c r="D18" s="4"/>
    </row>
    <row r="19" spans="1:4" x14ac:dyDescent="0.25">
      <c r="A19" s="2" t="s">
        <v>776</v>
      </c>
      <c r="B19" s="4"/>
      <c r="C19" s="4"/>
      <c r="D19" s="4"/>
    </row>
    <row r="20" spans="1:4" x14ac:dyDescent="0.25">
      <c r="A20" s="3" t="s">
        <v>1618</v>
      </c>
      <c r="B20" s="4"/>
      <c r="C20" s="4"/>
      <c r="D20" s="4"/>
    </row>
    <row r="21" spans="1:4" x14ac:dyDescent="0.25">
      <c r="A21" s="2" t="s">
        <v>1619</v>
      </c>
      <c r="B21" s="7">
        <v>16790975</v>
      </c>
      <c r="C21" s="7">
        <v>16056371</v>
      </c>
      <c r="D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23</v>
      </c>
      <c r="B1" s="6" t="s">
        <v>1</v>
      </c>
      <c r="C1" s="6"/>
      <c r="D1" s="6"/>
    </row>
    <row r="2" spans="1:4" x14ac:dyDescent="0.25">
      <c r="A2" s="6"/>
      <c r="B2" s="1" t="s">
        <v>2</v>
      </c>
      <c r="C2" s="1" t="s">
        <v>13</v>
      </c>
      <c r="D2" s="1" t="s">
        <v>64</v>
      </c>
    </row>
    <row r="3" spans="1:4" x14ac:dyDescent="0.25">
      <c r="A3" s="3" t="s">
        <v>1624</v>
      </c>
      <c r="B3" s="4"/>
      <c r="C3" s="4"/>
      <c r="D3" s="4"/>
    </row>
    <row r="4" spans="1:4" x14ac:dyDescent="0.25">
      <c r="A4" s="2" t="s">
        <v>1625</v>
      </c>
      <c r="B4" s="7">
        <v>13116710</v>
      </c>
      <c r="C4" s="7">
        <v>13116710</v>
      </c>
      <c r="D4" s="7">
        <v>13116710</v>
      </c>
    </row>
    <row r="5" spans="1:4" x14ac:dyDescent="0.25">
      <c r="A5" s="2" t="s">
        <v>1626</v>
      </c>
      <c r="B5" s="8">
        <v>13116710</v>
      </c>
      <c r="C5" s="8">
        <v>13116710</v>
      </c>
      <c r="D5" s="8">
        <v>13116710</v>
      </c>
    </row>
    <row r="6" spans="1:4" x14ac:dyDescent="0.25">
      <c r="A6" s="3" t="s">
        <v>800</v>
      </c>
      <c r="B6" s="4"/>
      <c r="C6" s="4"/>
      <c r="D6" s="4"/>
    </row>
    <row r="7" spans="1:4" ht="30" x14ac:dyDescent="0.25">
      <c r="A7" s="2" t="s">
        <v>1627</v>
      </c>
      <c r="B7" s="8">
        <v>2530102</v>
      </c>
      <c r="C7" s="8">
        <v>2530102</v>
      </c>
      <c r="D7" s="4"/>
    </row>
    <row r="8" spans="1:4" x14ac:dyDescent="0.25">
      <c r="A8" s="2" t="s">
        <v>1628</v>
      </c>
      <c r="B8" s="8">
        <v>2353102</v>
      </c>
      <c r="C8" s="8">
        <v>2213342</v>
      </c>
      <c r="D8" s="4"/>
    </row>
    <row r="9" spans="1:4" x14ac:dyDescent="0.25">
      <c r="A9" s="2" t="s">
        <v>1629</v>
      </c>
      <c r="B9" s="8">
        <v>139760</v>
      </c>
      <c r="C9" s="8">
        <v>214973</v>
      </c>
      <c r="D9" s="8">
        <v>233736</v>
      </c>
    </row>
    <row r="10" spans="1:4" ht="30" x14ac:dyDescent="0.25">
      <c r="A10" s="3" t="s">
        <v>1610</v>
      </c>
      <c r="B10" s="4"/>
      <c r="C10" s="4"/>
      <c r="D10" s="4"/>
    </row>
    <row r="11" spans="1:4" x14ac:dyDescent="0.25">
      <c r="A11" s="2">
        <v>2015</v>
      </c>
      <c r="B11" s="8">
        <v>121000</v>
      </c>
      <c r="C11" s="4"/>
      <c r="D11" s="4"/>
    </row>
    <row r="12" spans="1:4" x14ac:dyDescent="0.25">
      <c r="A12" s="2">
        <v>2016</v>
      </c>
      <c r="B12" s="7">
        <v>56000</v>
      </c>
      <c r="C12" s="4"/>
      <c r="D1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30</v>
      </c>
      <c r="B1" s="1" t="s">
        <v>2</v>
      </c>
      <c r="C1" s="1" t="s">
        <v>13</v>
      </c>
    </row>
    <row r="2" spans="1:3" x14ac:dyDescent="0.25">
      <c r="A2" s="3" t="s">
        <v>809</v>
      </c>
      <c r="B2" s="4"/>
      <c r="C2" s="4"/>
    </row>
    <row r="3" spans="1:3" x14ac:dyDescent="0.25">
      <c r="A3" s="2" t="s">
        <v>1631</v>
      </c>
      <c r="B3" s="7">
        <v>52912913</v>
      </c>
      <c r="C3" s="7">
        <v>50468672</v>
      </c>
    </row>
    <row r="4" spans="1:3" ht="30" x14ac:dyDescent="0.25">
      <c r="A4" s="3" t="s">
        <v>1632</v>
      </c>
      <c r="B4" s="4"/>
      <c r="C4" s="4"/>
    </row>
    <row r="5" spans="1:3" x14ac:dyDescent="0.25">
      <c r="A5" s="2">
        <v>2015</v>
      </c>
      <c r="B5" s="8">
        <v>119427009</v>
      </c>
      <c r="C5" s="4"/>
    </row>
    <row r="6" spans="1:3" x14ac:dyDescent="0.25">
      <c r="A6" s="2">
        <v>2016</v>
      </c>
      <c r="B6" s="8">
        <v>31626467</v>
      </c>
      <c r="C6" s="4"/>
    </row>
    <row r="7" spans="1:3" x14ac:dyDescent="0.25">
      <c r="A7" s="2">
        <v>2017</v>
      </c>
      <c r="B7" s="8">
        <v>12348228</v>
      </c>
      <c r="C7" s="4"/>
    </row>
    <row r="8" spans="1:3" x14ac:dyDescent="0.25">
      <c r="A8" s="2">
        <v>2018</v>
      </c>
      <c r="B8" s="8">
        <v>11934075</v>
      </c>
      <c r="C8" s="4"/>
    </row>
    <row r="9" spans="1:3" x14ac:dyDescent="0.25">
      <c r="A9" s="2">
        <v>2019</v>
      </c>
      <c r="B9" s="8">
        <v>7292559</v>
      </c>
      <c r="C9" s="4"/>
    </row>
    <row r="10" spans="1:3" x14ac:dyDescent="0.25">
      <c r="A10" s="3" t="s">
        <v>1633</v>
      </c>
      <c r="B10" s="4"/>
      <c r="C10" s="4"/>
    </row>
    <row r="11" spans="1:3" ht="60" x14ac:dyDescent="0.25">
      <c r="A11" s="2" t="s">
        <v>1634</v>
      </c>
      <c r="B11" s="7">
        <v>6652000</v>
      </c>
      <c r="C11" s="7">
        <v>587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38</v>
      </c>
      <c r="B1" s="6" t="s">
        <v>1</v>
      </c>
      <c r="C1" s="6"/>
      <c r="D1" s="6"/>
    </row>
    <row r="2" spans="1:4" x14ac:dyDescent="0.25">
      <c r="A2" s="6"/>
      <c r="B2" s="1" t="s">
        <v>2</v>
      </c>
      <c r="C2" s="1" t="s">
        <v>13</v>
      </c>
      <c r="D2" s="1" t="s">
        <v>64</v>
      </c>
    </row>
    <row r="3" spans="1:4" ht="30" x14ac:dyDescent="0.25">
      <c r="A3" s="3" t="s">
        <v>139</v>
      </c>
      <c r="B3" s="4"/>
      <c r="C3" s="4"/>
      <c r="D3" s="4"/>
    </row>
    <row r="4" spans="1:4" ht="30" x14ac:dyDescent="0.25">
      <c r="A4" s="2" t="s">
        <v>140</v>
      </c>
      <c r="B4" s="8">
        <v>7475</v>
      </c>
      <c r="C4" s="8">
        <v>5615</v>
      </c>
      <c r="D4" s="4">
        <v>6.9550000000000001</v>
      </c>
    </row>
    <row r="5" spans="1:4" ht="45" x14ac:dyDescent="0.25">
      <c r="A5" s="2" t="s">
        <v>141</v>
      </c>
      <c r="B5" s="4">
        <v>74</v>
      </c>
      <c r="C5" s="4">
        <v>49</v>
      </c>
      <c r="D5" s="4">
        <v>34</v>
      </c>
    </row>
    <row r="6" spans="1:4" ht="30" x14ac:dyDescent="0.25">
      <c r="A6" s="2" t="s">
        <v>142</v>
      </c>
      <c r="B6" s="7">
        <v>1</v>
      </c>
      <c r="C6" s="9">
        <v>0.96</v>
      </c>
      <c r="D6" s="9">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35</v>
      </c>
      <c r="B1" s="6" t="s">
        <v>1</v>
      </c>
      <c r="C1" s="6"/>
      <c r="D1" s="6"/>
    </row>
    <row r="2" spans="1:4" x14ac:dyDescent="0.25">
      <c r="A2" s="6"/>
      <c r="B2" s="1" t="s">
        <v>2</v>
      </c>
      <c r="C2" s="1" t="s">
        <v>13</v>
      </c>
      <c r="D2" s="1" t="s">
        <v>64</v>
      </c>
    </row>
    <row r="3" spans="1:4" x14ac:dyDescent="0.25">
      <c r="A3" s="3" t="s">
        <v>1636</v>
      </c>
      <c r="B3" s="4"/>
      <c r="C3" s="4"/>
      <c r="D3" s="4"/>
    </row>
    <row r="4" spans="1:4" x14ac:dyDescent="0.25">
      <c r="A4" s="2" t="s">
        <v>1637</v>
      </c>
      <c r="B4" s="7">
        <v>12457285</v>
      </c>
      <c r="C4" s="7">
        <v>12867341</v>
      </c>
      <c r="D4" s="4"/>
    </row>
    <row r="5" spans="1:4" x14ac:dyDescent="0.25">
      <c r="A5" s="2" t="s">
        <v>1636</v>
      </c>
      <c r="B5" s="4"/>
      <c r="C5" s="4"/>
      <c r="D5" s="4"/>
    </row>
    <row r="6" spans="1:4" x14ac:dyDescent="0.25">
      <c r="A6" s="3" t="s">
        <v>1636</v>
      </c>
      <c r="B6" s="4"/>
      <c r="C6" s="4"/>
      <c r="D6" s="4"/>
    </row>
    <row r="7" spans="1:4" x14ac:dyDescent="0.25">
      <c r="A7" s="2" t="s">
        <v>1637</v>
      </c>
      <c r="B7" s="8">
        <v>12457285</v>
      </c>
      <c r="C7" s="8">
        <v>12867341</v>
      </c>
      <c r="D7" s="4"/>
    </row>
    <row r="8" spans="1:4" x14ac:dyDescent="0.25">
      <c r="A8" s="2" t="s">
        <v>823</v>
      </c>
      <c r="B8" s="8">
        <v>12269626</v>
      </c>
      <c r="C8" s="8">
        <v>9645729</v>
      </c>
      <c r="D8" s="8">
        <v>3847580</v>
      </c>
    </row>
    <row r="9" spans="1:4" ht="30" x14ac:dyDescent="0.25">
      <c r="A9" s="2" t="s">
        <v>1638</v>
      </c>
      <c r="B9" s="170">
        <v>7.6E-3</v>
      </c>
      <c r="C9" s="170">
        <v>6.7999999999999996E-3</v>
      </c>
      <c r="D9" s="170">
        <v>2.7000000000000001E-3</v>
      </c>
    </row>
    <row r="10" spans="1:4" ht="30" x14ac:dyDescent="0.25">
      <c r="A10" s="2" t="s">
        <v>832</v>
      </c>
      <c r="B10" s="7">
        <v>13787684</v>
      </c>
      <c r="C10" s="7">
        <v>13197530</v>
      </c>
      <c r="D10" s="7">
        <v>5033965</v>
      </c>
    </row>
    <row r="11" spans="1:4" ht="30" x14ac:dyDescent="0.25">
      <c r="A11" s="2" t="s">
        <v>1639</v>
      </c>
      <c r="B11" s="170">
        <v>7.4999999999999997E-3</v>
      </c>
      <c r="C11" s="170">
        <v>7.3000000000000001E-3</v>
      </c>
      <c r="D11" s="170">
        <v>2.2000000000000001E-3</v>
      </c>
    </row>
    <row r="12" spans="1:4" x14ac:dyDescent="0.25">
      <c r="A12" s="2" t="s">
        <v>1640</v>
      </c>
      <c r="B12" s="4"/>
      <c r="C12" s="4"/>
      <c r="D12" s="4"/>
    </row>
    <row r="13" spans="1:4" x14ac:dyDescent="0.25">
      <c r="A13" s="3" t="s">
        <v>1636</v>
      </c>
      <c r="B13" s="4"/>
      <c r="C13" s="4"/>
      <c r="D13" s="4"/>
    </row>
    <row r="14" spans="1:4" x14ac:dyDescent="0.25">
      <c r="A14" s="2" t="s">
        <v>1641</v>
      </c>
      <c r="B14" s="4" t="s">
        <v>1472</v>
      </c>
      <c r="C14" s="4"/>
      <c r="D14" s="4"/>
    </row>
    <row r="15" spans="1:4" x14ac:dyDescent="0.25">
      <c r="A15" s="2" t="s">
        <v>1642</v>
      </c>
      <c r="B15" s="4"/>
      <c r="C15" s="4"/>
      <c r="D15" s="4"/>
    </row>
    <row r="16" spans="1:4" x14ac:dyDescent="0.25">
      <c r="A16" s="3" t="s">
        <v>1636</v>
      </c>
      <c r="B16" s="4"/>
      <c r="C16" s="4"/>
      <c r="D16" s="4"/>
    </row>
    <row r="17" spans="1:4" x14ac:dyDescent="0.25">
      <c r="A17" s="2" t="s">
        <v>1641</v>
      </c>
      <c r="B17" s="4" t="s">
        <v>1643</v>
      </c>
      <c r="C17" s="4"/>
      <c r="D1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4</v>
      </c>
      <c r="B1" s="1" t="s">
        <v>2</v>
      </c>
      <c r="C1" s="1" t="s">
        <v>13</v>
      </c>
    </row>
    <row r="2" spans="1:3" x14ac:dyDescent="0.25">
      <c r="A2" s="2" t="s">
        <v>1645</v>
      </c>
      <c r="B2" s="4"/>
      <c r="C2" s="4"/>
    </row>
    <row r="3" spans="1:3" x14ac:dyDescent="0.25">
      <c r="A3" s="3" t="s">
        <v>1646</v>
      </c>
      <c r="B3" s="4"/>
      <c r="C3" s="4"/>
    </row>
    <row r="4" spans="1:3" x14ac:dyDescent="0.25">
      <c r="A4" s="2" t="s">
        <v>1647</v>
      </c>
      <c r="B4" s="7">
        <v>0</v>
      </c>
      <c r="C4" s="4"/>
    </row>
    <row r="5" spans="1:3" x14ac:dyDescent="0.25">
      <c r="A5" s="2" t="s">
        <v>1648</v>
      </c>
      <c r="B5" s="4"/>
      <c r="C5" s="4"/>
    </row>
    <row r="6" spans="1:3" x14ac:dyDescent="0.25">
      <c r="A6" s="3" t="s">
        <v>1646</v>
      </c>
      <c r="B6" s="4"/>
      <c r="C6" s="4"/>
    </row>
    <row r="7" spans="1:3" x14ac:dyDescent="0.25">
      <c r="A7" s="2" t="s">
        <v>1647</v>
      </c>
      <c r="B7" s="4"/>
      <c r="C7" s="7">
        <v>5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9</v>
      </c>
      <c r="B1" s="1" t="s">
        <v>2</v>
      </c>
      <c r="C1" s="1" t="s">
        <v>13</v>
      </c>
    </row>
    <row r="2" spans="1:3" x14ac:dyDescent="0.25">
      <c r="A2" s="3" t="s">
        <v>841</v>
      </c>
      <c r="B2" s="4"/>
      <c r="C2" s="4"/>
    </row>
    <row r="3" spans="1:3" ht="60" x14ac:dyDescent="0.25">
      <c r="A3" s="2" t="s">
        <v>1650</v>
      </c>
      <c r="B3" s="7">
        <v>83784615</v>
      </c>
      <c r="C3" s="7">
        <v>57846833</v>
      </c>
    </row>
    <row r="4" spans="1:3" ht="30" x14ac:dyDescent="0.25">
      <c r="A4" s="2" t="s">
        <v>1651</v>
      </c>
      <c r="B4" s="8">
        <v>10000000</v>
      </c>
      <c r="C4" s="4"/>
    </row>
    <row r="5" spans="1:3" ht="30" x14ac:dyDescent="0.25">
      <c r="A5" s="2" t="s">
        <v>1652</v>
      </c>
      <c r="B5" s="170">
        <v>0.01</v>
      </c>
      <c r="C5" s="4"/>
    </row>
    <row r="6" spans="1:3" ht="30" x14ac:dyDescent="0.25">
      <c r="A6" s="2" t="s">
        <v>1653</v>
      </c>
      <c r="B6" s="170">
        <v>7.2300000000000003E-2</v>
      </c>
      <c r="C6" s="4"/>
    </row>
    <row r="7" spans="1:3" x14ac:dyDescent="0.25">
      <c r="A7" s="2" t="s">
        <v>1654</v>
      </c>
      <c r="B7" s="170">
        <v>1.8700000000000001E-2</v>
      </c>
      <c r="C7" s="170">
        <v>2.2200000000000001E-2</v>
      </c>
    </row>
    <row r="8" spans="1:3" x14ac:dyDescent="0.25">
      <c r="A8" s="2" t="s">
        <v>1655</v>
      </c>
      <c r="B8" s="170">
        <v>1.4E-3</v>
      </c>
      <c r="C8" s="4"/>
    </row>
    <row r="9" spans="1:3" ht="30" x14ac:dyDescent="0.25">
      <c r="A9" s="3" t="s">
        <v>1656</v>
      </c>
      <c r="B9" s="4"/>
      <c r="C9" s="4"/>
    </row>
    <row r="10" spans="1:3" x14ac:dyDescent="0.25">
      <c r="A10" s="2">
        <v>2015</v>
      </c>
      <c r="B10" s="8">
        <v>20955803</v>
      </c>
      <c r="C10" s="4"/>
    </row>
    <row r="11" spans="1:3" x14ac:dyDescent="0.25">
      <c r="A11" s="2">
        <v>2016</v>
      </c>
      <c r="B11" s="8">
        <v>8566968</v>
      </c>
      <c r="C11" s="4"/>
    </row>
    <row r="12" spans="1:3" x14ac:dyDescent="0.25">
      <c r="A12" s="2">
        <v>2017</v>
      </c>
      <c r="B12" s="8">
        <v>12700223</v>
      </c>
      <c r="C12" s="4"/>
    </row>
    <row r="13" spans="1:3" x14ac:dyDescent="0.25">
      <c r="A13" s="2">
        <v>2018</v>
      </c>
      <c r="B13" s="8">
        <v>15451953</v>
      </c>
      <c r="C13" s="4"/>
    </row>
    <row r="14" spans="1:3" x14ac:dyDescent="0.25">
      <c r="A14" s="2">
        <v>2019</v>
      </c>
      <c r="B14" s="8">
        <v>10329413</v>
      </c>
      <c r="C14" s="4"/>
    </row>
    <row r="15" spans="1:3" x14ac:dyDescent="0.25">
      <c r="A15" s="2" t="s">
        <v>786</v>
      </c>
      <c r="B15" s="8">
        <v>25780255</v>
      </c>
      <c r="C15" s="4"/>
    </row>
    <row r="16" spans="1:3" ht="30" x14ac:dyDescent="0.25">
      <c r="A16" s="2" t="s">
        <v>1657</v>
      </c>
      <c r="B16" s="7">
        <v>93784615</v>
      </c>
      <c r="C1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6" t="s">
        <v>1658</v>
      </c>
      <c r="B1" s="1" t="s">
        <v>1</v>
      </c>
      <c r="C1" s="1"/>
      <c r="D1" s="1"/>
    </row>
    <row r="2" spans="1:4" x14ac:dyDescent="0.25">
      <c r="A2" s="6"/>
      <c r="B2" s="1" t="s">
        <v>2</v>
      </c>
      <c r="C2" s="1" t="s">
        <v>13</v>
      </c>
      <c r="D2" s="1" t="s">
        <v>1659</v>
      </c>
    </row>
    <row r="3" spans="1:4" x14ac:dyDescent="0.25">
      <c r="A3" s="3" t="s">
        <v>1660</v>
      </c>
      <c r="B3" s="4"/>
      <c r="C3" s="4"/>
      <c r="D3" s="4"/>
    </row>
    <row r="4" spans="1:4" x14ac:dyDescent="0.25">
      <c r="A4" s="2" t="s">
        <v>42</v>
      </c>
      <c r="B4" s="7">
        <v>7217000</v>
      </c>
      <c r="C4" s="7">
        <v>7217000</v>
      </c>
      <c r="D4" s="4"/>
    </row>
    <row r="5" spans="1:4" x14ac:dyDescent="0.25">
      <c r="A5" s="2" t="s">
        <v>1661</v>
      </c>
      <c r="B5" s="4"/>
      <c r="C5" s="4"/>
      <c r="D5" s="4"/>
    </row>
    <row r="6" spans="1:4" x14ac:dyDescent="0.25">
      <c r="A6" s="3" t="s">
        <v>1660</v>
      </c>
      <c r="B6" s="4"/>
      <c r="C6" s="4"/>
      <c r="D6" s="4"/>
    </row>
    <row r="7" spans="1:4" x14ac:dyDescent="0.25">
      <c r="A7" s="2" t="s">
        <v>1662</v>
      </c>
      <c r="B7" s="4"/>
      <c r="C7" s="4"/>
      <c r="D7" s="8">
        <v>217000</v>
      </c>
    </row>
    <row r="8" spans="1:4" x14ac:dyDescent="0.25">
      <c r="A8" s="2" t="s">
        <v>1663</v>
      </c>
      <c r="B8" s="4"/>
      <c r="C8" s="4"/>
      <c r="D8" s="8">
        <v>7000000</v>
      </c>
    </row>
    <row r="9" spans="1:4" ht="30" x14ac:dyDescent="0.25">
      <c r="A9" s="2" t="s">
        <v>1664</v>
      </c>
      <c r="B9" s="4"/>
      <c r="C9" s="4"/>
      <c r="D9" s="4"/>
    </row>
    <row r="10" spans="1:4" x14ac:dyDescent="0.25">
      <c r="A10" s="3" t="s">
        <v>1660</v>
      </c>
      <c r="B10" s="4"/>
      <c r="C10" s="4"/>
      <c r="D10" s="4"/>
    </row>
    <row r="11" spans="1:4" x14ac:dyDescent="0.25">
      <c r="A11" s="2" t="s">
        <v>42</v>
      </c>
      <c r="B11" s="7">
        <v>7217000</v>
      </c>
      <c r="C11" s="4"/>
      <c r="D11" s="4"/>
    </row>
    <row r="12" spans="1:4" ht="30" x14ac:dyDescent="0.25">
      <c r="A12" s="2" t="s">
        <v>1665</v>
      </c>
      <c r="B12" s="170">
        <v>7.0599999999999996E-2</v>
      </c>
      <c r="C12" s="4"/>
      <c r="D12" s="4"/>
    </row>
    <row r="13" spans="1:4" x14ac:dyDescent="0.25">
      <c r="A13" s="2" t="s">
        <v>1666</v>
      </c>
      <c r="B13" s="4" t="s">
        <v>1496</v>
      </c>
      <c r="C13" s="4"/>
      <c r="D13" s="4"/>
    </row>
    <row r="14" spans="1:4" x14ac:dyDescent="0.25">
      <c r="A14" s="2" t="s">
        <v>1667</v>
      </c>
      <c r="B14" s="4" t="s">
        <v>1668</v>
      </c>
      <c r="C14" s="4"/>
      <c r="D14" s="4"/>
    </row>
    <row r="15" spans="1:4" ht="30" x14ac:dyDescent="0.25">
      <c r="A15" s="2" t="s">
        <v>1669</v>
      </c>
      <c r="B15" s="170">
        <v>0.03</v>
      </c>
      <c r="C15" s="4"/>
      <c r="D15" s="4"/>
    </row>
    <row r="16" spans="1:4" ht="30" x14ac:dyDescent="0.25">
      <c r="A16" s="2" t="s">
        <v>1670</v>
      </c>
      <c r="B16" s="4"/>
      <c r="C16" s="170">
        <v>3.2599999999999997E-2</v>
      </c>
      <c r="D16" s="4"/>
    </row>
    <row r="17" spans="1:4" ht="30" x14ac:dyDescent="0.25">
      <c r="A17" s="2" t="s">
        <v>1671</v>
      </c>
      <c r="B17" s="170">
        <v>1</v>
      </c>
      <c r="C17" s="4"/>
      <c r="D17" s="4"/>
    </row>
    <row r="18" spans="1:4" ht="45" x14ac:dyDescent="0.25">
      <c r="A18" s="2" t="s">
        <v>1672</v>
      </c>
      <c r="B18" s="4"/>
      <c r="C18" s="4"/>
      <c r="D18" s="4"/>
    </row>
    <row r="19" spans="1:4" x14ac:dyDescent="0.25">
      <c r="A19" s="3" t="s">
        <v>1660</v>
      </c>
      <c r="B19" s="4"/>
      <c r="C19" s="4"/>
      <c r="D19" s="4"/>
    </row>
    <row r="20" spans="1:4" ht="30" x14ac:dyDescent="0.25">
      <c r="A20" s="2" t="s">
        <v>1673</v>
      </c>
      <c r="B20" s="4" t="s">
        <v>1496</v>
      </c>
      <c r="C20" s="4"/>
      <c r="D20"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42578125" bestFit="1" customWidth="1"/>
    <col min="2" max="4" width="12.28515625" bestFit="1" customWidth="1"/>
  </cols>
  <sheetData>
    <row r="1" spans="1:4" ht="15" customHeight="1" x14ac:dyDescent="0.25">
      <c r="A1" s="6" t="s">
        <v>1674</v>
      </c>
      <c r="B1" s="6" t="s">
        <v>1</v>
      </c>
      <c r="C1" s="6"/>
      <c r="D1" s="6"/>
    </row>
    <row r="2" spans="1:4" x14ac:dyDescent="0.25">
      <c r="A2" s="6"/>
      <c r="B2" s="1" t="s">
        <v>2</v>
      </c>
      <c r="C2" s="1" t="s">
        <v>13</v>
      </c>
      <c r="D2" s="1" t="s">
        <v>64</v>
      </c>
    </row>
    <row r="3" spans="1:4" x14ac:dyDescent="0.25">
      <c r="A3" s="3" t="s">
        <v>1675</v>
      </c>
      <c r="B3" s="4"/>
      <c r="C3" s="4"/>
      <c r="D3" s="4"/>
    </row>
    <row r="4" spans="1:4" x14ac:dyDescent="0.25">
      <c r="A4" s="2" t="s">
        <v>867</v>
      </c>
      <c r="B4" s="7">
        <v>853819</v>
      </c>
      <c r="C4" s="7">
        <v>900288</v>
      </c>
      <c r="D4" s="7">
        <v>1962873</v>
      </c>
    </row>
    <row r="5" spans="1:4" x14ac:dyDescent="0.25">
      <c r="A5" s="2" t="s">
        <v>868</v>
      </c>
      <c r="B5" s="8">
        <v>43864</v>
      </c>
      <c r="C5" s="8">
        <v>-41291</v>
      </c>
      <c r="D5" s="8">
        <v>-319200</v>
      </c>
    </row>
    <row r="6" spans="1:4" x14ac:dyDescent="0.25">
      <c r="A6" s="2" t="s">
        <v>1676</v>
      </c>
      <c r="B6" s="8">
        <v>897683</v>
      </c>
      <c r="C6" s="8">
        <v>858997</v>
      </c>
      <c r="D6" s="8">
        <v>1643673</v>
      </c>
    </row>
    <row r="7" spans="1:4" x14ac:dyDescent="0.25">
      <c r="A7" s="2" t="s">
        <v>1677</v>
      </c>
      <c r="B7" s="4">
        <v>0</v>
      </c>
      <c r="C7" s="4">
        <v>0</v>
      </c>
      <c r="D7" s="4"/>
    </row>
    <row r="8" spans="1:4" x14ac:dyDescent="0.25">
      <c r="A8" s="3" t="s">
        <v>872</v>
      </c>
      <c r="B8" s="4"/>
      <c r="C8" s="4"/>
      <c r="D8" s="4"/>
    </row>
    <row r="9" spans="1:4" x14ac:dyDescent="0.25">
      <c r="A9" s="2" t="s">
        <v>23</v>
      </c>
      <c r="B9" s="8">
        <v>2069640</v>
      </c>
      <c r="C9" s="8">
        <v>1875345</v>
      </c>
      <c r="D9" s="4"/>
    </row>
    <row r="10" spans="1:4" x14ac:dyDescent="0.25">
      <c r="A10" s="2" t="s">
        <v>873</v>
      </c>
      <c r="B10" s="8">
        <v>538175</v>
      </c>
      <c r="C10" s="8">
        <v>518265</v>
      </c>
      <c r="D10" s="4"/>
    </row>
    <row r="11" spans="1:4" x14ac:dyDescent="0.25">
      <c r="A11" s="2" t="s">
        <v>874</v>
      </c>
      <c r="B11" s="8">
        <v>29542</v>
      </c>
      <c r="C11" s="8">
        <v>117991</v>
      </c>
      <c r="D11" s="4"/>
    </row>
    <row r="12" spans="1:4" x14ac:dyDescent="0.25">
      <c r="A12" s="2" t="s">
        <v>875</v>
      </c>
      <c r="B12" s="8">
        <v>319314</v>
      </c>
      <c r="C12" s="8">
        <v>330783</v>
      </c>
      <c r="D12" s="4"/>
    </row>
    <row r="13" spans="1:4" x14ac:dyDescent="0.25">
      <c r="A13" s="2" t="s">
        <v>876</v>
      </c>
      <c r="B13" s="8">
        <v>161500</v>
      </c>
      <c r="C13" s="8">
        <v>214880</v>
      </c>
      <c r="D13" s="4"/>
    </row>
    <row r="14" spans="1:4" x14ac:dyDescent="0.25">
      <c r="A14" s="2" t="s">
        <v>877</v>
      </c>
      <c r="B14" s="4"/>
      <c r="C14" s="8">
        <v>2640761</v>
      </c>
      <c r="D14" s="4"/>
    </row>
    <row r="15" spans="1:4" x14ac:dyDescent="0.25">
      <c r="A15" s="2" t="s">
        <v>70</v>
      </c>
      <c r="B15" s="8">
        <v>76427</v>
      </c>
      <c r="C15" s="8">
        <v>71566</v>
      </c>
      <c r="D15" s="4"/>
    </row>
    <row r="16" spans="1:4" x14ac:dyDescent="0.25">
      <c r="A16" s="3" t="s">
        <v>878</v>
      </c>
      <c r="B16" s="4"/>
      <c r="C16" s="4"/>
      <c r="D16" s="4"/>
    </row>
    <row r="17" spans="1:4" x14ac:dyDescent="0.25">
      <c r="A17" s="2" t="s">
        <v>879</v>
      </c>
      <c r="B17" s="8">
        <v>-407487</v>
      </c>
      <c r="C17" s="4"/>
      <c r="D17" s="4"/>
    </row>
    <row r="18" spans="1:4" x14ac:dyDescent="0.25">
      <c r="A18" s="2" t="s">
        <v>881</v>
      </c>
      <c r="B18" s="8">
        <v>-1189944</v>
      </c>
      <c r="C18" s="8">
        <v>-1061101</v>
      </c>
      <c r="D18" s="4"/>
    </row>
    <row r="19" spans="1:4" x14ac:dyDescent="0.25">
      <c r="A19" s="2" t="s">
        <v>884</v>
      </c>
      <c r="B19" s="8">
        <v>-1193642</v>
      </c>
      <c r="C19" s="8">
        <v>-1343242</v>
      </c>
      <c r="D19" s="4"/>
    </row>
    <row r="20" spans="1:4" x14ac:dyDescent="0.25">
      <c r="A20" s="2" t="s">
        <v>887</v>
      </c>
      <c r="B20" s="8">
        <v>-281930</v>
      </c>
      <c r="C20" s="8">
        <v>-78914</v>
      </c>
      <c r="D20" s="4"/>
    </row>
    <row r="21" spans="1:4" x14ac:dyDescent="0.25">
      <c r="A21" s="2" t="s">
        <v>29</v>
      </c>
      <c r="B21" s="8">
        <v>-410968</v>
      </c>
      <c r="C21" s="8">
        <v>-456922</v>
      </c>
      <c r="D21" s="4"/>
    </row>
    <row r="22" spans="1:4" x14ac:dyDescent="0.25">
      <c r="A22" s="2" t="s">
        <v>801</v>
      </c>
      <c r="B22" s="8">
        <v>-60180</v>
      </c>
      <c r="C22" s="8">
        <v>-103360</v>
      </c>
      <c r="D22" s="4"/>
    </row>
    <row r="23" spans="1:4" x14ac:dyDescent="0.25">
      <c r="A23" s="2" t="s">
        <v>894</v>
      </c>
      <c r="B23" s="8">
        <v>-166844</v>
      </c>
      <c r="C23" s="8">
        <v>-148470</v>
      </c>
      <c r="D23" s="4"/>
    </row>
    <row r="24" spans="1:4" x14ac:dyDescent="0.25">
      <c r="A24" s="2" t="s">
        <v>70</v>
      </c>
      <c r="B24" s="8">
        <v>-138175</v>
      </c>
      <c r="C24" s="8">
        <v>-140042</v>
      </c>
      <c r="D24" s="4"/>
    </row>
    <row r="25" spans="1:4" x14ac:dyDescent="0.25">
      <c r="A25" s="2" t="s">
        <v>899</v>
      </c>
      <c r="B25" s="7">
        <v>-654572</v>
      </c>
      <c r="C25" s="7">
        <v>2437540</v>
      </c>
      <c r="D2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78</v>
      </c>
      <c r="B1" s="6" t="s">
        <v>1</v>
      </c>
      <c r="C1" s="6"/>
      <c r="D1" s="6"/>
    </row>
    <row r="2" spans="1:4" x14ac:dyDescent="0.25">
      <c r="A2" s="6"/>
      <c r="B2" s="1" t="s">
        <v>2</v>
      </c>
      <c r="C2" s="1" t="s">
        <v>13</v>
      </c>
      <c r="D2" s="1" t="s">
        <v>64</v>
      </c>
    </row>
    <row r="3" spans="1:4" ht="45" x14ac:dyDescent="0.25">
      <c r="A3" s="3" t="s">
        <v>1679</v>
      </c>
      <c r="B3" s="4"/>
      <c r="C3" s="4"/>
      <c r="D3" s="4"/>
    </row>
    <row r="4" spans="1:4" ht="30" x14ac:dyDescent="0.25">
      <c r="A4" s="2" t="s">
        <v>1680</v>
      </c>
      <c r="B4" s="170">
        <v>0.34</v>
      </c>
      <c r="C4" s="170">
        <v>0.34</v>
      </c>
      <c r="D4" s="170">
        <v>0.34</v>
      </c>
    </row>
    <row r="5" spans="1:4" x14ac:dyDescent="0.25">
      <c r="A5" s="3" t="s">
        <v>903</v>
      </c>
      <c r="B5" s="4"/>
      <c r="C5" s="4"/>
      <c r="D5" s="4"/>
    </row>
    <row r="6" spans="1:4" ht="30" x14ac:dyDescent="0.25">
      <c r="A6" s="2" t="s">
        <v>1681</v>
      </c>
      <c r="B6" s="170">
        <v>0.14699999999999999</v>
      </c>
      <c r="C6" s="170">
        <v>0.16800000000000001</v>
      </c>
      <c r="D6" s="170">
        <v>0.13800000000000001</v>
      </c>
    </row>
    <row r="7" spans="1:4" ht="30" x14ac:dyDescent="0.25">
      <c r="A7" s="2" t="s">
        <v>1682</v>
      </c>
      <c r="B7" s="170">
        <v>7.0000000000000007E-2</v>
      </c>
      <c r="C7" s="170">
        <v>5.3999999999999999E-2</v>
      </c>
      <c r="D7" s="170">
        <v>2.1000000000000001E-2</v>
      </c>
    </row>
    <row r="8" spans="1:4" x14ac:dyDescent="0.25">
      <c r="A8" s="2" t="s">
        <v>912</v>
      </c>
      <c r="B8" s="170">
        <v>-1.7999999999999999E-2</v>
      </c>
      <c r="C8" s="4"/>
      <c r="D8" s="4"/>
    </row>
    <row r="9" spans="1:4" ht="45" x14ac:dyDescent="0.25">
      <c r="A9" s="2" t="s">
        <v>1683</v>
      </c>
      <c r="B9" s="170">
        <v>4.0000000000000001E-3</v>
      </c>
      <c r="C9" s="170">
        <v>5.0000000000000001E-3</v>
      </c>
      <c r="D9" s="170">
        <v>4.0000000000000001E-3</v>
      </c>
    </row>
    <row r="10" spans="1:4" x14ac:dyDescent="0.25">
      <c r="A10" s="2" t="s">
        <v>1684</v>
      </c>
      <c r="B10" s="170">
        <v>4.0000000000000001E-3</v>
      </c>
      <c r="C10" s="170">
        <v>6.0000000000000001E-3</v>
      </c>
      <c r="D10" s="170">
        <v>5.0000000000000001E-3</v>
      </c>
    </row>
    <row r="11" spans="1:4" x14ac:dyDescent="0.25">
      <c r="A11" s="2" t="s">
        <v>1685</v>
      </c>
      <c r="B11" s="170">
        <v>0.113</v>
      </c>
      <c r="C11" s="170">
        <v>0.129</v>
      </c>
      <c r="D11" s="170">
        <v>0.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86</v>
      </c>
      <c r="B1" s="6" t="s">
        <v>1</v>
      </c>
      <c r="C1" s="6"/>
    </row>
    <row r="2" spans="1:3" x14ac:dyDescent="0.25">
      <c r="A2" s="6"/>
      <c r="B2" s="1" t="s">
        <v>2</v>
      </c>
      <c r="C2" s="1" t="s">
        <v>13</v>
      </c>
    </row>
    <row r="3" spans="1:3" x14ac:dyDescent="0.25">
      <c r="A3" s="3" t="s">
        <v>1687</v>
      </c>
      <c r="B3" s="4"/>
      <c r="C3" s="4"/>
    </row>
    <row r="4" spans="1:3" ht="45" x14ac:dyDescent="0.25">
      <c r="A4" s="2" t="s">
        <v>1688</v>
      </c>
      <c r="B4" s="7">
        <v>1300000</v>
      </c>
      <c r="C4" s="4"/>
    </row>
    <row r="5" spans="1:3" x14ac:dyDescent="0.25">
      <c r="A5" s="2" t="s">
        <v>1689</v>
      </c>
      <c r="B5" s="8">
        <v>441000</v>
      </c>
      <c r="C5" s="4"/>
    </row>
    <row r="6" spans="1:3" x14ac:dyDescent="0.25">
      <c r="A6" s="3" t="s">
        <v>916</v>
      </c>
      <c r="B6" s="4"/>
      <c r="C6" s="4"/>
    </row>
    <row r="7" spans="1:3" x14ac:dyDescent="0.25">
      <c r="A7" s="2" t="s">
        <v>1690</v>
      </c>
      <c r="B7" s="4">
        <v>0</v>
      </c>
      <c r="C7" s="4">
        <v>0</v>
      </c>
    </row>
    <row r="8" spans="1:3" x14ac:dyDescent="0.25">
      <c r="A8" s="2" t="s">
        <v>1691</v>
      </c>
      <c r="B8" s="7">
        <v>0</v>
      </c>
      <c r="C8" s="7">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1692</v>
      </c>
      <c r="B1" s="6" t="s">
        <v>1693</v>
      </c>
      <c r="C1" s="6"/>
      <c r="D1" s="6"/>
      <c r="E1" s="6"/>
      <c r="F1" s="6"/>
      <c r="G1" s="6"/>
      <c r="H1" s="6"/>
      <c r="I1" s="6"/>
      <c r="J1" s="6" t="s">
        <v>1</v>
      </c>
      <c r="K1" s="6"/>
      <c r="L1" s="6"/>
    </row>
    <row r="2" spans="1:12" x14ac:dyDescent="0.25">
      <c r="A2" s="6"/>
      <c r="B2" s="1" t="s">
        <v>2</v>
      </c>
      <c r="C2" s="1" t="s">
        <v>1694</v>
      </c>
      <c r="D2" s="1" t="s">
        <v>1695</v>
      </c>
      <c r="E2" s="1" t="s">
        <v>1696</v>
      </c>
      <c r="F2" s="1" t="s">
        <v>13</v>
      </c>
      <c r="G2" s="1" t="s">
        <v>1697</v>
      </c>
      <c r="H2" s="1" t="s">
        <v>1698</v>
      </c>
      <c r="I2" s="1" t="s">
        <v>1699</v>
      </c>
      <c r="J2" s="1" t="s">
        <v>2</v>
      </c>
      <c r="K2" s="1" t="s">
        <v>13</v>
      </c>
      <c r="L2" s="1" t="s">
        <v>64</v>
      </c>
    </row>
    <row r="3" spans="1:12" x14ac:dyDescent="0.25">
      <c r="A3" s="3" t="s">
        <v>923</v>
      </c>
      <c r="B3" s="4"/>
      <c r="C3" s="4"/>
      <c r="D3" s="4"/>
      <c r="E3" s="4"/>
      <c r="F3" s="4"/>
      <c r="G3" s="4"/>
      <c r="H3" s="4"/>
      <c r="I3" s="4"/>
      <c r="J3" s="4"/>
      <c r="K3" s="4"/>
      <c r="L3" s="4"/>
    </row>
    <row r="4" spans="1:12" x14ac:dyDescent="0.25">
      <c r="A4" s="2" t="s">
        <v>105</v>
      </c>
      <c r="B4" s="7">
        <v>1675000</v>
      </c>
      <c r="C4" s="7">
        <v>1720000</v>
      </c>
      <c r="D4" s="7">
        <v>1904000</v>
      </c>
      <c r="E4" s="7">
        <v>1772000</v>
      </c>
      <c r="F4" s="7">
        <v>961000</v>
      </c>
      <c r="G4" s="7">
        <v>1367000</v>
      </c>
      <c r="H4" s="7">
        <v>1785000</v>
      </c>
      <c r="I4" s="7">
        <v>1709000</v>
      </c>
      <c r="J4" s="7">
        <v>7070718</v>
      </c>
      <c r="K4" s="7">
        <v>5821874</v>
      </c>
      <c r="L4" s="7">
        <v>7007562</v>
      </c>
    </row>
    <row r="5" spans="1:12" ht="30" x14ac:dyDescent="0.25">
      <c r="A5" s="2" t="s">
        <v>927</v>
      </c>
      <c r="B5" s="4"/>
      <c r="C5" s="4"/>
      <c r="D5" s="4"/>
      <c r="E5" s="4"/>
      <c r="F5" s="4"/>
      <c r="G5" s="4"/>
      <c r="H5" s="4"/>
      <c r="I5" s="4"/>
      <c r="J5" s="8">
        <v>2720838</v>
      </c>
      <c r="K5" s="8">
        <v>2704606</v>
      </c>
      <c r="L5" s="8">
        <v>2705456</v>
      </c>
    </row>
    <row r="6" spans="1:12" ht="30" x14ac:dyDescent="0.25">
      <c r="A6" s="2" t="s">
        <v>1700</v>
      </c>
      <c r="B6" s="9">
        <v>0.61</v>
      </c>
      <c r="C6" s="9">
        <v>0.63</v>
      </c>
      <c r="D6" s="9">
        <v>0.7</v>
      </c>
      <c r="E6" s="9">
        <v>0.66</v>
      </c>
      <c r="F6" s="9">
        <v>0.35</v>
      </c>
      <c r="G6" s="9">
        <v>0.51</v>
      </c>
      <c r="H6" s="9">
        <v>0.66</v>
      </c>
      <c r="I6" s="9">
        <v>0.63</v>
      </c>
      <c r="J6" s="9">
        <v>2.6</v>
      </c>
      <c r="K6" s="9">
        <v>2.15</v>
      </c>
      <c r="L6" s="9">
        <v>2.59</v>
      </c>
    </row>
    <row r="7" spans="1:12" x14ac:dyDescent="0.25">
      <c r="A7" s="3" t="s">
        <v>935</v>
      </c>
      <c r="B7" s="4"/>
      <c r="C7" s="4"/>
      <c r="D7" s="4"/>
      <c r="E7" s="4"/>
      <c r="F7" s="4"/>
      <c r="G7" s="4"/>
      <c r="H7" s="4"/>
      <c r="I7" s="4"/>
      <c r="J7" s="4"/>
      <c r="K7" s="4"/>
      <c r="L7" s="4"/>
    </row>
    <row r="8" spans="1:12" x14ac:dyDescent="0.25">
      <c r="A8" s="2" t="s">
        <v>105</v>
      </c>
      <c r="B8" s="7">
        <v>1675000</v>
      </c>
      <c r="C8" s="7">
        <v>1720000</v>
      </c>
      <c r="D8" s="7">
        <v>1904000</v>
      </c>
      <c r="E8" s="7">
        <v>1772000</v>
      </c>
      <c r="F8" s="7">
        <v>961000</v>
      </c>
      <c r="G8" s="7">
        <v>1367000</v>
      </c>
      <c r="H8" s="7">
        <v>1785000</v>
      </c>
      <c r="I8" s="7">
        <v>1709000</v>
      </c>
      <c r="J8" s="7">
        <v>7070718</v>
      </c>
      <c r="K8" s="7">
        <v>5821874</v>
      </c>
      <c r="L8" s="7">
        <v>7007562</v>
      </c>
    </row>
    <row r="9" spans="1:12" ht="30" x14ac:dyDescent="0.25">
      <c r="A9" s="2" t="s">
        <v>927</v>
      </c>
      <c r="B9" s="4"/>
      <c r="C9" s="4"/>
      <c r="D9" s="4"/>
      <c r="E9" s="4"/>
      <c r="F9" s="4"/>
      <c r="G9" s="4"/>
      <c r="H9" s="4"/>
      <c r="I9" s="4"/>
      <c r="J9" s="8">
        <v>2720838</v>
      </c>
      <c r="K9" s="8">
        <v>2704606</v>
      </c>
      <c r="L9" s="8">
        <v>2705456</v>
      </c>
    </row>
    <row r="10" spans="1:12" x14ac:dyDescent="0.25">
      <c r="A10" s="2" t="s">
        <v>936</v>
      </c>
      <c r="B10" s="4"/>
      <c r="C10" s="4"/>
      <c r="D10" s="4"/>
      <c r="E10" s="4"/>
      <c r="F10" s="4"/>
      <c r="G10" s="4"/>
      <c r="H10" s="4"/>
      <c r="I10" s="4"/>
      <c r="J10" s="4"/>
      <c r="K10" s="8">
        <v>3980</v>
      </c>
      <c r="L10" s="8">
        <v>2146</v>
      </c>
    </row>
    <row r="11" spans="1:12" ht="45" x14ac:dyDescent="0.25">
      <c r="A11" s="2" t="s">
        <v>1701</v>
      </c>
      <c r="B11" s="4"/>
      <c r="C11" s="4"/>
      <c r="D11" s="4"/>
      <c r="E11" s="4"/>
      <c r="F11" s="4"/>
      <c r="G11" s="4"/>
      <c r="H11" s="4"/>
      <c r="I11" s="4"/>
      <c r="J11" s="8">
        <v>2720838</v>
      </c>
      <c r="K11" s="8">
        <v>2708586</v>
      </c>
      <c r="L11" s="8">
        <v>2707602</v>
      </c>
    </row>
    <row r="12" spans="1:12" ht="30" x14ac:dyDescent="0.25">
      <c r="A12" s="2" t="s">
        <v>1702</v>
      </c>
      <c r="B12" s="9">
        <v>0.61</v>
      </c>
      <c r="C12" s="9">
        <v>0.63</v>
      </c>
      <c r="D12" s="9">
        <v>0.7</v>
      </c>
      <c r="E12" s="9">
        <v>0.66</v>
      </c>
      <c r="F12" s="9">
        <v>0.35</v>
      </c>
      <c r="G12" s="9">
        <v>0.51</v>
      </c>
      <c r="H12" s="9">
        <v>0.66</v>
      </c>
      <c r="I12" s="9">
        <v>0.63</v>
      </c>
      <c r="J12" s="9">
        <v>2.6</v>
      </c>
      <c r="K12" s="9">
        <v>2.15</v>
      </c>
      <c r="L12" s="9">
        <v>2.5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03</v>
      </c>
      <c r="B1" s="6" t="s">
        <v>1</v>
      </c>
      <c r="C1" s="6"/>
      <c r="D1" s="6"/>
    </row>
    <row r="2" spans="1:4" x14ac:dyDescent="0.25">
      <c r="A2" s="6"/>
      <c r="B2" s="1" t="s">
        <v>2</v>
      </c>
      <c r="C2" s="1" t="s">
        <v>13</v>
      </c>
      <c r="D2" s="1" t="s">
        <v>64</v>
      </c>
    </row>
    <row r="3" spans="1:4" x14ac:dyDescent="0.25">
      <c r="A3" s="2" t="s">
        <v>1704</v>
      </c>
      <c r="B3" s="4"/>
      <c r="C3" s="4"/>
      <c r="D3" s="4"/>
    </row>
    <row r="4" spans="1:4" x14ac:dyDescent="0.25">
      <c r="A4" s="3" t="s">
        <v>1705</v>
      </c>
      <c r="B4" s="4"/>
      <c r="C4" s="4"/>
      <c r="D4" s="4"/>
    </row>
    <row r="5" spans="1:4" ht="45" x14ac:dyDescent="0.25">
      <c r="A5" s="2" t="s">
        <v>1706</v>
      </c>
      <c r="B5" s="8">
        <v>12625</v>
      </c>
      <c r="C5" s="8">
        <v>19100</v>
      </c>
      <c r="D5" s="8">
        <v>28460</v>
      </c>
    </row>
    <row r="6" spans="1:4" x14ac:dyDescent="0.25">
      <c r="A6" s="2" t="s">
        <v>1707</v>
      </c>
      <c r="B6" s="4"/>
      <c r="C6" s="4"/>
      <c r="D6" s="4"/>
    </row>
    <row r="7" spans="1:4" x14ac:dyDescent="0.25">
      <c r="A7" s="3" t="s">
        <v>1705</v>
      </c>
      <c r="B7" s="4"/>
      <c r="C7" s="4"/>
      <c r="D7" s="4"/>
    </row>
    <row r="8" spans="1:4" ht="45" x14ac:dyDescent="0.25">
      <c r="A8" s="2" t="s">
        <v>1706</v>
      </c>
      <c r="B8" s="4">
        <v>0</v>
      </c>
      <c r="C8" s="4">
        <v>0</v>
      </c>
      <c r="D8" s="4">
        <v>5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08</v>
      </c>
      <c r="B1" s="6" t="s">
        <v>1</v>
      </c>
      <c r="C1" s="6"/>
      <c r="D1" s="6"/>
    </row>
    <row r="2" spans="1:4" x14ac:dyDescent="0.25">
      <c r="A2" s="6"/>
      <c r="B2" s="1" t="s">
        <v>2</v>
      </c>
      <c r="C2" s="1" t="s">
        <v>13</v>
      </c>
      <c r="D2" s="1" t="s">
        <v>64</v>
      </c>
    </row>
    <row r="3" spans="1:4" x14ac:dyDescent="0.25">
      <c r="A3" s="3" t="s">
        <v>944</v>
      </c>
      <c r="B3" s="4"/>
      <c r="C3" s="4"/>
      <c r="D3" s="4"/>
    </row>
    <row r="4" spans="1:4" ht="30" x14ac:dyDescent="0.25">
      <c r="A4" s="2" t="s">
        <v>1709</v>
      </c>
      <c r="B4" s="7">
        <v>729139</v>
      </c>
      <c r="C4" s="7">
        <v>776939</v>
      </c>
      <c r="D4" s="7">
        <v>6958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3</v>
      </c>
      <c r="B1" s="6" t="s">
        <v>1</v>
      </c>
      <c r="C1" s="6"/>
      <c r="D1" s="6"/>
    </row>
    <row r="2" spans="1:4" x14ac:dyDescent="0.25">
      <c r="A2" s="6"/>
      <c r="B2" s="1" t="s">
        <v>2</v>
      </c>
      <c r="C2" s="1" t="s">
        <v>13</v>
      </c>
      <c r="D2" s="1" t="s">
        <v>64</v>
      </c>
    </row>
    <row r="3" spans="1:4" x14ac:dyDescent="0.25">
      <c r="A3" s="3" t="s">
        <v>144</v>
      </c>
      <c r="B3" s="4"/>
      <c r="C3" s="4"/>
      <c r="D3" s="4"/>
    </row>
    <row r="4" spans="1:4" x14ac:dyDescent="0.25">
      <c r="A4" s="2" t="s">
        <v>105</v>
      </c>
      <c r="B4" s="7">
        <v>7070718</v>
      </c>
      <c r="C4" s="7">
        <v>5821874</v>
      </c>
      <c r="D4" s="7">
        <v>7007562</v>
      </c>
    </row>
    <row r="5" spans="1:4" ht="30" x14ac:dyDescent="0.25">
      <c r="A5" s="3" t="s">
        <v>145</v>
      </c>
      <c r="B5" s="4"/>
      <c r="C5" s="4"/>
      <c r="D5" s="4"/>
    </row>
    <row r="6" spans="1:4" x14ac:dyDescent="0.25">
      <c r="A6" s="2" t="s">
        <v>146</v>
      </c>
      <c r="B6" s="8">
        <v>1830441</v>
      </c>
      <c r="C6" s="8">
        <v>1664975</v>
      </c>
      <c r="D6" s="8">
        <v>1822714</v>
      </c>
    </row>
    <row r="7" spans="1:4" x14ac:dyDescent="0.25">
      <c r="A7" s="2" t="s">
        <v>76</v>
      </c>
      <c r="B7" s="8">
        <v>950000</v>
      </c>
      <c r="C7" s="8">
        <v>1050000</v>
      </c>
      <c r="D7" s="8">
        <v>2050000</v>
      </c>
    </row>
    <row r="8" spans="1:4" x14ac:dyDescent="0.25">
      <c r="A8" s="2" t="s">
        <v>147</v>
      </c>
      <c r="B8" s="8">
        <v>638322</v>
      </c>
      <c r="C8" s="8">
        <v>844962</v>
      </c>
      <c r="D8" s="8">
        <v>1587182</v>
      </c>
    </row>
    <row r="9" spans="1:4" x14ac:dyDescent="0.25">
      <c r="A9" s="2" t="s">
        <v>148</v>
      </c>
      <c r="B9" s="8">
        <v>-965985</v>
      </c>
      <c r="C9" s="8">
        <v>-967454</v>
      </c>
      <c r="D9" s="8">
        <v>-1834839</v>
      </c>
    </row>
    <row r="10" spans="1:4" x14ac:dyDescent="0.25">
      <c r="A10" s="2" t="s">
        <v>149</v>
      </c>
      <c r="B10" s="8">
        <v>-5370177</v>
      </c>
      <c r="C10" s="4"/>
      <c r="D10" s="4"/>
    </row>
    <row r="11" spans="1:4" x14ac:dyDescent="0.25">
      <c r="A11" s="2" t="s">
        <v>150</v>
      </c>
      <c r="B11" s="8">
        <v>-37042912</v>
      </c>
      <c r="C11" s="8">
        <v>-53578104</v>
      </c>
      <c r="D11" s="8">
        <v>-64419001</v>
      </c>
    </row>
    <row r="12" spans="1:4" x14ac:dyDescent="0.25">
      <c r="A12" s="2" t="s">
        <v>151</v>
      </c>
      <c r="B12" s="8">
        <v>37440775</v>
      </c>
      <c r="C12" s="8">
        <v>55498925</v>
      </c>
      <c r="D12" s="8">
        <v>66884024</v>
      </c>
    </row>
    <row r="13" spans="1:4" x14ac:dyDescent="0.25">
      <c r="A13" s="2" t="s">
        <v>84</v>
      </c>
      <c r="B13" s="8">
        <v>-950722</v>
      </c>
      <c r="C13" s="8">
        <v>-1658226</v>
      </c>
      <c r="D13" s="8">
        <v>-2325468</v>
      </c>
    </row>
    <row r="14" spans="1:4" x14ac:dyDescent="0.25">
      <c r="A14" s="2" t="s">
        <v>152</v>
      </c>
      <c r="B14" s="8">
        <v>111031</v>
      </c>
      <c r="C14" s="8">
        <v>82115</v>
      </c>
      <c r="D14" s="8">
        <v>92683</v>
      </c>
    </row>
    <row r="15" spans="1:4" ht="30" x14ac:dyDescent="0.25">
      <c r="A15" s="2" t="s">
        <v>153</v>
      </c>
      <c r="B15" s="8">
        <v>-2175</v>
      </c>
      <c r="C15" s="8">
        <v>99625</v>
      </c>
      <c r="D15" s="8">
        <v>-13742</v>
      </c>
    </row>
    <row r="16" spans="1:4" x14ac:dyDescent="0.25">
      <c r="A16" s="2" t="s">
        <v>154</v>
      </c>
      <c r="B16" s="8">
        <v>-146413</v>
      </c>
      <c r="C16" s="8">
        <v>-43213</v>
      </c>
      <c r="D16" s="8">
        <v>179873</v>
      </c>
    </row>
    <row r="17" spans="1:4" x14ac:dyDescent="0.25">
      <c r="A17" s="3" t="s">
        <v>155</v>
      </c>
      <c r="B17" s="4"/>
      <c r="C17" s="4"/>
      <c r="D17" s="4"/>
    </row>
    <row r="18" spans="1:4" x14ac:dyDescent="0.25">
      <c r="A18" s="2" t="s">
        <v>28</v>
      </c>
      <c r="B18" s="8">
        <v>319042</v>
      </c>
      <c r="C18" s="8">
        <v>328805</v>
      </c>
      <c r="D18" s="8">
        <v>105414</v>
      </c>
    </row>
    <row r="19" spans="1:4" x14ac:dyDescent="0.25">
      <c r="A19" s="2" t="s">
        <v>156</v>
      </c>
      <c r="B19" s="8">
        <v>144100</v>
      </c>
      <c r="C19" s="8">
        <v>63302</v>
      </c>
      <c r="D19" s="8">
        <v>990570</v>
      </c>
    </row>
    <row r="20" spans="1:4" x14ac:dyDescent="0.25">
      <c r="A20" s="2" t="s">
        <v>32</v>
      </c>
      <c r="B20" s="8">
        <v>1506140</v>
      </c>
      <c r="C20" s="8">
        <v>-3249889</v>
      </c>
      <c r="D20" s="8">
        <v>-2035285</v>
      </c>
    </row>
    <row r="21" spans="1:4" x14ac:dyDescent="0.25">
      <c r="A21" s="2" t="s">
        <v>43</v>
      </c>
      <c r="B21" s="8">
        <v>-94029</v>
      </c>
      <c r="C21" s="8">
        <v>126095</v>
      </c>
      <c r="D21" s="8">
        <v>-352764</v>
      </c>
    </row>
    <row r="22" spans="1:4" x14ac:dyDescent="0.25">
      <c r="A22" s="2" t="s">
        <v>44</v>
      </c>
      <c r="B22" s="8">
        <v>-1589454</v>
      </c>
      <c r="C22" s="8">
        <v>4700176</v>
      </c>
      <c r="D22" s="8">
        <v>2174250</v>
      </c>
    </row>
    <row r="23" spans="1:4" x14ac:dyDescent="0.25">
      <c r="A23" s="2" t="s">
        <v>157</v>
      </c>
      <c r="B23" s="8">
        <v>3848702</v>
      </c>
      <c r="C23" s="8">
        <v>10783968</v>
      </c>
      <c r="D23" s="8">
        <v>11913173</v>
      </c>
    </row>
    <row r="24" spans="1:4" x14ac:dyDescent="0.25">
      <c r="A24" s="3" t="s">
        <v>158</v>
      </c>
      <c r="B24" s="4"/>
      <c r="C24" s="4"/>
      <c r="D24" s="4"/>
    </row>
    <row r="25" spans="1:4" ht="30" x14ac:dyDescent="0.25">
      <c r="A25" s="2" t="s">
        <v>159</v>
      </c>
      <c r="B25" s="8">
        <v>-980000</v>
      </c>
      <c r="C25" s="4"/>
      <c r="D25" s="4"/>
    </row>
    <row r="26" spans="1:4" x14ac:dyDescent="0.25">
      <c r="A26" s="2" t="s">
        <v>160</v>
      </c>
      <c r="B26" s="8">
        <v>-127326127</v>
      </c>
      <c r="C26" s="8">
        <v>-141135109</v>
      </c>
      <c r="D26" s="8">
        <v>-135155986</v>
      </c>
    </row>
    <row r="27" spans="1:4" x14ac:dyDescent="0.25">
      <c r="A27" s="2" t="s">
        <v>161</v>
      </c>
      <c r="B27" s="8">
        <v>73984876</v>
      </c>
      <c r="C27" s="8">
        <v>38088640</v>
      </c>
      <c r="D27" s="8">
        <v>59050719</v>
      </c>
    </row>
    <row r="28" spans="1:4" ht="30" x14ac:dyDescent="0.25">
      <c r="A28" s="2" t="s">
        <v>162</v>
      </c>
      <c r="B28" s="8">
        <v>46169775</v>
      </c>
      <c r="C28" s="8">
        <v>51296426</v>
      </c>
      <c r="D28" s="8">
        <v>64769877</v>
      </c>
    </row>
    <row r="29" spans="1:4" x14ac:dyDescent="0.25">
      <c r="A29" s="2" t="s">
        <v>163</v>
      </c>
      <c r="B29" s="8">
        <v>-73304166</v>
      </c>
      <c r="C29" s="8">
        <v>-40807996</v>
      </c>
      <c r="D29" s="8">
        <v>-22219911</v>
      </c>
    </row>
    <row r="30" spans="1:4" ht="30" x14ac:dyDescent="0.25">
      <c r="A30" s="2" t="s">
        <v>164</v>
      </c>
      <c r="B30" s="8">
        <v>749600</v>
      </c>
      <c r="C30" s="4"/>
      <c r="D30" s="4"/>
    </row>
    <row r="31" spans="1:4" ht="30" x14ac:dyDescent="0.25">
      <c r="A31" s="2" t="s">
        <v>165</v>
      </c>
      <c r="B31" s="8">
        <v>-1056026</v>
      </c>
      <c r="C31" s="8">
        <v>-1494072</v>
      </c>
      <c r="D31" s="8">
        <v>-1348567</v>
      </c>
    </row>
    <row r="32" spans="1:4" ht="30" x14ac:dyDescent="0.25">
      <c r="A32" s="2" t="s">
        <v>166</v>
      </c>
      <c r="B32" s="8">
        <v>2053005</v>
      </c>
      <c r="C32" s="8">
        <v>1311582</v>
      </c>
      <c r="D32" s="8">
        <v>5224277</v>
      </c>
    </row>
    <row r="33" spans="1:4" ht="30" x14ac:dyDescent="0.25">
      <c r="A33" s="2" t="s">
        <v>167</v>
      </c>
      <c r="B33" s="8">
        <v>2175</v>
      </c>
      <c r="C33" s="8">
        <v>258133</v>
      </c>
      <c r="D33" s="8">
        <v>16800</v>
      </c>
    </row>
    <row r="34" spans="1:4" x14ac:dyDescent="0.25">
      <c r="A34" s="2" t="s">
        <v>168</v>
      </c>
      <c r="B34" s="8">
        <v>-79706888</v>
      </c>
      <c r="C34" s="8">
        <v>-92482396</v>
      </c>
      <c r="D34" s="8">
        <v>-29662791</v>
      </c>
    </row>
    <row r="35" spans="1:4" x14ac:dyDescent="0.25">
      <c r="A35" s="3" t="s">
        <v>169</v>
      </c>
      <c r="B35" s="4"/>
      <c r="C35" s="4"/>
      <c r="D35" s="4"/>
    </row>
    <row r="36" spans="1:4" x14ac:dyDescent="0.25">
      <c r="A36" s="2" t="s">
        <v>170</v>
      </c>
      <c r="B36" s="8">
        <v>37468529</v>
      </c>
      <c r="C36" s="8">
        <v>26975848</v>
      </c>
      <c r="D36" s="8">
        <v>47500706</v>
      </c>
    </row>
    <row r="37" spans="1:4" ht="30" x14ac:dyDescent="0.25">
      <c r="A37" s="2" t="s">
        <v>171</v>
      </c>
      <c r="B37" s="8">
        <v>-410056</v>
      </c>
      <c r="C37" s="8">
        <v>9051957</v>
      </c>
      <c r="D37" s="8">
        <v>591858</v>
      </c>
    </row>
    <row r="38" spans="1:4" ht="30" x14ac:dyDescent="0.25">
      <c r="A38" s="2" t="s">
        <v>172</v>
      </c>
      <c r="B38" s="8">
        <v>10000000</v>
      </c>
      <c r="C38" s="4"/>
      <c r="D38" s="4"/>
    </row>
    <row r="39" spans="1:4" ht="30" x14ac:dyDescent="0.25">
      <c r="A39" s="2" t="s">
        <v>173</v>
      </c>
      <c r="B39" s="8">
        <v>38666000</v>
      </c>
      <c r="C39" s="8">
        <v>47660000</v>
      </c>
      <c r="D39" s="4"/>
    </row>
    <row r="40" spans="1:4" ht="30" x14ac:dyDescent="0.25">
      <c r="A40" s="2" t="s">
        <v>174</v>
      </c>
      <c r="B40" s="8">
        <v>-12728219</v>
      </c>
      <c r="C40" s="8">
        <v>-7262099</v>
      </c>
      <c r="D40" s="8">
        <v>-12877297</v>
      </c>
    </row>
    <row r="41" spans="1:4" x14ac:dyDescent="0.25">
      <c r="A41" s="2" t="s">
        <v>175</v>
      </c>
      <c r="B41" s="4"/>
      <c r="C41" s="8">
        <v>-500000</v>
      </c>
      <c r="D41" s="8">
        <v>-800000</v>
      </c>
    </row>
    <row r="42" spans="1:4" ht="45" x14ac:dyDescent="0.25">
      <c r="A42" s="2" t="s">
        <v>176</v>
      </c>
      <c r="B42" s="8">
        <v>1971</v>
      </c>
      <c r="C42" s="4">
        <v>462</v>
      </c>
      <c r="D42" s="8">
        <v>1026</v>
      </c>
    </row>
    <row r="43" spans="1:4" x14ac:dyDescent="0.25">
      <c r="A43" s="2" t="s">
        <v>177</v>
      </c>
      <c r="B43" s="8">
        <v>-110847</v>
      </c>
      <c r="C43" s="8">
        <v>-218205</v>
      </c>
      <c r="D43" s="8">
        <v>-56549</v>
      </c>
    </row>
    <row r="44" spans="1:4" x14ac:dyDescent="0.25">
      <c r="A44" s="2" t="s">
        <v>178</v>
      </c>
      <c r="B44" s="8">
        <v>-2720799</v>
      </c>
      <c r="C44" s="8">
        <v>-2612978</v>
      </c>
      <c r="D44" s="8">
        <v>-2502676</v>
      </c>
    </row>
    <row r="45" spans="1:4" x14ac:dyDescent="0.25">
      <c r="A45" s="2" t="s">
        <v>179</v>
      </c>
      <c r="B45" s="8">
        <v>70166579</v>
      </c>
      <c r="C45" s="8">
        <v>73094985</v>
      </c>
      <c r="D45" s="8">
        <v>31857068</v>
      </c>
    </row>
    <row r="46" spans="1:4" ht="30" x14ac:dyDescent="0.25">
      <c r="A46" s="2" t="s">
        <v>180</v>
      </c>
      <c r="B46" s="8">
        <v>-5691607</v>
      </c>
      <c r="C46" s="8">
        <v>-8603443</v>
      </c>
      <c r="D46" s="8">
        <v>14107450</v>
      </c>
    </row>
    <row r="47" spans="1:4" ht="30" x14ac:dyDescent="0.25">
      <c r="A47" s="2" t="s">
        <v>181</v>
      </c>
      <c r="B47" s="8">
        <v>22860487</v>
      </c>
      <c r="C47" s="8">
        <v>31463930</v>
      </c>
      <c r="D47" s="8">
        <v>17356480</v>
      </c>
    </row>
    <row r="48" spans="1:4" ht="30" x14ac:dyDescent="0.25">
      <c r="A48" s="2" t="s">
        <v>182</v>
      </c>
      <c r="B48" s="8">
        <v>17168880</v>
      </c>
      <c r="C48" s="8">
        <v>22860487</v>
      </c>
      <c r="D48" s="8">
        <v>31463930</v>
      </c>
    </row>
    <row r="49" spans="1:4" x14ac:dyDescent="0.25">
      <c r="A49" s="3" t="s">
        <v>183</v>
      </c>
      <c r="B49" s="4"/>
      <c r="C49" s="4"/>
      <c r="D49" s="4"/>
    </row>
    <row r="50" spans="1:4" x14ac:dyDescent="0.25">
      <c r="A50" s="2" t="s">
        <v>184</v>
      </c>
      <c r="B50" s="8">
        <v>3849595</v>
      </c>
      <c r="C50" s="8">
        <v>3329676</v>
      </c>
      <c r="D50" s="8">
        <v>4068404</v>
      </c>
    </row>
    <row r="51" spans="1:4" x14ac:dyDescent="0.25">
      <c r="A51" s="2" t="s">
        <v>185</v>
      </c>
      <c r="B51" s="8">
        <v>1200000</v>
      </c>
      <c r="C51" s="8">
        <v>1475000</v>
      </c>
      <c r="D51" s="8">
        <v>1300000</v>
      </c>
    </row>
    <row r="52" spans="1:4" ht="30" x14ac:dyDescent="0.25">
      <c r="A52" s="3" t="s">
        <v>186</v>
      </c>
      <c r="B52" s="4"/>
      <c r="C52" s="4"/>
      <c r="D52" s="4"/>
    </row>
    <row r="53" spans="1:4" ht="30" x14ac:dyDescent="0.25">
      <c r="A53" s="2" t="s">
        <v>187</v>
      </c>
      <c r="B53" s="7">
        <v>3275321</v>
      </c>
      <c r="C53" s="7">
        <v>471500</v>
      </c>
      <c r="D53" s="7">
        <v>22668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10</v>
      </c>
      <c r="B1" s="6" t="s">
        <v>1</v>
      </c>
      <c r="C1" s="6"/>
      <c r="D1" s="6"/>
    </row>
    <row r="2" spans="1:4" x14ac:dyDescent="0.25">
      <c r="A2" s="6"/>
      <c r="B2" s="1" t="s">
        <v>2</v>
      </c>
      <c r="C2" s="6" t="s">
        <v>13</v>
      </c>
      <c r="D2" s="6" t="s">
        <v>64</v>
      </c>
    </row>
    <row r="3" spans="1:4" x14ac:dyDescent="0.25">
      <c r="A3" s="6"/>
      <c r="B3" s="1" t="s">
        <v>1503</v>
      </c>
      <c r="C3" s="6"/>
      <c r="D3" s="6"/>
    </row>
    <row r="4" spans="1:4" x14ac:dyDescent="0.25">
      <c r="A4" s="3" t="s">
        <v>948</v>
      </c>
      <c r="B4" s="4"/>
      <c r="C4" s="4"/>
      <c r="D4" s="4"/>
    </row>
    <row r="5" spans="1:4" ht="30" x14ac:dyDescent="0.25">
      <c r="A5" s="2" t="s">
        <v>1711</v>
      </c>
      <c r="B5" s="4">
        <v>4</v>
      </c>
      <c r="C5" s="4"/>
      <c r="D5" s="4"/>
    </row>
    <row r="6" spans="1:4" ht="30" x14ac:dyDescent="0.25">
      <c r="A6" s="2" t="s">
        <v>1712</v>
      </c>
      <c r="B6" s="7">
        <v>111031</v>
      </c>
      <c r="C6" s="7">
        <v>82115</v>
      </c>
      <c r="D6" s="7">
        <v>92683</v>
      </c>
    </row>
    <row r="7" spans="1:4" x14ac:dyDescent="0.25">
      <c r="A7" s="2" t="s">
        <v>1713</v>
      </c>
      <c r="B7" s="7">
        <v>0</v>
      </c>
      <c r="C7" s="7">
        <v>0</v>
      </c>
      <c r="D7" s="7">
        <v>0</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14</v>
      </c>
      <c r="B1" s="1" t="s">
        <v>1</v>
      </c>
    </row>
    <row r="2" spans="1:2" x14ac:dyDescent="0.25">
      <c r="A2" s="6"/>
      <c r="B2" s="1" t="s">
        <v>2</v>
      </c>
    </row>
    <row r="3" spans="1:2" x14ac:dyDescent="0.25">
      <c r="A3" s="2" t="s">
        <v>1715</v>
      </c>
      <c r="B3" s="4"/>
    </row>
    <row r="4" spans="1:2" x14ac:dyDescent="0.25">
      <c r="A4" s="3" t="s">
        <v>1716</v>
      </c>
      <c r="B4" s="4"/>
    </row>
    <row r="5" spans="1:2" x14ac:dyDescent="0.25">
      <c r="A5" s="2" t="s">
        <v>1717</v>
      </c>
      <c r="B5" s="4" t="s">
        <v>1501</v>
      </c>
    </row>
    <row r="6" spans="1:2" x14ac:dyDescent="0.25">
      <c r="A6" s="2" t="s">
        <v>1718</v>
      </c>
      <c r="B6" s="4"/>
    </row>
    <row r="7" spans="1:2" x14ac:dyDescent="0.25">
      <c r="A7" s="3" t="s">
        <v>1716</v>
      </c>
      <c r="B7" s="4"/>
    </row>
    <row r="8" spans="1:2" x14ac:dyDescent="0.25">
      <c r="A8" s="2" t="s">
        <v>1719</v>
      </c>
      <c r="B8" s="4" t="s">
        <v>1496</v>
      </c>
    </row>
    <row r="9" spans="1:2" ht="30" x14ac:dyDescent="0.25">
      <c r="A9" s="2" t="s">
        <v>1720</v>
      </c>
      <c r="B9" s="8">
        <v>100000</v>
      </c>
    </row>
    <row r="10" spans="1:2" ht="30" x14ac:dyDescent="0.25">
      <c r="A10" s="2" t="s">
        <v>1721</v>
      </c>
      <c r="B10" s="4"/>
    </row>
    <row r="11" spans="1:2" x14ac:dyDescent="0.25">
      <c r="A11" s="3" t="s">
        <v>1716</v>
      </c>
      <c r="B11" s="4"/>
    </row>
    <row r="12" spans="1:2" ht="30" x14ac:dyDescent="0.25">
      <c r="A12" s="2" t="s">
        <v>1720</v>
      </c>
      <c r="B12" s="8">
        <v>2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6" t="s">
        <v>1722</v>
      </c>
      <c r="B1" s="6" t="s">
        <v>1</v>
      </c>
      <c r="C1" s="6"/>
      <c r="D1" s="6"/>
    </row>
    <row r="2" spans="1:4" x14ac:dyDescent="0.25">
      <c r="A2" s="6"/>
      <c r="B2" s="1" t="s">
        <v>2</v>
      </c>
      <c r="C2" s="1" t="s">
        <v>13</v>
      </c>
      <c r="D2" s="1" t="s">
        <v>64</v>
      </c>
    </row>
    <row r="3" spans="1:4" x14ac:dyDescent="0.25">
      <c r="A3" s="3" t="s">
        <v>1716</v>
      </c>
      <c r="B3" s="4"/>
      <c r="C3" s="4"/>
      <c r="D3" s="4"/>
    </row>
    <row r="4" spans="1:4" x14ac:dyDescent="0.25">
      <c r="A4" s="2" t="s">
        <v>1723</v>
      </c>
      <c r="B4" s="4">
        <v>0</v>
      </c>
      <c r="C4" s="4">
        <v>0</v>
      </c>
      <c r="D4" s="4">
        <v>0</v>
      </c>
    </row>
    <row r="5" spans="1:4" x14ac:dyDescent="0.25">
      <c r="A5" s="2" t="s">
        <v>1715</v>
      </c>
      <c r="B5" s="4"/>
      <c r="C5" s="4"/>
      <c r="D5" s="4"/>
    </row>
    <row r="6" spans="1:4" x14ac:dyDescent="0.25">
      <c r="A6" s="3" t="s">
        <v>961</v>
      </c>
      <c r="B6" s="4"/>
      <c r="C6" s="4"/>
      <c r="D6" s="4"/>
    </row>
    <row r="7" spans="1:4" ht="30" x14ac:dyDescent="0.25">
      <c r="A7" s="2" t="s">
        <v>1724</v>
      </c>
      <c r="B7" s="8">
        <v>19100</v>
      </c>
      <c r="C7" s="4"/>
      <c r="D7" s="4"/>
    </row>
    <row r="8" spans="1:4" x14ac:dyDescent="0.25">
      <c r="A8" s="2" t="s">
        <v>1725</v>
      </c>
      <c r="B8" s="8">
        <v>-6475</v>
      </c>
      <c r="C8" s="4"/>
      <c r="D8" s="4"/>
    </row>
    <row r="9" spans="1:4" x14ac:dyDescent="0.25">
      <c r="A9" s="2" t="s">
        <v>1726</v>
      </c>
      <c r="B9" s="8">
        <v>12625</v>
      </c>
      <c r="C9" s="4"/>
      <c r="D9" s="4"/>
    </row>
    <row r="10" spans="1:4" ht="30" x14ac:dyDescent="0.25">
      <c r="A10" s="2" t="s">
        <v>1727</v>
      </c>
      <c r="B10" s="8">
        <v>12625</v>
      </c>
      <c r="C10" s="4"/>
      <c r="D10" s="4"/>
    </row>
    <row r="11" spans="1:4" x14ac:dyDescent="0.25">
      <c r="A11" s="2" t="s">
        <v>1728</v>
      </c>
      <c r="B11" s="8">
        <v>12625</v>
      </c>
      <c r="C11" s="4"/>
      <c r="D11" s="4"/>
    </row>
    <row r="12" spans="1:4" x14ac:dyDescent="0.25">
      <c r="A12" s="3" t="s">
        <v>1729</v>
      </c>
      <c r="B12" s="4"/>
      <c r="C12" s="4"/>
      <c r="D12" s="4"/>
    </row>
    <row r="13" spans="1:4" ht="30" x14ac:dyDescent="0.25">
      <c r="A13" s="2" t="s">
        <v>1730</v>
      </c>
      <c r="B13" s="4">
        <v>31.5</v>
      </c>
      <c r="C13" s="4"/>
      <c r="D13" s="4"/>
    </row>
    <row r="14" spans="1:4" ht="30" x14ac:dyDescent="0.25">
      <c r="A14" s="2" t="s">
        <v>1731</v>
      </c>
      <c r="B14" s="4">
        <v>33.049999999999997</v>
      </c>
      <c r="C14" s="4"/>
      <c r="D14" s="4"/>
    </row>
    <row r="15" spans="1:4" ht="30" x14ac:dyDescent="0.25">
      <c r="A15" s="2" t="s">
        <v>1732</v>
      </c>
      <c r="B15" s="4">
        <v>30.46</v>
      </c>
      <c r="C15" s="4"/>
      <c r="D15" s="4"/>
    </row>
    <row r="16" spans="1:4" ht="30" x14ac:dyDescent="0.25">
      <c r="A16" s="2" t="s">
        <v>1733</v>
      </c>
      <c r="B16" s="4">
        <v>30.46</v>
      </c>
      <c r="C16" s="4"/>
      <c r="D16" s="4"/>
    </row>
    <row r="17" spans="1:4" ht="30" x14ac:dyDescent="0.25">
      <c r="A17" s="2" t="s">
        <v>1734</v>
      </c>
      <c r="B17" s="4">
        <v>30.46</v>
      </c>
      <c r="C17" s="4"/>
      <c r="D17" s="4"/>
    </row>
    <row r="18" spans="1:4" ht="30" x14ac:dyDescent="0.25">
      <c r="A18" s="3" t="s">
        <v>1735</v>
      </c>
      <c r="B18" s="4"/>
      <c r="C18" s="4"/>
      <c r="D18" s="4"/>
    </row>
    <row r="19" spans="1:4" x14ac:dyDescent="0.25">
      <c r="A19" s="2" t="s">
        <v>1736</v>
      </c>
      <c r="B19" s="4" t="s">
        <v>1737</v>
      </c>
      <c r="C19" s="4"/>
      <c r="D19" s="4"/>
    </row>
    <row r="20" spans="1:4" x14ac:dyDescent="0.25">
      <c r="A20" s="2" t="s">
        <v>971</v>
      </c>
      <c r="B20" s="4" t="s">
        <v>1737</v>
      </c>
      <c r="C20" s="4"/>
      <c r="D20" s="4"/>
    </row>
    <row r="21" spans="1:4" x14ac:dyDescent="0.25">
      <c r="A21" s="2" t="s">
        <v>1738</v>
      </c>
      <c r="B21" s="4" t="s">
        <v>1737</v>
      </c>
      <c r="C21" s="4"/>
      <c r="D21" s="4"/>
    </row>
    <row r="22" spans="1:4" x14ac:dyDescent="0.25">
      <c r="A22" s="3" t="s">
        <v>1739</v>
      </c>
      <c r="B22" s="4"/>
      <c r="C22" s="4"/>
      <c r="D22" s="4"/>
    </row>
    <row r="23" spans="1:4" ht="45" x14ac:dyDescent="0.25">
      <c r="A23" s="2" t="s">
        <v>1740</v>
      </c>
      <c r="B23" s="4">
        <v>0</v>
      </c>
      <c r="C23" s="4"/>
      <c r="D2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6" t="s">
        <v>1741</v>
      </c>
      <c r="B1" s="1" t="s">
        <v>1</v>
      </c>
    </row>
    <row r="2" spans="1:2" x14ac:dyDescent="0.25">
      <c r="A2" s="6"/>
      <c r="B2" s="1" t="s">
        <v>2</v>
      </c>
    </row>
    <row r="3" spans="1:2" ht="30" x14ac:dyDescent="0.25">
      <c r="A3" s="2" t="s">
        <v>1742</v>
      </c>
      <c r="B3" s="4"/>
    </row>
    <row r="4" spans="1:2" x14ac:dyDescent="0.25">
      <c r="A4" s="3" t="s">
        <v>1743</v>
      </c>
      <c r="B4" s="4"/>
    </row>
    <row r="5" spans="1:2" ht="30" x14ac:dyDescent="0.25">
      <c r="A5" s="2" t="s">
        <v>1744</v>
      </c>
      <c r="B5" s="9">
        <v>29.5</v>
      </c>
    </row>
    <row r="6" spans="1:2" ht="30" x14ac:dyDescent="0.25">
      <c r="A6" s="2" t="s">
        <v>1745</v>
      </c>
      <c r="B6" s="7">
        <v>31</v>
      </c>
    </row>
    <row r="7" spans="1:2" x14ac:dyDescent="0.25">
      <c r="A7" s="2" t="s">
        <v>1746</v>
      </c>
      <c r="B7" s="8">
        <v>12625</v>
      </c>
    </row>
    <row r="8" spans="1:2" ht="30" x14ac:dyDescent="0.25">
      <c r="A8" s="2" t="s">
        <v>1747</v>
      </c>
      <c r="B8" s="4" t="s">
        <v>1737</v>
      </c>
    </row>
    <row r="9" spans="1:2" ht="30" x14ac:dyDescent="0.25">
      <c r="A9" s="2" t="s">
        <v>1748</v>
      </c>
      <c r="B9" s="9">
        <v>30.46</v>
      </c>
    </row>
    <row r="10" spans="1:2" x14ac:dyDescent="0.25">
      <c r="A10" s="2" t="s">
        <v>1749</v>
      </c>
      <c r="B10" s="8">
        <v>12625</v>
      </c>
    </row>
    <row r="11" spans="1:2" ht="30" x14ac:dyDescent="0.25">
      <c r="A11" s="2" t="s">
        <v>1750</v>
      </c>
      <c r="B11" s="9">
        <v>30.4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6" t="s">
        <v>1751</v>
      </c>
      <c r="B1" s="6" t="s">
        <v>1</v>
      </c>
      <c r="C1" s="6"/>
      <c r="D1" s="6"/>
    </row>
    <row r="2" spans="1:4" x14ac:dyDescent="0.25">
      <c r="A2" s="6"/>
      <c r="B2" s="1" t="s">
        <v>2</v>
      </c>
      <c r="C2" s="1" t="s">
        <v>13</v>
      </c>
      <c r="D2" s="1" t="s">
        <v>64</v>
      </c>
    </row>
    <row r="3" spans="1:4" x14ac:dyDescent="0.25">
      <c r="A3" s="3" t="s">
        <v>961</v>
      </c>
      <c r="B3" s="4"/>
      <c r="C3" s="4"/>
      <c r="D3" s="4"/>
    </row>
    <row r="4" spans="1:4" x14ac:dyDescent="0.25">
      <c r="A4" s="2" t="s">
        <v>1723</v>
      </c>
      <c r="B4" s="8">
        <v>7475</v>
      </c>
      <c r="C4" s="4"/>
      <c r="D4" s="4"/>
    </row>
    <row r="5" spans="1:4" ht="30" x14ac:dyDescent="0.25">
      <c r="A5" s="2" t="s">
        <v>1752</v>
      </c>
      <c r="B5" s="4"/>
      <c r="C5" s="4"/>
      <c r="D5" s="4"/>
    </row>
    <row r="6" spans="1:4" x14ac:dyDescent="0.25">
      <c r="A6" s="3" t="s">
        <v>1716</v>
      </c>
      <c r="B6" s="4"/>
      <c r="C6" s="4"/>
      <c r="D6" s="4"/>
    </row>
    <row r="7" spans="1:4" ht="30" x14ac:dyDescent="0.25">
      <c r="A7" s="2" t="s">
        <v>1720</v>
      </c>
      <c r="B7" s="8">
        <v>50000</v>
      </c>
      <c r="C7" s="4"/>
      <c r="D7" s="4"/>
    </row>
    <row r="8" spans="1:4" x14ac:dyDescent="0.25">
      <c r="A8" s="2" t="s">
        <v>1753</v>
      </c>
      <c r="B8" s="8">
        <v>5385</v>
      </c>
      <c r="C8" s="4"/>
      <c r="D8" s="4"/>
    </row>
    <row r="9" spans="1:4" x14ac:dyDescent="0.25">
      <c r="A9" s="3" t="s">
        <v>961</v>
      </c>
      <c r="B9" s="4"/>
      <c r="C9" s="4"/>
      <c r="D9" s="4"/>
    </row>
    <row r="10" spans="1:4" ht="30" x14ac:dyDescent="0.25">
      <c r="A10" s="2" t="s">
        <v>1754</v>
      </c>
      <c r="B10" s="8">
        <v>15565</v>
      </c>
      <c r="C10" s="4"/>
      <c r="D10" s="4"/>
    </row>
    <row r="11" spans="1:4" x14ac:dyDescent="0.25">
      <c r="A11" s="2" t="s">
        <v>1723</v>
      </c>
      <c r="B11" s="8">
        <v>7475</v>
      </c>
      <c r="C11" s="8">
        <v>6065</v>
      </c>
      <c r="D11" s="4"/>
    </row>
    <row r="12" spans="1:4" x14ac:dyDescent="0.25">
      <c r="A12" s="2" t="s">
        <v>1755</v>
      </c>
      <c r="B12" s="8">
        <v>4956</v>
      </c>
      <c r="C12" s="4"/>
      <c r="D12" s="4"/>
    </row>
    <row r="13" spans="1:4" x14ac:dyDescent="0.25">
      <c r="A13" s="2" t="s">
        <v>1756</v>
      </c>
      <c r="B13" s="4">
        <v>-390</v>
      </c>
      <c r="C13" s="4">
        <v>225</v>
      </c>
      <c r="D13" s="4"/>
    </row>
    <row r="14" spans="1:4" ht="30" x14ac:dyDescent="0.25">
      <c r="A14" s="2" t="s">
        <v>1757</v>
      </c>
      <c r="B14" s="8">
        <v>17694</v>
      </c>
      <c r="C14" s="8">
        <v>15565</v>
      </c>
      <c r="D14" s="4"/>
    </row>
    <row r="15" spans="1:4" ht="30" x14ac:dyDescent="0.25">
      <c r="A15" s="3" t="s">
        <v>1758</v>
      </c>
      <c r="B15" s="4"/>
      <c r="C15" s="4"/>
      <c r="D15" s="4"/>
    </row>
    <row r="16" spans="1:4" ht="30" x14ac:dyDescent="0.25">
      <c r="A16" s="2" t="s">
        <v>1759</v>
      </c>
      <c r="B16" s="7">
        <v>280016</v>
      </c>
      <c r="C16" s="4"/>
      <c r="D16" s="4"/>
    </row>
    <row r="17" spans="1:4" x14ac:dyDescent="0.25">
      <c r="A17" s="2" t="s">
        <v>1760</v>
      </c>
      <c r="B17" s="8">
        <v>181194</v>
      </c>
      <c r="C17" s="4"/>
      <c r="D17" s="4"/>
    </row>
    <row r="18" spans="1:4" x14ac:dyDescent="0.25">
      <c r="A18" s="2" t="s">
        <v>1761</v>
      </c>
      <c r="B18" s="8">
        <v>-87769</v>
      </c>
      <c r="C18" s="4"/>
      <c r="D18" s="4"/>
    </row>
    <row r="19" spans="1:4" x14ac:dyDescent="0.25">
      <c r="A19" s="2" t="s">
        <v>1762</v>
      </c>
      <c r="B19" s="8">
        <v>-7855</v>
      </c>
      <c r="C19" s="4"/>
      <c r="D19" s="4"/>
    </row>
    <row r="20" spans="1:4" ht="30" x14ac:dyDescent="0.25">
      <c r="A20" s="2" t="s">
        <v>1763</v>
      </c>
      <c r="B20" s="8">
        <v>365586</v>
      </c>
      <c r="C20" s="8">
        <v>280016</v>
      </c>
      <c r="D20" s="4"/>
    </row>
    <row r="21" spans="1:4" x14ac:dyDescent="0.25">
      <c r="A21" s="3" t="s">
        <v>1764</v>
      </c>
      <c r="B21" s="4"/>
      <c r="C21" s="4"/>
      <c r="D21" s="4"/>
    </row>
    <row r="22" spans="1:4" ht="45" x14ac:dyDescent="0.25">
      <c r="A22" s="2" t="s">
        <v>1765</v>
      </c>
      <c r="B22" s="9">
        <v>17.989999999999998</v>
      </c>
      <c r="C22" s="4"/>
      <c r="D22" s="4"/>
    </row>
    <row r="23" spans="1:4" x14ac:dyDescent="0.25">
      <c r="A23" s="2" t="s">
        <v>1766</v>
      </c>
      <c r="B23" s="9">
        <v>24.24</v>
      </c>
      <c r="C23" s="4"/>
      <c r="D23" s="4"/>
    </row>
    <row r="24" spans="1:4" x14ac:dyDescent="0.25">
      <c r="A24" s="2" t="s">
        <v>1767</v>
      </c>
      <c r="B24" s="9">
        <v>17.71</v>
      </c>
      <c r="C24" s="4"/>
      <c r="D24" s="4"/>
    </row>
    <row r="25" spans="1:4" x14ac:dyDescent="0.25">
      <c r="A25" s="2" t="s">
        <v>1768</v>
      </c>
      <c r="B25" s="9">
        <v>20.14</v>
      </c>
      <c r="C25" s="4"/>
      <c r="D25" s="4"/>
    </row>
    <row r="26" spans="1:4" ht="30" x14ac:dyDescent="0.25">
      <c r="A26" s="2" t="s">
        <v>1769</v>
      </c>
      <c r="B26" s="9">
        <v>20.66</v>
      </c>
      <c r="C26" s="9">
        <v>17.989999999999998</v>
      </c>
      <c r="D26" s="4"/>
    </row>
    <row r="27" spans="1:4" x14ac:dyDescent="0.25">
      <c r="A27" s="3" t="s">
        <v>1739</v>
      </c>
      <c r="B27" s="4"/>
      <c r="C27" s="4"/>
      <c r="D27" s="4"/>
    </row>
    <row r="28" spans="1:4" ht="30" x14ac:dyDescent="0.25">
      <c r="A28" s="2" t="s">
        <v>1770</v>
      </c>
      <c r="B28" s="8">
        <v>265061</v>
      </c>
      <c r="C28" s="4"/>
      <c r="D28" s="4"/>
    </row>
    <row r="29" spans="1:4" ht="30" x14ac:dyDescent="0.25">
      <c r="A29" s="2" t="s">
        <v>1771</v>
      </c>
      <c r="B29" s="4" t="s">
        <v>1772</v>
      </c>
      <c r="C29" s="4"/>
      <c r="D29" s="4"/>
    </row>
    <row r="30" spans="1:4" x14ac:dyDescent="0.25">
      <c r="A30" s="2" t="s">
        <v>1773</v>
      </c>
      <c r="B30" s="8">
        <v>87769</v>
      </c>
      <c r="C30" s="8">
        <v>88177</v>
      </c>
      <c r="D30" s="8">
        <v>54535</v>
      </c>
    </row>
    <row r="31" spans="1:4" x14ac:dyDescent="0.25">
      <c r="A31" s="2" t="s">
        <v>1001</v>
      </c>
      <c r="B31" s="4"/>
      <c r="C31" s="4"/>
      <c r="D31" s="4"/>
    </row>
    <row r="32" spans="1:4" x14ac:dyDescent="0.25">
      <c r="A32" s="3" t="s">
        <v>1716</v>
      </c>
      <c r="B32" s="4"/>
      <c r="C32" s="4"/>
      <c r="D32" s="4"/>
    </row>
    <row r="33" spans="1:4" ht="30" x14ac:dyDescent="0.25">
      <c r="A33" s="2" t="s">
        <v>1720</v>
      </c>
      <c r="B33" s="8">
        <v>150000</v>
      </c>
      <c r="C33" s="4"/>
      <c r="D33" s="4"/>
    </row>
    <row r="34" spans="1:4" x14ac:dyDescent="0.25">
      <c r="A34" s="3" t="s">
        <v>961</v>
      </c>
      <c r="B34" s="4"/>
      <c r="C34" s="4"/>
      <c r="D34" s="4"/>
    </row>
    <row r="35" spans="1:4" ht="30" x14ac:dyDescent="0.25">
      <c r="A35" s="2" t="s">
        <v>1754</v>
      </c>
      <c r="B35" s="4">
        <v>900</v>
      </c>
      <c r="C35" s="4"/>
      <c r="D35" s="4"/>
    </row>
    <row r="36" spans="1:4" x14ac:dyDescent="0.25">
      <c r="A36" s="2" t="s">
        <v>1755</v>
      </c>
      <c r="B36" s="4">
        <v>180</v>
      </c>
      <c r="C36" s="4"/>
      <c r="D36" s="4"/>
    </row>
    <row r="37" spans="1:4" ht="30" x14ac:dyDescent="0.25">
      <c r="A37" s="2" t="s">
        <v>1757</v>
      </c>
      <c r="B37" s="4">
        <v>720</v>
      </c>
      <c r="C37" s="4"/>
      <c r="D37" s="4"/>
    </row>
    <row r="38" spans="1:4" ht="30" x14ac:dyDescent="0.25">
      <c r="A38" s="3" t="s">
        <v>1758</v>
      </c>
      <c r="B38" s="4"/>
      <c r="C38" s="4"/>
      <c r="D38" s="4"/>
    </row>
    <row r="39" spans="1:4" ht="30" x14ac:dyDescent="0.25">
      <c r="A39" s="2" t="s">
        <v>1759</v>
      </c>
      <c r="B39" s="8">
        <v>20880000</v>
      </c>
      <c r="C39" s="4"/>
      <c r="D39" s="4"/>
    </row>
    <row r="40" spans="1:4" x14ac:dyDescent="0.25">
      <c r="A40" s="2" t="s">
        <v>1761</v>
      </c>
      <c r="B40" s="8">
        <v>-4176000</v>
      </c>
      <c r="C40" s="4"/>
      <c r="D40" s="4"/>
    </row>
    <row r="41" spans="1:4" ht="30" x14ac:dyDescent="0.25">
      <c r="A41" s="2" t="s">
        <v>1763</v>
      </c>
      <c r="B41" s="8">
        <v>16704000</v>
      </c>
      <c r="C41" s="4"/>
      <c r="D41" s="4"/>
    </row>
    <row r="42" spans="1:4" x14ac:dyDescent="0.25">
      <c r="A42" s="3" t="s">
        <v>1764</v>
      </c>
      <c r="B42" s="4"/>
      <c r="C42" s="4"/>
      <c r="D42" s="4"/>
    </row>
    <row r="43" spans="1:4" ht="45" x14ac:dyDescent="0.25">
      <c r="A43" s="2" t="s">
        <v>1765</v>
      </c>
      <c r="B43" s="9">
        <v>23.2</v>
      </c>
      <c r="C43" s="4"/>
      <c r="D43" s="4"/>
    </row>
    <row r="44" spans="1:4" x14ac:dyDescent="0.25">
      <c r="A44" s="2" t="s">
        <v>1767</v>
      </c>
      <c r="B44" s="9">
        <v>23.2</v>
      </c>
      <c r="C44" s="4"/>
      <c r="D44" s="4"/>
    </row>
    <row r="45" spans="1:4" ht="30" x14ac:dyDescent="0.25">
      <c r="A45" s="2" t="s">
        <v>1769</v>
      </c>
      <c r="B45" s="9">
        <v>23.2</v>
      </c>
      <c r="C45" s="4"/>
      <c r="D45" s="4"/>
    </row>
    <row r="46" spans="1:4" ht="30" x14ac:dyDescent="0.25">
      <c r="A46" s="2" t="s">
        <v>1774</v>
      </c>
      <c r="B46" s="4"/>
      <c r="C46" s="4"/>
      <c r="D46" s="4"/>
    </row>
    <row r="47" spans="1:4" x14ac:dyDescent="0.25">
      <c r="A47" s="3" t="s">
        <v>1716</v>
      </c>
      <c r="B47" s="4"/>
      <c r="C47" s="4"/>
      <c r="D47" s="4"/>
    </row>
    <row r="48" spans="1:4" x14ac:dyDescent="0.25">
      <c r="A48" s="2" t="s">
        <v>1753</v>
      </c>
      <c r="B48" s="8">
        <v>149100</v>
      </c>
      <c r="C48" s="4"/>
      <c r="D48" s="4"/>
    </row>
    <row r="49" spans="1:4" x14ac:dyDescent="0.25">
      <c r="A49" s="3" t="s">
        <v>961</v>
      </c>
      <c r="B49" s="4"/>
      <c r="C49" s="4"/>
      <c r="D49" s="4"/>
    </row>
    <row r="50" spans="1:4" x14ac:dyDescent="0.25">
      <c r="A50" s="2" t="s">
        <v>1723</v>
      </c>
      <c r="B50" s="4"/>
      <c r="C50" s="4">
        <v>0</v>
      </c>
      <c r="D50" s="4"/>
    </row>
    <row r="51" spans="1:4" x14ac:dyDescent="0.25">
      <c r="A51" s="2" t="s">
        <v>1756</v>
      </c>
      <c r="B51" s="4">
        <v>0</v>
      </c>
      <c r="C51" s="4">
        <v>0</v>
      </c>
      <c r="D51" s="4"/>
    </row>
    <row r="52" spans="1:4" x14ac:dyDescent="0.25">
      <c r="A52" s="3" t="s">
        <v>1739</v>
      </c>
      <c r="B52" s="4"/>
      <c r="C52" s="4"/>
      <c r="D52" s="4"/>
    </row>
    <row r="53" spans="1:4" ht="30" x14ac:dyDescent="0.25">
      <c r="A53" s="2" t="s">
        <v>1770</v>
      </c>
      <c r="B53" s="8">
        <v>13224</v>
      </c>
      <c r="C53" s="4"/>
      <c r="D53" s="4"/>
    </row>
    <row r="54" spans="1:4" ht="30" x14ac:dyDescent="0.25">
      <c r="A54" s="2" t="s">
        <v>1771</v>
      </c>
      <c r="B54" s="4" t="s">
        <v>1775</v>
      </c>
      <c r="C54" s="4"/>
      <c r="D54" s="4"/>
    </row>
    <row r="55" spans="1:4" x14ac:dyDescent="0.25">
      <c r="A55" s="2" t="s">
        <v>1773</v>
      </c>
      <c r="B55" s="7">
        <v>4176000</v>
      </c>
      <c r="C55" s="7">
        <v>0</v>
      </c>
      <c r="D55" s="7">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76</v>
      </c>
      <c r="B1" s="1" t="s">
        <v>1</v>
      </c>
    </row>
    <row r="2" spans="1:2" x14ac:dyDescent="0.25">
      <c r="A2" s="6"/>
      <c r="B2" s="1" t="s">
        <v>2</v>
      </c>
    </row>
    <row r="3" spans="1:2" x14ac:dyDescent="0.25">
      <c r="A3" s="3" t="s">
        <v>1005</v>
      </c>
      <c r="B3" s="4"/>
    </row>
    <row r="4" spans="1:2" ht="60" x14ac:dyDescent="0.25">
      <c r="A4" s="2" t="s">
        <v>1777</v>
      </c>
      <c r="B4" s="4" t="s">
        <v>1778</v>
      </c>
    </row>
    <row r="5" spans="1:2" ht="60" x14ac:dyDescent="0.25">
      <c r="A5" s="2" t="s">
        <v>1779</v>
      </c>
      <c r="B5" s="7">
        <v>4993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80</v>
      </c>
      <c r="B1" s="1" t="s">
        <v>2</v>
      </c>
      <c r="C1" s="1" t="s">
        <v>13</v>
      </c>
    </row>
    <row r="2" spans="1:3" ht="30" x14ac:dyDescent="0.25">
      <c r="A2" s="3" t="s">
        <v>1781</v>
      </c>
      <c r="B2" s="4"/>
      <c r="C2" s="4"/>
    </row>
    <row r="3" spans="1:3" x14ac:dyDescent="0.25">
      <c r="A3" s="2" t="s">
        <v>19</v>
      </c>
      <c r="B3" s="7">
        <v>246860871</v>
      </c>
      <c r="C3" s="7">
        <v>230396296</v>
      </c>
    </row>
    <row r="4" spans="1:3" x14ac:dyDescent="0.25">
      <c r="A4" s="2" t="s">
        <v>1782</v>
      </c>
      <c r="B4" s="4">
        <v>0</v>
      </c>
      <c r="C4" s="4">
        <v>0</v>
      </c>
    </row>
    <row r="5" spans="1:3" x14ac:dyDescent="0.25">
      <c r="A5" s="2" t="s">
        <v>1783</v>
      </c>
      <c r="B5" s="4">
        <v>0</v>
      </c>
      <c r="C5" s="4">
        <v>0</v>
      </c>
    </row>
    <row r="6" spans="1:3" x14ac:dyDescent="0.25">
      <c r="A6" s="2" t="s">
        <v>1784</v>
      </c>
      <c r="B6" s="4"/>
      <c r="C6" s="4"/>
    </row>
    <row r="7" spans="1:3" ht="30" x14ac:dyDescent="0.25">
      <c r="A7" s="3" t="s">
        <v>1781</v>
      </c>
      <c r="B7" s="4"/>
      <c r="C7" s="4"/>
    </row>
    <row r="8" spans="1:3" x14ac:dyDescent="0.25">
      <c r="A8" s="2" t="s">
        <v>19</v>
      </c>
      <c r="B8" s="8">
        <v>246861000</v>
      </c>
      <c r="C8" s="8">
        <v>230396000</v>
      </c>
    </row>
    <row r="9" spans="1:3" ht="30" x14ac:dyDescent="0.25">
      <c r="A9" s="2" t="s">
        <v>1785</v>
      </c>
      <c r="B9" s="4"/>
      <c r="C9" s="4"/>
    </row>
    <row r="10" spans="1:3" ht="30" x14ac:dyDescent="0.25">
      <c r="A10" s="3" t="s">
        <v>1781</v>
      </c>
      <c r="B10" s="4"/>
      <c r="C10" s="4"/>
    </row>
    <row r="11" spans="1:3" x14ac:dyDescent="0.25">
      <c r="A11" s="2" t="s">
        <v>19</v>
      </c>
      <c r="B11" s="8">
        <v>296000</v>
      </c>
      <c r="C11" s="8">
        <v>289000</v>
      </c>
    </row>
    <row r="12" spans="1:3" ht="30" x14ac:dyDescent="0.25">
      <c r="A12" s="2" t="s">
        <v>1786</v>
      </c>
      <c r="B12" s="4"/>
      <c r="C12" s="4"/>
    </row>
    <row r="13" spans="1:3" ht="30" x14ac:dyDescent="0.25">
      <c r="A13" s="3" t="s">
        <v>1781</v>
      </c>
      <c r="B13" s="4"/>
      <c r="C13" s="4"/>
    </row>
    <row r="14" spans="1:3" x14ac:dyDescent="0.25">
      <c r="A14" s="2" t="s">
        <v>19</v>
      </c>
      <c r="B14" s="8">
        <v>246565000</v>
      </c>
      <c r="C14" s="8">
        <v>230107000</v>
      </c>
    </row>
    <row r="15" spans="1:3" x14ac:dyDescent="0.25">
      <c r="A15" s="2" t="s">
        <v>1787</v>
      </c>
      <c r="B15" s="4"/>
      <c r="C15" s="4"/>
    </row>
    <row r="16" spans="1:3" ht="30" x14ac:dyDescent="0.25">
      <c r="A16" s="3" t="s">
        <v>1781</v>
      </c>
      <c r="B16" s="4"/>
      <c r="C16" s="4"/>
    </row>
    <row r="17" spans="1:3" x14ac:dyDescent="0.25">
      <c r="A17" s="2" t="s">
        <v>19</v>
      </c>
      <c r="B17" s="8">
        <v>252231000</v>
      </c>
      <c r="C17" s="8">
        <v>230396000</v>
      </c>
    </row>
    <row r="18" spans="1:3" ht="30" x14ac:dyDescent="0.25">
      <c r="A18" s="2" t="s">
        <v>1788</v>
      </c>
      <c r="B18" s="4"/>
      <c r="C18" s="4"/>
    </row>
    <row r="19" spans="1:3" ht="30" x14ac:dyDescent="0.25">
      <c r="A19" s="3" t="s">
        <v>1781</v>
      </c>
      <c r="B19" s="4"/>
      <c r="C19" s="4"/>
    </row>
    <row r="20" spans="1:3" x14ac:dyDescent="0.25">
      <c r="A20" s="2" t="s">
        <v>19</v>
      </c>
      <c r="B20" s="8">
        <v>5666000</v>
      </c>
      <c r="C20" s="8">
        <v>289000</v>
      </c>
    </row>
    <row r="21" spans="1:3" ht="30" x14ac:dyDescent="0.25">
      <c r="A21" s="2" t="s">
        <v>1789</v>
      </c>
      <c r="B21" s="4"/>
      <c r="C21" s="4"/>
    </row>
    <row r="22" spans="1:3" ht="30" x14ac:dyDescent="0.25">
      <c r="A22" s="3" t="s">
        <v>1781</v>
      </c>
      <c r="B22" s="4"/>
      <c r="C22" s="4"/>
    </row>
    <row r="23" spans="1:3" x14ac:dyDescent="0.25">
      <c r="A23" s="2" t="s">
        <v>19</v>
      </c>
      <c r="B23" s="8">
        <v>246565000</v>
      </c>
      <c r="C23" s="8">
        <v>230107000</v>
      </c>
    </row>
    <row r="24" spans="1:3" x14ac:dyDescent="0.25">
      <c r="A24" s="2" t="s">
        <v>1038</v>
      </c>
      <c r="B24" s="4"/>
      <c r="C24" s="4"/>
    </row>
    <row r="25" spans="1:3" ht="30" x14ac:dyDescent="0.25">
      <c r="A25" s="3" t="s">
        <v>1781</v>
      </c>
      <c r="B25" s="4"/>
      <c r="C25" s="4"/>
    </row>
    <row r="26" spans="1:3" x14ac:dyDescent="0.25">
      <c r="A26" s="2" t="s">
        <v>19</v>
      </c>
      <c r="B26" s="8">
        <v>60586060</v>
      </c>
      <c r="C26" s="8">
        <v>69285942</v>
      </c>
    </row>
    <row r="27" spans="1:3" ht="30" x14ac:dyDescent="0.25">
      <c r="A27" s="2" t="s">
        <v>1790</v>
      </c>
      <c r="B27" s="4"/>
      <c r="C27" s="4"/>
    </row>
    <row r="28" spans="1:3" ht="30" x14ac:dyDescent="0.25">
      <c r="A28" s="3" t="s">
        <v>1781</v>
      </c>
      <c r="B28" s="4"/>
      <c r="C28" s="4"/>
    </row>
    <row r="29" spans="1:3" x14ac:dyDescent="0.25">
      <c r="A29" s="2" t="s">
        <v>19</v>
      </c>
      <c r="B29" s="8">
        <v>60586000</v>
      </c>
      <c r="C29" s="8">
        <v>69286000</v>
      </c>
    </row>
    <row r="30" spans="1:3" ht="45" x14ac:dyDescent="0.25">
      <c r="A30" s="2" t="s">
        <v>1791</v>
      </c>
      <c r="B30" s="4"/>
      <c r="C30" s="4"/>
    </row>
    <row r="31" spans="1:3" ht="30" x14ac:dyDescent="0.25">
      <c r="A31" s="3" t="s">
        <v>1781</v>
      </c>
      <c r="B31" s="4"/>
      <c r="C31" s="4"/>
    </row>
    <row r="32" spans="1:3" x14ac:dyDescent="0.25">
      <c r="A32" s="2" t="s">
        <v>19</v>
      </c>
      <c r="B32" s="8">
        <v>60586000</v>
      </c>
      <c r="C32" s="8">
        <v>69286000</v>
      </c>
    </row>
    <row r="33" spans="1:3" x14ac:dyDescent="0.25">
      <c r="A33" s="2" t="s">
        <v>1518</v>
      </c>
      <c r="B33" s="4"/>
      <c r="C33" s="4"/>
    </row>
    <row r="34" spans="1:3" ht="30" x14ac:dyDescent="0.25">
      <c r="A34" s="3" t="s">
        <v>1781</v>
      </c>
      <c r="B34" s="4"/>
      <c r="C34" s="4"/>
    </row>
    <row r="35" spans="1:3" x14ac:dyDescent="0.25">
      <c r="A35" s="2" t="s">
        <v>19</v>
      </c>
      <c r="B35" s="8">
        <v>89281329</v>
      </c>
      <c r="C35" s="8">
        <v>90183631</v>
      </c>
    </row>
    <row r="36" spans="1:3" ht="30" x14ac:dyDescent="0.25">
      <c r="A36" s="2" t="s">
        <v>1792</v>
      </c>
      <c r="B36" s="4"/>
      <c r="C36" s="4"/>
    </row>
    <row r="37" spans="1:3" ht="30" x14ac:dyDescent="0.25">
      <c r="A37" s="3" t="s">
        <v>1781</v>
      </c>
      <c r="B37" s="4"/>
      <c r="C37" s="4"/>
    </row>
    <row r="38" spans="1:3" x14ac:dyDescent="0.25">
      <c r="A38" s="2" t="s">
        <v>19</v>
      </c>
      <c r="B38" s="8">
        <v>89281000</v>
      </c>
      <c r="C38" s="8">
        <v>90183000</v>
      </c>
    </row>
    <row r="39" spans="1:3" ht="45" x14ac:dyDescent="0.25">
      <c r="A39" s="2" t="s">
        <v>1793</v>
      </c>
      <c r="B39" s="4"/>
      <c r="C39" s="4"/>
    </row>
    <row r="40" spans="1:3" ht="30" x14ac:dyDescent="0.25">
      <c r="A40" s="3" t="s">
        <v>1781</v>
      </c>
      <c r="B40" s="4"/>
      <c r="C40" s="4"/>
    </row>
    <row r="41" spans="1:3" x14ac:dyDescent="0.25">
      <c r="A41" s="2" t="s">
        <v>19</v>
      </c>
      <c r="B41" s="8">
        <v>89281000</v>
      </c>
      <c r="C41" s="8">
        <v>90183000</v>
      </c>
    </row>
    <row r="42" spans="1:3" x14ac:dyDescent="0.25">
      <c r="A42" s="2" t="s">
        <v>278</v>
      </c>
      <c r="B42" s="4"/>
      <c r="C42" s="4"/>
    </row>
    <row r="43" spans="1:3" ht="30" x14ac:dyDescent="0.25">
      <c r="A43" s="3" t="s">
        <v>1781</v>
      </c>
      <c r="B43" s="4"/>
      <c r="C43" s="4"/>
    </row>
    <row r="44" spans="1:3" x14ac:dyDescent="0.25">
      <c r="A44" s="2" t="s">
        <v>19</v>
      </c>
      <c r="B44" s="8">
        <v>96697893</v>
      </c>
      <c r="C44" s="8">
        <v>70637787</v>
      </c>
    </row>
    <row r="45" spans="1:3" ht="30" x14ac:dyDescent="0.25">
      <c r="A45" s="2" t="s">
        <v>1794</v>
      </c>
      <c r="B45" s="4"/>
      <c r="C45" s="4"/>
    </row>
    <row r="46" spans="1:3" ht="30" x14ac:dyDescent="0.25">
      <c r="A46" s="3" t="s">
        <v>1781</v>
      </c>
      <c r="B46" s="4"/>
      <c r="C46" s="4"/>
    </row>
    <row r="47" spans="1:3" x14ac:dyDescent="0.25">
      <c r="A47" s="2" t="s">
        <v>19</v>
      </c>
      <c r="B47" s="8">
        <v>96698000</v>
      </c>
      <c r="C47" s="8">
        <v>70638000</v>
      </c>
    </row>
    <row r="48" spans="1:3" ht="45" x14ac:dyDescent="0.25">
      <c r="A48" s="2" t="s">
        <v>1795</v>
      </c>
      <c r="B48" s="4"/>
      <c r="C48" s="4"/>
    </row>
    <row r="49" spans="1:3" ht="30" x14ac:dyDescent="0.25">
      <c r="A49" s="3" t="s">
        <v>1781</v>
      </c>
      <c r="B49" s="4"/>
      <c r="C49" s="4"/>
    </row>
    <row r="50" spans="1:3" x14ac:dyDescent="0.25">
      <c r="A50" s="2" t="s">
        <v>19</v>
      </c>
      <c r="B50" s="8">
        <v>96698000</v>
      </c>
      <c r="C50" s="8">
        <v>70638000</v>
      </c>
    </row>
    <row r="51" spans="1:3" x14ac:dyDescent="0.25">
      <c r="A51" s="2" t="s">
        <v>304</v>
      </c>
      <c r="B51" s="4"/>
      <c r="C51" s="4"/>
    </row>
    <row r="52" spans="1:3" ht="30" x14ac:dyDescent="0.25">
      <c r="A52" s="3" t="s">
        <v>1781</v>
      </c>
      <c r="B52" s="4"/>
      <c r="C52" s="4"/>
    </row>
    <row r="53" spans="1:3" x14ac:dyDescent="0.25">
      <c r="A53" s="2" t="s">
        <v>19</v>
      </c>
      <c r="B53" s="8">
        <v>295589</v>
      </c>
      <c r="C53" s="8">
        <v>288936</v>
      </c>
    </row>
    <row r="54" spans="1:3" x14ac:dyDescent="0.25">
      <c r="A54" s="2" t="s">
        <v>1796</v>
      </c>
      <c r="B54" s="4"/>
      <c r="C54" s="4"/>
    </row>
    <row r="55" spans="1:3" ht="30" x14ac:dyDescent="0.25">
      <c r="A55" s="3" t="s">
        <v>1781</v>
      </c>
      <c r="B55" s="4"/>
      <c r="C55" s="4"/>
    </row>
    <row r="56" spans="1:3" x14ac:dyDescent="0.25">
      <c r="A56" s="2" t="s">
        <v>19</v>
      </c>
      <c r="B56" s="8">
        <v>296000</v>
      </c>
      <c r="C56" s="8">
        <v>289000</v>
      </c>
    </row>
    <row r="57" spans="1:3" ht="45" x14ac:dyDescent="0.25">
      <c r="A57" s="2" t="s">
        <v>1797</v>
      </c>
      <c r="B57" s="4"/>
      <c r="C57" s="4"/>
    </row>
    <row r="58" spans="1:3" ht="30" x14ac:dyDescent="0.25">
      <c r="A58" s="3" t="s">
        <v>1781</v>
      </c>
      <c r="B58" s="4"/>
      <c r="C58" s="4"/>
    </row>
    <row r="59" spans="1:3" x14ac:dyDescent="0.25">
      <c r="A59" s="2" t="s">
        <v>19</v>
      </c>
      <c r="B59" s="8">
        <v>296000</v>
      </c>
      <c r="C59" s="8">
        <v>289000</v>
      </c>
    </row>
    <row r="60" spans="1:3" ht="30" x14ac:dyDescent="0.25">
      <c r="A60" s="2" t="s">
        <v>1798</v>
      </c>
      <c r="B60" s="4"/>
      <c r="C60" s="4"/>
    </row>
    <row r="61" spans="1:3" ht="30" x14ac:dyDescent="0.25">
      <c r="A61" s="3" t="s">
        <v>1781</v>
      </c>
      <c r="B61" s="4"/>
      <c r="C61" s="4"/>
    </row>
    <row r="62" spans="1:3" x14ac:dyDescent="0.25">
      <c r="A62" s="2" t="s">
        <v>19</v>
      </c>
      <c r="B62" s="8">
        <v>5370000</v>
      </c>
      <c r="C62" s="4"/>
    </row>
    <row r="63" spans="1:3" ht="45" x14ac:dyDescent="0.25">
      <c r="A63" s="2" t="s">
        <v>1799</v>
      </c>
      <c r="B63" s="4"/>
      <c r="C63" s="4"/>
    </row>
    <row r="64" spans="1:3" ht="30" x14ac:dyDescent="0.25">
      <c r="A64" s="3" t="s">
        <v>1781</v>
      </c>
      <c r="B64" s="4"/>
      <c r="C64" s="4"/>
    </row>
    <row r="65" spans="1:3" x14ac:dyDescent="0.25">
      <c r="A65" s="2" t="s">
        <v>19</v>
      </c>
      <c r="B65" s="7">
        <v>5370000</v>
      </c>
      <c r="C65"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800</v>
      </c>
      <c r="B1" s="6" t="s">
        <v>1</v>
      </c>
      <c r="C1" s="6"/>
      <c r="D1" s="6"/>
      <c r="E1" s="1"/>
    </row>
    <row r="2" spans="1:5" x14ac:dyDescent="0.25">
      <c r="A2" s="6"/>
      <c r="B2" s="1" t="s">
        <v>2</v>
      </c>
      <c r="C2" s="1" t="s">
        <v>13</v>
      </c>
      <c r="D2" s="1" t="s">
        <v>64</v>
      </c>
      <c r="E2" s="1" t="s">
        <v>1541</v>
      </c>
    </row>
    <row r="3" spans="1:5" x14ac:dyDescent="0.25">
      <c r="A3" s="3" t="s">
        <v>1801</v>
      </c>
      <c r="B3" s="4"/>
      <c r="C3" s="4"/>
      <c r="D3" s="4"/>
      <c r="E3" s="4"/>
    </row>
    <row r="4" spans="1:5" x14ac:dyDescent="0.25">
      <c r="A4" s="2" t="s">
        <v>1802</v>
      </c>
      <c r="B4" s="7">
        <v>998000</v>
      </c>
      <c r="C4" s="7">
        <v>712000</v>
      </c>
      <c r="D4" s="7">
        <v>1458000</v>
      </c>
      <c r="E4" s="4"/>
    </row>
    <row r="5" spans="1:5" x14ac:dyDescent="0.25">
      <c r="A5" s="3" t="s">
        <v>1060</v>
      </c>
      <c r="B5" s="4"/>
      <c r="C5" s="4"/>
      <c r="D5" s="4"/>
      <c r="E5" s="4"/>
    </row>
    <row r="6" spans="1:5" ht="30" x14ac:dyDescent="0.25">
      <c r="A6" s="2" t="s">
        <v>1803</v>
      </c>
      <c r="B6" s="8">
        <v>4603587</v>
      </c>
      <c r="C6" s="8">
        <v>3378958</v>
      </c>
      <c r="D6" s="8">
        <v>4168356</v>
      </c>
      <c r="E6" s="4"/>
    </row>
    <row r="7" spans="1:5" ht="30" x14ac:dyDescent="0.25">
      <c r="A7" s="2" t="s">
        <v>1804</v>
      </c>
      <c r="B7" s="8">
        <v>1582868</v>
      </c>
      <c r="C7" s="8">
        <v>1524308</v>
      </c>
      <c r="D7" s="8">
        <v>1668202</v>
      </c>
      <c r="E7" s="8">
        <v>1331420</v>
      </c>
    </row>
    <row r="8" spans="1:5" x14ac:dyDescent="0.25">
      <c r="A8" s="2" t="s">
        <v>755</v>
      </c>
      <c r="B8" s="8">
        <v>-144100</v>
      </c>
      <c r="C8" s="8">
        <v>-63302</v>
      </c>
      <c r="D8" s="8">
        <v>-990570</v>
      </c>
      <c r="E8" s="4"/>
    </row>
    <row r="9" spans="1:5" x14ac:dyDescent="0.25">
      <c r="A9" s="3" t="s">
        <v>1063</v>
      </c>
      <c r="B9" s="4"/>
      <c r="C9" s="4"/>
      <c r="D9" s="4"/>
      <c r="E9" s="4"/>
    </row>
    <row r="10" spans="1:5" x14ac:dyDescent="0.25">
      <c r="A10" s="2" t="s">
        <v>29</v>
      </c>
      <c r="B10" s="8">
        <v>1208727</v>
      </c>
      <c r="C10" s="8">
        <v>1343887</v>
      </c>
      <c r="D10" s="4"/>
      <c r="E10" s="4"/>
    </row>
    <row r="11" spans="1:5" x14ac:dyDescent="0.25">
      <c r="A11" s="2" t="s">
        <v>1805</v>
      </c>
      <c r="B11" s="4"/>
      <c r="C11" s="4"/>
      <c r="D11" s="4"/>
      <c r="E11" s="4"/>
    </row>
    <row r="12" spans="1:5" x14ac:dyDescent="0.25">
      <c r="A12" s="3" t="s">
        <v>1801</v>
      </c>
      <c r="B12" s="4"/>
      <c r="C12" s="4"/>
      <c r="D12" s="4"/>
      <c r="E12" s="4"/>
    </row>
    <row r="13" spans="1:5" x14ac:dyDescent="0.25">
      <c r="A13" s="2" t="s">
        <v>1806</v>
      </c>
      <c r="B13" s="8">
        <v>4200000</v>
      </c>
      <c r="C13" s="8">
        <v>1900000</v>
      </c>
      <c r="D13" s="4"/>
      <c r="E13" s="4"/>
    </row>
    <row r="14" spans="1:5" x14ac:dyDescent="0.25">
      <c r="A14" s="2" t="s">
        <v>1802</v>
      </c>
      <c r="B14" s="8">
        <v>587000</v>
      </c>
      <c r="C14" s="8">
        <v>284000</v>
      </c>
      <c r="D14" s="4"/>
      <c r="E14" s="4"/>
    </row>
    <row r="15" spans="1:5" x14ac:dyDescent="0.25">
      <c r="A15" s="2" t="s">
        <v>1807</v>
      </c>
      <c r="B15" s="4">
        <v>3</v>
      </c>
      <c r="C15" s="4"/>
      <c r="D15" s="4"/>
      <c r="E15" s="4"/>
    </row>
    <row r="16" spans="1:5" ht="30" x14ac:dyDescent="0.25">
      <c r="A16" s="2" t="s">
        <v>1808</v>
      </c>
      <c r="B16" s="8">
        <v>427000</v>
      </c>
      <c r="C16" s="8">
        <v>253000</v>
      </c>
      <c r="D16" s="4"/>
      <c r="E16" s="4"/>
    </row>
    <row r="17" spans="1:5" ht="30" x14ac:dyDescent="0.25">
      <c r="A17" s="2" t="s">
        <v>1809</v>
      </c>
      <c r="B17" s="8">
        <v>-287000</v>
      </c>
      <c r="C17" s="4"/>
      <c r="D17" s="4"/>
      <c r="E17" s="4"/>
    </row>
    <row r="18" spans="1:5" x14ac:dyDescent="0.25">
      <c r="A18" s="3" t="s">
        <v>1060</v>
      </c>
      <c r="B18" s="4"/>
      <c r="C18" s="4"/>
      <c r="D18" s="4"/>
      <c r="E18" s="4"/>
    </row>
    <row r="19" spans="1:5" x14ac:dyDescent="0.25">
      <c r="A19" s="2" t="s">
        <v>873</v>
      </c>
      <c r="B19" s="8">
        <v>1700000</v>
      </c>
      <c r="C19" s="8">
        <v>1400000</v>
      </c>
      <c r="D19" s="4"/>
      <c r="E19" s="4"/>
    </row>
    <row r="20" spans="1:5" ht="30" x14ac:dyDescent="0.25">
      <c r="A20" s="2" t="s">
        <v>1803</v>
      </c>
      <c r="B20" s="8">
        <v>3300000</v>
      </c>
      <c r="C20" s="8">
        <v>2900000</v>
      </c>
      <c r="D20" s="4"/>
      <c r="E20" s="4"/>
    </row>
    <row r="21" spans="1:5" ht="30" x14ac:dyDescent="0.25">
      <c r="A21" s="2" t="s">
        <v>1804</v>
      </c>
      <c r="B21" s="8">
        <v>1600000</v>
      </c>
      <c r="C21" s="8">
        <v>1500000</v>
      </c>
      <c r="D21" s="4"/>
      <c r="E21" s="4"/>
    </row>
    <row r="22" spans="1:5" x14ac:dyDescent="0.25">
      <c r="A22" s="2" t="s">
        <v>755</v>
      </c>
      <c r="B22" s="8">
        <v>144000</v>
      </c>
      <c r="C22" s="8">
        <v>63000</v>
      </c>
      <c r="D22" s="4"/>
      <c r="E22" s="4"/>
    </row>
    <row r="23" spans="1:5" x14ac:dyDescent="0.25">
      <c r="A23" s="3" t="s">
        <v>1063</v>
      </c>
      <c r="B23" s="4"/>
      <c r="C23" s="4"/>
      <c r="D23" s="4"/>
      <c r="E23" s="4"/>
    </row>
    <row r="24" spans="1:5" x14ac:dyDescent="0.25">
      <c r="A24" s="2" t="s">
        <v>29</v>
      </c>
      <c r="B24" s="8">
        <v>516000</v>
      </c>
      <c r="C24" s="8">
        <v>201000</v>
      </c>
      <c r="D24" s="4"/>
      <c r="E24" s="4"/>
    </row>
    <row r="25" spans="1:5" ht="30" x14ac:dyDescent="0.25">
      <c r="A25" s="2" t="s">
        <v>1810</v>
      </c>
      <c r="B25" s="8">
        <v>595000</v>
      </c>
      <c r="C25" s="8">
        <v>260000</v>
      </c>
      <c r="D25" s="4"/>
      <c r="E25" s="4"/>
    </row>
    <row r="26" spans="1:5" ht="30" x14ac:dyDescent="0.25">
      <c r="A26" s="2" t="s">
        <v>1811</v>
      </c>
      <c r="B26" s="8">
        <v>79000</v>
      </c>
      <c r="C26" s="8">
        <v>51000</v>
      </c>
      <c r="D26" s="4"/>
      <c r="E26" s="4"/>
    </row>
    <row r="27" spans="1:5" x14ac:dyDescent="0.25">
      <c r="A27" s="2" t="s">
        <v>1812</v>
      </c>
      <c r="B27" s="8">
        <v>20000</v>
      </c>
      <c r="C27" s="8">
        <v>155000</v>
      </c>
      <c r="D27" s="4"/>
      <c r="E27" s="4"/>
    </row>
    <row r="28" spans="1:5" x14ac:dyDescent="0.25">
      <c r="A28" s="2" t="s">
        <v>1813</v>
      </c>
      <c r="B28" s="4"/>
      <c r="C28" s="4"/>
      <c r="D28" s="4"/>
      <c r="E28" s="4"/>
    </row>
    <row r="29" spans="1:5" x14ac:dyDescent="0.25">
      <c r="A29" s="3" t="s">
        <v>1063</v>
      </c>
      <c r="B29" s="4"/>
      <c r="C29" s="4"/>
      <c r="D29" s="4"/>
      <c r="E29" s="4"/>
    </row>
    <row r="30" spans="1:5" x14ac:dyDescent="0.25">
      <c r="A30" s="2" t="s">
        <v>29</v>
      </c>
      <c r="B30" s="8">
        <v>516000</v>
      </c>
      <c r="C30" s="8">
        <v>201000</v>
      </c>
      <c r="D30" s="4"/>
      <c r="E30" s="4"/>
    </row>
    <row r="31" spans="1:5" ht="30" x14ac:dyDescent="0.25">
      <c r="A31" s="2" t="s">
        <v>1814</v>
      </c>
      <c r="B31" s="4"/>
      <c r="C31" s="4"/>
      <c r="D31" s="4"/>
      <c r="E31" s="4"/>
    </row>
    <row r="32" spans="1:5" x14ac:dyDescent="0.25">
      <c r="A32" s="3" t="s">
        <v>1063</v>
      </c>
      <c r="B32" s="4"/>
      <c r="C32" s="4"/>
      <c r="D32" s="4"/>
      <c r="E32" s="4"/>
    </row>
    <row r="33" spans="1:5" x14ac:dyDescent="0.25">
      <c r="A33" s="2" t="s">
        <v>29</v>
      </c>
      <c r="B33" s="8">
        <v>516000</v>
      </c>
      <c r="C33" s="8">
        <v>201000</v>
      </c>
      <c r="D33" s="4"/>
      <c r="E33" s="4"/>
    </row>
    <row r="34" spans="1:5" ht="30" x14ac:dyDescent="0.25">
      <c r="A34" s="2" t="s">
        <v>1815</v>
      </c>
      <c r="B34" s="4"/>
      <c r="C34" s="4"/>
      <c r="D34" s="4"/>
      <c r="E34" s="4"/>
    </row>
    <row r="35" spans="1:5" x14ac:dyDescent="0.25">
      <c r="A35" s="3" t="s">
        <v>1801</v>
      </c>
      <c r="B35" s="4"/>
      <c r="C35" s="4"/>
      <c r="D35" s="4"/>
      <c r="E35" s="4"/>
    </row>
    <row r="36" spans="1:5" x14ac:dyDescent="0.25">
      <c r="A36" s="2" t="s">
        <v>1806</v>
      </c>
      <c r="B36" s="4"/>
      <c r="C36" s="8">
        <v>1420000</v>
      </c>
      <c r="D36" s="4"/>
      <c r="E36" s="4"/>
    </row>
    <row r="37" spans="1:5" ht="45" x14ac:dyDescent="0.25">
      <c r="A37" s="2" t="s">
        <v>1816</v>
      </c>
      <c r="B37" s="4"/>
      <c r="C37" s="4"/>
      <c r="D37" s="4"/>
      <c r="E37" s="4"/>
    </row>
    <row r="38" spans="1:5" x14ac:dyDescent="0.25">
      <c r="A38" s="3" t="s">
        <v>1801</v>
      </c>
      <c r="B38" s="4"/>
      <c r="C38" s="4"/>
      <c r="D38" s="4"/>
      <c r="E38" s="4"/>
    </row>
    <row r="39" spans="1:5" x14ac:dyDescent="0.25">
      <c r="A39" s="2" t="s">
        <v>1806</v>
      </c>
      <c r="B39" s="4"/>
      <c r="C39" s="8">
        <v>1420000</v>
      </c>
      <c r="D39" s="4"/>
      <c r="E39" s="4"/>
    </row>
    <row r="40" spans="1:5" ht="30" x14ac:dyDescent="0.25">
      <c r="A40" s="2" t="s">
        <v>1817</v>
      </c>
      <c r="B40" s="4"/>
      <c r="C40" s="4"/>
      <c r="D40" s="4"/>
      <c r="E40" s="4"/>
    </row>
    <row r="41" spans="1:5" x14ac:dyDescent="0.25">
      <c r="A41" s="3" t="s">
        <v>1801</v>
      </c>
      <c r="B41" s="4"/>
      <c r="C41" s="4"/>
      <c r="D41" s="4"/>
      <c r="E41" s="4"/>
    </row>
    <row r="42" spans="1:5" x14ac:dyDescent="0.25">
      <c r="A42" s="2" t="s">
        <v>1806</v>
      </c>
      <c r="B42" s="8">
        <v>169000</v>
      </c>
      <c r="C42" s="8">
        <v>199000</v>
      </c>
      <c r="D42" s="4"/>
      <c r="E42" s="4"/>
    </row>
    <row r="43" spans="1:5" ht="45" x14ac:dyDescent="0.25">
      <c r="A43" s="2" t="s">
        <v>1818</v>
      </c>
      <c r="B43" s="4"/>
      <c r="C43" s="4"/>
      <c r="D43" s="4"/>
      <c r="E43" s="4"/>
    </row>
    <row r="44" spans="1:5" x14ac:dyDescent="0.25">
      <c r="A44" s="3" t="s">
        <v>1801</v>
      </c>
      <c r="B44" s="4"/>
      <c r="C44" s="4"/>
      <c r="D44" s="4"/>
      <c r="E44" s="4"/>
    </row>
    <row r="45" spans="1:5" x14ac:dyDescent="0.25">
      <c r="A45" s="2" t="s">
        <v>1806</v>
      </c>
      <c r="B45" s="8">
        <v>169000</v>
      </c>
      <c r="C45" s="8">
        <v>199000</v>
      </c>
      <c r="D45" s="4"/>
      <c r="E45" s="4"/>
    </row>
    <row r="46" spans="1:5" ht="30" x14ac:dyDescent="0.25">
      <c r="A46" s="2" t="s">
        <v>1819</v>
      </c>
      <c r="B46" s="4"/>
      <c r="C46" s="4"/>
      <c r="D46" s="4"/>
      <c r="E46" s="4"/>
    </row>
    <row r="47" spans="1:5" x14ac:dyDescent="0.25">
      <c r="A47" s="3" t="s">
        <v>1801</v>
      </c>
      <c r="B47" s="4"/>
      <c r="C47" s="4"/>
      <c r="D47" s="4"/>
      <c r="E47" s="4"/>
    </row>
    <row r="48" spans="1:5" x14ac:dyDescent="0.25">
      <c r="A48" s="2" t="s">
        <v>1806</v>
      </c>
      <c r="B48" s="8">
        <v>366000</v>
      </c>
      <c r="C48" s="8">
        <v>36000</v>
      </c>
      <c r="D48" s="4"/>
      <c r="E48" s="4"/>
    </row>
    <row r="49" spans="1:5" ht="45" x14ac:dyDescent="0.25">
      <c r="A49" s="2" t="s">
        <v>1820</v>
      </c>
      <c r="B49" s="4"/>
      <c r="C49" s="4"/>
      <c r="D49" s="4"/>
      <c r="E49" s="4"/>
    </row>
    <row r="50" spans="1:5" x14ac:dyDescent="0.25">
      <c r="A50" s="3" t="s">
        <v>1801</v>
      </c>
      <c r="B50" s="4"/>
      <c r="C50" s="4"/>
      <c r="D50" s="4"/>
      <c r="E50" s="4"/>
    </row>
    <row r="51" spans="1:5" x14ac:dyDescent="0.25">
      <c r="A51" s="2" t="s">
        <v>1806</v>
      </c>
      <c r="B51" s="8">
        <v>366000</v>
      </c>
      <c r="C51" s="8">
        <v>36000</v>
      </c>
      <c r="D51" s="4"/>
      <c r="E51" s="4"/>
    </row>
    <row r="52" spans="1:5" ht="30" x14ac:dyDescent="0.25">
      <c r="A52" s="2" t="s">
        <v>1821</v>
      </c>
      <c r="B52" s="4"/>
      <c r="C52" s="4"/>
      <c r="D52" s="4"/>
      <c r="E52" s="4"/>
    </row>
    <row r="53" spans="1:5" x14ac:dyDescent="0.25">
      <c r="A53" s="3" t="s">
        <v>1801</v>
      </c>
      <c r="B53" s="4"/>
      <c r="C53" s="4"/>
      <c r="D53" s="4"/>
      <c r="E53" s="4"/>
    </row>
    <row r="54" spans="1:5" x14ac:dyDescent="0.25">
      <c r="A54" s="2" t="s">
        <v>1806</v>
      </c>
      <c r="B54" s="8">
        <v>3729000</v>
      </c>
      <c r="C54" s="8">
        <v>275000</v>
      </c>
      <c r="D54" s="4"/>
      <c r="E54" s="4"/>
    </row>
    <row r="55" spans="1:5" ht="45" x14ac:dyDescent="0.25">
      <c r="A55" s="2" t="s">
        <v>1822</v>
      </c>
      <c r="B55" s="4"/>
      <c r="C55" s="4"/>
      <c r="D55" s="4"/>
      <c r="E55" s="4"/>
    </row>
    <row r="56" spans="1:5" x14ac:dyDescent="0.25">
      <c r="A56" s="3" t="s">
        <v>1801</v>
      </c>
      <c r="B56" s="4"/>
      <c r="C56" s="4"/>
      <c r="D56" s="4"/>
      <c r="E56" s="4"/>
    </row>
    <row r="57" spans="1:5" x14ac:dyDescent="0.25">
      <c r="A57" s="2" t="s">
        <v>1806</v>
      </c>
      <c r="B57" s="8">
        <v>3729000</v>
      </c>
      <c r="C57" s="8">
        <v>275000</v>
      </c>
      <c r="D57" s="4"/>
      <c r="E57" s="4"/>
    </row>
    <row r="58" spans="1:5" ht="30" x14ac:dyDescent="0.25">
      <c r="A58" s="2" t="s">
        <v>1823</v>
      </c>
      <c r="B58" s="4"/>
      <c r="C58" s="4"/>
      <c r="D58" s="4"/>
      <c r="E58" s="4"/>
    </row>
    <row r="59" spans="1:5" x14ac:dyDescent="0.25">
      <c r="A59" s="3" t="s">
        <v>1060</v>
      </c>
      <c r="B59" s="4"/>
      <c r="C59" s="4"/>
      <c r="D59" s="4"/>
      <c r="E59" s="4"/>
    </row>
    <row r="60" spans="1:5" x14ac:dyDescent="0.25">
      <c r="A60" s="2" t="s">
        <v>873</v>
      </c>
      <c r="B60" s="8">
        <v>1670000</v>
      </c>
      <c r="C60" s="8">
        <v>1361000</v>
      </c>
      <c r="D60" s="4"/>
      <c r="E60" s="4"/>
    </row>
    <row r="61" spans="1:5" ht="45" x14ac:dyDescent="0.25">
      <c r="A61" s="2" t="s">
        <v>1824</v>
      </c>
      <c r="B61" s="4"/>
      <c r="C61" s="4"/>
      <c r="D61" s="4"/>
      <c r="E61" s="4"/>
    </row>
    <row r="62" spans="1:5" x14ac:dyDescent="0.25">
      <c r="A62" s="3" t="s">
        <v>1060</v>
      </c>
      <c r="B62" s="4"/>
      <c r="C62" s="4"/>
      <c r="D62" s="4"/>
      <c r="E62" s="4"/>
    </row>
    <row r="63" spans="1:5" x14ac:dyDescent="0.25">
      <c r="A63" s="2" t="s">
        <v>873</v>
      </c>
      <c r="B63" s="7">
        <v>1670000</v>
      </c>
      <c r="C63" s="7">
        <v>1361000</v>
      </c>
      <c r="D63" s="4"/>
      <c r="E6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825</v>
      </c>
      <c r="B1" s="6" t="s">
        <v>1</v>
      </c>
      <c r="C1" s="6"/>
    </row>
    <row r="2" spans="1:3" x14ac:dyDescent="0.25">
      <c r="A2" s="6"/>
      <c r="B2" s="1" t="s">
        <v>2</v>
      </c>
      <c r="C2" s="1" t="s">
        <v>13</v>
      </c>
    </row>
    <row r="3" spans="1:3" x14ac:dyDescent="0.25">
      <c r="A3" s="3" t="s">
        <v>1826</v>
      </c>
      <c r="B3" s="4"/>
      <c r="C3" s="4"/>
    </row>
    <row r="4" spans="1:3" x14ac:dyDescent="0.25">
      <c r="A4" s="2" t="s">
        <v>1063</v>
      </c>
      <c r="B4" s="8">
        <v>1208727</v>
      </c>
      <c r="C4" s="8">
        <v>1343887</v>
      </c>
    </row>
    <row r="5" spans="1:3" x14ac:dyDescent="0.25">
      <c r="A5" s="2" t="s">
        <v>1805</v>
      </c>
      <c r="B5" s="4"/>
      <c r="C5" s="4"/>
    </row>
    <row r="6" spans="1:3" x14ac:dyDescent="0.25">
      <c r="A6" s="3" t="s">
        <v>1826</v>
      </c>
      <c r="B6" s="4"/>
      <c r="C6" s="4"/>
    </row>
    <row r="7" spans="1:3" x14ac:dyDescent="0.25">
      <c r="A7" s="2" t="s">
        <v>1806</v>
      </c>
      <c r="B7" s="8">
        <v>4200000</v>
      </c>
      <c r="C7" s="8">
        <v>1900000</v>
      </c>
    </row>
    <row r="8" spans="1:3" x14ac:dyDescent="0.25">
      <c r="A8" s="2" t="s">
        <v>873</v>
      </c>
      <c r="B8" s="8">
        <v>1700000</v>
      </c>
      <c r="C8" s="8">
        <v>1400000</v>
      </c>
    </row>
    <row r="9" spans="1:3" x14ac:dyDescent="0.25">
      <c r="A9" s="2" t="s">
        <v>1063</v>
      </c>
      <c r="B9" s="8">
        <v>516000</v>
      </c>
      <c r="C9" s="8">
        <v>201000</v>
      </c>
    </row>
    <row r="10" spans="1:3" ht="30" x14ac:dyDescent="0.25">
      <c r="A10" s="2" t="s">
        <v>1814</v>
      </c>
      <c r="B10" s="4"/>
      <c r="C10" s="4"/>
    </row>
    <row r="11" spans="1:3" x14ac:dyDescent="0.25">
      <c r="A11" s="3" t="s">
        <v>1826</v>
      </c>
      <c r="B11" s="4"/>
      <c r="C11" s="4"/>
    </row>
    <row r="12" spans="1:3" x14ac:dyDescent="0.25">
      <c r="A12" s="2" t="s">
        <v>1063</v>
      </c>
      <c r="B12" s="8">
        <v>516000</v>
      </c>
      <c r="C12" s="8">
        <v>201000</v>
      </c>
    </row>
    <row r="13" spans="1:3" ht="45" x14ac:dyDescent="0.25">
      <c r="A13" s="2" t="s">
        <v>1827</v>
      </c>
      <c r="B13" s="4"/>
      <c r="C13" s="4"/>
    </row>
    <row r="14" spans="1:3" x14ac:dyDescent="0.25">
      <c r="A14" s="3" t="s">
        <v>1826</v>
      </c>
      <c r="B14" s="4"/>
      <c r="C14" s="4"/>
    </row>
    <row r="15" spans="1:3" x14ac:dyDescent="0.25">
      <c r="A15" s="2" t="s">
        <v>1063</v>
      </c>
      <c r="B15" s="8">
        <v>516000</v>
      </c>
      <c r="C15" s="8">
        <v>201000</v>
      </c>
    </row>
    <row r="16" spans="1:3" ht="45" x14ac:dyDescent="0.25">
      <c r="A16" s="2" t="s">
        <v>1828</v>
      </c>
      <c r="B16" s="4"/>
      <c r="C16" s="4"/>
    </row>
    <row r="17" spans="1:3" x14ac:dyDescent="0.25">
      <c r="A17" s="3" t="s">
        <v>1826</v>
      </c>
      <c r="B17" s="4"/>
      <c r="C17" s="4"/>
    </row>
    <row r="18" spans="1:3" ht="30" x14ac:dyDescent="0.25">
      <c r="A18" s="2" t="s">
        <v>1829</v>
      </c>
      <c r="B18" s="170">
        <v>0.08</v>
      </c>
      <c r="C18" s="170">
        <v>7.0000000000000007E-2</v>
      </c>
    </row>
    <row r="19" spans="1:3" ht="45" x14ac:dyDescent="0.25">
      <c r="A19" s="2" t="s">
        <v>1830</v>
      </c>
      <c r="B19" s="4"/>
      <c r="C19" s="4"/>
    </row>
    <row r="20" spans="1:3" x14ac:dyDescent="0.25">
      <c r="A20" s="3" t="s">
        <v>1826</v>
      </c>
      <c r="B20" s="4"/>
      <c r="C20" s="4"/>
    </row>
    <row r="21" spans="1:3" ht="30" x14ac:dyDescent="0.25">
      <c r="A21" s="2" t="s">
        <v>1829</v>
      </c>
      <c r="B21" s="170">
        <v>0.35</v>
      </c>
      <c r="C21" s="170">
        <v>0.23</v>
      </c>
    </row>
    <row r="22" spans="1:3" ht="45" x14ac:dyDescent="0.25">
      <c r="A22" s="2" t="s">
        <v>1831</v>
      </c>
      <c r="B22" s="4"/>
      <c r="C22" s="4"/>
    </row>
    <row r="23" spans="1:3" x14ac:dyDescent="0.25">
      <c r="A23" s="3" t="s">
        <v>1826</v>
      </c>
      <c r="B23" s="4"/>
      <c r="C23" s="4"/>
    </row>
    <row r="24" spans="1:3" ht="30" x14ac:dyDescent="0.25">
      <c r="A24" s="2" t="s">
        <v>1829</v>
      </c>
      <c r="B24" s="170">
        <v>0.11</v>
      </c>
      <c r="C24" s="170">
        <v>-0.1</v>
      </c>
    </row>
    <row r="25" spans="1:3" ht="45" x14ac:dyDescent="0.25">
      <c r="A25" s="2" t="s">
        <v>1832</v>
      </c>
      <c r="B25" s="4"/>
      <c r="C25" s="4"/>
    </row>
    <row r="26" spans="1:3" x14ac:dyDescent="0.25">
      <c r="A26" s="3" t="s">
        <v>1826</v>
      </c>
      <c r="B26" s="4"/>
      <c r="C26" s="4"/>
    </row>
    <row r="27" spans="1:3" x14ac:dyDescent="0.25">
      <c r="A27" s="2" t="s">
        <v>1806</v>
      </c>
      <c r="B27" s="4"/>
      <c r="C27" s="8">
        <v>1420000</v>
      </c>
    </row>
    <row r="28" spans="1:3" ht="45" x14ac:dyDescent="0.25">
      <c r="A28" s="2" t="s">
        <v>1833</v>
      </c>
      <c r="B28" s="4"/>
      <c r="C28" s="4"/>
    </row>
    <row r="29" spans="1:3" x14ac:dyDescent="0.25">
      <c r="A29" s="3" t="s">
        <v>1826</v>
      </c>
      <c r="B29" s="4"/>
      <c r="C29" s="4"/>
    </row>
    <row r="30" spans="1:3" x14ac:dyDescent="0.25">
      <c r="A30" s="2" t="s">
        <v>1806</v>
      </c>
      <c r="B30" s="8">
        <v>169000</v>
      </c>
      <c r="C30" s="8">
        <v>1420000</v>
      </c>
    </row>
    <row r="31" spans="1:3" ht="60" x14ac:dyDescent="0.25">
      <c r="A31" s="2" t="s">
        <v>1834</v>
      </c>
      <c r="B31" s="4"/>
      <c r="C31" s="4"/>
    </row>
    <row r="32" spans="1:3" x14ac:dyDescent="0.25">
      <c r="A32" s="3" t="s">
        <v>1826</v>
      </c>
      <c r="B32" s="4"/>
      <c r="C32" s="4"/>
    </row>
    <row r="33" spans="1:3" ht="45" x14ac:dyDescent="0.25">
      <c r="A33" s="2" t="s">
        <v>1835</v>
      </c>
      <c r="B33" s="170">
        <v>0.1</v>
      </c>
      <c r="C33" s="170">
        <v>0</v>
      </c>
    </row>
    <row r="34" spans="1:3" ht="60" x14ac:dyDescent="0.25">
      <c r="A34" s="2" t="s">
        <v>1836</v>
      </c>
      <c r="B34" s="4"/>
      <c r="C34" s="4"/>
    </row>
    <row r="35" spans="1:3" x14ac:dyDescent="0.25">
      <c r="A35" s="3" t="s">
        <v>1826</v>
      </c>
      <c r="B35" s="4"/>
      <c r="C35" s="4"/>
    </row>
    <row r="36" spans="1:3" ht="45" x14ac:dyDescent="0.25">
      <c r="A36" s="2" t="s">
        <v>1835</v>
      </c>
      <c r="B36" s="170">
        <v>0.1</v>
      </c>
      <c r="C36" s="170">
        <v>0.99</v>
      </c>
    </row>
    <row r="37" spans="1:3" ht="60" x14ac:dyDescent="0.25">
      <c r="A37" s="2" t="s">
        <v>1837</v>
      </c>
      <c r="B37" s="4"/>
      <c r="C37" s="4"/>
    </row>
    <row r="38" spans="1:3" x14ac:dyDescent="0.25">
      <c r="A38" s="3" t="s">
        <v>1826</v>
      </c>
      <c r="B38" s="4"/>
      <c r="C38" s="4"/>
    </row>
    <row r="39" spans="1:3" ht="45" x14ac:dyDescent="0.25">
      <c r="A39" s="2" t="s">
        <v>1835</v>
      </c>
      <c r="B39" s="170">
        <v>0.1</v>
      </c>
      <c r="C39" s="170">
        <v>0.14000000000000001</v>
      </c>
    </row>
    <row r="40" spans="1:3" ht="45" x14ac:dyDescent="0.25">
      <c r="A40" s="2" t="s">
        <v>1838</v>
      </c>
      <c r="B40" s="4"/>
      <c r="C40" s="4"/>
    </row>
    <row r="41" spans="1:3" x14ac:dyDescent="0.25">
      <c r="A41" s="3" t="s">
        <v>1826</v>
      </c>
      <c r="B41" s="4"/>
      <c r="C41" s="4"/>
    </row>
    <row r="42" spans="1:3" x14ac:dyDescent="0.25">
      <c r="A42" s="2" t="s">
        <v>1806</v>
      </c>
      <c r="B42" s="8">
        <v>169000</v>
      </c>
      <c r="C42" s="8">
        <v>199000</v>
      </c>
    </row>
    <row r="43" spans="1:3" ht="60" x14ac:dyDescent="0.25">
      <c r="A43" s="2" t="s">
        <v>1839</v>
      </c>
      <c r="B43" s="4"/>
      <c r="C43" s="4"/>
    </row>
    <row r="44" spans="1:3" x14ac:dyDescent="0.25">
      <c r="A44" s="3" t="s">
        <v>1826</v>
      </c>
      <c r="B44" s="4"/>
      <c r="C44" s="4"/>
    </row>
    <row r="45" spans="1:3" x14ac:dyDescent="0.25">
      <c r="A45" s="2" t="s">
        <v>1806</v>
      </c>
      <c r="B45" s="4"/>
      <c r="C45" s="8">
        <v>199000</v>
      </c>
    </row>
    <row r="46" spans="1:3" ht="60" x14ac:dyDescent="0.25">
      <c r="A46" s="2" t="s">
        <v>1840</v>
      </c>
      <c r="B46" s="4"/>
      <c r="C46" s="4"/>
    </row>
    <row r="47" spans="1:3" x14ac:dyDescent="0.25">
      <c r="A47" s="3" t="s">
        <v>1826</v>
      </c>
      <c r="B47" s="4"/>
      <c r="C47" s="4"/>
    </row>
    <row r="48" spans="1:3" ht="45" x14ac:dyDescent="0.25">
      <c r="A48" s="2" t="s">
        <v>1835</v>
      </c>
      <c r="B48" s="4"/>
      <c r="C48" s="170">
        <v>0.12</v>
      </c>
    </row>
    <row r="49" spans="1:3" ht="60" x14ac:dyDescent="0.25">
      <c r="A49" s="2" t="s">
        <v>1841</v>
      </c>
      <c r="B49" s="4"/>
      <c r="C49" s="4"/>
    </row>
    <row r="50" spans="1:3" x14ac:dyDescent="0.25">
      <c r="A50" s="3" t="s">
        <v>1826</v>
      </c>
      <c r="B50" s="4"/>
      <c r="C50" s="4"/>
    </row>
    <row r="51" spans="1:3" ht="45" x14ac:dyDescent="0.25">
      <c r="A51" s="2" t="s">
        <v>1835</v>
      </c>
      <c r="B51" s="4"/>
      <c r="C51" s="170">
        <v>0.32</v>
      </c>
    </row>
    <row r="52" spans="1:3" ht="60" x14ac:dyDescent="0.25">
      <c r="A52" s="2" t="s">
        <v>1842</v>
      </c>
      <c r="B52" s="4"/>
      <c r="C52" s="4"/>
    </row>
    <row r="53" spans="1:3" x14ac:dyDescent="0.25">
      <c r="A53" s="3" t="s">
        <v>1826</v>
      </c>
      <c r="B53" s="4"/>
      <c r="C53" s="4"/>
    </row>
    <row r="54" spans="1:3" ht="45" x14ac:dyDescent="0.25">
      <c r="A54" s="2" t="s">
        <v>1835</v>
      </c>
      <c r="B54" s="4"/>
      <c r="C54" s="170">
        <v>0.22</v>
      </c>
    </row>
    <row r="55" spans="1:3" ht="45" x14ac:dyDescent="0.25">
      <c r="A55" s="2" t="s">
        <v>1843</v>
      </c>
      <c r="B55" s="4"/>
      <c r="C55" s="4"/>
    </row>
    <row r="56" spans="1:3" x14ac:dyDescent="0.25">
      <c r="A56" s="3" t="s">
        <v>1826</v>
      </c>
      <c r="B56" s="4"/>
      <c r="C56" s="4"/>
    </row>
    <row r="57" spans="1:3" x14ac:dyDescent="0.25">
      <c r="A57" s="2" t="s">
        <v>1806</v>
      </c>
      <c r="B57" s="8">
        <v>366000</v>
      </c>
      <c r="C57" s="8">
        <v>36000</v>
      </c>
    </row>
    <row r="58" spans="1:3" ht="60" x14ac:dyDescent="0.25">
      <c r="A58" s="2" t="s">
        <v>1844</v>
      </c>
      <c r="B58" s="4"/>
      <c r="C58" s="4"/>
    </row>
    <row r="59" spans="1:3" x14ac:dyDescent="0.25">
      <c r="A59" s="3" t="s">
        <v>1826</v>
      </c>
      <c r="B59" s="4"/>
      <c r="C59" s="4"/>
    </row>
    <row r="60" spans="1:3" x14ac:dyDescent="0.25">
      <c r="A60" s="2" t="s">
        <v>1806</v>
      </c>
      <c r="B60" s="8">
        <v>366000</v>
      </c>
      <c r="C60" s="8">
        <v>36000</v>
      </c>
    </row>
    <row r="61" spans="1:3" ht="60" x14ac:dyDescent="0.25">
      <c r="A61" s="2" t="s">
        <v>1845</v>
      </c>
      <c r="B61" s="4"/>
      <c r="C61" s="4"/>
    </row>
    <row r="62" spans="1:3" x14ac:dyDescent="0.25">
      <c r="A62" s="3" t="s">
        <v>1826</v>
      </c>
      <c r="B62" s="4"/>
      <c r="C62" s="4"/>
    </row>
    <row r="63" spans="1:3" ht="45" x14ac:dyDescent="0.25">
      <c r="A63" s="2" t="s">
        <v>1835</v>
      </c>
      <c r="B63" s="170">
        <v>0</v>
      </c>
      <c r="C63" s="170">
        <v>0</v>
      </c>
    </row>
    <row r="64" spans="1:3" ht="60" x14ac:dyDescent="0.25">
      <c r="A64" s="2" t="s">
        <v>1846</v>
      </c>
      <c r="B64" s="4"/>
      <c r="C64" s="4"/>
    </row>
    <row r="65" spans="1:3" x14ac:dyDescent="0.25">
      <c r="A65" s="3" t="s">
        <v>1826</v>
      </c>
      <c r="B65" s="4"/>
      <c r="C65" s="4"/>
    </row>
    <row r="66" spans="1:3" ht="45" x14ac:dyDescent="0.25">
      <c r="A66" s="2" t="s">
        <v>1835</v>
      </c>
      <c r="B66" s="170">
        <v>0</v>
      </c>
      <c r="C66" s="170">
        <v>0.61</v>
      </c>
    </row>
    <row r="67" spans="1:3" ht="60" x14ac:dyDescent="0.25">
      <c r="A67" s="2" t="s">
        <v>1847</v>
      </c>
      <c r="B67" s="4"/>
      <c r="C67" s="4"/>
    </row>
    <row r="68" spans="1:3" x14ac:dyDescent="0.25">
      <c r="A68" s="3" t="s">
        <v>1826</v>
      </c>
      <c r="B68" s="4"/>
      <c r="C68" s="4"/>
    </row>
    <row r="69" spans="1:3" ht="45" x14ac:dyDescent="0.25">
      <c r="A69" s="2" t="s">
        <v>1835</v>
      </c>
      <c r="B69" s="170">
        <v>0</v>
      </c>
      <c r="C69" s="170">
        <v>0.31</v>
      </c>
    </row>
    <row r="70" spans="1:3" ht="45" x14ac:dyDescent="0.25">
      <c r="A70" s="2" t="s">
        <v>1848</v>
      </c>
      <c r="B70" s="4"/>
      <c r="C70" s="4"/>
    </row>
    <row r="71" spans="1:3" x14ac:dyDescent="0.25">
      <c r="A71" s="3" t="s">
        <v>1826</v>
      </c>
      <c r="B71" s="4"/>
      <c r="C71" s="4"/>
    </row>
    <row r="72" spans="1:3" x14ac:dyDescent="0.25">
      <c r="A72" s="2" t="s">
        <v>1806</v>
      </c>
      <c r="B72" s="8">
        <v>3729000</v>
      </c>
      <c r="C72" s="8">
        <v>275000</v>
      </c>
    </row>
    <row r="73" spans="1:3" ht="45" x14ac:dyDescent="0.25">
      <c r="A73" s="2" t="s">
        <v>1849</v>
      </c>
      <c r="B73" s="4"/>
      <c r="C73" s="4"/>
    </row>
    <row r="74" spans="1:3" x14ac:dyDescent="0.25">
      <c r="A74" s="3" t="s">
        <v>1826</v>
      </c>
      <c r="B74" s="4"/>
      <c r="C74" s="4"/>
    </row>
    <row r="75" spans="1:3" x14ac:dyDescent="0.25">
      <c r="A75" s="2" t="s">
        <v>1806</v>
      </c>
      <c r="B75" s="8">
        <v>3729000</v>
      </c>
      <c r="C75" s="8">
        <v>275000</v>
      </c>
    </row>
    <row r="76" spans="1:3" ht="60" x14ac:dyDescent="0.25">
      <c r="A76" s="2" t="s">
        <v>1850</v>
      </c>
      <c r="B76" s="4"/>
      <c r="C76" s="4"/>
    </row>
    <row r="77" spans="1:3" x14ac:dyDescent="0.25">
      <c r="A77" s="3" t="s">
        <v>1826</v>
      </c>
      <c r="B77" s="4"/>
      <c r="C77" s="4"/>
    </row>
    <row r="78" spans="1:3" ht="45" x14ac:dyDescent="0.25">
      <c r="A78" s="2" t="s">
        <v>1835</v>
      </c>
      <c r="B78" s="170">
        <v>0.05</v>
      </c>
      <c r="C78" s="170">
        <v>0.05</v>
      </c>
    </row>
    <row r="79" spans="1:3" ht="60" x14ac:dyDescent="0.25">
      <c r="A79" s="2" t="s">
        <v>1851</v>
      </c>
      <c r="B79" s="4"/>
      <c r="C79" s="4"/>
    </row>
    <row r="80" spans="1:3" x14ac:dyDescent="0.25">
      <c r="A80" s="3" t="s">
        <v>1826</v>
      </c>
      <c r="B80" s="4"/>
      <c r="C80" s="4"/>
    </row>
    <row r="81" spans="1:3" ht="45" x14ac:dyDescent="0.25">
      <c r="A81" s="2" t="s">
        <v>1835</v>
      </c>
      <c r="B81" s="170">
        <v>0.53</v>
      </c>
      <c r="C81" s="170">
        <v>0.44</v>
      </c>
    </row>
    <row r="82" spans="1:3" ht="60" x14ac:dyDescent="0.25">
      <c r="A82" s="2" t="s">
        <v>1852</v>
      </c>
      <c r="B82" s="4"/>
      <c r="C82" s="4"/>
    </row>
    <row r="83" spans="1:3" x14ac:dyDescent="0.25">
      <c r="A83" s="3" t="s">
        <v>1826</v>
      </c>
      <c r="B83" s="4"/>
      <c r="C83" s="4"/>
    </row>
    <row r="84" spans="1:3" ht="45" x14ac:dyDescent="0.25">
      <c r="A84" s="2" t="s">
        <v>1835</v>
      </c>
      <c r="B84" s="170">
        <v>0.43</v>
      </c>
      <c r="C84" s="170">
        <v>0.2</v>
      </c>
    </row>
    <row r="85" spans="1:3" ht="45" x14ac:dyDescent="0.25">
      <c r="A85" s="2" t="s">
        <v>1853</v>
      </c>
      <c r="B85" s="4"/>
      <c r="C85" s="4"/>
    </row>
    <row r="86" spans="1:3" x14ac:dyDescent="0.25">
      <c r="A86" s="3" t="s">
        <v>1826</v>
      </c>
      <c r="B86" s="4"/>
      <c r="C86" s="4"/>
    </row>
    <row r="87" spans="1:3" x14ac:dyDescent="0.25">
      <c r="A87" s="2" t="s">
        <v>873</v>
      </c>
      <c r="B87" s="8">
        <v>1670000</v>
      </c>
      <c r="C87" s="8">
        <v>1361000</v>
      </c>
    </row>
    <row r="88" spans="1:3" ht="45" x14ac:dyDescent="0.25">
      <c r="A88" s="2" t="s">
        <v>1854</v>
      </c>
      <c r="B88" s="4"/>
      <c r="C88" s="4"/>
    </row>
    <row r="89" spans="1:3" x14ac:dyDescent="0.25">
      <c r="A89" s="3" t="s">
        <v>1826</v>
      </c>
      <c r="B89" s="4"/>
      <c r="C89" s="4"/>
    </row>
    <row r="90" spans="1:3" x14ac:dyDescent="0.25">
      <c r="A90" s="2" t="s">
        <v>873</v>
      </c>
      <c r="B90" s="8">
        <v>1670000</v>
      </c>
      <c r="C90" s="8">
        <v>1361000</v>
      </c>
    </row>
    <row r="91" spans="1:3" ht="45" x14ac:dyDescent="0.25">
      <c r="A91" s="2" t="s">
        <v>1855</v>
      </c>
      <c r="B91" s="4"/>
      <c r="C91" s="4"/>
    </row>
    <row r="92" spans="1:3" x14ac:dyDescent="0.25">
      <c r="A92" s="3" t="s">
        <v>1826</v>
      </c>
      <c r="B92" s="4"/>
      <c r="C92" s="4"/>
    </row>
    <row r="93" spans="1:3" ht="45" x14ac:dyDescent="0.25">
      <c r="A93" s="2" t="s">
        <v>1835</v>
      </c>
      <c r="B93" s="170">
        <v>0</v>
      </c>
      <c r="C93" s="170">
        <v>0</v>
      </c>
    </row>
    <row r="94" spans="1:3" ht="45" x14ac:dyDescent="0.25">
      <c r="A94" s="2" t="s">
        <v>1856</v>
      </c>
      <c r="B94" s="4"/>
      <c r="C94" s="4"/>
    </row>
    <row r="95" spans="1:3" x14ac:dyDescent="0.25">
      <c r="A95" s="3" t="s">
        <v>1826</v>
      </c>
      <c r="B95" s="4"/>
      <c r="C95" s="4"/>
    </row>
    <row r="96" spans="1:3" x14ac:dyDescent="0.25">
      <c r="A96" s="2" t="s">
        <v>1857</v>
      </c>
      <c r="B96" s="170">
        <v>0.08</v>
      </c>
      <c r="C96" s="170">
        <v>0.08</v>
      </c>
    </row>
    <row r="97" spans="1:3" ht="60" x14ac:dyDescent="0.25">
      <c r="A97" s="2" t="s">
        <v>1858</v>
      </c>
      <c r="B97" s="4"/>
      <c r="C97" s="4"/>
    </row>
    <row r="98" spans="1:3" x14ac:dyDescent="0.25">
      <c r="A98" s="3" t="s">
        <v>1826</v>
      </c>
      <c r="B98" s="4"/>
      <c r="C98" s="4"/>
    </row>
    <row r="99" spans="1:3" ht="45" x14ac:dyDescent="0.25">
      <c r="A99" s="2" t="s">
        <v>1835</v>
      </c>
      <c r="B99" s="170">
        <v>0.48</v>
      </c>
      <c r="C99" s="170">
        <v>0.33</v>
      </c>
    </row>
    <row r="100" spans="1:3" ht="60" x14ac:dyDescent="0.25">
      <c r="A100" s="2" t="s">
        <v>1859</v>
      </c>
      <c r="B100" s="4"/>
      <c r="C100" s="4"/>
    </row>
    <row r="101" spans="1:3" x14ac:dyDescent="0.25">
      <c r="A101" s="3" t="s">
        <v>1826</v>
      </c>
      <c r="B101" s="4"/>
      <c r="C101" s="4"/>
    </row>
    <row r="102" spans="1:3" x14ac:dyDescent="0.25">
      <c r="A102" s="2" t="s">
        <v>1857</v>
      </c>
      <c r="B102" s="170">
        <v>0.1</v>
      </c>
      <c r="C102" s="170">
        <v>0.08</v>
      </c>
    </row>
    <row r="103" spans="1:3" ht="60" x14ac:dyDescent="0.25">
      <c r="A103" s="2" t="s">
        <v>1860</v>
      </c>
      <c r="B103" s="4"/>
      <c r="C103" s="4"/>
    </row>
    <row r="104" spans="1:3" x14ac:dyDescent="0.25">
      <c r="A104" s="3" t="s">
        <v>1826</v>
      </c>
      <c r="B104" s="4"/>
      <c r="C104" s="4"/>
    </row>
    <row r="105" spans="1:3" ht="45" x14ac:dyDescent="0.25">
      <c r="A105" s="2" t="s">
        <v>1835</v>
      </c>
      <c r="B105" s="170">
        <v>0.11</v>
      </c>
      <c r="C105" s="170">
        <v>0.04</v>
      </c>
    </row>
    <row r="106" spans="1:3" ht="60" x14ac:dyDescent="0.25">
      <c r="A106" s="2" t="s">
        <v>1861</v>
      </c>
      <c r="B106" s="4"/>
      <c r="C106" s="4"/>
    </row>
    <row r="107" spans="1:3" x14ac:dyDescent="0.25">
      <c r="A107" s="3" t="s">
        <v>1826</v>
      </c>
      <c r="B107" s="4"/>
      <c r="C107" s="4"/>
    </row>
    <row r="108" spans="1:3" x14ac:dyDescent="0.25">
      <c r="A108" s="2" t="s">
        <v>1857</v>
      </c>
      <c r="B108" s="170">
        <v>0.09</v>
      </c>
      <c r="C108" s="170">
        <v>-0.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62</v>
      </c>
      <c r="B1" s="1" t="s">
        <v>2</v>
      </c>
      <c r="C1" s="1" t="s">
        <v>13</v>
      </c>
    </row>
    <row r="2" spans="1:3" x14ac:dyDescent="0.25">
      <c r="A2" s="3" t="s">
        <v>1863</v>
      </c>
      <c r="B2" s="4"/>
      <c r="C2" s="4"/>
    </row>
    <row r="3" spans="1:3" x14ac:dyDescent="0.25">
      <c r="A3" s="2" t="s">
        <v>18</v>
      </c>
      <c r="B3" s="7">
        <v>1280000</v>
      </c>
      <c r="C3" s="7">
        <v>300000</v>
      </c>
    </row>
    <row r="4" spans="1:3" x14ac:dyDescent="0.25">
      <c r="A4" s="2" t="s">
        <v>20</v>
      </c>
      <c r="B4" s="8">
        <v>5370177</v>
      </c>
      <c r="C4" s="4"/>
    </row>
    <row r="5" spans="1:3" x14ac:dyDescent="0.25">
      <c r="A5" s="2" t="s">
        <v>67</v>
      </c>
      <c r="B5" s="8">
        <v>246860871</v>
      </c>
      <c r="C5" s="8">
        <v>230396296</v>
      </c>
    </row>
    <row r="6" spans="1:3" x14ac:dyDescent="0.25">
      <c r="A6" s="2" t="s">
        <v>21</v>
      </c>
      <c r="B6" s="8">
        <v>776109</v>
      </c>
      <c r="C6" s="8">
        <v>223250</v>
      </c>
    </row>
    <row r="7" spans="1:3" x14ac:dyDescent="0.25">
      <c r="A7" s="2" t="s">
        <v>28</v>
      </c>
      <c r="B7" s="8">
        <v>3298631</v>
      </c>
      <c r="C7" s="8">
        <v>3617673</v>
      </c>
    </row>
    <row r="8" spans="1:3" x14ac:dyDescent="0.25">
      <c r="A8" s="3" t="s">
        <v>1128</v>
      </c>
      <c r="B8" s="4"/>
      <c r="C8" s="4"/>
    </row>
    <row r="9" spans="1:3" x14ac:dyDescent="0.25">
      <c r="A9" s="2" t="s">
        <v>43</v>
      </c>
      <c r="B9" s="8">
        <v>641830</v>
      </c>
      <c r="C9" s="8">
        <v>735859</v>
      </c>
    </row>
    <row r="10" spans="1:3" ht="30" x14ac:dyDescent="0.25">
      <c r="A10" s="2" t="s">
        <v>1785</v>
      </c>
      <c r="B10" s="4"/>
      <c r="C10" s="4"/>
    </row>
    <row r="11" spans="1:3" x14ac:dyDescent="0.25">
      <c r="A11" s="3" t="s">
        <v>1863</v>
      </c>
      <c r="B11" s="4"/>
      <c r="C11" s="4"/>
    </row>
    <row r="12" spans="1:3" x14ac:dyDescent="0.25">
      <c r="A12" s="2" t="s">
        <v>17</v>
      </c>
      <c r="B12" s="8">
        <v>17169000</v>
      </c>
      <c r="C12" s="8">
        <v>22860000</v>
      </c>
    </row>
    <row r="13" spans="1:3" x14ac:dyDescent="0.25">
      <c r="A13" s="2" t="s">
        <v>18</v>
      </c>
      <c r="B13" s="8">
        <v>1280000</v>
      </c>
      <c r="C13" s="8">
        <v>300000</v>
      </c>
    </row>
    <row r="14" spans="1:3" x14ac:dyDescent="0.25">
      <c r="A14" s="2" t="s">
        <v>20</v>
      </c>
      <c r="B14" s="8">
        <v>5370000</v>
      </c>
      <c r="C14" s="4"/>
    </row>
    <row r="15" spans="1:3" x14ac:dyDescent="0.25">
      <c r="A15" s="2" t="s">
        <v>67</v>
      </c>
      <c r="B15" s="8">
        <v>296000</v>
      </c>
      <c r="C15" s="8">
        <v>289000</v>
      </c>
    </row>
    <row r="16" spans="1:3" x14ac:dyDescent="0.25">
      <c r="A16" s="3" t="s">
        <v>1128</v>
      </c>
      <c r="B16" s="4"/>
      <c r="C16" s="4"/>
    </row>
    <row r="17" spans="1:3" x14ac:dyDescent="0.25">
      <c r="A17" s="2" t="s">
        <v>34</v>
      </c>
      <c r="B17" s="8">
        <v>470912000</v>
      </c>
      <c r="C17" s="8">
        <v>428239000</v>
      </c>
    </row>
    <row r="18" spans="1:3" ht="30" x14ac:dyDescent="0.25">
      <c r="A18" s="2" t="s">
        <v>1786</v>
      </c>
      <c r="B18" s="4"/>
      <c r="C18" s="4"/>
    </row>
    <row r="19" spans="1:3" x14ac:dyDescent="0.25">
      <c r="A19" s="3" t="s">
        <v>1863</v>
      </c>
      <c r="B19" s="4"/>
      <c r="C19" s="4"/>
    </row>
    <row r="20" spans="1:3" x14ac:dyDescent="0.25">
      <c r="A20" s="2" t="s">
        <v>67</v>
      </c>
      <c r="B20" s="8">
        <v>246565000</v>
      </c>
      <c r="C20" s="8">
        <v>230107000</v>
      </c>
    </row>
    <row r="21" spans="1:3" x14ac:dyDescent="0.25">
      <c r="A21" s="2" t="s">
        <v>21</v>
      </c>
      <c r="B21" s="8">
        <v>782000</v>
      </c>
      <c r="C21" s="8">
        <v>229000</v>
      </c>
    </row>
    <row r="22" spans="1:3" x14ac:dyDescent="0.25">
      <c r="A22" s="2" t="s">
        <v>28</v>
      </c>
      <c r="B22" s="8">
        <v>1274000</v>
      </c>
      <c r="C22" s="8">
        <v>1315000</v>
      </c>
    </row>
    <row r="23" spans="1:3" x14ac:dyDescent="0.25">
      <c r="A23" s="3" t="s">
        <v>1128</v>
      </c>
      <c r="B23" s="4"/>
      <c r="C23" s="4"/>
    </row>
    <row r="24" spans="1:3" x14ac:dyDescent="0.25">
      <c r="A24" s="2" t="s">
        <v>34</v>
      </c>
      <c r="B24" s="8">
        <v>185429000</v>
      </c>
      <c r="C24" s="8">
        <v>191523000</v>
      </c>
    </row>
    <row r="25" spans="1:3" ht="30" x14ac:dyDescent="0.25">
      <c r="A25" s="2" t="s">
        <v>1133</v>
      </c>
      <c r="B25" s="8">
        <v>12620000</v>
      </c>
      <c r="C25" s="8">
        <v>13013000</v>
      </c>
    </row>
    <row r="26" spans="1:3" x14ac:dyDescent="0.25">
      <c r="A26" s="2" t="s">
        <v>1136</v>
      </c>
      <c r="B26" s="8">
        <v>88373000</v>
      </c>
      <c r="C26" s="8">
        <v>52220000</v>
      </c>
    </row>
    <row r="27" spans="1:3" x14ac:dyDescent="0.25">
      <c r="A27" s="2" t="s">
        <v>43</v>
      </c>
      <c r="B27" s="8">
        <v>633000</v>
      </c>
      <c r="C27" s="8">
        <v>727000</v>
      </c>
    </row>
    <row r="28" spans="1:3" ht="30" x14ac:dyDescent="0.25">
      <c r="A28" s="2" t="s">
        <v>1864</v>
      </c>
      <c r="B28" s="4"/>
      <c r="C28" s="4"/>
    </row>
    <row r="29" spans="1:3" x14ac:dyDescent="0.25">
      <c r="A29" s="3" t="s">
        <v>1863</v>
      </c>
      <c r="B29" s="4"/>
      <c r="C29" s="4"/>
    </row>
    <row r="30" spans="1:3" x14ac:dyDescent="0.25">
      <c r="A30" s="2" t="s">
        <v>1119</v>
      </c>
      <c r="B30" s="8">
        <v>535213000</v>
      </c>
      <c r="C30" s="8">
        <v>459796000</v>
      </c>
    </row>
    <row r="31" spans="1:3" x14ac:dyDescent="0.25">
      <c r="A31" s="2" t="s">
        <v>28</v>
      </c>
      <c r="B31" s="8">
        <v>2025000</v>
      </c>
      <c r="C31" s="8">
        <v>2303000</v>
      </c>
    </row>
    <row r="32" spans="1:3" x14ac:dyDescent="0.25">
      <c r="A32" s="3" t="s">
        <v>1128</v>
      </c>
      <c r="B32" s="4"/>
      <c r="C32" s="4"/>
    </row>
    <row r="33" spans="1:3" x14ac:dyDescent="0.25">
      <c r="A33" s="2" t="s">
        <v>42</v>
      </c>
      <c r="B33" s="8">
        <v>7209000</v>
      </c>
      <c r="C33" s="8">
        <v>7217000</v>
      </c>
    </row>
    <row r="34" spans="1:3" x14ac:dyDescent="0.25">
      <c r="A34" s="2" t="s">
        <v>43</v>
      </c>
      <c r="B34" s="8">
        <v>9000</v>
      </c>
      <c r="C34" s="8">
        <v>9000</v>
      </c>
    </row>
    <row r="35" spans="1:3" x14ac:dyDescent="0.25">
      <c r="A35" s="2" t="s">
        <v>1865</v>
      </c>
      <c r="B35" s="4"/>
      <c r="C35" s="4"/>
    </row>
    <row r="36" spans="1:3" x14ac:dyDescent="0.25">
      <c r="A36" s="3" t="s">
        <v>1863</v>
      </c>
      <c r="B36" s="4"/>
      <c r="C36" s="4"/>
    </row>
    <row r="37" spans="1:3" x14ac:dyDescent="0.25">
      <c r="A37" s="2" t="s">
        <v>67</v>
      </c>
      <c r="B37" s="8">
        <v>20000</v>
      </c>
      <c r="C37" s="8">
        <v>20000</v>
      </c>
    </row>
    <row r="38" spans="1:3" x14ac:dyDescent="0.25">
      <c r="A38" s="2" t="s">
        <v>1784</v>
      </c>
      <c r="B38" s="4"/>
      <c r="C38" s="4"/>
    </row>
    <row r="39" spans="1:3" x14ac:dyDescent="0.25">
      <c r="A39" s="3" t="s">
        <v>1863</v>
      </c>
      <c r="B39" s="4"/>
      <c r="C39" s="4"/>
    </row>
    <row r="40" spans="1:3" x14ac:dyDescent="0.25">
      <c r="A40" s="2" t="s">
        <v>17</v>
      </c>
      <c r="B40" s="8">
        <v>17169000</v>
      </c>
      <c r="C40" s="8">
        <v>22860000</v>
      </c>
    </row>
    <row r="41" spans="1:3" x14ac:dyDescent="0.25">
      <c r="A41" s="2" t="s">
        <v>18</v>
      </c>
      <c r="B41" s="8">
        <v>1280000</v>
      </c>
      <c r="C41" s="8">
        <v>300000</v>
      </c>
    </row>
    <row r="42" spans="1:3" x14ac:dyDescent="0.25">
      <c r="A42" s="2" t="s">
        <v>20</v>
      </c>
      <c r="B42" s="8">
        <v>5370000</v>
      </c>
      <c r="C42" s="4"/>
    </row>
    <row r="43" spans="1:3" x14ac:dyDescent="0.25">
      <c r="A43" s="2" t="s">
        <v>67</v>
      </c>
      <c r="B43" s="8">
        <v>246861000</v>
      </c>
      <c r="C43" s="8">
        <v>230396000</v>
      </c>
    </row>
    <row r="44" spans="1:3" x14ac:dyDescent="0.25">
      <c r="A44" s="2" t="s">
        <v>21</v>
      </c>
      <c r="B44" s="8">
        <v>776000</v>
      </c>
      <c r="C44" s="8">
        <v>223000</v>
      </c>
    </row>
    <row r="45" spans="1:3" x14ac:dyDescent="0.25">
      <c r="A45" s="2" t="s">
        <v>1119</v>
      </c>
      <c r="B45" s="8">
        <v>532293000</v>
      </c>
      <c r="C45" s="8">
        <v>463214000</v>
      </c>
    </row>
    <row r="46" spans="1:3" x14ac:dyDescent="0.25">
      <c r="A46" s="2" t="s">
        <v>884</v>
      </c>
      <c r="B46" s="8">
        <v>5981000</v>
      </c>
      <c r="C46" s="8">
        <v>6731000</v>
      </c>
    </row>
    <row r="47" spans="1:3" x14ac:dyDescent="0.25">
      <c r="A47" s="2" t="s">
        <v>28</v>
      </c>
      <c r="B47" s="8">
        <v>3299000</v>
      </c>
      <c r="C47" s="8">
        <v>3618000</v>
      </c>
    </row>
    <row r="48" spans="1:3" x14ac:dyDescent="0.25">
      <c r="A48" s="3" t="s">
        <v>1128</v>
      </c>
      <c r="B48" s="4"/>
      <c r="C48" s="4"/>
    </row>
    <row r="49" spans="1:3" x14ac:dyDescent="0.25">
      <c r="A49" s="2" t="s">
        <v>34</v>
      </c>
      <c r="B49" s="8">
        <v>654869000</v>
      </c>
      <c r="C49" s="8">
        <v>617400000</v>
      </c>
    </row>
    <row r="50" spans="1:3" ht="30" x14ac:dyDescent="0.25">
      <c r="A50" s="2" t="s">
        <v>1133</v>
      </c>
      <c r="B50" s="8">
        <v>12457000</v>
      </c>
      <c r="C50" s="8">
        <v>12867000</v>
      </c>
    </row>
    <row r="51" spans="1:3" x14ac:dyDescent="0.25">
      <c r="A51" s="2" t="s">
        <v>1136</v>
      </c>
      <c r="B51" s="8">
        <v>93785000</v>
      </c>
      <c r="C51" s="8">
        <v>57847000</v>
      </c>
    </row>
    <row r="52" spans="1:3" x14ac:dyDescent="0.25">
      <c r="A52" s="2" t="s">
        <v>42</v>
      </c>
      <c r="B52" s="8">
        <v>7217000</v>
      </c>
      <c r="C52" s="8">
        <v>7217000</v>
      </c>
    </row>
    <row r="53" spans="1:3" x14ac:dyDescent="0.25">
      <c r="A53" s="2" t="s">
        <v>43</v>
      </c>
      <c r="B53" s="8">
        <v>642000</v>
      </c>
      <c r="C53" s="8">
        <v>736000</v>
      </c>
    </row>
    <row r="54" spans="1:3" x14ac:dyDescent="0.25">
      <c r="A54" s="2" t="s">
        <v>1517</v>
      </c>
      <c r="B54" s="4"/>
      <c r="C54" s="4"/>
    </row>
    <row r="55" spans="1:3" x14ac:dyDescent="0.25">
      <c r="A55" s="3" t="s">
        <v>1863</v>
      </c>
      <c r="B55" s="4"/>
      <c r="C55" s="4"/>
    </row>
    <row r="56" spans="1:3" x14ac:dyDescent="0.25">
      <c r="A56" s="2" t="s">
        <v>17</v>
      </c>
      <c r="B56" s="8">
        <v>17169000</v>
      </c>
      <c r="C56" s="8">
        <v>22860000</v>
      </c>
    </row>
    <row r="57" spans="1:3" x14ac:dyDescent="0.25">
      <c r="A57" s="2" t="s">
        <v>18</v>
      </c>
      <c r="B57" s="8">
        <v>1280000</v>
      </c>
      <c r="C57" s="4"/>
    </row>
    <row r="58" spans="1:3" x14ac:dyDescent="0.25">
      <c r="A58" s="2" t="s">
        <v>20</v>
      </c>
      <c r="B58" s="8">
        <v>5370000</v>
      </c>
      <c r="C58" s="4"/>
    </row>
    <row r="59" spans="1:3" x14ac:dyDescent="0.25">
      <c r="A59" s="2" t="s">
        <v>67</v>
      </c>
      <c r="B59" s="8">
        <v>246861000</v>
      </c>
      <c r="C59" s="8">
        <v>230396000</v>
      </c>
    </row>
    <row r="60" spans="1:3" x14ac:dyDescent="0.25">
      <c r="A60" s="2" t="s">
        <v>21</v>
      </c>
      <c r="B60" s="8">
        <v>782000</v>
      </c>
      <c r="C60" s="8">
        <v>229000</v>
      </c>
    </row>
    <row r="61" spans="1:3" x14ac:dyDescent="0.25">
      <c r="A61" s="2" t="s">
        <v>1119</v>
      </c>
      <c r="B61" s="8">
        <v>535213000</v>
      </c>
      <c r="C61" s="8">
        <v>459796000</v>
      </c>
    </row>
    <row r="62" spans="1:3" x14ac:dyDescent="0.25">
      <c r="A62" s="2" t="s">
        <v>28</v>
      </c>
      <c r="B62" s="8">
        <v>3299000</v>
      </c>
      <c r="C62" s="8">
        <v>3618000</v>
      </c>
    </row>
    <row r="63" spans="1:3" x14ac:dyDescent="0.25">
      <c r="A63" s="3" t="s">
        <v>1128</v>
      </c>
      <c r="B63" s="4"/>
      <c r="C63" s="4"/>
    </row>
    <row r="64" spans="1:3" x14ac:dyDescent="0.25">
      <c r="A64" s="2" t="s">
        <v>34</v>
      </c>
      <c r="B64" s="8">
        <v>656341000</v>
      </c>
      <c r="C64" s="8">
        <v>619762000</v>
      </c>
    </row>
    <row r="65" spans="1:3" ht="30" x14ac:dyDescent="0.25">
      <c r="A65" s="2" t="s">
        <v>1133</v>
      </c>
      <c r="B65" s="8">
        <v>12620000</v>
      </c>
      <c r="C65" s="8">
        <v>13013000</v>
      </c>
    </row>
    <row r="66" spans="1:3" x14ac:dyDescent="0.25">
      <c r="A66" s="2" t="s">
        <v>1136</v>
      </c>
      <c r="B66" s="8">
        <v>88373000</v>
      </c>
      <c r="C66" s="8">
        <v>52220000</v>
      </c>
    </row>
    <row r="67" spans="1:3" x14ac:dyDescent="0.25">
      <c r="A67" s="2" t="s">
        <v>42</v>
      </c>
      <c r="B67" s="8">
        <v>7209000</v>
      </c>
      <c r="C67" s="8">
        <v>7217000</v>
      </c>
    </row>
    <row r="68" spans="1:3" x14ac:dyDescent="0.25">
      <c r="A68" s="2" t="s">
        <v>43</v>
      </c>
      <c r="B68" s="7">
        <v>642000</v>
      </c>
      <c r="C68" s="7">
        <v>736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6" t="s">
        <v>188</v>
      </c>
      <c r="B1" s="1" t="s">
        <v>1</v>
      </c>
    </row>
    <row r="2" spans="1:2" x14ac:dyDescent="0.25">
      <c r="A2" s="6"/>
      <c r="B2" s="1" t="s">
        <v>2</v>
      </c>
    </row>
    <row r="3" spans="1:2" ht="30" x14ac:dyDescent="0.25">
      <c r="A3" s="3" t="s">
        <v>188</v>
      </c>
      <c r="B3" s="4"/>
    </row>
    <row r="4" spans="1:2" x14ac:dyDescent="0.25">
      <c r="A4" s="17" t="s">
        <v>188</v>
      </c>
      <c r="B4" s="10"/>
    </row>
    <row r="5" spans="1:2" ht="26.25" x14ac:dyDescent="0.25">
      <c r="A5" s="17"/>
      <c r="B5" s="11" t="s">
        <v>189</v>
      </c>
    </row>
    <row r="6" spans="1:2" x14ac:dyDescent="0.25">
      <c r="A6" s="17"/>
      <c r="B6" s="10"/>
    </row>
    <row r="7" spans="1:2" ht="141" x14ac:dyDescent="0.25">
      <c r="A7" s="17"/>
      <c r="B7" s="12" t="s">
        <v>190</v>
      </c>
    </row>
    <row r="8" spans="1:2" x14ac:dyDescent="0.25">
      <c r="A8" s="17"/>
      <c r="B8" s="10"/>
    </row>
    <row r="9" spans="1:2" ht="204.75" x14ac:dyDescent="0.25">
      <c r="A9" s="17"/>
      <c r="B9" s="12" t="s">
        <v>191</v>
      </c>
    </row>
    <row r="10" spans="1:2" x14ac:dyDescent="0.25">
      <c r="A10" s="17"/>
      <c r="B10" s="10"/>
    </row>
    <row r="11" spans="1:2" ht="153.75" x14ac:dyDescent="0.25">
      <c r="A11" s="17"/>
      <c r="B11" s="12" t="s">
        <v>192</v>
      </c>
    </row>
    <row r="12" spans="1:2" x14ac:dyDescent="0.25">
      <c r="A12" s="17"/>
      <c r="B12" s="10"/>
    </row>
    <row r="13" spans="1:2" ht="115.5" x14ac:dyDescent="0.25">
      <c r="A13" s="17"/>
      <c r="B13" s="12" t="s">
        <v>193</v>
      </c>
    </row>
    <row r="14" spans="1:2" x14ac:dyDescent="0.25">
      <c r="A14" s="17"/>
      <c r="B14" s="10"/>
    </row>
    <row r="15" spans="1:2" ht="51.75" x14ac:dyDescent="0.25">
      <c r="A15" s="17"/>
      <c r="B15" s="12" t="s">
        <v>194</v>
      </c>
    </row>
    <row r="16" spans="1:2" x14ac:dyDescent="0.25">
      <c r="A16" s="17"/>
      <c r="B16" s="10"/>
    </row>
    <row r="17" spans="1:2" ht="217.5" x14ac:dyDescent="0.25">
      <c r="A17" s="17"/>
      <c r="B17" s="12" t="s">
        <v>195</v>
      </c>
    </row>
    <row r="18" spans="1:2" x14ac:dyDescent="0.25">
      <c r="A18" s="17"/>
      <c r="B18" s="10"/>
    </row>
    <row r="19" spans="1:2" ht="128.25" x14ac:dyDescent="0.25">
      <c r="A19" s="17"/>
      <c r="B19" s="10" t="s">
        <v>196</v>
      </c>
    </row>
    <row r="20" spans="1:2" x14ac:dyDescent="0.25">
      <c r="A20" s="17"/>
      <c r="B20" s="13"/>
    </row>
    <row r="21" spans="1:2" ht="396" x14ac:dyDescent="0.25">
      <c r="A21" s="17"/>
      <c r="B21" s="10" t="s">
        <v>197</v>
      </c>
    </row>
    <row r="22" spans="1:2" x14ac:dyDescent="0.25">
      <c r="A22" s="17"/>
      <c r="B22" s="10"/>
    </row>
    <row r="23" spans="1:2" ht="115.5" x14ac:dyDescent="0.25">
      <c r="A23" s="17"/>
      <c r="B23" s="12" t="s">
        <v>198</v>
      </c>
    </row>
    <row r="24" spans="1:2" x14ac:dyDescent="0.25">
      <c r="A24" s="17"/>
      <c r="B24" s="10"/>
    </row>
    <row r="25" spans="1:2" ht="409.6" x14ac:dyDescent="0.25">
      <c r="A25" s="17"/>
      <c r="B25" s="12" t="s">
        <v>199</v>
      </c>
    </row>
    <row r="26" spans="1:2" x14ac:dyDescent="0.25">
      <c r="A26" s="17"/>
      <c r="B26" s="10"/>
    </row>
    <row r="27" spans="1:2" ht="217.5" x14ac:dyDescent="0.25">
      <c r="A27" s="17"/>
      <c r="B27" s="10" t="s">
        <v>200</v>
      </c>
    </row>
    <row r="28" spans="1:2" x14ac:dyDescent="0.25">
      <c r="A28" s="17"/>
      <c r="B28" s="10"/>
    </row>
    <row r="29" spans="1:2" ht="51.75" x14ac:dyDescent="0.25">
      <c r="A29" s="17"/>
      <c r="B29" s="10" t="s">
        <v>201</v>
      </c>
    </row>
    <row r="30" spans="1:2" x14ac:dyDescent="0.25">
      <c r="A30" s="17"/>
      <c r="B30" s="13"/>
    </row>
    <row r="31" spans="1:2" ht="268.5" x14ac:dyDescent="0.25">
      <c r="A31" s="17"/>
      <c r="B31" s="10" t="s">
        <v>202</v>
      </c>
    </row>
    <row r="32" spans="1:2" x14ac:dyDescent="0.25">
      <c r="A32" s="17"/>
      <c r="B32" s="10"/>
    </row>
    <row r="33" spans="1:2" ht="230.25" x14ac:dyDescent="0.25">
      <c r="A33" s="17"/>
      <c r="B33" s="10" t="s">
        <v>203</v>
      </c>
    </row>
    <row r="34" spans="1:2" x14ac:dyDescent="0.25">
      <c r="A34" s="17"/>
      <c r="B34" s="10"/>
    </row>
    <row r="35" spans="1:2" ht="102.75" x14ac:dyDescent="0.25">
      <c r="A35" s="17"/>
      <c r="B35" s="10" t="s">
        <v>204</v>
      </c>
    </row>
    <row r="36" spans="1:2" x14ac:dyDescent="0.25">
      <c r="A36" s="17"/>
      <c r="B36" s="10"/>
    </row>
    <row r="37" spans="1:2" ht="141" x14ac:dyDescent="0.25">
      <c r="A37" s="17"/>
      <c r="B37" s="10" t="s">
        <v>205</v>
      </c>
    </row>
    <row r="38" spans="1:2" x14ac:dyDescent="0.25">
      <c r="A38" s="17"/>
      <c r="B38" s="10"/>
    </row>
    <row r="39" spans="1:2" ht="128.25" x14ac:dyDescent="0.25">
      <c r="A39" s="17"/>
      <c r="B39" s="12" t="s">
        <v>206</v>
      </c>
    </row>
    <row r="40" spans="1:2" x14ac:dyDescent="0.25">
      <c r="A40" s="17"/>
      <c r="B40" s="10"/>
    </row>
    <row r="41" spans="1:2" ht="102.75" x14ac:dyDescent="0.25">
      <c r="A41" s="17"/>
      <c r="B41" s="12" t="s">
        <v>207</v>
      </c>
    </row>
    <row r="42" spans="1:2" x14ac:dyDescent="0.25">
      <c r="A42" s="17"/>
      <c r="B42" s="13"/>
    </row>
    <row r="43" spans="1:2" ht="243" x14ac:dyDescent="0.25">
      <c r="A43" s="17"/>
      <c r="B43" s="10" t="s">
        <v>208</v>
      </c>
    </row>
    <row r="44" spans="1:2" x14ac:dyDescent="0.25">
      <c r="A44" s="17"/>
      <c r="B44" s="10"/>
    </row>
    <row r="45" spans="1:2" ht="141" x14ac:dyDescent="0.25">
      <c r="A45" s="17"/>
      <c r="B45" s="10" t="s">
        <v>209</v>
      </c>
    </row>
    <row r="46" spans="1:2" x14ac:dyDescent="0.25">
      <c r="A46" s="17"/>
      <c r="B46" s="10"/>
    </row>
    <row r="47" spans="1:2" ht="192" x14ac:dyDescent="0.25">
      <c r="A47" s="17"/>
      <c r="B47" s="10" t="s">
        <v>210</v>
      </c>
    </row>
    <row r="48" spans="1:2" x14ac:dyDescent="0.25">
      <c r="A48" s="17"/>
      <c r="B48" s="10"/>
    </row>
    <row r="49" spans="1:2" ht="115.5" x14ac:dyDescent="0.25">
      <c r="A49" s="17"/>
      <c r="B49" s="10" t="s">
        <v>211</v>
      </c>
    </row>
    <row r="50" spans="1:2" x14ac:dyDescent="0.25">
      <c r="A50" s="17"/>
      <c r="B50" s="10"/>
    </row>
    <row r="51" spans="1:2" ht="128.25" x14ac:dyDescent="0.25">
      <c r="A51" s="17"/>
      <c r="B51" s="10" t="s">
        <v>212</v>
      </c>
    </row>
    <row r="52" spans="1:2" x14ac:dyDescent="0.25">
      <c r="A52" s="17"/>
      <c r="B52" s="10"/>
    </row>
    <row r="53" spans="1:2" ht="204.75" x14ac:dyDescent="0.25">
      <c r="A53" s="17"/>
      <c r="B53" s="10" t="s">
        <v>213</v>
      </c>
    </row>
    <row r="54" spans="1:2" x14ac:dyDescent="0.25">
      <c r="A54" s="17"/>
      <c r="B54" s="13"/>
    </row>
    <row r="55" spans="1:2" ht="370.5" x14ac:dyDescent="0.25">
      <c r="A55" s="17"/>
      <c r="B55" s="10" t="s">
        <v>214</v>
      </c>
    </row>
    <row r="56" spans="1:2" x14ac:dyDescent="0.25">
      <c r="A56" s="17"/>
      <c r="B56" s="10"/>
    </row>
    <row r="57" spans="1:2" ht="294" x14ac:dyDescent="0.25">
      <c r="A57" s="17"/>
      <c r="B57" s="10" t="s">
        <v>215</v>
      </c>
    </row>
    <row r="58" spans="1:2" x14ac:dyDescent="0.25">
      <c r="A58" s="17"/>
      <c r="B58" s="10"/>
    </row>
    <row r="59" spans="1:2" ht="141" x14ac:dyDescent="0.25">
      <c r="A59" s="17"/>
      <c r="B59" s="10" t="s">
        <v>216</v>
      </c>
    </row>
    <row r="60" spans="1:2" x14ac:dyDescent="0.25">
      <c r="A60" s="17"/>
      <c r="B60" s="10"/>
    </row>
    <row r="61" spans="1:2" ht="192" x14ac:dyDescent="0.25">
      <c r="A61" s="17"/>
      <c r="B61" s="14" t="s">
        <v>217</v>
      </c>
    </row>
    <row r="62" spans="1:2" x14ac:dyDescent="0.25">
      <c r="A62" s="17"/>
      <c r="B62" s="10"/>
    </row>
    <row r="63" spans="1:2" ht="141" x14ac:dyDescent="0.25">
      <c r="A63" s="17"/>
      <c r="B63" s="14" t="s">
        <v>218</v>
      </c>
    </row>
    <row r="64" spans="1:2" x14ac:dyDescent="0.25">
      <c r="A64" s="17"/>
      <c r="B64" s="10"/>
    </row>
    <row r="65" spans="1:2" x14ac:dyDescent="0.25">
      <c r="A65" s="17"/>
      <c r="B65" s="14" t="s">
        <v>219</v>
      </c>
    </row>
    <row r="66" spans="1:2" x14ac:dyDescent="0.25">
      <c r="A66" s="17"/>
      <c r="B66" s="10"/>
    </row>
    <row r="67" spans="1:2" ht="128.25" x14ac:dyDescent="0.25">
      <c r="A67" s="17"/>
      <c r="B67" s="14" t="s">
        <v>220</v>
      </c>
    </row>
    <row r="68" spans="1:2" x14ac:dyDescent="0.25">
      <c r="A68" s="17"/>
      <c r="B68" s="10"/>
    </row>
    <row r="69" spans="1:2" ht="153.75" x14ac:dyDescent="0.25">
      <c r="A69" s="17"/>
      <c r="B69" s="14" t="s">
        <v>221</v>
      </c>
    </row>
    <row r="70" spans="1:2" x14ac:dyDescent="0.25">
      <c r="A70" s="17"/>
      <c r="B70" s="10"/>
    </row>
    <row r="71" spans="1:2" ht="268.5" x14ac:dyDescent="0.25">
      <c r="A71" s="17"/>
      <c r="B71" s="14" t="s">
        <v>222</v>
      </c>
    </row>
    <row r="72" spans="1:2" x14ac:dyDescent="0.25">
      <c r="A72" s="17"/>
      <c r="B72" s="10"/>
    </row>
    <row r="73" spans="1:2" ht="179.25" x14ac:dyDescent="0.25">
      <c r="A73" s="17"/>
      <c r="B73" s="14" t="s">
        <v>223</v>
      </c>
    </row>
    <row r="74" spans="1:2" x14ac:dyDescent="0.25">
      <c r="A74" s="17"/>
      <c r="B74" s="10"/>
    </row>
    <row r="75" spans="1:2" ht="255.75" x14ac:dyDescent="0.25">
      <c r="A75" s="17"/>
      <c r="B75" s="14" t="s">
        <v>224</v>
      </c>
    </row>
    <row r="76" spans="1:2" x14ac:dyDescent="0.25">
      <c r="A76" s="17"/>
      <c r="B76" s="10"/>
    </row>
    <row r="77" spans="1:2" ht="115.5" x14ac:dyDescent="0.25">
      <c r="A77" s="17"/>
      <c r="B77" s="14" t="s">
        <v>225</v>
      </c>
    </row>
    <row r="78" spans="1:2" x14ac:dyDescent="0.25">
      <c r="A78" s="17"/>
      <c r="B78" s="10"/>
    </row>
    <row r="79" spans="1:2" ht="281.25" x14ac:dyDescent="0.25">
      <c r="A79" s="17"/>
      <c r="B79" s="10" t="s">
        <v>226</v>
      </c>
    </row>
    <row r="80" spans="1:2" x14ac:dyDescent="0.25">
      <c r="A80" s="17"/>
      <c r="B80" s="10"/>
    </row>
    <row r="81" spans="1:2" ht="51.75" x14ac:dyDescent="0.25">
      <c r="A81" s="17"/>
      <c r="B81" s="12" t="s">
        <v>227</v>
      </c>
    </row>
    <row r="82" spans="1:2" x14ac:dyDescent="0.25">
      <c r="A82" s="17"/>
      <c r="B82" s="10"/>
    </row>
    <row r="83" spans="1:2" ht="306.75" x14ac:dyDescent="0.25">
      <c r="A83" s="17"/>
      <c r="B83" s="10" t="s">
        <v>228</v>
      </c>
    </row>
    <row r="84" spans="1:2" x14ac:dyDescent="0.25">
      <c r="A84" s="17"/>
      <c r="B84" s="10"/>
    </row>
    <row r="85" spans="1:2" ht="243" x14ac:dyDescent="0.25">
      <c r="A85" s="17"/>
      <c r="B85" s="10" t="s">
        <v>229</v>
      </c>
    </row>
    <row r="86" spans="1:2" x14ac:dyDescent="0.25">
      <c r="A86" s="17"/>
      <c r="B86" s="10"/>
    </row>
    <row r="87" spans="1:2" ht="192" x14ac:dyDescent="0.25">
      <c r="A87" s="17"/>
      <c r="B87" s="10" t="s">
        <v>230</v>
      </c>
    </row>
    <row r="88" spans="1:2" x14ac:dyDescent="0.25">
      <c r="A88" s="17"/>
      <c r="B88" s="10"/>
    </row>
    <row r="89" spans="1:2" ht="128.25" x14ac:dyDescent="0.25">
      <c r="A89" s="17"/>
      <c r="B89" s="12" t="s">
        <v>231</v>
      </c>
    </row>
    <row r="90" spans="1:2" x14ac:dyDescent="0.25">
      <c r="A90" s="17"/>
      <c r="B90" s="10"/>
    </row>
    <row r="91" spans="1:2" ht="128.25" x14ac:dyDescent="0.25">
      <c r="A91" s="17"/>
      <c r="B91" s="12" t="s">
        <v>232</v>
      </c>
    </row>
    <row r="92" spans="1:2" x14ac:dyDescent="0.25">
      <c r="A92" s="17"/>
      <c r="B92" s="10"/>
    </row>
    <row r="93" spans="1:2" ht="128.25" x14ac:dyDescent="0.25">
      <c r="A93" s="17"/>
      <c r="B93" s="12" t="s">
        <v>233</v>
      </c>
    </row>
    <row r="94" spans="1:2" x14ac:dyDescent="0.25">
      <c r="A94" s="17"/>
      <c r="B94" s="13"/>
    </row>
    <row r="95" spans="1:2" ht="64.5" x14ac:dyDescent="0.25">
      <c r="A95" s="17"/>
      <c r="B95" s="10" t="s">
        <v>234</v>
      </c>
    </row>
    <row r="96" spans="1:2" x14ac:dyDescent="0.25">
      <c r="A96" s="17"/>
      <c r="B96" s="10"/>
    </row>
    <row r="97" spans="1:2" ht="294" x14ac:dyDescent="0.25">
      <c r="A97" s="17"/>
      <c r="B97" s="12" t="s">
        <v>235</v>
      </c>
    </row>
    <row r="98" spans="1:2" x14ac:dyDescent="0.25">
      <c r="A98" s="17"/>
      <c r="B98" s="10"/>
    </row>
    <row r="99" spans="1:2" ht="77.25" x14ac:dyDescent="0.25">
      <c r="A99" s="17"/>
      <c r="B99" s="12" t="s">
        <v>236</v>
      </c>
    </row>
    <row r="100" spans="1:2" x14ac:dyDescent="0.25">
      <c r="A100" s="17"/>
      <c r="B100" s="10"/>
    </row>
    <row r="101" spans="1:2" ht="192" x14ac:dyDescent="0.25">
      <c r="A101" s="17"/>
      <c r="B101" s="12" t="s">
        <v>237</v>
      </c>
    </row>
    <row r="102" spans="1:2" x14ac:dyDescent="0.25">
      <c r="A102" s="17"/>
      <c r="B102" s="10"/>
    </row>
    <row r="103" spans="1:2" ht="141" x14ac:dyDescent="0.25">
      <c r="A103" s="17"/>
      <c r="B103" s="12" t="s">
        <v>238</v>
      </c>
    </row>
    <row r="104" spans="1:2" x14ac:dyDescent="0.25">
      <c r="A104" s="17"/>
      <c r="B104" s="10"/>
    </row>
    <row r="105" spans="1:2" ht="128.25" x14ac:dyDescent="0.25">
      <c r="A105" s="17"/>
      <c r="B105" s="10" t="s">
        <v>239</v>
      </c>
    </row>
    <row r="106" spans="1:2" x14ac:dyDescent="0.25">
      <c r="A106" s="17"/>
      <c r="B106" s="10"/>
    </row>
    <row r="107" spans="1:2" ht="51.75" x14ac:dyDescent="0.25">
      <c r="A107" s="17"/>
      <c r="B107" s="10" t="s">
        <v>240</v>
      </c>
    </row>
    <row r="108" spans="1:2" x14ac:dyDescent="0.25">
      <c r="A108" s="17"/>
      <c r="B108" s="10"/>
    </row>
    <row r="109" spans="1:2" ht="39" x14ac:dyDescent="0.25">
      <c r="A109" s="17"/>
      <c r="B109" s="12" t="s">
        <v>241</v>
      </c>
    </row>
    <row r="110" spans="1:2" x14ac:dyDescent="0.25">
      <c r="A110" s="17"/>
      <c r="B110" s="10"/>
    </row>
    <row r="111" spans="1:2" ht="166.5" x14ac:dyDescent="0.25">
      <c r="A111" s="17"/>
      <c r="B111" s="12" t="s">
        <v>242</v>
      </c>
    </row>
    <row r="112" spans="1:2" x14ac:dyDescent="0.25">
      <c r="A112" s="17"/>
      <c r="B112" s="10"/>
    </row>
    <row r="113" spans="1:2" ht="77.25" x14ac:dyDescent="0.25">
      <c r="A113" s="17"/>
      <c r="B113" s="10" t="s">
        <v>243</v>
      </c>
    </row>
    <row r="114" spans="1:2" x14ac:dyDescent="0.25">
      <c r="A114" s="17"/>
      <c r="B114" s="10"/>
    </row>
    <row r="115" spans="1:2" ht="128.25" x14ac:dyDescent="0.25">
      <c r="A115" s="17"/>
      <c r="B115" s="12" t="s">
        <v>244</v>
      </c>
    </row>
    <row r="116" spans="1:2" x14ac:dyDescent="0.25">
      <c r="A116" s="17"/>
      <c r="B116" s="10"/>
    </row>
    <row r="117" spans="1:2" ht="141" x14ac:dyDescent="0.25">
      <c r="A117" s="17"/>
      <c r="B117" s="12" t="s">
        <v>245</v>
      </c>
    </row>
    <row r="118" spans="1:2" x14ac:dyDescent="0.25">
      <c r="A118" s="17"/>
      <c r="B118" s="10"/>
    </row>
    <row r="119" spans="1:2" ht="102.75" x14ac:dyDescent="0.25">
      <c r="A119" s="17"/>
      <c r="B119" s="12" t="s">
        <v>246</v>
      </c>
    </row>
    <row r="120" spans="1:2" x14ac:dyDescent="0.25">
      <c r="A120" s="17"/>
      <c r="B120" s="10"/>
    </row>
    <row r="121" spans="1:2" ht="153.75" x14ac:dyDescent="0.25">
      <c r="A121" s="17"/>
      <c r="B121" s="12" t="s">
        <v>247</v>
      </c>
    </row>
    <row r="122" spans="1:2" x14ac:dyDescent="0.25">
      <c r="A122" s="17"/>
      <c r="B122" s="10"/>
    </row>
    <row r="123" spans="1:2" ht="115.5" x14ac:dyDescent="0.25">
      <c r="A123" s="17"/>
      <c r="B123" s="12" t="s">
        <v>248</v>
      </c>
    </row>
    <row r="124" spans="1:2" x14ac:dyDescent="0.25">
      <c r="A124" s="17"/>
      <c r="B124" s="10"/>
    </row>
    <row r="125" spans="1:2" ht="39" x14ac:dyDescent="0.25">
      <c r="A125" s="17"/>
      <c r="B125" s="12" t="s">
        <v>249</v>
      </c>
    </row>
    <row r="126" spans="1:2" x14ac:dyDescent="0.25">
      <c r="A126" s="17"/>
      <c r="B126" s="13"/>
    </row>
    <row r="127" spans="1:2" x14ac:dyDescent="0.25">
      <c r="A127" s="17"/>
      <c r="B127" s="15" t="s">
        <v>250</v>
      </c>
    </row>
    <row r="128" spans="1:2" x14ac:dyDescent="0.25">
      <c r="A128" s="17"/>
      <c r="B128" s="10"/>
    </row>
    <row r="129" spans="1:2" ht="51.75" x14ac:dyDescent="0.25">
      <c r="A129" s="17"/>
      <c r="B129" s="12" t="s">
        <v>251</v>
      </c>
    </row>
    <row r="130" spans="1:2" x14ac:dyDescent="0.25">
      <c r="A130" s="17"/>
      <c r="B130" s="10"/>
    </row>
    <row r="131" spans="1:2" ht="255.75" x14ac:dyDescent="0.25">
      <c r="A131" s="17"/>
      <c r="B131" s="10" t="s">
        <v>252</v>
      </c>
    </row>
    <row r="132" spans="1:2" x14ac:dyDescent="0.25">
      <c r="A132" s="17"/>
      <c r="B132" s="10"/>
    </row>
    <row r="133" spans="1:2" ht="64.5" x14ac:dyDescent="0.25">
      <c r="A133" s="17"/>
      <c r="B133" s="12" t="s">
        <v>253</v>
      </c>
    </row>
    <row r="134" spans="1:2" x14ac:dyDescent="0.25">
      <c r="A134" s="17"/>
      <c r="B134" s="10"/>
    </row>
    <row r="135" spans="1:2" ht="345" x14ac:dyDescent="0.25">
      <c r="A135" s="17"/>
      <c r="B135" s="10" t="s">
        <v>254</v>
      </c>
    </row>
    <row r="136" spans="1:2" x14ac:dyDescent="0.25">
      <c r="A136" s="17"/>
      <c r="B136" s="10"/>
    </row>
    <row r="137" spans="1:2" x14ac:dyDescent="0.25">
      <c r="A137" s="17"/>
      <c r="B137" s="16"/>
    </row>
  </sheetData>
  <mergeCells count="2">
    <mergeCell ref="A1:A2"/>
    <mergeCell ref="A4:A1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866</v>
      </c>
      <c r="B1" s="1" t="s">
        <v>1</v>
      </c>
      <c r="C1" s="1"/>
    </row>
    <row r="2" spans="1:3" x14ac:dyDescent="0.25">
      <c r="A2" s="6"/>
      <c r="B2" s="1" t="s">
        <v>2</v>
      </c>
      <c r="C2" s="1" t="s">
        <v>13</v>
      </c>
    </row>
    <row r="3" spans="1:3" x14ac:dyDescent="0.25">
      <c r="A3" s="2" t="s">
        <v>1172</v>
      </c>
      <c r="B3" s="4"/>
      <c r="C3" s="4"/>
    </row>
    <row r="4" spans="1:3" ht="30" x14ac:dyDescent="0.25">
      <c r="A4" s="3" t="s">
        <v>1168</v>
      </c>
      <c r="B4" s="4"/>
      <c r="C4" s="4"/>
    </row>
    <row r="5" spans="1:3" ht="30" x14ac:dyDescent="0.25">
      <c r="A5" s="2" t="s">
        <v>1867</v>
      </c>
      <c r="B5" s="8">
        <v>88740793</v>
      </c>
      <c r="C5" s="7">
        <v>85654871</v>
      </c>
    </row>
    <row r="6" spans="1:3" x14ac:dyDescent="0.25">
      <c r="A6" s="2" t="s">
        <v>1175</v>
      </c>
      <c r="B6" s="4"/>
      <c r="C6" s="4"/>
    </row>
    <row r="7" spans="1:3" ht="30" x14ac:dyDescent="0.25">
      <c r="A7" s="3" t="s">
        <v>1168</v>
      </c>
      <c r="B7" s="4"/>
      <c r="C7" s="4"/>
    </row>
    <row r="8" spans="1:3" ht="30" x14ac:dyDescent="0.25">
      <c r="A8" s="2" t="s">
        <v>1867</v>
      </c>
      <c r="B8" s="8">
        <v>6177898</v>
      </c>
      <c r="C8" s="8">
        <v>3481833</v>
      </c>
    </row>
    <row r="9" spans="1:3" ht="30" x14ac:dyDescent="0.25">
      <c r="A9" s="2" t="s">
        <v>1868</v>
      </c>
      <c r="B9" s="4"/>
      <c r="C9" s="4"/>
    </row>
    <row r="10" spans="1:3" ht="30" x14ac:dyDescent="0.25">
      <c r="A10" s="3" t="s">
        <v>1168</v>
      </c>
      <c r="B10" s="4"/>
      <c r="C10" s="4"/>
    </row>
    <row r="11" spans="1:3" x14ac:dyDescent="0.25">
      <c r="A11" s="2" t="s">
        <v>1869</v>
      </c>
      <c r="B11" s="170">
        <v>2.75E-2</v>
      </c>
      <c r="C11" s="4"/>
    </row>
    <row r="12" spans="1:3" ht="30" x14ac:dyDescent="0.25">
      <c r="A12" s="2" t="s">
        <v>1870</v>
      </c>
      <c r="B12" s="4" t="s">
        <v>1570</v>
      </c>
      <c r="C12" s="4"/>
    </row>
    <row r="13" spans="1:3" ht="30" x14ac:dyDescent="0.25">
      <c r="A13" s="2" t="s">
        <v>1871</v>
      </c>
      <c r="B13" s="4"/>
      <c r="C13" s="4"/>
    </row>
    <row r="14" spans="1:3" ht="30" x14ac:dyDescent="0.25">
      <c r="A14" s="3" t="s">
        <v>1168</v>
      </c>
      <c r="B14" s="4"/>
      <c r="C14" s="4"/>
    </row>
    <row r="15" spans="1:3" x14ac:dyDescent="0.25">
      <c r="A15" s="2" t="s">
        <v>1872</v>
      </c>
      <c r="B15" s="4" t="s">
        <v>1873</v>
      </c>
      <c r="C15" s="4"/>
    </row>
    <row r="16" spans="1:3" x14ac:dyDescent="0.25">
      <c r="A16" s="2" t="s">
        <v>1869</v>
      </c>
      <c r="B16" s="170">
        <v>0.05</v>
      </c>
      <c r="C16" s="4"/>
    </row>
    <row r="17" spans="1:3" ht="30" x14ac:dyDescent="0.25">
      <c r="A17" s="2" t="s">
        <v>1870</v>
      </c>
      <c r="B17" s="4" t="s">
        <v>1874</v>
      </c>
      <c r="C17" s="4"/>
    </row>
    <row r="18" spans="1:3" x14ac:dyDescent="0.25">
      <c r="A18" s="2" t="s">
        <v>1178</v>
      </c>
      <c r="B18" s="4"/>
      <c r="C18" s="4"/>
    </row>
    <row r="19" spans="1:3" ht="30" x14ac:dyDescent="0.25">
      <c r="A19" s="3" t="s">
        <v>1168</v>
      </c>
      <c r="B19" s="4"/>
      <c r="C19" s="4"/>
    </row>
    <row r="20" spans="1:3" ht="30" x14ac:dyDescent="0.25">
      <c r="A20" s="2" t="s">
        <v>1867</v>
      </c>
      <c r="B20" s="8">
        <v>441376</v>
      </c>
      <c r="C20" s="7">
        <v>554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5</v>
      </c>
      <c r="B1" s="6" t="s">
        <v>2</v>
      </c>
      <c r="C1" s="6" t="s">
        <v>13</v>
      </c>
    </row>
    <row r="2" spans="1:3" ht="30" x14ac:dyDescent="0.25">
      <c r="A2" s="1" t="s">
        <v>1546</v>
      </c>
      <c r="B2" s="6"/>
      <c r="C2" s="6"/>
    </row>
    <row r="3" spans="1:3" x14ac:dyDescent="0.25">
      <c r="A3" s="3" t="s">
        <v>1199</v>
      </c>
      <c r="B3" s="4"/>
      <c r="C3" s="4"/>
    </row>
    <row r="4" spans="1:3" x14ac:dyDescent="0.25">
      <c r="A4" s="2" t="s">
        <v>1876</v>
      </c>
      <c r="B4" s="7">
        <v>77016</v>
      </c>
      <c r="C4" s="7">
        <v>71993</v>
      </c>
    </row>
    <row r="5" spans="1:3" x14ac:dyDescent="0.25">
      <c r="A5" s="2" t="s">
        <v>1877</v>
      </c>
      <c r="B5" s="170">
        <v>0.13100000000000001</v>
      </c>
      <c r="C5" s="170">
        <v>0.14099999999999999</v>
      </c>
    </row>
    <row r="6" spans="1:3" x14ac:dyDescent="0.25">
      <c r="A6" s="2" t="s">
        <v>1878</v>
      </c>
      <c r="B6" s="8">
        <v>47208</v>
      </c>
      <c r="C6" s="8">
        <v>40872</v>
      </c>
    </row>
    <row r="7" spans="1:3" ht="30" x14ac:dyDescent="0.25">
      <c r="A7" s="2" t="s">
        <v>1879</v>
      </c>
      <c r="B7" s="170">
        <v>0.08</v>
      </c>
      <c r="C7" s="170">
        <v>0.08</v>
      </c>
    </row>
    <row r="8" spans="1:3" x14ac:dyDescent="0.25">
      <c r="A8" s="3" t="s">
        <v>1203</v>
      </c>
      <c r="B8" s="4"/>
      <c r="C8" s="4"/>
    </row>
    <row r="9" spans="1:3" x14ac:dyDescent="0.25">
      <c r="A9" s="2" t="s">
        <v>1876</v>
      </c>
      <c r="B9" s="8">
        <v>70917</v>
      </c>
      <c r="C9" s="8">
        <v>66468</v>
      </c>
    </row>
    <row r="10" spans="1:3" x14ac:dyDescent="0.25">
      <c r="A10" s="2" t="s">
        <v>1877</v>
      </c>
      <c r="B10" s="170">
        <v>0.12</v>
      </c>
      <c r="C10" s="170">
        <v>0.13</v>
      </c>
    </row>
    <row r="11" spans="1:3" x14ac:dyDescent="0.25">
      <c r="A11" s="2" t="s">
        <v>1878</v>
      </c>
      <c r="B11" s="8">
        <v>23604</v>
      </c>
      <c r="C11" s="8">
        <v>20436</v>
      </c>
    </row>
    <row r="12" spans="1:3" ht="30" x14ac:dyDescent="0.25">
      <c r="A12" s="2" t="s">
        <v>1879</v>
      </c>
      <c r="B12" s="170">
        <v>0.04</v>
      </c>
      <c r="C12" s="170">
        <v>0.04</v>
      </c>
    </row>
    <row r="13" spans="1:3" x14ac:dyDescent="0.25">
      <c r="A13" s="3" t="s">
        <v>1208</v>
      </c>
      <c r="B13" s="4"/>
      <c r="C13" s="4"/>
    </row>
    <row r="14" spans="1:3" x14ac:dyDescent="0.25">
      <c r="A14" s="2" t="s">
        <v>1876</v>
      </c>
      <c r="B14" s="8">
        <v>70917</v>
      </c>
      <c r="C14" s="8">
        <v>66468</v>
      </c>
    </row>
    <row r="15" spans="1:3" x14ac:dyDescent="0.25">
      <c r="A15" s="2" t="s">
        <v>1877</v>
      </c>
      <c r="B15" s="170">
        <v>8.6999999999999994E-2</v>
      </c>
      <c r="C15" s="170">
        <v>8.7999999999999995E-2</v>
      </c>
    </row>
    <row r="16" spans="1:3" x14ac:dyDescent="0.25">
      <c r="A16" s="2" t="s">
        <v>1878</v>
      </c>
      <c r="B16" s="8">
        <v>32497</v>
      </c>
      <c r="C16" s="8">
        <v>30079</v>
      </c>
    </row>
    <row r="17" spans="1:3" ht="30" x14ac:dyDescent="0.25">
      <c r="A17" s="2" t="s">
        <v>1879</v>
      </c>
      <c r="B17" s="170">
        <v>0.04</v>
      </c>
      <c r="C17" s="170">
        <v>0.04</v>
      </c>
    </row>
    <row r="18" spans="1:3" x14ac:dyDescent="0.25">
      <c r="A18" s="2" t="s">
        <v>1880</v>
      </c>
      <c r="B18" s="4"/>
      <c r="C18" s="4"/>
    </row>
    <row r="19" spans="1:3" x14ac:dyDescent="0.25">
      <c r="A19" s="3" t="s">
        <v>1199</v>
      </c>
      <c r="B19" s="4"/>
      <c r="C19" s="4"/>
    </row>
    <row r="20" spans="1:3" x14ac:dyDescent="0.25">
      <c r="A20" s="2" t="s">
        <v>1876</v>
      </c>
      <c r="B20" s="8">
        <v>74575</v>
      </c>
      <c r="C20" s="8">
        <v>70827</v>
      </c>
    </row>
    <row r="21" spans="1:3" x14ac:dyDescent="0.25">
      <c r="A21" s="2" t="s">
        <v>1877</v>
      </c>
      <c r="B21" s="170">
        <v>0.126</v>
      </c>
      <c r="C21" s="170">
        <v>0.13900000000000001</v>
      </c>
    </row>
    <row r="22" spans="1:3" x14ac:dyDescent="0.25">
      <c r="A22" s="2" t="s">
        <v>1878</v>
      </c>
      <c r="B22" s="8">
        <v>47184</v>
      </c>
      <c r="C22" s="8">
        <v>40859</v>
      </c>
    </row>
    <row r="23" spans="1:3" ht="30" x14ac:dyDescent="0.25">
      <c r="A23" s="2" t="s">
        <v>1879</v>
      </c>
      <c r="B23" s="170">
        <v>0.08</v>
      </c>
      <c r="C23" s="170">
        <v>0.08</v>
      </c>
    </row>
    <row r="24" spans="1:3" ht="30" x14ac:dyDescent="0.25">
      <c r="A24" s="2" t="s">
        <v>1881</v>
      </c>
      <c r="B24" s="8">
        <v>58980</v>
      </c>
      <c r="C24" s="8">
        <v>51073</v>
      </c>
    </row>
    <row r="25" spans="1:3" ht="45" x14ac:dyDescent="0.25">
      <c r="A25" s="2" t="s">
        <v>1882</v>
      </c>
      <c r="B25" s="170">
        <v>0.1</v>
      </c>
      <c r="C25" s="170">
        <v>0.1</v>
      </c>
    </row>
    <row r="26" spans="1:3" x14ac:dyDescent="0.25">
      <c r="A26" s="3" t="s">
        <v>1203</v>
      </c>
      <c r="B26" s="4"/>
      <c r="C26" s="4"/>
    </row>
    <row r="27" spans="1:3" x14ac:dyDescent="0.25">
      <c r="A27" s="2" t="s">
        <v>1876</v>
      </c>
      <c r="B27" s="8">
        <v>68476</v>
      </c>
      <c r="C27" s="8">
        <v>65302</v>
      </c>
    </row>
    <row r="28" spans="1:3" x14ac:dyDescent="0.25">
      <c r="A28" s="2" t="s">
        <v>1877</v>
      </c>
      <c r="B28" s="170">
        <v>0.11600000000000001</v>
      </c>
      <c r="C28" s="170">
        <v>0.128</v>
      </c>
    </row>
    <row r="29" spans="1:3" x14ac:dyDescent="0.25">
      <c r="A29" s="2" t="s">
        <v>1878</v>
      </c>
      <c r="B29" s="8">
        <v>23592</v>
      </c>
      <c r="C29" s="8">
        <v>20429</v>
      </c>
    </row>
    <row r="30" spans="1:3" ht="30" x14ac:dyDescent="0.25">
      <c r="A30" s="2" t="s">
        <v>1879</v>
      </c>
      <c r="B30" s="170">
        <v>0.04</v>
      </c>
      <c r="C30" s="170">
        <v>0.04</v>
      </c>
    </row>
    <row r="31" spans="1:3" ht="30" x14ac:dyDescent="0.25">
      <c r="A31" s="2" t="s">
        <v>1881</v>
      </c>
      <c r="B31" s="8">
        <v>35388</v>
      </c>
      <c r="C31" s="8">
        <v>30644</v>
      </c>
    </row>
    <row r="32" spans="1:3" ht="45" x14ac:dyDescent="0.25">
      <c r="A32" s="2" t="s">
        <v>1882</v>
      </c>
      <c r="B32" s="170">
        <v>0.06</v>
      </c>
      <c r="C32" s="170">
        <v>0.06</v>
      </c>
    </row>
    <row r="33" spans="1:3" x14ac:dyDescent="0.25">
      <c r="A33" s="3" t="s">
        <v>1208</v>
      </c>
      <c r="B33" s="4"/>
      <c r="C33" s="4"/>
    </row>
    <row r="34" spans="1:3" x14ac:dyDescent="0.25">
      <c r="A34" s="2" t="s">
        <v>1876</v>
      </c>
      <c r="B34" s="8">
        <v>68476</v>
      </c>
      <c r="C34" s="8">
        <v>65302</v>
      </c>
    </row>
    <row r="35" spans="1:3" x14ac:dyDescent="0.25">
      <c r="A35" s="2" t="s">
        <v>1877</v>
      </c>
      <c r="B35" s="170">
        <v>8.4000000000000005E-2</v>
      </c>
      <c r="C35" s="170">
        <v>8.6999999999999994E-2</v>
      </c>
    </row>
    <row r="36" spans="1:3" x14ac:dyDescent="0.25">
      <c r="A36" s="2" t="s">
        <v>1878</v>
      </c>
      <c r="B36" s="8">
        <v>32442</v>
      </c>
      <c r="C36" s="8">
        <v>30070</v>
      </c>
    </row>
    <row r="37" spans="1:3" ht="30" x14ac:dyDescent="0.25">
      <c r="A37" s="2" t="s">
        <v>1879</v>
      </c>
      <c r="B37" s="170">
        <v>0.04</v>
      </c>
      <c r="C37" s="170">
        <v>0.04</v>
      </c>
    </row>
    <row r="38" spans="1:3" ht="30" x14ac:dyDescent="0.25">
      <c r="A38" s="2" t="s">
        <v>1881</v>
      </c>
      <c r="B38" s="7">
        <v>40553</v>
      </c>
      <c r="C38" s="7">
        <v>37588</v>
      </c>
    </row>
    <row r="39" spans="1:3" ht="45" x14ac:dyDescent="0.25">
      <c r="A39" s="2" t="s">
        <v>1882</v>
      </c>
      <c r="B39" s="170">
        <v>0.05</v>
      </c>
      <c r="C39" s="170">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3</v>
      </c>
      <c r="B1" s="1" t="s">
        <v>2</v>
      </c>
      <c r="C1" s="1" t="s">
        <v>13</v>
      </c>
    </row>
    <row r="2" spans="1:3" x14ac:dyDescent="0.25">
      <c r="A2" s="3" t="s">
        <v>14</v>
      </c>
      <c r="B2" s="4"/>
      <c r="C2" s="4"/>
    </row>
    <row r="3" spans="1:3" x14ac:dyDescent="0.25">
      <c r="A3" s="2" t="s">
        <v>1248</v>
      </c>
      <c r="B3" s="7">
        <v>16770880</v>
      </c>
      <c r="C3" s="7">
        <v>22350487</v>
      </c>
    </row>
    <row r="4" spans="1:3" x14ac:dyDescent="0.25">
      <c r="A4" s="2" t="s">
        <v>19</v>
      </c>
      <c r="B4" s="8">
        <v>246860871</v>
      </c>
      <c r="C4" s="8">
        <v>230396296</v>
      </c>
    </row>
    <row r="5" spans="1:3" x14ac:dyDescent="0.25">
      <c r="A5" s="2" t="s">
        <v>32</v>
      </c>
      <c r="B5" s="8">
        <v>6594780</v>
      </c>
      <c r="C5" s="8">
        <v>8371008</v>
      </c>
    </row>
    <row r="6" spans="1:3" x14ac:dyDescent="0.25">
      <c r="A6" s="2" t="s">
        <v>33</v>
      </c>
      <c r="B6" s="8">
        <v>855209124</v>
      </c>
      <c r="C6" s="8">
        <v>770578843</v>
      </c>
    </row>
    <row r="7" spans="1:3" x14ac:dyDescent="0.25">
      <c r="A7" s="3" t="s">
        <v>1251</v>
      </c>
      <c r="B7" s="4"/>
      <c r="C7" s="4"/>
    </row>
    <row r="8" spans="1:3" x14ac:dyDescent="0.25">
      <c r="A8" s="2" t="s">
        <v>42</v>
      </c>
      <c r="B8" s="8">
        <v>7217000</v>
      </c>
      <c r="C8" s="8">
        <v>7217000</v>
      </c>
    </row>
    <row r="9" spans="1:3" x14ac:dyDescent="0.25">
      <c r="A9" s="2" t="s">
        <v>1253</v>
      </c>
      <c r="B9" s="8">
        <v>8297674</v>
      </c>
      <c r="C9" s="8">
        <v>6838880</v>
      </c>
    </row>
    <row r="10" spans="1:3" x14ac:dyDescent="0.25">
      <c r="A10" s="3" t="s">
        <v>48</v>
      </c>
      <c r="B10" s="4"/>
      <c r="C10" s="4"/>
    </row>
    <row r="11" spans="1:3" x14ac:dyDescent="0.25">
      <c r="A11" s="2" t="s">
        <v>1255</v>
      </c>
      <c r="B11" s="4" t="s">
        <v>47</v>
      </c>
      <c r="C11" s="4" t="s">
        <v>47</v>
      </c>
    </row>
    <row r="12" spans="1:3" x14ac:dyDescent="0.25">
      <c r="A12" s="2" t="s">
        <v>51</v>
      </c>
      <c r="B12" s="8">
        <v>64488435</v>
      </c>
      <c r="C12" s="8">
        <v>60228702</v>
      </c>
    </row>
    <row r="13" spans="1:3" ht="30" x14ac:dyDescent="0.25">
      <c r="A13" s="2" t="s">
        <v>52</v>
      </c>
      <c r="B13" s="8">
        <v>791004</v>
      </c>
      <c r="C13" s="8">
        <v>-5126183</v>
      </c>
    </row>
    <row r="14" spans="1:3" ht="30" x14ac:dyDescent="0.25">
      <c r="A14" s="2" t="s">
        <v>54</v>
      </c>
      <c r="B14" s="8">
        <v>855209124</v>
      </c>
      <c r="C14" s="8">
        <v>770578843</v>
      </c>
    </row>
    <row r="15" spans="1:3" x14ac:dyDescent="0.25">
      <c r="A15" s="2" t="s">
        <v>1865</v>
      </c>
      <c r="B15" s="4"/>
      <c r="C15" s="4"/>
    </row>
    <row r="16" spans="1:3" x14ac:dyDescent="0.25">
      <c r="A16" s="3" t="s">
        <v>14</v>
      </c>
      <c r="B16" s="4"/>
      <c r="C16" s="4"/>
    </row>
    <row r="17" spans="1:3" x14ac:dyDescent="0.25">
      <c r="A17" s="2" t="s">
        <v>1248</v>
      </c>
      <c r="B17" s="8">
        <v>1561000</v>
      </c>
      <c r="C17" s="8">
        <v>1008000</v>
      </c>
    </row>
    <row r="18" spans="1:3" x14ac:dyDescent="0.25">
      <c r="A18" s="2" t="s">
        <v>1249</v>
      </c>
      <c r="B18" s="8">
        <v>83162000</v>
      </c>
      <c r="C18" s="8">
        <v>73507000</v>
      </c>
    </row>
    <row r="19" spans="1:3" x14ac:dyDescent="0.25">
      <c r="A19" s="2" t="s">
        <v>19</v>
      </c>
      <c r="B19" s="8">
        <v>20000</v>
      </c>
      <c r="C19" s="8">
        <v>20000</v>
      </c>
    </row>
    <row r="20" spans="1:3" x14ac:dyDescent="0.25">
      <c r="A20" s="2" t="s">
        <v>32</v>
      </c>
      <c r="B20" s="8">
        <v>475000</v>
      </c>
      <c r="C20" s="8">
        <v>364000</v>
      </c>
    </row>
    <row r="21" spans="1:3" x14ac:dyDescent="0.25">
      <c r="A21" s="2" t="s">
        <v>33</v>
      </c>
      <c r="B21" s="8">
        <v>85218000</v>
      </c>
      <c r="C21" s="8">
        <v>74899000</v>
      </c>
    </row>
    <row r="22" spans="1:3" x14ac:dyDescent="0.25">
      <c r="A22" s="3" t="s">
        <v>1251</v>
      </c>
      <c r="B22" s="4"/>
      <c r="C22" s="4"/>
    </row>
    <row r="23" spans="1:3" x14ac:dyDescent="0.25">
      <c r="A23" s="2" t="s">
        <v>42</v>
      </c>
      <c r="B23" s="8">
        <v>7217000</v>
      </c>
      <c r="C23" s="8">
        <v>7217000</v>
      </c>
    </row>
    <row r="24" spans="1:3" x14ac:dyDescent="0.25">
      <c r="A24" s="2" t="s">
        <v>1253</v>
      </c>
      <c r="B24" s="8">
        <v>59000</v>
      </c>
      <c r="C24" s="8">
        <v>9000</v>
      </c>
    </row>
    <row r="25" spans="1:3" x14ac:dyDescent="0.25">
      <c r="A25" s="3" t="s">
        <v>48</v>
      </c>
      <c r="B25" s="4"/>
      <c r="C25" s="4"/>
    </row>
    <row r="26" spans="1:3" x14ac:dyDescent="0.25">
      <c r="A26" s="2" t="s">
        <v>1255</v>
      </c>
      <c r="B26" s="4" t="s">
        <v>47</v>
      </c>
      <c r="C26" s="4" t="s">
        <v>47</v>
      </c>
    </row>
    <row r="27" spans="1:3" x14ac:dyDescent="0.25">
      <c r="A27" s="2" t="s">
        <v>1256</v>
      </c>
      <c r="B27" s="8">
        <v>12662000</v>
      </c>
      <c r="C27" s="8">
        <v>12570000</v>
      </c>
    </row>
    <row r="28" spans="1:3" x14ac:dyDescent="0.25">
      <c r="A28" s="2" t="s">
        <v>51</v>
      </c>
      <c r="B28" s="8">
        <v>64489000</v>
      </c>
      <c r="C28" s="8">
        <v>60229000</v>
      </c>
    </row>
    <row r="29" spans="1:3" ht="30" x14ac:dyDescent="0.25">
      <c r="A29" s="2" t="s">
        <v>52</v>
      </c>
      <c r="B29" s="8">
        <v>791000</v>
      </c>
      <c r="C29" s="8">
        <v>-5126000</v>
      </c>
    </row>
    <row r="30" spans="1:3" ht="30" x14ac:dyDescent="0.25">
      <c r="A30" s="2" t="s">
        <v>54</v>
      </c>
      <c r="B30" s="7">
        <v>85218000</v>
      </c>
      <c r="C30" s="7">
        <v>74899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1884</v>
      </c>
      <c r="B1" s="6" t="s">
        <v>1693</v>
      </c>
      <c r="C1" s="6"/>
      <c r="D1" s="6"/>
      <c r="E1" s="6"/>
      <c r="F1" s="6"/>
      <c r="G1" s="6"/>
      <c r="H1" s="6"/>
      <c r="I1" s="6"/>
      <c r="J1" s="6" t="s">
        <v>1</v>
      </c>
      <c r="K1" s="6"/>
      <c r="L1" s="6"/>
    </row>
    <row r="2" spans="1:12" x14ac:dyDescent="0.25">
      <c r="A2" s="6"/>
      <c r="B2" s="1" t="s">
        <v>2</v>
      </c>
      <c r="C2" s="1" t="s">
        <v>1694</v>
      </c>
      <c r="D2" s="1" t="s">
        <v>1695</v>
      </c>
      <c r="E2" s="1" t="s">
        <v>1696</v>
      </c>
      <c r="F2" s="1" t="s">
        <v>13</v>
      </c>
      <c r="G2" s="1" t="s">
        <v>1697</v>
      </c>
      <c r="H2" s="1" t="s">
        <v>1698</v>
      </c>
      <c r="I2" s="1" t="s">
        <v>1699</v>
      </c>
      <c r="J2" s="1" t="s">
        <v>2</v>
      </c>
      <c r="K2" s="1" t="s">
        <v>13</v>
      </c>
      <c r="L2" s="1" t="s">
        <v>64</v>
      </c>
    </row>
    <row r="3" spans="1:12" x14ac:dyDescent="0.25">
      <c r="A3" s="3" t="s">
        <v>1264</v>
      </c>
      <c r="B3" s="4"/>
      <c r="C3" s="4"/>
      <c r="D3" s="4"/>
      <c r="E3" s="4"/>
      <c r="F3" s="4"/>
      <c r="G3" s="4"/>
      <c r="H3" s="4"/>
      <c r="I3" s="4"/>
      <c r="J3" s="4"/>
      <c r="K3" s="4"/>
      <c r="L3" s="4"/>
    </row>
    <row r="4" spans="1:12" x14ac:dyDescent="0.25">
      <c r="A4" s="2" t="s">
        <v>184</v>
      </c>
      <c r="B4" s="4"/>
      <c r="C4" s="4"/>
      <c r="D4" s="4"/>
      <c r="E4" s="4"/>
      <c r="F4" s="4"/>
      <c r="G4" s="4"/>
      <c r="H4" s="4"/>
      <c r="I4" s="4"/>
      <c r="J4" s="7">
        <v>3755566</v>
      </c>
      <c r="K4" s="7">
        <v>3455771</v>
      </c>
      <c r="L4" s="7">
        <v>3715640</v>
      </c>
    </row>
    <row r="5" spans="1:12" x14ac:dyDescent="0.25">
      <c r="A5" s="2" t="s">
        <v>88</v>
      </c>
      <c r="B5" s="4"/>
      <c r="C5" s="4"/>
      <c r="D5" s="4"/>
      <c r="E5" s="4"/>
      <c r="F5" s="4"/>
      <c r="G5" s="4"/>
      <c r="H5" s="4"/>
      <c r="I5" s="4"/>
      <c r="J5" s="8">
        <v>27214706</v>
      </c>
      <c r="K5" s="8">
        <v>27202790</v>
      </c>
      <c r="L5" s="8">
        <v>25686008</v>
      </c>
    </row>
    <row r="6" spans="1:12" ht="45" x14ac:dyDescent="0.25">
      <c r="A6" s="2" t="s">
        <v>1266</v>
      </c>
      <c r="B6" s="4"/>
      <c r="C6" s="4"/>
      <c r="D6" s="4"/>
      <c r="E6" s="4"/>
      <c r="F6" s="4"/>
      <c r="G6" s="4"/>
      <c r="H6" s="4"/>
      <c r="I6" s="4"/>
      <c r="J6" s="8">
        <v>7968401</v>
      </c>
      <c r="K6" s="8">
        <v>6680871</v>
      </c>
      <c r="L6" s="8">
        <v>8651235</v>
      </c>
    </row>
    <row r="7" spans="1:12" x14ac:dyDescent="0.25">
      <c r="A7" s="2" t="s">
        <v>1267</v>
      </c>
      <c r="B7" s="4"/>
      <c r="C7" s="4"/>
      <c r="D7" s="4"/>
      <c r="E7" s="4"/>
      <c r="F7" s="4"/>
      <c r="G7" s="4"/>
      <c r="H7" s="4"/>
      <c r="I7" s="4"/>
      <c r="J7" s="8">
        <v>-897683</v>
      </c>
      <c r="K7" s="8">
        <v>-858997</v>
      </c>
      <c r="L7" s="8">
        <v>-1643673</v>
      </c>
    </row>
    <row r="8" spans="1:12" x14ac:dyDescent="0.25">
      <c r="A8" s="2" t="s">
        <v>105</v>
      </c>
      <c r="B8" s="8">
        <v>1675000</v>
      </c>
      <c r="C8" s="8">
        <v>1720000</v>
      </c>
      <c r="D8" s="8">
        <v>1904000</v>
      </c>
      <c r="E8" s="8">
        <v>1772000</v>
      </c>
      <c r="F8" s="8">
        <v>961000</v>
      </c>
      <c r="G8" s="8">
        <v>1367000</v>
      </c>
      <c r="H8" s="8">
        <v>1785000</v>
      </c>
      <c r="I8" s="8">
        <v>1709000</v>
      </c>
      <c r="J8" s="8">
        <v>7070718</v>
      </c>
      <c r="K8" s="8">
        <v>5821874</v>
      </c>
      <c r="L8" s="8">
        <v>7007562</v>
      </c>
    </row>
    <row r="9" spans="1:12" ht="30" x14ac:dyDescent="0.25">
      <c r="A9" s="3" t="s">
        <v>1270</v>
      </c>
      <c r="B9" s="4"/>
      <c r="C9" s="4"/>
      <c r="D9" s="4"/>
      <c r="E9" s="4"/>
      <c r="F9" s="4"/>
      <c r="G9" s="4"/>
      <c r="H9" s="4"/>
      <c r="I9" s="4"/>
      <c r="J9" s="4"/>
      <c r="K9" s="4"/>
      <c r="L9" s="4"/>
    </row>
    <row r="10" spans="1:12" ht="30" x14ac:dyDescent="0.25">
      <c r="A10" s="2" t="s">
        <v>1354</v>
      </c>
      <c r="B10" s="4"/>
      <c r="C10" s="4"/>
      <c r="D10" s="4"/>
      <c r="E10" s="4"/>
      <c r="F10" s="4"/>
      <c r="G10" s="4"/>
      <c r="H10" s="4"/>
      <c r="I10" s="4"/>
      <c r="J10" s="8">
        <v>6554737</v>
      </c>
      <c r="K10" s="8">
        <v>-8770910</v>
      </c>
      <c r="L10" s="4"/>
    </row>
    <row r="11" spans="1:12" x14ac:dyDescent="0.25">
      <c r="A11" s="2" t="s">
        <v>113</v>
      </c>
      <c r="B11" s="4"/>
      <c r="C11" s="4"/>
      <c r="D11" s="4"/>
      <c r="E11" s="4"/>
      <c r="F11" s="4"/>
      <c r="G11" s="4"/>
      <c r="H11" s="4"/>
      <c r="I11" s="4"/>
      <c r="J11" s="8">
        <v>-637550</v>
      </c>
      <c r="K11" s="8">
        <v>-638520</v>
      </c>
      <c r="L11" s="4"/>
    </row>
    <row r="12" spans="1:12" ht="30" x14ac:dyDescent="0.25">
      <c r="A12" s="2" t="s">
        <v>1364</v>
      </c>
      <c r="B12" s="4"/>
      <c r="C12" s="4"/>
      <c r="D12" s="4"/>
      <c r="E12" s="4"/>
      <c r="F12" s="4"/>
      <c r="G12" s="4"/>
      <c r="H12" s="4"/>
      <c r="I12" s="4"/>
      <c r="J12" s="8">
        <v>5917187</v>
      </c>
      <c r="K12" s="8">
        <v>-9409430</v>
      </c>
      <c r="L12" s="4"/>
    </row>
    <row r="13" spans="1:12" x14ac:dyDescent="0.25">
      <c r="A13" s="2" t="s">
        <v>116</v>
      </c>
      <c r="B13" s="4"/>
      <c r="C13" s="4"/>
      <c r="D13" s="4"/>
      <c r="E13" s="4"/>
      <c r="F13" s="4"/>
      <c r="G13" s="4"/>
      <c r="H13" s="4"/>
      <c r="I13" s="4"/>
      <c r="J13" s="8">
        <v>12987905</v>
      </c>
      <c r="K13" s="8">
        <v>-3587556</v>
      </c>
      <c r="L13" s="8">
        <v>7521075</v>
      </c>
    </row>
    <row r="14" spans="1:12" x14ac:dyDescent="0.25">
      <c r="A14" s="2" t="s">
        <v>1865</v>
      </c>
      <c r="B14" s="4"/>
      <c r="C14" s="4"/>
      <c r="D14" s="4"/>
      <c r="E14" s="4"/>
      <c r="F14" s="4"/>
      <c r="G14" s="4"/>
      <c r="H14" s="4"/>
      <c r="I14" s="4"/>
      <c r="J14" s="4"/>
      <c r="K14" s="4"/>
      <c r="L14" s="4"/>
    </row>
    <row r="15" spans="1:12" x14ac:dyDescent="0.25">
      <c r="A15" s="3" t="s">
        <v>479</v>
      </c>
      <c r="B15" s="4"/>
      <c r="C15" s="4"/>
      <c r="D15" s="4"/>
      <c r="E15" s="4"/>
      <c r="F15" s="4"/>
      <c r="G15" s="4"/>
      <c r="H15" s="4"/>
      <c r="I15" s="4"/>
      <c r="J15" s="4"/>
      <c r="K15" s="4"/>
      <c r="L15" s="4"/>
    </row>
    <row r="16" spans="1:12" x14ac:dyDescent="0.25">
      <c r="A16" s="2" t="s">
        <v>1261</v>
      </c>
      <c r="B16" s="4"/>
      <c r="C16" s="4"/>
      <c r="D16" s="4"/>
      <c r="E16" s="4"/>
      <c r="F16" s="4"/>
      <c r="G16" s="4"/>
      <c r="H16" s="4"/>
      <c r="I16" s="4"/>
      <c r="J16" s="8">
        <v>4100000</v>
      </c>
      <c r="K16" s="8">
        <v>3800000</v>
      </c>
      <c r="L16" s="8">
        <v>4200000</v>
      </c>
    </row>
    <row r="17" spans="1:12" x14ac:dyDescent="0.25">
      <c r="A17" s="2" t="s">
        <v>1263</v>
      </c>
      <c r="B17" s="4"/>
      <c r="C17" s="4"/>
      <c r="D17" s="4"/>
      <c r="E17" s="4"/>
      <c r="F17" s="4"/>
      <c r="G17" s="4"/>
      <c r="H17" s="4"/>
      <c r="I17" s="4"/>
      <c r="J17" s="8">
        <v>4100000</v>
      </c>
      <c r="K17" s="8">
        <v>3800000</v>
      </c>
      <c r="L17" s="8">
        <v>4200000</v>
      </c>
    </row>
    <row r="18" spans="1:12" x14ac:dyDescent="0.25">
      <c r="A18" s="3" t="s">
        <v>1264</v>
      </c>
      <c r="B18" s="4"/>
      <c r="C18" s="4"/>
      <c r="D18" s="4"/>
      <c r="E18" s="4"/>
      <c r="F18" s="4"/>
      <c r="G18" s="4"/>
      <c r="H18" s="4"/>
      <c r="I18" s="4"/>
      <c r="J18" s="4"/>
      <c r="K18" s="4"/>
      <c r="L18" s="4"/>
    </row>
    <row r="19" spans="1:12" x14ac:dyDescent="0.25">
      <c r="A19" s="2" t="s">
        <v>184</v>
      </c>
      <c r="B19" s="4"/>
      <c r="C19" s="4"/>
      <c r="D19" s="4"/>
      <c r="E19" s="4"/>
      <c r="F19" s="4"/>
      <c r="G19" s="4"/>
      <c r="H19" s="4"/>
      <c r="I19" s="4"/>
      <c r="J19" s="8">
        <v>230000</v>
      </c>
      <c r="K19" s="8">
        <v>238000</v>
      </c>
      <c r="L19" s="8">
        <v>277000</v>
      </c>
    </row>
    <row r="20" spans="1:12" x14ac:dyDescent="0.25">
      <c r="A20" s="2" t="s">
        <v>88</v>
      </c>
      <c r="B20" s="4"/>
      <c r="C20" s="4"/>
      <c r="D20" s="4"/>
      <c r="E20" s="4"/>
      <c r="F20" s="4"/>
      <c r="G20" s="4"/>
      <c r="H20" s="4"/>
      <c r="I20" s="4"/>
      <c r="J20" s="8">
        <v>385000</v>
      </c>
      <c r="K20" s="8">
        <v>123000</v>
      </c>
      <c r="L20" s="8">
        <v>112000</v>
      </c>
    </row>
    <row r="21" spans="1:12" x14ac:dyDescent="0.25">
      <c r="A21" s="2" t="s">
        <v>1265</v>
      </c>
      <c r="B21" s="4"/>
      <c r="C21" s="4"/>
      <c r="D21" s="4"/>
      <c r="E21" s="4"/>
      <c r="F21" s="4"/>
      <c r="G21" s="4"/>
      <c r="H21" s="4"/>
      <c r="I21" s="4"/>
      <c r="J21" s="8">
        <v>615000</v>
      </c>
      <c r="K21" s="8">
        <v>361000</v>
      </c>
      <c r="L21" s="8">
        <v>389000</v>
      </c>
    </row>
    <row r="22" spans="1:12" ht="45" x14ac:dyDescent="0.25">
      <c r="A22" s="2" t="s">
        <v>1266</v>
      </c>
      <c r="B22" s="4"/>
      <c r="C22" s="4"/>
      <c r="D22" s="4"/>
      <c r="E22" s="4"/>
      <c r="F22" s="4"/>
      <c r="G22" s="4"/>
      <c r="H22" s="4"/>
      <c r="I22" s="4"/>
      <c r="J22" s="8">
        <v>3485000</v>
      </c>
      <c r="K22" s="8">
        <v>3439000</v>
      </c>
      <c r="L22" s="8">
        <v>3811000</v>
      </c>
    </row>
    <row r="23" spans="1:12" x14ac:dyDescent="0.25">
      <c r="A23" s="2" t="s">
        <v>1267</v>
      </c>
      <c r="B23" s="4"/>
      <c r="C23" s="4"/>
      <c r="D23" s="4"/>
      <c r="E23" s="4"/>
      <c r="F23" s="4"/>
      <c r="G23" s="4"/>
      <c r="H23" s="4"/>
      <c r="I23" s="4"/>
      <c r="J23" s="8">
        <v>209000</v>
      </c>
      <c r="K23" s="8">
        <v>123000</v>
      </c>
      <c r="L23" s="8">
        <v>132000</v>
      </c>
    </row>
    <row r="24" spans="1:12" ht="30" x14ac:dyDescent="0.25">
      <c r="A24" s="2" t="s">
        <v>1268</v>
      </c>
      <c r="B24" s="4"/>
      <c r="C24" s="4"/>
      <c r="D24" s="4"/>
      <c r="E24" s="4"/>
      <c r="F24" s="4"/>
      <c r="G24" s="4"/>
      <c r="H24" s="4"/>
      <c r="I24" s="4"/>
      <c r="J24" s="8">
        <v>3694000</v>
      </c>
      <c r="K24" s="8">
        <v>3562000</v>
      </c>
      <c r="L24" s="8">
        <v>3943000</v>
      </c>
    </row>
    <row r="25" spans="1:12" ht="30" x14ac:dyDescent="0.25">
      <c r="A25" s="2" t="s">
        <v>1885</v>
      </c>
      <c r="B25" s="4"/>
      <c r="C25" s="4"/>
      <c r="D25" s="4"/>
      <c r="E25" s="4"/>
      <c r="F25" s="4"/>
      <c r="G25" s="4"/>
      <c r="H25" s="4"/>
      <c r="I25" s="4"/>
      <c r="J25" s="8">
        <v>3377000</v>
      </c>
      <c r="K25" s="8">
        <v>2260000</v>
      </c>
      <c r="L25" s="8">
        <v>3065000</v>
      </c>
    </row>
    <row r="26" spans="1:12" x14ac:dyDescent="0.25">
      <c r="A26" s="2" t="s">
        <v>105</v>
      </c>
      <c r="B26" s="4"/>
      <c r="C26" s="4"/>
      <c r="D26" s="4"/>
      <c r="E26" s="4"/>
      <c r="F26" s="4"/>
      <c r="G26" s="4"/>
      <c r="H26" s="4"/>
      <c r="I26" s="4"/>
      <c r="J26" s="8">
        <v>7071000</v>
      </c>
      <c r="K26" s="8">
        <v>5822000</v>
      </c>
      <c r="L26" s="8">
        <v>7008000</v>
      </c>
    </row>
    <row r="27" spans="1:12" ht="30" x14ac:dyDescent="0.25">
      <c r="A27" s="3" t="s">
        <v>1270</v>
      </c>
      <c r="B27" s="4"/>
      <c r="C27" s="4"/>
      <c r="D27" s="4"/>
      <c r="E27" s="4"/>
      <c r="F27" s="4"/>
      <c r="G27" s="4"/>
      <c r="H27" s="4"/>
      <c r="I27" s="4"/>
      <c r="J27" s="4"/>
      <c r="K27" s="4"/>
      <c r="L27" s="4"/>
    </row>
    <row r="28" spans="1:12" ht="30" x14ac:dyDescent="0.25">
      <c r="A28" s="2" t="s">
        <v>1354</v>
      </c>
      <c r="B28" s="4"/>
      <c r="C28" s="4"/>
      <c r="D28" s="4"/>
      <c r="E28" s="4"/>
      <c r="F28" s="4"/>
      <c r="G28" s="4"/>
      <c r="H28" s="4"/>
      <c r="I28" s="4"/>
      <c r="J28" s="8">
        <v>6555000</v>
      </c>
      <c r="K28" s="8">
        <v>-8770000</v>
      </c>
      <c r="L28" s="8">
        <v>1723000</v>
      </c>
    </row>
    <row r="29" spans="1:12" x14ac:dyDescent="0.25">
      <c r="A29" s="2" t="s">
        <v>113</v>
      </c>
      <c r="B29" s="4"/>
      <c r="C29" s="4"/>
      <c r="D29" s="4"/>
      <c r="E29" s="4"/>
      <c r="F29" s="4"/>
      <c r="G29" s="4"/>
      <c r="H29" s="4"/>
      <c r="I29" s="4"/>
      <c r="J29" s="8">
        <v>-638000</v>
      </c>
      <c r="K29" s="8">
        <v>-639000</v>
      </c>
      <c r="L29" s="8">
        <v>-1210000</v>
      </c>
    </row>
    <row r="30" spans="1:12" ht="30" x14ac:dyDescent="0.25">
      <c r="A30" s="2" t="s">
        <v>1364</v>
      </c>
      <c r="B30" s="4"/>
      <c r="C30" s="4"/>
      <c r="D30" s="4"/>
      <c r="E30" s="4"/>
      <c r="F30" s="4"/>
      <c r="G30" s="4"/>
      <c r="H30" s="4"/>
      <c r="I30" s="4"/>
      <c r="J30" s="8">
        <v>5917000</v>
      </c>
      <c r="K30" s="8">
        <v>-9409000</v>
      </c>
      <c r="L30" s="8">
        <v>513000</v>
      </c>
    </row>
    <row r="31" spans="1:12" x14ac:dyDescent="0.25">
      <c r="A31" s="2" t="s">
        <v>116</v>
      </c>
      <c r="B31" s="4"/>
      <c r="C31" s="4"/>
      <c r="D31" s="4"/>
      <c r="E31" s="4"/>
      <c r="F31" s="4"/>
      <c r="G31" s="4"/>
      <c r="H31" s="4"/>
      <c r="I31" s="4"/>
      <c r="J31" s="7">
        <v>12988000</v>
      </c>
      <c r="K31" s="7">
        <v>-3587000</v>
      </c>
      <c r="L31" s="7">
        <v>7521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1886</v>
      </c>
      <c r="B1" s="6" t="s">
        <v>1693</v>
      </c>
      <c r="C1" s="6"/>
      <c r="D1" s="6"/>
      <c r="E1" s="6"/>
      <c r="F1" s="6"/>
      <c r="G1" s="6"/>
      <c r="H1" s="6"/>
      <c r="I1" s="6"/>
      <c r="J1" s="6" t="s">
        <v>1</v>
      </c>
      <c r="K1" s="6"/>
      <c r="L1" s="6"/>
    </row>
    <row r="2" spans="1:12" x14ac:dyDescent="0.25">
      <c r="A2" s="6"/>
      <c r="B2" s="1" t="s">
        <v>2</v>
      </c>
      <c r="C2" s="1" t="s">
        <v>1694</v>
      </c>
      <c r="D2" s="1" t="s">
        <v>1695</v>
      </c>
      <c r="E2" s="1" t="s">
        <v>1696</v>
      </c>
      <c r="F2" s="1" t="s">
        <v>13</v>
      </c>
      <c r="G2" s="1" t="s">
        <v>1697</v>
      </c>
      <c r="H2" s="1" t="s">
        <v>1698</v>
      </c>
      <c r="I2" s="1" t="s">
        <v>1699</v>
      </c>
      <c r="J2" s="1" t="s">
        <v>2</v>
      </c>
      <c r="K2" s="1" t="s">
        <v>13</v>
      </c>
      <c r="L2" s="1" t="s">
        <v>64</v>
      </c>
    </row>
    <row r="3" spans="1:12" x14ac:dyDescent="0.25">
      <c r="A3" s="3" t="s">
        <v>144</v>
      </c>
      <c r="B3" s="4"/>
      <c r="C3" s="4"/>
      <c r="D3" s="4"/>
      <c r="E3" s="4"/>
      <c r="F3" s="4"/>
      <c r="G3" s="4"/>
      <c r="H3" s="4"/>
      <c r="I3" s="4"/>
      <c r="J3" s="4"/>
      <c r="K3" s="4"/>
      <c r="L3" s="4"/>
    </row>
    <row r="4" spans="1:12" x14ac:dyDescent="0.25">
      <c r="A4" s="2" t="s">
        <v>105</v>
      </c>
      <c r="B4" s="7">
        <v>1675000</v>
      </c>
      <c r="C4" s="7">
        <v>1720000</v>
      </c>
      <c r="D4" s="7">
        <v>1904000</v>
      </c>
      <c r="E4" s="7">
        <v>1772000</v>
      </c>
      <c r="F4" s="7">
        <v>961000</v>
      </c>
      <c r="G4" s="7">
        <v>1367000</v>
      </c>
      <c r="H4" s="7">
        <v>1785000</v>
      </c>
      <c r="I4" s="7">
        <v>1709000</v>
      </c>
      <c r="J4" s="7">
        <v>7070718</v>
      </c>
      <c r="K4" s="7">
        <v>5821874</v>
      </c>
      <c r="L4" s="7">
        <v>7007562</v>
      </c>
    </row>
    <row r="5" spans="1:12" ht="30" x14ac:dyDescent="0.25">
      <c r="A5" s="3" t="s">
        <v>145</v>
      </c>
      <c r="B5" s="4"/>
      <c r="C5" s="4"/>
      <c r="D5" s="4"/>
      <c r="E5" s="4"/>
      <c r="F5" s="4"/>
      <c r="G5" s="4"/>
      <c r="H5" s="4"/>
      <c r="I5" s="4"/>
      <c r="J5" s="4"/>
      <c r="K5" s="4"/>
      <c r="L5" s="4"/>
    </row>
    <row r="6" spans="1:12" x14ac:dyDescent="0.25">
      <c r="A6" s="2" t="s">
        <v>1283</v>
      </c>
      <c r="B6" s="4"/>
      <c r="C6" s="4"/>
      <c r="D6" s="4"/>
      <c r="E6" s="4"/>
      <c r="F6" s="4"/>
      <c r="G6" s="4"/>
      <c r="H6" s="4"/>
      <c r="I6" s="4"/>
      <c r="J6" s="8">
        <v>1506140</v>
      </c>
      <c r="K6" s="8">
        <v>-3249889</v>
      </c>
      <c r="L6" s="8">
        <v>-2035285</v>
      </c>
    </row>
    <row r="7" spans="1:12" x14ac:dyDescent="0.25">
      <c r="A7" s="2" t="s">
        <v>1286</v>
      </c>
      <c r="B7" s="4"/>
      <c r="C7" s="4"/>
      <c r="D7" s="4"/>
      <c r="E7" s="4"/>
      <c r="F7" s="4"/>
      <c r="G7" s="4"/>
      <c r="H7" s="4"/>
      <c r="I7" s="4"/>
      <c r="J7" s="8">
        <v>-1589454</v>
      </c>
      <c r="K7" s="8">
        <v>4700176</v>
      </c>
      <c r="L7" s="8">
        <v>2174250</v>
      </c>
    </row>
    <row r="8" spans="1:12" x14ac:dyDescent="0.25">
      <c r="A8" s="2" t="s">
        <v>157</v>
      </c>
      <c r="B8" s="4"/>
      <c r="C8" s="4"/>
      <c r="D8" s="4"/>
      <c r="E8" s="4"/>
      <c r="F8" s="4"/>
      <c r="G8" s="4"/>
      <c r="H8" s="4"/>
      <c r="I8" s="4"/>
      <c r="J8" s="8">
        <v>3848702</v>
      </c>
      <c r="K8" s="8">
        <v>10783968</v>
      </c>
      <c r="L8" s="8">
        <v>11913173</v>
      </c>
    </row>
    <row r="9" spans="1:12" x14ac:dyDescent="0.25">
      <c r="A9" s="3" t="s">
        <v>1887</v>
      </c>
      <c r="B9" s="4"/>
      <c r="C9" s="4"/>
      <c r="D9" s="4"/>
      <c r="E9" s="4"/>
      <c r="F9" s="4"/>
      <c r="G9" s="4"/>
      <c r="H9" s="4"/>
      <c r="I9" s="4"/>
      <c r="J9" s="4"/>
      <c r="K9" s="4"/>
      <c r="L9" s="4"/>
    </row>
    <row r="10" spans="1:12" x14ac:dyDescent="0.25">
      <c r="A10" s="2" t="s">
        <v>168</v>
      </c>
      <c r="B10" s="4"/>
      <c r="C10" s="4"/>
      <c r="D10" s="4"/>
      <c r="E10" s="4"/>
      <c r="F10" s="4"/>
      <c r="G10" s="4"/>
      <c r="H10" s="4"/>
      <c r="I10" s="4"/>
      <c r="J10" s="8">
        <v>-79706888</v>
      </c>
      <c r="K10" s="8">
        <v>-92482396</v>
      </c>
      <c r="L10" s="8">
        <v>-29662791</v>
      </c>
    </row>
    <row r="11" spans="1:12" x14ac:dyDescent="0.25">
      <c r="A11" s="3" t="s">
        <v>169</v>
      </c>
      <c r="B11" s="4"/>
      <c r="C11" s="4"/>
      <c r="D11" s="4"/>
      <c r="E11" s="4"/>
      <c r="F11" s="4"/>
      <c r="G11" s="4"/>
      <c r="H11" s="4"/>
      <c r="I11" s="4"/>
      <c r="J11" s="4"/>
      <c r="K11" s="4"/>
      <c r="L11" s="4"/>
    </row>
    <row r="12" spans="1:12" x14ac:dyDescent="0.25">
      <c r="A12" s="2" t="s">
        <v>175</v>
      </c>
      <c r="B12" s="4"/>
      <c r="C12" s="4"/>
      <c r="D12" s="4"/>
      <c r="E12" s="4"/>
      <c r="F12" s="4"/>
      <c r="G12" s="4"/>
      <c r="H12" s="4"/>
      <c r="I12" s="4"/>
      <c r="J12" s="4"/>
      <c r="K12" s="8">
        <v>-500000</v>
      </c>
      <c r="L12" s="8">
        <v>-800000</v>
      </c>
    </row>
    <row r="13" spans="1:12" x14ac:dyDescent="0.25">
      <c r="A13" s="2" t="s">
        <v>178</v>
      </c>
      <c r="B13" s="4"/>
      <c r="C13" s="4"/>
      <c r="D13" s="4"/>
      <c r="E13" s="4"/>
      <c r="F13" s="4"/>
      <c r="G13" s="4"/>
      <c r="H13" s="4"/>
      <c r="I13" s="4"/>
      <c r="J13" s="8">
        <v>-2720799</v>
      </c>
      <c r="K13" s="8">
        <v>-2612978</v>
      </c>
      <c r="L13" s="8">
        <v>-2502676</v>
      </c>
    </row>
    <row r="14" spans="1:12" x14ac:dyDescent="0.25">
      <c r="A14" s="2" t="s">
        <v>177</v>
      </c>
      <c r="B14" s="4"/>
      <c r="C14" s="4"/>
      <c r="D14" s="4"/>
      <c r="E14" s="4"/>
      <c r="F14" s="4"/>
      <c r="G14" s="4"/>
      <c r="H14" s="4"/>
      <c r="I14" s="4"/>
      <c r="J14" s="8">
        <v>-110847</v>
      </c>
      <c r="K14" s="8">
        <v>-218205</v>
      </c>
      <c r="L14" s="8">
        <v>-56549</v>
      </c>
    </row>
    <row r="15" spans="1:12" x14ac:dyDescent="0.25">
      <c r="A15" s="2" t="s">
        <v>179</v>
      </c>
      <c r="B15" s="4"/>
      <c r="C15" s="4"/>
      <c r="D15" s="4"/>
      <c r="E15" s="4"/>
      <c r="F15" s="4"/>
      <c r="G15" s="4"/>
      <c r="H15" s="4"/>
      <c r="I15" s="4"/>
      <c r="J15" s="8">
        <v>70166579</v>
      </c>
      <c r="K15" s="8">
        <v>73094985</v>
      </c>
      <c r="L15" s="8">
        <v>31857068</v>
      </c>
    </row>
    <row r="16" spans="1:12" ht="30" x14ac:dyDescent="0.25">
      <c r="A16" s="2" t="s">
        <v>180</v>
      </c>
      <c r="B16" s="4"/>
      <c r="C16" s="4"/>
      <c r="D16" s="4"/>
      <c r="E16" s="4"/>
      <c r="F16" s="4"/>
      <c r="G16" s="4"/>
      <c r="H16" s="4"/>
      <c r="I16" s="4"/>
      <c r="J16" s="8">
        <v>-5691607</v>
      </c>
      <c r="K16" s="8">
        <v>-8603443</v>
      </c>
      <c r="L16" s="8">
        <v>14107450</v>
      </c>
    </row>
    <row r="17" spans="1:12" ht="30" x14ac:dyDescent="0.25">
      <c r="A17" s="2" t="s">
        <v>181</v>
      </c>
      <c r="B17" s="4"/>
      <c r="C17" s="4"/>
      <c r="D17" s="4"/>
      <c r="E17" s="8">
        <v>22860487</v>
      </c>
      <c r="F17" s="4"/>
      <c r="G17" s="4"/>
      <c r="H17" s="4"/>
      <c r="I17" s="8">
        <v>31463930</v>
      </c>
      <c r="J17" s="8">
        <v>22860487</v>
      </c>
      <c r="K17" s="8">
        <v>31463930</v>
      </c>
      <c r="L17" s="8">
        <v>17356480</v>
      </c>
    </row>
    <row r="18" spans="1:12" ht="30" x14ac:dyDescent="0.25">
      <c r="A18" s="2" t="s">
        <v>182</v>
      </c>
      <c r="B18" s="8">
        <v>17168880</v>
      </c>
      <c r="C18" s="4"/>
      <c r="D18" s="4"/>
      <c r="E18" s="4"/>
      <c r="F18" s="8">
        <v>22860487</v>
      </c>
      <c r="G18" s="4"/>
      <c r="H18" s="4"/>
      <c r="I18" s="4"/>
      <c r="J18" s="8">
        <v>17168880</v>
      </c>
      <c r="K18" s="8">
        <v>22860487</v>
      </c>
      <c r="L18" s="8">
        <v>31463930</v>
      </c>
    </row>
    <row r="19" spans="1:12" x14ac:dyDescent="0.25">
      <c r="A19" s="2" t="s">
        <v>1865</v>
      </c>
      <c r="B19" s="4"/>
      <c r="C19" s="4"/>
      <c r="D19" s="4"/>
      <c r="E19" s="4"/>
      <c r="F19" s="4"/>
      <c r="G19" s="4"/>
      <c r="H19" s="4"/>
      <c r="I19" s="4"/>
      <c r="J19" s="4"/>
      <c r="K19" s="4"/>
      <c r="L19" s="4"/>
    </row>
    <row r="20" spans="1:12" x14ac:dyDescent="0.25">
      <c r="A20" s="3" t="s">
        <v>144</v>
      </c>
      <c r="B20" s="4"/>
      <c r="C20" s="4"/>
      <c r="D20" s="4"/>
      <c r="E20" s="4"/>
      <c r="F20" s="4"/>
      <c r="G20" s="4"/>
      <c r="H20" s="4"/>
      <c r="I20" s="4"/>
      <c r="J20" s="4"/>
      <c r="K20" s="4"/>
      <c r="L20" s="4"/>
    </row>
    <row r="21" spans="1:12" x14ac:dyDescent="0.25">
      <c r="A21" s="2" t="s">
        <v>105</v>
      </c>
      <c r="B21" s="4"/>
      <c r="C21" s="4"/>
      <c r="D21" s="4"/>
      <c r="E21" s="4"/>
      <c r="F21" s="4"/>
      <c r="G21" s="4"/>
      <c r="H21" s="4"/>
      <c r="I21" s="4"/>
      <c r="J21" s="8">
        <v>7071000</v>
      </c>
      <c r="K21" s="8">
        <v>5822000</v>
      </c>
      <c r="L21" s="8">
        <v>7008000</v>
      </c>
    </row>
    <row r="22" spans="1:12" ht="30" x14ac:dyDescent="0.25">
      <c r="A22" s="3" t="s">
        <v>145</v>
      </c>
      <c r="B22" s="4"/>
      <c r="C22" s="4"/>
      <c r="D22" s="4"/>
      <c r="E22" s="4"/>
      <c r="F22" s="4"/>
      <c r="G22" s="4"/>
      <c r="H22" s="4"/>
      <c r="I22" s="4"/>
      <c r="J22" s="4"/>
      <c r="K22" s="4"/>
      <c r="L22" s="4"/>
    </row>
    <row r="23" spans="1:12" ht="30" x14ac:dyDescent="0.25">
      <c r="A23" s="2" t="s">
        <v>1885</v>
      </c>
      <c r="B23" s="4"/>
      <c r="C23" s="4"/>
      <c r="D23" s="4"/>
      <c r="E23" s="4"/>
      <c r="F23" s="4"/>
      <c r="G23" s="4"/>
      <c r="H23" s="4"/>
      <c r="I23" s="4"/>
      <c r="J23" s="8">
        <v>-3377000</v>
      </c>
      <c r="K23" s="8">
        <v>-2260000</v>
      </c>
      <c r="L23" s="8">
        <v>-3065000</v>
      </c>
    </row>
    <row r="24" spans="1:12" x14ac:dyDescent="0.25">
      <c r="A24" s="2" t="s">
        <v>1283</v>
      </c>
      <c r="B24" s="4"/>
      <c r="C24" s="4"/>
      <c r="D24" s="4"/>
      <c r="E24" s="4"/>
      <c r="F24" s="4"/>
      <c r="G24" s="4"/>
      <c r="H24" s="4"/>
      <c r="I24" s="4"/>
      <c r="J24" s="8">
        <v>-109000</v>
      </c>
      <c r="K24" s="8">
        <v>11000</v>
      </c>
      <c r="L24" s="8">
        <v>-1000</v>
      </c>
    </row>
    <row r="25" spans="1:12" x14ac:dyDescent="0.25">
      <c r="A25" s="2" t="s">
        <v>1286</v>
      </c>
      <c r="B25" s="4"/>
      <c r="C25" s="4"/>
      <c r="D25" s="4"/>
      <c r="E25" s="4"/>
      <c r="F25" s="4"/>
      <c r="G25" s="4"/>
      <c r="H25" s="4"/>
      <c r="I25" s="4"/>
      <c r="J25" s="8">
        <v>50000</v>
      </c>
      <c r="K25" s="4"/>
      <c r="L25" s="8">
        <v>-1000</v>
      </c>
    </row>
    <row r="26" spans="1:12" x14ac:dyDescent="0.25">
      <c r="A26" s="2" t="s">
        <v>157</v>
      </c>
      <c r="B26" s="4"/>
      <c r="C26" s="4"/>
      <c r="D26" s="4"/>
      <c r="E26" s="4"/>
      <c r="F26" s="4"/>
      <c r="G26" s="4"/>
      <c r="H26" s="4"/>
      <c r="I26" s="4"/>
      <c r="J26" s="8">
        <v>3635000</v>
      </c>
      <c r="K26" s="8">
        <v>3573000</v>
      </c>
      <c r="L26" s="8">
        <v>3941000</v>
      </c>
    </row>
    <row r="27" spans="1:12" x14ac:dyDescent="0.25">
      <c r="A27" s="3" t="s">
        <v>1887</v>
      </c>
      <c r="B27" s="4"/>
      <c r="C27" s="4"/>
      <c r="D27" s="4"/>
      <c r="E27" s="4"/>
      <c r="F27" s="4"/>
      <c r="G27" s="4"/>
      <c r="H27" s="4"/>
      <c r="I27" s="4"/>
      <c r="J27" s="4"/>
      <c r="K27" s="4"/>
      <c r="L27" s="4"/>
    </row>
    <row r="28" spans="1:12" ht="30" x14ac:dyDescent="0.25">
      <c r="A28" s="2" t="s">
        <v>1287</v>
      </c>
      <c r="B28" s="4"/>
      <c r="C28" s="4"/>
      <c r="D28" s="4"/>
      <c r="E28" s="4"/>
      <c r="F28" s="4"/>
      <c r="G28" s="4"/>
      <c r="H28" s="4"/>
      <c r="I28" s="4"/>
      <c r="J28" s="8">
        <v>-250000</v>
      </c>
      <c r="K28" s="4"/>
      <c r="L28" s="4"/>
    </row>
    <row r="29" spans="1:12" x14ac:dyDescent="0.25">
      <c r="A29" s="2" t="s">
        <v>168</v>
      </c>
      <c r="B29" s="4"/>
      <c r="C29" s="4"/>
      <c r="D29" s="4"/>
      <c r="E29" s="4"/>
      <c r="F29" s="4"/>
      <c r="G29" s="4"/>
      <c r="H29" s="4"/>
      <c r="I29" s="4"/>
      <c r="J29" s="8">
        <v>-250000</v>
      </c>
      <c r="K29" s="4"/>
      <c r="L29" s="4"/>
    </row>
    <row r="30" spans="1:12" x14ac:dyDescent="0.25">
      <c r="A30" s="3" t="s">
        <v>169</v>
      </c>
      <c r="B30" s="4"/>
      <c r="C30" s="4"/>
      <c r="D30" s="4"/>
      <c r="E30" s="4"/>
      <c r="F30" s="4"/>
      <c r="G30" s="4"/>
      <c r="H30" s="4"/>
      <c r="I30" s="4"/>
      <c r="J30" s="4"/>
      <c r="K30" s="4"/>
      <c r="L30" s="4"/>
    </row>
    <row r="31" spans="1:12" x14ac:dyDescent="0.25">
      <c r="A31" s="2" t="s">
        <v>175</v>
      </c>
      <c r="B31" s="4"/>
      <c r="C31" s="4"/>
      <c r="D31" s="4"/>
      <c r="E31" s="4"/>
      <c r="F31" s="4"/>
      <c r="G31" s="4"/>
      <c r="H31" s="4"/>
      <c r="I31" s="4"/>
      <c r="J31" s="4"/>
      <c r="K31" s="8">
        <v>-500000</v>
      </c>
      <c r="L31" s="8">
        <v>-800000</v>
      </c>
    </row>
    <row r="32" spans="1:12" x14ac:dyDescent="0.25">
      <c r="A32" s="2" t="s">
        <v>178</v>
      </c>
      <c r="B32" s="4"/>
      <c r="C32" s="4"/>
      <c r="D32" s="4"/>
      <c r="E32" s="4"/>
      <c r="F32" s="4"/>
      <c r="G32" s="4"/>
      <c r="H32" s="4"/>
      <c r="I32" s="4"/>
      <c r="J32" s="8">
        <v>-2721000</v>
      </c>
      <c r="K32" s="8">
        <v>-2613000</v>
      </c>
      <c r="L32" s="8">
        <v>-2503000</v>
      </c>
    </row>
    <row r="33" spans="1:12" ht="30" x14ac:dyDescent="0.25">
      <c r="A33" s="2" t="s">
        <v>1295</v>
      </c>
      <c r="B33" s="4"/>
      <c r="C33" s="4"/>
      <c r="D33" s="4"/>
      <c r="E33" s="4"/>
      <c r="F33" s="4"/>
      <c r="G33" s="4"/>
      <c r="H33" s="4"/>
      <c r="I33" s="4"/>
      <c r="J33" s="4"/>
      <c r="K33" s="4"/>
      <c r="L33" s="8">
        <v>1000</v>
      </c>
    </row>
    <row r="34" spans="1:12" x14ac:dyDescent="0.25">
      <c r="A34" s="2" t="s">
        <v>177</v>
      </c>
      <c r="B34" s="4"/>
      <c r="C34" s="4"/>
      <c r="D34" s="4"/>
      <c r="E34" s="4"/>
      <c r="F34" s="4"/>
      <c r="G34" s="4"/>
      <c r="H34" s="4"/>
      <c r="I34" s="4"/>
      <c r="J34" s="8">
        <v>-111000</v>
      </c>
      <c r="K34" s="8">
        <v>-217000</v>
      </c>
      <c r="L34" s="8">
        <v>-56000</v>
      </c>
    </row>
    <row r="35" spans="1:12" x14ac:dyDescent="0.25">
      <c r="A35" s="2" t="s">
        <v>179</v>
      </c>
      <c r="B35" s="4"/>
      <c r="C35" s="4"/>
      <c r="D35" s="4"/>
      <c r="E35" s="4"/>
      <c r="F35" s="4"/>
      <c r="G35" s="4"/>
      <c r="H35" s="4"/>
      <c r="I35" s="4"/>
      <c r="J35" s="8">
        <v>-2832000</v>
      </c>
      <c r="K35" s="8">
        <v>-3330000</v>
      </c>
      <c r="L35" s="8">
        <v>-3358000</v>
      </c>
    </row>
    <row r="36" spans="1:12" ht="30" x14ac:dyDescent="0.25">
      <c r="A36" s="2" t="s">
        <v>180</v>
      </c>
      <c r="B36" s="4"/>
      <c r="C36" s="4"/>
      <c r="D36" s="4"/>
      <c r="E36" s="4"/>
      <c r="F36" s="4"/>
      <c r="G36" s="4"/>
      <c r="H36" s="4"/>
      <c r="I36" s="4"/>
      <c r="J36" s="8">
        <v>553000</v>
      </c>
      <c r="K36" s="8">
        <v>243000</v>
      </c>
      <c r="L36" s="8">
        <v>583000</v>
      </c>
    </row>
    <row r="37" spans="1:12" ht="30" x14ac:dyDescent="0.25">
      <c r="A37" s="2" t="s">
        <v>181</v>
      </c>
      <c r="B37" s="4"/>
      <c r="C37" s="4"/>
      <c r="D37" s="4"/>
      <c r="E37" s="8">
        <v>1008000</v>
      </c>
      <c r="F37" s="4"/>
      <c r="G37" s="4"/>
      <c r="H37" s="4"/>
      <c r="I37" s="8">
        <v>765000</v>
      </c>
      <c r="J37" s="8">
        <v>1008000</v>
      </c>
      <c r="K37" s="8">
        <v>765000</v>
      </c>
      <c r="L37" s="8">
        <v>182000</v>
      </c>
    </row>
    <row r="38" spans="1:12" ht="30" x14ac:dyDescent="0.25">
      <c r="A38" s="2" t="s">
        <v>182</v>
      </c>
      <c r="B38" s="7">
        <v>1561000</v>
      </c>
      <c r="C38" s="4"/>
      <c r="D38" s="4"/>
      <c r="E38" s="4"/>
      <c r="F38" s="7">
        <v>1008000</v>
      </c>
      <c r="G38" s="4"/>
      <c r="H38" s="4"/>
      <c r="I38" s="4"/>
      <c r="J38" s="7">
        <v>1561000</v>
      </c>
      <c r="K38" s="7">
        <v>1008000</v>
      </c>
      <c r="L38" s="7">
        <v>765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1888</v>
      </c>
      <c r="B1" s="6" t="s">
        <v>1693</v>
      </c>
      <c r="C1" s="6"/>
      <c r="D1" s="6"/>
      <c r="E1" s="6"/>
      <c r="F1" s="6"/>
      <c r="G1" s="6"/>
      <c r="H1" s="6"/>
      <c r="I1" s="6"/>
      <c r="J1" s="6" t="s">
        <v>1</v>
      </c>
      <c r="K1" s="6"/>
      <c r="L1" s="6"/>
    </row>
    <row r="2" spans="1:12" x14ac:dyDescent="0.25">
      <c r="A2" s="6"/>
      <c r="B2" s="1" t="s">
        <v>2</v>
      </c>
      <c r="C2" s="1" t="s">
        <v>1694</v>
      </c>
      <c r="D2" s="1" t="s">
        <v>1695</v>
      </c>
      <c r="E2" s="1" t="s">
        <v>1696</v>
      </c>
      <c r="F2" s="1" t="s">
        <v>13</v>
      </c>
      <c r="G2" s="1" t="s">
        <v>1697</v>
      </c>
      <c r="H2" s="1" t="s">
        <v>1698</v>
      </c>
      <c r="I2" s="1" t="s">
        <v>1699</v>
      </c>
      <c r="J2" s="1" t="s">
        <v>2</v>
      </c>
      <c r="K2" s="1" t="s">
        <v>13</v>
      </c>
      <c r="L2" s="1" t="s">
        <v>64</v>
      </c>
    </row>
    <row r="3" spans="1:12" x14ac:dyDescent="0.25">
      <c r="A3" s="3" t="s">
        <v>1889</v>
      </c>
      <c r="B3" s="4"/>
      <c r="C3" s="4"/>
      <c r="D3" s="4"/>
      <c r="E3" s="4"/>
      <c r="F3" s="4"/>
      <c r="G3" s="4"/>
      <c r="H3" s="4"/>
      <c r="I3" s="4"/>
      <c r="J3" s="4"/>
      <c r="K3" s="4"/>
      <c r="L3" s="4"/>
    </row>
    <row r="4" spans="1:12" x14ac:dyDescent="0.25">
      <c r="A4" s="2" t="s">
        <v>1890</v>
      </c>
      <c r="B4" s="7">
        <v>7560000</v>
      </c>
      <c r="C4" s="7">
        <v>7483000</v>
      </c>
      <c r="D4" s="7">
        <v>7405000</v>
      </c>
      <c r="E4" s="7">
        <v>7283000</v>
      </c>
      <c r="F4" s="7">
        <v>7270000</v>
      </c>
      <c r="G4" s="7">
        <v>7105000</v>
      </c>
      <c r="H4" s="7">
        <v>6837000</v>
      </c>
      <c r="I4" s="7">
        <v>6956000</v>
      </c>
      <c r="J4" s="7">
        <v>29730779</v>
      </c>
      <c r="K4" s="7">
        <v>28167788</v>
      </c>
      <c r="L4" s="7">
        <v>28232911</v>
      </c>
    </row>
    <row r="5" spans="1:12" x14ac:dyDescent="0.25">
      <c r="A5" s="2" t="s">
        <v>1891</v>
      </c>
      <c r="B5" s="8">
        <v>6609000</v>
      </c>
      <c r="C5" s="8">
        <v>6538000</v>
      </c>
      <c r="D5" s="8">
        <v>6479000</v>
      </c>
      <c r="E5" s="8">
        <v>6349000</v>
      </c>
      <c r="F5" s="8">
        <v>6312000</v>
      </c>
      <c r="G5" s="8">
        <v>6245000</v>
      </c>
      <c r="H5" s="8">
        <v>6021000</v>
      </c>
      <c r="I5" s="8">
        <v>6134000</v>
      </c>
      <c r="J5" s="8">
        <v>25975213</v>
      </c>
      <c r="K5" s="8">
        <v>24712017</v>
      </c>
      <c r="L5" s="8">
        <v>24517271</v>
      </c>
    </row>
    <row r="6" spans="1:12" x14ac:dyDescent="0.25">
      <c r="A6" s="2" t="s">
        <v>1892</v>
      </c>
      <c r="B6" s="8">
        <v>1675000</v>
      </c>
      <c r="C6" s="8">
        <v>1720000</v>
      </c>
      <c r="D6" s="8">
        <v>1904000</v>
      </c>
      <c r="E6" s="8">
        <v>1772000</v>
      </c>
      <c r="F6" s="8">
        <v>961000</v>
      </c>
      <c r="G6" s="8">
        <v>1367000</v>
      </c>
      <c r="H6" s="8">
        <v>1785000</v>
      </c>
      <c r="I6" s="8">
        <v>1709000</v>
      </c>
      <c r="J6" s="8">
        <v>7070718</v>
      </c>
      <c r="K6" s="8">
        <v>5821874</v>
      </c>
      <c r="L6" s="8">
        <v>7007562</v>
      </c>
    </row>
    <row r="7" spans="1:12" ht="30" x14ac:dyDescent="0.25">
      <c r="A7" s="2" t="s">
        <v>1700</v>
      </c>
      <c r="B7" s="9">
        <v>0.61</v>
      </c>
      <c r="C7" s="9">
        <v>0.63</v>
      </c>
      <c r="D7" s="9">
        <v>0.7</v>
      </c>
      <c r="E7" s="9">
        <v>0.66</v>
      </c>
      <c r="F7" s="9">
        <v>0.35</v>
      </c>
      <c r="G7" s="9">
        <v>0.51</v>
      </c>
      <c r="H7" s="9">
        <v>0.66</v>
      </c>
      <c r="I7" s="9">
        <v>0.63</v>
      </c>
      <c r="J7" s="9">
        <v>2.6</v>
      </c>
      <c r="K7" s="9">
        <v>2.15</v>
      </c>
      <c r="L7" s="9">
        <v>2.59</v>
      </c>
    </row>
    <row r="8" spans="1:12" ht="30" x14ac:dyDescent="0.25">
      <c r="A8" s="2" t="s">
        <v>1702</v>
      </c>
      <c r="B8" s="9">
        <v>0.61</v>
      </c>
      <c r="C8" s="9">
        <v>0.63</v>
      </c>
      <c r="D8" s="9">
        <v>0.7</v>
      </c>
      <c r="E8" s="9">
        <v>0.66</v>
      </c>
      <c r="F8" s="9">
        <v>0.35</v>
      </c>
      <c r="G8" s="9">
        <v>0.51</v>
      </c>
      <c r="H8" s="9">
        <v>0.66</v>
      </c>
      <c r="I8" s="9">
        <v>0.63</v>
      </c>
      <c r="J8" s="9">
        <v>2.6</v>
      </c>
      <c r="K8" s="9">
        <v>2.15</v>
      </c>
      <c r="L8" s="9">
        <v>2.59</v>
      </c>
    </row>
    <row r="9" spans="1:12" x14ac:dyDescent="0.25">
      <c r="A9" s="2" t="s">
        <v>1893</v>
      </c>
      <c r="B9" s="4"/>
      <c r="C9" s="4"/>
      <c r="D9" s="4"/>
      <c r="E9" s="4"/>
      <c r="F9" s="4"/>
      <c r="G9" s="4"/>
      <c r="H9" s="4"/>
      <c r="I9" s="4"/>
      <c r="J9" s="8">
        <v>965985</v>
      </c>
      <c r="K9" s="8">
        <v>967454</v>
      </c>
      <c r="L9" s="8">
        <v>1834839</v>
      </c>
    </row>
    <row r="10" spans="1:12" x14ac:dyDescent="0.25">
      <c r="A10" s="2" t="s">
        <v>84</v>
      </c>
      <c r="B10" s="4"/>
      <c r="C10" s="4"/>
      <c r="D10" s="4"/>
      <c r="E10" s="4"/>
      <c r="F10" s="4"/>
      <c r="G10" s="4"/>
      <c r="H10" s="4"/>
      <c r="I10" s="4"/>
      <c r="J10" s="8">
        <v>950722</v>
      </c>
      <c r="K10" s="8">
        <v>1658226</v>
      </c>
      <c r="L10" s="8">
        <v>2325468</v>
      </c>
    </row>
    <row r="11" spans="1:12" ht="30" x14ac:dyDescent="0.25">
      <c r="A11" s="2" t="s">
        <v>1894</v>
      </c>
      <c r="B11" s="4"/>
      <c r="C11" s="4"/>
      <c r="D11" s="4"/>
      <c r="E11" s="4"/>
      <c r="F11" s="7">
        <v>973000</v>
      </c>
      <c r="G11" s="4"/>
      <c r="H11" s="4"/>
      <c r="I11" s="4"/>
      <c r="J11" s="4"/>
      <c r="K11" s="4"/>
      <c r="L11" s="4"/>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895</v>
      </c>
      <c r="B1" s="6" t="s">
        <v>1</v>
      </c>
      <c r="C1" s="6"/>
      <c r="D1" s="6"/>
    </row>
    <row r="2" spans="1:4" x14ac:dyDescent="0.25">
      <c r="A2" s="6"/>
      <c r="B2" s="1" t="s">
        <v>2</v>
      </c>
      <c r="C2" s="1" t="s">
        <v>13</v>
      </c>
      <c r="D2" s="1" t="s">
        <v>64</v>
      </c>
    </row>
    <row r="3" spans="1:4" ht="45" x14ac:dyDescent="0.25">
      <c r="A3" s="3" t="s">
        <v>1896</v>
      </c>
      <c r="B3" s="4"/>
      <c r="C3" s="4"/>
      <c r="D3" s="4"/>
    </row>
    <row r="4" spans="1:4" x14ac:dyDescent="0.25">
      <c r="A4" s="2" t="s">
        <v>1352</v>
      </c>
      <c r="B4" s="7">
        <v>-5126183</v>
      </c>
      <c r="C4" s="7">
        <v>4283247</v>
      </c>
      <c r="D4" s="4"/>
    </row>
    <row r="5" spans="1:4" ht="30" x14ac:dyDescent="0.25">
      <c r="A5" s="2" t="s">
        <v>1354</v>
      </c>
      <c r="B5" s="8">
        <v>6554737</v>
      </c>
      <c r="C5" s="8">
        <v>-8770910</v>
      </c>
      <c r="D5" s="4"/>
    </row>
    <row r="6" spans="1:4" ht="30" x14ac:dyDescent="0.25">
      <c r="A6" s="2" t="s">
        <v>1364</v>
      </c>
      <c r="B6" s="8">
        <v>5917187</v>
      </c>
      <c r="C6" s="8">
        <v>-9409430</v>
      </c>
      <c r="D6" s="4"/>
    </row>
    <row r="7" spans="1:4" x14ac:dyDescent="0.25">
      <c r="A7" s="2" t="s">
        <v>1539</v>
      </c>
      <c r="B7" s="8">
        <v>791004</v>
      </c>
      <c r="C7" s="8">
        <v>-5126183</v>
      </c>
      <c r="D7" s="8">
        <v>4283247</v>
      </c>
    </row>
    <row r="8" spans="1:4" x14ac:dyDescent="0.25">
      <c r="A8" s="3" t="s">
        <v>1356</v>
      </c>
      <c r="B8" s="4"/>
      <c r="C8" s="4"/>
      <c r="D8" s="4"/>
    </row>
    <row r="9" spans="1:4" x14ac:dyDescent="0.25">
      <c r="A9" s="2" t="s">
        <v>1357</v>
      </c>
      <c r="B9" s="8">
        <v>965985</v>
      </c>
      <c r="C9" s="8">
        <v>967454</v>
      </c>
      <c r="D9" s="8">
        <v>1834839</v>
      </c>
    </row>
    <row r="10" spans="1:4" x14ac:dyDescent="0.25">
      <c r="A10" s="2" t="s">
        <v>185</v>
      </c>
      <c r="B10" s="8">
        <v>-328435</v>
      </c>
      <c r="C10" s="8">
        <v>-328934</v>
      </c>
      <c r="D10" s="4"/>
    </row>
    <row r="11" spans="1:4" x14ac:dyDescent="0.25">
      <c r="A11" s="2" t="s">
        <v>1897</v>
      </c>
      <c r="B11" s="7">
        <v>-637550</v>
      </c>
      <c r="C11" s="7">
        <v>-638520</v>
      </c>
      <c r="D11"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1898</v>
      </c>
      <c r="B1" s="6" t="s">
        <v>1693</v>
      </c>
      <c r="C1" s="6"/>
      <c r="D1" s="6"/>
      <c r="E1" s="6"/>
      <c r="F1" s="6"/>
      <c r="G1" s="6"/>
      <c r="H1" s="6"/>
      <c r="I1" s="6"/>
      <c r="J1" s="6" t="s">
        <v>1</v>
      </c>
      <c r="K1" s="6"/>
      <c r="L1" s="6"/>
    </row>
    <row r="2" spans="1:12" x14ac:dyDescent="0.25">
      <c r="A2" s="6"/>
      <c r="B2" s="1" t="s">
        <v>2</v>
      </c>
      <c r="C2" s="1" t="s">
        <v>1694</v>
      </c>
      <c r="D2" s="1" t="s">
        <v>1695</v>
      </c>
      <c r="E2" s="1" t="s">
        <v>1696</v>
      </c>
      <c r="F2" s="1" t="s">
        <v>13</v>
      </c>
      <c r="G2" s="1" t="s">
        <v>1697</v>
      </c>
      <c r="H2" s="1" t="s">
        <v>1698</v>
      </c>
      <c r="I2" s="1" t="s">
        <v>1699</v>
      </c>
      <c r="J2" s="1" t="s">
        <v>2</v>
      </c>
      <c r="K2" s="1" t="s">
        <v>13</v>
      </c>
      <c r="L2" s="1" t="s">
        <v>64</v>
      </c>
    </row>
    <row r="3" spans="1:12" ht="30" x14ac:dyDescent="0.25">
      <c r="A3" s="3" t="s">
        <v>1899</v>
      </c>
      <c r="B3" s="4"/>
      <c r="C3" s="4"/>
      <c r="D3" s="4"/>
      <c r="E3" s="4"/>
      <c r="F3" s="4"/>
      <c r="G3" s="4"/>
      <c r="H3" s="4"/>
      <c r="I3" s="4"/>
      <c r="J3" s="4"/>
      <c r="K3" s="4"/>
      <c r="L3" s="4"/>
    </row>
    <row r="4" spans="1:12" x14ac:dyDescent="0.25">
      <c r="A4" s="2" t="s">
        <v>148</v>
      </c>
      <c r="B4" s="4"/>
      <c r="C4" s="4"/>
      <c r="D4" s="4"/>
      <c r="E4" s="4"/>
      <c r="F4" s="4"/>
      <c r="G4" s="4"/>
      <c r="H4" s="4"/>
      <c r="I4" s="4"/>
      <c r="J4" s="7">
        <v>-965985</v>
      </c>
      <c r="K4" s="7">
        <v>-967454</v>
      </c>
      <c r="L4" s="7">
        <v>-1834839</v>
      </c>
    </row>
    <row r="5" spans="1:12" x14ac:dyDescent="0.25">
      <c r="A5" s="2" t="s">
        <v>104</v>
      </c>
      <c r="B5" s="4"/>
      <c r="C5" s="4"/>
      <c r="D5" s="4"/>
      <c r="E5" s="4"/>
      <c r="F5" s="4"/>
      <c r="G5" s="4"/>
      <c r="H5" s="4"/>
      <c r="I5" s="4"/>
      <c r="J5" s="8">
        <v>897683</v>
      </c>
      <c r="K5" s="8">
        <v>858997</v>
      </c>
      <c r="L5" s="8">
        <v>1643673</v>
      </c>
    </row>
    <row r="6" spans="1:12" x14ac:dyDescent="0.25">
      <c r="A6" s="2" t="s">
        <v>1378</v>
      </c>
      <c r="B6" s="8">
        <v>-1675000</v>
      </c>
      <c r="C6" s="8">
        <v>-1720000</v>
      </c>
      <c r="D6" s="8">
        <v>-1904000</v>
      </c>
      <c r="E6" s="8">
        <v>-1772000</v>
      </c>
      <c r="F6" s="8">
        <v>-961000</v>
      </c>
      <c r="G6" s="8">
        <v>-1367000</v>
      </c>
      <c r="H6" s="8">
        <v>-1785000</v>
      </c>
      <c r="I6" s="8">
        <v>-1709000</v>
      </c>
      <c r="J6" s="8">
        <v>-7070718</v>
      </c>
      <c r="K6" s="8">
        <v>-5821874</v>
      </c>
      <c r="L6" s="8">
        <v>-7007562</v>
      </c>
    </row>
    <row r="7" spans="1:12" ht="60" x14ac:dyDescent="0.25">
      <c r="A7" s="2" t="s">
        <v>1900</v>
      </c>
      <c r="B7" s="4"/>
      <c r="C7" s="4"/>
      <c r="D7" s="4"/>
      <c r="E7" s="4"/>
      <c r="F7" s="4"/>
      <c r="G7" s="4"/>
      <c r="H7" s="4"/>
      <c r="I7" s="4"/>
      <c r="J7" s="4"/>
      <c r="K7" s="4"/>
      <c r="L7" s="4"/>
    </row>
    <row r="8" spans="1:12" ht="30" x14ac:dyDescent="0.25">
      <c r="A8" s="3" t="s">
        <v>1899</v>
      </c>
      <c r="B8" s="4"/>
      <c r="C8" s="4"/>
      <c r="D8" s="4"/>
      <c r="E8" s="4"/>
      <c r="F8" s="4"/>
      <c r="G8" s="4"/>
      <c r="H8" s="4"/>
      <c r="I8" s="4"/>
      <c r="J8" s="4"/>
      <c r="K8" s="4"/>
      <c r="L8" s="4"/>
    </row>
    <row r="9" spans="1:12" x14ac:dyDescent="0.25">
      <c r="A9" s="2" t="s">
        <v>148</v>
      </c>
      <c r="B9" s="4"/>
      <c r="C9" s="4"/>
      <c r="D9" s="4"/>
      <c r="E9" s="4"/>
      <c r="F9" s="4"/>
      <c r="G9" s="4"/>
      <c r="H9" s="4"/>
      <c r="I9" s="4"/>
      <c r="J9" s="8">
        <v>-965985</v>
      </c>
      <c r="K9" s="8">
        <v>-967454</v>
      </c>
      <c r="L9" s="4"/>
    </row>
    <row r="10" spans="1:12" x14ac:dyDescent="0.25">
      <c r="A10" s="2" t="s">
        <v>104</v>
      </c>
      <c r="B10" s="4"/>
      <c r="C10" s="4"/>
      <c r="D10" s="4"/>
      <c r="E10" s="4"/>
      <c r="F10" s="4"/>
      <c r="G10" s="4"/>
      <c r="H10" s="4"/>
      <c r="I10" s="4"/>
      <c r="J10" s="8">
        <v>328435</v>
      </c>
      <c r="K10" s="8">
        <v>328934</v>
      </c>
      <c r="L10" s="4"/>
    </row>
    <row r="11" spans="1:12" x14ac:dyDescent="0.25">
      <c r="A11" s="2" t="s">
        <v>1378</v>
      </c>
      <c r="B11" s="4"/>
      <c r="C11" s="4"/>
      <c r="D11" s="4"/>
      <c r="E11" s="4"/>
      <c r="F11" s="4"/>
      <c r="G11" s="4"/>
      <c r="H11" s="4"/>
      <c r="I11" s="4"/>
      <c r="J11" s="7">
        <v>-637550</v>
      </c>
      <c r="K11" s="7">
        <v>-638520</v>
      </c>
      <c r="L11" s="4"/>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901</v>
      </c>
      <c r="B1" s="1" t="s">
        <v>1903</v>
      </c>
      <c r="C1" s="1"/>
    </row>
    <row r="2" spans="1:3" ht="30" x14ac:dyDescent="0.25">
      <c r="A2" s="1" t="s">
        <v>1902</v>
      </c>
      <c r="B2" s="1" t="s">
        <v>1904</v>
      </c>
      <c r="C2" s="1" t="s">
        <v>1904</v>
      </c>
    </row>
    <row r="3" spans="1:3" ht="45" x14ac:dyDescent="0.25">
      <c r="A3" s="2" t="s">
        <v>1905</v>
      </c>
      <c r="B3" s="4">
        <v>1.1927000000000001</v>
      </c>
      <c r="C3" s="4">
        <v>1.1927000000000001</v>
      </c>
    </row>
    <row r="4" spans="1:3" x14ac:dyDescent="0.25">
      <c r="A4" s="2" t="s">
        <v>1906</v>
      </c>
      <c r="B4" s="4" t="s">
        <v>1907</v>
      </c>
      <c r="C4" s="4"/>
    </row>
    <row r="5" spans="1:3" ht="30" x14ac:dyDescent="0.25">
      <c r="A5" s="2" t="s">
        <v>1908</v>
      </c>
      <c r="B5" s="9">
        <v>27.25</v>
      </c>
      <c r="C5" s="9">
        <v>27.25</v>
      </c>
    </row>
    <row r="6" spans="1:3" x14ac:dyDescent="0.25">
      <c r="A6" s="2" t="s">
        <v>1909</v>
      </c>
      <c r="B6" s="4"/>
      <c r="C6" s="4"/>
    </row>
    <row r="7" spans="1:3" x14ac:dyDescent="0.25">
      <c r="A7" s="2" t="s">
        <v>1910</v>
      </c>
      <c r="B7" s="9">
        <v>7.2</v>
      </c>
      <c r="C7" s="9">
        <v>7.2</v>
      </c>
    </row>
    <row r="8" spans="1:3" ht="30" x14ac:dyDescent="0.25">
      <c r="A8" s="2" t="s">
        <v>1911</v>
      </c>
      <c r="B8" s="9">
        <v>32.5</v>
      </c>
      <c r="C8" s="9">
        <v>3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43</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STRICTIONS_ON_CASH_AND_DUE_F</vt:lpstr>
      <vt:lpstr>SECURITIES_AVAILABLE_FOR_SALE</vt:lpstr>
      <vt:lpstr>LOANS</vt:lpstr>
      <vt:lpstr>REAL_ESTATE_OWNED</vt:lpstr>
      <vt:lpstr>PREMISES_AND_EQUIPMENT</vt:lpstr>
      <vt:lpstr>GOODWILL_AND_INTANGIBLE_ASSETS</vt:lpstr>
      <vt:lpstr>DEPOSITS</vt:lpstr>
      <vt:lpstr>REPURCHASE_AGREEMENTS_AND_OTHE</vt:lpstr>
      <vt:lpstr>FEDERAL_HOME_LOAN_BANK_ADVANCE</vt:lpstr>
      <vt:lpstr>SUBORDINATED_DEBENTURES</vt:lpstr>
      <vt:lpstr>INCOME_TAXES</vt:lpstr>
      <vt:lpstr>EARNINGS_PER_SHARE</vt:lpstr>
      <vt:lpstr>RETIREMENT_PLAN</vt:lpstr>
      <vt:lpstr>STOCK_BASED_COMPENSATION</vt:lpstr>
      <vt:lpstr>LIMITATION_ON_BANK_DIVIDENDS</vt:lpstr>
      <vt:lpstr>FAIR_VALUE</vt:lpstr>
      <vt:lpstr>OFFBALANCE_SHEET_ACTIVITIES_AN</vt:lpstr>
      <vt:lpstr>CAPITAL_REQUIREMENTS</vt:lpstr>
      <vt:lpstr>PARENT_COMPANY_FINANCIAL_STATE</vt:lpstr>
      <vt:lpstr>QUARTERLY_FINANCIAL_DATA_UNAUD</vt:lpstr>
      <vt:lpstr>ACCUMULATED_OTHER_COMPREHENSIV</vt:lpstr>
      <vt:lpstr>PENDING_ACQUISITION</vt:lpstr>
      <vt:lpstr>SUMMARY_OF_SIGNIFICANT_ACCOUNT1</vt:lpstr>
      <vt:lpstr>SECURITIES_AVAILABLE_FOR_SALE_</vt:lpstr>
      <vt:lpstr>LOANS_Tables</vt:lpstr>
      <vt:lpstr>REAL_ESTATE_OWNED_Tables</vt:lpstr>
      <vt:lpstr>PREMISES_AND_EQUIPMENT_Tables</vt:lpstr>
      <vt:lpstr>GOODWILL_AND_INTANGIBLE_ASSETS1</vt:lpstr>
      <vt:lpstr>DEPOSITS_Tables</vt:lpstr>
      <vt:lpstr>REPURCHASE_AGREEMENTS_AND_OTHE1</vt:lpstr>
      <vt:lpstr>FEDERAL_HOME_LOAN_BANK_ADVANCE1</vt:lpstr>
      <vt:lpstr>INCOME_TAXES_Tables</vt:lpstr>
      <vt:lpstr>EARNINGS_PER_SHARE_Tables</vt:lpstr>
      <vt:lpstr>STOCK_BASED_COMPENSATION_Table</vt:lpstr>
      <vt:lpstr>FAIR_VALUE_Tables</vt:lpstr>
      <vt:lpstr>OFFBALANCE_SHEET_ACTIVITIES_AN1</vt:lpstr>
      <vt:lpstr>CAPITAL_REQUIREMENTS_Tables</vt:lpstr>
      <vt:lpstr>PARENT_COMPANY_FINANCIAL_STATE1</vt:lpstr>
      <vt:lpstr>QUARTERLY_FINANCIAL_DATA_UNAUD1</vt:lpstr>
      <vt:lpstr>ACCUMULATED_OTHER_COMPREHENSIV1</vt:lpstr>
      <vt:lpstr>SUMMARY_OF_SIGNIFICANT_ACCOUNT2</vt:lpstr>
      <vt:lpstr>SUMMARY_OF_SIGNIFICANT_ACCOUNT3</vt:lpstr>
      <vt:lpstr>SUMMARY_OF_SIGNIFICANT_ACCOUNT4</vt:lpstr>
      <vt:lpstr>RESTRICTIONS_ON_CASH_AND_DUE_F1</vt:lpstr>
      <vt:lpstr>SECURITIES_AVAILABLE_FOR_SALE_1</vt:lpstr>
      <vt:lpstr>SECURITIES_AVAILABLE_FOR_SALE_2</vt:lpstr>
      <vt:lpstr>SECURITIES_AVAILABLE_FOR_SALE_3</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REAL_ESTATE_OWNED_Details</vt:lpstr>
      <vt:lpstr>PREMISES_AND_EQUIPMENT_Details</vt:lpstr>
      <vt:lpstr>GOODWILL_AND_INTANGIBLE_ASSETS2</vt:lpstr>
      <vt:lpstr>DEPOSITS_Details</vt:lpstr>
      <vt:lpstr>REPURCHASE_AGREEMENTS_AND_OTHE2</vt:lpstr>
      <vt:lpstr>REPURCHASE_AGREEMENTS_AND_OTHE3</vt:lpstr>
      <vt:lpstr>FEDERAL_HOME_LOAN_BANK_ADVANCE2</vt:lpstr>
      <vt:lpstr>SUBORDINATED_DEBENTURES_Detail</vt:lpstr>
      <vt:lpstr>INCOME_TAXES_Details</vt:lpstr>
      <vt:lpstr>INCOME_TAXES_Details_2</vt:lpstr>
      <vt:lpstr>INCOME_TAXES_Details_3</vt:lpstr>
      <vt:lpstr>EARNINGS_PER_SHARE_Details</vt:lpstr>
      <vt:lpstr>EARNINGS_PER_SHARE_Details_2</vt:lpstr>
      <vt:lpstr>RETIREMENT_PLAN_Details</vt:lpstr>
      <vt:lpstr>STOCK_BASED_COMPENSATION_Detai</vt:lpstr>
      <vt:lpstr>STOCK_BASED_COMPENSATION_Detai1</vt:lpstr>
      <vt:lpstr>STOCK_BASED_COMPENSATION_Detai2</vt:lpstr>
      <vt:lpstr>STOCK_BASED_COMPENSATION_Detai3</vt:lpstr>
      <vt:lpstr>STOCK_BASED_COMPENSATION_Detai4</vt:lpstr>
      <vt:lpstr>LIMITATION_ON_BANK_DIVIDENDS_D</vt:lpstr>
      <vt:lpstr>FAIR_VALUE_Details</vt:lpstr>
      <vt:lpstr>FAIR_VALUE_Details_2</vt:lpstr>
      <vt:lpstr>FAIR_VALUE_Details_3</vt:lpstr>
      <vt:lpstr>FAIR_VALUE_Details_4</vt:lpstr>
      <vt:lpstr>OFFBALANCE_SHEET_ACTIVITIES_AN2</vt:lpstr>
      <vt:lpstr>CAPITAL_REQUIREMENTS_Details</vt:lpstr>
      <vt:lpstr>PARENT_COMPANY_FINANCIAL_STATE2</vt:lpstr>
      <vt:lpstr>PARENT_COMPANY_FINANCIAL_STATE3</vt:lpstr>
      <vt:lpstr>PARENT_COMPANY_FINANCIAL_STATE4</vt:lpstr>
      <vt:lpstr>QUARTERLY_FINANCIAL_DATA_UNAUD2</vt:lpstr>
      <vt:lpstr>ACCUMULATED_OTHER_COMPREHENSIV2</vt:lpstr>
      <vt:lpstr>ACCUMULATED_OTHER_COMPREHENSIV3</vt:lpstr>
      <vt:lpstr>PENDING_ACQUISITION_Details</vt:lpstr>
      <vt:lpstr>SECURITIES_AVAILABLE_FOR_SALE!mrllPB10</vt:lpstr>
      <vt:lpstr>SECURITIES_AVAILABLE_FOR_SALE!mrllPB11</vt:lpstr>
      <vt:lpstr>LOANS!mrllPB12</vt:lpstr>
      <vt:lpstr>LOANS!mrllPB13</vt:lpstr>
      <vt:lpstr>LOANS!mrllPB14</vt:lpstr>
      <vt:lpstr>LOANS!mrllPB15</vt:lpstr>
      <vt:lpstr>LOANS!mrllPB16</vt:lpstr>
      <vt:lpstr>LOANS!mrllPB17</vt:lpstr>
      <vt:lpstr>LOANS!mrllPB18</vt:lpstr>
      <vt:lpstr>LOANS!mrllPB19</vt:lpstr>
      <vt:lpstr>SUMMARY_OF_SIGNIFICANT_ACCOUNT!mrllPB2</vt:lpstr>
      <vt:lpstr>LOANS!mrllPB20</vt:lpstr>
      <vt:lpstr>LOANS!mrllPB21</vt:lpstr>
      <vt:lpstr>REAL_ESTATE_OWNED!mrllPB22</vt:lpstr>
      <vt:lpstr>PREMISES_AND_EQUIPMENT!mrllPB23</vt:lpstr>
      <vt:lpstr>GOODWILL_AND_INTANGIBLE_ASSETS!mrllPB24</vt:lpstr>
      <vt:lpstr>REPURCHASE_AGREEMENTS_AND_OTHE!mrllPB25</vt:lpstr>
      <vt:lpstr>SUBORDINATED_DEBENTURES!mrllPB26</vt:lpstr>
      <vt:lpstr>INCOME_TAXES!mrllPB27</vt:lpstr>
      <vt:lpstr>EARNINGS_PER_SHARE!mrllPB28</vt:lpstr>
      <vt:lpstr>STOCK_BASED_COMPENSATION!mrllPB29</vt:lpstr>
      <vt:lpstr>SUMMARY_OF_SIGNIFICANT_ACCOUNT!mrllPB3</vt:lpstr>
      <vt:lpstr>STOCK_BASED_COMPENSATION!mrllPB30</vt:lpstr>
      <vt:lpstr>FAIR_VALUE!mrllPB31</vt:lpstr>
      <vt:lpstr>FAIR_VALUE!mrllPB32</vt:lpstr>
      <vt:lpstr>FAIR_VALUE!mrllPB33</vt:lpstr>
      <vt:lpstr>FAIR_VALUE!mrllPB34</vt:lpstr>
      <vt:lpstr>FAIR_VALUE!mrllPB35</vt:lpstr>
      <vt:lpstr>FAIR_VALUE!mrllPB36</vt:lpstr>
      <vt:lpstr>FAIR_VALUE!mrllPB37</vt:lpstr>
      <vt:lpstr>OFFBALANCE_SHEET_ACTIVITIES_AN!mrllPB38</vt:lpstr>
      <vt:lpstr>CAPITAL_REQUIREMENTS!mrllPB39</vt:lpstr>
      <vt:lpstr>SUMMARY_OF_SIGNIFICANT_ACCOUNT!mrllPB4</vt:lpstr>
      <vt:lpstr>CAPITAL_REQUIREMENTS!mrllPB40</vt:lpstr>
      <vt:lpstr>PARENT_COMPANY_FINANCIAL_STATE!mrllPB41</vt:lpstr>
      <vt:lpstr>PARENT_COMPANY_FINANCIAL_STATE!mrllPB42</vt:lpstr>
      <vt:lpstr>PARENT_COMPANY_FINANCIAL_STATE!mrllPB43</vt:lpstr>
      <vt:lpstr>ACCUMULATED_OTHER_COMPREHENSIV!mrllPB44</vt:lpstr>
      <vt:lpstr>SUMMARY_OF_SIGNIFICANT_ACCOUNT!mrllPB5</vt:lpstr>
      <vt:lpstr>SUMMARY_OF_SIGNIFICANT_ACCOUNT!mrllPB6</vt:lpstr>
      <vt:lpstr>SUMMARY_OF_SIGNIFICANT_ACCOUNT!mrllPB7</vt:lpstr>
      <vt:lpstr>SUMMARY_OF_SIGNIFICANT_ACCOUNT!mrllPB8</vt:lpstr>
      <vt:lpstr>SUMMARY_OF_SIGNIFICANT_ACCOUN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2:50:32Z</dcterms:created>
  <dcterms:modified xsi:type="dcterms:W3CDTF">2015-04-24T22:50:32Z</dcterms:modified>
</cp:coreProperties>
</file>